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Discontinued Operations" sheetId="8" r:id="rId8"/>
    <s:sheet name="Organization and Summary of Sig" sheetId="9" r:id="rId9"/>
    <s:sheet name="Restatement of Consolidated Fin" sheetId="10" r:id="rId10"/>
    <s:sheet name="Acquisitions" sheetId="11" r:id="rId11"/>
    <s:sheet name="Earnings per Share" sheetId="12" r:id="rId12"/>
    <s:sheet name="Strategic Investments" sheetId="13" r:id="rId13"/>
    <s:sheet name="Property and Equipment" sheetId="14" r:id="rId14"/>
    <s:sheet name="Goodwill and Other Intangible A" sheetId="15" r:id="rId15"/>
    <s:sheet name="Accounts Payable, Other Accrued" sheetId="16" r:id="rId16"/>
    <s:sheet name="Long-Term Debt and Capital Leas" sheetId="17" r:id="rId17"/>
    <s:sheet name="Common Stock, Options, and Stoc" sheetId="18" r:id="rId18"/>
    <s:sheet name="Redeemable Noncontrolling Inter" sheetId="19" r:id="rId19"/>
    <s:sheet name="Income Taxes" sheetId="20" r:id="rId20"/>
    <s:sheet name="Related Party Transactions" sheetId="21" r:id="rId21"/>
    <s:sheet name="Leases" sheetId="22" r:id="rId22"/>
    <s:sheet name="Employment Agreements" sheetId="23" r:id="rId23"/>
    <s:sheet name="Retirement Plans" sheetId="24" r:id="rId24"/>
    <s:sheet name="Contingencies" sheetId="25" r:id="rId25"/>
    <s:sheet name="Quarterly Information (Unaudite" sheetId="26" r:id="rId26"/>
    <s:sheet name="Operating Segment Information" sheetId="27" r:id="rId27"/>
    <s:sheet name="Allowance for Losses and Credit" sheetId="28" r:id="rId28"/>
    <s:sheet name="Fair Value Measurements" sheetId="29" r:id="rId29"/>
    <s:sheet name="Derivative Instruments and Hedg" sheetId="30" r:id="rId30"/>
    <s:sheet name="Supplemental Consolidated Finan" sheetId="31" r:id="rId31"/>
    <s:sheet name="Variable Interest Entities" sheetId="32" r:id="rId32"/>
    <s:sheet name="Subsequent Events" sheetId="33" r:id="rId33"/>
    <s:sheet name="Organization and Summary of S34" sheetId="34" r:id="rId34"/>
    <s:sheet name="Discontinued Operations (Tables" sheetId="35" r:id="rId35"/>
    <s:sheet name="Restatement of Consolidated F36" sheetId="36" r:id="rId36"/>
    <s:sheet name="Acquisitions (Tables)" sheetId="37" r:id="rId37"/>
    <s:sheet name="Earnings per Share (Tables)" sheetId="38" r:id="rId38"/>
    <s:sheet name="Strategic Investments (Tables)" sheetId="39" r:id="rId39"/>
    <s:sheet name="Property and Equipment (Tables)" sheetId="40" r:id="rId40"/>
    <s:sheet name="Goodwill and Other Intangible41" sheetId="41" r:id="rId41"/>
    <s:sheet name="Accounts Payable and Other Accr" sheetId="42" r:id="rId42"/>
    <s:sheet name="Long-Term Debt and Capital Le43" sheetId="43" r:id="rId43"/>
    <s:sheet name="Common Stock, Options, and St44" sheetId="44" r:id="rId44"/>
    <s:sheet name="Redeemable Noncontrolling Int45" sheetId="45" r:id="rId45"/>
    <s:sheet name="Income Taxes (Tables)" sheetId="46" r:id="rId46"/>
    <s:sheet name="Leases (Tables)" sheetId="47" r:id="rId47"/>
    <s:sheet name="Retirement Plans (Tables)" sheetId="48" r:id="rId48"/>
    <s:sheet name="Quarterly Information (Unaudi49" sheetId="49" r:id="rId49"/>
    <s:sheet name="Operating Segment Information (" sheetId="50" r:id="rId50"/>
    <s:sheet name="Allowance for Losses and Cred51" sheetId="51" r:id="rId51"/>
    <s:sheet name="Fair Value Measurements (Tables" sheetId="52" r:id="rId52"/>
    <s:sheet name="Derivative Instruments and He53" sheetId="53" r:id="rId53"/>
    <s:sheet name="Supplemental Consolidated Fin54" sheetId="54" r:id="rId54"/>
    <s:sheet name="Variable Interest Entities (Tab" sheetId="55" r:id="rId55"/>
    <s:sheet name="Discontinued Operations - Addit" sheetId="56" r:id="rId56"/>
    <s:sheet name="Organization and Summary of S57" sheetId="57" r:id="rId57"/>
    <s:sheet name="Restatement of Consolidated F58" sheetId="58" r:id="rId58"/>
    <s:sheet name="Discontinued Operations - Termi" sheetId="59" r:id="rId59"/>
    <s:sheet name="Restatement of Consolidated F60" sheetId="60" r:id="rId60"/>
    <s:sheet name="Discontinued Operations - Opera" sheetId="61" r:id="rId61"/>
    <s:sheet name="Restatement of Consolidated F62" sheetId="62" r:id="rId62"/>
    <s:sheet name="Discontinued Operations - Restr" sheetId="63" r:id="rId63"/>
    <s:sheet name="Restatement of Consolidated F64" sheetId="64" r:id="rId64"/>
    <s:sheet name="Restatement of Consolidated F65" sheetId="65" r:id="rId65"/>
    <s:sheet name="Restatement of Consolidated F66" sheetId="66" r:id="rId66"/>
    <s:sheet name="Restatement of Consolidated F67" sheetId="67" r:id="rId67"/>
    <s:sheet name="Restatement of Consolidated F68" sheetId="68" r:id="rId68"/>
    <s:sheet name="Acquisitions (Number of Acquisi" sheetId="69" r:id="rId69"/>
    <s:sheet name="Acquisitions (Consideration Tra" sheetId="70" r:id="rId70"/>
    <s:sheet name="Acquisitions (Assets Acquired a" sheetId="71" r:id="rId71"/>
    <s:sheet name="Acquisitions (Additional Disclo" sheetId="72" r:id="rId72"/>
    <s:sheet name="Acquisitions (Go Cash) (Details" sheetId="73" r:id="rId73"/>
    <s:sheet name="Acquisitions (TUYO and Other - " sheetId="74" r:id="rId74"/>
    <s:sheet name="Earnings per Share (Details)" sheetId="75" r:id="rId75"/>
    <s:sheet name="Strategic Investments (Details)" sheetId="76" r:id="rId76"/>
    <s:sheet name="Strategic Investments (Details " sheetId="77" r:id="rId77"/>
    <s:sheet name="Strategic Investments (Detail78" sheetId="78" r:id="rId78"/>
    <s:sheet name="Property and Equipment (Details" sheetId="79" r:id="rId79"/>
    <s:sheet name="Property and Equipment (Detai80" sheetId="80" r:id="rId80"/>
    <s:sheet name="Goodwill and Other Intangible81" sheetId="81" r:id="rId81"/>
    <s:sheet name="Goodwill and Other Intangible82" sheetId="82" r:id="rId82"/>
    <s:sheet name="Goodwill and Other Intangible83" sheetId="83" r:id="rId83"/>
    <s:sheet name="Goodwill and Other Intangible84" sheetId="84" r:id="rId84"/>
    <s:sheet name="Goodwill and Other Intangible85" sheetId="85" r:id="rId85"/>
    <s:sheet name="Goodwill and Other Intangible86" sheetId="86" r:id="rId86"/>
    <s:sheet name="Accounts Payable and Other Ac87" sheetId="87" r:id="rId87"/>
    <s:sheet name="Accounts Payable and Other Ac88" sheetId="88" r:id="rId88"/>
    <s:sheet name="Long-Term Debt and Capital Le89" sheetId="89" r:id="rId89"/>
    <s:sheet name="Long-Term Debt and Capital Le90" sheetId="90" r:id="rId90"/>
    <s:sheet name="Long-Term Debt and Capital Le91" sheetId="91" r:id="rId91"/>
    <s:sheet name="Common Stock, Options, and St92" sheetId="92" r:id="rId92"/>
    <s:sheet name="Common Stock, Options, and St93" sheetId="93" r:id="rId93"/>
    <s:sheet name="Common Stock, Options, and St94" sheetId="94" r:id="rId94"/>
    <s:sheet name="Common Stock, Options, and St95" sheetId="95" r:id="rId95"/>
    <s:sheet name="Common Stock, Options, and St96" sheetId="96" r:id="rId96"/>
    <s:sheet name="Common Stock, Options, and St97" sheetId="97" r:id="rId97"/>
    <s:sheet name="Redeemable Noncontrolling Int98" sheetId="98" r:id="rId98"/>
    <s:sheet name="Redeemable Noncontrolling Int99" sheetId="99" r:id="rId99"/>
    <s:sheet name="Income Taxes (Details)" sheetId="100" r:id="rId100"/>
    <s:sheet name="Income Taxes (Details 1)" sheetId="101" r:id="rId101"/>
    <s:sheet name="Income Taxes (Details 2)" sheetId="102" r:id="rId102"/>
    <s:sheet name="Income Taxes (Details Textuals)" sheetId="103" r:id="rId103"/>
    <s:sheet name="Related Party Transactions (Det" sheetId="104" r:id="rId104"/>
    <s:sheet name="Leases (Details)" sheetId="105" r:id="rId105"/>
    <s:sheet name="Leases (Details 1)" sheetId="106" r:id="rId106"/>
    <s:sheet name="Leases (Details Textuals)" sheetId="107" r:id="rId107"/>
    <s:sheet name="Employment Agreements (Details " sheetId="108" r:id="rId108"/>
    <s:sheet name="Retirement Plans (Details)" sheetId="109" r:id="rId109"/>
    <s:sheet name="Retirement Plans (Details 1)" sheetId="110" r:id="rId110"/>
    <s:sheet name="Retirement Plans (Details Textu" sheetId="111" r:id="rId111"/>
    <s:sheet name="Contingencies (Details)" sheetId="112" r:id="rId112"/>
    <s:sheet name="Quarterly Information (Unaud113" sheetId="113" r:id="rId113"/>
    <s:sheet name="Quarterly Information (Unaud114" sheetId="114" r:id="rId114"/>
    <s:sheet name="Quarterly Information (Unaud115" sheetId="115" r:id="rId115"/>
    <s:sheet name="Quarterly Information (Unaud116" sheetId="116" r:id="rId116"/>
    <s:sheet name="Quarterly Information (Unaud117" sheetId="117" r:id="rId117"/>
    <s:sheet name="Quarterly Information (Unaud118" sheetId="118" r:id="rId118"/>
    <s:sheet name="Quarterly Information (Unaud119" sheetId="119" r:id="rId119"/>
    <s:sheet name="Quarterly Information (Unaud120" sheetId="120" r:id="rId120"/>
    <s:sheet name="Quarterly Information (Unaud121" sheetId="121" r:id="rId121"/>
    <s:sheet name="Operating Segment Informatio122" sheetId="122" r:id="rId122"/>
    <s:sheet name="Operating Segment Informatio123" sheetId="123" r:id="rId123"/>
    <s:sheet name="Operating Segment Informatio124" sheetId="124" r:id="rId124"/>
    <s:sheet name="Allowance for Losses and Cre125" sheetId="125" r:id="rId125"/>
    <s:sheet name="Allowance for Losses and Cre126" sheetId="126" r:id="rId126"/>
    <s:sheet name="Allowance for Losses and Cre127" sheetId="127" r:id="rId127"/>
    <s:sheet name="Fair Value Measurements (Detail" sheetId="128" r:id="rId128"/>
    <s:sheet name="Fair Value Measurements (Det129" sheetId="129" r:id="rId129"/>
    <s:sheet name="Fair Value Measurements Fair Va" sheetId="130" r:id="rId130"/>
    <s:sheet name="Derivative Instruments and H131" sheetId="131" r:id="rId131"/>
    <s:sheet name="Supplemental Consolidated Fi132" sheetId="132" r:id="rId132"/>
    <s:sheet name="Supplemental Consolidated Fi133" sheetId="133" r:id="rId133"/>
    <s:sheet name="Supplemental Consolidated Fi134" sheetId="134" r:id="rId134"/>
    <s:sheet name="Supplemental Consolidated Fi135" sheetId="135" r:id="rId135"/>
    <s:sheet name="Variable Interest Entities - Ad" sheetId="136" r:id="rId136"/>
    <s:sheet name="Variable Interest Entities - Tr" sheetId="137" r:id="rId137"/>
    <s:sheet name="Variable Interest Entities - Le" sheetId="138" r:id="rId138"/>
    <s:sheet name="Subsequent Events (Details)" sheetId="139" r:id="rId139"/>
  </s:sheets>
  <s:definedNames/>
  <s:calcPr calcId="124519" calcMode="auto" fullCalcOnLoad="1"/>
</s:workbook>
</file>

<file path=xl/sharedStrings.xml><?xml version="1.0" encoding="utf-8"?>
<sst xmlns="http://schemas.openxmlformats.org/spreadsheetml/2006/main" uniqueCount="1613">
  <si>
    <t>Document and Entity Information - USD ($) $ in Millions</t>
  </si>
  <si>
    <t>12 Months Ended</t>
  </si>
  <si>
    <t>Sep. 30, 2014</t>
  </si>
  <si>
    <t>Oct. 31, 2014</t>
  </si>
  <si>
    <t>Mar. 31, 2014</t>
  </si>
  <si>
    <t>Entity Registrant Name</t>
  </si>
  <si>
    <t>EZCORP INC</t>
  </si>
  <si>
    <t>Entity Central Index Key</t>
  </si>
  <si>
    <t>Document Type</t>
  </si>
  <si>
    <t>10-K/A</t>
  </si>
  <si>
    <t>Document Period End Date</t>
  </si>
  <si>
    <t>Sep. 30,
		2014</t>
  </si>
  <si>
    <t>Amendment Flag</t>
  </si>
  <si>
    <t>true</t>
  </si>
  <si>
    <t>Amendment Description</t>
  </si>
  <si>
    <t>Amendment to restate and correct for the impact of historical accounting errors relating to the Company's accounting for payroll withholding loans and asset sales</t>
  </si>
  <si>
    <t>Document Fiscal Year Focus</t>
  </si>
  <si>
    <t>Document Fiscal Period Focus</t>
  </si>
  <si>
    <t>FY</t>
  </si>
  <si>
    <t>Current Fiscal Year End Date</t>
  </si>
  <si>
    <t>--09-30</t>
  </si>
  <si>
    <t>Entity Well-known Seasoned Issuer</t>
  </si>
  <si>
    <t>No</t>
  </si>
  <si>
    <t>Entity Voluntary Filers</t>
  </si>
  <si>
    <t>Entity Current Reporting Status</t>
  </si>
  <si>
    <t>Entity Filer Category</t>
  </si>
  <si>
    <t>Large Accelerated Filer</t>
  </si>
  <si>
    <t>Entity Public Float</t>
  </si>
  <si>
    <t>Common Stock Class A Non-voting [Member]</t>
  </si>
  <si>
    <t>Entity Common Stock, Shares Outstanding</t>
  </si>
  <si>
    <t>Common Stock Class B Voting [Member]</t>
  </si>
  <si>
    <t>Consolidated Balance Sheets - USD ($) $ in Thousands</t>
  </si>
  <si>
    <t>Jun. 30, 2014</t>
  </si>
  <si>
    <t>Dec. 31, 2013</t>
  </si>
  <si>
    <t>Sep. 30, 2013</t>
  </si>
  <si>
    <t>Jun. 30, 2013</t>
  </si>
  <si>
    <t>Mar. 31, 2013</t>
  </si>
  <si>
    <t>Dec. 31, 2012</t>
  </si>
  <si>
    <t>Sep. 30, 2012</t>
  </si>
  <si>
    <t>Jun. 30, 2012</t>
  </si>
  <si>
    <t>Mar. 31, 2012</t>
  </si>
  <si>
    <t>Sep. 30, 2011</t>
  </si>
  <si>
    <t>Current assets:</t>
  </si>
  <si>
    <t>Cash and cash equivalents</t>
  </si>
  <si>
    <t>Restricted cash</t>
  </si>
  <si>
    <t>Pawn loans</t>
  </si>
  <si>
    <t>Consumer loans, net</t>
  </si>
  <si>
    <t>Pawn service charges receivable, net</t>
  </si>
  <si>
    <t>Consumer loan fees and interest receivable, net</t>
  </si>
  <si>
    <t>Inventory, net</t>
  </si>
  <si>
    <t>Deferred tax asset</t>
  </si>
  <si>
    <t>Prepaid income taxes</t>
  </si>
  <si>
    <t>Prepaid expenses and other assets</t>
  </si>
  <si>
    <t>Total current assets</t>
  </si>
  <si>
    <t>Investments in unconsolidated affiliates</t>
  </si>
  <si>
    <t>Property and equipment, net</t>
  </si>
  <si>
    <t>Restricted cash, non-current</t>
  </si>
  <si>
    <t>Goodwill</t>
  </si>
  <si>
    <t>Intangible assets, net</t>
  </si>
  <si>
    <t>Non-current consumer loans, net</t>
  </si>
  <si>
    <t>Other assets, net</t>
  </si>
  <si>
    <t>Total assets</t>
  </si>
  <si>
    <t>[1],[2]</t>
  </si>
  <si>
    <t>Current liabilities:</t>
  </si>
  <si>
    <t>Current maturities of long-term debt</t>
  </si>
  <si>
    <t>Current capital lease obligations</t>
  </si>
  <si>
    <t>Accounts payable and other accrued expenses</t>
  </si>
  <si>
    <t>Other current liabilities</t>
  </si>
  <si>
    <t>Customer layaway deposits</t>
  </si>
  <si>
    <t>Total current liabilities</t>
  </si>
  <si>
    <t>Long-term debt, less current maturities</t>
  </si>
  <si>
    <t>Long-term capital lease obligations</t>
  </si>
  <si>
    <t>Deferred gains and other long-term liabilities</t>
  </si>
  <si>
    <t>Total liabilities</t>
  </si>
  <si>
    <t>[3],[4]</t>
  </si>
  <si>
    <t>Commitments and contingencies</t>
  </si>
  <si>
    <t xml:space="preserve"> </t>
  </si>
  <si>
    <t>Temporary equity:</t>
  </si>
  <si>
    <t>Redeemable noncontrolling interest</t>
  </si>
  <si>
    <t>Stockholders’ equity:</t>
  </si>
  <si>
    <t>Additional paid-in capital</t>
  </si>
  <si>
    <t>Retained earnings</t>
  </si>
  <si>
    <t>Accumulated other comprehensive loss</t>
  </si>
  <si>
    <t>EZCORP, Inc. stockholders’ equity</t>
  </si>
  <si>
    <t>Total liabilities and stockholders’ equity</t>
  </si>
  <si>
    <t>Common stock</t>
  </si>
  <si>
    <t>[1]</t>
  </si>
  <si>
    <t>Our consolidated assets as of September 30, 2014 and 2013 include the following assets of Grupo Finmart’s securitization trust that can only be used to settle its liabilities: September 30, 2014 September 30, 2013 (in thousands)Restricted cash$23,592 $—Consumer loans, net41,588 33,900Consumer loan fees and interest receivable, net5,489 7,300Restricted cash, non-current133 3,509Other assets, net2,847 2,100Total assets$73,649 $46,809</t>
  </si>
  <si>
    <t>[2]</t>
  </si>
  <si>
    <t>Our consolidated assets as of September 30, 2014 include the following assets of our consolidated variable interest entities: September 30, 2014 September 30, 2013 As Restated (See Note 2) (in thousands)Restricted cash$1,921 $—Consumer loans, net16,465 —Consumer loan fees and interest receivable, net3,058 —Non-current consumer loans, net35,780 —Total assets$57,224 $—</t>
  </si>
  <si>
    <t>[3]</t>
  </si>
  <si>
    <t>Our consolidated liabilities as of September 30, 2014 and 2013 include the following liabilities for which the creditors of Grupo Finmart’s securitization trust do not have recourse to the general credit of EZCORP, Inc.: September 30, 2014 September 30, 2013 (in thousands)Long-term debt, less current maturities$54,045 $31,951</t>
  </si>
  <si>
    <t>[4]</t>
  </si>
  <si>
    <t>Our consolidated liabilities as of September 30, 2014 include the following liabilities of our consolidated variable interest entities: September 30, 2014 September 30, 2013 As Restated (See Note 2) (in thousands)Accounts payable and other accrued expenses$2,105 $—Current maturities of long-term debt25,438 —Long-term debt, less current maturities35,624 —Total liabilities$63,167 $—</t>
  </si>
  <si>
    <t>Consolidated Balance Sheets (Parenthetical) - USD ($) $ in Thousands</t>
  </si>
  <si>
    <t>Assets of consolidated variable interest entities</t>
  </si>
  <si>
    <t>Liabilities to consolidated variable interest entities</t>
  </si>
  <si>
    <t>Assets of securitization trust</t>
  </si>
  <si>
    <t>Grupo Finmart Securitization Facility [Member]</t>
  </si>
  <si>
    <t>Long-term debt that does not have recourse to the general credit of EZCorp, Inc.</t>
  </si>
  <si>
    <t>Restricted Cash [Member]</t>
  </si>
  <si>
    <t>Consumer Loans [Member]</t>
  </si>
  <si>
    <t>Consumer Loan Fees and Interest Receivable, Net [Member]</t>
  </si>
  <si>
    <t>Long-term Consumer Loans [Member]</t>
  </si>
  <si>
    <t>Accounts Payable and Other Accrued Expenses [Member]</t>
  </si>
  <si>
    <t>Long term debt, Current Maturities [Member]</t>
  </si>
  <si>
    <t>Long Term Debt, Excluding Current Maturities [Member]</t>
  </si>
  <si>
    <t>Grupo Finmart [Member] | Restricted Cash [Member]</t>
  </si>
  <si>
    <t>Grupo Finmart [Member] | Consumer Loans [Member]</t>
  </si>
  <si>
    <t>Grupo Finmart [Member] | Consumer Loan Fees and Interest Receivable, Net [Member]</t>
  </si>
  <si>
    <t>Grupo Finmart [Member] | Restricted Cash, Non-current [Member]</t>
  </si>
  <si>
    <t>Grupo Finmart [Member] | Other Assets [Member]</t>
  </si>
  <si>
    <t>Common stock, par value</t>
  </si>
  <si>
    <t>Common Stock, shares authorized</t>
  </si>
  <si>
    <t>Common Stock, shares issued</t>
  </si>
  <si>
    <t>Common Stock, shares outstanding</t>
  </si>
  <si>
    <t>Consolidated Statements of Operations - USD ($) shares in Thousands, $ in Thousands</t>
  </si>
  <si>
    <t>3 Months Ended</t>
  </si>
  <si>
    <t>6 Months Ended</t>
  </si>
  <si>
    <t>9 Months Ended</t>
  </si>
  <si>
    <t>Dec. 31, 2011</t>
  </si>
  <si>
    <t>Revenues:</t>
  </si>
  <si>
    <t>Merchandise sales</t>
  </si>
  <si>
    <t>Jewelry scrapping sales</t>
  </si>
  <si>
    <t>Pawn service charges</t>
  </si>
  <si>
    <t>Consumer loan fees and interest</t>
  </si>
  <si>
    <t>Other revenues</t>
  </si>
  <si>
    <t>Total revenues</t>
  </si>
  <si>
    <t>Merchandise cost of goods sold</t>
  </si>
  <si>
    <t>Jewelry scrapping cost of goods sold</t>
  </si>
  <si>
    <t>Consumer loan bad debt</t>
  </si>
  <si>
    <t>Net revenues</t>
  </si>
  <si>
    <t>Operating expenses:</t>
  </si>
  <si>
    <t>Operations</t>
  </si>
  <si>
    <t>Administrative</t>
  </si>
  <si>
    <t>Depreciation</t>
  </si>
  <si>
    <t>Amortization</t>
  </si>
  <si>
    <t>(Gain) loss on sale or disposal of assets</t>
  </si>
  <si>
    <t>Restructuring</t>
  </si>
  <si>
    <t>Total operating expenses</t>
  </si>
  <si>
    <t>Operating income</t>
  </si>
  <si>
    <t>Interest expense (income), net</t>
  </si>
  <si>
    <t>Equity in net income of unconsolidated affiliates</t>
  </si>
  <si>
    <t>Impairment of investments</t>
  </si>
  <si>
    <t>Other expense (income)</t>
  </si>
  <si>
    <t>Income from continuing operations before income taxes</t>
  </si>
  <si>
    <t>Income tax expense</t>
  </si>
  <si>
    <t>Income from continuing operations, net of tax</t>
  </si>
  <si>
    <t>Loss from discontinued operations, net of tax</t>
  </si>
  <si>
    <t>Net (loss) income</t>
  </si>
  <si>
    <t>Net (loss) income from continuing operations attributable to redeemable noncontrolling interest</t>
  </si>
  <si>
    <t>Net (loss) income from discontinued operations attributable to redeemable noncontrolling interest</t>
  </si>
  <si>
    <t>Net (loss) income attributable to EZCORP, Inc.</t>
  </si>
  <si>
    <t>Basic earnings (loss) per share attributable to EZCORP, Inc.:</t>
  </si>
  <si>
    <t>Continuing operations (in dollars per share)</t>
  </si>
  <si>
    <t>Discontinued operations (in dollars per share)</t>
  </si>
  <si>
    <t>Basic earnings per share (in dollars per share)</t>
  </si>
  <si>
    <t>Diluted earnings (loss) per share attributable to EZCORP, Inc.:</t>
  </si>
  <si>
    <t>Diluted earnings per share (in dollars per share)</t>
  </si>
  <si>
    <t>Weighted average shares outstanding:</t>
  </si>
  <si>
    <t>Basic (in shares)</t>
  </si>
  <si>
    <t>Diluted (in shares)</t>
  </si>
  <si>
    <t>Net income from continuing operations attributable to EZCORP, Inc.</t>
  </si>
  <si>
    <t>Loss from discontinued operations attributable to EZCORP, Inc.</t>
  </si>
  <si>
    <t>Consolidated Statements of Comprehensive Income - USD ($) $ in Thousands</t>
  </si>
  <si>
    <t>Statement of Comprehensive Income [Abstract]</t>
  </si>
  <si>
    <t>Other comprehensive (loss) income:</t>
  </si>
  <si>
    <t>Foreign currency translation loss</t>
  </si>
  <si>
    <t>Foreign currency translation reclassification adjustment realized upon impairment</t>
  </si>
  <si>
    <t>Gain (loss) on effective portion of cash flow hedge:</t>
  </si>
  <si>
    <t>Other comprehensive (loss) gain before reclassifications</t>
  </si>
  <si>
    <t>Amounts reclassified from accumulated other comprehensive income (loss)</t>
  </si>
  <si>
    <t>Reclassification adjustment for (gain) loss on available-for-sale securities included in net income</t>
  </si>
  <si>
    <t>Income tax benefit</t>
  </si>
  <si>
    <t>Other comprehensive (loss) income, net of tax</t>
  </si>
  <si>
    <t>Comprehensive (loss) income</t>
  </si>
  <si>
    <t>Attributable to redeemable noncontrolling interest:</t>
  </si>
  <si>
    <t>Net income</t>
  </si>
  <si>
    <t>Foreign currency translation (loss) gain</t>
  </si>
  <si>
    <t>Loss on effective portion of cash flow hedge</t>
  </si>
  <si>
    <t>Comprehensive income attributable to redeemable noncontrolling interest</t>
  </si>
  <si>
    <t>Comprehensive (loss) income attributable to EZCORP, Inc.</t>
  </si>
  <si>
    <t>Consolidated Statements of Cash Flows - USD ($) $ in Thousands</t>
  </si>
  <si>
    <t>Operating activities:</t>
  </si>
  <si>
    <t>Adjustments to reconcile net income to net cash provided by operating activities:</t>
  </si>
  <si>
    <t>Depreciation and amortization</t>
  </si>
  <si>
    <t>Amortization (accretion) of debt discount (premium) and consumer loan premium (discount), net</t>
  </si>
  <si>
    <t>Consumer loan loss provision</t>
  </si>
  <si>
    <t>Deferred income taxes</t>
  </si>
  <si>
    <t>Impairment of goodwill</t>
  </si>
  <si>
    <t>Reversal of contingent consideration</t>
  </si>
  <si>
    <t>Impairment of intangibles</t>
  </si>
  <si>
    <t>Amortization of deferred financing costs</t>
  </si>
  <si>
    <t>Amortization of prepaid commissions</t>
  </si>
  <si>
    <t>Other adjustments</t>
  </si>
  <si>
    <t>Stock compensation</t>
  </si>
  <si>
    <t>Income from investments in unconsolidated affiliates</t>
  </si>
  <si>
    <t>Changes in operating assets and liabilities, net of business acquisitions:</t>
  </si>
  <si>
    <t>Service charges and fees receivable, net</t>
  </si>
  <si>
    <t>Prepaid expenses, other current assets and other assets, net</t>
  </si>
  <si>
    <t>Accounts payable and accrued expenses</t>
  </si>
  <si>
    <t>Tax benefit from stock compensation</t>
  </si>
  <si>
    <t>Dividends from unconsolidated affiliates</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Proceeds from sale of assets</t>
  </si>
  <si>
    <t>Net cash used in investing activities</t>
  </si>
  <si>
    <t>Financing activities:</t>
  </si>
  <si>
    <t>Proceeds from exercise of stock options</t>
  </si>
  <si>
    <t>Taxes paid related to net share settlement of equity awards</t>
  </si>
  <si>
    <t>Debt issuance costs</t>
  </si>
  <si>
    <t>Payout of deferred and contingent consideration</t>
  </si>
  <si>
    <t>Proceeds from issuance of convertible notes</t>
  </si>
  <si>
    <t>Purchase of convertible notes hedges</t>
  </si>
  <si>
    <t>Proceeds from issuance of warrants</t>
  </si>
  <si>
    <t>Purchase of subsidiary shares from noncontrolling interest</t>
  </si>
  <si>
    <t>Contributions from noncontrolling interest</t>
  </si>
  <si>
    <t>Change in restricted cash</t>
  </si>
  <si>
    <t>Proceeds from revolving line of credit</t>
  </si>
  <si>
    <t>Payments on revolving line of credit</t>
  </si>
  <si>
    <t>Proceeds from bank borrowings</t>
  </si>
  <si>
    <t>Payments on bank borrowings and capital lease obligations</t>
  </si>
  <si>
    <t>Repurchas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Pawn loans forfeited and transferred to inventory</t>
  </si>
  <si>
    <t>Issuance of common stock due to acquisitions</t>
  </si>
  <si>
    <t>Deferred consideration</t>
  </si>
  <si>
    <t>Contingent consideration</t>
  </si>
  <si>
    <t>Change in accrued additions to property and equipment</t>
  </si>
  <si>
    <t>Issuance of common stock due to purchase of subsidiary shares from noncontrolling interest</t>
  </si>
  <si>
    <t>Purchase of shares from noncontrolling interest</t>
  </si>
  <si>
    <t>Issuance of common stock to 401(k) plan</t>
  </si>
  <si>
    <t>Equity adjustment due to noncontrolling interest purchase</t>
  </si>
  <si>
    <t>Deferred finance cost payable related to convertible notes</t>
  </si>
  <si>
    <t>Consolidated Statements of Stockholders' Equity - USD ($) $ in Thousands</t>
  </si>
  <si>
    <t>Total</t>
  </si>
  <si>
    <t>Common Stock [Member]</t>
  </si>
  <si>
    <t>Additional Paid In Capital [Member]</t>
  </si>
  <si>
    <t>Retained Earnings [Member]</t>
  </si>
  <si>
    <t>Accumulated Other Comprehensive Income (Loss) [Member]</t>
  </si>
  <si>
    <t>Treasury Stock [Member]</t>
  </si>
  <si>
    <t>Beginning balance at Sep. 30, 2011</t>
  </si>
  <si>
    <t>Beginning balance, shares at Sep. 30, 2011</t>
  </si>
  <si>
    <t>Increase (Decrease) in Stockholders' Equity [Roll Forward]</t>
  </si>
  <si>
    <t>Stock options exercised</t>
  </si>
  <si>
    <t>Stock options exercised, shares</t>
  </si>
  <si>
    <t>Issuance of Common Stock due to acquisitions, shares</t>
  </si>
  <si>
    <t>Release of restricted stock</t>
  </si>
  <si>
    <t>Release of restricted stock, shares</t>
  </si>
  <si>
    <t>Excess tax benefit from stock compensation</t>
  </si>
  <si>
    <t>Unrealized gain (loss) on available-for-sale securities</t>
  </si>
  <si>
    <t>Foreign currency translation adjustment</t>
  </si>
  <si>
    <t>Net income (loss) attributable to EZCORP, Inc.</t>
  </si>
  <si>
    <t>Ending balance at Mar. 31, 2012</t>
  </si>
  <si>
    <t>Ending balance, shares at Mar. 31, 2012</t>
  </si>
  <si>
    <t>Ending balance at Jun. 30, 2012</t>
  </si>
  <si>
    <t>Ending balance, shares at Jun. 30, 2012</t>
  </si>
  <si>
    <t>Issuance of common stock related to 401(k) match</t>
  </si>
  <si>
    <t>Issuance of common stock related to 401(k) match, shares</t>
  </si>
  <si>
    <t>Ending balance at Sep. 30, 2012</t>
  </si>
  <si>
    <t>Ending balance, shares at Sep. 30, 2012</t>
  </si>
  <si>
    <t>Beginning balance at Mar. 31, 2012</t>
  </si>
  <si>
    <t>Beginning balance, shares at Mar. 31, 2012</t>
  </si>
  <si>
    <t>Issuance of common stock due to purchase of subsidiary shares from noncontrolling interest, shares</t>
  </si>
  <si>
    <t>Ending balance at Dec. 31, 2012</t>
  </si>
  <si>
    <t>Ending balance, shares at Dec. 31, 2012</t>
  </si>
  <si>
    <t>Beginning balance at Sep. 30, 2012</t>
  </si>
  <si>
    <t>Beginning balance, shares at Sep. 30, 2012</t>
  </si>
  <si>
    <t>Ending balance at Mar. 31, 2013</t>
  </si>
  <si>
    <t>Ending balance, shares at Mar. 31, 2013</t>
  </si>
  <si>
    <t>Effective portion of cash flow hedge</t>
  </si>
  <si>
    <t>Ending balance at Jun. 30, 2013</t>
  </si>
  <si>
    <t>Ending balance, shares at Jun. 30, 2013</t>
  </si>
  <si>
    <t>Reclassification adjustment for loss on available-for-sale securities included in net income</t>
  </si>
  <si>
    <t>Ending balance at Sep. 30, 2013</t>
  </si>
  <si>
    <t>Ending balance, shares at Sep. 30, 2013</t>
  </si>
  <si>
    <t>Beginning balance at Dec. 31, 2012</t>
  </si>
  <si>
    <t>Beginning balance, shares at Dec. 31, 2012</t>
  </si>
  <si>
    <t>Tax deficiency of stock compensation</t>
  </si>
  <si>
    <t>Ending balance at Dec. 31, 2013</t>
  </si>
  <si>
    <t>Ending balance, shares at Dec. 31, 2013</t>
  </si>
  <si>
    <t>Beginning balance at Sep. 30, 2013</t>
  </si>
  <si>
    <t>Beginning balance, shares at Sep. 30, 2013</t>
  </si>
  <si>
    <t>Ending balance at Mar. 31, 2014</t>
  </si>
  <si>
    <t>Ending balance, shares at Mar. 31, 2014</t>
  </si>
  <si>
    <t>Net proceeds from sale of warrants</t>
  </si>
  <si>
    <t>Purchase of treasury stock</t>
  </si>
  <si>
    <t>Purchase of treasury stock, shares</t>
  </si>
  <si>
    <t>Ending balance at Jun. 30, 2014</t>
  </si>
  <si>
    <t>Ending balance, shares at Jun. 30, 2014</t>
  </si>
  <si>
    <t>Retirement of treasury stock</t>
  </si>
  <si>
    <t>Retirement of treasury stock, shares</t>
  </si>
  <si>
    <t>Ending balance at Sep. 30, 2014</t>
  </si>
  <si>
    <t>Ending balance, shares at Sep. 30, 2014</t>
  </si>
  <si>
    <t>Beginning balance at Dec. 31, 2013</t>
  </si>
  <si>
    <t>Beginning balance, shares at Dec. 31, 2013</t>
  </si>
  <si>
    <t>Discontinued Operations</t>
  </si>
  <si>
    <t>Discontinued Operations and Disposal Groups [Abstract]</t>
  </si>
  <si>
    <t>Discontinued Operations and Restructuring</t>
  </si>
  <si>
    <t>DISCONTINUED OPERATIONS AND RESTRUCTURING (AS RESTATED) Discontinued Operations During the fourth quarter of fiscal 2014, as part of our new strategy to concentrate on an integrated, customer-centric financial services model that is focused on our core businesses of pawn and unsecured lending, we implemented a plan to exit our online lending businesses in the United States and the United Kingdom. As a result of this plan, our online lending operations in the United Kingdom (Cash Genie) and in the United States (EZOnline) have been included as discontinued operations. During the third quarter of fiscal 2013, we implemented a plan to close 107 legacy stores in a variety of locations. These stores were generally older, smaller stores that did not fit our future growth profile. Store closures as discontinued operations included: ▪ 57 stores in Mexico, 52 of which were small, jewelry-only asset group formats. We continue to operate our full-service store-within-a-store ("SWS") locations under the Empeño Fácil brand, and expect to continue our storefront growth in Mexico. ▪ 29 stores in Canada, where we were in the process of transitioning to an integrated buy/sell and financial services model under the Cash Converters brand. The affected asset group consisted of stores that were not optimal for that model because of location or size. We continue to operate full-service buy/sell and financial services center stores under the Cash Converters brand in Canada and the United States. ▪ 20 financial services stores in Dallas, Texas and the State of Florida, where we exited both locations primarily due to onerous regulatory requirements. ▪ One jewelry-only concept store, which was our only jewelry-only store in the United States. The following table summarizes the pre-tax charges (gains), which have been recorded under “Loss from discontinued operations, net of tax” in our fiscal 2014 and 2013 consolidated statements of operations: Fiscal Year Ended September 30, 2014 2013 (in thousands) Goodwill impairment $ 84,158 $ — Long-lived assets impairment 11,795 5,605 Other* 7,590 896 Asset write-down to liquidation value 2,882 7,081 Lease termination costs 1,504 8,608 Reversal of contingent consideration payable (4,792 ) — $ 103,137 $ 22,190 *Other one-time charges in fiscal 2014 include estimated costs related to regulatory compliance, employee severance and accelerated amortization of prepaid expenses and other assets. Charges in fiscal 2013 include costs related to employee severance. As of September 30, 2014 and 2013 , accrued lease termination costs, severance costs, and others related to discontinued operations were $8.9 million and $7.1 million , respectively. These amounts are included in “Accounts payable and other accrued expenses” in our consolidated balance sheets. During the fiscal year ended September 30, 2014 , $0.2 million in cash payments had been made with regard to the costs recorded during the fiscal year ended September 30, 2014 . We estimate we will make the remaining payments during the first half of fiscal 2015 , at which time this initiative will be substantially complete. The amount of any potential future charges for such actions will depend upon the nature, timing and extent of those actions. During the fiscal years ended September 30, 2014 and 2013 , we made cash payments of $3.8 million and $1.6 million , respectively, with regard to the costs recorded during the fiscal year ended September 30, 2013 . Additionally during fiscal 2014, we recorded a $3.3 million benefit as negotiated amounts were lower than the initial estimates. Discontinued operations in the fiscal years ended September 30, 2014 , 2013 and 2012 include $31.4 million , $45.3 million and $28.0 million of total revenues, respectively. The table below summarizes the operating losses from discontinued operations by operating segment: Fiscal Year Ended September 30, 2014 2013 2012 As Restated (See Note 2) (in thousands) U.S. &amp; Canada: Net revenues $ 6,717 $ 8,739 $ 6,545 Expenses 13,163 22,548 10,910 Operating loss from discontinued operations before taxes (6,446 ) (13,809 ) (4,365 ) Total termination costs related to the reorganization 48,126 13,049 — Loss from discontinued operations before taxes (54,572 ) (26,858 ) (4,365 ) Income tax benefit (provision) 19,819 4,144 (77 ) Loss from discontinued operations, net of tax $ (34,753 ) $ (22,714 ) $ (4,442 ) Latin America: Net revenues $ (1,504 ) $ 5,215 $ 3,645 Expenses 398 4,461 4,560 Operating (loss) income from discontinued operations before taxes (1,902 ) 754 (915 ) Total termination (benefits) costs related to the reorganization (2,037 ) 9,141 — Income (loss) from discontinued operations before taxes 135 (8,387 ) (915 ) Income tax (provision) benefit (41 ) 2,516 307 Income (loss) from discontinued operations, net of tax $ 94 $ (5,871 ) $ (608 ) Other International: Net revenues $ 7,036 $ 12,767 $ 6,528 Expenses 11,301 17,454 6,734 Operating loss from discontinued operations before taxes (4,265 ) (4,687 ) (206 ) Total termination costs related to the reorganization 53,100 — — Loss from discontinued operations before taxes (57,365 ) (4,687 ) (206 ) Income tax provision — — (87 ) Loss from discontinued operations, net of tax (57,365 ) (4,687 ) (293 ) Net (loss) income from discontinued operations attributable to redeemable noncontrolling interest — (76 ) 147 Net loss from discontinued operations $ (57,365 ) $ (4,611 ) $ (440 ) Consolidated: Net revenues $ 12,249 $ 26,721 $ 16,718 Expenses 24,862 44,463 22,204 Operating loss from discontinued operations before taxes (12,613 ) (17,742 ) (5,486 ) Total termination costs related to the reorganization* 99,189 22,190 — Loss from discontinued operations before taxes (111,802 ) (39,932 ) (5,486 ) Income tax benefit 19,778 6,660 143 Loss from discontinued operations, net of tax (92,024 ) (33,272 ) (5,343 ) Net (loss) income from discontinued operations attributable to redeemable noncontrolling interest — (76 ) 147 Net loss from discontinued operations $ (92,024 ) $ (33,196 ) $ (5,490 ) * Fiscal 2014 includes a $3.3 million benefit related to the fiscal 2013 reorganization due to differences between the initial estimated termination costs and the final amounts settled during the year. All revenue, expense and income reported in these consolidated financial statements have been adjusted to reflect reclassification of all discontinued operations. Restructuring During the fourth quarter of fiscal 2014 , we conducted a company-wide operational review to realign our organization to streamline operations and create synergies and efficiencies. The operational review resulted in the reduction of non-customer-facing overhead. Activity for restructuring costs during fiscal 2014 resulting from this initiative is summarized as follows: Balance at Charged to Cash Balance at September 30, 2013 Expense Payments September 30, 2014 (in thousands) Restructuring charges $ — $ 6,664 $ (543 ) $ 6,121 The accruals for restructuring costs at September 30, 2014 represent the amounts to be paid related to severance for employees that have been terminated or identified for termination as a result of the initiatives described above. Restructuring charges are considered corporate costs and therefore are not allocated to a specific segment. These amounts are included in “Restructuring” expense in our consolidated statements of operations and are expected to be paid during fiscal 2015 . We estimate we will make the remaining payments during the first half of fiscal 2015 , at which time this initiative will be substantially complete. We continue to review the impact of these actions and will determine if, based on future operating results, additional actions to reduce operating expenses are necessary. The amount of any potential future charges for such actions will depend upon the nature, timing and extent of those actions.</t>
  </si>
  <si>
    <t>Organization and Summary of Significant Accounting Policies</t>
  </si>
  <si>
    <t>Organization, Consolidation and Presentation of Financial Statements [Abstract]</t>
  </si>
  <si>
    <t>ORGANIZATION AND SUMMARY OF SIGNIFICANT ACCOUNTING POLICIES (AS RESTATED) Organization We are a leading provider of specialty consumer financial services. We provide collateralized, non-recourse loans, commonly known as pawn loans, and a variety of short-term and long-term consumer loans including single-payment and multiple-payment unsecured loans and single-payment and multiple-payment auto title loans, or fee-based credit services to customers seeking loans. At September 30, 2014 , we operated a total of 1,358 locations, consisting of: • 497 U.S. pawn stores (operating primarily as EZPAWN or Value Pawn); • 7 U.S. buy/sell stores (operating as Cash Converters); • 242 Mexico pawn stores (operating as Empeño Fácil); • 19 Mexico buy/sell stores (operating as TUYO); • 501 U.S. financial services stores (operating primarily as EZMONEY); • 24 financial services stores in Canada (operating as CASHMAX); • 15 buy/sell and financial services stores in Canada (operating as Cash Converters); and • 53 Grupo Finmart locations in Mexico. In addition, we are the franchisor for five franchised Cash Converters stores in Canada pursuant to our acquisition of the Cash Converters master franchise in that country. We also own approximately 32% of Cash Converters International Limited, which is based in Australia and franchises and operates a worldwide network of over 750 locations that provide financial services and buy and sell second-hand goods. Consolidation The consolidated financial statements include the accounts of EZCORP, Inc. ("EZCORP") and its consolidated subsidiaries. All inter-company accounts and transactions have been eliminated in consolidation. As of September 30, 2014 , we owned 76% of the outstanding equity interests in Prestaciones Finmart, S.A.P.I. de C.V., SOFOM, E.N.R. ("Grupo Finmart"), doing business under the brands "Crediamigo" and "Adex," and 59% of Renueva Comercial S.A.P.I. de C.V. ("TUYO"), and therefore, include their results in our consolidated financial statements.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During fiscal 2014, Grupo Finmart completed five transfers of consumer loans to various securitization trusts. We consolidate those securitization trusts under the VIE model. See Note 25. We account for our investment in Cash Converters International Limited using the equity method. Prior to the quarter ended March 31, 2014, we accounted for our investment in Albemarle &amp; Bond Holdings, PLC using the equity method. As of March 31, 2014, we concluded that this investment was impaired and recognized an other-than-temporary impairment which brought our carrying value of this investment to zero . Certain reclassifications of prior period amounts have been made related to discontinued operations (described in Note 3 ) and acquired businesses (described in Note 4 ). Furthermore, certain reclassifications of prior period amounts have been made to conform to the current period presentation. These reclassifications did not have a material impact on our financial position, results of operations or cash flows. Pawn Loan and Sales Revenue Recognition We record pawn service charges using the interest method for all pawn loans we believe to be collectible. We base our estimate of collectible loans on several factors, including recent redemption rates, historical trends in redemption rates and the amount of loans due in the following two months . Unexpected variations in any of these factors could change our estimate of collectible loans, affecting our earnings and financial condition. If a pawn loan is not repaid, we value the forfeited collateral (inventory) at the lower of cost (pawn loan principal) or market value of the item. We record sales revenue and the related cost when this inventory is sold, or when we receive the final payment on a layaway sale. Sales tax collected on the sale of inventory is excluded from the amount recognized as sales and instead recorded as a liability in “Accounts payable and other accrued expenses” in our consolidated balance sheets until remitted to the appropriate governmental authorities. Consumer Loans We provide a variety of short-term and long-term consumer loans including single-payment and multiple-payment unsecured loans and single-payment and multiple-payment auto title loans. In Texas, we provide fee-based credit services to customers seeking loans. In Mexico, Grupo Finmart enters into agreements with employers that permit it to market consumer loans to employees. Payments are withheld by the employers through payroll deductions and remitted to Grupo Finmart. Revenue Recognition Unsecured Consumer Loan Credit Service Fees — We earn credit service fees when we assist customers in obtaining unsecured loans from unaffiliated lenders. We initially defer recognition of a portion of the fees we expect to collect and recognize that deferred net amount over the life of the related loans. We reserve the percentage of credit service fees we expect not to collect. Fees related to defaulted loans increase credit service fee revenue upon collection. Unsecured loan credit service fee revenue is included in “Consumer loan fees and interest” in our consolidated statements of operations. Unsecured Consumer Loan Revenue — We accrue fees and interest in accordance with state and Canadian provincial laws on the percentage of unsecured loans (single-payment and multiple-payment) we have made that we believe to be collectible. Accrued fees related to defaulted loans reduce fee revenue upon loan default and increase fee revenue upon collection. Unsecured loan revenue is included in “Consumer loan fees and interest” in our consolidated statements of operations. Long-term Unsecured Consumer Loan Revenue — Grupo Finmart customers obtain installment loans with a series of payments due over the stated term, which can be as long as four years. We recognize consumer loan interest related to loans we originate based on the percentage of consumer loans made that we believe to be collectible, and reserve the percentage of interest we expect not to collect, over the period in which payments are expected to be received under the effective interest method. A number of circumstances cause delays in the receipt of payments on a Grupo Finmart loan. For example: • It often takes 90 days or more for the employer to set up initial payroll withholding and begin remitting payments to Grupo Finmart (a process referred to as “ratification”). • It is not unusual to have an interruption or delay in payments for a number of reasons, such as holidays, summer vacations, illness, convenio renewals, union permits and political elections. • Many convenios limit the amount that can be withheld from a borrower’s paycheck, and if the borrower has multiple loans outstanding, the withheld amount is generally used to repay the loans in the order in which they were made. • Some larger employers act as a consolidator and remitter on behalf of other smaller employers and the payment consolidation processes, or other issues with employer systems, sometimes cause interruptions in payments. Long-term unsecured consumer loan revenue is included in “Consumer loan fees and interest” in our consolidated statements of operations. Incremental direct costs incurred (commissions), other than certain brokerage and other costs, are capitalized and deferred ratably over the life of the loans. Amortization of these costs are included in “Operations” expense in our consolidated statements of operations. Auto Title Loan Credit Service Fee Revenue — We earn auto title credit service fees when we assist customers in obtaining auto title loans from unaffiliated lenders. We recognize the fee revenue ratably over the life of the loan, and reserve the percentage of fees we expect not to collect. Auto title loan credit service fee revenue is included in “Consumer loan fees and interest” in our consolidated statements of operations. Auto Title Loan Revenue — We accrue fees in accordance with state laws on the percentage of auto title loans we have made that we believe to be collectible. We recognize the fee revenue ratably over the life of the loan. Auto title loan revenue is included in “Consumer loan fees and interest” in our consolidated statements of operations. Bad Debt and Allowance for Losses Unsecured Consumer Loan Credit Service Bad Debt — We issue letters of credit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Although amounts paid under letters of credit may be collected later, we charge those amounts to consumer loan bad debt expense upon default. We record recoveries under the letters of credit as a reduction of bad debt expense at the time of collection. After attempting collection of bad debts internally, we occasionally sell them to an unaffiliated company as another method of recovery. We record the proceeds from such sales as a reduction of bad debt at the time of the sale. Unsecured consumer loan credit service bad debt expense is included in "Consumer loan bad debt" expense in our consolidated statements of operations. Consumer loans made by EZCORP Online are considered delinquent if they are not repaid or renewed by the maturity date. We do not accrue additional revenues on delinquent loans. All outstanding principal balances and related fee receivables greater than 60 days past due are considered defaulted. Upon default, we charge consumer loan principal to consumer loan bad debt expense and reverse accrued unsecured consumer loan fee revenue. The majority of our credit service customers obtain short-term unsecured loans with a single maturity date. These short-term loans, with terms averaging about 20 days, are considered defaulted if they have not been repaid or renewed by the maturity date. Other credit service customers obtain multiple-payment loans with a series of payments due over as much as a seven -month period. If one payment of a multiple-payment loan is delinquent, that one payment is considered defaulted. If more than one payment is delinquent at any time, the entire loan is considered defaulted. Allowance for Losses on Unsecured Consumer Loan Credit Services — We provide an allowance for losses we expect to incur under letters of credit for brokered unsecured loans that have not yet matured. The allowance is based on recent loan default experience adjusted for seasonal variations. It includes all amounts we expect to pay to the unaffiliated lenders upon loan default, including loan principal, accrued interest and insufficient funds fees, net of the amounts we expect to collect from borrowers (collectively, “Expected LOC Losses”). Changes in the allowance are charged to consumer loan bad debt expense in our consolidated statements of operations. We include the balance of Expected LOC Losses in “Accounts payable and other accrued expenses” in our consolidated balance sheets. Based on the expected loss and collection percentages, we also provide an allowance for the unsecured loan credit service fees we expect not to collect, and charge changes in this allowance to consumer loan fee revenue, which is included in "Consumer loan fees and interest" in our consolidated statements of operations. Unsecured Consumer Loan Bad Debt — In general, we consider a single-payment loan defaulted if it has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expense upon default, leaving only active loans in the reported balance. We record collections of principal as a reduction of consumer loan bad debt expense when collected. After attempting collection of bad debts internally, we occasionally sell them to an unaffiliated company as another method of recovery and record the proceeds from such sales as a reduction of bad debt expense at the time of sale. Unsecured consumer loan bad debt expense is included in "Consumer loan bad debt" expense in our consolidated statements of operations. We do not accrue additional revenues on delinquent loans. All outstanding principal balances and related fee receivables greater than 60 days past due are considered defaulted. Upon default, we charge consumer loan principal to consumer loan bad debt expense and reverse accrued unsecured consumer loan fee revenue. Unsecured Consumer Loan Allowance for Losses — We provide an allowance for losses on unsecured loans that have not yet matured and related fees receivable, based on recent loan default experience adjusted for seasonal variations. We charge any changes in the principal valuation allowance to "Consumer loan bad debt" expense in our consolidated statements of operations. We record changes in the fee receivable valuation allowance to "Consumer loan fees and interest" in our consolidated statements of operations. Long-Term Unsecured Consumer Loan Bad Debt — Loans to Grupo Finmart customers whose employment is continuing are referred to as “in-payroll” loans, while loans to Grupo Finmart customers whose employment is discontinued are referred to “out-of-payroll” loans. A customer is generally considered to have discontinued their employment if they are no longer employed by the employer that is responsible for the payroll withholding. We establish reserves for Grupo Finmart loans as follows: • We reserve 100% of non-performing loans, which for this purpose we consider to be: ◦ Out-of-payroll loans for which Grupo Finmart is not receiving payments; and ◦ In-payroll loans for which Group Finmart has not received any payments for 180 consecutive days. • We also establish additional loan principal and accrued interest reserves for performing loans based on historical experience. When we reserve 100% of a Grupo Finmart loan, we charge the loan principal to consumer loan bad debt expense, reduce interest revenue by the amount of unpaid interest theretofore accrued on the loan and cease accruing interest revenue. Future collections are recorded as a reduction of consumer loan bad debt expense (in the case of written-off principal) and an increase in consumer loan fee revenue (in the case of written-off accrued interest) after principal has been recovered. Long-term unsecured consumer loan bad debt expense is included in "Consumer loan bad debt" expense in our consolidated statements of operations. Long-Term Unsecured Consumer Loan Allowance for Losses — Grupo Finmart provides an allowance for losses on performing, in-payroll loans and related interest receivable based on historical collection experience. Changes in the principal valuation allowance are charged to "Consumer loan bad debt" expense and changes in the interest receivable valuation allowance are charged to "Consumer loan fees and interest" in our consolidated statements of operations. Auto Title Loan Credit Services Bad Debt and Allowance for Losses — We issue letters of credit to enhance the creditworthiness of our customers seeking auto title loans from unaffiliated lenders. The letters of credit assure the lenders that if borrowers default on the loans, we will pay the lenders, upon demand, all amounts owed to the lenders by the borrowers plus any insufficient funds fees. Through a charge to auto title loan bad debt expense , we provide an allowance for losses we expect to incur under letters of credit for brokered auto title loans, and record actual charge-offs against this allowance. The allowance includes all amounts we expect to pay to the unaffiliated lenders upon loan default, including principal, accrued interest and insufficient funds fees, net of the amounts we expect to collect from borrowers or through the sale of repossessed vehicles. We include the allowance for expected losses in “Accounts payable and other accrued expenses” in our consolidated balance sheets. Auto Title Loan Bad Debt and Allowance for Losses — Based on historical collection experience, the age of past-due loans and amounts we expect to receive through the sale of repossessed vehicles, we provide an allowance for losses on auto title loans and related fees receivable. We charge any increases in the principal valuation allowance to consumer loan bad debt expense and charge uncollectable loans against this allowance. We record changes in the fee receivable valuation allowance to "Consumer loan fees and interest" in our consolidated statements of operations. 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market value, we record an allowance for excess, obsolete or slow moving inventory based on the type and age of merchandise. We include in "Merchandise cost of goods sold" in our consolidated statements of operations the historical cost of inventory sold, inventory shrinkage and any change in the allowance for inventory shrinkage and valuation. We also include the cost of operating our central jewelry processing unit, as it relates directly to sales of precious metals to refiners. 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investing in high quality instruments or funds,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amounts represent amounts that can only be used to settle liabilities of Grupo Finmart's securitization trust or for interest payments on Grupo Finmart's debt. Refer to Note 10 for further detail. Software Development Costs We capitalize certain costs incurred in connection with developing or obtaining software for internal use and amortize the costs by the straight-line method over the estimated useful lives of each system, typically five years. Customer Layaways Customer layaway deposits are recorded as deferred revenue until we collect the entire related sales price and deliver the related merchandise to the customer. Nonrefundable customer layaway fees are charged upfront and recognized when collected. Goodwill and Other Intangible Assets Goodwill and other intangible assets having indefinite lives are not subject to amortization. In accordance with Financial Accounting Standards Board ("FASB") Accounting Standards Codification ("ASC") 350-20-35 Goodwill — Subsequent Measurement, we test goodwill and intangible assets with an indefinite useful life for potential impairment annually as of September 30, or more frequently if an event occurs or circumstances change that would more likely than not reduce the fair value of a reporting unit below its carrying amount.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perform our impairment analysi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have determined that our reporting units are the same as our operating segments. The income approach includes assumptions about revenue growth rates, operating margins and terminal growth rates discounted by an estimated weighted-average cost of capital derived from other publicly traded companies that are similar but not identical from an operational and economic standpoint. We use discount rates that are commensurate with the risks and uncertainty inherent in the respective businesses and in our internally developed forecasts. Discount rates used in our reporting unit valuations ranged from 16% to 21% . Changes in the economic conditions or regulatory environment could negatively affect our key assumptions. We completed our annual assessment of goodwill and indefinite lived intangible assets as of September 30, 2014 and determined that no material impairment existed at that date other than that described below. In conjunction with discontinued operations, we recognized impairment of goodwill and other intangible assets for the U.S. &amp; Canada and Other International reporting units at September 30, 2014 . See Notes 3 and 8 for additional information. Property and Equipment We record property and equipment at cost. We depreciate these assets on a straight-line basis using estimated useful lives of 30 years for buildings and two to seven years for furniture, equipment and software development costs. We depreciate leasehold improvements over the shorter of their estimated useful life (typically 10 years) or the reasonably assured lease term at the inception of the lease. Valuation of Tangible Long-Lived Assets 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conjunction with discontinued operations, we recognized impairment of tangible long-lived assets for the U.S. &amp; Canada and Other International reporting units at September 30, 2014 . See Notes 3 and 7 for additional information. Fair Value of Financial Instruments We have elected not to measure at fair value any eligible items for which fair value measurement is optional. We determine the fair value of financial instruments by reference to various market data and other valuation techniques, as appropriate. Unless otherwise disclosed, the fair values of financial instruments approximate their recorded values, due primarily to their short-term nature. The recorded value of our outstanding debt is assumed to estimate its fair value, as it has no prepayment penalty and a floating interest rate based on market rates. Derivative Instruments and Hedging Activities We recognize all derivative instruments as either assets or liabilities in our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We enter into derivative contracts that we intend to designate as a hedge of a forecasted transaction or the variability of cash flows to be received or paid related to a recognized asset or liability (cash flow hedge). For all hedging relationships, we formally document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iscontinue hedge accounting prospectively when it is determined that the derivative is no longer effective in offsetting cash flows attributable to the hedged risk, the derivative expires or is sold, terminated, or exercised, the cash flow hedge is redesignated because a forecasted transaction is not probable of occurring, or management determines to remove the designation of the cash flow hedge. In all situations in which hedge accounting is discontinued and the derivative remains outstanding, we continue to carry the derivative at its fair value on the consolidated balance sheets and recognize any subsequent changes in its fair value in earnings. When it is probable that a forecasted transaction will not occur, we discontinue hedge accounting and recognize immediately in earnings gains and losses that were accumulated in other comprehensive income related to the hedging relationship. Acquisitions We adopted FASB ASC 805-10-65 Business Combinations — Revised on October 1, 2009, and have applied it prospectively to all business acquisitions completed since that date. In accordance with FASB ASC 805-10-65, we allocate the total acquisition price to the fair value of assets and liabilities acquired and immediately expense transaction costs that would have been included in the purchase price allocation under previous accounting standards. Foreign Currency Translation Our equity investment in Cash Converters International is translated from Australian dollars into U.S. dollars at the exchange rates as of the investee's balance sheet date of June 30. The related interest in the investee's net income is translated at the average exchange rate for each six -month period reported by the investee. The functional currency of Empeño Fácil, our wholly owned subsidiary, Grupo Finmart, our 76% owned subsidiary, and TUYO, our 59% owned subsidiary, is the Mexican peso. The functional currency of our wholly owned foreign subsidiary in Canada is the Canadian dollar. Our foreign subsidiaries' balance sheet accounts are translated from their respective functional currencies into U.S. dollars at the exchange rate at the end of each quarter, and their earnings are translated into U.S. dollars at the average exchange rate each quarter. We present resulting translation adjustments as a separate component of stockholders’ equity. Foreign currency transaction gains and losses have not been significant, and are reported as “Other (income) expense” in our consolidated statements of operations. Operations Expense Included in operations expense are costs related to operating our stores, online businesses and any direct costs of support offices. These costs include labor, other direct expenses such as utilities, supplies and banking fees, and indirect expenses such as store rent, building repairs and maintenance, advertising, store property taxes and insurance, regional and area management expenses, the costs of our bad debt collection center and allocations of certain corporate costs. Administrative Expense Included in administrative expense are costs related to our executive and administrative offices. This includes executive and administrative salaries, wages, stock and incentive compensation, professional fees, license fees and costs related to the operation of our administrative offices such as rent, property taxes, insurance and information technology. Advertising We expense advertising costs as incurred. 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Management believes that it is more likely than not that forecasted income, including income that may be generated as a result of certain tax planning strategies, together with future reversals of existing taxable temporary differences, will be sufficient to fully recover the deferred tax assets. In the event that we determine all or part of the net deferred tax assets are not realizable in the future, we will make an adjustment to the valuation allowance that would be charged to earnings in the period such determination is made. Stock Compensation We account for stock compensation in accordance with the fair value recognition provisions of FASB ASC 718-10-25 Compensation — Stock Compensation . The fair value of restricted shares is measured at the closing market price of our stock on the date of grant, which is amortized over the vesting period for each grant. When we grant options, our policy is to estimate the grant-date fair value of the options using the Black-Scholes-Merton option-pricing model and amortize that fair value to compensation expense on a ratable basis over the options’ vesting periods for both cliff vesting and pro-rata vesting grants. We have granted no stock options since fiscal 2007. Treasury Stock We account for treasury stock under the cost method. When treasury stock is re-issued, proceeds in excess of cost are recorded as a component of additional paid-in capital in our consolidated balance sheets. Any deficiency is recorded as a component of additional paid-in capital to the extent that there are previously recorded gains to offset the losses. If there are no treasury stock gains in additional paid-in capital, the losses upon re-issuance of treasury stock are recorded as a component of retained earnings in our consolidated balance sheets. Use of Estimates and Assumption</t>
  </si>
  <si>
    <t>Restatement of Consolidated Financial Statements</t>
  </si>
  <si>
    <t>Accounting Changes and Error Corrections [Abstract]</t>
  </si>
  <si>
    <t>NOTE 2: RESTATEMENT OF CONSOLIDATED FINANCIAL STATEMENTS Correction of Accounting Errors Subsequent to the filing of our Annual Report on Form 10-K for the fiscal year ended September 30, 2014 , management identified the following accounting errors relating to the Company’s Grupo Finmart loan portfolio: • During fiscal 2014, Grupo Finmart completed five structured asset sales pursuant to which a portion of Grupo Finmart’s consumer loan portfolio was sold to special purpose trusts for the benefit of third parties. These transactions were previously accounted for as sales. Management has now concluded that the special purpose trusts should be consolidated variable interest entities and the transactions should be accounted for as transfers of financial assets to those consolidated variable interest entities. See Note 25. • Management has also concluded that the Company has incorrectly accounted for interest revenue and bad debt expense on loans with respect to which Grupo Finmart was not currently receiving payments (“non-performing” loans). Specifically: ◦ Management determined that the non-performing loans included out-of-payroll loans that had not been correctly classified and recognized as such, causing an understatement of bad debt expense and an overstatement of interest revenue; ◦ Management determined it was appropriate to (1) accrue and recognize interest income over the period that payments are expected to be received rather than over the stated term of the loan and (2) apply a 100% reserve policy on in-payroll loans that have been in non-performing status for 180 consecutive days; and ◦ Management determined it was appropriate to expense certain brokerage and other commission costs as incurred rather than amortize those costs over future periods. Other Restatement Adjustments In addition to correcting the accounting errors discussed above, our restated financial statements for the affected periods include adjustments for certain other accounting errors. When the financial statements were originally issued, we assessed the impact of these errors and concluded that they were not material to the financial statements for the affected periods. However, in conjunction with the restatement of our financial statements to correct the errors described above, we have determined that it is appropriate to make adjustments for all such previously unrecorded errors. These adjustments are primarily to correct for immaterial timing differences related to revenue recognition, impairment charges, inventory reserve estimates and other items. The other adjustments for fiscal 2013 include a balance sheet adjustment that corrects a $7.2 million error between cash and cash equivalents and restricted cash to correctly classify certain bank accounts restricted for use to service Grupo Finmart’s third party debt obligation s, and an adjustment of $2.7 million to reclassify income tax benefit previously reflected in continuing operations to discontinued operations. Impact of Restatement Adjustments on Audited Annual Financial Statements This section includes summary information regarding the impact of the restatement on our consolidated financial statements for the fiscal years ended September 30, 2014, September 30, 2013 and September 30, 2012, as well as the restated consolidated financial statements as of and for each of such fiscal years. For a description of the impact of the restatement on each of the quarters within those fiscal years (other than the first quarter of fiscal 2012, which was not restated), see Note 19. Summary Impact Tables The following tables summarize the impact of the restatement on our consolidated financial statements for the fiscal years ended September 30, 2014, September 30, 2013 and September 30, 2012: Fiscal 2014 Restatement Adjustments As Previously Reported Asset Sale Impact Portfolio Review Impact Other Impacts* As Restated (in thousands, except per share amounts) Total revenues $ 988,532 $ (16,714 ) $ (16,932 ) $ 2,760 $ 957,646 Net revenues 615,097 (18,692 ) (25,658 ) (518 ) 570,229 Operating expenses 518,480 57 2,241 (5,305 ) 515,473 Non-operating expenses 23,917 6,527 — (882 ) 29,562 Income from continuing operations before income taxes 72,700 (25,276 ) (27,899 ) 5,669 25,194 Income tax expense 20,806 (15,550 ) 5,256 Income from continuing operations, net of tax $ 51,894 $ (31,956 ) $ 19,938 Net loss attributable to EZCORP, Inc. $ (45,740 ) $ (18,959 ) $ (64,699 ) Basic loss per share attributable to EZCORP, Inc. $ (0.84 ) $ (0.36 ) $ (1.20 ) Diluted loss per share attributable to EZCORP, Inc. $ (0.84 ) $ (0.35 ) $ (1.19 ) * Amounts in this column pertaining to Income tax expense, Income from continuing operations, net of tax, Net loss attributable to EZCORP, Inc., and Diluted loss per share attributable to EZCORP, Inc. are aggregate impacts for all restatement adjustments. Fiscal 2013 Restatement Adjustments As Previously Reported Asset Sale Impact Portfolio Review Impact Other Impacts* As Restated (in thousands, except per share amounts) Total revenues $ 980,121 $ — $ (7,935 ) $ (2,018 ) $ 970,168 Net revenues 624,704 — (19,762 ) (2,018 ) 602,924 Operating expenses 474,562 — 3,231 (2,552 ) 475,241 Non-operating expenses 47,683 — (1,642 ) 1,162 47,203 Income from continuing operations before income taxes 102,459 — (21,351 ) (628 ) 80,480 Income tax expense 29,582 (3,384 ) 26,198 Income from continuing operations, net of tax $ 72,877 $ (18,595 ) $ 54,282 Net income attributable to EZCORP, Inc. $ 34,077 $ (11,769 ) $ 22,308 Basic earnings per share attributable to EZCORP, Inc. $ 0.64 $ (0.23 ) $ 0.41 Diluted earnings per share attributable to EZCORP, Inc. $ 0.63 $ (0.22 ) $ 0.41 * Amounts in this column pertaining to Income tax expense, Income from continuing operations, net of tax, Net income attributable to EZCORP, Inc., and Diluted earnings per share attributable to EZCORP, Inc. are aggregate impacts for all restatement adjustments. Fiscal 2012 Restatement Adjustments As Previously Reported Asset Sale Impact Portfolio Review Impact Other Impacts* As Restated (in thousands, except per share amounts) Total revenues $ 964,502 $ — $ (921 ) $ (2,864 ) $ 960,717 Net revenues 607,511 — (8,723 ) (2,864 ) 595,924 Operating expenses 400,263 — (37 ) 54 400,280 Non-operating income (19,837 ) — — 1,362 (18,475 ) Income from continuing operations before income taxes 227,085 — (8,686 ) (4,280 ) 214,119 Income tax expense 71,165 (3,500 ) 67,665 Income from continuing operations, net of tax $ 155,920 $ (9,466 ) $ 146,454 Net income attributable to EZCORP, Inc. $ 143,708 $ (6,863 ) $ 136,845 Basic earnings per share attributable to EZCORP, Inc. $ 2.82 $ (0.13 ) $ 2.69 Diluted earnings per share attributable to EZCORP, Inc. $ 2.81 $ (0.14 ) $ 2.67 * Amounts in this column pertaining to Income tax expense, Income from continuing operations, net of tax, Net income attributable to EZCORP, Inc., and Diluted earnings per share attributable to EZCORP, Inc. are aggregate impacts for all restatement adjustments. Restated Annual Financial Statements The effects of the restatement on our consolidated financial statements as of and for the fiscal year ended September 30, 2014 are set forth below. EZCORP, Inc. CONSOLIDATED BALANCE SHEET (in thousands, except share and per share amounts) September 30, 2014 As Previously Reported Restatement Adjustments As Restated Assets: Current assets: Cash and cash equivalents $ 56,329 $ (1,004 ) $ 55,325 Restricted cash 62,406 1,089 63,495 Pawn loans 162,444 — 162,444 Consumer loans, net 67,594 (3,599 ) 63,995 Pawn service charges receivable, net 31,044 — 31,044 Consumer loan fees and interest receivable, net 30,653 (18,006 ) 12,647 Inventory, net 139,419 (1,244 ) 138,175 Deferred tax asset 20,858 (3,286 ) 17,572 Prepaid income taxes 28,655 28,414 57,069 Prepaid expenses and other assets 76,959 (43,862 ) 33,097 Total current assets 676,361 (41,498 ) 634,863 Investments in unconsolidated affiliates 91,098 683 91,781 Property and equipment, net 105,900 — 105,900 Restricted cash, non-current 4,257 813 5,070 Goodwill 346,577 — 346,577 Intangible assets, net 64,624 1,462 66,086 Non-current consumer loans, net 40,442 44,562 85,004 Deferred tax asset 13,154 (1,012 ) 12,142 Other assets, net 61,058 2,063 63,121 Total assets $ 1,403,471 $ 7,073 $ 1,410,544 Liabilities and stockholders’ equity: Current liabilities: Current maturities of long-term debt $ 10,673 $ 25,438 $ 36,111 Current capital lease obligations 418 — 418 Accounts payable and other accrued expenses 97,213 (2,220 ) 94,993 Other current liabilities 8,595 — 8,595 Customer layaway deposits 8,097 — 8,097 Total current liabilities 124,996 23,218 148,214 Long-term debt, less current maturities 356,430 35,624 392,054 Deferred gains and other long-term liabilities 11,359 3,813 15,172 Total liabilities 492,785 62,655 555,440 Commitments and contingencies Temporary equity: Redeemable noncontrolling interest 35,498 (12,698 ) 22,800 Stockholders’ equity: Class A Non-voting Common Stock, par value $.01 per share; shares authorized: 100 million at September 30, 2014; issued and outstanding: 50,614,767 at September 30, 2014 506 — 506 Class B Voting Common Stock, convertible, par value $.01 per share; 3 million shares authorized; issued and outstanding: 2,970,171 30 — 30 Additional paid-in capital 339,666 (7,402 ) 332,264 Retained earnings 547,177 (37,591 ) 509,586 Accumulated other comprehensive loss (12,191 ) 2,109 (10,082 ) EZCORP, Inc. stockholders’ equity 875,188 (42,884 ) 832,304 Total liabilities and stockholders’ equity $ 1,403,471 $ 7,073 $ 1,410,544 EZCORP, Inc. CONSOLIDATED STATEMENT OF OPERATIONS Fiscal Year Ended September 30, 2014 (in thousands, except per share amounts) As Previously Reported Restatement Adjustments As Restated Revenues: Merchandise sales $ 387,331 $ 691 $ 388,022 Jewelry scrapping sales 96,243 — 96,243 Pawn service charges 248,378 — 248,378 Consumer loan fees and interest 219,535 606 220,141 Other revenues 37,045 (32,183 ) 4,862 Total revenues 988,532 (30,886 ) 957,646 Merchandise cost of goods sold 247,393 1,244 248,637 Jewelry scrapping cost of goods sold 72,836 — 72,836 Consumer loan bad debt 53,206 12,738 65,944 Net revenues 615,097 (44,868 ) 570,229 Operating expenses: Operations 420,350 (3,284 ) 417,066 Administrative 61,819 277 62,096 Depreciation 29,801 — 29,801 Amortization 5,475 — 5,475 Gain on sale or disposal of assets (5,629 ) — (5,629 ) Restructuring 6,664 — 6,664 Total operating expenses 518,480 (3,007 ) 515,473 Operating income 96,617 (41,861 ) 54,756 Interest expense, net 22,832 4,258 27,090 Equity in net income of unconsolidated affiliates (5,948 ) — (5,948 ) Impairment of investments 7,940 — 7,940 Other expense (income) (907 ) 1,387 480 Income from continuing operations before income taxes 72,700 (47,506 ) 25,194 Income tax expense 20,806 (15,550 ) 5,256 Income from continuing operations, net of tax 51,894 (31,956 ) 19,938 Loss from discontinued operations, net of tax (93,426 ) 1,402 (92,024 ) Net loss (41,532 ) (30,554 ) (72,086 ) Net (loss) income from continuing operations attributable to redeemable noncontrolling interest 4,208 (11,595 ) (7,387 ) Net loss attributable to EZCORP, Inc. $ (45,740 ) $ (18,959 ) $ (64,699 ) Basic (loss) earnings per share attributable to EZCORP, Inc.: Continuing operations $ 0.88 $ (0.38 ) $ 0.50 Discontinued operations (1.72 ) 0.02 (1.70 ) Basic loss per share $ (0.84 ) $ (0.36 ) $ (1.20 ) Diluted (loss) earnings per share attributable to EZCORP, Inc.: Continuing operations $ 0.88 $ (0.38 ) $ 0.50 Discontinued operations (1.72 ) 0.03 (1.69 ) Diluted loss per share $ (0.84 ) $ (0.35 ) $ (1.19 ) Net income from continuing operations attributable to EZCORP, Inc. $ 47,686 $ (20,361 ) $ 27,325 Loss from discontinued operations attributable to EZCORP, Inc. (93,426 ) 1,402 (92,024 ) Net loss attributable to EZCORP, Inc. $ (45,740 ) $ (18,959 ) $ (64,699 ) EZCORP, Inc. CONSOLIDATED STATEMENT OF COMPREHENSIVE LOSS Fiscal Year Ended September 30, 2014 (in thousands) As Previously Reported Restatement Adjustments As Restated Net loss $ (41,532 ) $ (30,554 ) $ (72,086 ) Other comprehensive loss: Foreign currency translation loss (5,812 ) 1,747 (4,065 ) Foreign currency translation reclassification adjustment realized upon impairment 375 — 375 Loss on effective portion of cash flow hedge: — Other comprehensive loss before reclassifications (453 ) — (453 ) Amounts reclassified from accumulated other comprehensive income 49 — 49 Amounts reclassified from accumulated other comprehensive income 540 — 540 Reclassification adjustment for gain on available-for-sale securities included in net income (540 ) — (540 ) Income tax benefit (expense) (598 ) (559 ) (1,157 ) Other comprehensive loss, net of tax (6,439 ) 1,188 (5,251 ) Comprehensive loss $ (47,971 ) $ (29,366 ) $ (77,337 ) Attributable to redeemable noncontrolling interest: Net (loss) income 4,208 (11,595 ) (7,387 ) Foreign currency translation loss (768 ) (692 ) (1,460 ) Loss on effective portion of cash flow hedge (154 ) — (154 ) Comprehensive (loss) income attributable to redeemable noncontrolling interest 3,286 (12,287 ) (9,001 ) Comprehensive loss attributable to EZCORP, Inc. $ (51,257 ) $ (17,079 ) $ (68,336 ) EZCORP, Inc. CONSOLIDATED STATEMENT OF CASH FLOWS Fiscal Year Ended September 30, 2014 (in thousands) As Previously Reported Restatement Adjustments As Restated Operating activities: Net loss $ (41,532 ) $ (30,554 ) $ (72,086 ) Adjustments to reconcile net loss to net cash provided by operating activities: Depreciation and amortization 38,627 — 38,627 Amortization of debt discount and consumer loan premium, net 2,611 — 2,611 Consumer loan loss provision 42,501 2,513 45,014 Deferred income taxes (11,973 ) 5,798 (6,175 ) Impairment of goodwill 84,158 — 84,158 Reversal of contingent consideration (4,792 ) — (4,792 ) Impairment of intangibles 11,908 (1,600 ) 10,308 Restructuring 6,121 — 6,121 Amortization of deferred financing costs 5,137 — 5,137 Amortization of prepaid commissions 16,893 (2,368 ) 14,525 Other (2,453 ) 202 (2,251 ) Gain on sale or disposal of assets (5,371 ) — (5,371 ) Gain on sale of loan portfolio (33,000 ) 33,000 — Stock compensation 7,341 (496 ) 6,845 Income from investments in unconsolidated affiliates (5,948 ) — (5,948 ) Impairment of investments 7,940 — 7,940 Changes in operating assets and liabilities, net of business acquisitions: Service charges and fees receivable, net (2,967 ) 755 (2,212 ) Inventory, net (898 ) 1,244 346 Prepaid expenses, other current assets and other assets, net (29,294 ) 487 (28,807 ) Accounts payable and other accrued expenses 12,109 (2,973 ) 9,136 Customer layaway deposits (499 ) — (499 ) Deferred gains and other long-term liabilities 11 (195 ) (184 ) Tax provision from stock compensation 609 — 609 Prepaid income taxes (13,124 ) (20,356 ) (33,480 ) Dividends from unconsolidated affiliates 5,129 — 5,129 Net cash provided by operating activities 89,244 (14,543 ) 74,701 Investing activities: Loans made (959,540 ) — (959,540 ) Loans repaid 628,710 30,276 658,986 Recovery of pawn loan principal through sale of forfeited collateral 246,053 — 246,053 Additions to property and equipment (22,964 ) — (22,964 ) Acquisitions, net of cash acquired (13,226 ) — (13,226 ) Proceeds from sale of assets 86,129 (75,498 ) 10,631 Net cash used in investing activities (34,838 ) (45,222 ) (80,060 ) Financing activities: Tax benefit from stock compensation (609 ) — (609 ) Taxes paid related to net share settlement of equity awards (1,982 ) — (1,982 ) Debt issuance costs (14,017 ) — (14,017 ) Payout of deferred and contingent consideration (23,000 ) — (23,000 ) Proceeds from issuance of convertible notes 230,000 — 230,000 Purchase of convertible notes hedges (46,454 ) — (46,454 ) Proceeds from issuance of warrants 25,106 — 25,106 Purchase of subsidiary shares from noncontrolling interest (29,775 ) — (29,775 ) Change in restricted cash (63,207 ) 5,316 (57,891 ) Proceeds from revolving line of credit 359,900 — 359,900 Payments on revolving line of credit (500,800 ) — (500,800 ) Proceeds from borrowings 103,178 72,835 176,013 Payments on borrowings and capital lease obligations (60,299 ) (11,774 ) (72,073 ) Repurchase of common stock (11,903 ) — (11,903 ) Net cash provided by (used in) financing activities (33,862 ) 66,377 32,515 Effect of exchange rate changes on cash and cash equivalents (532 ) (399 ) (931 ) Net increase in cash and cash equivalents 20,012 6,213 26,225 Cash and cash equivalents at beginning of period 36,317 (7,217 ) 29,100 EZCORP, Inc. CONSOLIDATED STATEMENT OF CASH FLOWS Cash and cash equivalents at end of period $ 56,329 $ (1,004 ) $ 55,325 Cash paid during the period for: Interest $ 16,361 $ — $ 16,361 Income taxes 30,194 — 30,194 Non-cash investing and financing activities: Pawn loans forfeited and transferred to inventory $ 241,696 $ — $ 241,696 Deferred consideration 2,674 — 2,674 Change in accrued additions to property and equipment (420 ) — (420 ) Issuance of common stock to 401(k) plan 557 — 557 Equity adjustment due to noncontrolling interest purchase 6,609 — 6,609 Receivable from sale of portfolio 43,780 (43,780 ) — Deferred finance cost payable related to convertible notes 1,092 — 1,092 EZCORP, Inc. CONSOLIDATED STATEMENTS OF STOCKHOLDERS' EQUITY Common Stock Additional Paid-in Capital Accumulated Other Comprehensive (Loss) Income Treasury Stock EZCORP, Inc. Stockholders' Equity Shares Par Value Retained Earnings Shares Par Value (in thousands) As Previously Reported Balances at September 30, 2013 54,240 $ 543 $ 320,777 $ 599,880 $ (6,674 ) — $ — $ 914,526 Issuance of common stock related to 401(k) match 45 — 557 — — — — 557 Stock compensation — — 7,341 — — — — 7,341 Purchase of subsidiary shares from noncontrolling interest — — (6,594 ) — (15 ) — — (6,609 ) Release of restricted stock 300 3 — — — — — 3 Tax deficiency of stock compensation — — (609 ) — — — — (609 ) Taxes paid related to net share settlement of equity awards — — (1,982 ) — — — — (1,982 ) Effective portion of cash flow hedge — — — — (250 ) — — (250 ) Net proceeds from sale of warrants — — 25,106 — — — — 25,106 Foreign currency translation adjustment — — — — (5,627 ) — — (5,627 ) Foreign currency translation reclassification adjustment realized upon impairment — — — — 375 — — 375 Purchase of treasury stock (1,000 ) (10 ) (4,930 ) (6,963 ) — 1,000 — (11,903 ) Retirement of treasury stock — — — — — (1,000 ) — — Net loss attributable to EZCORP, Inc. — — — (45,740 ) — — — (45,740 ) Balances at September 30, 2014 53,585 $ 536 $ 339,666 $ 547,177 $ (12,191 ) — $ — $ 875,188 Restatement Adjustments Balances at September 30, 2013 $ — $ — $ (240 ) $ (18,632 ) $ 229 $ — $ — $ (18,643 ) Stock compensation — — (496 ) — — — — (496 ) Purchase of subsidiary shares from noncontrolling interest — — (6,666 ) — — — — (6,666 ) Foreign currency translation adjustment — — — — 1,880 — — 1,880 Net loss attributable to EZCORP, Inc. — — — (18,959 ) — — — (18,959 ) Balances at September 30, 2014 $ — $ — $ (7,402 ) $ (37,591 ) $ 2,109 $ — $ — $ (42,884 ) As Restated Balances at September 30, 2013 54,240 $ 543 $ 320,537 $ 581,248 $ (6,445 ) — $ — $ 895,883 Issuance of common stock related to 401(k) match 45 — 557 — — — — 557 Stock compensation — — 6,845 — — — — 6,845 Purchase of subsidiary shares from noncontrolling interest — — (13,260 ) — (15 ) — — (13,275 ) Release of restricted stock 300 3 — — — — — 3 Tax deficiency of stock compensation — — (609 ) — — — — (609 ) Taxes paid related to net share settlement of equity awards — — (1,982 ) — — — — (1,982 ) Effective portion of cash flow hedge — — — — (250 ) — — (250 ) Net proceeds from sale of warrants — — 25,106 — — — — 25,106 Foreign currency translation adjustment — — — — (3,747 ) — — (3,747 ) Foreign currency translation reclassification adjustment realized upon impairment — — — — 375 — — 375 Purchase of treasury stock (1,000 ) (10 ) (4,930 ) (6,963 ) — 1,000 — (11,903 ) Retirement of treasury stock — — — — — (1,000 ) — — Net loss attributable to EZCORP, Inc. — — — (64,699 ) — — — (64,699 ) Balances at September 30, 2014 53,585 $ 536 $ 332,264 $ 509,586 $ (10,082 ) — $ — $ 832,304 The effects of the restatement on our consolidated financial statements as of and for the fiscal year ended September 30, 2013 are set forth below. EZCORP, Inc. CONSOLIDATED BALANCE SHEET (in thousands, except share and per share amounts) September 30, 2013 As Previously Reported Restatement Adjustments As Restated Assets: Current assets: Cash and cash equivalents $ 36,317 $ (7,217 ) $ 29,100 Restricted cash 3,312 5,864 9,176 Pawn loans 156,637 — 156,637 Consumer loans, net 64,683 (7,803 ) 56,880 Pawn service charges receivable, net 30,362 — 30,362 Consumer loan fees and interest receivable, net 36,292 (17,243 ) 19,049 Inventory, net 145,200 — 145,200 Deferred tax asset 13,825 1,477 15,302 Prepaid income taxes 16,105 8,008 24,113 Prepaid expenses and other assets 34,217 (3 ) 34,214 Total current assets 536,950 (16,917 ) 520,033 Investments in unconsolidated affiliates 97,085 — 97,085 Property and equipment, net 116,281 — 116,281 Restricted cash, non-current 2,156 1,353 3,509 Goodwill 433,300 — 433,300 Intangible assets, net 63,805 1,586 65,391 Non-current consumer loans, net 70,294 (4,806 ) 65,488 Deferred tax asset 8,214 23 8,237 Other assets, net 24,105 (461 ) 23,644 Total assets $ 1,352,190 $ (19,222 ) $ 1,332,968 Liabilities and stockholders’ equity: Current liabilities: Current maturities of long-term debt $ 30,436 $ — $ 30,436 Current capital lease obligations 533 — 533 Accounts payable and other accrued expenses 79,967 890 80,857 Other current liabilities 22,337 882 23,219 Customer layaway deposits 8,628 — 8,628 Total current liabilities 141,901 1,772 143,673 Long-term debt, less current maturities 215,939 — 215,939 Long-term capital lease obligations 391 — 391 Deferred gains and other long-term liabilities 24,040 5,745 29,785 Total liabilities 382,271 7,517 389,788 Commitments and contingencies Temporary equity: Redeemable noncontrolling interest 55,393 (8,096 ) 47,297 Stockholders’ equity: Class A Non-voting Common Stock, par value $.01 per share; shares authorized: 56 million at September 30, 2013; issued and outstanding: 51,269,434 at September 30, 2013 513 — 513 Class B Voting Common Stock, convertible, par value $.01 per share; 3 million shares authorized; issued and outstanding: 2,970,171 30 — 30 Additional paid-in capital 320,777 (240 ) 320,537 Retained earnings 599,880 (18,632 ) 581,248 Accumulated other comprehensive loss (6,674 ) 229 (6,445 ) EZCORP, Inc. stockholders’ equity 914,526 (18,643 ) 895,883 Total liabilities and stockholders’ equity $ 1,352,190 $ (19,222 ) $ 1,332,968 EZCORP, Inc. CONSOLIDATED STATEMENT OF OPERATIONS Fiscal Year Ended September 30, 2013 (in thousands, except per share amounts) As Previously Reported Restatement Adjustments As Restated Revenues: Merchandise sales $ 368,766 $ (681 ) $ 368,085 Jewelry scrapping sales 131,702 — 131,702 Pawn service charges 251,354 — 251,354 Consumer loan fees and interest 219,752 (8,127 ) 211,625 Other revenues 8,547 (1,145 ) 7,402 Total revenues 980,121 (9,953 ) 970,168 Merchandise cost of goods sold 218,617 — 218,617 Jewelry scrapping cost of goods sold 96,133 — 96,133 Consumer loan bad debt 40,667 11,827 52,494 Net revenues 624,704 (21,780 ) 602,924 Operating expenses: Operations 389,386 814 390,200 Administrative 52,474 (135 ) 52,339 Depreciation 27,858 — 27,858 Amortization 3,485 — 3,485 Loss on sale or disposal of assets 1,359 — 1,359 Total operating expenses 474,562 679 475,241 Operating income 150,142 (22,459 ) 127,683 Interest expense, net 15,168 — 15,168 Equity in net income of unconsolidated affiliates (11,878 ) (1,362 ) (13,240 ) Impairment of investments 44,598 (1,400 ) 43,198 Other income (205 ) 2,282 2,077 Income from continuing operations before income taxes 102,459 (21,979 ) 80,480 Income tax expense 29,582 (3,384 ) 26,198 Income from continuing operations, net of tax 72,877 (18,595 ) 54,282 Loss from discontinued operations, net of tax (34,452 ) 1,180 (33,272 ) Net income 38,425 (17,415 ) 21,010 Net (loss) income from continuing operations attributable to redeemable noncontrolling interest 4,424 (5,646 ) (1,222 ) Net loss from discontinued operations attributable to redeemable noncontrolling interest (76 ) — (76 ) Net income attributable to EZCORP, Inc. $ 34,077 $ (11,769 ) $ 22,308 Basic earnings (loss) per share attributable to EZCORP, Inc.: Continuing operations $ 1.28 $ (0.25 ) $ 1.03 Discontinued operations (0.64 ) 0.02 (0.62 ) Basic earnings per share $ 0.64 $ (0.23 ) $ 0.41 Diluted earnings (loss) per share attributable to EZCORP, Inc.: Continuing operations $ 1.27 $ (0.24 ) $ 1.03 Discontinued operations (0.64 ) 0.02 (0.62 ) Diluted earnings per share $ 0.63 $ (0.22 ) $ 0.41 Net income from continuing operations attributable to EZCORP, Inc. $ 68,453 $ (12,949 ) $ 55,504 Loss from discontinued operations attributable to EZCORP, Inc. (34,376 ) 1,180 (33,196 ) Net income attributable to EZCORP, Inc. $ 34,077 $ (11,769 ) $ 22,308 EZCORP, Inc. CONSOLIDATED STATEMENT OF COMPREHENSIVE INCOME Fiscal Year Ended September 30, 2013 (in thousands) As Previously Reported Restatement Adjustments As Restated Net income $ 38,425 $ (17,415 ) $ 21,010 Other comprehensive income: Foreign currency translation loss (11,614 ) 869 (10,745 ) Foreign currency translation reclassification adjustment realized upon impairment 221 — 221 Loss on effective portion of cash flow hedge: Other comprehensive gain before reclassifications 2,388 — 2,388 Amounts reclassified from accumulated other comprehensive income (2,536 ) — (2,536 ) Amounts reclassified from accumulated other comprehensive income (1,721 ) — (1,721 ) Reclassification adjustment for gain on available-for-sale securities included in net income 992 — 992 Income tax benefit 3,633 (287 ) 3,346 Other comprehensive loss, net of tax (8,637 ) 582 (8,055 ) Comprehensive income $ 29,788 $ (16,833 ) $ 12,955 Attributable to redeemable noncontrolling interest: Net (loss) income 4,348 (5,646 ) (1,298 ) Foreign currency translation loss (2,017 ) 233 (1,784 ) Loss on effective portion of cash flow hedge (59 ) — (59 ) Comprehensive (loss) income attributable to redeemable noncontrolling interest 2,272 (5,413 ) (3,141 ) Comprehensive income attributable to EZCORP, Inc. $ 27,516 $ (11,420 ) $ 16,096 EZCORP, Inc. CONSOLIDATED STATEMENT OF CASH FLOWS Fiscal Year Ended September 30, 2013 (in thousands) As Previously Reported Restatement Adjustments As Restated Operating activities: Net income $ 38,425 $ (17,415 ) $ 21,010 Adjustments to reconcile net income to net cash provided by operating activities: Depreciation and amortization 34,918 — 34,918 Accretion of debt premium and consumer loan discount, net (248 ) — (248 ) Consumer loan loss provision 30,740 3,406 34,146 Deferred income taxes (14,854 ) (29 ) (14,883 ) Impairment of intangibles — 1,600 1,600 Amortization of deferred financing costs 3,208 — 3,208 Amortization of prepaid commissions 4,182 391 4,573 Other 3,713 1,149 4,862 Loss on sale or disposal of assets 7,043 — 7,043 Stock compensation 7,314 (186 ) 7,128 Income from investments in unconsolidated affiliates (11,878 ) (1,362 ) (13,240 ) Impairment of investments 44,598 (1,400 ) 43,198 Changes in operating assets and liabilities, net of business acquisitions: Service charges and fees receivable, net (7,143 ) 10,555 3,412 Inventory, net (9,722 ) — (9,722 ) Prepaid expenses, other current assets and other assets, net (17,671 ) — (17,671 ) Accounts payable and other accrued expenses 16,766 4,517 21,283 Customer layaway deposits 1,416 — 1,416 Deferred gains and other long-term liabilities (8,898 ) (1,352 ) (10,250 ) Tax benefit from stock compensation (293 ) — (293 ) Prepaid income taxes (5,775 ) (5,880 ) (11,655 ) Dividends from unconsolidated affiliates 10,632 — 10,632 Net cash provided by operating activities 126,473 (6,006 ) 120,467 Investing activities: Loans made (923,103 ) — (923,103 ) Loans repaid 597,528 5,184 602,712 Recovery of pawn loan principal through sale of forfeited collateral 237,717 — 237,717 Additions to property and equipment (46,698 ) — (46,698 ) Acquisitions, net of cash acquired (14,810 ) — (14,810 ) Investments in unconsolidated affiliates (11,018 ) — (11,018 ) Net cash used in investing activities (160,384 ) 5,184 (155,200 ) Financing activities: Proceeds from exercise of stock options 45 — 45 Tax benefit from stock compensation 293 — 293 Taxes paid related to net share settlement of equity awards (3,640 ) — (3,640 ) Debt issuance costs (1,283 ) — (1,283 ) Payout of deferred and contingent consideration (13,277 ) — (13,277 ) Purchase of subsidiary shares from noncontrolling interest (627 ) — (627 ) Contributions from noncontrolling interest 5,839 — 5,839 Change in restricted cash (110 ) 1,436 1,326 Proceeds from revolving line of credit 510,680 — 510,680 Payments on revolving line of credit (470,000 ) — (470,000 ) Proceeds from borrowings (15,432 ) — (15,432 ) Payments on borrowings and capital lease obligations 9,725 — 9,725 Net cash provided by financing activities 22,213 1,436 23,649 Effect of exchange rate changes on cash and cash equivalents (462 ) 822 360 Net decrease in cash and cash equivalents (12,160 ) 1,436 (10,724 ) Cash and cash equivalents at beginning of period 48,477 (8,653 ) 39,824 Cash and cash equivalents at end of period $ 36,317 $ (7,217 ) $ 29,100 Cash paid during the period for: Interest $ 12,553 $ — $ 12,553 Income taxes 47,108 — 47,108 Non-cash investing and financing activities: Pawn loans forfeited and transferred to inventory $ 261,837 $ — $ 261,837 EZCORP, Inc. CONSOLIDATED STATEMENT OF CASH FLOWS Issuance of common stock due to acquisitions 38,705 — 38,705 Deferred consideration 25,872 — 25,872 Contingent consideration 248 — 248 Change in accrued additions to property and equipment 492 — 492 Issuance of common stock due to purchase of subsidiary shares from noncontrolling interest 10,404 — 10,404 Purchase of shares from noncontrolling interest (788 ) — (788 ) Issuance of common stock to 401(k) plan 556 — 556 EZCORP, Inc. CONSOLIDATED STATEMENTS OF STOCKHOLDERS' EQUITY Common Stock Additional Paid-in Capital Accumulated Other Comprehensive (Loss) Income Treasury Stock EZCORP, Inc. Stockholders' Equity Shares Par Value Retained Earnings Shares Par Value (in thousands) As Previously Reported Balances at September 30, 2012 51,226 $ 512 $ 268,626 $ 565,803 $ (113 ) — $ — $ 834,828 Issuance of common stock related to 401(k) match 30 1 556 — — — — 557 Stock compensation — — 7,314 — — — — 7,314 Stock options exercised 18 — 45 — — — — 45 Issuance of common stock due to acquisitions 1,965 20 38,685 — — — — 38,705 Issuance of common stock due to purchase of subsidiary shares from noncontrolling interest 592 6 10,398 — — — — 10,404 Purchase of subsidiary shares from noncontrolling interest — — (1,500 ) — 85 — — (1,415 ) Release of restricted stock 409 4 — — — — — 4 Excess tax benefit from stock compensation — — 293 — — — — 293 Taxes paid related to net share settlement of equity awards — — (3,640 ) — — — — (3,640 ) Effective portion of cash flow hedge — — — — (89 ) — — (89 ) Unrealized loss on available-for-sale securities — — — — (1,119 ) — — (1,119 ) Reclassification adjustment for loss on available-for-sale securities included in net income — — — — 992 — — 992 Foreign currency translation adjustment — — — — (6,651 ) — — (6,651 ) Foreign currency translation reclassification adjustment realized upon impairment — — — — 221 — — 221 Net income attributable to EZCORP, Inc. — — — 34,077 — — — 34,077 Balances at September 30, 2013 54,240 $ 543 $ 320,777 $ 599,880 $ (6,674 ) — $ — $ 914,526 Restatement Adjustments Balances at September 30, 2012 — $ — $ (54 ) $ (6,863 ) $ (120 ) — $ — $ (7,037 ) Stock compensation — — (186 ) — — — — (186 ) Foreign currency translation adjustment — — — — 349 — — 349 Net income attributable to EZCORP, Inc. — — — (11,769 ) — — — (11,769 ) Balances at September 30, 2013 — $ — $ (240 ) $ (18,632 ) $ 229 — $ — $ (18,643 ) As Restated Balances at September 30, 2012 51,226 $ 512 $ 268,572 $ 558,940 $ (233 ) — $ — $ 827,791 Issuance of common stock related to 401(k) match 30 1 556 — — — — 557 Stock compensation — — 7,128 — — — — 7,128 Stock options exercised 18 — 45 — — — — 45 Issuance of common stock due to acquisitions 1,965 20 38,685 — — — — 38,705 Issuance of common stock due to purchase of subsidiary shares from noncontrolling interest 592 6 10,398 — — — — 10,404 Purchase of subsidiary shares from noncontrolling interest — — (1,500 ) — 85 — — (1,415 ) Release of restricted stock 409 4 — — — — — 4 Excess tax benefit from stock compen</t>
  </si>
  <si>
    <t>The effects of the restatement on our consolidated financial statements for the fiscal year ended September 30, 2012 are set forth below. EZCORP, Inc. CONSOLIDATED STATEMENT OF OPERATIONS Fiscal Year Ended September 30, 2012 (in thousands, except per share amounts) As Previously Reported Restatement Adjustments As Restated Revenues: Merchandise sales $ 333,064 $ — $ 333,064 Jewelry scrapping sales 202,481 — 202,481 Pawn service charges 233,538 — 233,538 Consumer loan fees and interest 190,746 (2,998 ) 187,748 Other revenues 4,673 (787 ) 3,886 Total revenues 964,502 (3,785 ) 960,717 Merchandise cost of goods sold 190,637 — 190,637 Jewelry scrapping cost of goods sold 130,715 — 130,715 Consumer loan bad debt 35,639 7,802 43,441 Net revenues 607,511 (11,587 ) 595,924 Operating expenses: Operations 328,793 56 328,849 Administrative 47,912 (39 ) 47,873 Depreciation 21,851 — 21,851 Amortization 1,956 — 1,956 Gain on sale or disposal of assets (249 ) — (249 ) Total operating expenses 400,263 17 400,280 Operating income 207,248 (11,604 ) 195,644 Interest income, net (1,549 ) — (1,549 ) Equity in net income of unconsolidated affiliates (17,400 ) 1,362 (16,038 ) Other income (888 ) — (888 ) Income from continuing operations before income taxes 227,085 (12,966 ) 214,119 Income tax expense 71,165 (3,500 ) 67,665 Income from continuing operations, net of tax 155,920 (9,466 ) 146,454 Loss from discontinued operations, net of tax (5,343 ) — (5,343 ) Net income 150,577 (9,466 ) 141,111 Net income from continuing operations attributable to redeemable noncontrolling interest 6,722 (2,603 ) 4,119 Net income from discontinued operations attributable to redeemable noncontrolling interest 147 — 147 Net income attributable to EZCORP, Inc. $ 143,708 $ (6,863 ) $ 136,845 Basic earnings (loss) per share attributable to EZCORP, Inc.: Continuing operations $ 2.93 $ (0.13 ) $ 2.80 Discontinued operations (0.11 ) — (0.11 ) Basic earnings per share $ 2.82 $ (0.13 ) $ 2.69 Diluted earnings (loss) per share attributable to EZCORP, Inc.: Continuing operations $ 2.92 $ (0.14 ) $ 2.78 Discontinued operations (0.11 ) — (0.11 ) Diluted earnings per share $ 2.81 $ (0.14 ) $ 2.67 Net income from continuing operations attributable to EZCORP, Inc. $ 149,198 $ (6,863 ) $ 142,335 Loss from discontinued operations attributable to EZCORP, Inc. (5,490 ) — (5,490 ) Net income attributable to EZCORP, Inc. $ 143,708 $ (6,863 ) $ 136,845 EZCORP, Inc. CONSOLIDATED STATEMENT OF COMPREHENSIVE INCOME Fiscal Year Ended September 30, 2012 (in thousands) As Previously Reported Restatement Adjustments As Restated Net income $ 150,577 $ (9,466 ) $ 141,111 Other comprehensive income: Foreign currency translation loss (7 ) (294 ) (301 ) Unrealized holding loss on available-for-sale securities arising during period (735 ) — (735 ) Income tax benefit 2,330 94 2,424 Other comprehensive income, net of tax 1,588 (200 ) 1,388 Comprehensive income $ 152,165 $ (9,666 ) $ 142,499 Attributable to redeemable noncontrolling interest: Net income 6,869 (2,603 ) 4,266 Foreign currency translation gain 955 (80 ) 875 Comprehensive income attributable to redeemable noncontrolling interest 7,824 (2,683 ) 5,141 Comprehensive income attributable to EZCORP, Inc. $ 144,341 $ (6,983 ) $ 137,358 EZCORP, Inc. CONSOLIDATED STATEMENT OF CASH FLOWS Fiscal Year Ended September 30, 2012 (in thousands) As Previously Reported Restatement Adjustments As Restated Operating activities: Net income $ 150,577 $ (9,466 ) 141,111 Adjustments to reconcile net income to net cash provided by operating activities: Depreciation and amortization 25,268 — 25,268 Accretion of debt premium and consumer loan discount, net (15,091 ) — (15,091 ) Consumer loan loss provision 17,833 2,407 20,240 Deferred income taxes 2,761 (1,471 ) 1,290 Amortization of deferred financing costs 2,478 — 2,478 Amortization of prepaid commissions 396 71 467 Gain on sale or disposal of assets (1 ) — (1 ) Stock compensation 6,714 (54 ) 6,660 Income from investments in unconsolidated affiliates (17,400 ) 1,362 (16,038 ) Changes in operating assets and liabilities, net of business acquisitions: Service charges and fees receivable, net (5,359 ) 6,689 1,330 Inventory, net (4,017 ) — (4,017 ) Prepaid expenses, other current assets and other assets, net (15,196 ) — (15,196 ) Accounts payable and other accrued expenses 4,347 (2,751 ) 1,596 Customer layaway deposits 218 — 218 Deferred gains and other long-term liabilities (8,782 ) 3,539 (5,243 ) Tax benefit from stock compensation (1,602 ) — (1,602 ) Prepaid income taxes (7,787 ) (2,128 ) (9,915 ) Dividends from unconsolidated affiliates 5,560 — 5,560 Net cash provided by operating activities 140,917 (1,802 ) 139,115 Investing activities: Loans made (802,896 ) — (802,896 ) Loans repaid 520,193 2,002 522,195 Recovery of pawn loan principal through sale of forfeited collateral 240,381 — 240,381 Additions to property and equipment (45,796 ) — (45,796 ) Acquisitions, net of cash acquired (128,647 ) — (128,647 ) Net cash used in investing activities (216,765 ) 2,002 (214,763 ) Financing activities: Proceeds from exercise of stock options 649 — 649 Tax provision from stock compensation 1,602 — 1,602 Taxes paid related to net share settlement of equity awards (1,184 ) — (1,184 ) Debt issuance costs (3,225 ) — (3,225 ) Change in restricted cash (5,482 ) (8,653 ) (14,135 ) Proceeds from revolving line of credit 792,927 — 792,927 Payments on revolving line of credit (679,986 ) — (679,986 ) Proceeds from borrowings 2,461 — 2,461 Payments on borrowings and capital lease obligations (8,496 ) — (8,496 ) Net cash provided by financing activities 99,266 (8,653 ) 90,613 Effect of exchange rate changes on cash and cash equivalents 1,090 (200 ) 890 Net increase in cash and cash equivalents 24,508 (8,653 ) 15,855 Cash and cash equivalents at beginning of period 23,969 — 23,969 Cash and cash equivalents at end of period $ 48,477 $ (8,653 ) $ 39,824 Cash paid during the period for: Interest $ 2,480 $ — $ 2,480 Income taxes 83,010 — 83,010 Non-cash investing and financing activities: Pawn loans forfeited and transferred to inventory $ 248,090 $ — $ 248,090 Issuance of common stock due to acquisitions 17,984 — 17,984 Deferred consideration 938 — 938 Contingent consideration 23,432 — 23,432 Issuance of common stock to 401(k) plan 459 — 459 EZCORP, Inc. CONSOLIDATED STATEMENTS OF STOCKHOLDERS' EQUITY Common Stock Additional Paid-in Capital Accumulated Other Comprehensive (Loss) Income EZCORP, Inc. Stockholders' Equity Shares Par Value Retained Earnings (in thousands) As Previously Reported Balances at September 30, 2011 50,199 $ 501 $ 242,398 $ 422,095 $ (746 ) $ 664,248 Issuance of common stock related to 401(k) match 19 — 459 — — 459 Stock compensation — — 6,714 — — 6,714 Stock options exercised 201 2 647 — — 649 Issuance of common stock due to acquisitions 635 6 17,992 — — 17,998 Release of restricted stock 172 1 — — — 1 Excess tax benefit from stock compensation — 2 1,600 — — 1,602 Taxes paid related to net share settlement of equity awards — — (1,184 ) — — (1,184 ) Unrealized loss on available-for-sale securities — — — — (478 ) (478 ) Foreign currency translation adjustment — — — — 1,111 1,111 Net income attributable to EZCORP, Inc. — — — 143,708 — 143,708 Balances at September 30, 2012 51,226 $ 512 $ 268,626 $ 565,803 $ (113 ) $ 834,828 Restatement Adjustments Balances at September 30, 2011 — $ — $ — $ — $ — $ — Stock compensation — — (54 ) — — (54 ) Foreign currency translation adjustment — — — — (120 ) (120 ) Net income attributable to EZCORP, Inc. — — — (6,863 ) — (6,863 ) Balances at September 30, 2012 — $ — $ (54 ) $ (6,863 ) $ (120 ) $ (7,037 ) As Restated Balances at September 30, 2011 50,199 $ 501 $ 242,398 $ 422,095 $ (746 ) $ 664,248 Issuance of common stock related to 401(k) match 19 — 459 — — 459 Stock compensation — — 6,660 — — 6,660 Stock options exercised 201 2 647 — — 649 Issuance of common stock due to acquisitions 635 6 17,992 — — 17,998 Release of restricted stock 172 1 — — — 1 Excess tax benefit from stock compensation — 2 1,600 — — 1,602 Taxes paid related to net share settlement of equity awards — — (1,184 ) — — (1,184 ) Unrealized loss on available-for-sale securities — — — — (478 ) (478 ) Foreign currency translation adjustment — — — — 991 991 Net income attributable to EZCORP, Inc. — — — 136,845 — 136,845 Balances at September 30, 2012 51,226 $ 512 $ 268,572 $ 558,940 $ (233 ) $ 827,791 See Note 19 for the restated unaudited financial statements for each of the fiscal quarters within fiscal 2014, 2013 and 2012 (other than the first quarter of fiscal 2012, which was not restated).</t>
  </si>
  <si>
    <t>Acquisitions</t>
  </si>
  <si>
    <t>Business Combinations [Abstract]</t>
  </si>
  <si>
    <t>ACQUISITIONS (AS RESTATED) During the fiscal year ended September 30, 2014 , we had no acquisitions accounted for as a business combination. The following tables provide information related to the acquisitions of domestic and foreign retail and financial services locations during the year ended September 30, 2013 : Fiscal Year Ended September 30, 2013 Go Cash Other Acquisitions Number of asset purchase acquisitions 1 1 Number of stock purchase acquisitions — 3 U.S. stores acquired — 12 Foreign stores acquired — 26 Total stores acquired — 38 Fiscal Year Ended September 30, 2013 Go Cash Other Acquisitions (in thousands) Consideration: Cash $ — $ 17,980 Equity instruments 27,776 10,929 Deferred consideration 23,000 2,872 Contingent consideration 4,792 6,078 Fair value of total consideration transferred 55,568 37,859 Cash acquired — (3,040 ) Total purchase price $ 55,568 $ 34,819 Fiscal Year Ended September 30, 2013 Go Cash Other Acquisitions (in thousands) Current assets: Pawn loans $ — $ 5,714 Consumer loans, net — 1,470 Service charges and fees receivable, net 23 399 Inventory, net — 2,441 Prepaid expenses and other assets 120 508 Total current assets 143 10,532 Property and equipment, net 268 1,078 Goodwill 44,020 17,187 Non-current consumer loans, net — 3,336 Intangible assets 11,215 5,871 Other assets 124 314 Total assets $ 55,770 $ 38,318 Current liabilities: Accounts payable and other accrued expenses $ 202 $ 560 Customer layaway deposits — 103 Total current liabilities 202 663 Total liabilities 202 663 Redeemable noncontrolling interest — 2,836 Net assets acquired $ 55,568 $ 34,819 Goodwill deductible for tax purposes $ 44,020 $ — Indefinite-lived intangible assets acquired: Domain name $ 215 $ — Definite-lived intangible assets acquired (1): Internally developed software $ 11,000 $ 66 Non-compete agreements — 30 Contractual relationship — 2,589 (1) The weighted average useful life of definite-lived intangible assets acquired was five years . Per FASB ASC 805-10-25, adjustments to provisional purchase price allocation amounts made during the measurement period shall be recorded as if the accounting for the business combination had been completed at the acquisition date. Thus, the acquirer shall revise comparative information for prior periods presented in financial statements. The amounts above and our consolidated balance sheet as of September 30, 2013 reflect all measurement period adjustments recorded during fiscal 2014. During the fiscal year ended September 30, 2013 adjustments included a $4.8 million increase to goodwill, a $2.1 million increase to intangible assets and a $0.1 million net increase to various other assets, offset by a $6.9 million increase to deferred gains and other long-term liability. Go Cash On November 20, 2012, we entered into a definitive agreement with Go Cash, LLC and certain of its affiliates ("Go Cash" or "EZCORP Online") to acquire substantially all the assets of Go Cash's online lending business. This acquisition of assets was completed on December 20, 2012 and accounted for as a business combination. No liabilities were assumed other than trade payables and accounts payable incurred prior to closing in the ordinary course of business, which were approximately $0.2 million . The assets acquired include a proprietary software platform, including a loan management system and a lending decision science engine; an internal customer service and collections call center; a portion of the existing Go Cash multi-state loan portfolio; and related assets, including customer lists, customer data and customer transaction information. We hired substantially all of Go Cash's employees, including the management team, an internal underwriting and customer experience analytics team, and an experienced customer service and collections call center team. The total purchase price is performance-based and is to be determined over a period of four years following the closing. The total consideration of $55.6 million includes the performance consideration element, which is based on the net income generated by the "Post-Closing Business Unit" (which includes our entire online consumer lending business). Within a specified period after the end of each of the first four years following the closing, we will make a contingent supplemental payment equal to the difference between (a) the adjusted net income for such year, multiplied by 6.0 , and (b) all consideration payments previously paid. Each payment may be made, in our sole discretion, in cash or in the form of shares of EZCORP Class A Non-voting Common Stock (“Class A Common Stock”). Of the $50.8 million in non-performance consideration, $27.8 million was paid at closing, $6.0 million was paid on November 12, 2013, $5.0 million was paid on December 19, 2013, and the remaining $12.0 million will be paid in equal installments in November 2014 and November 2015. The initial payment was made in the form of 1,400,198 shares of EZCORP Class A Common Stock, and the November and December 2013 payments were made in cash. Based on the final purchase price allocation, the contingent consideration was valued at $4.8 million . This amount was calculated using a Monte Carlo simulation, whereby future net income is simulated over the earn-out period. For each simulation path, the earn-out payments were calculated and then discounted to the valuation date. The fair value of the earn-out was then estimated to be the arithmetic average of all paths. The model utilized forecasted net income, and the valuation was performed in a risk-neutral framework. The significant inputs used for the valuation are not observable in the market, and thus this fair value measurement represents a Level 3 measurement within the fair value hierarchy. This contingent consideration element was valued and recorded during the first quarter ended December 31, 2013. On September 30, 2014 , the Company’s Board of Directors, on management’s recommendation, approved a plan to exit our online lending business in the United States and the United Kingdom, and as a result of this plan, our online payday loan operations in Go Cash have been included as discontinued operations as of September 30, 2014 . As part of discontinuing the Go Cash business, we reversed the previously recorded $4.8 million liability for contingent consideration. We will continue to make installment payments on the outstanding consideration of $12.0 million as of September 30, 2014 . Refer to Note 3 for further detail on discontinued operations. TUYO On November 1, 2012, we acquired a 51% interest in Renueva Comercial S.A.P.I. de C.V., a company headquartered in Mexico City and doing business under the name "TUYO", for approximately $1.1 million . On January 1, 2014, we acquired an additional 8% interest in TUYO for $1.1 million , increasing our ownership percentage to 59% . This transaction was treated as an equity transaction and not an adjustment to the purchase price of the initial controlling interest acquisition of TUYO. Refer to Note 12 for further detail. As of September 30, 2014 , TUYO owned and operated 19 stores in Mexico City and the surrounding metropolitan area. In these stores, TUYO buys quality used merchandise from customers and then resells that merchandise to other customers. TUYO also sells refurbished or other merchandise acquired in bulk from wholesalers. As this acquisition was individually immaterial, we present its related information, other than information related to the redeemable noncontrolling interest, combined with other immaterial acquisitions. Pursuant to the acquisition agreement, the sellers have a put option with respect to their remaining shares of TUYO. The sellers have the right to sell their TUYO shares to EZCORP during a specified exercise period, with specified limitations on the number of shares that may be sold within a consecutive 12 -month period. Under the guidance in FASB ASC 480-10-S99, securities that are redeemable for cash or other assets are to be classified outside of permanent equity; therefore, we have included the redeemable noncontrolling interest related to TUYO in temporary equity. The acquisition date fair value of the TUYO redeemable noncontrolling interest was estimated by applying an income and market approach. This fair value measurement was based on significant inputs that are not observable in the market and thus represents a Level 3 measurement. Key assumptions include discount rates of 10% and 18% representing discounts for lack of control and lack of marketability, respectively, that market participants would consider when estimating the fair value of the noncontrolling interest. The fair market value of TUYO was determined using a multiple of future earnings. See Note 22 for additional details relating to the fair value disclosures. Other - 2013 On April 26, 2013, Grupo Finmart, our 76% owned subsidiary, purchased 100% of the outstanding shares of Fondo ACH, S.A. de C.V., a specialty consumer finance company. The total purchase price is performance-based and will be determined over a period of four years . Total consideration due on January 2, 2017 is based on interest income generated by the acquired portfolios and new loans made through Fondo ACH's contractual relationships. We estimate the contingent liability to be valued at $5.9 million as of September 30, 2013, the year of acquisition. As this acquisition was individually immaterial, we present its related information combined with other immaterial acquisitions, including any subsequent adjustments to the fair market value of contingent consideration. The fiscal year ended September 30, 2013 , includes the December 2012 acquisition of 12 pawn locations in Arizona, which was a new state of operation for EZCORP. As this acquisition was individually immaterial, we present its related information combined with other immaterial acquisitions. All acquisitions were made as part of our continuing strategy to enhance and diversify our earnings over the long-term. The factors contributing to the recognition of goodwill were based on several strategic and synergistic benefits we expected to realize from the acquisitions. These benefits include our initial entry into several markets and a greater presence in others, as well as the ability to further leverage our expense structure through increased scale. As of fiscal year ended September 30, 2014 we incurred no transaction related expenses. For the fiscal years ended September 30, 2013 we incurred transaction related expenses of $0.5 million which were expensed as incurred and recorded as operations expense. These amounts exclude costs related to transactions that did not close and future acquisitions. The results of all acquisitions have been consolidated with our results since their respective closing. Pro forma results of operations have not been presented because it is impracticable to do so, as historical audited financial statements in U.S. GAAP are not readily available.</t>
  </si>
  <si>
    <t>Earnings per Share</t>
  </si>
  <si>
    <t>Earnings Per Share [Abstract]</t>
  </si>
  <si>
    <t>EARNINGS PER SHARE (AS RESTATED) The two-class method is utilized for the computation of earnings per share. The two-class method requires a portion of net income to be allocated to participating securities, which are unvested awards of share-based payments with non-forfeitable rights to receive dividends or dividend equivalents, if declared. Income allocated to these participating securities is excluded from net earnings allocated to common shares. There were no participating securities outstanding during the years ended September 30, 2014 , 2013 and 2012 . 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during the period using the treasury stock method. Dilutive potential common shares include outstanding stock options, restricted stock awards, and warrants. Potential common shares are required to be excluded from the computation of diluted earnings per share if the assumed proceeds upon exercise or vest, as defined by FASB ASC 718-10-25, are greater than the cost to re-acquire the same number of shares at the average market price, and therefore the effect would be anti-dilutive. Components of basic and diluted (loss) earnings per share and excluded anti-dilutive potential common shares are as follows: Fiscal Year Ended September 30, 2014 2013 2012 As Restated (See Note 2) (in thousands, except per share amounts) Net income from continuing operations attributable to EZCORP, Inc. (A) $ 27,325 $ 55,504 $ 142,335 Loss from discontinued operations, net of tax (B) (92,024 ) (33,196 ) (5,490 ) Net (loss) income attributable to EZCORP (C) $ (64,699 ) $ 22,308 $ 136,845 Weighted average outstanding shares of common stock (D) 54,148 53,657 50,877 Dilutive effect of stock options and restricted stock 144 80 256 Weighted average common stock and common stock equivalents (E) 54,292 53,737 51,133 Basic (loss) earnings per share attributable to EZCORP, Inc.: Continuing operations (A / D) $ 0.50 $ 1.03 $ 2.80 Discontinued operations (B / D) (1.70 ) (0.62 ) (0.11 ) Basic (loss) earnings per share (C / D) $ (1.20 ) $ 0.41 $ 2.69 Diluted (loss) earnings per share attributable to EZCORP, Inc.: Continuing operations (A / E) $ 0.50 $ 1.03 $ 2.78 Discontinued operations (B / E) (1.69 ) * (0.62 ) (0.11 ) Diluted (loss) earnings per share (C / E) $ (1.19 ) * $ 0.41 $ 2.67 Potential common shares excluded from the calculation of diluted (loss) earnings per share: Stock options and restricted stock 208 — 56 Warrants 14,317 — — Total potential common shares excluded 14,525 — 56 * Amounts exclude antidilutive effect of stock options and restricted stock under ASC 260-10-45-18.</t>
  </si>
  <si>
    <t>Strategic Investments</t>
  </si>
  <si>
    <t>Equity Method Investments and Joint Ventures [Abstract]</t>
  </si>
  <si>
    <t>STRATEGIC INVESTMENTS (AS RESTATED) Cash Converters International Limited At September 30, 2014 , we owned 136,848,000 shares, or approximately 32% , of Cash Converters International Limited (“Cash Converters International”), a company headquartered in Perth, Australia, publicly traded on the Australian Stock Exchange. Cash Converters International franchises and operates a worldwide network of over 750 specialty financial services and retail stores that provide pawn loans, short-term unsecured loans and other consumer finance products, and buy and sell second-hand goods, with significant store concentrations in Australia and the United Kingdom. Those shares include 12,430,000 shares that we acquired in November 2012 for approximately $11.0 million in cash as part of a share placement. Our total investment in Cash Converters International was acquired between November 2009 and November 2012 for approximately $68.8 million . We account for our investment in Cash Converters International using the equity method. Since Cash Converters International’s fiscal year ends three months prior to ours, we report the income from this investment on a three -month lag. Cash Converters International files semi-annual financial reports with the Australian Securities &amp; Investments Commission for its fiscal periods ending December 3 1 and June 30 . Due to the three -month lag, income reported for our fiscal years ended September 30, 2014 , 2013 and 2012 represents our percentage interest in the results of Cash Converters International’s operations from July 1, 2013 to June 30, 2014 and July 1, 2012 to June 30, 2013, and July 1, 2011 to June 30, 2012, respectively. In fiscal 2014 , 2013 and 2012 our equity in Cash Converters International’s net income was $7.1 million , $11.0 million and $8.5 million , respectively. Additionally, in fiscal 2014 , 2013 and 2012 we recorded dividends from Cash Converters International of $5.1 million , $5.1 million and $4.4 million , respectfully. Cash Converters International’s accumulated undistributed after-tax earnings included in our consolidated retained earnings were $19.3 million at September 30, 2014 . In its functional currency of Australian dollars, Cash Converters International’s total assets increased 20% from June 30, 2013 to June 30, 2014 and its net income attributable to the owners of the parent decreased 26% for the fiscal year ended June 30, 2014 . This decrease is primarily due to a decline in short-term personal lending as a result of regulatory changes in Australia. Cash Converters International sees these regulatory changes as an opportunity to capitalize on their strong compliance culture and critical mass in terms of stores and financing capability. The fiscal year ended June 30, 2014 reflects the continuing upward revenue trend that commenced in the prior year and Cash Converters International expects this trend to continue. The following tables present summary financial information for Cash Converters International’s most recently reported results after translation to U.S. dollars (using the exchange rate as of June 30 of each year for balance sheet items and average exchange rates for the income statement items for the periods indicated): June 30, 2014 2013 (in thousands) Current assets (1) $ 207,415 $ 158,373 Non-current assets 178,764 153,279 Total assets $ 386,179 $ 311,652 Current liabilities (1) $ 95,242 $ 90,524 Non-current liabilities 60,441 451 Shareholders’ equity: Equity attributable to owners of the parent $ 233,788 $ 220,676 Non-controlling interest (3,292 ) 1 Total liabilities and shareholders’ equity $ 386,179 $ 311,652 (1) Subsequent to the issuance of Cash Converters International’s annual report dated June 30, 2013 and our annual report dated September 30, 2013 an entry was recorded by Cash Converters International reducing the previously reported current assets and current liability balance at June 30, 2013 by $5.2 million . As Cash Converters International is an equity method investment this adjustment had no effect on the results reported in our annual financial statements. Fiscal Year Ended June 30, 2014 2013 2012 (in thousands) Gross revenues $ 304,432 $ 280,059 $ 241,924 Gross profit 195,325 183,368 162,598 Profit attributable to: Owners of the company $ 22,206 $ 33,754 $ 30,366 Non-controlling interest (2,809 ) — — Profit for the year (net income) $ 19,397 $ 33,754 $ 30,366 At September 30, 2014 , the recorded balance of our investment in Cash Converters International, accounted for on the equity method, was $91.8 million . Because Cash Converters International publicly reports its financial results only semi-annually as of June 30 and December 31, the latest Cash Converters International figures available are as of June 30, 2014 , at which point our equity in net assets of Cash Converters International was $73.6 million . The difference between the recorded balance and our equity in Cash Converters International’s net assets represents the $19.2 million of equity method goodwill, plus the cumulative difference resulting from Cash Converters International’s earnings, dividend payments and translation gains and losses since the dates of investment. Albemarle &amp; Bond Holdings, PLC Prior to its bankruptcy reorganization, Albemarle &amp; Bond Holdings, PLC (“Albemarle &amp; Bond”) was primarily engaged in pawnbroking, retail jewelry sales, check cashing and lending in the United Kingdom. In fiscal year 2014 and 2013 we owned 16,644,640 ordinary shares of Albemarle &amp; Bond, representing almost 30% of its total outstanding shares. We accounted for the investment using the equity method. Albemarle &amp; Bond’s fiscal year ended three months prior to ours; therefore, we reported the income from this investment on a three -month lag. When it was a publicly traded reporting company on the London Stock Exchange, Albemarle &amp; Bond filed semi-annual financial reports for its fiscal periods ending December 31 and June 30. Due to the three-month lag, income reported for our fiscal years ended September 30, 2014 , 2013 and 2012 represents our percentage interest in the results of Albemarle &amp; Bond’s operations from July 1, 2013 to June 30, 2014 , July 1, 2012 to June 30, 2013 and July 1, 2011 to June 30, 2012 , respectively. In fiscal 2014 our equity in Albemarle &amp; Bond’s net loss was $1.2 million . In fiscal year 2013 and 2012 , our equity in Albemarle &amp; Bond’s net income was $2.3 million and $7.5 million , respectively. In fiscal 2014 we received no dividends from Albemarle &amp; Bond. In fiscal year 2013 and 2012 , we received dividends from Albemarle &amp; Bond of $3.3 million and $3.3 million , respectively. Albemarle &amp; Bond’s accumulated undistributed after-tax earnings included in our consolidated retained earnings were $25.4 million at September 30, 2014 . In March 2014, Albemarle &amp; Bond entered into bankruptcy reorganization in the U.K., and on April 15, 2014 Albemarle &amp; Bond announced that the majority of its business and assets had been sold. In fiscal year 2014 and 2013 we recognized other than temporary impairments of $7.9 million ( 5.4 million , net of taxes) and $42.5 million ( $28.7 million , net of taxes) which brought our carrying value of this investment to zero and $9.4 million at September 30, 2014 and 2013 respectively. The table below summarizes the carrying amount and fair value of each of these strategic investments at the dates indicated. These fair values for Cash Converters International at September 30, 2014 and 2013 are considered Level 1 estimates within the fair value hierarchy of FASB ASC 820-10-50, and were calculated as (a) the quoted stock price on the Australian Stock Exchange as of September 30, 2014 and 2013 multiplied by (b) the number of shares we owned as of September 30, 2014 and 2013 multiplied by (c) the applicable foreign currency exchange rate as of September 30, 2014 and 2013 . We included no control premium for owning a large percentage of outstanding shares. The fair value for Albemarle &amp; Bond at September 30, 2014 is considered a Level 2 estimate within the fair value hierarchy of FASB ASC 820-10-50. We calculated the fair value based on Albemarle &amp; Bond's announcement of limited, if any, value available to the ordinary shares of its stock, which was considered to be an unobservable input insignificant to the overall determination of the Albemarle &amp; Bond fair value. The fair value for Albemarle &amp; Bond at September 30, 2013 is considered a Level 2 estimate within the fair value hierarchy of FASB ASC 820-10-50. We calculated the fair value based on (a) the quoted average stock price of Albemarle &amp; Bond over the two week period subsequent to the October 2013 announcement multiplied by (b) the number of shares we owned multiplied by (c) the applicable foreign currency exchange rate as of the dates indicated during the post September 30, 2013 measurement date. We believe this measurement date allowed the market to react and adjust to the information released by Albemarle &amp; Bond the first week of October 2013, as previously mentioned, and therefore resulted in a reasonable fair value as of September 30, 2013. September 30, 2014 2013 (in thousands of U.S. dollars) Albemarle &amp; Bond: Carrying amount $ — $ 9,439 Fair value — 9,439 Cash Converters International: Carrying amount $ 91,781 $ 87,646 Fair value 128,956 165,663</t>
  </si>
  <si>
    <t>Property and Equipment</t>
  </si>
  <si>
    <t>Property, Plant and Equipment [Abstract]</t>
  </si>
  <si>
    <t>PROPERTY AND EQUIPMENT Major classifications of property and equipment were as follows: September 30, 2014 2013 Carrying Amount Accumulated Depreciation Net Book Value Carrying Accumulated Net Book (in thousands) Land $ 4 $ — $ 4 $ 4 $ — $ 4 Buildings and improvements 95,365 (45,893 ) 49,472 119,489 (71,040 ) 48,449 Furniture and equipment 101,206 (54,498 ) 46,708 126,619 (76,227 ) 50,392 Capital lease equipment 1,600 (756 ) 844 1,600 (436 ) 1,164 Software 36,194 (30,136 ) 6,058 34,727 (27,261 ) 7,466 Construction in progress 2,814 — 2,814 8,806 — 8,806 Total $ 237,183 $ (131,283 ) $ 105,900 $ 291,245 $ (174,964 ) $ 116,281 Income from continuing operations in fiscal 2014 , 2013 and 2012 includes $29.8 million , $27.9 million and $21.9 million , respectively, of depreciation expense. Discontinued operations in fiscal 2014 , 2013 and 2012 include $1.5 million , $1.8 million and $1.4 million , respectively, of depreciation expense. Included in these amounts for fiscal 2014 , 2013 and 2012 is an aggregate of $2.6 million , $2.9 million and $2.9 million , respectively, of depreciation expense related to capitalized computer software. Property and equipment at September 30, 2014 and 2013 includes approximately $1.6 million of equipment leased under a capital lease. Amortization of equipment under capital leases is included with depreciation expense and was $0.3 million , $0.3 million and $0.1 million for the fiscal years ended September 30, 2014 , 2013 and 2012 , respectively. At September 30, 2014 , we recorded a $1.5 million ( $1.4 million , net of taxes) impairment charge to long-lived assets related to our U.S. and Canada and Other International segments. This impairment charge was recorded under “Loss from discontinued operations, net of tax” in our consolidated statements of operations.</t>
  </si>
  <si>
    <t>Goodwill and Other Intangible Assets</t>
  </si>
  <si>
    <t>Goodwill and Intangible Assets Disclosure [Abstract]</t>
  </si>
  <si>
    <t>GOODWILL AND OTHER INTANGIBLE ASSETS (AS RESTATED) The following table presents the balance of each major class of indefinite-lived intangible assets: September 30, 2014 2013 As Restated (See Note 2) (in thousands) Pawn licenses $ 8,836 $ 8,836 Trade name 6,990 8,191 Domain name 13 215 Total $ 15,839 $ 17,242 The following table presents the changes in the carrying value of goodwill, by segment, during the periods presented: U.S. &amp; Canada Latin America Other International Consolidated (in thousands) Balances at September 30, 2012 $ 224,306 $ 110,401 $ 39,956 $ 374,663 Acquisitions 54,133 2,282 — 56,415 Measurement period adjustment* 4,792 — — 4,792 Goodwill impairment (32 ) — — (32 ) Effect of foreign currency translation changes — (2,474 ) (64 ) (2,538 ) Balances at September 30, 2013 $ 283,199 $ 110,209 $ 39,892 $ 433,300 Goodwill impairment (44,020 ) — (40,138 ) (84,158 ) Effect of foreign currency translation changes — (2,811 ) 246 (2,565 ) Balances at September 30, 2014 $ 239,179 $ 107,398 $ — $ 346,577 *Measurement period adjustment related to Go Cash acquisition. See Note 4 for details. The following table presents the gross carrying amount and accumulated amortization for each major class of definite-lived intangible assets: September 30, 2014 2013 Carrying Amount Accumulated Amortization Net Book Value Carrying Amount Accumulated Amortization Net Book Value As Restated (See Note 2) (in thousands) Real estate finders’ fees $ 1,500 $ (713 ) $ 787 $ 1,496 $ (594 ) $ 902 Non-compete agreements 3,823 (3,432 ) 391 4,070 (3,397 ) 673 Favorable lease 1,001 (484 ) 517 1,001 (387 ) 614 Franchise rights 1,432 (210 ) 1,222 1,551 (163 ) 1,388 Contractual relationship 17,640 (4,418 ) 13,222 19,805 (2,580 ) 17,225 Internally developed software 23,851 (5,092 ) 18,759 26,153 (4,065 ) 22,088 Deferred financing costs 19,236 (4,093 ) 15,143 11,647 (6,614 ) 5,033 Other 547 (341 ) 206 541 (315 ) 226 Total $ 69,030 $ (18,783 ) $ 50,247 $ 66,264 $ (18,115 ) $ 48,149 In accordance with FASB ASC 350-20-35 Goodwill — Subsequent Measurement , we test goodwill and intangible assets with an indefinite useful life for potential impairment annually, or more frequently when there are events or circumstances that indicate that it is more likely than not that an impairment exists. During the fourth quarter ended September 30, 2014 , we performed our required annual impairment test and evaluated such events and circumstances and concluded that no goodwill or intangible asset impairment existed other than that described below. At September 30, 2014 , the calculated value of each of the reporting units in the U.S. &amp; Canada segment exceeded their carrying values by more than 60% . For our reporting units in the Latin America segment, the calculated value of Grupo Finmart and Tuyo exceeded their carrying values by more than 30% and the calculated value of Empeño Fácil exceeded its carrying value by less than 10% . The carrying amount of Empeño Fácil’s goodwill is $9.3 million and represents 8% of the total goodwill in the Latin America segment at September 30, 2014 . At September 30, 2014 , we recorded total pre-tax goodwill impairment charges of $84.2 million , of which $44.0 million ( $28.2 million , net of taxes) related to our U.S. and Canada segment and $40.1 million (no tax effect) related to our other international segment as a result of the discontinued operations described in Note 3 . At September 30, 2014 , we recorded the following pre-tax charges: a $2.8 million (no tax effect) impairment charge to trade names related to our other international segment, a $0.2 million ( $0.1 million , net of taxes) impairment charge to domain names related to our U.S. and Canada segment, and a $7.0 million ( $4.5 million , net of taxes) and $0.3 million (no tax effect) impairment charge to internally developed software related to our U.S. and Canada and other international segments, respectively. We performed our impairment analysis utilizing the income approach. This approach uses future cash flows and estimated terminal values (discounted using a market participant perspective) to determine the fair value of each intangible asset. These impairment charges were recorded under “Loss from discontinued operations, net of tax” in our consolidated statements of operations. Additionally, in September 2014, we recorded a $1.6 million impairment of internally developed software, included in “Administrative” expense in our consolidated statements of operations. All recorded impairment charges are attributable to our fiscal 2014 fourth quarter plan to re-focus on our core businesses and discontinue our online lending business, which was approved by our Board of Directors on September 30, 2014 . As a result of this plan, we discontinued our online lending business in the U.K. (conducted under the name “Cash Genie”) and our online lending business in the U.S. (referred to as “EZOnline”). See Note 3 for further detail on discontinued operations. The amortization of most definite-lived intangible assets is recorded as amortization expense. The favorable lease asset and other intangibles are amortized to operations expense (rent expense) over the related lease terms. The deferred financing costs are amortized to interest expense over the life of the related debt instruments. The following table presents the amount and classification of amortization recognized as expense in each of the periods presented: Fiscal Year Ended September 30, 2014 2013 2012 (in thousands) Amortization expense in continuing operations $ 5,475 $ 3,485 $ 1,956 Amortization expense in discontinued operations 1,818 1,776 23 Operations expense 111 108 138 Interest expense 5,137 $ 3,208 2,478 Total expense from the amortization of definite-lived intangible assets $ 12,541 $ 8,577 $ 4,595 The following table presents our estimate of future amortization expense for definite-lived intangible assets: Fiscal Year Ended September 30, Amortization expense Operations expense Interest expense (in thousands) 2015 $ 6,024 $ 109 $ 2,460 2016 5,577 106 1,483 2017 5,333 106 865 2018 4,354 106 701 2019 3,653 78 212 As acquisitions and dispositions occur in the future, amortization expense may vary from these estimates.</t>
  </si>
  <si>
    <t>Accounts Payable, Other Accrued Expenses, and Other Current Liabilities</t>
  </si>
  <si>
    <t>Payables and Accruals [Abstract]</t>
  </si>
  <si>
    <t>Accounts Payable and Other Accrued Expenses and Other Current Liabilities</t>
  </si>
  <si>
    <t>ACCOUNTS PAYABLE AND OTHER ACCRUED EXPENSES AND OTHER CURRENT LIABILITIES (AS RESTATED) Accounts payable and other accrued expenses consisted of the following: September 30, 2014 2013 As Restated (See Note 2) (in thousands) Trade accounts payable $ 30,288 $ 22,014 Accrued payroll 14,260 9,333 Bonus accrual 6,300 7,528 Other payroll related expenses 4,137 4,265 Accrued interest 3,337 1,414 Accrued rent and property taxes 14,064 13,350 Accrual for expected losses on credit service letters of credit 4,708 2,623 Collected funds payable to unaffiliated lenders under credit service programs 1,026 1,036 Deferred revenues 7,038 5,464 Other accrued expenses 9,835 13,830 $ 94,993 $ 80,857 Other current liabilities consisted of the following: September 30, 2014 2013 As Restated (See Note 2) (in thousands) Deferred consideration payable $ 8,595 $ 11,524 Contingent consideration payable — 11,695 $ 8,595 $ 23,219</t>
  </si>
  <si>
    <t>Long-Term Debt and Capital Lease Obligations</t>
  </si>
  <si>
    <t>Debt Disclosure [Abstract]</t>
  </si>
  <si>
    <t>LONG-TERM DEBT AND CAPITAL LEASE OBLIGATIONS (AS RESTATED) The following table presents our long-term debt instruments and balances under capital lease obligations outstanding at September 30, 2014 and 2013 . The non-recourse debt matures at various months in the years so indicated in the table below: September 30, 2014 September 30, 2013 Carrying Amount Debt Premium (Discount) Carrying Amount Debt Premium As Restated (See Note 2) (in thousands) Recourse to EZCORP: Domestic line of credit up to $200 million due 2015 $ — $ — $ 140,900 $ — 2.125% Cash Convertible Senior Notes Due 2019 185,693 (44,307 ) — — Cash Convertible Senior Notes Due 2019 embedded derivative 36,994 — — — Capital lease obligations 418 — 924 — Non-recourse to EZCORP: Secured foreign currency debt up to $4 million due 2014 63 3 1,207 99 Secured foreign currency debt up to $9 million due 2014 86 — — — Secured foreign currency debt up to $5 million due 2015 — — 6,281 — Secured foreign currency debt up to $9 million due 2016 4,796 — — — Secured foreign currency debt up to $23 million due 2017 22,240 — 22,822 — Consumer loans facility due 2017 — — 31,951 — Consumer loans facility due 2019 54,045 — — — 10% unsecured notes due 2013 — — 503 — 15% unsecured notes due 2013 — — 12,884 244 10% unsecured notes due 2014 1,158 — 8,925 — 11% unsecured notes due 2014 — — 110 — 9% unsecured notes due 2015 29,875 — 16,068 — 10% unsecured notes due 2015 943 — 418 — 11% unsecured notes due 2015 4,897 — — — 15% secured notes due 2015 — — 4,185 381 17% secured notes due 2015 consolidated from VIEs 3,207 — — — 10% unsecured notes due 2016 118 — 121 — 12% secured notes due 2016 3,881 174 — — 15% secured notes due 2016 consolidated from VIEs 9,638 — — — 11% secured notes due 2017 consolidated from VIEs 14,982 — — — 11% secured notes due 2017 consolidated from VIEs 13,590 — — — 15% secured notes due 2017 consolidated from VIEs 19,645 — — — 12% secured notes due 2020 22,314 — — — Total 428,583 (44,130 ) 247,299 724 Less current portion 36,529 177 30,969 543 Total long-term debt and capital lease obligations $ 392,054 $ (44,307 ) $ 216,330 $ 181 Domestic line of credit up to $200 million due 2015 On May 10, 2011, we entered into a senior secured credit agreement with a syndicate of five banks, replacing our previous credit agreement. Among other things, the new credit agreement provided for a four -year $175 million revolving credit facility that we could, under the terms of the agreement, request to be increased to a total of $225 million . Upon entering the new credit agreement, we repaid and retired our $17.5 million outstanding debt. On May 31, 2013, we amended the senior secured credit agreement to increase our revolving credit facility from $175 million to $200 million . No other terms of our senior secured credit agreement were modified. Pursuant to the credit agreement, we could choose to pay interest to the lenders for outstanding borrowings at LIBOR plus 200 to 275 basis points or the banks’ base rate plus 100 to 175 basis points , depending on our leverage ratio computed at the end of each calendar quarter. On the unused amount of the credit facility, we paid a commitment fee of 37.5 to 50.0 basis points depending on our leverage ratio calculated at the end of each quarter . Terms of the credit agreement required, among other things, that we meet certain financial covenants, restrict dividend payments and limit other and non-recourse debt. We used approximately $119.4 million of net proceeds from the 2.125% Cash Convertible Senior Notes offering, described below, to repay all outstanding borrowings under the senior secured credit agreement and terminated that agreement in June 2014. Debt extinguishment expense of $0.7 million , included in “Interest expense (income), net” in our consolidated statements of operations, was recognized in the fiscal year ended September 30, 2014 as a result of the recognition of deferred financing costs associated with the terminated senior secured credit agreement. 2.125% Cash Convertible Senior Notes Due 2019 In June 2014, we issued $200 million aggregate principal amount of 2.125% Cash Convertible Senior Notes Due 2019 (the “Convertible Notes”). We granted the initial purchasers the option to purchase up to an additional $30 million aggregate principal amount of Convertible Notes. Such option was exercised in full on June 27, 2014, and we issued an additional $30 million principal amount of Convertible Notes on July 2, 2014. All of the Convertible Notes were issued pursuant to an indenture dated June 23, 2014 (the "Indenture") by and between us and Wells Fargo Bank, National Association, as the trustee. The Convertible Notes were issued in a private offering under Rule 144A under the Securities Act of 1933. The Convertible Notes pay interest semi-annually in arrears at a rate of 2.125% per annum on June 15 and December 15 of each year, commencing on December 15, 2014, and will mature on June 15, 2019 (the "Maturity Date"). Prior to December 15, 2018, the Convertible Notes will be convertible only upon the occurrence of certain events and during certain periods, and thereafter, at any time prior to the close of business on the second scheduled trading day immediately preceding the Maturity Date, as described below. At maturity, the holders of the Convertible Notes will be entitled to receive cash equal to the principal amount of the Convertible Notes plus unpaid accrued interest. The Convertible Notes will be our unsubordinated unsecured obligations and will rank senior in right of payment to any of our indebtedness that is expressly subordinated in right of payment to the Convertible Notes; equal in right of payment with all of our other unsecured unsubordinated indebtedness; and effectively junior to all debt or other obligations (including trade payables) of our wholly-owned subsidiaries. The Indenture governing the Convertible Notes does not contain any financial covenants. We incurred transaction costs of approximately $9.9 million related to the issuance of the Convertible Notes, which we recorded as deferred financing costs and are included in “Intangible assets, net” in our consolidated balance sheets. Deferred financing costs are being amortized to interest expense using the effective interest method over the expected term of the Convertible Notes. Under the terms of our Convertible Notes, payment of dividends requires a conversion rate adjustment equal to the conversion rate in effect immediately prior to the open of business on the ex-dividend date for such dividend multiplied by the last reported sale price of the Class A Non-voting Common Stock (“Class A Common Stock”) on the trading day immediately preceding the ex-dividend date for such dividend, divided by the difference between the last reported sale price of the Class A Common Stock on the trading day immediately preceding the ex-dividend date for such dividend and the amount in cash per share we distribute to all or substantially all holders of Class A Common Stock.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 Convertible Notes Embedded Derivative We account for the cash conversion feature of the Convertible Notes as a separate derivative instrument (the “ Convertible Notes Embedded Derivative ”), which had a fair value of $46.5 million on the issuance date that was recognized as the original issue discount of the Convertible Notes. This original issue discount is amortized to interest expense over the term of the Convertible Notes using the effective interest method. As of September 30, 2014 , the Convertible Notes Embedded Derivative is recorded as a non-current liability under long-term debt, less current maturities in our consolidated balance sheets, and will be marked to market in subsequent reporting periods. The classification of the Convertible Notes Embedded Derivative liability as current or non-current on the consolidated balance sheets corresponds with the classification of the net balance of the Convertible Notes as discussed below. The Convertible Notes are convertible into cash, subject to satisfaction of certain conditions and during the periods described below, based on an initial conversion rate of 62.2471 shares of Class A Common Stock per $1,000 principal amount of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Indenture. The conversion rate will not be adjusted for any accrued and unpaid interest. Holders may surrender their Convertible Notes for conversion into cash prior to December 15, 2018 only under the following circumstances (the “Early Conversion Conditions”): (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Indenture. On or after December 15, 2018 until the close of business on the second scheduled trading day immediately preceding the Maturity Date, holders may convert their notes into cash at any time, regardless of the foregoing circumstances. If a holder elects to convert its Convertible Notes in connection with certain make-whole fundamental changes, as that term is defined in the Indenture, that occur prior to the Maturity Date, we will, in certain circumstances, increase the conversion rate for Convertible Notes converted in connection with such make-whole fundamental changes by a specified number of shares of Class A Common Stock. In addition, the conversion rate is subject to customary anti-dilution adjustments (for example, certain dividend distributions or tender or exchange offer of our Class A Common Stock). Upon the occurrence of a fundamental change, as defined in the Indenture, holders may require us to repurchase for cash all or any portion of the then outstanding Convertible Notes at a repurchase price equal to 100% of the principal amount of the notes to be repurchased, plus accrued and unpaid interest. Impact of Early Conversion Conditions on Financial Statements As of September 30, 2014 , the Convertible Notes are not convertible because the Early Conversion Conditions described above have not been met. Accordingly, the net balance of the Convertible Notes of $185.7 million is classified as a non-current liability in our consolidated balance sheets as of September 30, 2014 . The classification of the Convertible Notes as current or non-current on the consolidated balance sheet is evaluated at each balance sheet date and may change from time to time depending on whether one of the Early Conversion Conditions has been met. If one of the Early Conversion Conditions is met in any future fiscal quarter, we would classify our net liability under the Convertible Notes as a current liability on the consolidated balance sheets as of the end of that fiscal quarter. If none of the Early Conversion Conditions have been met in a future fiscal quarter prior to the one-year period immediately preceding the Maturity Date, we would classify our net liability under the Convertible Notes as a non-current liability on the consolidated balance sheets as of the end of that fiscal quarter. If the note holders elect to convert their Convertible Notes prior to maturity, any unamortized discount and transaction costs will be expensed at the time of conversion. If the entire outstanding principal amount had been converted on September 30, 2014 , we would have recorded an expense of $53.7 million associated with the conversion, comprised of $44.3 million of unamortized debt discount and $9.4 million of unamortized debt issuance costs. As of September 30, 2014 , none of the note holders had elected to convert their Convertible Notes. Convertible Notes Hedges In connection with the issuance of the Convertible Notes, we purchased cash-settled call options (the “Convertible Notes Hedges”) in privately negotiated transactions with certain of the initial purchasers or their affiliates (in this capacity, the “option counterparties”). The Convertible Notes Hedges provide us with the option to acquire, on a net settlement basis, approximately 14.3 million shares of our Class A Common Stock at a strike price of $16.065 , which is equal to the number of shares of our Class A Common Stock that notionally underlie the Convertible Notes and corresponds to the conversion price of the Convertible Notes. The Convertible Notes Hedges have an expiration date that is the same as the Maturity Date of the Convertible Notes, subject to earlier exercise . The Convertible Notes Hedges have customary anti-dilution provisions similar to the Convertible Notes. If we exercise the Convertible Notes Hedges , the aggregate amount of cash we will receive from the option counterparties to the Convertible Notes Hedges will cover the aggregate amount of cash that we would be required to pay to the holders of the converted Convertible Notes, less the principal amount thereof. As of September 30, 2014 , we have not purchased any shares under the Convertible Notes Hedges. The aggregate cost of the Convertible Notes Hedges was $46.5 million (or $21.3 million net of the total proceeds from the Warrants sold, as discussed below). The Convertible Notes Hedges are accounted for as a derivative asset and are recorded on the consolidated balance sheets at their estimated fair value in other assets, net. The fair value was $37.0 million as of September 30, 2014 . The Convertible Notes Embedded Derivative liability and the Convertible Notes Hedges asset will be adjusted to fair value each reporting period and unrealized gains and losses will be reflected in the consolidated statements of operations. The Convertible Notes Embedded Derivative and the Convertible Notes Hedges are designed to have similar fair values. Accordingly, the changes in the fair values of these instruments are expected to offset and not have a net impact on the consolidated statements of operations. The classification of the Convertible Notes Hedges asset as current or long-term on the consolidated balance sheet corresponds with the classification of the Convertible Notes, which is evaluated at each balance sheet date and may change from time to time depending on whether one of the Early Conversion Conditions has been met. Convertible Notes Warrants In connection with the issuance of the Convertible Notes, we also sold net-share-settled warrants (the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Warrants have customary anti-dilution provisions similar to the Convertible Notes. As a result of the Warrants, we will experience dilution to our diluted earnings per share if our average closing stock price exceeds $20.83 for any fiscal quarter. The Warrants expire on various dates from September 2019 through February 2020 and must be settled in net shares of our Class A Common Stock. Therefore, upon expiration of the Warrants, we will issue shares of Class A non-voting common stock to the purchasers of the Warrants that represent the value by which the price of the Class A Common Stock exceeds the strike price stipulated within the particular warrant agreement. As of September 30, 2014 , there were 14.3 million warrants outstanding. Convertible Notes Interest Expense Total interest expense for the fiscal year ended September 30, 2014 was $3.5 million , composed of contractual interest expense and debt discount amortization of $1.4 million and $2.1 million , respectively. The effective interest rate for the fiscal year ended September 30, 2014 was 7% . As of September 30, 2014 , the remaining unamortized issuance discount will be amortized over the next five years assuming no early conversion. Non-recourse debt to EZCORP, Inc. On January 30, 2012, we acquired a 60% ownership interest in Grupo Finmart. On June 30, 2014, we acquired an additional 16% of the ordinary shares outstanding of Grupo Finmart, increasing our ownership percentage from 60% to 76% . Non-recourse debt amounts in the table above represent Grupo Finmart’s third-party debt. All unsecured notes are collateralized with Grupo Finmart’s assets. All foreign currency debt is guaranteed by Grupo Finmart's loan portfolio or collateralized cash at Grupo Finmart’s option. As of September 30, 2014 , Grupo Finmart’s foreign currency debt, excluding amounts pertaining to the VIEs, was guaranteed by consumer loans totaling $13.9 million , included in “Consumer loans, net” and “Non-current consumer loans, net” in our consolidated balance sheets, and collateralized cash totaling $37.7 million , included in “Restricted cash” and “Restricted cash, non-current” in our consolidated balance sheets. Interest on secured foreign currency debt due 2014 and 2016 is charged at the Mexican Interbank Equilibrium ("TIIE") plus a margin varying from 3% to 10% . The secured foreign currency debt due 2014 requires monthly payments of $0.1 million with remaining principal due at maturity. The 12% secured notes due 2016 and secured foreign currency line of credit due 2016 each requires monthly payments of $0.2 million , with the remaining principal due at maturity. The secured foreign currency debt due 2017 has a 14.5% interest rate, requires monthly payments of $1.9 million , and the remaining principal is due at maturity. The 12% secured notes due 2020 require monthly payments of $1.2 million with the remaining principal due at maturity. At acquisition, we performed a valuation to determine the fair value of Grupo Finmart's debt. As a result, we recorded a debt premium on Grupo Finmart’s debt. This debt premium is being amortized as a reduction of interest expense over the life of the debt. The fair value was determined by using an income approach, specifically the discounted cash flows method based on the contractual terms of the debt and risk adjusted discount rates. Consumer loans facility due 2017 On July 10, 2012, Grupo Finmart entered into a securitization transaction to transfer the collection rights of certain eligible consumer loans to a bankruptcy remote trust in exchange for cash on a non-recourse basis. The trust received financing as a result of the issuance of debt securities and delivered the proceeds of the financing to Grupo Finmart. The securitization agreement calls for a two -year revolving period in which the trust will use principal collections of the consumer loan portfolio to acquire additional collection rights up to $115.4 million in eligible loans from Grupo Finmart. Upon the termination of the lending period, the collection received by the trust will be used to repay the debt. Grupo Finmart will continue to service the underlying loans in the trust. On February 17, 2014, Grupo Finmart repaid this facility. In connection with this repayment, we wrote off the deferred financing costs related to this facility. Consumer loans facility due 2019 On February 17, 2014, Grupo Finmart entered into a new securitization transaction to transfer collection rights of certain eligible consumer loans to a bankruptcy remote trust in exchange for cash. The trust received financing as a result of the issuance of debt securities and delivered the proceeds of the financing to Grupo Finmart. The unrestricted cash received from this borrowing in the amount of $35.5 million was primarily used to repay the previous securitization borrowing facility due 2017 and the transaction costs associated with this transaction. The cash proceeds of approximately $20.6 million is restricted primarily for $17.9 million of collection rights on the additional eligible loans from Grupo Finmart, which Grupo Finmart expects to deliver to the trust within the next 12 months, and $2.7 million of interest and trust maintenance costs to be recovered at repayment. The restricted cash proceeds of $17.9 million are recourse to Grupo Finmart unless additional eligible loans are delivered within the two year period specified in the agreement. The borrowing facility has a two year lending period and matures on March 19, 2019. Upon the termination of the lending period, Grupo has an option to start prepaying the principle early from the collection received by the trust. Grupo Finmart will continue to service the underlying loans in the trust. Deferred financing costs related to the new consumer loans facility totaling approximately $2.6 million are included in “Intangible assets, net” on our consolidated balance sheets and are being amortized to interest expense over the term of the agreement. Grupo Finmart is the primary beneficiary of the securitization trust because Grupo Finmart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 As of September 30, 2014 , borrowings under the securitization borrowing facility due 2019 amounted to $54.0 million . Interest is charged at TIIE plus a 2.5% margin, or a total of 5.8% as of September 30, 2014 . 9% unsecured notes due 2015 On May 15, 2013, Grupo Finmart issued and sold $30 million of 9% Global Registered Notes due November 16, 2015. Notes with an aggregate principal amount of $14 million were purchased by EZCORP and, therefore, eliminated in consolidation in prior periods. On March 31, 2014, EZCORP sold its outstanding notes in the amount of $11.7 million to an outside party, thereby increasing the total consolidated notes balances. As a result of this transaction we recorded a loss of $0.7 million , which is included under “(Gain) loss on sale or disposal of assets” in our consolidated statements of operations as of September 30, 2014. Grupo Finmart used a portion of the net proceeds of the offering to repay existing indebtedness, and used the remaining portion for general operating purposes. Secured Notes Consolidated from VIEs During the year ended September 30, 2014, Grupo Finmart entered into three separate agreements with third party investors and variable interest entities (“VIEs”) to securitize selected loans providing asset backed financing for operations. The VIEs issued promissory notes to the third party first beneficiaries of the VIEs. The VIEs are referred to as VIE C, VIE B and VIE A. The debt described below is collateralized by all of the assets of the VIEs as presented in footnote 1 to our consolidated balance sheets. See discussion of the VIEs in Note 25. In October 2013, VIE C issued $9.3 million of 17% Notes due May 2015 and $10.0 million of 15% Notes due October 2016 to the first beneficiary of VIE C. The debt was collateralized with the principal and interest collected from loan portfolios of VIE C. The 17% Notes due May 2015 and the 15% Notes due October 2016 require monthly payments of approximately $0.5 million and $0.4 million , respectively, comprised of interest and principal. In March 2014, VIE B issued $16.0 million of 11% Notes due April 2017 to the first beneficiary of VIE B. In June 2014, VIE B issued $16.5 million of 11% Notes due July 2017 to the first beneficiary of VIE B. The debt was collateralized with the principal and interest collected from loan portfolios of VIE B. The 11% Notes due April 2017 and the 11% Notes due July 2017 require monthly payments of approximately $0.3 million each, comprised of interest and principal. In June 2014, VIE A issued $21.8 million of 14.5% Notes due October 2017 to the first beneficiary of VIE A. The debt was collateralized with the principal and interest collected from loan portfolios of VIE A. The 14.5% Notes due October 2017 require monthly payments of approximately $0.3 million , comprised of interest and principal. In October 2014, VIE B issued $43.8 million of 11.0% Notes due October 2017 to the first beneficiary of VIE B. The debt was collateralized with the principal and interest collected from loan portfolios of VIE B. The 11% Notes due October 2017 require monthly payments of approximately $0.7 million , comprised of interest and principal.</t>
  </si>
  <si>
    <t>Common Stock, Options, and Stock Compensation</t>
  </si>
  <si>
    <t>Disclosure of Compensation Related Costs, Share-based Payments [Abstract]</t>
  </si>
  <si>
    <t>COMMON STOCK, OPTIONS AND STOCK COMPENSATION (AS RESTATED) Our capital stock consists of two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one vote and each share of Class A Common Stock has no voting privileges, except as required by law. All Class A Common Stock is publicly held. Holders of Class B Common Stock may, individually or as a class, convert some or all of their shares into Class A Common Stock on a one -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 The following table presents information on shares of our Class A Common Stock issued as acquisition consideration. All of these shares were registered on a "shelf" Registration Statement on Form S-4 that was declared effective in January 2011. Fiscal Year Ended September 30, 2014 2013 2012 (in thousands) Shares issued due to acquisitions — 1,965 635 Shares issued due to purchase of subsidiary shares from noncontrolling interest — 592 — Our net income includes the following compensation costs related to our stock compensation arrangements: Fiscal Year Ended September 30, 2014 2013 2012 As Restated (See Note 2) (in thousands) Gross compensation costs: Restricted stock $ 6,845 $ 7,128 $ 6,660 Total gross compensation costs 6,845 7,128 6,660 Income tax benefits: Stock options — — (39 ) Restricted stock (3,576 ) (2,460 ) (2,164 ) Total income tax benefits (3,576 ) (2,460 ) (2,203 ) Net compensation expense $ 3,269 $ 4,668 $ 4,457 All options and restricted stock relate to our Class A Common Stock. Our non-employee directors are eligible for grants of restricted stock awards and non-qualified stock options. No options have been granted to the non-employee directors since fiscal 2007. The restricted stock awards that have been granted to the non-employee directors in fiscal 2014 , 2013 and 2012 vest over two years from the date of grant ( 50% on or about the first anniversary of the date of grant and 50% on or about the second anniversary). Restricted stock awards, non-qualified options and incentive stock options have been granted to our officers and employees under our 1998, 2003, 2006 and 2010 Incentive Plans. A portion of the restricted stock awards granted in fiscal 2014 , 2013 and 2012 contain both performance and time-based vesting provisions. On May 1, 2010 our Board of Directors approved the adoption of the EZCORP, Inc. 2010 Long-Term Incentive Plan (the “2010 Plan”). The 2010 Plan permits grants of options, restricted stock awards and stock appreciation rights covering up to 1,575,750 shares of our Class A Common Stock plus any shares that become available for issuance under either the 2010 Plan or prior plans as a result of forfeitures or cancellations of awards without delivery of shares or as a result of withholding shares to satisfy tax withholding obligations. We generally issue newly issued shares to satisfy stock option exercises and restricted stock awards. At September 30, 2014 , 521,794 shares were available for grant under the 2010 Plan. We measure the fair value of restricted stock awards based on the closing market price of the Class A Common Stock as of the grant date. The following is a summary of the restricted stock award activity for the fiscal year ended September 30, 2014 : Shares Weighted Average Grant Date Fair Value Outstanding at September 30, 2013 1,210,808 $ 19.06 Granted 514,056 14.58 Released* (455,133 ) 16.76 Forfeited (584,180 ) 19.86 Outstanding at September 30, 2014 685,551 $ 19.82 * Approximately 154,000 shares were withheld to satisfy related federal income tax withholding. Fiscal Year Ended September 30, 2014 2013 2012 (in millions except per share amounts) Weighted average grant-date fair value per share granted $ 14.58 $ 20.43 $ 29.22 Total grant date fair value of shares vested $ 7.6 $ 10.7 $ 4.1 At September 30, 2014 , the unamortized fair value of restricted stock awards to be amortized over their remaining vesting periods was approximately $15.6 million and the fair value of all options had been fully amortized to expense. The weighted average period over which these costs will be amortized is two years. The following is a summary of the option activity for the fiscal year ended September 30, 2014 : Shares Weighted Average Exercise Price Outstanding at September 30, 2013 100 $ 2.95 Exercised (100 ) 2.95 Outstanding at September 30, 2014 — $ — Fiscal Year Ended September 30, 2014 2013 2012 (in millions except share amounts) Shares issued due to stock option exercises 100 18,000 204,298 Proceeds due to stock option exercises $ — $ 0.05 $ 0.65 Tax benefit from stock option exercises $ — $ — $ 1.10 Intrinsic value of stock options exercised $ — $ 0.28 $ 5.65 On March 25, 2014, following the shareholders' approval, we filed with the Secretary of State of the State of Delaware a Certificate of Amendment to our Amended and Restated Certificate of Incorporation to increase the number of authorized Class A Common Stock from 55,550,000 to 100,000,000 . In connection with the retirement of our Executive Chairman effective June 30, 2014, we agreed to accelerate the vesting of 270,000 shares of restricted stock and recorded $2.2 million of the related gross compensation costs in the quarter ending March 31, 2014. Out of the 270,000 shares, 135,000 shares would have otherwise vested on October 2, 2014 and 135,000 shares would have otherwise vested on October 2, 2016. In June 2014, in connection with the issuance of the Convertible Notes discussed in Note 10 , we repurchased 1.0 million shares of outstanding Class A Common Stock in privately negotiated transactions for an aggregate purchase price of $11.9 million . We recognized the total amount of the repurchased shares in Treasury Stock on our consolidated balance sheets. In July 2014, we retired all 1.0 million of the previously repurchased shares. At September 30, 2014 , total outstanding Treasury Stock on our consolidated balance sheets was zero .</t>
  </si>
  <si>
    <t>Redeemable Noncontrolling Interest</t>
  </si>
  <si>
    <t>Noncontrolling Interest [Abstract]</t>
  </si>
  <si>
    <t>REDEEMABLE NONCONTROLLING INTEREST (AS RESTATED) The following table provides a summary of the activities in our redeemable noncontrolling interest during the years ended September 30, 2014 and 2013 : Redeemable Noncontrolling Interest As Restated (See Note 2) (in thousands) Balance as of September 30, 2012 $ 50,998 Acquisition of redeemable noncontrolling interest 2,836 Sale of additional shares to parent (9,531 ) Net loss attributable to redeemable noncontrolling interest (1,298 ) Contribution to maintain ownership percentage 6,135 Foreign currency translation adjustment attributable to noncontrolling interest (1,784 ) Effective portion of cash flow hedge (59 ) Balance as of September 30, 2013 $ 47,297 Sale of additional shares to parent (15,496 ) Net loss attributable to redeemable noncontrolling interest (7,387 ) Foreign currency translation adjustment attributable to noncontrolling interest (1,460 ) Effective portion of cash flow hedge (154 ) Balance as of September 30, 2014 $ 22,800 On November 1, 2012, we acquired a 51% interest in TUYO. See Note 4 . On January 1, 2014, we acquired an additional 8% interest in TUYO for $1.1 million , increasing our ownership percentage to 59% . On November 14, 2012, we acquired an additional 23% of the ordinary shares outstanding of Cash Genie, our U.K. online lending business, for $10.4 million , increasing our ownership percentage from 72% to 95% , with the remaining 5% held by local management. The consideration paid to the selling shareholder was paid in the form of 592,461 shares of EZCORP Class A Common Stock. This transaction was treated as an equity transaction and not an adjustment to the purchase price of the initial controlling interest acquisition of Cash Genie. On August 1, 2013, we acquired the remaining ordinary shares that were held by local management for $0.6 million . As of August 1, 2013, we own 100% of Cash Genie's ordinary shares. On April 1, 2013, Grupo Finmart completed a $15.3 million equity offering to its existing shareholders for the purpose of strengthening its balance sheet as it continues to seek additional debt to fund loan originations. We invested $9.2 million with the noncontrolling interest shareholders investing the remaining $6.1 million , which maintained our ownership at 60% and the noncontrolling shareholders' ownership at 40% . On June 30, 2014, we acquired an additional 16% of the ordinary shares outstanding of Grupo Finmart for $28.7 million , increasing our ownership percentage from 60% to 76% , with the remaining 24% held by minority shareholders. All transactions with noncontrolling interest shareholders subsequent to the initial acquisition were treated as equity transactions and not as adjustments to the purchase prices of the initial controlling interest acquisitions.</t>
  </si>
  <si>
    <t>Income Taxes</t>
  </si>
  <si>
    <t>Income Tax Disclosure [Abstract]</t>
  </si>
  <si>
    <t>INCOME TAXES (AS RESTATED) The following table shows the significant components of the income tax provision from continuing operations: Fiscal Year Ended September 30, 2014 2013 2012 As Restated (See Note 2) (in thousands) Current: Federal $ 21,928 $ 39,641 $ 58,736 State and foreign (10,498 ) 1,490 7,667 11,430 41,131 66,403 Deferred: Federal (1,220 ) (17,689 ) 1,894 State and foreign (4,954 ) 2,756 (632 ) (6,174 ) (14,933 ) 1,262 Total income tax expense $ 5,256 $ 26,198 $ 67,665 The following table shows a reconciliation of income taxes calculated at the statutory rate and the provision for income taxes attributable to continuing operations: Fiscal Year Ended September 30, 2014 2013 2012 As Restated (See Note 2) (in thousands) Income taxes at the federal statutory rate $ 8,818 $ 28,170 $ 74,942 Non-deductible expense related to incentive stock options — — (633 ) State income tax, net of federal benefit (910 ) 1,169 272 Change in valuation allowance 481 681 1,099 Federal tax credits (124 ) (314 ) (923 ) Foreign tax credit (2,174 ) (3,263 ) (4,342 ) Foreign rate differential (445 ) 85 (2,842 ) Other (390 ) (330 ) 92 Total income tax expense $ 5,256 $ 26,198 $ 67,665 Effective tax rate 21 % 33 % 32 % Our effective tax rates were approximately 21% , 33% and 32% for the fiscal years ended September 30, 2014 , 2013 and 2012 , respectively. The following table shows significant components of our deferred tax assets and liabilities: September 30, 2014 2013 As Restated (See Note 2) (in thousands) Deferred tax assets: Albemarle &amp; Bond loss carryforward $ 4,067 $ 15,020 Tax over book inventory 15,599 12,520 Accrued liabilities 16,536 15,340 Pawn service charges receivable 3,450 3,450 Tax over book depreciation 1,066 — State and foreign net operating loss carry-forwards 198 659 Total deferred tax assets 40,916 46,989 Deferred tax liabilities: Tax over book amortization — 12,593 Foreign income and dividends 476 5,371 Tax over book depreciation 8,299 2,026 Stock compensation 875 1,442 Prepaid expenses 1,388 1,359 Total deferred tax liabilities 11,038 22,791 Net deferred tax asset 29,878 24,198 Valuation allowance (164 ) (659 ) Net deferred tax asset $ 29,714 $ 23,539 Deferred taxes are not provided for temporary differences of approximately $16.8 million representing earnings of non-U.S. subsidiaries intended to be permanently reinvested outside the U.S. We estimate that, upon distribution of our share of these earnings, we would be subject to U.S. income taxes of approximately $2.7 million as of September 30, 2014 . At September 30, 2014 and 2013 , we provided deferred income taxes on all undistributed earnings from Cash Converters International, and recorded dividends of approximately $5.1 million and $5.1 million , respectively. Any taxes paid to foreign governments on these earnings may be used in whole or in part as credits against the U.S. tax on any dividends distributed from such earnings. Under FASB ASC 740-10-25 Accounting for Uncertainty in Income Taxes , a tax position must be more-likely-than-not to be sustained upon examination, based on the technical merits of the position to be recognized in the financial statements. In making the determination of sustainability, we must presume the appropriate taxing authority with full knowledge of all relevant information will examine tax positions. FASB ASC 740-10-25 also prescribes how the benefit should be measured, including the consideration of any penalties and interest. It requires that the standard be applied to the balances of tax assets and liabilities as of the beginning of the period of adoption and that a corresponding adjustment be made to the opening balance of equity. We recognize interest and penalties related to unrecognized tax benefits as “Income tax expense” in our consolidated statements of operations, which were nominal during fiscal 2014 , 2013 and 2012 . We are subject to U.S., Mexico, U.K. and Canada income taxes as well as to income taxes levied by various state and local jurisdictions. With few exceptions, we are no longer subject to examinations by tax authorities for years before the tax year ended September 30, 2009 . Management believes that adequate provisions have been made for any adjustments that may result from tax examinations.</t>
  </si>
  <si>
    <t>Related Party Transactions</t>
  </si>
  <si>
    <t>Related Party Transactions [Abstract]</t>
  </si>
  <si>
    <t>RELATED PARTY TRANSACTIONS Agreements with Madison Park For each of the past three fiscal years, we entered into one -year advisory services agreements with Madison Park, LLC, a business and financial advisory firm wholly owned by Phillip E. Cohen, the beneficial owner of all of our outstanding Class B Common Stock, pursuant to which, Madison Park provided advisory services related to our business and long-term strategic plan, including (a) identifying, evaluating and negotiating potential acquisitions and strategic alliances, (b) assessing operating and strategic objectives, including new business development, (c) assisting in international business development and strategic investment opportunities, (d) analyzing financial condition and results of operations, evaluating strengths and weaknesses of financial performance and recommending measures to improve performance, (e) advising on dividend policy and corporate transactions, (f) providing briefings on business strategy, (g) advising on investor relations and relations with investment bankers, securities analysts and other members of the financial services industry and (h) performing such other services as we may reasonably request. Pursuant to the agreements, the annual fee for the services, recorded in “Administrative” expense in our consolidated statements of operations, was $7.2 million in fiscal 2014, $7.2 million in fiscal 2013 and $6.0 million in fiscal 2012. There were no accrued fees recorded in our consolidated balance sheets as of September 30, 2014 and 2013 . Prior to entering into each of those Madison Park agreements and pursuant to our Policy for Review and Evaluation of Related Party Transactions, the Audit Committee of our Board of Directors implemented measures designed to ensure that the agreement was considered, analyzed, negotiated and approved objectively. Those measures included the engagement of an independent financial advisory firm to counsel and advise the committee in the course of its consideration and evaluation of the Madison Park relationship and the proposed agreement and the receipt of a fairness opinion with respect to the consideration to be paid to Madison Park pursuant to the agreement. In each case, after consideration and discussion of a number of factors, the information and fairness opinion provided by its independent financial advisory firm, and the relationships and the interests of Mr. Cohen, the Audit Committee concluded that the proposed agreement was fair to, and in the best interests of, the company and its stockholders and, on that basis, approved the engagement of Madison Park pursuant to the agreement. On May 20, 2014 and as permitted by the agreement, we issued a 30 -day notice of termination to Madison Park, and the advisory services agreement for fiscal 2014 was terminated effective June 19, 2014. During fiscal 2014, prior to the termination of the agreement on June 19, 2014, we paid $5.2 million in fees pursuant to the agreement. Agreements with LPG Limited For fiscal 2013 and fiscal 2014, we entered into one -year consulting agreements with LPG Limited (HK) (“LPG Limited”), a business and financial advisory firm wholly-owned by Lachlan P. Given, who is currently Executive Vice Chairman and a director. Under the agreements, LPG Limited provided a variety of consulting and advisory services to the Company, and we paid LPG Limited total fees of $259,000 in fiscal 2014 (prior to the termination of the agreement in June 2014) and $480,000 in fiscal 2013. These agreements were entered into, and the fiscal 2014 agreement was terminated, prior to Mr. Given’s appointment to our Board of Directors in July 2014.</t>
  </si>
  <si>
    <t>Leases</t>
  </si>
  <si>
    <t>Leases [Abstract]</t>
  </si>
  <si>
    <t>LEASES We lease various facilities and certain equipment under capital and operating leases. We also sublease some of the above facilities. Future minimum rentals due under non-cancelable leases and annual future minimum rentals expected under subleases are as follows: September 30, 2014 Operating Lease Payments Capital Lease Payments Sublease Revenue (in thousands) 2015 $ 58,421 $ 443 $ 156 2016 49,553 — 58 2017 37,453 — — 2018 26,222 — — 2019 17,681 — — Thereafter 48,388 — — $ 237,718 $ 443 $ 214 Future minimum capital lease payments total $0.4 million which includes a nominal amount of interest. The present value of net minimum capital lease payments as of September 30, 2014 was $0.4 million . After an initial lease term of generally three to 10 years, our lease agreements typically allow renewals in three to five -year increments. Our lease agreements generally include rent escalations throughout the initial lease term. Rent escalations are included in the above numbers. For financial reporting purposes, the aggregate rentals over the lease term, including lease renewal options that are reasonably assured, are expensed on a straight-line basis. Fiscal Year Ended September 30, 2014 2013 2012 (in thousands) Gross rent expense from continuing operations $ 68,132 $ 62,673 $ 53,442 Sublease rent revenue from continuing operations (263 ) (217 ) (181 ) Net rent expense from continuing operations $ 67,869 $ 62,456 $ 53,261 Prior to fiscal 2008, we completed several sale-leaseback transactions of previously owned facilities. Losses on sales were recognized immediately, and gains were deferred and are being amortized as a reduction of lease expense over the terms of the related leases. The remaining unamortized long-term portion of these deferred gains, amounting to $1.0 million and $1.4 million at September 30, 2014 and 2013 , respectively, is included in “Deferred gains and other long-term liabilities” in our consolidated balance sheets. The short-term portion, included in “Accounts payable and other accrued expenses” in our consolidated balance sheets, was $0.4 million at September 30, 2014 and 2013 . Future rentals on these sale-leasebacks are included in the above schedule of future minimum rentals. Terms of these leases are consistent with the terms on our other lease agreements.</t>
  </si>
  <si>
    <t>Employment Agreements</t>
  </si>
  <si>
    <t>Compensation Related Costs [Abstract]</t>
  </si>
  <si>
    <t>EMPLOYMENT AGREEMENTS Paul E. Rothamel, our former President and Chief Executive Officer, had an employment agreement that provided for certain benefits (principally, a payment equal to one year of then-current base salary plus, in some cases, the prorated annual incentive bonus at target amount) if Mr. Rothamel’s employment was terminated under certain circumstances. This employment agreement was terminated on July 18, 2014, and we and Mr. Rothamel are still in discussion regarding the severance benefits payable under the agreement. In June 2014, the Board of Directors approved two plans that provide severance benefits to certain senior executives (including the executive officers). • As approved, the EZCORP, Inc. Change in Control Severance Plan provides certain of our senior executives with certain severance benefits if (1) the executive’s employment is either terminated by the Company for any reason other than Cause (as defined in the plan) and (2) such termination of employment occurs within two years after a “Change in Control” of the Company or prior to, but in connection with, a potential Change in Control. The term “Change in Control” is defined in the plan and includes not only a change in beneficial ownership of our voting stock, but also certain changes in the composition of the Board of Directors. To date, a Change in Control (as defined in the plan) has not occurred, and there are no current participants in the plan. • As approved, the EZCORP, Inc. Executive Severance Pay Plan provided participants with certain severance benefits in non-change in control circumstances, generally if the participant’s employment was either terminated by the Company for any reason other than Cause (as defined in the plan), death, disability or mandatory retirement or terminated by the participant for Good Reason (as defined in the plan). The original participants in the plan included certain of our senior executives. The plan was intended to replace various severance arrangements that were otherwise reflected in offer letters and other documents. On August 25, 2014, the Board of Directors terminated the Executive Severance Pay Plan and reinstated the various severance arrangements that existed prior to the adoption of the plan. As of September 30, 2014, we provide the following severance benefits to our executive officers: • Each of our executive officers will receive salary continuation for one year if his or her employment is terminated without cause. • Generally, restricted stock awards, including those granted to the executive officers, provide for accelerated vesting of some or all of the unvested shares in the event of the holder’s death or disability.</t>
  </si>
  <si>
    <t>Retirement Plans</t>
  </si>
  <si>
    <t>Compensation and Retirement Disclosure [Abstract]</t>
  </si>
  <si>
    <t>RETIREMENT PLANS We sponsor a 401(k) retirement savings plan under which eligible employees may contribute a portion of pre-tax earnings. In our sole discretion, we may match employee contributions in the form of either cash or our Class A Common Stock. Prior to July 1, 2013, a participant vested in the matching contributions pro rata over their first five years of service. As of July 1, 2013, a participant vests in the matching contributions pro rata over their first three years of service. All of a participant’s matching contributions vest 100% in the event of the participant’s death or disability or the termination of the plan due to a change in control. The following table presents matching contribution information for our 401(k) Plan: Fiscal Year Ended September 30, 2014 2013 2012 (in thousands) Matching contributions to EZCORP Inc. 401(k) Plan and Trust $ 570 $ 557 $ 459 We also provide a non-qualified Supplemental Executive Retirement Plan for selected executives. Funds in the Supplemental Executive Retirement Plan vest over three years from the grant date, with one-third vesting each year . All of a participant’s Supplemental Executive Retirement Plan funds from all grants vest 100% in the event of the participant’s death or disability or the termination of the plan due to a change in control. In addition, the Supplemental Executive Retirement Plan funds are 100% vested when a participant attains his or her normal retirement age (generally 60 years old and five years of active service) while actively employed by us. Expense of contributions to the Supplemental Executive Retirement Plan is recognized based on the vesting schedule. The following table provides contribution and amortized expense amounts related to the Supplemental Executive Retirement Plan: Fiscal Year Ended September 30, 2014 2013 2012 (in thousands) Contributions to the Supplemental Executive Retirement Plan $ 499 $ 1,069 $ 938 Amortized expense due to Supplemental Executive Retirement Plan 484 988 807</t>
  </si>
  <si>
    <t>Contingencies</t>
  </si>
  <si>
    <t>Commitments and Contingencies Disclosure [Abstract]</t>
  </si>
  <si>
    <t>CONTINGENCIES We are involved in various claims, suits, investigations and legal proceedings, including the following. While we cannot determine the ultimate outcome of any of these matters, we believe their resolution will not have a material adverse effect on our financial condition, results of operations or liquidity. However, we cannot give any assurance as to their ultimate outcome. We have not recorded a liability for any of these matters as of September 30, 2014 because we do not believe at this time that any loss is probable or that the amount of any loss can be reasonably estimated. For a description of additional federal securities litigation directly relating to the restatement of our financial statements described in the Explanatory Note immediately preceding Part I, see Note 26. Shareholder derivative litigation — On July 28, 2014, Lawrence Treppel, a purported holder of Class A Non-voting Common Stock, filed a derivative action in the Court of Chancery of the State of Delaware styled Treppel v. Cohen, et al. (C.A. No. 9962-VCP) .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 • Claims against the current and former Board members for breach of fiduciary duties and waste of corporate assets in connection with the Board’s decision to enter into advisory services agreements with Madison Park from October 2004 to June 2014; • Claims against Mr. Cohen and MS Pawn Limited Partnership for aiding and abetting the breaches of fiduciary duties relating to the advisory services agreements with Madison Park; and • Claims against Mr. Cohen and Madison Park for unjust enrichment for payments under the advisory services agreements. The plaintiff seeks (a)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On October 13, 2014, motions to dismiss were filed on behalf of each defendant, and on November 12, 2014, the defendants filed their opening briefs in support of the motions to dismiss. Reply and follow-up briefs on the motions to dismiss are expected to be filed by early January 2015. On November 13, 2014, pursuant to the parties’ stipulation, the court dismissed the action as to Mr. Brinkley, Mr. Rothamel and Mr. Lagos. We intend to continue to defend vigorously against the claims asserted in this lawsuit. Although the lawsuit does not seek relief against the Company, we have certain indemnification obligations to the other defendants (including Madison Park and Mr. Cohen), which obligations include the payment of attorney’s fees in advance of the outcome. We cannot predict the outcome of this lawsuit, or the amount of time and expense that will be required to resolve it. Federal securities litigation — On August 22, 2014, Jason Close, a purported holder of Class A Non-voting Common Stock, for himself and on behalf of other similarly situated holders of Class A Non-voting Common Stock, filed a lawsuit in the United States District Court for the Southern District of New York styled Close v. EZCORP, Inc., et al. ( Case No. 1:14-cv-06834-ALC). The complaint names as defendants EZCORP, Inc., Paul E. Rothamel (our former chief executive officer) and Mark Kuchenrither (our current chief financial officer and our chief financial officer) and asserts violations of Sections 10(b) and 20(a) of the Securities Exchange Act of 1934. In general, the complaint alleges that the implementation of certain strategic and growth initiatives were less successful than represented by the defendants, that certain of the Company’s business units and investments were not performing as well as represented by the defendants and that, as a result, the defendants’ disclosures and statements about the Company’s business and operations were materially false and misleading at all relevant times. On October 17, 2014, the Automotive Machinists Pension Plan, also purporting to be the holder of Class A Non-voting Common Stock and acting for itself and on behalf of other similarly situated holders of Class A Non-voting Common Stock, filed a lawsuit in the United Stated District Court for the Southern District of New York styled Automotive Machinists Pension Plan v. EZCORP, Inc., et al (Case No. 1:14-cv-8349-ALC). The complaint names EZCORP, Inc., Mr. Rothamel and Mr. Kuchenrither as defendants, but also names Mr. Cohen and MS Pawn Limited Partnership. The complaint likewise asserts violations of Sections 10(b) and 20(a) of the Securities Exchange Act of 1934, as well as Rule 10b-5 promulgated thereunder, alleging generally that (1) EZCORP and the officer defendants (Mr. Rothamel and Mr. Kuchenrither) issued false and misleading statements and omissions concerning the business and prospects, and compliance history, of the Company’s online lending operations in the U.K. and the nature of the Company’s consulting relationship with entities owned by Mr. Cohen and the process the Board of Directors used in agreeing to it, and (2) Mr. Cohen and MS Pawn Limited Partnership, as controlling persons of EZCORP, participated in the preparation and dissemination of the Company’s disclosures and controlled the Company’s business strategy and activities. On October 21, 2014, the plaintiff in the Automotive Machinists Pension Plan action filed a motion to consolidate the Close action and the Automotive Machinists Pension Plan action and to appoint the Automotive Machinists Pension Plan as the lead plaintiff. On November 18, 2014, the court consolidated the lawsuits under the caption In Re EZCORP, Inc. Securities Litigation (Case No. 1:14-cv-06834-ALC) and set a deadline for December 9, 2014 for interested parties to move to be appointed lead plaintiff and lead counsel. We expect that the Close action and the Automotive Machinists Pension Plan action will be consolidated. The consolidated case is at a very early procedural stage. We cannot predict the outcome of the litigation, but we intend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Vice Chairman and a current member of our Board of Directors). The SEC has also issued subpoenas to current and former members of our Board of Directors requesting production of similar documents. We have provided a number of documents in response to the subpoena and are cooperating fully with the SEC in its investigation.</t>
  </si>
  <si>
    <t>Quarterly Information (Unaudited)</t>
  </si>
  <si>
    <t>Sep. 30, 2015</t>
  </si>
  <si>
    <t>Quarterly Financial Information Disclosure [Abstract]</t>
  </si>
  <si>
    <t>Impact of Restatement Adjustments on Unaudited Quarterly Financial Statements Year Ended September 30, 2014 (Fiscal 2014) The following tables summarize the impact of the restatement adjustments for each quarterly period within fiscal 2014. Fiscal 2014 First Quarter Second Quarter Third Quarter Fourth Quarter Fiscal Year December 31, 2013 March 31, 2014 June 30, 2014 September 30, 2014 September 30, 2014 (in thousands) Income from continuing operations before income taxes (as previously reported) $ 37,847 $ 14,035 $ 19,207 $ 1,611 $ 72,700 Asset sale impact (3,221 ) (3,590 ) (8,661 ) (9,804 ) (25,276 ) Portfolio review impact (9,430 ) (5,259 ) (6,970 ) (6,240 ) (27,899 ) Other impacts (704 ) 889 499 4,985 5,669 Net impact of adjustments (13,355 ) (7,960 ) (15,132 ) (11,059 ) (47,506 ) Income (loss) from continuing operations before income taxes (as restated) $ 24,492 $ 6,075 $ 4,075 $ (9,448 ) $ 25,194 Fourth Quarter of Fiscal 2014 Third Quarter of Fiscal 2014 As Previously Reported Restatement Adjustments As Restated As Previously Reported Restatement Adjustments As Restated (in thousands, except per share amounts) (in thousands, except per share amounts) Results of Operations: Total revenues $ 242,209 $ (6,584 ) $ 235,625 $ 232,602 $ (9,468 ) $ 223,134 Net revenues 142,810 (9,497 ) 133,313 149,951 (14,363 ) 135,588 Operating expenses 137,813 (2,140 ) 135,673 127,155 (852 ) 126,303 Non-operating expenses 3,386 3,702 7,088 3,589 1,621 5,210 (Loss) income from continuing operations before income taxes 1,611 (11,059 ) (9,448 ) 19,207 (15,132 ) 4,075 Income tax (benefit) expense 2,342 (3,167 ) (825 ) 4,303 (3,897 ) 406 (Loss) income from continuing operations, net of tax $ (731 ) $ (7,892 ) $ (8,623 ) $ 14,904 $ (11,235 ) $ 3,669 Net (loss) income attributable to EZCORP, Inc. $ (87,807 ) $ (5,694 ) $ (93,501 ) $ 11,506 $ (7,576 ) $ 3,930 Diluted (loss) earnings per share attributable to EZCORP, Inc. $ (1.64 ) $ (0.11 ) $ (1.75 ) $ 0.21 $ (0.14 ) $ 0.07 Balance Sheet Data: Total current assets $ 676,361 $ (41,498 ) $ 634,863 $ 646,227 $ (16,068 ) $ 630,159 Total assets 1,403,471 7,073 1,410,544 1,522,367 (1,834 ) 1,520,533 Total current liabilities 124,996 23,218 148,214 128,705 19,079 147,784 Total liabilities 492,785 62,655 555,440 507,796 48,440 556,236 Total temporary equity 35,498 (12,698 ) 22,800 36,645 (10,983 ) 25,662 EZCORP, Inc. stockholders’ equity 875,188 (42,884 ) 832,304 977,926 (39,291 ) 938,635 Cash Flow Data (year-to-date): Net cash provided by operating activities $ 89,244 $ (14,543 ) $ 74,701 $ 60,779 $ (17,522 ) $ 43,257 Net cash used in investing activities (34,838 ) (45,222 ) (80,060 ) (31,190 ) (11,911 ) (43,101 ) Net cash provided by (used in) financing activities (33,862 ) 66,377 32,515 (16,188 ) 36,484 20,296 Net increase in cash and cash equivalents $ 20,012 $ 6,213 $ 26,225 $ 13,682 $ 6,652 $ 20,334 Second Quarter of Fiscal 2014 First Quarter of Fiscal 2014 As Previously Reported Restatement Adjustments As Restated As Previously Reported Restatement Adjustments As Restated (in thousands, except per share amounts) (in thousands, except per share amounts) Results of Operations: Total revenues $ 250,682 $ (5,551 ) $ 245,131 $ 263,039 $ (9,283 ) $ 253,756 Net revenues 158,479 (8,558 ) 149,921 163,857 (12,450 ) 151,407 Operating expenses 130,397 (400 ) 129,997 123,115 385 123,500 Non-operating expenses 14,047 (198 ) 13,849 2,895 520 3,415 Income from continuing operations before income taxes 14,035 (7,960 ) 6,075 37,847 (13,355 ) 24,492 Income tax expense 4,203 (3,351 ) 852 9,958 (5,135 ) 4,823 Income from continuing operations, net of tax $ 9,832 $ (4,609 ) $ 5,223 $ 27,889 $ (8,220 ) $ 19,669 Net income attributable to EZCORP, Inc. $ 7,992 $ (1,850 ) $ 6,142 $ 22,569 $ (3,839 ) $ 18,730 Diluted earnings per share attributable to EZCORP, Inc. $ 0.15 $ (0.04 ) $ 0.11 $ 0.42 $ (0.08 ) $ 0.34 Balance Sheet Data: Total current assets $ 537,113 $ (33,914 ) $ 503,199 $ 556,455 $ (29,504 ) $ 526,951 Total assets 1,352,236 (19,092 ) 1,333,144 1,369,129 (9,278 ) 1,359,851 Total current liabilities 106,680 6,492 113,172 111,777 7,922 119,699 Total liabilities 339,653 19,814 359,467 370,257 25,071 395,328 Total temporary equity 58,107 (14,390 ) 43,717 57,578 (11,753 ) 45,825 EZCORP, Inc. stockholders’ equity 954,476 (24,516 ) 929,960 941,294 (22,596 ) 918,698 Cash Flow Data (year-to-date): Net cash provided by operating activities $ 53,617 $ (10,020 ) $ 43,597 $ 17,454 $ (3,963 ) $ 13,491 Net cash (used in) provided by investing activities 16,086 (7,116 ) 8,970 (4,342 ) (14,728 ) (19,070 ) Net cash (used in) provided by financing activities (73,810 ) 24,540 (49,270 ) (11,046 ) 20,148 9,102 Net (decrease) increase in cash and cash equivalents (4,119 ) 7,347 3,228 2,169 1,420 3,589</t>
  </si>
  <si>
    <t xml:space="preserve">QUARTERLY INFORMATION (UNAUDITED AND AS RESTATED) First Quarter Second Quarter Third Quarter Fourth Quarter As Restated (See Note 2) (in thousands, except per share amounts) Year Ended September 30, 2014 Total revenues $ 253,756 $ 245,131 $ 223,134 $ 235,625 Net revenues 151,407 149,921 135,588 133,313 (Loss) income from continuing operations, net of tax 19,669 5,223 3,669 (8,623 ) Loss from discontinued operations, net of tax (2,735 ) (634 ) (2,076 ) (86,579 ) Net (loss) income 16,934 4,589 1,593 (95,202 ) Net income from continuing operations attributable to redeemable noncontrolling interest (1,796 ) (1,553 ) (2,337 ) (1,701 ) Net (loss) income attributable to EZCORP, Inc. $ 18,730 $ 6,142 $ 3,930 $ (93,501 ) Basic (loss) earnings per share attributable to EZCORP, Inc.: Continuing operations $ 0.40 $ 0.12 $ 0.11 $ (0.13 ) Discontinued operations (0.05 ) (0.01 ) (0.04 ) (1.62 ) Basic (loss) earnings per share $ 0.35 $ 0.11 $ 0.07 $ (1.75 ) Diluted (loss) earnings per share attributable to EZCORP, Inc.: Continuing operations $ 0.39 $ 0.12 $ 0.11 $ (0.13 ) Discontinued operations (0.05 ) (0.01 ) (0.04 ) (1.62 ) Diluted (loss) earnings per share $ 0.34 $ 0.11 $ 0.07 $ (1.75 ) Year Ended September 30, 2013 Total revenues $ 261,239 $ 256,890 $ 223,451 $ 228,588 Net revenues 161,102 159,542 141,728 140,552 (Loss) income from continuing operations, net of tax 29,555 32,670 15,241 (23,184 ) Loss from discontinued operations, net of tax (2,562 ) (3,425 ) (22,289 ) (4,996 ) Net (loss) income 26,993 29,245 (7,048 ) (28,180 ) Net (loss) income from continuing operations attributable to redeemable noncontrolling interest 26 (995 ) (152 ) (101 ) Net (loss) income from discontinued operations attributable to redeemable noncontrolling interest (106 ) 12 54 (36 ) Net (loss) income attributable to EZCORP, Inc. $ 27,073 $ 30,228 $ (6,950 ) $ (28,043 ) Basic (loss) earnings per share attributable to EZCORP, Inc.: Continuing operations $ 0.57 $ 0.63 $ 0.28 $ (0.42 ) Discontinued operations (0.05 ) (0.06 ) (0.41 ) (0.10 ) Basic (loss) earnings per share $ 0.52 $ 0.57 $ (0.13 ) $ (0.52 ) Diluted (loss) earnings per share attributable to EZCORP, Inc.: Continuing operations $ 0.57 $ 0.63 $ 0.28 $ (0.43 ) Discontinued operations (0.05 ) (0.06 ) (0.41 ) (0.10 ) Diluted (loss) earnings per share $ 0.52 $ 0.57 $ (0.13 ) $ (0.53 ) Financial information in the table above has been adjusted to reflect reclassification of all discontinued operations. We recorded total pre-tax charges of $103.1 million and $6.7 million pertaining to discontinued operations and restructuring, respectively, during the quarter ended September 30, 2014 as further discussed in Note 3 . We recorded total pre-tax charges of $22.2 million pertaining to discontinued operations during the quarter ended September 30, 2013 as further discussed in Note 3 . We recorded impairments of investments of $7.9 million and $43.2 million (primarily comprising $42.5 million impairment of Albemarle &amp; Bond) during the quarters ended March 31, 2014 and September 30, 2013, respectively, as further discussed in Note 6 . The effects of the restatement on our unaudited condensed consolidated financial statements as of and for the quarter ended June 30, 2014 (the third quarter of fiscal 2014) are set forth below. EZCORP, Inc. CONSOLIDATED BALANCE SHEET (in thousands, except share and per share amounts) June 30, 2014 As Previously Reported Restatement Adjustments As Restated (Unaudited) Assets: Current assets: Cash and cash equivalents $ 49,999 $ (565 ) $ 49,434 Restricted cash 13,248 35,881 49,129 Pawn loans 157,491 — 157,491 Consumer loans, net 76,748 (11,961 ) 64,787 Pawn service charges receivable, net 29,307 — 29,307 Consumer loan fees and interest receivable, net 38,351 (23,319 ) 15,032 Inventory, net 132,021 (1,182 ) 130,839 Deferred tax asset 13,825 1,477 15,302 Prepaid income taxes 21,779 21,898 43,677 Prepaid expenses and other assets 113,458 (38,297 ) 75,161 Total current assets 646,227 (16,068 ) 630,159 Investments in unconsolidated affiliates 90,730 — 90,730 Property and equipment, net 109,458 — 109,458 Restricted cash, non-current 22,473 (17,895 ) 4,578 Goodwill 436,765 — 436,765 Intangible assets, net 78,918 (173 ) 78,745 Non-current consumer loans, net 51,798 32,832 84,630 Deferred tax asset 9,308 23 9,331 Other assets, net 76,690 (553 ) 76,137 Total assets $ 1,522,367 $ (1,834 ) $ 1,520,533 Liabilities and stockholders’ equity: Current liabilities: Current maturities of long-term debt $ 21,029 $ 20,096 $ 41,125 Current capital lease obligations 520 — 520 Accounts payable and other accrued expenses 90,234 (1,017 ) 89,217 Other current liabilities 8,716 — 8,716 Customer layaway deposits 8,206 — 8,206 Total current liabilities 128,705 19,079 147,784 Long-term debt, less current maturities 360,628 26,589 387,217 Deferred gains and other long-term liabilities 18,463 2,772 21,235 Total liabilities 507,796 48,440 556,236 Commitments and contingencies Temporary equity: Redeemable noncontrolling interest 36,645 (10,983 ) 25,662 Stockholders’ equity: Class A Non-voting Common Stock, par value $.01 per share; shares authorized: 100 million at June 30, 2014; issued and outstanding: 51,612,246 at June 30, 2014 519 — 519 Class B Voting Common Stock, convertible, par value $.01 per share; 3 million shares authorized; issued and outstanding: 2,970,171 30 — 30 Additional paid-in capital 347,216 (7,347 ) 339,869 Retained earnings 641,947 (31,897 ) 610,050 Accumulated other comprehensive income 115 (47 ) 68 Treasury stock, at cost; 1 million shares at June 30, 2014 (11,901 ) — (11,901 ) EZCORP, Inc. stockholders’ equity 977,926 (39,291 ) 938,635 Total liabilities and stockholders’ equity $ 1,522,367 $ (1,834 ) $ 1,520,533 EZCORP, Inc. CONSOLIDATED STATEMENT OF OPERATIONS Three Months Ended June 30, 2014 As Previously Reported Restatement Adjustments As Restated (Unaudited) (in thousands, except per share amounts) Revenues: Merchandise sales $ 89,170 $ — $ 89,170 Jewelry scrapping sales 20,273 — 20,273 Pawn service charges 59,917 — 59,917 Consumer loan fees and interest 52,459 275 52,734 Other revenues 10,783 (9,743 ) 1,040 Total revenues 232,602 (9,468 ) 223,134 Merchandise cost of goods sold 55,751 263 56,014 Jewelry scrapping cost of goods sold 15,131 — 15,131 Consumer loan bad debt 11,769 4,632 16,401 Net revenues 149,951 (14,363 ) 135,588 Operating expenses: Operations 103,788 (590 ) 103,198 Administrative 14,467 (262 ) 14,205 Depreciation 7,460 — 7,460 Amortization 1,306 — 1,306 Loss on sale or disposal of assets 134 — 134 Total operating expenses 127,155 (852 ) 126,303 Operating income 22,796 (13,511 ) 9,285 Interest expense, net 6,076 — 986 7,062 Equity in net income of unconsolidated affiliates (2,117 ) — (2,117 ) Other loss (income) (370 ) 635 265 Income from continuing operations before income taxes 19,207 (15,132 ) 4,075 Income tax expense 4,303 (3,897 ) 406 Income from continuing operations, net of tax 14,904 (11,235 ) 3,669 Loss from discontinued operations, net of tax (2,561 ) 485 (2,076 ) Net (loss) income 12,343 (10,750 ) 1,593 Net (loss) income from continuing operations attributable to redeemable noncontrolling interest 837 (3,174 ) (2,337 ) Net income attributable to EZCORP, Inc. $ 11,506 $ (7,576 ) $ 3,930 Basic earnings (loss) per share attributable to EZCORP, Inc.: Continuing operations $ 0.26 $ (0.15 ) $ 0.11 Discontinued operations (0.05 ) 0.01 (0.04 ) Basic earnings per share $ 0.21 $ (0.14 ) $ 0.07 Diluted earnings (loss) per share attributable to EZCORP, Inc.: Continuing operations $ 0.26 $ (0.15 ) $ 0.11 Discontinued operations (0.05 ) 0.01 (0.04 ) Diluted earnings per share $ 0.21 $ (0.14 ) $ 0.07 Net income from continuing operations attributable to EZCORP, Inc. $ 14,067 $ (8,061 ) $ 6,006 Loss from discontinued operations attributable to EZCORP, Inc. (2,561 ) 485 (2,076 ) Net income attributable to EZCORP, Inc. $ 11,506 $ (7,576 ) $ 3,930 EZCORP, Inc. CONSOLIDATED STATEMENT OF COMPREHENSIVE INCOME Three Months Ended June 30, 2014 As Previously Reported Restatement Adjustments As Restated (Unaudited) (in thousands) Net income $ 12,343 $ (10,750 ) $ 1,593 Other comprehensive income: Foreign currency translation gain 6,897 (1,553 ) 5,344 Loss on effective portion of cash flow hedge: Unrealized loss before reclassification (497 ) — (497 ) Amounts reclassified from accumulated other comprehensive income 272 — 272 Amounts reclassified from accumulated other comprehensive income (77 ) — (77 ) Income tax expense (1,096 ) 278 (818 ) Other comprehensive income, net of tax 5,499 (1,275 ) 4,224 Comprehensive income $ 17,842 $ (12,025 ) $ 5,817 Attributable to redeemable noncontrolling interest: Net (loss) income 837 (3,174 ) (2,337 ) Foreign currency translation gain 1,581 (1,104 ) 477 Amounts reclassified from accumulated other comprehensive income (90 ) — (90 ) Comprehensive (loss) income attributable to redeemable noncontrolling interest 2,328 (4,278 ) (1,950 ) Comprehensive income attributable to EZCORP, Inc. $ 15,514 $ (7,747 ) $ 7,767 EZCORP, Inc. CONSOLIDATED STATEMENT OF CASH FLOWS Nine Months Ended June 30, 2014 As Previously Reported Restatement Adjustments As Restated (Unaudited) (in thousands) Operating activities: Net income $ 45,805 $ (22,689 ) $ 23,116 Adjustments to reconcile net loss to net cash provided by operating activities: Depreciation and amortization 28,083 — 28,083 Accretion of debt premium and consumer loan discount, net — (68 ) (68 ) Consumer loan loss provision 26,335 2,566 28,901 Deferred income taxes (1,280 ) — (1,280 ) Amortization of deferred financing costs — 4,166 4,166 Amortization of prepaid commissions — 10,039 10,039 Other 4,252 (5,005 ) (753 ) Gain on sale or disposal of assets (6,137 ) — (6,137 ) Gain on sale of loan portfolio (14,312 ) 14,312 — Stock compensation expense 9,929 (442 ) 9,487 Income from investments in unconsolidated affiliates (3,880 ) — (3,880 ) Impairment of investments 7,940 — 7,940 Changes in operating assets and liabilities, net of business acquisitions: Service charges and fees receivable, net (4,407 ) 5,984 1,577 Inventory, net 1,061 1,182 2,243 Receivables, prepaid expenses, other current assets and other assets, net (25,402 ) (9,947 ) (35,349 ) Accounts payable and other accrued expenses (7,221 ) (1,913 ) (9,134 ) Deferred gains and other long-term liabilities 943 (1,285 ) (342 ) Customer layaway deposits (433 ) — (433 ) Tax provision from stock compensation 570 (570 ) — Prepaid income taxes (6,196 ) (13,852 ) (20,048 ) Dividends from unconsolidated affiliates 5,129 — 5,129 Net cash provided by operating activities 60,779 (17,522 ) 43,257 Investing activities: Loans made (705,181 ) — (705,181 ) Loans repaid 476,196 22,026 498,222 Recovery of pawn loan principal through sale of forfeited collateral 182,004 — 182,004 Additions to property and equipment (15,930 ) — (15,930 ) Acquisitions, net of cash acquired (12,990 ) — (12,990 ) Proceeds from sale of assets 44,568 (33,937 ) 10,631 Other investing activities 143 — 143 Net cash used in investing activities (31,190 ) (11,911 ) (43,101 ) Financing activities: Tax benefit from stock compensation (569 ) 569 — Taxes paid related to net share settlement of equity awards (1,990 ) — (1,990 ) Debt issuance costs (12,686 ) — (12,686 ) Payout of deferred and contingent consideration (23,000 ) — (23,000 ) Proceeds from issuance of convertible notes 200,000 — 200,000 Purchase of convertible notes hedges (40,395 ) — (40,395 ) Proceeds from issuance of warrants 21,824 — 21,824 Purchase of subsidiary shares from noncontrolling interest (21,139 ) — (21,139 ) Change in restricted cash (29,992 ) (10,769 ) (40,761 ) Proceeds from revolving line of credit 389,900 — 389,900 Payments on revolving line of credit (530,800 ) — (530,800 ) Proceeds from borrowings 102,138 52,268 154,406 Payments on borrowings and capital lease obligations (57,578 ) (5,584 ) (63,162 ) Repurchase of common stock (11,901 ) — (11,901 ) Net cash provided by (used in) financing activities (16,188 ) 36,484 20,296 Effect of exchange rate changes on cash and cash equivalents 281 (399 ) (118 ) Net increase in cash and cash equivalents 13,682 6,652 20,334 Cash and cash equivalents at beginning of period 36,317 (7,217 ) 29,100 Cash and cash equivalents at end of period $ 49,999 $ (565 ) $ 49,434 EZCORP, Inc. CONSOLIDATED STATEMENT OF CASH FLOWS Non-cash investing and financing activities: Pawn loans forfeited and transferred to inventory $ 171,288 $ — $ 171,288 Deferred consideration 2,692 — 2,692 Issuance of common stock to 401(k) plan 557 — 557 Equity adjustment due to noncontrolling interest purchase 6,588 — 6,588 Receivable from sale of portfolio 38,269 (38,269 ) — Receivable from issuance of convertible notes 30,000 — 30,000 Payable to purchase convertible note hedge 6,059 — 6,059 Warrants receivable related to issuance of convertible notes 3,282 — 3,282 Deferred finance cost payable related to convertible notes 2,400 — 2,400 Payable to purchase additional shares of noncontrolling interest 8,636 — 8,636 EZCORP, Inc. CONSOLIDATED STATEMENTS OF STOCKHOLDERS' EQUITY Common Stock Additional Paid-in Capital Accumulated Other Comprehensive Income (Loss) Treasury Stock EZCORP, Inc. Stockholders' Equity Shares Par Value Retained Earnings Shares Par Value (Unaudited, except balances as of September 30, 2013) (in thousands) As Previously Reported Balances at September 30, 2013 54,240 $ 543 $ 320,777 $ 599,880 $ (6,674 ) — $ — $ 914,526 Issuance of common stock related to 401(k) match 45 1 557 — — — — 558 Stock compensation — — 9,929 — — — — 9,929 Issuance of common stock due to purchase of subsidiary shares from noncontrolling interest — — (6,594 ) — (15 ) (6,609 ) Release of restricted stock 297 5 — — — — — 5 Tax deficiency of stock compensation — — (569 ) — — — — (569 ) Taxes paid related to net share settlement of equity awards — — (1,990 ) — — — (1 ) (1,991 ) Effective portion of cash flow hedge — — — — (213 ) — — (213 ) Net proceeds from sale of warrants — — 25,106 — — — — 25,106 Unrealized gain on available-for-sale securities — — — — 351 — — 351 Foreign currency translation adjustment — — — — 6,291 — — 6,291 Foreign currency translation reclassification adjustment realized upon impairment — — — — 375 — — 375 Purchase of treasury stock — — — — — 1,000 (11,900 ) (11,900 ) Net income attributable to EZCORP, Inc. — — — 42,067 — — — 42,067 Balances at June 30, 2014 54,582 $ 549 $ 347,216 $ 641,947 $ 115 1,000 $ (11,901 ) $ 977,926 Restatement Adjustments Balances at September 30, 2013 — $ — $ (240 ) $ (18,632 ) $ 229 — $ — $ (18,643 ) Stock compensation — — (442 ) — — — — (442 ) Issuance of common stock due to purchase of subsidiary shares from noncontrolling interest — — (6,665 ) — — — — (6,665 ) Foreign currency translation adjustment — — — — (276 ) — — (276 ) Net income attributable to EZCORP, Inc. — — — (13,265 ) — — — (13,265 ) Balances at June 30, 2014 — $ — $ (7,347 ) $ (31,897 ) $ (47 ) — $ — $ (39,291 ) As Restated Balances at September 30, 2013 54,240 $ 543 $ 320,537 $ 581,248 $ (6,445 ) — $ — $ 895,883 Issuance of common stock related to 401(k) match 45 1 557 — — — — 558 Stock compensation — — 9,487 — — — — 9,487 Issuance of common stock due to purchase of subsidiary shares from noncontrolling interest — — (13,259 ) — (15 ) (13,274 ) Release of restricted stock 297 5 — — — — — 5 Tax deficiency of stock compensation — — (569 ) — — — — (569 ) Taxes paid related to net share settlement of equity awards — — (1,990 ) — — — (1 ) (1,991 ) Effective portion of cash flow hedge — — — — (213 ) — — (213 ) Net proceeds from sale of warrants — — 25,106 — — — — 25,106 Unrealized gain on available-for-sale securities — — — — 351 — — 351 Foreign currency translation adjustment — — — — 6,015 — — 6,015 Foreign currency translation reclassification adjustment realized upon impairment — — — — 375 — — 375 Purchase of treasury stock — — — — — 1,000 (11,900 ) (11,900 ) Net income attributable to EZCORP, Inc. — — — 28,802 — — — 28,802 Balances at June 30, 2014 54,582 $ 549 $ 339,869 $ 610,050 $ 68 1,000 $ (11,901 ) $ 938,635 The effects of the restatement on our unaudited condensed consolidated financial statements as of and for the quarter ended March 31, 2014 (the second quarter of fiscal 2014) are set forth below. EZCORP, Inc. CONSOLIDATED BALANCE SHEET (in thousands, except share and per share amounts) March 31, 2014 As Previously Reported Restatement Adjustments As Restated (Unaudited) Assets: Current assets: Cash and cash equivalents $ 32,198 $ 130 $ 32,328 Restricted cash 21,104 6,140 27,244 Pawn loans 128,683 — 128,683 Consumer loans, net 75,501 (18,054 ) 57,447 Pawn service charges receivable, net 24,733 — 24,733 Consumer loan fees and interest receivable, net 40,033 (24,163 ) 15,870 Inventory, net 129,013 (919 ) 128,094 Deferred tax asset 13,825 1,477 15,302 Prepaid income taxes 17,702 17,432 35,134 Prepaid expenses and other assets 54,321 (15,957 ) 38,364 Total current assets 537,113 (33,914 ) 503,199 Investments in unconsolidated affiliates 88,685 — 88,685 Property and equipment, net 111,419 — 111,419 Restricted cash, non-current 9,575 (6,266 ) 3,309 Goodwill 435,048 — 435,048 Intangible assets, net 69,016 (143 ) 68,873 Non-current consumer loans, net 61,724 21,601 83,325 Deferred tax asset 9,619 23 9,642 Other assets, net 30,037 (393 ) 29,644 Total assets $ 1,352,236 $ (19,092 ) $ 1,333,144 Liabilities and stockholders’ equity: Current liabilities: Current maturities of long-term debt $ 14,228 $ 6,661 $ 20,889 Current capital lease obligations 533 — 533 Accounts payable and other accrued expenses 70,812 (169 ) 70,643 Other current liabilities 12,121 — 12,121 Customer layaway deposits 8,986 — 8,986 Total current liabilities 106,680 6,492 113,172 Long-term debt, less current maturities 214,254 10,125 224,379 Long-term capital lease obligations 106 — 106 Deferred gains and other long-term liabilities 18,613 3,197 21,810 Total liabilities 339,653 19,814 359,467 Commitments and contingencies Temporary equity: Redeemable noncontrolling interest 58,107 (14,390 ) 43,717 Stockholders’ equity: — Class A Non-voting Common Stock, par value $.01 per share; shares authorized: 100 million at March 31, 2014; issued and outstanding: 51,411,973 at March 31, 2014 513 — 513 Class B Voting Common Stock, convertible, par value $.01 per share; 3 million shares authorized; issued and outstanding: 2,970,171 30 — 30 Additional paid-in capital 327,385 (319 ) 327,066 Retained earnings 630,441 (24,321 ) 606,120 Accumulated other comprehensive loss (3,893 ) 124 (3,769 ) EZCORP, Inc. stockholders’ equity 954,476 (24,516 ) 929,960 Total liabilities and stockholders’ equity $ 1,352,236 $ (19,092 ) $ 1,333,144 EZCORP, Inc. CONSOLIDATED STATEMENT OF OPERATIONS Three Months Ended March 31, 2014 As Previously Reported Restatement Adjustments As Restated (Unaudited) (in thousands, except per share amounts) Revenues: Merchandise sales $ 103,454 $ — $ 103,454 Jewelry scrapping sales 26,193 — 26,193 Pawn service charges 59,162 — 59,162 Consumer loan fees and interest 55,865 (1,088 ) 54,777 Other revenues 6,008 (4,463 ) 1,545 Total revenues 250,682 (5,551 ) 245,131 Merchandise cost of goods sold 63,857 366 64,223 Jewelry scrapping cost of goods sold 20,111 — 20,111 Consumer loan bad debt 8,235 2,641 10,876 Net revenues 158,479 (8,558 ) 149,921 Operating expenses: Operations 101,471 (364 ) 101,107 Administrative 20,032 (36 ) 19,996 Depreciation 7,414 — 7,414 Amortization 1,393 — 1,393 Loss on sale or disposal of assets 87 — 87 Total operating expenses 130,397 (400 ) 129,997 Operating income 28,082 (8,158 ) 19,924 Interest expense, net 5,275 — 684 5,959 Equity in net income of unconsolidated affiliates (492 ) — (492 ) Impairment of investments 7,940 — 7,940 Other loss 1,324 (882 ) 442 Income from continuing operations before income taxes 14,035 (7,960 ) 6,075 Income tax expense 4,203 (3,351 ) 852 Income from continuing operations, net of tax 9,832 (4,609 ) 5,223 Loss from discontinued operations, net of tax (765 ) 131 (634 ) Net income 9,067 (4,478 ) 4,589 Net (loss) income from continuing operations attributable to redeemable noncontrolling interest 1,075 (2,628 ) (1,553 ) Net income attributable to EZCORP, Inc. $ 7,992 $ (1,850 ) $ 6,142 Basic earnings (loss) per share attributable to EZCORP, Inc.: Continuing operations $ 0.16 $ (0.04 ) $ 0.12 Discontinued operations (0.01 ) — (0.01 ) Basic earnings per share $ 0.15 $ (0.04 ) $ 0.11 Diluted earnings (loss) per share attributable to EZCORP, Inc.: Continuing operations $ 0.16 $ (0.04 ) $ 0.12 Discontinued operations (0.01 ) — (0.01 ) Diluted earnings per share $ 0.15 $ (0.04 ) $ 0.11 Net income from continuing operations attributable to EZCORP, Inc. $ 8,757 $ (1,981 ) $ 6,776 Loss from discontinued operations attributable to EZCORP, Inc. (765 ) 131 (634 ) Net income attributable to EZCORP, Inc. $ 7,992 $ (1,850 ) $ 6,142 EZCORP, Inc. CONSOLIDATED STATEMENT OF COMPREHENSIVE INCOME Three Months Ended March 31, 2014 As Previously Reported Restatement Adjustments As Restated (Unaudited) (in thousands) Net income $ 9,067 $ (4,478 ) $ 4,589 Other comprehensive income: Foreign currency translation loss (2,109 ) (33 ) (2,142 ) Foreign currency translation reclassification adjustment realized upon impairment 375 — 375 Loss on effective portion of cash flow hedge: Unrealized loss before reclassification (326 ) — (326 ) Amounts reclassified from accumulated other comprehensive income 297 — 297 Amounts reclassified from accumulated other comprehensive income 626 — 626 Income tax benefit 476 4 480 Other comprehensive loss, net of tax (661 ) (29 ) (690 ) Comprehensive income $ 8,406 $ (4,507 ) $ 3,899 Attributable to redeemable noncontrolling interest: Net (loss) income 1,075 (2,628 ) (1,553 ) Foreign currency translation loss (37 ) (9 ) (46 ) Amounts reclassified from accumulated other comprehensive income (52 ) — (52 ) Comprehensive (loss) income attributable to redeemable noncontrolling interest 986 (2,637 ) (1,651 ) Comprehensive income attributable to EZCORP, Inc. $ 7,420 $ (1,870 ) $ 5,550 EZCORP, Inc. CONSOLIDATED STATEMENT OF CASH FLOWS Six Months Ended March 31, 2014 As Previously Reported Restatement Adjustments As Restated (Unaudited) (in thousands) Operating activities: Net income $ 33,462 $ (11,939 ) $ 21,523 Adjustments to reconcile net loss to net cash provided by operating activities: Depreciation and amortization 18,886 — 18,886 Accretion of debt premium and consumer loan discount, net — (170 ) (170 ) Consumer loan loss provision 17,365 1,197 18,562 Deferred income taxes (1,624 ) — (1,624 ) Amortization of deferred financing costs — 2,550 2,550 Amortization of prepaid commissions — 5,144 5,144 Other 2,551 (3,340 ) (789 ) Gain on sale or disposal of assets (6,081 ) — (6,081 ) Gain on sale of loan portfolio (5,784 ) 5,784 — Stock compensation expense 8,268 (79 ) 8,189 Income from investments in unconsolidated affiliates (1,763 ) — (1,763 ) Impairment of investments 7,940 — 7,940 Changes in operating assets and liabilities, net of business acquisitions: Service charges and fees receivable, net 2,625 6,876 9,501 Inventory, net 1,777 919 2,696 Receivables, prepaid expenses, other current assets and other assets, net (15,778 ) (5,212 ) (20,990 ) Accounts payable and other accrued expenses (11,155 ) 493 (10,662 ) Deferred gains and other long-term liabilities 1,554 (2,409 ) (855 ) Customer layaway deposits 353 — 353 Tax provision from stock compensation 411 (411 ) — Prepaid income taxes (1,987 ) (9,423 ) (11,410 ) Dividends from unconsolidated affiliates 2,597 — 2,597 Net cash provided by operating activities 53,617 (10,020 ) 43,597 Investing activities: Loans made (448,159 ) — (448,159 ) Loans repaid 325,171 11,799 336,970 Recovery of pawn loan principal through sale of forfeited collateral 130,359 — 130,359 Additions to property and equipment (10,643 ) — (10,643 ) Acquisitions, net of cash acquired (10,282 ) — (10,282 ) Proceeds from sale of assets 29,546 (18,915 ) 10,631 Other investing activities 94 — 94 Net cash (used in) provided by investing activities 16,086 (7,116 ) 8,970 Financing activities: Tax benefit from stock compensation (411 ) 411 — Taxes paid related to net share settlement of equity awards (629 ) — (629 ) Debt issuance costs (5,176 ) — (5,176 ) Payout of deferred and contingent consideration (23,000 ) — (23,000 ) Purchase of subsidiary shares from noncontrolling interest (1,082 ) — (1,082 ) Change in restricted cash (25,099 ) 7,343 (17,756 ) Proceeds from revolving line of credit 217,493 — 217,493 Payments on revolving line of credit (273,070 ) — (273,070 ) Proceeds from borrowings 86,661 19,108 105,769 Payments on borrowings and capital lease obligations (49,497 ) (2,322 ) (51,819 ) Net cash used in financing activities (73,810 ) 24,540 (49,270 ) Effect of exchange rate changes on cash and cash equivalents (12 ) (57 ) (69 ) Net decrease in cash and cash equivalents (4,119 ) 7,347 3,228 Cash and cash equivalents at beginning of period 36,317 (7,217 ) 29,100 Cash and cash equivalents at end of period $ 32,198 $ 130 $ 32,328 Non-cash investing and financing activities: Pawn loans forfeited and transferred to inventory $ 118,050 $ — $ 118,050 Deferred consideration 5,331 — 5,331 Change in accrued additions to property and equipment 122 — 122 EZCORP, Inc. CONSOLIDATED STATEMENT OF CASH FLOWS Note receivable from sale of assets 15,903 — 15,903 Purchase of shares from noncontrolling interest 619 — 619 EZCORP, Inc. CONSOLIDATED STATEMENTS OF STOCKHOLDERS' EQUITY Common Stock Additional Paid-in Capital Accumulated Other Comprehensive (Loss) Income EZCORP, Inc. Stockholders' Equity Shares Par Value Retained Earnings (Unaudited, except balances as of September 30, 2013) (in thousands) As Previously Reported Balances at September 30, 2013 54,240 $ 543 $ 320,777 $ 599,880 $ (6,674 ) $ 914,526 Stock compensation — — 8,276 — — 8,276 Issuance of common stock due to purchase of subsidiary shares from noncontrolling interest — — (619 ) — (15 ) (634 ) Release of restricted stock 142 — — — — — Tax deficiency of stock compensation — — (420 ) — — (420 ) Taxes paid related to net share settlement of equity awards — — (629 ) — — (629 ) Effective portion of cash flow hedge — — — — (78 ) (78 ) Unrealized gain on available-for-sale securities — — — — 401 401 Foreign currency translation adjustment — — — — 2,098 2,098 Foreign currency translation reclassification adjustment realized upon impairment — — — — 375 375 Net income attributable to EZCORP, Inc. — — — 30,561 — 30,561 Balances at March 31, 2014 54,382 $ 543 $ 327,385 $ 630,441 $ (3,893 ) $ 954,476 Restatement Adjustments Balances at September 30, 2013 — $ — $ (240 ) $ (18,632 ) $ 229 $ (18,643 ) Stock compensation — — (79 ) — — (79 ) Foreign currency translation adjustment — — — — (105 ) (105 ) Net income attributable to EZCORP, Inc. — — — (5,689 ) — (5,689 ) Balances at March 31, 2014 — $ — $ (319 ) $ (24,321 ) $ 124 $ (24,516 ) As Restated Balances at September 30, 2013 54,240 $ 543 $ 320,537 $ 581,248 $ (6,445 ) $ 895,883 Stock compensation — — 8,197 — — 8,197 Issuance of common stock due to purchase of subsidiary shares from noncontrolling interest — — (619 ) — (15 ) (634 ) Release of restricted stock 142 — — — — — Tax deficiency of stock compensation — — (420 ) — — (420 ) Taxes paid related to net share settlement of equity awards — — (629 ) — — (629 ) Effective portion of cash flow hedge — — — — (78 ) (78 ) Unrealized loss on available-for-sale securities — — — — 401 401 Foreign currency translation adjustment — — — — 1,993 1,993 Foreign currency translation reclassification adjustment realized upon impairment — — — — 375 375 Net income attributable to EZCORP, Inc. — — — 24,872 — 24,872 Balances at March 31, 2014 54,382 $ 543 $ 327,066 $ 606,120 $ (3,769 ) $ 929,960 The effects of the restatement on our unaudited condensed consolidated financial statements as of and for the quarter ended December 31, 2013 (the first quarter of fiscal 2014) are set forth below. EZCORP, Inc. CONSOLIDATED BALANCE SHEET (in thousands, except share and per share amounts) December 31, 2013 As Previously Reported Restatement Adjustments As Restated (Unaudited) Assets: Current assets: Cash and cash equivalents $ 38,486 $ (5,797 ) $ 32,689 Restricted cash 4,019 4,352 8,371 Pawn loans 153,421 — 153,421 Consumer loans, net 82,807 (20,154 ) 62,653 Pawn service charges receivable, net 30,842 — 30,842 Consumer loan fees and interest receivable, net 40,181 (22,766 ) 17,415 Inventory, net 142,711 (552 ) 142,159 Deferred tax asset 13,825 1,477 15,302 Prepaid income taxes 7,268 13,936 21,204 Prepaid expenses and other assets 42,895 — 42,895 Total current assets 556,455 (29,504 ) 526,951 Investments in unconsolidated affiliates 97,424 — 97,424 Property and equipment, net 114,539 — 114,539 Restricted cash, non-current 2,742 1,447 4,189 Goodwill 434,835 — 434,835 Intangible assets, net 65,178 1,571 66,749 Non-current consumer loans, net 60,750 17,936 78,686 Deferred tax asset 7,521 22 7,543 Other assets, net 29,685 (750 ) 28,935 Total assets $ 1,369,129 $ (9,278 ) $ 1,359,851 Liabilities and stockholders’ equity: Current liabilities: Current maturities of long-term debt $ 16,737 $ 6,779 $ 23,516 Current capital lease obligations 533 — 533 Accounts payable and other accrued expenses 77,619 261 77,880 Other current liabilities 11,106 882 11,988 Customer layaway deposits 5,782 — 5,782 Total current liabilities 111,777 7,922 119,699 Long-term debt, less current maturities 235,289 11,563 246,852 Long-term capital lease obligations 253 — 253 Deferred gains and other long-term liabilities 22,938 5,586 28,524 Total liabilities 370,257 25,071 395,328 Commitments and contingencies Temporary equity: Redeemable noncontrolling interest 57,578 (11,753 ) 45,825 Stockholders’ equity: Class A Non-voting Common Stock, par value $.01 per share; shares authorized: 56 million at December 31, 2013; issued and outstanding: 51,389,307 at December 31, 2013 513 — 513 Class B Voting Common Stock, convertible, par value $.01 per share; 3 million shares authorized; issued and outstanding: 2,970,171 30 — 30 Additional paid-in capital 321,623 (269 ) 321,354 Retained earnings 622,449 (22,471 ) 599,978 Accumulated other comprehensive loss (3,321 ) 144 (3,177 ) EZCORP, Inc. stockholders’ equity 941,294 (22,596 ) 918,698 Total liabilities and stockholders’ equity $ 1,369,129 $ (9,278 ) $ 1,359,851 EZCORP, Inc. CONSOLIDATED STATEMENT OF OPERATIONS Three Months Ended December 31, 2013 As Previously Reported Restatement Adjustments As Restated (Unaudited) (in thousands, except per share amounts) Revenues: Merchandise sales $ 105,587 $ — $ 105,587 Jewelry scrapping sales 27,703 — 27,703 Pawn service charges 64,133 — 64,133 Consumer loan fees and interest 60,117 (4,913 ) 55,204 Other revenues 5,499 (4,370 ) 1,129 Total revenues 263,039 (9,283 ) 253,756 Merchandise cost of goods sold 63,588 553 64,141 Jewelry scrapping cost of goods sold 20,020 — 20,020 Consumer loan bad debt 15,574 2,614 18,188 Net revenues 163,857 (12,450 ) 151,407 Operating expenses: Operations 104,955 406 105,361 Administrative 15,745 (21 ) 15,724 Depreciation 7,340 — 7,340 Amortization 1,365 — 1,365 Gain on sale or disposal of assets (6,290 ) — (6,290 ) Total operating expenses 123,115 385 123,500 Operating income 40,742 (12,835 ) 27,907 Interest expense, net 4,334 — 520 — 4,854 Equity in net income of unconsolidated affiliates (1,271 ) — (1,271 ) Other income (168 ) — (168 ) Income from continuing operations before income taxes 37,847 (13,355 ) 24,492 Income tax expense 9,958 (5,135 ) 4,823 Income from continuing operations, net of tax 27,889 (8,220 ) 19,669 Loss from discontinued operations, net of tax (3,494 ) 759 (2,735 ) Net income 24,395 (7,461 ) 16,934 Net (loss) income from continuing operations attributable to redeemable noncontrolling interest 1,826 (3,622 ) (1,796 ) Net income attributable to EZCORP, Inc. $ 22,569 $ (3,839 ) $ 18,730 Basic earnings (loss) per share attributable to EZCORP, Inc.: Continuing operations $ 0.48 $ (0.08 ) $ 0.40 Discontinued operations (0.06 ) 0.01 (0.05 ) Basic earnings per share $ 0.42 $ (0.07 ) $ 0.35 Diluted earnings (loss) per share attributable to EZCORP, Inc.: Continuing operations $ 0.48 $ (0.09 ) $ 0.39 Discontinued operations (0.06 ) 0.01 (0.05 ) Diluted earnings per share $ 0.42 $ (0.08 ) $ 0.34 Net income from continuing operations attributable to EZCORP, Inc. $ 26,063 $ (4,598 ) $ 21,465 Loss from discontinued operations attributable to EZCORP, Inc. (3,494 ) 759 (2,735 ) Net income attributable to EZCORP, Inc. $ 22,569 $ (3,839 ) $ 18,730 EZCORP, Inc. CONSOLIDATED STATEMENT OF COMPREHENSIVE INCOME Three Months Ended December 31, 2013 As </t>
  </si>
  <si>
    <t>Operating Segment Information</t>
  </si>
  <si>
    <t>Segment Reporting [Abstract]</t>
  </si>
  <si>
    <t>OPERATING SEGMENT INFORMATION (AS RESTATED) Segment information is prepared on the same basis that our chief operating decision maker reviews financial information for operational decision-making purposes. We currently report our segments as follows: • U.S. &amp; Canada — All business activities in the United States and Canada • Latin America — All business activities in Mexico and other parts of Latin America • Other International — Our equity interest in the net income of Cash Converters International There are no inter-segment revenues, and the amounts below were determined in accordance with the same accounting principles used in our consolidated financial statements. The following tables present operating segment information for the three years ending September 30, 2014 , 2013 and 2012 , including reclassifications discussed in Note 1 and restatements discussed in Note 2. Fiscal Year Ended September 30, 2014 U.S. &amp; Canada Latin America Other International Total Segments Corporate Items Consolidated As Restated (See Note 2) (in thousands) Revenues: Merchandise sales $ 327,720 $ 60,302 $ — $ 388,022 $ — $ 388,022 Jewelry scrapping sales 89,941 6,302 — 96,243 — 96,243 Pawn service charges 217,891 30,487 — 248,378 — 248,378 Consumer loan fees and interest 166,764 53,377 — 220,141 — 220,141 Other revenues 2,701 2,161 — 4,862 — 4,862 Total revenues 805,017 152,629 — 957,646 — 957,646 Merchandise cost of goods sold 206,593 42,044 — 248,637 — 248,637 Jewelry scrapping cost of goods sold 67,029 5,807 — 72,836 — 72,836 Consumer loan bad debt 46,339 19,605 — 65,944 — 65,944 Net revenues 485,056 85,173 — 570,229 — 570,229 Operating expenses (income): Operations 335,445 81,621 — 417,066 — 417,066 Administrative — — — — 62,096 62,096 Depreciation 17,265 5,873 — 23,138 6,663 29,801 Amortization 399 2,004 — 2,403 3,072 5,475 (Gain) loss on sale or disposal of assets (6,620 ) 27 — (6,593 ) 964 (5,629 ) Interest expense (income), net (16 ) 19,501 — 19,485 7,605 27,090 Equity in net income of unconsolidated affiliates — — (5,948 ) (5,948 ) — (5,948 ) Restructuring — — — — 6,664 6,664 Impairment on investments — — 7,940 7,940 — 7,940 Other expense (income) (5 ) (5 ) 115 105 375 480 Segment contribution (loss) $ 138,588 $ (23,848 ) $ (2,107 ) $ 112,633 Income (loss) from continuing operations before income taxes $ 112,633 $ (87,439 ) $ 25,194 Fiscal Year Ended September 30, 2013 U.S. &amp; Canada Latin America Other International Total Segments Corporate Items Consolidated As Restated (See Note 2) (in thousands) Revenues: Merchandise sales $ 310,521 $ 57,564 $ — $ 368,085 $ — $ 368,085 Jewelry scrapping sales 123,162 8,540 — 131,702 — 131,702 Pawn service charges 221,775 29,579 — 251,354 — 251,354 Consumer loan fees and interest 169,098 42,527 — 211,625 — 211,625 Other revenues 2,887 2,976 1,539 7,402 — 7,402 Total revenues 827,443 141,186 1,539 970,168 — 970,168 Merchandise cost of goods sold 183,147 35,470 — 218,617 — 218,617 Jewelry scrapping cost of goods sold 88,637 7,496 — 96,133 — 96,133 Consumer loan bad debt 40,780 11,714 — 52,494 — 52,494 Net revenues 514,879 86,506 1,539 602,924 — 602,924 Operating expenses (income): Operations 326,216 62,889 1,095 390,200 — 390,200 Administrative — — — — 52,339 52,339 Depreciation 15,814 5,222 — 21,036 6,822 27,858 Amortization 393 1,711 — 2,104 1,381 3,485 Loss on sale or disposal of assets 209 17 — 226 1,133 1,359 Interest expense, net 16 11,279 — 11,295 3,873 15,168 Equity in net income of unconsolidated affiliates — — (13,240 ) (13,240 ) — (13,240 ) Impairment of investments — — 43,198 43,198 — 43,198 Other expense (income) (3 ) (218 ) 1,553 1,332 745 2,077 Segment contribution (loss) $ 172,234 $ 5,606 $ (31,067 ) $ 146,773 Income (loss) from continuing operations before income taxes $ 146,773 $ (66,293 ) $ 80,480 Fiscal Year Ended September 30, 2012 U.S. &amp; Canada Latin America Other International Total Segments Corporate Items Consolidated As Restated (See Note 2) (in thousands) Revenues: Merchandise sales $ 291,497 $ 41,567 $ — $ 333,064 $ — $ 333,064 Jewelry scrapping sales 191,905 10,576 — 202,481 — 202,481 Pawn service charges 210,601 22,937 — 233,538 — 233,538 Consumer loan fees and interest 161,768 25,980 — 187,748 — 187,748 Other revenues 2,594 1,292 — 3,886 — 3,886 Total revenues 858,365 102,352 — 960,717 — 960,717 Merchandise cost of goods sold 168,133 22,504 — 190,637 — 190,637 Jewelry scrapping cost of goods sold 122,604 8,111 — 130,715 — 130,715 Consumer loan bad debt 35,330 8,111 — 43,441 — 43,441 Net revenues 532,298 63,626 — 595,924 — 595,924 Operating expenses (income): Operations 291,527 37,322 — 328,849 — 328,849 Administrative — — — — 47,873 47,873 Depreciation 13,075 3,319 — 16,394 5,457 21,851 Amortization 567 1,370 — 1,937 19 1,956 (Gain) loss on sale or disposal of assets (260 ) 12 — (248 ) (1 ) (249 ) Interest (income) expense, net (3 ) (4,507 ) — (4,510 ) 2,961 (1,549 ) Equity in net income of unconsolidated affiliates — — (16,038 ) (16,038 ) — (16,038 ) Other income (647 ) (5 ) (236 ) (888 ) — (888 ) Segment contribution $ 228,039 $ 26,115 $ 16,274 $ 270,428 Income (loss) from continuing operations before income taxes $ 270,428 $ (56,309 ) $ 214,119 The following table presents separately identified segment assets: U.S. &amp; Latin Other Consolidated As Restated (See Note 2) (in thousands) Assets at September 30, 2014 Cash and cash equivalents $ 14,012 $ 9,309 $ 3,157 $ 26,478 Restricted cash — 63,495 — 63,495 Pawn loans 145,258 17,186 — 162,444 Consumer loans, net 24,126 39,770 99 63,995 Service charges and fees receivable, net 33,851 9,840 — 43,691 Inventory, net 115,385 22,790 — 138,175 Property and equipment, net 63,116 23,694 — 86,810 Restricted cash, non-current — 5,070 — 5,070 Non-current consumer loans, net — 85,004 — 85,004 Goodwill 239,179 107,398 — 346,577 Intangibles, net 16,304 21,660 42 38,006 Total separately identified recorded segment assets $ 651,231 $ 405,216 $ 3,298 $ 1,059,745 Consumer loans outstanding from unaffiliated lenders (1) $ 22,553 $ — $ — $ 22,553 Assets at September 30, 2013 Cash and cash equivalents $ 10,931 $ 9,612 $ 3,260 $ 23,803 Restricted cash — 9,176 — 9,176 Pawn loans 142,930 13,707 — 156,637 Consumer loans, net 24,877 29,534 2,469 56,880 Service charges and fees receivable, net 34,748 13,966 697 49,411 Inventory, net 121,367 23,833 — 145,200 Property and equipment, net 67,676 28,198 1,448 97,322 Restricted cash, non-current — 3,509 — 3,509 Non-current consumer loans, net — 65,488 — 65,488 Goodwill 283,199 110,209 39,892 433,300 Intangibles, net 26,380 24,036 1,240 51,656 Total separately identified recorded segment assets $ 712,108 $ 331,268 $ 49,006 $ 1,092,382 Consumer loans outstanding from unaffiliated lenders (1) $ 29,171 $ — $ — $ 29,171 Assets at September 30, 2012 Cash and cash equivalents $ 14,820 $ 12,049 $ 1,789 $ 28,658 Restricted cash — 7,263 — 7,263 Pawn loans 140,885 16,763 — 157,648 Consumer loans, net 18,960 22,309 3,767 45,036 Service charges and fees receivable, net 31,989 20,025 1,114 53,128 Inventory, net 94,449 14,765 — 109,214 Property and equipment, net 60,947 23,220 1,503 85,670 Restricted cash, non-current — 6,872 — 6,872 Non-current consumer loans, net — 46,704 — 46,704 Goodwill 224,306 110,401 39,956 374,663 Intangibles, net 18,824 21,867 2,946 43,637 Total separately identified recorded segment assets $ 605,180 $ 302,238 $ 51,075 $ 958,493 Consumer loans outstanding from unaffiliated lenders (1) $ 25,484 $ — $ — $ 25,484 (1) CSO loans are not recorded in our consolidated balance sheets. The following table reconciles separately identified recorded segment assets, as shown above, to our consolidated total assets: September 30, 2014 2013 2012 As Restated (See Note 2) (in thousands) Total separately identified recorded segment assets $ 1,059,745 $ 1,092,382 $ 958,493 Corporate assets 350,799 240,586 250,582 Total assets $ 1,410,544 $ 1,332,968 $ 1,209,075 The following tables provide geographic information required by FASB ASC 280-10-50-41: Fiscal Year Ended September 30, 2014 2013 2012 As Restated (See Note 2) (in thousands) Revenues: U.S. $ 791,451 $ 814,803 $ 847,708 Mexico 152,629 141,186 102,352 Canada 13,566 12,640 10,657 U.K. — 1,539 — Total $ 957,646 $ 970,168 $ 960,717 September 30, 2014 2013 2012 As Restated (See Note 2) (in thousands) Long-lived assets: U.S. $ 360,203 $ 404,723 $ 317,887 Mexico 153,214 162,914 155,488 Canada 3,787 4,755 10,199 U.K. — 42,538 44,363 Other 1,359 42 42 Total $ 518,563 $ 614,972 $ 527,979</t>
  </si>
  <si>
    <t>Allowance for Losses and Credit Quality of Consumer Loans</t>
  </si>
  <si>
    <t>Receivables [Abstract]</t>
  </si>
  <si>
    <t>ALLOWANCE FOR LOSSES AND CREDIT QUALITY OF CONSUMER LOANS (AS RESTATED) We offer a variety of loan products and credit services to customers who do not have cash resources or access to credit to meet their cash needs. Our customers are considered to be in a higher risk pool with regard to creditworthiness when compared to those of typical financial institutions. As a result, our consumer loans do not have a credit risk profile that can easily be measured by the normal credit quality indicators used by the financial markets. We manage the risk through closely monitoring the performance of the portfolio and through our underwriting process. This process includes review of customer information, such as making a credit reporting agency inquiry, evaluating and verifying income sources and levels, verifying employment and verifying a telephone number where customers may be contacted. For auto title loans, we also inspect the automobile, title and reference to market values of used automobiles. 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We consider consumer loans made at our storefronts and online in the U.K. to be defaulted if they have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expense upon default, leaving only active loans in the reported balance. Accrued fees related to defaulted loans reduce fee revenue upon loan default, and increase fee revenue upon collection. Based on historical collection experience, the age of past-due loans and amounts we expect to receive through the sale of repossessed vehicles, we provide an allowance for losses on auto title loans. Consumer loans made by EZCORP Online are considered delinquent if they are not repaid or renewed by the maturity date. We do not accrue revenues on delinquent loans. All outstanding principal balances and fee receivables greater than 60 days past due are considered defaulted. Upon default, we charge consumer loan principal to consumer loan bad debt expense and reverse accrued unsecured consumer loan fee revenue. Subsequent collections of these amounts are recorded as a reduction to consumer loan bad debt expense and as consumer loan fee revenue. Consumer loans made online in the U.K. are considered delinquent if they are not repaid or renewed by the maturity date. Based on historical collection experience and the age of past-due loans, we provide an allowance for losses up to 90 days past due. All outstanding principal balances and fee receivables greater than 90 days past due are considered defaulted. Upon default, we charge consumer loan principal to consumer loan bad debt expense and reverse accrued unsecured consumer loan fee revenue. Subsequent collections of these amounts are recorded as a reduction to consumer loan bad debt expense and as consumer loan fee revenue. Grupo Finmart customers obtain installment loans with a series of payments due over the stated loan term, which can be as long as four years. We recognize consumer loan interest related to loans we originate based on the percentage of consumer loans made that we believe to be collectible, and reserve the percentage of interest we expect not to collect, over the period in which payments are expected to be received under the effective interest method. A number of circumstances cause delays in the receipt of payments on a Grupo Finmart loan. For example: • It often takes 90 days or more for the employer to set up initial payroll withholding and begin remitting payments to Grupo Finmart (a process referred to as “ratification”). • It is not unusual to have an interruption or delay in payments for a number of reasons, such as holidays, summer vacations, illness, convenio renewals, union permits and political elections. • Many convenios limit the amount that can be withheld from a borrower’s paycheck, and if the borrower has multiple loans outstanding, the withheld amount is generally used to repay the loans in the order in which they were made. • Some larger employers act as a consolidator and remitter on behalf of other smaller employers and the payment consolidation processes, or other issues with employer systems, sometimes cause interruptions in payments. Incremental direct costs incurred (commissions), other than certain brokerage and other costs, are capitalized and deferred ratably over the life of the loans. Amortization of these costs are included in “Operations” expense in our consolidated statements of operations. We establish reserves for Grupo Finmart loans as follows: • We reserve 100% of non-performing loans, which for this purpose we consider to be: ◦ Out-of-payroll loans for which Grupo Finmart is not receiving payments; and ◦ In-payroll loans for which Group Finmart has not received any payments for 180 consecutive days. • We also establish additional loan principal and accrued interest reserves for performing loans based on historical experience. When we reserve 100% of a Grupo Finmart loan, we charge the loan principal to consumer loan bad debt expense, reduce interest revenue by the amount of unpaid interest theretofore accrued on the loan and cease accruing interest revenue. Future collections are recorded as a reduction of consumer loan bad debt expense (in the case of written-off principal) and an increase in consumer loan fee revenue (in the case of written-off accrued interest) after principal has been recovered. The $19.9 million and $29.5 million recorded investment in unsecured long-term loans at September 30, 2014 and 2013 , respectively, that are greater than 90 days are related to customers that are in payroll. The following table presents changes in the allowance for credit losses, as well as the recorded investment in our financing receivables by portfolio segment for the periods presented: Description Allowance Balance at Beginning of Period Charge-offs Recoveries Provision Translation Adjustment Allowance Balance at End of Period Financing Receivable at End of Period As Restated (See Note 2) (in thousands) *Unsecured short-term consumer loans: Year ended September 30, 2014 $ 2,928 $ (46,968 ) $ 26,865 $ 31,817 $ 3 $ 14,645 $ 31,747 Year ended September 30, 2013 2,390 (47,178 ) 21,074 26,651 (9 ) 2,928 22,289 Year ended September 30, 2012 1,727 (26,564 ) 12,176 15,034 17 2,390 20,108 Secured short-term consumer loans: Year ended September 30, 2014 $ 1,804 $ (64,916 ) $ 58,453 $ 5,708 $ — $ 1,049 $ 8,173 Year ended September 30, 2013 942 (43,768 ) 40,226 4,404 — 1,804 9,789 Year ended September 30, 2012 538 (11,295 ) 9,087 2,612 — 942 5,951 **Unsecured long-term consumer loans: Year ended September 30, 2014 $ 19,849 $ (307 ) $ — $ 19,608 $ (1,063 ) $ 38,087 $ 162,860 Year ended September 30, 2013 8,574 (289 ) — 11,982 (418 ) 19,849 114,871 Year ended September 30, 2012 — (223 ) — 8,706 91 8,574 78,980 * Unsecured short-term consumer loans amounts are included for periods after the November 20, 2012 acquisition of Go Cash, and prior to our discontinuance of Go Cash operations at September 30, 2014 . Refer to Note 3 for further detail on discontinued operations. ** Comparative information includes activity since the acquisition of Grupo Finmart on January 30, 2012 and the acquisition of Cash Genie on April 14, 2012, as applicable. At September 30, 2014, Go Cash operations were discontinued. Refer to Note 3 for further detail on discontinued operations. A portion of these amounts were included in “Consumer loans, net” in our consolidated balance sheets. Benefit in unsecured long-term consumer loan provision is due to the sale of past due loans and recoveries of loans previously written-off. The provisions presented in the table above include only principal and exclude items such as non-sufficient funds fees, repossession fees, auction fees and interest. In addition, all credit service expenses and fees related to loans made by our unaffiliated lenders are excluded, as we do not own the loans made in connection with our credit services and they are not recorded as assets in our balance sheets. Expected losses on credit services are accrued and reported in “Accounts payable and other accrued expenses” in our consolidated balance sheets. Recoveries of unsecured long-term consumer loans are nil due to the nature of the loans charged-off. Auto title loans remain as recorded investments when in delinquent or nonaccrual status. We consider an auto title loan past due if it has not been repaid or renewed by the maturity date. Based on experience, we establish a reserve on all auto title loans. On auto title loans more than 90 days past due, we reserve the percentage we estimate will not be recoverable through auction and reserve 100% of loans for which we have not yet repossessed the underlying collateral. No fees are accrued on any auto title loans more than 90 days past due. Short-term unsecured consumer loans made online by EZCORP Online remain as recorded investments when in delinquent or nonaccrual status. We consider these loans past due if they have not been repaid or renewed by the maturity date. Valuation reserves are based on days past due and respective historical collection rates. We reserve 100% of loans once they are more than 60 days past due. No fees are accrued on short-term consumer loans. Short-term unsecured consumer loans made online in the U.K. remain as recorded investments when in default or nonaccrual status. Based on historical collection experience and the age of past-due loans, we provide an allowance for losses up to 90 days past due. All outstanding principal balances and fee receivables greater than 90 days past due are considered defaulted. Upon default, we charge consumer loan principal to consumer loan bad debt expense and reverse accrued unsecured consumer loan fee revenue. Subsequent collections of these amounts are recorded as a reduction to consumer loan bad debt expense and as consumer loan fee revenue. On November 29, 2013, Grupo Finmart acquired an unsecured long-term consumer loan portfolio, consisting of approximately 10,500 payroll withholding loans, for a total purchase price of approximately $15.9 million . Of the total purchase price, a minimum of $11.7 million will be paid, of which approximately $10.5 million was paid at closing, $0.6 million was paid on April 30, 2014, and $0.6 million will be paid by November 28, 2014. The total price includes deferred consideration of approximately $4.2 million , subject to the performance of the portfolio and payable over the next 12 months as stipulated in the purchase agreement, of which approximately $2.1 million was paid on April 30, 2014. The remaining deferred consideration will be paid by November 28, 2014. The fair value of the loan portfolio was $11.8 million as of the acquisition date. The following table presents an aging analysis of past due financing receivables by portfolio segment: Days Past Due Total Past Due Current Receivable Translation Adjustment Total Financing Receivable Allowance Balance Recorded Investment &gt; 90 Days Accruing 1-30 31-60 61-90 &gt;90 As Restated (See Note 2) (in thousands) Unsecured short-term consumer loans:* September 30, 2013 $ 113 $ 285 $ 257 $ — $ 655 $ 214 $ — $ 869 $ 464 $ — Secured short-term consumer loans: September 30, 2014 $ 2,196 $ 823 $ 448 $ 412 $ 3,879 $ 4,294 $ — $ 8,173 $ 1,049 $ — September 30, 2013 2,096 1,313 905 910 5,224 4,565 — 9,789 1,804 — September 30, 2012 1,246 708 466 391 2,811 3,140 — 5,951 942 — Unsecured long-term consumer loans:** September 30, 2014 Performing Loans $ 4,942 $ 3,546 $ 2,035 $ 1,600 $ 12,123 $ 116,870 $ 2,230 $ 131,223 $ 6,450 $ 1,600 Non-Performing Loans 1,854 907 884 25,674 29,319 2,318 — 31,637 31,637 — $ 6,796 $ 4,453 $ 2,919 $ 27,274 $ 41,442 $ 119,188 $ 2,230 $ 162,860 $ 38,087 $ 1,600 September 30, 2013 Performing Loans $ 7,497 $ 4,307 $ 2,771 $ 1,557 $ 16,132 $ 82,555 $ 1,269 $ 99,956 $ 4,934 $ 1,557 Non-Performing Loans 726 438 481 11,645 13,290 1,625 — 14,915 14,915 — $ 8,223 $ 4,745 $ 3,252 $ 13,202 $ 29,422 $ 84,180 $ 1,269 $ 114,871 $ 19,849 $ 1,557 September 30, 2012 Performing Loans $ 3,172 $ 2,517 $ 1,015 $ 700 $ 7,404 $ 66,378 $ — $ 73,782 $ 3,376 $ 700 Non-Performing Loans 335 420 461 1,823 3,039 2,159 — 5,198 5,198 — $ 3,507 $ 2,937 $ 1,476 $ 2,523 $ 10,443 $ 68,537 $ — $ 78,980 $ 8,574 $ 700 * Unsecured short-term consumer loans amounts are included for periods after the December 20, 2012 acquisition of Go Cash, and prior to our discontinuance of Go Cash operations as of September 30, 2014 . As a result of our discontinuance of Go Cash, we wrote our unsecured short-term consumer loans down to net realized value, or a nominal amount, as of September 30, 2014 . Refer to Note 3 for further detail on discontinued operations. ** Comparative information includes activity since the acquisition of Grupo Finmart on January 30, 2012 and the acquisition of Cash Genie on April 14, 2012, as applicable. At September 30, 2014 , Go Cash operations were discontinued. Refer to Note 3 for further detail on discontinued operations.</t>
  </si>
  <si>
    <t>Fair Value Measurements</t>
  </si>
  <si>
    <t>Fair Value Disclosures [Abstract]</t>
  </si>
  <si>
    <t>FAIR VALUE MEASUREMENTS (AS RESTATED) Recurring Fair Value Measurements In accordance with FASB ASC 820-10 Fair Value Measurements and Disclosures , our assets and liabilities which are carried at fair value are classified in one of the following three categories: • Level 1: Quoted market prices in active markets for identical assets or liabilities. • Level 2: Other observable inputs other than quoted market prices. • Level 3: Unobservable inputs that are not corroborated by market data. The tables below present our financial assets (liabilities) that are measured at fair value on a recurring basis as of September 30, 2014 and 2013 : September 30, 2014 Fair Value Measurements Using Financial (liabilities) assets: Level 1 Level 2 Level 3 As Restated (See Note 2) (in thousands) Forward contracts $ 1,152 $ — $ 1,152 $ — Convertible notes hedges 36,994 — 36,994 — Convertible notes embedded derivative (36,994 ) — (36,994 ) — Contingent consideration (3,758 ) — — (3,758 ) Net financial (liabilities) assets $ (2,606 ) $ — $ 1,152 $ (3,758 ) September 30, 2013 Fair Value Measurements Using Financial (liabilities) assets: Level 1 Level 2 Level 3 As Restated (See Note 2) (in thousands) Marketable equity securities $ 2,339 $ 2,339 $ — $ — Forward contracts 1,813 — 1,813 — Contingent consideration (21,774 ) — — (21,774 ) Net financial (liabilities) assets $ (17,622 ) $ 2,339 $ 1,813 $ (21,774 ) We measure the value of our marketable equity securities under a Level 1 input. These assets are publicly traded equity securities for which market prices are readily available. Marketable equity securities are recorded on the consolidated balance sheets under other assets, net. In fiscal 2013 we recorded an impairment loss of $2.1 million . This amount is included in the impairment of investments line in our consolidated statement of operations. We sold all marketable equity securities during fiscal 2014. Grupo Finmart measures the value of the forward contracts under a Level 2 input. To measure the fair value of the forward contracts, Grupo Finmart used estimations of expected cash flows, appropriately risk-adjusted discount rates and available observable inputs (term of the forward, notional amount, discount rates based on local and foreign rate curves, and a credit value adjustment to consider the likelihood of nonperformance). Forward contracts are recorded on the consolidated balance sheets under other assets, net and deferred gains and other long-term liabilities. The fair value of the Convertible Notes Hedges and the Convertible Notes Embedded Derivative are determined using an option pricing model based on observable Level 1 and Level 2 inputs such as implied volatility, risk free interest rate and other factors. The Convertible Notes Hedges are recorded on the consolidated balance sheets under other assets, net. The Convertible Notes Embedded Derivative is recorded on the consolidated balance sheets under long-term debt, less current maturities. We used an income approach to measure the fair value of the contingent consideration using a probability-weighted discounted cash flow approach. The significant inputs used for the valuation are not observable in the market, and thus this fair value measurement represents a Level 3 measurement within the fair value hierarchy. Contingent consideration is recorded on the consolidated balance sheets under “Other current liabilities” and “Deferred gains and other long-term liabilities.” Significant increases or decreases in the underlying assumptions used to value the contingent consideration could significantly increase or decrease the fair value estimates recorded in the consolidated balance sheets. During fiscal 2014 , we reversed a previously recorded $4.8 million liability for contingent consideration related to the purchase of Go Cash as we discontinued our online lending businesses on September 30, 2014 . Refer to Note 3 for further detail on discontinued operations. We further made a $12.0 million earn out payment related to the Grupo Finmart acquisition, and recorded $0.6 million of other individually immaterial adjustments, bringing the contingent consideration liability to $3.8 million at September 30, 2014 . During fiscal 2013 , we paid $12.8 million in contingent consideration to Grupo Finmart’s noncontrolling owners, recorded $7.1 million of additional contingent consideration attributable to our Go Cash and Fondo ACH acquisitions and due to Grupo Finmart’s acquisition of a loan portfolio, and recorded $0.5 million of other individually immaterial adjustments, bringing the contingent consideration liability to $21.8 million at September 30, 2013 . There were no transfers of assets in or out of Level 1 or Level 2 fair value measurements in the periods presented. Financial Assets, Temporary Equity and Liabilities Not Measured at Fair Value Our financial assets, temporary equity and liabilities as of September 30, 2014 and 2013 that are not measured at fair value in our consolidated balance sheets are as follows: Carrying Value Estimated Fair Value September 30, 2014 September 30, 2014 Fair Value Measurement Using Level 1 Level 2 Level 3 As Restated (See Note 2) (in thousands) Financial assets: Cash and cash equivalents $ 55,325 $ 55,325 $ 55,325 $ — $ — Restricted cash 63,495 63,495 63,495 — — Pawn loans 162,444 162,444 — — 162,444 Consumer loans, net 63,995 64,631 — — 64,631 Pawn service charges receivable, net 31,044 31,044 — — 31,044 Consumer loan fees and interest receivable, net 12,647 12,647 — — 12,647 Restricted cash, non-current 5,070 5,070 5,070 — — Non-current consumer loans, net 85,004 86,364 — — 86,364 Total $ 479,024 $ 481,020 $ 123,890 $ — $ 357,130 Temporary equity: Redeemable noncontrolling interest $ 22,800 $ 49,021 $ — $ — $ 49,021 Financial liabilities: 2.125% Cash convertible senior notes due 2019 $ 185,693 $ 185,738 $ — $ 185,738 $ — Foreign currency debt 27,185 * 27,185 — 27,185 — Consumer loans facility due 2019 54,045 54,178 54,178 — — Foreign currency unsecured notes 36,991 * 36,837 — 36,837 — Foreign currency secured notes 26,195 * 26,144 ** — 26,144 ** — Secured notes consolidated from VIEs 61,062 * 59,906 — 59,906 — Total $ 391,171 $ 389,988 $ 54,178 $ 335,810 $ — Carrying Value Estimated Fair Value September 30, 2013 September 30, 2013 Fair Value Measurement Using Level 1 Level 2 Level 3 As Restated (See Note 2) (in thousands) Financial assets: Cash and cash equivalents $ 29,100 $ 29,100 $ 29,100 $ — $ — Restricted cash 9,176 9,176 9,176 — — Pawn loans 156,637 156,637 — — 156,637 Consumer loans, net 56,880 57,065 — — 57,065 Pawn service charges receivable, net 30,362 30,362 — — 30,362 Consumer loan fees and interest receivable, net 19,049 19,049 — — 19,049 Restricted cash, non-current 3,509 3,509 3,509 — — Non-current consumer loans, net 65,488 65,967 — — 65,967 Total $ 370,201 $ 370,865 $ 41,785 $ — $ 329,080 Temporary equity: Redeemable noncontrolling interest $ 47,297 $ 53,068 $ — $ — $ 53,068 Financial liabilities: Domestic line of credit $ 140,900 $ 140,900 $ — $ 140,900 $ — Secured foreign currency debt 30,310 * 31,832 — 31,832 — Consumer loans facility due 2017 31,951 32,027 32,027 — — Unsecured notes 39,029 * 38,734 15,686 23,048 — Secured notes 4,185 * 4,026 — 4,026 — Total $ 246,375 $ 247,519 $ 47,713 $ 199,806 $ — * Portions of these amounts are included in “Current maturities of long-term debt” and “Long-term debt, less current maturities” in our consolidated balance sheets. ** This amount has been revised from the originally filed amount to reflect the correction of an error due to a clerical matter in the formulation of this footnote. The fair value of the Foreign currency secured notes above of $26,144 had been erroneously included along with the fair value of foreign currency secured notes for a previously reported fair value of $53,487 . Cash and cash equivalents and restricted cash bear interest at market rates and have maturities of less than 90 days. The maximum U.S. pawn loan term ranges between 60 and 120 days , consisting of the primary term and grace period. The maximum Mexico pawn loan term is 40 days , consisting of the primary term and grace period. We record pawn service charges using the interest method for all pawn loans we believe to be collectible. We base our estimate of collectible loans on several unobservable inputs, including recent redemption rates, historical trends in redemption rates and the amount of loans due in the following two months . Consumer loan fees and interest receivable are carried in the consolidated balance sheet net of the allowance for uncollectible consumer loan fees and interest receivable, which is based on recent loan default experience adjusted for seasonal variations and collection percentages. Based on the short-term nature of these assets we estimate that their carrying value approximates fair value. Consumer loans, including long-term unsecured consumer loans made by Grupo Finmart, are carried in the consolidated balance sheet net of the allowance for estimated loan losses, which is based on recent loan default experience adjusted for seasonal variations. Consumer loans, other than those made by Grupo Finmart, have relatively short maturity periods that are generally less than 12 months ; therefore, we estimate that their carrying value approximates fair value. Consumer loans made by Grupo Finmart have an average stated term of approximately 31 months . We estimated the fair value of the Grupo Finmart consumer loans by applying an income approach (the present value of future cash flows). Key assumptions include an annualized probability of default as well as a discount rate based on the funding rate plus the portfolio liquidity risk. Significant increases or decreases in the underlying assumptions used to value the consumer loans could significantly increase or decrease the fair value estimates recorded in the consolidated balance sheets. The fair value of the redeemable noncontrolling interest was estimated by applying an income approach. This fair value measurement is based on significant inputs that are not observable in the market and thus represents a Level 3 measurement. Key assumptions include discount rates ranging from 5% to 10% , representing discounts for lack of control and lack of marketability that market participants would consider when estimating the fair value of the noncontrolling interest. Significant increases or decreases in the underlying assumptions used to value the redeemable noncontrolling interest could significantly increase or decrease the fair value estimates recorded in the consolidated balance sheets. We measure the fair value of our financial liabilities using an income approach. The carrying value of the Convertible Notes as of September 30, 2014 is accreting to the $230.0 million redemption value using a discount rate of approximately 7% , which approximated the Company’s fair value incremental borrowing rate for a similar debt instrument (without cash conversion feature) as of the date of issuance and thus represents a Level 2 measurement. Fair value measurements for our domestic line of credit were calculated using discount rates based on an estimated senior secured spread plus term matched risk free rates as of the valuation dates. We utilize credit quality-related zero rate curves for Mexican Pesos built by a price vendor authorized by the Comisión Nacional Bancaria y de Valores to determine the fair value measurements of the remaining financial liabilities that are classified as Level 2. For fair value measurements that are classified as Level 1, we utilize quoted price and yield inputs from Bloomberg and a price vendor authorized by the Comisión Nacional Bancaria y de Valores. See Note 6 for discussion of the fair value of our investment in unconsolidated affiliates.</t>
  </si>
  <si>
    <t>Derivative Instruments and Hedging Activities</t>
  </si>
  <si>
    <t>Derivative Instruments and Hedging Activities Disclosure [Abstract]</t>
  </si>
  <si>
    <t>DERIVATIVE INSTRUMENTS AND HEDGING ACTIVITIES (AS RESTATED) Derivative instruments designated as cash flow hedging instruments During the third quarter ended June 30, 2013, Grupo Finmart completed a $30.0 million cross-border debt offering for which it has to pay interest on a semiannual basis at a fixed rate. Grupo Finmart uses derivative instruments (cross currency forwards) to manage its exposure related to changes in foreign currency exchange rate on this instrument through its maturity on November 16, 2015. Grupo Finmart does not enter into derivative instruments for any purpose other than cash flow hedging. Changes in the fair value of forward agreements designated as hedging instruments that effectively offset the variability of cash flows associated with exchange rate are reported in accumulated other comprehensive income. These amounts subsequently are reclassified into earnings in the same period or periods during which the hedged transaction affects earnings. We assess the effectiveness of the hedges using linear regression for prospective testing, and the dollar offset method for retrospective testing. A hypothetical derivative with fair value of zero is created at the beginning of the hedge relationship; changes in actual derivative and hypothetical derivatives are used to carry out the testing. Based on the results of our testing, we have no ineffectiveness as of September 30, 2014 and 2013 . The following tables set forth certain information regarding our derivative instruments designated as cash flow hedging instruments: Fair Value of Derivative Instruments Derivative Instrument Balance Sheet Location September 30, 2014 September 30, 2013 (in thousands) Foreign currency forwards Prepaid expenses and other assets $ 2,420 $ 1,813 Amount of (Loss) Gain Recognized in Other Comprehensive Income on Derivatives (Effective Portion) Fiscal Year Ended September 30, Derivative Instrument 2014 2013 2012 (in thousands) Foreign currency forwards $ (453 ) $ 2,388 $ — Amount of (Loss) Gain on Derivatives Reclassified into Income from Accumulated Other Comprehensive Income (Effective Portion) Fiscal Year Ended September 30, Derivative Instrument Location of Gain 2014 2013 2012 (in thousands) Foreign currency forwards Interest expense (income), net / Other income $ (49 ) $ 2,536 $ — Derivative instruments not designated as hedging instruments As described in Note 10 , in June 2014 we issued and settled $200.0 million aggregate principal amount of Convertible Notes. We granted the initial purchasers the option to purchase up to an additional $30.0 million aggregate principal amount of Convertible Notes. On June 27, 2014, such option was exercised in full. On July 2, 2014, the purchase of the additional $30.0 million of Convertible Notes was settled. The conversion feature of the Convertible Notes can only be settled in cash and is required to be bifurcated from the Convertible Notes and treated as a separate derivative instrument. In order to offset the cash flow risk associated with the Convertible Notes Embedded Derivative , we purchased Convertible Notes Hedges, which are accounted for as derivative instruments. The Convertible Notes Embedded Derivative and the Convertible Notes Hedges are adjusted to fair value each reporting period and unrealized gains and losses are reflected in the consolidated income statements. We expect that the realized gain or loss from the Convertible Notes Hedges will substantially offset the realized loss or gain of the Convertible Notes Embedded Derivative upon maturity of the Convertible Notes. See Note 22 for additional information regarding the fair values of the Convertible Notes Embedded Derivative and the Convertible Notes Hedges. During the fiscal year ended September 30, 2014 , Grupo Finmart entered into a cross currency forward contract in connection with the formation of the VIEs and the related transfers of certain loans as described in Note 25. The Company guarantees the future cash outflows of the forward contract, which is included in the Company’s consolidated balance sheets and adjusted to fair value each reporting period through earnings. The following tables set forth certain information regarding our derivative instruments not designated as hedging instruments: Fair Value Asset (Liability) of Derivative Instruments Fiscal Year Ended September 30, Derivative Instrument Balance Sheet Location 2014 2013 2012 As Restated (See Note 2) (in thousands) Convertible notes hedges Other assets, net $ 36,994 $ — $ — Convertible notes embedded derivative Long-term debt, less current maturities (36,994 ) — — Net balance sheet asset (liability) $ — $ — $ — Foreign currency forwards Prepaid expenses and other assets $ 1,152 $ — $ — Net balance sheet asset $ 1,152 $ — $ — Amount of Unrealized Gain on Derivatives Fiscal Year Ended September 30, Derivative Instrument Location of Gain 2014 2013 2012 As Restated (See Note 2) (in thousands) Foreign currency forwards Other income $ 1,152 $ — $ —</t>
  </si>
  <si>
    <t>Supplemental Consolidated Financial Information</t>
  </si>
  <si>
    <t>SUPPLEMENTAL CONSOLIDATED FINANCIAL INFORMATION (AS RESTATED) Supplemental Consolidated Balance Sheet Information The following table provides information on net amounts included in pawn service charges receivable, consumer loan fees and interest receivable and inventory: September 30, 2014 2013 As Restated (See Note 2) (in thousands) Pawn service charges receivable: Gross pawn service charges receivable $ 41,351 $ 40,336 Allowance for uncollectible pawn service charges receivable (10,307 ) (9,974 ) Pawn service charges receivable, net $ 31,044 $ 30,362 Consumer loan fees and interest receivable: Gross consumer loan fees and interest receivable $ 26,332 $ 19,511 Allowance for uncollectible consumer loan fees and interest receivable (13,685 ) (462 ) Consumer loan fees and interest receivable, net $ 12,647 $ 19,049 Inventory: Inventory, gross $ 154,218 $ 149,446 Inventory reserves (16,043 ) (4,246 ) Inventory, net $ 138,175 $ 145,200 During the first quarter ended December 31, 2013, we sold seven U.S. pawn stores ( three in Louisiana, two in Mississippi, one in Alabama and one in Florida) for $11.0 million , of which $10.0 million was paid in cash and $1.0 million with a 14% promissory note due on December 31, 2018. The carrying value of the stores' net assets amounted to $3.7 million , primarily consisting of $1.5 million of pawn loans, $1.9 million of inventory, and $0.4 million of pawn service charge receivable, offset by $0.1 million of assumed liabilities. In the first quarter of December 31, 2013, we realized a gain of $6.3 million , which is included under “(Gain) loss on sale or disposal of assets” in our consolidated statements of operations. In addition, we recorded a deferred gain of $0.7 million , of which $0.6 million was realized in the second quarter ended March 31, 2014 when we settled the promissory note for $0.9 million . Supplemental Consolidated Statements of Operations Information The table below provides advertising expense for periods presented. Advertising costs are included in “Administrative” expense in our consolidated statements of operations: Fiscal Year Ended September 30, 2014 2013 2012 (in thousands) Advertising expense $ 7,435 $ 7,220 $ 5,159 Valuation and Qualifying Accounts Additions Description Balance at Beginning of Period Charged to Expense Charged to Revenue Deductions Balance at End of Period As Restated (See Note 2) (in thousands) Allowance for valuation of inventory: Year Ended September 30, 2014 $ 4,246 $ 11,797 $ — $ — $ 16,043 Year Ended September 30, 2013 5,574 — — 1,328 4,246 Year Ended September 30, 2012 9,481 — — 3,907 5,574 Allowance for uncollectible pawn service charges receivable: Year Ended September 30, 2014 $ 9,974 $ — $ 333 $ — $ 10,307 Year Ended September 30, 2013 11,427 — — 1,453 9,974 Year Ended September 30, 2012 10,720 — 707 — 11,427 Allowance for uncollectible consumer loan fees and interest receivable: Year Ended September 30, 2014 $ 462 $ — $ 13,223 $ — $ 13,685 Year Ended September 30, 2013 3,763 — — 3,301 462 Year Ended September 30, 2012 571 — 3,192 — 3,763 Allowance for valuation of deferred tax assets: Year Ended September 30, 2014 $ 659 $ — $ — $ 495 $ 164 Year Ended September 30, 2013 2,242 — — 1,583 659 Year Ended September 30, 2012 1,425 817 — — 2,242</t>
  </si>
  <si>
    <t>Variable Interest Entities</t>
  </si>
  <si>
    <t>VARIABLE INTEREST ENTITIES (AS RESTATED) The Company performs ongoing qualitative assessments of VIEs it is involved with to determine if it has a controlling financial interest in the VIE and therefore is the VIE’s primary beneficiary. If it is determined to be the primary beneficiary, the Company consolidates the VIE in its consolidated financial statements. Consolidated Variable Interest Entities During the year ended September 30, 2014, Grupo Finmart participated in the formation of three VIEs that purchased Mexican Peso denominated long-term unsecured Mexican consumer loans originated by Grupo Finmart whose borrowers were Mexican government employees at the time of loan origination. Each VIE issued its notes to third party investors and used the related net proceeds to purchase the loans from Grupo Finmart at a premium over their principal amount. The creditors of the VIEs do not have recourse to the general credit of EZCORP, Inc. We consolidate these VIEs as we have the power to direct the activities that significantly affect each VIE’s economic performance and have the right to receive benefits or the obligation to absorb losses that could potentially be significant to each VIE. The first VIE (“VIE C”) was formed in October 2013 as a trust with third party "Investor C" as the purchaser of its Mexican Peso denominated notes and the VIE’s first beneficiary. The second VIE (“VIE B”) was formed in March 2014 (amended in June, September and December 2014) as a trust with "Investor B" as the purchaser of the VIE’s U.S. Dollar denominated notes and the VIE’s first beneficiary. The third VIE (“VIE A”) was formed in June 2014 as a trust with "Investor A" as the purchaser of the VIE’s Mexican Peso denominated notes and the VIE’s first beneficiary. Grupo Finmart is the servicer of the VIEs’ loans. In August 2014, "Investors D" and "E" purchased a portion of VIE A’s notes from Investor A and became additional VIE A first beneficiaries. Each VIEs’ notes are payable solely from the VIE’s assets. Grupo Finmart receives 100% of VIE C and VIE B cash flows and 50% of VIE A cash flows after (1) the VIE’s operating expenses are paid and (2) the VIE's notes are repaid. Grupo Finmart has an option to repurchase VIE A’s loans. VIE A is the only VIE for which Grupo Finmart can be terminated as servicer for reasons other than cause, with termination requiring unanimous first beneficiary approval. VIE B has entered into foreign exchange forward contracts with Grupo Finmart to mitigate the risk associated with its U.S. Dollar denominated assets and Mexican Peso denominated liabilities. Grupo Finmart has entered into an offsetting foreign exchange forward contract with a third party. See Note 23 for additional information regarding the fair value of the forward contract. The loans Grupo Finmart transferred to the VIEs at the date of transfer were as follows: Description of Portfolio Carrying (Par) Value of Principal of Loans Transferred Carrying Value of Accrued Interest of Loans Transferred Principal of VIE Promissory Note Issued at Par (in millions, except number of loans) 14,500 in payroll loans transferred to VIE C in October 2013 $ 14.0 $ 0.7 $ 19.3 7,500 in payroll loans transferred to VIE B in March 2014 10.0 1.3 16.0 7,100 in payroll loans transferred to VIE B in June 2014 10.0 2.1 16.5 8,500 in payroll loans transferred to VIE A in June 2014 14.0 2.3 21.8 16,135 in payroll loans transferred to VIE B in September 2014 26.7 3.3 43.8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a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or losses, subordination of our interests relative to those of other investors, as well as any other contractual arrangements that might exist that could have the potential to be economically significant. The evaluation of each of these factors in reaching a conclusion about the potential significance of our economic interests is a matter that requires the exercise of professional judgment. The assets of the VIEs can be used only to settle obligations of the VIEs. Information about our involvement with VIEs has been aggregated as the VIEs are similar and we believe separate reporting would not provide more useful information. The assets and liabilities of our consolidated VIEs described above are presented in our consolidated balance sheets and are net of intercompany balances which are eliminated in our consolidated financial statements. The loans the VIEs purchased from Grupo Finmart are reflected in our consolidated financial statements at amortized cost based on Grupo Finmart’s pre-transfer basis. We did not recognize any gain or loss as a result of the loan transfer to the VIEs or from the consolidation of the VIEs. The excess of the principal amount of each VIE’s notes payable over the principal amount of the VIE’s loans (this is the unamortized loan premium paid by the VIEs) is to be repaid using a portion of the VIE’s loan interest, as the coupon of the VIE’s loans are greater than the coupon of the VIE’s notes payable. Income (principally, interest and fees on loans, and amortization of purchase premium) earned by our consolidated VIEs was $16.2 million for the year ended September 30, 2014. Related expenses, consisting primarily of interest, were $7.4 million for the year ended September 30, 2014. There were no consolidated VIEs as of September 30, 2013 and 2012. These amounts do not include intercompany transactions which are eliminated in our consolidated financial statements. See “Non-recourse debt to EZCORP, Inc.” in Note 10 for a description of debt and “Derivative instruments designated as cash flow hedging instruments” in Note 23 for a description of derivatives related to our consolidated VIEs. Non-Consolidated Variable Interest Entities The Company holds a significant variable interest in two VIEs for which it is not the primary beneficiary and, therefore, were not consolidated, as discussed below. Letters of Credit We issue letters of credit (“LOC”)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In addition we post as cash collateral a specified percentage of the maximum exposure for LOC losses. Our current carrying value of cash collateral and other assets, is included in “Prepaid expenses and other assets” in our consolidated balance sheets, expected LOC losses and accounts payable are included in “Accounts payable and other accrued expenses” in our consolidated balance sheets, maximum exposure for losses on letters of credit if all brokered loans defaulted and none was collected including the portion of that exposure secured by titles to customers’ automobiles, not included in our consolidated balance sheets, is summarized below: September 30, 2014 2013 (in thousands) Consumer loans: Cash collateral and other assets $ 9,135 $ 10,292 Expected LOC losses 4,708 2,623 Accounts payable 1,026 1,010 Maximum exposure for LOC losses (1) (2) 29,502 33,380 (1) These amounts are not recorded in our consolidated balance sheets. (2) $7.8 million and $9.9 million of this exposure as of September 30, 2014 and 2013 , respectively, was secured by titles to customers’ automobiles.</t>
  </si>
  <si>
    <t>Subsequent Events</t>
  </si>
  <si>
    <t>Subsequent Events [Abstract]</t>
  </si>
  <si>
    <t>SUBSEQUENT EVENTS (AS RESTATED) As discussed in the Explanatory Note immediately preceding Part I, this Amended Annual Report on Form 10-K/A does not modify or update disclosures in the original filing that may have been affected by subsequent events, except for the effects of the restatement described in “Part II, Item 7 — Management’s Discussion and Analysis of Financial Condition and Results of Operations — Grupo Finmart Portfolio Review and Restatement” and Notes 2 and 19 to Notes to Consolidated Financial Statements included in “Part II, Item 8 — Financial Statements and Supplementary Data.” We consider the following subsequent events to be direct effects of the restatement and, therefore, have updated our disclosures regarding subsequent events from our Annual Report on Form 10-K as originally filed on November 26, 2014. Event of Default and Election to Pay Additional Interest Under the Indenture relating to our Convertible Notes (see “ 2.125% Cash Convertible Senior Notes Due 2019” in Note 10), we are required to file with the Trustee our annual, quarterly and other periodic reports within 15 days after those reports are required to be filed with the Securities and Exchange Commission (the “SEC”). As previously disclosed, we did not timely file with the SEC or the Trustee our Quarterly Report on Form 10-Q for the period ended March 31, 2015 (the “Q2 Quarterly Report”) and, thus, were in default under the Indenture as of May 26, 2015. We notified the Trustee of such default on June 22, 2015, as required by the Indenture. Under the Indenture, such default does not constitute an Event of Default (as defined in the Indenture) until the Trustee notifies us in writing of the default and we do not cure the default within 60 days after the receipt of such notice. We received a Notice of Default from the Trustee regarding our failure to timely file the Q2 Quarterly Report on July 29, 2015. The 60 -day cure period specified in the Indenture expired on September 27, 2015, and an Event of Default under the Indenture existed as of that date. The Indenture provides that we may elect, as the sole and exclusive remedy for the Event of Default during the first 180 days after the occurrence of the Event of Default, to pay additional interest on the Convertible Notes at a rate equal to 0.50% per annum of the principal amount of the Notes (the “Additional Interest”). We elected to pay such Additional Interest and notified the Trustee of such election, and the Trustee notified the holders of Convertible Notes, all in accordance with the terms of the Indenture. The Additional Interest will accrue on all outstanding Convertible Notes from, and including, September 27, 2015 (the date on which the Event of Default occurred) to the earlier of (a) the date on which the Event of Default is cured or waived or (b) March 24, 2016 (the 180 th day from and after the date on which the Event of Default occurred). The Additional Interest will be payable in the same manner and on the same dates as the stated interest payable on the Convertible Notes. Federal Securities Litigation On July 20, 2015, Wu Winfred Huang, a purported holder of Class A Non-voting Common Stock, for himself and on behalf of other similarly situated holders of Class A Non-voting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complaint relates to the Company’s announcement on July 17, 2015 that it will restate the financial statements for fiscal 2014 and the first quarter of fiscal 2015, and alleges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two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This case is in the very early stages. We cannot predict the outcome of the litigation, but we intend to defend vigorously against all allegations and claims.</t>
  </si>
  <si>
    <t>Organization and Summary of Significant Accounting Policies (Policies)</t>
  </si>
  <si>
    <t>Consolidation</t>
  </si>
  <si>
    <t>Consolidation The consolidated financial statements include the accounts of EZCORP, Inc. ("EZCORP") and its consolidated subsidiaries. All inter-company accounts and transactions have been eliminated in consolidation. As of September 30, 2014 , we owned 76% of the outstanding equity interests in Prestaciones Finmart, S.A.P.I. de C.V., SOFOM, E.N.R. ("Grupo Finmart"), doing business under the brands "Crediamigo" and "Adex," and 59% of Renueva Comercial S.A.P.I. de C.V. ("TUYO"), and therefore, include their results in our consolidated financial statements.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During fiscal 2014, Grupo Finmart completed five transfers of consumer loans to various securitization trusts. We consolidate those securitization trusts under the VIE model. See Note 25.</t>
  </si>
  <si>
    <t>Pawn Loan and Sales Revenue Recognition</t>
  </si>
  <si>
    <t>Pawn Loan and Sales Revenue Recognition We record pawn service charges using the interest method for all pawn loans we believe to be collectible. We base our estimate of collectible loans on several factors, including recent redemption rates, historical trends in redemption rates and the amount of loans due in the following two months . Unexpected variations in any of these factors could change our estimate of collectible loans, affecting our earnings and financial condition. If a pawn loan is not repaid, we value the forfeited collateral (inventory) at the lower of cost (pawn loan principal) or market value of the item. We record sales revenue and the related cost when this inventory is sold, or when we receive the final payment on a layaway sale. Sales tax collected on the sale of inventory is excluded from the amount recognized as sales and instead recorded as a liability in “Accounts payable and other accrued expenses” in our consolidated balance sheets until remitted to the appropriate governmental authorities.</t>
  </si>
  <si>
    <t>Consumer Loans</t>
  </si>
  <si>
    <t>Consumer Loans We provide a variety of short-term and long-term consumer loans including single-payment and multiple-payment unsecured loans and single-payment and multiple-payment auto title loans. In Texas, we provide fee-based credit services to customers seeking loans. In Mexico, Grupo Finmart enters into agreements with employers that permit it to market consumer loans to employees. Payments are withheld by the employers through payroll deductions and remitted to Grupo Finmart. Revenue Recognition Unsecured Consumer Loan Credit Service Fees — We earn credit service fees when we assist customers in obtaining unsecured loans from unaffiliated lenders. We initially defer recognition of a portion of the fees we expect to collect and recognize that deferred net amount over the life of the related loans. We reserve the percentage of credit service fees we expect not to collect. Fees related to defaulted loans increase credit service fee revenue upon collection. Unsecured loan credit service fee revenue is included in “Consumer loan fees and interest” in our consolidated statements of operations. Unsecured Consumer Loan Revenue — We accrue fees and interest in accordance with state and Canadian provincial laws on the percentage of unsecured loans (single-payment and multiple-payment) we have made that we believe to be collectible. Accrued fees related to defaulted loans reduce fee revenue upon loan default and increase fee revenue upon collection. Unsecured loan revenue is included in “Consumer loan fees and interest” in our consolidated statements of operations. Long-term Unsecured Consumer Loan Revenue — Grupo Finmart customers obtain installment loans with a series of payments due over the stated term, which can be as long as four years. We recognize consumer loan interest related to loans we originate based on the percentage of consumer loans made that we believe to be collectible, and reserve the percentage of interest we expect not to collect, over the period in which payments are expected to be received under the effective interest method. A number of circumstances cause delays in the receipt of payments on a Grupo Finmart loan. For example: • It often takes 90 days or more for the employer to set up initial payroll withholding and begin remitting payments to Grupo Finmart (a process referred to as “ratification”). • It is not unusual to have an interruption or delay in payments for a number of reasons, such as holidays, summer vacations, illness, convenio renewals, union permits and political elections. • Many convenios limit the amount that can be withheld from a borrower’s paycheck, and if the borrower has multiple loans outstanding, the withheld amount is generally used to repay the loans in the order in which they were made. • Some larger employers act as a consolidator and remitter on behalf of other smaller employers and the payment consolidation processes, or other issues with employer systems, sometimes cause interruptions in payments. Long-term unsecured consumer loan revenue is included in “Consumer loan fees and interest” in our consolidated statements of operations. Incremental direct costs incurred (commissions), other than certain brokerage and other costs, are capitalized and deferred ratably over the life of the loans. Amortization of these costs are included in “Operations” expense in our consolidated statements of operations. Auto Title Loan Credit Service Fee Revenue — We earn auto title credit service fees when we assist customers in obtaining auto title loans from unaffiliated lenders. We recognize the fee revenue ratably over the life of the loan, and reserve the percentage of fees we expect not to collect. Auto title loan credit service fee revenue is included in “Consumer loan fees and interest” in our consolidated statements of operations. Auto Title Loan Revenue — We accrue fees in accordance with state laws on the percentage of auto title loans we have made that we believe to be collectible. We recognize the fee revenue ratably over the life of the loan. Auto title loan revenue is included in “Consumer loan fees and interest” in our consolidated statements of operations.</t>
  </si>
  <si>
    <t>Bad Debt and Allowance For Losses</t>
  </si>
  <si>
    <t>Bad Debt and Allowance for Losses Unsecured Consumer Loan Credit Service Bad Debt — We issue letters of credit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Although amounts paid under letters of credit may be collected later, we charge those amounts to consumer loan bad debt expense upon default. We record recoveries under the letters of credit as a reduction of bad debt expense at the time of collection. After attempting collection of bad debts internally, we occasionally sell them to an unaffiliated company as another method of recovery. We record the proceeds from such sales as a reduction of bad debt at the time of the sale. Unsecured consumer loan credit service bad debt expense is included in "Consumer loan bad debt" expense in our consolidated statements of operations. Consumer loans made by EZCORP Online are considered delinquent if they are not repaid or renewed by the maturity date. We do not accrue additional revenues on delinquent loans. All outstanding principal balances and related fee receivables greater than 60 days past due are considered defaulted. Upon default, we charge consumer loan principal to consumer loan bad debt expense and reverse accrued unsecured consumer loan fee revenue. The majority of our credit service customers obtain short-term unsecured loans with a single maturity date. These short-term loans, with terms averaging about 20 days, are considered defaulted if they have not been repaid or renewed by the maturity date. Other credit service customers obtain multiple-payment loans with a series of payments due over as much as a seven -month period. If one payment of a multiple-payment loan is delinquent, that one payment is considered defaulted. If more than one payment is delinquent at any time, the entire loan is considered defaulted. Allowance for Losses on Unsecured Consumer Loan Credit Services — We provide an allowance for losses we expect to incur under letters of credit for brokered unsecured loans that have not yet matured. The allowance is based on recent loan default experience adjusted for seasonal variations. It includes all amounts we expect to pay to the unaffiliated lenders upon loan default, including loan principal, accrued interest and insufficient funds fees, net of the amounts we expect to collect from borrowers (collectively, “Expected LOC Losses”). Changes in the allowance are charged to consumer loan bad debt expense in our consolidated statements of operations. We include the balance of Expected LOC Losses in “Accounts payable and other accrued expenses” in our consolidated balance sheets. Based on the expected loss and collection percentages, we also provide an allowance for the unsecured loan credit service fees we expect not to collect, and charge changes in this allowance to consumer loan fee revenue, which is included in "Consumer loan fees and interest" in our consolidated statements of operations. Unsecured Consumer Loan Bad Debt — In general, we consider a single-payment loan defaulted if it has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expense upon default, leaving only active loans in the reported balance. We record collections of principal as a reduction of consumer loan bad debt expense when collected. After attempting collection of bad debts internally, we occasionally sell them to an unaffiliated company as another method of recovery and record the proceeds from such sales as a reduction of bad debt expense at the time of sale. Unsecured consumer loan bad debt expense is included in "Consumer loan bad debt" expense in our consolidated statements of operations. We do not accrue additional revenues on delinquent loans. All outstanding principal balances and related fee receivables greater than 60 days past due are considered defaulted. Upon default, we charge consumer loan principal to consumer loan bad debt expense and reverse accrued unsecured consumer loan fee revenue. Unsecured Consumer Loan Allowance for Losses — We provide an allowance for losses on unsecured loans that have not yet matured and related fees receivable, based on recent loan default experience adjusted for seasonal variations. We charge any changes in the principal valuation allowance to "Consumer loan bad debt" expense in our consolidated statements of operations. We record changes in the fee receivable valuation allowance to "Consumer loan fees and interest" in our consolidated statements of operations. Long-Term Unsecured Consumer Loan Bad Debt — Loans to Grupo Finmart customers whose employment is continuing are referred to as “in-payroll” loans, while loans to Grupo Finmart customers whose employment is discontinued are referred to “out-of-payroll” loans. A customer is generally considered to have discontinued their employment if they are no longer employed by the employer that is responsible for the payroll withholding. We establish reserves for Grupo Finmart loans as follows: • We reserve 100% of non-performing loans, which for this purpose we consider to be: ◦ Out-of-payroll loans for which Grupo Finmart is not receiving payments; and ◦ In-payroll loans for which Group Finmart has not received any payments for 180 consecutive days. • We also establish additional loan principal and accrued interest reserves for performing loans based on historical experience. When we reserve 100% of a Grupo Finmart loan, we charge the loan principal to consumer loan bad debt expense, reduce interest revenue by the amount of unpaid interest theretofore accrued on the loan and cease accruing interest revenue. Future collections are recorded as a reduction of consumer loan bad debt expense (in the case of written-off principal) and an increase in consumer loan fee revenue (in the case of written-off accrued interest) after principal has been recovered. Long-term unsecured consumer loan bad debt expense is included in "Consumer loan bad debt" expense in our consolidated statements of operations. Long-Term Unsecured Consumer Loan Allowance for Losses — Grupo Finmart provides an allowance for losses on performing, in-payroll loans and related interest receivable based on historical collection experience. Changes in the principal valuation allowance are charged to "Consumer loan bad debt" expense and changes in the interest receivable valuation allowance are charged to "Consumer loan fees and interest" in our consolidated statements of operations. Auto Title Loan Credit Services Bad Debt and Allowance for Losses — We issue letters of credit to enhance the creditworthiness of our customers seeking auto title loans from unaffiliated lenders. The letters of credit assure the lenders that if borrowers default on the loans, we will pay the lenders, upon demand, all amounts owed to the lenders by the borrowers plus any insufficient funds fees. Through a charge to auto title loan bad debt expense , we provide an allowance for losses we expect to incur under letters of credit for brokered auto title loans, and record actual charge-offs against this allowance. The allowance includes all amounts we expect to pay to the unaffiliated lenders upon loan default, including principal, accrued interest and insufficient funds fees, net of the amounts we expect to collect from borrowers or through the sale of repossessed vehicles. We include the allowance for expected losses in “Accounts payable and other accrued expenses” in our consolidated balance sheets. Auto Title Loan Bad Debt and Allowance for Losses — Based on historical collection experience, the age of past-due loans and amounts we expect to receive through the sale of repossessed vehicles, we provide an allowance for losses on auto title loans and related fees receivable. We charge any increases in the principal valuation allowance to consumer loan bad debt expense and charge uncollectable loans against this allowance. We record changes in the fee receivable valuation allowance to "Consumer loan fees and interest" in our consolidated statements of operations. Auto title loans remain as recorded investments when in delinquent or nonaccrual status. We consider an auto title loan past due if it has not been repaid or renewed by the maturity date. Based on experience, we establish a reserve on all auto title loans. On auto title loans more than 90 days past due, we reserve the percentage we estimate will not be recoverable through auction and reserve 100% of loans for which we have not yet repossessed the underlying collateral. No fees are accrued on any auto title loans more than 90 days past due. Short-term unsecured consumer loans made online by EZCORP Online remain as recorded investments when in delinquent or nonaccrual status. We consider these loans past due if they have not been repaid or renewed by the maturity date. Valuation reserves are based on days past due and respective historical collection rates. We reserve 100% of loans once they are more than 60 days past due. No fees are accrued on short-term consumer loans. Short-term unsecured consumer loans made online in the U.K. remain as recorded investments when in default or nonaccrual status. Based on historical collection experience and the age of past-due loans, we provide an allowance for losses up to 90 days past due. All outstanding principal balances and fee receivables greater than 90 days past due are considered defaulted. Upon default, we charge consumer loan principal to consumer loan bad debt expense and reverse accrued unsecured consumer loan fee revenue. Subsequent collections of these amounts are recorded as a reduction to consumer loan bad debt expense and as consumer loan fee revenue. 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We consider consumer loans made at our storefronts and online in the U.K. to be defaulted if they have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expense upon default, leaving only active loans in the reported balance. Accrued fees related to defaulted loans reduce fee revenue upon loan default, and increase fee revenue upon collection. Based on historical collection experience, the age of past-due loans and amounts we expect to receive through the sale of repossessed vehicles, we provide an allowance for losses on auto title loans. Consumer loans made by EZCORP Online are considered delinquent if they are not repaid or renewed by the maturity date. We do not accrue revenues on delinquent loans. All outstanding principal balances and fee receivables greater than 60 days past due are considered defaulted. Upon default, we charge consumer loan principal to consumer loan bad debt expense and reverse accrued unsecured consumer loan fee revenue. Subsequent collections of these amounts are recorded as a reduction to consumer loan bad debt expense and as consumer loan fee revenue. Consumer loans made online in the U.K. are considered delinquent if they are not repaid or renewed by the maturity date. Based on historical collection experience and the age of past-due loans, we provide an allowance for losses up to 90 days past due. All outstanding principal balances and fee receivables greater than 90 days past due are considered defaulted. Upon default, we charge consumer loan principal to consumer loan bad debt expense and reverse accrued unsecured consumer loan fee revenue. Subsequent collections of these amounts are recorded as a reduction to consumer loan bad debt expense and as consumer loan fee revenue. Grupo Finmart customers obtain installment loans with a series of payments due over the stated loan term, which can be as long as four years. We recognize consumer loan interest related to loans we originate based on the percentage of consumer loans made that we believe to be collectible, and reserve the percentage of interest we expect not to collect, over the period in which payments are expected to be received under the effective interest method. A number of circumstances cause delays in the receipt of payments on a Grupo Finmart loan. For example: • It often takes 90 days or more for the employer to set up initial payroll withholding and begin remitting payments to Grupo Finmart (a process referred to as “ratification”). • It is not unusual to have an interruption or delay in payments for a number of reasons, such as holidays, summer vacations, illness, convenio renewals, union permits and political elections. • Many convenios limit the amount that can be withheld from a borrower’s paycheck, and if the borrower has multiple loans outstanding, the withheld amount is generally used to repay the loans in the order in which they were made. • Some larger employers act as a consolidator and remitter on behalf of other smaller employers and the payment consolidation processes, or other issues with employer systems, sometimes cause interruptions in payments. Incremental direct costs incurred (commissions), other than certain brokerage and other costs, are capitalized and deferred ratably over the life of the loans. Amortization of these costs are included in “Operations” expense in our consolidated statements of operations. We establish reserves for Grupo Finmart loans as follows: • We reserve 100% of non-performing loans, which for this purpose we consider to be: ◦ Out-of-payroll loans for which Grupo Finmart is not receiving payments; and ◦ In-payroll loans for which Group Finmart has not received any payments for 180 consecutive days. • We also establish additional loan principal and accrued interest reserves for performing loans based on historical experience. When we reserve 100% of a Grupo Finmart loan, we charge the loan principal to consumer loan bad debt expense, reduce interest revenue by the amount of unpaid interest theretofore accrued on the loan and cease accruing interest revenue. Future collections are recorded as a reduction of consumer loan bad debt expense (in the case of written-off principal) and an increase in consumer loan fee revenue (in the case of written-off accrued interest) after principal has been recovered.</t>
  </si>
  <si>
    <t>Inventory and Cost of Goods Sold</t>
  </si>
  <si>
    <t>Inventory and Cost of Goods Sold 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In order to state inventory at the lower of cost or market value, we record an allowance for excess, obsolete or slow moving inventory based on the type and age of merchandise. We include in "Merchandise cost of goods sold" in our consolidated statements of operations the historical cost of inventory sold, inventory shrinkage and any change in the allowance for inventory shrinkage and valuation. We also include the cost of operating our central jewelry processing unit, as it relates directly to sales of precious metals to refiners.</t>
  </si>
  <si>
    <t>Cash and Cash Equivalents and Cash Concentrations</t>
  </si>
  <si>
    <t>Cash and Cash Equivalents and Cash Concentrations 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investing in high quality instruments or funds,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amounts represent amounts that can only be used to settle liabilities of Grupo Finmart's securitization trust or for interest payments on Grupo Finmart's debt. Refer to Note 10 for further detail.</t>
  </si>
  <si>
    <t>Software Development Costs</t>
  </si>
  <si>
    <t>Software Development Costs We capitalize certain costs incurred in connection with developing or obtaining software for internal use and amortize the costs by the straight-line method over the estimated useful lives of each system, typically five years.</t>
  </si>
  <si>
    <t>Customer Layaway Deposits</t>
  </si>
  <si>
    <t xml:space="preserve">Customer Layaways Customer layaway deposits are recorded as deferred revenue until we collect the entire related sales price and deliver the related merchandise to the customer. Nonrefundable customer layaway fees are charged upfront and recognized when collected. </t>
  </si>
  <si>
    <t>Goodwill and Other Intangible Assets Goodwill and other intangible assets having indefinite lives are not subject to amortization. In accordance with Financial Accounting Standards Board ("FASB") Accounting Standards Codification ("ASC") 350-20-35 Goodwill — Subsequent Measurement, we test goodwill and intangible assets with an indefinite useful life for potential impairment annually as of September 30, or more frequently if an event occurs or circumstances change that would more likely than not reduce the fair value of a reporting unit below its carrying amount.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perform our impairment analysi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have determined that our reporting units are the same as our operating segments. The income approach includes assumptions about revenue growth rates, operating margins and terminal growth rates discounted by an estimated weighted-average cost of capital derived from other publicly traded companies that are similar but not identical from an operational and economic standpoint. We use discount rates that are commensurate with the risks and uncertainty inherent in the respective businesses and in our internally developed forecasts. Discount rates used in our reporting unit valuations ranged from 16% to 21% . Changes in the economic conditions or regulatory environment could negatively affect our key assumptions.</t>
  </si>
  <si>
    <t>Property and Equipment We record property and equipment at cost. We depreciate these assets on a straight-line basis using estimated useful lives of 30 years for buildings and two to seven years for furniture, equipment and software development costs. We depreciate leasehold improvements over the shorter of their estimated useful life (typically 10 years) or the reasonably assured lease term at the inception of the lease.</t>
  </si>
  <si>
    <t>Valuation of Tangible Long-Lived Assets</t>
  </si>
  <si>
    <t xml:space="preserve">Valuation of Tangible Long-Lived Assets 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conjunction with discontinued operations, we recognized impairment of tangible long-lived assets for the U.S. &amp; Canada and Other International reporting units at September 30, 2014 . See Notes 3 and 7 for additional information. </t>
  </si>
  <si>
    <t>Fair value of Financial Instruments</t>
  </si>
  <si>
    <t>Fair Value of Financial Instruments We have elected not to measure at fair value any eligible items for which fair value measurement is optional. We determine the fair value of financial instruments by reference to various market data and other valuation techniques, as appropriate. Unless otherwise disclosed, the fair values of financial instruments approximate their recorded values, due primarily to their short-term nature. The recorded value of our outstanding debt is assumed to estimate its fair value, as it has no prepayment penalty and a floating interest rate based on market rates.</t>
  </si>
  <si>
    <t>Derivative Instruments and Hedging Policy</t>
  </si>
  <si>
    <t xml:space="preserve">Derivative Instruments and Hedging Activities We recognize all derivative instruments as either assets or liabilities in our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We enter into derivative contracts that we intend to designate as a hedge of a forecasted transaction or the variability of cash flows to be received or paid related to a recognized asset or liability (cash flow hedge). For all hedging relationships, we formally document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e discontinue hedge accounting prospectively when it is determined that the derivative is no longer effective in offsetting cash flows attributable to the hedged risk, the derivative expires or is sold, terminated, or exercised, the cash flow hedge is redesignated because a forecasted transaction is not probable of occurring, or management determines to remove the designation of the cash flow hedge. In all situations in which hedge accounting is discontinued and the derivative remains outstanding, we continue to carry the derivative at its fair value on the consolidated balance sheets and recognize any subsequent changes in its fair value in earnings. When it is probable that a forecasted transaction will not occur, we discontinue hedge accounting and recognize immediately in earnings gains and losses that were accumulated in other comprehensive income related to the hedging relationship. </t>
  </si>
  <si>
    <t>Acquisitions We adopted FASB ASC 805-10-65 Business Combinations — Revised on October 1, 2009, and have applied it prospectively to all business acquisitions completed since that date. In accordance with FASB ASC 805-10-65, we allocate the total acquisition price to the fair value of assets and liabilities acquired and immediately expense transaction costs that would have been included in the purchase price allocation under previous accounting standards.</t>
  </si>
  <si>
    <t>Foreign Currency Translation</t>
  </si>
  <si>
    <t>Foreign Currency Translation Our equity investment in Cash Converters International is translated from Australian dollars into U.S. dollars at the exchange rates as of the investee's balance sheet date of June 30. The related interest in the investee's net income is translated at the average exchange rate for each six -month period reported by the investee. The functional currency of Empeño Fácil, our wholly owned subsidiary, Grupo Finmart, our 76% owned subsidiary, and TUYO, our 59% owned subsidiary, is the Mexican peso. The functional currency of our wholly owned foreign subsidiary in Canada is the Canadian dollar. Our foreign subsidiaries' balance sheet accounts are translated from their respective functional currencies into U.S. dollars at the exchange rate at the end of each quarter, and their earnings are translated into U.S. dollars at the average exchange rate each quarter. We present resulting translation adjustments as a separate component of stockholders’ equity. Foreign currency transaction gains and losses have not been significant, and are reported as “Other (income) expense” in our consolidated statements of operations.</t>
  </si>
  <si>
    <t>Operations Expense</t>
  </si>
  <si>
    <t>Operations Expense Included in operations expense are costs related to operating our stores, online businesses and any direct costs of support offices. These costs include labor, other direct expenses such as utilities, supplies and banking fees, and indirect expenses such as store rent, building repairs and maintenance, advertising, store property taxes and insurance, regional and area management expenses, the costs of our bad debt collection center and allocations of certain corporate costs.</t>
  </si>
  <si>
    <t>Administrative Expense</t>
  </si>
  <si>
    <t>Administrative Expense Included in administrative expense are costs related to our executive and administrative offices. This includes executive and administrative salaries, wages, stock and incentive compensation, professional fees, license fees and costs related to the operation of our administrative offices such as rent, property taxes, insurance and information technology.</t>
  </si>
  <si>
    <t>Advertising</t>
  </si>
  <si>
    <t>Advertising We expense advertising costs as incurred.</t>
  </si>
  <si>
    <t>Income Taxes 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Management believes that it is more likely than not that forecasted income, including income that may be generated as a result of certain tax planning strategies, together with future reversals of existing taxable temporary differences, will be sufficient to fully recover the deferred tax assets. In the event that we determine all or part of the net deferred tax assets are not realizable in the future, we will make an adjustment to the valuation allowance that would be charged to earnings in the period such determination is made.</t>
  </si>
  <si>
    <t>Stock Compensation</t>
  </si>
  <si>
    <t>Stock Compensation We account for stock compensation in accordance with the fair value recognition provisions of FASB ASC 718-10-25 Compensation — Stock Compensation . The fair value of restricted shares is measured at the closing market price of our stock on the date of grant, which is amortized over the vesting period for each grant. When we grant options, our policy is to estimate the grant-date fair value of the options using the Black-Scholes-Merton option-pricing model and amortize that fair value to compensation expense on a ratable basis over the options’ vesting periods for both cliff vesting and pro-rata vesting grants. We have granted no stock options since fiscal 2007.</t>
  </si>
  <si>
    <t>Treasury Stock</t>
  </si>
  <si>
    <t>Treasury Stock We account for treasury stock under the cost method. When treasury stock is re-issued, proceeds in excess of cost are recorded as a component of additional paid-in capital in our consolidated balance sheets. Any deficiency is recorded as a component of additional paid-in capital to the extent that there are previously recorded gains to offset the losses. If there are no treasury stock gains in additional paid-in capital, the losses upon re-issuance of treasury stock are recorded as a component of retained earnings in our consolidated balance sheets.</t>
  </si>
  <si>
    <t>Use of Estimate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Recently Adopted and Issued Accounting Pronouncements</t>
  </si>
  <si>
    <t>Recently Adopted Accounting Pronouncements In July 2013, the FASB issued ASU 2013-11, Income Taxes (Topic 740) — Presentation of an Unrecognized Tax Benefit when a Net Operating Loss Carryforward or Tax Credit Carryforward Exists. This update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update applies prospectively to all entities that have unrecognized tax benefits when a net operating loss carryforward, a similar tax loss, or a tax credit carryforward exists at the reporting date. Retrospective application is also permitted. This update is effective for annual periods, and interim periods within those years, beginning after December 15, 2013. The adoption of ASU 2013-03 did not have a material effect on our financial position, results of operations or cash flows. In March 2013, the FASB issued ASU 2013-05, Foreign Currency Matters (Topic 830) — Parent's Accounting for the Cumulative Translation Adjustment upon Derecognition of Certain Subsidiaries or Groups of Assets within a Foreign Entity or of an Investment in a Foreign Entity (a consensus of the FASB Emerging Issues Task Force). This updat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periods within those years, beginning after December 15, 2013. The adoption of ASU 2013-05 did not have a material effect on our financial position, results of operations or cash flows. In February 2013, the FASB issued ASU 2013-04, Liabilities (Topic 405) — Obligations Resulting from Joint and Several Liability Arrangements for Which the Total Amount of the Obligation Is Fixed at the Reporting Date (a consensus of the FASB Emerging Issues Task Force). This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ASU 2013-04 include debt arrangements, other contractual obligations and settled litigation and judicial rulings. ASU 2013-04 is effective prospectively for fiscal years, and interim periods within those years, beginning after December 15, 2013. The adoption of ASU 2013-04 did not have a material effect on our financial position, results of operations or cash flows. In February 2013, the FASB issued ASU 2013-02, Comprehensive Income (Topic 220) — Reporting of Amounts Reclassified Out of Accumulated Other Comprehensive Income. This updat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update requires entities to apply the amendments for periods beginning after December 15, 2012 and interim periods within those annual periods and to provide the required disclosures for all reporting periods presented. The adoption of ASU 2013-02 did not have a material effect on our financial position, results of operations or cash flows. Recently Issued Accounting Pronouncements In August 2014, the FASB issued ASU 2014-15, Presentation of Financial Statements — Going Concern (Subtopic 205-40). This update provides guidance about management’s responsibility to evaluate whether there is substantial doubt about an entity’s ability to continue as a going concern or to provide related footnote disclosures. ASU 2014-15 requires management to assess an entity's ability to continue as a going concern by incorporating and expanding upon certain principles that are currently in U.S. auditing standards. Specifically, the amendments (1) provide a definition of the term substantial doubt ,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prospectively for fiscal years beginning after December 15, 2016, and interim periods within those years. We do not anticipate that the adoption of ASU 2014-15 will have a material effect on our financial position, results of operations or cash flows. In May 2014, the FASB issued ASU 2014-09, Revenue from Contracts with Customers (Topic 606) . The amendments in ASU 2014-09 will be added to the Accounting Standards Codification as Topic 606, Revenue from Contracts with Customers, and will supersede the revenue recognition requirements in Topic 605, Revenue Recognition, as well as some cost guidance in Subtopic 605-35, Revenue Recognition - Construction-Type and Production-Typ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ably, the existing requirements for the recognition of a gain or loss on the transfer of non-financial assets that are not in a contract with a customer (e.g., assets within the scope of Topic 360, Property, Plant, and Equipment , and intangible assets within the scope of Topic 350, Intangibles — Goodwill and Other ) are amended to be consistent with the guidance on recognition and measurement in ASU 2014-09. For public entities, the amendments in ASU 2014-09 are effective for annual reporting periods beginning after December 15, 2016, including interim periods within that reporting period, and early application is prohibited. The new standard allows for two methods of adoption: (a) full retrospective adoption, meaning the standard is applied to all periods presented, or (b) modified retrospective adoption, meaning the cumulative effect of applying the new standard is recognized as an adjustment to the fiscal 2017 opening retained earnings balance. We have not completed the process of evaluating the impact that will result from adopting ASU 2014-09. Therefore we are unable to disclose the impact that adopting ASU 2014-09 will have on our financial position, results of operations, and cash flows when such statement is adopted. In April 2014, the FASB issued ASU 2014-08, Presentation of Financial Statements (Topic 205) and Property, Plant, and Equipment (Topic 360) — Reporting Discontinued Operations and Disclosures of Disposals of Components of an Entity. This update provides guidance for the reporting of discontinued operations if (1) a component or group of components of an entity meets the criteria in FASB ASC Paragraph 205-20-45-1E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This update states that a discontinued operation can also include a business or nonprofit activity. Among other disclosures, ASU 2014-08 requires an entity to present, for each comparative period, the assets and liabilities of a disposal group that includes a discontinued operation separately in the asset and liability sections, respectively, of the statement of financial position. ASU 2014-08 is effective prospectively for (1) all disposals of components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We do not anticipate that the adoption of ASU 2014-08 will have a material effect on our financial position, results of operations or cash flows.</t>
  </si>
  <si>
    <t>The two-class method is utilized for the computation of earnings per share. The two-class method requires a portion of net income to be allocated to participating securities, which are unvested awards of share-based payments with non-forfeitable rights to receive dividends or dividend equivalents, if declared. Income allocated to these participating securities is excluded from net earnings allocated to common shares. There were no participating securities outstanding during the years ended September 30, 2014 , 2013 and 2012 . 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during the period using the treasury stock method. Dilutive potential common shares include outstanding stock options, restricted stock awards, and warrants. Potential common shares are required to be excluded from the computation of diluted earnings per share if the assumed proceeds upon exercise or vest, as defined by FASB ASC 718-10-25, are greater than the cost to re-acquire the same number of shares at the average market price, and therefore the effect would be anti-dilutive.</t>
  </si>
  <si>
    <t>Discontinued Operations (Tables)</t>
  </si>
  <si>
    <t>Schedule of discontinued operations</t>
  </si>
  <si>
    <t>The following table summarizes the pre-tax charges (gains), which have been recorded under “Loss from discontinued operations, net of tax” in our fiscal 2014 and 2013 consolidated statements of operations: Fiscal Year Ended September 30, 2014 2013 (in thousands) Goodwill impairment $ 84,158 $ — Long-lived assets impairment 11,795 5,605 Other* 7,590 896 Asset write-down to liquidation value 2,882 7,081 Lease termination costs 1,504 8,608 Reversal of contingent consideration payable (4,792 ) — $ 103,137 $ 22,190 *Other one-time charges in fiscal 2014 include estimated costs related to regulatory compliance, employee severance and accelerated amortization of prepaid expenses and other assets. Charges in fiscal 2013 include costs related to employee severance. The table below summarizes the operating losses from discontinued operations by operating segment: Fiscal Year Ended September 30, 2014 2013 2012 As Restated (See Note 2) (in thousands) U.S. &amp; Canada: Net revenues $ 6,717 $ 8,739 $ 6,545 Expenses 13,163 22,548 10,910 Operating loss from discontinued operations before taxes (6,446 ) (13,809 ) (4,365 ) Total termination costs related to the reorganization 48,126 13,049 — Loss from discontinued operations before taxes (54,572 ) (26,858 ) (4,365 ) Income tax benefit (provision) 19,819 4,144 (77 ) Loss from discontinued operations, net of tax $ (34,753 ) $ (22,714 ) $ (4,442 ) Latin America: Net revenues $ (1,504 ) $ 5,215 $ 3,645 Expenses 398 4,461 4,560 Operating (loss) income from discontinued operations before taxes (1,902 ) 754 (915 ) Total termination (benefits) costs related to the reorganization (2,037 ) 9,141 — Income (loss) from discontinued operations before taxes 135 (8,387 ) (915 ) Income tax (provision) benefit (41 ) 2,516 307 Income (loss) from discontinued operations, net of tax $ 94 $ (5,871 ) $ (608 ) Other International: Net revenues $ 7,036 $ 12,767 $ 6,528 Expenses 11,301 17,454 6,734 Operating loss from discontinued operations before taxes (4,265 ) (4,687 ) (206 ) Total termination costs related to the reorganization 53,100 — — Loss from discontinued operations before taxes (57,365 ) (4,687 ) (206 ) Income tax provision — — (87 ) Loss from discontinued operations, net of tax (57,365 ) (4,687 ) (293 ) Net (loss) income from discontinued operations attributable to redeemable noncontrolling interest — (76 ) 147 Net loss from discontinued operations $ (57,365 ) $ (4,611 ) $ (440 ) Consolidated: Net revenues $ 12,249 $ 26,721 $ 16,718 Expenses 24,862 44,463 22,204 Operating loss from discontinued operations before taxes (12,613 ) (17,742 ) (5,486 ) Total termination costs related to the reorganization* 99,189 22,190 — Loss from discontinued operations before taxes (111,802 ) (39,932 ) (5,486 ) Income tax benefit 19,778 6,660 143 Loss from discontinued operations, net of tax (92,024 ) (33,272 ) (5,343 ) Net (loss) income from discontinued operations attributable to redeemable noncontrolling interest — (76 ) 147 Net loss from discontinued operations $ (92,024 ) $ (33,196 ) $ (5,490 ) * Fiscal 2014 includes a $3.3 million benefit related to the fiscal 2013 reorganization due to differences between the initial estimated termination costs and the final amounts settled during the year.</t>
  </si>
  <si>
    <t>Activity for restructuring costs</t>
  </si>
  <si>
    <t>Activity for restructuring costs during fiscal 2014 resulting from this initiative is summarized as follows: Balance at Charged to Cash Balance at September 30, 2013 Expense Payments September 30, 2014 (in thousands) Restructuring charges $ — $ 6,664 $ (543 ) $ 6,121</t>
  </si>
  <si>
    <t>Restatement of Consolidated Financial Statements (Tables)</t>
  </si>
  <si>
    <t>Schedule of Effects of the Restatement on Previously Issued Condensed Consolidated Financial Statements</t>
  </si>
  <si>
    <t>The following tables summarize the impact of the restatement on our consolidated financial statements for the fiscal years ended September 30, 2014, September 30, 2013 and September 30, 2012: Fiscal 2014 Restatement Adjustments As Previously Reported Asset Sale Impact Portfolio Review Impact Other Impacts* As Restated (in thousands, except per share amounts) Total revenues $ 988,532 $ (16,714 ) $ (16,932 ) $ 2,760 $ 957,646 Net revenues 615,097 (18,692 ) (25,658 ) (518 ) 570,229 Operating expenses 518,480 57 2,241 (5,305 ) 515,473 Non-operating expenses 23,917 6,527 — (882 ) 29,562 Income from continuing operations before income taxes 72,700 (25,276 ) (27,899 ) 5,669 25,194 Income tax expense 20,806 (15,550 ) 5,256 Income from continuing operations, net of tax $ 51,894 $ (31,956 ) $ 19,938 Net loss attributable to EZCORP, Inc. $ (45,740 ) $ (18,959 ) $ (64,699 ) Basic loss per share attributable to EZCORP, Inc. $ (0.84 ) $ (0.36 ) $ (1.20 ) Diluted loss per share attributable to EZCORP, Inc. $ (0.84 ) $ (0.35 ) $ (1.19 ) * Amounts in this column pertaining to Income tax expense, Income from continuing operations, net of tax, Net loss attributable to EZCORP, Inc., and Diluted loss per share attributable to EZCORP, Inc. are aggregate impacts for all restatement adjustments. Fiscal 2013 Restatement Adjustments As Previously Reported Asset Sale Impact Portfolio Review Impact Other Impacts* As Restated (in thousands, except per share amounts) Total revenues $ 980,121 $ — $ (7,935 ) $ (2,018 ) $ 970,168 Net revenues 624,704 — (19,762 ) (2,018 ) 602,924 Operating expenses 474,562 — 3,231 (2,552 ) 475,241 Non-operating expenses 47,683 — (1,642 ) 1,162 47,203 Income from continuing operations before income taxes 102,459 — (21,351 ) (628 ) 80,480 Income tax expense 29,582 (3,384 ) 26,198 Income from continuing operations, net of tax $ 72,877 $ (18,595 ) $ 54,282 Net income attributable to EZCORP, Inc. $ 34,077 $ (11,769 ) $ 22,308 Basic earnings per share attributable to EZCORP, Inc. $ 0.64 $ (0.23 ) $ 0.41 Diluted earnings per share attributable to EZCORP, Inc. $ 0.63 $ (0.22 ) $ 0.41 * Amounts in this column pertaining to Income tax expense, Income from continuing operations, net of tax, Net income attributable to EZCORP, Inc., and Diluted earnings per share attributable to EZCORP, Inc. are aggregate impacts for all restatement adjustments. Fiscal 2012 Restatement Adjustments As Previously Reported Asset Sale Impact Portfolio Review Impact Other Impacts* As Restated (in thousands, except per share amounts) Total revenues $ 964,502 $ — $ (921 ) $ (2,864 ) $ 960,717 Net revenues 607,511 — (8,723 ) (2,864 ) 595,924 Operating expenses 400,263 — (37 ) 54 400,280 Non-operating income (19,837 ) — — 1,362 (18,475 ) Income from continuing operations before income taxes 227,085 — (8,686 ) (4,280 ) 214,119 Income tax expense 71,165 (3,500 ) 67,665 Income from continuing operations, net of tax $ 155,920 $ (9,466 ) $ 146,454 Net income attributable to EZCORP, Inc. $ 143,708 $ (6,863 ) $ 136,845 Basic earnings per share attributable to EZCORP, Inc. $ 2.82 $ (0.13 ) $ 2.69 Diluted earnings per share attributable to EZCORP, Inc. $ 2.81 $ (0.14 ) $ 2.67 * Amounts in this column pertaining to Income tax expense, Income from continuing operations, net of tax, Net income attributable to EZCORP, Inc., and Diluted earnings per share attributable to EZCORP, Inc. are aggregate impacts for all restatement adjustments. EZCORP, Inc. CONSOLIDATED BALANCE SHEET (in thousands, except share and per share amounts) September 30, 2014 As Previously Reported Restatement Adjustments As Restated Assets: Current assets: Cash and cash equivalents $ 56,329 $ (1,004 ) $ 55,325 Restricted cash 62,406 1,089 63,495 Pawn loans 162,444 — 162,444 Consumer loans, net 67,594 (3,599 ) 63,995 Pawn service charges receivable, net 31,044 — 31,044 Consumer loan fees and interest receivable, net 30,653 (18,006 ) 12,647 Inventory, net 139,419 (1,244 ) 138,175 Deferred tax asset 20,858 (3,286 ) 17,572 Prepaid income taxes 28,655 28,414 57,069 Prepaid expenses and other assets 76,959 (43,862 ) 33,097 Total current assets 676,361 (41,498 ) 634,863 Investments in unconsolidated affiliates 91,098 683 91,781 Property and equipment, net 105,900 — 105,900 Restricted cash, non-current 4,257 813 5,070 Goodwill 346,577 — 346,577 Intangible assets, net 64,624 1,462 66,086 Non-current consumer loans, net 40,442 44,562 85,004 Deferred tax asset 13,154 (1,012 ) 12,142 Other assets, net 61,058 2,063 63,121 Total assets $ 1,403,471 $ 7,073 $ 1,410,544 Liabilities and stockholders’ equity: Current liabilities: Current maturities of long-term debt $ 10,673 $ 25,438 $ 36,111 Current capital lease obligations 418 — 418 Accounts payable and other accrued expenses 97,213 (2,220 ) 94,993 Other current liabilities 8,595 — 8,595 Customer layaway deposits 8,097 — 8,097 Total current liabilities 124,996 23,218 148,214 Long-term debt, less current maturities 356,430 35,624 392,054 Deferred gains and other long-term liabilities 11,359 3,813 15,172 Total liabilities 492,785 62,655 555,440 Commitments and contingencies Temporary equity: Redeemable noncontrolling interest 35,498 (12,698 ) 22,800 Stockholders’ equity: Class A Non-voting Common Stock, par value $.01 per share; shares authorized: 100 million at September 30, 2014; issued and outstanding: 50,614,767 at September 30, 2014 506 — 506 Class B Voting Common Stock, convertible, par value $.01 per share; 3 million shares authorized; issued and outstanding: 2,970,171 30 — 30 Additional paid-in capital 339,666 (7,402 ) 332,264 Retained earnings 547,177 (37,591 ) 509,586 Accumulated other comprehensive loss (12,191 ) 2,109 (10,082 ) EZCORP, Inc. stockholders’ equity 875,188 (42,884 ) 832,304 Total liabilities and stockholders’ equity $ 1,403,471 $ 7,073 $ 1,410,544 EZCORP, Inc. CONSOLIDATED STATEMENT OF OPERATIONS Fiscal Year Ended September 30, 2014 (in thousands, except per share amounts) As Previously Reported Restatement Adjustments As Restated Revenues: Merchandise sales $ 387,331 $ 691 $ 388,022 Jewelry scrapping sales 96,243 — 96,243 Pawn service charges 248,378 — 248,378 Consumer loan fees and interest 219,535 606 220,141 Other revenues 37,045 (32,183 ) 4,862 Total revenues 988,532 (30,886 ) 957,646 Merchandise cost of goods sold 247,393 1,244 248,637 Jewelry scrapping cost of goods sold 72,836 — 72,836 Consumer loan bad debt 53,206 12,738 65,944 Net revenues 615,097 (44,868 ) 570,229 Operating expenses: Operations 420,350 (3,284 ) 417,066 Administrative 61,819 277 62,096 Depreciation 29,801 — 29,801 Amortization 5,475 — 5,475 Gain on sale or disposal of assets (5,629 ) — (5,629 ) Restructuring 6,664 — 6,664 Total operating expenses 518,480 (3,007 ) 515,473 Operating income 96,617 (41,861 ) 54,756 Interest expense, net 22,832 4,258 27,090 Equity in net income of unconsolidated affiliates (5,948 ) — (5,948 ) Impairment of investments 7,940 — 7,940 Other expense (income) (907 ) 1,387 480 Income from continuing operations before income taxes 72,700 (47,506 ) 25,194 Income tax expense 20,806 (15,550 ) 5,256 Income from continuing operations, net of tax 51,894 (31,956 ) 19,938 Loss from discontinued operations, net of tax (93,426 ) 1,402 (92,024 ) Net loss (41,532 ) (30,554 ) (72,086 ) Net (loss) income from continuing operations attributable to redeemable noncontrolling interest 4,208 (11,595 ) (7,387 ) Net loss attributable to EZCORP, Inc. $ (45,740 ) $ (18,959 ) $ (64,699 ) Basic (loss) earnings per share attributable to EZCORP, Inc.: Continuing operations $ 0.88 $ (0.38 ) $ 0.50 Discontinued operations (1.72 ) 0.02 (1.70 ) Basic loss per share $ (0.84 ) $ (0.36 ) $ (1.20 ) Diluted (loss) earnings per share attributable to EZCORP, Inc.: Continuing operations $ 0.88 $ (0.38 ) $ 0.50 Discontinued operations (1.72 ) 0.03 (1.69 ) Diluted loss per share $ (0.84 ) $ (0.35 ) $ (1.19 ) Net income from continuing operations attributable to EZCORP, Inc. $ 47,686 $ (20,361 ) $ 27,325 Loss from discontinued operations attributable to EZCORP, Inc. (93,426 ) 1,402 (92,024 ) Net loss attributable to EZCORP, Inc. $ (45,740 ) $ (18,959 ) $ (64,699 ) EZCORP, Inc. CONSOLIDATED STATEMENT OF COMPREHENSIVE LOSS Fiscal Year Ended September 30, 2014 (in thousands) As Previously Reported Restatement Adjustments As Restated Net loss $ (41,532 ) $ (30,554 ) $ (72,086 ) Other comprehensive loss: Foreign currency translation loss (5,812 ) 1,747 (4,065 ) Foreign currency translation reclassification adjustment realized upon impairment 375 — 375 Loss on effective portion of cash flow hedge: — Other comprehensive loss before reclassifications (453 ) — (453 ) Amounts reclassified from accumulated other comprehensive income 49 — 49 Amounts reclassified from accumulated other comprehensive income 540 — 540 Reclassification adjustment for gain on available-for-sale securities included in net income (540 ) — (540 ) Income tax benefit (expense) (598 ) (559 ) (1,157 ) Other comprehensive loss, net of tax (6,439 ) 1,188 (5,251 ) Comprehensive loss $ (47,971 ) $ (29,366 ) $ (77,337 ) Attributable to redeemable noncontrolling interest: Net (loss) income 4,208 (11,595 ) (7,387 ) Foreign currency translation loss (768 ) (692 ) (1,460 ) Loss on effective portion of cash flow hedge (154 ) — (154 ) Comprehensive (loss) income attributable to redeemable noncontrolling interest 3,286 (12,287 ) (9,001 ) Comprehensive loss attributable to EZCORP, Inc. $ (51,257 ) $ (17,079 ) $ (68,336 ) EZCORP, Inc. CONSOLIDATED STATEMENT OF CASH FLOWS Fiscal Year Ended September 30, 2014 (in thousands) As Previously Reported Restatement Adjustments As Restated Operating activities: Net loss $ (41,532 ) $ (30,554 ) $ (72,086 ) Adjustments to reconcile net loss to net cash provided by operating activities: Depreciation and amortization 38,627 — 38,627 Amortization of debt discount and consumer loan premium, net 2,611 — 2,611 Consumer loan loss provision 42,501 2,513 45,014 Deferred income taxes (11,973 ) 5,798 (6,175 ) Impairment of goodwill 84,158 — 84,158 Reversal of contingent consideration (4,792 ) — (4,792 ) Impairment of intangibles 11,908 (1,600 ) 10,308 Restructuring 6,121 — 6,121 Amortization of deferred financing costs 5,137 — 5,137 Amortization of prepaid commissions 16,893 (2,368 ) 14,525 Other (2,453 ) 202 (2,251 ) Gain on sale or disposal of assets (5,371 ) — (5,371 ) Gain on sale of loan portfolio (33,000 ) 33,000 — Stock compensation 7,341 (496 ) 6,845 Income from investments in unconsolidated affiliates (5,948 ) — (5,948 ) Impairment of investments 7,940 — 7,940 Changes in operating assets and liabilities, net of business acquisitions: Service charges and fees receivable, net (2,967 ) 755 (2,212 ) Inventory, net (898 ) 1,244 346 Prepaid expenses, other current assets and other assets, net (29,294 ) 487 (28,807 ) Accounts payable and other accrued expenses 12,109 (2,973 ) 9,136 Customer layaway deposits (499 ) — (499 ) Deferred gains and other long-term liabilities 11 (195 ) (184 ) Tax provision from stock compensation 609 — 609 Prepaid income taxes (13,124 ) (20,356 ) (33,480 ) Dividends from unconsolidated affiliates 5,129 — 5,129 Net cash provided by operating activities 89,244 (14,543 ) 74,701 Investing activities: Loans made (959,540 ) — (959,540 ) Loans repaid 628,710 30,276 658,986 Recovery of pawn loan principal through sale of forfeited collateral 246,053 — 246,053 Additions to property and equipment (22,964 ) — (22,964 ) Acquisitions, net of cash acquired (13,226 ) — (13,226 ) Proceeds from sale of assets 86,129 (75,498 ) 10,631 Net cash used in investing activities (34,838 ) (45,222 ) (80,060 ) Financing activities: Tax benefit from stock compensation (609 ) — (609 ) Taxes paid related to net share settlement of equity awards (1,982 ) — (1,982 ) Debt issuance costs (14,017 ) — (14,017 ) Payout of deferred and contingent consideration (23,000 ) — (23,000 ) Proceeds from issuance of convertible notes 230,000 — 230,000 Purchase of convertible notes hedges (46,454 ) — (46,454 ) Proceeds from issuance of warrants 25,106 — 25,106 Purchase of subsidiary shares from noncontrolling interest (29,775 ) — (29,775 ) Change in restricted cash (63,207 ) 5,316 (57,891 ) Proceeds from revolving line of credit 359,900 — 359,900 Payments on revolving line of credit (500,800 ) — (500,800 ) Proceeds from borrowings 103,178 72,835 176,013 Payments on borrowings and capital lease obligations (60,299 ) (11,774 ) (72,073 ) Repurchase of common stock (11,903 ) — (11,903 ) Net cash provided by (used in) financing activities (33,862 ) 66,377 32,515 Effect of exchange rate changes on cash and cash equivalents (532 ) (399 ) (931 ) Net increase in cash and cash equivalents 20,012 6,213 26,225 Cash and cash equivalents at beginning of period 36,317 (7,217 ) 29,100 EZCORP, Inc. CONSOLIDATED STATEMENT OF CASH FLOWS Cash and cash equivalents at end of period $ 56,329 $ (1,004 ) $ 55,325 Cash paid during the period for: Interest $ 16,361 $ — $ 16,361 Income taxes 30,194 — 30,194 Non-cash investing and financing activities: Pawn loans forfeited and transferred to inventory $ 241,696 $ — $ 241,696 Deferred consideration 2,674 — 2,674 Change in accrued additions to property and equipment (420 ) — (420 ) Issuance of common stock to 401(k) plan 557 — 557 Equity adjustment due to noncontrolling interest purchase 6,609 — 6,609 Receivable from sale of portfolio 43,780 (43,780 ) — Deferred finance cost payable related to convertible notes 1,092 — 1,092 EZCORP, Inc. CONSOLIDATED STATEMENTS OF STOCKHOLDERS' EQUITY Common Stock Additional Paid-in Capital Accumulated Other Comprehensive (Loss) Income Treasury Stock EZCORP, Inc. Stockholders' Equity Shares Par Value Retained Earnings Shares Par Value (in thousands) As Previously Reported Balances at September 30, 2013 54,240 $ 543 $ 320,777 $ 599,880 $ (6,674 ) — $ — $ 914,526 Issuance of common stock related to 401(k) match 45 — 557 — — — — 557 Stock compensation — — 7,341 — — — — 7,341 Purchase of subsidiary shares from noncontrolling interest — — (6,594 ) — (15 ) — — (6,609 ) Release of restricted stock 300 3 — — — — — 3 Tax deficiency of stock compensation — — (609 ) — — — — (609 ) Taxes paid related to net share settlement of equity awards — — (1,982 ) — — — — (1,982 ) Effective portion of cash flow hedge — — — — (250 ) — — (250 ) Net proceeds from sale of warrants — — 25,106 — — — — 25,106 Foreign currency translation adjustment — — — — (5,627 ) — — (5,627 ) Foreign currency translation reclassification adjustment realized upon impairment — — — — 375 — — 375 Purchase of treasury stock (1,000 ) (10 ) (4,930 ) (6,963 ) — 1,000 — (11,903 ) Retirement of treasury stock — — — — — (1,000 ) — — Net loss attributable to EZCORP, Inc. — — — (45,740 ) — — — (45,740 ) Balances at September 30, 2014 53,585 $ 536 $ 339,666 $ 547,177 $ (12,191 ) — $ — $ 875,188 Restatement Adjustments Balances at September 30, 2013 $ — $ — $ (240 ) $ (18,632 ) $ 229 $ — $ — $ (18,643 ) Stock compensation — — (496 ) — — — — (496 ) Purchase of subsidiary shares from noncontrolling interest — — (6,666 ) — — — — (6,666 ) Foreign currency translation adjustment — — — — 1,880 — — 1,880 Net loss attributable to EZCORP, Inc. — — — (18,959 ) — — — (18,959 ) Balances at September 30, 2014 $ — $ — $ (7,402 ) $ (37,591 ) $ 2,109 $ — $ — $ (42,884 ) As Restated Balances at September 30, 2013 54,240 $ 543 $ 320,537 $ 581,248 $ (6,445 ) — $ — $ 895,883 Issuance of common stock related to 401(k) match 45 — 557 — — — — 557 Stock compensation — — 6,845 — — — — 6,845 Purchase of subsidiary shares from noncontrolling interest — — (13,260 ) — (15 ) — — (13,275 ) Release of restricted stock 300 3 — — — — — 3 Tax deficiency of stock compensation — — (609 ) — — — — (609 ) Taxes paid related to net share settlement of equity awards — — (1,982 ) — — — — (1,982 ) Effective portion of cash flow hedge — — — — (250 ) — — (250 ) Net proceeds from sale of warrants — — 25,106 — — — — 25,106 Foreign currency translation adjustment — — — — (3,747 ) — — (3,747 ) Foreign currency translation reclassification adjustment realized upon impairment — — — — 375 — — 375 Purchase of treasury stock (1,000 ) (10 ) (4,930 ) (6,963 ) — 1,000 — (11,903 ) Retirement of treasury stock — — — — — (1,000 ) — — Net loss attributable to EZCORP, Inc. — — — (64,699 ) — — — (64,699 ) Balances at September 30, 2014 53,585 $ 536 $ 332,264 $ 509,586 $ (10,082 ) — $ — $ 832,304 The effects of the restatement on our consolidated financial statements as of and for the fiscal year ended September 30, 2013 are set forth below. EZCORP, Inc. CONSOLIDATED BALANCE SHEET (in thousands, except share and per share amounts) September 30, 2013 As Previously Reported Restatement Adjustments As Restated Assets: Current assets: Cash and cash equivalents $ 36,317 $ (7,217 ) $ 29,100 Restricted cash 3,312 5,864 9,176 Pawn loans 156,637 — 156,637 Consumer loans, net 64,683 (7,803 ) 56,880 Pawn service charges receivable, net 30,362 — 30,362 Consumer loan fees and interest receivable, net 36,292 (17,243 ) 19,049 Inventory, net 145,200 — 145,200 Deferred tax asset 13,825 1,477 15,302 Prepaid income taxes 16,105 8,008 24,113 Prepaid expenses and other assets 34,217 (3 ) 34,214 Total current assets 536,950 (16,917 ) 520,033 Investments in unconsolidated affiliates 97,085 — 97,085 Property and equipment, net 116,281 — 116,281 Restricted cash, non-current 2,156 1,353 3,509 Goodwill 433,300 — 433,300 Intangible assets, net 63,805 1,586 65,391 Non-current consumer loans, net 70,294 (4,806 ) 65,488 Deferred tax asset 8,214 23 8,237 Other assets, net 24,105 (461 ) 23,644 Total assets $ 1,352,190 $ (19,222 ) $ 1,332,968 Liabilities and stockholders’ equity: Current liabilities: Current maturities of long-term debt $ 30,436 $ — $ 30,436 Current capital lease obligations 533 — 533 Accounts payable and other accrued expenses 79,967 890 80,857 Other current liabilities 22,337 882 23,219 Customer layaway deposits 8,628 — 8,628 Total current liabilities 141,901 1,772 143,673 Long-term debt, less current maturities 215,939 — 215,939 Long-term capital lease obligations 391 — 391 Deferred gains and other long-term liabilities 24,040 5,745 29,785 Total liabilities 382,271 7,517 389,788 Commitments and contingencies Temporary equity: Redeemable noncontrolling interest 55,393 (8,096 ) 47,297 Stockholders’ equity: Class A Non-voting Common Stock, par value $.01 per share; shares authorized: 56 million at September 30, 2013; issued and outstanding: 51,269,434 at September 30, 2013 513 — 513 Class B Voting Common Stock, convertible, par value $.01 per share; 3 million shares authorized; issued and outstanding: 2,970,171 30 — 30 Additional paid-in capital 320,777 (240 ) 320,537 Retained earnings 599,880 (18,632 ) 581,248 Accumulated other comprehensive loss (6,674 ) 229 (6,445 ) EZCORP, Inc. stockholders’ equity 914,526 (18,643 ) 895,883 Total liabilities and stockholders’ equity $ 1,352,190 $ (19,222 ) $ 1,332,968 EZCORP, Inc. CONSOLIDATED STATEMENT OF OPERATIONS Fiscal Year Ended September 30, 2013 (in thousands, except per share amounts) As Previously Reported Restatement Adjustments As Restated Revenues: Merchandise sales $ 368,766 $ (681 ) $ 368,085 Jewelry scrapping sales 131,702 — 131,702 Pawn service charges 251,354 — 251,354 Consumer loan fees and interest 219,752 (8,127 ) 211,625 Other revenues 8,547 (1,145 ) 7,402 Total revenues 980,121 (9,953 ) 970,168 Merchandise cost of goods sold 218,617 — 218,617 Jewelry scrapping cost of goods sold 96,133 — 96,133 Consumer loan bad debt 40,667 11,827 52,494 Net revenues 624,704 (21,780 ) 602,924 Operating expenses: Operations 389,386 814 390,200 Administrative 52,474 (135 ) 52,339 Depreciation 27,858 — 27,858 Amortization 3,485 — 3,485 Loss on sale or disposal of assets 1,359 — 1,359 Total operating expenses 474,562 679 475,241 Operating income 150,142 (22,459 ) 127,683 Interest expense, net 15,168 — 15,168 Equity in net income of unconsolidated affiliates (11,878 ) (1,362 ) (13,240 ) Impairment of investments 44,598 (1,400 ) 43,198 Other income (205 ) 2,282 2,077 Income from continuing operations before income taxes 102,459 (21,979 ) 80,480 Income tax expense 29,582 (3,384 ) 26,198 Income from continuing operations, net of tax 72,877 (18,595 ) 54,282 Loss from discontinued operations, net of tax (34,452 ) 1,180 (33,272 ) Net income 38,425 (17,415 ) 21,010 Net (loss) income from continuing operations attributable to redeemable noncontrolling interest 4,424 (5,646 ) (1,222 ) Net loss from discontinued operations attributable to redeemable noncontrolling interest (76 ) — (76 ) Net income attributable to EZCORP, Inc. $ 34,077 $ (11,769 ) $ 22,308 Basic earnings (loss) per share attributable to EZCORP, Inc.: Continuing operations $ 1.28 $ (0.25 ) $ 1.03 Discontinued operations (0.64 ) 0.02 (0.62 ) Basic earnings per share $ 0.64 $ (0.23 ) $ 0.41 Diluted earnings (loss) per share attributable to EZCORP, Inc.: Continuing operations $ 1.27 $ (0.24 ) $ 1.03 Discontinued operations (0.64 ) 0.02 (0.62 ) Diluted earnings per share $ 0.63 $ (0.22 ) $ 0.41 Net income from continuing operations attributable to EZCORP, Inc. $ 68,453 $ (12,949 ) $ 55,504 Loss from discontinued operations attributable to EZCORP, Inc. (34,376 ) 1,180 (33,196 ) Net income attributable to EZCORP, Inc. $ 34,077 $ (11,769 ) $ 22,308 EZCORP, Inc. CONSOLIDATED STATEMENT OF COMPREHENSIVE INCOME Fiscal Year Ended September 30, 2013 (in thousands) As Previously Reported Restatement Adjustments As Restated Net income $ 38,425 $ (17,415 ) $ 21,010 Other comprehensive income: Foreign currency translation loss (11,614 ) 869 (10,745 ) Foreign currency translation reclassification adjustment realized upon impairment 221 — 221 Loss on effective portion of cash flow hedge: Other comprehensive gain before reclassifications 2,388 — 2,388 Amounts reclassified from accumulated other comprehensive income (2,536 ) — (2,536 ) Amounts reclassified from accumulated other comprehensive income (1,721 ) — (1,721 ) Reclassification adjustment for gain on available-for-sale securities included in net income 992 — 992 Income tax benefit 3,633 (287 ) 3,346 Other comprehensive loss, net of tax (8,637 ) 582 (8,055 ) Comprehensive income $ 29,788 $ (16,833 ) $ 12,955 Attributable to redeemable noncontrolling interest: Net (loss) income 4,348 (5,646 ) (1,298 ) Foreign currency translation loss (2,017 ) 233 (1,784 ) Loss on effective portion of cash flow hedge (59 ) — (59 ) Comprehensive (loss) income attributable to redeemable noncontrolling interest 2,272 (5,413 ) (3,141 ) Comprehensive income attributable to EZCORP, Inc. $ 27,516 $ (11,420 ) $ 16,096 EZCORP, Inc. CONSOLIDATED STATEMENT OF CASH FLOWS Fiscal Year Ended September 30, 2013 (in thousands) As Previously Reported Restatement Adjustments As Restated Operating activities: Net income $ 38,425 $ (17,415 ) $ 21,010 Adjustments to reconcile net income to net cash provided by operating activities: Depreciation and amortization 34,918 — 34,918 Accretion of debt premium and consumer loan discount, net (248 ) — (248 ) Consumer loan loss provision 30,740 3,406 34,146 Deferred income taxes (14,854 ) (29 ) (14,883 ) Impairment of intangibles — 1,600 1,600 Amortization of deferred financing costs 3,208 — 3,208 Amortization of prepaid commissions 4,182 391 4,573 Other 3,713 1,149 4,862 Loss on sale or disposal of assets 7,043 — 7,043 Stock compensation 7,314 (186 ) 7,128 Income from investments in unconsolidated affiliates (11,878 ) (1,362 ) (13,240 ) Impairment of investments 44,598 (1,400 ) 43,198 Changes in operating assets and liabilities, net of business acquisitions: Service charges and fees receivable, net (7,143 ) 10,555 3,412 Inventory, net (9,722 ) — (9,722 ) Prepaid expenses, other current assets and other assets, net (17,671 ) — (17,671 ) Accounts payable and other accrued expenses 16,766 4,517 21,283 Customer layaway deposits 1,416 — 1,416 Deferred gains and other long-term liabilities (8,898 ) (1,352 ) (10,250 ) Tax benefit from stock compensation (293 ) — (293 ) Prepaid income taxes (5,775 ) (5,880 ) (11,655 ) Dividends from unconsolidated affiliates 10,632 — 10,632 Net cash provided by operating activities 126,473 (6,006 ) 120,467 Investing activities: Loans made (923,103 ) — (923,103 ) Loans repaid 597,528 5,184 602,712 Recovery of pawn loan principal through sale of forfeited collateral 237,717 — 237,717 Additions to property and equipment (46,698 ) — (46,698 ) Acquisitions, net of cash acquired (14,810 ) — (14,810 ) Investments in unconsolidated affiliates (11,018 ) — (11,018 ) Net cash used in investing activities (160,384 ) 5,184 (155,200 ) Financing activities: Proceeds from exercise of stock options 45 — 45 Tax benefit from stock compensation 293 — 293 Taxes paid related to net share settlement of equity awards (3,640 ) — (3,640 ) Debt issuance costs (1,283 ) — (1,283 ) Payout of deferred and contingent consideration (13,277 ) — (13,277 ) Purchase of subsidiary shares from noncontrolling interest (627 ) — (627 ) Contributions from noncontrolling interest 5,839 — 5,839 Change in restricted cash (110 ) 1,436 1,326 Proceeds from revolving line of credit 510,680 — 510,680 Payments on revolving line of credit (470,000 ) — (470,000 ) Proceeds from borrowings (15,432 ) — (15,432 ) Payments on borrowings and capital lease obligations 9,725 — 9,725 Net cash provided by financing activities 22,213 1,436 23,649 Effect of exchange rate changes on cash and cash equivalents (462 ) 822 360 Net decrease in cash and cash equivalents (12,160 ) 1,436 (10,724 ) Cash and cash equivalents at beginning of period 48,477 (8,653 ) 39,824 Cash and cash equivalents at end of period $ 36,317 $ (7,217 ) $ 29,100 Cash paid during the period for: Interest $ 12,553 $ — $ 12,553 Income taxes 47,108 — 47,108 Non-cash investing and financing activities: Pawn loans forfeited and transferred to inventory $ 261,837 $ — $ 261,837 EZCORP, Inc. CONSOLIDATED STATEMENT OF CASH FLOWS Issuance of common stock due to acquisitions 38,705 — 38,705 Deferred consideration 25,872 — 25,872 Contingent consideration 248 — 248 Change in accrued additions to property and equipment 492 — 492 Issuance of common stock due to purchase of subsidiary shares from noncontrolling interest 10,404 — 10,404 Purchase of shares from noncontrolling interest (788 ) — (788 ) Issuance of common stock to 401(k) plan 556 — 556 EZCORP, Inc. CONSOLIDATED STATEMENTS OF STOCKHOLDERS' EQUITY Common Stock Additional Paid-in Capital Accumulated Other Comprehensive (Loss) Income Treasury Stock EZCORP, Inc. Stockholders' Equity Shares Par Value Retained Earnings Shares Par Value (in thousands) As Previously Reported Balances at September 30, 2012 51,226 $ 512 $ 268,626 $ 565,803 $ (113 ) — $ — $ 834,828 Issuance of common stock related to 401(k) match 30 1 556 — — — — 557 Stock compensation — — 7,314 — — — — 7,314 Stock options exercised 18 — 45 — — — — 45 Issuance of common stock due to acquisitions 1,965 20 38,685 — — — — 38,705 Issuance of common stock due to purchase of subsidiary shares from noncontrolling interest 592 6 10,398 — — — — 10,404 Purchase of subsidiary shares from noncontrolling interest — — (1,500 ) — 85 — — (1,415 ) Release of restricted stock 409 4 — — — — — 4 Excess tax benefit from stock compensation — — 293 — — — — 293 Taxes paid related to net share settlement of equity awards — — (3,640 ) — — — — (3,640 ) Effective portion of cash flow hedge — — — — (89 ) — — (89 ) Unrealized loss on available-for-sale securities — — — — (1,119 ) — — (1,119 ) Reclassification adjustment for loss on available-for-sale securities included in net income — — — — 992 — — 992 Foreign currency translation adjustment — — — — (6,651 ) — — (6,651 ) Foreign currency translation reclassification adjustment realized upon impairment — — — — 221 — — 221 Net income attributable to EZCORP, Inc. — — — 34,077 — — — 34,077 Balances at September 30, 2013 54,240 $ 543 $ 320,777 $ 599,880 $ (6,674 ) — $ — $ 914,526 Restatement Adjustments Balances at September 30, 2012 — $ — $ (54 ) $ (6,863 ) $ (120 ) — $ — $ (7,037 ) Stock compensation — — (186 ) — — — — (186 ) Foreign currency translation adjustment — — — — 349 — — 349 Net income attributable to EZCORP, Inc. — — — (11,769 ) — — — (11,769 ) Balances at September 30, 2013 — $ — $ (240 ) $ (18,632 ) $ 229 — $ — $ (18,643 ) As Restated Balances at September 30, 2012 51,226 $ 512 $ 268,572 $ 558,940 $ (233 ) — $ — $ 827,791 Issuance of common stock related to 401(k) match 30 1 556 — — — — 557 Stock compensation — — 7,128 — — — — 7,128 Stock options exercised 18 — 45 — — — — 45 Issuance of common stock due to acquisitions 1,965 20 38,685 — — — — 38,705 Issuance of common stock due to purchase of subsidiary shares from noncontrolling interest 592 6 10,398 — — — — 10,404 Purchase of subsidiary shares from noncontrolling interest — — (1,500 ) — 85 — — (1,415 ) Release of restricted stock 409 4 — — — — — 4 Excess tax benefit from stock compensation — — 293 — — — — 293 Taxes paid related to net share settlement of equity awards — — (3,640 ) — — — — (3,640 ) Effective portion of cash flow hedge — — — — (89 ) — — (89 ) Unrealized loss on available-for-sale securities — — — — (1,119 ) — — (1,119 ) Reclassification adjustment for loss on available-for-sale securities included in net income — — — — 992 — — 992 Foreign currency translation adjustment — — — — (6,302 ) — — (6,302 ) Foreign currency translation reclassification adjustment realized upon impairment — — — — 221 — — 221 Net income attributable to EZCORP, Inc. — — — 22,308 — — — 22,308 Balances at September 30, 2013 54,240 $ 543 $ 320,537 $ 581,248 $ (6,445 ) — $ — $ 895,883</t>
  </si>
  <si>
    <t>Acquisitions (Tables)</t>
  </si>
  <si>
    <t>Information related to the acquisition/Acquisitions of domestic and foreign pawn lending locations</t>
  </si>
  <si>
    <t>The following tables provide information related to the acquisitions of domestic and foreign retail and financial services locations during the year ended September 30, 2013 : Fiscal Year Ended September 30, 2013 Go Cash Other Acquisitions Number of asset purchase acquisitions 1 1 Number of stock purchase acquisitions — 3 U.S. stores acquired — 12 Foreign stores acquired — 26 Total stores acquired — 38 Fiscal Year Ended September 30, 2013 Go Cash Other Acquisitions (in thousands) Consideration: Cash $ — $ 17,980 Equity instruments 27,776 10,929 Deferred consideration 23,000 2,872 Contingent consideration 4,792 6,078 Fair value of total consideration transferred 55,568 37,859 Cash acquired — (3,040 ) Total purchase price $ 55,568 $ 34,819</t>
  </si>
  <si>
    <t>Schedule of recognized identified assets acquired and liabilities assumed</t>
  </si>
  <si>
    <t xml:space="preserve"> Fiscal Year Ended September 30, 2013 Go Cash Other Acquisitions (in thousands) Current assets: Pawn loans $ — $ 5,714 Consumer loans, net — 1,470 Service charges and fees receivable, net 23 399 Inventory, net — 2,441 Prepaid expenses and other assets 120 508 Total current assets 143 10,532 Property and equipment, net 268 1,078 Goodwill 44,020 17,187 Non-current consumer loans, net — 3,336 Intangible assets 11,215 5,871 Other assets 124 314 Total assets $ 55,770 $ 38,318 Current liabilities: Accounts payable and other accrued expenses $ 202 $ 560 Customer layaway deposits — 103 Total current liabilities 202 663 Total liabilities 202 663 Redeemable noncontrolling interest — 2,836 Net assets acquired $ 55,568 $ 34,819 Goodwill deductible for tax purposes $ 44,020 $ — Indefinite-lived intangible assets acquired: Domain name $ 215 $ — Definite-lived intangible assets acquired (1): Internally developed software $ 11,000 $ 66 Non-compete agreements — 30 Contractual relationship — 2,589 (1) The weighted average useful life of definite-lived intangible assets acquired was five years .</t>
  </si>
  <si>
    <t>Earnings per Share (Tables)</t>
  </si>
  <si>
    <t>Net components of basic and diluted earnings per share</t>
  </si>
  <si>
    <t>Components of basic and diluted (loss) earnings per share and excluded anti-dilutive potential common shares are as follows: Fiscal Year Ended September 30, 2014 2013 2012 As Restated (See Note 2) (in thousands, except per share amounts) Net income from continuing operations attributable to EZCORP, Inc. (A) $ 27,325 $ 55,504 $ 142,335 Loss from discontinued operations, net of tax (B) (92,024 ) (33,196 ) (5,490 ) Net (loss) income attributable to EZCORP (C) $ (64,699 ) $ 22,308 $ 136,845 Weighted average outstanding shares of common stock (D) 54,148 53,657 50,877 Dilutive effect of stock options and restricted stock 144 80 256 Weighted average common stock and common stock equivalents (E) 54,292 53,737 51,133 Basic (loss) earnings per share attributable to EZCORP, Inc.: Continuing operations (A / D) $ 0.50 $ 1.03 $ 2.80 Discontinued operations (B / D) (1.70 ) (0.62 ) (0.11 ) Basic (loss) earnings per share (C / D) $ (1.20 ) $ 0.41 $ 2.69 Diluted (loss) earnings per share attributable to EZCORP, Inc.: Continuing operations (A / E) $ 0.50 $ 1.03 $ 2.78 Discontinued operations (B / E) (1.69 ) * (0.62 ) (0.11 ) Diluted (loss) earnings per share (C / E) $ (1.19 ) * $ 0.41 $ 2.67 Potential common shares excluded from the calculation of diluted (loss) earnings per share: Stock options and restricted stock 208 — 56 Warrants 14,317 — — Total potential common shares excluded 14,525 — 56</t>
  </si>
  <si>
    <t>Strategic Investments (Tables)</t>
  </si>
  <si>
    <t>Schedule of Equity Method Investments [Line Items]</t>
  </si>
  <si>
    <t>Schedule of equity method investments</t>
  </si>
  <si>
    <t xml:space="preserve"> September 30, 2014 2013 (in thousands of U.S. dollars) Albemarle &amp; Bond: Carrying amount $ — $ 9,439 Fair value — 9,439 Cash Converters International: Carrying amount $ 91,781 $ 87,646 Fair value 128,956 165,663</t>
  </si>
  <si>
    <t>Cash Converters International Limited [Member]</t>
  </si>
  <si>
    <t>The following tables present summary financial information for Cash Converters International’s most recently reported results after translation to U.S. dollars (using the exchange rate as of June 30 of each year for balance sheet items and average exchange rates for the income statement items for the periods indicated): June 30, 2014 2013 (in thousands) Current assets (1) $ 207,415 $ 158,373 Non-current assets 178,764 153,279 Total assets $ 386,179 $ 311,652 Current liabilities (1) $ 95,242 $ 90,524 Non-current liabilities 60,441 451 Shareholders’ equity: Equity attributable to owners of the parent $ 233,788 $ 220,676 Non-controlling interest (3,292 ) 1 Total liabilities and shareholders’ equity $ 386,179 $ 311,652 (1) Subsequent to the issuance of Cash Converters International’s annual report dated June 30, 2013 and our annual report dated September 30, 2013 an entry was recorded by Cash Converters International reducing the previously reported current assets and current liability balance at June 30, 2013 by $5.2 million . As Cash Converters International is an equity method investment this adjustment had no effect on the results reported in our annual financial statements. Fiscal Year Ended June 30, 2014 2013 2012 (in thousands) Gross revenues $ 304,432 $ 280,059 $ 241,924 Gross profit 195,325 183,368 162,598 Profit attributable to: Owners of the company $ 22,206 $ 33,754 $ 30,366 Non-controlling interest (2,809 ) — — Profit for the year (net income) $ 19,397 $ 33,754 $ 30,366</t>
  </si>
  <si>
    <t>Property and Equipment (Tables)</t>
  </si>
  <si>
    <t>Major classifications of property and equipment</t>
  </si>
  <si>
    <t>Major classifications of property and equipment were as follows: September 30, 2014 2013 Carrying Amount Accumulated Depreciation Net Book Value Carrying Accumulated Net Book (in thousands) Land $ 4 $ — $ 4 $ 4 $ — $ 4 Buildings and improvements 95,365 (45,893 ) 49,472 119,489 (71,040 ) 48,449 Furniture and equipment 101,206 (54,498 ) 46,708 126,619 (76,227 ) 50,392 Capital lease equipment 1,600 (756 ) 844 1,600 (436 ) 1,164 Software 36,194 (30,136 ) 6,058 34,727 (27,261 ) 7,466 Construction in progress 2,814 — 2,814 8,806 — 8,806 Total $ 237,183 $ (131,283 ) $ 105,900 $ 291,245 $ (174,964 ) $ 116,281</t>
  </si>
  <si>
    <t>Goodwill and Other Intangible Assets (Tables)</t>
  </si>
  <si>
    <t>Schedule of indefinite-lived intangible assets</t>
  </si>
  <si>
    <t>The following table presents the balance of each major class of indefinite-lived intangible assets: September 30, 2014 2013 As Restated (See Note 2) (in thousands) Pawn licenses $ 8,836 $ 8,836 Trade name 6,990 8,191 Domain name 13 215 Total $ 15,839 $ 17,242</t>
  </si>
  <si>
    <t>Changes in the carrying value of goodwill, by segment</t>
  </si>
  <si>
    <t xml:space="preserve">The following table presents the changes in the carrying value of goodwill, by segment, during the periods presented: U.S. &amp; Canada Latin America Other International Consolidated (in thousands) Balances at September 30, 2012 $ 224,306 $ 110,401 $ 39,956 $ 374,663 Acquisitions 54,133 2,282 — 56,415 Measurement period adjustment* 4,792 — — 4,792 Goodwill impairment (32 ) — — (32 ) Effect of foreign currency translation changes — (2,474 ) (64 ) (2,538 ) Balances at September 30, 2013 $ 283,199 $ 110,209 $ 39,892 $ 433,300 Goodwill impairment (44,020 ) — (40,138 ) (84,158 ) Effect of foreign currency translation changes — (2,811 ) 246 (2,565 ) Balances at September 30, 2014 $ 239,179 $ 107,398 $ — $ 346,577 *Measurement period adjustment related to Go Cash acquisition. See Note 4 for details. </t>
  </si>
  <si>
    <t>Schedule of definite-lived intangible assets</t>
  </si>
  <si>
    <t>The following table presents the gross carrying amount and accumulated amortization for each major class of definite-lived intangible assets: September 30, 2014 2013 Carrying Amount Accumulated Amortization Net Book Value Carrying Amount Accumulated Amortization Net Book Value As Restated (See Note 2) (in thousands) Real estate finders’ fees $ 1,500 $ (713 ) $ 787 $ 1,496 $ (594 ) $ 902 Non-compete agreements 3,823 (3,432 ) 391 4,070 (3,397 ) 673 Favorable lease 1,001 (484 ) 517 1,001 (387 ) 614 Franchise rights 1,432 (210 ) 1,222 1,551 (163 ) 1,388 Contractual relationship 17,640 (4,418 ) 13,222 19,805 (2,580 ) 17,225 Internally developed software 23,851 (5,092 ) 18,759 26,153 (4,065 ) 22,088 Deferred financing costs 19,236 (4,093 ) 15,143 11,647 (6,614 ) 5,033 Other 547 (341 ) 206 541 (315 ) 226 Total $ 69,030 $ (18,783 ) $ 50,247 $ 66,264 $ (18,115 ) $ 48,149</t>
  </si>
  <si>
    <t>Classification of amortization recognized as expense</t>
  </si>
  <si>
    <t>The following table presents the amount and classification of amortization recognized as expense in each of the periods presented: Fiscal Year Ended September 30, 2014 2013 2012 (in thousands) Amortization expense in continuing operations $ 5,475 $ 3,485 $ 1,956 Amortization expense in discontinued operations 1,818 1,776 23 Operations expense 111 108 138 Interest expense 5,137 $ 3,208 2,478 Total expense from the amortization of definite-lived intangible assets $ 12,541 $ 8,577 $ 4,595</t>
  </si>
  <si>
    <t>Estimate of the amount and classification of amortization expense for definite-lived intangible assets</t>
  </si>
  <si>
    <t>The following table presents our estimate of future amortization expense for definite-lived intangible assets: Fiscal Year Ended September 30, Amortization expense Operations expense Interest expense (in thousands) 2015 $ 6,024 $ 109 $ 2,460 2016 5,577 106 1,483 2017 5,333 106 865 2018 4,354 106 701 2019 3,653 78 212</t>
  </si>
  <si>
    <t>Accounts Payable and Other Accrued Expenses and Other Current Liabilities (Tables)</t>
  </si>
  <si>
    <t>Accounts payable and other accrued expenses consisted of the following: September 30, 2014 2013 As Restated (See Note 2) (in thousands) Trade accounts payable $ 30,288 $ 22,014 Accrued payroll 14,260 9,333 Bonus accrual 6,300 7,528 Other payroll related expenses 4,137 4,265 Accrued interest 3,337 1,414 Accrued rent and property taxes 14,064 13,350 Accrual for expected losses on credit service letters of credit 4,708 2,623 Collected funds payable to unaffiliated lenders under credit service programs 1,026 1,036 Deferred revenues 7,038 5,464 Other accrued expenses 9,835 13,830 $ 94,993 $ 80,857 Other current liabilities consisted of the following: September 30, 2014 2013 As Restated (See Note 2) (in thousands) Deferred consideration payable $ 8,595 $ 11,524 Contingent consideration payable — 11,695 $ 8,595 $ 23,219</t>
  </si>
  <si>
    <t>Long-Term Debt and Capital Lease Obligations (Tables)</t>
  </si>
  <si>
    <t>Long-term debt instruments and balances under capital lease obligations</t>
  </si>
  <si>
    <t>The following table presents our long-term debt instruments and balances under capital lease obligations outstanding at September 30, 2014 and 2013 . The non-recourse debt matures at various months in the years so indicated in the table below: September 30, 2014 September 30, 2013 Carrying Amount Debt Premium (Discount) Carrying Amount Debt Premium As Restated (See Note 2) (in thousands) Recourse to EZCORP: Domestic line of credit up to $200 million due 2015 $ — $ — $ 140,900 $ — 2.125% Cash Convertible Senior Notes Due 2019 185,693 (44,307 ) — — Cash Convertible Senior Notes Due 2019 embedded derivative 36,994 — — — Capital lease obligations 418 — 924 — Non-recourse to EZCORP: Secured foreign currency debt up to $4 million due 2014 63 3 1,207 99 Secured foreign currency debt up to $9 million due 2014 86 — — — Secured foreign currency debt up to $5 million due 2015 — — 6,281 — Secured foreign currency debt up to $9 million due 2016 4,796 — — — Secured foreign currency debt up to $23 million due 2017 22,240 — 22,822 — Consumer loans facility due 2017 — — 31,951 — Consumer loans facility due 2019 54,045 — — — 10% unsecured notes due 2013 — — 503 — 15% unsecured notes due 2013 — — 12,884 244 10% unsecured notes due 2014 1,158 — 8,925 — 11% unsecured notes due 2014 — — 110 — 9% unsecured notes due 2015 29,875 — 16,068 — 10% unsecured notes due 2015 943 — 418 — 11% unsecured notes due 2015 4,897 — — — 15% secured notes due 2015 — — 4,185 381 17% secured notes due 2015 consolidated from VIEs 3,207 — — — 10% unsecured notes due 2016 118 — 121 — 12% secured notes due 2016 3,881 174 — — 15% secured notes due 2016 consolidated from VIEs 9,638 — — — 11% secured notes due 2017 consolidated from VIEs 14,982 — — — 11% secured notes due 2017 consolidated from VIEs 13,590 — — — 15% secured notes due 2017 consolidated from VIEs 19,645 — — — 12% secured notes due 2020 22,314 — — — Total 428,583 (44,130 ) 247,299 724 Less current portion 36,529 177 30,969 543 Total long-term debt and capital lease obligations $ 392,054 $ (44,307 ) $ 216,330 $ 181</t>
  </si>
  <si>
    <t>Common Stock, Options, and Stock Compensation (Tables)</t>
  </si>
  <si>
    <t>Information on Class A Common Stock issued as acquisition</t>
  </si>
  <si>
    <t>The following table presents information on shares of our Class A Common Stock issued as acquisition consideration. All of these shares were registered on a "shelf" Registration Statement on Form S-4 that was declared effective in January 2011. Fiscal Year Ended September 30, 2014 2013 2012 (in thousands) Shares issued due to acquisitions — 1,965 635 Shares issued due to purchase of subsidiary shares from noncontrolling interest — 592 —</t>
  </si>
  <si>
    <t>Compensation costs included in net income</t>
  </si>
  <si>
    <t>Our net income includes the following compensation costs related to our stock compensation arrangements: Fiscal Year Ended September 30, 2014 2013 2012 As Restated (See Note 2) (in thousands) Gross compensation costs: Restricted stock $ 6,845 $ 7,128 $ 6,660 Total gross compensation costs 6,845 7,128 6,660 Income tax benefits: Stock options — — (39 ) Restricted stock (3,576 ) (2,460 ) (2,164 ) Total income tax benefits (3,576 ) (2,460 ) (2,203 ) Net compensation expense $ 3,269 $ 4,668 $ 4,457</t>
  </si>
  <si>
    <t>Summary of the restricted stock awards (RSA) activity</t>
  </si>
  <si>
    <t>The following is a summary of the restricted stock award activity for the fiscal year ended September 30, 2014 : Shares Weighted Average Grant Date Fair Value Outstanding at September 30, 2013 1,210,808 $ 19.06 Granted 514,056 14.58 Released* (455,133 ) 16.76 Forfeited (584,180 ) 19.86 Outstanding at September 30, 2014 685,551 $ 19.82 * Approximately 154,000 shares were withheld to satisfy related federal income tax withholding. Fiscal Year Ended September 30, 2014 2013 2012 (in millions except per share amounts) Weighted average grant-date fair value per share granted $ 14.58 $ 20.43 $ 29.22 Total grant date fair value of shares vested $ 7.6 $ 10.7 $ 4.1</t>
  </si>
  <si>
    <t>Summary of the option activity</t>
  </si>
  <si>
    <t>The following is a summary of the option activity for the fiscal year ended September 30, 2014 : Shares Weighted Average Exercise Price Outstanding at September 30, 2013 100 $ 2.95 Exercised (100 ) 2.95 Outstanding at September 30, 2014 — $ — Fiscal Year Ended September 30, 2014 2013 2012 (in millions except share amounts) Shares issued due to stock option exercises 100 18,000 204,298 Proceeds due to stock option exercises $ — $ 0.05 $ 0.65 Tax benefit from stock option exercises $ — $ — $ 1.10 Intrinsic value of stock options exercised $ — $ 0.28 $ 5.65</t>
  </si>
  <si>
    <t>Redeemable Noncontrolling Interest (Tables)</t>
  </si>
  <si>
    <t>The following table provides a summary of the activities in our redeemable noncontrolling interest during the years ended September 30, 2014 and 2013 : Redeemable Noncontrolling Interest As Restated (See Note 2) (in thousands) Balance as of September 30, 2012 $ 50,998 Acquisition of redeemable noncontrolling interest 2,836 Sale of additional shares to parent (9,531 ) Net loss attributable to redeemable noncontrolling interest (1,298 ) Contribution to maintain ownership percentage 6,135 Foreign currency translation adjustment attributable to noncontrolling interest (1,784 ) Effective portion of cash flow hedge (59 ) Balance as of September 30, 2013 $ 47,297 Sale of additional shares to parent (15,496 ) Net loss attributable to redeemable noncontrolling interest (7,387 ) Foreign currency translation adjustment attributable to noncontrolling interest (1,460 ) Effective portion of cash flow hedge (154 ) Balance as of September 30, 2014 $ 22,800</t>
  </si>
  <si>
    <t>Income Taxes (Tables)</t>
  </si>
  <si>
    <t>Components of income tax provision</t>
  </si>
  <si>
    <t>The following table shows the significant components of the income tax provision from continuing operations: Fiscal Year Ended September 30, 2014 2013 2012 As Restated (See Note 2) (in thousands) Current: Federal $ 21,928 $ 39,641 $ 58,736 State and foreign (10,498 ) 1,490 7,667 11,430 41,131 66,403 Deferred: Federal (1,220 ) (17,689 ) 1,894 State and foreign (4,954 ) 2,756 (632 ) (6,174 ) (14,933 ) 1,262 Total income tax expense $ 5,256 $ 26,198 $ 67,665</t>
  </si>
  <si>
    <t>Provision for income taxes attributable to continuing operations</t>
  </si>
  <si>
    <t>The following table shows a reconciliation of income taxes calculated at the statutory rate and the provision for income taxes attributable to continuing operations: Fiscal Year Ended September 30, 2014 2013 2012 As Restated (See Note 2) (in thousands) Income taxes at the federal statutory rate $ 8,818 $ 28,170 $ 74,942 Non-deductible expense related to incentive stock options — — (633 ) State income tax, net of federal benefit (910 ) 1,169 272 Change in valuation allowance 481 681 1,099 Federal tax credits (124 ) (314 ) (923 ) Foreign tax credit (2,174 ) (3,263 ) (4,342 ) Foreign rate differential (445 ) 85 (2,842 ) Other (390 ) (330 ) 92 Total income tax expense $ 5,256 $ 26,198 $ 67,665 Effective tax rate 21 % 33 % 32 %</t>
  </si>
  <si>
    <t>Significant components of deferred tax assets and liabilities</t>
  </si>
  <si>
    <t>The following table shows significant components of our deferred tax assets and liabilities: September 30, 2014 2013 As Restated (See Note 2) (in thousands) Deferred tax assets: Albemarle &amp; Bond loss carryforward $ 4,067 $ 15,020 Tax over book inventory 15,599 12,520 Accrued liabilities 16,536 15,340 Pawn service charges receivable 3,450 3,450 Tax over book depreciation 1,066 — State and foreign net operating loss carry-forwards 198 659 Total deferred tax assets 40,916 46,989 Deferred tax liabilities: Tax over book amortization — 12,593 Foreign income and dividends 476 5,371 Tax over book depreciation 8,299 2,026 Stock compensation 875 1,442 Prepaid expenses 1,388 1,359 Total deferred tax liabilities 11,038 22,791 Net deferred tax asset 29,878 24,198 Valuation allowance (164 ) (659 ) Net deferred tax asset $ 29,714 $ 23,539</t>
  </si>
  <si>
    <t>Leases (Tables)</t>
  </si>
  <si>
    <t>Future minimum rentals expected under subleases</t>
  </si>
  <si>
    <t>Future minimum rentals due under non-cancelable leases and annual future minimum rentals expected under subleases are as follows: September 30, 2014 Operating Lease Payments Capital Lease Payments Sublease Revenue (in thousands) 2015 $ 58,421 $ 443 $ 156 2016 49,553 — 58 2017 37,453 — — 2018 26,222 — — 2019 17,681 — — Thereafter 48,388 — — $ 237,718 $ 443 $ 214</t>
  </si>
  <si>
    <t>Schedule of rent expense</t>
  </si>
  <si>
    <t xml:space="preserve"> Fiscal Year Ended September 30, 2014 2013 2012 (in thousands) Gross rent expense from continuing operations $ 68,132 $ 62,673 $ 53,442 Sublease rent revenue from continuing operations (263 ) (217 ) (181 ) Net rent expense from continuing operations $ 67,869 $ 62,456 $ 53,261</t>
  </si>
  <si>
    <t>Retirement Plans (Tables)</t>
  </si>
  <si>
    <t>Retirement savings plan</t>
  </si>
  <si>
    <t>The following table presents matching contribution information for our 401(k) Plan: Fiscal Year Ended September 30, 2014 2013 2012 (in thousands) Matching contributions to EZCORP Inc. 401(k) Plan and Trust $ 570 $ 557 $ 459</t>
  </si>
  <si>
    <t>Contribution and amortized expense related to the Supplemental Executive Retirement Plan</t>
  </si>
  <si>
    <t>The following table provides contribution and amortized expense amounts related to the Supplemental Executive Retirement Plan: Fiscal Year Ended September 30, 2014 2013 2012 (in thousands) Contributions to the Supplemental Executive Retirement Plan $ 499 $ 1,069 $ 938 Amortized expense due to Supplemental Executive Retirement Plan 484 988 807</t>
  </si>
  <si>
    <t>Quarterly Information (Unaudited) (Tables)</t>
  </si>
  <si>
    <t>Schedule of quarterly information</t>
  </si>
  <si>
    <t xml:space="preserve"> First Quarter Second Quarter Third Quarter Fourth Quarter As Restated (See Note 2) (in thousands, except per share amounts) Year Ended September 30, 2014 Total revenues $ 253,756 $ 245,131 $ 223,134 $ 235,625 Net revenues 151,407 149,921 135,588 133,313 (Loss) income from continuing operations, net of tax 19,669 5,223 3,669 (8,623 ) Loss from discontinued operations, net of tax (2,735 ) (634 ) (2,076 ) (86,579 ) Net (loss) income 16,934 4,589 1,593 (95,202 ) Net income from continuing operations attributable to redeemable noncontrolling interest (1,796 ) (1,553 ) (2,337 ) (1,701 ) Net (loss) income attributable to EZCORP, Inc. $ 18,730 $ 6,142 $ 3,930 $ (93,501 ) Basic (loss) earnings per share attributable to EZCORP, Inc.: Continuing operations $ 0.40 $ 0.12 $ 0.11 $ (0.13 ) Discontinued operations (0.05 ) (0.01 ) (0.04 ) (1.62 ) Basic (loss) earnings per share $ 0.35 $ 0.11 $ 0.07 $ (1.75 ) Diluted (loss) earnings per share attributable to EZCORP, Inc.: Continuing operations $ 0.39 $ 0.12 $ 0.11 $ (0.13 ) Discontinued operations (0.05 ) (0.01 ) (0.04 ) (1.62 ) Diluted (loss) earnings per share $ 0.34 $ 0.11 $ 0.07 $ (1.75 ) Year Ended September 30, 2013 Total revenues $ 261,239 $ 256,890 $ 223,451 $ 228,588 Net revenues 161,102 159,542 141,728 140,552 (Loss) income from continuing operations, net of tax 29,555 32,670 15,241 (23,184 ) Loss from discontinued operations, net of tax (2,562 ) (3,425 ) (22,289 ) (4,996 ) Net (loss) income 26,993 29,245 (7,048 ) (28,180 ) Net (loss) income from continuing operations attributable to redeemable noncontrolling interest 26 (995 ) (152 ) (101 ) Net (loss) income from discontinued operations attributable to redeemable noncontrolling interest (106 ) 12 54 (36 ) Net (loss) income attributable to EZCORP, Inc. $ 27,073 $ 30,228 $ (6,950 ) $ (28,043 ) Basic (loss) earnings per share attributable to EZCORP, Inc.: Continuing operations $ 0.57 $ 0.63 $ 0.28 $ (0.42 ) Discontinued operations (0.05 ) (0.06 ) (0.41 ) (0.10 ) Basic (loss) earnings per share $ 0.52 $ 0.57 $ (0.13 ) $ (0.52 ) Diluted (loss) earnings per share attributable to EZCORP, Inc.: Continuing operations $ 0.57 $ 0.63 $ 0.28 $ (0.43 ) Discontinued operations (0.05 ) (0.06 ) (0.41 ) (0.10 ) Diluted (loss) earnings per share $ 0.52 $ 0.57 $ (0.13 ) $ (0.53 ) The following tables summarize the impact of the restatement adjustments for each quarterly period within fiscal 2014. Fiscal 2014 First Quarter Second Quarter Third Quarter Fourth Quarter Fiscal Year December 31, 2013 March 31, 2014 June 30, 2014 September 30, 2014 September 30, 2014 (in thousands) Income from continuing operations before income taxes (as previously reported) $ 37,847 $ 14,035 $ 19,207 $ 1,611 $ 72,700 Asset sale impact (3,221 ) (3,590 ) (8,661 ) (9,804 ) (25,276 ) Portfolio review impact (9,430 ) (5,259 ) (6,970 ) (6,240 ) (27,899 ) Other impacts (704 ) 889 499 4,985 5,669 Net impact of adjustments (13,355 ) (7,960 ) (15,132 ) (11,059 ) (47,506 ) Income (loss) from continuing operations before income taxes (as restated) $ 24,492 $ 6,075 $ 4,075 $ (9,448 ) $ 25,194 Fourth Quarter of Fiscal 2014 Third Quarter of Fiscal 2014 As Previously Reported Restatement Adjustments As Restated As Previously Reported Restatement Adjustments As Restated (in thousands, except per share amounts) (in thousands, except per share amounts) Results of Operations: Total revenues $ 242,209 $ (6,584 ) $ 235,625 $ 232,602 $ (9,468 ) $ 223,134 Net revenues 142,810 (9,497 ) 133,313 149,951 (14,363 ) 135,588 Operating expenses 137,813 (2,140 ) 135,673 127,155 (852 ) 126,303 Non-operating expenses 3,386 3,702 7,088 3,589 1,621 5,210 (Loss) income from continuing operations before income taxes 1,611 (11,059 ) (9,448 ) 19,207 (15,132 ) 4,075 Income tax (benefit) expense 2,342 (3,167 ) (825 ) 4,303 (3,897 ) 406 (Loss) income from continuing operations, net of tax $ (731 ) $ (7,892 ) $ (8,623 ) $ 14,904 $ (11,235 ) $ 3,669 Net (loss) income attributable to EZCORP, Inc. $ (87,807 ) $ (5,694 ) $ (93,501 ) $ 11,506 $ (7,576 ) $ 3,930 Diluted (loss) earnings per share attributable to EZCORP, Inc. $ (1.64 ) $ (0.11 ) $ (1.75 ) $ 0.21 $ (0.14 ) $ 0.07 Balance Sheet Data: Total current assets $ 676,361 $ (41,498 ) $ 634,863 $ 646,227 $ (16,068 ) $ 630,159 Total assets 1,403,471 7,073 1,410,544 1,522,367 (1,834 ) 1,520,533 Total current liabilities 124,996 23,218 148,214 128,705 19,079 147,784 Total liabilities 492,785 62,655 555,440 507,796 48,440 556,236 Total temporary equity 35,498 (12,698 ) 22,800 36,645 (10,983 ) 25,662 EZCORP, Inc. stockholders’ equity 875,188 (42,884 ) 832,304 977,926 (39,291 ) 938,635 Cash Flow Data (year-to-date): Net cash provided by operating activities $ 89,244 $ (14,543 ) $ 74,701 $ 60,779 $ (17,522 ) $ 43,257 Net cash used in investing activities (34,838 ) (45,222 ) (80,060 ) (31,190 ) (11,911 ) (43,101 ) Net cash provided by (used in) financing activities (33,862 ) 66,377 32,515 (16,188 ) 36,484 20,296 Net increase in cash and cash equivalents $ 20,012 $ 6,213 $ 26,225 $ 13,682 $ 6,652 $ 20,334 Second Quarter of Fiscal 2014 First Quarter of Fiscal 2014 As Previously Reported Restatement Adjustments As Restated As Previously Reported Restatement Adjustments As Restated (in thousands, except per share amounts) (in thousands, except per share amounts) Results of Operations: Total revenues $ 250,682 $ (5,551 ) $ 245,131 $ 263,039 $ (9,283 ) $ 253,756 Net revenues 158,479 (8,558 ) 149,921 163,857 (12,450 ) 151,407 Operating expenses 130,397 (400 ) 129,997 123,115 385 123,500 Non-operating expenses 14,047 (198 ) 13,849 2,895 520 3,415 Income from continuing operations before income taxes 14,035 (7,960 ) 6,075 37,847 (13,355 ) 24,492 Income tax expense 4,203 (3,351 ) 852 9,958 (5,135 ) 4,823 Income from continuing operations, net of tax $ 9,832 $ (4,609 ) $ 5,223 $ 27,889 $ (8,220 ) $ 19,669 Net income attributable to EZCORP, Inc. $ 7,992 $ (1,850 ) $ 6,142 $ 22,569 $ (3,839 ) $ 18,730 Diluted earnings per share attributable to EZCORP, Inc. $ 0.15 $ (0.04 ) $ 0.11 $ 0.42 $ (0.08 ) $ 0.34 Balance Sheet Data: Total current assets $ 537,113 $ (33,914 ) $ 503,199 $ 556,455 $ (29,504 ) $ 526,951 Total assets 1,352,236 (19,092 ) 1,333,144 1,369,129 (9,278 ) 1,359,851 Total current liabilities 106,680 6,492 113,172 111,777 7,922 119,699 Total liabilities 339,653 19,814 359,467 370,257 25,071 395,328 Total temporary equity 58,107 (14,390 ) 43,717 57,578 (11,753 ) 45,825 EZCORP, Inc. stockholders’ equity 954,476 (24,516 ) 929,960 941,294 (22,596 ) 918,698 Cash Flow Data (year-to-date): Net cash provided by operating activities $ 53,617 $ (10,020 ) $ 43,597 $ 17,454 $ (3,963 ) $ 13,491 Net cash (used in) provided by investing activities 16,086 (7,116 ) 8,970 (4,342 ) (14,728 ) (19,070 ) Net cash (used in) provided by financing activities (73,810 ) 24,540 (49,270 ) (11,046 ) 20,148 9,102 Net (decrease) increase in cash and cash equivalents (4,119 ) 7,347 3,228 2,169 1,420 3,589 The effects of the restatement on our unaudited condensed consolidated financial statements as of and for the quarter ended June 30, 2014 (the third quarter of fiscal 2014) are set forth below. EZCORP, Inc. CONSOLIDATED BALANCE SHEET (in thousands, except share and per share amounts) June 30, 2014 As Previously Reported Restatement Adjustments As Restated (Unaudited) Assets: Current assets: Cash and cash equivalents $ 49,999 $ (565 ) $ 49,434 Restricted cash 13,248 35,881 49,129 Pawn loans 157,491 — 157,491 Consumer loans, net 76,748 (11,961 ) 64,787 Pawn service charges receivable, net 29,307 — 29,307 Consumer loan fees and interest receivable, net 38,351 (23,319 ) 15,032 Inventory, net 132,021 (1,182 ) 130,839 Deferred tax asset 13,825 1,477 15,302 Prepaid income taxes 21,779 21,898 43,677 Prepaid expenses and other assets 113,458 (38,297 ) 75,161 Total current assets 646,227 (16,068 ) 630,159 Investments in unconsolidated affiliates 90,730 — 90,730 Property and equipment, net 109,458 — 109,458 Restricted cash, non-current 22,473 (17,895 ) 4,578 Goodwill 436,765 — 436,765 Intangible assets, net 78,918 (173 ) 78,745 Non-current consumer loans, net 51,798 32,832 84,630 Deferred tax asset 9,308 23 9,331 Other assets, net 76,690 (553 ) 76,137 Total assets $ 1,522,367 $ (1,834 ) $ 1,520,533 Liabilities and stockholders’ equity: Current liabilities: Current maturities of long-term debt $ 21,029 $ 20,096 $ 41,125 Current capital lease obligations 520 — 520 Accounts payable and other accrued expenses 90,234 (1,017 ) 89,217 Other current liabilities 8,716 — 8,716 Customer layaway deposits 8,206 — 8,206 Total current liabilities 128,705 19,079 147,784 Long-term debt, less current maturities 360,628 26,589 387,217 Deferred gains and other long-term liabilities 18,463 2,772 21,235 Total liabilities 507,796 48,440 556,236 Commitments and contingencies Temporary equity: Redeemable noncontrolling interest 36,645 (10,983 ) 25,662 Stockholders’ equity: Class A Non-voting Common Stock, par value $.01 per share; shares authorized: 100 million at June 30, 2014; issued and outstanding: 51,612,246 at June 30, 2014 519 — 519 Class B Voting Common Stock, convertible, par value $.01 per share; 3 million shares authorized; issued and outstanding: 2,970,171 30 — 30 Additional paid-in capital 347,216 (7,347 ) 339,869 Retained earnings 641,947 (31,897 ) 610,050 Accumulated other comprehensive income 115 (47 ) 68 Treasury stock, at cost; 1 million shares at June 30, 2014 (11,901 ) — (11,901 ) EZCORP, Inc. stockholders’ equity 977,926 (39,291 ) 938,635 Total liabilities and stockholders’ equity $ 1,522,367 $ (1,834 ) $ 1,520,533 EZCORP, Inc. CONSOLIDATED STATEMENT OF OPERATIONS Three Months Ended June 30, 2014 As Previously Reported Restatement Adjustments As Restated (Unaudited) (in thousands, except per share amounts) Revenues: Merchandise sales $ 89,170 $ — $ 89,170 Jewelry scrapping sales 20,273 — 20,273 Pawn service charges 59,917 — 59,917 Consumer loan fees and interest 52,459 275 52,734 Other revenues 10,783 (9,743 ) 1,040 Total revenues 232,602 (9,468 ) 223,134 Merchandise cost of goods sold 55,751 263 56,014 Jewelry scrapping cost of goods sold 15,131 — 15,131 Consumer loan bad debt 11,769 4,632 16,401 Net revenues 149,951 (14,363 ) 135,588 Operating expenses: Operations 103,788 (590 ) 103,198 Administrative 14,467 (262 ) 14,205 Depreciation 7,460 — 7,460 Amortization 1,306 — 1,306 Loss on sale or disposal of assets 134 — 134 Total operating expenses 127,155 (852 ) 126,303 Operating income 22,796 (13,511 ) 9,285 Interest expense, net 6,076 — 986 7,062 Equity in net income of unconsolidated affiliates (2,117 ) — (2,117 ) Other loss (income) (370 ) 635 265 Income from continuing operations before income taxes 19,207 (15,132 ) 4,075 Income tax expense 4,303 (3,897 ) 406 Income from continuing operations, net of tax 14,904 (11,235 ) 3,669 Loss from discontinued operations, net of tax (2,561 ) 485 (2,076 ) Net (loss) income 12,343 (10,750 ) 1,593 Net (loss) income from continuing operations attributable to redeemable noncontrolling interest 837 (3,174 ) (2,337 ) Net income attributable to EZCORP, Inc. $ 11,506 $ (7,576 ) $ 3,930 Basic earnings (loss) per share attributable to EZCORP, Inc.: Continuing operations $ 0.26 $ (0.15 ) $ 0.11 Discontinued operations (0.05 ) 0.01 (0.04 ) Basic earnings per share $ 0.21 $ (0.14 ) $ 0.07 Diluted earnings (loss) per share attributable to EZCORP, Inc.: Continuing operations $ 0.26 $ (0.15 ) $ 0.11 Discontinued operations (0.05 ) 0.01 (0.04 ) Diluted earnings per share $ 0.21 $ (0.14 ) $ 0.07 Net income from continuing operations attributable to EZCORP, Inc. $ 14,067 $ (8,061 ) $ 6,006 Loss from discontinued operations attributable to EZCORP, Inc. (2,561 ) 485 (2,076 ) Net income attributable to EZCORP, Inc. $ 11,506 $ (7,576 ) $ 3,930 EZCORP, Inc. CONSOLIDATED STATEMENT OF COMPREHENSIVE INCOME Three Months Ended June 30, 2014 As Previously Reported Restatement Adjustments As Restated (Unaudited) (in thousands) Net income $ 12,343 $ (10,750 ) $ 1,593 Other comprehensive income: Foreign currency translation gain 6,897 (1,553 ) 5,344 Loss on effective portion of cash flow hedge: Unrealized loss before reclassification (497 ) — (497 ) Amounts reclassified from accumulated other comprehensive income 272 — 272 Amounts reclassified from accumulated other comprehensive income (77 ) — (77 ) Income tax expense (1,096 ) 278 (818 ) Other comprehensive income, net of tax 5,499 (1,275 ) 4,224 Comprehensive income $ 17,842 $ (12,025 ) $ 5,817 Attributable to redeemable noncontrolling interest: Net (loss) income 837 (3,174 ) (2,337 ) Foreign currency translation gain 1,581 (1,104 ) 477 Amounts reclassified from accumulated other comprehensive income (90 ) — (90 ) Comprehensive (loss) income attributable to redeemable noncontrolling interest 2,328 (4,278 ) (1,950 ) Comprehensive income attributable to EZCORP, Inc. $ 15,514 $ (7,747 ) $ 7,767 EZCORP, Inc. CONSOLIDATED STATEMENT OF CASH FLOWS Nine Months Ended June 30, 2014 As Previously Reported Restatement Adjustments As Restated (Unaudited) (in thousands) Operating activities: Net income $ 45,805 $ (22,689 ) $ 23,116 Adjustments to reconcile net loss to net cash provided by operating activities: Depreciation and amortization 28,083 — 28,083 Accretion of debt premium and consumer loan discount, net — (68 ) (68 ) Consumer loan loss provision 26,335 2,566 28,901 Deferred income taxes (1,280 ) — (1,280 ) Amortization of deferred financing costs — 4,166 4,166 Amortization of prepaid commissions — 10,039 10,039 Other 4,252 (5,005 ) (753 ) Gain on sale or disposal of assets (6,137 ) — (6,137 ) Gain on sale of loan portfolio (14,312 ) 14,312 — Stock compensation expense 9,929 (442 ) 9,487 Income from investments in unconsolidated affiliates (3,880 ) — (3,880 ) Impairment of investments 7,940 — 7,940 Changes in operating assets and liabilities, net of business acquisitions: Service charges and fees receivable, net (4,407 ) 5,984 1,577 Inventory, net 1,061 1,182 2,243 Receivables, prepaid expenses, other current assets and other assets, net (25,402 ) (9,947 ) (35,349 ) Accounts payable and other accrued expenses (7,221 ) (1,913 ) (9,134 ) Deferred gains and other long-term liabilities 943 (1,285 ) (342 ) Customer layaway deposits (433 ) — (433 ) Tax provision from stock compensation 570 (570 ) — Prepaid income taxes (6,196 ) (13,852 ) (20,048 ) Dividends from unconsolidated affiliates 5,129 — 5,129 Net cash provided by operating activities 60,779 (17,522 ) 43,257 Investing activities: Loans made (705,181 ) — (705,181 ) Loans repaid 476,196 22,026 498,222 Recovery of pawn loan principal through sale of forfeited collateral 182,004 — 182,004 Additions to property and equipment (15,930 ) — (15,930 ) Acquisitions, net of cash acquired (12,990 ) — (12,990 ) Proceeds from sale of assets 44,568 (33,937 ) 10,631 Other investing activities 143 — 143 Net cash used in investing activities (31,190 ) (11,911 ) (43,101 ) Financing activities: Tax benefit from stock compensation (569 ) 569 — Taxes paid related to net share settlement of equity awards (1,990 ) — (1,990 ) Debt issuance costs (12,686 ) — (12,686 ) Payout of deferred and contingent consideration (23,000 ) — (23,000 ) Proceeds from issuance of convertible notes 200,000 — 200,000 Purchase of convertible notes hedges (40,395 ) — (40,395 ) Proceeds from issuance of warrants 21,824 — 21,824 Purchase of subsidiary shares from noncontrolling interest (21,139 ) — (21,139 ) Change in restricted cash (29,992 ) (10,769 ) (40,761 ) Proceeds from revolving line of credit 389,900 — 389,900 Payments on revolving line of credit (530,800 ) — (530,800 ) Proceeds from borrowings 102,138 52,268 154,406 Payments on borrowings and capital lease obligations (57,578 ) (5,584 ) (63,162 ) Repurchase of common stock (11,901 ) — (11,901 ) Net cash provided by (used in) financing activities (16,188 ) 36,484 20,296 Effect of exchange rate changes on cash and cash equivalents 281 (399 ) (118 ) Net increase in cash and cash equivalents 13,682 6,652 20,334 Cash and cash equivalents at beginning of period 36,317 (7,217 ) 29,100 Cash and cash equivalents at end of period $ 49,999 $ (565 ) $ 49,434 EZCORP, Inc. CONSOLIDATED STATEMENT OF CASH FLOWS Non-cash investing and financing activities: Pawn loans forfeited and transferred to inventory $ 171,288 $ — $ 171,288 Deferred consideration 2,692 — 2,692 Issuance of common stock to 401(k) plan 557 — 557 Equity adjustment due to noncontrolling interest purchase 6,588 — 6,588 Receivable from sale of portfolio 38,269 (38,269 ) — Receivable from issuance of convertible notes 30,000 — 30,000 Payable to purchase convertible note hedge 6,059 — 6,059 Warrants receivable related to issuance of convertible notes 3,282 — 3,282 Deferred finance cost payable related to convertible notes 2,400 — 2,400 Payable to purchase additional shares of noncontrolling interest 8,636 — 8,636 EZCORP, Inc. CONSOLIDATED STATEMENTS OF STOCKHOLDERS' EQUITY Common Stock Additional Paid-in Capital Accumulated Other Comprehensive Income (Loss) Treasury Stock EZCORP, Inc. Stockholders' Equity Shares Par Value Retained Earnings Shares Par Value (Unaudited, except balances as of September 30, 2013) (in thousands) As Previously Reported Balances at September 30, 2013 54,240 $ 543 $ 320,777 $ 599,880 $ (6,674 ) — $ — $ 914,526 Issuance of common stock related to 401(k) match 45 1 557 — — — — 558 Stock compensation — — 9,929 — — — — 9,929 Issuance of common stock due to purchase of subsidiary shares from noncontrolling interest — — (6,594 ) — (15 ) (6,609 ) Release of restricted stock 297 5 — — — — — 5 Tax deficiency of stock compensation — — (569 ) — — — — (569 ) Taxes paid related to net share settlement of equity awards — — (1,990 ) — — — (1 ) (1,991 ) Effective portion of cash flow hedge — — — — (213 ) — — (213 ) Net proceeds from sale of warrants — — 25,106 — — — — 25,106 Unrealized gain on available-for-sale securities — — — — 351 — — 351 Foreign currency translation adjustment — — — — 6,291 — — 6,291 Foreign currency translation reclassification adjustment realized upon impairment — — — — 375 — — 375 Purchase of treasury stock — — — — — 1,000 (11,900 ) (11,900 ) Net income attributable to EZCORP, Inc. — — — 42,067 — — — 42,067 Balances at June 30, 2014 54,582 $ 549 $ 347,216 $ 641,947 $ 115 1,000 $ (11,901 ) $ 977,926 Restatement Adjustments Balances at September 30, 2013 — $ — $ (240 ) $ (18,632 ) $ 229 — $ — $ (18,643 ) Stock compensation — — (442 ) — — — — (442 ) Issuance of common stock due to purchase of subsidiary shares from noncontrolling interest — — (6,665 ) — — — — (6,665 ) Foreign currency translation adjustment — — — — (276 ) — — (276 ) Net income attributable to EZCORP, Inc. — — — (13,265 ) — — — (13,265 ) Balances at June 30, 2014 — $ — $ (7,347 ) $ (31,897 ) $ (47 ) — $ — $ (39,291 ) As Restated Balances at September 30, 2013 54,240 $ 543 $ 320,537 $ 581,248 $ (6,445 ) — $ — $ 895,883 Issuance of common stock related to 401(k) match 45 1 557 — — — — 558 Stock compensation — — 9,487 — — — — 9,487 Issuance of common stock due to purchase of subsidiary shares from noncontrolling interest — — (13,259 ) — (15 ) (13,274 ) Release of restricted stock 297 5 — — — — — 5 Tax deficiency of stock compensation — — (569 ) — — — — (569 ) Taxes paid related to net share settlement of equity awards — — (1,990 ) — — — (1 ) (1,991 ) Effective portion of cash flow hedge — — — — (213 ) — — (213 ) Net proceeds from sale of warrants — — 25,106 — — — — 25,106 Unrealized gain on available-for-sale securities — — — — 351 — — 351 Foreign currency translation adjustment — — — — 6,015 — — 6,015 Foreign currency translation reclassification adjustment realized upon impairment — — — — 375 — — 375 Purchase of treasury stock — — — — — 1,000 (11,900 ) (11,900 ) Net income attributable to EZCORP, Inc. — — — 28,802 — — — 28,802 Balances at June 30, 2014 54,582 $ 549 $ 339,869 $ 610,050 $ 68 1,000 $ (11,901 ) $ 938,635 The effects of the restatement on our unaudited condensed consolidated financial statements as of and for the quarter ended March 31, 2014 (the second quarter of fiscal 2014) are set forth below. EZCORP, Inc. CONSOLIDATED BALANCE SHEET (in thousands, except share and per share amounts) March 31, 2014 As Previously Reported Restatement Adjustments As Restated (Unaudited) Assets: Current assets: Cash and cash equivalents $ 32,198 $ 130 $ 32,328 Restricted cash 21,104 6,140 27,244 Pawn loans 128,683 — 128,683 Consumer loans, net 75,501 (18,054 ) 57,447 Pawn service charges receivable, net 24,733 — 24,733 Consumer loan fees and interest receivable, net 40,033 (24,163 ) 15,870 Inventory, net 129,013 (919 ) 128,094 Deferred tax asset 13,825 1,477 15,302 Prepaid income taxes 17,702 17,432 35,134 Prepaid expenses and other assets 54,321 (15,957 ) 38,364 Total current assets 537,113 (33,914 ) 503,199 Investments in unconsolidated affiliates 88,685 — 88,685 Property and equipment, net 111,419 — 111,419 Restricted cash, non-current 9,575 (6,266 ) 3,309 Goodwill 435,048 — 435,048 Intangible assets, net 69,016 (143 ) 68,873 Non-current consumer loans, net 61,724 21,601 83,325 Deferred tax asset 9,619 23 9,642 Other assets, net 30,037 (393 ) 29,644 Total assets $ 1,352,236 $ (19,092 ) $ 1,333,144 Liabilities and stockholders’ equity: Current liabilities: Current maturities of long-term debt $ 14,228 $ 6,661 $ 20,889 Current capital lease obligations 533 — 533 Accounts payable and other accrued expenses 70,812 (169 ) 70,643 Other current liabilities 12,121 — 12,121 Customer layaway deposits 8,986 — 8,986 Total current liabilities 106,680 6,492 113,172 Long-term debt, less current maturities 214,254 10,125 224,379 Long-term capital lease obligations 106 — 106 Deferred gains and other long-term liabilities 18,613 3,197 21,810 Total liabilities 339,653 19,814 359,467 Commitments and contingencies Temporary equity: Redeemable noncontrolling interest 58,107 (14,390 ) 43,717 Stockholders’ equity: — Class A Non-voting Common Stock, par value $.01 per share; shares authorized: 100 million at March 31, 2014; issued and outstanding: 51,411,973 at March 31, 2014 513 — 513 Class B Voting Common Stock, convertible, par value $.01 per share; 3 million shares authorized; issued and outstanding: 2,970,171 30 — 30 Additional paid-in capital 327,385 (319 ) 327,066 Retained earnings 630,441 (24,321 ) 606,120 Accumulated other comprehensive loss (3,893 ) 124 (3,769 ) EZCORP, Inc. stockholders’ equity 954,476 (24,516 ) 929,960 Total liabilities and stockholders’ equity $ 1,352,236 $ (19,092 ) $ 1,333,144 EZCORP, Inc. CONSOLIDATED STATEMENT OF OPERATIONS Three Months Ended March 31, 2014 As Previously Reported Restatement Adjustments As Restated (Unaudited) (in thousands, except per share amounts) Revenues: Merchandise sales $ 103,454 $ — $ 103,454 Jewelry scrapping sales 26,193 — 26,193 Pawn service charges 59,162 — 59,162 Consumer loan fees and interest 55,865 (1,088 ) 54,777 Other revenues 6,008 (4,463 ) 1,545 Total revenues 250,682 (5,551 ) 245,131 Merchandise cost of goods sold 63,857 366 64,223 Jewelry scrapping cost of goods sold 20,111 — 20,111 Consumer loan bad debt 8,235 2,641 10,876 Net revenues 158,479 (8,558 ) 149,921 Operating expenses: Operations 101,471 (364 ) 101,107 Administrative 20,032 (36 ) 19,996 Depreciation 7,414 — 7,414 Amortization 1,393 — 1,393 Loss on sale or disposal of assets 87 — 87 Total operating expenses 130,397 (400 ) 129,997 Operating income 28,082 (8,158 ) 19,924 Interest expense, net 5,275 — 684 5,959 Equity in net income of unconsolidated affiliates (492 ) — (492 ) Impairment of investments 7,940 — 7,940 Other loss 1,324 (882 ) 442 Income from continuing operations before income taxes 14,035 (7,960 ) 6,075 Income tax expense 4,203 (3,351 ) 852 Income from continuing operations, net of tax 9,832 (4,609 ) 5,223 Loss from discontinued operations, net of tax (765 ) 131 (634 ) Net income 9,067 (4,478 ) 4,589 Net (loss) income from continuing operations attributable to redeemable noncontrolling interest 1,075 (2,628 ) (1,553 ) Net income attributable to EZCORP, Inc. $ 7,992 $ (1,850 ) $ 6,142 Basic earnings (loss) per share attributable to EZCORP, Inc.: Continuing operations $ 0.16 $ (0.04 ) $ 0.12 Discontinued operations (0.01 ) — (0.01 ) Basic earnings per share $ 0.15 $ (0.04 ) $ 0.11 Diluted earnings (loss) per share attributable to EZCORP, Inc.: Continuing operations $ 0.16 $ (0.04 ) $ 0.12 Discontinued operations (0.01 ) — (0.01 ) Diluted earnings per share $ 0.15 $ (0.04 ) $ 0.11 Net income from continuing operations attributable to EZCORP, Inc. $ 8,757 $ (1,981 ) $ 6,776 Loss from discontinued operations attributable to EZCORP, Inc. (765 ) 131 (634 ) Net income attributable to EZCORP, Inc. $ 7,992 $ (1,850 ) $ 6,142 EZCORP, Inc. CONSOLIDATED STATEMENT OF COMPREHENSIVE INCOME Three Months Ended March 31, 2014 As Previously Reported Restatement Adjustments As Restated (Unaudited) (in thousands) Net income $ 9,067 $ (4,478 ) $ 4,589 Other comprehensive income: Foreign currency translation loss (2,109 ) (33 ) (2,142 ) Foreign currency translation reclassification adjustment realized upon impairment 375 — 375 Loss on effective portion of cash flow hedge: Unrealized loss before reclassification (326 ) — (326 ) Amounts reclassified from accumulated other comprehensive income 297 — 297 Amounts reclassified from accumulated other comprehensive income 626 — 626 Income tax benefit 476 4 480 Other comprehensive loss, net of tax (661 ) (29 ) (690 ) Comprehensive income $ 8,406 $ (4,507 ) $ 3,899 Attributable to redeemable noncontrolling interest: Net (loss) income 1,075 (2,628 ) (1,553 ) Foreign currency translation loss (37 ) (9 ) (46 ) Amounts reclassified from accumulated other comprehensive income (52 ) — (52 ) Comprehensive (loss) income attributable to redeemable noncontrolling interest 986 (2,637 ) (1,651 ) Comprehensive income attributable to EZCORP, Inc. $ 7,420 $ (1,870 ) $ 5,550 EZCORP, Inc. CONSOLIDATED STATEMENT OF CASH FLOWS Six Months Ended March 31, 2014 As Previously Reported Restatement Adjustments As Restated (Unaudited) (in thousands) Operating activities: Net income $ 33,462 $ (11,939 ) $ 21,523 Adjustments to reconcile net loss to net cash provided by operating activities: Depreciation and amortization 18,886 — 18,886 Accretion of debt premium and consumer loan discount, net — (170 ) (170 ) Consumer loan loss provision 17,365 1,197 18,562 Deferred income taxes (1,624 ) — (1,624 ) Amortization of deferred financing costs — 2,550 2,550 Amortization of prepaid commissions — 5,144 5,144 Other 2,551 (3,340 ) (789 ) Gain on sale or disposal of assets (6,081 ) — (6,081 ) Gain on sale of loan portfolio (5,784 ) 5,784 — Stock compensation expense 8,268 (79 ) 8,189 Income from investments in unconsolidated affiliates (1,763 ) — (1,763 ) Impairment of investments 7,940 — 7,940 Changes in operating assets and liabilities, net of business acquisitions: Service charges and fees receivable, net 2,625 6,876 9,501 Inventory, net 1,777 919 2,696 Receivables, prepaid expenses, other current assets and other assets, net (15,778 ) (5,212 ) (20,990 ) Accounts payable and other accrued expenses (11,155 ) 493 (10,662 ) Deferred gains and other long-term liabilities 1,554 (2,409 ) (855 ) Customer layaway deposits 353 — 353 Tax provision from stock compensation 411 (411 ) — Prepaid income taxes (1,987 ) (9,423 ) (11,410 ) Dividends from unconsolidated affiliates 2,597 — 2,597 Net cash provided by operating activities 53,617 (10,020 ) 43,597 Investing activities: Loans made (448,159 ) — (448,159 ) Loans repaid 325,171 11,799 336,970 Recovery of pawn loan principal through sale of forfeited collateral 130,359 — 130,359 Additions to property and equipment (10,643 ) — (10,643 ) Acquisitions, net of cash acquired (10,282 ) — (10,282 ) Proceeds from sale of assets 29,546 (18,915 ) 10,631 Other investing activities 94 — 94 Net cash (used in) provided by investing activities 16,086 (7,116 ) 8,970 Financing activities: Tax benefit from stock compensation (411 ) 411 — Taxes paid related to net share settlement of equity awards (629 ) — (629 ) Debt issuance costs (5,176 ) — (5,176 ) Payout of deferred and contingent consideration (23,000 ) — (23,000 ) Purchase of subsidiary shares from noncontrolling interest (1,082 ) — (1,082 ) Change in restricted cash (25,099 ) 7,343 (17,756 ) Proceeds from revolving line of credit 217,493 — 217,493 Payments on revolving line of credit (273,070 ) — (273,070 ) Proceeds from borrowings 86,661 19,108 105,769 Payments on borrowings and capital lease obligations (49,497 ) (2,322 ) (51,819 ) Net cash used in financing activities (73,810 ) 24,540 (49,270 ) Effect of exchange rate changes on cash and cash equivalents (12 ) (57 ) (69 ) Net decrease in cash and cash equivalents (4,119 ) 7,347 3,228 Cash and cash equivalents at beginning of period 36,317 (7,217 ) 29,100 Cash and cash equivalents at end of period $ 32,198 $ 130 $ 32,328 Non-cash investing and financing activities: Pawn loans forfeited and transferred to inventory $ 118,050 $ — $ 118,050 Deferred consideration 5,331 — 5,331 Change in accrued additions to property and equipment 122 — 122 EZCORP, Inc. CONSOLIDATED STATEMENT OF CASH FLOWS Note receivable from sale of assets 15,903 — 15,903 Purchase of shares from noncontrolling interest 619 — 619 EZCORP, Inc. CONSOLIDATED STATEMENTS OF STOCKHOLDERS' EQUITY Common Stock Additional Paid-in Capital Accumulated Other Comprehensive (Loss) Income EZCORP, Inc. Stockholders' Equity Shares Par Value Retained Earnings (Unaudited, except balances as of September 30, 2013) (in thousands) As Previously Reported Balances at September 30, 2013 54,240 $ 543 $ 320,777 $ 599,880 $ (6,674 ) $ 914,526 Stock compensation — — 8,276 — — 8,276 Issuance of common stock due to purchase of subsidiary shares from noncontrolling interest — — (619 ) — (15 ) (634 ) Release of restricted stock 142 — — — — — Tax deficiency of stock compensation — — (420 ) — — (420 ) Taxes paid related to net share settlement of equity awards — — (629 ) — — (629 ) Effective portion of cash flow hedge — — — — (78 ) (78 ) Unrealized gain on available-for-sale securities — — — — 401 401 Foreign currency translation adjustment — — — — 2,098 2,098 Foreign currency translation reclassification adjustment realized upon impairment — — — — 375 375 Net income attributable to EZCORP, Inc. — — — 30,561 — 30,561 Balances at March 31, 2014 54,382 $ 543 $ 327,385 $ 630,441 $ (3,893 ) $ 954,476 Restatement Adjustments Balances at September 30, 2013 — $ — $ (240 ) $ (18,632 ) $ 229 $ (18,643 ) Stock compensation — — (79 ) — — (79 ) Foreign currency translation adjustment — — — — (105 ) (105 ) Net income attributable to EZCORP, Inc. — — — (5,689 ) — (5,689 ) Balances at March 31, 2014 — $ — $ (319 ) $ (24,321 ) $ 124 $ (24,516 ) As Restated Balances at September 30, 2013 54,240 $ 543 $ 320,537 $ 581,248 $ (6,445 ) $ 895,883 Stock compensation — — 8,197 — — 8,197 Issuance of common stock due to purchase of subsidiary shares from noncontrolling interest — — (619 ) — (15 ) (634 ) Release of restricted stock 142 — — — — — Tax deficiency of stock compensation — — (420 ) — — (420 ) Taxes paid related to net share settlement of equity awards — — (629 ) — — (629 ) Effective portion of cash flow hedge — — — — (78 ) (78 ) Unrealized loss on available-for-sale securities — — — — 401 401 Foreign currency translation adjustment — — — — 1,993 1,993 Foreign currency translation reclassification adjustment realized upon impairment — — — — 375 375 Net income attributable to EZCORP, Inc. — — — 24,872 — 24,872 Balances at March 31, 2014 54,382 $ 543 $ 327,066 $ 606,120 $ (3,769 ) $ 929,960 The effects of the restatement on our unaudited condensed consolidated financial statements as of and for the quarter ended December 31, 2013 (the first quarter of fiscal 2014) are set forth below. EZCORP, Inc. CONSOLIDATED BALANCE SHEET (in thousands, except share and per share amounts) December 31, 2013 As Previously Reported Restatement Adjustments As Restated (Unaudited) Assets: Current assets: Cash and cash equivalents $ 38,486 $ (5,797 ) $ 32,689 Restricted cash 4,019 4,352 8,371 Pawn loans 153,421 — 153,421 Consumer loans, net 82,807 (20,154 ) 62,653 Pawn service charges receivable, net 30,842 — 30,842 Consumer loan fees and interest receivable, net 40,181 (22,766 ) 17,415 Inventory, net 142,711 (552 ) 142,159 Deferred tax asset 13,825 1,477 15,302 Prepaid income taxes 7,268 13,936 21,204 Prepaid expenses and other assets 42,895 — 42,895 Total current assets 556,455 (29,504 ) 526,951 Investments in unconsolidated affiliates 97,424 — 97,424 Property and equipment, net 114,539 — 114,539 Restricted cash, non-current 2,742 1,447 4,189 Goodwi</t>
  </si>
  <si>
    <t>Operating Segment Information (Tables)</t>
  </si>
  <si>
    <t>Operating segment information</t>
  </si>
  <si>
    <t>The following tables present operating segment information for the three years ending September 30, 2014 , 2013 and 2012 , including reclassifications discussed in Note 1 and restatements discussed in Note 2. Fiscal Year Ended September 30, 2014 U.S. &amp; Canada Latin America Other International Total Segments Corporate Items Consolidated As Restated (See Note 2) (in thousands) Revenues: Merchandise sales $ 327,720 $ 60,302 $ — $ 388,022 $ — $ 388,022 Jewelry scrapping sales 89,941 6,302 — 96,243 — 96,243 Pawn service charges 217,891 30,487 — 248,378 — 248,378 Consumer loan fees and interest 166,764 53,377 — 220,141 — 220,141 Other revenues 2,701 2,161 — 4,862 — 4,862 Total revenues 805,017 152,629 — 957,646 — 957,646 Merchandise cost of goods sold 206,593 42,044 — 248,637 — 248,637 Jewelry scrapping cost of goods sold 67,029 5,807 — 72,836 — 72,836 Consumer loan bad debt 46,339 19,605 — 65,944 — 65,944 Net revenues 485,056 85,173 — 570,229 — 570,229 Operating expenses (income): Operations 335,445 81,621 — 417,066 — 417,066 Administrative — — — — 62,096 62,096 Depreciation 17,265 5,873 — 23,138 6,663 29,801 Amortization 399 2,004 — 2,403 3,072 5,475 (Gain) loss on sale or disposal of assets (6,620 ) 27 — (6,593 ) 964 (5,629 ) Interest expense (income), net (16 ) 19,501 — 19,485 7,605 27,090 Equity in net income of unconsolidated affiliates — — (5,948 ) (5,948 ) — (5,948 ) Restructuring — — — — 6,664 6,664 Impairment on investments — — 7,940 7,940 — 7,940 Other expense (income) (5 ) (5 ) 115 105 375 480 Segment contribution (loss) $ 138,588 $ (23,848 ) $ (2,107 ) $ 112,633 Income (loss) from continuing operations before income taxes $ 112,633 $ (87,439 ) $ 25,194 Fiscal Year Ended September 30, 2013 U.S. &amp; Canada Latin America Other International Total Segments Corporate Items Consolidated As Restated (See Note 2) (in thousands) Revenues: Merchandise sales $ 310,521 $ 57,564 $ — $ 368,085 $ — $ 368,085 Jewelry scrapping sales 123,162 8,540 — 131,702 — 131,702 Pawn service charges 221,775 29,579 — 251,354 — 251,354 Consumer loan fees and interest 169,098 42,527 — 211,625 — 211,625 Other revenues 2,887 2,976 1,539 7,402 — 7,402 Total revenues 827,443 141,186 1,539 970,168 — 970,168 Merchandise cost of goods sold 183,147 35,470 — 218,617 — 218,617 Jewelry scrapping cost of goods sold 88,637 7,496 — 96,133 — 96,133 Consumer loan bad debt 40,780 11,714 — 52,494 — 52,494 Net revenues 514,879 86,506 1,539 602,924 — 602,924 Operating expenses (income): Operations 326,216 62,889 1,095 390,200 — 390,200 Administrative — — — — 52,339 52,339 Depreciation 15,814 5,222 — 21,036 6,822 27,858 Amortization 393 1,711 — 2,104 1,381 3,485 Loss on sale or disposal of assets 209 17 — 226 1,133 1,359 Interest expense, net 16 11,279 — 11,295 3,873 15,168 Equity in net income of unconsolidated affiliates — — (13,240 ) (13,240 ) — (13,240 ) Impairment of investments — — 43,198 43,198 — 43,198 Other expense (income) (3 ) (218 ) 1,553 1,332 745 2,077 Segment contribution (loss) $ 172,234 $ 5,606 $ (31,067 ) $ 146,773 Income (loss) from continuing operations before income taxes $ 146,773 $ (66,293 ) $ 80,480 Fiscal Year Ended September 30, 2012 U.S. &amp; Canada Latin America Other International Total Segments Corporate Items Consolidated As Restated (See Note 2) (in thousands) Revenues: Merchandise sales $ 291,497 $ 41,567 $ — $ 333,064 $ — $ 333,064 Jewelry scrapping sales 191,905 10,576 — 202,481 — 202,481 Pawn service charges 210,601 22,937 — 233,538 — 233,538 Consumer loan fees and interest 161,768 25,980 — 187,748 — 187,748 Other revenues 2,594 1,292 — 3,886 — 3,886 Total revenues 858,365 102,352 — 960,717 — 960,717 Merchandise cost of goods sold 168,133 22,504 — 190,637 — 190,637 Jewelry scrapping cost of goods sold 122,604 8,111 — 130,715 — 130,715 Consumer loan bad debt 35,330 8,111 — 43,441 — 43,441 Net revenues 532,298 63,626 — 595,924 — 595,924 Operating expenses (income): Operations 291,527 37,322 — 328,849 — 328,849 Administrative — — — — 47,873 47,873 Depreciation 13,075 3,319 — 16,394 5,457 21,851 Amortization 567 1,370 — 1,937 19 1,956 (Gain) loss on sale or disposal of assets (260 ) 12 — (248 ) (1 ) (249 ) Interest (income) expense, net (3 ) (4,507 ) — (4,510 ) 2,961 (1,549 ) Equity in net income of unconsolidated affiliates — — (16,038 ) (16,038 ) — (16,038 ) Other income (647 ) (5 ) (236 ) (888 ) — (888 ) Segment contribution $ 228,039 $ 26,115 $ 16,274 $ 270,428 Income (loss) from continuing operations before income taxes $ 270,428 $ (56,309 ) $ 214,119</t>
  </si>
  <si>
    <t>Separately identified segment assets</t>
  </si>
  <si>
    <t>The following table presents separately identified segment assets: U.S. &amp; Latin Other Consolidated As Restated (See Note 2) (in thousands) Assets at September 30, 2014 Cash and cash equivalents $ 14,012 $ 9,309 $ 3,157 $ 26,478 Restricted cash — 63,495 — 63,495 Pawn loans 145,258 17,186 — 162,444 Consumer loans, net 24,126 39,770 99 63,995 Service charges and fees receivable, net 33,851 9,840 — 43,691 Inventory, net 115,385 22,790 — 138,175 Property and equipment, net 63,116 23,694 — 86,810 Restricted cash, non-current — 5,070 — 5,070 Non-current consumer loans, net — 85,004 — 85,004 Goodwill 239,179 107,398 — 346,577 Intangibles, net 16,304 21,660 42 38,006 Total separately identified recorded segment assets $ 651,231 $ 405,216 $ 3,298 $ 1,059,745 Consumer loans outstanding from unaffiliated lenders (1) $ 22,553 $ — $ — $ 22,553 Assets at September 30, 2013 Cash and cash equivalents $ 10,931 $ 9,612 $ 3,260 $ 23,803 Restricted cash — 9,176 — 9,176 Pawn loans 142,930 13,707 — 156,637 Consumer loans, net 24,877 29,534 2,469 56,880 Service charges and fees receivable, net 34,748 13,966 697 49,411 Inventory, net 121,367 23,833 — 145,200 Property and equipment, net 67,676 28,198 1,448 97,322 Restricted cash, non-current — 3,509 — 3,509 Non-current consumer loans, net — 65,488 — 65,488 Goodwill 283,199 110,209 39,892 433,300 Intangibles, net 26,380 24,036 1,240 51,656 Total separately identified recorded segment assets $ 712,108 $ 331,268 $ 49,006 $ 1,092,382 Consumer loans outstanding from unaffiliated lenders (1) $ 29,171 $ — $ — $ 29,171 Assets at September 30, 2012 Cash and cash equivalents $ 14,820 $ 12,049 $ 1,789 $ 28,658 Restricted cash — 7,263 — 7,263 Pawn loans 140,885 16,763 — 157,648 Consumer loans, net 18,960 22,309 3,767 45,036 Service charges and fees receivable, net 31,989 20,025 1,114 53,128 Inventory, net 94,449 14,765 — 109,214 Property and equipment, net 60,947 23,220 1,503 85,670 Restricted cash, non-current — 6,872 — 6,872 Non-current consumer loans, net — 46,704 — 46,704 Goodwill 224,306 110,401 39,956 374,663 Intangibles, net 18,824 21,867 2,946 43,637 Total separately identified recorded segment assets $ 605,180 $ 302,238 $ 51,075 $ 958,493 Consumer loans outstanding from unaffiliated lenders (1) $ 25,484 $ — $ — $ 25,484 (1) CSO loans are not recorded in our consolidated balance sheets.</t>
  </si>
  <si>
    <t>Reconciliation of separately identified recorded segment assets to consolidated total assets:</t>
  </si>
  <si>
    <t>The following table reconciles separately identified recorded segment assets, as shown above, to our consolidated total assets: September 30, 2014 2013 2012 As Restated (See Note 2) (in thousands) Total separately identified recorded segment assets $ 1,059,745 $ 1,092,382 $ 958,493 Corporate assets 350,799 240,586 250,582 Total assets $ 1,410,544 $ 1,332,968 $ 1,209,075</t>
  </si>
  <si>
    <t>Schedule of revenues by geographic information</t>
  </si>
  <si>
    <t>The following tables provide geographic information required by FASB ASC 280-10-50-41: Fiscal Year Ended September 30, 2014 2013 2012 As Restated (See Note 2) (in thousands) Revenues: U.S. $ 791,451 $ 814,803 $ 847,708 Mexico 152,629 141,186 102,352 Canada 13,566 12,640 10,657 U.K. — 1,539 — Total $ 957,646 $ 970,168 $ 960,717</t>
  </si>
  <si>
    <t>Schedule of long-lived assets by geographic information</t>
  </si>
  <si>
    <t xml:space="preserve"> September 30, 2014 2013 2012 As Restated (See Note 2) (in thousands) Long-lived assets: U.S. $ 360,203 $ 404,723 $ 317,887 Mexico 153,214 162,914 155,488 Canada 3,787 4,755 10,199 U.K. — 42,538 44,363 Other 1,359 42 42 Total $ 518,563 $ 614,972 $ 527,979</t>
  </si>
  <si>
    <t>Allowance for Losses and Credit Quality of Consumer Loans (Tables)</t>
  </si>
  <si>
    <t>Allowance for credit losses and recorded investment in financing receivables</t>
  </si>
  <si>
    <t xml:space="preserve">The following table presents changes in the allowance for credit losses, as well as the recorded investment in our financing receivables by portfolio segment for the periods presented: Description Allowance Balance at Beginning of Period Charge-offs Recoveries Provision Translation Adjustment Allowance Balance at End of Period Financing Receivable at End of Period As Restated (See Note 2) (in thousands) *Unsecured short-term consumer loans: Year ended September 30, 2014 $ 2,928 $ (46,968 ) $ 26,865 $ 31,817 $ 3 $ 14,645 $ 31,747 Year ended September 30, 2013 2,390 (47,178 ) 21,074 26,651 (9 ) 2,928 22,289 Year ended September 30, 2012 1,727 (26,564 ) 12,176 15,034 17 2,390 20,108 Secured short-term consumer loans: Year ended September 30, 2014 $ 1,804 $ (64,916 ) $ 58,453 $ 5,708 $ — $ 1,049 $ 8,173 Year ended September 30, 2013 942 (43,768 ) 40,226 4,404 — 1,804 9,789 Year ended September 30, 2012 538 (11,295 ) 9,087 2,612 — 942 5,951 **Unsecured long-term consumer loans: Year ended September 30, 2014 $ 19,849 $ (307 ) $ — $ 19,608 $ (1,063 ) $ 38,087 $ 162,860 Year ended September 30, 2013 8,574 (289 ) — 11,982 (418 ) 19,849 114,871 Year ended September 30, 2012 — (223 ) — 8,706 91 8,574 78,980 * Unsecured short-term consumer loans amounts are included for periods after the November 20, 2012 acquisition of Go Cash, and prior to our discontinuance of Go Cash operations at September 30, 2014 . Refer to Note 3 for further detail on discontinued operations. ** Comparative information includes activity since the acquisition of Grupo Finmart on January 30, 2012 and the acquisition of Cash Genie on April 14, 2012, as applicable. At September 30, 2014, Go Cash operations were discontinued. Refer to Note 3 for further detail on discontinued operations. A portion of these amounts were included in “Consumer loans, net” in our consolidated balance sheets. Benefit in unsecured long-term consumer loan provision is due to the sale of past due loans and recoveries of loans previously written-off. </t>
  </si>
  <si>
    <t>Aging Analysis of past due financing receivables</t>
  </si>
  <si>
    <t>following table presents an aging analysis of past due financing receivables by portfolio segment: Days Past Due Total Past Due Current Receivable Translation Adjustment Total Financing Receivable Allowance Balance Recorded Investment &gt; 90 Days Accruing 1-30 31-60 61-90 &gt;90 As Restated (See Note 2) (in thousands) Unsecured short-term consumer loans:* September 30, 2013 $ 113 $ 285 $ 257 $ — $ 655 $ 214 $ — $ 869 $ 464 $ — Secured short-term consumer loans: September 30, 2014 $ 2,196 $ 823 $ 448 $ 412 $ 3,879 $ 4,294 $ — $ 8,173 $ 1,049 $ — September 30, 2013 2,096 1,313 905 910 5,224 4,565 — 9,789 1,804 — September 30, 2012 1,246 708 466 391 2,811 3,140 — 5,951 942 — Unsecured long-term consumer loans:** September 30, 2014 Performing Loans $ 4,942 $ 3,546 $ 2,035 $ 1,600 $ 12,123 $ 116,870 $ 2,230 $ 131,223 $ 6,450 $ 1,600 Non-Performing Loans 1,854 907 884 25,674 29,319 2,318 — 31,637 31,637 — $ 6,796 $ 4,453 $ 2,919 $ 27,274 $ 41,442 $ 119,188 $ 2,230 $ 162,860 $ 38,087 $ 1,600 September 30, 2013 Performing Loans $ 7,497 $ 4,307 $ 2,771 $ 1,557 $ 16,132 $ 82,555 $ 1,269 $ 99,956 $ 4,934 $ 1,557 Non-Performing Loans 726 438 481 11,645 13,290 1,625 — 14,915 14,915 — $ 8,223 $ 4,745 $ 3,252 $ 13,202 $ 29,422 $ 84,180 $ 1,269 $ 114,871 $ 19,849 $ 1,557 September 30, 2012 Performing Loans $ 3,172 $ 2,517 $ 1,015 $ 700 $ 7,404 $ 66,378 $ — $ 73,782 $ 3,376 $ 700 Non-Performing Loans 335 420 461 1,823 3,039 2,159 — 5,198 5,198 — $ 3,507 $ 2,937 $ 1,476 $ 2,523 $ 10,443 $ 68,537 $ — $ 78,980 $ 8,574 $ 700 * Unsecured short-term consumer loans amounts are included for periods after the December 20, 2012 acquisition of Go Cash, and prior to our discontinuance of Go Cash operations as of September 30, 2014 . As a result of our discontinuance of Go Cash, we wrote our unsecured short-term consumer loans down to net realized value, or a nominal amount, as of September 30, 2014 . Refer to Note 3 for further detail on discontinued operations. ** Comparative information includes activity since the acquisition of Grupo Finmart on January 30, 2012 and the acquisition of Cash Genie on April 14, 2012, as applicable. At September 30, 2014 , Go Cash operations were discontinued. Refer to Note 3 for further detail on discontinued operations.</t>
  </si>
  <si>
    <t>Fair Value Measurements (Tables)</t>
  </si>
  <si>
    <t>Financial assets that are measured at fair value on a recurring basis</t>
  </si>
  <si>
    <t>The tables below present our financial assets (liabilities) that are measured at fair value on a recurring basis as of September 30, 2014 and 2013 : September 30, 2014 Fair Value Measurements Using Financial (liabilities) assets: Level 1 Level 2 Level 3 As Restated (See Note 2) (in thousands) Forward contracts $ 1,152 $ — $ 1,152 $ — Convertible notes hedges 36,994 — 36,994 — Convertible notes embedded derivative (36,994 ) — (36,994 ) — Contingent consideration (3,758 ) — — (3,758 ) Net financial (liabilities) assets $ (2,606 ) $ — $ 1,152 $ (3,758 ) September 30, 2013 Fair Value Measurements Using Financial (liabilities) assets: Level 1 Level 2 Level 3 As Restated (See Note 2) (in thousands) Marketable equity securities $ 2,339 $ 2,339 $ — $ — Forward contracts 1,813 — 1,813 — Contingent consideration (21,774 ) — — (21,774 ) Net financial (liabilities) assets $ (17,622 ) $ 2,339 $ 1,813 $ (21,774 )</t>
  </si>
  <si>
    <t>Financial assets and liabilities not measured at fair value in the consolidated balance sheet</t>
  </si>
  <si>
    <t>Our financial assets, temporary equity and liabilities as of September 30, 2014 and 2013 that are not measured at fair value in our consolidated balance sheets are as follows: Carrying Value Estimated Fair Value September 30, 2014 September 30, 2014 Fair Value Measurement Using Level 1 Level 2 Level 3 As Restated (See Note 2) (in thousands) Financial assets: Cash and cash equivalents $ 55,325 $ 55,325 $ 55,325 $ — $ — Restricted cash 63,495 63,495 63,495 — — Pawn loans 162,444 162,444 — — 162,444 Consumer loans, net 63,995 64,631 — — 64,631 Pawn service charges receivable, net 31,044 31,044 — — 31,044 Consumer loan fees and interest receivable, net 12,647 12,647 — — 12,647 Restricted cash, non-current 5,070 5,070 5,070 — — Non-current consumer loans, net 85,004 86,364 — — 86,364 Total $ 479,024 $ 481,020 $ 123,890 $ — $ 357,130 Temporary equity: Redeemable noncontrolling interest $ 22,800 $ 49,021 $ — $ — $ 49,021 Financial liabilities: 2.125% Cash convertible senior notes due 2019 $ 185,693 $ 185,738 $ — $ 185,738 $ — Foreign currency debt 27,185 * 27,185 — 27,185 — Consumer loans facility due 2019 54,045 54,178 54,178 — — Foreign currency unsecured notes 36,991 * 36,837 — 36,837 — Foreign currency secured notes 26,195 * 26,144 ** — 26,144 ** — Secured notes consolidated from VIEs 61,062 * 59,906 — 59,906 — Total $ 391,171 $ 389,988 $ 54,178 $ 335,810 $ — Carrying Value Estimated Fair Value September 30, 2013 September 30, 2013 Fair Value Measurement Using Level 1 Level 2 Level 3 As Restated (See Note 2) (in thousands) Financial assets: Cash and cash equivalents $ 29,100 $ 29,100 $ 29,100 $ — $ — Restricted cash 9,176 9,176 9,176 — — Pawn loans 156,637 156,637 — — 156,637 Consumer loans, net 56,880 57,065 — — 57,065 Pawn service charges receivable, net 30,362 30,362 — — 30,362 Consumer loan fees and interest receivable, net 19,049 19,049 — — 19,049 Restricted cash, non-current 3,509 3,509 3,509 — — Non-current consumer loans, net 65,488 65,967 — — 65,967 Total $ 370,201 $ 370,865 $ 41,785 $ — $ 329,080 Temporary equity: Redeemable noncontrolling interest $ 47,297 $ 53,068 $ — $ — $ 53,068 Financial liabilities: Domestic line of credit $ 140,900 $ 140,900 $ — $ 140,900 $ — Secured foreign currency debt 30,310 * 31,832 — 31,832 — Consumer loans facility due 2017 31,951 32,027 32,027 — — Unsecured notes 39,029 * 38,734 15,686 23,048 — Secured notes 4,185 * 4,026 — 4,026 — Total $ 246,375 $ 247,519 $ 47,713 $ 199,806 $ — * Portions of these amounts are included in “Current maturities of long-term debt” and “Long-term debt, less current maturities” in our consolidated balance sheets.</t>
  </si>
  <si>
    <t>Derivative Instruments and Hedging Activities (Tables)</t>
  </si>
  <si>
    <t>Fair value of derivative financial instruments</t>
  </si>
  <si>
    <t xml:space="preserve"> Fair Value of Derivative Instruments Derivative Instrument Balance Sheet Location September 30, 2014 September 30, 2013 (in thousands) Foreign currency forwards Prepaid expenses and other assets $ 2,420 $ 1,813</t>
  </si>
  <si>
    <t>Derivative financial instruments loss (gain) recognized in other comprehensive income</t>
  </si>
  <si>
    <t xml:space="preserve"> Amount of (Loss) Gain Recognized in Other Comprehensive Income on Derivatives (Effective Portion) Fiscal Year Ended September 30, Derivative Instrument 2014 2013 2012 (in thousands) Foreign currency forwards $ (453 ) $ 2,388 $ —</t>
  </si>
  <si>
    <t>Derivative financial instruments loss (gain) recognized in income</t>
  </si>
  <si>
    <t xml:space="preserve"> Amount of (Loss) Gain on Derivatives Reclassified into Income from Accumulated Other Comprehensive Income (Effective Portion) Fiscal Year Ended September 30, Derivative Instrument Location of Gain 2014 2013 2012 (in thousands) Foreign currency forwards Interest expense (income), net / Other income $ (49 ) $ 2,536 $ —</t>
  </si>
  <si>
    <t>Information regarding derivative instruments not designated as hedging instruments</t>
  </si>
  <si>
    <t>The following tables set forth certain information regarding our derivative instruments not designated as hedging instruments: Fair Value Asset (Liability) of Derivative Instruments Fiscal Year Ended September 30, Derivative Instrument Balance Sheet Location 2014 2013 2012 As Restated (See Note 2) (in thousands) Convertible notes hedges Other assets, net $ 36,994 $ — $ — Convertible notes embedded derivative Long-term debt, less current maturities (36,994 ) — — Net balance sheet asset (liability) $ — $ — $ — Foreign currency forwards Prepaid expenses and other assets $ 1,152 $ — $ — Net balance sheet asset $ 1,152 $ — $ — Amount of Unrealized Gain on Derivatives Fiscal Year Ended September 30, Derivative Instrument Location of Gain 2014 2013 2012 As Restated (See Note 2) (in thousands) Foreign currency forwards Other income $ 1,152 $ — $ —</t>
  </si>
  <si>
    <t>Supplemental Consolidated Financial Information (Tables)</t>
  </si>
  <si>
    <t>Information on accounts receivable, net, inventories, net and inventory</t>
  </si>
  <si>
    <t>The following table provides information on net amounts included in pawn service charges receivable, consumer loan fees and interest receivable and inventory: September 30, 2014 2013 As Restated (See Note 2) (in thousands) Pawn service charges receivable: Gross pawn service charges receivable $ 41,351 $ 40,336 Allowance for uncollectible pawn service charges receivable (10,307 ) (9,974 ) Pawn service charges receivable, net $ 31,044 $ 30,362 Consumer loan fees and interest receivable: Gross consumer loan fees and interest receivable $ 26,332 $ 19,511 Allowance for uncollectible consumer loan fees and interest receivable (13,685 ) (462 ) Consumer loan fees and interest receivable, net $ 12,647 $ 19,049 Inventory: Inventory, gross $ 154,218 $ 149,446 Inventory reserves (16,043 ) (4,246 ) Inventory, net $ 138,175 $ 145,200</t>
  </si>
  <si>
    <t>Information on advertising expense</t>
  </si>
  <si>
    <t>The table below provides advertising expense for periods presented. Advertising costs are included in “Administrative” expense in our consolidated statements of operations: Fiscal Year Ended September 30, 2014 2013 2012 (in thousands) Advertising expense $ 7,435 $ 7,220 $ 5,159</t>
  </si>
  <si>
    <t>Valuation and Qualifying Accounts</t>
  </si>
  <si>
    <t>Valuation and Qualifying Accounts Additions Description Balance at Beginning of Period Charged to Expense Charged to Revenue Deductions Balance at End of Period As Restated (See Note 2) (in thousands) Allowance for valuation of inventory: Year Ended September 30, 2014 $ 4,246 $ 11,797 $ — $ — $ 16,043 Year Ended September 30, 2013 5,574 — — 1,328 4,246 Year Ended September 30, 2012 9,481 — — 3,907 5,574 Allowance for uncollectible pawn service charges receivable: Year Ended September 30, 2014 $ 9,974 $ — $ 333 $ — $ 10,307 Year Ended September 30, 2013 11,427 — — 1,453 9,974 Year Ended September 30, 2012 10,720 — 707 — 11,427 Allowance for uncollectible consumer loan fees and interest receivable: Year Ended September 30, 2014 $ 462 $ — $ 13,223 $ — $ 13,685 Year Ended September 30, 2013 3,763 — — 3,301 462 Year Ended September 30, 2012 571 — 3,192 — 3,763 Allowance for valuation of deferred tax assets: Year Ended September 30, 2014 $ 659 $ — $ — $ 495 $ 164 Year Ended September 30, 2013 2,242 — — 1,583 659 Year Ended September 30, 2012 1,425 817 — — 2,242</t>
  </si>
  <si>
    <t>Variable Interest Entities (Tables)</t>
  </si>
  <si>
    <t>Schedule of Loans Transferred</t>
  </si>
  <si>
    <t>The loans Grupo Finmart transferred to the VIEs at the date of transfer were as follows: Description of Portfolio Carrying (Par) Value of Principal of Loans Transferred Carrying Value of Accrued Interest of Loans Transferred Principal of VIE Promissory Note Issued at Par (in millions, except number of loans) 14,500 in payroll loans transferred to VIE C in October 2013 $ 14.0 $ 0.7 $ 19.3 7,500 in payroll loans transferred to VIE B in March 2014 10.0 1.3 16.0 7,100 in payroll loans transferred to VIE B in June 2014 10.0 2.1 16.5 8,500 in payroll loans transferred to VIE A in June 2014 14.0 2.3 21.8 16,135 in payroll loans transferred to VIE B in September 2014 26.7 3.3 43.8</t>
  </si>
  <si>
    <t>Maximum Loss Exposure for Letter of Credit Losses</t>
  </si>
  <si>
    <t xml:space="preserve"> September 30, 2014 2013 (in thousands) Consumer loans: Cash collateral and other assets $ 9,135 $ 10,292 Expected LOC losses 4,708 2,623 Accounts payable 1,026 1,010 Maximum exposure for LOC losses (1) (2) 29,502 33,380 (1) These amounts are not recorded in our consolidated balance sheets. (2) $7.8 million and $9.9 million of this exposure as of September 30, 2014 and 2013 , respectively, was secured by titles to customers’ automobiles. </t>
  </si>
  <si>
    <t>Discontinued Operations - Additional Disclosures (Details) $ in Millions</t>
  </si>
  <si>
    <t>Jun. 30, 2013Store</t>
  </si>
  <si>
    <t>Sep. 30, 2014USD ($)</t>
  </si>
  <si>
    <t>Sep. 30, 2013USD ($)</t>
  </si>
  <si>
    <t>Sep. 30, 2012USD ($)</t>
  </si>
  <si>
    <t>Income Statement, Balance Sheet and Additional Disclosures by Disposal Groups, Including Discontinued Operations [Line Items]</t>
  </si>
  <si>
    <t>Number of stores closing</t>
  </si>
  <si>
    <t>Cash payments for discontinued operations costs recorded during fiscal year 2014 | $</t>
  </si>
  <si>
    <t>Cash payments for discontinued operations costs recorded during fiscal year 2013 | $</t>
  </si>
  <si>
    <t>Benefit due to differences between initial estimated termination costs and final amounts settled | $</t>
  </si>
  <si>
    <t>Net revenues | $</t>
  </si>
  <si>
    <t>Mexico [Member]</t>
  </si>
  <si>
    <t>Canada [Member]</t>
  </si>
  <si>
    <t>United States [Member]</t>
  </si>
  <si>
    <t>Jewelry Store [Member] | Mexico [Member]</t>
  </si>
  <si>
    <t>Jewelry Store [Member] | United States [Member]</t>
  </si>
  <si>
    <t>Accrued liabilities | $</t>
  </si>
  <si>
    <t>Organization and Summary of Significant Accounting Policies (Details Textuals)</t>
  </si>
  <si>
    <t>84 Months Ended</t>
  </si>
  <si>
    <t>Sep. 30, 2014USD ($)paymentStoretransferLocation</t>
  </si>
  <si>
    <t>Sep. 30, 2014USD ($)StoreLocationshares</t>
  </si>
  <si>
    <t>Jun. 30, 2014USD ($)</t>
  </si>
  <si>
    <t>Mar. 31, 2014USD ($)</t>
  </si>
  <si>
    <t>Jan. 02, 2014</t>
  </si>
  <si>
    <t>Dec. 31, 2013USD ($)</t>
  </si>
  <si>
    <t>Jun. 30, 2013USD ($)</t>
  </si>
  <si>
    <t>Apr. 26, 2013</t>
  </si>
  <si>
    <t>Apr. 02, 2013</t>
  </si>
  <si>
    <t>Mar. 31, 2013USD ($)</t>
  </si>
  <si>
    <t>Dec. 31, 2012USD ($)</t>
  </si>
  <si>
    <t>Accounting Policies [Line Items]</t>
  </si>
  <si>
    <t>Number of stores</t>
  </si>
  <si>
    <t>Investments in unconsolidated affiliates | $</t>
  </si>
  <si>
    <t>Factors in estimating collectible loans, amount of loans due, number of following months</t>
  </si>
  <si>
    <t>2 months</t>
  </si>
  <si>
    <t>Receivables considered defaulted, number of days past due</t>
  </si>
  <si>
    <t>60 days</t>
  </si>
  <si>
    <t>Average maturity dates of short term signature loans</t>
  </si>
  <si>
    <t>20 days</t>
  </si>
  <si>
    <t>Maximum period of installment loan for credit service customers</t>
  </si>
  <si>
    <t>7 months</t>
  </si>
  <si>
    <t>Description of Defaulted Payment, Number of Delinquent Payments | payment</t>
  </si>
  <si>
    <t>Number of options granted | shares</t>
  </si>
  <si>
    <t>Software [Member]</t>
  </si>
  <si>
    <t>Estimated useful life</t>
  </si>
  <si>
    <t>5 years</t>
  </si>
  <si>
    <t>Building [Member]</t>
  </si>
  <si>
    <t>30 years</t>
  </si>
  <si>
    <t>Leasehold improvements [Member]</t>
  </si>
  <si>
    <t>10 years</t>
  </si>
  <si>
    <t>Percentage of ownership</t>
  </si>
  <si>
    <t>32.00%</t>
  </si>
  <si>
    <t>Number of owned and franchise stores, over 750 | Store</t>
  </si>
  <si>
    <t>Period related interest in investee's net income is translated</t>
  </si>
  <si>
    <t>6 months</t>
  </si>
  <si>
    <t>Albemarle &amp; Bond Holdings [Member]</t>
  </si>
  <si>
    <t>30.00%</t>
  </si>
  <si>
    <t>Pawn Stores [Member] | United States [Member]</t>
  </si>
  <si>
    <t>Pawn Stores [Member] | Mexico [Member]</t>
  </si>
  <si>
    <t>Buy/Sell Stores [Member] | United States [Member]</t>
  </si>
  <si>
    <t>Number of stores | Store</t>
  </si>
  <si>
    <t>Buy/Sell Stores [Member] | Canada [Member]</t>
  </si>
  <si>
    <t>Financial Services Stores [Member] | Canada [Member]</t>
  </si>
  <si>
    <t>Franchised Stores [Member] | Canada [Member]</t>
  </si>
  <si>
    <t>Grupo Finmart [Member]</t>
  </si>
  <si>
    <t>Ownership interest in subsidiaries</t>
  </si>
  <si>
    <t>76.00%</t>
  </si>
  <si>
    <t>60.00%</t>
  </si>
  <si>
    <t>Number of transfers of consumer loans to various securitization trusts | transfer</t>
  </si>
  <si>
    <t>Loans receivable, maximum collection period</t>
  </si>
  <si>
    <t>4 years</t>
  </si>
  <si>
    <t>Reserve on past due loans</t>
  </si>
  <si>
    <t>100.00%</t>
  </si>
  <si>
    <t>Threshold period past due for loans to be considered defaulted</t>
  </si>
  <si>
    <t>180 days</t>
  </si>
  <si>
    <t>Grupo Finmart [Member] | Mexico [Member]</t>
  </si>
  <si>
    <t>TUYO [Member]</t>
  </si>
  <si>
    <t>59.00%</t>
  </si>
  <si>
    <t>TUYO [Member] | Mexico [Member]</t>
  </si>
  <si>
    <t>Minimum [Member] | Furniture, equipment, and software development costs [Member]</t>
  </si>
  <si>
    <t>2 years</t>
  </si>
  <si>
    <t>Maximum [Member] | Furniture, equipment, and software development costs [Member]</t>
  </si>
  <si>
    <t>7 years</t>
  </si>
  <si>
    <t>Unsecured Short Term Consumer Loans [Member]</t>
  </si>
  <si>
    <t>Unsecured Long Term Consumer Loans - In Payroll [Member] | Grupo Finmart [Member]</t>
  </si>
  <si>
    <t>Goodwill and Indefinite-lived Intangible Assets [Member] | Income Approach Valuation Technique [Member] | Minimum [Member]</t>
  </si>
  <si>
    <t>Discount rates used for reporting unit valuations</t>
  </si>
  <si>
    <t>16.00%</t>
  </si>
  <si>
    <t>Goodwill and Indefinite-lived Intangible Assets [Member] | Income Approach Valuation Technique [Member] | Maximum [Member]</t>
  </si>
  <si>
    <t>21.00%</t>
  </si>
  <si>
    <t>Restatement of Consolidated Financial Statements (Details) $ in Millions</t>
  </si>
  <si>
    <t>Sep. 30, 2014transfer</t>
  </si>
  <si>
    <t>Effect of Restatement [Member]</t>
  </si>
  <si>
    <t>Error Corrections and Prior Period Adjustments Restatement [Line Items]</t>
  </si>
  <si>
    <t>Cash and cash equivalents and restricted cash</t>
  </si>
  <si>
    <t>Income Tax Benefit, Discontinued Operations</t>
  </si>
  <si>
    <t>Grupo Finmart [Member] | Nonperforming Financial Instruments [Member]</t>
  </si>
  <si>
    <t>Discontinued Operations - Termination Costs (Details) - USD ($) $ in Thousands</t>
  </si>
  <si>
    <t>Goodwill impairment</t>
  </si>
  <si>
    <t>Long-lived assets impairment</t>
  </si>
  <si>
    <t>Other</t>
  </si>
  <si>
    <t>Asset write-down to liquidation value</t>
  </si>
  <si>
    <t>Lease termination costs</t>
  </si>
  <si>
    <t>Reversal of contingent consideration payable</t>
  </si>
  <si>
    <t>Pre-tax charges (gains)</t>
  </si>
  <si>
    <t>Other one-time charges in fiscal 2014 include estimated costs related to regulatory compliance, employee severance and accelerated amortization of prepaid expenses and other assets. Charges in fiscal 2013 include costs related to employee severance.</t>
  </si>
  <si>
    <t>Restatement of Consolidated Financial Statements - Summary of Restatements (Details) - USD ($) $ / shares in Units, $ in Thousands</t>
  </si>
  <si>
    <t>Operating expenses</t>
  </si>
  <si>
    <t>Nonoperating expense</t>
  </si>
  <si>
    <t>Total temporary equity</t>
  </si>
  <si>
    <t>As Previously Reported [Member]</t>
  </si>
  <si>
    <t>Effect of Restatement [Member] | Asset Sale Impact [Member]</t>
  </si>
  <si>
    <t>Effect of Restatement [Member] | Portfolio Review Impact [Member]</t>
  </si>
  <si>
    <t>Effect of Restatement [Member] | Other Impact [Member]</t>
  </si>
  <si>
    <t>Discontinued Operations - Operating Losses by Segment (Details) - USD ($) $ in Thousands</t>
  </si>
  <si>
    <t>Expenses</t>
  </si>
  <si>
    <t>Operating loss from discontinued operations before taxes</t>
  </si>
  <si>
    <t>Total termination costs related to the reorganization</t>
  </si>
  <si>
    <t>Loss from discontinued operations before taxes</t>
  </si>
  <si>
    <t>Income tax benefit (provision)</t>
  </si>
  <si>
    <t>Net loss from discontinued operations</t>
  </si>
  <si>
    <t>US &amp; Canada Operations [Member]</t>
  </si>
  <si>
    <t>Latin America [Member]</t>
  </si>
  <si>
    <t>Other International [Member]</t>
  </si>
  <si>
    <t>Fiscal 2014 includes a $3.3 million benefit related to the fiscal 2013 reorganization due to differences between the initial estimated termination costs and the final amounts settled during the year.</t>
  </si>
  <si>
    <t>Restatement of Consolidated Financial Statements - Condensed Consolidated Balance Sheets (Details) - USD ($)</t>
  </si>
  <si>
    <t>Income taxes payable</t>
  </si>
  <si>
    <t>Deferred tax liability</t>
  </si>
  <si>
    <t>Treasury stock, at cost</t>
  </si>
  <si>
    <t>As Previously Reported [Member] | Common Stock Class A Non-voting [Member]</t>
  </si>
  <si>
    <t>As Previously Reported [Member] | Common Stock Class B Voting [Member]</t>
  </si>
  <si>
    <t>Effect of Restatement [Member] | Common Stock Class A Non-voting [Member]</t>
  </si>
  <si>
    <t>Effect of Restatement [Member] | Common Stock Class B Voting [Member]</t>
  </si>
  <si>
    <t>Discontinued Operations - Restructuring (Details) - USD ($) $ in Thousands</t>
  </si>
  <si>
    <t>Restructuring Reserve [Roll Forward]</t>
  </si>
  <si>
    <t>Restructuring reserve, beginning balance</t>
  </si>
  <si>
    <t>Charged to expense</t>
  </si>
  <si>
    <t>Cash payments</t>
  </si>
  <si>
    <t>Restructuring reserve, end balance</t>
  </si>
  <si>
    <t>Restatement of Consolidated Financial Statements - Condensed Consolidated Balance Sheets (Details 2) - $ / shares</t>
  </si>
  <si>
    <t>Mar. 25, 2014</t>
  </si>
  <si>
    <t>Treasury stock, shares</t>
  </si>
  <si>
    <t>Common stock, par value (in dollars per share)</t>
  </si>
  <si>
    <t>Restatement of Consolidated Financial Statements - Condensed Consolidated Statement of Operations (Details) - USD ($) $ / shares in Units, $ in Thousands</t>
  </si>
  <si>
    <t>Restatement of Consolidated Financial Statements - Condensed Consolidated Statements of Comprehensive (Loss) Income (Details) - USD ($) $ in Thousands</t>
  </si>
  <si>
    <t>Amounts reclassified from accumulated other comprehensive income</t>
  </si>
  <si>
    <t>Restatement of Consolidated Financial Statements - Condensed Consolidated Statements of Cash Flows (Details) - USD ($) $ in Thousands</t>
  </si>
  <si>
    <t>Gain on sale of loan portfolio</t>
  </si>
  <si>
    <t>Tax provision/benefit from stock compensation</t>
  </si>
  <si>
    <t>Other investing activities</t>
  </si>
  <si>
    <t>Note receivable from sale of assets</t>
  </si>
  <si>
    <t>Receivable from sale of portfolio</t>
  </si>
  <si>
    <t>Receivable from issuance of convertible notes</t>
  </si>
  <si>
    <t>Payable to purchase convertible note hedge</t>
  </si>
  <si>
    <t>Warrants receivable related to issuance of convertible notes</t>
  </si>
  <si>
    <t>Payable to purchase additional shares of noncontrolling interest</t>
  </si>
  <si>
    <t>Restatement of Consolidated Financial Statements - Condensed Consolidated Statements of Equity (Details) - USD ($) $ in Thousands</t>
  </si>
  <si>
    <t>Beginning balance</t>
  </si>
  <si>
    <t>Ending balance</t>
  </si>
  <si>
    <t>Beginning balance, shares</t>
  </si>
  <si>
    <t>Ending balance, shares</t>
  </si>
  <si>
    <t>Additional Paid-in Capital [Member]</t>
  </si>
  <si>
    <t>Accumulated Other Comprehensive (Loss) Income [Member]</t>
  </si>
  <si>
    <t>As Previously Reported [Member] | Common Stock [Member]</t>
  </si>
  <si>
    <t>As Previously Reported [Member] | Additional Paid-in Capital [Member]</t>
  </si>
  <si>
    <t>As Previously Reported [Member] | Retained Earnings [Member]</t>
  </si>
  <si>
    <t>As Previously Reported [Member] | Accumulated Other Comprehensive (Loss) Income [Member]</t>
  </si>
  <si>
    <t>As Previously Reported [Member] | Treasury Stock [Member]</t>
  </si>
  <si>
    <t>Effect of Restatement [Member] | Common Stock [Member]</t>
  </si>
  <si>
    <t>Effect of Restatement [Member] | Additional Paid-in Capital [Member]</t>
  </si>
  <si>
    <t>Effect of Restatement [Member] | Retained Earnings [Member]</t>
  </si>
  <si>
    <t>Effect of Restatement [Member] | Accumulated Other Comprehensive (Loss) Income [Member]</t>
  </si>
  <si>
    <t>Effect of Restatement [Member] | Treasury Stock [Member]</t>
  </si>
  <si>
    <t>Acquisitions (Number of Acquisitions and Stores Acquired) (Details)</t>
  </si>
  <si>
    <t>Sep. 30, 2014acquisition</t>
  </si>
  <si>
    <t>Sep. 30, 2013Storeacquisition</t>
  </si>
  <si>
    <t>Business Acquisition [Line Items]</t>
  </si>
  <si>
    <t>Total stores acquired | acquisition</t>
  </si>
  <si>
    <t>Go Cash, LLC [Member]</t>
  </si>
  <si>
    <t>Number of asset purchase acquisitions | acquisition</t>
  </si>
  <si>
    <t>Number of stock purchase acquisitions | acquisition</t>
  </si>
  <si>
    <t>Total stores acquired</t>
  </si>
  <si>
    <t>Go Cash, LLC [Member] | United States [Member]</t>
  </si>
  <si>
    <t>Go Cash, LLC [Member] | Foreign [Member]</t>
  </si>
  <si>
    <t>Other Acquisitions [Member]</t>
  </si>
  <si>
    <t>Other Acquisitions [Member] | United States [Member]</t>
  </si>
  <si>
    <t>Other Acquisitions [Member] | Foreign [Member]</t>
  </si>
  <si>
    <t>Acquisitions (Consideration Transferred) (Details) - USD ($) $ in Thousands</t>
  </si>
  <si>
    <t>Dec. 19, 2013</t>
  </si>
  <si>
    <t>Nov. 12, 2013</t>
  </si>
  <si>
    <t>Dec. 20, 2012</t>
  </si>
  <si>
    <t>Consideration:</t>
  </si>
  <si>
    <t>Cash</t>
  </si>
  <si>
    <t>Equity instruments</t>
  </si>
  <si>
    <t>Fair value of total consideration transferred</t>
  </si>
  <si>
    <t>Cash acquired</t>
  </si>
  <si>
    <t>Total purchase price</t>
  </si>
  <si>
    <t>Acquisitions (Assets Acquired and Liabilities Assumed) (Details) - USD ($) $ in Thousands</t>
  </si>
  <si>
    <t>Definite-lived intangible assets acquired:</t>
  </si>
  <si>
    <t>Weighted-average useful life of definite-lived intangible assets acquired</t>
  </si>
  <si>
    <t>Intangible assets</t>
  </si>
  <si>
    <t>Other assets</t>
  </si>
  <si>
    <t>Net assets acquired</t>
  </si>
  <si>
    <t>Goodwill deductible for tax purposes</t>
  </si>
  <si>
    <t>Go Cash, LLC [Member] | Internally developed software [Member]</t>
  </si>
  <si>
    <t>Definite lived intangible assets</t>
  </si>
  <si>
    <t>Go Cash, LLC [Member] | Non-compete agreements [Member]</t>
  </si>
  <si>
    <t>Go Cash, LLC [Member] | Contractual relationship [Member]</t>
  </si>
  <si>
    <t>Other Acquisitions [Member] | Internally developed software [Member]</t>
  </si>
  <si>
    <t>Other Acquisitions [Member] | Non-compete agreements [Member]</t>
  </si>
  <si>
    <t>Other Acquisitions [Member] | Contractual relationship [Member]</t>
  </si>
  <si>
    <t>Domain Name [Member] | Go Cash, LLC [Member]</t>
  </si>
  <si>
    <t>Indefinite-lived intangible assets acquired:</t>
  </si>
  <si>
    <t>Indefinite-lived intangible assets</t>
  </si>
  <si>
    <t>Domain Name [Member] | Other Acquisitions [Member]</t>
  </si>
  <si>
    <t>The weighted average useful life of definite-lived intangible assets acquired was five years.</t>
  </si>
  <si>
    <t>Acquisitions (Additional Disclosures) (Details) $ in Thousands</t>
  </si>
  <si>
    <t>Goodwill adjustment, increase</t>
  </si>
  <si>
    <t>Measurement period adjustment, increase, intangible assets</t>
  </si>
  <si>
    <t>Measurement period adjustments, increase, other assets</t>
  </si>
  <si>
    <t>Measurement period adjustments, increase, deferred gains and other long-term liabilities</t>
  </si>
  <si>
    <t>Acquisitions (Go Cash) (Details) $ in Thousands</t>
  </si>
  <si>
    <t>Dec. 19, 2013USD ($)</t>
  </si>
  <si>
    <t>Nov. 12, 2013USD ($)</t>
  </si>
  <si>
    <t>Dec. 20, 2012USD ($)shares</t>
  </si>
  <si>
    <t>Reduction in contingent consideration liability</t>
  </si>
  <si>
    <t>Liabilities assumed</t>
  </si>
  <si>
    <t>Contingent consideration arrangements, range of outcomes, period</t>
  </si>
  <si>
    <t>Total consideration to be transferred</t>
  </si>
  <si>
    <t>Deferred consideration, future payment, multiplier</t>
  </si>
  <si>
    <t>Expected minimum payments</t>
  </si>
  <si>
    <t>Payment for business acquisition</t>
  </si>
  <si>
    <t>Equity interest issued, shares | shares</t>
  </si>
  <si>
    <t>Contingent consideration liability</t>
  </si>
  <si>
    <t>Acquisitions (TUYO and Other - 2013) (Details)</t>
  </si>
  <si>
    <t>Jan. 02, 2014USD ($)</t>
  </si>
  <si>
    <t>Nov. 02, 2012USD ($)</t>
  </si>
  <si>
    <t>Dec. 31, 2012Store</t>
  </si>
  <si>
    <t>Sep. 30, 2014USD ($)StoreLocationacquisition</t>
  </si>
  <si>
    <t>Number of stores | Location</t>
  </si>
  <si>
    <t>Number of stores acquired | acquisition</t>
  </si>
  <si>
    <t>Transaction related expenses</t>
  </si>
  <si>
    <t>Acquisition interest</t>
  </si>
  <si>
    <t>51.00%</t>
  </si>
  <si>
    <t>Total consideration</t>
  </si>
  <si>
    <t>Sellers put option, exercise period</t>
  </si>
  <si>
    <t>12 months</t>
  </si>
  <si>
    <t>Additional ownership interest acquired</t>
  </si>
  <si>
    <t>8.00%</t>
  </si>
  <si>
    <t>Payments to acquire additional interest in subsidiaries</t>
  </si>
  <si>
    <t>Grupo Finmart [Member] | Fondo ACH, SA de CV [Member]</t>
  </si>
  <si>
    <t>Mexico [Member] | TUYO [Member]</t>
  </si>
  <si>
    <t>Mexico [Member] | Grupo Finmart [Member]</t>
  </si>
  <si>
    <t>Arizona [Member]</t>
  </si>
  <si>
    <t>Number of stores acquired | Store</t>
  </si>
  <si>
    <t>Redeemable Noncontrolling Interest [Member] | Level 3 [Member] | TUYO [Member]</t>
  </si>
  <si>
    <t>Discount for lack of control</t>
  </si>
  <si>
    <t>10.00%</t>
  </si>
  <si>
    <t>Discount for lack of marketability</t>
  </si>
  <si>
    <t>18.00%</t>
  </si>
  <si>
    <t>Earnings per Share (Details) - USD ($) $ / shares in Units, shares in Thousands, $ in Thousands</t>
  </si>
  <si>
    <t>Antidilutive Securities Excluded from Computation of Earnings Per Share [Line Items]</t>
  </si>
  <si>
    <t>Potential common shares excluded from the calculation of diluted earnings per share</t>
  </si>
  <si>
    <t>Net Components of Basic and Diluted Earnings per Share</t>
  </si>
  <si>
    <t>Weighted average outstanding shares of common stock</t>
  </si>
  <si>
    <t>Dilutive effect of stock options and restricted stock</t>
  </si>
  <si>
    <t>Weighted average common stock and common stock equivalents</t>
  </si>
  <si>
    <t>Stock options and restricted stock [Member]</t>
  </si>
  <si>
    <t>Warrants [Member]</t>
  </si>
  <si>
    <t>Strategic Investments (Details) - Cash Converters International Limited [Member] - USD ($) $ in Thousands</t>
  </si>
  <si>
    <t>Summary of financial information for Cash Converters International Limited</t>
  </si>
  <si>
    <t>Current assets</t>
  </si>
  <si>
    <t>Non-current assets</t>
  </si>
  <si>
    <t>Current liabilities</t>
  </si>
  <si>
    <t>Non-current liabilities</t>
  </si>
  <si>
    <t>Shareholders’ equity:</t>
  </si>
  <si>
    <t>Equity attributable to owners of the parent</t>
  </si>
  <si>
    <t>Non-controlling interest</t>
  </si>
  <si>
    <t>Total liabilities and shareholders’ equity</t>
  </si>
  <si>
    <t>Gross revenues</t>
  </si>
  <si>
    <t>Gross profit</t>
  </si>
  <si>
    <t>Profit attributable to:</t>
  </si>
  <si>
    <t>Owners of the company</t>
  </si>
  <si>
    <t>Profit for the year (net income)</t>
  </si>
  <si>
    <t>Strategic Investments (Details 1) - USD ($)</t>
  </si>
  <si>
    <t>Summary of Recorded value and fair value of strategic investments</t>
  </si>
  <si>
    <t>Recorded value</t>
  </si>
  <si>
    <t>Fair value</t>
  </si>
  <si>
    <t>Strategic Investments (Details Textuals)</t>
  </si>
  <si>
    <t>1 Months Ended</t>
  </si>
  <si>
    <t>Nov. 30, 2012USD ($)shares</t>
  </si>
  <si>
    <t>Jun. 30, 2012USD ($)</t>
  </si>
  <si>
    <t>Mar. 31, 2012USD ($)</t>
  </si>
  <si>
    <t>Sep. 30, 2014USD ($)Storeshares</t>
  </si>
  <si>
    <t>Payments to acquire equity method investments</t>
  </si>
  <si>
    <t>Income (loss) from equity method investments</t>
  </si>
  <si>
    <t>Reduction in previously reported current assets</t>
  </si>
  <si>
    <t>Number of common shares owned | shares</t>
  </si>
  <si>
    <t>Percentage of common shares owned</t>
  </si>
  <si>
    <t>Number of shares acquired | shares</t>
  </si>
  <si>
    <t>Total cost of common shares owned</t>
  </si>
  <si>
    <t>Income from investment, period</t>
  </si>
  <si>
    <t>3 months</t>
  </si>
  <si>
    <t>Dividends received</t>
  </si>
  <si>
    <t>Accumulated undistributed after-tax earnings included in consolidated retained earnings</t>
  </si>
  <si>
    <t>Percentage increase in total assets</t>
  </si>
  <si>
    <t>20.00%</t>
  </si>
  <si>
    <t>Percentage decrease in net income</t>
  </si>
  <si>
    <t>26.00%</t>
  </si>
  <si>
    <t>Equity in net assets</t>
  </si>
  <si>
    <t>Difference between recorded balance and equity in net assets</t>
  </si>
  <si>
    <t>Impairment of investments, net of tax</t>
  </si>
  <si>
    <t>Restatement Adjustment [Member]</t>
  </si>
  <si>
    <t>Restatement Adjustment [Member] | Cash Converters International Limited [Member]</t>
  </si>
  <si>
    <t>Equity Method Investments [Member] | Albemarle &amp; Bond Holdings [Member]</t>
  </si>
  <si>
    <t>Estimation of fair value, number of days after October 2013</t>
  </si>
  <si>
    <t>14 days</t>
  </si>
  <si>
    <t>Property and Equipment (Details) - USD ($) $ in Thousands</t>
  </si>
  <si>
    <t>Carrying Amount</t>
  </si>
  <si>
    <t>Accumulated Depreciation</t>
  </si>
  <si>
    <t>Net Book Value</t>
  </si>
  <si>
    <t>Land [Member]</t>
  </si>
  <si>
    <t>Buildings and improvements [Member]</t>
  </si>
  <si>
    <t>Furniture and equipment [Member]</t>
  </si>
  <si>
    <t>Capital lease equipment [Member]</t>
  </si>
  <si>
    <t>Construction in progress [Member]</t>
  </si>
  <si>
    <t>Property and Equipment (Details Textuals) - USD ($) $ in Thousands</t>
  </si>
  <si>
    <t>Property, Plant and Equipment [Line Items]</t>
  </si>
  <si>
    <t>Depreciation, continuing operations</t>
  </si>
  <si>
    <t>Depreciation, discontinued operations</t>
  </si>
  <si>
    <t>Long-lived assets impairment, discontinued operations</t>
  </si>
  <si>
    <t>U.S. and Canada and Other International Segments [Member]</t>
  </si>
  <si>
    <t>Long-lived assets impairment, net of tax, discontinued operations</t>
  </si>
  <si>
    <t>Goodwill and Other Intangible Assets (Details Textuals) - USD ($) $ in Thousands</t>
  </si>
  <si>
    <t>Goodwill [Line Items]</t>
  </si>
  <si>
    <t>Pre-tax goodwill impairment charge</t>
  </si>
  <si>
    <t>Goodwill impairment charge, net of tax</t>
  </si>
  <si>
    <t>Discontinued Operations [Member] | Trade Names [Member] | Other International [Member]</t>
  </si>
  <si>
    <t>Pre-tax intangible asset impairment charges</t>
  </si>
  <si>
    <t>Discontinued Operations [Member] | Domain Name [Member] | US &amp; Canada Operations [Member]</t>
  </si>
  <si>
    <t>Intangible asset impairment charges, net of tax</t>
  </si>
  <si>
    <t>Discontinued Operations [Member] | Internally developed software [Member] | US &amp; Canada Operations [Member]</t>
  </si>
  <si>
    <t>Discontinued Operations [Member] | Internally developed software [Member] | Other International [Member]</t>
  </si>
  <si>
    <t>Continuing Operations [Member] | Internally developed software [Member]</t>
  </si>
  <si>
    <t>Operating Segments [Member] | US &amp; Canada Operations [Member]</t>
  </si>
  <si>
    <t>Percentage of reporting unit fair value exceeding carrying value</t>
  </si>
  <si>
    <t>Grupo Finmart [Member] | Operating Segments [Member] | Latin America [Member]</t>
  </si>
  <si>
    <t>Empeño Fácil [Domain] | Operating Segments [Member] | Latin America [Member]</t>
  </si>
  <si>
    <t>Reporting unit Goodwill as percentage of total</t>
  </si>
  <si>
    <t>Goodwill and Other Intangible Assets (Details) - USD ($) $ in Thousands</t>
  </si>
  <si>
    <t>Indefinite-lived Intangible Assets [Line Items]</t>
  </si>
  <si>
    <t>Pawn Licenses [Member]</t>
  </si>
  <si>
    <t>Trade Name [Member]</t>
  </si>
  <si>
    <t>Domain Name [Member]</t>
  </si>
  <si>
    <t>Goodwill and Other Intangible Assets (Details 1) - USD ($) $ in Thousands</t>
  </si>
  <si>
    <t>Beginning Balance</t>
  </si>
  <si>
    <t>Measurement period adjustment</t>
  </si>
  <si>
    <t>Effect of foreign currency translation changes</t>
  </si>
  <si>
    <t>Ending Balance</t>
  </si>
  <si>
    <t>Goodwill and Other Intangible Assets (Details 2) - USD ($) $ in Thousands</t>
  </si>
  <si>
    <t>Finite-Lived Intangible Assets [Line Items]</t>
  </si>
  <si>
    <t>Accumulated Amortization</t>
  </si>
  <si>
    <t>Real Estate Finders Fees [Member]</t>
  </si>
  <si>
    <t>Non-compete agreements [Member]</t>
  </si>
  <si>
    <t>Favorable lease [Member]</t>
  </si>
  <si>
    <t>Franchise Rights [Member]</t>
  </si>
  <si>
    <t>Contractual Relationship [Member]</t>
  </si>
  <si>
    <t>Internally developed software [Member]</t>
  </si>
  <si>
    <t>Deferred financing costs [Member]</t>
  </si>
  <si>
    <t>Other [Member]</t>
  </si>
  <si>
    <t>Goodwill and Other Intangible Assets (Details 3) - USD ($) $ in Thousands</t>
  </si>
  <si>
    <t>Amortization expense in continuing operations</t>
  </si>
  <si>
    <t>Amortization expense in discontinued operations</t>
  </si>
  <si>
    <t>Operations expense</t>
  </si>
  <si>
    <t>Interest expense</t>
  </si>
  <si>
    <t>Total expense from the amortization of definite-lived intangible assets</t>
  </si>
  <si>
    <t>Goodwill and Other Intangible Assets (Details 4) $ in Thousands</t>
  </si>
  <si>
    <t>Amortization Expense, 2015</t>
  </si>
  <si>
    <t>Amortization Expense, 2016</t>
  </si>
  <si>
    <t>Amortization Expense, 2017</t>
  </si>
  <si>
    <t>Amortization Expense, 2018</t>
  </si>
  <si>
    <t>Amortization Expense, 2019</t>
  </si>
  <si>
    <t>Operations Expense, 2015</t>
  </si>
  <si>
    <t>Operations Expense, 2016</t>
  </si>
  <si>
    <t>Operations Expense, 2017</t>
  </si>
  <si>
    <t>Operations Expense, 2018</t>
  </si>
  <si>
    <t>Operations Expense, 2019</t>
  </si>
  <si>
    <t>Interest Expense, 2015</t>
  </si>
  <si>
    <t>Interest Expense, 2016</t>
  </si>
  <si>
    <t>Interest Expense, 2017</t>
  </si>
  <si>
    <t>Interest Expense, 2018</t>
  </si>
  <si>
    <t>Interest Expense, 2019</t>
  </si>
  <si>
    <t>Accounts Payable and Other Accrued Expenses and Other Current Liabilities (Details) - USD ($) $ in Thousands</t>
  </si>
  <si>
    <t>Trade accounts payable</t>
  </si>
  <si>
    <t>Accrued payroll</t>
  </si>
  <si>
    <t>Bonus accrual</t>
  </si>
  <si>
    <t>Other payroll related expenses</t>
  </si>
  <si>
    <t>Accrued interest</t>
  </si>
  <si>
    <t>Accrued rent and property taxes</t>
  </si>
  <si>
    <t>Accrual for expected losses on credit service letters of credit</t>
  </si>
  <si>
    <t>Collected funds payable to unaffiliated lenders under credit service programs</t>
  </si>
  <si>
    <t>Deferred revenues</t>
  </si>
  <si>
    <t>Other accrued expenses</t>
  </si>
  <si>
    <t>Accounts Payable and Other Accrued Expenses and Other Current Liabilities (Details 1) - USD ($) $ in Thousands</t>
  </si>
  <si>
    <t>Deferred consideration payable</t>
  </si>
  <si>
    <t>Contingent consideration payable</t>
  </si>
  <si>
    <t>Total other current liabilities</t>
  </si>
  <si>
    <t>Long-Term Debt and Capital Lease Obligations (Details) - USD ($)</t>
  </si>
  <si>
    <t>Debt Instrument [Line Items]</t>
  </si>
  <si>
    <t>Less current portion</t>
  </si>
  <si>
    <t>Total long-term debt and capital lease obligations</t>
  </si>
  <si>
    <t>Debt premium (discount)</t>
  </si>
  <si>
    <t>Debt premium (discount), current</t>
  </si>
  <si>
    <t>Debt premium (discount), noncurrent</t>
  </si>
  <si>
    <t>2.125% cash convertible senior notes due 2019 [Member] [Member]</t>
  </si>
  <si>
    <t>Stated interest rate</t>
  </si>
  <si>
    <t>2.125%</t>
  </si>
  <si>
    <t>Recourse to EZCORP [Member]</t>
  </si>
  <si>
    <t>Capital lease obligations</t>
  </si>
  <si>
    <t>Recourse to EZCORP [Member] | 2.125% cash convertible senior notes due 2019 [Member] [Member]</t>
  </si>
  <si>
    <t>Recourse to EZCORP [Member] | Cash convertible senior notes due 2019 [Member]</t>
  </si>
  <si>
    <t>Recourse to EZCORP [Member] | Domestic Line of Credit [Member]</t>
  </si>
  <si>
    <t>Maximum borrowing capacity</t>
  </si>
  <si>
    <t>Non-recourse to EZCORP [Member] | Secured foreign currency line of credit up to $4 million due 2014 [Member]</t>
  </si>
  <si>
    <t>Non-recourse to EZCORP [Member] | Secured foreign currency line of credit up to $9 million due 2014 [Member]</t>
  </si>
  <si>
    <t>Non-recourse to EZCORP [Member] | Secured foreign currency line of credit up to $5 million due 2015 [Member]</t>
  </si>
  <si>
    <t>Non-recourse to EZCORP [Member] | Secured foreign currency line of credit up to $9 million due 2016 [Member]</t>
  </si>
  <si>
    <t>Non-recourse to EZCORP [Member] | Secured foreign currency line of credit up to $23 million due 2017 [Member]</t>
  </si>
  <si>
    <t>Non-recourse to EZCORP [Member] | Consumer loans facility due 2017 [Member]</t>
  </si>
  <si>
    <t>Non-recourse to EZCORP [Member] | Consumer loans facility due 2019 [Member]</t>
  </si>
  <si>
    <t>Non-recourse to EZCORP [Member] | 10% unsecured notes due 2013 [Member]</t>
  </si>
  <si>
    <t>Non-recourse to EZCORP [Member] | 15% unsecured notes due 2013 [Member]</t>
  </si>
  <si>
    <t>15.00%</t>
  </si>
  <si>
    <t>Non-recourse to EZCORP [Member] | 10% unsecured notes due 2014 [Member]</t>
  </si>
  <si>
    <t>Non-recourse to EZCORP [Member] | 11% unsecured notes due 2014 [Member]</t>
  </si>
  <si>
    <t>11.00%</t>
  </si>
  <si>
    <t>Non-recourse to EZCORP [Member] | 9% unsecured notes due 2015 [Member]</t>
  </si>
  <si>
    <t>9.00%</t>
  </si>
  <si>
    <t>Non-recourse to EZCORP [Member] | 10% unsecured notes due 2015 [Member]</t>
  </si>
  <si>
    <t>Non-recourse to EZCORP [Member] | 11% unsecured notes due 2015 [Member]</t>
  </si>
  <si>
    <t>Non-recourse to EZCORP [Member] | 15% secured notes due 2015 [Member]</t>
  </si>
  <si>
    <t>Non-recourse to EZCORP [Member] | 10% unsecured notes due 2017 [Member]</t>
  </si>
  <si>
    <t>Non-recourse to EZCORP [Member] | 12% secured notes due 2016 [Member]</t>
  </si>
  <si>
    <t>12.00%</t>
  </si>
  <si>
    <t>Non-recourse to EZCORP [Member] | 12% secured notes due 2020 [Member]</t>
  </si>
  <si>
    <t>Variable Interest Entity, Primary Beneficiary [Member] | Non-recourse to EZCORP [Member] | 17% secured notes due 2015 [Member]</t>
  </si>
  <si>
    <t>17.00%</t>
  </si>
  <si>
    <t>Variable Interest Entity, Primary Beneficiary [Member] | Non-recourse to EZCORP [Member] | 15% secured notes due 2016, [Member]</t>
  </si>
  <si>
    <t>Variable Interest Entity, Primary Beneficiary [Member] | Non-recourse to EZCORP [Member] | 11% secured notes due 2017 [Member]</t>
  </si>
  <si>
    <t>Variable Interest Entity, Primary Beneficiary [Member] | Non-recourse to EZCORP [Member] | 15% secured notes due 2017 [Member]</t>
  </si>
  <si>
    <t>Long-Term Debt and Capital Lease Obligations Long-term Debt and Capital Lease Obligations - Recourse to EZCORP (Details) $ / shares in Units, shares in Millions</t>
  </si>
  <si>
    <t>Jul. 02, 2014USD ($)</t>
  </si>
  <si>
    <t>May. 10, 2011USD ($)banks</t>
  </si>
  <si>
    <t>Sep. 30, 2014USD ($)day$ / shares$ / shareshares</t>
  </si>
  <si>
    <t>Jun. 27, 2014USD ($)</t>
  </si>
  <si>
    <t>May. 31, 2013USD ($)</t>
  </si>
  <si>
    <t>Repayment of credit facility</t>
  </si>
  <si>
    <t>Debt discount amortization</t>
  </si>
  <si>
    <t>Convertible senior notes issued and settled</t>
  </si>
  <si>
    <t>Option to purchase additional principal</t>
  </si>
  <si>
    <t>Deferred financing costs</t>
  </si>
  <si>
    <t>Repurchase price, percent of principal amount</t>
  </si>
  <si>
    <t>Interest expense, debt, if converted</t>
  </si>
  <si>
    <t>Unamortized debt discount</t>
  </si>
  <si>
    <t>Deferred finance costs, net, if converted</t>
  </si>
  <si>
    <t>Contractual interest expense</t>
  </si>
  <si>
    <t>Effective interest rate</t>
  </si>
  <si>
    <t>7.00%</t>
  </si>
  <si>
    <t>Remaining unamortized issuance discount period</t>
  </si>
  <si>
    <t>Long-term debt</t>
  </si>
  <si>
    <t>Domestic Line of Credit [Member]</t>
  </si>
  <si>
    <t>Number of banks involved in line of credit facility | banks</t>
  </si>
  <si>
    <t>Maturity period of new credit agreement</t>
  </si>
  <si>
    <t>Borrowing capacity</t>
  </si>
  <si>
    <t>Line of credit potential maximum</t>
  </si>
  <si>
    <t>Debt repaid and retired</t>
  </si>
  <si>
    <t>Domestic Line of Credit [Member] | Recourse to EZCORP [Member]</t>
  </si>
  <si>
    <t>Convertible notes embedded derivative [Member] | Long-term debt, less current maturities [Member]</t>
  </si>
  <si>
    <t>Fair value, derivative liability</t>
  </si>
  <si>
    <t>Convertible notes hedges [Member]</t>
  </si>
  <si>
    <t>Cost of hedge</t>
  </si>
  <si>
    <t>Cost of hedge, net of total proceeds from Warrants sold</t>
  </si>
  <si>
    <t>Convertible notes hedges [Member] | Other assets, net [Member]</t>
  </si>
  <si>
    <t>Fair value, asset of derivative instruments</t>
  </si>
  <si>
    <t>Common Class A [Member] | 2.125% cash convertible senior notes due 2019 [Member] [Member]</t>
  </si>
  <si>
    <t>Conversion rate per $1000 principal amount</t>
  </si>
  <si>
    <t>Conversion price, per share (in dollars per share) | $ / shares</t>
  </si>
  <si>
    <t>Trading day observation period</t>
  </si>
  <si>
    <t>80 days</t>
  </si>
  <si>
    <t>Threshold trading days (whether or not consecutive) | day</t>
  </si>
  <si>
    <t>Threshold consecutive trading days</t>
  </si>
  <si>
    <t>30 days</t>
  </si>
  <si>
    <t>Threshold percentage of stock price trigger</t>
  </si>
  <si>
    <t>130.00%</t>
  </si>
  <si>
    <t>Early conversion condition, business day period</t>
  </si>
  <si>
    <t>5 days</t>
  </si>
  <si>
    <t>Measurement period</t>
  </si>
  <si>
    <t>Early conversion condition, percent of product of the last reported sale price of stock</t>
  </si>
  <si>
    <t>98.00%</t>
  </si>
  <si>
    <t>Common Class A [Member] | Convertible notes hedges [Member]</t>
  </si>
  <si>
    <t>Notional amount, shares | shares</t>
  </si>
  <si>
    <t>Strike price | $ / share</t>
  </si>
  <si>
    <t>Net-share-settled Warrants [Member] | Common Class A [Member]</t>
  </si>
  <si>
    <t>Maximum shares called by warrant | shares</t>
  </si>
  <si>
    <t>Strike price for warrants (in dollars per share) | $ / shares</t>
  </si>
  <si>
    <t>Warrants outstanding | shares</t>
  </si>
  <si>
    <t>Debt extinguishment expense</t>
  </si>
  <si>
    <t>Minimum [Member] | Domestic Line of Credit [Member]</t>
  </si>
  <si>
    <t>Commitment fee on unused amount of credit facility</t>
  </si>
  <si>
    <t>0.375%</t>
  </si>
  <si>
    <t>Minimum [Member] | Domestic Line of Credit [Member] | LIBOR [Member]</t>
  </si>
  <si>
    <t>Basis spread on variable rate</t>
  </si>
  <si>
    <t>2.00%</t>
  </si>
  <si>
    <t>Minimum [Member] | Domestic Line of Credit [Member] | Base Rate [Member]</t>
  </si>
  <si>
    <t>1.00%</t>
  </si>
  <si>
    <t>Maximum [Member] | Domestic Line of Credit [Member]</t>
  </si>
  <si>
    <t>0.50%</t>
  </si>
  <si>
    <t>Maximum [Member] | Domestic Line of Credit [Member] | LIBOR [Member]</t>
  </si>
  <si>
    <t>2.75%</t>
  </si>
  <si>
    <t>Maximum [Member] | Domestic Line of Credit [Member] | Base Rate [Member]</t>
  </si>
  <si>
    <t>1.75%</t>
  </si>
  <si>
    <t>Long-Term Debt and Capital Lease Obligations Long-term Debt and Capital Lease Obligations - Non-Recourse to EZCORP (Details) $ in Thousands</t>
  </si>
  <si>
    <t>Feb. 17, 2014USD ($)</t>
  </si>
  <si>
    <t>Jul. 10, 2012USD ($)</t>
  </si>
  <si>
    <t>Sep. 30, 2014USD ($)agreement</t>
  </si>
  <si>
    <t>Oct. 31, 2014USD ($)</t>
  </si>
  <si>
    <t>Oct. 31, 2013USD ($)</t>
  </si>
  <si>
    <t>May. 15, 2013USD ($)</t>
  </si>
  <si>
    <t>Jan. 30, 2012</t>
  </si>
  <si>
    <t>9% unsecured notes due 2015 [Member]</t>
  </si>
  <si>
    <t>Loss on sale of receivable to third party</t>
  </si>
  <si>
    <t>Noncontrolling interest, ownership percentage by parent</t>
  </si>
  <si>
    <t>Restricted cash primarily for collection rights on additional eligible loans</t>
  </si>
  <si>
    <t>Delivery to trust, period</t>
  </si>
  <si>
    <t>Restricted cash for interest and trust maintenance costs</t>
  </si>
  <si>
    <t>Number of asset securitization agreements | agreement</t>
  </si>
  <si>
    <t>Grupo Finmart [Member] | Secured foreign currency line of credit up to $4 million due 2014 [Member]</t>
  </si>
  <si>
    <t>Monthly payment</t>
  </si>
  <si>
    <t>Grupo Finmart [Member] | Secured foreign currency line of credit up to $9 million due 2014 [Member]</t>
  </si>
  <si>
    <t>Grupo Finmart [Member] | Secured foreign currency line of credit up to $9 million due 2016 [Member]</t>
  </si>
  <si>
    <t>Grupo Finmart [Member] | Secured foreign currency line of credit up to $23 million due 2017 [Member]</t>
  </si>
  <si>
    <t>14.50%</t>
  </si>
  <si>
    <t>Grupo Finmart [Member] | 12% secured notes due 2016 [Member]</t>
  </si>
  <si>
    <t>Grupo Finmart [Member] | 12% secured notes due 2020 [Member]</t>
  </si>
  <si>
    <t>Grupo Finmart [Member] | Consumer loans facility due 2017 [Member]</t>
  </si>
  <si>
    <t>Term of debt</t>
  </si>
  <si>
    <t>Additional collection rights</t>
  </si>
  <si>
    <t>Grupo Finmart [Member] | Consumer loans facility due 2019 [Member]</t>
  </si>
  <si>
    <t>Term of agreement</t>
  </si>
  <si>
    <t>Interest rate at period end</t>
  </si>
  <si>
    <t>5.80%</t>
  </si>
  <si>
    <t>Grupo Finmart [Member] | Consumer loans facility due 2019 [Member] | Mexican Interbank Equilibrium [Member]</t>
  </si>
  <si>
    <t>2.50%</t>
  </si>
  <si>
    <t>Grupo Finmart [Member] | 9% unsecured notes due 2015 [Member]</t>
  </si>
  <si>
    <t>Debt, face amount</t>
  </si>
  <si>
    <t>Grupo Finmart [Member] | Secured Foreign Currency Debt [Member]</t>
  </si>
  <si>
    <t>Loans pledged as collateral</t>
  </si>
  <si>
    <t>Collateralized cash</t>
  </si>
  <si>
    <t>EZCorp, Inc [Member]</t>
  </si>
  <si>
    <t>Proceeds from sale of note</t>
  </si>
  <si>
    <t>VIE C [Member] | 17% Notes due May 2015 [Member]</t>
  </si>
  <si>
    <t>VIE C [Member] | 15% Notes due October 2016 [Member]</t>
  </si>
  <si>
    <t>VIE B [Member] | 11% Notes due April 2017 [Member]</t>
  </si>
  <si>
    <t>VIE B [Member] | 11% Notes due July 2017 [Member]</t>
  </si>
  <si>
    <t>VIE A [Member] | 14.5% Notes due September 2017 [Member]</t>
  </si>
  <si>
    <t>Minimum [Member] | Grupo Finmart [Member] | Secured foreign currency line of credit up to $4 million due 2014 [Member] | Mexican Interbank Equilibrium [Member]</t>
  </si>
  <si>
    <t>3.00%</t>
  </si>
  <si>
    <t>Minimum [Member] | Grupo Finmart [Member] | Secured foreign currency line of credit up to $9 million due 2014 [Member] | Mexican Interbank Equilibrium [Member]</t>
  </si>
  <si>
    <t>Minimum [Member] | Grupo Finmart [Member] | Secured foreign currency line of credit up to $9 million due 2016 [Member] | Mexican Interbank Equilibrium [Member]</t>
  </si>
  <si>
    <t>Maximum [Member] | Grupo Finmart [Member] | Secured foreign currency line of credit up to $4 million due 2014 [Member] | Mexican Interbank Equilibrium [Member]</t>
  </si>
  <si>
    <t>Maximum [Member] | Grupo Finmart [Member] | Secured foreign currency line of credit up to $9 million due 2014 [Member] | Mexican Interbank Equilibrium [Member]</t>
  </si>
  <si>
    <t>Maximum [Member] | Grupo Finmart [Member] | Secured foreign currency line of credit up to $9 million due 2016 [Member] | Mexican Interbank Equilibrium [Member]</t>
  </si>
  <si>
    <t>Grupo Finmart [Member] | EZCorp, Inc [Member] | 9% unsecured notes due 2015 [Member]</t>
  </si>
  <si>
    <t>Aggregate principal amount purchased by EZCorp</t>
  </si>
  <si>
    <t>Unrestricted Cash [Member] | Grupo Finmart [Member] | Consumer loans facility due 2019 [Member]</t>
  </si>
  <si>
    <t>Proceeds from issuance of debt</t>
  </si>
  <si>
    <t>Restricted Cash [Member] | Grupo Finmart [Member] | Consumer loans facility due 2019 [Member]</t>
  </si>
  <si>
    <t>Subsequent Event [Member]</t>
  </si>
  <si>
    <t>Subsequent Event [Member] | VIE B [Member] | 11% Notes due October 2017 [Member]</t>
  </si>
  <si>
    <t>Common Stock, Options, and Stock Compensation (Details) - USD ($) shares in Thousands, $ in Thousands</t>
  </si>
  <si>
    <t>Gross compensation costs:</t>
  </si>
  <si>
    <t>Total gross compensation costs</t>
  </si>
  <si>
    <t>Income tax benefits:</t>
  </si>
  <si>
    <t>Total income tax benefits</t>
  </si>
  <si>
    <t>Net compensation expense</t>
  </si>
  <si>
    <t>Stock Options [Member]</t>
  </si>
  <si>
    <t>Restricted Stock [Member]</t>
  </si>
  <si>
    <t>Common Class A [Member]</t>
  </si>
  <si>
    <t>Shares issued due to acquisitions</t>
  </si>
  <si>
    <t>Shares issued due to purchase of subsidiary shares from noncontrolling interest</t>
  </si>
  <si>
    <t>Common Stock, Options, and Stock Compensation (Details 1) - Restricted Stock [Member] - USD ($) $ / shares in Units, $ in Millions</t>
  </si>
  <si>
    <t>Outstanding Shares at beginning of year</t>
  </si>
  <si>
    <t>Granted, Shares</t>
  </si>
  <si>
    <t>Released, Shares</t>
  </si>
  <si>
    <t>Forfeited, Shares</t>
  </si>
  <si>
    <t>Outstanding Shares at end of year</t>
  </si>
  <si>
    <t>Weighted Average Grant date Fair Value (in dollars per share)</t>
  </si>
  <si>
    <t>Weighted average grant date fair value outstanding at beginning of year</t>
  </si>
  <si>
    <t>Granted, Weighted average grant date fair value</t>
  </si>
  <si>
    <t>Released, Weighted average grant date fair value</t>
  </si>
  <si>
    <t>Forfeited, Weighted average grant date fair value</t>
  </si>
  <si>
    <t>Weighted average grant date fair value outstanding at end of year</t>
  </si>
  <si>
    <t>Shares withheld to satisfy related federal income tax withholding</t>
  </si>
  <si>
    <t>Weighted average grant-date fair value per share granted</t>
  </si>
  <si>
    <t>Total grant date fair value of RSAs vested</t>
  </si>
  <si>
    <t>Approximately 154,000 shares were withheld to satisfy related federal income tax withholding.</t>
  </si>
  <si>
    <t>Common Stock, Options, and Stock Compensation (Details 2) - $ / shares</t>
  </si>
  <si>
    <t>Exercised, Shares</t>
  </si>
  <si>
    <t>Weighted Average Exercise Price (in dollars per share)</t>
  </si>
  <si>
    <t>Weighted Average Grant Date Fair Value, Outstanding at beginning of year</t>
  </si>
  <si>
    <t>Exercised, Weighted Average Exercise Price</t>
  </si>
  <si>
    <t>Weighted Average Grant Date Fair Value, Outstanding at end of year</t>
  </si>
  <si>
    <t>Common Stock, Options, and Stock Compensation (Details 3) - USD ($) $ in Thousands</t>
  </si>
  <si>
    <t>Summary of the option activity additional disclosures</t>
  </si>
  <si>
    <t>Shares issued due to stock option exercises</t>
  </si>
  <si>
    <t>Proceeds due to stock option exercises</t>
  </si>
  <si>
    <t>Tax benefit from stock option exercises</t>
  </si>
  <si>
    <t>Intrinsic value of stock options exercised</t>
  </si>
  <si>
    <t>Common Stock, Options, and Stock Compensation (Details Textuals) $ in Millions</t>
  </si>
  <si>
    <t>Sep. 30, 2014USD ($)classvoteshares</t>
  </si>
  <si>
    <t>May. 01, 2010shares</t>
  </si>
  <si>
    <t>Share-based Compensation Arrangement by Share-based Payment Award [Line Items]</t>
  </si>
  <si>
    <t>Common stock, number of classes | class</t>
  </si>
  <si>
    <t>Common stock, conversion basis, ratio</t>
  </si>
  <si>
    <t>Fair value of RSAs to be amortized | $</t>
  </si>
  <si>
    <t>Weighted average period over which costs amortized</t>
  </si>
  <si>
    <t>Common stock, number of votes</t>
  </si>
  <si>
    <t>2010 Plan [Member]</t>
  </si>
  <si>
    <t>Available for grant, shares | shares</t>
  </si>
  <si>
    <t>2010 Plan [Member] | Common Class A [Member]</t>
  </si>
  <si>
    <t>Number of restricted stock awards authorized | shares</t>
  </si>
  <si>
    <t>Non-employee directors [Member] | Restricted Stock [Member]</t>
  </si>
  <si>
    <t>Vesting period</t>
  </si>
  <si>
    <t>Percent of awards vesting on first anniversary of grant date</t>
  </si>
  <si>
    <t>50.00%</t>
  </si>
  <si>
    <t>Percent of awards vesting on second anniversary of grant date</t>
  </si>
  <si>
    <t>Common Stock, Options, and Stock Compensation (Details Textuals 2) - USD ($)</t>
  </si>
  <si>
    <t>Jul. 31, 2014</t>
  </si>
  <si>
    <t>Class of Stock [Line Items]</t>
  </si>
  <si>
    <t>Treasury stock acquired</t>
  </si>
  <si>
    <t>Treasury stock retired</t>
  </si>
  <si>
    <t>Treasury stock value</t>
  </si>
  <si>
    <t>Treasury stock acquired, shares</t>
  </si>
  <si>
    <t>Executive Chairman [Member] | Restricted Stock [Member]</t>
  </si>
  <si>
    <t>Accelerated vesting of restricted stock</t>
  </si>
  <si>
    <t>Gross compensation costs</t>
  </si>
  <si>
    <t>October 2, 2014 [Member] | Executive Chairman [Member] | Restricted Stock [Member]</t>
  </si>
  <si>
    <t>October 2, 2016 [Member] | Executive Chairman [Member] | Restricted Stock [Member]</t>
  </si>
  <si>
    <t>Redeemable Noncontrolling Interest (Details) - USD ($) $ in Thousands</t>
  </si>
  <si>
    <t>Increase (Decrease) in Temporary Equity [Roll Forward]</t>
  </si>
  <si>
    <t>Acquisition of redeemable noncontrolling interest</t>
  </si>
  <si>
    <t>Sale of additional shares to parent</t>
  </si>
  <si>
    <t>Net income from continuing operations attributable to redeemable noncontrolling interest</t>
  </si>
  <si>
    <t>Contribution to maintain ownership percentage</t>
  </si>
  <si>
    <t>Foreign currency translation adjustment attributable to noncontrolling interest</t>
  </si>
  <si>
    <t>Redeemable Noncontrolling Interest (Details Textuals) - USD ($) $ in Thousands</t>
  </si>
  <si>
    <t>Aug. 02, 2013</t>
  </si>
  <si>
    <t>Nov. 14, 2012</t>
  </si>
  <si>
    <t>Nov. 13, 2012</t>
  </si>
  <si>
    <t>Nov. 02, 2012</t>
  </si>
  <si>
    <t>Redeemable Noncontrolling Interest [Line Items]</t>
  </si>
  <si>
    <t>Cash Genie [Member]</t>
  </si>
  <si>
    <t>23.00%</t>
  </si>
  <si>
    <t>95.00%</t>
  </si>
  <si>
    <t>72.00%</t>
  </si>
  <si>
    <t>Purchase of additional interest in less than wholly owned subsidiary</t>
  </si>
  <si>
    <t>Ownership percentage by noncontrolling owners</t>
  </si>
  <si>
    <t>5.00%</t>
  </si>
  <si>
    <t>Ownership percentage interest</t>
  </si>
  <si>
    <t>24.00%</t>
  </si>
  <si>
    <t>40.00%</t>
  </si>
  <si>
    <t>Equity offering</t>
  </si>
  <si>
    <t>Payments to maintain interest in subsidiary</t>
  </si>
  <si>
    <t>Income Taxes (Details) - USD ($) $ in Thousands</t>
  </si>
  <si>
    <t>Current:</t>
  </si>
  <si>
    <t>Federal</t>
  </si>
  <si>
    <t>State and foreign</t>
  </si>
  <si>
    <t>Deferred:</t>
  </si>
  <si>
    <t>Total income tax expense</t>
  </si>
  <si>
    <t>Income Taxes (Details 1) - USD ($) $ in Thousands</t>
  </si>
  <si>
    <t>Income taxes at the federal statutory rate</t>
  </si>
  <si>
    <t>Non-deductible expense related to incentive stock options</t>
  </si>
  <si>
    <t>State income tax, net of federal benefit</t>
  </si>
  <si>
    <t>Change in valuation allowance</t>
  </si>
  <si>
    <t>Federal tax credits</t>
  </si>
  <si>
    <t>Foreign tax credit</t>
  </si>
  <si>
    <t>Effect of permanently reinvesting foreign earnings</t>
  </si>
  <si>
    <t>Effective tax rate</t>
  </si>
  <si>
    <t>33.00%</t>
  </si>
  <si>
    <t>Income Taxes (Details 2) - USD ($) $ in Thousands</t>
  </si>
  <si>
    <t>Deferred tax assets:</t>
  </si>
  <si>
    <t>Albemarle &amp; Bond loss carryforward</t>
  </si>
  <si>
    <t>Tax over book inventory</t>
  </si>
  <si>
    <t>Accrued liabilities</t>
  </si>
  <si>
    <t>Pawn service charges receivable</t>
  </si>
  <si>
    <t>Tax over book depreciation</t>
  </si>
  <si>
    <t>State and foreign net operating loss carry-forwards</t>
  </si>
  <si>
    <t>Total deferred tax assets</t>
  </si>
  <si>
    <t>Deferred tax liabilities:</t>
  </si>
  <si>
    <t>Tax over book amortization</t>
  </si>
  <si>
    <t>Foreign income and dividends</t>
  </si>
  <si>
    <t>Prepaid expenses</t>
  </si>
  <si>
    <t>Total deferred tax liabilities</t>
  </si>
  <si>
    <t>Net deferred tax asset</t>
  </si>
  <si>
    <t>Valuation allowance</t>
  </si>
  <si>
    <t>Income Taxes (Details Textuals) - USD ($) $ in Millions</t>
  </si>
  <si>
    <t>Income Taxes [Line Items]</t>
  </si>
  <si>
    <t>Effective income tax rate</t>
  </si>
  <si>
    <t>Undistributed earnings of foreign subsidiaries</t>
  </si>
  <si>
    <t>Undistributed earnings of foreign subsidiaries, estimated taxes recognized upon distribution</t>
  </si>
  <si>
    <t>Related Party Transactions (Details Textuals) - USD ($)</t>
  </si>
  <si>
    <t>May. 20, 2014</t>
  </si>
  <si>
    <t>Jun. 19, 2014</t>
  </si>
  <si>
    <t>Madison Park, LLC [Member]</t>
  </si>
  <si>
    <t>Related Party Transaction [Line Items]</t>
  </si>
  <si>
    <t>Period of advisory services agreements</t>
  </si>
  <si>
    <t>1 year</t>
  </si>
  <si>
    <t>Expenses from transactions with related party</t>
  </si>
  <si>
    <t>Due to Related Parties</t>
  </si>
  <si>
    <t>Period for termination notice</t>
  </si>
  <si>
    <t>LPG Limited (HK) [Member]</t>
  </si>
  <si>
    <t>Leases (Details) $ in Thousands</t>
  </si>
  <si>
    <t>Operating Lease Payments</t>
  </si>
  <si>
    <t>Thereafter</t>
  </si>
  <si>
    <t>Capital Lease Payments</t>
  </si>
  <si>
    <t>Sublease Revenue</t>
  </si>
  <si>
    <t>Leases (Details 1) - USD ($) $ in Thousands</t>
  </si>
  <si>
    <t>Gross rent expense from continuing operations</t>
  </si>
  <si>
    <t>Sublease rent revenue from continuing operations</t>
  </si>
  <si>
    <t>Net rent expense from continuing operations</t>
  </si>
  <si>
    <t>Leases (Details Textuals) - USD ($) $ in Thousands</t>
  </si>
  <si>
    <t>Schedule of Leased Assets [Line Items]</t>
  </si>
  <si>
    <t>Future minimum capital lease payments</t>
  </si>
  <si>
    <t>Present value of net minimum lease payments</t>
  </si>
  <si>
    <t>Unamortized long-term portion of deferred gains</t>
  </si>
  <si>
    <t>Short-term portion of deferred gains included in Accounts Payable and Accrued Expenses</t>
  </si>
  <si>
    <t>Minimum [Member]</t>
  </si>
  <si>
    <t>Initial term of lease, in years</t>
  </si>
  <si>
    <t>3 years</t>
  </si>
  <si>
    <t>Renewable term of lease, in years</t>
  </si>
  <si>
    <t>Maximum [Member]</t>
  </si>
  <si>
    <t>Employment Agreements (Details Textuals) - plan</t>
  </si>
  <si>
    <t>34 Months Ended</t>
  </si>
  <si>
    <t>Jul. 18, 2014</t>
  </si>
  <si>
    <t>Chief Executive Officer [Member]</t>
  </si>
  <si>
    <t>Deferred Compensation Arrangement with Individual, Excluding Share-based Payments and Postretirement Benefits [Line Items]</t>
  </si>
  <si>
    <t>Benefits from employee agreement, payment equal to then-current base salary, term of salary</t>
  </si>
  <si>
    <t>Senior Executives [Member]</t>
  </si>
  <si>
    <t>Number of plans that provide severance benefits</t>
  </si>
  <si>
    <t>Number of years termination must occur after Change in Control to receive severance benefits</t>
  </si>
  <si>
    <t>Executive Officers [Member]</t>
  </si>
  <si>
    <t>Additional severance or change-in-control benefits, period of salary continuation</t>
  </si>
  <si>
    <t>Retirement Plans (Details) - USD ($) $ in Thousands</t>
  </si>
  <si>
    <t>Defined Contribution Plan [Member]</t>
  </si>
  <si>
    <t>Defined Benefit Plan Disclosure [Line Items]</t>
  </si>
  <si>
    <t>Matching contributions to EZCORP Inc. 401(k) Plan and Trust</t>
  </si>
  <si>
    <t>Retirement Plans (Details 1) - Supplemental Employee Retirement Plans [Member] - USD ($) $ in Thousands</t>
  </si>
  <si>
    <t>Contributions to the Supplemental Executive Retirement Plan</t>
  </si>
  <si>
    <t>Amortized expense due to Supplemental Executive Retirement Plan</t>
  </si>
  <si>
    <t>Retirement Plans (Details Textuals) - age</t>
  </si>
  <si>
    <t>15 Months Ended</t>
  </si>
  <si>
    <t>21 Months Ended</t>
  </si>
  <si>
    <t>Contributions matching vested in service</t>
  </si>
  <si>
    <t>Contributions matching vested in pro rata basis</t>
  </si>
  <si>
    <t>Vesting period of Supplemental Executive Retirement Plan</t>
  </si>
  <si>
    <t>Supplemental Executive Retirement Plan vesting in pro-rata basis</t>
  </si>
  <si>
    <t>one-third vesting each year</t>
  </si>
  <si>
    <t>Supplemental Executive Retirement Plan, percent vested per year</t>
  </si>
  <si>
    <t>33.33%</t>
  </si>
  <si>
    <t>Supplemental Executive Retirement Plan vesting in the event of the participant's death or disability or the termination of the plan due to a change in control</t>
  </si>
  <si>
    <t>Supplemental Executive Retirement Plan vesting In event of participant reaching retirement age, percentage</t>
  </si>
  <si>
    <t>Supplemental Executive Retirement Plan, retirement age</t>
  </si>
  <si>
    <t>Supplemental Executive Retirement Plan vesting In event of participant reaching retirement age, years of service</t>
  </si>
  <si>
    <t>Contingencies (Details)</t>
  </si>
  <si>
    <t>Jul. 28, 2014entity</t>
  </si>
  <si>
    <t>Beneficial Owner [Member]</t>
  </si>
  <si>
    <t>Loss Contingencies [Line Items]</t>
  </si>
  <si>
    <t>Number of entities controlled</t>
  </si>
  <si>
    <t>Quarterly Information (Unaudited) (Details) - USD ($) $ / shares in Units, $ in Thousands</t>
  </si>
  <si>
    <t>Quarterly Information</t>
  </si>
  <si>
    <t>(Loss) income from continuing operations, net of tax</t>
  </si>
  <si>
    <t>Quarterly Information (Unaudited) (Details Textuals) - USD ($) $ in Thousands</t>
  </si>
  <si>
    <t>Quarterly Financial Data [Line Items]</t>
  </si>
  <si>
    <t>Pre-tax charges (gains) pertaining to discontinued operations</t>
  </si>
  <si>
    <t>Albemarle and Bond Holdings [Member]</t>
  </si>
  <si>
    <t>Impairment of equity method investments</t>
  </si>
  <si>
    <t>Quarterly Information (Unaudited) Quarterly Information (Unaudited) - Summary of Restatements (Details) - USD ($) $ / shares in Units, $ in Thousands</t>
  </si>
  <si>
    <t>Quarterly Information (Unaudited) - Balance Sheet (Details) - USD ($)</t>
  </si>
  <si>
    <t>Quarterly Information (Unaudited) - Balance Sheet 2 (Details) - $ / shares</t>
  </si>
  <si>
    <t>Quarterly Information (Unaudited) - Income Statement (Details) - USD ($) $ / shares in Units, $ in Thousands</t>
  </si>
  <si>
    <t>Quarterly Information (Unaudited) - Comprehensive Income (Details) - USD ($) $ in Thousands</t>
  </si>
  <si>
    <t>Quarterly Information (Unaudited) - Cash Flows (Details) - USD ($) $ in Thousands</t>
  </si>
  <si>
    <t>Stock issued for additional investment in subsidiary</t>
  </si>
  <si>
    <t>Quarterly Information (Unaudited) Quarterly Information (Unaudited) - Statement of Equity (Details) - USD ($) $ in Thousands</t>
  </si>
  <si>
    <t>Operating Segment Information (Details) - USD ($) $ in Thousands</t>
  </si>
  <si>
    <t>Operating Segments [Member]</t>
  </si>
  <si>
    <t>Operating Segments [Member] | Latin America [Member]</t>
  </si>
  <si>
    <t>Operating Segments [Member] | Other International [Member]</t>
  </si>
  <si>
    <t>Corporate [Member]</t>
  </si>
  <si>
    <t>Operating Segment Information (Details 1) - USD ($) $ in Thousands</t>
  </si>
  <si>
    <t>Segment Reporting Information [Line Items]</t>
  </si>
  <si>
    <t>Intangibles, net</t>
  </si>
  <si>
    <t>Total separately identified recorded segment assets</t>
  </si>
  <si>
    <t>Consumer loans outstanding from unaffiliated lenders</t>
  </si>
  <si>
    <t>Corporate assets</t>
  </si>
  <si>
    <t>[2],[3]</t>
  </si>
  <si>
    <t>CSO loans are not recorded in our consolidated balance sheets.</t>
  </si>
  <si>
    <t>Operating Segment Information (Details 2) - USD ($) $ in Thousands</t>
  </si>
  <si>
    <t>Revenues from External Customers and Long-Lived Assets [Line Items]</t>
  </si>
  <si>
    <t>Revenues</t>
  </si>
  <si>
    <t>Long-lived assets</t>
  </si>
  <si>
    <t>U.S. [Member]</t>
  </si>
  <si>
    <t>U.K. [Member]</t>
  </si>
  <si>
    <t>Allowance for Losses and Credit Quality of Consumer Loans (Details) - USD ($) $ in Thousands</t>
  </si>
  <si>
    <t>Allowance Balance at Beginning of Period</t>
  </si>
  <si>
    <t>Charge-offs</t>
  </si>
  <si>
    <t>Recoveries</t>
  </si>
  <si>
    <t>Provisions</t>
  </si>
  <si>
    <t>Translation Adjustment</t>
  </si>
  <si>
    <t>Allowance Balance at End of Period</t>
  </si>
  <si>
    <t>Financing Receivable at End of Period</t>
  </si>
  <si>
    <t>Secured Short Term Consumer Loans [Member]</t>
  </si>
  <si>
    <t>Unsecured Long Term Consumer Loans [Member]</t>
  </si>
  <si>
    <t>Allowance for Losses and Credit Quality of Consumer Loans (Details 2) - USD ($) $ in Thousands</t>
  </si>
  <si>
    <t>Performing Financial Instruments [Member]</t>
  </si>
  <si>
    <t>Aging analysis of past due financing receivables</t>
  </si>
  <si>
    <t>1-30 Days Past Due</t>
  </si>
  <si>
    <t>31-60 Days Past Due</t>
  </si>
  <si>
    <t>61-90 Days Past Due</t>
  </si>
  <si>
    <t>Over 90 Days Past Due</t>
  </si>
  <si>
    <t>Total Past Due</t>
  </si>
  <si>
    <t>Current receivable</t>
  </si>
  <si>
    <t>Fair Value Adjustment</t>
  </si>
  <si>
    <t>Total Financing Receivable</t>
  </si>
  <si>
    <t>Allowance Balance</t>
  </si>
  <si>
    <t>Recorded Investment Over 90 Days and Accruing</t>
  </si>
  <si>
    <t>Nonperforming Financial Instruments [Member]</t>
  </si>
  <si>
    <t>Go Cash and Cash Genie Loans [Member] | Unsecured Short Term Consumer Loans [Member]</t>
  </si>
  <si>
    <t>Allowance for Losses and Credit Quality of Consumer Loans (Details Textuals) $ in Thousands</t>
  </si>
  <si>
    <t>Apr. 30, 2014USD ($)</t>
  </si>
  <si>
    <t>Nov. 29, 2013USD ($)loan</t>
  </si>
  <si>
    <t>Sep. 30, 2014USD ($)payment</t>
  </si>
  <si>
    <t>Accounts, Notes, Loans and Financing Receivable [Line Items]</t>
  </si>
  <si>
    <t>Description of Defaulted Loan, Number of Delinquent Payments, Minimum | payment</t>
  </si>
  <si>
    <t>Past due period on auto title loans</t>
  </si>
  <si>
    <t>90 days</t>
  </si>
  <si>
    <t>Reserve percentage of loan over 90 days past due</t>
  </si>
  <si>
    <t>Past due period on consumer loans</t>
  </si>
  <si>
    <t>Reserve percentage of loan over 60 days past due</t>
  </si>
  <si>
    <t>Payment to acquire loan portfolio</t>
  </si>
  <si>
    <t>Consumer Loans made by EZCorp [Member]</t>
  </si>
  <si>
    <t>Consumer Loans made in the U.K. [Member]</t>
  </si>
  <si>
    <t>Unsecured Long Term Consumer Loans - In Payroll [Member]</t>
  </si>
  <si>
    <t>Investment 90 days past due and still accruing</t>
  </si>
  <si>
    <t>Period before collections begin</t>
  </si>
  <si>
    <t>Grupo Finmart [Member] | Unsecured Long Term Consumer Loans - In Payroll [Member]</t>
  </si>
  <si>
    <t>Grupo Finmart [Member] | Unsecured Long Term Consumer Loans [Member]</t>
  </si>
  <si>
    <t>Number of payroll withholding loans in portfolio purchased | loan</t>
  </si>
  <si>
    <t>Total purchase price of loan portfolio</t>
  </si>
  <si>
    <t>Minimum payment of total purchase price</t>
  </si>
  <si>
    <t>Payment to acquire loan portfolio over next year</t>
  </si>
  <si>
    <t>Deferred consideration, performance period</t>
  </si>
  <si>
    <t>Payment of deferred consideration</t>
  </si>
  <si>
    <t>Fair value of loan portfolio</t>
  </si>
  <si>
    <t>Fair Value Measurements (Details) - Fair Value, Measurements, Recurring [Member] - USD ($) $ in Thousands</t>
  </si>
  <si>
    <t>Estimated Fair Value [Member]</t>
  </si>
  <si>
    <t>Marketable equity securities</t>
  </si>
  <si>
    <t>Derivative asset</t>
  </si>
  <si>
    <t>Contingent Consideration</t>
  </si>
  <si>
    <t>Net financial assets (liabilities)</t>
  </si>
  <si>
    <t>Level 1 [Member]</t>
  </si>
  <si>
    <t>Level 2 [Member]</t>
  </si>
  <si>
    <t>Level 3 [Member]</t>
  </si>
  <si>
    <t>Foreign currency forward [Member] | Estimated Fair Value [Member]</t>
  </si>
  <si>
    <t>Foreign currency forward [Member] | Level 1 [Member]</t>
  </si>
  <si>
    <t>Foreign currency forward [Member] | Level 2 [Member]</t>
  </si>
  <si>
    <t>Foreign currency forward [Member] | Level 3 [Member]</t>
  </si>
  <si>
    <t>Convertible notes hedges [Member] | Estimated Fair Value [Member]</t>
  </si>
  <si>
    <t>Convertible notes hedges [Member] | Level 1 [Member]</t>
  </si>
  <si>
    <t>Convertible notes hedges [Member] | Level 2 [Member]</t>
  </si>
  <si>
    <t>Convertible notes hedges [Member] | Level 3 [Member]</t>
  </si>
  <si>
    <t>Convertible notes embedded derivative [Member] | Estimated Fair Value [Member]</t>
  </si>
  <si>
    <t>Derivative liability</t>
  </si>
  <si>
    <t>Convertible notes embedded derivative [Member] | Level 1 [Member]</t>
  </si>
  <si>
    <t>Convertible notes embedded derivative [Member] | Level 2 [Member]</t>
  </si>
  <si>
    <t>Convertible notes embedded derivative [Member] | Level 3 [Member]</t>
  </si>
  <si>
    <t>Fair Value Measurements (Details 2) - USD ($) $ in Thousands</t>
  </si>
  <si>
    <t>Financial assets:</t>
  </si>
  <si>
    <t>Consumer loan fees receivable, net</t>
  </si>
  <si>
    <t>Financial liabilities:</t>
  </si>
  <si>
    <t>Convertible debt</t>
  </si>
  <si>
    <t>Carrying Value [Member]</t>
  </si>
  <si>
    <t>Domestic Line of Credit [Member] | Level 1 [Member]</t>
  </si>
  <si>
    <t>Line of credit</t>
  </si>
  <si>
    <t>Domestic Line of Credit [Member] | Level 2 [Member]</t>
  </si>
  <si>
    <t>Domestic Line of Credit [Member] | Level 3 [Member]</t>
  </si>
  <si>
    <t>Domestic Line of Credit [Member] | Carrying Value [Member]</t>
  </si>
  <si>
    <t>Domestic Line of Credit [Member] | Estimated Fair Value [Member]</t>
  </si>
  <si>
    <t>Consumer loans facility due 2019 [Member] | Level 1 [Member]</t>
  </si>
  <si>
    <t>Consumer loans facility</t>
  </si>
  <si>
    <t>Consumer loans facility due 2019 [Member] | Level 2 [Member]</t>
  </si>
  <si>
    <t>Consumer loans facility due 2019 [Member] | Level 3 [Member]</t>
  </si>
  <si>
    <t>Consumer loans facility due 2019 [Member] | Carrying Value [Member]</t>
  </si>
  <si>
    <t>Consumer loans facility due 2019 [Member] | Estimated Fair Value [Member]</t>
  </si>
  <si>
    <t>Consumer loans facility due 2017 [Member] | Level 1 [Member]</t>
  </si>
  <si>
    <t>Consumer loans facility due 2017 [Member] | Level 2 [Member]</t>
  </si>
  <si>
    <t>Consumer loans facility due 2017 [Member] | Level 3 [Member]</t>
  </si>
  <si>
    <t>Consumer loans facility due 2017 [Member] | Carrying Value [Member]</t>
  </si>
  <si>
    <t>Consumer loans facility due 2017 [Member] | Estimated Fair Value [Member]</t>
  </si>
  <si>
    <t>Unsecured Debt [Member] | Level 1 [Member]</t>
  </si>
  <si>
    <t>Notes</t>
  </si>
  <si>
    <t>Unsecured Debt [Member] | Level 2 [Member]</t>
  </si>
  <si>
    <t>Unsecured Debt [Member] | Level 3 [Member]</t>
  </si>
  <si>
    <t>Unsecured Debt [Member] | Carrying Value [Member]</t>
  </si>
  <si>
    <t>Unsecured Debt [Member] | Estimated Fair Value [Member]</t>
  </si>
  <si>
    <t>Secured Debt [Member] | Level 1 [Member]</t>
  </si>
  <si>
    <t>Secured Debt [Member] | Level 2 [Member]</t>
  </si>
  <si>
    <t>Secured Debt [Member] | Level 3 [Member]</t>
  </si>
  <si>
    <t>Secured Debt [Member] | Carrying Value [Member]</t>
  </si>
  <si>
    <t>Secured Debt [Member] | Estimated Fair Value [Member]</t>
  </si>
  <si>
    <t>Foreign Currency Debt [Member] | Level 1 [Member]</t>
  </si>
  <si>
    <t>Debt instrument</t>
  </si>
  <si>
    <t>Foreign Currency Debt [Member] | Level 2 [Member]</t>
  </si>
  <si>
    <t>Foreign Currency Debt [Member] | Level 3 [Member]</t>
  </si>
  <si>
    <t>Foreign Currency Debt [Member] | Carrying Value [Member]</t>
  </si>
  <si>
    <t>Foreign Currency Debt [Member] | Estimated Fair Value [Member]</t>
  </si>
  <si>
    <t>Variable Interest Entity, Primary Beneficiary [Member] | Secured Debt [Member] | Level 1 [Member]</t>
  </si>
  <si>
    <t>Variable Interest Entity, Primary Beneficiary [Member] | Secured Debt [Member] | Level 2 [Member]</t>
  </si>
  <si>
    <t>Variable Interest Entity, Primary Beneficiary [Member] | Secured Debt [Member] | Level 3 [Member]</t>
  </si>
  <si>
    <t>Variable Interest Entity, Primary Beneficiary [Member] | Secured Debt [Member] | Carrying Value [Member]</t>
  </si>
  <si>
    <t>Variable Interest Entity, Primary Beneficiary [Member] | Secured Debt [Member] | Estimated Fair Value [Member]</t>
  </si>
  <si>
    <t>As Previously Reported [Member] | Secured Debt [Member] | Estimated Fair Value [Member]</t>
  </si>
  <si>
    <t>Portions of these amounts are included in “Current maturities of long-term debt” and “Long-term debt, less current maturities” in our consolidated balance sheets.</t>
  </si>
  <si>
    <t>Fair Value Measurements Fair Value Measurements (Details Textuals) - USD ($) $ in Thousands</t>
  </si>
  <si>
    <t>Fair Value, Balance Sheet Grouping, Financial Statement Captions [Line Items]</t>
  </si>
  <si>
    <t>Impairment loss on investments</t>
  </si>
  <si>
    <t>Change in contingent consideration</t>
  </si>
  <si>
    <t>Change in contingent consideration, individually immaterial adjustments, increase (decrease)</t>
  </si>
  <si>
    <t>Go Cash, Fondo ACH, and Loan Portfolio [Member]</t>
  </si>
  <si>
    <t>Cash payment of contingent consideration</t>
  </si>
  <si>
    <t>Earn out payment related to Grupo Finmart acquisition</t>
  </si>
  <si>
    <t>Pawn Loan [Member]</t>
  </si>
  <si>
    <t>Fair value assumptions, period of estimation</t>
  </si>
  <si>
    <t>U.S. Pawn Loan [Member] | Minimum [Member]</t>
  </si>
  <si>
    <t>Loan term</t>
  </si>
  <si>
    <t>U.S. Pawn Loan [Member] | Maximum [Member]</t>
  </si>
  <si>
    <t>120 days</t>
  </si>
  <si>
    <t>Mexican Pawn Loan [Member]</t>
  </si>
  <si>
    <t>40 days</t>
  </si>
  <si>
    <t>All Entities Excluding Grupo Finart [Member] | Consumer Loans [Member]</t>
  </si>
  <si>
    <t>31 months</t>
  </si>
  <si>
    <t>Fair Value, Measurements, Recurring [Member] | Fair Value, Inputs, Level 2 [Member]</t>
  </si>
  <si>
    <t>Fair Value, Measurements, Recurring [Member] | Fair Value, Inputs, Level 3 [Member]</t>
  </si>
  <si>
    <t>Income Approach Valuation Technique [Member] | Redeemable Noncontrolling Interest [Member] | Fair Value, Inputs, Level 3 [Member] | Minimum [Member]</t>
  </si>
  <si>
    <t>Fair value assumptions, discount rate</t>
  </si>
  <si>
    <t>Income Approach Valuation Technique [Member] | Redeemable Noncontrolling Interest [Member] | Fair Value, Inputs, Level 3 [Member] | Maximum [Member]</t>
  </si>
  <si>
    <t>Convertible Senior Notes [Member]</t>
  </si>
  <si>
    <t>Redemption value</t>
  </si>
  <si>
    <t>Convertible Debt [Member] | Income Approach Valuation Technique [Member] | Fair Value, Inputs, Level 2 [Member]</t>
  </si>
  <si>
    <t>Derivative Instruments and Hedging Activities (Details) - USD ($)</t>
  </si>
  <si>
    <t>Jul. 02, 2014</t>
  </si>
  <si>
    <t>Jun. 27, 2014</t>
  </si>
  <si>
    <t>May. 15, 2013</t>
  </si>
  <si>
    <t>Designated as Hedging Instrument [Member] | Foreign currency forward [Member]</t>
  </si>
  <si>
    <t>Derivative Instruments, Gain (Loss) [Line Items]</t>
  </si>
  <si>
    <t>Amount of (loss) gain recognized in Other Comprehensive Income on derivatives (effective portion)</t>
  </si>
  <si>
    <t>Designated as Hedging Instrument [Member] | Foreign currency forward [Member] | Interest expense (income), net / Other income [Member]</t>
  </si>
  <si>
    <t>Amount of (loss) gain on derivatives reclassified into Income from Accumulated Other Comprehensive Income (effective portion)</t>
  </si>
  <si>
    <t>Non-designated derivatives [Member] | Convertible Notes Derivatives [Member]</t>
  </si>
  <si>
    <t>Fair value, net asset (liability) of derivative instruments</t>
  </si>
  <si>
    <t>Non-designated derivatives [Member] | Foreign currency forward [Member]</t>
  </si>
  <si>
    <t>Non-designated derivatives [Member] | Foreign currency forward [Member] | Other income [Member]</t>
  </si>
  <si>
    <t>Amount of unrealized gain</t>
  </si>
  <si>
    <t>Other assets, net [Member] | Convertible notes hedges [Member]</t>
  </si>
  <si>
    <t>Other assets, net [Member] | Non-designated derivatives [Member] | Convertible notes hedges [Member]</t>
  </si>
  <si>
    <t>Long-term debt, less current maturities [Member] | Convertible notes embedded derivative [Member]</t>
  </si>
  <si>
    <t>Fair value, (liabilities) of derivative instruments</t>
  </si>
  <si>
    <t>Long-term debt, less current maturities [Member] | Non-designated derivatives [Member] | Convertible notes embedded derivative [Member]</t>
  </si>
  <si>
    <t>Prepaid expenses and other assets [Member] | Designated as Hedging Instrument [Member] | Foreign currency forward [Member]</t>
  </si>
  <si>
    <t>Prepaid expenses and other assets [Member] | Non-designated derivatives [Member] | Foreign currency forward [Member]</t>
  </si>
  <si>
    <t>9% unsecured notes due 2015 [Member] | Grupo Finmart [Member]</t>
  </si>
  <si>
    <t>Cross-border debt offering</t>
  </si>
  <si>
    <t>Supplemental Consolidated Financial Information (Details) - USD ($) $ in Thousands</t>
  </si>
  <si>
    <t>Pawn service charges receivable:</t>
  </si>
  <si>
    <t>Gross pawn service charges receivable</t>
  </si>
  <si>
    <t>Allowance for uncollectible pawn service charges receivable</t>
  </si>
  <si>
    <t>Consumer loan fees and interest receivable:</t>
  </si>
  <si>
    <t>Gross consumer loan fees and interest receivable</t>
  </si>
  <si>
    <t>Allowance for uncollectible consumer loan fees and interest receivable</t>
  </si>
  <si>
    <t>Inventory:</t>
  </si>
  <si>
    <t>Inventory, gross</t>
  </si>
  <si>
    <t>Inventory reserves</t>
  </si>
  <si>
    <t>Supplemental Consolidated Financial Information (Details 1) - USD ($) $ in Thousands</t>
  </si>
  <si>
    <t>Advertising Expense</t>
  </si>
  <si>
    <t>Supplemental Consolidated Financial Information (Details 2) - USD ($) $ in Thousands</t>
  </si>
  <si>
    <t>Allowance for valuation of inventory [Member]</t>
  </si>
  <si>
    <t>Balance at Beginning of Period</t>
  </si>
  <si>
    <t>Charged to Expense</t>
  </si>
  <si>
    <t>Charged to Revenue</t>
  </si>
  <si>
    <t>Deductions</t>
  </si>
  <si>
    <t>Balance at End of Period</t>
  </si>
  <si>
    <t>Allowance for uncollectible pawn service charges receivable [ Member]</t>
  </si>
  <si>
    <t>Allowance for uncollectible consumer loan fees receivable [Member]</t>
  </si>
  <si>
    <t>Allowance for valuation of deferred tax assets [Member]</t>
  </si>
  <si>
    <t>Supplemental Consolidated Financial Information (Details Textual) $ in Millions</t>
  </si>
  <si>
    <t>Dec. 31, 2013USD ($)Store</t>
  </si>
  <si>
    <t>Number of stores closed | Store</t>
  </si>
  <si>
    <t>Sale of stores, total consideration</t>
  </si>
  <si>
    <t>Sale of stores, amount paid in cash</t>
  </si>
  <si>
    <t>Sale of stores, note receivable</t>
  </si>
  <si>
    <t>Interest rate on note receivable</t>
  </si>
  <si>
    <t>14.00%</t>
  </si>
  <si>
    <t>Carrying value of net assets</t>
  </si>
  <si>
    <t>Inventory</t>
  </si>
  <si>
    <t>Pawn service charge receivable</t>
  </si>
  <si>
    <t>Assumed liabilities</t>
  </si>
  <si>
    <t>Gain on sale of stores</t>
  </si>
  <si>
    <t>Deferred gain on sale of stores</t>
  </si>
  <si>
    <t>Recognition of deferred gain</t>
  </si>
  <si>
    <t>Settlement of promissory note</t>
  </si>
  <si>
    <t>Louisiana [Member]</t>
  </si>
  <si>
    <t>Mississippi [Member]</t>
  </si>
  <si>
    <t>Alabama [Member]</t>
  </si>
  <si>
    <t>Florida [Member]</t>
  </si>
  <si>
    <t>Variable Interest Entities - Additional Disclosures (Details) $ in Millions</t>
  </si>
  <si>
    <t>Sep. 30, 2014USD ($)VIE</t>
  </si>
  <si>
    <t>Variable Interest Entity [Line Items]</t>
  </si>
  <si>
    <t>Number of variable interest entities formed | VIE</t>
  </si>
  <si>
    <t>Variable Interest Entity, Primary Beneficiary [Member]</t>
  </si>
  <si>
    <t>Income earned by VIEs</t>
  </si>
  <si>
    <t>VIE expenses</t>
  </si>
  <si>
    <t>Variable Interest Entity, Not Primary Beneficiary [Member]</t>
  </si>
  <si>
    <t>Number of VIEs | VIE</t>
  </si>
  <si>
    <t>Grupo Finmart [Member] | VIE B and C [Member]</t>
  </si>
  <si>
    <t>Percent of cash flows received from VIE</t>
  </si>
  <si>
    <t>Grupo Finmart [Member] | VIE A [Member]</t>
  </si>
  <si>
    <t>Variable Interest Entities - Transfers of Payroll Loans (Details) - Grupo Finmart [Member] - Payroll Loans [Member] $ in Millions</t>
  </si>
  <si>
    <t>Sep. 30, 2014USD ($)loan</t>
  </si>
  <si>
    <t>Jun. 30, 2014USD ($)loan</t>
  </si>
  <si>
    <t>Mar. 31, 2014USD ($)loan</t>
  </si>
  <si>
    <t>Oct. 31, 2013USD ($)loan</t>
  </si>
  <si>
    <t>VIE C [Member]</t>
  </si>
  <si>
    <t>Number of payroll loans transferred | loan</t>
  </si>
  <si>
    <t>Carrying (Par) Value of Principal of Loans Transferred</t>
  </si>
  <si>
    <t>Carrying Value of Accrued Interest of Loans Transferred</t>
  </si>
  <si>
    <t>Principal of VIE Promissory Note Issued at Par</t>
  </si>
  <si>
    <t>VIE B [Member]</t>
  </si>
  <si>
    <t>VIE A [Member]</t>
  </si>
  <si>
    <t>Variable Interest Entities - Letters of Credit (Details) - USD ($) $ in Thousands</t>
  </si>
  <si>
    <t>Cash collateral and other assets</t>
  </si>
  <si>
    <t>Expected LOC losses</t>
  </si>
  <si>
    <t>Accounts payable</t>
  </si>
  <si>
    <t>Maximum exposure for LOC losses</t>
  </si>
  <si>
    <t>Exposure secured by titles to customers' automobiles</t>
  </si>
  <si>
    <t>Subsequent Events (Details)</t>
  </si>
  <si>
    <t>Nov. 03, 2015plaintifflawsuit</t>
  </si>
  <si>
    <t>Subsequent Event [Line Items]</t>
  </si>
  <si>
    <t>Period to file reports to Trustee after reports are required to be filed with SEC</t>
  </si>
  <si>
    <t>15 days</t>
  </si>
  <si>
    <t>Cure period</t>
  </si>
  <si>
    <t>Period to pay additional interest to remedy default</t>
  </si>
  <si>
    <t>Additional interest to remedy default, percent of principal amount</t>
  </si>
  <si>
    <t>Subsequent Event [Member] | In re EZCORP, Inc. Securities Litigation [Member]</t>
  </si>
  <si>
    <t>Number of lawsuits consolidated</t>
  </si>
  <si>
    <t>Number of plaintiffs | plaintiff</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4" r="B4" t="n">
        <v>876523</v>
      </c>
    </row>
    <row spans="1:4" r="5">
      <c s="3" r="A5" t="s">
        <v>8</v>
      </c>
      <c s="3" r="B5" t="s">
        <v>9</v>
      </c>
    </row>
    <row spans="1:4" r="6">
      <c s="3" r="A6" t="s">
        <v>10</v>
      </c>
      <c s="3" r="B6" t="s">
        <v>11</v>
      </c>
    </row>
    <row spans="1:4" r="7">
      <c s="3" r="A7" t="s">
        <v>12</v>
      </c>
      <c s="3" r="B7" t="s">
        <v>13</v>
      </c>
    </row>
    <row spans="1:4" r="8">
      <c s="3" r="A8" t="s">
        <v>14</v>
      </c>
      <c s="3" r="B8" t="s">
        <v>15</v>
      </c>
    </row>
    <row spans="1:4" r="9">
      <c s="3" r="A9" t="s">
        <v>16</v>
      </c>
      <c s="4" r="B9" t="n">
        <v>2014</v>
      </c>
    </row>
    <row spans="1:4" r="10">
      <c s="3" r="A10" t="s">
        <v>17</v>
      </c>
      <c s="3" r="B10" t="s">
        <v>18</v>
      </c>
    </row>
    <row spans="1:4" r="11">
      <c s="3" r="A11" t="s">
        <v>19</v>
      </c>
      <c s="3" r="B11" t="s">
        <v>20</v>
      </c>
    </row>
    <row spans="1:4" r="12">
      <c s="3" r="A12" t="s">
        <v>21</v>
      </c>
      <c s="3" r="B12" t="s">
        <v>22</v>
      </c>
    </row>
    <row spans="1:4" r="13">
      <c s="3" r="A13" t="s">
        <v>23</v>
      </c>
      <c s="3" r="B13" t="s">
        <v>22</v>
      </c>
    </row>
    <row spans="1:4" r="14">
      <c s="3" r="A14" t="s">
        <v>24</v>
      </c>
      <c s="3" r="B14" t="s">
        <v>22</v>
      </c>
    </row>
    <row spans="1:4" r="15">
      <c s="3" r="A15" t="s">
        <v>25</v>
      </c>
      <c s="3" r="B15" t="s">
        <v>26</v>
      </c>
    </row>
    <row spans="1:4" r="16">
      <c s="3" r="A16" t="s">
        <v>27</v>
      </c>
      <c s="5" r="D16" t="n">
        <v>554</v>
      </c>
    </row>
    <row spans="1:4" r="17">
      <c s="3" r="A17" t="s">
        <v>28</v>
      </c>
    </row>
    <row spans="1:4" r="18">
      <c s="3" r="A18" t="s">
        <v>29</v>
      </c>
      <c s="4" r="C18" t="n">
        <v>50613341</v>
      </c>
    </row>
    <row spans="1:4" r="19">
      <c s="3" r="A19" t="s">
        <v>30</v>
      </c>
    </row>
    <row spans="1:4" r="20">
      <c s="3" r="A20" t="s">
        <v>29</v>
      </c>
      <c s="4" r="C20"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316</v>
      </c>
      <c s="2" r="B1" t="s">
        <v>1</v>
      </c>
    </row>
    <row spans="1:3" r="2">
      <c s="2" r="B2" t="s">
        <v>2</v>
      </c>
      <c s="2" r="C2" t="s">
        <v>38</v>
      </c>
    </row>
    <row spans="1:3" r="3">
      <c s="6" r="A3" t="s">
        <v>317</v>
      </c>
    </row>
    <row spans="1:3" r="4">
      <c s="3" r="A4" t="s">
        <v>316</v>
      </c>
      <c s="3" r="B4" t="s">
        <v>318</v>
      </c>
      <c s="3" r="C4" t="s">
        <v>319</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1221</v>
      </c>
      <c s="2" r="B1" t="s">
        <v>117</v>
      </c>
      <c s="2" r="M1" t="s">
        <v>1</v>
      </c>
    </row>
    <row spans="1:15" r="2">
      <c s="2" r="B2" t="s">
        <v>2</v>
      </c>
      <c s="2" r="C2" t="s">
        <v>32</v>
      </c>
      <c s="2" r="D2" t="s">
        <v>4</v>
      </c>
      <c s="2" r="E2" t="s">
        <v>33</v>
      </c>
      <c s="2" r="F2" t="s">
        <v>34</v>
      </c>
      <c s="2" r="G2" t="s">
        <v>35</v>
      </c>
      <c s="2" r="H2" t="s">
        <v>36</v>
      </c>
      <c s="2" r="I2" t="s">
        <v>37</v>
      </c>
      <c s="2" r="J2" t="s">
        <v>38</v>
      </c>
      <c s="2" r="K2" t="s">
        <v>39</v>
      </c>
      <c s="2" r="L2" t="s">
        <v>40</v>
      </c>
      <c s="2" r="M2" t="s">
        <v>2</v>
      </c>
      <c s="2" r="N2" t="s">
        <v>34</v>
      </c>
      <c s="2" r="O2" t="s">
        <v>38</v>
      </c>
    </row>
    <row spans="1:15" r="3">
      <c s="6" r="A3" t="s">
        <v>1222</v>
      </c>
    </row>
    <row spans="1:15" r="4">
      <c s="3" r="A4" t="s">
        <v>1223</v>
      </c>
      <c s="5" r="M4" t="n">
        <v>21928</v>
      </c>
      <c s="5" r="N4" t="n">
        <v>39641</v>
      </c>
      <c s="5" r="O4" t="n">
        <v>58736</v>
      </c>
    </row>
    <row spans="1:15" r="5">
      <c s="3" r="A5" t="s">
        <v>1224</v>
      </c>
      <c s="4" r="M5" t="n">
        <v>-10498</v>
      </c>
      <c s="4" r="N5" t="n">
        <v>1490</v>
      </c>
      <c s="4" r="O5" t="n">
        <v>7667</v>
      </c>
    </row>
    <row spans="1:15" r="6">
      <c s="3" r="A6" t="s">
        <v>248</v>
      </c>
      <c s="4" r="M6" t="n">
        <v>11430</v>
      </c>
      <c s="4" r="N6" t="n">
        <v>41131</v>
      </c>
      <c s="4" r="O6" t="n">
        <v>66403</v>
      </c>
    </row>
    <row spans="1:15" r="7">
      <c s="6" r="A7" t="s">
        <v>1225</v>
      </c>
    </row>
    <row spans="1:15" r="8">
      <c s="3" r="A8" t="s">
        <v>1223</v>
      </c>
      <c s="4" r="M8" t="n">
        <v>-1220</v>
      </c>
      <c s="4" r="N8" t="n">
        <v>-17689</v>
      </c>
      <c s="4" r="O8" t="n">
        <v>1894</v>
      </c>
    </row>
    <row spans="1:15" r="9">
      <c s="3" r="A9" t="s">
        <v>1224</v>
      </c>
      <c s="4" r="M9" t="n">
        <v>-4954</v>
      </c>
      <c s="4" r="N9" t="n">
        <v>2756</v>
      </c>
      <c s="4" r="O9" t="n">
        <v>-632</v>
      </c>
    </row>
    <row spans="1:15" r="10">
      <c s="3" r="A10" t="s">
        <v>248</v>
      </c>
      <c s="4" r="M10" t="n">
        <v>-6174</v>
      </c>
      <c s="4" r="N10" t="n">
        <v>-14933</v>
      </c>
      <c s="4" r="O10" t="n">
        <v>1262</v>
      </c>
    </row>
    <row spans="1:15" r="11">
      <c s="3" r="A11" t="s">
        <v>1226</v>
      </c>
      <c s="5" r="B11" t="n">
        <v>-825</v>
      </c>
      <c s="5" r="C11" t="n">
        <v>406</v>
      </c>
      <c s="5" r="D11" t="n">
        <v>852</v>
      </c>
      <c s="5" r="E11" t="n">
        <v>4823</v>
      </c>
      <c s="5" r="F11" t="n">
        <v>-11196</v>
      </c>
      <c s="5" r="G11" t="n">
        <v>7362</v>
      </c>
      <c s="5" r="H11" t="n">
        <v>15765</v>
      </c>
      <c s="5" r="I11" t="n">
        <v>14267</v>
      </c>
      <c s="5" r="J11" t="n">
        <v>16190</v>
      </c>
      <c s="5" r="K11" t="n">
        <v>13677</v>
      </c>
      <c s="5" r="L11" t="n">
        <v>17713</v>
      </c>
      <c s="5" r="M11" t="n">
        <v>5256</v>
      </c>
      <c s="5" r="N11" t="n">
        <v>26198</v>
      </c>
      <c s="5" r="O11" t="n">
        <v>67665</v>
      </c>
    </row>
  </sheetData>
  <mergeCells count="3">
    <mergeCell ref="A1:A2"/>
    <mergeCell ref="B1:L1"/>
    <mergeCell ref="M1:O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1227</v>
      </c>
      <c s="2" r="B1" t="s">
        <v>117</v>
      </c>
      <c s="2" r="M1" t="s">
        <v>1</v>
      </c>
    </row>
    <row spans="1:15" r="2">
      <c s="2" r="B2" t="s">
        <v>2</v>
      </c>
      <c s="2" r="C2" t="s">
        <v>32</v>
      </c>
      <c s="2" r="D2" t="s">
        <v>4</v>
      </c>
      <c s="2" r="E2" t="s">
        <v>33</v>
      </c>
      <c s="2" r="F2" t="s">
        <v>34</v>
      </c>
      <c s="2" r="G2" t="s">
        <v>35</v>
      </c>
      <c s="2" r="H2" t="s">
        <v>36</v>
      </c>
      <c s="2" r="I2" t="s">
        <v>37</v>
      </c>
      <c s="2" r="J2" t="s">
        <v>38</v>
      </c>
      <c s="2" r="K2" t="s">
        <v>39</v>
      </c>
      <c s="2" r="L2" t="s">
        <v>40</v>
      </c>
      <c s="2" r="M2" t="s">
        <v>2</v>
      </c>
      <c s="2" r="N2" t="s">
        <v>34</v>
      </c>
      <c s="2" r="O2" t="s">
        <v>38</v>
      </c>
    </row>
    <row spans="1:15" r="3">
      <c s="6" r="A3" t="s">
        <v>489</v>
      </c>
    </row>
    <row spans="1:15" r="4">
      <c s="3" r="A4" t="s">
        <v>1228</v>
      </c>
      <c s="5" r="M4" t="n">
        <v>8818</v>
      </c>
      <c s="5" r="N4" t="n">
        <v>28170</v>
      </c>
      <c s="5" r="O4" t="n">
        <v>74942</v>
      </c>
    </row>
    <row spans="1:15" r="5">
      <c s="3" r="A5" t="s">
        <v>1229</v>
      </c>
      <c s="4" r="M5" t="n">
        <v>0</v>
      </c>
      <c s="4" r="N5" t="n">
        <v>0</v>
      </c>
      <c s="4" r="O5" t="n">
        <v>-633</v>
      </c>
    </row>
    <row spans="1:15" r="6">
      <c s="3" r="A6" t="s">
        <v>1230</v>
      </c>
      <c s="4" r="M6" t="n">
        <v>-910</v>
      </c>
      <c s="4" r="N6" t="n">
        <v>1169</v>
      </c>
      <c s="4" r="O6" t="n">
        <v>272</v>
      </c>
    </row>
    <row spans="1:15" r="7">
      <c s="3" r="A7" t="s">
        <v>1231</v>
      </c>
      <c s="4" r="M7" t="n">
        <v>481</v>
      </c>
      <c s="4" r="N7" t="n">
        <v>681</v>
      </c>
      <c s="4" r="O7" t="n">
        <v>1099</v>
      </c>
    </row>
    <row spans="1:15" r="8">
      <c s="3" r="A8" t="s">
        <v>1232</v>
      </c>
      <c s="4" r="M8" t="n">
        <v>-124</v>
      </c>
      <c s="4" r="N8" t="n">
        <v>-314</v>
      </c>
      <c s="4" r="O8" t="n">
        <v>-923</v>
      </c>
    </row>
    <row spans="1:15" r="9">
      <c s="3" r="A9" t="s">
        <v>1233</v>
      </c>
      <c s="4" r="M9" t="n">
        <v>-2174</v>
      </c>
      <c s="4" r="N9" t="n">
        <v>-3263</v>
      </c>
      <c s="4" r="O9" t="n">
        <v>-4342</v>
      </c>
    </row>
    <row spans="1:15" r="10">
      <c s="3" r="A10" t="s">
        <v>1234</v>
      </c>
      <c s="4" r="M10" t="n">
        <v>-445</v>
      </c>
      <c s="4" r="N10" t="n">
        <v>85</v>
      </c>
      <c s="4" r="O10" t="n">
        <v>-2842</v>
      </c>
    </row>
    <row spans="1:15" r="11">
      <c s="3" r="A11" t="s">
        <v>648</v>
      </c>
      <c s="4" r="M11" t="n">
        <v>-390</v>
      </c>
      <c s="4" r="N11" t="n">
        <v>-330</v>
      </c>
      <c s="4" r="O11" t="n">
        <v>92</v>
      </c>
    </row>
    <row spans="1:15" r="12">
      <c s="3" r="A12" t="s">
        <v>1226</v>
      </c>
      <c s="5" r="B12" t="n">
        <v>-825</v>
      </c>
      <c s="5" r="C12" t="n">
        <v>406</v>
      </c>
      <c s="5" r="D12" t="n">
        <v>852</v>
      </c>
      <c s="5" r="E12" t="n">
        <v>4823</v>
      </c>
      <c s="5" r="F12" t="n">
        <v>-11196</v>
      </c>
      <c s="5" r="G12" t="n">
        <v>7362</v>
      </c>
      <c s="5" r="H12" t="n">
        <v>15765</v>
      </c>
      <c s="5" r="I12" t="n">
        <v>14267</v>
      </c>
      <c s="5" r="J12" t="n">
        <v>16190</v>
      </c>
      <c s="5" r="K12" t="n">
        <v>13677</v>
      </c>
      <c s="5" r="L12" t="n">
        <v>17713</v>
      </c>
      <c s="5" r="M12" t="n">
        <v>5256</v>
      </c>
      <c s="5" r="N12" t="n">
        <v>26198</v>
      </c>
      <c s="5" r="O12" t="n">
        <v>67665</v>
      </c>
    </row>
    <row spans="1:15" r="13">
      <c s="3" r="A13" t="s">
        <v>1235</v>
      </c>
      <c s="3" r="M13" t="s">
        <v>637</v>
      </c>
      <c s="3" r="N13" t="s">
        <v>1236</v>
      </c>
      <c s="3" r="O13" t="s">
        <v>599</v>
      </c>
    </row>
  </sheetData>
  <mergeCells count="3">
    <mergeCell ref="A1:A2"/>
    <mergeCell ref="B1:L1"/>
    <mergeCell ref="M1:O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237</v>
      </c>
      <c s="2" r="B1" t="s">
        <v>2</v>
      </c>
      <c s="2" r="C1" t="s">
        <v>34</v>
      </c>
    </row>
    <row spans="1:3" r="2">
      <c s="6" r="A2" t="s">
        <v>1238</v>
      </c>
    </row>
    <row spans="1:3" r="3">
      <c s="3" r="A3" t="s">
        <v>1239</v>
      </c>
      <c s="5" r="B3" t="n">
        <v>4067</v>
      </c>
      <c s="5" r="C3" t="n">
        <v>15020</v>
      </c>
    </row>
    <row spans="1:3" r="4">
      <c s="3" r="A4" t="s">
        <v>1240</v>
      </c>
      <c s="4" r="B4" t="n">
        <v>15599</v>
      </c>
      <c s="4" r="C4" t="n">
        <v>12520</v>
      </c>
    </row>
    <row spans="1:3" r="5">
      <c s="3" r="A5" t="s">
        <v>1241</v>
      </c>
      <c s="4" r="B5" t="n">
        <v>16536</v>
      </c>
      <c s="4" r="C5" t="n">
        <v>15340</v>
      </c>
    </row>
    <row spans="1:3" r="6">
      <c s="3" r="A6" t="s">
        <v>1242</v>
      </c>
      <c s="4" r="B6" t="n">
        <v>3450</v>
      </c>
      <c s="4" r="C6" t="n">
        <v>3450</v>
      </c>
    </row>
    <row spans="1:3" r="7">
      <c s="3" r="A7" t="s">
        <v>1243</v>
      </c>
      <c s="4" r="B7" t="n">
        <v>1066</v>
      </c>
      <c s="4" r="C7" t="n">
        <v>0</v>
      </c>
    </row>
    <row spans="1:3" r="8">
      <c s="3" r="A8" t="s">
        <v>1244</v>
      </c>
      <c s="4" r="B8" t="n">
        <v>198</v>
      </c>
      <c s="4" r="C8" t="n">
        <v>659</v>
      </c>
    </row>
    <row spans="1:3" r="9">
      <c s="3" r="A9" t="s">
        <v>1245</v>
      </c>
      <c s="4" r="B9" t="n">
        <v>40916</v>
      </c>
      <c s="4" r="C9" t="n">
        <v>46989</v>
      </c>
    </row>
    <row spans="1:3" r="10">
      <c s="6" r="A10" t="s">
        <v>1246</v>
      </c>
    </row>
    <row spans="1:3" r="11">
      <c s="3" r="A11" t="s">
        <v>1247</v>
      </c>
      <c s="4" r="B11" t="n">
        <v>0</v>
      </c>
      <c s="4" r="C11" t="n">
        <v>12593</v>
      </c>
    </row>
    <row spans="1:3" r="12">
      <c s="3" r="A12" t="s">
        <v>1248</v>
      </c>
      <c s="4" r="B12" t="n">
        <v>476</v>
      </c>
      <c s="4" r="C12" t="n">
        <v>5371</v>
      </c>
    </row>
    <row spans="1:3" r="13">
      <c s="3" r="A13" t="s">
        <v>1243</v>
      </c>
      <c s="4" r="B13" t="n">
        <v>8299</v>
      </c>
      <c s="4" r="C13" t="n">
        <v>2026</v>
      </c>
    </row>
    <row spans="1:3" r="14">
      <c s="3" r="A14" t="s">
        <v>195</v>
      </c>
      <c s="4" r="B14" t="n">
        <v>875</v>
      </c>
      <c s="4" r="C14" t="n">
        <v>1442</v>
      </c>
    </row>
    <row spans="1:3" r="15">
      <c s="3" r="A15" t="s">
        <v>1249</v>
      </c>
      <c s="4" r="B15" t="n">
        <v>1388</v>
      </c>
      <c s="4" r="C15" t="n">
        <v>1359</v>
      </c>
    </row>
    <row spans="1:3" r="16">
      <c s="3" r="A16" t="s">
        <v>1250</v>
      </c>
      <c s="4" r="B16" t="n">
        <v>11038</v>
      </c>
      <c s="4" r="C16" t="n">
        <v>22791</v>
      </c>
    </row>
    <row spans="1:3" r="17">
      <c s="3" r="A17" t="s">
        <v>1251</v>
      </c>
      <c s="4" r="B17" t="n">
        <v>29878</v>
      </c>
      <c s="4" r="C17" t="n">
        <v>24198</v>
      </c>
    </row>
    <row spans="1:3" r="18">
      <c s="3" r="A18" t="s">
        <v>1252</v>
      </c>
      <c s="4" r="B18" t="n">
        <v>-164</v>
      </c>
      <c s="4" r="C18" t="n">
        <v>-659</v>
      </c>
    </row>
    <row spans="1:3" r="19">
      <c s="3" r="A19" t="s">
        <v>1251</v>
      </c>
      <c s="5" r="B19" t="n">
        <v>29714</v>
      </c>
      <c s="5" r="C19" t="n">
        <v>2353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3</v>
      </c>
      <c s="2" r="B1" t="s">
        <v>1</v>
      </c>
    </row>
    <row spans="1:4" r="2">
      <c s="2" r="B2" t="s">
        <v>2</v>
      </c>
      <c s="2" r="C2" t="s">
        <v>34</v>
      </c>
      <c s="2" r="D2" t="s">
        <v>38</v>
      </c>
    </row>
    <row spans="1:4" r="3">
      <c s="6" r="A3" t="s">
        <v>1254</v>
      </c>
    </row>
    <row spans="1:4" r="4">
      <c s="3" r="A4" t="s">
        <v>1255</v>
      </c>
      <c s="3" r="B4" t="s">
        <v>637</v>
      </c>
      <c s="3" r="C4" t="s">
        <v>1236</v>
      </c>
      <c s="3" r="D4" t="s">
        <v>599</v>
      </c>
    </row>
    <row spans="1:4" r="5">
      <c s="3" r="A5" t="s">
        <v>1256</v>
      </c>
      <c s="9" r="B5" t="n">
        <v>16.8</v>
      </c>
    </row>
    <row spans="1:4" r="6">
      <c s="3" r="A6" t="s">
        <v>1257</v>
      </c>
      <c s="10" r="B6" t="n">
        <v>2.7</v>
      </c>
    </row>
    <row spans="1:4" r="7">
      <c s="3" r="A7" t="s">
        <v>454</v>
      </c>
    </row>
    <row spans="1:4" r="8">
      <c s="6" r="A8" t="s">
        <v>1254</v>
      </c>
    </row>
    <row spans="1:4" r="9">
      <c s="3" r="A9" t="s">
        <v>851</v>
      </c>
      <c s="9" r="B9" t="n">
        <v>5.1</v>
      </c>
      <c s="9" r="C9" t="n">
        <v>5.1</v>
      </c>
      <c s="9" r="D9" t="n">
        <v>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spans="1:6" r="1">
      <c s="1" r="A1" t="s">
        <v>1258</v>
      </c>
      <c s="2" r="B1" t="s">
        <v>1259</v>
      </c>
      <c s="2" r="C1" t="s">
        <v>1260</v>
      </c>
      <c s="2" r="D1" t="s">
        <v>2</v>
      </c>
      <c s="2" r="E1" t="s">
        <v>34</v>
      </c>
      <c s="2" r="F1" t="s">
        <v>38</v>
      </c>
    </row>
    <row spans="1:6" r="2">
      <c s="3" r="A2" t="s">
        <v>1261</v>
      </c>
    </row>
    <row spans="1:6" r="3">
      <c s="6" r="A3" t="s">
        <v>1262</v>
      </c>
    </row>
    <row spans="1:6" r="4">
      <c s="3" r="A4" t="s">
        <v>1263</v>
      </c>
      <c s="3" r="D4" t="s">
        <v>1264</v>
      </c>
      <c s="3" r="E4" t="s">
        <v>1264</v>
      </c>
      <c s="3" r="F4" t="s">
        <v>1264</v>
      </c>
    </row>
    <row spans="1:6" r="5">
      <c s="3" r="A5" t="s">
        <v>1265</v>
      </c>
      <c s="5" r="C5" t="n">
        <v>5200000</v>
      </c>
      <c s="5" r="D5" t="n">
        <v>7200000</v>
      </c>
      <c s="5" r="E5" t="n">
        <v>7200000</v>
      </c>
      <c s="5" r="F5" t="n">
        <v>6000000</v>
      </c>
    </row>
    <row spans="1:6" r="6">
      <c s="3" r="A6" t="s">
        <v>1266</v>
      </c>
      <c s="5" r="D6" t="n">
        <v>0</v>
      </c>
      <c s="5" r="E6" t="n">
        <v>0</v>
      </c>
    </row>
    <row spans="1:6" r="7">
      <c s="3" r="A7" t="s">
        <v>1267</v>
      </c>
      <c s="3" r="B7" t="s">
        <v>1039</v>
      </c>
    </row>
    <row spans="1:6" r="8">
      <c s="3" r="A8" t="s">
        <v>1268</v>
      </c>
    </row>
    <row spans="1:6" r="9">
      <c s="6" r="A9" t="s">
        <v>1262</v>
      </c>
    </row>
    <row spans="1:6" r="10">
      <c s="3" r="A10" t="s">
        <v>1263</v>
      </c>
      <c s="3" r="D10" t="s">
        <v>1264</v>
      </c>
      <c s="3" r="E10" t="s">
        <v>1264</v>
      </c>
    </row>
    <row spans="1:6" r="11">
      <c s="3" r="A11" t="s">
        <v>1265</v>
      </c>
      <c s="5" r="D11" t="n">
        <v>259000</v>
      </c>
      <c s="5" r="E11" t="n">
        <v>48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2"/>
    <col customWidth="1" max="2" min="2" width="21"/>
  </cols>
  <sheetData>
    <row spans="1:2" r="1">
      <c s="1" r="A1" t="s">
        <v>1269</v>
      </c>
      <c s="2" r="B1" t="s">
        <v>550</v>
      </c>
    </row>
    <row spans="1:2" r="2">
      <c s="6" r="A2" t="s">
        <v>1270</v>
      </c>
    </row>
    <row spans="1:2" r="3">
      <c s="4" r="A3" t="n">
        <v>2015</v>
      </c>
      <c s="5" r="B3" t="n">
        <v>58421</v>
      </c>
    </row>
    <row spans="1:2" r="4">
      <c s="4" r="A4" t="n">
        <v>2016</v>
      </c>
      <c s="4" r="B4" t="n">
        <v>49553</v>
      </c>
    </row>
    <row spans="1:2" r="5">
      <c s="4" r="A5" t="n">
        <v>2017</v>
      </c>
      <c s="4" r="B5" t="n">
        <v>37453</v>
      </c>
    </row>
    <row spans="1:2" r="6">
      <c s="4" r="A6" t="n">
        <v>2018</v>
      </c>
      <c s="4" r="B6" t="n">
        <v>26222</v>
      </c>
    </row>
    <row spans="1:2" r="7">
      <c s="4" r="A7" t="n">
        <v>2019</v>
      </c>
      <c s="4" r="B7" t="n">
        <v>17681</v>
      </c>
    </row>
    <row spans="1:2" r="8">
      <c s="3" r="A8" t="s">
        <v>1271</v>
      </c>
      <c s="4" r="B8" t="n">
        <v>48388</v>
      </c>
    </row>
    <row spans="1:2" r="9">
      <c s="3" r="A9" t="s">
        <v>248</v>
      </c>
      <c s="4" r="B9" t="n">
        <v>237718</v>
      </c>
    </row>
    <row spans="1:2" r="10">
      <c s="6" r="A10" t="s">
        <v>1272</v>
      </c>
    </row>
    <row spans="1:2" r="11">
      <c s="4" r="A11" t="n">
        <v>2015</v>
      </c>
      <c s="4" r="B11" t="n">
        <v>443</v>
      </c>
    </row>
    <row spans="1:2" r="12">
      <c s="4" r="A12" t="n">
        <v>2016</v>
      </c>
      <c s="4" r="B12" t="n">
        <v>0</v>
      </c>
    </row>
    <row spans="1:2" r="13">
      <c s="4" r="A13" t="n">
        <v>2017</v>
      </c>
      <c s="4" r="B13" t="n">
        <v>0</v>
      </c>
    </row>
    <row spans="1:2" r="14">
      <c s="4" r="A14" t="n">
        <v>2018</v>
      </c>
      <c s="4" r="B14" t="n">
        <v>0</v>
      </c>
    </row>
    <row spans="1:2" r="15">
      <c s="4" r="A15" t="n">
        <v>2019</v>
      </c>
      <c s="4" r="B15" t="n">
        <v>0</v>
      </c>
    </row>
    <row spans="1:2" r="16">
      <c s="3" r="A16" t="s">
        <v>1271</v>
      </c>
      <c s="4" r="B16" t="n">
        <v>0</v>
      </c>
    </row>
    <row spans="1:2" r="17">
      <c s="3" r="A17" t="s">
        <v>248</v>
      </c>
      <c s="4" r="B17" t="n">
        <v>443</v>
      </c>
    </row>
    <row spans="1:2" r="18">
      <c s="6" r="A18" t="s">
        <v>1273</v>
      </c>
    </row>
    <row spans="1:2" r="19">
      <c s="4" r="A19" t="n">
        <v>2015</v>
      </c>
      <c s="4" r="B19" t="n">
        <v>156</v>
      </c>
    </row>
    <row spans="1:2" r="20">
      <c s="4" r="A20" t="n">
        <v>2016</v>
      </c>
      <c s="4" r="B20" t="n">
        <v>58</v>
      </c>
    </row>
    <row spans="1:2" r="21">
      <c s="4" r="A21" t="n">
        <v>2017</v>
      </c>
      <c s="4" r="B21" t="n">
        <v>0</v>
      </c>
    </row>
    <row spans="1:2" r="22">
      <c s="4" r="A22" t="n">
        <v>2018</v>
      </c>
      <c s="4" r="B22" t="n">
        <v>0</v>
      </c>
    </row>
    <row spans="1:2" r="23">
      <c s="4" r="A23" t="n">
        <v>2019</v>
      </c>
      <c s="4" r="B23" t="n">
        <v>0</v>
      </c>
    </row>
    <row spans="1:2" r="24">
      <c s="3" r="A24" t="s">
        <v>1271</v>
      </c>
      <c s="4" r="B24" t="n">
        <v>0</v>
      </c>
    </row>
    <row spans="1:2" r="25">
      <c s="3" r="A25" t="s">
        <v>248</v>
      </c>
      <c s="5" r="B25" t="n">
        <v>21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1274</v>
      </c>
      <c s="2" r="B1" t="s">
        <v>1</v>
      </c>
    </row>
    <row spans="1:4" r="2">
      <c s="2" r="B2" t="s">
        <v>2</v>
      </c>
      <c s="2" r="C2" t="s">
        <v>34</v>
      </c>
      <c s="2" r="D2" t="s">
        <v>38</v>
      </c>
    </row>
    <row spans="1:4" r="3">
      <c s="6" r="A3" t="s">
        <v>355</v>
      </c>
    </row>
    <row spans="1:4" r="4">
      <c s="3" r="A4" t="s">
        <v>1275</v>
      </c>
      <c s="5" r="B4" t="n">
        <v>68132</v>
      </c>
      <c s="5" r="C4" t="n">
        <v>62673</v>
      </c>
      <c s="5" r="D4" t="n">
        <v>53442</v>
      </c>
    </row>
    <row spans="1:4" r="5">
      <c s="3" r="A5" t="s">
        <v>1276</v>
      </c>
      <c s="4" r="B5" t="n">
        <v>-263</v>
      </c>
      <c s="4" r="C5" t="n">
        <v>-217</v>
      </c>
      <c s="4" r="D5" t="n">
        <v>-181</v>
      </c>
    </row>
    <row spans="1:4" r="6">
      <c s="3" r="A6" t="s">
        <v>1277</v>
      </c>
      <c s="5" r="B6" t="n">
        <v>67869</v>
      </c>
      <c s="5" r="C6" t="n">
        <v>62456</v>
      </c>
      <c s="5" r="D6" t="n">
        <v>5326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78</v>
      </c>
      <c s="2" r="B1" t="s">
        <v>1</v>
      </c>
    </row>
    <row spans="1:3" r="2">
      <c s="2" r="B2" t="s">
        <v>2</v>
      </c>
      <c s="2" r="C2" t="s">
        <v>34</v>
      </c>
    </row>
    <row spans="1:3" r="3">
      <c s="6" r="A3" t="s">
        <v>1279</v>
      </c>
    </row>
    <row spans="1:3" r="4">
      <c s="3" r="A4" t="s">
        <v>1280</v>
      </c>
      <c s="5" r="B4" t="n">
        <v>443</v>
      </c>
    </row>
    <row spans="1:3" r="5">
      <c s="3" r="A5" t="s">
        <v>1281</v>
      </c>
      <c s="4" r="B5" t="n">
        <v>400</v>
      </c>
    </row>
    <row spans="1:3" r="6">
      <c s="3" r="A6" t="s">
        <v>1282</v>
      </c>
      <c s="4" r="B6" t="n">
        <v>1000</v>
      </c>
      <c s="5" r="C6" t="n">
        <v>1400</v>
      </c>
    </row>
    <row spans="1:3" r="7">
      <c s="3" r="A7" t="s">
        <v>1283</v>
      </c>
      <c s="5" r="B7" t="n">
        <v>400</v>
      </c>
      <c s="5" r="C7" t="n">
        <v>400</v>
      </c>
    </row>
    <row spans="1:3" r="8">
      <c s="3" r="A8" t="s">
        <v>1284</v>
      </c>
    </row>
    <row spans="1:3" r="9">
      <c s="6" r="A9" t="s">
        <v>1279</v>
      </c>
    </row>
    <row spans="1:3" r="10">
      <c s="3" r="A10" t="s">
        <v>1285</v>
      </c>
      <c s="3" r="B10" t="s">
        <v>1286</v>
      </c>
    </row>
    <row spans="1:3" r="11">
      <c s="3" r="A11" t="s">
        <v>1287</v>
      </c>
      <c s="3" r="B11" t="s">
        <v>1286</v>
      </c>
    </row>
    <row spans="1:3" r="12">
      <c s="3" r="A12" t="s">
        <v>1288</v>
      </c>
    </row>
    <row spans="1:3" r="13">
      <c s="6" r="A13" t="s">
        <v>1279</v>
      </c>
    </row>
    <row spans="1:3" r="14">
      <c s="3" r="A14" t="s">
        <v>1285</v>
      </c>
      <c s="3" r="B14" t="s">
        <v>597</v>
      </c>
    </row>
    <row spans="1:3" r="15">
      <c s="3" r="A15" t="s">
        <v>1287</v>
      </c>
      <c s="3" r="B15" t="s">
        <v>59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s="1" r="A1" t="s">
        <v>1289</v>
      </c>
      <c s="2" r="B1" t="s">
        <v>837</v>
      </c>
      <c s="2" r="C1" t="s">
        <v>1</v>
      </c>
      <c s="2" r="D1" t="s">
        <v>1290</v>
      </c>
    </row>
    <row spans="1:4" r="2">
      <c s="2" r="B2" t="s">
        <v>32</v>
      </c>
      <c s="2" r="C2" t="s">
        <v>2</v>
      </c>
      <c s="2" r="D2" t="s">
        <v>1291</v>
      </c>
    </row>
    <row spans="1:4" r="3">
      <c s="3" r="A3" t="s">
        <v>1292</v>
      </c>
    </row>
    <row spans="1:4" r="4">
      <c s="6" r="A4" t="s">
        <v>1293</v>
      </c>
    </row>
    <row spans="1:4" r="5">
      <c s="3" r="A5" t="s">
        <v>1294</v>
      </c>
      <c s="3" r="D5" t="s">
        <v>1264</v>
      </c>
    </row>
    <row spans="1:4" r="6">
      <c s="3" r="A6" t="s">
        <v>1295</v>
      </c>
    </row>
    <row spans="1:4" r="7">
      <c s="6" r="A7" t="s">
        <v>1293</v>
      </c>
    </row>
    <row spans="1:4" r="8">
      <c s="3" r="A8" t="s">
        <v>1296</v>
      </c>
      <c s="4" r="B8" t="n">
        <v>2</v>
      </c>
    </row>
    <row spans="1:4" r="9">
      <c s="3" r="A9" t="s">
        <v>1297</v>
      </c>
      <c s="3" r="C9" t="s">
        <v>628</v>
      </c>
    </row>
    <row spans="1:4" r="10">
      <c s="3" r="A10" t="s">
        <v>1298</v>
      </c>
    </row>
    <row spans="1:4" r="11">
      <c s="6" r="A11" t="s">
        <v>1293</v>
      </c>
    </row>
    <row spans="1:4" r="12">
      <c s="3" r="A12" t="s">
        <v>1299</v>
      </c>
      <c s="3" r="C12" t="s">
        <v>126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300</v>
      </c>
      <c s="2" r="B1" t="s">
        <v>1</v>
      </c>
    </row>
    <row spans="1:4" r="2">
      <c s="2" r="B2" t="s">
        <v>2</v>
      </c>
      <c s="2" r="C2" t="s">
        <v>34</v>
      </c>
      <c s="2" r="D2" t="s">
        <v>38</v>
      </c>
    </row>
    <row spans="1:4" r="3">
      <c s="3" r="A3" t="s">
        <v>1301</v>
      </c>
    </row>
    <row spans="1:4" r="4">
      <c s="6" r="A4" t="s">
        <v>1302</v>
      </c>
    </row>
    <row spans="1:4" r="5">
      <c s="3" r="A5" t="s">
        <v>1303</v>
      </c>
      <c s="5" r="B5" t="n">
        <v>570</v>
      </c>
      <c s="5" r="C5" t="n">
        <v>557</v>
      </c>
      <c s="5" r="D5" t="n">
        <v>45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20</v>
      </c>
      <c s="2" r="B1" t="s">
        <v>1</v>
      </c>
    </row>
    <row spans="1:2" r="2">
      <c s="2" r="B2" t="s">
        <v>2</v>
      </c>
    </row>
    <row spans="1:2" r="3">
      <c s="6" r="A3" t="s">
        <v>321</v>
      </c>
    </row>
    <row spans="1:2" r="4">
      <c s="3" r="A4" t="s">
        <v>320</v>
      </c>
      <c s="3" r="B4" t="s">
        <v>3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4</v>
      </c>
      <c s="2" r="B1" t="s">
        <v>1</v>
      </c>
    </row>
    <row spans="1:4" r="2">
      <c s="2" r="B2" t="s">
        <v>2</v>
      </c>
      <c s="2" r="C2" t="s">
        <v>34</v>
      </c>
      <c s="2" r="D2" t="s">
        <v>38</v>
      </c>
    </row>
    <row spans="1:4" r="3">
      <c s="6" r="A3" t="s">
        <v>1302</v>
      </c>
    </row>
    <row spans="1:4" r="4">
      <c s="3" r="A4" t="s">
        <v>1305</v>
      </c>
      <c s="5" r="B4" t="n">
        <v>499</v>
      </c>
      <c s="5" r="C4" t="n">
        <v>1069</v>
      </c>
      <c s="5" r="D4" t="n">
        <v>938</v>
      </c>
    </row>
    <row spans="1:4" r="5">
      <c s="3" r="A5" t="s">
        <v>1306</v>
      </c>
      <c s="5" r="B5" t="n">
        <v>484</v>
      </c>
      <c s="5" r="C5" t="n">
        <v>988</v>
      </c>
      <c s="5" r="D5" t="n">
        <v>8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6"/>
  </cols>
  <sheetData>
    <row spans="1:4" r="1">
      <c s="1" r="A1" t="s">
        <v>1307</v>
      </c>
      <c s="2" r="B1" t="s">
        <v>1</v>
      </c>
      <c s="2" r="C1" t="s">
        <v>1308</v>
      </c>
      <c s="2" r="D1" t="s">
        <v>1309</v>
      </c>
    </row>
    <row spans="1:4" r="2">
      <c s="2" r="B2" t="s">
        <v>2</v>
      </c>
      <c s="2" r="C2" t="s">
        <v>2</v>
      </c>
      <c s="2" r="D2" t="s">
        <v>35</v>
      </c>
    </row>
    <row spans="1:4" r="3">
      <c s="6" r="A3" t="s">
        <v>361</v>
      </c>
    </row>
    <row spans="1:4" r="4">
      <c s="3" r="A4" t="s">
        <v>1310</v>
      </c>
      <c s="3" r="C4" t="s">
        <v>1286</v>
      </c>
      <c s="3" r="D4" t="s">
        <v>593</v>
      </c>
    </row>
    <row spans="1:4" r="5">
      <c s="3" r="A5" t="s">
        <v>1311</v>
      </c>
      <c s="3" r="B5" t="s">
        <v>620</v>
      </c>
    </row>
    <row spans="1:4" r="6">
      <c s="3" r="A6" t="s">
        <v>1312</v>
      </c>
      <c s="3" r="B6" t="s">
        <v>1286</v>
      </c>
    </row>
    <row spans="1:4" r="7">
      <c s="3" r="A7" t="s">
        <v>1313</v>
      </c>
      <c s="3" r="B7" t="s">
        <v>1314</v>
      </c>
    </row>
    <row spans="1:4" r="8">
      <c s="3" r="A8" t="s">
        <v>1315</v>
      </c>
      <c s="3" r="B8" t="s">
        <v>1316</v>
      </c>
    </row>
    <row spans="1:4" r="9">
      <c s="3" r="A9" t="s">
        <v>1317</v>
      </c>
      <c s="3" r="B9" t="s">
        <v>620</v>
      </c>
    </row>
    <row spans="1:4" r="10">
      <c s="3" r="A10" t="s">
        <v>1318</v>
      </c>
      <c s="3" r="B10" t="s">
        <v>620</v>
      </c>
    </row>
    <row spans="1:4" r="11">
      <c s="3" r="A11" t="s">
        <v>1319</v>
      </c>
      <c s="4" r="B11" t="n">
        <v>60</v>
      </c>
    </row>
    <row spans="1:4" r="12">
      <c s="3" r="A12" t="s">
        <v>1320</v>
      </c>
      <c s="3" r="B12" t="s">
        <v>59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0"/>
  </cols>
  <sheetData>
    <row spans="1:2" r="1">
      <c s="1" r="A1" t="s">
        <v>1321</v>
      </c>
      <c s="2" r="B1" t="s">
        <v>1322</v>
      </c>
    </row>
    <row spans="1:2" r="2">
      <c s="3" r="A2" t="s">
        <v>1323</v>
      </c>
    </row>
    <row spans="1:2" r="3">
      <c s="6" r="A3" t="s">
        <v>1324</v>
      </c>
    </row>
    <row spans="1:2" r="4">
      <c s="3" r="A4" t="s">
        <v>1325</v>
      </c>
      <c s="4" r="B4" t="n">
        <v>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U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spans="1:21" r="1">
      <c s="1" r="A1" t="s">
        <v>1326</v>
      </c>
      <c s="2" r="B1" t="s">
        <v>117</v>
      </c>
      <c s="2" r="M1" t="s">
        <v>118</v>
      </c>
      <c s="2" r="P1" t="s">
        <v>119</v>
      </c>
      <c s="2" r="S1" t="s">
        <v>1</v>
      </c>
    </row>
    <row spans="1:21" r="2">
      <c s="2" r="B2" t="s">
        <v>2</v>
      </c>
      <c s="2" r="C2" t="s">
        <v>32</v>
      </c>
      <c s="2" r="D2" t="s">
        <v>4</v>
      </c>
      <c s="2" r="E2" t="s">
        <v>33</v>
      </c>
      <c s="2" r="F2" t="s">
        <v>34</v>
      </c>
      <c s="2" r="G2" t="s">
        <v>35</v>
      </c>
      <c s="2" r="H2" t="s">
        <v>36</v>
      </c>
      <c s="2" r="I2" t="s">
        <v>37</v>
      </c>
      <c s="2" r="J2" t="s">
        <v>38</v>
      </c>
      <c s="2" r="K2" t="s">
        <v>39</v>
      </c>
      <c s="2" r="L2" t="s">
        <v>40</v>
      </c>
      <c s="2" r="M2" t="s">
        <v>4</v>
      </c>
      <c s="2" r="N2" t="s">
        <v>36</v>
      </c>
      <c s="2" r="O2" t="s">
        <v>40</v>
      </c>
      <c s="2" r="P2" t="s">
        <v>32</v>
      </c>
      <c s="2" r="Q2" t="s">
        <v>35</v>
      </c>
      <c s="2" r="R2" t="s">
        <v>39</v>
      </c>
      <c s="2" r="S2" t="s">
        <v>2</v>
      </c>
      <c s="2" r="T2" t="s">
        <v>34</v>
      </c>
      <c s="2" r="U2" t="s">
        <v>38</v>
      </c>
    </row>
    <row spans="1:21" r="3">
      <c s="6" r="A3" t="s">
        <v>1327</v>
      </c>
    </row>
    <row spans="1:21" r="4">
      <c s="3" r="A4" t="s">
        <v>127</v>
      </c>
      <c s="5" r="B4" t="n">
        <v>235625</v>
      </c>
      <c s="5" r="C4" t="n">
        <v>223134</v>
      </c>
      <c s="5" r="D4" t="n">
        <v>245131</v>
      </c>
      <c s="5" r="E4" t="n">
        <v>253756</v>
      </c>
      <c s="5" r="F4" t="n">
        <v>228588</v>
      </c>
      <c s="5" r="G4" t="n">
        <v>223451</v>
      </c>
      <c s="5" r="H4" t="n">
        <v>256890</v>
      </c>
      <c s="5" r="I4" t="n">
        <v>261239</v>
      </c>
      <c s="5" r="J4" t="n">
        <v>248344</v>
      </c>
      <c s="5" r="K4" t="n">
        <v>218602</v>
      </c>
      <c s="5" r="L4" t="n">
        <v>249236</v>
      </c>
      <c s="5" r="S4" t="n">
        <v>957646</v>
      </c>
      <c s="5" r="T4" t="n">
        <v>970168</v>
      </c>
      <c s="5" r="U4" t="n">
        <v>960717</v>
      </c>
    </row>
    <row spans="1:21" r="5">
      <c s="3" r="A5" t="s">
        <v>131</v>
      </c>
      <c s="4" r="B5" t="n">
        <v>133313</v>
      </c>
      <c s="4" r="C5" t="n">
        <v>135588</v>
      </c>
      <c s="4" r="D5" t="n">
        <v>149921</v>
      </c>
      <c s="4" r="E5" t="n">
        <v>151407</v>
      </c>
      <c s="4" r="F5" t="n">
        <v>140552</v>
      </c>
      <c s="4" r="G5" t="n">
        <v>141728</v>
      </c>
      <c s="4" r="H5" t="n">
        <v>159542</v>
      </c>
      <c s="4" r="I5" t="n">
        <v>161102</v>
      </c>
      <c s="4" r="J5" t="n">
        <v>150808</v>
      </c>
      <c s="4" r="K5" t="n">
        <v>138305</v>
      </c>
      <c s="4" r="L5" t="n">
        <v>155288</v>
      </c>
      <c s="4" r="S5" t="n">
        <v>570229</v>
      </c>
      <c s="4" r="T5" t="n">
        <v>602924</v>
      </c>
      <c s="4" r="U5" t="n">
        <v>595924</v>
      </c>
    </row>
    <row spans="1:21" r="6">
      <c s="3" r="A6" t="s">
        <v>1328</v>
      </c>
      <c s="4" r="B6" t="n">
        <v>-8623</v>
      </c>
      <c s="4" r="C6" t="n">
        <v>3669</v>
      </c>
      <c s="4" r="D6" t="n">
        <v>5223</v>
      </c>
      <c s="4" r="E6" t="n">
        <v>19669</v>
      </c>
      <c s="4" r="F6" t="n">
        <v>-23184</v>
      </c>
      <c s="4" r="G6" t="n">
        <v>15241</v>
      </c>
      <c s="4" r="H6" t="n">
        <v>32670</v>
      </c>
      <c s="4" r="I6" t="n">
        <v>29555</v>
      </c>
      <c s="4" r="J6" t="n">
        <v>40081</v>
      </c>
      <c s="4" r="K6" t="n">
        <v>28268</v>
      </c>
      <c s="4" r="L6" t="n">
        <v>37135</v>
      </c>
      <c s="4" r="S6" t="n">
        <v>19938</v>
      </c>
      <c s="4" r="T6" t="n">
        <v>54282</v>
      </c>
      <c s="4" r="U6" t="n">
        <v>146454</v>
      </c>
    </row>
    <row spans="1:21" r="7">
      <c s="3" r="A7" t="s">
        <v>148</v>
      </c>
      <c s="4" r="B7" t="n">
        <v>-86579</v>
      </c>
      <c s="4" r="C7" t="n">
        <v>-2076</v>
      </c>
      <c s="4" r="D7" t="n">
        <v>-634</v>
      </c>
      <c s="4" r="E7" t="n">
        <v>-2735</v>
      </c>
      <c s="4" r="F7" t="n">
        <v>-4996</v>
      </c>
      <c s="4" r="G7" t="n">
        <v>-22289</v>
      </c>
      <c s="4" r="H7" t="n">
        <v>-3425</v>
      </c>
      <c s="4" r="I7" t="n">
        <v>-2562</v>
      </c>
      <c s="4" r="K7" t="n">
        <v>-1510</v>
      </c>
      <c s="4" r="L7" t="n">
        <v>-871</v>
      </c>
      <c s="4" r="S7" t="n">
        <v>-92024</v>
      </c>
      <c s="4" r="T7" t="n">
        <v>-33272</v>
      </c>
      <c s="4" r="U7" t="n">
        <v>-5343</v>
      </c>
    </row>
    <row spans="1:21" r="8">
      <c s="3" r="A8" t="s">
        <v>149</v>
      </c>
      <c s="4" r="B8" t="n">
        <v>-95202</v>
      </c>
      <c s="4" r="C8" t="n">
        <v>1593</v>
      </c>
      <c s="4" r="D8" t="n">
        <v>4589</v>
      </c>
      <c s="4" r="E8" t="n">
        <v>16934</v>
      </c>
      <c s="4" r="F8" t="n">
        <v>-28180</v>
      </c>
      <c s="4" r="G8" t="n">
        <v>-7048</v>
      </c>
      <c s="4" r="H8" t="n">
        <v>29245</v>
      </c>
      <c s="4" r="I8" t="n">
        <v>26993</v>
      </c>
      <c s="4" r="K8" t="n">
        <v>26758</v>
      </c>
      <c s="4" r="L8" t="n">
        <v>36264</v>
      </c>
      <c s="5" r="M8" t="n">
        <v>21523</v>
      </c>
      <c s="5" r="N8" t="n">
        <v>56238</v>
      </c>
      <c s="5" r="O8" t="n">
        <v>75616</v>
      </c>
      <c s="5" r="P8" t="n">
        <v>23116</v>
      </c>
      <c s="5" r="Q8" t="n">
        <v>49190</v>
      </c>
      <c s="5" r="R8" t="n">
        <v>102374</v>
      </c>
      <c s="4" r="S8" t="n">
        <v>-72086</v>
      </c>
      <c s="4" r="T8" t="n">
        <v>21010</v>
      </c>
      <c s="4" r="U8" t="n">
        <v>141111</v>
      </c>
    </row>
    <row spans="1:21" r="9">
      <c s="3" r="A9" t="s">
        <v>150</v>
      </c>
      <c s="4" r="B9" t="n">
        <v>-1701</v>
      </c>
      <c s="4" r="C9" t="n">
        <v>-2337</v>
      </c>
      <c s="4" r="D9" t="n">
        <v>-1553</v>
      </c>
      <c s="4" r="E9" t="n">
        <v>-1796</v>
      </c>
      <c s="4" r="F9" t="n">
        <v>-101</v>
      </c>
      <c s="4" r="G9" t="n">
        <v>-152</v>
      </c>
      <c s="4" r="H9" t="n">
        <v>-995</v>
      </c>
      <c s="4" r="I9" t="n">
        <v>26</v>
      </c>
      <c s="4" r="K9" t="n">
        <v>910</v>
      </c>
      <c s="4" r="L9" t="n">
        <v>-1175</v>
      </c>
      <c s="4" r="S9" t="n">
        <v>-7387</v>
      </c>
      <c s="4" r="T9" t="n">
        <v>-1222</v>
      </c>
      <c s="4" r="U9" t="n">
        <v>4119</v>
      </c>
    </row>
    <row spans="1:21" r="10">
      <c s="3" r="A10" t="s">
        <v>151</v>
      </c>
      <c s="4" r="F10" t="n">
        <v>-36</v>
      </c>
      <c s="4" r="G10" t="n">
        <v>54</v>
      </c>
      <c s="4" r="H10" t="n">
        <v>12</v>
      </c>
      <c s="4" r="I10" t="n">
        <v>-106</v>
      </c>
      <c s="4" r="K10" t="n">
        <v>19</v>
      </c>
      <c s="4" r="S10" t="n">
        <v>0</v>
      </c>
      <c s="4" r="T10" t="n">
        <v>-76</v>
      </c>
      <c s="4" r="U10" t="n">
        <v>147</v>
      </c>
    </row>
    <row spans="1:21" r="11">
      <c s="3" r="A11" t="s">
        <v>152</v>
      </c>
      <c s="5" r="B11" t="n">
        <v>-93501</v>
      </c>
      <c s="5" r="C11" t="n">
        <v>3930</v>
      </c>
      <c s="5" r="D11" t="n">
        <v>6142</v>
      </c>
      <c s="5" r="E11" t="n">
        <v>18730</v>
      </c>
      <c s="5" r="F11" t="n">
        <v>-28043</v>
      </c>
      <c s="5" r="G11" t="n">
        <v>-6950</v>
      </c>
      <c s="5" r="H11" t="n">
        <v>30228</v>
      </c>
      <c s="5" r="I11" t="n">
        <v>27073</v>
      </c>
      <c s="5" r="J11" t="n">
        <v>34225</v>
      </c>
      <c s="5" r="K11" t="n">
        <v>25829</v>
      </c>
      <c s="5" r="L11" t="n">
        <v>37439</v>
      </c>
      <c s="5" r="M11" t="n">
        <v>24872</v>
      </c>
      <c s="5" r="N11" t="n">
        <v>57301</v>
      </c>
      <c s="5" r="O11" t="n">
        <v>76791</v>
      </c>
      <c s="5" r="P11" t="n">
        <v>28802</v>
      </c>
      <c s="5" r="Q11" t="n">
        <v>50351</v>
      </c>
      <c s="5" r="R11" t="n">
        <v>102620</v>
      </c>
      <c s="5" r="S11" t="n">
        <v>-64699</v>
      </c>
      <c s="5" r="T11" t="n">
        <v>22308</v>
      </c>
      <c s="5" r="U11" t="n">
        <v>136845</v>
      </c>
    </row>
    <row spans="1:21" r="12">
      <c s="6" r="A12" t="s">
        <v>153</v>
      </c>
    </row>
    <row spans="1:21" r="13">
      <c s="3" r="A13" t="s">
        <v>154</v>
      </c>
      <c s="7" r="B13" t="n">
        <v>-0.13</v>
      </c>
      <c s="7" r="C13" t="n">
        <v>0.11</v>
      </c>
      <c s="7" r="D13" t="n">
        <v>0.12</v>
      </c>
      <c s="7" r="E13" t="n">
        <v>0.4</v>
      </c>
      <c s="7" r="F13" t="n">
        <v>-0.42</v>
      </c>
      <c s="7" r="G13" t="n">
        <v>0.28</v>
      </c>
      <c s="7" r="H13" t="n">
        <v>0.63</v>
      </c>
      <c s="7" r="I13" t="n">
        <v>0.57</v>
      </c>
      <c s="7" r="K13" t="n">
        <v>0.53</v>
      </c>
      <c s="7" r="L13" t="n">
        <v>0.75</v>
      </c>
      <c s="7" r="S13" t="n">
        <v>0.5</v>
      </c>
      <c s="7" r="T13" t="n">
        <v>1.03</v>
      </c>
      <c s="7" r="U13" t="n">
        <v>2.8</v>
      </c>
    </row>
    <row spans="1:21" r="14">
      <c s="3" r="A14" t="s">
        <v>155</v>
      </c>
      <c s="8" r="B14" t="n">
        <v>-1.62</v>
      </c>
      <c s="8" r="C14" t="n">
        <v>-0.04</v>
      </c>
      <c s="8" r="D14" t="n">
        <v>-0.01</v>
      </c>
      <c s="8" r="E14" t="n">
        <v>-0.05</v>
      </c>
      <c s="8" r="F14" t="n">
        <v>-0.1</v>
      </c>
      <c s="8" r="G14" t="n">
        <v>-0.41</v>
      </c>
      <c s="8" r="H14" t="n">
        <v>-0.06</v>
      </c>
      <c s="8" r="I14" t="n">
        <v>-0.05</v>
      </c>
      <c s="8" r="K14" t="n">
        <v>-0.03</v>
      </c>
      <c s="8" r="L14" t="n">
        <v>-0.02</v>
      </c>
      <c s="8" r="S14" t="n">
        <v>-1.7</v>
      </c>
      <c s="8" r="T14" t="n">
        <v>-0.62</v>
      </c>
      <c s="8" r="U14" t="n">
        <v>-0.11</v>
      </c>
    </row>
    <row spans="1:21" r="15">
      <c s="3" r="A15" t="s">
        <v>156</v>
      </c>
      <c s="8" r="B15" t="n">
        <v>-1.75</v>
      </c>
      <c s="8" r="C15" t="n">
        <v>0.07000000000000001</v>
      </c>
      <c s="8" r="D15" t="n">
        <v>0.11</v>
      </c>
      <c s="8" r="E15" t="n">
        <v>0.35</v>
      </c>
      <c s="8" r="F15" t="n">
        <v>-0.52</v>
      </c>
      <c s="8" r="G15" t="n">
        <v>-0.13</v>
      </c>
      <c s="8" r="H15" t="n">
        <v>0.57</v>
      </c>
      <c s="8" r="I15" t="n">
        <v>0.52</v>
      </c>
      <c s="8" r="K15" t="n">
        <v>0.5</v>
      </c>
      <c s="8" r="L15" t="n">
        <v>0.73</v>
      </c>
      <c s="8" r="S15" t="n">
        <v>-1.2</v>
      </c>
      <c s="8" r="T15" t="n">
        <v>0.41</v>
      </c>
      <c s="8" r="U15" t="n">
        <v>2.69</v>
      </c>
    </row>
    <row spans="1:21" r="16">
      <c s="6" r="A16" t="s">
        <v>157</v>
      </c>
    </row>
    <row spans="1:21" r="17">
      <c s="3" r="A17" t="s">
        <v>154</v>
      </c>
      <c s="8" r="B17" t="n">
        <v>-0.13</v>
      </c>
      <c s="8" r="C17" t="n">
        <v>0.11</v>
      </c>
      <c s="8" r="D17" t="n">
        <v>0.12</v>
      </c>
      <c s="8" r="E17" t="n">
        <v>0.39</v>
      </c>
      <c s="8" r="F17" t="n">
        <v>-0.43</v>
      </c>
      <c s="8" r="G17" t="n">
        <v>0.28</v>
      </c>
      <c s="8" r="H17" t="n">
        <v>0.63</v>
      </c>
      <c s="8" r="I17" t="n">
        <v>0.57</v>
      </c>
      <c s="8" r="K17" t="n">
        <v>0.53</v>
      </c>
      <c s="8" r="L17" t="n">
        <v>0.75</v>
      </c>
      <c s="8" r="S17" t="n">
        <v>0.5</v>
      </c>
      <c s="8" r="T17" t="n">
        <v>1.03</v>
      </c>
      <c s="8" r="U17" t="n">
        <v>2.78</v>
      </c>
    </row>
    <row spans="1:21" r="18">
      <c s="3" r="A18" t="s">
        <v>155</v>
      </c>
      <c s="8" r="B18" t="n">
        <v>-1.62</v>
      </c>
      <c s="8" r="C18" t="n">
        <v>-0.04</v>
      </c>
      <c s="8" r="D18" t="n">
        <v>-0.01</v>
      </c>
      <c s="8" r="E18" t="n">
        <v>-0.05</v>
      </c>
      <c s="8" r="F18" t="n">
        <v>-0.1</v>
      </c>
      <c s="8" r="G18" t="n">
        <v>-0.41</v>
      </c>
      <c s="8" r="H18" t="n">
        <v>-0.06</v>
      </c>
      <c s="8" r="I18" t="n">
        <v>-0.05</v>
      </c>
      <c s="8" r="K18" t="n">
        <v>-0.03</v>
      </c>
      <c s="8" r="L18" t="n">
        <v>-0.02</v>
      </c>
      <c s="8" r="S18" t="n">
        <v>-1.69</v>
      </c>
      <c s="8" r="T18" t="n">
        <v>-0.62</v>
      </c>
      <c s="8" r="U18" t="n">
        <v>-0.11</v>
      </c>
    </row>
    <row spans="1:21" r="19">
      <c s="3" r="A19" t="s">
        <v>158</v>
      </c>
      <c s="7" r="B19" t="n">
        <v>-1.75</v>
      </c>
      <c s="7" r="C19" t="n">
        <v>0.07000000000000001</v>
      </c>
      <c s="7" r="D19" t="n">
        <v>0.11</v>
      </c>
      <c s="7" r="E19" t="n">
        <v>0.34</v>
      </c>
      <c s="7" r="F19" t="n">
        <v>-0.53</v>
      </c>
      <c s="7" r="G19" t="n">
        <v>-0.13</v>
      </c>
      <c s="7" r="H19" t="n">
        <v>0.57</v>
      </c>
      <c s="7" r="I19" t="n">
        <v>0.52</v>
      </c>
      <c s="7" r="J19" t="n">
        <v>0.67</v>
      </c>
      <c s="7" r="K19" t="n">
        <v>0.5</v>
      </c>
      <c s="7" r="L19" t="n">
        <v>0.73</v>
      </c>
      <c s="7" r="S19" t="n">
        <v>-1.19</v>
      </c>
      <c s="7" r="T19" t="n">
        <v>0.41</v>
      </c>
      <c s="7" r="U19" t="n">
        <v>2.67</v>
      </c>
    </row>
  </sheetData>
  <mergeCells count="5">
    <mergeCell ref="A1:A2"/>
    <mergeCell ref="B1:L1"/>
    <mergeCell ref="M1:O1"/>
    <mergeCell ref="P1:R1"/>
    <mergeCell ref="S1:U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spans="1:9" r="1">
      <c s="1" r="A1" t="s">
        <v>1329</v>
      </c>
      <c s="2" r="B1" t="s">
        <v>117</v>
      </c>
      <c s="2" r="E1" t="s">
        <v>118</v>
      </c>
      <c s="2" r="F1" t="s">
        <v>119</v>
      </c>
      <c s="2" r="G1" t="s">
        <v>1</v>
      </c>
    </row>
    <row spans="1:9" r="2">
      <c s="2" r="B2" t="s">
        <v>2</v>
      </c>
      <c s="2" r="C2" t="s">
        <v>4</v>
      </c>
      <c s="2" r="D2" t="s">
        <v>34</v>
      </c>
      <c s="2" r="E2" t="s">
        <v>4</v>
      </c>
      <c s="2" r="F2" t="s">
        <v>32</v>
      </c>
      <c s="2" r="G2" t="s">
        <v>2</v>
      </c>
      <c s="2" r="H2" t="s">
        <v>34</v>
      </c>
      <c s="2" r="I2" t="s">
        <v>38</v>
      </c>
    </row>
    <row spans="1:9" r="3">
      <c s="6" r="A3" t="s">
        <v>1330</v>
      </c>
    </row>
    <row spans="1:9" r="4">
      <c s="3" r="A4" t="s">
        <v>1331</v>
      </c>
      <c s="5" r="B4" t="n">
        <v>103100</v>
      </c>
      <c s="5" r="D4" t="n">
        <v>22200</v>
      </c>
      <c s="5" r="G4" t="n">
        <v>103137</v>
      </c>
      <c s="5" r="H4" t="n">
        <v>22190</v>
      </c>
    </row>
    <row spans="1:9" r="5">
      <c s="3" r="A5" t="s">
        <v>138</v>
      </c>
      <c s="5" r="B5" t="n">
        <v>6700</v>
      </c>
      <c s="4" r="G5" t="n">
        <v>6664</v>
      </c>
      <c s="4" r="H5" t="n">
        <v>0</v>
      </c>
      <c s="5" r="I5" t="n">
        <v>0</v>
      </c>
    </row>
    <row spans="1:9" r="6">
      <c s="3" r="A6" t="s">
        <v>143</v>
      </c>
      <c s="5" r="C6" t="n">
        <v>7940</v>
      </c>
      <c s="4" r="D6" t="n">
        <v>43200</v>
      </c>
      <c s="5" r="E6" t="n">
        <v>7940</v>
      </c>
      <c s="5" r="F6" t="n">
        <v>7940</v>
      </c>
      <c s="4" r="G6" t="n">
        <v>7940</v>
      </c>
      <c s="4" r="H6" t="n">
        <v>43198</v>
      </c>
      <c s="5" r="I6" t="n">
        <v>0</v>
      </c>
    </row>
    <row spans="1:9" r="7">
      <c s="3" r="A7" t="s">
        <v>1332</v>
      </c>
    </row>
    <row spans="1:9" r="8">
      <c s="6" r="A8" t="s">
        <v>1330</v>
      </c>
    </row>
    <row spans="1:9" r="9">
      <c s="3" r="A9" t="s">
        <v>1333</v>
      </c>
      <c s="5" r="D9" t="n">
        <v>42500</v>
      </c>
      <c s="5" r="G9" t="n">
        <v>7900</v>
      </c>
      <c s="5" r="H9" t="n">
        <v>42500</v>
      </c>
    </row>
  </sheetData>
  <mergeCells count="3">
    <mergeCell ref="A1:A2"/>
    <mergeCell ref="B1:D1"/>
    <mergeCell ref="G1:I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AA9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4"/>
    <col customWidth="1" max="19" min="19" width="15"/>
    <col customWidth="1" max="20" min="20" width="14"/>
    <col customWidth="1" max="21" min="21" width="14"/>
    <col customWidth="1" max="22" min="22" width="16"/>
    <col customWidth="1" max="23" min="23" width="8"/>
    <col customWidth="1" max="24" min="24" width="14"/>
    <col customWidth="1" max="25" min="25" width="8"/>
    <col customWidth="1" max="26" min="26" width="14"/>
    <col customWidth="1" max="27" min="27" width="14"/>
  </cols>
  <sheetData>
    <row spans="1:27" r="1">
      <c s="1" r="A1" t="s">
        <v>1334</v>
      </c>
      <c s="2" r="B1" t="s">
        <v>117</v>
      </c>
      <c s="2" r="P1" t="s">
        <v>118</v>
      </c>
      <c s="2" r="S1" t="s">
        <v>119</v>
      </c>
      <c s="2" r="V1" t="s">
        <v>1</v>
      </c>
    </row>
    <row spans="1:27" r="2">
      <c s="2" r="B2" t="s">
        <v>2</v>
      </c>
      <c s="2" r="D2" t="s">
        <v>32</v>
      </c>
      <c s="2" r="E2" t="s">
        <v>4</v>
      </c>
      <c s="2" r="F2" t="s">
        <v>33</v>
      </c>
      <c s="2" r="G2" t="s">
        <v>34</v>
      </c>
      <c s="2" r="I2" t="s">
        <v>35</v>
      </c>
      <c s="2" r="J2" t="s">
        <v>36</v>
      </c>
      <c s="2" r="K2" t="s">
        <v>37</v>
      </c>
      <c s="2" r="L2" t="s">
        <v>38</v>
      </c>
      <c s="2" r="M2" t="s">
        <v>39</v>
      </c>
      <c s="2" r="N2" t="s">
        <v>40</v>
      </c>
      <c s="2" r="O2" t="s">
        <v>120</v>
      </c>
      <c s="2" r="P2" t="s">
        <v>4</v>
      </c>
      <c s="2" r="Q2" t="s">
        <v>36</v>
      </c>
      <c s="2" r="R2" t="s">
        <v>40</v>
      </c>
      <c s="2" r="S2" t="s">
        <v>32</v>
      </c>
      <c s="2" r="T2" t="s">
        <v>35</v>
      </c>
      <c s="2" r="U2" t="s">
        <v>39</v>
      </c>
      <c s="2" r="V2" t="s">
        <v>2</v>
      </c>
      <c s="2" r="X2" t="s">
        <v>34</v>
      </c>
      <c s="2" r="Z2" t="s">
        <v>38</v>
      </c>
      <c s="2" r="AA2" t="s">
        <v>41</v>
      </c>
    </row>
    <row spans="1:27" r="3">
      <c s="6" r="A3" t="s">
        <v>641</v>
      </c>
    </row>
    <row spans="1:27" r="4">
      <c s="3" r="A4" t="s">
        <v>127</v>
      </c>
      <c s="5" r="B4" t="n">
        <v>235625</v>
      </c>
      <c s="5" r="D4" t="n">
        <v>223134</v>
      </c>
      <c s="5" r="E4" t="n">
        <v>245131</v>
      </c>
      <c s="5" r="F4" t="n">
        <v>253756</v>
      </c>
      <c s="5" r="G4" t="n">
        <v>228588</v>
      </c>
      <c s="5" r="I4" t="n">
        <v>223451</v>
      </c>
      <c s="5" r="J4" t="n">
        <v>256890</v>
      </c>
      <c s="5" r="K4" t="n">
        <v>261239</v>
      </c>
      <c s="5" r="L4" t="n">
        <v>248344</v>
      </c>
      <c s="5" r="M4" t="n">
        <v>218602</v>
      </c>
      <c s="5" r="N4" t="n">
        <v>249236</v>
      </c>
      <c s="5" r="V4" t="n">
        <v>957646</v>
      </c>
      <c s="5" r="X4" t="n">
        <v>970168</v>
      </c>
      <c s="5" r="Z4" t="n">
        <v>960717</v>
      </c>
    </row>
    <row spans="1:27" r="5">
      <c s="3" r="A5" t="s">
        <v>131</v>
      </c>
      <c s="4" r="B5" t="n">
        <v>133313</v>
      </c>
      <c s="4" r="D5" t="n">
        <v>135588</v>
      </c>
      <c s="4" r="E5" t="n">
        <v>149921</v>
      </c>
      <c s="4" r="F5" t="n">
        <v>151407</v>
      </c>
      <c s="4" r="G5" t="n">
        <v>140552</v>
      </c>
      <c s="4" r="I5" t="n">
        <v>141728</v>
      </c>
      <c s="4" r="J5" t="n">
        <v>159542</v>
      </c>
      <c s="4" r="K5" t="n">
        <v>161102</v>
      </c>
      <c s="4" r="L5" t="n">
        <v>150808</v>
      </c>
      <c s="4" r="M5" t="n">
        <v>138305</v>
      </c>
      <c s="4" r="N5" t="n">
        <v>155288</v>
      </c>
      <c s="4" r="V5" t="n">
        <v>570229</v>
      </c>
      <c s="4" r="X5" t="n">
        <v>602924</v>
      </c>
      <c s="4" r="Z5" t="n">
        <v>595924</v>
      </c>
    </row>
    <row spans="1:27" r="6">
      <c s="3" r="A6" t="s">
        <v>655</v>
      </c>
      <c s="4" r="B6" t="n">
        <v>135673</v>
      </c>
      <c s="4" r="D6" t="n">
        <v>126303</v>
      </c>
      <c s="4" r="E6" t="n">
        <v>129997</v>
      </c>
      <c s="4" r="F6" t="n">
        <v>123500</v>
      </c>
      <c s="4" r="G6" t="n">
        <v>125266</v>
      </c>
      <c s="4" r="I6" t="n">
        <v>119720</v>
      </c>
      <c s="4" r="J6" t="n">
        <v>111073</v>
      </c>
      <c s="4" r="K6" t="n">
        <v>119182</v>
      </c>
      <c s="4" r="L6" t="n">
        <v>103937</v>
      </c>
      <c s="4" r="M6" t="n">
        <v>99176</v>
      </c>
      <c s="4" r="N6" t="n">
        <v>101969</v>
      </c>
      <c s="4" r="V6" t="n">
        <v>515473</v>
      </c>
      <c s="4" r="X6" t="n">
        <v>475241</v>
      </c>
      <c s="4" r="Z6" t="n">
        <v>400280</v>
      </c>
    </row>
    <row spans="1:27" r="7">
      <c s="3" r="A7" t="s">
        <v>656</v>
      </c>
      <c s="4" r="B7" t="n">
        <v>7088</v>
      </c>
      <c s="4" r="D7" t="n">
        <v>5210</v>
      </c>
      <c s="4" r="E7" t="n">
        <v>13849</v>
      </c>
      <c s="4" r="F7" t="n">
        <v>3415</v>
      </c>
      <c s="4" r="G7" t="n">
        <v>49666</v>
      </c>
      <c s="4" r="I7" t="n">
        <v>-595</v>
      </c>
      <c s="4" r="J7" t="n">
        <v>34</v>
      </c>
      <c s="4" r="K7" t="n">
        <v>-1902</v>
      </c>
      <c s="4" r="L7" t="n">
        <v>-9401</v>
      </c>
      <c s="4" r="M7" t="n">
        <v>-2816</v>
      </c>
      <c s="4" r="N7" t="n">
        <v>-1529</v>
      </c>
      <c s="4" r="V7" t="n">
        <v>29562</v>
      </c>
      <c s="4" r="X7" t="n">
        <v>47203</v>
      </c>
      <c s="4" r="Z7" t="n">
        <v>-18475</v>
      </c>
    </row>
    <row spans="1:27" r="8">
      <c s="3" r="A8" t="s">
        <v>145</v>
      </c>
      <c s="4" r="B8" t="n">
        <v>-9448</v>
      </c>
      <c s="4" r="D8" t="n">
        <v>4075</v>
      </c>
      <c s="4" r="E8" t="n">
        <v>6075</v>
      </c>
      <c s="4" r="F8" t="n">
        <v>24492</v>
      </c>
      <c s="4" r="G8" t="n">
        <v>-34380</v>
      </c>
      <c s="4" r="I8" t="n">
        <v>22603</v>
      </c>
      <c s="4" r="J8" t="n">
        <v>48435</v>
      </c>
      <c s="4" r="K8" t="n">
        <v>43822</v>
      </c>
      <c s="4" r="L8" t="n">
        <v>56272</v>
      </c>
      <c s="4" r="M8" t="n">
        <v>41945</v>
      </c>
      <c s="4" r="N8" t="n">
        <v>54848</v>
      </c>
      <c s="5" r="O8" t="n">
        <v>61054</v>
      </c>
      <c s="4" r="V8" t="n">
        <v>25194</v>
      </c>
      <c s="4" r="X8" t="n">
        <v>80480</v>
      </c>
      <c s="4" r="Z8" t="n">
        <v>214119</v>
      </c>
    </row>
    <row spans="1:27" r="9">
      <c s="3" r="A9" t="s">
        <v>146</v>
      </c>
      <c s="4" r="B9" t="n">
        <v>-825</v>
      </c>
      <c s="4" r="D9" t="n">
        <v>406</v>
      </c>
      <c s="4" r="E9" t="n">
        <v>852</v>
      </c>
      <c s="4" r="F9" t="n">
        <v>4823</v>
      </c>
      <c s="4" r="G9" t="n">
        <v>-11196</v>
      </c>
      <c s="4" r="I9" t="n">
        <v>7362</v>
      </c>
      <c s="4" r="J9" t="n">
        <v>15765</v>
      </c>
      <c s="4" r="K9" t="n">
        <v>14267</v>
      </c>
      <c s="4" r="L9" t="n">
        <v>16190</v>
      </c>
      <c s="4" r="M9" t="n">
        <v>13677</v>
      </c>
      <c s="4" r="N9" t="n">
        <v>17713</v>
      </c>
      <c s="4" r="V9" t="n">
        <v>5256</v>
      </c>
      <c s="4" r="X9" t="n">
        <v>26198</v>
      </c>
      <c s="4" r="Z9" t="n">
        <v>67665</v>
      </c>
    </row>
    <row spans="1:27" r="10">
      <c s="3" r="A10" t="s">
        <v>147</v>
      </c>
      <c s="4" r="B10" t="n">
        <v>-8623</v>
      </c>
      <c s="4" r="D10" t="n">
        <v>3669</v>
      </c>
      <c s="4" r="E10" t="n">
        <v>5223</v>
      </c>
      <c s="4" r="F10" t="n">
        <v>19669</v>
      </c>
      <c s="4" r="G10" t="n">
        <v>-23184</v>
      </c>
      <c s="4" r="I10" t="n">
        <v>15241</v>
      </c>
      <c s="4" r="J10" t="n">
        <v>32670</v>
      </c>
      <c s="4" r="K10" t="n">
        <v>29555</v>
      </c>
      <c s="4" r="L10" t="n">
        <v>40081</v>
      </c>
      <c s="4" r="M10" t="n">
        <v>28268</v>
      </c>
      <c s="4" r="N10" t="n">
        <v>37135</v>
      </c>
      <c s="4" r="V10" t="n">
        <v>19938</v>
      </c>
      <c s="4" r="X10" t="n">
        <v>54282</v>
      </c>
      <c s="4" r="Z10" t="n">
        <v>146454</v>
      </c>
    </row>
    <row spans="1:27" r="11">
      <c s="3" r="A11" t="s">
        <v>265</v>
      </c>
      <c s="5" r="B11" t="n">
        <v>-93501</v>
      </c>
      <c s="5" r="D11" t="n">
        <v>3930</v>
      </c>
      <c s="5" r="E11" t="n">
        <v>6142</v>
      </c>
      <c s="5" r="F11" t="n">
        <v>18730</v>
      </c>
      <c s="5" r="G11" t="n">
        <v>-28043</v>
      </c>
      <c s="5" r="I11" t="n">
        <v>-6950</v>
      </c>
      <c s="5" r="J11" t="n">
        <v>30228</v>
      </c>
      <c s="5" r="K11" t="n">
        <v>27073</v>
      </c>
      <c s="5" r="L11" t="n">
        <v>34225</v>
      </c>
      <c s="5" r="M11" t="n">
        <v>25829</v>
      </c>
      <c s="5" r="N11" t="n">
        <v>37439</v>
      </c>
      <c s="5" r="P11" t="n">
        <v>24872</v>
      </c>
      <c s="5" r="Q11" t="n">
        <v>57301</v>
      </c>
      <c s="5" r="R11" t="n">
        <v>76791</v>
      </c>
      <c s="5" r="S11" t="n">
        <v>28802</v>
      </c>
      <c s="5" r="T11" t="n">
        <v>50351</v>
      </c>
      <c s="5" r="U11" t="n">
        <v>102620</v>
      </c>
      <c s="5" r="V11" t="n">
        <v>-64699</v>
      </c>
      <c s="5" r="X11" t="n">
        <v>22308</v>
      </c>
      <c s="5" r="Z11" t="n">
        <v>136845</v>
      </c>
    </row>
    <row spans="1:27" r="12">
      <c s="3" r="A12" t="s">
        <v>156</v>
      </c>
      <c s="7" r="B12" t="n">
        <v>-1.75</v>
      </c>
      <c s="7" r="D12" t="n">
        <v>0.07000000000000001</v>
      </c>
      <c s="7" r="E12" t="n">
        <v>0.11</v>
      </c>
      <c s="7" r="F12" t="n">
        <v>0.35</v>
      </c>
      <c s="7" r="G12" t="n">
        <v>-0.52</v>
      </c>
      <c s="7" r="I12" t="n">
        <v>-0.13</v>
      </c>
      <c s="7" r="J12" t="n">
        <v>0.57</v>
      </c>
      <c s="7" r="K12" t="n">
        <v>0.52</v>
      </c>
      <c s="7" r="M12" t="n">
        <v>0.5</v>
      </c>
      <c s="7" r="N12" t="n">
        <v>0.73</v>
      </c>
      <c s="7" r="V12" t="n">
        <v>-1.2</v>
      </c>
      <c s="7" r="X12" t="n">
        <v>0.41</v>
      </c>
      <c s="7" r="Z12" t="n">
        <v>2.69</v>
      </c>
    </row>
    <row spans="1:27" r="13">
      <c s="3" r="A13" t="s">
        <v>158</v>
      </c>
      <c s="7" r="B13" t="n">
        <v>-1.75</v>
      </c>
      <c s="7" r="D13" t="n">
        <v>0.07000000000000001</v>
      </c>
      <c s="7" r="E13" t="n">
        <v>0.11</v>
      </c>
      <c s="7" r="F13" t="n">
        <v>0.34</v>
      </c>
      <c s="7" r="G13" t="n">
        <v>-0.53</v>
      </c>
      <c s="7" r="I13" t="n">
        <v>-0.13</v>
      </c>
      <c s="7" r="J13" t="n">
        <v>0.57</v>
      </c>
      <c s="7" r="K13" t="n">
        <v>0.52</v>
      </c>
      <c s="7" r="L13" t="n">
        <v>0.67</v>
      </c>
      <c s="7" r="M13" t="n">
        <v>0.5</v>
      </c>
      <c s="7" r="N13" t="n">
        <v>0.73</v>
      </c>
      <c s="7" r="V13" t="n">
        <v>-1.19</v>
      </c>
      <c s="7" r="X13" t="n">
        <v>0.41</v>
      </c>
      <c s="7" r="Z13" t="n">
        <v>2.67</v>
      </c>
    </row>
    <row spans="1:27" r="14">
      <c s="3" r="A14" t="s">
        <v>53</v>
      </c>
      <c s="5" r="B14" t="n">
        <v>634863</v>
      </c>
      <c s="5" r="D14" t="n">
        <v>630159</v>
      </c>
      <c s="5" r="E14" t="n">
        <v>503199</v>
      </c>
      <c s="5" r="F14" t="n">
        <v>526951</v>
      </c>
      <c s="5" r="G14" t="n">
        <v>520033</v>
      </c>
      <c s="5" r="I14" t="n">
        <v>508892</v>
      </c>
      <c s="5" r="J14" t="n">
        <v>459147</v>
      </c>
      <c s="5" r="K14" t="n">
        <v>501769</v>
      </c>
      <c s="4" r="P14" t="n">
        <v>503199</v>
      </c>
      <c s="4" r="Q14" t="n">
        <v>459147</v>
      </c>
      <c s="4" r="S14" t="n">
        <v>630159</v>
      </c>
      <c s="4" r="T14" t="n">
        <v>508892</v>
      </c>
      <c s="5" r="V14" t="n">
        <v>634863</v>
      </c>
      <c s="5" r="X14" t="n">
        <v>520033</v>
      </c>
    </row>
    <row spans="1:27" r="15">
      <c s="3" r="A15" t="s">
        <v>61</v>
      </c>
      <c s="4" r="B15" t="n">
        <v>1410544</v>
      </c>
      <c s="3" r="C15" t="s">
        <v>62</v>
      </c>
      <c s="4" r="D15" t="n">
        <v>1520533</v>
      </c>
      <c s="4" r="E15" t="n">
        <v>1333144</v>
      </c>
      <c s="4" r="F15" t="n">
        <v>1359851</v>
      </c>
      <c s="4" r="G15" t="n">
        <v>1332968</v>
      </c>
      <c s="3" r="H15" t="s">
        <v>62</v>
      </c>
      <c s="4" r="I15" t="n">
        <v>1346041</v>
      </c>
      <c s="4" r="J15" t="n">
        <v>1301508</v>
      </c>
      <c s="4" r="K15" t="n">
        <v>1329888</v>
      </c>
      <c s="5" r="L15" t="n">
        <v>1209075</v>
      </c>
      <c s="4" r="P15" t="n">
        <v>1333144</v>
      </c>
      <c s="4" r="Q15" t="n">
        <v>1301508</v>
      </c>
      <c s="4" r="S15" t="n">
        <v>1520533</v>
      </c>
      <c s="4" r="T15" t="n">
        <v>1346041</v>
      </c>
      <c s="4" r="V15" t="n">
        <v>1410544</v>
      </c>
      <c s="3" r="W15" t="s">
        <v>62</v>
      </c>
      <c s="4" r="X15" t="n">
        <v>1332968</v>
      </c>
      <c s="3" r="Y15" t="s">
        <v>62</v>
      </c>
      <c s="5" r="Z15" t="n">
        <v>1209075</v>
      </c>
    </row>
    <row spans="1:27" r="16">
      <c s="3" r="A16" t="s">
        <v>69</v>
      </c>
      <c s="4" r="B16" t="n">
        <v>148214</v>
      </c>
      <c s="4" r="D16" t="n">
        <v>147784</v>
      </c>
      <c s="4" r="E16" t="n">
        <v>113172</v>
      </c>
      <c s="4" r="F16" t="n">
        <v>119699</v>
      </c>
      <c s="4" r="G16" t="n">
        <v>143673</v>
      </c>
      <c s="4" r="I16" t="n">
        <v>137598</v>
      </c>
      <c s="4" r="J16" t="n">
        <v>142805</v>
      </c>
      <c s="4" r="K16" t="n">
        <v>128716</v>
      </c>
      <c s="4" r="P16" t="n">
        <v>113172</v>
      </c>
      <c s="4" r="Q16" t="n">
        <v>142805</v>
      </c>
      <c s="4" r="S16" t="n">
        <v>147784</v>
      </c>
      <c s="4" r="T16" t="n">
        <v>137598</v>
      </c>
      <c s="4" r="V16" t="n">
        <v>148214</v>
      </c>
      <c s="4" r="X16" t="n">
        <v>143673</v>
      </c>
    </row>
    <row spans="1:27" r="17">
      <c s="3" r="A17" t="s">
        <v>73</v>
      </c>
      <c s="4" r="B17" t="n">
        <v>555440</v>
      </c>
      <c s="3" r="C17" t="s">
        <v>74</v>
      </c>
      <c s="4" r="D17" t="n">
        <v>556236</v>
      </c>
      <c s="4" r="E17" t="n">
        <v>359467</v>
      </c>
      <c s="4" r="F17" t="n">
        <v>395328</v>
      </c>
      <c s="4" r="G17" t="n">
        <v>389788</v>
      </c>
      <c s="3" r="H17" t="s">
        <v>74</v>
      </c>
      <c s="4" r="I17" t="n">
        <v>372206</v>
      </c>
      <c s="4" r="J17" t="n">
        <v>314578</v>
      </c>
      <c s="4" r="K17" t="n">
        <v>383323</v>
      </c>
      <c s="4" r="P17" t="n">
        <v>359467</v>
      </c>
      <c s="4" r="Q17" t="n">
        <v>314578</v>
      </c>
      <c s="4" r="S17" t="n">
        <v>556236</v>
      </c>
      <c s="4" r="T17" t="n">
        <v>372206</v>
      </c>
      <c s="4" r="V17" t="n">
        <v>555440</v>
      </c>
      <c s="3" r="W17" t="s">
        <v>74</v>
      </c>
      <c s="4" r="X17" t="n">
        <v>389788</v>
      </c>
      <c s="3" r="Y17" t="s">
        <v>74</v>
      </c>
    </row>
    <row spans="1:27" r="18">
      <c s="3" r="A18" t="s">
        <v>657</v>
      </c>
      <c s="4" r="B18" t="n">
        <v>22800</v>
      </c>
      <c s="4" r="D18" t="n">
        <v>25662</v>
      </c>
      <c s="4" r="E18" t="n">
        <v>43717</v>
      </c>
      <c s="4" r="F18" t="n">
        <v>45825</v>
      </c>
      <c s="4" r="G18" t="n">
        <v>47297</v>
      </c>
      <c s="4" r="I18" t="n">
        <v>49765</v>
      </c>
      <c s="4" r="J18" t="n">
        <v>46673</v>
      </c>
      <c s="4" r="K18" t="n">
        <v>45156</v>
      </c>
      <c s="4" r="L18" t="n">
        <v>50998</v>
      </c>
      <c s="4" r="P18" t="n">
        <v>43717</v>
      </c>
      <c s="4" r="Q18" t="n">
        <v>46673</v>
      </c>
      <c s="4" r="S18" t="n">
        <v>25662</v>
      </c>
      <c s="4" r="T18" t="n">
        <v>49765</v>
      </c>
      <c s="4" r="V18" t="n">
        <v>22800</v>
      </c>
      <c s="4" r="X18" t="n">
        <v>47297</v>
      </c>
      <c s="4" r="Z18" t="n">
        <v>50998</v>
      </c>
    </row>
    <row spans="1:27" r="19">
      <c s="3" r="A19" t="s">
        <v>83</v>
      </c>
      <c s="4" r="B19" t="n">
        <v>832304</v>
      </c>
      <c s="4" r="D19" t="n">
        <v>938635</v>
      </c>
      <c s="4" r="E19" t="n">
        <v>929960</v>
      </c>
      <c s="4" r="F19" t="n">
        <v>918698</v>
      </c>
      <c s="4" r="G19" t="n">
        <v>895883</v>
      </c>
      <c s="4" r="I19" t="n">
        <v>924070</v>
      </c>
      <c s="4" r="J19" t="n">
        <v>940257</v>
      </c>
      <c s="4" r="K19" t="n">
        <v>901409</v>
      </c>
      <c s="4" r="L19" t="n">
        <v>827791</v>
      </c>
      <c s="5" r="M19" t="n">
        <v>783381</v>
      </c>
      <c s="5" r="N19" t="n">
        <v>755905</v>
      </c>
      <c s="4" r="P19" t="n">
        <v>929960</v>
      </c>
      <c s="4" r="Q19" t="n">
        <v>940257</v>
      </c>
      <c s="4" r="R19" t="n">
        <v>755905</v>
      </c>
      <c s="4" r="S19" t="n">
        <v>938635</v>
      </c>
      <c s="4" r="T19" t="n">
        <v>924070</v>
      </c>
      <c s="4" r="U19" t="n">
        <v>783381</v>
      </c>
      <c s="4" r="V19" t="n">
        <v>832304</v>
      </c>
      <c s="4" r="X19" t="n">
        <v>895883</v>
      </c>
      <c s="4" r="Z19" t="n">
        <v>827791</v>
      </c>
      <c s="5" r="AA19" t="n">
        <v>664248</v>
      </c>
    </row>
    <row spans="1:27" r="20">
      <c s="3" r="A20" t="s">
        <v>203</v>
      </c>
      <c s="4" r="F20" t="n">
        <v>13491</v>
      </c>
      <c s="4" r="K20" t="n">
        <v>34199</v>
      </c>
      <c s="4" r="P20" t="n">
        <v>43597</v>
      </c>
      <c s="4" r="Q20" t="n">
        <v>91496</v>
      </c>
      <c s="4" r="R20" t="n">
        <v>94622</v>
      </c>
      <c s="4" r="S20" t="n">
        <v>43257</v>
      </c>
      <c s="4" r="T20" t="n">
        <v>91938</v>
      </c>
      <c s="4" r="U20" t="n">
        <v>104577</v>
      </c>
      <c s="4" r="V20" t="n">
        <v>74701</v>
      </c>
      <c s="4" r="X20" t="n">
        <v>120467</v>
      </c>
      <c s="4" r="Z20" t="n">
        <v>139115</v>
      </c>
    </row>
    <row spans="1:27" r="21">
      <c s="3" r="A21" t="s">
        <v>211</v>
      </c>
      <c s="4" r="F21" t="n">
        <v>-19070</v>
      </c>
      <c s="4" r="K21" t="n">
        <v>-49864</v>
      </c>
      <c s="4" r="P21" t="n">
        <v>8970</v>
      </c>
      <c s="4" r="Q21" t="n">
        <v>-46184</v>
      </c>
      <c s="4" r="R21" t="n">
        <v>-73990</v>
      </c>
      <c s="4" r="S21" t="n">
        <v>-43101</v>
      </c>
      <c s="4" r="T21" t="n">
        <v>-101963</v>
      </c>
      <c s="4" r="U21" t="n">
        <v>-162664</v>
      </c>
      <c s="4" r="V21" t="n">
        <v>-80060</v>
      </c>
      <c s="4" r="X21" t="n">
        <v>-155200</v>
      </c>
      <c s="4" r="Z21" t="n">
        <v>-214763</v>
      </c>
    </row>
    <row spans="1:27" r="22">
      <c s="3" r="A22" t="s">
        <v>228</v>
      </c>
      <c s="4" r="F22" t="n">
        <v>9102</v>
      </c>
      <c s="4" r="K22" t="n">
        <v>19078</v>
      </c>
      <c s="4" r="P22" t="n">
        <v>-49270</v>
      </c>
      <c s="4" r="Q22" t="n">
        <v>-48317</v>
      </c>
      <c s="4" r="R22" t="n">
        <v>-8523</v>
      </c>
      <c s="4" r="S22" t="n">
        <v>20296</v>
      </c>
      <c s="4" r="T22" t="n">
        <v>-2122</v>
      </c>
      <c s="4" r="U22" t="n">
        <v>74811</v>
      </c>
      <c s="4" r="V22" t="n">
        <v>32515</v>
      </c>
      <c s="4" r="X22" t="n">
        <v>23649</v>
      </c>
      <c s="4" r="Z22" t="n">
        <v>90613</v>
      </c>
    </row>
    <row spans="1:27" r="23">
      <c s="3" r="A23" t="s">
        <v>230</v>
      </c>
      <c s="4" r="F23" t="n">
        <v>3589</v>
      </c>
      <c s="4" r="K23" t="n">
        <v>3389</v>
      </c>
      <c s="4" r="P23" t="n">
        <v>3228</v>
      </c>
      <c s="4" r="Q23" t="n">
        <v>-3609</v>
      </c>
      <c s="4" r="R23" t="n">
        <v>11699</v>
      </c>
      <c s="4" r="S23" t="n">
        <v>20334</v>
      </c>
      <c s="4" r="T23" t="n">
        <v>-12313</v>
      </c>
      <c s="4" r="U23" t="n">
        <v>17212</v>
      </c>
      <c s="4" r="V23" t="n">
        <v>26225</v>
      </c>
      <c s="4" r="X23" t="n">
        <v>-10724</v>
      </c>
      <c s="4" r="Z23" t="n">
        <v>15855</v>
      </c>
    </row>
    <row spans="1:27" r="24">
      <c s="3" r="A24" t="s">
        <v>658</v>
      </c>
    </row>
    <row spans="1:27" r="25">
      <c s="6" r="A25" t="s">
        <v>641</v>
      </c>
    </row>
    <row spans="1:27" r="26">
      <c s="3" r="A26" t="s">
        <v>127</v>
      </c>
      <c s="4" r="B26" t="n">
        <v>242209</v>
      </c>
      <c s="4" r="D26" t="n">
        <v>232602</v>
      </c>
      <c s="4" r="E26" t="n">
        <v>250682</v>
      </c>
      <c s="4" r="F26" t="n">
        <v>263039</v>
      </c>
      <c s="4" r="G26" t="n">
        <v>227980</v>
      </c>
      <c s="4" r="I26" t="n">
        <v>226696</v>
      </c>
      <c s="4" r="J26" t="n">
        <v>259963</v>
      </c>
      <c s="4" r="K26" t="n">
        <v>265482</v>
      </c>
      <c s="4" r="L26" t="n">
        <v>247959</v>
      </c>
      <c s="4" r="M26" t="n">
        <v>220670</v>
      </c>
      <c s="4" r="N26" t="n">
        <v>251338</v>
      </c>
      <c s="4" r="V26" t="n">
        <v>988532</v>
      </c>
      <c s="4" r="X26" t="n">
        <v>980121</v>
      </c>
      <c s="4" r="Z26" t="n">
        <v>964502</v>
      </c>
    </row>
    <row spans="1:27" r="27">
      <c s="3" r="A27" t="s">
        <v>131</v>
      </c>
      <c s="4" r="B27" t="n">
        <v>142810</v>
      </c>
      <c s="4" r="D27" t="n">
        <v>149951</v>
      </c>
      <c s="4" r="E27" t="n">
        <v>158479</v>
      </c>
      <c s="4" r="F27" t="n">
        <v>163857</v>
      </c>
      <c s="4" r="G27" t="n">
        <v>143699</v>
      </c>
      <c s="4" r="I27" t="n">
        <v>145773</v>
      </c>
      <c s="4" r="J27" t="n">
        <v>166143</v>
      </c>
      <c s="4" r="K27" t="n">
        <v>169089</v>
      </c>
      <c s="4" r="L27" t="n">
        <v>157194</v>
      </c>
      <c s="4" r="M27" t="n">
        <v>140282</v>
      </c>
      <c s="4" r="N27" t="n">
        <v>158512</v>
      </c>
      <c s="4" r="V27" t="n">
        <v>615097</v>
      </c>
      <c s="4" r="X27" t="n">
        <v>624704</v>
      </c>
      <c s="4" r="Z27" t="n">
        <v>607511</v>
      </c>
    </row>
    <row spans="1:27" r="28">
      <c s="3" r="A28" t="s">
        <v>655</v>
      </c>
      <c s="4" r="B28" t="n">
        <v>137813</v>
      </c>
      <c s="4" r="D28" t="n">
        <v>127155</v>
      </c>
      <c s="4" r="E28" t="n">
        <v>130397</v>
      </c>
      <c s="4" r="F28" t="n">
        <v>123115</v>
      </c>
      <c s="4" r="G28" t="n">
        <v>124903</v>
      </c>
      <c s="4" r="I28" t="n">
        <v>119355</v>
      </c>
      <c s="4" r="J28" t="n">
        <v>111032</v>
      </c>
      <c s="4" r="K28" t="n">
        <v>119272</v>
      </c>
      <c s="4" r="L28" t="n">
        <v>103970</v>
      </c>
      <c s="4" r="M28" t="n">
        <v>99160</v>
      </c>
      <c s="4" r="N28" t="n">
        <v>101935</v>
      </c>
      <c s="4" r="V28" t="n">
        <v>518480</v>
      </c>
      <c s="4" r="X28" t="n">
        <v>474562</v>
      </c>
      <c s="4" r="Z28" t="n">
        <v>400263</v>
      </c>
    </row>
    <row spans="1:27" r="29">
      <c s="3" r="A29" t="s">
        <v>656</v>
      </c>
      <c s="4" r="B29" t="n">
        <v>3386</v>
      </c>
      <c s="4" r="D29" t="n">
        <v>3589</v>
      </c>
      <c s="4" r="E29" t="n">
        <v>14047</v>
      </c>
      <c s="4" r="F29" t="n">
        <v>2895</v>
      </c>
      <c s="4" r="G29" t="n">
        <v>50146</v>
      </c>
      <c s="4" r="I29" t="n">
        <v>-595</v>
      </c>
      <c s="4" r="J29" t="n">
        <v>34</v>
      </c>
      <c s="4" r="K29" t="n">
        <v>-1902</v>
      </c>
      <c s="4" r="L29" t="n">
        <v>-10763</v>
      </c>
      <c s="4" r="M29" t="n">
        <v>-2816</v>
      </c>
      <c s="4" r="N29" t="n">
        <v>-1529</v>
      </c>
      <c s="4" r="V29" t="n">
        <v>23917</v>
      </c>
      <c s="4" r="X29" t="n">
        <v>47683</v>
      </c>
      <c s="4" r="Z29" t="n">
        <v>-19837</v>
      </c>
    </row>
    <row spans="1:27" r="30">
      <c s="3" r="A30" t="s">
        <v>145</v>
      </c>
      <c s="4" r="B30" t="n">
        <v>1611</v>
      </c>
      <c s="4" r="D30" t="n">
        <v>19207</v>
      </c>
      <c s="4" r="E30" t="n">
        <v>14035</v>
      </c>
      <c s="4" r="F30" t="n">
        <v>37847</v>
      </c>
      <c s="4" r="G30" t="n">
        <v>-31350</v>
      </c>
      <c s="4" r="I30" t="n">
        <v>27013</v>
      </c>
      <c s="4" r="J30" t="n">
        <v>55077</v>
      </c>
      <c s="4" r="K30" t="n">
        <v>51719</v>
      </c>
      <c s="4" r="L30" t="n">
        <v>63987</v>
      </c>
      <c s="4" r="M30" t="n">
        <v>43938</v>
      </c>
      <c s="4" r="N30" t="n">
        <v>58106</v>
      </c>
      <c s="4" r="O30" t="n">
        <v>61054</v>
      </c>
      <c s="4" r="V30" t="n">
        <v>72700</v>
      </c>
      <c s="4" r="X30" t="n">
        <v>102459</v>
      </c>
      <c s="4" r="Z30" t="n">
        <v>227085</v>
      </c>
    </row>
    <row spans="1:27" r="31">
      <c s="3" r="A31" t="s">
        <v>146</v>
      </c>
      <c s="4" r="B31" t="n">
        <v>2342</v>
      </c>
      <c s="4" r="D31" t="n">
        <v>4303</v>
      </c>
      <c s="4" r="E31" t="n">
        <v>4203</v>
      </c>
      <c s="4" r="F31" t="n">
        <v>9958</v>
      </c>
      <c s="4" r="G31" t="n">
        <v>-12062</v>
      </c>
      <c s="4" r="I31" t="n">
        <v>8956</v>
      </c>
      <c s="4" r="J31" t="n">
        <v>16072</v>
      </c>
      <c s="4" r="K31" t="n">
        <v>16616</v>
      </c>
      <c s="4" r="L31" t="n">
        <v>18501</v>
      </c>
      <c s="4" r="M31" t="n">
        <v>12717</v>
      </c>
      <c s="4" r="N31" t="n">
        <v>19862</v>
      </c>
      <c s="4" r="V31" t="n">
        <v>20806</v>
      </c>
      <c s="4" r="X31" t="n">
        <v>29582</v>
      </c>
      <c s="4" r="Z31" t="n">
        <v>71165</v>
      </c>
    </row>
    <row spans="1:27" r="32">
      <c s="3" r="A32" t="s">
        <v>147</v>
      </c>
      <c s="4" r="B32" t="n">
        <v>-731</v>
      </c>
      <c s="4" r="D32" t="n">
        <v>14904</v>
      </c>
      <c s="4" r="E32" t="n">
        <v>9832</v>
      </c>
      <c s="4" r="F32" t="n">
        <v>27889</v>
      </c>
      <c s="4" r="G32" t="n">
        <v>-19288</v>
      </c>
      <c s="4" r="I32" t="n">
        <v>18057</v>
      </c>
      <c s="4" r="J32" t="n">
        <v>39005</v>
      </c>
      <c s="4" r="K32" t="n">
        <v>35103</v>
      </c>
      <c s="4" r="L32" t="n">
        <v>45486</v>
      </c>
      <c s="4" r="M32" t="n">
        <v>31221</v>
      </c>
      <c s="4" r="N32" t="n">
        <v>38244</v>
      </c>
      <c s="4" r="V32" t="n">
        <v>51894</v>
      </c>
      <c s="4" r="X32" t="n">
        <v>72877</v>
      </c>
      <c s="4" r="Z32" t="n">
        <v>155920</v>
      </c>
    </row>
    <row spans="1:27" r="33">
      <c s="3" r="A33" t="s">
        <v>265</v>
      </c>
      <c s="5" r="B33" t="n">
        <v>-87807</v>
      </c>
      <c s="5" r="D33" t="n">
        <v>11506</v>
      </c>
      <c s="5" r="E33" t="n">
        <v>7992</v>
      </c>
      <c s="5" r="F33" t="n">
        <v>22569</v>
      </c>
      <c s="5" r="G33" t="n">
        <v>-24740</v>
      </c>
      <c s="5" r="I33" t="n">
        <v>-5881</v>
      </c>
      <c s="5" r="J33" t="n">
        <v>33981</v>
      </c>
      <c s="5" r="K33" t="n">
        <v>30717</v>
      </c>
      <c s="5" r="L33" t="n">
        <v>38572</v>
      </c>
      <c s="5" r="M33" t="n">
        <v>28523</v>
      </c>
      <c s="5" r="N33" t="n">
        <v>37261</v>
      </c>
      <c s="4" r="P33" t="n">
        <v>30561</v>
      </c>
      <c s="4" r="Q33" t="n">
        <v>64698</v>
      </c>
      <c s="4" r="R33" t="n">
        <v>76613</v>
      </c>
      <c s="4" r="S33" t="n">
        <v>42067</v>
      </c>
      <c s="4" r="T33" t="n">
        <v>58817</v>
      </c>
      <c s="4" r="U33" t="n">
        <v>105136</v>
      </c>
      <c s="5" r="V33" t="n">
        <v>-45740</v>
      </c>
      <c s="5" r="X33" t="n">
        <v>34077</v>
      </c>
      <c s="5" r="Z33" t="n">
        <v>143708</v>
      </c>
    </row>
    <row spans="1:27" r="34">
      <c s="3" r="A34" t="s">
        <v>156</v>
      </c>
      <c s="7" r="D34" t="n">
        <v>0.21</v>
      </c>
      <c s="7" r="E34" t="n">
        <v>0.15</v>
      </c>
      <c s="7" r="F34" t="n">
        <v>0.42</v>
      </c>
      <c s="7" r="I34" t="n">
        <v>-0.11</v>
      </c>
      <c s="7" r="J34" t="n">
        <v>0.63</v>
      </c>
      <c s="7" r="K34" t="n">
        <v>0.59</v>
      </c>
      <c s="7" r="M34" t="n">
        <v>0.5600000000000001</v>
      </c>
      <c s="7" r="N34" t="n">
        <v>0.73</v>
      </c>
      <c s="7" r="V34" t="n">
        <v>-0.84</v>
      </c>
      <c s="7" r="X34" t="n">
        <v>0.64</v>
      </c>
      <c s="7" r="Z34" t="n">
        <v>2.82</v>
      </c>
    </row>
    <row spans="1:27" r="35">
      <c s="3" r="A35" t="s">
        <v>158</v>
      </c>
      <c s="7" r="B35" t="n">
        <v>-1.64</v>
      </c>
      <c s="7" r="D35" t="n">
        <v>0.21</v>
      </c>
      <c s="7" r="E35" t="n">
        <v>0.15</v>
      </c>
      <c s="7" r="F35" t="n">
        <v>0.42</v>
      </c>
      <c s="7" r="G35" t="n">
        <v>-0.46</v>
      </c>
      <c s="7" r="I35" t="n">
        <v>-0.11</v>
      </c>
      <c s="7" r="J35" t="n">
        <v>0.63</v>
      </c>
      <c s="7" r="K35" t="n">
        <v>0.59</v>
      </c>
      <c s="7" r="L35" t="n">
        <v>0.75</v>
      </c>
      <c s="7" r="M35" t="n">
        <v>0.5600000000000001</v>
      </c>
      <c s="7" r="N35" t="n">
        <v>0.73</v>
      </c>
      <c s="7" r="V35" t="n">
        <v>-0.84</v>
      </c>
      <c s="7" r="X35" t="n">
        <v>0.63</v>
      </c>
      <c s="7" r="Z35" t="n">
        <v>2.81</v>
      </c>
    </row>
    <row spans="1:27" r="36">
      <c s="3" r="A36" t="s">
        <v>53</v>
      </c>
      <c s="5" r="B36" t="n">
        <v>676361</v>
      </c>
      <c s="5" r="D36" t="n">
        <v>646227</v>
      </c>
      <c s="5" r="E36" t="n">
        <v>537113</v>
      </c>
      <c s="5" r="F36" t="n">
        <v>556455</v>
      </c>
      <c s="5" r="G36" t="n">
        <v>536950</v>
      </c>
      <c s="5" r="I36" t="n">
        <v>498503</v>
      </c>
      <c s="5" r="J36" t="n">
        <v>454251</v>
      </c>
      <c s="5" r="K36" t="n">
        <v>501952</v>
      </c>
      <c s="4" r="P36" t="n">
        <v>537113</v>
      </c>
      <c s="4" r="Q36" t="n">
        <v>454251</v>
      </c>
      <c s="4" r="S36" t="n">
        <v>646227</v>
      </c>
      <c s="4" r="T36" t="n">
        <v>498503</v>
      </c>
      <c s="5" r="V36" t="n">
        <v>676361</v>
      </c>
      <c s="5" r="X36" t="n">
        <v>536950</v>
      </c>
    </row>
    <row spans="1:27" r="37">
      <c s="3" r="A37" t="s">
        <v>61</v>
      </c>
      <c s="4" r="B37" t="n">
        <v>1403471</v>
      </c>
      <c s="4" r="D37" t="n">
        <v>1522367</v>
      </c>
      <c s="4" r="E37" t="n">
        <v>1352236</v>
      </c>
      <c s="4" r="F37" t="n">
        <v>1369129</v>
      </c>
      <c s="4" r="G37" t="n">
        <v>1352190</v>
      </c>
      <c s="4" r="I37" t="n">
        <v>1361101</v>
      </c>
      <c s="4" r="J37" t="n">
        <v>1319199</v>
      </c>
      <c s="4" r="K37" t="n">
        <v>1342306</v>
      </c>
      <c s="4" r="P37" t="n">
        <v>1352236</v>
      </c>
      <c s="4" r="Q37" t="n">
        <v>1319199</v>
      </c>
      <c s="4" r="S37" t="n">
        <v>1522367</v>
      </c>
      <c s="4" r="T37" t="n">
        <v>1361101</v>
      </c>
      <c s="4" r="V37" t="n">
        <v>1403471</v>
      </c>
      <c s="4" r="X37" t="n">
        <v>1352190</v>
      </c>
    </row>
    <row spans="1:27" r="38">
      <c s="3" r="A38" t="s">
        <v>69</v>
      </c>
      <c s="4" r="B38" t="n">
        <v>124996</v>
      </c>
      <c s="4" r="D38" t="n">
        <v>128705</v>
      </c>
      <c s="4" r="E38" t="n">
        <v>106680</v>
      </c>
      <c s="4" r="F38" t="n">
        <v>111777</v>
      </c>
      <c s="4" r="G38" t="n">
        <v>141901</v>
      </c>
      <c s="4" r="I38" t="n">
        <v>133570</v>
      </c>
      <c s="4" r="J38" t="n">
        <v>143030</v>
      </c>
      <c s="4" r="K38" t="n">
        <v>130233</v>
      </c>
      <c s="4" r="P38" t="n">
        <v>106680</v>
      </c>
      <c s="4" r="Q38" t="n">
        <v>143030</v>
      </c>
      <c s="4" r="S38" t="n">
        <v>128705</v>
      </c>
      <c s="4" r="T38" t="n">
        <v>133570</v>
      </c>
      <c s="4" r="V38" t="n">
        <v>124996</v>
      </c>
      <c s="4" r="X38" t="n">
        <v>141901</v>
      </c>
    </row>
    <row spans="1:27" r="39">
      <c s="3" r="A39" t="s">
        <v>73</v>
      </c>
      <c s="4" r="B39" t="n">
        <v>492785</v>
      </c>
      <c s="4" r="D39" t="n">
        <v>507796</v>
      </c>
      <c s="4" r="E39" t="n">
        <v>339653</v>
      </c>
      <c s="4" r="F39" t="n">
        <v>370257</v>
      </c>
      <c s="4" r="G39" t="n">
        <v>382271</v>
      </c>
      <c s="4" r="I39" t="n">
        <v>364764</v>
      </c>
      <c s="4" r="J39" t="n">
        <v>311030</v>
      </c>
      <c s="4" r="K39" t="n">
        <v>380816</v>
      </c>
      <c s="4" r="P39" t="n">
        <v>339653</v>
      </c>
      <c s="4" r="Q39" t="n">
        <v>311030</v>
      </c>
      <c s="4" r="S39" t="n">
        <v>507796</v>
      </c>
      <c s="4" r="T39" t="n">
        <v>364764</v>
      </c>
      <c s="4" r="V39" t="n">
        <v>492785</v>
      </c>
      <c s="4" r="X39" t="n">
        <v>382271</v>
      </c>
    </row>
    <row spans="1:27" r="40">
      <c s="3" r="A40" t="s">
        <v>657</v>
      </c>
      <c s="4" r="B40" t="n">
        <v>35498</v>
      </c>
      <c s="4" r="D40" t="n">
        <v>36645</v>
      </c>
      <c s="4" r="E40" t="n">
        <v>58107</v>
      </c>
      <c s="4" r="F40" t="n">
        <v>57578</v>
      </c>
      <c s="4" r="G40" t="n">
        <v>55393</v>
      </c>
      <c s="4" r="I40" t="n">
        <v>56837</v>
      </c>
      <c s="4" r="J40" t="n">
        <v>52982</v>
      </c>
      <c s="4" r="K40" t="n">
        <v>49323</v>
      </c>
      <c s="4" r="P40" t="n">
        <v>58107</v>
      </c>
      <c s="4" r="Q40" t="n">
        <v>52982</v>
      </c>
      <c s="4" r="S40" t="n">
        <v>36645</v>
      </c>
      <c s="4" r="T40" t="n">
        <v>56837</v>
      </c>
      <c s="4" r="V40" t="n">
        <v>35498</v>
      </c>
      <c s="4" r="X40" t="n">
        <v>55393</v>
      </c>
    </row>
    <row spans="1:27" r="41">
      <c s="3" r="A41" t="s">
        <v>83</v>
      </c>
      <c s="4" r="B41" t="n">
        <v>875188</v>
      </c>
      <c s="4" r="D41" t="n">
        <v>977926</v>
      </c>
      <c s="4" r="E41" t="n">
        <v>954476</v>
      </c>
      <c s="4" r="F41" t="n">
        <v>941294</v>
      </c>
      <c s="4" r="G41" t="n">
        <v>914526</v>
      </c>
      <c s="4" r="I41" t="n">
        <v>939500</v>
      </c>
      <c s="4" r="J41" t="n">
        <v>955187</v>
      </c>
      <c s="4" r="K41" t="n">
        <v>912167</v>
      </c>
      <c s="5" r="L41" t="n">
        <v>834828</v>
      </c>
      <c s="5" r="M41" t="n">
        <v>785773</v>
      </c>
      <c s="5" r="N41" t="n">
        <v>755718</v>
      </c>
      <c s="4" r="P41" t="n">
        <v>954476</v>
      </c>
      <c s="4" r="Q41" t="n">
        <v>955187</v>
      </c>
      <c s="4" r="R41" t="n">
        <v>755718</v>
      </c>
      <c s="4" r="S41" t="n">
        <v>977926</v>
      </c>
      <c s="4" r="T41" t="n">
        <v>939500</v>
      </c>
      <c s="4" r="U41" t="n">
        <v>785773</v>
      </c>
      <c s="4" r="V41" t="n">
        <v>875188</v>
      </c>
      <c s="4" r="X41" t="n">
        <v>914526</v>
      </c>
      <c s="5" r="Z41" t="n">
        <v>834828</v>
      </c>
      <c s="5" r="AA41" t="n">
        <v>664248</v>
      </c>
    </row>
    <row spans="1:27" r="42">
      <c s="3" r="A42" t="s">
        <v>203</v>
      </c>
      <c s="4" r="F42" t="n">
        <v>17454</v>
      </c>
      <c s="4" r="K42" t="n">
        <v>30508</v>
      </c>
      <c s="4" r="P42" t="n">
        <v>53617</v>
      </c>
      <c s="4" r="Q42" t="n">
        <v>94168</v>
      </c>
      <c s="4" r="R42" t="n">
        <v>95094</v>
      </c>
      <c s="4" r="S42" t="n">
        <v>60779</v>
      </c>
      <c s="4" r="T42" t="n">
        <v>99415</v>
      </c>
      <c s="4" r="U42" t="n">
        <v>109692</v>
      </c>
      <c s="4" r="V42" t="n">
        <v>89244</v>
      </c>
      <c s="4" r="X42" t="n">
        <v>126473</v>
      </c>
      <c s="4" r="Z42" t="n">
        <v>140917</v>
      </c>
    </row>
    <row spans="1:27" r="43">
      <c s="3" r="A43" t="s">
        <v>211</v>
      </c>
      <c s="4" r="F43" t="n">
        <v>-4342</v>
      </c>
      <c s="4" r="K43" t="n">
        <v>-47755</v>
      </c>
      <c s="4" r="P43" t="n">
        <v>16086</v>
      </c>
      <c s="4" r="Q43" t="n">
        <v>-49825</v>
      </c>
      <c s="4" r="R43" t="n">
        <v>-74446</v>
      </c>
      <c s="4" r="S43" t="n">
        <v>-31190</v>
      </c>
      <c s="4" r="T43" t="n">
        <v>-108850</v>
      </c>
      <c s="4" r="U43" t="n">
        <v>-167590</v>
      </c>
      <c s="4" r="V43" t="n">
        <v>-34838</v>
      </c>
      <c s="4" r="X43" t="n">
        <v>-160384</v>
      </c>
      <c s="4" r="Z43" t="n">
        <v>-216765</v>
      </c>
    </row>
    <row spans="1:27" r="44">
      <c s="3" r="A44" t="s">
        <v>228</v>
      </c>
      <c s="4" r="F44" t="n">
        <v>-11046</v>
      </c>
      <c s="4" r="K44" t="n">
        <v>15622</v>
      </c>
      <c s="4" r="P44" t="n">
        <v>-73810</v>
      </c>
      <c s="4" r="Q44" t="n">
        <v>-51742</v>
      </c>
      <c s="4" r="R44" t="n">
        <v>2483</v>
      </c>
      <c s="4" r="S44" t="n">
        <v>-16188</v>
      </c>
      <c s="4" r="T44" t="n">
        <v>7669</v>
      </c>
      <c s="4" r="U44" t="n">
        <v>84404</v>
      </c>
      <c s="4" r="V44" t="n">
        <v>-33862</v>
      </c>
      <c s="4" r="X44" t="n">
        <v>22213</v>
      </c>
      <c s="4" r="Z44" t="n">
        <v>99266</v>
      </c>
    </row>
    <row spans="1:27" r="45">
      <c s="3" r="A45" t="s">
        <v>230</v>
      </c>
      <c s="4" r="F45" t="n">
        <v>2169</v>
      </c>
      <c s="4" r="K45" t="n">
        <v>-1809</v>
      </c>
      <c s="4" r="P45" t="n">
        <v>-4119</v>
      </c>
      <c s="4" r="Q45" t="n">
        <v>-7034</v>
      </c>
      <c s="4" r="R45" t="n">
        <v>22705</v>
      </c>
      <c s="4" r="S45" t="n">
        <v>13682</v>
      </c>
      <c s="4" r="T45" t="n">
        <v>-2522</v>
      </c>
      <c s="4" r="U45" t="n">
        <v>26805</v>
      </c>
      <c s="4" r="V45" t="n">
        <v>20012</v>
      </c>
      <c s="4" r="X45" t="n">
        <v>-12160</v>
      </c>
      <c s="4" r="Z45" t="n">
        <v>24508</v>
      </c>
    </row>
    <row spans="1:27" r="46">
      <c s="3" r="A46" t="s">
        <v>640</v>
      </c>
    </row>
    <row spans="1:27" r="47">
      <c s="6" r="A47" t="s">
        <v>641</v>
      </c>
    </row>
    <row spans="1:27" r="48">
      <c s="3" r="A48" t="s">
        <v>127</v>
      </c>
      <c s="4" r="B48" t="n">
        <v>-6584</v>
      </c>
      <c s="4" r="D48" t="n">
        <v>-9468</v>
      </c>
      <c s="4" r="E48" t="n">
        <v>-5551</v>
      </c>
      <c s="4" r="F48" t="n">
        <v>-9283</v>
      </c>
      <c s="4" r="G48" t="n">
        <v>-2923</v>
      </c>
      <c s="4" r="I48" t="n">
        <v>-3245</v>
      </c>
      <c s="4" r="J48" t="n">
        <v>-3073</v>
      </c>
      <c s="4" r="K48" t="n">
        <v>-4243</v>
      </c>
      <c s="4" r="L48" t="n">
        <v>385</v>
      </c>
      <c s="4" r="M48" t="n">
        <v>-2068</v>
      </c>
      <c s="4" r="N48" t="n">
        <v>-2102</v>
      </c>
      <c s="4" r="V48" t="n">
        <v>-30886</v>
      </c>
      <c s="4" r="X48" t="n">
        <v>-9953</v>
      </c>
      <c s="4" r="Z48" t="n">
        <v>-3785</v>
      </c>
    </row>
    <row spans="1:27" r="49">
      <c s="3" r="A49" t="s">
        <v>131</v>
      </c>
      <c s="4" r="B49" t="n">
        <v>-9497</v>
      </c>
      <c s="4" r="D49" t="n">
        <v>-14363</v>
      </c>
      <c s="4" r="E49" t="n">
        <v>-8558</v>
      </c>
      <c s="4" r="F49" t="n">
        <v>-12450</v>
      </c>
      <c s="4" r="G49" t="n">
        <v>-3147</v>
      </c>
      <c s="4" r="I49" t="n">
        <v>-4045</v>
      </c>
      <c s="4" r="J49" t="n">
        <v>-6601</v>
      </c>
      <c s="4" r="K49" t="n">
        <v>-7987</v>
      </c>
      <c s="4" r="L49" t="n">
        <v>-6386</v>
      </c>
      <c s="4" r="M49" t="n">
        <v>-1977</v>
      </c>
      <c s="4" r="N49" t="n">
        <v>-3224</v>
      </c>
      <c s="4" r="V49" t="n">
        <v>-44868</v>
      </c>
      <c s="4" r="X49" t="n">
        <v>-21780</v>
      </c>
      <c s="4" r="Z49" t="n">
        <v>-11587</v>
      </c>
    </row>
    <row spans="1:27" r="50">
      <c s="3" r="A50" t="s">
        <v>655</v>
      </c>
      <c s="4" r="B50" t="n">
        <v>-2140</v>
      </c>
      <c s="4" r="D50" t="n">
        <v>-852</v>
      </c>
      <c s="4" r="E50" t="n">
        <v>-400</v>
      </c>
      <c s="4" r="F50" t="n">
        <v>385</v>
      </c>
      <c s="4" r="G50" t="n">
        <v>363</v>
      </c>
      <c s="4" r="I50" t="n">
        <v>365</v>
      </c>
      <c s="4" r="J50" t="n">
        <v>41</v>
      </c>
      <c s="4" r="K50" t="n">
        <v>-90</v>
      </c>
      <c s="4" r="L50" t="n">
        <v>-33</v>
      </c>
      <c s="4" r="M50" t="n">
        <v>16</v>
      </c>
      <c s="4" r="N50" t="n">
        <v>34</v>
      </c>
      <c s="4" r="V50" t="n">
        <v>-3007</v>
      </c>
      <c s="4" r="X50" t="n">
        <v>679</v>
      </c>
      <c s="4" r="Z50" t="n">
        <v>17</v>
      </c>
    </row>
    <row spans="1:27" r="51">
      <c s="3" r="A51" t="s">
        <v>656</v>
      </c>
      <c s="4" r="B51" t="n">
        <v>3702</v>
      </c>
      <c s="4" r="D51" t="n">
        <v>1621</v>
      </c>
      <c s="4" r="E51" t="n">
        <v>-198</v>
      </c>
      <c s="4" r="F51" t="n">
        <v>520</v>
      </c>
      <c s="4" r="G51" t="n">
        <v>-480</v>
      </c>
      <c s="4" r="I51" t="n">
        <v>0</v>
      </c>
      <c s="4" r="J51" t="n">
        <v>0</v>
      </c>
      <c s="4" r="K51" t="n">
        <v>0</v>
      </c>
      <c s="4" r="L51" t="n">
        <v>1362</v>
      </c>
      <c s="4" r="M51" t="n">
        <v>0</v>
      </c>
      <c s="4" r="N51" t="n">
        <v>0</v>
      </c>
    </row>
    <row spans="1:27" r="52">
      <c s="3" r="A52" t="s">
        <v>145</v>
      </c>
      <c s="4" r="B52" t="n">
        <v>-11059</v>
      </c>
      <c s="4" r="D52" t="n">
        <v>-15132</v>
      </c>
      <c s="4" r="E52" t="n">
        <v>-7960</v>
      </c>
      <c s="4" r="F52" t="n">
        <v>-13355</v>
      </c>
      <c s="4" r="G52" t="n">
        <v>-3030</v>
      </c>
      <c s="4" r="I52" t="n">
        <v>-4410</v>
      </c>
      <c s="4" r="J52" t="n">
        <v>-6642</v>
      </c>
      <c s="4" r="K52" t="n">
        <v>-7897</v>
      </c>
      <c s="4" r="L52" t="n">
        <v>-7715</v>
      </c>
      <c s="4" r="M52" t="n">
        <v>-1993</v>
      </c>
      <c s="4" r="N52" t="n">
        <v>-3258</v>
      </c>
      <c s="4" r="O52" t="n">
        <v>0</v>
      </c>
      <c s="4" r="V52" t="n">
        <v>-47506</v>
      </c>
      <c s="4" r="X52" t="n">
        <v>-21979</v>
      </c>
      <c s="4" r="Z52" t="n">
        <v>-12966</v>
      </c>
    </row>
    <row spans="1:27" r="53">
      <c s="3" r="A53" t="s">
        <v>146</v>
      </c>
      <c s="4" r="B53" t="n">
        <v>-3167</v>
      </c>
      <c s="4" r="D53" t="n">
        <v>-3897</v>
      </c>
      <c s="4" r="E53" t="n">
        <v>-3351</v>
      </c>
      <c s="4" r="F53" t="n">
        <v>-5135</v>
      </c>
      <c s="4" r="G53" t="n">
        <v>866</v>
      </c>
      <c s="4" r="I53" t="n">
        <v>-1594</v>
      </c>
      <c s="4" r="J53" t="n">
        <v>-307</v>
      </c>
      <c s="4" r="K53" t="n">
        <v>-2349</v>
      </c>
      <c s="4" r="L53" t="n">
        <v>-2311</v>
      </c>
      <c s="4" r="M53" t="n">
        <v>960</v>
      </c>
      <c s="4" r="N53" t="n">
        <v>-2149</v>
      </c>
      <c s="4" r="V53" t="n">
        <v>-15550</v>
      </c>
      <c s="4" r="X53" t="n">
        <v>-3384</v>
      </c>
      <c s="4" r="Z53" t="n">
        <v>-3500</v>
      </c>
    </row>
    <row spans="1:27" r="54">
      <c s="3" r="A54" t="s">
        <v>147</v>
      </c>
      <c s="4" r="B54" t="n">
        <v>-7892</v>
      </c>
      <c s="4" r="D54" t="n">
        <v>-11235</v>
      </c>
      <c s="4" r="E54" t="n">
        <v>-4609</v>
      </c>
      <c s="4" r="F54" t="n">
        <v>-8220</v>
      </c>
      <c s="4" r="G54" t="n">
        <v>-3896</v>
      </c>
      <c s="4" r="I54" t="n">
        <v>-2816</v>
      </c>
      <c s="4" r="J54" t="n">
        <v>-6335</v>
      </c>
      <c s="4" r="K54" t="n">
        <v>-5548</v>
      </c>
      <c s="4" r="L54" t="n">
        <v>-5405</v>
      </c>
      <c s="4" r="M54" t="n">
        <v>-2953</v>
      </c>
      <c s="4" r="N54" t="n">
        <v>-1109</v>
      </c>
      <c s="4" r="V54" t="n">
        <v>-31956</v>
      </c>
      <c s="4" r="X54" t="n">
        <v>-18595</v>
      </c>
      <c s="4" r="Z54" t="n">
        <v>-9466</v>
      </c>
    </row>
    <row spans="1:27" r="55">
      <c s="3" r="A55" t="s">
        <v>265</v>
      </c>
      <c s="5" r="B55" t="n">
        <v>-5694</v>
      </c>
      <c s="5" r="D55" t="n">
        <v>-7576</v>
      </c>
      <c s="5" r="E55" t="n">
        <v>-1850</v>
      </c>
      <c s="5" r="F55" t="n">
        <v>-3839</v>
      </c>
      <c s="5" r="G55" t="n">
        <v>-3303</v>
      </c>
      <c s="5" r="I55" t="n">
        <v>-1069</v>
      </c>
      <c s="5" r="J55" t="n">
        <v>-3753</v>
      </c>
      <c s="5" r="K55" t="n">
        <v>-3644</v>
      </c>
      <c s="5" r="L55" t="n">
        <v>-4347</v>
      </c>
      <c s="5" r="M55" t="n">
        <v>-2694</v>
      </c>
      <c s="5" r="N55" t="n">
        <v>178</v>
      </c>
      <c s="4" r="P55" t="n">
        <v>-5689</v>
      </c>
      <c s="4" r="Q55" t="n">
        <v>-7397</v>
      </c>
      <c s="4" r="R55" t="n">
        <v>178</v>
      </c>
      <c s="4" r="S55" t="n">
        <v>-13265</v>
      </c>
      <c s="4" r="T55" t="n">
        <v>-8466</v>
      </c>
      <c s="4" r="U55" t="n">
        <v>-2516</v>
      </c>
      <c s="5" r="V55" t="n">
        <v>-18959</v>
      </c>
      <c s="5" r="X55" t="n">
        <v>-11769</v>
      </c>
      <c s="5" r="Z55" t="n">
        <v>-6863</v>
      </c>
    </row>
    <row spans="1:27" r="56">
      <c s="3" r="A56" t="s">
        <v>156</v>
      </c>
      <c s="7" r="D56" t="n">
        <v>-0.14</v>
      </c>
      <c s="7" r="E56" t="n">
        <v>-0.04</v>
      </c>
      <c s="7" r="F56" t="n">
        <v>-0.07000000000000001</v>
      </c>
      <c s="7" r="I56" t="n">
        <v>-0.02</v>
      </c>
      <c s="7" r="J56" t="n">
        <v>-0.06</v>
      </c>
      <c s="7" r="K56" t="n">
        <v>-0.07000000000000001</v>
      </c>
      <c s="7" r="M56" t="n">
        <v>-0.06</v>
      </c>
      <c s="5" r="N56" t="n">
        <v>0</v>
      </c>
      <c s="7" r="V56" t="n">
        <v>-0.36</v>
      </c>
      <c s="7" r="X56" t="n">
        <v>-0.23</v>
      </c>
      <c s="7" r="Z56" t="n">
        <v>-0.13</v>
      </c>
    </row>
    <row spans="1:27" r="57">
      <c s="3" r="A57" t="s">
        <v>158</v>
      </c>
      <c s="5" r="B57" t="n">
        <v>0</v>
      </c>
      <c s="7" r="D57" t="n">
        <v>-0.14</v>
      </c>
      <c s="7" r="E57" t="n">
        <v>-0.04</v>
      </c>
      <c s="7" r="F57" t="n">
        <v>-0.08</v>
      </c>
      <c s="7" r="G57" t="n">
        <v>-0.07000000000000001</v>
      </c>
      <c s="7" r="I57" t="n">
        <v>-0.02</v>
      </c>
      <c s="7" r="J57" t="n">
        <v>-0.06</v>
      </c>
      <c s="7" r="K57" t="n">
        <v>-0.07000000000000001</v>
      </c>
      <c s="7" r="L57" t="n">
        <v>-0.08</v>
      </c>
      <c s="7" r="M57" t="n">
        <v>-0.06</v>
      </c>
      <c s="5" r="N57" t="n">
        <v>0</v>
      </c>
      <c s="7" r="V57" t="n">
        <v>-0.35</v>
      </c>
      <c s="7" r="X57" t="n">
        <v>-0.22</v>
      </c>
      <c s="7" r="Z57" t="n">
        <v>-0.14</v>
      </c>
    </row>
    <row spans="1:27" r="58">
      <c s="3" r="A58" t="s">
        <v>53</v>
      </c>
      <c s="5" r="B58" t="n">
        <v>-41498</v>
      </c>
      <c s="5" r="D58" t="n">
        <v>-16068</v>
      </c>
      <c s="5" r="E58" t="n">
        <v>-33914</v>
      </c>
      <c s="5" r="F58" t="n">
        <v>-29504</v>
      </c>
      <c s="5" r="G58" t="n">
        <v>-16917</v>
      </c>
      <c s="5" r="I58" t="n">
        <v>10389</v>
      </c>
      <c s="5" r="J58" t="n">
        <v>4896</v>
      </c>
      <c s="5" r="K58" t="n">
        <v>-183</v>
      </c>
      <c s="4" r="P58" t="n">
        <v>-33914</v>
      </c>
      <c s="4" r="Q58" t="n">
        <v>4896</v>
      </c>
      <c s="4" r="S58" t="n">
        <v>-16068</v>
      </c>
      <c s="4" r="T58" t="n">
        <v>10389</v>
      </c>
      <c s="5" r="V58" t="n">
        <v>-41498</v>
      </c>
      <c s="5" r="X58" t="n">
        <v>-16917</v>
      </c>
    </row>
    <row spans="1:27" r="59">
      <c s="3" r="A59" t="s">
        <v>61</v>
      </c>
      <c s="4" r="B59" t="n">
        <v>7073</v>
      </c>
      <c s="4" r="D59" t="n">
        <v>-1834</v>
      </c>
      <c s="4" r="E59" t="n">
        <v>-19092</v>
      </c>
      <c s="4" r="F59" t="n">
        <v>-9278</v>
      </c>
      <c s="4" r="G59" t="n">
        <v>-19222</v>
      </c>
      <c s="4" r="I59" t="n">
        <v>-15060</v>
      </c>
      <c s="4" r="J59" t="n">
        <v>-17691</v>
      </c>
      <c s="4" r="K59" t="n">
        <v>-12418</v>
      </c>
      <c s="4" r="P59" t="n">
        <v>-19092</v>
      </c>
      <c s="4" r="Q59" t="n">
        <v>-17691</v>
      </c>
      <c s="4" r="S59" t="n">
        <v>-1834</v>
      </c>
      <c s="4" r="T59" t="n">
        <v>-15060</v>
      </c>
      <c s="4" r="V59" t="n">
        <v>7073</v>
      </c>
      <c s="4" r="X59" t="n">
        <v>-19222</v>
      </c>
    </row>
    <row spans="1:27" r="60">
      <c s="3" r="A60" t="s">
        <v>69</v>
      </c>
      <c s="4" r="B60" t="n">
        <v>23218</v>
      </c>
      <c s="4" r="D60" t="n">
        <v>19079</v>
      </c>
      <c s="4" r="E60" t="n">
        <v>6492</v>
      </c>
      <c s="4" r="F60" t="n">
        <v>7922</v>
      </c>
      <c s="4" r="G60" t="n">
        <v>1772</v>
      </c>
      <c s="4" r="I60" t="n">
        <v>4028</v>
      </c>
      <c s="4" r="J60" t="n">
        <v>-225</v>
      </c>
      <c s="4" r="K60" t="n">
        <v>-1517</v>
      </c>
      <c s="4" r="P60" t="n">
        <v>6492</v>
      </c>
      <c s="4" r="Q60" t="n">
        <v>-225</v>
      </c>
      <c s="4" r="S60" t="n">
        <v>19079</v>
      </c>
      <c s="4" r="T60" t="n">
        <v>4028</v>
      </c>
      <c s="4" r="V60" t="n">
        <v>23218</v>
      </c>
      <c s="4" r="X60" t="n">
        <v>1772</v>
      </c>
    </row>
    <row spans="1:27" r="61">
      <c s="3" r="A61" t="s">
        <v>73</v>
      </c>
      <c s="4" r="B61" t="n">
        <v>62655</v>
      </c>
      <c s="4" r="D61" t="n">
        <v>48440</v>
      </c>
      <c s="4" r="E61" t="n">
        <v>19814</v>
      </c>
      <c s="4" r="F61" t="n">
        <v>25071</v>
      </c>
      <c s="4" r="G61" t="n">
        <v>7517</v>
      </c>
      <c s="4" r="I61" t="n">
        <v>7442</v>
      </c>
      <c s="4" r="J61" t="n">
        <v>3548</v>
      </c>
      <c s="4" r="K61" t="n">
        <v>2507</v>
      </c>
      <c s="4" r="P61" t="n">
        <v>19814</v>
      </c>
      <c s="4" r="Q61" t="n">
        <v>3548</v>
      </c>
      <c s="4" r="S61" t="n">
        <v>48440</v>
      </c>
      <c s="4" r="T61" t="n">
        <v>7442</v>
      </c>
      <c s="4" r="V61" t="n">
        <v>62655</v>
      </c>
      <c s="4" r="X61" t="n">
        <v>7517</v>
      </c>
    </row>
    <row spans="1:27" r="62">
      <c s="3" r="A62" t="s">
        <v>657</v>
      </c>
      <c s="4" r="B62" t="n">
        <v>-12698</v>
      </c>
      <c s="4" r="D62" t="n">
        <v>-10983</v>
      </c>
      <c s="4" r="E62" t="n">
        <v>-14390</v>
      </c>
      <c s="4" r="F62" t="n">
        <v>-11753</v>
      </c>
      <c s="4" r="G62" t="n">
        <v>-8096</v>
      </c>
      <c s="4" r="I62" t="n">
        <v>-7072</v>
      </c>
      <c s="4" r="J62" t="n">
        <v>-6309</v>
      </c>
      <c s="4" r="K62" t="n">
        <v>-4167</v>
      </c>
      <c s="4" r="P62" t="n">
        <v>-14390</v>
      </c>
      <c s="4" r="Q62" t="n">
        <v>-6309</v>
      </c>
      <c s="4" r="S62" t="n">
        <v>-10983</v>
      </c>
      <c s="4" r="T62" t="n">
        <v>-7072</v>
      </c>
      <c s="4" r="V62" t="n">
        <v>-12698</v>
      </c>
      <c s="4" r="X62" t="n">
        <v>-8096</v>
      </c>
    </row>
    <row spans="1:27" r="63">
      <c s="3" r="A63" t="s">
        <v>83</v>
      </c>
      <c s="4" r="B63" t="n">
        <v>-42884</v>
      </c>
      <c s="4" r="D63" t="n">
        <v>-39291</v>
      </c>
      <c s="4" r="E63" t="n">
        <v>-24516</v>
      </c>
      <c s="4" r="F63" t="n">
        <v>-22596</v>
      </c>
      <c s="4" r="G63" t="n">
        <v>-18643</v>
      </c>
      <c s="4" r="I63" t="n">
        <v>-15430</v>
      </c>
      <c s="4" r="J63" t="n">
        <v>-14930</v>
      </c>
      <c s="4" r="K63" t="n">
        <v>-10758</v>
      </c>
      <c s="5" r="L63" t="n">
        <v>-7037</v>
      </c>
      <c s="5" r="M63" t="n">
        <v>-2392</v>
      </c>
      <c s="5" r="N63" t="n">
        <v>187</v>
      </c>
      <c s="4" r="P63" t="n">
        <v>-24516</v>
      </c>
      <c s="4" r="Q63" t="n">
        <v>-14930</v>
      </c>
      <c s="4" r="R63" t="n">
        <v>187</v>
      </c>
      <c s="4" r="S63" t="n">
        <v>-39291</v>
      </c>
      <c s="4" r="T63" t="n">
        <v>-15430</v>
      </c>
      <c s="4" r="U63" t="n">
        <v>-2392</v>
      </c>
      <c s="4" r="V63" t="n">
        <v>-42884</v>
      </c>
      <c s="4" r="X63" t="n">
        <v>-18643</v>
      </c>
      <c s="5" r="Z63" t="n">
        <v>-7037</v>
      </c>
    </row>
    <row spans="1:27" r="64">
      <c s="3" r="A64" t="s">
        <v>203</v>
      </c>
      <c s="4" r="F64" t="n">
        <v>-3963</v>
      </c>
      <c s="4" r="K64" t="n">
        <v>3691</v>
      </c>
      <c s="4" r="P64" t="n">
        <v>-10020</v>
      </c>
      <c s="4" r="Q64" t="n">
        <v>-2672</v>
      </c>
      <c s="4" r="R64" t="n">
        <v>-472</v>
      </c>
      <c s="4" r="S64" t="n">
        <v>-17522</v>
      </c>
      <c s="4" r="T64" t="n">
        <v>-7477</v>
      </c>
      <c s="4" r="U64" t="n">
        <v>-5115</v>
      </c>
      <c s="4" r="V64" t="n">
        <v>-14543</v>
      </c>
      <c s="4" r="X64" t="n">
        <v>-6006</v>
      </c>
      <c s="4" r="Z64" t="n">
        <v>-1802</v>
      </c>
    </row>
    <row spans="1:27" r="65">
      <c s="3" r="A65" t="s">
        <v>211</v>
      </c>
      <c s="4" r="F65" t="n">
        <v>-14728</v>
      </c>
      <c s="4" r="K65" t="n">
        <v>-2109</v>
      </c>
      <c s="4" r="P65" t="n">
        <v>-7116</v>
      </c>
      <c s="4" r="Q65" t="n">
        <v>3641</v>
      </c>
      <c s="4" r="R65" t="n">
        <v>456</v>
      </c>
      <c s="4" r="S65" t="n">
        <v>-11911</v>
      </c>
      <c s="4" r="T65" t="n">
        <v>6887</v>
      </c>
      <c s="4" r="U65" t="n">
        <v>4926</v>
      </c>
      <c s="4" r="V65" t="n">
        <v>-45222</v>
      </c>
      <c s="4" r="X65" t="n">
        <v>5184</v>
      </c>
      <c s="4" r="Z65" t="n">
        <v>2002</v>
      </c>
    </row>
    <row spans="1:27" r="66">
      <c s="3" r="A66" t="s">
        <v>228</v>
      </c>
      <c s="4" r="F66" t="n">
        <v>20148</v>
      </c>
      <c s="4" r="K66" t="n">
        <v>3456</v>
      </c>
      <c s="4" r="P66" t="n">
        <v>24540</v>
      </c>
      <c s="4" r="Q66" t="n">
        <v>3425</v>
      </c>
      <c s="4" r="R66" t="n">
        <v>-11006</v>
      </c>
      <c s="4" r="S66" t="n">
        <v>36484</v>
      </c>
      <c s="4" r="T66" t="n">
        <v>-9791</v>
      </c>
      <c s="4" r="U66" t="n">
        <v>-9593</v>
      </c>
      <c s="4" r="V66" t="n">
        <v>66377</v>
      </c>
      <c s="4" r="X66" t="n">
        <v>1436</v>
      </c>
      <c s="4" r="Z66" t="n">
        <v>-8653</v>
      </c>
    </row>
    <row spans="1:27" r="67">
      <c s="3" r="A67" t="s">
        <v>230</v>
      </c>
      <c s="4" r="F67" t="n">
        <v>1420</v>
      </c>
      <c s="4" r="K67" t="n">
        <v>5198</v>
      </c>
      <c s="5" r="P67" t="n">
        <v>7347</v>
      </c>
      <c s="5" r="Q67" t="n">
        <v>3425</v>
      </c>
      <c s="5" r="R67" t="n">
        <v>-11006</v>
      </c>
      <c s="5" r="S67" t="n">
        <v>6652</v>
      </c>
      <c s="5" r="T67" t="n">
        <v>-9791</v>
      </c>
      <c s="5" r="U67" t="n">
        <v>-9593</v>
      </c>
      <c s="4" r="V67" t="n">
        <v>6213</v>
      </c>
      <c s="4" r="X67" t="n">
        <v>1436</v>
      </c>
      <c s="4" r="Z67" t="n">
        <v>-8653</v>
      </c>
    </row>
    <row spans="1:27" r="68">
      <c s="3" r="A68" t="s">
        <v>659</v>
      </c>
    </row>
    <row spans="1:27" r="69">
      <c s="6" r="A69" t="s">
        <v>641</v>
      </c>
    </row>
    <row spans="1:27" r="70">
      <c s="3" r="A70" t="s">
        <v>127</v>
      </c>
      <c s="4" r="V70" t="n">
        <v>-16714</v>
      </c>
      <c s="4" r="X70" t="n">
        <v>0</v>
      </c>
      <c s="4" r="Z70" t="n">
        <v>0</v>
      </c>
    </row>
    <row spans="1:27" r="71">
      <c s="3" r="A71" t="s">
        <v>131</v>
      </c>
      <c s="4" r="V71" t="n">
        <v>-18692</v>
      </c>
      <c s="4" r="X71" t="n">
        <v>0</v>
      </c>
      <c s="4" r="Z71" t="n">
        <v>0</v>
      </c>
    </row>
    <row spans="1:27" r="72">
      <c s="3" r="A72" t="s">
        <v>655</v>
      </c>
      <c s="4" r="V72" t="n">
        <v>57</v>
      </c>
      <c s="4" r="X72" t="n">
        <v>0</v>
      </c>
      <c s="4" r="Z72" t="n">
        <v>0</v>
      </c>
    </row>
    <row spans="1:27" r="73">
      <c s="3" r="A73" t="s">
        <v>656</v>
      </c>
      <c s="4" r="V73" t="n">
        <v>6527</v>
      </c>
      <c s="4" r="X73" t="n">
        <v>0</v>
      </c>
      <c s="4" r="Z73" t="n">
        <v>0</v>
      </c>
    </row>
    <row spans="1:27" r="74">
      <c s="3" r="A74" t="s">
        <v>145</v>
      </c>
      <c s="4" r="B74" t="n">
        <v>-9804</v>
      </c>
      <c s="4" r="D74" t="n">
        <v>-8661</v>
      </c>
      <c s="4" r="E74" t="n">
        <v>-3590</v>
      </c>
      <c s="4" r="F74" t="n">
        <v>-3221</v>
      </c>
      <c s="4" r="G74" t="n">
        <v>0</v>
      </c>
      <c s="4" r="I74" t="n">
        <v>0</v>
      </c>
      <c s="4" r="J74" t="n">
        <v>0</v>
      </c>
      <c s="4" r="K74" t="n">
        <v>0</v>
      </c>
      <c s="4" r="L74" t="n">
        <v>0</v>
      </c>
      <c s="4" r="M74" t="n">
        <v>0</v>
      </c>
      <c s="4" r="N74" t="n">
        <v>0</v>
      </c>
      <c s="4" r="O74" t="n">
        <v>0</v>
      </c>
      <c s="4" r="V74" t="n">
        <v>-25276</v>
      </c>
      <c s="4" r="X74" t="n">
        <v>0</v>
      </c>
      <c s="4" r="Z74" t="n">
        <v>0</v>
      </c>
    </row>
    <row spans="1:27" r="75">
      <c s="3" r="A75" t="s">
        <v>660</v>
      </c>
    </row>
    <row spans="1:27" r="76">
      <c s="6" r="A76" t="s">
        <v>641</v>
      </c>
    </row>
    <row spans="1:27" r="77">
      <c s="3" r="A77" t="s">
        <v>127</v>
      </c>
      <c s="4" r="V77" t="n">
        <v>-16932</v>
      </c>
      <c s="4" r="X77" t="n">
        <v>-7935</v>
      </c>
      <c s="4" r="Z77" t="n">
        <v>-921</v>
      </c>
    </row>
    <row spans="1:27" r="78">
      <c s="3" r="A78" t="s">
        <v>131</v>
      </c>
      <c s="4" r="V78" t="n">
        <v>-25658</v>
      </c>
      <c s="4" r="X78" t="n">
        <v>-19762</v>
      </c>
      <c s="4" r="Z78" t="n">
        <v>-8723</v>
      </c>
    </row>
    <row spans="1:27" r="79">
      <c s="3" r="A79" t="s">
        <v>655</v>
      </c>
      <c s="4" r="V79" t="n">
        <v>2241</v>
      </c>
      <c s="4" r="X79" t="n">
        <v>3231</v>
      </c>
      <c s="4" r="Z79" t="n">
        <v>-37</v>
      </c>
    </row>
    <row spans="1:27" r="80">
      <c s="3" r="A80" t="s">
        <v>656</v>
      </c>
      <c s="4" r="V80" t="n">
        <v>0</v>
      </c>
      <c s="4" r="X80" t="n">
        <v>-1642</v>
      </c>
      <c s="4" r="Z80" t="n">
        <v>0</v>
      </c>
    </row>
    <row spans="1:27" r="81">
      <c s="3" r="A81" t="s">
        <v>145</v>
      </c>
      <c s="4" r="B81" t="n">
        <v>-6240</v>
      </c>
      <c s="4" r="D81" t="n">
        <v>-6970</v>
      </c>
      <c s="4" r="E81" t="n">
        <v>-5259</v>
      </c>
      <c s="4" r="F81" t="n">
        <v>-9430</v>
      </c>
      <c s="4" r="G81" t="n">
        <v>-4941</v>
      </c>
      <c s="4" r="I81" t="n">
        <v>-4513</v>
      </c>
      <c s="4" r="J81" t="n">
        <v>-6718</v>
      </c>
      <c s="4" r="K81" t="n">
        <v>-5179</v>
      </c>
      <c s="4" r="L81" t="n">
        <v>-3435</v>
      </c>
      <c s="4" r="M81" t="n">
        <v>-1993</v>
      </c>
      <c s="4" r="N81" t="n">
        <v>-3258</v>
      </c>
      <c s="4" r="O81" t="n">
        <v>0</v>
      </c>
      <c s="4" r="V81" t="n">
        <v>-27899</v>
      </c>
      <c s="4" r="X81" t="n">
        <v>-21351</v>
      </c>
      <c s="4" r="Z81" t="n">
        <v>-8686</v>
      </c>
    </row>
    <row spans="1:27" r="82">
      <c s="3" r="A82" t="s">
        <v>661</v>
      </c>
    </row>
    <row spans="1:27" r="83">
      <c s="6" r="A83" t="s">
        <v>641</v>
      </c>
    </row>
    <row spans="1:27" r="84">
      <c s="3" r="A84" t="s">
        <v>127</v>
      </c>
      <c s="4" r="V84" t="n">
        <v>2760</v>
      </c>
      <c s="4" r="X84" t="n">
        <v>-2018</v>
      </c>
      <c s="4" r="Z84" t="n">
        <v>-2864</v>
      </c>
    </row>
    <row spans="1:27" r="85">
      <c s="3" r="A85" t="s">
        <v>131</v>
      </c>
      <c s="4" r="V85" t="n">
        <v>-518</v>
      </c>
      <c s="4" r="X85" t="n">
        <v>-2018</v>
      </c>
      <c s="4" r="Z85" t="n">
        <v>-2864</v>
      </c>
    </row>
    <row spans="1:27" r="86">
      <c s="3" r="A86" t="s">
        <v>655</v>
      </c>
      <c s="4" r="V86" t="n">
        <v>-5305</v>
      </c>
      <c s="4" r="X86" t="n">
        <v>-2552</v>
      </c>
      <c s="4" r="Z86" t="n">
        <v>54</v>
      </c>
    </row>
    <row spans="1:27" r="87">
      <c s="3" r="A87" t="s">
        <v>656</v>
      </c>
      <c s="4" r="V87" t="n">
        <v>-882</v>
      </c>
      <c s="4" r="X87" t="n">
        <v>1162</v>
      </c>
      <c s="4" r="Z87" t="n">
        <v>1362</v>
      </c>
    </row>
    <row spans="1:27" r="88">
      <c s="3" r="A88" t="s">
        <v>145</v>
      </c>
      <c s="5" r="B88" t="n">
        <v>4985</v>
      </c>
      <c s="5" r="D88" t="n">
        <v>499</v>
      </c>
      <c s="5" r="E88" t="n">
        <v>889</v>
      </c>
      <c s="5" r="F88" t="n">
        <v>-704</v>
      </c>
      <c s="5" r="G88" t="n">
        <v>1911</v>
      </c>
      <c s="5" r="I88" t="n">
        <v>103</v>
      </c>
      <c s="5" r="J88" t="n">
        <v>76</v>
      </c>
      <c s="5" r="K88" t="n">
        <v>-2718</v>
      </c>
      <c s="5" r="L88" t="n">
        <v>-4280</v>
      </c>
      <c s="5" r="M88" t="n">
        <v>0</v>
      </c>
      <c s="5" r="N88" t="n">
        <v>0</v>
      </c>
      <c s="5" r="O88" t="n">
        <v>0</v>
      </c>
      <c s="4" r="V88" t="n">
        <v>5669</v>
      </c>
      <c s="4" r="X88" t="n">
        <v>-628</v>
      </c>
      <c s="4" r="Z88" t="n">
        <v>-4280</v>
      </c>
    </row>
    <row spans="1:27" r="89">
      <c s="3" r="A89" t="s">
        <v>146</v>
      </c>
      <c s="4" r="V89" t="n">
        <v>-15550</v>
      </c>
      <c s="4" r="X89" t="n">
        <v>-3384</v>
      </c>
      <c s="4" r="Z89" t="n">
        <v>-3500</v>
      </c>
    </row>
    <row spans="1:27" r="90">
      <c s="3" r="A90" t="s">
        <v>147</v>
      </c>
      <c s="4" r="V90" t="n">
        <v>-31956</v>
      </c>
      <c s="4" r="X90" t="n">
        <v>-18595</v>
      </c>
      <c s="4" r="Z90" t="n">
        <v>-9466</v>
      </c>
    </row>
    <row spans="1:27" r="91">
      <c s="3" r="A91" t="s">
        <v>265</v>
      </c>
      <c s="5" r="V91" t="n">
        <v>-18959</v>
      </c>
      <c s="5" r="X91" t="n">
        <v>-11769</v>
      </c>
      <c s="5" r="Z91" t="n">
        <v>-6863</v>
      </c>
    </row>
    <row spans="1:27" r="92">
      <c s="3" r="A92" t="s">
        <v>158</v>
      </c>
      <c s="7" r="V92" t="n">
        <v>-0.35</v>
      </c>
      <c s="7" r="X92" t="n">
        <v>-0.22</v>
      </c>
      <c s="7" r="Z92" t="n">
        <v>-0.14</v>
      </c>
    </row>
    <row spans="1:27" r="93">
      <c t="n" r="A93"/>
    </row>
    <row spans="1:27" r="94">
      <c s="3" r="A94" t="s">
        <v>86</v>
      </c>
      <c s="3" r="B94" t="s">
        <v>87</v>
      </c>
    </row>
    <row spans="1:27" r="95">
      <c s="3" r="A95" t="s">
        <v>88</v>
      </c>
      <c s="3" r="B95" t="s">
        <v>89</v>
      </c>
    </row>
    <row spans="1:27" r="96">
      <c s="3" r="A96" t="s">
        <v>90</v>
      </c>
      <c s="3" r="B96" t="s">
        <v>91</v>
      </c>
    </row>
    <row spans="1:27" r="97">
      <c s="3" r="A97" t="s">
        <v>92</v>
      </c>
      <c s="3" r="B97" t="s">
        <v>93</v>
      </c>
    </row>
  </sheetData>
  <mergeCells count="14">
    <mergeCell ref="A1:A2"/>
    <mergeCell ref="B1:O1"/>
    <mergeCell ref="P1:R1"/>
    <mergeCell ref="S1:U1"/>
    <mergeCell ref="V1:Z1"/>
    <mergeCell ref="B2:C2"/>
    <mergeCell ref="G2:H2"/>
    <mergeCell ref="V2:W2"/>
    <mergeCell ref="X2:Y2"/>
    <mergeCell ref="A93:AA93"/>
    <mergeCell ref="B94:AA94"/>
    <mergeCell ref="B95:AA95"/>
    <mergeCell ref="B96:AA96"/>
    <mergeCell ref="B97:AA97"/>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O157"/>
  <sheetViews>
    <sheetView workbookViewId="0">
      <selection activeCell="A1" sqref="A1"/>
    </sheetView>
  </sheetViews>
  <sheetFormatPr baseColWidth="10" defaultRowHeight="15"/>
  <cols>
    <col customWidth="1" max="1" min="1" width="75"/>
    <col customWidth="1" max="2" min="2" width="80"/>
    <col customWidth="1" max="3" min="3" width="8"/>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1335</v>
      </c>
      <c s="2" r="B1" t="s">
        <v>2</v>
      </c>
      <c s="2" r="D1" t="s">
        <v>32</v>
      </c>
      <c s="2" r="E1" t="s">
        <v>4</v>
      </c>
      <c s="2" r="F1" t="s">
        <v>33</v>
      </c>
      <c s="2" r="G1" t="s">
        <v>34</v>
      </c>
      <c s="2" r="I1" t="s">
        <v>35</v>
      </c>
      <c s="2" r="J1" t="s">
        <v>36</v>
      </c>
      <c s="2" r="K1" t="s">
        <v>37</v>
      </c>
      <c s="2" r="L1" t="s">
        <v>38</v>
      </c>
      <c s="2" r="M1" t="s">
        <v>39</v>
      </c>
      <c s="2" r="N1" t="s">
        <v>40</v>
      </c>
      <c s="2" r="O1" t="s">
        <v>41</v>
      </c>
    </row>
    <row spans="1:15" r="2">
      <c s="6" r="A2" t="s">
        <v>42</v>
      </c>
    </row>
    <row spans="1:15" r="3">
      <c s="3" r="A3" t="s">
        <v>43</v>
      </c>
      <c s="5" r="B3" t="n">
        <v>55325000</v>
      </c>
      <c s="5" r="D3" t="n">
        <v>49434000</v>
      </c>
      <c s="5" r="E3" t="n">
        <v>32328000</v>
      </c>
      <c s="5" r="F3" t="n">
        <v>32689000</v>
      </c>
      <c s="5" r="G3" t="n">
        <v>29100000</v>
      </c>
      <c s="5" r="I3" t="n">
        <v>27511000</v>
      </c>
      <c s="5" r="J3" t="n">
        <v>36215000</v>
      </c>
      <c s="5" r="K3" t="n">
        <v>43213000</v>
      </c>
      <c s="5" r="L3" t="n">
        <v>39824000</v>
      </c>
      <c s="5" r="M3" t="n">
        <v>41181000</v>
      </c>
      <c s="5" r="N3" t="n">
        <v>35668000</v>
      </c>
      <c s="5" r="O3" t="n">
        <v>23969000</v>
      </c>
    </row>
    <row spans="1:15" r="4">
      <c s="3" r="A4" t="s">
        <v>44</v>
      </c>
      <c s="4" r="B4" t="n">
        <v>63495000</v>
      </c>
      <c s="4" r="D4" t="n">
        <v>49129000</v>
      </c>
      <c s="4" r="E4" t="n">
        <v>27244000</v>
      </c>
      <c s="4" r="F4" t="n">
        <v>8371000</v>
      </c>
      <c s="4" r="G4" t="n">
        <v>9176000</v>
      </c>
      <c s="4" r="I4" t="n">
        <v>20325000</v>
      </c>
      <c s="4" r="J4" t="n">
        <v>5448000</v>
      </c>
      <c s="4" r="K4" t="n">
        <v>1825000</v>
      </c>
      <c s="4" r="L4" t="n">
        <v>7263000</v>
      </c>
    </row>
    <row spans="1:15" r="5">
      <c s="3" r="A5" t="s">
        <v>45</v>
      </c>
      <c s="4" r="B5" t="n">
        <v>162444000</v>
      </c>
      <c s="4" r="D5" t="n">
        <v>157491000</v>
      </c>
      <c s="4" r="E5" t="n">
        <v>128683000</v>
      </c>
      <c s="4" r="F5" t="n">
        <v>153421000</v>
      </c>
      <c s="4" r="G5" t="n">
        <v>156637000</v>
      </c>
      <c s="4" r="I5" t="n">
        <v>154095000</v>
      </c>
      <c s="4" r="J5" t="n">
        <v>138380000</v>
      </c>
      <c s="4" r="K5" t="n">
        <v>162150000</v>
      </c>
      <c s="4" r="L5" t="n">
        <v>157648000</v>
      </c>
    </row>
    <row spans="1:15" r="6">
      <c s="3" r="A6" t="s">
        <v>46</v>
      </c>
      <c s="4" r="B6" t="n">
        <v>63995000</v>
      </c>
      <c s="4" r="D6" t="n">
        <v>64787000</v>
      </c>
      <c s="4" r="E6" t="n">
        <v>57447000</v>
      </c>
      <c s="4" r="F6" t="n">
        <v>62653000</v>
      </c>
      <c s="4" r="G6" t="n">
        <v>56880000</v>
      </c>
      <c s="4" r="I6" t="n">
        <v>54276000</v>
      </c>
      <c s="4" r="J6" t="n">
        <v>49145000</v>
      </c>
      <c s="4" r="K6" t="n">
        <v>51473000</v>
      </c>
      <c s="4" r="L6" t="n">
        <v>45036000</v>
      </c>
    </row>
    <row spans="1:15" r="7">
      <c s="3" r="A7" t="s">
        <v>47</v>
      </c>
      <c s="4" r="B7" t="n">
        <v>31044000</v>
      </c>
      <c s="4" r="D7" t="n">
        <v>29307000</v>
      </c>
      <c s="4" r="E7" t="n">
        <v>24733000</v>
      </c>
      <c s="4" r="F7" t="n">
        <v>30842000</v>
      </c>
      <c s="4" r="G7" t="n">
        <v>30362000</v>
      </c>
      <c s="4" r="I7" t="n">
        <v>28590000</v>
      </c>
      <c s="4" r="J7" t="n">
        <v>25388000</v>
      </c>
      <c s="4" r="K7" t="n">
        <v>31077000</v>
      </c>
    </row>
    <row spans="1:15" r="8">
      <c s="3" r="A8" t="s">
        <v>48</v>
      </c>
      <c s="4" r="B8" t="n">
        <v>12647000</v>
      </c>
      <c s="4" r="D8" t="n">
        <v>15032000</v>
      </c>
      <c s="4" r="E8" t="n">
        <v>15870000</v>
      </c>
      <c s="4" r="F8" t="n">
        <v>17415000</v>
      </c>
      <c s="4" r="G8" t="n">
        <v>19049000</v>
      </c>
      <c s="4" r="I8" t="n">
        <v>22182000</v>
      </c>
      <c s="4" r="J8" t="n">
        <v>19280000</v>
      </c>
      <c s="4" r="K8" t="n">
        <v>20006000</v>
      </c>
    </row>
    <row spans="1:15" r="9">
      <c s="3" r="A9" t="s">
        <v>49</v>
      </c>
      <c s="4" r="B9" t="n">
        <v>138175000</v>
      </c>
      <c s="4" r="D9" t="n">
        <v>130839000</v>
      </c>
      <c s="4" r="E9" t="n">
        <v>128094000</v>
      </c>
      <c s="4" r="F9" t="n">
        <v>142159000</v>
      </c>
      <c s="4" r="G9" t="n">
        <v>145200000</v>
      </c>
      <c s="4" r="I9" t="n">
        <v>122503000</v>
      </c>
      <c s="4" r="J9" t="n">
        <v>116517000</v>
      </c>
      <c s="4" r="K9" t="n">
        <v>120271000</v>
      </c>
      <c s="4" r="L9" t="n">
        <v>109214000</v>
      </c>
    </row>
    <row spans="1:15" r="10">
      <c s="3" r="A10" t="s">
        <v>50</v>
      </c>
      <c s="4" r="B10" t="n">
        <v>17572000</v>
      </c>
      <c s="4" r="D10" t="n">
        <v>15302000</v>
      </c>
      <c s="4" r="E10" t="n">
        <v>15302000</v>
      </c>
      <c s="4" r="F10" t="n">
        <v>15302000</v>
      </c>
      <c s="4" r="G10" t="n">
        <v>15302000</v>
      </c>
      <c s="4" r="I10" t="n">
        <v>17188000</v>
      </c>
      <c s="4" r="J10" t="n">
        <v>17188000</v>
      </c>
      <c s="4" r="K10" t="n">
        <v>17188000</v>
      </c>
    </row>
    <row spans="1:15" r="11">
      <c s="3" r="A11" t="s">
        <v>51</v>
      </c>
      <c s="4" r="B11" t="n">
        <v>57069000</v>
      </c>
      <c s="4" r="D11" t="n">
        <v>43677000</v>
      </c>
      <c s="4" r="E11" t="n">
        <v>35134000</v>
      </c>
      <c s="4" r="F11" t="n">
        <v>21204000</v>
      </c>
      <c s="4" r="G11" t="n">
        <v>24113000</v>
      </c>
      <c s="4" r="I11" t="n">
        <v>20845000</v>
      </c>
      <c s="4" r="J11" t="n">
        <v>9165000</v>
      </c>
      <c s="4" r="K11" t="n">
        <v>4172000</v>
      </c>
    </row>
    <row spans="1:15" r="12">
      <c s="3" r="A12" t="s">
        <v>52</v>
      </c>
      <c s="4" r="B12" t="n">
        <v>33097000</v>
      </c>
      <c s="4" r="D12" t="n">
        <v>75161000</v>
      </c>
      <c s="4" r="E12" t="n">
        <v>38364000</v>
      </c>
      <c s="4" r="F12" t="n">
        <v>42895000</v>
      </c>
      <c s="4" r="G12" t="n">
        <v>34214000</v>
      </c>
      <c s="4" r="I12" t="n">
        <v>41377000</v>
      </c>
      <c s="4" r="J12" t="n">
        <v>42421000</v>
      </c>
      <c s="4" r="K12" t="n">
        <v>50394000</v>
      </c>
    </row>
    <row spans="1:15" r="13">
      <c s="3" r="A13" t="s">
        <v>53</v>
      </c>
      <c s="4" r="B13" t="n">
        <v>634863000</v>
      </c>
      <c s="4" r="D13" t="n">
        <v>630159000</v>
      </c>
      <c s="4" r="E13" t="n">
        <v>503199000</v>
      </c>
      <c s="4" r="F13" t="n">
        <v>526951000</v>
      </c>
      <c s="4" r="G13" t="n">
        <v>520033000</v>
      </c>
      <c s="4" r="I13" t="n">
        <v>508892000</v>
      </c>
      <c s="4" r="J13" t="n">
        <v>459147000</v>
      </c>
      <c s="4" r="K13" t="n">
        <v>501769000</v>
      </c>
    </row>
    <row spans="1:15" r="14">
      <c s="3" r="A14" t="s">
        <v>54</v>
      </c>
      <c s="4" r="B14" t="n">
        <v>91781000</v>
      </c>
      <c s="4" r="D14" t="n">
        <v>90730000</v>
      </c>
      <c s="4" r="E14" t="n">
        <v>88685000</v>
      </c>
      <c s="4" r="F14" t="n">
        <v>97424000</v>
      </c>
      <c s="4" r="G14" t="n">
        <v>97085000</v>
      </c>
      <c s="4" r="I14" t="n">
        <v>145345000</v>
      </c>
      <c s="4" r="J14" t="n">
        <v>145870000</v>
      </c>
      <c s="4" r="K14" t="n">
        <v>142870000</v>
      </c>
    </row>
    <row spans="1:15" r="15">
      <c s="3" r="A15" t="s">
        <v>55</v>
      </c>
      <c s="4" r="B15" t="n">
        <v>105900000</v>
      </c>
      <c s="4" r="D15" t="n">
        <v>109458000</v>
      </c>
      <c s="4" r="E15" t="n">
        <v>111419000</v>
      </c>
      <c s="4" r="F15" t="n">
        <v>114539000</v>
      </c>
      <c s="4" r="G15" t="n">
        <v>116281000</v>
      </c>
      <c s="4" r="I15" t="n">
        <v>110312000</v>
      </c>
      <c s="4" r="J15" t="n">
        <v>118979000</v>
      </c>
      <c s="4" r="K15" t="n">
        <v>114082000</v>
      </c>
    </row>
    <row spans="1:15" r="16">
      <c s="3" r="A16" t="s">
        <v>56</v>
      </c>
      <c s="4" r="B16" t="n">
        <v>5070000</v>
      </c>
      <c s="4" r="D16" t="n">
        <v>4578000</v>
      </c>
      <c s="4" r="E16" t="n">
        <v>3309000</v>
      </c>
      <c s="4" r="F16" t="n">
        <v>4189000</v>
      </c>
      <c s="4" r="G16" t="n">
        <v>3509000</v>
      </c>
      <c s="4" r="I16" t="n">
        <v>3432000</v>
      </c>
      <c s="4" r="J16" t="n">
        <v>3180000</v>
      </c>
      <c s="4" r="K16" t="n">
        <v>4758000</v>
      </c>
      <c s="4" r="L16" t="n">
        <v>6872000</v>
      </c>
    </row>
    <row spans="1:15" r="17">
      <c s="3" r="A17" t="s">
        <v>57</v>
      </c>
      <c s="4" r="B17" t="n">
        <v>346577000</v>
      </c>
      <c s="4" r="D17" t="n">
        <v>436765000</v>
      </c>
      <c s="4" r="E17" t="n">
        <v>435048000</v>
      </c>
      <c s="4" r="F17" t="n">
        <v>434835000</v>
      </c>
      <c s="4" r="G17" t="n">
        <v>433300000</v>
      </c>
      <c s="4" r="I17" t="n">
        <v>430940000</v>
      </c>
      <c s="4" r="J17" t="n">
        <v>438016000</v>
      </c>
      <c s="4" r="K17" t="n">
        <v>434671000</v>
      </c>
      <c s="4" r="L17" t="n">
        <v>374663000</v>
      </c>
    </row>
    <row spans="1:15" r="18">
      <c s="3" r="A18" t="s">
        <v>58</v>
      </c>
      <c s="4" r="B18" t="n">
        <v>66086000</v>
      </c>
      <c s="4" r="D18" t="n">
        <v>78745000</v>
      </c>
      <c s="4" r="E18" t="n">
        <v>68873000</v>
      </c>
      <c s="4" r="F18" t="n">
        <v>66749000</v>
      </c>
      <c s="4" r="G18" t="n">
        <v>65391000</v>
      </c>
      <c s="4" r="I18" t="n">
        <v>60687000</v>
      </c>
      <c s="4" r="J18" t="n">
        <v>60387000</v>
      </c>
      <c s="4" r="K18" t="n">
        <v>59562000</v>
      </c>
    </row>
    <row spans="1:15" r="19">
      <c s="3" r="A19" t="s">
        <v>59</v>
      </c>
      <c s="4" r="B19" t="n">
        <v>85004000</v>
      </c>
      <c s="4" r="D19" t="n">
        <v>84630000</v>
      </c>
      <c s="4" r="E19" t="n">
        <v>83325000</v>
      </c>
      <c s="4" r="F19" t="n">
        <v>78686000</v>
      </c>
      <c s="4" r="G19" t="n">
        <v>65488000</v>
      </c>
      <c s="4" r="I19" t="n">
        <v>57913000</v>
      </c>
      <c s="4" r="J19" t="n">
        <v>55376000</v>
      </c>
      <c s="4" r="K19" t="n">
        <v>53084000</v>
      </c>
    </row>
    <row spans="1:15" r="20">
      <c s="3" r="A20" t="s">
        <v>50</v>
      </c>
      <c s="4" r="B20" t="n">
        <v>12142000</v>
      </c>
      <c s="4" r="D20" t="n">
        <v>9331000</v>
      </c>
      <c s="4" r="E20" t="n">
        <v>9642000</v>
      </c>
      <c s="4" r="F20" t="n">
        <v>7543000</v>
      </c>
      <c s="4" r="G20" t="n">
        <v>8237000</v>
      </c>
    </row>
    <row spans="1:15" r="21">
      <c s="3" r="A21" t="s">
        <v>60</v>
      </c>
      <c s="4" r="B21" t="n">
        <v>63121000</v>
      </c>
      <c s="4" r="D21" t="n">
        <v>76137000</v>
      </c>
      <c s="4" r="E21" t="n">
        <v>29644000</v>
      </c>
      <c s="4" r="F21" t="n">
        <v>28935000</v>
      </c>
      <c s="4" r="G21" t="n">
        <v>23644000</v>
      </c>
      <c s="4" r="I21" t="n">
        <v>28520000</v>
      </c>
      <c s="4" r="J21" t="n">
        <v>20553000</v>
      </c>
      <c s="4" r="K21" t="n">
        <v>19092000</v>
      </c>
    </row>
    <row spans="1:15" r="22">
      <c s="3" r="A22" t="s">
        <v>61</v>
      </c>
      <c s="4" r="B22" t="n">
        <v>1410544000</v>
      </c>
      <c s="3" r="C22" t="s">
        <v>62</v>
      </c>
      <c s="4" r="D22" t="n">
        <v>1520533000</v>
      </c>
      <c s="4" r="E22" t="n">
        <v>1333144000</v>
      </c>
      <c s="4" r="F22" t="n">
        <v>1359851000</v>
      </c>
      <c s="4" r="G22" t="n">
        <v>1332968000</v>
      </c>
      <c s="3" r="H22" t="s">
        <v>62</v>
      </c>
      <c s="4" r="I22" t="n">
        <v>1346041000</v>
      </c>
      <c s="4" r="J22" t="n">
        <v>1301508000</v>
      </c>
      <c s="4" r="K22" t="n">
        <v>1329888000</v>
      </c>
      <c s="4" r="L22" t="n">
        <v>1209075000</v>
      </c>
    </row>
    <row spans="1:15" r="23">
      <c s="6" r="A23" t="s">
        <v>63</v>
      </c>
    </row>
    <row spans="1:15" r="24">
      <c s="3" r="A24" t="s">
        <v>64</v>
      </c>
      <c s="4" r="B24" t="n">
        <v>36111000</v>
      </c>
      <c s="4" r="D24" t="n">
        <v>41125000</v>
      </c>
      <c s="4" r="E24" t="n">
        <v>20889000</v>
      </c>
      <c s="4" r="F24" t="n">
        <v>23516000</v>
      </c>
      <c s="4" r="G24" t="n">
        <v>30436000</v>
      </c>
      <c s="4" r="I24" t="n">
        <v>33525000</v>
      </c>
      <c s="4" r="J24" t="n">
        <v>34912000</v>
      </c>
      <c s="4" r="K24" t="n">
        <v>27562000</v>
      </c>
    </row>
    <row spans="1:15" r="25">
      <c s="3" r="A25" t="s">
        <v>65</v>
      </c>
      <c s="4" r="B25" t="n">
        <v>418000</v>
      </c>
      <c s="4" r="D25" t="n">
        <v>520000</v>
      </c>
      <c s="4" r="E25" t="n">
        <v>533000</v>
      </c>
      <c s="4" r="F25" t="n">
        <v>533000</v>
      </c>
      <c s="4" r="G25" t="n">
        <v>533000</v>
      </c>
      <c s="4" r="I25" t="n">
        <v>533000</v>
      </c>
      <c s="4" r="J25" t="n">
        <v>533000</v>
      </c>
      <c s="4" r="K25" t="n">
        <v>533000</v>
      </c>
    </row>
    <row spans="1:15" r="26">
      <c s="3" r="A26" t="s">
        <v>66</v>
      </c>
      <c s="4" r="B26" t="n">
        <v>94993000</v>
      </c>
      <c s="4" r="D26" t="n">
        <v>89217000</v>
      </c>
      <c s="4" r="E26" t="n">
        <v>70643000</v>
      </c>
      <c s="4" r="F26" t="n">
        <v>77880000</v>
      </c>
      <c s="4" r="G26" t="n">
        <v>80857000</v>
      </c>
      <c s="4" r="I26" t="n">
        <v>72988000</v>
      </c>
      <c s="4" r="J26" t="n">
        <v>63073000</v>
      </c>
      <c s="4" r="K26" t="n">
        <v>69971000</v>
      </c>
    </row>
    <row spans="1:15" r="27">
      <c s="3" r="A27" t="s">
        <v>67</v>
      </c>
      <c s="4" r="B27" t="n">
        <v>8595000</v>
      </c>
      <c s="4" r="D27" t="n">
        <v>8716000</v>
      </c>
      <c s="4" r="E27" t="n">
        <v>12121000</v>
      </c>
      <c s="4" r="F27" t="n">
        <v>11988000</v>
      </c>
      <c s="4" r="G27" t="n">
        <v>23219000</v>
      </c>
      <c s="4" r="I27" t="n">
        <v>22640000</v>
      </c>
      <c s="4" r="J27" t="n">
        <v>36096000</v>
      </c>
      <c s="4" r="K27" t="n">
        <v>24396000</v>
      </c>
    </row>
    <row spans="1:15" r="28">
      <c s="3" r="A28" t="s">
        <v>68</v>
      </c>
      <c s="4" r="B28" t="n">
        <v>8097000</v>
      </c>
      <c s="4" r="D28" t="n">
        <v>8206000</v>
      </c>
      <c s="4" r="E28" t="n">
        <v>8986000</v>
      </c>
      <c s="4" r="F28" t="n">
        <v>5782000</v>
      </c>
      <c s="4" r="G28" t="n">
        <v>8628000</v>
      </c>
      <c s="4" r="I28" t="n">
        <v>7912000</v>
      </c>
      <c s="4" r="J28" t="n">
        <v>8191000</v>
      </c>
      <c s="4" r="K28" t="n">
        <v>6254000</v>
      </c>
    </row>
    <row spans="1:15" r="29">
      <c s="3" r="A29" t="s">
        <v>674</v>
      </c>
      <c s="4" r="K29" t="n">
        <v>0</v>
      </c>
    </row>
    <row spans="1:15" r="30">
      <c s="3" r="A30" t="s">
        <v>69</v>
      </c>
      <c s="4" r="B30" t="n">
        <v>148214000</v>
      </c>
      <c s="4" r="D30" t="n">
        <v>147784000</v>
      </c>
      <c s="4" r="E30" t="n">
        <v>113172000</v>
      </c>
      <c s="4" r="F30" t="n">
        <v>119699000</v>
      </c>
      <c s="4" r="G30" t="n">
        <v>143673000</v>
      </c>
      <c s="4" r="I30" t="n">
        <v>137598000</v>
      </c>
      <c s="4" r="J30" t="n">
        <v>142805000</v>
      </c>
      <c s="4" r="K30" t="n">
        <v>128716000</v>
      </c>
    </row>
    <row spans="1:15" r="31">
      <c s="3" r="A31" t="s">
        <v>70</v>
      </c>
      <c s="4" r="B31" t="n">
        <v>392054000</v>
      </c>
      <c s="4" r="D31" t="n">
        <v>387217000</v>
      </c>
      <c s="4" r="E31" t="n">
        <v>224379000</v>
      </c>
      <c s="4" r="F31" t="n">
        <v>246852000</v>
      </c>
      <c s="4" r="G31" t="n">
        <v>215939000</v>
      </c>
      <c s="4" r="I31" t="n">
        <v>198374000</v>
      </c>
      <c s="4" r="J31" t="n">
        <v>137376000</v>
      </c>
      <c s="4" r="K31" t="n">
        <v>207978000</v>
      </c>
    </row>
    <row spans="1:15" r="32">
      <c s="3" r="A32" t="s">
        <v>71</v>
      </c>
      <c s="4" r="B32" t="n">
        <v>0</v>
      </c>
      <c s="4" r="E32" t="n">
        <v>106000</v>
      </c>
      <c s="4" r="F32" t="n">
        <v>253000</v>
      </c>
      <c s="4" r="G32" t="n">
        <v>391000</v>
      </c>
      <c s="4" r="I32" t="n">
        <v>521000</v>
      </c>
      <c s="4" r="J32" t="n">
        <v>648000</v>
      </c>
      <c s="4" r="K32" t="n">
        <v>771000</v>
      </c>
    </row>
    <row spans="1:15" r="33">
      <c s="3" r="A33" t="s">
        <v>675</v>
      </c>
      <c s="4" r="I33" t="n">
        <v>8948000</v>
      </c>
      <c s="4" r="J33" t="n">
        <v>10104000</v>
      </c>
      <c s="4" r="K33" t="n">
        <v>10815000</v>
      </c>
    </row>
    <row spans="1:15" r="34">
      <c s="3" r="A34" t="s">
        <v>72</v>
      </c>
      <c s="4" r="B34" t="n">
        <v>15172000</v>
      </c>
      <c s="4" r="D34" t="n">
        <v>21235000</v>
      </c>
      <c s="4" r="E34" t="n">
        <v>21810000</v>
      </c>
      <c s="4" r="F34" t="n">
        <v>28524000</v>
      </c>
      <c s="4" r="G34" t="n">
        <v>29785000</v>
      </c>
      <c s="4" r="I34" t="n">
        <v>26765000</v>
      </c>
      <c s="4" r="J34" t="n">
        <v>23645000</v>
      </c>
      <c s="4" r="K34" t="n">
        <v>35043000</v>
      </c>
    </row>
    <row spans="1:15" r="35">
      <c s="3" r="A35" t="s">
        <v>73</v>
      </c>
      <c s="5" r="B35" t="n">
        <v>555440000</v>
      </c>
      <c s="3" r="C35" t="s">
        <v>74</v>
      </c>
      <c s="4" r="D35" t="n">
        <v>556236000</v>
      </c>
      <c s="4" r="E35" t="n">
        <v>359467000</v>
      </c>
      <c s="4" r="F35" t="n">
        <v>395328000</v>
      </c>
      <c s="5" r="G35" t="n">
        <v>389788000</v>
      </c>
      <c s="3" r="H35" t="s">
        <v>74</v>
      </c>
      <c s="4" r="I35" t="n">
        <v>372206000</v>
      </c>
      <c s="4" r="J35" t="n">
        <v>314578000</v>
      </c>
      <c s="4" r="K35" t="n">
        <v>383323000</v>
      </c>
    </row>
    <row spans="1:15" r="36">
      <c s="3" r="A36" t="s">
        <v>75</v>
      </c>
      <c s="3" r="B36" t="s">
        <v>76</v>
      </c>
      <c s="3" r="G36" t="s">
        <v>76</v>
      </c>
    </row>
    <row spans="1:15" r="37">
      <c s="6" r="A37" t="s">
        <v>77</v>
      </c>
    </row>
    <row spans="1:15" r="38">
      <c s="3" r="A38" t="s">
        <v>78</v>
      </c>
      <c s="5" r="B38" t="n">
        <v>22800000</v>
      </c>
      <c s="4" r="D38" t="n">
        <v>25662000</v>
      </c>
      <c s="4" r="E38" t="n">
        <v>43717000</v>
      </c>
      <c s="4" r="F38" t="n">
        <v>45825000</v>
      </c>
      <c s="5" r="G38" t="n">
        <v>47297000</v>
      </c>
      <c s="4" r="I38" t="n">
        <v>49765000</v>
      </c>
      <c s="4" r="J38" t="n">
        <v>46673000</v>
      </c>
      <c s="4" r="K38" t="n">
        <v>45156000</v>
      </c>
      <c s="4" r="L38" t="n">
        <v>50998000</v>
      </c>
    </row>
    <row spans="1:15" r="39">
      <c s="6" r="A39" t="s">
        <v>79</v>
      </c>
    </row>
    <row spans="1:15" r="40">
      <c s="3" r="A40" t="s">
        <v>80</v>
      </c>
      <c s="4" r="B40" t="n">
        <v>332264000</v>
      </c>
      <c s="4" r="D40" t="n">
        <v>339869000</v>
      </c>
      <c s="4" r="E40" t="n">
        <v>327066000</v>
      </c>
      <c s="4" r="F40" t="n">
        <v>321354000</v>
      </c>
      <c s="4" r="G40" t="n">
        <v>320537000</v>
      </c>
      <c s="4" r="I40" t="n">
        <v>317049000</v>
      </c>
      <c s="4" r="J40" t="n">
        <v>314899000</v>
      </c>
      <c s="4" r="K40" t="n">
        <v>312946000</v>
      </c>
    </row>
    <row spans="1:15" r="41">
      <c s="3" r="A41" t="s">
        <v>81</v>
      </c>
      <c s="4" r="B41" t="n">
        <v>509586000</v>
      </c>
      <c s="4" r="D41" t="n">
        <v>610050000</v>
      </c>
      <c s="4" r="E41" t="n">
        <v>606120000</v>
      </c>
      <c s="4" r="F41" t="n">
        <v>599978000</v>
      </c>
      <c s="4" r="G41" t="n">
        <v>581248000</v>
      </c>
      <c s="4" r="I41" t="n">
        <v>609291000</v>
      </c>
      <c s="4" r="J41" t="n">
        <v>616241000</v>
      </c>
      <c s="4" r="K41" t="n">
        <v>586013000</v>
      </c>
    </row>
    <row spans="1:15" r="42">
      <c s="3" r="A42" t="s">
        <v>82</v>
      </c>
      <c s="4" r="B42" t="n">
        <v>-10082000</v>
      </c>
      <c s="4" r="D42" t="n">
        <v>68000</v>
      </c>
      <c s="4" r="E42" t="n">
        <v>-3769000</v>
      </c>
      <c s="4" r="F42" t="n">
        <v>-3177000</v>
      </c>
      <c s="4" r="G42" t="n">
        <v>-6445000</v>
      </c>
      <c s="4" r="I42" t="n">
        <v>-2812000</v>
      </c>
      <c s="4" r="J42" t="n">
        <v>8579000</v>
      </c>
      <c s="4" r="K42" t="n">
        <v>1912000</v>
      </c>
    </row>
    <row spans="1:15" r="43">
      <c s="3" r="A43" t="s">
        <v>676</v>
      </c>
      <c s="4" r="B43" t="n">
        <v>0</v>
      </c>
      <c s="4" r="D43" t="n">
        <v>-11901000</v>
      </c>
    </row>
    <row spans="1:15" r="44">
      <c s="3" r="A44" t="s">
        <v>83</v>
      </c>
      <c s="4" r="B44" t="n">
        <v>832304000</v>
      </c>
      <c s="4" r="D44" t="n">
        <v>938635000</v>
      </c>
      <c s="4" r="E44" t="n">
        <v>929960000</v>
      </c>
      <c s="4" r="F44" t="n">
        <v>918698000</v>
      </c>
      <c s="4" r="G44" t="n">
        <v>895883000</v>
      </c>
      <c s="4" r="I44" t="n">
        <v>924070000</v>
      </c>
      <c s="4" r="J44" t="n">
        <v>940257000</v>
      </c>
      <c s="4" r="K44" t="n">
        <v>901409000</v>
      </c>
      <c s="4" r="L44" t="n">
        <v>827791000</v>
      </c>
      <c s="4" r="M44" t="n">
        <v>783381000</v>
      </c>
      <c s="4" r="N44" t="n">
        <v>755905000</v>
      </c>
      <c s="4" r="O44" t="n">
        <v>664248000</v>
      </c>
    </row>
    <row spans="1:15" r="45">
      <c s="3" r="A45" t="s">
        <v>84</v>
      </c>
      <c s="4" r="B45" t="n">
        <v>1410544000</v>
      </c>
      <c s="4" r="D45" t="n">
        <v>1520533000</v>
      </c>
      <c s="4" r="E45" t="n">
        <v>1333144000</v>
      </c>
      <c s="4" r="F45" t="n">
        <v>1359851000</v>
      </c>
      <c s="4" r="G45" t="n">
        <v>1332968000</v>
      </c>
      <c s="4" r="I45" t="n">
        <v>1346041000</v>
      </c>
      <c s="4" r="J45" t="n">
        <v>1301508000</v>
      </c>
      <c s="4" r="K45" t="n">
        <v>1329888000</v>
      </c>
    </row>
    <row spans="1:15" r="46">
      <c s="3" r="A46" t="s">
        <v>28</v>
      </c>
    </row>
    <row spans="1:15" r="47">
      <c s="6" r="A47" t="s">
        <v>79</v>
      </c>
    </row>
    <row spans="1:15" r="48">
      <c s="3" r="A48" t="s">
        <v>85</v>
      </c>
      <c s="4" r="B48" t="n">
        <v>506000</v>
      </c>
      <c s="4" r="D48" t="n">
        <v>519000</v>
      </c>
      <c s="4" r="E48" t="n">
        <v>513000</v>
      </c>
      <c s="4" r="F48" t="n">
        <v>513000</v>
      </c>
      <c s="4" r="G48" t="n">
        <v>513000</v>
      </c>
      <c s="4" r="I48" t="n">
        <v>512000</v>
      </c>
      <c s="4" r="J48" t="n">
        <v>508000</v>
      </c>
      <c s="4" r="K48" t="n">
        <v>508000</v>
      </c>
    </row>
    <row spans="1:15" r="49">
      <c s="3" r="A49" t="s">
        <v>30</v>
      </c>
    </row>
    <row spans="1:15" r="50">
      <c s="6" r="A50" t="s">
        <v>79</v>
      </c>
    </row>
    <row spans="1:15" r="51">
      <c s="3" r="A51" t="s">
        <v>85</v>
      </c>
      <c s="4" r="B51" t="n">
        <v>30000</v>
      </c>
      <c s="4" r="D51" t="n">
        <v>30000</v>
      </c>
      <c s="4" r="E51" t="n">
        <v>30000</v>
      </c>
      <c s="4" r="F51" t="n">
        <v>30000</v>
      </c>
      <c s="4" r="G51" t="n">
        <v>30000</v>
      </c>
      <c s="4" r="I51" t="n">
        <v>30000</v>
      </c>
      <c s="4" r="J51" t="n">
        <v>30000</v>
      </c>
      <c s="4" r="K51" t="n">
        <v>30000</v>
      </c>
    </row>
    <row spans="1:15" r="52">
      <c s="3" r="A52" t="s">
        <v>658</v>
      </c>
    </row>
    <row spans="1:15" r="53">
      <c s="6" r="A53" t="s">
        <v>42</v>
      </c>
    </row>
    <row spans="1:15" r="54">
      <c s="3" r="A54" t="s">
        <v>43</v>
      </c>
      <c s="4" r="B54" t="n">
        <v>56329000</v>
      </c>
      <c s="4" r="D54" t="n">
        <v>49999000</v>
      </c>
      <c s="4" r="E54" t="n">
        <v>32198000</v>
      </c>
      <c s="4" r="F54" t="n">
        <v>38486000</v>
      </c>
      <c s="4" r="G54" t="n">
        <v>36317000</v>
      </c>
      <c s="4" r="I54" t="n">
        <v>45955000</v>
      </c>
      <c s="4" r="J54" t="n">
        <v>41443000</v>
      </c>
      <c s="4" r="K54" t="n">
        <v>46668000</v>
      </c>
      <c s="4" r="L54" t="n">
        <v>48477000</v>
      </c>
      <c s="4" r="M54" t="n">
        <v>50774000</v>
      </c>
      <c s="4" r="N54" t="n">
        <v>46674000</v>
      </c>
      <c s="4" r="O54" t="n">
        <v>23969000</v>
      </c>
    </row>
    <row spans="1:15" r="55">
      <c s="3" r="A55" t="s">
        <v>44</v>
      </c>
      <c s="4" r="B55" t="n">
        <v>62406000</v>
      </c>
      <c s="4" r="D55" t="n">
        <v>13248000</v>
      </c>
      <c s="4" r="E55" t="n">
        <v>21104000</v>
      </c>
      <c s="4" r="F55" t="n">
        <v>4019000</v>
      </c>
      <c s="4" r="G55" t="n">
        <v>3312000</v>
      </c>
      <c s="4" r="I55" t="n">
        <v>3132000</v>
      </c>
      <c s="4" r="J55" t="n">
        <v>1204000</v>
      </c>
      <c s="4" r="K55" t="n">
        <v>1133000</v>
      </c>
    </row>
    <row spans="1:15" r="56">
      <c s="3" r="A56" t="s">
        <v>45</v>
      </c>
      <c s="4" r="B56" t="n">
        <v>162444000</v>
      </c>
      <c s="4" r="D56" t="n">
        <v>157491000</v>
      </c>
      <c s="4" r="E56" t="n">
        <v>128683000</v>
      </c>
      <c s="4" r="F56" t="n">
        <v>153421000</v>
      </c>
      <c s="4" r="G56" t="n">
        <v>156637000</v>
      </c>
      <c s="4" r="I56" t="n">
        <v>154095000</v>
      </c>
      <c s="4" r="J56" t="n">
        <v>138380000</v>
      </c>
      <c s="4" r="K56" t="n">
        <v>162150000</v>
      </c>
    </row>
    <row spans="1:15" r="57">
      <c s="3" r="A57" t="s">
        <v>46</v>
      </c>
      <c s="4" r="B57" t="n">
        <v>67594000</v>
      </c>
      <c s="4" r="D57" t="n">
        <v>76748000</v>
      </c>
      <c s="4" r="E57" t="n">
        <v>75501000</v>
      </c>
      <c s="4" r="F57" t="n">
        <v>82807000</v>
      </c>
      <c s="4" r="G57" t="n">
        <v>64683000</v>
      </c>
      <c s="4" r="I57" t="n">
        <v>42883000</v>
      </c>
      <c s="4" r="J57" t="n">
        <v>36596000</v>
      </c>
      <c s="4" r="K57" t="n">
        <v>40470000</v>
      </c>
    </row>
    <row spans="1:15" r="58">
      <c s="3" r="A58" t="s">
        <v>47</v>
      </c>
      <c s="4" r="B58" t="n">
        <v>31044000</v>
      </c>
      <c s="4" r="D58" t="n">
        <v>29307000</v>
      </c>
      <c s="4" r="E58" t="n">
        <v>24733000</v>
      </c>
      <c s="4" r="F58" t="n">
        <v>30842000</v>
      </c>
      <c s="4" r="G58" t="n">
        <v>30362000</v>
      </c>
      <c s="4" r="I58" t="n">
        <v>28590000</v>
      </c>
      <c s="4" r="J58" t="n">
        <v>25388000</v>
      </c>
      <c s="4" r="K58" t="n">
        <v>31077000</v>
      </c>
    </row>
    <row spans="1:15" r="59">
      <c s="3" r="A59" t="s">
        <v>48</v>
      </c>
      <c s="4" r="B59" t="n">
        <v>30653000</v>
      </c>
      <c s="4" r="D59" t="n">
        <v>38351000</v>
      </c>
      <c s="4" r="E59" t="n">
        <v>40033000</v>
      </c>
      <c s="4" r="F59" t="n">
        <v>40181000</v>
      </c>
      <c s="4" r="G59" t="n">
        <v>36292000</v>
      </c>
      <c s="4" r="I59" t="n">
        <v>35315000</v>
      </c>
      <c s="4" r="J59" t="n">
        <v>33507000</v>
      </c>
      <c s="4" r="K59" t="n">
        <v>34073000</v>
      </c>
    </row>
    <row spans="1:15" r="60">
      <c s="3" r="A60" t="s">
        <v>49</v>
      </c>
      <c s="4" r="B60" t="n">
        <v>139419000</v>
      </c>
      <c s="4" r="D60" t="n">
        <v>132021000</v>
      </c>
      <c s="4" r="E60" t="n">
        <v>129013000</v>
      </c>
      <c s="4" r="F60" t="n">
        <v>142711000</v>
      </c>
      <c s="4" r="G60" t="n">
        <v>145200000</v>
      </c>
      <c s="4" r="I60" t="n">
        <v>122503000</v>
      </c>
      <c s="4" r="J60" t="n">
        <v>116517000</v>
      </c>
      <c s="4" r="K60" t="n">
        <v>120271000</v>
      </c>
    </row>
    <row spans="1:15" r="61">
      <c s="3" r="A61" t="s">
        <v>50</v>
      </c>
      <c s="4" r="B61" t="n">
        <v>20858000</v>
      </c>
      <c s="4" r="D61" t="n">
        <v>13825000</v>
      </c>
      <c s="4" r="E61" t="n">
        <v>13825000</v>
      </c>
      <c s="4" r="F61" t="n">
        <v>13825000</v>
      </c>
      <c s="4" r="G61" t="n">
        <v>13825000</v>
      </c>
      <c s="4" r="I61" t="n">
        <v>15716000</v>
      </c>
      <c s="4" r="J61" t="n">
        <v>15716000</v>
      </c>
      <c s="4" r="K61" t="n">
        <v>15716000</v>
      </c>
    </row>
    <row spans="1:15" r="62">
      <c s="3" r="A62" t="s">
        <v>51</v>
      </c>
      <c s="4" r="B62" t="n">
        <v>28655000</v>
      </c>
      <c s="4" r="D62" t="n">
        <v>21779000</v>
      </c>
      <c s="4" r="E62" t="n">
        <v>17702000</v>
      </c>
      <c s="4" r="F62" t="n">
        <v>7268000</v>
      </c>
      <c s="4" r="G62" t="n">
        <v>16105000</v>
      </c>
      <c s="4" r="I62" t="n">
        <v>12937000</v>
      </c>
      <c s="4" r="J62" t="n">
        <v>3079000</v>
      </c>
      <c s="4" r="K62" t="n">
        <v>0</v>
      </c>
    </row>
    <row spans="1:15" r="63">
      <c s="3" r="A63" t="s">
        <v>52</v>
      </c>
      <c s="4" r="B63" t="n">
        <v>76959000</v>
      </c>
      <c s="4" r="D63" t="n">
        <v>113458000</v>
      </c>
      <c s="4" r="E63" t="n">
        <v>54321000</v>
      </c>
      <c s="4" r="F63" t="n">
        <v>42895000</v>
      </c>
      <c s="4" r="G63" t="n">
        <v>34217000</v>
      </c>
      <c s="4" r="I63" t="n">
        <v>37377000</v>
      </c>
      <c s="4" r="J63" t="n">
        <v>42421000</v>
      </c>
      <c s="4" r="K63" t="n">
        <v>50394000</v>
      </c>
    </row>
    <row spans="1:15" r="64">
      <c s="3" r="A64" t="s">
        <v>53</v>
      </c>
      <c s="4" r="B64" t="n">
        <v>676361000</v>
      </c>
      <c s="4" r="D64" t="n">
        <v>646227000</v>
      </c>
      <c s="4" r="E64" t="n">
        <v>537113000</v>
      </c>
      <c s="4" r="F64" t="n">
        <v>556455000</v>
      </c>
      <c s="4" r="G64" t="n">
        <v>536950000</v>
      </c>
      <c s="4" r="I64" t="n">
        <v>498503000</v>
      </c>
      <c s="4" r="J64" t="n">
        <v>454251000</v>
      </c>
      <c s="4" r="K64" t="n">
        <v>501952000</v>
      </c>
    </row>
    <row spans="1:15" r="65">
      <c s="3" r="A65" t="s">
        <v>54</v>
      </c>
      <c s="4" r="B65" t="n">
        <v>91098000</v>
      </c>
      <c s="4" r="D65" t="n">
        <v>90730000</v>
      </c>
      <c s="4" r="E65" t="n">
        <v>88685000</v>
      </c>
      <c s="4" r="F65" t="n">
        <v>97424000</v>
      </c>
      <c s="4" r="G65" t="n">
        <v>97085000</v>
      </c>
      <c s="4" r="I65" t="n">
        <v>146707000</v>
      </c>
      <c s="4" r="J65" t="n">
        <v>147232000</v>
      </c>
      <c s="4" r="K65" t="n">
        <v>144232000</v>
      </c>
    </row>
    <row spans="1:15" r="66">
      <c s="3" r="A66" t="s">
        <v>55</v>
      </c>
      <c s="4" r="B66" t="n">
        <v>105900000</v>
      </c>
      <c s="4" r="D66" t="n">
        <v>109458000</v>
      </c>
      <c s="4" r="E66" t="n">
        <v>111419000</v>
      </c>
      <c s="4" r="F66" t="n">
        <v>114539000</v>
      </c>
      <c s="4" r="G66" t="n">
        <v>116281000</v>
      </c>
      <c s="4" r="I66" t="n">
        <v>110312000</v>
      </c>
      <c s="4" r="J66" t="n">
        <v>118979000</v>
      </c>
      <c s="4" r="K66" t="n">
        <v>114082000</v>
      </c>
    </row>
    <row spans="1:15" r="67">
      <c s="3" r="A67" t="s">
        <v>56</v>
      </c>
      <c s="4" r="B67" t="n">
        <v>4257000</v>
      </c>
      <c s="4" r="D67" t="n">
        <v>22473000</v>
      </c>
      <c s="4" r="E67" t="n">
        <v>9575000</v>
      </c>
      <c s="4" r="F67" t="n">
        <v>2742000</v>
      </c>
      <c s="4" r="G67" t="n">
        <v>2156000</v>
      </c>
      <c s="4" r="I67" t="n">
        <v>2182000</v>
      </c>
      <c s="4" r="J67" t="n">
        <v>2197000</v>
      </c>
      <c s="4" r="K67" t="n">
        <v>1994000</v>
      </c>
    </row>
    <row spans="1:15" r="68">
      <c s="3" r="A68" t="s">
        <v>57</v>
      </c>
      <c s="4" r="B68" t="n">
        <v>346577000</v>
      </c>
      <c s="4" r="D68" t="n">
        <v>436765000</v>
      </c>
      <c s="4" r="E68" t="n">
        <v>435048000</v>
      </c>
      <c s="4" r="F68" t="n">
        <v>434835000</v>
      </c>
      <c s="4" r="G68" t="n">
        <v>433300000</v>
      </c>
      <c s="4" r="I68" t="n">
        <v>430940000</v>
      </c>
      <c s="4" r="J68" t="n">
        <v>438016000</v>
      </c>
      <c s="4" r="K68" t="n">
        <v>434671000</v>
      </c>
    </row>
    <row spans="1:15" r="69">
      <c s="3" r="A69" t="s">
        <v>58</v>
      </c>
      <c s="4" r="B69" t="n">
        <v>64624000</v>
      </c>
      <c s="4" r="D69" t="n">
        <v>78918000</v>
      </c>
      <c s="4" r="E69" t="n">
        <v>69016000</v>
      </c>
      <c s="4" r="F69" t="n">
        <v>65178000</v>
      </c>
      <c s="4" r="G69" t="n">
        <v>63805000</v>
      </c>
      <c s="4" r="I69" t="n">
        <v>60687000</v>
      </c>
      <c s="4" r="J69" t="n">
        <v>60387000</v>
      </c>
      <c s="4" r="K69" t="n">
        <v>59562000</v>
      </c>
    </row>
    <row spans="1:15" r="70">
      <c s="3" r="A70" t="s">
        <v>59</v>
      </c>
      <c s="4" r="B70" t="n">
        <v>40442000</v>
      </c>
      <c s="4" r="D70" t="n">
        <v>51798000</v>
      </c>
      <c s="4" r="E70" t="n">
        <v>61724000</v>
      </c>
      <c s="4" r="F70" t="n">
        <v>60750000</v>
      </c>
      <c s="4" r="G70" t="n">
        <v>70294000</v>
      </c>
      <c s="4" r="I70" t="n">
        <v>82935000</v>
      </c>
      <c s="4" r="J70" t="n">
        <v>77414000</v>
      </c>
      <c s="4" r="K70" t="n">
        <v>66615000</v>
      </c>
    </row>
    <row spans="1:15" r="71">
      <c s="3" r="A71" t="s">
        <v>50</v>
      </c>
      <c s="4" r="B71" t="n">
        <v>13154000</v>
      </c>
      <c s="4" r="D71" t="n">
        <v>9308000</v>
      </c>
      <c s="4" r="E71" t="n">
        <v>9619000</v>
      </c>
      <c s="4" r="F71" t="n">
        <v>7521000</v>
      </c>
      <c s="4" r="G71" t="n">
        <v>8214000</v>
      </c>
    </row>
    <row spans="1:15" r="72">
      <c s="3" r="A72" t="s">
        <v>60</v>
      </c>
      <c s="4" r="B72" t="n">
        <v>61058000</v>
      </c>
      <c s="4" r="D72" t="n">
        <v>76690000</v>
      </c>
      <c s="4" r="E72" t="n">
        <v>30037000</v>
      </c>
      <c s="4" r="F72" t="n">
        <v>29685000</v>
      </c>
      <c s="4" r="G72" t="n">
        <v>24105000</v>
      </c>
      <c s="4" r="I72" t="n">
        <v>28835000</v>
      </c>
      <c s="4" r="J72" t="n">
        <v>20723000</v>
      </c>
      <c s="4" r="K72" t="n">
        <v>19198000</v>
      </c>
    </row>
    <row spans="1:15" r="73">
      <c s="3" r="A73" t="s">
        <v>61</v>
      </c>
      <c s="4" r="B73" t="n">
        <v>1403471000</v>
      </c>
      <c s="4" r="D73" t="n">
        <v>1522367000</v>
      </c>
      <c s="4" r="E73" t="n">
        <v>1352236000</v>
      </c>
      <c s="4" r="F73" t="n">
        <v>1369129000</v>
      </c>
      <c s="4" r="G73" t="n">
        <v>1352190000</v>
      </c>
      <c s="4" r="I73" t="n">
        <v>1361101000</v>
      </c>
      <c s="4" r="J73" t="n">
        <v>1319199000</v>
      </c>
      <c s="4" r="K73" t="n">
        <v>1342306000</v>
      </c>
    </row>
    <row spans="1:15" r="74">
      <c s="6" r="A74" t="s">
        <v>63</v>
      </c>
    </row>
    <row spans="1:15" r="75">
      <c s="3" r="A75" t="s">
        <v>64</v>
      </c>
      <c s="4" r="B75" t="n">
        <v>10673000</v>
      </c>
      <c s="4" r="D75" t="n">
        <v>21029000</v>
      </c>
      <c s="4" r="E75" t="n">
        <v>14228000</v>
      </c>
      <c s="4" r="F75" t="n">
        <v>16737000</v>
      </c>
      <c s="4" r="G75" t="n">
        <v>30436000</v>
      </c>
      <c s="4" r="I75" t="n">
        <v>33525000</v>
      </c>
      <c s="4" r="J75" t="n">
        <v>34912000</v>
      </c>
      <c s="4" r="K75" t="n">
        <v>27562000</v>
      </c>
    </row>
    <row spans="1:15" r="76">
      <c s="3" r="A76" t="s">
        <v>65</v>
      </c>
      <c s="4" r="B76" t="n">
        <v>418000</v>
      </c>
      <c s="4" r="D76" t="n">
        <v>520000</v>
      </c>
      <c s="4" r="E76" t="n">
        <v>533000</v>
      </c>
      <c s="4" r="F76" t="n">
        <v>533000</v>
      </c>
      <c s="4" r="G76" t="n">
        <v>533000</v>
      </c>
      <c s="4" r="I76" t="n">
        <v>533000</v>
      </c>
      <c s="4" r="J76" t="n">
        <v>533000</v>
      </c>
      <c s="4" r="K76" t="n">
        <v>533000</v>
      </c>
    </row>
    <row spans="1:15" r="77">
      <c s="3" r="A77" t="s">
        <v>66</v>
      </c>
      <c s="4" r="B77" t="n">
        <v>97213000</v>
      </c>
      <c s="4" r="D77" t="n">
        <v>90234000</v>
      </c>
      <c s="4" r="E77" t="n">
        <v>70812000</v>
      </c>
      <c s="4" r="F77" t="n">
        <v>77619000</v>
      </c>
      <c s="4" r="G77" t="n">
        <v>79967000</v>
      </c>
      <c s="4" r="I77" t="n">
        <v>68960000</v>
      </c>
      <c s="4" r="J77" t="n">
        <v>63298000</v>
      </c>
      <c s="4" r="K77" t="n">
        <v>70829000</v>
      </c>
    </row>
    <row spans="1:15" r="78">
      <c s="3" r="A78" t="s">
        <v>67</v>
      </c>
      <c s="4" r="B78" t="n">
        <v>8595000</v>
      </c>
      <c s="4" r="D78" t="n">
        <v>8716000</v>
      </c>
      <c s="4" r="E78" t="n">
        <v>12121000</v>
      </c>
      <c s="4" r="F78" t="n">
        <v>11106000</v>
      </c>
      <c s="4" r="G78" t="n">
        <v>22337000</v>
      </c>
      <c s="4" r="I78" t="n">
        <v>22640000</v>
      </c>
      <c s="4" r="J78" t="n">
        <v>36096000</v>
      </c>
      <c s="4" r="K78" t="n">
        <v>24396000</v>
      </c>
    </row>
    <row spans="1:15" r="79">
      <c s="3" r="A79" t="s">
        <v>68</v>
      </c>
      <c s="4" r="B79" t="n">
        <v>8097000</v>
      </c>
      <c s="4" r="D79" t="n">
        <v>8206000</v>
      </c>
      <c s="4" r="E79" t="n">
        <v>8986000</v>
      </c>
      <c s="4" r="F79" t="n">
        <v>5782000</v>
      </c>
      <c s="4" r="G79" t="n">
        <v>8628000</v>
      </c>
      <c s="4" r="I79" t="n">
        <v>7912000</v>
      </c>
      <c s="4" r="J79" t="n">
        <v>8191000</v>
      </c>
      <c s="4" r="K79" t="n">
        <v>6254000</v>
      </c>
    </row>
    <row spans="1:15" r="80">
      <c s="3" r="A80" t="s">
        <v>674</v>
      </c>
      <c s="4" r="K80" t="n">
        <v>659000</v>
      </c>
    </row>
    <row spans="1:15" r="81">
      <c s="3" r="A81" t="s">
        <v>69</v>
      </c>
      <c s="4" r="B81" t="n">
        <v>124996000</v>
      </c>
      <c s="4" r="D81" t="n">
        <v>128705000</v>
      </c>
      <c s="4" r="E81" t="n">
        <v>106680000</v>
      </c>
      <c s="4" r="F81" t="n">
        <v>111777000</v>
      </c>
      <c s="4" r="G81" t="n">
        <v>141901000</v>
      </c>
      <c s="4" r="I81" t="n">
        <v>133570000</v>
      </c>
      <c s="4" r="J81" t="n">
        <v>143030000</v>
      </c>
      <c s="4" r="K81" t="n">
        <v>130233000</v>
      </c>
    </row>
    <row spans="1:15" r="82">
      <c s="3" r="A82" t="s">
        <v>70</v>
      </c>
      <c s="4" r="B82" t="n">
        <v>356430000</v>
      </c>
      <c s="4" r="D82" t="n">
        <v>360628000</v>
      </c>
      <c s="4" r="E82" t="n">
        <v>214254000</v>
      </c>
      <c s="4" r="F82" t="n">
        <v>235289000</v>
      </c>
      <c s="4" r="G82" t="n">
        <v>215939000</v>
      </c>
      <c s="4" r="I82" t="n">
        <v>198374000</v>
      </c>
      <c s="4" r="J82" t="n">
        <v>137376000</v>
      </c>
      <c s="4" r="K82" t="n">
        <v>207978000</v>
      </c>
    </row>
    <row spans="1:15" r="83">
      <c s="3" r="A83" t="s">
        <v>71</v>
      </c>
      <c s="4" r="E83" t="n">
        <v>106000</v>
      </c>
      <c s="4" r="F83" t="n">
        <v>253000</v>
      </c>
      <c s="4" r="G83" t="n">
        <v>391000</v>
      </c>
      <c s="4" r="I83" t="n">
        <v>521000</v>
      </c>
      <c s="4" r="J83" t="n">
        <v>648000</v>
      </c>
      <c s="4" r="K83" t="n">
        <v>771000</v>
      </c>
    </row>
    <row spans="1:15" r="84">
      <c s="3" r="A84" t="s">
        <v>675</v>
      </c>
      <c s="4" r="I84" t="n">
        <v>8948000</v>
      </c>
      <c s="4" r="J84" t="n">
        <v>10104000</v>
      </c>
      <c s="4" r="K84" t="n">
        <v>10815000</v>
      </c>
    </row>
    <row spans="1:15" r="85">
      <c s="3" r="A85" t="s">
        <v>72</v>
      </c>
      <c s="4" r="B85" t="n">
        <v>11359000</v>
      </c>
      <c s="4" r="D85" t="n">
        <v>18463000</v>
      </c>
      <c s="4" r="E85" t="n">
        <v>18613000</v>
      </c>
      <c s="4" r="F85" t="n">
        <v>22938000</v>
      </c>
      <c s="4" r="G85" t="n">
        <v>24040000</v>
      </c>
      <c s="4" r="I85" t="n">
        <v>23351000</v>
      </c>
      <c s="4" r="J85" t="n">
        <v>19872000</v>
      </c>
      <c s="4" r="K85" t="n">
        <v>31019000</v>
      </c>
    </row>
    <row spans="1:15" r="86">
      <c s="3" r="A86" t="s">
        <v>73</v>
      </c>
      <c s="4" r="B86" t="n">
        <v>492785000</v>
      </c>
      <c s="4" r="D86" t="n">
        <v>507796000</v>
      </c>
      <c s="4" r="E86" t="n">
        <v>339653000</v>
      </c>
      <c s="4" r="F86" t="n">
        <v>370257000</v>
      </c>
      <c s="4" r="G86" t="n">
        <v>382271000</v>
      </c>
      <c s="4" r="I86" t="n">
        <v>364764000</v>
      </c>
      <c s="4" r="J86" t="n">
        <v>311030000</v>
      </c>
      <c s="4" r="K86" t="n">
        <v>380816000</v>
      </c>
    </row>
    <row spans="1:15" r="87">
      <c s="6" r="A87" t="s">
        <v>77</v>
      </c>
    </row>
    <row spans="1:15" r="88">
      <c s="3" r="A88" t="s">
        <v>78</v>
      </c>
      <c s="4" r="B88" t="n">
        <v>35498000</v>
      </c>
      <c s="4" r="D88" t="n">
        <v>36645000</v>
      </c>
      <c s="4" r="E88" t="n">
        <v>58107000</v>
      </c>
      <c s="4" r="F88" t="n">
        <v>57578000</v>
      </c>
      <c s="4" r="G88" t="n">
        <v>55393000</v>
      </c>
      <c s="4" r="I88" t="n">
        <v>56837000</v>
      </c>
      <c s="4" r="J88" t="n">
        <v>52982000</v>
      </c>
      <c s="4" r="K88" t="n">
        <v>49323000</v>
      </c>
    </row>
    <row spans="1:15" r="89">
      <c s="6" r="A89" t="s">
        <v>79</v>
      </c>
    </row>
    <row spans="1:15" r="90">
      <c s="3" r="A90" t="s">
        <v>80</v>
      </c>
      <c s="4" r="B90" t="n">
        <v>339666000</v>
      </c>
      <c s="4" r="D90" t="n">
        <v>347216000</v>
      </c>
      <c s="4" r="E90" t="n">
        <v>327385000</v>
      </c>
      <c s="4" r="F90" t="n">
        <v>321623000</v>
      </c>
      <c s="4" r="G90" t="n">
        <v>320777000</v>
      </c>
      <c s="4" r="I90" t="n">
        <v>317258000</v>
      </c>
      <c s="4" r="J90" t="n">
        <v>315092000</v>
      </c>
      <c s="4" r="K90" t="n">
        <v>313126000</v>
      </c>
    </row>
    <row spans="1:15" r="91">
      <c s="3" r="A91" t="s">
        <v>81</v>
      </c>
      <c s="4" r="B91" t="n">
        <v>547177000</v>
      </c>
      <c s="4" r="D91" t="n">
        <v>641947000</v>
      </c>
      <c s="4" r="E91" t="n">
        <v>630441000</v>
      </c>
      <c s="4" r="F91" t="n">
        <v>622449000</v>
      </c>
      <c s="4" r="G91" t="n">
        <v>599880000</v>
      </c>
      <c s="4" r="I91" t="n">
        <v>624620000</v>
      </c>
      <c s="4" r="J91" t="n">
        <v>630501000</v>
      </c>
      <c s="4" r="K91" t="n">
        <v>596520000</v>
      </c>
    </row>
    <row spans="1:15" r="92">
      <c s="3" r="A92" t="s">
        <v>82</v>
      </c>
      <c s="4" r="B92" t="n">
        <v>-12191000</v>
      </c>
      <c s="4" r="D92" t="n">
        <v>115000</v>
      </c>
      <c s="4" r="E92" t="n">
        <v>-3893000</v>
      </c>
      <c s="4" r="F92" t="n">
        <v>-3321000</v>
      </c>
      <c s="4" r="G92" t="n">
        <v>-6674000</v>
      </c>
      <c s="4" r="I92" t="n">
        <v>-2920000</v>
      </c>
      <c s="4" r="J92" t="n">
        <v>9056000</v>
      </c>
      <c s="4" r="K92" t="n">
        <v>1983000</v>
      </c>
    </row>
    <row spans="1:15" r="93">
      <c s="3" r="A93" t="s">
        <v>676</v>
      </c>
      <c s="4" r="D93" t="n">
        <v>-11901000</v>
      </c>
    </row>
    <row spans="1:15" r="94">
      <c s="3" r="A94" t="s">
        <v>83</v>
      </c>
      <c s="4" r="B94" t="n">
        <v>875188000</v>
      </c>
      <c s="4" r="D94" t="n">
        <v>977926000</v>
      </c>
      <c s="4" r="E94" t="n">
        <v>954476000</v>
      </c>
      <c s="4" r="F94" t="n">
        <v>941294000</v>
      </c>
      <c s="4" r="G94" t="n">
        <v>914526000</v>
      </c>
      <c s="4" r="I94" t="n">
        <v>939500000</v>
      </c>
      <c s="4" r="J94" t="n">
        <v>955187000</v>
      </c>
      <c s="4" r="K94" t="n">
        <v>912167000</v>
      </c>
      <c s="4" r="L94" t="n">
        <v>834828000</v>
      </c>
      <c s="4" r="M94" t="n">
        <v>785773000</v>
      </c>
      <c s="4" r="N94" t="n">
        <v>755718000</v>
      </c>
      <c s="4" r="O94" t="n">
        <v>664248000</v>
      </c>
    </row>
    <row spans="1:15" r="95">
      <c s="3" r="A95" t="s">
        <v>84</v>
      </c>
      <c s="4" r="B95" t="n">
        <v>1403471000</v>
      </c>
      <c s="4" r="D95" t="n">
        <v>1522367000</v>
      </c>
      <c s="4" r="E95" t="n">
        <v>1352236000</v>
      </c>
      <c s="4" r="F95" t="n">
        <v>1369129000</v>
      </c>
      <c s="4" r="G95" t="n">
        <v>1352190000</v>
      </c>
      <c s="4" r="I95" t="n">
        <v>1361101000</v>
      </c>
      <c s="4" r="J95" t="n">
        <v>1319199000</v>
      </c>
      <c s="4" r="K95" t="n">
        <v>1342306000</v>
      </c>
    </row>
    <row spans="1:15" r="96">
      <c s="3" r="A96" t="s">
        <v>677</v>
      </c>
    </row>
    <row spans="1:15" r="97">
      <c s="6" r="A97" t="s">
        <v>79</v>
      </c>
    </row>
    <row spans="1:15" r="98">
      <c s="3" r="A98" t="s">
        <v>85</v>
      </c>
      <c s="4" r="B98" t="n">
        <v>506000</v>
      </c>
      <c s="4" r="D98" t="n">
        <v>519000</v>
      </c>
      <c s="4" r="E98" t="n">
        <v>513000</v>
      </c>
      <c s="4" r="F98" t="n">
        <v>513000</v>
      </c>
      <c s="4" r="G98" t="n">
        <v>513000</v>
      </c>
      <c s="4" r="I98" t="n">
        <v>512000</v>
      </c>
      <c s="4" r="J98" t="n">
        <v>508000</v>
      </c>
      <c s="4" r="K98" t="n">
        <v>508000</v>
      </c>
    </row>
    <row spans="1:15" r="99">
      <c s="3" r="A99" t="s">
        <v>678</v>
      </c>
    </row>
    <row spans="1:15" r="100">
      <c s="6" r="A100" t="s">
        <v>79</v>
      </c>
    </row>
    <row spans="1:15" r="101">
      <c s="3" r="A101" t="s">
        <v>85</v>
      </c>
      <c s="4" r="B101" t="n">
        <v>30000</v>
      </c>
      <c s="4" r="D101" t="n">
        <v>30000</v>
      </c>
      <c s="4" r="E101" t="n">
        <v>30000</v>
      </c>
      <c s="4" r="F101" t="n">
        <v>30000</v>
      </c>
      <c s="4" r="G101" t="n">
        <v>30000</v>
      </c>
      <c s="4" r="I101" t="n">
        <v>30000</v>
      </c>
      <c s="4" r="J101" t="n">
        <v>30000</v>
      </c>
      <c s="4" r="K101" t="n">
        <v>30000</v>
      </c>
    </row>
    <row spans="1:15" r="102">
      <c s="3" r="A102" t="s">
        <v>640</v>
      </c>
    </row>
    <row spans="1:15" r="103">
      <c s="6" r="A103" t="s">
        <v>42</v>
      </c>
    </row>
    <row spans="1:15" r="104">
      <c s="3" r="A104" t="s">
        <v>43</v>
      </c>
      <c s="4" r="B104" t="n">
        <v>-1004000</v>
      </c>
      <c s="4" r="D104" t="n">
        <v>-565000</v>
      </c>
      <c s="4" r="E104" t="n">
        <v>130000</v>
      </c>
      <c s="4" r="F104" t="n">
        <v>-5797000</v>
      </c>
      <c s="4" r="G104" t="n">
        <v>-7217000</v>
      </c>
      <c s="4" r="I104" t="n">
        <v>-18444000</v>
      </c>
      <c s="4" r="J104" t="n">
        <v>-5228000</v>
      </c>
      <c s="4" r="K104" t="n">
        <v>-3455000</v>
      </c>
      <c s="4" r="L104" t="n">
        <v>-8653000</v>
      </c>
      <c s="4" r="M104" t="n">
        <v>-9593000</v>
      </c>
      <c s="4" r="N104" t="n">
        <v>-11006000</v>
      </c>
      <c s="5" r="O104" t="n">
        <v>0</v>
      </c>
    </row>
    <row spans="1:15" r="105">
      <c s="3" r="A105" t="s">
        <v>44</v>
      </c>
      <c s="4" r="B105" t="n">
        <v>1089000</v>
      </c>
      <c s="4" r="D105" t="n">
        <v>35881000</v>
      </c>
      <c s="4" r="E105" t="n">
        <v>6140000</v>
      </c>
      <c s="4" r="F105" t="n">
        <v>4352000</v>
      </c>
      <c s="4" r="G105" t="n">
        <v>5864000</v>
      </c>
      <c s="4" r="I105" t="n">
        <v>17193000</v>
      </c>
      <c s="4" r="J105" t="n">
        <v>4244000</v>
      </c>
      <c s="4" r="K105" t="n">
        <v>692000</v>
      </c>
    </row>
    <row spans="1:15" r="106">
      <c s="3" r="A106" t="s">
        <v>45</v>
      </c>
      <c s="4" r="B106" t="n">
        <v>0</v>
      </c>
      <c s="4" r="D106" t="n">
        <v>0</v>
      </c>
      <c s="4" r="E106" t="n">
        <v>0</v>
      </c>
      <c s="4" r="F106" t="n">
        <v>0</v>
      </c>
      <c s="4" r="G106" t="n">
        <v>0</v>
      </c>
      <c s="4" r="I106" t="n">
        <v>0</v>
      </c>
      <c s="4" r="J106" t="n">
        <v>0</v>
      </c>
      <c s="4" r="K106" t="n">
        <v>0</v>
      </c>
    </row>
    <row spans="1:15" r="107">
      <c s="3" r="A107" t="s">
        <v>46</v>
      </c>
      <c s="4" r="B107" t="n">
        <v>-3599000</v>
      </c>
      <c s="4" r="D107" t="n">
        <v>-11961000</v>
      </c>
      <c s="4" r="E107" t="n">
        <v>-18054000</v>
      </c>
      <c s="4" r="F107" t="n">
        <v>-20154000</v>
      </c>
      <c s="4" r="G107" t="n">
        <v>-7803000</v>
      </c>
      <c s="4" r="I107" t="n">
        <v>11393000</v>
      </c>
      <c s="4" r="J107" t="n">
        <v>12549000</v>
      </c>
      <c s="4" r="K107" t="n">
        <v>11003000</v>
      </c>
    </row>
    <row spans="1:15" r="108">
      <c s="3" r="A108" t="s">
        <v>47</v>
      </c>
      <c s="4" r="B108" t="n">
        <v>0</v>
      </c>
      <c s="4" r="D108" t="n">
        <v>0</v>
      </c>
      <c s="4" r="E108" t="n">
        <v>0</v>
      </c>
      <c s="4" r="F108" t="n">
        <v>0</v>
      </c>
      <c s="4" r="G108" t="n">
        <v>0</v>
      </c>
      <c s="4" r="I108" t="n">
        <v>0</v>
      </c>
      <c s="4" r="J108" t="n">
        <v>0</v>
      </c>
      <c s="4" r="K108" t="n">
        <v>0</v>
      </c>
    </row>
    <row spans="1:15" r="109">
      <c s="3" r="A109" t="s">
        <v>48</v>
      </c>
      <c s="4" r="B109" t="n">
        <v>-18006000</v>
      </c>
      <c s="4" r="D109" t="n">
        <v>-23319000</v>
      </c>
      <c s="4" r="E109" t="n">
        <v>-24163000</v>
      </c>
      <c s="4" r="F109" t="n">
        <v>-22766000</v>
      </c>
      <c s="4" r="G109" t="n">
        <v>-17243000</v>
      </c>
      <c s="4" r="I109" t="n">
        <v>-13133000</v>
      </c>
      <c s="4" r="J109" t="n">
        <v>-14227000</v>
      </c>
      <c s="4" r="K109" t="n">
        <v>-14067000</v>
      </c>
    </row>
    <row spans="1:15" r="110">
      <c s="3" r="A110" t="s">
        <v>49</v>
      </c>
      <c s="4" r="B110" t="n">
        <v>-1244000</v>
      </c>
      <c s="4" r="D110" t="n">
        <v>-1182000</v>
      </c>
      <c s="4" r="E110" t="n">
        <v>-919000</v>
      </c>
      <c s="4" r="F110" t="n">
        <v>-552000</v>
      </c>
      <c s="4" r="G110" t="n">
        <v>0</v>
      </c>
      <c s="4" r="I110" t="n">
        <v>0</v>
      </c>
      <c s="4" r="J110" t="n">
        <v>0</v>
      </c>
      <c s="4" r="K110" t="n">
        <v>0</v>
      </c>
    </row>
    <row spans="1:15" r="111">
      <c s="3" r="A111" t="s">
        <v>50</v>
      </c>
      <c s="4" r="B111" t="n">
        <v>-3286000</v>
      </c>
      <c s="4" r="D111" t="n">
        <v>1477000</v>
      </c>
      <c s="4" r="E111" t="n">
        <v>1477000</v>
      </c>
      <c s="4" r="F111" t="n">
        <v>1477000</v>
      </c>
      <c s="4" r="G111" t="n">
        <v>1477000</v>
      </c>
      <c s="4" r="I111" t="n">
        <v>1472000</v>
      </c>
      <c s="4" r="J111" t="n">
        <v>1472000</v>
      </c>
      <c s="4" r="K111" t="n">
        <v>1472000</v>
      </c>
    </row>
    <row spans="1:15" r="112">
      <c s="3" r="A112" t="s">
        <v>51</v>
      </c>
      <c s="4" r="B112" t="n">
        <v>28414000</v>
      </c>
      <c s="4" r="D112" t="n">
        <v>21898000</v>
      </c>
      <c s="4" r="E112" t="n">
        <v>17432000</v>
      </c>
      <c s="4" r="F112" t="n">
        <v>13936000</v>
      </c>
      <c s="4" r="G112" t="n">
        <v>8008000</v>
      </c>
      <c s="4" r="I112" t="n">
        <v>7908000</v>
      </c>
      <c s="4" r="J112" t="n">
        <v>6086000</v>
      </c>
      <c s="4" r="K112" t="n">
        <v>4172000</v>
      </c>
    </row>
    <row spans="1:15" r="113">
      <c s="3" r="A113" t="s">
        <v>52</v>
      </c>
      <c s="4" r="B113" t="n">
        <v>-43862000</v>
      </c>
      <c s="4" r="D113" t="n">
        <v>-38297000</v>
      </c>
      <c s="4" r="E113" t="n">
        <v>-15957000</v>
      </c>
      <c s="4" r="F113" t="n">
        <v>0</v>
      </c>
      <c s="4" r="G113" t="n">
        <v>-3000</v>
      </c>
      <c s="4" r="I113" t="n">
        <v>4000000</v>
      </c>
      <c s="4" r="J113" t="n">
        <v>0</v>
      </c>
      <c s="4" r="K113" t="n">
        <v>0</v>
      </c>
    </row>
    <row spans="1:15" r="114">
      <c s="3" r="A114" t="s">
        <v>53</v>
      </c>
      <c s="4" r="B114" t="n">
        <v>-41498000</v>
      </c>
      <c s="4" r="D114" t="n">
        <v>-16068000</v>
      </c>
      <c s="4" r="E114" t="n">
        <v>-33914000</v>
      </c>
      <c s="4" r="F114" t="n">
        <v>-29504000</v>
      </c>
      <c s="4" r="G114" t="n">
        <v>-16917000</v>
      </c>
      <c s="4" r="I114" t="n">
        <v>10389000</v>
      </c>
      <c s="4" r="J114" t="n">
        <v>4896000</v>
      </c>
      <c s="4" r="K114" t="n">
        <v>-183000</v>
      </c>
    </row>
    <row spans="1:15" r="115">
      <c s="3" r="A115" t="s">
        <v>54</v>
      </c>
      <c s="4" r="B115" t="n">
        <v>683000</v>
      </c>
      <c s="4" r="D115" t="n">
        <v>0</v>
      </c>
      <c s="4" r="E115" t="n">
        <v>0</v>
      </c>
      <c s="4" r="F115" t="n">
        <v>0</v>
      </c>
      <c s="4" r="G115" t="n">
        <v>0</v>
      </c>
      <c s="4" r="I115" t="n">
        <v>-1362000</v>
      </c>
      <c s="4" r="J115" t="n">
        <v>-1362000</v>
      </c>
      <c s="4" r="K115" t="n">
        <v>-1362000</v>
      </c>
    </row>
    <row spans="1:15" r="116">
      <c s="3" r="A116" t="s">
        <v>55</v>
      </c>
      <c s="4" r="B116" t="n">
        <v>0</v>
      </c>
      <c s="4" r="D116" t="n">
        <v>0</v>
      </c>
      <c s="4" r="E116" t="n">
        <v>0</v>
      </c>
      <c s="4" r="F116" t="n">
        <v>0</v>
      </c>
      <c s="4" r="G116" t="n">
        <v>0</v>
      </c>
      <c s="4" r="I116" t="n">
        <v>0</v>
      </c>
      <c s="4" r="J116" t="n">
        <v>0</v>
      </c>
      <c s="4" r="K116" t="n">
        <v>0</v>
      </c>
    </row>
    <row spans="1:15" r="117">
      <c s="3" r="A117" t="s">
        <v>56</v>
      </c>
      <c s="4" r="B117" t="n">
        <v>813000</v>
      </c>
      <c s="4" r="D117" t="n">
        <v>-17895000</v>
      </c>
      <c s="4" r="E117" t="n">
        <v>-6266000</v>
      </c>
      <c s="4" r="F117" t="n">
        <v>1447000</v>
      </c>
      <c s="4" r="G117" t="n">
        <v>1353000</v>
      </c>
      <c s="4" r="I117" t="n">
        <v>1250000</v>
      </c>
      <c s="4" r="J117" t="n">
        <v>983000</v>
      </c>
      <c s="4" r="K117" t="n">
        <v>2764000</v>
      </c>
    </row>
    <row spans="1:15" r="118">
      <c s="3" r="A118" t="s">
        <v>57</v>
      </c>
      <c s="4" r="B118" t="n">
        <v>0</v>
      </c>
      <c s="4" r="D118" t="n">
        <v>0</v>
      </c>
      <c s="4" r="E118" t="n">
        <v>0</v>
      </c>
      <c s="4" r="F118" t="n">
        <v>0</v>
      </c>
      <c s="4" r="G118" t="n">
        <v>0</v>
      </c>
      <c s="4" r="I118" t="n">
        <v>0</v>
      </c>
      <c s="4" r="J118" t="n">
        <v>0</v>
      </c>
      <c s="4" r="K118" t="n">
        <v>0</v>
      </c>
    </row>
    <row spans="1:15" r="119">
      <c s="3" r="A119" t="s">
        <v>58</v>
      </c>
      <c s="4" r="B119" t="n">
        <v>1462000</v>
      </c>
      <c s="4" r="D119" t="n">
        <v>-173000</v>
      </c>
      <c s="4" r="E119" t="n">
        <v>-143000</v>
      </c>
      <c s="4" r="F119" t="n">
        <v>1571000</v>
      </c>
      <c s="4" r="G119" t="n">
        <v>1586000</v>
      </c>
      <c s="4" r="I119" t="n">
        <v>0</v>
      </c>
      <c s="4" r="J119" t="n">
        <v>0</v>
      </c>
      <c s="4" r="K119" t="n">
        <v>0</v>
      </c>
    </row>
    <row spans="1:15" r="120">
      <c s="3" r="A120" t="s">
        <v>59</v>
      </c>
      <c s="4" r="B120" t="n">
        <v>44562000</v>
      </c>
      <c s="4" r="D120" t="n">
        <v>32832000</v>
      </c>
      <c s="4" r="E120" t="n">
        <v>21601000</v>
      </c>
      <c s="4" r="F120" t="n">
        <v>17936000</v>
      </c>
      <c s="4" r="G120" t="n">
        <v>-4806000</v>
      </c>
      <c s="4" r="I120" t="n">
        <v>-25022000</v>
      </c>
      <c s="4" r="J120" t="n">
        <v>-22038000</v>
      </c>
      <c s="4" r="K120" t="n">
        <v>-13531000</v>
      </c>
    </row>
    <row spans="1:15" r="121">
      <c s="3" r="A121" t="s">
        <v>50</v>
      </c>
      <c s="4" r="B121" t="n">
        <v>-1012000</v>
      </c>
      <c s="4" r="D121" t="n">
        <v>23000</v>
      </c>
      <c s="4" r="E121" t="n">
        <v>23000</v>
      </c>
      <c s="4" r="F121" t="n">
        <v>22000</v>
      </c>
      <c s="4" r="G121" t="n">
        <v>23000</v>
      </c>
    </row>
    <row spans="1:15" r="122">
      <c s="3" r="A122" t="s">
        <v>60</v>
      </c>
      <c s="4" r="B122" t="n">
        <v>2063000</v>
      </c>
      <c s="4" r="D122" t="n">
        <v>-553000</v>
      </c>
      <c s="4" r="E122" t="n">
        <v>-393000</v>
      </c>
      <c s="4" r="F122" t="n">
        <v>-750000</v>
      </c>
      <c s="4" r="G122" t="n">
        <v>-461000</v>
      </c>
      <c s="4" r="I122" t="n">
        <v>-315000</v>
      </c>
      <c s="4" r="J122" t="n">
        <v>-170000</v>
      </c>
      <c s="4" r="K122" t="n">
        <v>-106000</v>
      </c>
    </row>
    <row spans="1:15" r="123">
      <c s="3" r="A123" t="s">
        <v>61</v>
      </c>
      <c s="4" r="B123" t="n">
        <v>7073000</v>
      </c>
      <c s="4" r="D123" t="n">
        <v>-1834000</v>
      </c>
      <c s="4" r="E123" t="n">
        <v>-19092000</v>
      </c>
      <c s="4" r="F123" t="n">
        <v>-9278000</v>
      </c>
      <c s="4" r="G123" t="n">
        <v>-19222000</v>
      </c>
      <c s="4" r="I123" t="n">
        <v>-15060000</v>
      </c>
      <c s="4" r="J123" t="n">
        <v>-17691000</v>
      </c>
      <c s="4" r="K123" t="n">
        <v>-12418000</v>
      </c>
    </row>
    <row spans="1:15" r="124">
      <c s="6" r="A124" t="s">
        <v>63</v>
      </c>
    </row>
    <row spans="1:15" r="125">
      <c s="3" r="A125" t="s">
        <v>64</v>
      </c>
      <c s="4" r="B125" t="n">
        <v>25438000</v>
      </c>
      <c s="4" r="D125" t="n">
        <v>20096000</v>
      </c>
      <c s="4" r="E125" t="n">
        <v>6661000</v>
      </c>
      <c s="4" r="F125" t="n">
        <v>6779000</v>
      </c>
      <c s="4" r="G125" t="n">
        <v>0</v>
      </c>
      <c s="4" r="I125" t="n">
        <v>0</v>
      </c>
      <c s="4" r="J125" t="n">
        <v>0</v>
      </c>
      <c s="4" r="K125" t="n">
        <v>0</v>
      </c>
    </row>
    <row spans="1:15" r="126">
      <c s="3" r="A126" t="s">
        <v>65</v>
      </c>
      <c s="4" r="B126" t="n">
        <v>0</v>
      </c>
      <c s="4" r="D126" t="n">
        <v>0</v>
      </c>
      <c s="4" r="E126" t="n">
        <v>0</v>
      </c>
      <c s="4" r="F126" t="n">
        <v>0</v>
      </c>
      <c s="4" r="G126" t="n">
        <v>0</v>
      </c>
      <c s="4" r="I126" t="n">
        <v>0</v>
      </c>
      <c s="4" r="J126" t="n">
        <v>0</v>
      </c>
      <c s="4" r="K126" t="n">
        <v>0</v>
      </c>
    </row>
    <row spans="1:15" r="127">
      <c s="3" r="A127" t="s">
        <v>66</v>
      </c>
      <c s="4" r="B127" t="n">
        <v>-2220000</v>
      </c>
      <c s="4" r="D127" t="n">
        <v>-1017000</v>
      </c>
      <c s="4" r="E127" t="n">
        <v>-169000</v>
      </c>
      <c s="4" r="F127" t="n">
        <v>261000</v>
      </c>
      <c s="4" r="G127" t="n">
        <v>890000</v>
      </c>
      <c s="4" r="I127" t="n">
        <v>4028000</v>
      </c>
      <c s="4" r="J127" t="n">
        <v>-225000</v>
      </c>
      <c s="4" r="K127" t="n">
        <v>-858000</v>
      </c>
    </row>
    <row spans="1:15" r="128">
      <c s="3" r="A128" t="s">
        <v>67</v>
      </c>
      <c s="4" r="B128" t="n">
        <v>0</v>
      </c>
      <c s="4" r="D128" t="n">
        <v>0</v>
      </c>
      <c s="4" r="E128" t="n">
        <v>0</v>
      </c>
      <c s="4" r="F128" t="n">
        <v>882000</v>
      </c>
      <c s="4" r="G128" t="n">
        <v>882000</v>
      </c>
      <c s="4" r="I128" t="n">
        <v>0</v>
      </c>
      <c s="4" r="J128" t="n">
        <v>0</v>
      </c>
      <c s="4" r="K128" t="n">
        <v>0</v>
      </c>
    </row>
    <row spans="1:15" r="129">
      <c s="3" r="A129" t="s">
        <v>68</v>
      </c>
      <c s="4" r="B129" t="n">
        <v>0</v>
      </c>
      <c s="4" r="D129" t="n">
        <v>0</v>
      </c>
      <c s="4" r="E129" t="n">
        <v>0</v>
      </c>
      <c s="4" r="F129" t="n">
        <v>0</v>
      </c>
      <c s="4" r="G129" t="n">
        <v>0</v>
      </c>
      <c s="4" r="I129" t="n">
        <v>0</v>
      </c>
      <c s="4" r="J129" t="n">
        <v>0</v>
      </c>
      <c s="4" r="K129" t="n">
        <v>0</v>
      </c>
    </row>
    <row spans="1:15" r="130">
      <c s="3" r="A130" t="s">
        <v>674</v>
      </c>
      <c s="4" r="K130" t="n">
        <v>-659000</v>
      </c>
    </row>
    <row spans="1:15" r="131">
      <c s="3" r="A131" t="s">
        <v>69</v>
      </c>
      <c s="4" r="B131" t="n">
        <v>23218000</v>
      </c>
      <c s="4" r="D131" t="n">
        <v>19079000</v>
      </c>
      <c s="4" r="E131" t="n">
        <v>6492000</v>
      </c>
      <c s="4" r="F131" t="n">
        <v>7922000</v>
      </c>
      <c s="4" r="G131" t="n">
        <v>1772000</v>
      </c>
      <c s="4" r="I131" t="n">
        <v>4028000</v>
      </c>
      <c s="4" r="J131" t="n">
        <v>-225000</v>
      </c>
      <c s="4" r="K131" t="n">
        <v>-1517000</v>
      </c>
    </row>
    <row spans="1:15" r="132">
      <c s="3" r="A132" t="s">
        <v>70</v>
      </c>
      <c s="4" r="B132" t="n">
        <v>35624000</v>
      </c>
      <c s="4" r="D132" t="n">
        <v>26589000</v>
      </c>
      <c s="4" r="E132" t="n">
        <v>10125000</v>
      </c>
      <c s="4" r="F132" t="n">
        <v>11563000</v>
      </c>
      <c s="4" r="G132" t="n">
        <v>0</v>
      </c>
      <c s="4" r="I132" t="n">
        <v>0</v>
      </c>
      <c s="4" r="J132" t="n">
        <v>0</v>
      </c>
      <c s="4" r="K132" t="n">
        <v>0</v>
      </c>
    </row>
    <row spans="1:15" r="133">
      <c s="3" r="A133" t="s">
        <v>71</v>
      </c>
      <c s="4" r="E133" t="n">
        <v>0</v>
      </c>
      <c s="4" r="F133" t="n">
        <v>0</v>
      </c>
      <c s="4" r="G133" t="n">
        <v>0</v>
      </c>
      <c s="4" r="I133" t="n">
        <v>0</v>
      </c>
      <c s="4" r="J133" t="n">
        <v>0</v>
      </c>
      <c s="4" r="K133" t="n">
        <v>0</v>
      </c>
    </row>
    <row spans="1:15" r="134">
      <c s="3" r="A134" t="s">
        <v>675</v>
      </c>
      <c s="4" r="I134" t="n">
        <v>0</v>
      </c>
      <c s="4" r="J134" t="n">
        <v>0</v>
      </c>
      <c s="4" r="K134" t="n">
        <v>0</v>
      </c>
    </row>
    <row spans="1:15" r="135">
      <c s="3" r="A135" t="s">
        <v>72</v>
      </c>
      <c s="4" r="B135" t="n">
        <v>3813000</v>
      </c>
      <c s="4" r="D135" t="n">
        <v>2772000</v>
      </c>
      <c s="4" r="E135" t="n">
        <v>3197000</v>
      </c>
      <c s="4" r="F135" t="n">
        <v>5586000</v>
      </c>
      <c s="4" r="G135" t="n">
        <v>5745000</v>
      </c>
      <c s="4" r="I135" t="n">
        <v>3414000</v>
      </c>
      <c s="4" r="J135" t="n">
        <v>3773000</v>
      </c>
      <c s="4" r="K135" t="n">
        <v>4024000</v>
      </c>
    </row>
    <row spans="1:15" r="136">
      <c s="3" r="A136" t="s">
        <v>73</v>
      </c>
      <c s="4" r="B136" t="n">
        <v>62655000</v>
      </c>
      <c s="4" r="D136" t="n">
        <v>48440000</v>
      </c>
      <c s="4" r="E136" t="n">
        <v>19814000</v>
      </c>
      <c s="5" r="F136" t="n">
        <v>25071000</v>
      </c>
      <c s="5" r="G136" t="n">
        <v>7517000</v>
      </c>
      <c s="4" r="I136" t="n">
        <v>7442000</v>
      </c>
      <c s="4" r="J136" t="n">
        <v>3548000</v>
      </c>
      <c s="4" r="K136" t="n">
        <v>2507000</v>
      </c>
    </row>
    <row spans="1:15" r="137">
      <c s="3" r="A137" t="s">
        <v>75</v>
      </c>
      <c s="3" r="F137" t="s">
        <v>76</v>
      </c>
      <c s="3" r="G137" t="s">
        <v>76</v>
      </c>
    </row>
    <row spans="1:15" r="138">
      <c s="6" r="A138" t="s">
        <v>77</v>
      </c>
    </row>
    <row spans="1:15" r="139">
      <c s="3" r="A139" t="s">
        <v>78</v>
      </c>
      <c s="4" r="B139" t="n">
        <v>-12698000</v>
      </c>
      <c s="4" r="D139" t="n">
        <v>-10983000</v>
      </c>
      <c s="4" r="E139" t="n">
        <v>-14390000</v>
      </c>
      <c s="5" r="F139" t="n">
        <v>-11753000</v>
      </c>
      <c s="5" r="G139" t="n">
        <v>-8096000</v>
      </c>
      <c s="4" r="I139" t="n">
        <v>-7072000</v>
      </c>
      <c s="4" r="J139" t="n">
        <v>-6309000</v>
      </c>
      <c s="4" r="K139" t="n">
        <v>-4167000</v>
      </c>
    </row>
    <row spans="1:15" r="140">
      <c s="6" r="A140" t="s">
        <v>79</v>
      </c>
    </row>
    <row spans="1:15" r="141">
      <c s="3" r="A141" t="s">
        <v>80</v>
      </c>
      <c s="4" r="B141" t="n">
        <v>-7402000</v>
      </c>
      <c s="4" r="D141" t="n">
        <v>-7347000</v>
      </c>
      <c s="4" r="E141" t="n">
        <v>-319000</v>
      </c>
      <c s="4" r="F141" t="n">
        <v>-269000</v>
      </c>
      <c s="4" r="G141" t="n">
        <v>-240000</v>
      </c>
      <c s="4" r="I141" t="n">
        <v>-209000</v>
      </c>
      <c s="4" r="J141" t="n">
        <v>-193000</v>
      </c>
      <c s="4" r="K141" t="n">
        <v>-180000</v>
      </c>
    </row>
    <row spans="1:15" r="142">
      <c s="3" r="A142" t="s">
        <v>81</v>
      </c>
      <c s="4" r="B142" t="n">
        <v>-37591000</v>
      </c>
      <c s="4" r="D142" t="n">
        <v>-31897000</v>
      </c>
      <c s="4" r="E142" t="n">
        <v>-24321000</v>
      </c>
      <c s="4" r="F142" t="n">
        <v>-22471000</v>
      </c>
      <c s="4" r="G142" t="n">
        <v>-18632000</v>
      </c>
      <c s="4" r="I142" t="n">
        <v>-15329000</v>
      </c>
      <c s="4" r="J142" t="n">
        <v>-14260000</v>
      </c>
      <c s="4" r="K142" t="n">
        <v>-10507000</v>
      </c>
    </row>
    <row spans="1:15" r="143">
      <c s="3" r="A143" t="s">
        <v>82</v>
      </c>
      <c s="4" r="B143" t="n">
        <v>2109000</v>
      </c>
      <c s="4" r="D143" t="n">
        <v>-47000</v>
      </c>
      <c s="4" r="E143" t="n">
        <v>124000</v>
      </c>
      <c s="4" r="F143" t="n">
        <v>144000</v>
      </c>
      <c s="4" r="G143" t="n">
        <v>229000</v>
      </c>
      <c s="4" r="I143" t="n">
        <v>108000</v>
      </c>
      <c s="4" r="J143" t="n">
        <v>-477000</v>
      </c>
      <c s="4" r="K143" t="n">
        <v>-71000</v>
      </c>
    </row>
    <row spans="1:15" r="144">
      <c s="3" r="A144" t="s">
        <v>676</v>
      </c>
      <c s="4" r="D144" t="n">
        <v>0</v>
      </c>
    </row>
    <row spans="1:15" r="145">
      <c s="3" r="A145" t="s">
        <v>83</v>
      </c>
      <c s="4" r="B145" t="n">
        <v>-42884000</v>
      </c>
      <c s="4" r="D145" t="n">
        <v>-39291000</v>
      </c>
      <c s="4" r="E145" t="n">
        <v>-24516000</v>
      </c>
      <c s="4" r="F145" t="n">
        <v>-22596000</v>
      </c>
      <c s="4" r="G145" t="n">
        <v>-18643000</v>
      </c>
      <c s="4" r="I145" t="n">
        <v>-15430000</v>
      </c>
      <c s="4" r="J145" t="n">
        <v>-14930000</v>
      </c>
      <c s="4" r="K145" t="n">
        <v>-10758000</v>
      </c>
      <c s="5" r="L145" t="n">
        <v>-7037000</v>
      </c>
      <c s="5" r="M145" t="n">
        <v>-2392000</v>
      </c>
      <c s="5" r="N145" t="n">
        <v>187000</v>
      </c>
    </row>
    <row spans="1:15" r="146">
      <c s="3" r="A146" t="s">
        <v>84</v>
      </c>
      <c s="4" r="B146" t="n">
        <v>7073000</v>
      </c>
      <c s="4" r="D146" t="n">
        <v>-1834000</v>
      </c>
      <c s="4" r="E146" t="n">
        <v>-19092000</v>
      </c>
      <c s="4" r="F146" t="n">
        <v>-9278000</v>
      </c>
      <c s="4" r="G146" t="n">
        <v>-19222000</v>
      </c>
      <c s="4" r="I146" t="n">
        <v>-15060000</v>
      </c>
      <c s="4" r="J146" t="n">
        <v>-17691000</v>
      </c>
      <c s="4" r="K146" t="n">
        <v>-12418000</v>
      </c>
    </row>
    <row spans="1:15" r="147">
      <c s="3" r="A147" t="s">
        <v>679</v>
      </c>
    </row>
    <row spans="1:15" r="148">
      <c s="6" r="A148" t="s">
        <v>79</v>
      </c>
    </row>
    <row spans="1:15" r="149">
      <c s="3" r="A149" t="s">
        <v>85</v>
      </c>
      <c s="4" r="B149" t="n">
        <v>0</v>
      </c>
      <c s="4" r="D149" t="n">
        <v>0</v>
      </c>
      <c s="4" r="E149" t="n">
        <v>0</v>
      </c>
      <c s="4" r="F149" t="n">
        <v>0</v>
      </c>
      <c s="4" r="G149" t="n">
        <v>0</v>
      </c>
      <c s="4" r="I149" t="n">
        <v>0</v>
      </c>
      <c s="4" r="J149" t="n">
        <v>0</v>
      </c>
      <c s="4" r="K149" t="n">
        <v>0</v>
      </c>
    </row>
    <row spans="1:15" r="150">
      <c s="3" r="A150" t="s">
        <v>680</v>
      </c>
    </row>
    <row spans="1:15" r="151">
      <c s="6" r="A151" t="s">
        <v>79</v>
      </c>
    </row>
    <row spans="1:15" r="152">
      <c s="3" r="A152" t="s">
        <v>85</v>
      </c>
      <c s="5" r="B152" t="n">
        <v>0</v>
      </c>
      <c s="5" r="D152" t="n">
        <v>0</v>
      </c>
      <c s="5" r="E152" t="n">
        <v>0</v>
      </c>
      <c s="5" r="F152" t="n">
        <v>0</v>
      </c>
      <c s="5" r="G152" t="n">
        <v>0</v>
      </c>
      <c s="5" r="I152" t="n">
        <v>0</v>
      </c>
      <c s="5" r="J152" t="n">
        <v>0</v>
      </c>
      <c s="5" r="K152" t="n">
        <v>0</v>
      </c>
    </row>
    <row spans="1:15" r="153">
      <c t="n" r="A153"/>
    </row>
    <row spans="1:15" r="154">
      <c s="3" r="A154" t="s">
        <v>86</v>
      </c>
      <c s="3" r="B154" t="s">
        <v>87</v>
      </c>
    </row>
    <row spans="1:15" r="155">
      <c s="3" r="A155" t="s">
        <v>88</v>
      </c>
      <c s="3" r="B155" t="s">
        <v>89</v>
      </c>
    </row>
    <row spans="1:15" r="156">
      <c s="3" r="A156" t="s">
        <v>90</v>
      </c>
      <c s="3" r="B156" t="s">
        <v>91</v>
      </c>
    </row>
    <row spans="1:15" r="157">
      <c s="3" r="A157" t="s">
        <v>92</v>
      </c>
      <c s="3" r="B157" t="s">
        <v>93</v>
      </c>
    </row>
  </sheetData>
  <mergeCells count="7">
    <mergeCell ref="B1:C1"/>
    <mergeCell ref="G1:H1"/>
    <mergeCell ref="A153:O153"/>
    <mergeCell ref="B154:O154"/>
    <mergeCell ref="B155:O155"/>
    <mergeCell ref="B156:O156"/>
    <mergeCell ref="B157:O157"/>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336</v>
      </c>
      <c s="2" r="B1" t="s">
        <v>2</v>
      </c>
      <c s="2" r="C1" t="s">
        <v>32</v>
      </c>
      <c s="2" r="D1" t="s">
        <v>4</v>
      </c>
      <c s="2" r="E1" t="s">
        <v>688</v>
      </c>
      <c s="2" r="F1" t="s">
        <v>33</v>
      </c>
      <c s="2" r="G1" t="s">
        <v>34</v>
      </c>
      <c s="2" r="H1" t="s">
        <v>35</v>
      </c>
      <c s="2" r="I1" t="s">
        <v>36</v>
      </c>
      <c s="2" r="J1" t="s">
        <v>37</v>
      </c>
      <c s="2" r="K1" t="s">
        <v>38</v>
      </c>
    </row>
    <row spans="1:11" r="2">
      <c s="6" r="A2" t="s">
        <v>641</v>
      </c>
    </row>
    <row spans="1:11" r="3">
      <c s="3" r="A3" t="s">
        <v>689</v>
      </c>
      <c s="4" r="C3" t="n">
        <v>1000000</v>
      </c>
    </row>
    <row spans="1:11" r="4">
      <c s="3" r="A4" t="s">
        <v>28</v>
      </c>
    </row>
    <row spans="1:11" r="5">
      <c s="6" r="A5" t="s">
        <v>641</v>
      </c>
    </row>
    <row spans="1:11" r="6">
      <c s="3" r="A6" t="s">
        <v>690</v>
      </c>
      <c s="7" r="B6" t="n">
        <v>0.01</v>
      </c>
      <c s="7" r="C6" t="n">
        <v>0.01</v>
      </c>
      <c s="7" r="D6" t="n">
        <v>0.01</v>
      </c>
      <c s="7" r="F6" t="n">
        <v>0.01</v>
      </c>
      <c s="7" r="G6" t="n">
        <v>0.01</v>
      </c>
      <c s="7" r="H6" t="n">
        <v>0.01</v>
      </c>
      <c s="7" r="I6" t="n">
        <v>0.01</v>
      </c>
      <c s="7" r="J6" t="n">
        <v>0.01</v>
      </c>
      <c s="7" r="K6" t="n">
        <v>0.01</v>
      </c>
    </row>
    <row spans="1:11" r="7">
      <c s="3" r="A7" t="s">
        <v>113</v>
      </c>
      <c s="4" r="B7" t="n">
        <v>100000000</v>
      </c>
      <c s="4" r="C7" t="n">
        <v>100000000</v>
      </c>
      <c s="4" r="D7" t="n">
        <v>100000000</v>
      </c>
      <c s="4" r="E7" t="n">
        <v>100000000</v>
      </c>
      <c s="4" r="F7" t="n">
        <v>56000000</v>
      </c>
      <c s="4" r="G7" t="n">
        <v>55550000</v>
      </c>
      <c s="4" r="H7" t="n">
        <v>54000000</v>
      </c>
      <c s="4" r="I7" t="n">
        <v>54000000</v>
      </c>
      <c s="4" r="J7" t="n">
        <v>56000000</v>
      </c>
      <c s="4" r="K7" t="n">
        <v>56000000</v>
      </c>
    </row>
    <row spans="1:11" r="8">
      <c s="3" r="A8" t="s">
        <v>114</v>
      </c>
      <c s="4" r="B8" t="n">
        <v>50614767</v>
      </c>
      <c s="4" r="C8" t="n">
        <v>50612246</v>
      </c>
      <c s="4" r="D8" t="n">
        <v>51411973</v>
      </c>
      <c s="4" r="F8" t="n">
        <v>51389307</v>
      </c>
      <c s="4" r="G8" t="n">
        <v>51269434</v>
      </c>
      <c s="4" r="H8" t="n">
        <v>51230843</v>
      </c>
      <c s="4" r="I8" t="n">
        <v>51208328</v>
      </c>
      <c s="4" r="J8" t="n">
        <v>51196870</v>
      </c>
      <c s="4" r="K8" t="n">
        <v>48255536</v>
      </c>
    </row>
    <row spans="1:11" r="9">
      <c s="3" r="A9" t="s">
        <v>115</v>
      </c>
      <c s="4" r="B9" t="n">
        <v>50614767</v>
      </c>
      <c s="4" r="C9" t="n">
        <v>50612246</v>
      </c>
      <c s="4" r="D9" t="n">
        <v>51411973</v>
      </c>
      <c s="4" r="F9" t="n">
        <v>51389307</v>
      </c>
      <c s="4" r="G9" t="n">
        <v>51269434</v>
      </c>
      <c s="4" r="H9" t="n">
        <v>51230843</v>
      </c>
      <c s="4" r="I9" t="n">
        <v>51208328</v>
      </c>
      <c s="4" r="J9" t="n">
        <v>51196870</v>
      </c>
      <c s="4" r="K9" t="n">
        <v>48255536</v>
      </c>
    </row>
    <row spans="1:11" r="10">
      <c s="3" r="A10" t="s">
        <v>30</v>
      </c>
    </row>
    <row spans="1:11" r="11">
      <c s="6" r="A11" t="s">
        <v>641</v>
      </c>
    </row>
    <row spans="1:11" r="12">
      <c s="3" r="A12" t="s">
        <v>690</v>
      </c>
      <c s="7" r="B12" t="n">
        <v>0.01</v>
      </c>
      <c s="7" r="C12" t="n">
        <v>0.01</v>
      </c>
      <c s="7" r="D12" t="n">
        <v>0.01</v>
      </c>
      <c s="7" r="F12" t="n">
        <v>0.01</v>
      </c>
      <c s="7" r="G12" t="n">
        <v>0.01</v>
      </c>
      <c s="7" r="H12" t="n">
        <v>0.01</v>
      </c>
      <c s="7" r="I12" t="n">
        <v>0.01</v>
      </c>
      <c s="7" r="J12" t="n">
        <v>0.01</v>
      </c>
      <c s="7" r="K12" t="n">
        <v>0.01</v>
      </c>
    </row>
    <row spans="1:11" r="13">
      <c s="3" r="A13" t="s">
        <v>113</v>
      </c>
      <c s="4" r="B13" t="n">
        <v>3000000</v>
      </c>
      <c s="4" r="C13" t="n">
        <v>3000000</v>
      </c>
      <c s="4" r="D13" t="n">
        <v>3000000</v>
      </c>
      <c s="4" r="F13" t="n">
        <v>3000000</v>
      </c>
      <c s="4" r="G13" t="n">
        <v>3000000</v>
      </c>
      <c s="4" r="H13" t="n">
        <v>3000000</v>
      </c>
      <c s="4" r="I13" t="n">
        <v>3000000</v>
      </c>
      <c s="4" r="J13" t="n">
        <v>3000000</v>
      </c>
      <c s="4" r="K13" t="n">
        <v>3000000</v>
      </c>
    </row>
    <row spans="1:11" r="14">
      <c s="3" r="A14" t="s">
        <v>114</v>
      </c>
      <c s="4" r="B14" t="n">
        <v>2970171</v>
      </c>
      <c s="4" r="C14" t="n">
        <v>2970171</v>
      </c>
      <c s="4" r="D14" t="n">
        <v>2970171</v>
      </c>
      <c s="4" r="F14" t="n">
        <v>2970171</v>
      </c>
      <c s="4" r="G14" t="n">
        <v>2970171</v>
      </c>
      <c s="4" r="H14" t="n">
        <v>2970171</v>
      </c>
      <c s="4" r="I14" t="n">
        <v>2970171</v>
      </c>
      <c s="4" r="J14" t="n">
        <v>2970171</v>
      </c>
      <c s="4" r="K14" t="n">
        <v>2970171</v>
      </c>
    </row>
    <row spans="1:11" r="15">
      <c s="3" r="A15" t="s">
        <v>115</v>
      </c>
      <c s="4" r="B15" t="n">
        <v>2970171</v>
      </c>
      <c s="4" r="C15" t="n">
        <v>2970171</v>
      </c>
      <c s="4" r="D15" t="n">
        <v>2970171</v>
      </c>
      <c s="4" r="F15" t="n">
        <v>2970171</v>
      </c>
      <c s="4" r="G15" t="n">
        <v>2970171</v>
      </c>
      <c s="4" r="H15" t="n">
        <v>2970171</v>
      </c>
      <c s="4" r="I15" t="n">
        <v>2970171</v>
      </c>
      <c s="4" r="J15" t="n">
        <v>2970171</v>
      </c>
      <c s="4" r="K15" t="n">
        <v>2970171</v>
      </c>
    </row>
    <row spans="1:11" r="16">
      <c s="3" r="A16" t="s">
        <v>658</v>
      </c>
    </row>
    <row spans="1:11" r="17">
      <c s="6" r="A17" t="s">
        <v>641</v>
      </c>
    </row>
    <row spans="1:11" r="18">
      <c s="3" r="A18" t="s">
        <v>689</v>
      </c>
      <c s="4" r="C18" t="n">
        <v>1000000</v>
      </c>
    </row>
    <row spans="1:11" r="19">
      <c s="3" r="A19" t="s">
        <v>677</v>
      </c>
    </row>
    <row spans="1:11" r="20">
      <c s="6" r="A20" t="s">
        <v>641</v>
      </c>
    </row>
    <row spans="1:11" r="21">
      <c s="3" r="A21" t="s">
        <v>690</v>
      </c>
      <c s="7" r="B21" t="n">
        <v>0.01</v>
      </c>
      <c s="7" r="C21" t="n">
        <v>0.01</v>
      </c>
      <c s="7" r="D21" t="n">
        <v>0.01</v>
      </c>
      <c s="7" r="F21" t="n">
        <v>0.01</v>
      </c>
      <c s="7" r="G21" t="n">
        <v>0.01</v>
      </c>
      <c s="7" r="H21" t="n">
        <v>0.01</v>
      </c>
      <c s="7" r="I21" t="n">
        <v>0.01</v>
      </c>
      <c s="7" r="J21" t="n">
        <v>0.01</v>
      </c>
      <c s="7" r="K21" t="n">
        <v>0.01</v>
      </c>
    </row>
    <row spans="1:11" r="22">
      <c s="3" r="A22" t="s">
        <v>113</v>
      </c>
      <c s="4" r="B22" t="n">
        <v>100000000</v>
      </c>
      <c s="4" r="C22" t="n">
        <v>100000000</v>
      </c>
      <c s="4" r="D22" t="n">
        <v>100000000</v>
      </c>
      <c s="4" r="F22" t="n">
        <v>56000000</v>
      </c>
      <c s="4" r="G22" t="n">
        <v>55550000</v>
      </c>
      <c s="4" r="H22" t="n">
        <v>54000000</v>
      </c>
      <c s="4" r="I22" t="n">
        <v>54000000</v>
      </c>
      <c s="4" r="J22" t="n">
        <v>56000000</v>
      </c>
      <c s="4" r="K22" t="n">
        <v>56000000</v>
      </c>
    </row>
    <row spans="1:11" r="23">
      <c s="3" r="A23" t="s">
        <v>114</v>
      </c>
      <c s="4" r="B23" t="n">
        <v>50614767</v>
      </c>
      <c s="4" r="C23" t="n">
        <v>51612246</v>
      </c>
      <c s="4" r="D23" t="n">
        <v>51411973</v>
      </c>
      <c s="4" r="F23" t="n">
        <v>51389307</v>
      </c>
      <c s="4" r="G23" t="n">
        <v>51269434</v>
      </c>
      <c s="4" r="H23" t="n">
        <v>51230843</v>
      </c>
      <c s="4" r="I23" t="n">
        <v>51208328</v>
      </c>
      <c s="4" r="J23" t="n">
        <v>51196870</v>
      </c>
      <c s="4" r="K23" t="n">
        <v>48255536</v>
      </c>
    </row>
    <row spans="1:11" r="24">
      <c s="3" r="A24" t="s">
        <v>115</v>
      </c>
      <c s="4" r="B24" t="n">
        <v>50614767</v>
      </c>
      <c s="4" r="C24" t="n">
        <v>51612246</v>
      </c>
      <c s="4" r="D24" t="n">
        <v>51411973</v>
      </c>
      <c s="4" r="F24" t="n">
        <v>51389307</v>
      </c>
      <c s="4" r="G24" t="n">
        <v>51269434</v>
      </c>
      <c s="4" r="H24" t="n">
        <v>51230843</v>
      </c>
      <c s="4" r="I24" t="n">
        <v>51208328</v>
      </c>
      <c s="4" r="J24" t="n">
        <v>51196870</v>
      </c>
      <c s="4" r="K24" t="n">
        <v>48255536</v>
      </c>
    </row>
    <row spans="1:11" r="25">
      <c s="3" r="A25" t="s">
        <v>678</v>
      </c>
    </row>
    <row spans="1:11" r="26">
      <c s="6" r="A26" t="s">
        <v>641</v>
      </c>
    </row>
    <row spans="1:11" r="27">
      <c s="3" r="A27" t="s">
        <v>690</v>
      </c>
      <c s="7" r="B27" t="n">
        <v>0.01</v>
      </c>
      <c s="7" r="C27" t="n">
        <v>0.01</v>
      </c>
      <c s="7" r="D27" t="n">
        <v>0.01</v>
      </c>
      <c s="7" r="F27" t="n">
        <v>0.01</v>
      </c>
      <c s="7" r="G27" t="n">
        <v>0.01</v>
      </c>
      <c s="7" r="H27" t="n">
        <v>0.01</v>
      </c>
      <c s="7" r="I27" t="n">
        <v>0.01</v>
      </c>
      <c s="7" r="J27" t="n">
        <v>0.01</v>
      </c>
      <c s="7" r="K27" t="n">
        <v>0.01</v>
      </c>
    </row>
    <row spans="1:11" r="28">
      <c s="3" r="A28" t="s">
        <v>113</v>
      </c>
      <c s="4" r="B28" t="n">
        <v>3000000</v>
      </c>
      <c s="4" r="C28" t="n">
        <v>3000000</v>
      </c>
      <c s="4" r="D28" t="n">
        <v>3000000</v>
      </c>
      <c s="4" r="F28" t="n">
        <v>3000000</v>
      </c>
      <c s="4" r="G28" t="n">
        <v>3000000</v>
      </c>
      <c s="4" r="H28" t="n">
        <v>3000000</v>
      </c>
      <c s="4" r="I28" t="n">
        <v>3000000</v>
      </c>
      <c s="4" r="J28" t="n">
        <v>3000000</v>
      </c>
      <c s="4" r="K28" t="n">
        <v>3000000</v>
      </c>
    </row>
    <row spans="1:11" r="29">
      <c s="3" r="A29" t="s">
        <v>114</v>
      </c>
      <c s="4" r="B29" t="n">
        <v>2970171</v>
      </c>
      <c s="4" r="C29" t="n">
        <v>2970171</v>
      </c>
      <c s="4" r="D29" t="n">
        <v>2970171</v>
      </c>
      <c s="4" r="F29" t="n">
        <v>2970171</v>
      </c>
      <c s="4" r="G29" t="n">
        <v>2970171</v>
      </c>
      <c s="4" r="H29" t="n">
        <v>2970171</v>
      </c>
      <c s="4" r="I29" t="n">
        <v>2970171</v>
      </c>
      <c s="4" r="J29" t="n">
        <v>2970171</v>
      </c>
      <c s="4" r="K29" t="n">
        <v>2970171</v>
      </c>
    </row>
    <row spans="1:11" r="30">
      <c s="3" r="A30" t="s">
        <v>115</v>
      </c>
      <c s="4" r="B30" t="n">
        <v>2970171</v>
      </c>
      <c s="4" r="C30" t="n">
        <v>2970171</v>
      </c>
      <c s="4" r="D30" t="n">
        <v>2970171</v>
      </c>
      <c s="4" r="F30" t="n">
        <v>2970171</v>
      </c>
      <c s="4" r="G30" t="n">
        <v>2970171</v>
      </c>
      <c s="4" r="H30" t="n">
        <v>2970171</v>
      </c>
      <c s="4" r="I30" t="n">
        <v>2970171</v>
      </c>
      <c s="4" r="J30" t="n">
        <v>2970171</v>
      </c>
      <c s="4" r="K30" t="n">
        <v>2970171</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V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337</v>
      </c>
      <c s="2" r="B1" t="s">
        <v>117</v>
      </c>
      <c s="2" r="N1" t="s">
        <v>118</v>
      </c>
      <c s="2" r="Q1" t="s">
        <v>119</v>
      </c>
      <c s="2" r="T1" t="s">
        <v>1</v>
      </c>
    </row>
    <row spans="1:22" r="2">
      <c s="2" r="B2" t="s">
        <v>2</v>
      </c>
      <c s="2" r="C2" t="s">
        <v>32</v>
      </c>
      <c s="2" r="D2" t="s">
        <v>4</v>
      </c>
      <c s="2" r="E2" t="s">
        <v>33</v>
      </c>
      <c s="2" r="F2" t="s">
        <v>34</v>
      </c>
      <c s="2" r="G2" t="s">
        <v>35</v>
      </c>
      <c s="2" r="H2" t="s">
        <v>36</v>
      </c>
      <c s="2" r="I2" t="s">
        <v>37</v>
      </c>
      <c s="2" r="J2" t="s">
        <v>38</v>
      </c>
      <c s="2" r="K2" t="s">
        <v>39</v>
      </c>
      <c s="2" r="L2" t="s">
        <v>40</v>
      </c>
      <c s="2" r="M2" t="s">
        <v>120</v>
      </c>
      <c s="2" r="N2" t="s">
        <v>4</v>
      </c>
      <c s="2" r="O2" t="s">
        <v>36</v>
      </c>
      <c s="2" r="P2" t="s">
        <v>40</v>
      </c>
      <c s="2" r="Q2" t="s">
        <v>32</v>
      </c>
      <c s="2" r="R2" t="s">
        <v>35</v>
      </c>
      <c s="2" r="S2" t="s">
        <v>39</v>
      </c>
      <c s="2" r="T2" t="s">
        <v>2</v>
      </c>
      <c s="2" r="U2" t="s">
        <v>34</v>
      </c>
      <c s="2" r="V2" t="s">
        <v>38</v>
      </c>
    </row>
    <row spans="1:22" r="3">
      <c s="6" r="A3" t="s">
        <v>121</v>
      </c>
    </row>
    <row spans="1:22" r="4">
      <c s="3" r="A4" t="s">
        <v>122</v>
      </c>
      <c s="5" r="C4" t="n">
        <v>89170</v>
      </c>
      <c s="5" r="D4" t="n">
        <v>103454</v>
      </c>
      <c s="5" r="E4" t="n">
        <v>105587</v>
      </c>
      <c s="5" r="G4" t="n">
        <v>86576</v>
      </c>
      <c s="5" r="H4" t="n">
        <v>100082</v>
      </c>
      <c s="5" r="I4" t="n">
        <v>94604</v>
      </c>
      <c s="5" r="K4" t="n">
        <v>75286</v>
      </c>
      <c s="5" r="L4" t="n">
        <v>94495</v>
      </c>
      <c s="5" r="T4" t="n">
        <v>388022</v>
      </c>
      <c s="5" r="U4" t="n">
        <v>368085</v>
      </c>
      <c s="5" r="V4" t="n">
        <v>333064</v>
      </c>
    </row>
    <row spans="1:22" r="5">
      <c s="3" r="A5" t="s">
        <v>123</v>
      </c>
      <c s="4" r="C5" t="n">
        <v>20273</v>
      </c>
      <c s="4" r="D5" t="n">
        <v>26193</v>
      </c>
      <c s="4" r="E5" t="n">
        <v>27703</v>
      </c>
      <c s="4" r="G5" t="n">
        <v>26288</v>
      </c>
      <c s="4" r="H5" t="n">
        <v>42582</v>
      </c>
      <c s="4" r="I5" t="n">
        <v>44709</v>
      </c>
      <c s="4" r="K5" t="n">
        <v>40530</v>
      </c>
      <c s="4" r="L5" t="n">
        <v>51672</v>
      </c>
      <c s="4" r="T5" t="n">
        <v>96243</v>
      </c>
      <c s="4" r="U5" t="n">
        <v>131702</v>
      </c>
      <c s="4" r="V5" t="n">
        <v>202481</v>
      </c>
    </row>
    <row spans="1:22" r="6">
      <c s="3" r="A6" t="s">
        <v>124</v>
      </c>
      <c s="4" r="C6" t="n">
        <v>59917</v>
      </c>
      <c s="4" r="D6" t="n">
        <v>59162</v>
      </c>
      <c s="4" r="E6" t="n">
        <v>64133</v>
      </c>
      <c s="4" r="G6" t="n">
        <v>60397</v>
      </c>
      <c s="4" r="H6" t="n">
        <v>62015</v>
      </c>
      <c s="4" r="I6" t="n">
        <v>65400</v>
      </c>
      <c s="4" r="K6" t="n">
        <v>55656</v>
      </c>
      <c s="4" r="L6" t="n">
        <v>55925</v>
      </c>
      <c s="4" r="T6" t="n">
        <v>248378</v>
      </c>
      <c s="4" r="U6" t="n">
        <v>251354</v>
      </c>
      <c s="4" r="V6" t="n">
        <v>233538</v>
      </c>
    </row>
    <row spans="1:22" r="7">
      <c s="3" r="A7" t="s">
        <v>125</v>
      </c>
      <c s="4" r="C7" t="n">
        <v>52734</v>
      </c>
      <c s="4" r="D7" t="n">
        <v>54777</v>
      </c>
      <c s="4" r="E7" t="n">
        <v>55204</v>
      </c>
      <c s="4" r="G7" t="n">
        <v>47905</v>
      </c>
      <c s="4" r="H7" t="n">
        <v>50478</v>
      </c>
      <c s="4" r="I7" t="n">
        <v>54198</v>
      </c>
      <c s="4" r="K7" t="n">
        <v>45809</v>
      </c>
      <c s="4" r="L7" t="n">
        <v>46325</v>
      </c>
      <c s="4" r="T7" t="n">
        <v>220141</v>
      </c>
      <c s="4" r="U7" t="n">
        <v>211625</v>
      </c>
      <c s="4" r="V7" t="n">
        <v>187748</v>
      </c>
    </row>
    <row spans="1:22" r="8">
      <c s="3" r="A8" t="s">
        <v>126</v>
      </c>
      <c s="4" r="C8" t="n">
        <v>1040</v>
      </c>
      <c s="4" r="D8" t="n">
        <v>1545</v>
      </c>
      <c s="4" r="E8" t="n">
        <v>1129</v>
      </c>
      <c s="4" r="G8" t="n">
        <v>2285</v>
      </c>
      <c s="4" r="H8" t="n">
        <v>1733</v>
      </c>
      <c s="4" r="I8" t="n">
        <v>2328</v>
      </c>
      <c s="4" r="K8" t="n">
        <v>1321</v>
      </c>
      <c s="4" r="L8" t="n">
        <v>819</v>
      </c>
      <c s="4" r="T8" t="n">
        <v>4862</v>
      </c>
      <c s="4" r="U8" t="n">
        <v>7402</v>
      </c>
      <c s="4" r="V8" t="n">
        <v>3886</v>
      </c>
    </row>
    <row spans="1:22" r="9">
      <c s="3" r="A9" t="s">
        <v>127</v>
      </c>
      <c s="5" r="B9" t="n">
        <v>235625</v>
      </c>
      <c s="4" r="C9" t="n">
        <v>223134</v>
      </c>
      <c s="4" r="D9" t="n">
        <v>245131</v>
      </c>
      <c s="4" r="E9" t="n">
        <v>253756</v>
      </c>
      <c s="5" r="F9" t="n">
        <v>228588</v>
      </c>
      <c s="4" r="G9" t="n">
        <v>223451</v>
      </c>
      <c s="4" r="H9" t="n">
        <v>256890</v>
      </c>
      <c s="4" r="I9" t="n">
        <v>261239</v>
      </c>
      <c s="5" r="J9" t="n">
        <v>248344</v>
      </c>
      <c s="4" r="K9" t="n">
        <v>218602</v>
      </c>
      <c s="4" r="L9" t="n">
        <v>249236</v>
      </c>
      <c s="4" r="T9" t="n">
        <v>957646</v>
      </c>
      <c s="4" r="U9" t="n">
        <v>970168</v>
      </c>
      <c s="4" r="V9" t="n">
        <v>960717</v>
      </c>
    </row>
    <row spans="1:22" r="10">
      <c s="3" r="A10" t="s">
        <v>128</v>
      </c>
      <c s="4" r="C10" t="n">
        <v>56014</v>
      </c>
      <c s="4" r="D10" t="n">
        <v>64223</v>
      </c>
      <c s="4" r="E10" t="n">
        <v>64141</v>
      </c>
      <c s="4" r="G10" t="n">
        <v>51050</v>
      </c>
      <c s="4" r="H10" t="n">
        <v>58716</v>
      </c>
      <c s="4" r="I10" t="n">
        <v>54945</v>
      </c>
      <c s="4" r="K10" t="n">
        <v>43842</v>
      </c>
      <c s="4" r="L10" t="n">
        <v>55594</v>
      </c>
      <c s="4" r="T10" t="n">
        <v>248637</v>
      </c>
      <c s="4" r="U10" t="n">
        <v>218617</v>
      </c>
      <c s="4" r="V10" t="n">
        <v>190637</v>
      </c>
    </row>
    <row spans="1:22" r="11">
      <c s="3" r="A11" t="s">
        <v>129</v>
      </c>
      <c s="4" r="C11" t="n">
        <v>15131</v>
      </c>
      <c s="4" r="D11" t="n">
        <v>20111</v>
      </c>
      <c s="4" r="E11" t="n">
        <v>20020</v>
      </c>
      <c s="4" r="G11" t="n">
        <v>20377</v>
      </c>
      <c s="4" r="H11" t="n">
        <v>29311</v>
      </c>
      <c s="4" r="I11" t="n">
        <v>31305</v>
      </c>
      <c s="4" r="K11" t="n">
        <v>27115</v>
      </c>
      <c s="4" r="L11" t="n">
        <v>31233</v>
      </c>
      <c s="4" r="T11" t="n">
        <v>72836</v>
      </c>
      <c s="4" r="U11" t="n">
        <v>96133</v>
      </c>
      <c s="4" r="V11" t="n">
        <v>130715</v>
      </c>
    </row>
    <row spans="1:22" r="12">
      <c s="3" r="A12" t="s">
        <v>130</v>
      </c>
      <c s="4" r="C12" t="n">
        <v>16401</v>
      </c>
      <c s="4" r="D12" t="n">
        <v>10876</v>
      </c>
      <c s="4" r="E12" t="n">
        <v>18188</v>
      </c>
      <c s="4" r="G12" t="n">
        <v>10296</v>
      </c>
      <c s="4" r="H12" t="n">
        <v>9321</v>
      </c>
      <c s="4" r="I12" t="n">
        <v>13887</v>
      </c>
      <c s="4" r="K12" t="n">
        <v>9340</v>
      </c>
      <c s="4" r="L12" t="n">
        <v>7121</v>
      </c>
      <c s="4" r="T12" t="n">
        <v>65944</v>
      </c>
      <c s="4" r="U12" t="n">
        <v>52494</v>
      </c>
      <c s="4" r="V12" t="n">
        <v>43441</v>
      </c>
    </row>
    <row spans="1:22" r="13">
      <c s="3" r="A13" t="s">
        <v>131</v>
      </c>
      <c s="4" r="B13" t="n">
        <v>133313</v>
      </c>
      <c s="4" r="C13" t="n">
        <v>135588</v>
      </c>
      <c s="4" r="D13" t="n">
        <v>149921</v>
      </c>
      <c s="4" r="E13" t="n">
        <v>151407</v>
      </c>
      <c s="4" r="F13" t="n">
        <v>140552</v>
      </c>
      <c s="4" r="G13" t="n">
        <v>141728</v>
      </c>
      <c s="4" r="H13" t="n">
        <v>159542</v>
      </c>
      <c s="4" r="I13" t="n">
        <v>161102</v>
      </c>
      <c s="4" r="J13" t="n">
        <v>150808</v>
      </c>
      <c s="4" r="K13" t="n">
        <v>138305</v>
      </c>
      <c s="4" r="L13" t="n">
        <v>155288</v>
      </c>
      <c s="4" r="T13" t="n">
        <v>570229</v>
      </c>
      <c s="4" r="U13" t="n">
        <v>602924</v>
      </c>
      <c s="4" r="V13" t="n">
        <v>595924</v>
      </c>
    </row>
    <row spans="1:22" r="14">
      <c s="6" r="A14" t="s">
        <v>132</v>
      </c>
    </row>
    <row spans="1:22" r="15">
      <c s="3" r="A15" t="s">
        <v>133</v>
      </c>
      <c s="4" r="C15" t="n">
        <v>103198</v>
      </c>
      <c s="4" r="D15" t="n">
        <v>101107</v>
      </c>
      <c s="4" r="E15" t="n">
        <v>105361</v>
      </c>
      <c s="4" r="G15" t="n">
        <v>98698</v>
      </c>
      <c s="4" r="H15" t="n">
        <v>94829</v>
      </c>
      <c s="4" r="I15" t="n">
        <v>98420</v>
      </c>
      <c s="4" r="K15" t="n">
        <v>82268</v>
      </c>
      <c s="4" r="L15" t="n">
        <v>83045</v>
      </c>
      <c s="4" r="T15" t="n">
        <v>417066</v>
      </c>
      <c s="4" r="U15" t="n">
        <v>390200</v>
      </c>
      <c s="4" r="V15" t="n">
        <v>328849</v>
      </c>
    </row>
    <row spans="1:22" r="16">
      <c s="3" r="A16" t="s">
        <v>134</v>
      </c>
      <c s="4" r="C16" t="n">
        <v>14205</v>
      </c>
      <c s="4" r="D16" t="n">
        <v>19996</v>
      </c>
      <c s="4" r="E16" t="n">
        <v>15724</v>
      </c>
      <c s="4" r="G16" t="n">
        <v>12631</v>
      </c>
      <c s="4" r="H16" t="n">
        <v>8594</v>
      </c>
      <c s="4" r="I16" t="n">
        <v>13580</v>
      </c>
      <c s="4" r="K16" t="n">
        <v>9857</v>
      </c>
      <c s="4" r="L16" t="n">
        <v>11998</v>
      </c>
      <c s="4" r="T16" t="n">
        <v>62096</v>
      </c>
      <c s="4" r="U16" t="n">
        <v>52339</v>
      </c>
      <c s="4" r="V16" t="n">
        <v>47873</v>
      </c>
    </row>
    <row spans="1:22" r="17">
      <c s="3" r="A17" t="s">
        <v>135</v>
      </c>
      <c s="4" r="C17" t="n">
        <v>7460</v>
      </c>
      <c s="4" r="D17" t="n">
        <v>7414</v>
      </c>
      <c s="4" r="E17" t="n">
        <v>7340</v>
      </c>
      <c s="4" r="G17" t="n">
        <v>7251</v>
      </c>
      <c s="4" r="H17" t="n">
        <v>6950</v>
      </c>
      <c s="4" r="I17" t="n">
        <v>6465</v>
      </c>
      <c s="4" r="K17" t="n">
        <v>5755</v>
      </c>
      <c s="4" r="L17" t="n">
        <v>5220</v>
      </c>
      <c s="4" r="T17" t="n">
        <v>29801</v>
      </c>
      <c s="4" r="U17" t="n">
        <v>27858</v>
      </c>
      <c s="4" r="V17" t="n">
        <v>21851</v>
      </c>
    </row>
    <row spans="1:22" r="18">
      <c s="3" r="A18" t="s">
        <v>136</v>
      </c>
      <c s="4" r="C18" t="n">
        <v>1306</v>
      </c>
      <c s="4" r="D18" t="n">
        <v>1393</v>
      </c>
      <c s="4" r="E18" t="n">
        <v>1365</v>
      </c>
      <c s="4" r="G18" t="n">
        <v>962</v>
      </c>
      <c s="4" r="H18" t="n">
        <v>687</v>
      </c>
      <c s="4" r="I18" t="n">
        <v>688</v>
      </c>
      <c s="4" r="K18" t="n">
        <v>1206</v>
      </c>
      <c s="4" r="L18" t="n">
        <v>1692</v>
      </c>
      <c s="4" r="T18" t="n">
        <v>5475</v>
      </c>
      <c s="4" r="U18" t="n">
        <v>3485</v>
      </c>
      <c s="4" r="V18" t="n">
        <v>1956</v>
      </c>
    </row>
    <row spans="1:22" r="19">
      <c s="3" r="A19" t="s">
        <v>137</v>
      </c>
      <c s="4" r="C19" t="n">
        <v>134</v>
      </c>
      <c s="4" r="D19" t="n">
        <v>87</v>
      </c>
      <c s="4" r="E19" t="n">
        <v>-6290</v>
      </c>
      <c s="4" r="G19" t="n">
        <v>178</v>
      </c>
      <c s="4" r="H19" t="n">
        <v>13</v>
      </c>
      <c s="4" r="I19" t="n">
        <v>29</v>
      </c>
      <c s="4" r="K19" t="n">
        <v>90</v>
      </c>
      <c s="4" r="L19" t="n">
        <v>14</v>
      </c>
      <c s="4" r="T19" t="n">
        <v>-5629</v>
      </c>
      <c s="4" r="U19" t="n">
        <v>1359</v>
      </c>
      <c s="4" r="V19" t="n">
        <v>-249</v>
      </c>
    </row>
    <row spans="1:22" r="20">
      <c s="3" r="A20" t="s">
        <v>138</v>
      </c>
      <c s="4" r="B20" t="n">
        <v>6700</v>
      </c>
      <c s="4" r="T20" t="n">
        <v>6664</v>
      </c>
      <c s="4" r="U20" t="n">
        <v>0</v>
      </c>
      <c s="4" r="V20" t="n">
        <v>0</v>
      </c>
    </row>
    <row spans="1:22" r="21">
      <c s="3" r="A21" t="s">
        <v>139</v>
      </c>
      <c s="4" r="B21" t="n">
        <v>135673</v>
      </c>
      <c s="4" r="C21" t="n">
        <v>126303</v>
      </c>
      <c s="4" r="D21" t="n">
        <v>129997</v>
      </c>
      <c s="4" r="E21" t="n">
        <v>123500</v>
      </c>
      <c s="4" r="F21" t="n">
        <v>125266</v>
      </c>
      <c s="4" r="G21" t="n">
        <v>119720</v>
      </c>
      <c s="4" r="H21" t="n">
        <v>111073</v>
      </c>
      <c s="4" r="I21" t="n">
        <v>119182</v>
      </c>
      <c s="4" r="J21" t="n">
        <v>103937</v>
      </c>
      <c s="4" r="K21" t="n">
        <v>99176</v>
      </c>
      <c s="4" r="L21" t="n">
        <v>101969</v>
      </c>
      <c s="4" r="T21" t="n">
        <v>515473</v>
      </c>
      <c s="4" r="U21" t="n">
        <v>475241</v>
      </c>
      <c s="4" r="V21" t="n">
        <v>400280</v>
      </c>
    </row>
    <row spans="1:22" r="22">
      <c s="3" r="A22" t="s">
        <v>140</v>
      </c>
      <c s="4" r="C22" t="n">
        <v>9285</v>
      </c>
      <c s="4" r="D22" t="n">
        <v>19924</v>
      </c>
      <c s="4" r="E22" t="n">
        <v>27907</v>
      </c>
      <c s="4" r="G22" t="n">
        <v>22008</v>
      </c>
      <c s="4" r="H22" t="n">
        <v>48469</v>
      </c>
      <c s="4" r="I22" t="n">
        <v>41920</v>
      </c>
      <c s="4" r="K22" t="n">
        <v>39129</v>
      </c>
      <c s="4" r="L22" t="n">
        <v>53319</v>
      </c>
      <c s="4" r="T22" t="n">
        <v>54756</v>
      </c>
      <c s="4" r="U22" t="n">
        <v>127683</v>
      </c>
      <c s="4" r="V22" t="n">
        <v>195644</v>
      </c>
    </row>
    <row spans="1:22" r="23">
      <c s="3" r="A23" t="s">
        <v>141</v>
      </c>
      <c s="4" r="C23" t="n">
        <v>7062</v>
      </c>
      <c s="4" r="D23" t="n">
        <v>5959</v>
      </c>
      <c s="4" r="E23" t="n">
        <v>4854</v>
      </c>
      <c s="4" r="G23" t="n">
        <v>3637</v>
      </c>
      <c s="4" r="H23" t="n">
        <v>3754</v>
      </c>
      <c s="4" r="I23" t="n">
        <v>3637</v>
      </c>
      <c s="4" r="K23" t="n">
        <v>898</v>
      </c>
      <c s="4" r="L23" t="n">
        <v>2246</v>
      </c>
      <c s="4" r="T23" t="n">
        <v>27090</v>
      </c>
      <c s="4" r="U23" t="n">
        <v>15168</v>
      </c>
      <c s="4" r="V23" t="n">
        <v>-1549</v>
      </c>
    </row>
    <row spans="1:22" r="24">
      <c s="3" r="A24" t="s">
        <v>142</v>
      </c>
      <c s="4" r="C24" t="n">
        <v>-2117</v>
      </c>
      <c s="4" r="D24" t="n">
        <v>-492</v>
      </c>
      <c s="4" r="E24" t="n">
        <v>-1271</v>
      </c>
      <c s="4" r="G24" t="n">
        <v>-4328</v>
      </c>
      <c s="4" r="H24" t="n">
        <v>-4125</v>
      </c>
      <c s="4" r="I24" t="n">
        <v>-5038</v>
      </c>
      <c s="4" r="K24" t="n">
        <v>-4197</v>
      </c>
      <c s="4" r="L24" t="n">
        <v>-4577</v>
      </c>
      <c s="5" r="N24" t="n">
        <v>-1763</v>
      </c>
      <c s="5" r="O24" t="n">
        <v>-9163</v>
      </c>
      <c s="5" r="P24" t="n">
        <v>-8738</v>
      </c>
      <c s="5" r="Q24" t="n">
        <v>-3880</v>
      </c>
      <c s="5" r="R24" t="n">
        <v>-13491</v>
      </c>
      <c s="5" r="S24" t="n">
        <v>-12935</v>
      </c>
      <c s="4" r="T24" t="n">
        <v>-5948</v>
      </c>
      <c s="4" r="U24" t="n">
        <v>-13240</v>
      </c>
      <c s="4" r="V24" t="n">
        <v>-16038</v>
      </c>
    </row>
    <row spans="1:22" r="25">
      <c s="3" r="A25" t="s">
        <v>143</v>
      </c>
      <c s="4" r="D25" t="n">
        <v>7940</v>
      </c>
      <c s="4" r="F25" t="n">
        <v>43200</v>
      </c>
      <c s="4" r="N25" t="n">
        <v>7940</v>
      </c>
      <c s="4" r="Q25" t="n">
        <v>7940</v>
      </c>
      <c s="4" r="T25" t="n">
        <v>7940</v>
      </c>
      <c s="4" r="U25" t="n">
        <v>43198</v>
      </c>
      <c s="4" r="V25" t="n">
        <v>0</v>
      </c>
    </row>
    <row spans="1:22" r="26">
      <c s="3" r="A26" t="s">
        <v>144</v>
      </c>
      <c s="4" r="C26" t="n">
        <v>265</v>
      </c>
      <c s="4" r="D26" t="n">
        <v>442</v>
      </c>
      <c s="4" r="E26" t="n">
        <v>-168</v>
      </c>
      <c s="4" r="G26" t="n">
        <v>96</v>
      </c>
      <c s="4" r="H26" t="n">
        <v>405</v>
      </c>
      <c s="4" r="I26" t="n">
        <v>-501</v>
      </c>
      <c s="4" r="K26" t="n">
        <v>483</v>
      </c>
      <c s="4" r="L26" t="n">
        <v>802</v>
      </c>
      <c s="4" r="T26" t="n">
        <v>480</v>
      </c>
      <c s="4" r="U26" t="n">
        <v>2077</v>
      </c>
      <c s="4" r="V26" t="n">
        <v>-888</v>
      </c>
    </row>
    <row spans="1:22" r="27">
      <c s="3" r="A27" t="s">
        <v>145</v>
      </c>
      <c s="4" r="B27" t="n">
        <v>-9448</v>
      </c>
      <c s="4" r="C27" t="n">
        <v>4075</v>
      </c>
      <c s="4" r="D27" t="n">
        <v>6075</v>
      </c>
      <c s="4" r="E27" t="n">
        <v>24492</v>
      </c>
      <c s="4" r="F27" t="n">
        <v>-34380</v>
      </c>
      <c s="4" r="G27" t="n">
        <v>22603</v>
      </c>
      <c s="4" r="H27" t="n">
        <v>48435</v>
      </c>
      <c s="4" r="I27" t="n">
        <v>43822</v>
      </c>
      <c s="4" r="J27" t="n">
        <v>56272</v>
      </c>
      <c s="4" r="K27" t="n">
        <v>41945</v>
      </c>
      <c s="4" r="L27" t="n">
        <v>54848</v>
      </c>
      <c s="5" r="M27" t="n">
        <v>61054</v>
      </c>
      <c s="4" r="T27" t="n">
        <v>25194</v>
      </c>
      <c s="4" r="U27" t="n">
        <v>80480</v>
      </c>
      <c s="4" r="V27" t="n">
        <v>214119</v>
      </c>
    </row>
    <row spans="1:22" r="28">
      <c s="3" r="A28" t="s">
        <v>146</v>
      </c>
      <c s="4" r="B28" t="n">
        <v>-825</v>
      </c>
      <c s="4" r="C28" t="n">
        <v>406</v>
      </c>
      <c s="4" r="D28" t="n">
        <v>852</v>
      </c>
      <c s="4" r="E28" t="n">
        <v>4823</v>
      </c>
      <c s="4" r="F28" t="n">
        <v>-11196</v>
      </c>
      <c s="4" r="G28" t="n">
        <v>7362</v>
      </c>
      <c s="4" r="H28" t="n">
        <v>15765</v>
      </c>
      <c s="4" r="I28" t="n">
        <v>14267</v>
      </c>
      <c s="4" r="J28" t="n">
        <v>16190</v>
      </c>
      <c s="4" r="K28" t="n">
        <v>13677</v>
      </c>
      <c s="4" r="L28" t="n">
        <v>17713</v>
      </c>
      <c s="4" r="T28" t="n">
        <v>5256</v>
      </c>
      <c s="4" r="U28" t="n">
        <v>26198</v>
      </c>
      <c s="4" r="V28" t="n">
        <v>67665</v>
      </c>
    </row>
    <row spans="1:22" r="29">
      <c s="3" r="A29" t="s">
        <v>147</v>
      </c>
      <c s="4" r="B29" t="n">
        <v>-8623</v>
      </c>
      <c s="4" r="C29" t="n">
        <v>3669</v>
      </c>
      <c s="4" r="D29" t="n">
        <v>5223</v>
      </c>
      <c s="4" r="E29" t="n">
        <v>19669</v>
      </c>
      <c s="4" r="F29" t="n">
        <v>-23184</v>
      </c>
      <c s="4" r="G29" t="n">
        <v>15241</v>
      </c>
      <c s="4" r="H29" t="n">
        <v>32670</v>
      </c>
      <c s="4" r="I29" t="n">
        <v>29555</v>
      </c>
      <c s="4" r="J29" t="n">
        <v>40081</v>
      </c>
      <c s="4" r="K29" t="n">
        <v>28268</v>
      </c>
      <c s="4" r="L29" t="n">
        <v>37135</v>
      </c>
      <c s="4" r="T29" t="n">
        <v>19938</v>
      </c>
      <c s="4" r="U29" t="n">
        <v>54282</v>
      </c>
      <c s="4" r="V29" t="n">
        <v>146454</v>
      </c>
    </row>
    <row spans="1:22" r="30">
      <c s="3" r="A30" t="s">
        <v>148</v>
      </c>
      <c s="4" r="B30" t="n">
        <v>-86579</v>
      </c>
      <c s="4" r="C30" t="n">
        <v>-2076</v>
      </c>
      <c s="4" r="D30" t="n">
        <v>-634</v>
      </c>
      <c s="4" r="E30" t="n">
        <v>-2735</v>
      </c>
      <c s="4" r="F30" t="n">
        <v>-4996</v>
      </c>
      <c s="4" r="G30" t="n">
        <v>-22289</v>
      </c>
      <c s="4" r="H30" t="n">
        <v>-3425</v>
      </c>
      <c s="4" r="I30" t="n">
        <v>-2562</v>
      </c>
      <c s="4" r="K30" t="n">
        <v>-1510</v>
      </c>
      <c s="4" r="L30" t="n">
        <v>-871</v>
      </c>
      <c s="4" r="T30" t="n">
        <v>-92024</v>
      </c>
      <c s="4" r="U30" t="n">
        <v>-33272</v>
      </c>
      <c s="4" r="V30" t="n">
        <v>-5343</v>
      </c>
    </row>
    <row spans="1:22" r="31">
      <c s="3" r="A31" t="s">
        <v>149</v>
      </c>
      <c s="4" r="B31" t="n">
        <v>-95202</v>
      </c>
      <c s="4" r="C31" t="n">
        <v>1593</v>
      </c>
      <c s="4" r="D31" t="n">
        <v>4589</v>
      </c>
      <c s="4" r="E31" t="n">
        <v>16934</v>
      </c>
      <c s="4" r="F31" t="n">
        <v>-28180</v>
      </c>
      <c s="4" r="G31" t="n">
        <v>-7048</v>
      </c>
      <c s="4" r="H31" t="n">
        <v>29245</v>
      </c>
      <c s="4" r="I31" t="n">
        <v>26993</v>
      </c>
      <c s="4" r="K31" t="n">
        <v>26758</v>
      </c>
      <c s="4" r="L31" t="n">
        <v>36264</v>
      </c>
      <c s="4" r="N31" t="n">
        <v>21523</v>
      </c>
      <c s="4" r="O31" t="n">
        <v>56238</v>
      </c>
      <c s="4" r="P31" t="n">
        <v>75616</v>
      </c>
      <c s="4" r="Q31" t="n">
        <v>23116</v>
      </c>
      <c s="4" r="R31" t="n">
        <v>49190</v>
      </c>
      <c s="4" r="S31" t="n">
        <v>102374</v>
      </c>
      <c s="4" r="T31" t="n">
        <v>-72086</v>
      </c>
      <c s="4" r="U31" t="n">
        <v>21010</v>
      </c>
      <c s="4" r="V31" t="n">
        <v>141111</v>
      </c>
    </row>
    <row spans="1:22" r="32">
      <c s="3" r="A32" t="s">
        <v>150</v>
      </c>
      <c s="4" r="B32" t="n">
        <v>-1701</v>
      </c>
      <c s="4" r="C32" t="n">
        <v>-2337</v>
      </c>
      <c s="4" r="D32" t="n">
        <v>-1553</v>
      </c>
      <c s="4" r="E32" t="n">
        <v>-1796</v>
      </c>
      <c s="4" r="F32" t="n">
        <v>-101</v>
      </c>
      <c s="4" r="G32" t="n">
        <v>-152</v>
      </c>
      <c s="4" r="H32" t="n">
        <v>-995</v>
      </c>
      <c s="4" r="I32" t="n">
        <v>26</v>
      </c>
      <c s="4" r="K32" t="n">
        <v>910</v>
      </c>
      <c s="4" r="L32" t="n">
        <v>-1175</v>
      </c>
      <c s="4" r="T32" t="n">
        <v>-7387</v>
      </c>
      <c s="4" r="U32" t="n">
        <v>-1222</v>
      </c>
      <c s="4" r="V32" t="n">
        <v>4119</v>
      </c>
    </row>
    <row spans="1:22" r="33">
      <c s="3" r="A33" t="s">
        <v>151</v>
      </c>
      <c s="4" r="F33" t="n">
        <v>-36</v>
      </c>
      <c s="4" r="G33" t="n">
        <v>54</v>
      </c>
      <c s="4" r="H33" t="n">
        <v>12</v>
      </c>
      <c s="4" r="I33" t="n">
        <v>-106</v>
      </c>
      <c s="4" r="K33" t="n">
        <v>19</v>
      </c>
      <c s="4" r="T33" t="n">
        <v>0</v>
      </c>
      <c s="4" r="U33" t="n">
        <v>-76</v>
      </c>
      <c s="4" r="V33" t="n">
        <v>147</v>
      </c>
    </row>
    <row spans="1:22" r="34">
      <c s="3" r="A34" t="s">
        <v>152</v>
      </c>
      <c s="5" r="B34" t="n">
        <v>-93501</v>
      </c>
      <c s="5" r="C34" t="n">
        <v>3930</v>
      </c>
      <c s="5" r="D34" t="n">
        <v>6142</v>
      </c>
      <c s="5" r="E34" t="n">
        <v>18730</v>
      </c>
      <c s="5" r="F34" t="n">
        <v>-28043</v>
      </c>
      <c s="5" r="G34" t="n">
        <v>-6950</v>
      </c>
      <c s="5" r="H34" t="n">
        <v>30228</v>
      </c>
      <c s="5" r="I34" t="n">
        <v>27073</v>
      </c>
      <c s="5" r="J34" t="n">
        <v>34225</v>
      </c>
      <c s="5" r="K34" t="n">
        <v>25829</v>
      </c>
      <c s="5" r="L34" t="n">
        <v>37439</v>
      </c>
      <c s="4" r="N34" t="n">
        <v>24872</v>
      </c>
      <c s="4" r="O34" t="n">
        <v>57301</v>
      </c>
      <c s="4" r="P34" t="n">
        <v>76791</v>
      </c>
      <c s="4" r="Q34" t="n">
        <v>28802</v>
      </c>
      <c s="4" r="R34" t="n">
        <v>50351</v>
      </c>
      <c s="4" r="S34" t="n">
        <v>102620</v>
      </c>
      <c s="5" r="T34" t="n">
        <v>-64699</v>
      </c>
      <c s="5" r="U34" t="n">
        <v>22308</v>
      </c>
      <c s="5" r="V34" t="n">
        <v>136845</v>
      </c>
    </row>
    <row spans="1:22" r="35">
      <c s="6" r="A35" t="s">
        <v>153</v>
      </c>
    </row>
    <row spans="1:22" r="36">
      <c s="3" r="A36" t="s">
        <v>154</v>
      </c>
      <c s="7" r="B36" t="n">
        <v>-0.13</v>
      </c>
      <c s="7" r="C36" t="n">
        <v>0.11</v>
      </c>
      <c s="7" r="D36" t="n">
        <v>0.12</v>
      </c>
      <c s="7" r="E36" t="n">
        <v>0.4</v>
      </c>
      <c s="7" r="F36" t="n">
        <v>-0.42</v>
      </c>
      <c s="7" r="G36" t="n">
        <v>0.28</v>
      </c>
      <c s="7" r="H36" t="n">
        <v>0.63</v>
      </c>
      <c s="7" r="I36" t="n">
        <v>0.57</v>
      </c>
      <c s="7" r="K36" t="n">
        <v>0.53</v>
      </c>
      <c s="7" r="L36" t="n">
        <v>0.75</v>
      </c>
      <c s="7" r="T36" t="n">
        <v>0.5</v>
      </c>
      <c s="7" r="U36" t="n">
        <v>1.03</v>
      </c>
      <c s="7" r="V36" t="n">
        <v>2.8</v>
      </c>
    </row>
    <row spans="1:22" r="37">
      <c s="3" r="A37" t="s">
        <v>155</v>
      </c>
      <c s="8" r="B37" t="n">
        <v>-1.62</v>
      </c>
      <c s="8" r="C37" t="n">
        <v>-0.04</v>
      </c>
      <c s="8" r="D37" t="n">
        <v>-0.01</v>
      </c>
      <c s="8" r="E37" t="n">
        <v>-0.05</v>
      </c>
      <c s="8" r="F37" t="n">
        <v>-0.1</v>
      </c>
      <c s="8" r="G37" t="n">
        <v>-0.41</v>
      </c>
      <c s="8" r="H37" t="n">
        <v>-0.06</v>
      </c>
      <c s="8" r="I37" t="n">
        <v>-0.05</v>
      </c>
      <c s="8" r="K37" t="n">
        <v>-0.03</v>
      </c>
      <c s="8" r="L37" t="n">
        <v>-0.02</v>
      </c>
      <c s="8" r="T37" t="n">
        <v>-1.7</v>
      </c>
      <c s="8" r="U37" t="n">
        <v>-0.62</v>
      </c>
      <c s="8" r="V37" t="n">
        <v>-0.11</v>
      </c>
    </row>
    <row spans="1:22" r="38">
      <c s="3" r="A38" t="s">
        <v>156</v>
      </c>
      <c s="8" r="B38" t="n">
        <v>-1.75</v>
      </c>
      <c s="8" r="C38" t="n">
        <v>0.07000000000000001</v>
      </c>
      <c s="8" r="D38" t="n">
        <v>0.11</v>
      </c>
      <c s="8" r="E38" t="n">
        <v>0.35</v>
      </c>
      <c s="8" r="F38" t="n">
        <v>-0.52</v>
      </c>
      <c s="8" r="G38" t="n">
        <v>-0.13</v>
      </c>
      <c s="8" r="H38" t="n">
        <v>0.57</v>
      </c>
      <c s="8" r="I38" t="n">
        <v>0.52</v>
      </c>
      <c s="8" r="K38" t="n">
        <v>0.5</v>
      </c>
      <c s="8" r="L38" t="n">
        <v>0.73</v>
      </c>
      <c s="8" r="T38" t="n">
        <v>-1.2</v>
      </c>
      <c s="8" r="U38" t="n">
        <v>0.41</v>
      </c>
      <c s="8" r="V38" t="n">
        <v>2.69</v>
      </c>
    </row>
    <row spans="1:22" r="39">
      <c s="6" r="A39" t="s">
        <v>157</v>
      </c>
    </row>
    <row spans="1:22" r="40">
      <c s="3" r="A40" t="s">
        <v>154</v>
      </c>
      <c s="8" r="B40" t="n">
        <v>-0.13</v>
      </c>
      <c s="8" r="C40" t="n">
        <v>0.11</v>
      </c>
      <c s="8" r="D40" t="n">
        <v>0.12</v>
      </c>
      <c s="8" r="E40" t="n">
        <v>0.39</v>
      </c>
      <c s="8" r="F40" t="n">
        <v>-0.43</v>
      </c>
      <c s="8" r="G40" t="n">
        <v>0.28</v>
      </c>
      <c s="8" r="H40" t="n">
        <v>0.63</v>
      </c>
      <c s="8" r="I40" t="n">
        <v>0.57</v>
      </c>
      <c s="8" r="K40" t="n">
        <v>0.53</v>
      </c>
      <c s="8" r="L40" t="n">
        <v>0.75</v>
      </c>
      <c s="8" r="T40" t="n">
        <v>0.5</v>
      </c>
      <c s="8" r="U40" t="n">
        <v>1.03</v>
      </c>
      <c s="8" r="V40" t="n">
        <v>2.78</v>
      </c>
    </row>
    <row spans="1:22" r="41">
      <c s="3" r="A41" t="s">
        <v>155</v>
      </c>
      <c s="8" r="B41" t="n">
        <v>-1.62</v>
      </c>
      <c s="8" r="C41" t="n">
        <v>-0.04</v>
      </c>
      <c s="8" r="D41" t="n">
        <v>-0.01</v>
      </c>
      <c s="8" r="E41" t="n">
        <v>-0.05</v>
      </c>
      <c s="8" r="F41" t="n">
        <v>-0.1</v>
      </c>
      <c s="8" r="G41" t="n">
        <v>-0.41</v>
      </c>
      <c s="8" r="H41" t="n">
        <v>-0.06</v>
      </c>
      <c s="8" r="I41" t="n">
        <v>-0.05</v>
      </c>
      <c s="8" r="K41" t="n">
        <v>-0.03</v>
      </c>
      <c s="8" r="L41" t="n">
        <v>-0.02</v>
      </c>
      <c s="8" r="T41" t="n">
        <v>-1.69</v>
      </c>
      <c s="8" r="U41" t="n">
        <v>-0.62</v>
      </c>
      <c s="8" r="V41" t="n">
        <v>-0.11</v>
      </c>
    </row>
    <row spans="1:22" r="42">
      <c s="3" r="A42" t="s">
        <v>158</v>
      </c>
      <c s="7" r="B42" t="n">
        <v>-1.75</v>
      </c>
      <c s="7" r="C42" t="n">
        <v>0.07000000000000001</v>
      </c>
      <c s="7" r="D42" t="n">
        <v>0.11</v>
      </c>
      <c s="7" r="E42" t="n">
        <v>0.34</v>
      </c>
      <c s="7" r="F42" t="n">
        <v>-0.53</v>
      </c>
      <c s="7" r="G42" t="n">
        <v>-0.13</v>
      </c>
      <c s="7" r="H42" t="n">
        <v>0.57</v>
      </c>
      <c s="7" r="I42" t="n">
        <v>0.52</v>
      </c>
      <c s="7" r="J42" t="n">
        <v>0.67</v>
      </c>
      <c s="7" r="K42" t="n">
        <v>0.5</v>
      </c>
      <c s="7" r="L42" t="n">
        <v>0.73</v>
      </c>
      <c s="7" r="T42" t="n">
        <v>-1.19</v>
      </c>
      <c s="7" r="U42" t="n">
        <v>0.41</v>
      </c>
      <c s="7" r="V42" t="n">
        <v>2.67</v>
      </c>
    </row>
    <row spans="1:22" r="43">
      <c s="3" r="A43" t="s">
        <v>162</v>
      </c>
      <c s="5" r="C43" t="n">
        <v>6006</v>
      </c>
      <c s="5" r="D43" t="n">
        <v>6776</v>
      </c>
      <c s="5" r="E43" t="n">
        <v>21465</v>
      </c>
      <c s="5" r="G43" t="n">
        <v>15393</v>
      </c>
      <c s="5" r="H43" t="n">
        <v>33665</v>
      </c>
      <c s="5" r="I43" t="n">
        <v>29529</v>
      </c>
      <c s="5" r="K43" t="n">
        <v>27358</v>
      </c>
      <c s="5" r="L43" t="n">
        <v>38310</v>
      </c>
      <c s="5" r="T43" t="n">
        <v>27325</v>
      </c>
      <c s="5" r="U43" t="n">
        <v>55504</v>
      </c>
      <c s="5" r="V43" t="n">
        <v>142335</v>
      </c>
    </row>
    <row spans="1:22" r="44">
      <c s="3" r="A44" t="s">
        <v>163</v>
      </c>
      <c s="4" r="C44" t="n">
        <v>-2076</v>
      </c>
      <c s="4" r="D44" t="n">
        <v>-634</v>
      </c>
      <c s="4" r="E44" t="n">
        <v>-2735</v>
      </c>
      <c s="4" r="G44" t="n">
        <v>-22343</v>
      </c>
      <c s="4" r="H44" t="n">
        <v>-3437</v>
      </c>
      <c s="4" r="I44" t="n">
        <v>-2456</v>
      </c>
      <c s="4" r="K44" t="n">
        <v>-1529</v>
      </c>
      <c s="4" r="L44" t="n">
        <v>-871</v>
      </c>
      <c s="4" r="T44" t="n">
        <v>-92024</v>
      </c>
      <c s="4" r="U44" t="n">
        <v>-33196</v>
      </c>
      <c s="4" r="V44" t="n">
        <v>-5490</v>
      </c>
    </row>
    <row spans="1:22" r="45">
      <c s="3" r="A45" t="s">
        <v>658</v>
      </c>
    </row>
    <row spans="1:22" r="46">
      <c s="6" r="A46" t="s">
        <v>121</v>
      </c>
    </row>
    <row spans="1:22" r="47">
      <c s="3" r="A47" t="s">
        <v>122</v>
      </c>
      <c s="4" r="C47" t="n">
        <v>89170</v>
      </c>
      <c s="4" r="D47" t="n">
        <v>103454</v>
      </c>
      <c s="4" r="E47" t="n">
        <v>105587</v>
      </c>
      <c s="4" r="G47" t="n">
        <v>86576</v>
      </c>
      <c s="4" r="H47" t="n">
        <v>100082</v>
      </c>
      <c s="4" r="I47" t="n">
        <v>94604</v>
      </c>
      <c s="4" r="K47" t="n">
        <v>75286</v>
      </c>
      <c s="4" r="L47" t="n">
        <v>94495</v>
      </c>
      <c s="4" r="T47" t="n">
        <v>387331</v>
      </c>
      <c s="4" r="U47" t="n">
        <v>368766</v>
      </c>
      <c s="4" r="V47" t="n">
        <v>333064</v>
      </c>
    </row>
    <row spans="1:22" r="48">
      <c s="3" r="A48" t="s">
        <v>123</v>
      </c>
      <c s="4" r="C48" t="n">
        <v>20273</v>
      </c>
      <c s="4" r="D48" t="n">
        <v>26193</v>
      </c>
      <c s="4" r="E48" t="n">
        <v>27703</v>
      </c>
      <c s="4" r="G48" t="n">
        <v>26288</v>
      </c>
      <c s="4" r="H48" t="n">
        <v>42582</v>
      </c>
      <c s="4" r="I48" t="n">
        <v>44709</v>
      </c>
      <c s="4" r="K48" t="n">
        <v>40530</v>
      </c>
      <c s="4" r="L48" t="n">
        <v>51672</v>
      </c>
      <c s="4" r="T48" t="n">
        <v>96243</v>
      </c>
      <c s="4" r="U48" t="n">
        <v>131702</v>
      </c>
      <c s="4" r="V48" t="n">
        <v>202481</v>
      </c>
    </row>
    <row spans="1:22" r="49">
      <c s="3" r="A49" t="s">
        <v>124</v>
      </c>
      <c s="4" r="C49" t="n">
        <v>59917</v>
      </c>
      <c s="4" r="D49" t="n">
        <v>59162</v>
      </c>
      <c s="4" r="E49" t="n">
        <v>64133</v>
      </c>
      <c s="4" r="G49" t="n">
        <v>60397</v>
      </c>
      <c s="4" r="H49" t="n">
        <v>62015</v>
      </c>
      <c s="4" r="I49" t="n">
        <v>65400</v>
      </c>
      <c s="4" r="K49" t="n">
        <v>55656</v>
      </c>
      <c s="4" r="L49" t="n">
        <v>55925</v>
      </c>
      <c s="4" r="T49" t="n">
        <v>248378</v>
      </c>
      <c s="4" r="U49" t="n">
        <v>251354</v>
      </c>
      <c s="4" r="V49" t="n">
        <v>233538</v>
      </c>
    </row>
    <row spans="1:22" r="50">
      <c s="3" r="A50" t="s">
        <v>125</v>
      </c>
      <c s="4" r="C50" t="n">
        <v>52459</v>
      </c>
      <c s="4" r="D50" t="n">
        <v>55865</v>
      </c>
      <c s="4" r="E50" t="n">
        <v>60117</v>
      </c>
      <c s="4" r="G50" t="n">
        <v>51450</v>
      </c>
      <c s="4" r="H50" t="n">
        <v>53180</v>
      </c>
      <c s="4" r="I50" t="n">
        <v>56063</v>
      </c>
      <c s="4" r="K50" t="n">
        <v>47877</v>
      </c>
      <c s="4" r="L50" t="n">
        <v>48427</v>
      </c>
      <c s="4" r="T50" t="n">
        <v>219535</v>
      </c>
      <c s="4" r="U50" t="n">
        <v>219752</v>
      </c>
      <c s="4" r="V50" t="n">
        <v>190746</v>
      </c>
    </row>
    <row spans="1:22" r="51">
      <c s="3" r="A51" t="s">
        <v>126</v>
      </c>
      <c s="4" r="C51" t="n">
        <v>10783</v>
      </c>
      <c s="4" r="D51" t="n">
        <v>6008</v>
      </c>
      <c s="4" r="E51" t="n">
        <v>5499</v>
      </c>
      <c s="4" r="G51" t="n">
        <v>1985</v>
      </c>
      <c s="4" r="H51" t="n">
        <v>2104</v>
      </c>
      <c s="4" r="I51" t="n">
        <v>4706</v>
      </c>
      <c s="4" r="K51" t="n">
        <v>1321</v>
      </c>
      <c s="4" r="L51" t="n">
        <v>819</v>
      </c>
      <c s="4" r="T51" t="n">
        <v>37045</v>
      </c>
      <c s="4" r="U51" t="n">
        <v>8547</v>
      </c>
      <c s="4" r="V51" t="n">
        <v>4673</v>
      </c>
    </row>
    <row spans="1:22" r="52">
      <c s="3" r="A52" t="s">
        <v>127</v>
      </c>
      <c s="5" r="B52" t="n">
        <v>242209</v>
      </c>
      <c s="4" r="C52" t="n">
        <v>232602</v>
      </c>
      <c s="4" r="D52" t="n">
        <v>250682</v>
      </c>
      <c s="4" r="E52" t="n">
        <v>263039</v>
      </c>
      <c s="5" r="F52" t="n">
        <v>227980</v>
      </c>
      <c s="4" r="G52" t="n">
        <v>226696</v>
      </c>
      <c s="4" r="H52" t="n">
        <v>259963</v>
      </c>
      <c s="4" r="I52" t="n">
        <v>265482</v>
      </c>
      <c s="5" r="J52" t="n">
        <v>247959</v>
      </c>
      <c s="4" r="K52" t="n">
        <v>220670</v>
      </c>
      <c s="4" r="L52" t="n">
        <v>251338</v>
      </c>
      <c s="4" r="T52" t="n">
        <v>988532</v>
      </c>
      <c s="4" r="U52" t="n">
        <v>980121</v>
      </c>
      <c s="4" r="V52" t="n">
        <v>964502</v>
      </c>
    </row>
    <row spans="1:22" r="53">
      <c s="3" r="A53" t="s">
        <v>128</v>
      </c>
      <c s="4" r="C53" t="n">
        <v>55751</v>
      </c>
      <c s="4" r="D53" t="n">
        <v>63857</v>
      </c>
      <c s="4" r="E53" t="n">
        <v>63588</v>
      </c>
      <c s="4" r="G53" t="n">
        <v>51050</v>
      </c>
      <c s="4" r="H53" t="n">
        <v>58716</v>
      </c>
      <c s="4" r="I53" t="n">
        <v>54945</v>
      </c>
      <c s="4" r="K53" t="n">
        <v>43842</v>
      </c>
      <c s="4" r="L53" t="n">
        <v>55594</v>
      </c>
      <c s="4" r="T53" t="n">
        <v>247393</v>
      </c>
      <c s="4" r="U53" t="n">
        <v>218617</v>
      </c>
      <c s="4" r="V53" t="n">
        <v>190637</v>
      </c>
    </row>
    <row spans="1:22" r="54">
      <c s="3" r="A54" t="s">
        <v>129</v>
      </c>
      <c s="4" r="C54" t="n">
        <v>15131</v>
      </c>
      <c s="4" r="D54" t="n">
        <v>20111</v>
      </c>
      <c s="4" r="E54" t="n">
        <v>20020</v>
      </c>
      <c s="4" r="G54" t="n">
        <v>20377</v>
      </c>
      <c s="4" r="H54" t="n">
        <v>29311</v>
      </c>
      <c s="4" r="I54" t="n">
        <v>31305</v>
      </c>
      <c s="4" r="K54" t="n">
        <v>27115</v>
      </c>
      <c s="4" r="L54" t="n">
        <v>31233</v>
      </c>
      <c s="4" r="T54" t="n">
        <v>72836</v>
      </c>
      <c s="4" r="U54" t="n">
        <v>96133</v>
      </c>
      <c s="4" r="V54" t="n">
        <v>130715</v>
      </c>
    </row>
    <row spans="1:22" r="55">
      <c s="3" r="A55" t="s">
        <v>130</v>
      </c>
      <c s="4" r="C55" t="n">
        <v>11769</v>
      </c>
      <c s="4" r="D55" t="n">
        <v>8235</v>
      </c>
      <c s="4" r="E55" t="n">
        <v>15574</v>
      </c>
      <c s="4" r="G55" t="n">
        <v>9496</v>
      </c>
      <c s="4" r="H55" t="n">
        <v>5793</v>
      </c>
      <c s="4" r="I55" t="n">
        <v>10143</v>
      </c>
      <c s="4" r="K55" t="n">
        <v>9431</v>
      </c>
      <c s="4" r="L55" t="n">
        <v>5999</v>
      </c>
      <c s="4" r="T55" t="n">
        <v>53206</v>
      </c>
      <c s="4" r="U55" t="n">
        <v>40667</v>
      </c>
      <c s="4" r="V55" t="n">
        <v>35639</v>
      </c>
    </row>
    <row spans="1:22" r="56">
      <c s="3" r="A56" t="s">
        <v>131</v>
      </c>
      <c s="4" r="B56" t="n">
        <v>142810</v>
      </c>
      <c s="4" r="C56" t="n">
        <v>149951</v>
      </c>
      <c s="4" r="D56" t="n">
        <v>158479</v>
      </c>
      <c s="4" r="E56" t="n">
        <v>163857</v>
      </c>
      <c s="4" r="F56" t="n">
        <v>143699</v>
      </c>
      <c s="4" r="G56" t="n">
        <v>145773</v>
      </c>
      <c s="4" r="H56" t="n">
        <v>166143</v>
      </c>
      <c s="4" r="I56" t="n">
        <v>169089</v>
      </c>
      <c s="4" r="J56" t="n">
        <v>157194</v>
      </c>
      <c s="4" r="K56" t="n">
        <v>140282</v>
      </c>
      <c s="4" r="L56" t="n">
        <v>158512</v>
      </c>
      <c s="4" r="T56" t="n">
        <v>615097</v>
      </c>
      <c s="4" r="U56" t="n">
        <v>624704</v>
      </c>
      <c s="4" r="V56" t="n">
        <v>607511</v>
      </c>
    </row>
    <row spans="1:22" r="57">
      <c s="6" r="A57" t="s">
        <v>132</v>
      </c>
    </row>
    <row spans="1:22" r="58">
      <c s="3" r="A58" t="s">
        <v>133</v>
      </c>
      <c s="4" r="C58" t="n">
        <v>103788</v>
      </c>
      <c s="4" r="D58" t="n">
        <v>101471</v>
      </c>
      <c s="4" r="E58" t="n">
        <v>104955</v>
      </c>
      <c s="4" r="G58" t="n">
        <v>98320</v>
      </c>
      <c s="4" r="H58" t="n">
        <v>94779</v>
      </c>
      <c s="4" r="I58" t="n">
        <v>98419</v>
      </c>
      <c s="4" r="K58" t="n">
        <v>82252</v>
      </c>
      <c s="4" r="L58" t="n">
        <v>83011</v>
      </c>
      <c s="4" r="T58" t="n">
        <v>420350</v>
      </c>
      <c s="4" r="U58" t="n">
        <v>389386</v>
      </c>
      <c s="4" r="V58" t="n">
        <v>328793</v>
      </c>
    </row>
    <row spans="1:22" r="59">
      <c s="3" r="A59" t="s">
        <v>134</v>
      </c>
      <c s="4" r="C59" t="n">
        <v>14467</v>
      </c>
      <c s="4" r="D59" t="n">
        <v>20032</v>
      </c>
      <c s="4" r="E59" t="n">
        <v>15745</v>
      </c>
      <c s="4" r="G59" t="n">
        <v>12644</v>
      </c>
      <c s="4" r="H59" t="n">
        <v>8603</v>
      </c>
      <c s="4" r="I59" t="n">
        <v>13671</v>
      </c>
      <c s="4" r="K59" t="n">
        <v>9857</v>
      </c>
      <c s="4" r="L59" t="n">
        <v>11998</v>
      </c>
      <c s="4" r="T59" t="n">
        <v>61819</v>
      </c>
      <c s="4" r="U59" t="n">
        <v>52474</v>
      </c>
      <c s="4" r="V59" t="n">
        <v>47912</v>
      </c>
    </row>
    <row spans="1:22" r="60">
      <c s="3" r="A60" t="s">
        <v>135</v>
      </c>
      <c s="4" r="C60" t="n">
        <v>7460</v>
      </c>
      <c s="4" r="D60" t="n">
        <v>7414</v>
      </c>
      <c s="4" r="E60" t="n">
        <v>7340</v>
      </c>
      <c s="4" r="G60" t="n">
        <v>7251</v>
      </c>
      <c s="4" r="H60" t="n">
        <v>6950</v>
      </c>
      <c s="4" r="I60" t="n">
        <v>6465</v>
      </c>
      <c s="4" r="K60" t="n">
        <v>5755</v>
      </c>
      <c s="4" r="L60" t="n">
        <v>5220</v>
      </c>
      <c s="4" r="T60" t="n">
        <v>29801</v>
      </c>
      <c s="4" r="U60" t="n">
        <v>27858</v>
      </c>
      <c s="4" r="V60" t="n">
        <v>21851</v>
      </c>
    </row>
    <row spans="1:22" r="61">
      <c s="3" r="A61" t="s">
        <v>136</v>
      </c>
      <c s="4" r="C61" t="n">
        <v>1306</v>
      </c>
      <c s="4" r="D61" t="n">
        <v>1393</v>
      </c>
      <c s="4" r="E61" t="n">
        <v>1365</v>
      </c>
      <c s="4" r="G61" t="n">
        <v>962</v>
      </c>
      <c s="4" r="H61" t="n">
        <v>687</v>
      </c>
      <c s="4" r="I61" t="n">
        <v>688</v>
      </c>
      <c s="4" r="K61" t="n">
        <v>1206</v>
      </c>
      <c s="4" r="L61" t="n">
        <v>1692</v>
      </c>
      <c s="4" r="T61" t="n">
        <v>5475</v>
      </c>
      <c s="4" r="U61" t="n">
        <v>3485</v>
      </c>
      <c s="4" r="V61" t="n">
        <v>1956</v>
      </c>
    </row>
    <row spans="1:22" r="62">
      <c s="3" r="A62" t="s">
        <v>137</v>
      </c>
      <c s="4" r="C62" t="n">
        <v>134</v>
      </c>
      <c s="4" r="D62" t="n">
        <v>87</v>
      </c>
      <c s="4" r="E62" t="n">
        <v>-6290</v>
      </c>
      <c s="4" r="G62" t="n">
        <v>178</v>
      </c>
      <c s="4" r="H62" t="n">
        <v>13</v>
      </c>
      <c s="4" r="I62" t="n">
        <v>29</v>
      </c>
      <c s="4" r="K62" t="n">
        <v>90</v>
      </c>
      <c s="4" r="L62" t="n">
        <v>14</v>
      </c>
      <c s="4" r="T62" t="n">
        <v>-5629</v>
      </c>
      <c s="4" r="U62" t="n">
        <v>1359</v>
      </c>
      <c s="4" r="V62" t="n">
        <v>-249</v>
      </c>
    </row>
    <row spans="1:22" r="63">
      <c s="3" r="A63" t="s">
        <v>138</v>
      </c>
      <c s="4" r="T63" t="n">
        <v>6664</v>
      </c>
    </row>
    <row spans="1:22" r="64">
      <c s="3" r="A64" t="s">
        <v>139</v>
      </c>
      <c s="4" r="B64" t="n">
        <v>137813</v>
      </c>
      <c s="4" r="C64" t="n">
        <v>127155</v>
      </c>
      <c s="4" r="D64" t="n">
        <v>130397</v>
      </c>
      <c s="4" r="E64" t="n">
        <v>123115</v>
      </c>
      <c s="4" r="F64" t="n">
        <v>124903</v>
      </c>
      <c s="4" r="G64" t="n">
        <v>119355</v>
      </c>
      <c s="4" r="H64" t="n">
        <v>111032</v>
      </c>
      <c s="4" r="I64" t="n">
        <v>119272</v>
      </c>
      <c s="4" r="J64" t="n">
        <v>103970</v>
      </c>
      <c s="4" r="K64" t="n">
        <v>99160</v>
      </c>
      <c s="4" r="L64" t="n">
        <v>101935</v>
      </c>
      <c s="4" r="T64" t="n">
        <v>518480</v>
      </c>
      <c s="4" r="U64" t="n">
        <v>474562</v>
      </c>
      <c s="4" r="V64" t="n">
        <v>400263</v>
      </c>
    </row>
    <row spans="1:22" r="65">
      <c s="3" r="A65" t="s">
        <v>140</v>
      </c>
      <c s="4" r="C65" t="n">
        <v>22796</v>
      </c>
      <c s="4" r="D65" t="n">
        <v>28082</v>
      </c>
      <c s="4" r="E65" t="n">
        <v>40742</v>
      </c>
      <c s="4" r="G65" t="n">
        <v>26418</v>
      </c>
      <c s="4" r="H65" t="n">
        <v>55111</v>
      </c>
      <c s="4" r="I65" t="n">
        <v>49817</v>
      </c>
      <c s="4" r="K65" t="n">
        <v>41122</v>
      </c>
      <c s="4" r="L65" t="n">
        <v>56577</v>
      </c>
      <c s="4" r="T65" t="n">
        <v>96617</v>
      </c>
      <c s="4" r="U65" t="n">
        <v>150142</v>
      </c>
      <c s="4" r="V65" t="n">
        <v>207248</v>
      </c>
    </row>
    <row spans="1:22" r="66">
      <c s="3" r="A66" t="s">
        <v>141</v>
      </c>
      <c s="4" r="C66" t="n">
        <v>6076</v>
      </c>
      <c s="4" r="D66" t="n">
        <v>5275</v>
      </c>
      <c s="4" r="E66" t="n">
        <v>4334</v>
      </c>
      <c s="4" r="G66" t="n">
        <v>3637</v>
      </c>
      <c s="4" r="H66" t="n">
        <v>3754</v>
      </c>
      <c s="4" r="I66" t="n">
        <v>3637</v>
      </c>
      <c s="4" r="K66" t="n">
        <v>898</v>
      </c>
      <c s="4" r="L66" t="n">
        <v>2246</v>
      </c>
      <c s="4" r="T66" t="n">
        <v>22832</v>
      </c>
      <c s="4" r="U66" t="n">
        <v>15168</v>
      </c>
      <c s="4" r="V66" t="n">
        <v>-1549</v>
      </c>
    </row>
    <row spans="1:22" r="67">
      <c s="3" r="A67" t="s">
        <v>142</v>
      </c>
      <c s="4" r="C67" t="n">
        <v>-2117</v>
      </c>
      <c s="4" r="D67" t="n">
        <v>-492</v>
      </c>
      <c s="4" r="E67" t="n">
        <v>-1271</v>
      </c>
      <c s="4" r="G67" t="n">
        <v>-4328</v>
      </c>
      <c s="4" r="H67" t="n">
        <v>-4125</v>
      </c>
      <c s="4" r="I67" t="n">
        <v>-5038</v>
      </c>
      <c s="4" r="K67" t="n">
        <v>-4197</v>
      </c>
      <c s="4" r="L67" t="n">
        <v>-4577</v>
      </c>
      <c s="4" r="N67" t="n">
        <v>-1763</v>
      </c>
      <c s="4" r="O67" t="n">
        <v>-9163</v>
      </c>
      <c s="4" r="P67" t="n">
        <v>-8738</v>
      </c>
      <c s="4" r="Q67" t="n">
        <v>-3880</v>
      </c>
      <c s="4" r="R67" t="n">
        <v>-13491</v>
      </c>
      <c s="4" r="S67" t="n">
        <v>-12935</v>
      </c>
      <c s="4" r="T67" t="n">
        <v>-5948</v>
      </c>
      <c s="4" r="U67" t="n">
        <v>-11878</v>
      </c>
      <c s="4" r="V67" t="n">
        <v>-17400</v>
      </c>
    </row>
    <row spans="1:22" r="68">
      <c s="3" r="A68" t="s">
        <v>143</v>
      </c>
      <c s="4" r="D68" t="n">
        <v>7940</v>
      </c>
      <c s="4" r="N68" t="n">
        <v>7940</v>
      </c>
      <c s="4" r="Q68" t="n">
        <v>7940</v>
      </c>
      <c s="4" r="T68" t="n">
        <v>7940</v>
      </c>
      <c s="4" r="U68" t="n">
        <v>44598</v>
      </c>
    </row>
    <row spans="1:22" r="69">
      <c s="3" r="A69" t="s">
        <v>144</v>
      </c>
      <c s="4" r="C69" t="n">
        <v>-370</v>
      </c>
      <c s="4" r="D69" t="n">
        <v>1324</v>
      </c>
      <c s="4" r="E69" t="n">
        <v>-168</v>
      </c>
      <c s="4" r="G69" t="n">
        <v>96</v>
      </c>
      <c s="4" r="H69" t="n">
        <v>405</v>
      </c>
      <c s="4" r="I69" t="n">
        <v>-501</v>
      </c>
      <c s="4" r="K69" t="n">
        <v>483</v>
      </c>
      <c s="4" r="L69" t="n">
        <v>802</v>
      </c>
      <c s="4" r="T69" t="n">
        <v>-907</v>
      </c>
      <c s="4" r="U69" t="n">
        <v>-205</v>
      </c>
      <c s="4" r="V69" t="n">
        <v>-888</v>
      </c>
    </row>
    <row spans="1:22" r="70">
      <c s="3" r="A70" t="s">
        <v>145</v>
      </c>
      <c s="4" r="B70" t="n">
        <v>1611</v>
      </c>
      <c s="4" r="C70" t="n">
        <v>19207</v>
      </c>
      <c s="4" r="D70" t="n">
        <v>14035</v>
      </c>
      <c s="4" r="E70" t="n">
        <v>37847</v>
      </c>
      <c s="4" r="F70" t="n">
        <v>-31350</v>
      </c>
      <c s="4" r="G70" t="n">
        <v>27013</v>
      </c>
      <c s="4" r="H70" t="n">
        <v>55077</v>
      </c>
      <c s="4" r="I70" t="n">
        <v>51719</v>
      </c>
      <c s="4" r="J70" t="n">
        <v>63987</v>
      </c>
      <c s="4" r="K70" t="n">
        <v>43938</v>
      </c>
      <c s="4" r="L70" t="n">
        <v>58106</v>
      </c>
      <c s="4" r="M70" t="n">
        <v>61054</v>
      </c>
      <c s="4" r="T70" t="n">
        <v>72700</v>
      </c>
      <c s="4" r="U70" t="n">
        <v>102459</v>
      </c>
      <c s="4" r="V70" t="n">
        <v>227085</v>
      </c>
    </row>
    <row spans="1:22" r="71">
      <c s="3" r="A71" t="s">
        <v>146</v>
      </c>
      <c s="4" r="B71" t="n">
        <v>2342</v>
      </c>
      <c s="4" r="C71" t="n">
        <v>4303</v>
      </c>
      <c s="4" r="D71" t="n">
        <v>4203</v>
      </c>
      <c s="4" r="E71" t="n">
        <v>9958</v>
      </c>
      <c s="4" r="F71" t="n">
        <v>-12062</v>
      </c>
      <c s="4" r="G71" t="n">
        <v>8956</v>
      </c>
      <c s="4" r="H71" t="n">
        <v>16072</v>
      </c>
      <c s="4" r="I71" t="n">
        <v>16616</v>
      </c>
      <c s="4" r="J71" t="n">
        <v>18501</v>
      </c>
      <c s="4" r="K71" t="n">
        <v>12717</v>
      </c>
      <c s="4" r="L71" t="n">
        <v>19862</v>
      </c>
      <c s="4" r="T71" t="n">
        <v>20806</v>
      </c>
      <c s="4" r="U71" t="n">
        <v>29582</v>
      </c>
      <c s="4" r="V71" t="n">
        <v>71165</v>
      </c>
    </row>
    <row spans="1:22" r="72">
      <c s="3" r="A72" t="s">
        <v>147</v>
      </c>
      <c s="4" r="B72" t="n">
        <v>-731</v>
      </c>
      <c s="4" r="C72" t="n">
        <v>14904</v>
      </c>
      <c s="4" r="D72" t="n">
        <v>9832</v>
      </c>
      <c s="4" r="E72" t="n">
        <v>27889</v>
      </c>
      <c s="4" r="F72" t="n">
        <v>-19288</v>
      </c>
      <c s="4" r="G72" t="n">
        <v>18057</v>
      </c>
      <c s="4" r="H72" t="n">
        <v>39005</v>
      </c>
      <c s="4" r="I72" t="n">
        <v>35103</v>
      </c>
      <c s="4" r="J72" t="n">
        <v>45486</v>
      </c>
      <c s="4" r="K72" t="n">
        <v>31221</v>
      </c>
      <c s="4" r="L72" t="n">
        <v>38244</v>
      </c>
      <c s="4" r="T72" t="n">
        <v>51894</v>
      </c>
      <c s="4" r="U72" t="n">
        <v>72877</v>
      </c>
      <c s="4" r="V72" t="n">
        <v>155920</v>
      </c>
    </row>
    <row spans="1:22" r="73">
      <c s="3" r="A73" t="s">
        <v>148</v>
      </c>
      <c s="4" r="C73" t="n">
        <v>-2561</v>
      </c>
      <c s="4" r="D73" t="n">
        <v>-765</v>
      </c>
      <c s="4" r="E73" t="n">
        <v>-3494</v>
      </c>
      <c s="4" r="G73" t="n">
        <v>-22897</v>
      </c>
      <c s="4" r="H73" t="n">
        <v>-4125</v>
      </c>
      <c s="4" r="I73" t="n">
        <v>-2948</v>
      </c>
      <c s="4" r="K73" t="n">
        <v>-1510</v>
      </c>
      <c s="4" r="L73" t="n">
        <v>-871</v>
      </c>
      <c s="4" r="T73" t="n">
        <v>-93426</v>
      </c>
      <c s="4" r="U73" t="n">
        <v>-34452</v>
      </c>
      <c s="4" r="V73" t="n">
        <v>-5343</v>
      </c>
    </row>
    <row spans="1:22" r="74">
      <c s="3" r="A74" t="s">
        <v>149</v>
      </c>
      <c s="4" r="C74" t="n">
        <v>12343</v>
      </c>
      <c s="4" r="D74" t="n">
        <v>9067</v>
      </c>
      <c s="4" r="E74" t="n">
        <v>24395</v>
      </c>
      <c s="4" r="G74" t="n">
        <v>-4840</v>
      </c>
      <c s="4" r="H74" t="n">
        <v>34880</v>
      </c>
      <c s="4" r="I74" t="n">
        <v>32155</v>
      </c>
      <c s="4" r="K74" t="n">
        <v>29711</v>
      </c>
      <c s="4" r="L74" t="n">
        <v>37373</v>
      </c>
      <c s="4" r="N74" t="n">
        <v>33462</v>
      </c>
      <c s="4" r="O74" t="n">
        <v>67035</v>
      </c>
      <c s="4" r="P74" t="n">
        <v>76725</v>
      </c>
      <c s="4" r="Q74" t="n">
        <v>45805</v>
      </c>
      <c s="4" r="R74" t="n">
        <v>62195</v>
      </c>
      <c s="4" r="S74" t="n">
        <v>106436</v>
      </c>
      <c s="4" r="T74" t="n">
        <v>-41532</v>
      </c>
      <c s="4" r="U74" t="n">
        <v>38425</v>
      </c>
      <c s="4" r="V74" t="n">
        <v>150577</v>
      </c>
    </row>
    <row spans="1:22" r="75">
      <c s="3" r="A75" t="s">
        <v>150</v>
      </c>
      <c s="4" r="C75" t="n">
        <v>837</v>
      </c>
      <c s="4" r="D75" t="n">
        <v>1075</v>
      </c>
      <c s="4" r="E75" t="n">
        <v>1826</v>
      </c>
      <c s="4" r="G75" t="n">
        <v>996</v>
      </c>
      <c s="4" r="H75" t="n">
        <v>897</v>
      </c>
      <c s="4" r="I75" t="n">
        <v>1547</v>
      </c>
      <c s="4" r="K75" t="n">
        <v>1169</v>
      </c>
      <c s="4" r="L75" t="n">
        <v>112</v>
      </c>
      <c s="4" r="T75" t="n">
        <v>4208</v>
      </c>
      <c s="4" r="U75" t="n">
        <v>4424</v>
      </c>
      <c s="4" r="V75" t="n">
        <v>6722</v>
      </c>
    </row>
    <row spans="1:22" r="76">
      <c s="3" r="A76" t="s">
        <v>151</v>
      </c>
      <c s="4" r="G76" t="n">
        <v>45</v>
      </c>
      <c s="4" r="H76" t="n">
        <v>2</v>
      </c>
      <c s="4" r="I76" t="n">
        <v>-109</v>
      </c>
      <c s="4" r="K76" t="n">
        <v>19</v>
      </c>
      <c s="4" r="U76" t="n">
        <v>-76</v>
      </c>
      <c s="4" r="V76" t="n">
        <v>147</v>
      </c>
    </row>
    <row spans="1:22" r="77">
      <c s="3" r="A77" t="s">
        <v>152</v>
      </c>
      <c s="5" r="B77" t="n">
        <v>-87807</v>
      </c>
      <c s="5" r="C77" t="n">
        <v>11506</v>
      </c>
      <c s="5" r="D77" t="n">
        <v>7992</v>
      </c>
      <c s="5" r="E77" t="n">
        <v>22569</v>
      </c>
      <c s="5" r="F77" t="n">
        <v>-24740</v>
      </c>
      <c s="5" r="G77" t="n">
        <v>-5881</v>
      </c>
      <c s="5" r="H77" t="n">
        <v>33981</v>
      </c>
      <c s="5" r="I77" t="n">
        <v>30717</v>
      </c>
      <c s="5" r="J77" t="n">
        <v>38572</v>
      </c>
      <c s="5" r="K77" t="n">
        <v>28523</v>
      </c>
      <c s="5" r="L77" t="n">
        <v>37261</v>
      </c>
      <c s="4" r="N77" t="n">
        <v>30561</v>
      </c>
      <c s="4" r="O77" t="n">
        <v>64698</v>
      </c>
      <c s="4" r="P77" t="n">
        <v>76613</v>
      </c>
      <c s="4" r="Q77" t="n">
        <v>42067</v>
      </c>
      <c s="4" r="R77" t="n">
        <v>58817</v>
      </c>
      <c s="4" r="S77" t="n">
        <v>105136</v>
      </c>
      <c s="5" r="T77" t="n">
        <v>-45740</v>
      </c>
      <c s="5" r="U77" t="n">
        <v>34077</v>
      </c>
      <c s="5" r="V77" t="n">
        <v>143708</v>
      </c>
    </row>
    <row spans="1:22" r="78">
      <c s="6" r="A78" t="s">
        <v>153</v>
      </c>
    </row>
    <row spans="1:22" r="79">
      <c s="3" r="A79" t="s">
        <v>154</v>
      </c>
      <c s="7" r="C79" t="n">
        <v>0.26</v>
      </c>
      <c s="7" r="D79" t="n">
        <v>0.16</v>
      </c>
      <c s="7" r="E79" t="n">
        <v>0.48</v>
      </c>
      <c s="7" r="G79" t="n">
        <v>0.31</v>
      </c>
      <c s="7" r="H79" t="n">
        <v>0.71</v>
      </c>
      <c s="7" r="I79" t="n">
        <v>0.64</v>
      </c>
      <c s="7" r="K79" t="n">
        <v>0.59</v>
      </c>
      <c s="7" r="L79" t="n">
        <v>0.75</v>
      </c>
      <c s="7" r="T79" t="n">
        <v>0.88</v>
      </c>
      <c s="7" r="U79" t="n">
        <v>1.28</v>
      </c>
      <c s="7" r="V79" t="n">
        <v>2.93</v>
      </c>
    </row>
    <row spans="1:22" r="80">
      <c s="3" r="A80" t="s">
        <v>155</v>
      </c>
      <c s="8" r="C80" t="n">
        <v>-0.05</v>
      </c>
      <c s="8" r="D80" t="n">
        <v>-0.01</v>
      </c>
      <c s="8" r="E80" t="n">
        <v>-0.06</v>
      </c>
      <c s="8" r="G80" t="n">
        <v>-0.42</v>
      </c>
      <c s="8" r="H80" t="n">
        <v>-0.08</v>
      </c>
      <c s="8" r="I80" t="n">
        <v>-0.05</v>
      </c>
      <c s="8" r="K80" t="n">
        <v>-0.03</v>
      </c>
      <c s="8" r="L80" t="n">
        <v>-0.02</v>
      </c>
      <c s="8" r="T80" t="n">
        <v>-1.72</v>
      </c>
      <c s="8" r="U80" t="n">
        <v>-0.64</v>
      </c>
      <c s="8" r="V80" t="n">
        <v>-0.11</v>
      </c>
    </row>
    <row spans="1:22" r="81">
      <c s="3" r="A81" t="s">
        <v>156</v>
      </c>
      <c s="8" r="C81" t="n">
        <v>0.21</v>
      </c>
      <c s="8" r="D81" t="n">
        <v>0.15</v>
      </c>
      <c s="8" r="E81" t="n">
        <v>0.42</v>
      </c>
      <c s="8" r="G81" t="n">
        <v>-0.11</v>
      </c>
      <c s="8" r="H81" t="n">
        <v>0.63</v>
      </c>
      <c s="8" r="I81" t="n">
        <v>0.59</v>
      </c>
      <c s="8" r="K81" t="n">
        <v>0.5600000000000001</v>
      </c>
      <c s="8" r="L81" t="n">
        <v>0.73</v>
      </c>
      <c s="8" r="T81" t="n">
        <v>-0.84</v>
      </c>
      <c s="8" r="U81" t="n">
        <v>0.64</v>
      </c>
      <c s="8" r="V81" t="n">
        <v>2.82</v>
      </c>
    </row>
    <row spans="1:22" r="82">
      <c s="6" r="A82" t="s">
        <v>157</v>
      </c>
    </row>
    <row spans="1:22" r="83">
      <c s="3" r="A83" t="s">
        <v>154</v>
      </c>
      <c s="8" r="C83" t="n">
        <v>0.26</v>
      </c>
      <c s="8" r="D83" t="n">
        <v>0.16</v>
      </c>
      <c s="8" r="E83" t="n">
        <v>0.48</v>
      </c>
      <c s="8" r="G83" t="n">
        <v>0.31</v>
      </c>
      <c s="8" r="H83" t="n">
        <v>0.71</v>
      </c>
      <c s="8" r="I83" t="n">
        <v>0.64</v>
      </c>
      <c s="8" r="K83" t="n">
        <v>0.59</v>
      </c>
      <c s="8" r="L83" t="n">
        <v>0.75</v>
      </c>
      <c s="8" r="T83" t="n">
        <v>0.88</v>
      </c>
      <c s="8" r="U83" t="n">
        <v>1.27</v>
      </c>
      <c s="8" r="V83" t="n">
        <v>2.92</v>
      </c>
    </row>
    <row spans="1:22" r="84">
      <c s="3" r="A84" t="s">
        <v>155</v>
      </c>
      <c s="8" r="C84" t="n">
        <v>-0.05</v>
      </c>
      <c s="8" r="D84" t="n">
        <v>-0.01</v>
      </c>
      <c s="8" r="E84" t="n">
        <v>-0.06</v>
      </c>
      <c s="8" r="G84" t="n">
        <v>-0.42</v>
      </c>
      <c s="8" r="H84" t="n">
        <v>-0.08</v>
      </c>
      <c s="8" r="I84" t="n">
        <v>-0.05</v>
      </c>
      <c s="8" r="K84" t="n">
        <v>-0.03</v>
      </c>
      <c s="8" r="L84" t="n">
        <v>-0.02</v>
      </c>
      <c s="8" r="T84" t="n">
        <v>-1.72</v>
      </c>
      <c s="8" r="U84" t="n">
        <v>-0.64</v>
      </c>
      <c s="8" r="V84" t="n">
        <v>-0.11</v>
      </c>
    </row>
    <row spans="1:22" r="85">
      <c s="3" r="A85" t="s">
        <v>158</v>
      </c>
      <c s="7" r="B85" t="n">
        <v>-1.64</v>
      </c>
      <c s="7" r="C85" t="n">
        <v>0.21</v>
      </c>
      <c s="7" r="D85" t="n">
        <v>0.15</v>
      </c>
      <c s="7" r="E85" t="n">
        <v>0.42</v>
      </c>
      <c s="7" r="F85" t="n">
        <v>-0.46</v>
      </c>
      <c s="7" r="G85" t="n">
        <v>-0.11</v>
      </c>
      <c s="7" r="H85" t="n">
        <v>0.63</v>
      </c>
      <c s="7" r="I85" t="n">
        <v>0.59</v>
      </c>
      <c s="7" r="J85" t="n">
        <v>0.75</v>
      </c>
      <c s="7" r="K85" t="n">
        <v>0.5600000000000001</v>
      </c>
      <c s="7" r="L85" t="n">
        <v>0.73</v>
      </c>
      <c s="7" r="T85" t="n">
        <v>-0.84</v>
      </c>
      <c s="7" r="U85" t="n">
        <v>0.63</v>
      </c>
      <c s="7" r="V85" t="n">
        <v>2.81</v>
      </c>
    </row>
    <row spans="1:22" r="86">
      <c s="3" r="A86" t="s">
        <v>162</v>
      </c>
      <c s="5" r="C86" t="n">
        <v>14067</v>
      </c>
      <c s="5" r="D86" t="n">
        <v>8757</v>
      </c>
      <c s="5" r="E86" t="n">
        <v>26063</v>
      </c>
      <c s="5" r="G86" t="n">
        <v>17061</v>
      </c>
      <c s="5" r="H86" t="n">
        <v>38108</v>
      </c>
      <c s="5" r="I86" t="n">
        <v>33556</v>
      </c>
      <c s="5" r="K86" t="n">
        <v>30052</v>
      </c>
      <c s="5" r="L86" t="n">
        <v>38132</v>
      </c>
      <c s="5" r="T86" t="n">
        <v>47686</v>
      </c>
      <c s="5" r="U86" t="n">
        <v>68453</v>
      </c>
      <c s="5" r="V86" t="n">
        <v>149198</v>
      </c>
    </row>
    <row spans="1:22" r="87">
      <c s="3" r="A87" t="s">
        <v>163</v>
      </c>
      <c s="4" r="C87" t="n">
        <v>-2561</v>
      </c>
      <c s="4" r="D87" t="n">
        <v>-765</v>
      </c>
      <c s="4" r="E87" t="n">
        <v>-3494</v>
      </c>
      <c s="4" r="G87" t="n">
        <v>-22942</v>
      </c>
      <c s="4" r="H87" t="n">
        <v>-4127</v>
      </c>
      <c s="4" r="I87" t="n">
        <v>-2839</v>
      </c>
      <c s="4" r="K87" t="n">
        <v>-1529</v>
      </c>
      <c s="4" r="L87" t="n">
        <v>-871</v>
      </c>
      <c s="4" r="T87" t="n">
        <v>-93426</v>
      </c>
      <c s="4" r="U87" t="n">
        <v>-34376</v>
      </c>
      <c s="4" r="V87" t="n">
        <v>-5490</v>
      </c>
    </row>
    <row spans="1:22" r="88">
      <c s="3" r="A88" t="s">
        <v>640</v>
      </c>
    </row>
    <row spans="1:22" r="89">
      <c s="6" r="A89" t="s">
        <v>121</v>
      </c>
    </row>
    <row spans="1:22" r="90">
      <c s="3" r="A90" t="s">
        <v>122</v>
      </c>
      <c s="4" r="C90" t="n">
        <v>0</v>
      </c>
      <c s="4" r="D90" t="n">
        <v>0</v>
      </c>
      <c s="4" r="E90" t="n">
        <v>0</v>
      </c>
      <c s="4" r="G90" t="n">
        <v>0</v>
      </c>
      <c s="4" r="H90" t="n">
        <v>0</v>
      </c>
      <c s="4" r="I90" t="n">
        <v>0</v>
      </c>
      <c s="4" r="K90" t="n">
        <v>0</v>
      </c>
      <c s="4" r="L90" t="n">
        <v>0</v>
      </c>
      <c s="4" r="T90" t="n">
        <v>691</v>
      </c>
      <c s="4" r="U90" t="n">
        <v>-681</v>
      </c>
      <c s="4" r="V90" t="n">
        <v>0</v>
      </c>
    </row>
    <row spans="1:22" r="91">
      <c s="3" r="A91" t="s">
        <v>123</v>
      </c>
      <c s="4" r="C91" t="n">
        <v>0</v>
      </c>
      <c s="4" r="D91" t="n">
        <v>0</v>
      </c>
      <c s="4" r="E91" t="n">
        <v>0</v>
      </c>
      <c s="4" r="G91" t="n">
        <v>0</v>
      </c>
      <c s="4" r="H91" t="n">
        <v>0</v>
      </c>
      <c s="4" r="I91" t="n">
        <v>0</v>
      </c>
      <c s="4" r="K91" t="n">
        <v>0</v>
      </c>
      <c s="4" r="L91" t="n">
        <v>0</v>
      </c>
      <c s="4" r="T91" t="n">
        <v>0</v>
      </c>
      <c s="4" r="U91" t="n">
        <v>0</v>
      </c>
      <c s="4" r="V91" t="n">
        <v>0</v>
      </c>
    </row>
    <row spans="1:22" r="92">
      <c s="3" r="A92" t="s">
        <v>124</v>
      </c>
      <c s="4" r="C92" t="n">
        <v>0</v>
      </c>
      <c s="4" r="D92" t="n">
        <v>0</v>
      </c>
      <c s="4" r="E92" t="n">
        <v>0</v>
      </c>
      <c s="4" r="G92" t="n">
        <v>0</v>
      </c>
      <c s="4" r="H92" t="n">
        <v>0</v>
      </c>
      <c s="4" r="I92" t="n">
        <v>0</v>
      </c>
      <c s="4" r="K92" t="n">
        <v>0</v>
      </c>
      <c s="4" r="L92" t="n">
        <v>0</v>
      </c>
      <c s="4" r="T92" t="n">
        <v>0</v>
      </c>
      <c s="4" r="U92" t="n">
        <v>0</v>
      </c>
      <c s="4" r="V92" t="n">
        <v>0</v>
      </c>
    </row>
    <row spans="1:22" r="93">
      <c s="3" r="A93" t="s">
        <v>125</v>
      </c>
      <c s="4" r="C93" t="n">
        <v>275</v>
      </c>
      <c s="4" r="D93" t="n">
        <v>-1088</v>
      </c>
      <c s="4" r="E93" t="n">
        <v>-4913</v>
      </c>
      <c s="4" r="G93" t="n">
        <v>-3545</v>
      </c>
      <c s="4" r="H93" t="n">
        <v>-2702</v>
      </c>
      <c s="4" r="I93" t="n">
        <v>-1865</v>
      </c>
      <c s="4" r="K93" t="n">
        <v>-2068</v>
      </c>
      <c s="4" r="L93" t="n">
        <v>-2102</v>
      </c>
      <c s="4" r="T93" t="n">
        <v>606</v>
      </c>
      <c s="4" r="U93" t="n">
        <v>-8127</v>
      </c>
      <c s="4" r="V93" t="n">
        <v>-2998</v>
      </c>
    </row>
    <row spans="1:22" r="94">
      <c s="3" r="A94" t="s">
        <v>126</v>
      </c>
      <c s="4" r="C94" t="n">
        <v>-9743</v>
      </c>
      <c s="4" r="D94" t="n">
        <v>-4463</v>
      </c>
      <c s="4" r="E94" t="n">
        <v>-4370</v>
      </c>
      <c s="4" r="G94" t="n">
        <v>300</v>
      </c>
      <c s="4" r="H94" t="n">
        <v>-371</v>
      </c>
      <c s="4" r="I94" t="n">
        <v>-2378</v>
      </c>
      <c s="4" r="K94" t="n">
        <v>0</v>
      </c>
      <c s="4" r="L94" t="n">
        <v>0</v>
      </c>
      <c s="4" r="T94" t="n">
        <v>-32183</v>
      </c>
      <c s="4" r="U94" t="n">
        <v>-1145</v>
      </c>
      <c s="4" r="V94" t="n">
        <v>-787</v>
      </c>
    </row>
    <row spans="1:22" r="95">
      <c s="3" r="A95" t="s">
        <v>127</v>
      </c>
      <c s="5" r="B95" t="n">
        <v>-6584</v>
      </c>
      <c s="4" r="C95" t="n">
        <v>-9468</v>
      </c>
      <c s="4" r="D95" t="n">
        <v>-5551</v>
      </c>
      <c s="4" r="E95" t="n">
        <v>-9283</v>
      </c>
      <c s="5" r="F95" t="n">
        <v>-2923</v>
      </c>
      <c s="4" r="G95" t="n">
        <v>-3245</v>
      </c>
      <c s="4" r="H95" t="n">
        <v>-3073</v>
      </c>
      <c s="4" r="I95" t="n">
        <v>-4243</v>
      </c>
      <c s="5" r="J95" t="n">
        <v>385</v>
      </c>
      <c s="4" r="K95" t="n">
        <v>-2068</v>
      </c>
      <c s="4" r="L95" t="n">
        <v>-2102</v>
      </c>
      <c s="4" r="T95" t="n">
        <v>-30886</v>
      </c>
      <c s="4" r="U95" t="n">
        <v>-9953</v>
      </c>
      <c s="4" r="V95" t="n">
        <v>-3785</v>
      </c>
    </row>
    <row spans="1:22" r="96">
      <c s="3" r="A96" t="s">
        <v>128</v>
      </c>
      <c s="4" r="C96" t="n">
        <v>263</v>
      </c>
      <c s="4" r="D96" t="n">
        <v>366</v>
      </c>
      <c s="4" r="E96" t="n">
        <v>553</v>
      </c>
      <c s="4" r="G96" t="n">
        <v>0</v>
      </c>
      <c s="4" r="H96" t="n">
        <v>0</v>
      </c>
      <c s="4" r="I96" t="n">
        <v>0</v>
      </c>
      <c s="4" r="K96" t="n">
        <v>0</v>
      </c>
      <c s="4" r="L96" t="n">
        <v>0</v>
      </c>
      <c s="4" r="T96" t="n">
        <v>1244</v>
      </c>
      <c s="4" r="U96" t="n">
        <v>0</v>
      </c>
      <c s="4" r="V96" t="n">
        <v>0</v>
      </c>
    </row>
    <row spans="1:22" r="97">
      <c s="3" r="A97" t="s">
        <v>129</v>
      </c>
      <c s="4" r="C97" t="n">
        <v>0</v>
      </c>
      <c s="4" r="D97" t="n">
        <v>0</v>
      </c>
      <c s="4" r="E97" t="n">
        <v>0</v>
      </c>
      <c s="4" r="G97" t="n">
        <v>0</v>
      </c>
      <c s="4" r="H97" t="n">
        <v>0</v>
      </c>
      <c s="4" r="I97" t="n">
        <v>0</v>
      </c>
      <c s="4" r="K97" t="n">
        <v>0</v>
      </c>
      <c s="4" r="L97" t="n">
        <v>0</v>
      </c>
      <c s="4" r="T97" t="n">
        <v>0</v>
      </c>
      <c s="4" r="U97" t="n">
        <v>0</v>
      </c>
      <c s="4" r="V97" t="n">
        <v>0</v>
      </c>
    </row>
    <row spans="1:22" r="98">
      <c s="3" r="A98" t="s">
        <v>130</v>
      </c>
      <c s="4" r="C98" t="n">
        <v>4632</v>
      </c>
      <c s="4" r="D98" t="n">
        <v>2641</v>
      </c>
      <c s="4" r="E98" t="n">
        <v>2614</v>
      </c>
      <c s="4" r="G98" t="n">
        <v>800</v>
      </c>
      <c s="4" r="H98" t="n">
        <v>3528</v>
      </c>
      <c s="4" r="I98" t="n">
        <v>3744</v>
      </c>
      <c s="4" r="K98" t="n">
        <v>-91</v>
      </c>
      <c s="4" r="L98" t="n">
        <v>1122</v>
      </c>
      <c s="4" r="T98" t="n">
        <v>12738</v>
      </c>
      <c s="4" r="U98" t="n">
        <v>11827</v>
      </c>
      <c s="4" r="V98" t="n">
        <v>7802</v>
      </c>
    </row>
    <row spans="1:22" r="99">
      <c s="3" r="A99" t="s">
        <v>131</v>
      </c>
      <c s="4" r="B99" t="n">
        <v>-9497</v>
      </c>
      <c s="4" r="C99" t="n">
        <v>-14363</v>
      </c>
      <c s="4" r="D99" t="n">
        <v>-8558</v>
      </c>
      <c s="4" r="E99" t="n">
        <v>-12450</v>
      </c>
      <c s="4" r="F99" t="n">
        <v>-3147</v>
      </c>
      <c s="4" r="G99" t="n">
        <v>-4045</v>
      </c>
      <c s="4" r="H99" t="n">
        <v>-6601</v>
      </c>
      <c s="4" r="I99" t="n">
        <v>-7987</v>
      </c>
      <c s="4" r="J99" t="n">
        <v>-6386</v>
      </c>
      <c s="4" r="K99" t="n">
        <v>-1977</v>
      </c>
      <c s="4" r="L99" t="n">
        <v>-3224</v>
      </c>
      <c s="4" r="T99" t="n">
        <v>-44868</v>
      </c>
      <c s="4" r="U99" t="n">
        <v>-21780</v>
      </c>
      <c s="4" r="V99" t="n">
        <v>-11587</v>
      </c>
    </row>
    <row spans="1:22" r="100">
      <c s="6" r="A100" t="s">
        <v>132</v>
      </c>
    </row>
    <row spans="1:22" r="101">
      <c s="3" r="A101" t="s">
        <v>133</v>
      </c>
      <c s="4" r="C101" t="n">
        <v>-590</v>
      </c>
      <c s="4" r="D101" t="n">
        <v>-364</v>
      </c>
      <c s="4" r="E101" t="n">
        <v>406</v>
      </c>
      <c s="4" r="G101" t="n">
        <v>378</v>
      </c>
      <c s="4" r="H101" t="n">
        <v>50</v>
      </c>
      <c s="4" r="I101" t="n">
        <v>1</v>
      </c>
      <c s="4" r="K101" t="n">
        <v>16</v>
      </c>
      <c s="4" r="L101" t="n">
        <v>34</v>
      </c>
      <c s="4" r="T101" t="n">
        <v>-3284</v>
      </c>
      <c s="4" r="U101" t="n">
        <v>814</v>
      </c>
      <c s="4" r="V101" t="n">
        <v>56</v>
      </c>
    </row>
    <row spans="1:22" r="102">
      <c s="3" r="A102" t="s">
        <v>134</v>
      </c>
      <c s="4" r="C102" t="n">
        <v>-262</v>
      </c>
      <c s="4" r="D102" t="n">
        <v>-36</v>
      </c>
      <c s="4" r="E102" t="n">
        <v>-21</v>
      </c>
      <c s="4" r="G102" t="n">
        <v>-13</v>
      </c>
      <c s="4" r="H102" t="n">
        <v>-9</v>
      </c>
      <c s="4" r="I102" t="n">
        <v>-91</v>
      </c>
      <c s="4" r="K102" t="n">
        <v>0</v>
      </c>
      <c s="4" r="L102" t="n">
        <v>0</v>
      </c>
      <c s="4" r="T102" t="n">
        <v>277</v>
      </c>
      <c s="4" r="U102" t="n">
        <v>-135</v>
      </c>
      <c s="4" r="V102" t="n">
        <v>-39</v>
      </c>
    </row>
    <row spans="1:22" r="103">
      <c s="3" r="A103" t="s">
        <v>135</v>
      </c>
      <c s="4" r="C103" t="n">
        <v>0</v>
      </c>
      <c s="4" r="D103" t="n">
        <v>0</v>
      </c>
      <c s="4" r="E103" t="n">
        <v>0</v>
      </c>
      <c s="4" r="G103" t="n">
        <v>0</v>
      </c>
      <c s="4" r="H103" t="n">
        <v>0</v>
      </c>
      <c s="4" r="I103" t="n">
        <v>0</v>
      </c>
      <c s="4" r="K103" t="n">
        <v>0</v>
      </c>
      <c s="4" r="L103" t="n">
        <v>0</v>
      </c>
      <c s="4" r="T103" t="n">
        <v>0</v>
      </c>
      <c s="4" r="U103" t="n">
        <v>0</v>
      </c>
      <c s="4" r="V103" t="n">
        <v>0</v>
      </c>
    </row>
    <row spans="1:22" r="104">
      <c s="3" r="A104" t="s">
        <v>136</v>
      </c>
      <c s="4" r="C104" t="n">
        <v>0</v>
      </c>
      <c s="4" r="D104" t="n">
        <v>0</v>
      </c>
      <c s="4" r="E104" t="n">
        <v>0</v>
      </c>
      <c s="4" r="G104" t="n">
        <v>0</v>
      </c>
      <c s="4" r="H104" t="n">
        <v>0</v>
      </c>
      <c s="4" r="I104" t="n">
        <v>0</v>
      </c>
      <c s="4" r="K104" t="n">
        <v>0</v>
      </c>
      <c s="4" r="L104" t="n">
        <v>0</v>
      </c>
      <c s="4" r="T104" t="n">
        <v>0</v>
      </c>
      <c s="4" r="U104" t="n">
        <v>0</v>
      </c>
      <c s="4" r="V104" t="n">
        <v>0</v>
      </c>
    </row>
    <row spans="1:22" r="105">
      <c s="3" r="A105" t="s">
        <v>137</v>
      </c>
      <c s="4" r="C105" t="n">
        <v>0</v>
      </c>
      <c s="4" r="D105" t="n">
        <v>0</v>
      </c>
      <c s="4" r="E105" t="n">
        <v>0</v>
      </c>
      <c s="4" r="G105" t="n">
        <v>0</v>
      </c>
      <c s="4" r="H105" t="n">
        <v>0</v>
      </c>
      <c s="4" r="I105" t="n">
        <v>0</v>
      </c>
      <c s="4" r="K105" t="n">
        <v>0</v>
      </c>
      <c s="4" r="L105" t="n">
        <v>0</v>
      </c>
      <c s="4" r="T105" t="n">
        <v>0</v>
      </c>
      <c s="4" r="U105" t="n">
        <v>0</v>
      </c>
      <c s="4" r="V105" t="n">
        <v>0</v>
      </c>
    </row>
    <row spans="1:22" r="106">
      <c s="3" r="A106" t="s">
        <v>138</v>
      </c>
      <c s="4" r="T106" t="n">
        <v>0</v>
      </c>
    </row>
    <row spans="1:22" r="107">
      <c s="3" r="A107" t="s">
        <v>139</v>
      </c>
      <c s="4" r="B107" t="n">
        <v>-2140</v>
      </c>
      <c s="4" r="C107" t="n">
        <v>-852</v>
      </c>
      <c s="4" r="D107" t="n">
        <v>-400</v>
      </c>
      <c s="4" r="E107" t="n">
        <v>385</v>
      </c>
      <c s="4" r="F107" t="n">
        <v>363</v>
      </c>
      <c s="4" r="G107" t="n">
        <v>365</v>
      </c>
      <c s="4" r="H107" t="n">
        <v>41</v>
      </c>
      <c s="4" r="I107" t="n">
        <v>-90</v>
      </c>
      <c s="4" r="J107" t="n">
        <v>-33</v>
      </c>
      <c s="4" r="K107" t="n">
        <v>16</v>
      </c>
      <c s="4" r="L107" t="n">
        <v>34</v>
      </c>
      <c s="4" r="T107" t="n">
        <v>-3007</v>
      </c>
      <c s="4" r="U107" t="n">
        <v>679</v>
      </c>
      <c s="4" r="V107" t="n">
        <v>17</v>
      </c>
    </row>
    <row spans="1:22" r="108">
      <c s="3" r="A108" t="s">
        <v>140</v>
      </c>
      <c s="4" r="C108" t="n">
        <v>-13511</v>
      </c>
      <c s="4" r="D108" t="n">
        <v>-8158</v>
      </c>
      <c s="4" r="E108" t="n">
        <v>-12835</v>
      </c>
      <c s="4" r="G108" t="n">
        <v>-4410</v>
      </c>
      <c s="4" r="H108" t="n">
        <v>-6642</v>
      </c>
      <c s="4" r="I108" t="n">
        <v>-7897</v>
      </c>
      <c s="4" r="K108" t="n">
        <v>-1993</v>
      </c>
      <c s="4" r="L108" t="n">
        <v>-3258</v>
      </c>
      <c s="4" r="T108" t="n">
        <v>-41861</v>
      </c>
      <c s="4" r="U108" t="n">
        <v>-22459</v>
      </c>
      <c s="4" r="V108" t="n">
        <v>-11604</v>
      </c>
    </row>
    <row spans="1:22" r="109">
      <c s="3" r="A109" t="s">
        <v>141</v>
      </c>
      <c s="4" r="C109" t="n">
        <v>986</v>
      </c>
      <c s="4" r="D109" t="n">
        <v>684</v>
      </c>
      <c s="4" r="E109" t="n">
        <v>520</v>
      </c>
      <c s="4" r="G109" t="n">
        <v>0</v>
      </c>
      <c s="4" r="H109" t="n">
        <v>0</v>
      </c>
      <c s="4" r="I109" t="n">
        <v>0</v>
      </c>
      <c s="4" r="K109" t="n">
        <v>0</v>
      </c>
      <c s="4" r="L109" t="n">
        <v>0</v>
      </c>
      <c s="4" r="T109" t="n">
        <v>4258</v>
      </c>
      <c s="4" r="U109" t="n">
        <v>0</v>
      </c>
      <c s="4" r="V109" t="n">
        <v>0</v>
      </c>
    </row>
    <row spans="1:22" r="110">
      <c s="3" r="A110" t="s">
        <v>142</v>
      </c>
      <c s="4" r="C110" t="n">
        <v>0</v>
      </c>
      <c s="4" r="D110" t="n">
        <v>0</v>
      </c>
      <c s="4" r="E110" t="n">
        <v>0</v>
      </c>
      <c s="4" r="G110" t="n">
        <v>0</v>
      </c>
      <c s="4" r="H110" t="n">
        <v>0</v>
      </c>
      <c s="4" r="I110" t="n">
        <v>0</v>
      </c>
      <c s="4" r="K110" t="n">
        <v>0</v>
      </c>
      <c s="4" r="L110" t="n">
        <v>0</v>
      </c>
      <c s="4" r="N110" t="n">
        <v>0</v>
      </c>
      <c s="4" r="O110" t="n">
        <v>0</v>
      </c>
      <c s="4" r="P110" t="n">
        <v>0</v>
      </c>
      <c s="4" r="Q110" t="n">
        <v>0</v>
      </c>
      <c s="4" r="R110" t="n">
        <v>0</v>
      </c>
      <c s="4" r="S110" t="n">
        <v>0</v>
      </c>
      <c s="4" r="T110" t="n">
        <v>0</v>
      </c>
      <c s="4" r="U110" t="n">
        <v>-1362</v>
      </c>
      <c s="4" r="V110" t="n">
        <v>1362</v>
      </c>
    </row>
    <row spans="1:22" r="111">
      <c s="3" r="A111" t="s">
        <v>143</v>
      </c>
      <c s="4" r="D111" t="n">
        <v>0</v>
      </c>
      <c s="4" r="N111" t="n">
        <v>0</v>
      </c>
      <c s="4" r="Q111" t="n">
        <v>0</v>
      </c>
      <c s="4" r="T111" t="n">
        <v>0</v>
      </c>
      <c s="4" r="U111" t="n">
        <v>-1400</v>
      </c>
    </row>
    <row spans="1:22" r="112">
      <c s="3" r="A112" t="s">
        <v>144</v>
      </c>
      <c s="4" r="C112" t="n">
        <v>635</v>
      </c>
      <c s="4" r="D112" t="n">
        <v>-882</v>
      </c>
      <c s="4" r="E112" t="n">
        <v>0</v>
      </c>
      <c s="4" r="G112" t="n">
        <v>0</v>
      </c>
      <c s="4" r="H112" t="n">
        <v>0</v>
      </c>
      <c s="4" r="I112" t="n">
        <v>0</v>
      </c>
      <c s="4" r="K112" t="n">
        <v>0</v>
      </c>
      <c s="4" r="L112" t="n">
        <v>0</v>
      </c>
      <c s="4" r="T112" t="n">
        <v>1387</v>
      </c>
      <c s="4" r="U112" t="n">
        <v>2282</v>
      </c>
      <c s="4" r="V112" t="n">
        <v>0</v>
      </c>
    </row>
    <row spans="1:22" r="113">
      <c s="3" r="A113" t="s">
        <v>145</v>
      </c>
      <c s="4" r="B113" t="n">
        <v>-11059</v>
      </c>
      <c s="4" r="C113" t="n">
        <v>-15132</v>
      </c>
      <c s="4" r="D113" t="n">
        <v>-7960</v>
      </c>
      <c s="4" r="E113" t="n">
        <v>-13355</v>
      </c>
      <c s="4" r="F113" t="n">
        <v>-3030</v>
      </c>
      <c s="4" r="G113" t="n">
        <v>-4410</v>
      </c>
      <c s="4" r="H113" t="n">
        <v>-6642</v>
      </c>
      <c s="4" r="I113" t="n">
        <v>-7897</v>
      </c>
      <c s="4" r="J113" t="n">
        <v>-7715</v>
      </c>
      <c s="4" r="K113" t="n">
        <v>-1993</v>
      </c>
      <c s="4" r="L113" t="n">
        <v>-3258</v>
      </c>
      <c s="5" r="M113" t="n">
        <v>0</v>
      </c>
      <c s="4" r="T113" t="n">
        <v>-47506</v>
      </c>
      <c s="4" r="U113" t="n">
        <v>-21979</v>
      </c>
      <c s="4" r="V113" t="n">
        <v>-12966</v>
      </c>
    </row>
    <row spans="1:22" r="114">
      <c s="3" r="A114" t="s">
        <v>146</v>
      </c>
      <c s="4" r="B114" t="n">
        <v>-3167</v>
      </c>
      <c s="4" r="C114" t="n">
        <v>-3897</v>
      </c>
      <c s="4" r="D114" t="n">
        <v>-3351</v>
      </c>
      <c s="4" r="E114" t="n">
        <v>-5135</v>
      </c>
      <c s="4" r="F114" t="n">
        <v>866</v>
      </c>
      <c s="4" r="G114" t="n">
        <v>-1594</v>
      </c>
      <c s="4" r="H114" t="n">
        <v>-307</v>
      </c>
      <c s="4" r="I114" t="n">
        <v>-2349</v>
      </c>
      <c s="4" r="J114" t="n">
        <v>-2311</v>
      </c>
      <c s="4" r="K114" t="n">
        <v>960</v>
      </c>
      <c s="4" r="L114" t="n">
        <v>-2149</v>
      </c>
      <c s="4" r="T114" t="n">
        <v>-15550</v>
      </c>
      <c s="4" r="U114" t="n">
        <v>-3384</v>
      </c>
      <c s="4" r="V114" t="n">
        <v>-3500</v>
      </c>
    </row>
    <row spans="1:22" r="115">
      <c s="3" r="A115" t="s">
        <v>147</v>
      </c>
      <c s="4" r="B115" t="n">
        <v>-7892</v>
      </c>
      <c s="4" r="C115" t="n">
        <v>-11235</v>
      </c>
      <c s="4" r="D115" t="n">
        <v>-4609</v>
      </c>
      <c s="4" r="E115" t="n">
        <v>-8220</v>
      </c>
      <c s="4" r="F115" t="n">
        <v>-3896</v>
      </c>
      <c s="4" r="G115" t="n">
        <v>-2816</v>
      </c>
      <c s="4" r="H115" t="n">
        <v>-6335</v>
      </c>
      <c s="4" r="I115" t="n">
        <v>-5548</v>
      </c>
      <c s="4" r="J115" t="n">
        <v>-5405</v>
      </c>
      <c s="4" r="K115" t="n">
        <v>-2953</v>
      </c>
      <c s="4" r="L115" t="n">
        <v>-1109</v>
      </c>
      <c s="4" r="T115" t="n">
        <v>-31956</v>
      </c>
      <c s="4" r="U115" t="n">
        <v>-18595</v>
      </c>
      <c s="4" r="V115" t="n">
        <v>-9466</v>
      </c>
    </row>
    <row spans="1:22" r="116">
      <c s="3" r="A116" t="s">
        <v>148</v>
      </c>
      <c s="4" r="C116" t="n">
        <v>485</v>
      </c>
      <c s="4" r="D116" t="n">
        <v>131</v>
      </c>
      <c s="4" r="E116" t="n">
        <v>759</v>
      </c>
      <c s="4" r="G116" t="n">
        <v>608</v>
      </c>
      <c s="4" r="H116" t="n">
        <v>700</v>
      </c>
      <c s="4" r="I116" t="n">
        <v>386</v>
      </c>
      <c s="4" r="K116" t="n">
        <v>0</v>
      </c>
      <c s="4" r="L116" t="n">
        <v>0</v>
      </c>
      <c s="4" r="T116" t="n">
        <v>1402</v>
      </c>
      <c s="4" r="U116" t="n">
        <v>1180</v>
      </c>
      <c s="4" r="V116" t="n">
        <v>0</v>
      </c>
    </row>
    <row spans="1:22" r="117">
      <c s="3" r="A117" t="s">
        <v>149</v>
      </c>
      <c s="4" r="C117" t="n">
        <v>-10750</v>
      </c>
      <c s="4" r="D117" t="n">
        <v>-4478</v>
      </c>
      <c s="4" r="E117" t="n">
        <v>-7461</v>
      </c>
      <c s="4" r="G117" t="n">
        <v>-2208</v>
      </c>
      <c s="4" r="H117" t="n">
        <v>-5635</v>
      </c>
      <c s="4" r="I117" t="n">
        <v>-5162</v>
      </c>
      <c s="4" r="K117" t="n">
        <v>-2953</v>
      </c>
      <c s="4" r="L117" t="n">
        <v>-1109</v>
      </c>
      <c s="4" r="N117" t="n">
        <v>-11939</v>
      </c>
      <c s="4" r="O117" t="n">
        <v>-10797</v>
      </c>
      <c s="4" r="P117" t="n">
        <v>-1109</v>
      </c>
      <c s="4" r="Q117" t="n">
        <v>-22689</v>
      </c>
      <c s="4" r="R117" t="n">
        <v>-13005</v>
      </c>
      <c s="4" r="S117" t="n">
        <v>-4062</v>
      </c>
      <c s="4" r="T117" t="n">
        <v>-30554</v>
      </c>
      <c s="4" r="U117" t="n">
        <v>-17415</v>
      </c>
      <c s="4" r="V117" t="n">
        <v>-9466</v>
      </c>
    </row>
    <row spans="1:22" r="118">
      <c s="3" r="A118" t="s">
        <v>150</v>
      </c>
      <c s="4" r="C118" t="n">
        <v>-3174</v>
      </c>
      <c s="4" r="D118" t="n">
        <v>-2628</v>
      </c>
      <c s="4" r="E118" t="n">
        <v>-3622</v>
      </c>
      <c s="4" r="G118" t="n">
        <v>-1148</v>
      </c>
      <c s="4" r="H118" t="n">
        <v>-1892</v>
      </c>
      <c s="4" r="I118" t="n">
        <v>-1521</v>
      </c>
      <c s="4" r="K118" t="n">
        <v>-259</v>
      </c>
      <c s="4" r="L118" t="n">
        <v>-1287</v>
      </c>
      <c s="4" r="T118" t="n">
        <v>-11595</v>
      </c>
      <c s="4" r="U118" t="n">
        <v>-5646</v>
      </c>
      <c s="4" r="V118" t="n">
        <v>-2603</v>
      </c>
    </row>
    <row spans="1:22" r="119">
      <c s="3" r="A119" t="s">
        <v>151</v>
      </c>
      <c s="4" r="G119" t="n">
        <v>9</v>
      </c>
      <c s="4" r="H119" t="n">
        <v>10</v>
      </c>
      <c s="4" r="I119" t="n">
        <v>3</v>
      </c>
      <c s="4" r="K119" t="n">
        <v>0</v>
      </c>
      <c s="4" r="U119" t="n">
        <v>0</v>
      </c>
      <c s="4" r="V119" t="n">
        <v>0</v>
      </c>
    </row>
    <row spans="1:22" r="120">
      <c s="3" r="A120" t="s">
        <v>152</v>
      </c>
      <c s="5" r="B120" t="n">
        <v>-5694</v>
      </c>
      <c s="5" r="C120" t="n">
        <v>-7576</v>
      </c>
      <c s="5" r="D120" t="n">
        <v>-1850</v>
      </c>
      <c s="5" r="E120" t="n">
        <v>-3839</v>
      </c>
      <c s="5" r="F120" t="n">
        <v>-3303</v>
      </c>
      <c s="5" r="G120" t="n">
        <v>-1069</v>
      </c>
      <c s="5" r="H120" t="n">
        <v>-3753</v>
      </c>
      <c s="5" r="I120" t="n">
        <v>-3644</v>
      </c>
      <c s="5" r="J120" t="n">
        <v>-4347</v>
      </c>
      <c s="5" r="K120" t="n">
        <v>-2694</v>
      </c>
      <c s="5" r="L120" t="n">
        <v>178</v>
      </c>
      <c s="5" r="N120" t="n">
        <v>-5689</v>
      </c>
      <c s="5" r="O120" t="n">
        <v>-7397</v>
      </c>
      <c s="5" r="P120" t="n">
        <v>178</v>
      </c>
      <c s="5" r="Q120" t="n">
        <v>-13265</v>
      </c>
      <c s="5" r="R120" t="n">
        <v>-8466</v>
      </c>
      <c s="5" r="S120" t="n">
        <v>-2516</v>
      </c>
      <c s="5" r="T120" t="n">
        <v>-18959</v>
      </c>
      <c s="5" r="U120" t="n">
        <v>-11769</v>
      </c>
      <c s="5" r="V120" t="n">
        <v>-6863</v>
      </c>
    </row>
    <row spans="1:22" r="121">
      <c s="6" r="A121" t="s">
        <v>153</v>
      </c>
    </row>
    <row spans="1:22" r="122">
      <c s="3" r="A122" t="s">
        <v>154</v>
      </c>
      <c s="7" r="C122" t="n">
        <v>-0.15</v>
      </c>
      <c s="7" r="D122" t="n">
        <v>-0.04</v>
      </c>
      <c s="7" r="E122" t="n">
        <v>-0.08</v>
      </c>
      <c s="7" r="G122" t="n">
        <v>-0.03</v>
      </c>
      <c s="7" r="H122" t="n">
        <v>-0.08</v>
      </c>
      <c s="7" r="I122" t="n">
        <v>-0.07000000000000001</v>
      </c>
      <c s="7" r="K122" t="n">
        <v>-0.06</v>
      </c>
      <c s="5" r="L122" t="n">
        <v>0</v>
      </c>
      <c s="7" r="T122" t="n">
        <v>-0.38</v>
      </c>
      <c s="7" r="U122" t="n">
        <v>-0.25</v>
      </c>
      <c s="7" r="V122" t="n">
        <v>-0.13</v>
      </c>
    </row>
    <row spans="1:22" r="123">
      <c s="3" r="A123" t="s">
        <v>155</v>
      </c>
      <c s="8" r="C123" t="n">
        <v>0.01</v>
      </c>
      <c s="4" r="D123" t="n">
        <v>0</v>
      </c>
      <c s="8" r="E123" t="n">
        <v>0.01</v>
      </c>
      <c s="8" r="G123" t="n">
        <v>0.01</v>
      </c>
      <c s="8" r="H123" t="n">
        <v>0.02</v>
      </c>
      <c s="4" r="I123" t="n">
        <v>0</v>
      </c>
      <c s="4" r="K123" t="n">
        <v>0</v>
      </c>
      <c s="4" r="L123" t="n">
        <v>0</v>
      </c>
      <c s="8" r="T123" t="n">
        <v>0.02</v>
      </c>
      <c s="8" r="U123" t="n">
        <v>0.02</v>
      </c>
      <c s="4" r="V123" t="n">
        <v>0</v>
      </c>
    </row>
    <row spans="1:22" r="124">
      <c s="3" r="A124" t="s">
        <v>156</v>
      </c>
      <c s="8" r="C124" t="n">
        <v>-0.14</v>
      </c>
      <c s="8" r="D124" t="n">
        <v>-0.04</v>
      </c>
      <c s="8" r="E124" t="n">
        <v>-0.07000000000000001</v>
      </c>
      <c s="8" r="G124" t="n">
        <v>-0.02</v>
      </c>
      <c s="8" r="H124" t="n">
        <v>-0.06</v>
      </c>
      <c s="8" r="I124" t="n">
        <v>-0.07000000000000001</v>
      </c>
      <c s="8" r="K124" t="n">
        <v>-0.06</v>
      </c>
      <c s="4" r="L124" t="n">
        <v>0</v>
      </c>
      <c s="8" r="T124" t="n">
        <v>-0.36</v>
      </c>
      <c s="8" r="U124" t="n">
        <v>-0.23</v>
      </c>
      <c s="8" r="V124" t="n">
        <v>-0.13</v>
      </c>
    </row>
    <row spans="1:22" r="125">
      <c s="6" r="A125" t="s">
        <v>157</v>
      </c>
    </row>
    <row spans="1:22" r="126">
      <c s="3" r="A126" t="s">
        <v>154</v>
      </c>
      <c s="8" r="C126" t="n">
        <v>-0.15</v>
      </c>
      <c s="8" r="D126" t="n">
        <v>-0.04</v>
      </c>
      <c s="8" r="E126" t="n">
        <v>-0.09</v>
      </c>
      <c s="8" r="G126" t="n">
        <v>-0.03</v>
      </c>
      <c s="8" r="H126" t="n">
        <v>-0.08</v>
      </c>
      <c s="8" r="I126" t="n">
        <v>-0.07000000000000001</v>
      </c>
      <c s="8" r="K126" t="n">
        <v>-0.06</v>
      </c>
      <c s="4" r="L126" t="n">
        <v>0</v>
      </c>
      <c s="8" r="T126" t="n">
        <v>-0.38</v>
      </c>
      <c s="8" r="U126" t="n">
        <v>-0.24</v>
      </c>
      <c s="8" r="V126" t="n">
        <v>-0.14</v>
      </c>
    </row>
    <row spans="1:22" r="127">
      <c s="3" r="A127" t="s">
        <v>155</v>
      </c>
      <c s="8" r="C127" t="n">
        <v>0.01</v>
      </c>
      <c s="4" r="D127" t="n">
        <v>0</v>
      </c>
      <c s="8" r="E127" t="n">
        <v>0.01</v>
      </c>
      <c s="8" r="G127" t="n">
        <v>0.01</v>
      </c>
      <c s="8" r="H127" t="n">
        <v>0.02</v>
      </c>
      <c s="4" r="I127" t="n">
        <v>0</v>
      </c>
      <c s="4" r="K127" t="n">
        <v>0</v>
      </c>
      <c s="4" r="L127" t="n">
        <v>0</v>
      </c>
      <c s="8" r="T127" t="n">
        <v>0.03</v>
      </c>
      <c s="8" r="U127" t="n">
        <v>0.02</v>
      </c>
      <c s="4" r="V127" t="n">
        <v>0</v>
      </c>
    </row>
    <row spans="1:22" r="128">
      <c s="3" r="A128" t="s">
        <v>158</v>
      </c>
      <c s="5" r="B128" t="n">
        <v>0</v>
      </c>
      <c s="7" r="C128" t="n">
        <v>-0.14</v>
      </c>
      <c s="7" r="D128" t="n">
        <v>-0.04</v>
      </c>
      <c s="7" r="E128" t="n">
        <v>-0.08</v>
      </c>
      <c s="7" r="F128" t="n">
        <v>-0.07000000000000001</v>
      </c>
      <c s="7" r="G128" t="n">
        <v>-0.02</v>
      </c>
      <c s="7" r="H128" t="n">
        <v>-0.06</v>
      </c>
      <c s="7" r="I128" t="n">
        <v>-0.07000000000000001</v>
      </c>
      <c s="7" r="J128" t="n">
        <v>-0.08</v>
      </c>
      <c s="7" r="K128" t="n">
        <v>-0.06</v>
      </c>
      <c s="5" r="L128" t="n">
        <v>0</v>
      </c>
      <c s="7" r="T128" t="n">
        <v>-0.35</v>
      </c>
      <c s="7" r="U128" t="n">
        <v>-0.22</v>
      </c>
      <c s="7" r="V128" t="n">
        <v>-0.14</v>
      </c>
    </row>
    <row spans="1:22" r="129">
      <c s="3" r="A129" t="s">
        <v>162</v>
      </c>
      <c s="5" r="C129" t="n">
        <v>-8061</v>
      </c>
      <c s="5" r="D129" t="n">
        <v>-1981</v>
      </c>
      <c s="5" r="E129" t="n">
        <v>-4598</v>
      </c>
      <c s="5" r="G129" t="n">
        <v>-1668</v>
      </c>
      <c s="5" r="H129" t="n">
        <v>-4443</v>
      </c>
      <c s="5" r="I129" t="n">
        <v>-4027</v>
      </c>
      <c s="5" r="K129" t="n">
        <v>-2694</v>
      </c>
      <c s="5" r="L129" t="n">
        <v>178</v>
      </c>
      <c s="5" r="T129" t="n">
        <v>-20361</v>
      </c>
      <c s="5" r="U129" t="n">
        <v>-12949</v>
      </c>
      <c s="5" r="V129" t="n">
        <v>-6863</v>
      </c>
    </row>
    <row spans="1:22" r="130">
      <c s="3" r="A130" t="s">
        <v>163</v>
      </c>
      <c s="5" r="C130" t="n">
        <v>485</v>
      </c>
      <c s="5" r="D130" t="n">
        <v>131</v>
      </c>
      <c s="5" r="E130" t="n">
        <v>759</v>
      </c>
      <c s="5" r="G130" t="n">
        <v>599</v>
      </c>
      <c s="5" r="H130" t="n">
        <v>690</v>
      </c>
      <c s="5" r="I130" t="n">
        <v>383</v>
      </c>
      <c s="5" r="K130" t="n">
        <v>0</v>
      </c>
      <c s="5" r="L130" t="n">
        <v>0</v>
      </c>
      <c s="5" r="T130" t="n">
        <v>1402</v>
      </c>
      <c s="5" r="U130" t="n">
        <v>1180</v>
      </c>
      <c s="5" r="V130" t="n">
        <v>0</v>
      </c>
    </row>
  </sheetData>
  <mergeCells count="5">
    <mergeCell ref="A1:A2"/>
    <mergeCell ref="B1:M1"/>
    <mergeCell ref="N1:P1"/>
    <mergeCell ref="Q1:S1"/>
    <mergeCell ref="T1:V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T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5"/>
    <col customWidth="1" max="16" min="16" width="14"/>
    <col customWidth="1" max="17" min="17" width="14"/>
    <col customWidth="1" max="18" min="18" width="16"/>
    <col customWidth="1" max="19" min="19" width="14"/>
    <col customWidth="1" max="20" min="20" width="14"/>
  </cols>
  <sheetData>
    <row spans="1:20" r="1">
      <c s="1" r="A1" t="s">
        <v>1338</v>
      </c>
      <c s="2" r="B1" t="s">
        <v>117</v>
      </c>
      <c s="2" r="L1" t="s">
        <v>118</v>
      </c>
      <c s="2" r="O1" t="s">
        <v>119</v>
      </c>
      <c s="2" r="R1" t="s">
        <v>1</v>
      </c>
    </row>
    <row spans="1:20" r="2">
      <c s="2" r="B2" t="s">
        <v>2</v>
      </c>
      <c s="2" r="C2" t="s">
        <v>32</v>
      </c>
      <c s="2" r="D2" t="s">
        <v>4</v>
      </c>
      <c s="2" r="E2" t="s">
        <v>33</v>
      </c>
      <c s="2" r="F2" t="s">
        <v>34</v>
      </c>
      <c s="2" r="G2" t="s">
        <v>35</v>
      </c>
      <c s="2" r="H2" t="s">
        <v>36</v>
      </c>
      <c s="2" r="I2" t="s">
        <v>37</v>
      </c>
      <c s="2" r="J2" t="s">
        <v>39</v>
      </c>
      <c s="2" r="K2" t="s">
        <v>40</v>
      </c>
      <c s="2" r="L2" t="s">
        <v>4</v>
      </c>
      <c s="2" r="M2" t="s">
        <v>36</v>
      </c>
      <c s="2" r="N2" t="s">
        <v>40</v>
      </c>
      <c s="2" r="O2" t="s">
        <v>32</v>
      </c>
      <c s="2" r="P2" t="s">
        <v>35</v>
      </c>
      <c s="2" r="Q2" t="s">
        <v>39</v>
      </c>
      <c s="2" r="R2" t="s">
        <v>2</v>
      </c>
      <c s="2" r="S2" t="s">
        <v>34</v>
      </c>
      <c s="2" r="T2" t="s">
        <v>38</v>
      </c>
    </row>
    <row spans="1:20" r="3">
      <c s="6" r="A3" t="s">
        <v>641</v>
      </c>
    </row>
    <row spans="1:20" r="4">
      <c s="3" r="A4" t="s">
        <v>149</v>
      </c>
      <c s="5" r="B4" t="n">
        <v>-95202</v>
      </c>
      <c s="5" r="C4" t="n">
        <v>1593</v>
      </c>
      <c s="5" r="D4" t="n">
        <v>4589</v>
      </c>
      <c s="5" r="E4" t="n">
        <v>16934</v>
      </c>
      <c s="5" r="F4" t="n">
        <v>-28180</v>
      </c>
      <c s="5" r="G4" t="n">
        <v>-7048</v>
      </c>
      <c s="5" r="H4" t="n">
        <v>29245</v>
      </c>
      <c s="5" r="I4" t="n">
        <v>26993</v>
      </c>
      <c s="5" r="J4" t="n">
        <v>26758</v>
      </c>
      <c s="5" r="K4" t="n">
        <v>36264</v>
      </c>
      <c s="5" r="L4" t="n">
        <v>21523</v>
      </c>
      <c s="5" r="M4" t="n">
        <v>56238</v>
      </c>
      <c s="5" r="N4" t="n">
        <v>75616</v>
      </c>
      <c s="5" r="O4" t="n">
        <v>23116</v>
      </c>
      <c s="5" r="P4" t="n">
        <v>49190</v>
      </c>
      <c s="5" r="Q4" t="n">
        <v>102374</v>
      </c>
      <c s="5" r="R4" t="n">
        <v>-72086</v>
      </c>
      <c s="5" r="S4" t="n">
        <v>21010</v>
      </c>
      <c s="5" r="T4" t="n">
        <v>141111</v>
      </c>
    </row>
    <row spans="1:20" r="5">
      <c s="6" r="A5" t="s">
        <v>166</v>
      </c>
    </row>
    <row spans="1:20" r="6">
      <c s="3" r="A6" t="s">
        <v>167</v>
      </c>
      <c s="4" r="C6" t="n">
        <v>5344</v>
      </c>
      <c s="4" r="D6" t="n">
        <v>-2142</v>
      </c>
      <c s="4" r="E6" t="n">
        <v>4565</v>
      </c>
      <c s="4" r="G6" t="n">
        <v>-13035</v>
      </c>
      <c s="4" r="H6" t="n">
        <v>9057</v>
      </c>
      <c s="4" r="I6" t="n">
        <v>3592</v>
      </c>
      <c s="4" r="J6" t="n">
        <v>-8322</v>
      </c>
      <c s="4" r="K6" t="n">
        <v>6410</v>
      </c>
      <c s="4" r="R6" t="n">
        <v>-4065</v>
      </c>
      <c s="4" r="S6" t="n">
        <v>-10745</v>
      </c>
      <c s="4" r="T6" t="n">
        <v>-301</v>
      </c>
    </row>
    <row spans="1:20" r="7">
      <c s="3" r="A7" t="s">
        <v>168</v>
      </c>
      <c s="4" r="D7" t="n">
        <v>375</v>
      </c>
      <c s="4" r="R7" t="n">
        <v>375</v>
      </c>
      <c s="4" r="S7" t="n">
        <v>221</v>
      </c>
      <c s="4" r="T7" t="n">
        <v>0</v>
      </c>
    </row>
    <row spans="1:20" r="8">
      <c s="6" r="A8" t="s">
        <v>169</v>
      </c>
    </row>
    <row spans="1:20" r="9">
      <c s="3" r="A9" t="s">
        <v>170</v>
      </c>
      <c s="4" r="C9" t="n">
        <v>-497</v>
      </c>
      <c s="4" r="D9" t="n">
        <v>-326</v>
      </c>
      <c s="4" r="E9" t="n">
        <v>-346</v>
      </c>
      <c s="4" r="G9" t="n">
        <v>2388</v>
      </c>
      <c s="4" r="R9" t="n">
        <v>-453</v>
      </c>
      <c s="4" r="S9" t="n">
        <v>2388</v>
      </c>
      <c s="4" r="T9" t="n">
        <v>0</v>
      </c>
    </row>
    <row spans="1:20" r="10">
      <c s="3" r="A10" t="s">
        <v>171</v>
      </c>
      <c s="4" r="C10" t="n">
        <v>272</v>
      </c>
      <c s="4" r="D10" t="n">
        <v>297</v>
      </c>
      <c s="4" r="E10" t="n">
        <v>245</v>
      </c>
      <c s="4" r="G10" t="n">
        <v>-1888</v>
      </c>
      <c s="4" r="J10" t="n">
        <v>-108</v>
      </c>
      <c s="4" r="K10" t="n">
        <v>-179</v>
      </c>
      <c s="4" r="R10" t="n">
        <v>49</v>
      </c>
      <c s="4" r="S10" t="n">
        <v>-2536</v>
      </c>
      <c s="4" r="T10" t="n">
        <v>0</v>
      </c>
    </row>
    <row spans="1:20" r="11">
      <c s="3" r="A11" t="s">
        <v>171</v>
      </c>
      <c s="4" r="C11" t="n">
        <v>-77</v>
      </c>
      <c s="4" r="D11" t="n">
        <v>626</v>
      </c>
      <c s="4" r="E11" t="n">
        <v>-9</v>
      </c>
      <c s="4" r="G11" t="n">
        <v>-1457</v>
      </c>
      <c s="4" r="H11" t="n">
        <v>-221</v>
      </c>
      <c s="4" r="I11" t="n">
        <v>-43</v>
      </c>
      <c s="4" r="R11" t="n">
        <v>540</v>
      </c>
      <c s="4" r="S11" t="n">
        <v>-1721</v>
      </c>
      <c s="4" r="T11" t="n">
        <v>-735</v>
      </c>
    </row>
    <row spans="1:20" r="12">
      <c s="3" r="A12" t="s">
        <v>172</v>
      </c>
      <c s="4" r="R12" t="n">
        <v>-540</v>
      </c>
      <c s="4" r="S12" t="n">
        <v>992</v>
      </c>
      <c s="4" r="T12" t="n">
        <v>0</v>
      </c>
    </row>
    <row spans="1:20" r="13">
      <c s="3" r="A13" t="s">
        <v>173</v>
      </c>
      <c s="4" r="C13" t="n">
        <v>-818</v>
      </c>
      <c s="4" r="D13" t="n">
        <v>480</v>
      </c>
      <c s="4" r="E13" t="n">
        <v>-863</v>
      </c>
      <c s="4" r="G13" t="n">
        <v>366</v>
      </c>
      <c s="4" r="H13" t="n">
        <v>-379</v>
      </c>
      <c s="4" r="I13" t="n">
        <v>-2021</v>
      </c>
      <c s="4" r="J13" t="n">
        <v>-948</v>
      </c>
      <c s="4" r="K13" t="n">
        <v>-75</v>
      </c>
      <c s="4" r="R13" t="n">
        <v>-1157</v>
      </c>
      <c s="4" r="S13" t="n">
        <v>3346</v>
      </c>
      <c s="4" r="T13" t="n">
        <v>2424</v>
      </c>
    </row>
    <row spans="1:20" r="14">
      <c s="3" r="A14" t="s">
        <v>174</v>
      </c>
      <c s="4" r="C14" t="n">
        <v>4224</v>
      </c>
      <c s="4" r="D14" t="n">
        <v>-690</v>
      </c>
      <c s="4" r="E14" t="n">
        <v>3592</v>
      </c>
      <c s="4" r="G14" t="n">
        <v>-13626</v>
      </c>
      <c s="4" r="H14" t="n">
        <v>8457</v>
      </c>
      <c s="4" r="I14" t="n">
        <v>1528</v>
      </c>
      <c s="4" r="J14" t="n">
        <v>-9378</v>
      </c>
      <c s="4" r="K14" t="n">
        <v>6156</v>
      </c>
      <c s="4" r="R14" t="n">
        <v>-5251</v>
      </c>
      <c s="4" r="S14" t="n">
        <v>-8055</v>
      </c>
      <c s="4" r="T14" t="n">
        <v>1388</v>
      </c>
    </row>
    <row spans="1:20" r="15">
      <c s="3" r="A15" t="s">
        <v>175</v>
      </c>
      <c s="4" r="C15" t="n">
        <v>5817</v>
      </c>
      <c s="4" r="D15" t="n">
        <v>3899</v>
      </c>
      <c s="4" r="E15" t="n">
        <v>20526</v>
      </c>
      <c s="4" r="G15" t="n">
        <v>-20674</v>
      </c>
      <c s="4" r="H15" t="n">
        <v>37702</v>
      </c>
      <c s="4" r="I15" t="n">
        <v>28521</v>
      </c>
      <c s="4" r="J15" t="n">
        <v>17380</v>
      </c>
      <c s="4" r="K15" t="n">
        <v>42420</v>
      </c>
      <c s="4" r="R15" t="n">
        <v>-77337</v>
      </c>
      <c s="4" r="S15" t="n">
        <v>12955</v>
      </c>
      <c s="4" r="T15" t="n">
        <v>142499</v>
      </c>
    </row>
    <row spans="1:20" r="16">
      <c s="6" r="A16" t="s">
        <v>176</v>
      </c>
    </row>
    <row spans="1:20" r="17">
      <c s="3" r="A17" t="s">
        <v>177</v>
      </c>
      <c s="4" r="C17" t="n">
        <v>-2337</v>
      </c>
      <c s="4" r="D17" t="n">
        <v>-1553</v>
      </c>
      <c s="4" r="E17" t="n">
        <v>-1796</v>
      </c>
      <c s="4" r="G17" t="n">
        <v>-98</v>
      </c>
      <c s="4" r="H17" t="n">
        <v>-983</v>
      </c>
      <c s="4" r="I17" t="n">
        <v>-80</v>
      </c>
      <c s="4" r="J17" t="n">
        <v>929</v>
      </c>
      <c s="4" r="K17" t="n">
        <v>-1175</v>
      </c>
      <c s="4" r="R17" t="n">
        <v>-7387</v>
      </c>
      <c s="4" r="S17" t="n">
        <v>-1298</v>
      </c>
      <c s="4" r="T17" t="n">
        <v>4266</v>
      </c>
    </row>
    <row spans="1:20" r="18">
      <c s="3" r="A18" t="s">
        <v>178</v>
      </c>
      <c s="4" r="C18" t="n">
        <v>477</v>
      </c>
      <c s="4" r="D18" t="n">
        <v>-46</v>
      </c>
      <c s="4" r="E18" t="n">
        <v>324</v>
      </c>
      <c s="4" r="G18" t="n">
        <v>-2945</v>
      </c>
      <c s="4" r="H18" t="n">
        <v>2500</v>
      </c>
      <c s="4" r="I18" t="n">
        <v>-617</v>
      </c>
      <c s="4" r="J18" t="n">
        <v>-2713</v>
      </c>
      <c s="4" r="K18" t="n">
        <v>503</v>
      </c>
      <c s="4" r="R18" t="n">
        <v>-1460</v>
      </c>
      <c s="4" r="S18" t="n">
        <v>-1784</v>
      </c>
      <c s="4" r="T18" t="n">
        <v>875</v>
      </c>
    </row>
    <row spans="1:20" r="19">
      <c s="3" r="A19" t="s">
        <v>179</v>
      </c>
      <c s="4" r="R19" t="n">
        <v>-154</v>
      </c>
      <c s="4" r="S19" t="n">
        <v>-59</v>
      </c>
      <c s="4" r="T19" t="n">
        <v>0</v>
      </c>
    </row>
    <row spans="1:20" r="20">
      <c s="3" r="A20" t="s">
        <v>693</v>
      </c>
      <c s="4" r="C20" t="n">
        <v>-90</v>
      </c>
      <c s="4" r="D20" t="n">
        <v>-52</v>
      </c>
    </row>
    <row spans="1:20" r="21">
      <c s="3" r="A21" t="s">
        <v>180</v>
      </c>
      <c s="4" r="C21" t="n">
        <v>-1950</v>
      </c>
      <c s="4" r="D21" t="n">
        <v>-1651</v>
      </c>
      <c s="4" r="E21" t="n">
        <v>-1472</v>
      </c>
      <c s="4" r="G21" t="n">
        <v>-3043</v>
      </c>
      <c s="4" r="H21" t="n">
        <v>1517</v>
      </c>
      <c s="4" r="I21" t="n">
        <v>-697</v>
      </c>
      <c s="4" r="J21" t="n">
        <v>-1784</v>
      </c>
      <c s="4" r="K21" t="n">
        <v>-672</v>
      </c>
      <c s="4" r="R21" t="n">
        <v>-9001</v>
      </c>
      <c s="4" r="S21" t="n">
        <v>-3141</v>
      </c>
      <c s="4" r="T21" t="n">
        <v>5141</v>
      </c>
    </row>
    <row spans="1:20" r="22">
      <c s="3" r="A22" t="s">
        <v>181</v>
      </c>
      <c s="4" r="C22" t="n">
        <v>7767</v>
      </c>
      <c s="4" r="D22" t="n">
        <v>5550</v>
      </c>
      <c s="4" r="E22" t="n">
        <v>21998</v>
      </c>
      <c s="4" r="G22" t="n">
        <v>-17631</v>
      </c>
      <c s="4" r="H22" t="n">
        <v>36185</v>
      </c>
      <c s="4" r="I22" t="n">
        <v>29218</v>
      </c>
      <c s="4" r="J22" t="n">
        <v>19164</v>
      </c>
      <c s="4" r="K22" t="n">
        <v>43092</v>
      </c>
      <c s="4" r="R22" t="n">
        <v>-68336</v>
      </c>
      <c s="4" r="S22" t="n">
        <v>16096</v>
      </c>
      <c s="4" r="T22" t="n">
        <v>137358</v>
      </c>
    </row>
    <row spans="1:20" r="23">
      <c s="3" r="A23" t="s">
        <v>658</v>
      </c>
    </row>
    <row spans="1:20" r="24">
      <c s="6" r="A24" t="s">
        <v>641</v>
      </c>
    </row>
    <row spans="1:20" r="25">
      <c s="3" r="A25" t="s">
        <v>149</v>
      </c>
      <c s="4" r="C25" t="n">
        <v>12343</v>
      </c>
      <c s="4" r="D25" t="n">
        <v>9067</v>
      </c>
      <c s="4" r="E25" t="n">
        <v>24395</v>
      </c>
      <c s="4" r="G25" t="n">
        <v>-4840</v>
      </c>
      <c s="4" r="H25" t="n">
        <v>34880</v>
      </c>
      <c s="4" r="I25" t="n">
        <v>32155</v>
      </c>
      <c s="4" r="J25" t="n">
        <v>29711</v>
      </c>
      <c s="4" r="K25" t="n">
        <v>37373</v>
      </c>
      <c s="4" r="L25" t="n">
        <v>33462</v>
      </c>
      <c s="4" r="M25" t="n">
        <v>67035</v>
      </c>
      <c s="4" r="N25" t="n">
        <v>76725</v>
      </c>
      <c s="4" r="O25" t="n">
        <v>45805</v>
      </c>
      <c s="4" r="P25" t="n">
        <v>62195</v>
      </c>
      <c s="4" r="Q25" t="n">
        <v>106436</v>
      </c>
      <c s="4" r="R25" t="n">
        <v>-41532</v>
      </c>
      <c s="4" r="S25" t="n">
        <v>38425</v>
      </c>
      <c s="4" r="T25" t="n">
        <v>150577</v>
      </c>
    </row>
    <row spans="1:20" r="26">
      <c s="6" r="A26" t="s">
        <v>166</v>
      </c>
    </row>
    <row spans="1:20" r="27">
      <c s="3" r="A27" t="s">
        <v>167</v>
      </c>
      <c s="4" r="C27" t="n">
        <v>6897</v>
      </c>
      <c s="4" r="D27" t="n">
        <v>-2109</v>
      </c>
      <c s="4" r="E27" t="n">
        <v>4716</v>
      </c>
      <c s="4" r="G27" t="n">
        <v>-15529</v>
      </c>
      <c s="4" r="H27" t="n">
        <v>11111</v>
      </c>
      <c s="4" r="I27" t="n">
        <v>3468</v>
      </c>
      <c s="4" r="J27" t="n">
        <v>-8513</v>
      </c>
      <c s="4" r="K27" t="n">
        <v>6394</v>
      </c>
      <c s="4" r="R27" t="n">
        <v>-5812</v>
      </c>
      <c s="4" r="S27" t="n">
        <v>-11614</v>
      </c>
      <c s="4" r="T27" t="n">
        <v>-7</v>
      </c>
    </row>
    <row spans="1:20" r="28">
      <c s="3" r="A28" t="s">
        <v>168</v>
      </c>
      <c s="4" r="D28" t="n">
        <v>375</v>
      </c>
      <c s="4" r="R28" t="n">
        <v>375</v>
      </c>
      <c s="4" r="S28" t="n">
        <v>221</v>
      </c>
    </row>
    <row spans="1:20" r="29">
      <c s="6" r="A29" t="s">
        <v>169</v>
      </c>
    </row>
    <row spans="1:20" r="30">
      <c s="3" r="A30" t="s">
        <v>170</v>
      </c>
      <c s="4" r="C30" t="n">
        <v>-497</v>
      </c>
      <c s="4" r="D30" t="n">
        <v>-326</v>
      </c>
      <c s="4" r="E30" t="n">
        <v>-346</v>
      </c>
      <c s="4" r="G30" t="n">
        <v>2388</v>
      </c>
      <c s="4" r="R30" t="n">
        <v>-453</v>
      </c>
      <c s="4" r="S30" t="n">
        <v>2388</v>
      </c>
    </row>
    <row spans="1:20" r="31">
      <c s="3" r="A31" t="s">
        <v>171</v>
      </c>
      <c s="4" r="C31" t="n">
        <v>272</v>
      </c>
      <c s="4" r="D31" t="n">
        <v>297</v>
      </c>
      <c s="4" r="E31" t="n">
        <v>245</v>
      </c>
      <c s="4" r="G31" t="n">
        <v>-1888</v>
      </c>
      <c s="4" r="J31" t="n">
        <v>-108</v>
      </c>
      <c s="4" r="K31" t="n">
        <v>-179</v>
      </c>
      <c s="4" r="R31" t="n">
        <v>49</v>
      </c>
      <c s="4" r="S31" t="n">
        <v>-2536</v>
      </c>
    </row>
    <row spans="1:20" r="32">
      <c s="3" r="A32" t="s">
        <v>171</v>
      </c>
      <c s="4" r="C32" t="n">
        <v>-77</v>
      </c>
      <c s="4" r="D32" t="n">
        <v>626</v>
      </c>
      <c s="4" r="E32" t="n">
        <v>-9</v>
      </c>
      <c s="4" r="G32" t="n">
        <v>-1457</v>
      </c>
      <c s="4" r="H32" t="n">
        <v>-221</v>
      </c>
      <c s="4" r="I32" t="n">
        <v>-43</v>
      </c>
      <c s="4" r="R32" t="n">
        <v>540</v>
      </c>
      <c s="4" r="S32" t="n">
        <v>-1721</v>
      </c>
      <c s="4" r="T32" t="n">
        <v>-735</v>
      </c>
    </row>
    <row spans="1:20" r="33">
      <c s="3" r="A33" t="s">
        <v>172</v>
      </c>
      <c s="4" r="R33" t="n">
        <v>-540</v>
      </c>
      <c s="4" r="S33" t="n">
        <v>992</v>
      </c>
    </row>
    <row spans="1:20" r="34">
      <c s="3" r="A34" t="s">
        <v>173</v>
      </c>
      <c s="4" r="C34" t="n">
        <v>-1096</v>
      </c>
      <c s="4" r="D34" t="n">
        <v>476</v>
      </c>
      <c s="4" r="E34" t="n">
        <v>-894</v>
      </c>
      <c s="4" r="G34" t="n">
        <v>1189</v>
      </c>
      <c s="4" r="H34" t="n">
        <v>-1057</v>
      </c>
      <c s="4" r="I34" t="n">
        <v>-1980</v>
      </c>
      <c s="4" r="J34" t="n">
        <v>-948</v>
      </c>
      <c s="4" r="K34" t="n">
        <v>-75</v>
      </c>
      <c s="4" r="R34" t="n">
        <v>-598</v>
      </c>
      <c s="4" r="S34" t="n">
        <v>3633</v>
      </c>
      <c s="4" r="T34" t="n">
        <v>2330</v>
      </c>
    </row>
    <row spans="1:20" r="35">
      <c s="3" r="A35" t="s">
        <v>174</v>
      </c>
      <c s="4" r="C35" t="n">
        <v>5499</v>
      </c>
      <c s="4" r="D35" t="n">
        <v>-661</v>
      </c>
      <c s="4" r="E35" t="n">
        <v>3712</v>
      </c>
      <c s="4" r="G35" t="n">
        <v>-15297</v>
      </c>
      <c s="4" r="H35" t="n">
        <v>9833</v>
      </c>
      <c s="4" r="I35" t="n">
        <v>1445</v>
      </c>
      <c s="4" r="J35" t="n">
        <v>-9569</v>
      </c>
      <c s="4" r="K35" t="n">
        <v>6140</v>
      </c>
      <c s="4" r="R35" t="n">
        <v>-6439</v>
      </c>
      <c s="4" r="S35" t="n">
        <v>-8637</v>
      </c>
      <c s="4" r="T35" t="n">
        <v>1588</v>
      </c>
    </row>
    <row spans="1:20" r="36">
      <c s="3" r="A36" t="s">
        <v>175</v>
      </c>
      <c s="4" r="C36" t="n">
        <v>17842</v>
      </c>
      <c s="4" r="D36" t="n">
        <v>8406</v>
      </c>
      <c s="4" r="E36" t="n">
        <v>28107</v>
      </c>
      <c s="4" r="G36" t="n">
        <v>-20137</v>
      </c>
      <c s="4" r="H36" t="n">
        <v>44713</v>
      </c>
      <c s="4" r="I36" t="n">
        <v>33600</v>
      </c>
      <c s="4" r="J36" t="n">
        <v>20142</v>
      </c>
      <c s="4" r="K36" t="n">
        <v>43513</v>
      </c>
      <c s="4" r="R36" t="n">
        <v>-47971</v>
      </c>
      <c s="4" r="S36" t="n">
        <v>29788</v>
      </c>
      <c s="4" r="T36" t="n">
        <v>152165</v>
      </c>
    </row>
    <row spans="1:20" r="37">
      <c s="6" r="A37" t="s">
        <v>176</v>
      </c>
    </row>
    <row spans="1:20" r="38">
      <c s="3" r="A38" t="s">
        <v>177</v>
      </c>
      <c s="4" r="C38" t="n">
        <v>837</v>
      </c>
      <c s="4" r="D38" t="n">
        <v>1075</v>
      </c>
      <c s="4" r="E38" t="n">
        <v>1826</v>
      </c>
      <c s="4" r="G38" t="n">
        <v>1041</v>
      </c>
      <c s="4" r="H38" t="n">
        <v>899</v>
      </c>
      <c s="4" r="I38" t="n">
        <v>1438</v>
      </c>
      <c s="4" r="J38" t="n">
        <v>1188</v>
      </c>
      <c s="4" r="K38" t="n">
        <v>112</v>
      </c>
      <c s="4" r="R38" t="n">
        <v>4208</v>
      </c>
      <c s="4" r="S38" t="n">
        <v>4348</v>
      </c>
      <c s="4" r="T38" t="n">
        <v>6869</v>
      </c>
    </row>
    <row spans="1:20" r="39">
      <c s="3" r="A39" t="s">
        <v>178</v>
      </c>
      <c s="4" r="C39" t="n">
        <v>1581</v>
      </c>
      <c s="4" r="D39" t="n">
        <v>-37</v>
      </c>
      <c s="4" r="E39" t="n">
        <v>359</v>
      </c>
      <c s="4" r="G39" t="n">
        <v>-3321</v>
      </c>
      <c s="4" r="H39" t="n">
        <v>2760</v>
      </c>
      <c s="4" r="I39" t="n">
        <v>-651</v>
      </c>
      <c s="4" r="J39" t="n">
        <v>-2789</v>
      </c>
      <c s="4" r="K39" t="n">
        <v>496</v>
      </c>
      <c s="4" r="R39" t="n">
        <v>-768</v>
      </c>
      <c s="4" r="S39" t="n">
        <v>-2017</v>
      </c>
      <c s="4" r="T39" t="n">
        <v>955</v>
      </c>
    </row>
    <row spans="1:20" r="40">
      <c s="3" r="A40" t="s">
        <v>179</v>
      </c>
      <c s="4" r="R40" t="n">
        <v>-154</v>
      </c>
      <c s="4" r="S40" t="n">
        <v>-59</v>
      </c>
    </row>
    <row spans="1:20" r="41">
      <c s="3" r="A41" t="s">
        <v>693</v>
      </c>
      <c s="4" r="C41" t="n">
        <v>-90</v>
      </c>
      <c s="4" r="D41" t="n">
        <v>-52</v>
      </c>
    </row>
    <row spans="1:20" r="42">
      <c s="3" r="A42" t="s">
        <v>180</v>
      </c>
      <c s="4" r="C42" t="n">
        <v>2328</v>
      </c>
      <c s="4" r="D42" t="n">
        <v>986</v>
      </c>
      <c s="4" r="E42" t="n">
        <v>2185</v>
      </c>
      <c s="4" r="G42" t="n">
        <v>-2280</v>
      </c>
      <c s="4" r="H42" t="n">
        <v>3659</v>
      </c>
      <c s="4" r="I42" t="n">
        <v>787</v>
      </c>
      <c s="4" r="J42" t="n">
        <v>-1601</v>
      </c>
      <c s="4" r="K42" t="n">
        <v>608</v>
      </c>
      <c s="4" r="R42" t="n">
        <v>3286</v>
      </c>
      <c s="4" r="S42" t="n">
        <v>2272</v>
      </c>
      <c s="4" r="T42" t="n">
        <v>7824</v>
      </c>
    </row>
    <row spans="1:20" r="43">
      <c s="3" r="A43" t="s">
        <v>181</v>
      </c>
      <c s="4" r="C43" t="n">
        <v>15514</v>
      </c>
      <c s="4" r="D43" t="n">
        <v>7420</v>
      </c>
      <c s="4" r="E43" t="n">
        <v>25922</v>
      </c>
      <c s="4" r="G43" t="n">
        <v>-17857</v>
      </c>
      <c s="4" r="H43" t="n">
        <v>41054</v>
      </c>
      <c s="4" r="I43" t="n">
        <v>32813</v>
      </c>
      <c s="4" r="J43" t="n">
        <v>21743</v>
      </c>
      <c s="4" r="K43" t="n">
        <v>42905</v>
      </c>
      <c s="4" r="R43" t="n">
        <v>-51257</v>
      </c>
      <c s="4" r="S43" t="n">
        <v>27516</v>
      </c>
      <c s="4" r="T43" t="n">
        <v>144341</v>
      </c>
    </row>
    <row spans="1:20" r="44">
      <c s="3" r="A44" t="s">
        <v>640</v>
      </c>
    </row>
    <row spans="1:20" r="45">
      <c s="6" r="A45" t="s">
        <v>641</v>
      </c>
    </row>
    <row spans="1:20" r="46">
      <c s="3" r="A46" t="s">
        <v>149</v>
      </c>
      <c s="4" r="C46" t="n">
        <v>-10750</v>
      </c>
      <c s="4" r="D46" t="n">
        <v>-4478</v>
      </c>
      <c s="4" r="E46" t="n">
        <v>-7461</v>
      </c>
      <c s="4" r="G46" t="n">
        <v>-2208</v>
      </c>
      <c s="4" r="H46" t="n">
        <v>-5635</v>
      </c>
      <c s="4" r="I46" t="n">
        <v>-5162</v>
      </c>
      <c s="4" r="J46" t="n">
        <v>-2953</v>
      </c>
      <c s="4" r="K46" t="n">
        <v>-1109</v>
      </c>
      <c s="5" r="L46" t="n">
        <v>-11939</v>
      </c>
      <c s="5" r="M46" t="n">
        <v>-10797</v>
      </c>
      <c s="5" r="N46" t="n">
        <v>-1109</v>
      </c>
      <c s="5" r="O46" t="n">
        <v>-22689</v>
      </c>
      <c s="5" r="P46" t="n">
        <v>-13005</v>
      </c>
      <c s="5" r="Q46" t="n">
        <v>-4062</v>
      </c>
      <c s="4" r="R46" t="n">
        <v>-30554</v>
      </c>
      <c s="4" r="S46" t="n">
        <v>-17415</v>
      </c>
      <c s="4" r="T46" t="n">
        <v>-9466</v>
      </c>
    </row>
    <row spans="1:20" r="47">
      <c s="6" r="A47" t="s">
        <v>166</v>
      </c>
    </row>
    <row spans="1:20" r="48">
      <c s="3" r="A48" t="s">
        <v>167</v>
      </c>
      <c s="4" r="C48" t="n">
        <v>-1553</v>
      </c>
      <c s="4" r="D48" t="n">
        <v>-33</v>
      </c>
      <c s="4" r="E48" t="n">
        <v>-151</v>
      </c>
      <c s="4" r="G48" t="n">
        <v>2494</v>
      </c>
      <c s="4" r="H48" t="n">
        <v>-2054</v>
      </c>
      <c s="4" r="I48" t="n">
        <v>124</v>
      </c>
      <c s="4" r="J48" t="n">
        <v>191</v>
      </c>
      <c s="4" r="K48" t="n">
        <v>16</v>
      </c>
      <c s="4" r="R48" t="n">
        <v>1747</v>
      </c>
      <c s="4" r="S48" t="n">
        <v>869</v>
      </c>
      <c s="4" r="T48" t="n">
        <v>-294</v>
      </c>
    </row>
    <row spans="1:20" r="49">
      <c s="3" r="A49" t="s">
        <v>168</v>
      </c>
      <c s="4" r="D49" t="n">
        <v>0</v>
      </c>
      <c s="4" r="R49" t="n">
        <v>0</v>
      </c>
      <c s="4" r="S49" t="n">
        <v>0</v>
      </c>
    </row>
    <row spans="1:20" r="50">
      <c s="6" r="A50" t="s">
        <v>169</v>
      </c>
    </row>
    <row spans="1:20" r="51">
      <c s="3" r="A51" t="s">
        <v>170</v>
      </c>
      <c s="4" r="C51" t="n">
        <v>0</v>
      </c>
      <c s="4" r="D51" t="n">
        <v>0</v>
      </c>
      <c s="4" r="E51" t="n">
        <v>0</v>
      </c>
      <c s="4" r="G51" t="n">
        <v>0</v>
      </c>
      <c s="4" r="R51" t="n">
        <v>0</v>
      </c>
      <c s="4" r="S51" t="n">
        <v>0</v>
      </c>
    </row>
    <row spans="1:20" r="52">
      <c s="3" r="A52" t="s">
        <v>171</v>
      </c>
      <c s="4" r="C52" t="n">
        <v>0</v>
      </c>
      <c s="4" r="D52" t="n">
        <v>0</v>
      </c>
      <c s="4" r="E52" t="n">
        <v>0</v>
      </c>
      <c s="4" r="G52" t="n">
        <v>0</v>
      </c>
      <c s="4" r="J52" t="n">
        <v>0</v>
      </c>
      <c s="4" r="K52" t="n">
        <v>0</v>
      </c>
      <c s="4" r="R52" t="n">
        <v>0</v>
      </c>
      <c s="4" r="S52" t="n">
        <v>0</v>
      </c>
    </row>
    <row spans="1:20" r="53">
      <c s="3" r="A53" t="s">
        <v>171</v>
      </c>
      <c s="4" r="C53" t="n">
        <v>0</v>
      </c>
      <c s="4" r="D53" t="n">
        <v>0</v>
      </c>
      <c s="4" r="E53" t="n">
        <v>0</v>
      </c>
      <c s="4" r="G53" t="n">
        <v>0</v>
      </c>
      <c s="4" r="H53" t="n">
        <v>0</v>
      </c>
      <c s="4" r="I53" t="n">
        <v>0</v>
      </c>
      <c s="4" r="R53" t="n">
        <v>0</v>
      </c>
      <c s="4" r="S53" t="n">
        <v>0</v>
      </c>
      <c s="4" r="T53" t="n">
        <v>0</v>
      </c>
    </row>
    <row spans="1:20" r="54">
      <c s="3" r="A54" t="s">
        <v>172</v>
      </c>
      <c s="4" r="R54" t="n">
        <v>0</v>
      </c>
      <c s="4" r="S54" t="n">
        <v>0</v>
      </c>
    </row>
    <row spans="1:20" r="55">
      <c s="3" r="A55" t="s">
        <v>173</v>
      </c>
      <c s="4" r="C55" t="n">
        <v>278</v>
      </c>
      <c s="4" r="D55" t="n">
        <v>4</v>
      </c>
      <c s="4" r="E55" t="n">
        <v>31</v>
      </c>
      <c s="4" r="G55" t="n">
        <v>-823</v>
      </c>
      <c s="4" r="H55" t="n">
        <v>678</v>
      </c>
      <c s="4" r="I55" t="n">
        <v>-41</v>
      </c>
      <c s="4" r="J55" t="n">
        <v>0</v>
      </c>
      <c s="4" r="K55" t="n">
        <v>0</v>
      </c>
      <c s="4" r="R55" t="n">
        <v>-559</v>
      </c>
      <c s="4" r="S55" t="n">
        <v>-287</v>
      </c>
      <c s="4" r="T55" t="n">
        <v>94</v>
      </c>
    </row>
    <row spans="1:20" r="56">
      <c s="3" r="A56" t="s">
        <v>174</v>
      </c>
      <c s="4" r="C56" t="n">
        <v>-1275</v>
      </c>
      <c s="4" r="D56" t="n">
        <v>-29</v>
      </c>
      <c s="4" r="E56" t="n">
        <v>-120</v>
      </c>
      <c s="4" r="G56" t="n">
        <v>1671</v>
      </c>
      <c s="4" r="H56" t="n">
        <v>-1376</v>
      </c>
      <c s="4" r="I56" t="n">
        <v>83</v>
      </c>
      <c s="4" r="J56" t="n">
        <v>191</v>
      </c>
      <c s="4" r="K56" t="n">
        <v>16</v>
      </c>
      <c s="4" r="R56" t="n">
        <v>1188</v>
      </c>
      <c s="4" r="S56" t="n">
        <v>582</v>
      </c>
      <c s="4" r="T56" t="n">
        <v>-200</v>
      </c>
    </row>
    <row spans="1:20" r="57">
      <c s="3" r="A57" t="s">
        <v>175</v>
      </c>
      <c s="4" r="C57" t="n">
        <v>-12025</v>
      </c>
      <c s="4" r="D57" t="n">
        <v>-4507</v>
      </c>
      <c s="4" r="E57" t="n">
        <v>-7581</v>
      </c>
      <c s="4" r="G57" t="n">
        <v>-537</v>
      </c>
      <c s="4" r="H57" t="n">
        <v>-7011</v>
      </c>
      <c s="4" r="I57" t="n">
        <v>-5079</v>
      </c>
      <c s="4" r="J57" t="n">
        <v>-2762</v>
      </c>
      <c s="4" r="K57" t="n">
        <v>-1093</v>
      </c>
      <c s="4" r="R57" t="n">
        <v>-29366</v>
      </c>
      <c s="4" r="S57" t="n">
        <v>-16833</v>
      </c>
      <c s="4" r="T57" t="n">
        <v>-9666</v>
      </c>
    </row>
    <row spans="1:20" r="58">
      <c s="6" r="A58" t="s">
        <v>176</v>
      </c>
    </row>
    <row spans="1:20" r="59">
      <c s="3" r="A59" t="s">
        <v>177</v>
      </c>
      <c s="4" r="C59" t="n">
        <v>-3174</v>
      </c>
      <c s="4" r="D59" t="n">
        <v>-2628</v>
      </c>
      <c s="4" r="E59" t="n">
        <v>-3622</v>
      </c>
      <c s="4" r="G59" t="n">
        <v>-1139</v>
      </c>
      <c s="4" r="H59" t="n">
        <v>-1882</v>
      </c>
      <c s="4" r="I59" t="n">
        <v>-1518</v>
      </c>
      <c s="4" r="J59" t="n">
        <v>-259</v>
      </c>
      <c s="4" r="K59" t="n">
        <v>-1287</v>
      </c>
      <c s="4" r="R59" t="n">
        <v>-11595</v>
      </c>
      <c s="4" r="S59" t="n">
        <v>-5646</v>
      </c>
      <c s="4" r="T59" t="n">
        <v>-2603</v>
      </c>
    </row>
    <row spans="1:20" r="60">
      <c s="3" r="A60" t="s">
        <v>178</v>
      </c>
      <c s="4" r="C60" t="n">
        <v>-1104</v>
      </c>
      <c s="4" r="D60" t="n">
        <v>-9</v>
      </c>
      <c s="4" r="E60" t="n">
        <v>-35</v>
      </c>
      <c s="4" r="G60" t="n">
        <v>376</v>
      </c>
      <c s="4" r="H60" t="n">
        <v>-260</v>
      </c>
      <c s="4" r="I60" t="n">
        <v>34</v>
      </c>
      <c s="4" r="J60" t="n">
        <v>76</v>
      </c>
      <c s="4" r="K60" t="n">
        <v>7</v>
      </c>
      <c s="4" r="R60" t="n">
        <v>-692</v>
      </c>
      <c s="4" r="S60" t="n">
        <v>233</v>
      </c>
      <c s="4" r="T60" t="n">
        <v>-80</v>
      </c>
    </row>
    <row spans="1:20" r="61">
      <c s="3" r="A61" t="s">
        <v>179</v>
      </c>
      <c s="4" r="R61" t="n">
        <v>0</v>
      </c>
      <c s="4" r="S61" t="n">
        <v>0</v>
      </c>
    </row>
    <row spans="1:20" r="62">
      <c s="3" r="A62" t="s">
        <v>693</v>
      </c>
      <c s="4" r="C62" t="n">
        <v>0</v>
      </c>
      <c s="4" r="D62" t="n">
        <v>0</v>
      </c>
    </row>
    <row spans="1:20" r="63">
      <c s="3" r="A63" t="s">
        <v>180</v>
      </c>
      <c s="4" r="C63" t="n">
        <v>-4278</v>
      </c>
      <c s="4" r="D63" t="n">
        <v>-2637</v>
      </c>
      <c s="4" r="E63" t="n">
        <v>-3657</v>
      </c>
      <c s="4" r="G63" t="n">
        <v>-763</v>
      </c>
      <c s="4" r="H63" t="n">
        <v>-2142</v>
      </c>
      <c s="4" r="I63" t="n">
        <v>-1484</v>
      </c>
      <c s="4" r="J63" t="n">
        <v>-183</v>
      </c>
      <c s="4" r="K63" t="n">
        <v>-1280</v>
      </c>
      <c s="4" r="R63" t="n">
        <v>-12287</v>
      </c>
      <c s="4" r="S63" t="n">
        <v>-5413</v>
      </c>
      <c s="4" r="T63" t="n">
        <v>-2683</v>
      </c>
    </row>
    <row spans="1:20" r="64">
      <c s="3" r="A64" t="s">
        <v>181</v>
      </c>
      <c s="5" r="C64" t="n">
        <v>-7747</v>
      </c>
      <c s="5" r="D64" t="n">
        <v>-1870</v>
      </c>
      <c s="5" r="E64" t="n">
        <v>-3924</v>
      </c>
      <c s="5" r="G64" t="n">
        <v>226</v>
      </c>
      <c s="5" r="H64" t="n">
        <v>-4869</v>
      </c>
      <c s="5" r="I64" t="n">
        <v>-3595</v>
      </c>
      <c s="5" r="J64" t="n">
        <v>-2579</v>
      </c>
      <c s="5" r="K64" t="n">
        <v>187</v>
      </c>
      <c s="5" r="R64" t="n">
        <v>-17079</v>
      </c>
      <c s="5" r="S64" t="n">
        <v>-11420</v>
      </c>
      <c s="5" r="T64" t="n">
        <v>-6983</v>
      </c>
    </row>
  </sheetData>
  <mergeCells count="5">
    <mergeCell ref="A1:A2"/>
    <mergeCell ref="B1:K1"/>
    <mergeCell ref="L1:N1"/>
    <mergeCell ref="O1:Q1"/>
    <mergeCell ref="R1:T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23</v>
      </c>
      <c s="2" r="B1" t="s">
        <v>1</v>
      </c>
    </row>
    <row spans="1:2" r="2">
      <c s="2" r="B2" t="s">
        <v>2</v>
      </c>
    </row>
    <row spans="1:2" r="3">
      <c s="6" r="A3" t="s">
        <v>324</v>
      </c>
    </row>
    <row spans="1:2" r="4">
      <c s="3" r="A4" t="s">
        <v>323</v>
      </c>
      <c s="3" r="B4" t="s">
        <v>3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T2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5"/>
    <col customWidth="1" max="16" min="16" width="14"/>
    <col customWidth="1" max="17" min="17" width="14"/>
    <col customWidth="1" max="18" min="18" width="16"/>
    <col customWidth="1" max="19" min="19" width="14"/>
    <col customWidth="1" max="20" min="20" width="14"/>
  </cols>
  <sheetData>
    <row spans="1:20" r="1">
      <c s="1" r="A1" t="s">
        <v>1339</v>
      </c>
      <c s="2" r="B1" t="s">
        <v>117</v>
      </c>
      <c s="2" r="L1" t="s">
        <v>118</v>
      </c>
      <c s="2" r="O1" t="s">
        <v>119</v>
      </c>
      <c s="2" r="R1" t="s">
        <v>1</v>
      </c>
    </row>
    <row spans="1:20" r="2">
      <c s="2" r="B2" t="s">
        <v>2</v>
      </c>
      <c s="2" r="C2" t="s">
        <v>32</v>
      </c>
      <c s="2" r="D2" t="s">
        <v>4</v>
      </c>
      <c s="2" r="E2" t="s">
        <v>33</v>
      </c>
      <c s="2" r="F2" t="s">
        <v>34</v>
      </c>
      <c s="2" r="G2" t="s">
        <v>35</v>
      </c>
      <c s="2" r="H2" t="s">
        <v>36</v>
      </c>
      <c s="2" r="I2" t="s">
        <v>37</v>
      </c>
      <c s="2" r="J2" t="s">
        <v>39</v>
      </c>
      <c s="2" r="K2" t="s">
        <v>40</v>
      </c>
      <c s="2" r="L2" t="s">
        <v>4</v>
      </c>
      <c s="2" r="M2" t="s">
        <v>36</v>
      </c>
      <c s="2" r="N2" t="s">
        <v>40</v>
      </c>
      <c s="2" r="O2" t="s">
        <v>32</v>
      </c>
      <c s="2" r="P2" t="s">
        <v>35</v>
      </c>
      <c s="2" r="Q2" t="s">
        <v>39</v>
      </c>
      <c s="2" r="R2" t="s">
        <v>2</v>
      </c>
      <c s="2" r="S2" t="s">
        <v>34</v>
      </c>
      <c s="2" r="T2" t="s">
        <v>38</v>
      </c>
    </row>
    <row spans="1:20" r="3">
      <c s="6" r="A3" t="s">
        <v>183</v>
      </c>
    </row>
    <row spans="1:20" r="4">
      <c s="3" r="A4" t="s">
        <v>149</v>
      </c>
      <c s="5" r="B4" t="n">
        <v>-95202</v>
      </c>
      <c s="5" r="C4" t="n">
        <v>1593</v>
      </c>
      <c s="5" r="D4" t="n">
        <v>4589</v>
      </c>
      <c s="5" r="E4" t="n">
        <v>16934</v>
      </c>
      <c s="5" r="F4" t="n">
        <v>-28180</v>
      </c>
      <c s="5" r="G4" t="n">
        <v>-7048</v>
      </c>
      <c s="5" r="H4" t="n">
        <v>29245</v>
      </c>
      <c s="5" r="I4" t="n">
        <v>26993</v>
      </c>
      <c s="5" r="J4" t="n">
        <v>26758</v>
      </c>
      <c s="5" r="K4" t="n">
        <v>36264</v>
      </c>
      <c s="5" r="L4" t="n">
        <v>21523</v>
      </c>
      <c s="5" r="M4" t="n">
        <v>56238</v>
      </c>
      <c s="5" r="N4" t="n">
        <v>75616</v>
      </c>
      <c s="5" r="O4" t="n">
        <v>23116</v>
      </c>
      <c s="5" r="P4" t="n">
        <v>49190</v>
      </c>
      <c s="5" r="Q4" t="n">
        <v>102374</v>
      </c>
      <c s="5" r="R4" t="n">
        <v>-72086</v>
      </c>
      <c s="5" r="S4" t="n">
        <v>21010</v>
      </c>
      <c s="5" r="T4" t="n">
        <v>141111</v>
      </c>
    </row>
    <row spans="1:20" r="5">
      <c s="6" r="A5" t="s">
        <v>184</v>
      </c>
    </row>
    <row spans="1:20" r="6">
      <c s="3" r="A6" t="s">
        <v>185</v>
      </c>
      <c s="4" r="E6" t="n">
        <v>9363</v>
      </c>
      <c s="4" r="I6" t="n">
        <v>7652</v>
      </c>
      <c s="4" r="L6" t="n">
        <v>18886</v>
      </c>
      <c s="4" r="M6" t="n">
        <v>16415</v>
      </c>
      <c s="4" r="N6" t="n">
        <v>12514</v>
      </c>
      <c s="4" r="O6" t="n">
        <v>28083</v>
      </c>
      <c s="4" r="P6" t="n">
        <v>25732</v>
      </c>
      <c s="4" r="Q6" t="n">
        <v>19891</v>
      </c>
      <c s="4" r="R6" t="n">
        <v>38627</v>
      </c>
      <c s="4" r="S6" t="n">
        <v>34918</v>
      </c>
      <c s="4" r="T6" t="n">
        <v>25268</v>
      </c>
    </row>
    <row spans="1:20" r="7">
      <c s="3" r="A7" t="s">
        <v>186</v>
      </c>
      <c s="4" r="E7" t="n">
        <v>-432</v>
      </c>
      <c s="4" r="I7" t="n">
        <v>-8627</v>
      </c>
      <c s="4" r="L7" t="n">
        <v>-170</v>
      </c>
      <c s="4" r="M7" t="n">
        <v>-9297</v>
      </c>
      <c s="4" r="N7" t="n">
        <v>-1612</v>
      </c>
      <c s="4" r="O7" t="n">
        <v>-68</v>
      </c>
      <c s="4" r="P7" t="n">
        <v>-9978</v>
      </c>
      <c s="4" r="Q7" t="n">
        <v>-3324</v>
      </c>
      <c s="4" r="R7" t="n">
        <v>2611</v>
      </c>
      <c s="4" r="S7" t="n">
        <v>-248</v>
      </c>
      <c s="4" r="T7" t="n">
        <v>-15091</v>
      </c>
    </row>
    <row spans="1:20" r="8">
      <c s="3" r="A8" t="s">
        <v>187</v>
      </c>
      <c s="4" r="E8" t="n">
        <v>11231</v>
      </c>
      <c s="4" r="I8" t="n">
        <v>8120</v>
      </c>
      <c s="4" r="L8" t="n">
        <v>18562</v>
      </c>
      <c s="4" r="M8" t="n">
        <v>14720</v>
      </c>
      <c s="4" r="N8" t="n">
        <v>8028</v>
      </c>
      <c s="4" r="O8" t="n">
        <v>28901</v>
      </c>
      <c s="4" r="P8" t="n">
        <v>22191</v>
      </c>
      <c s="4" r="Q8" t="n">
        <v>14042</v>
      </c>
      <c s="4" r="R8" t="n">
        <v>45014</v>
      </c>
      <c s="4" r="S8" t="n">
        <v>34146</v>
      </c>
      <c s="4" r="T8" t="n">
        <v>20240</v>
      </c>
    </row>
    <row spans="1:20" r="9">
      <c s="3" r="A9" t="s">
        <v>188</v>
      </c>
      <c s="4" r="E9" t="n">
        <v>694</v>
      </c>
      <c s="4" r="I9" t="n">
        <v>2213</v>
      </c>
      <c s="4" r="L9" t="n">
        <v>-1624</v>
      </c>
      <c s="4" r="M9" t="n">
        <v>1399</v>
      </c>
      <c s="4" r="N9" t="n">
        <v>465</v>
      </c>
      <c s="4" r="O9" t="n">
        <v>-1280</v>
      </c>
      <c s="4" r="P9" t="n">
        <v>244</v>
      </c>
      <c s="4" r="Q9" t="n">
        <v>-644</v>
      </c>
      <c s="4" r="R9" t="n">
        <v>-6175</v>
      </c>
      <c s="4" r="S9" t="n">
        <v>-14883</v>
      </c>
      <c s="4" r="T9" t="n">
        <v>1290</v>
      </c>
    </row>
    <row spans="1:20" r="10">
      <c s="3" r="A10" t="s">
        <v>189</v>
      </c>
      <c s="4" r="R10" t="n">
        <v>84158</v>
      </c>
      <c s="4" r="S10" t="n">
        <v>0</v>
      </c>
      <c s="4" r="T10" t="n">
        <v>0</v>
      </c>
    </row>
    <row spans="1:20" r="11">
      <c s="3" r="A11" t="s">
        <v>190</v>
      </c>
      <c s="4" r="R11" t="n">
        <v>-4792</v>
      </c>
      <c s="4" r="S11" t="n">
        <v>0</v>
      </c>
      <c s="4" r="T11" t="n">
        <v>0</v>
      </c>
    </row>
    <row spans="1:20" r="12">
      <c s="3" r="A12" t="s">
        <v>191</v>
      </c>
      <c s="4" r="R12" t="n">
        <v>10308</v>
      </c>
      <c s="4" r="S12" t="n">
        <v>1600</v>
      </c>
      <c s="4" r="T12" t="n">
        <v>0</v>
      </c>
    </row>
    <row spans="1:20" r="13">
      <c s="3" r="A13" t="s">
        <v>138</v>
      </c>
      <c s="4" r="R13" t="n">
        <v>6121</v>
      </c>
      <c s="4" r="S13" t="n">
        <v>0</v>
      </c>
      <c s="4" r="T13" t="n">
        <v>0</v>
      </c>
    </row>
    <row spans="1:20" r="14">
      <c s="3" r="A14" t="s">
        <v>192</v>
      </c>
      <c s="4" r="E14" t="n">
        <v>890</v>
      </c>
      <c s="4" r="I14" t="n">
        <v>764</v>
      </c>
      <c s="4" r="L14" t="n">
        <v>2550</v>
      </c>
      <c s="4" r="M14" t="n">
        <v>1524</v>
      </c>
      <c s="4" r="O14" t="n">
        <v>4166</v>
      </c>
      <c s="4" r="P14" t="n">
        <v>2344</v>
      </c>
      <c s="4" r="R14" t="n">
        <v>5137</v>
      </c>
      <c s="4" r="S14" t="n">
        <v>3208</v>
      </c>
      <c s="4" r="T14" t="n">
        <v>2478</v>
      </c>
    </row>
    <row spans="1:20" r="15">
      <c s="3" r="A15" t="s">
        <v>193</v>
      </c>
      <c s="4" r="E15" t="n">
        <v>2226</v>
      </c>
      <c s="4" r="I15" t="n">
        <v>649</v>
      </c>
      <c s="4" r="L15" t="n">
        <v>5144</v>
      </c>
      <c s="4" r="M15" t="n">
        <v>1464</v>
      </c>
      <c s="4" r="N15" t="n">
        <v>1399</v>
      </c>
      <c s="4" r="O15" t="n">
        <v>10039</v>
      </c>
      <c s="4" r="P15" t="n">
        <v>2902</v>
      </c>
      <c s="4" r="Q15" t="n">
        <v>2886</v>
      </c>
      <c s="4" r="R15" t="n">
        <v>14525</v>
      </c>
      <c s="4" r="S15" t="n">
        <v>4573</v>
      </c>
      <c s="4" r="T15" t="n">
        <v>467</v>
      </c>
    </row>
    <row spans="1:20" r="16">
      <c s="3" r="A16" t="s">
        <v>194</v>
      </c>
      <c s="4" r="E16" t="n">
        <v>-206</v>
      </c>
      <c s="4" r="I16" t="n">
        <v>8087</v>
      </c>
      <c s="4" r="L16" t="n">
        <v>-789</v>
      </c>
      <c s="4" r="M16" t="n">
        <v>7992</v>
      </c>
      <c s="4" r="N16" t="n">
        <v>1612</v>
      </c>
      <c s="4" r="O16" t="n">
        <v>-753</v>
      </c>
      <c s="4" r="P16" t="n">
        <v>7545</v>
      </c>
      <c s="4" r="Q16" t="n">
        <v>3324</v>
      </c>
      <c s="4" r="R16" t="n">
        <v>-2251</v>
      </c>
      <c s="4" r="S16" t="n">
        <v>4862</v>
      </c>
      <c s="4" r="T16" t="n">
        <v>0</v>
      </c>
    </row>
    <row spans="1:20" r="17">
      <c s="3" r="A17" t="s">
        <v>137</v>
      </c>
      <c s="4" r="E17" t="n">
        <v>-6422</v>
      </c>
      <c s="4" r="I17" t="n">
        <v>29</v>
      </c>
      <c s="4" r="L17" t="n">
        <v>-6081</v>
      </c>
      <c s="4" r="M17" t="n">
        <v>42</v>
      </c>
      <c s="4" r="N17" t="n">
        <v>-174</v>
      </c>
      <c s="4" r="O17" t="n">
        <v>-6137</v>
      </c>
      <c s="4" r="P17" t="n">
        <v>6060</v>
      </c>
      <c s="4" r="Q17" t="n">
        <v>138</v>
      </c>
      <c s="4" r="R17" t="n">
        <v>-5371</v>
      </c>
      <c s="4" r="S17" t="n">
        <v>7043</v>
      </c>
      <c s="4" r="T17" t="n">
        <v>-1</v>
      </c>
    </row>
    <row spans="1:20" r="18">
      <c s="3" r="A18" t="s">
        <v>695</v>
      </c>
      <c s="4" r="E18" t="n">
        <v>0</v>
      </c>
      <c s="4" r="L18" t="n">
        <v>0</v>
      </c>
      <c s="4" r="O18" t="n">
        <v>0</v>
      </c>
      <c s="4" r="R18" t="n">
        <v>0</v>
      </c>
    </row>
    <row spans="1:20" r="19">
      <c s="3" r="A19" t="s">
        <v>195</v>
      </c>
      <c s="4" r="E19" t="n">
        <v>1207</v>
      </c>
      <c s="4" r="I19" t="n">
        <v>799</v>
      </c>
      <c s="4" r="L19" t="n">
        <v>8189</v>
      </c>
      <c s="4" r="M19" t="n">
        <v>2915</v>
      </c>
      <c s="4" r="N19" t="n">
        <v>3238</v>
      </c>
      <c s="4" r="O19" t="n">
        <v>9487</v>
      </c>
      <c s="4" r="P19" t="n">
        <v>5046</v>
      </c>
      <c s="4" r="Q19" t="n">
        <v>5191</v>
      </c>
      <c s="4" r="R19" t="n">
        <v>6845</v>
      </c>
      <c s="4" r="S19" t="n">
        <v>7128</v>
      </c>
      <c s="4" r="T19" t="n">
        <v>6660</v>
      </c>
    </row>
    <row spans="1:20" r="20">
      <c s="3" r="A20" t="s">
        <v>196</v>
      </c>
      <c s="4" r="C20" t="n">
        <v>-2117</v>
      </c>
      <c s="4" r="D20" t="n">
        <v>-492</v>
      </c>
      <c s="4" r="E20" t="n">
        <v>-1271</v>
      </c>
      <c s="4" r="G20" t="n">
        <v>-4328</v>
      </c>
      <c s="4" r="H20" t="n">
        <v>-4125</v>
      </c>
      <c s="4" r="I20" t="n">
        <v>-5038</v>
      </c>
      <c s="4" r="J20" t="n">
        <v>-4197</v>
      </c>
      <c s="4" r="K20" t="n">
        <v>-4577</v>
      </c>
      <c s="4" r="L20" t="n">
        <v>-1763</v>
      </c>
      <c s="4" r="M20" t="n">
        <v>-9163</v>
      </c>
      <c s="4" r="N20" t="n">
        <v>-8738</v>
      </c>
      <c s="4" r="O20" t="n">
        <v>-3880</v>
      </c>
      <c s="4" r="P20" t="n">
        <v>-13491</v>
      </c>
      <c s="4" r="Q20" t="n">
        <v>-12935</v>
      </c>
      <c s="4" r="R20" t="n">
        <v>-5948</v>
      </c>
      <c s="4" r="S20" t="n">
        <v>-13240</v>
      </c>
      <c s="4" r="T20" t="n">
        <v>-16038</v>
      </c>
    </row>
    <row spans="1:20" r="21">
      <c s="3" r="A21" t="s">
        <v>143</v>
      </c>
      <c s="4" r="D21" t="n">
        <v>7940</v>
      </c>
      <c s="4" r="F21" t="n">
        <v>43200</v>
      </c>
      <c s="4" r="L21" t="n">
        <v>7940</v>
      </c>
      <c s="4" r="O21" t="n">
        <v>7940</v>
      </c>
      <c s="4" r="R21" t="n">
        <v>7940</v>
      </c>
      <c s="4" r="S21" t="n">
        <v>43198</v>
      </c>
      <c s="4" r="T21" t="n">
        <v>0</v>
      </c>
    </row>
    <row spans="1:20" r="22">
      <c s="6" r="A22" t="s">
        <v>197</v>
      </c>
    </row>
    <row spans="1:20" r="23">
      <c s="3" r="A23" t="s">
        <v>198</v>
      </c>
      <c s="4" r="E23" t="n">
        <v>3179</v>
      </c>
      <c s="4" r="I23" t="n">
        <v>2236</v>
      </c>
      <c s="4" r="L23" t="n">
        <v>9501</v>
      </c>
      <c s="4" r="M23" t="n">
        <v>9706</v>
      </c>
      <c s="4" r="N23" t="n">
        <v>8037</v>
      </c>
      <c s="4" r="O23" t="n">
        <v>1577</v>
      </c>
      <c s="4" r="P23" t="n">
        <v>2304</v>
      </c>
      <c s="4" r="Q23" t="n">
        <v>-668</v>
      </c>
      <c s="4" r="R23" t="n">
        <v>-2212</v>
      </c>
      <c s="4" r="S23" t="n">
        <v>3412</v>
      </c>
      <c s="4" r="T23" t="n">
        <v>1330</v>
      </c>
    </row>
    <row spans="1:20" r="24">
      <c s="3" r="A24" t="s">
        <v>49</v>
      </c>
      <c s="4" r="E24" t="n">
        <v>168</v>
      </c>
      <c s="4" r="I24" t="n">
        <v>-11908</v>
      </c>
      <c s="4" r="L24" t="n">
        <v>2696</v>
      </c>
      <c s="4" r="M24" t="n">
        <v>-3034</v>
      </c>
      <c s="4" r="N24" t="n">
        <v>1446</v>
      </c>
      <c s="4" r="O24" t="n">
        <v>2243</v>
      </c>
      <c s="4" r="P24" t="n">
        <v>-51</v>
      </c>
      <c s="4" r="Q24" t="n">
        <v>-874</v>
      </c>
      <c s="4" r="R24" t="n">
        <v>346</v>
      </c>
      <c s="4" r="S24" t="n">
        <v>-9722</v>
      </c>
      <c s="4" r="T24" t="n">
        <v>-4017</v>
      </c>
    </row>
    <row spans="1:20" r="25">
      <c s="3" r="A25" t="s">
        <v>199</v>
      </c>
      <c s="4" r="E25" t="n">
        <v>-17870</v>
      </c>
      <c s="4" r="I25" t="n">
        <v>-18343</v>
      </c>
      <c s="4" r="L25" t="n">
        <v>-20990</v>
      </c>
      <c s="4" r="M25" t="n">
        <v>-8435</v>
      </c>
      <c s="4" r="N25" t="n">
        <v>1278</v>
      </c>
      <c s="4" r="O25" t="n">
        <v>-35349</v>
      </c>
      <c s="4" r="P25" t="n">
        <v>-19776</v>
      </c>
      <c s="4" r="Q25" t="n">
        <v>-7683</v>
      </c>
      <c s="4" r="R25" t="n">
        <v>-28807</v>
      </c>
      <c s="4" r="S25" t="n">
        <v>-17671</v>
      </c>
      <c s="4" r="T25" t="n">
        <v>-15196</v>
      </c>
    </row>
    <row spans="1:20" r="26">
      <c s="3" r="A26" t="s">
        <v>66</v>
      </c>
      <c s="4" r="E26" t="n">
        <v>-8655</v>
      </c>
      <c s="4" r="I26" t="n">
        <v>11214</v>
      </c>
      <c s="4" r="L26" t="n">
        <v>-10662</v>
      </c>
      <c s="4" r="M26" t="n">
        <v>-207</v>
      </c>
      <c s="4" r="N26" t="n">
        <v>-18718</v>
      </c>
      <c s="4" r="O26" t="n">
        <v>-9134</v>
      </c>
      <c s="4" r="P26" t="n">
        <v>14105</v>
      </c>
      <c s="4" r="Q26" t="n">
        <v>-12100</v>
      </c>
      <c s="4" r="R26" t="n">
        <v>9136</v>
      </c>
      <c s="4" r="S26" t="n">
        <v>21283</v>
      </c>
      <c s="4" r="T26" t="n">
        <v>1596</v>
      </c>
    </row>
    <row spans="1:20" r="27">
      <c s="3" r="A27" t="s">
        <v>68</v>
      </c>
      <c s="4" r="E27" t="n">
        <v>-2853</v>
      </c>
      <c s="4" r="I27" t="n">
        <v>-1077</v>
      </c>
      <c s="4" r="L27" t="n">
        <v>353</v>
      </c>
      <c s="4" r="M27" t="n">
        <v>812</v>
      </c>
      <c s="4" r="N27" t="n">
        <v>206</v>
      </c>
      <c s="4" r="O27" t="n">
        <v>-433</v>
      </c>
      <c s="4" r="P27" t="n">
        <v>588</v>
      </c>
      <c s="4" r="Q27" t="n">
        <v>-182</v>
      </c>
      <c s="4" r="R27" t="n">
        <v>-499</v>
      </c>
      <c s="4" r="S27" t="n">
        <v>1416</v>
      </c>
      <c s="4" r="T27" t="n">
        <v>218</v>
      </c>
    </row>
    <row spans="1:20" r="28">
      <c s="3" r="A28" t="s">
        <v>72</v>
      </c>
      <c s="4" r="E28" t="n">
        <v>167</v>
      </c>
      <c s="4" r="I28" t="n">
        <v>573</v>
      </c>
      <c s="4" r="L28" t="n">
        <v>-855</v>
      </c>
      <c s="4" r="M28" t="n">
        <v>557</v>
      </c>
      <c s="4" r="N28" t="n">
        <v>10856</v>
      </c>
      <c s="4" r="O28" t="n">
        <v>-342</v>
      </c>
      <c s="4" r="P28" t="n">
        <v>330</v>
      </c>
      <c s="4" r="Q28" t="n">
        <v>722</v>
      </c>
      <c s="4" r="R28" t="n">
        <v>-184</v>
      </c>
      <c s="4" r="S28" t="n">
        <v>-10250</v>
      </c>
      <c s="4" r="T28" t="n">
        <v>-5243</v>
      </c>
    </row>
    <row spans="1:20" r="29">
      <c s="3" r="A29" t="s">
        <v>696</v>
      </c>
      <c s="4" r="E29" t="n">
        <v>0</v>
      </c>
      <c s="4" r="I29" t="n">
        <v>-346</v>
      </c>
      <c s="4" r="L29" t="n">
        <v>0</v>
      </c>
      <c s="4" r="M29" t="n">
        <v>-342</v>
      </c>
      <c s="4" r="N29" t="n">
        <v>-1521</v>
      </c>
      <c s="4" r="O29" t="n">
        <v>0</v>
      </c>
      <c s="4" r="P29" t="n">
        <v>-321</v>
      </c>
      <c s="4" r="Q29" t="n">
        <v>-1582</v>
      </c>
      <c s="4" r="R29" t="n">
        <v>609</v>
      </c>
      <c s="4" r="S29" t="n">
        <v>-293</v>
      </c>
      <c s="4" r="T29" t="n">
        <v>-1602</v>
      </c>
    </row>
    <row spans="1:20" r="30">
      <c s="3" r="A30" t="s">
        <v>51</v>
      </c>
      <c s="4" r="E30" t="n">
        <v>2544</v>
      </c>
      <c s="4" r="I30" t="n">
        <v>8614</v>
      </c>
      <c s="4" r="L30" t="n">
        <v>-11410</v>
      </c>
      <c s="4" r="M30" t="n">
        <v>3362</v>
      </c>
      <c s="4" r="N30" t="n">
        <v>-4098</v>
      </c>
      <c s="4" r="O30" t="n">
        <v>-20048</v>
      </c>
      <c s="4" r="P30" t="n">
        <v>-11444</v>
      </c>
      <c s="4" r="Q30" t="n">
        <v>-9559</v>
      </c>
      <c s="4" r="R30" t="n">
        <v>-33480</v>
      </c>
      <c s="4" r="S30" t="n">
        <v>-11655</v>
      </c>
      <c s="4" r="T30" t="n">
        <v>-9915</v>
      </c>
    </row>
    <row spans="1:20" r="31">
      <c s="3" r="A31" t="s">
        <v>202</v>
      </c>
      <c s="4" r="E31" t="n">
        <v>2597</v>
      </c>
      <c s="4" r="I31" t="n">
        <v>1595</v>
      </c>
      <c s="4" r="L31" t="n">
        <v>2597</v>
      </c>
      <c s="4" r="M31" t="n">
        <v>4828</v>
      </c>
      <c s="4" r="N31" t="n">
        <v>4788</v>
      </c>
      <c s="4" r="O31" t="n">
        <v>5129</v>
      </c>
      <c s="4" r="P31" t="n">
        <v>8418</v>
      </c>
      <c s="4" r="Q31" t="n">
        <v>5560</v>
      </c>
      <c s="4" r="R31" t="n">
        <v>5129</v>
      </c>
      <c s="4" r="S31" t="n">
        <v>10632</v>
      </c>
      <c s="4" r="T31" t="n">
        <v>5560</v>
      </c>
    </row>
    <row spans="1:20" r="32">
      <c s="3" r="A32" t="s">
        <v>203</v>
      </c>
      <c s="4" r="E32" t="n">
        <v>13491</v>
      </c>
      <c s="4" r="I32" t="n">
        <v>34199</v>
      </c>
      <c s="4" r="L32" t="n">
        <v>43597</v>
      </c>
      <c s="4" r="M32" t="n">
        <v>91496</v>
      </c>
      <c s="4" r="N32" t="n">
        <v>94622</v>
      </c>
      <c s="4" r="O32" t="n">
        <v>43257</v>
      </c>
      <c s="4" r="P32" t="n">
        <v>91938</v>
      </c>
      <c s="4" r="Q32" t="n">
        <v>104577</v>
      </c>
      <c s="4" r="R32" t="n">
        <v>74701</v>
      </c>
      <c s="4" r="S32" t="n">
        <v>120467</v>
      </c>
      <c s="4" r="T32" t="n">
        <v>139115</v>
      </c>
    </row>
    <row spans="1:20" r="33">
      <c s="6" r="A33" t="s">
        <v>204</v>
      </c>
    </row>
    <row spans="1:20" r="34">
      <c s="3" r="A34" t="s">
        <v>205</v>
      </c>
      <c s="4" r="E34" t="n">
        <v>-232294</v>
      </c>
      <c s="4" r="I34" t="n">
        <v>-231067</v>
      </c>
      <c s="4" r="L34" t="n">
        <v>-448159</v>
      </c>
      <c s="4" r="M34" t="n">
        <v>-440917</v>
      </c>
      <c s="4" r="N34" t="n">
        <v>-360354</v>
      </c>
      <c s="4" r="O34" t="n">
        <v>-705181</v>
      </c>
      <c s="4" r="P34" t="n">
        <v>-682184</v>
      </c>
      <c s="4" r="Q34" t="n">
        <v>-571683</v>
      </c>
      <c s="4" r="R34" t="n">
        <v>-959540</v>
      </c>
      <c s="4" r="S34" t="n">
        <v>-923103</v>
      </c>
      <c s="4" r="T34" t="n">
        <v>-802896</v>
      </c>
    </row>
    <row spans="1:20" r="35">
      <c s="3" r="A35" t="s">
        <v>206</v>
      </c>
      <c s="4" r="E35" t="n">
        <v>154576</v>
      </c>
      <c s="4" r="I35" t="n">
        <v>140141</v>
      </c>
      <c s="4" r="L35" t="n">
        <v>336970</v>
      </c>
      <c s="4" r="M35" t="n">
        <v>311571</v>
      </c>
      <c s="4" r="N35" t="n">
        <v>260745</v>
      </c>
      <c s="4" r="O35" t="n">
        <v>498222</v>
      </c>
      <c s="4" r="P35" t="n">
        <v>458069</v>
      </c>
      <c s="4" r="Q35" t="n">
        <v>387780</v>
      </c>
      <c s="4" r="R35" t="n">
        <v>658986</v>
      </c>
      <c s="4" r="S35" t="n">
        <v>602712</v>
      </c>
      <c s="4" r="T35" t="n">
        <v>522195</v>
      </c>
    </row>
    <row spans="1:20" r="36">
      <c s="3" r="A36" t="s">
        <v>207</v>
      </c>
      <c s="4" r="E36" t="n">
        <v>64776</v>
      </c>
      <c s="4" r="I36" t="n">
        <v>73264</v>
      </c>
      <c s="4" r="L36" t="n">
        <v>130359</v>
      </c>
      <c s="4" r="M36" t="n">
        <v>129965</v>
      </c>
      <c s="4" r="N36" t="n">
        <v>129518</v>
      </c>
      <c s="4" r="O36" t="n">
        <v>182004</v>
      </c>
      <c s="4" r="P36" t="n">
        <v>181461</v>
      </c>
      <c s="4" r="Q36" t="n">
        <v>179681</v>
      </c>
      <c s="4" r="R36" t="n">
        <v>246053</v>
      </c>
      <c s="4" r="S36" t="n">
        <v>237717</v>
      </c>
      <c s="4" r="T36" t="n">
        <v>240381</v>
      </c>
    </row>
    <row spans="1:20" r="37">
      <c s="3" r="A37" t="s">
        <v>208</v>
      </c>
      <c s="4" r="E37" t="n">
        <v>-5615</v>
      </c>
      <c s="4" r="I37" t="n">
        <v>-8906</v>
      </c>
      <c s="4" r="L37" t="n">
        <v>-10643</v>
      </c>
      <c s="4" r="M37" t="n">
        <v>-23506</v>
      </c>
      <c s="4" r="N37" t="n">
        <v>-20842</v>
      </c>
      <c s="4" r="O37" t="n">
        <v>-15930</v>
      </c>
      <c s="4" r="P37" t="n">
        <v>-33351</v>
      </c>
      <c s="4" r="Q37" t="n">
        <v>-33193</v>
      </c>
      <c s="4" r="R37" t="n">
        <v>-22964</v>
      </c>
      <c s="4" r="S37" t="n">
        <v>-46698</v>
      </c>
      <c s="4" r="T37" t="n">
        <v>-45796</v>
      </c>
    </row>
    <row spans="1:20" r="38">
      <c s="3" r="A38" t="s">
        <v>209</v>
      </c>
      <c s="4" r="E38" t="n">
        <v>-10395</v>
      </c>
      <c s="4" r="I38" t="n">
        <v>-12278</v>
      </c>
      <c s="4" r="L38" t="n">
        <v>-10282</v>
      </c>
      <c s="4" r="M38" t="n">
        <v>-12279</v>
      </c>
      <c s="4" r="N38" t="n">
        <v>-83057</v>
      </c>
      <c s="4" r="O38" t="n">
        <v>-12990</v>
      </c>
      <c s="4" r="P38" t="n">
        <v>-14940</v>
      </c>
      <c s="4" r="Q38" t="n">
        <v>-125249</v>
      </c>
      <c s="4" r="R38" t="n">
        <v>-13226</v>
      </c>
      <c s="4" r="S38" t="n">
        <v>-14810</v>
      </c>
      <c s="4" r="T38" t="n">
        <v>-128647</v>
      </c>
    </row>
    <row spans="1:20" r="39">
      <c s="3" r="A39" t="s">
        <v>210</v>
      </c>
      <c s="4" r="E39" t="n">
        <v>9882</v>
      </c>
      <c s="4" r="L39" t="n">
        <v>10631</v>
      </c>
      <c s="4" r="O39" t="n">
        <v>10631</v>
      </c>
      <c s="4" r="R39" t="n">
        <v>10631</v>
      </c>
      <c s="4" r="S39" t="n">
        <v>0</v>
      </c>
      <c s="4" r="T39" t="n">
        <v>0</v>
      </c>
    </row>
    <row spans="1:20" r="40">
      <c s="3" r="A40" t="s">
        <v>697</v>
      </c>
      <c s="4" r="L40" t="n">
        <v>94</v>
      </c>
      <c s="4" r="O40" t="n">
        <v>143</v>
      </c>
    </row>
    <row spans="1:20" r="41">
      <c s="3" r="A41" t="s">
        <v>54</v>
      </c>
      <c s="4" r="I41" t="n">
        <v>-11018</v>
      </c>
      <c s="4" r="M41" t="n">
        <v>-11018</v>
      </c>
      <c s="4" r="P41" t="n">
        <v>-11018</v>
      </c>
      <c s="4" r="R41" t="n">
        <v>0</v>
      </c>
      <c s="4" r="S41" t="n">
        <v>-11018</v>
      </c>
      <c s="4" r="T41" t="n">
        <v>0</v>
      </c>
    </row>
    <row spans="1:20" r="42">
      <c s="3" r="A42" t="s">
        <v>211</v>
      </c>
      <c s="4" r="E42" t="n">
        <v>-19070</v>
      </c>
      <c s="4" r="I42" t="n">
        <v>-49864</v>
      </c>
      <c s="4" r="L42" t="n">
        <v>8970</v>
      </c>
      <c s="4" r="M42" t="n">
        <v>-46184</v>
      </c>
      <c s="4" r="N42" t="n">
        <v>-73990</v>
      </c>
      <c s="4" r="O42" t="n">
        <v>-43101</v>
      </c>
      <c s="4" r="P42" t="n">
        <v>-101963</v>
      </c>
      <c s="4" r="Q42" t="n">
        <v>-162664</v>
      </c>
      <c s="4" r="R42" t="n">
        <v>-80060</v>
      </c>
      <c s="4" r="S42" t="n">
        <v>-155200</v>
      </c>
      <c s="4" r="T42" t="n">
        <v>-214763</v>
      </c>
    </row>
    <row spans="1:20" r="43">
      <c s="6" r="A43" t="s">
        <v>212</v>
      </c>
    </row>
    <row spans="1:20" r="44">
      <c s="3" r="A44" t="s">
        <v>213</v>
      </c>
      <c s="4" r="M44" t="n">
        <v>6</v>
      </c>
      <c s="4" r="N44" t="n">
        <v>634</v>
      </c>
      <c s="4" r="P44" t="n">
        <v>45</v>
      </c>
      <c s="4" r="Q44" t="n">
        <v>647</v>
      </c>
      <c s="4" r="R44" t="n">
        <v>0</v>
      </c>
      <c s="4" r="S44" t="n">
        <v>45</v>
      </c>
      <c s="4" r="T44" t="n">
        <v>649</v>
      </c>
    </row>
    <row spans="1:20" r="45">
      <c s="3" r="A45" t="s">
        <v>201</v>
      </c>
      <c s="4" r="E45" t="n">
        <v>0</v>
      </c>
      <c s="4" r="I45" t="n">
        <v>346</v>
      </c>
      <c s="4" r="L45" t="n">
        <v>0</v>
      </c>
      <c s="4" r="M45" t="n">
        <v>342</v>
      </c>
      <c s="4" r="N45" t="n">
        <v>1521</v>
      </c>
      <c s="4" r="O45" t="n">
        <v>0</v>
      </c>
      <c s="4" r="P45" t="n">
        <v>321</v>
      </c>
      <c s="4" r="Q45" t="n">
        <v>1582</v>
      </c>
      <c s="4" r="R45" t="n">
        <v>-609</v>
      </c>
      <c s="4" r="S45" t="n">
        <v>293</v>
      </c>
      <c s="4" r="T45" t="n">
        <v>1602</v>
      </c>
    </row>
    <row spans="1:20" r="46">
      <c s="3" r="A46" t="s">
        <v>214</v>
      </c>
      <c s="4" r="I46" t="n">
        <v>-3431</v>
      </c>
      <c s="4" r="L46" t="n">
        <v>-629</v>
      </c>
      <c s="4" r="M46" t="n">
        <v>-3596</v>
      </c>
      <c s="4" r="N46" t="n">
        <v>-1071</v>
      </c>
      <c s="4" r="O46" t="n">
        <v>-1990</v>
      </c>
      <c s="4" r="P46" t="n">
        <v>-3596</v>
      </c>
      <c s="4" r="Q46" t="n">
        <v>-1153</v>
      </c>
      <c s="4" r="R46" t="n">
        <v>-1982</v>
      </c>
      <c s="4" r="S46" t="n">
        <v>-3640</v>
      </c>
      <c s="4" r="T46" t="n">
        <v>-1184</v>
      </c>
    </row>
    <row spans="1:20" r="47">
      <c s="3" r="A47" t="s">
        <v>215</v>
      </c>
      <c s="4" r="E47" t="n">
        <v>-3080</v>
      </c>
      <c s="4" r="L47" t="n">
        <v>-5176</v>
      </c>
      <c s="4" r="M47" t="n">
        <v>-259</v>
      </c>
      <c s="4" r="O47" t="n">
        <v>-12686</v>
      </c>
      <c s="4" r="R47" t="n">
        <v>-14017</v>
      </c>
      <c s="4" r="S47" t="n">
        <v>-1283</v>
      </c>
      <c s="4" r="T47" t="n">
        <v>-3225</v>
      </c>
    </row>
    <row spans="1:20" r="48">
      <c s="3" r="A48" t="s">
        <v>216</v>
      </c>
      <c s="4" r="E48" t="n">
        <v>-11500</v>
      </c>
      <c s="4" r="L48" t="n">
        <v>-23000</v>
      </c>
      <c s="4" r="O48" t="n">
        <v>-23000</v>
      </c>
      <c s="4" r="R48" t="n">
        <v>-23000</v>
      </c>
      <c s="4" r="S48" t="n">
        <v>-13277</v>
      </c>
      <c s="4" r="T48" t="n">
        <v>0</v>
      </c>
    </row>
    <row spans="1:20" r="49">
      <c s="3" r="A49" t="s">
        <v>217</v>
      </c>
      <c s="4" r="O49" t="n">
        <v>-200000</v>
      </c>
      <c s="4" r="R49" t="n">
        <v>-230000</v>
      </c>
      <c s="4" r="S49" t="n">
        <v>0</v>
      </c>
      <c s="4" r="T49" t="n">
        <v>0</v>
      </c>
    </row>
    <row spans="1:20" r="50">
      <c s="3" r="A50" t="s">
        <v>218</v>
      </c>
      <c s="4" r="O50" t="n">
        <v>-40395</v>
      </c>
      <c s="4" r="R50" t="n">
        <v>-46454</v>
      </c>
      <c s="4" r="S50" t="n">
        <v>0</v>
      </c>
      <c s="4" r="T50" t="n">
        <v>0</v>
      </c>
    </row>
    <row spans="1:20" r="51">
      <c s="3" r="A51" t="s">
        <v>219</v>
      </c>
      <c s="4" r="O51" t="n">
        <v>-21824</v>
      </c>
      <c s="4" r="R51" t="n">
        <v>-25106</v>
      </c>
      <c s="4" r="S51" t="n">
        <v>0</v>
      </c>
      <c s="4" r="T51" t="n">
        <v>0</v>
      </c>
    </row>
    <row spans="1:20" r="52">
      <c s="3" r="A52" t="s">
        <v>220</v>
      </c>
      <c s="4" r="L52" t="n">
        <v>-1082</v>
      </c>
      <c s="4" r="O52" t="n">
        <v>-21139</v>
      </c>
      <c s="4" r="R52" t="n">
        <v>-29775</v>
      </c>
      <c s="4" r="S52" t="n">
        <v>-627</v>
      </c>
      <c s="4" r="T52" t="n">
        <v>0</v>
      </c>
    </row>
    <row spans="1:20" r="53">
      <c s="3" r="A53" t="s">
        <v>221</v>
      </c>
      <c s="4" r="R53" t="n">
        <v>0</v>
      </c>
      <c s="4" r="S53" t="n">
        <v>-5839</v>
      </c>
      <c s="4" r="T53" t="n">
        <v>0</v>
      </c>
    </row>
    <row spans="1:20" r="54">
      <c s="3" r="A54" t="s">
        <v>222</v>
      </c>
      <c s="4" r="E54" t="n">
        <v>154</v>
      </c>
      <c s="4" r="I54" t="n">
        <v>5754</v>
      </c>
      <c s="4" r="L54" t="n">
        <v>-17756</v>
      </c>
      <c s="4" r="M54" t="n">
        <v>5728</v>
      </c>
      <c s="4" r="N54" t="n">
        <v>-11941</v>
      </c>
      <c s="4" r="O54" t="n">
        <v>-40761</v>
      </c>
      <c s="4" r="P54" t="n">
        <v>-9695</v>
      </c>
      <c s="4" r="Q54" t="n">
        <v>-10678</v>
      </c>
      <c s="4" r="R54" t="n">
        <v>-57891</v>
      </c>
      <c s="4" r="S54" t="n">
        <v>1326</v>
      </c>
      <c s="4" r="T54" t="n">
        <v>-14135</v>
      </c>
    </row>
    <row spans="1:20" r="55">
      <c s="3" r="A55" t="s">
        <v>223</v>
      </c>
      <c s="4" r="E55" t="n">
        <v>80887</v>
      </c>
      <c s="4" r="I55" t="n">
        <v>80125</v>
      </c>
      <c s="4" r="L55" t="n">
        <v>217493</v>
      </c>
      <c s="4" r="M55" t="n">
        <v>148265</v>
      </c>
      <c s="4" r="N55" t="n">
        <v>321617</v>
      </c>
      <c s="4" r="O55" t="n">
        <v>389900</v>
      </c>
      <c s="4" r="P55" t="n">
        <v>403131</v>
      </c>
      <c s="4" r="Q55" t="n">
        <v>594809</v>
      </c>
      <c s="4" r="R55" t="n">
        <v>359900</v>
      </c>
      <c s="4" r="S55" t="n">
        <v>510680</v>
      </c>
      <c s="4" r="T55" t="n">
        <v>792927</v>
      </c>
    </row>
    <row spans="1:20" r="56">
      <c s="3" r="A56" t="s">
        <v>224</v>
      </c>
      <c s="4" r="E56" t="n">
        <v>-74908</v>
      </c>
      <c s="4" r="I56" t="n">
        <v>-61852</v>
      </c>
      <c s="4" r="L56" t="n">
        <v>-273070</v>
      </c>
      <c s="4" r="M56" t="n">
        <v>-194805</v>
      </c>
      <c s="4" r="N56" t="n">
        <v>-318227</v>
      </c>
      <c s="4" r="O56" t="n">
        <v>-530800</v>
      </c>
      <c s="4" r="P56" t="n">
        <v>-385964</v>
      </c>
      <c s="4" r="Q56" t="n">
        <v>-502575</v>
      </c>
      <c s="4" r="R56" t="n">
        <v>-500800</v>
      </c>
      <c s="4" r="S56" t="n">
        <v>-470000</v>
      </c>
      <c s="4" r="T56" t="n">
        <v>-679986</v>
      </c>
    </row>
    <row spans="1:20" r="57">
      <c s="3" r="A57" t="s">
        <v>225</v>
      </c>
      <c s="4" r="E57" t="n">
        <v>35838</v>
      </c>
      <c s="4" r="I57" t="n">
        <v>1159</v>
      </c>
      <c s="4" r="L57" t="n">
        <v>105769</v>
      </c>
      <c s="4" r="M57" t="n">
        <v>1172</v>
      </c>
      <c s="4" r="O57" t="n">
        <v>154406</v>
      </c>
      <c s="4" r="P57" t="n">
        <v>21637</v>
      </c>
      <c s="4" r="Q57" t="n">
        <v>343</v>
      </c>
      <c s="4" r="R57" t="n">
        <v>176013</v>
      </c>
      <c s="4" r="S57" t="n">
        <v>-15432</v>
      </c>
      <c s="4" r="T57" t="n">
        <v>2461</v>
      </c>
    </row>
    <row spans="1:20" r="58">
      <c s="3" r="A58" t="s">
        <v>226</v>
      </c>
      <c s="4" r="E58" t="n">
        <v>-18289</v>
      </c>
      <c s="4" r="I58" t="n">
        <v>-3023</v>
      </c>
      <c s="4" r="L58" t="n">
        <v>-51819</v>
      </c>
      <c s="4" r="M58" t="n">
        <v>-5170</v>
      </c>
      <c s="4" r="N58" t="n">
        <v>-1056</v>
      </c>
      <c s="4" r="O58" t="n">
        <v>-63162</v>
      </c>
      <c s="4" r="P58" t="n">
        <v>-28001</v>
      </c>
      <c s="4" r="Q58" t="n">
        <v>-8164</v>
      </c>
      <c s="4" r="R58" t="n">
        <v>-72073</v>
      </c>
      <c s="4" r="S58" t="n">
        <v>9725</v>
      </c>
      <c s="4" r="T58" t="n">
        <v>-8496</v>
      </c>
    </row>
    <row spans="1:20" r="59">
      <c s="3" r="A59" t="s">
        <v>227</v>
      </c>
      <c s="4" r="O59" t="n">
        <v>-11901</v>
      </c>
      <c s="4" r="R59" t="n">
        <v>-11903</v>
      </c>
      <c s="4" r="S59" t="n">
        <v>0</v>
      </c>
      <c s="4" r="T59" t="n">
        <v>0</v>
      </c>
    </row>
    <row spans="1:20" r="60">
      <c s="3" r="A60" t="s">
        <v>228</v>
      </c>
      <c s="4" r="E60" t="n">
        <v>9102</v>
      </c>
      <c s="4" r="I60" t="n">
        <v>19078</v>
      </c>
      <c s="4" r="L60" t="n">
        <v>-49270</v>
      </c>
      <c s="4" r="M60" t="n">
        <v>-48317</v>
      </c>
      <c s="4" r="N60" t="n">
        <v>-8523</v>
      </c>
      <c s="4" r="O60" t="n">
        <v>20296</v>
      </c>
      <c s="4" r="P60" t="n">
        <v>-2122</v>
      </c>
      <c s="4" r="Q60" t="n">
        <v>74811</v>
      </c>
      <c s="4" r="R60" t="n">
        <v>32515</v>
      </c>
      <c s="4" r="S60" t="n">
        <v>23649</v>
      </c>
      <c s="4" r="T60" t="n">
        <v>90613</v>
      </c>
    </row>
    <row spans="1:20" r="61">
      <c s="3" r="A61" t="s">
        <v>229</v>
      </c>
      <c s="4" r="E61" t="n">
        <v>66</v>
      </c>
      <c s="4" r="I61" t="n">
        <v>-24</v>
      </c>
      <c s="4" r="L61" t="n">
        <v>-69</v>
      </c>
      <c s="4" r="M61" t="n">
        <v>-604</v>
      </c>
      <c s="4" r="N61" t="n">
        <v>-410</v>
      </c>
      <c s="4" r="O61" t="n">
        <v>-118</v>
      </c>
      <c s="4" r="P61" t="n">
        <v>-166</v>
      </c>
      <c s="4" r="Q61" t="n">
        <v>488</v>
      </c>
      <c s="4" r="R61" t="n">
        <v>-931</v>
      </c>
      <c s="4" r="S61" t="n">
        <v>360</v>
      </c>
      <c s="4" r="T61" t="n">
        <v>890</v>
      </c>
    </row>
    <row spans="1:20" r="62">
      <c s="3" r="A62" t="s">
        <v>230</v>
      </c>
      <c s="4" r="E62" t="n">
        <v>3589</v>
      </c>
      <c s="4" r="I62" t="n">
        <v>3389</v>
      </c>
      <c s="4" r="L62" t="n">
        <v>3228</v>
      </c>
      <c s="4" r="M62" t="n">
        <v>-3609</v>
      </c>
      <c s="4" r="N62" t="n">
        <v>11699</v>
      </c>
      <c s="4" r="O62" t="n">
        <v>20334</v>
      </c>
      <c s="4" r="P62" t="n">
        <v>-12313</v>
      </c>
      <c s="4" r="Q62" t="n">
        <v>17212</v>
      </c>
      <c s="4" r="R62" t="n">
        <v>26225</v>
      </c>
      <c s="4" r="S62" t="n">
        <v>-10724</v>
      </c>
      <c s="4" r="T62" t="n">
        <v>15855</v>
      </c>
    </row>
    <row spans="1:20" r="63">
      <c s="3" r="A63" t="s">
        <v>231</v>
      </c>
      <c s="4" r="B63" t="n">
        <v>49434</v>
      </c>
      <c s="4" r="C63" t="n">
        <v>32328</v>
      </c>
      <c s="4" r="D63" t="n">
        <v>32689</v>
      </c>
      <c s="4" r="E63" t="n">
        <v>29100</v>
      </c>
      <c s="4" r="F63" t="n">
        <v>27511</v>
      </c>
      <c s="4" r="G63" t="n">
        <v>36215</v>
      </c>
      <c s="4" r="H63" t="n">
        <v>43213</v>
      </c>
      <c s="4" r="I63" t="n">
        <v>39824</v>
      </c>
      <c s="4" r="J63" t="n">
        <v>35668</v>
      </c>
      <c s="4" r="L63" t="n">
        <v>29100</v>
      </c>
      <c s="4" r="M63" t="n">
        <v>39824</v>
      </c>
      <c s="4" r="N63" t="n">
        <v>23969</v>
      </c>
      <c s="4" r="O63" t="n">
        <v>29100</v>
      </c>
      <c s="4" r="P63" t="n">
        <v>39824</v>
      </c>
      <c s="4" r="Q63" t="n">
        <v>23969</v>
      </c>
      <c s="4" r="R63" t="n">
        <v>29100</v>
      </c>
      <c s="4" r="S63" t="n">
        <v>39824</v>
      </c>
      <c s="4" r="T63" t="n">
        <v>23969</v>
      </c>
    </row>
    <row spans="1:20" r="64">
      <c s="3" r="A64" t="s">
        <v>232</v>
      </c>
      <c s="4" r="B64" t="n">
        <v>55325</v>
      </c>
      <c s="4" r="C64" t="n">
        <v>49434</v>
      </c>
      <c s="4" r="D64" t="n">
        <v>32328</v>
      </c>
      <c s="4" r="E64" t="n">
        <v>32689</v>
      </c>
      <c s="4" r="F64" t="n">
        <v>29100</v>
      </c>
      <c s="4" r="G64" t="n">
        <v>27511</v>
      </c>
      <c s="4" r="H64" t="n">
        <v>36215</v>
      </c>
      <c s="4" r="I64" t="n">
        <v>43213</v>
      </c>
      <c s="4" r="J64" t="n">
        <v>41181</v>
      </c>
      <c s="4" r="K64" t="n">
        <v>35668</v>
      </c>
      <c s="4" r="L64" t="n">
        <v>32328</v>
      </c>
      <c s="4" r="M64" t="n">
        <v>36215</v>
      </c>
      <c s="4" r="N64" t="n">
        <v>35668</v>
      </c>
      <c s="4" r="O64" t="n">
        <v>49434</v>
      </c>
      <c s="4" r="P64" t="n">
        <v>27511</v>
      </c>
      <c s="4" r="Q64" t="n">
        <v>41181</v>
      </c>
      <c s="4" r="R64" t="n">
        <v>55325</v>
      </c>
      <c s="4" r="S64" t="n">
        <v>29100</v>
      </c>
      <c s="4" r="T64" t="n">
        <v>39824</v>
      </c>
    </row>
    <row spans="1:20" r="65">
      <c s="6" r="A65" t="s">
        <v>233</v>
      </c>
    </row>
    <row spans="1:20" r="66">
      <c s="3" r="A66" t="s">
        <v>234</v>
      </c>
      <c s="4" r="R66" t="n">
        <v>16361</v>
      </c>
      <c s="4" r="S66" t="n">
        <v>12553</v>
      </c>
      <c s="4" r="T66" t="n">
        <v>2480</v>
      </c>
    </row>
    <row spans="1:20" r="67">
      <c s="3" r="A67" t="s">
        <v>235</v>
      </c>
      <c s="4" r="R67" t="n">
        <v>30194</v>
      </c>
      <c s="4" r="S67" t="n">
        <v>47108</v>
      </c>
      <c s="4" r="T67" t="n">
        <v>83010</v>
      </c>
    </row>
    <row spans="1:20" r="68">
      <c s="6" r="A68" t="s">
        <v>236</v>
      </c>
    </row>
    <row spans="1:20" r="69">
      <c s="3" r="A69" t="s">
        <v>237</v>
      </c>
      <c s="4" r="E69" t="n">
        <v>63256</v>
      </c>
      <c s="4" r="I69" t="n">
        <v>69370</v>
      </c>
      <c s="4" r="L69" t="n">
        <v>118050</v>
      </c>
      <c s="4" r="M69" t="n">
        <v>130675</v>
      </c>
      <c s="4" r="N69" t="n">
        <v>123587</v>
      </c>
      <c s="4" r="O69" t="n">
        <v>171288</v>
      </c>
      <c s="4" r="P69" t="n">
        <v>192150</v>
      </c>
      <c s="4" r="Q69" t="n">
        <v>177490</v>
      </c>
      <c s="4" r="R69" t="n">
        <v>241696</v>
      </c>
      <c s="4" r="S69" t="n">
        <v>261837</v>
      </c>
      <c s="4" r="T69" t="n">
        <v>248090</v>
      </c>
    </row>
    <row spans="1:20" r="70">
      <c s="3" r="A70" t="s">
        <v>238</v>
      </c>
      <c s="4" r="I70" t="n">
        <v>38647</v>
      </c>
      <c s="4" r="M70" t="n">
        <v>38705</v>
      </c>
      <c s="4" r="N70" t="n">
        <v>11615</v>
      </c>
      <c s="4" r="P70" t="n">
        <v>38705</v>
      </c>
      <c s="4" r="Q70" t="n">
        <v>17984</v>
      </c>
      <c s="4" r="R70" t="n">
        <v>0</v>
      </c>
      <c s="4" r="S70" t="n">
        <v>38705</v>
      </c>
      <c s="4" r="T70" t="n">
        <v>17984</v>
      </c>
    </row>
    <row spans="1:20" r="71">
      <c s="3" r="A71" t="s">
        <v>239</v>
      </c>
      <c s="4" r="E71" t="n">
        <v>5350</v>
      </c>
      <c s="4" r="I71" t="n">
        <v>24000</v>
      </c>
      <c s="4" r="L71" t="n">
        <v>5331</v>
      </c>
      <c s="4" r="M71" t="n">
        <v>24000</v>
      </c>
      <c s="4" r="N71" t="n">
        <v>5785</v>
      </c>
      <c s="4" r="O71" t="n">
        <v>2692</v>
      </c>
      <c s="4" r="P71" t="n">
        <v>25872</v>
      </c>
      <c s="4" r="Q71" t="n">
        <v>916</v>
      </c>
      <c s="4" r="R71" t="n">
        <v>2674</v>
      </c>
      <c s="4" r="S71" t="n">
        <v>25872</v>
      </c>
      <c s="4" r="T71" t="n">
        <v>938</v>
      </c>
    </row>
    <row spans="1:20" r="72">
      <c s="3" r="A72" t="s">
        <v>240</v>
      </c>
      <c s="4" r="E72" t="n">
        <v>4792</v>
      </c>
      <c s="4" r="I72" t="n">
        <v>4792</v>
      </c>
      <c s="4" r="M72" t="n">
        <v>4792</v>
      </c>
      <c s="4" r="N72" t="n">
        <v>23000</v>
      </c>
      <c s="4" r="P72" t="n">
        <v>7148</v>
      </c>
      <c s="4" r="Q72" t="n">
        <v>23000</v>
      </c>
      <c s="4" r="R72" t="n">
        <v>0</v>
      </c>
      <c s="4" r="S72" t="n">
        <v>248</v>
      </c>
      <c s="4" r="T72" t="n">
        <v>23432</v>
      </c>
    </row>
    <row spans="1:20" r="73">
      <c s="3" r="A73" t="s">
        <v>1340</v>
      </c>
      <c s="4" r="I73" t="n">
        <v>7981</v>
      </c>
    </row>
    <row spans="1:20" r="74">
      <c s="3" r="A74" t="s">
        <v>241</v>
      </c>
      <c s="4" r="E74" t="n">
        <v>122</v>
      </c>
      <c s="4" r="I74" t="n">
        <v>2100</v>
      </c>
      <c s="4" r="L74" t="n">
        <v>122</v>
      </c>
      <c s="4" r="N74" t="n">
        <v>1404</v>
      </c>
      <c s="4" r="P74" t="n">
        <v>107</v>
      </c>
      <c s="4" r="Q74" t="n">
        <v>177</v>
      </c>
      <c s="4" r="R74" t="n">
        <v>-420</v>
      </c>
      <c s="4" r="S74" t="n">
        <v>492</v>
      </c>
      <c s="4" r="T74" t="n">
        <v>0</v>
      </c>
    </row>
    <row spans="1:20" r="75">
      <c s="3" r="A75" t="s">
        <v>698</v>
      </c>
      <c s="4" r="L75" t="n">
        <v>15903</v>
      </c>
    </row>
    <row spans="1:20" r="76">
      <c s="3" r="A76" t="s">
        <v>242</v>
      </c>
      <c s="4" r="I76" t="n">
        <v>10404</v>
      </c>
      <c s="4" r="L76" t="n">
        <v>-634</v>
      </c>
      <c s="4" r="M76" t="n">
        <v>10404</v>
      </c>
      <c s="4" r="O76" t="n">
        <v>-13274</v>
      </c>
      <c s="4" r="P76" t="n">
        <v>10404</v>
      </c>
      <c s="4" r="R76" t="n">
        <v>0</v>
      </c>
      <c s="4" r="S76" t="n">
        <v>10404</v>
      </c>
      <c s="4" r="T76" t="n">
        <v>0</v>
      </c>
    </row>
    <row spans="1:20" r="77">
      <c s="3" r="A77" t="s">
        <v>243</v>
      </c>
      <c s="4" r="L77" t="n">
        <v>-619</v>
      </c>
      <c s="4" r="R77" t="n">
        <v>0</v>
      </c>
      <c s="4" r="S77" t="n">
        <v>-788</v>
      </c>
      <c s="4" r="T77" t="n">
        <v>0</v>
      </c>
    </row>
    <row spans="1:20" r="78">
      <c s="3" r="A78" t="s">
        <v>244</v>
      </c>
      <c s="4" r="O78" t="n">
        <v>557</v>
      </c>
      <c s="4" r="R78" t="n">
        <v>557</v>
      </c>
      <c s="4" r="S78" t="n">
        <v>556</v>
      </c>
      <c s="4" r="T78" t="n">
        <v>459</v>
      </c>
    </row>
    <row spans="1:20" r="79">
      <c s="3" r="A79" t="s">
        <v>245</v>
      </c>
      <c s="4" r="O79" t="n">
        <v>6588</v>
      </c>
      <c s="4" r="R79" t="n">
        <v>6609</v>
      </c>
      <c s="4" r="S79" t="n">
        <v>0</v>
      </c>
      <c s="4" r="T79" t="n">
        <v>0</v>
      </c>
    </row>
    <row spans="1:20" r="80">
      <c s="3" r="A80" t="s">
        <v>699</v>
      </c>
      <c s="4" r="E80" t="n">
        <v>1000</v>
      </c>
      <c s="4" r="O80" t="n">
        <v>0</v>
      </c>
      <c s="4" r="R80" t="n">
        <v>0</v>
      </c>
    </row>
    <row spans="1:20" r="81">
      <c s="3" r="A81" t="s">
        <v>700</v>
      </c>
      <c s="4" r="O81" t="n">
        <v>30000</v>
      </c>
    </row>
    <row spans="1:20" r="82">
      <c s="3" r="A82" t="s">
        <v>701</v>
      </c>
      <c s="4" r="O82" t="n">
        <v>6059</v>
      </c>
    </row>
    <row spans="1:20" r="83">
      <c s="3" r="A83" t="s">
        <v>702</v>
      </c>
      <c s="4" r="O83" t="n">
        <v>3282</v>
      </c>
    </row>
    <row spans="1:20" r="84">
      <c s="3" r="A84" t="s">
        <v>246</v>
      </c>
      <c s="4" r="O84" t="n">
        <v>2400</v>
      </c>
      <c s="4" r="R84" t="n">
        <v>1092</v>
      </c>
      <c s="4" r="S84" t="n">
        <v>0</v>
      </c>
      <c s="4" r="T84" t="n">
        <v>0</v>
      </c>
    </row>
    <row spans="1:20" r="85">
      <c s="3" r="A85" t="s">
        <v>703</v>
      </c>
      <c s="4" r="O85" t="n">
        <v>8636</v>
      </c>
    </row>
    <row spans="1:20" r="86">
      <c s="3" r="A86" t="s">
        <v>658</v>
      </c>
    </row>
    <row spans="1:20" r="87">
      <c s="6" r="A87" t="s">
        <v>183</v>
      </c>
    </row>
    <row spans="1:20" r="88">
      <c s="3" r="A88" t="s">
        <v>149</v>
      </c>
      <c s="4" r="C88" t="n">
        <v>12343</v>
      </c>
      <c s="4" r="D88" t="n">
        <v>9067</v>
      </c>
      <c s="4" r="E88" t="n">
        <v>24395</v>
      </c>
      <c s="4" r="G88" t="n">
        <v>-4840</v>
      </c>
      <c s="4" r="H88" t="n">
        <v>34880</v>
      </c>
      <c s="4" r="I88" t="n">
        <v>32155</v>
      </c>
      <c s="4" r="J88" t="n">
        <v>29711</v>
      </c>
      <c s="4" r="K88" t="n">
        <v>37373</v>
      </c>
      <c s="4" r="L88" t="n">
        <v>33462</v>
      </c>
      <c s="4" r="M88" t="n">
        <v>67035</v>
      </c>
      <c s="4" r="N88" t="n">
        <v>76725</v>
      </c>
      <c s="4" r="O88" t="n">
        <v>45805</v>
      </c>
      <c s="4" r="P88" t="n">
        <v>62195</v>
      </c>
      <c s="4" r="Q88" t="n">
        <v>106436</v>
      </c>
      <c s="4" r="R88" t="n">
        <v>-41532</v>
      </c>
      <c s="4" r="S88" t="n">
        <v>38425</v>
      </c>
      <c s="4" r="T88" t="n">
        <v>150577</v>
      </c>
    </row>
    <row spans="1:20" r="89">
      <c s="6" r="A89" t="s">
        <v>184</v>
      </c>
    </row>
    <row spans="1:20" r="90">
      <c s="3" r="A90" t="s">
        <v>185</v>
      </c>
      <c s="4" r="E90" t="n">
        <v>9363</v>
      </c>
      <c s="4" r="I90" t="n">
        <v>7652</v>
      </c>
      <c s="4" r="L90" t="n">
        <v>18886</v>
      </c>
      <c s="4" r="M90" t="n">
        <v>16415</v>
      </c>
      <c s="4" r="N90" t="n">
        <v>12514</v>
      </c>
      <c s="4" r="O90" t="n">
        <v>28083</v>
      </c>
      <c s="4" r="P90" t="n">
        <v>25732</v>
      </c>
      <c s="4" r="Q90" t="n">
        <v>19891</v>
      </c>
      <c s="4" r="R90" t="n">
        <v>38627</v>
      </c>
      <c s="4" r="S90" t="n">
        <v>34918</v>
      </c>
      <c s="4" r="T90" t="n">
        <v>25268</v>
      </c>
    </row>
    <row spans="1:20" r="91">
      <c s="3" r="A91" t="s">
        <v>186</v>
      </c>
      <c s="4" r="E91" t="n">
        <v>-432</v>
      </c>
      <c s="4" r="I91" t="n">
        <v>0</v>
      </c>
      <c s="4" r="L91" t="n">
        <v>0</v>
      </c>
      <c s="4" r="M91" t="n">
        <v>0</v>
      </c>
      <c s="4" r="N91" t="n">
        <v>0</v>
      </c>
      <c s="4" r="O91" t="n">
        <v>0</v>
      </c>
      <c s="4" r="P91" t="n">
        <v>0</v>
      </c>
      <c s="4" r="Q91" t="n">
        <v>0</v>
      </c>
      <c s="4" r="R91" t="n">
        <v>2611</v>
      </c>
      <c s="4" r="S91" t="n">
        <v>-248</v>
      </c>
      <c s="4" r="T91" t="n">
        <v>-15091</v>
      </c>
    </row>
    <row spans="1:20" r="92">
      <c s="3" r="A92" t="s">
        <v>187</v>
      </c>
      <c s="4" r="E92" t="n">
        <v>11350</v>
      </c>
      <c s="4" r="I92" t="n">
        <v>7990</v>
      </c>
      <c s="4" r="L92" t="n">
        <v>17365</v>
      </c>
      <c s="4" r="M92" t="n">
        <v>12900</v>
      </c>
      <c s="4" r="N92" t="n">
        <v>6761</v>
      </c>
      <c s="4" r="O92" t="n">
        <v>26335</v>
      </c>
      <c s="4" r="P92" t="n">
        <v>19982</v>
      </c>
      <c s="4" r="Q92" t="n">
        <v>12136</v>
      </c>
      <c s="4" r="R92" t="n">
        <v>42501</v>
      </c>
      <c s="4" r="S92" t="n">
        <v>30740</v>
      </c>
      <c s="4" r="T92" t="n">
        <v>17833</v>
      </c>
    </row>
    <row spans="1:20" r="93">
      <c s="3" r="A93" t="s">
        <v>188</v>
      </c>
      <c s="4" r="E93" t="n">
        <v>693</v>
      </c>
      <c s="4" r="I93" t="n">
        <v>2214</v>
      </c>
      <c s="4" r="L93" t="n">
        <v>-1624</v>
      </c>
      <c s="4" r="M93" t="n">
        <v>1400</v>
      </c>
      <c s="4" r="N93" t="n">
        <v>465</v>
      </c>
      <c s="4" r="O93" t="n">
        <v>-1280</v>
      </c>
      <c s="4" r="P93" t="n">
        <v>245</v>
      </c>
      <c s="4" r="Q93" t="n">
        <v>-644</v>
      </c>
      <c s="4" r="R93" t="n">
        <v>-11973</v>
      </c>
      <c s="4" r="S93" t="n">
        <v>-14854</v>
      </c>
      <c s="4" r="T93" t="n">
        <v>2761</v>
      </c>
    </row>
    <row spans="1:20" r="94">
      <c s="3" r="A94" t="s">
        <v>189</v>
      </c>
      <c s="4" r="R94" t="n">
        <v>84158</v>
      </c>
    </row>
    <row spans="1:20" r="95">
      <c s="3" r="A95" t="s">
        <v>190</v>
      </c>
      <c s="4" r="R95" t="n">
        <v>-4792</v>
      </c>
    </row>
    <row spans="1:20" r="96">
      <c s="3" r="A96" t="s">
        <v>191</v>
      </c>
      <c s="4" r="R96" t="n">
        <v>11908</v>
      </c>
      <c s="4" r="S96" t="n">
        <v>0</v>
      </c>
    </row>
    <row spans="1:20" r="97">
      <c s="3" r="A97" t="s">
        <v>138</v>
      </c>
      <c s="4" r="R97" t="n">
        <v>6121</v>
      </c>
    </row>
    <row spans="1:20" r="98">
      <c s="3" r="A98" t="s">
        <v>192</v>
      </c>
      <c s="4" r="E98" t="n">
        <v>890</v>
      </c>
      <c s="4" r="I98" t="n">
        <v>0</v>
      </c>
      <c s="4" r="L98" t="n">
        <v>0</v>
      </c>
      <c s="4" r="M98" t="n">
        <v>0</v>
      </c>
      <c s="4" r="O98" t="n">
        <v>0</v>
      </c>
      <c s="4" r="P98" t="n">
        <v>0</v>
      </c>
      <c s="4" r="R98" t="n">
        <v>5137</v>
      </c>
      <c s="4" r="S98" t="n">
        <v>3208</v>
      </c>
      <c s="4" r="T98" t="n">
        <v>2478</v>
      </c>
    </row>
    <row spans="1:20" r="99">
      <c s="3" r="A99" t="s">
        <v>193</v>
      </c>
      <c s="4" r="E99" t="n">
        <v>1937</v>
      </c>
      <c s="4" r="I99" t="n">
        <v>0</v>
      </c>
      <c s="4" r="L99" t="n">
        <v>0</v>
      </c>
      <c s="4" r="M99" t="n">
        <v>0</v>
      </c>
      <c s="4" r="N99" t="n">
        <v>0</v>
      </c>
      <c s="4" r="O99" t="n">
        <v>0</v>
      </c>
      <c s="4" r="P99" t="n">
        <v>0</v>
      </c>
      <c s="4" r="Q99" t="n">
        <v>0</v>
      </c>
      <c s="4" r="R99" t="n">
        <v>16893</v>
      </c>
      <c s="4" r="S99" t="n">
        <v>4182</v>
      </c>
      <c s="4" r="T99" t="n">
        <v>396</v>
      </c>
    </row>
    <row spans="1:20" r="100">
      <c s="3" r="A100" t="s">
        <v>194</v>
      </c>
      <c s="4" r="E100" t="n">
        <v>-114</v>
      </c>
      <c s="4" r="I100" t="n">
        <v>0</v>
      </c>
      <c s="4" r="L100" t="n">
        <v>2551</v>
      </c>
      <c s="4" r="M100" t="n">
        <v>0</v>
      </c>
      <c s="4" r="N100" t="n">
        <v>0</v>
      </c>
      <c s="4" r="O100" t="n">
        <v>4252</v>
      </c>
      <c s="4" r="P100" t="n">
        <v>73</v>
      </c>
      <c s="4" r="Q100" t="n">
        <v>0</v>
      </c>
      <c s="4" r="R100" t="n">
        <v>-2453</v>
      </c>
      <c s="4" r="S100" t="n">
        <v>3713</v>
      </c>
    </row>
    <row spans="1:20" r="101">
      <c s="3" r="A101" t="s">
        <v>137</v>
      </c>
      <c s="4" r="E101" t="n">
        <v>-6422</v>
      </c>
      <c s="4" r="I101" t="n">
        <v>29</v>
      </c>
      <c s="4" r="L101" t="n">
        <v>-6081</v>
      </c>
      <c s="4" r="M101" t="n">
        <v>42</v>
      </c>
      <c s="4" r="N101" t="n">
        <v>-174</v>
      </c>
      <c s="4" r="O101" t="n">
        <v>-6137</v>
      </c>
      <c s="4" r="P101" t="n">
        <v>6060</v>
      </c>
      <c s="4" r="Q101" t="n">
        <v>138</v>
      </c>
      <c s="4" r="R101" t="n">
        <v>-5371</v>
      </c>
      <c s="4" r="S101" t="n">
        <v>7043</v>
      </c>
      <c s="4" r="T101" t="n">
        <v>-1</v>
      </c>
    </row>
    <row spans="1:20" r="102">
      <c s="3" r="A102" t="s">
        <v>695</v>
      </c>
      <c s="4" r="E102" t="n">
        <v>-4543</v>
      </c>
      <c s="4" r="L102" t="n">
        <v>-5784</v>
      </c>
      <c s="4" r="O102" t="n">
        <v>-14312</v>
      </c>
      <c s="4" r="R102" t="n">
        <v>-33000</v>
      </c>
    </row>
    <row spans="1:20" r="103">
      <c s="3" r="A103" t="s">
        <v>195</v>
      </c>
      <c s="4" r="E103" t="n">
        <v>1236</v>
      </c>
      <c s="4" r="I103" t="n">
        <v>925</v>
      </c>
      <c s="4" r="L103" t="n">
        <v>8268</v>
      </c>
      <c s="4" r="M103" t="n">
        <v>3054</v>
      </c>
      <c s="4" r="N103" t="n">
        <v>3238</v>
      </c>
      <c s="4" r="O103" t="n">
        <v>9929</v>
      </c>
      <c s="4" r="P103" t="n">
        <v>5202</v>
      </c>
      <c s="4" r="Q103" t="n">
        <v>5191</v>
      </c>
      <c s="4" r="R103" t="n">
        <v>7341</v>
      </c>
      <c s="4" r="S103" t="n">
        <v>7314</v>
      </c>
      <c s="4" r="T103" t="n">
        <v>6714</v>
      </c>
    </row>
    <row spans="1:20" r="104">
      <c s="3" r="A104" t="s">
        <v>196</v>
      </c>
      <c s="4" r="C104" t="n">
        <v>-2117</v>
      </c>
      <c s="4" r="D104" t="n">
        <v>-492</v>
      </c>
      <c s="4" r="E104" t="n">
        <v>-1271</v>
      </c>
      <c s="4" r="G104" t="n">
        <v>-4328</v>
      </c>
      <c s="4" r="H104" t="n">
        <v>-4125</v>
      </c>
      <c s="4" r="I104" t="n">
        <v>-5038</v>
      </c>
      <c s="4" r="J104" t="n">
        <v>-4197</v>
      </c>
      <c s="4" r="K104" t="n">
        <v>-4577</v>
      </c>
      <c s="4" r="L104" t="n">
        <v>-1763</v>
      </c>
      <c s="4" r="M104" t="n">
        <v>-9163</v>
      </c>
      <c s="4" r="N104" t="n">
        <v>-8738</v>
      </c>
      <c s="4" r="O104" t="n">
        <v>-3880</v>
      </c>
      <c s="4" r="P104" t="n">
        <v>-13491</v>
      </c>
      <c s="4" r="Q104" t="n">
        <v>-12935</v>
      </c>
      <c s="4" r="R104" t="n">
        <v>-5948</v>
      </c>
      <c s="4" r="S104" t="n">
        <v>-11878</v>
      </c>
      <c s="4" r="T104" t="n">
        <v>-17400</v>
      </c>
    </row>
    <row spans="1:20" r="105">
      <c s="3" r="A105" t="s">
        <v>143</v>
      </c>
      <c s="4" r="D105" t="n">
        <v>7940</v>
      </c>
      <c s="4" r="L105" t="n">
        <v>7940</v>
      </c>
      <c s="4" r="O105" t="n">
        <v>7940</v>
      </c>
      <c s="4" r="R105" t="n">
        <v>7940</v>
      </c>
      <c s="4" r="S105" t="n">
        <v>44598</v>
      </c>
    </row>
    <row spans="1:20" r="106">
      <c s="6" r="A106" t="s">
        <v>197</v>
      </c>
    </row>
    <row spans="1:20" r="107">
      <c s="3" r="A107" t="s">
        <v>198</v>
      </c>
      <c s="4" r="E107" t="n">
        <v>-2292</v>
      </c>
      <c s="4" r="I107" t="n">
        <v>-5192</v>
      </c>
      <c s="4" r="L107" t="n">
        <v>2625</v>
      </c>
      <c s="4" r="M107" t="n">
        <v>2366</v>
      </c>
      <c s="4" r="N107" t="n">
        <v>6551</v>
      </c>
      <c s="4" r="O107" t="n">
        <v>-4407</v>
      </c>
      <c s="4" r="P107" t="n">
        <v>-4203</v>
      </c>
      <c s="4" r="Q107" t="n">
        <v>1150</v>
      </c>
      <c s="4" r="R107" t="n">
        <v>-2967</v>
      </c>
      <c s="4" r="S107" t="n">
        <v>-7143</v>
      </c>
      <c s="4" r="T107" t="n">
        <v>-5359</v>
      </c>
    </row>
    <row spans="1:20" r="108">
      <c s="3" r="A108" t="s">
        <v>49</v>
      </c>
      <c s="4" r="E108" t="n">
        <v>-385</v>
      </c>
      <c s="4" r="I108" t="n">
        <v>-11908</v>
      </c>
      <c s="4" r="L108" t="n">
        <v>1777</v>
      </c>
      <c s="4" r="M108" t="n">
        <v>-3034</v>
      </c>
      <c s="4" r="N108" t="n">
        <v>1446</v>
      </c>
      <c s="4" r="O108" t="n">
        <v>1061</v>
      </c>
      <c s="4" r="P108" t="n">
        <v>-51</v>
      </c>
      <c s="4" r="Q108" t="n">
        <v>-874</v>
      </c>
      <c s="4" r="R108" t="n">
        <v>-898</v>
      </c>
      <c s="4" r="S108" t="n">
        <v>-9722</v>
      </c>
      <c s="4" r="T108" t="n">
        <v>-4017</v>
      </c>
    </row>
    <row spans="1:20" r="109">
      <c s="3" r="A109" t="s">
        <v>199</v>
      </c>
      <c s="4" r="E109" t="n">
        <v>-17870</v>
      </c>
      <c s="4" r="I109" t="n">
        <v>-17727</v>
      </c>
      <c s="4" r="L109" t="n">
        <v>-15778</v>
      </c>
      <c s="4" r="M109" t="n">
        <v>-7072</v>
      </c>
      <c s="4" r="N109" t="n">
        <v>2644</v>
      </c>
      <c s="4" r="O109" t="n">
        <v>-25402</v>
      </c>
      <c s="4" r="P109" t="n">
        <v>-13119</v>
      </c>
      <c s="4" r="Q109" t="n">
        <v>-4845</v>
      </c>
      <c s="4" r="R109" t="n">
        <v>-29294</v>
      </c>
      <c s="4" r="S109" t="n">
        <v>-17671</v>
      </c>
      <c s="4" r="T109" t="n">
        <v>-15196</v>
      </c>
    </row>
    <row spans="1:20" r="110">
      <c s="3" r="A110" t="s">
        <v>66</v>
      </c>
      <c s="4" r="E110" t="n">
        <v>-8022</v>
      </c>
      <c s="4" r="I110" t="n">
        <v>9323</v>
      </c>
      <c s="4" r="L110" t="n">
        <v>-11155</v>
      </c>
      <c s="4" r="M110" t="n">
        <v>-2743</v>
      </c>
      <c s="4" r="N110" t="n">
        <v>-18718</v>
      </c>
      <c s="4" r="O110" t="n">
        <v>-7221</v>
      </c>
      <c s="4" r="P110" t="n">
        <v>7330</v>
      </c>
      <c s="4" r="Q110" t="n">
        <v>-12100</v>
      </c>
      <c s="4" r="R110" t="n">
        <v>12109</v>
      </c>
      <c s="4" r="S110" t="n">
        <v>16766</v>
      </c>
      <c s="4" r="T110" t="n">
        <v>4347</v>
      </c>
    </row>
    <row spans="1:20" r="111">
      <c s="3" r="A111" t="s">
        <v>68</v>
      </c>
      <c s="4" r="E111" t="n">
        <v>-2853</v>
      </c>
      <c s="4" r="I111" t="n">
        <v>-1077</v>
      </c>
      <c s="4" r="L111" t="n">
        <v>353</v>
      </c>
      <c s="4" r="M111" t="n">
        <v>812</v>
      </c>
      <c s="4" r="N111" t="n">
        <v>206</v>
      </c>
      <c s="4" r="O111" t="n">
        <v>-433</v>
      </c>
      <c s="4" r="P111" t="n">
        <v>588</v>
      </c>
      <c s="4" r="Q111" t="n">
        <v>-182</v>
      </c>
      <c s="4" r="R111" t="n">
        <v>-499</v>
      </c>
      <c s="4" r="S111" t="n">
        <v>1416</v>
      </c>
      <c s="4" r="T111" t="n">
        <v>218</v>
      </c>
    </row>
    <row spans="1:20" r="112">
      <c s="3" r="A112" t="s">
        <v>72</v>
      </c>
      <c s="4" r="E112" t="n">
        <v>335</v>
      </c>
      <c s="4" r="I112" t="n">
        <v>83</v>
      </c>
      <c s="4" r="L112" t="n">
        <v>1554</v>
      </c>
      <c s="4" r="M112" t="n">
        <v>350</v>
      </c>
      <c s="4" r="N112" t="n">
        <v>10856</v>
      </c>
      <c s="4" r="O112" t="n">
        <v>943</v>
      </c>
      <c s="4" r="P112" t="n">
        <v>439</v>
      </c>
      <c s="4" r="Q112" t="n">
        <v>722</v>
      </c>
      <c s="4" r="R112" t="n">
        <v>11</v>
      </c>
      <c s="4" r="S112" t="n">
        <v>-8898</v>
      </c>
      <c s="4" r="T112" t="n">
        <v>-8782</v>
      </c>
    </row>
    <row spans="1:20" r="113">
      <c s="3" r="A113" t="s">
        <v>696</v>
      </c>
      <c s="4" r="E113" t="n">
        <v>390</v>
      </c>
      <c s="4" r="I113" t="n">
        <v>-346</v>
      </c>
      <c s="4" r="L113" t="n">
        <v>411</v>
      </c>
      <c s="4" r="M113" t="n">
        <v>-342</v>
      </c>
      <c s="4" r="N113" t="n">
        <v>-1521</v>
      </c>
      <c s="4" r="O113" t="n">
        <v>570</v>
      </c>
      <c s="4" r="P113" t="n">
        <v>-321</v>
      </c>
      <c s="4" r="Q113" t="n">
        <v>-1582</v>
      </c>
      <c s="4" r="R113" t="n">
        <v>609</v>
      </c>
      <c s="4" r="S113" t="n">
        <v>-293</v>
      </c>
      <c s="4" r="T113" t="n">
        <v>-1602</v>
      </c>
    </row>
    <row spans="1:20" r="114">
      <c s="3" r="A114" t="s">
        <v>51</v>
      </c>
      <c s="4" r="E114" t="n">
        <v>8472</v>
      </c>
      <c s="4" r="I114" t="n">
        <v>9830</v>
      </c>
      <c s="4" r="L114" t="n">
        <v>-1987</v>
      </c>
      <c s="4" r="M114" t="n">
        <v>7320</v>
      </c>
      <c s="4" r="N114" t="n">
        <v>-1949</v>
      </c>
      <c s="4" r="O114" t="n">
        <v>-6196</v>
      </c>
      <c s="4" r="P114" t="n">
        <v>-5664</v>
      </c>
      <c s="4" r="Q114" t="n">
        <v>-8370</v>
      </c>
      <c s="4" r="R114" t="n">
        <v>-13124</v>
      </c>
      <c s="4" r="S114" t="n">
        <v>-5775</v>
      </c>
      <c s="4" r="T114" t="n">
        <v>-7787</v>
      </c>
    </row>
    <row spans="1:20" r="115">
      <c s="3" r="A115" t="s">
        <v>202</v>
      </c>
      <c s="4" r="E115" t="n">
        <v>2597</v>
      </c>
      <c s="4" r="I115" t="n">
        <v>1595</v>
      </c>
      <c s="4" r="L115" t="n">
        <v>2597</v>
      </c>
      <c s="4" r="M115" t="n">
        <v>4828</v>
      </c>
      <c s="4" r="N115" t="n">
        <v>4788</v>
      </c>
      <c s="4" r="O115" t="n">
        <v>5129</v>
      </c>
      <c s="4" r="P115" t="n">
        <v>8418</v>
      </c>
      <c s="4" r="Q115" t="n">
        <v>5560</v>
      </c>
      <c s="4" r="R115" t="n">
        <v>5129</v>
      </c>
      <c s="4" r="S115" t="n">
        <v>10632</v>
      </c>
      <c s="4" r="T115" t="n">
        <v>5560</v>
      </c>
    </row>
    <row spans="1:20" r="116">
      <c s="3" r="A116" t="s">
        <v>203</v>
      </c>
      <c s="4" r="E116" t="n">
        <v>17454</v>
      </c>
      <c s="4" r="I116" t="n">
        <v>30508</v>
      </c>
      <c s="4" r="L116" t="n">
        <v>53617</v>
      </c>
      <c s="4" r="M116" t="n">
        <v>94168</v>
      </c>
      <c s="4" r="N116" t="n">
        <v>95094</v>
      </c>
      <c s="4" r="O116" t="n">
        <v>60779</v>
      </c>
      <c s="4" r="P116" t="n">
        <v>99415</v>
      </c>
      <c s="4" r="Q116" t="n">
        <v>109692</v>
      </c>
      <c s="4" r="R116" t="n">
        <v>89244</v>
      </c>
      <c s="4" r="S116" t="n">
        <v>126473</v>
      </c>
      <c s="4" r="T116" t="n">
        <v>140917</v>
      </c>
    </row>
    <row spans="1:20" r="117">
      <c s="6" r="A117" t="s">
        <v>204</v>
      </c>
    </row>
    <row spans="1:20" r="118">
      <c s="3" r="A118" t="s">
        <v>205</v>
      </c>
      <c s="4" r="E118" t="n">
        <v>-232294</v>
      </c>
      <c s="4" r="I118" t="n">
        <v>-231067</v>
      </c>
      <c s="4" r="L118" t="n">
        <v>-448159</v>
      </c>
      <c s="4" r="M118" t="n">
        <v>-440917</v>
      </c>
      <c s="4" r="N118" t="n">
        <v>-360354</v>
      </c>
      <c s="4" r="O118" t="n">
        <v>-705181</v>
      </c>
      <c s="4" r="P118" t="n">
        <v>-682184</v>
      </c>
      <c s="4" r="Q118" t="n">
        <v>-571683</v>
      </c>
      <c s="4" r="R118" t="n">
        <v>-959540</v>
      </c>
      <c s="4" r="S118" t="n">
        <v>-923103</v>
      </c>
      <c s="4" r="T118" t="n">
        <v>-802896</v>
      </c>
    </row>
    <row spans="1:20" r="119">
      <c s="3" r="A119" t="s">
        <v>206</v>
      </c>
      <c s="4" r="E119" t="n">
        <v>150206</v>
      </c>
      <c s="4" r="I119" t="n">
        <v>142250</v>
      </c>
      <c s="4" r="L119" t="n">
        <v>325171</v>
      </c>
      <c s="4" r="M119" t="n">
        <v>307930</v>
      </c>
      <c s="4" r="N119" t="n">
        <v>260289</v>
      </c>
      <c s="4" r="O119" t="n">
        <v>476196</v>
      </c>
      <c s="4" r="P119" t="n">
        <v>451182</v>
      </c>
      <c s="4" r="Q119" t="n">
        <v>382854</v>
      </c>
      <c s="4" r="R119" t="n">
        <v>628710</v>
      </c>
      <c s="4" r="S119" t="n">
        <v>597528</v>
      </c>
      <c s="4" r="T119" t="n">
        <v>520193</v>
      </c>
    </row>
    <row spans="1:20" r="120">
      <c s="3" r="A120" t="s">
        <v>207</v>
      </c>
      <c s="4" r="E120" t="n">
        <v>64776</v>
      </c>
      <c s="4" r="I120" t="n">
        <v>73264</v>
      </c>
      <c s="4" r="L120" t="n">
        <v>130359</v>
      </c>
      <c s="4" r="M120" t="n">
        <v>129965</v>
      </c>
      <c s="4" r="N120" t="n">
        <v>129518</v>
      </c>
      <c s="4" r="O120" t="n">
        <v>182004</v>
      </c>
      <c s="4" r="P120" t="n">
        <v>181461</v>
      </c>
      <c s="4" r="Q120" t="n">
        <v>179681</v>
      </c>
      <c s="4" r="R120" t="n">
        <v>246053</v>
      </c>
      <c s="4" r="S120" t="n">
        <v>237717</v>
      </c>
      <c s="4" r="T120" t="n">
        <v>240381</v>
      </c>
    </row>
    <row spans="1:20" r="121">
      <c s="3" r="A121" t="s">
        <v>208</v>
      </c>
      <c s="4" r="E121" t="n">
        <v>-5615</v>
      </c>
      <c s="4" r="I121" t="n">
        <v>-8906</v>
      </c>
      <c s="4" r="L121" t="n">
        <v>-10643</v>
      </c>
      <c s="4" r="M121" t="n">
        <v>-23506</v>
      </c>
      <c s="4" r="N121" t="n">
        <v>-20842</v>
      </c>
      <c s="4" r="O121" t="n">
        <v>-15930</v>
      </c>
      <c s="4" r="P121" t="n">
        <v>-33351</v>
      </c>
      <c s="4" r="Q121" t="n">
        <v>-33193</v>
      </c>
      <c s="4" r="R121" t="n">
        <v>-22964</v>
      </c>
      <c s="4" r="S121" t="n">
        <v>-46698</v>
      </c>
      <c s="4" r="T121" t="n">
        <v>-45796</v>
      </c>
    </row>
    <row spans="1:20" r="122">
      <c s="3" r="A122" t="s">
        <v>209</v>
      </c>
      <c s="4" r="E122" t="n">
        <v>-10395</v>
      </c>
      <c s="4" r="I122" t="n">
        <v>-12278</v>
      </c>
      <c s="4" r="L122" t="n">
        <v>-10282</v>
      </c>
      <c s="4" r="M122" t="n">
        <v>-12279</v>
      </c>
      <c s="4" r="N122" t="n">
        <v>-83057</v>
      </c>
      <c s="4" r="O122" t="n">
        <v>-12990</v>
      </c>
      <c s="4" r="P122" t="n">
        <v>-14940</v>
      </c>
      <c s="4" r="Q122" t="n">
        <v>-125249</v>
      </c>
      <c s="4" r="R122" t="n">
        <v>-13226</v>
      </c>
      <c s="4" r="S122" t="n">
        <v>-14810</v>
      </c>
      <c s="4" r="T122" t="n">
        <v>-128647</v>
      </c>
    </row>
    <row spans="1:20" r="123">
      <c s="3" r="A123" t="s">
        <v>210</v>
      </c>
      <c s="4" r="E123" t="n">
        <v>28980</v>
      </c>
      <c s="4" r="L123" t="n">
        <v>29546</v>
      </c>
      <c s="4" r="O123" t="n">
        <v>44568</v>
      </c>
      <c s="4" r="R123" t="n">
        <v>86129</v>
      </c>
    </row>
    <row spans="1:20" r="124">
      <c s="3" r="A124" t="s">
        <v>697</v>
      </c>
      <c s="4" r="L124" t="n">
        <v>94</v>
      </c>
      <c s="4" r="O124" t="n">
        <v>143</v>
      </c>
    </row>
    <row spans="1:20" r="125">
      <c s="3" r="A125" t="s">
        <v>54</v>
      </c>
      <c s="4" r="I125" t="n">
        <v>-11018</v>
      </c>
      <c s="4" r="M125" t="n">
        <v>-11018</v>
      </c>
      <c s="4" r="P125" t="n">
        <v>-11018</v>
      </c>
      <c s="4" r="S125" t="n">
        <v>-11018</v>
      </c>
    </row>
    <row spans="1:20" r="126">
      <c s="3" r="A126" t="s">
        <v>211</v>
      </c>
      <c s="4" r="E126" t="n">
        <v>-4342</v>
      </c>
      <c s="4" r="I126" t="n">
        <v>-47755</v>
      </c>
      <c s="4" r="L126" t="n">
        <v>16086</v>
      </c>
      <c s="4" r="M126" t="n">
        <v>-49825</v>
      </c>
      <c s="4" r="N126" t="n">
        <v>-74446</v>
      </c>
      <c s="4" r="O126" t="n">
        <v>-31190</v>
      </c>
      <c s="4" r="P126" t="n">
        <v>-108850</v>
      </c>
      <c s="4" r="Q126" t="n">
        <v>-167590</v>
      </c>
      <c s="4" r="R126" t="n">
        <v>-34838</v>
      </c>
      <c s="4" r="S126" t="n">
        <v>-160384</v>
      </c>
      <c s="4" r="T126" t="n">
        <v>-216765</v>
      </c>
    </row>
    <row spans="1:20" r="127">
      <c s="6" r="A127" t="s">
        <v>212</v>
      </c>
    </row>
    <row spans="1:20" r="128">
      <c s="3" r="A128" t="s">
        <v>213</v>
      </c>
      <c s="4" r="M128" t="n">
        <v>6</v>
      </c>
      <c s="4" r="N128" t="n">
        <v>634</v>
      </c>
      <c s="4" r="P128" t="n">
        <v>45</v>
      </c>
      <c s="4" r="Q128" t="n">
        <v>647</v>
      </c>
      <c s="4" r="S128" t="n">
        <v>45</v>
      </c>
      <c s="4" r="T128" t="n">
        <v>649</v>
      </c>
    </row>
    <row spans="1:20" r="129">
      <c s="3" r="A129" t="s">
        <v>201</v>
      </c>
      <c s="4" r="E129" t="n">
        <v>-389</v>
      </c>
      <c s="4" r="I129" t="n">
        <v>346</v>
      </c>
      <c s="4" r="L129" t="n">
        <v>-411</v>
      </c>
      <c s="4" r="M129" t="n">
        <v>342</v>
      </c>
      <c s="4" r="N129" t="n">
        <v>1521</v>
      </c>
      <c s="4" r="O129" t="n">
        <v>-569</v>
      </c>
      <c s="4" r="P129" t="n">
        <v>321</v>
      </c>
      <c s="4" r="Q129" t="n">
        <v>1582</v>
      </c>
      <c s="4" r="R129" t="n">
        <v>-609</v>
      </c>
      <c s="4" r="S129" t="n">
        <v>293</v>
      </c>
      <c s="4" r="T129" t="n">
        <v>1602</v>
      </c>
    </row>
    <row spans="1:20" r="130">
      <c s="3" r="A130" t="s">
        <v>214</v>
      </c>
      <c s="4" r="I130" t="n">
        <v>-3431</v>
      </c>
      <c s="4" r="L130" t="n">
        <v>-629</v>
      </c>
      <c s="4" r="M130" t="n">
        <v>-3596</v>
      </c>
      <c s="4" r="N130" t="n">
        <v>-1071</v>
      </c>
      <c s="4" r="O130" t="n">
        <v>-1990</v>
      </c>
      <c s="4" r="P130" t="n">
        <v>-3596</v>
      </c>
      <c s="4" r="Q130" t="n">
        <v>-1153</v>
      </c>
      <c s="4" r="R130" t="n">
        <v>-1982</v>
      </c>
      <c s="4" r="S130" t="n">
        <v>-3640</v>
      </c>
      <c s="4" r="T130" t="n">
        <v>-1184</v>
      </c>
    </row>
    <row spans="1:20" r="131">
      <c s="3" r="A131" t="s">
        <v>215</v>
      </c>
      <c s="4" r="E131" t="n">
        <v>-3080</v>
      </c>
      <c s="4" r="L131" t="n">
        <v>-5176</v>
      </c>
      <c s="4" r="M131" t="n">
        <v>-259</v>
      </c>
      <c s="4" r="O131" t="n">
        <v>-12686</v>
      </c>
      <c s="4" r="R131" t="n">
        <v>-14017</v>
      </c>
      <c s="4" r="S131" t="n">
        <v>-1283</v>
      </c>
      <c s="4" r="T131" t="n">
        <v>-3225</v>
      </c>
    </row>
    <row spans="1:20" r="132">
      <c s="3" r="A132" t="s">
        <v>216</v>
      </c>
      <c s="4" r="E132" t="n">
        <v>-11500</v>
      </c>
      <c s="4" r="L132" t="n">
        <v>-23000</v>
      </c>
      <c s="4" r="O132" t="n">
        <v>-23000</v>
      </c>
      <c s="4" r="R132" t="n">
        <v>-23000</v>
      </c>
      <c s="4" r="S132" t="n">
        <v>-13277</v>
      </c>
    </row>
    <row spans="1:20" r="133">
      <c s="3" r="A133" t="s">
        <v>217</v>
      </c>
      <c s="4" r="O133" t="n">
        <v>-200000</v>
      </c>
      <c s="4" r="R133" t="n">
        <v>-230000</v>
      </c>
    </row>
    <row spans="1:20" r="134">
      <c s="3" r="A134" t="s">
        <v>218</v>
      </c>
      <c s="4" r="O134" t="n">
        <v>-40395</v>
      </c>
      <c s="4" r="R134" t="n">
        <v>-46454</v>
      </c>
    </row>
    <row spans="1:20" r="135">
      <c s="3" r="A135" t="s">
        <v>219</v>
      </c>
      <c s="4" r="O135" t="n">
        <v>-21824</v>
      </c>
      <c s="4" r="R135" t="n">
        <v>-25106</v>
      </c>
    </row>
    <row spans="1:20" r="136">
      <c s="3" r="A136" t="s">
        <v>220</v>
      </c>
      <c s="4" r="L136" t="n">
        <v>-1082</v>
      </c>
      <c s="4" r="O136" t="n">
        <v>-21139</v>
      </c>
      <c s="4" r="R136" t="n">
        <v>-29775</v>
      </c>
      <c s="4" r="S136" t="n">
        <v>-627</v>
      </c>
    </row>
    <row spans="1:20" r="137">
      <c s="3" r="A137" t="s">
        <v>221</v>
      </c>
      <c s="4" r="S137" t="n">
        <v>-5839</v>
      </c>
    </row>
    <row spans="1:20" r="138">
      <c s="3" r="A138" t="s">
        <v>222</v>
      </c>
      <c s="4" r="E138" t="n">
        <v>-1263</v>
      </c>
      <c s="4" r="I138" t="n">
        <v>2298</v>
      </c>
      <c s="4" r="L138" t="n">
        <v>-25099</v>
      </c>
      <c s="4" r="M138" t="n">
        <v>2303</v>
      </c>
      <c s="4" r="N138" t="n">
        <v>-935</v>
      </c>
      <c s="4" r="O138" t="n">
        <v>-29992</v>
      </c>
      <c s="4" r="P138" t="n">
        <v>96</v>
      </c>
      <c s="4" r="Q138" t="n">
        <v>-1085</v>
      </c>
      <c s="4" r="R138" t="n">
        <v>-63207</v>
      </c>
      <c s="4" r="S138" t="n">
        <v>-110</v>
      </c>
      <c s="4" r="T138" t="n">
        <v>-5482</v>
      </c>
    </row>
    <row spans="1:20" r="139">
      <c s="3" r="A139" t="s">
        <v>223</v>
      </c>
      <c s="4" r="E139" t="n">
        <v>80887</v>
      </c>
      <c s="4" r="I139" t="n">
        <v>80125</v>
      </c>
      <c s="4" r="L139" t="n">
        <v>217493</v>
      </c>
      <c s="4" r="M139" t="n">
        <v>148265</v>
      </c>
      <c s="4" r="N139" t="n">
        <v>321617</v>
      </c>
      <c s="4" r="O139" t="n">
        <v>389900</v>
      </c>
      <c s="4" r="P139" t="n">
        <v>403131</v>
      </c>
      <c s="4" r="Q139" t="n">
        <v>594809</v>
      </c>
      <c s="4" r="R139" t="n">
        <v>359900</v>
      </c>
      <c s="4" r="S139" t="n">
        <v>510680</v>
      </c>
      <c s="4" r="T139" t="n">
        <v>792927</v>
      </c>
    </row>
    <row spans="1:20" r="140">
      <c s="3" r="A140" t="s">
        <v>224</v>
      </c>
      <c s="4" r="E140" t="n">
        <v>-74908</v>
      </c>
      <c s="4" r="I140" t="n">
        <v>-61852</v>
      </c>
      <c s="4" r="L140" t="n">
        <v>-273070</v>
      </c>
      <c s="4" r="M140" t="n">
        <v>-194805</v>
      </c>
      <c s="4" r="N140" t="n">
        <v>-318227</v>
      </c>
      <c s="4" r="O140" t="n">
        <v>-530800</v>
      </c>
      <c s="4" r="P140" t="n">
        <v>-385964</v>
      </c>
      <c s="4" r="Q140" t="n">
        <v>-502575</v>
      </c>
      <c s="4" r="R140" t="n">
        <v>-500800</v>
      </c>
      <c s="4" r="S140" t="n">
        <v>-470000</v>
      </c>
      <c s="4" r="T140" t="n">
        <v>-679986</v>
      </c>
    </row>
    <row spans="1:20" r="141">
      <c s="3" r="A141" t="s">
        <v>225</v>
      </c>
      <c s="4" r="E141" t="n">
        <v>16703</v>
      </c>
      <c s="4" r="I141" t="n">
        <v>1159</v>
      </c>
      <c s="4" r="L141" t="n">
        <v>86661</v>
      </c>
      <c s="4" r="M141" t="n">
        <v>1172</v>
      </c>
      <c s="4" r="O141" t="n">
        <v>102138</v>
      </c>
      <c s="4" r="P141" t="n">
        <v>21637</v>
      </c>
      <c s="4" r="Q141" t="n">
        <v>343</v>
      </c>
      <c s="4" r="R141" t="n">
        <v>103178</v>
      </c>
      <c s="4" r="S141" t="n">
        <v>-15432</v>
      </c>
      <c s="4" r="T141" t="n">
        <v>2461</v>
      </c>
    </row>
    <row spans="1:20" r="142">
      <c s="3" r="A142" t="s">
        <v>226</v>
      </c>
      <c s="4" r="E142" t="n">
        <v>-17496</v>
      </c>
      <c s="4" r="I142" t="n">
        <v>-3023</v>
      </c>
      <c s="4" r="L142" t="n">
        <v>-49497</v>
      </c>
      <c s="4" r="M142" t="n">
        <v>-5170</v>
      </c>
      <c s="4" r="N142" t="n">
        <v>-1056</v>
      </c>
      <c s="4" r="O142" t="n">
        <v>-57578</v>
      </c>
      <c s="4" r="P142" t="n">
        <v>-28001</v>
      </c>
      <c s="4" r="Q142" t="n">
        <v>-8164</v>
      </c>
      <c s="4" r="R142" t="n">
        <v>-60299</v>
      </c>
      <c s="4" r="S142" t="n">
        <v>9725</v>
      </c>
      <c s="4" r="T142" t="n">
        <v>-8496</v>
      </c>
    </row>
    <row spans="1:20" r="143">
      <c s="3" r="A143" t="s">
        <v>227</v>
      </c>
      <c s="4" r="O143" t="n">
        <v>-11901</v>
      </c>
      <c s="4" r="R143" t="n">
        <v>-11903</v>
      </c>
    </row>
    <row spans="1:20" r="144">
      <c s="3" r="A144" t="s">
        <v>228</v>
      </c>
      <c s="4" r="E144" t="n">
        <v>-11046</v>
      </c>
      <c s="4" r="I144" t="n">
        <v>15622</v>
      </c>
      <c s="4" r="L144" t="n">
        <v>-73810</v>
      </c>
      <c s="4" r="M144" t="n">
        <v>-51742</v>
      </c>
      <c s="4" r="N144" t="n">
        <v>2483</v>
      </c>
      <c s="4" r="O144" t="n">
        <v>-16188</v>
      </c>
      <c s="4" r="P144" t="n">
        <v>7669</v>
      </c>
      <c s="4" r="Q144" t="n">
        <v>84404</v>
      </c>
      <c s="4" r="R144" t="n">
        <v>-33862</v>
      </c>
      <c s="4" r="S144" t="n">
        <v>22213</v>
      </c>
      <c s="4" r="T144" t="n">
        <v>99266</v>
      </c>
    </row>
    <row spans="1:20" r="145">
      <c s="3" r="A145" t="s">
        <v>229</v>
      </c>
      <c s="4" r="E145" t="n">
        <v>103</v>
      </c>
      <c s="4" r="I145" t="n">
        <v>-184</v>
      </c>
      <c s="4" r="L145" t="n">
        <v>-12</v>
      </c>
      <c s="4" r="M145" t="n">
        <v>365</v>
      </c>
      <c s="4" r="N145" t="n">
        <v>-426</v>
      </c>
      <c s="4" r="O145" t="n">
        <v>281</v>
      </c>
      <c s="4" r="P145" t="n">
        <v>-756</v>
      </c>
      <c s="4" r="Q145" t="n">
        <v>299</v>
      </c>
      <c s="4" r="R145" t="n">
        <v>-532</v>
      </c>
      <c s="4" r="S145" t="n">
        <v>-462</v>
      </c>
      <c s="4" r="T145" t="n">
        <v>1090</v>
      </c>
    </row>
    <row spans="1:20" r="146">
      <c s="3" r="A146" t="s">
        <v>230</v>
      </c>
      <c s="4" r="E146" t="n">
        <v>2169</v>
      </c>
      <c s="4" r="I146" t="n">
        <v>-1809</v>
      </c>
      <c s="4" r="L146" t="n">
        <v>-4119</v>
      </c>
      <c s="4" r="M146" t="n">
        <v>-7034</v>
      </c>
      <c s="4" r="N146" t="n">
        <v>22705</v>
      </c>
      <c s="4" r="O146" t="n">
        <v>13682</v>
      </c>
      <c s="4" r="P146" t="n">
        <v>-2522</v>
      </c>
      <c s="4" r="Q146" t="n">
        <v>26805</v>
      </c>
      <c s="4" r="R146" t="n">
        <v>20012</v>
      </c>
      <c s="4" r="S146" t="n">
        <v>-12160</v>
      </c>
      <c s="4" r="T146" t="n">
        <v>24508</v>
      </c>
    </row>
    <row spans="1:20" r="147">
      <c s="3" r="A147" t="s">
        <v>231</v>
      </c>
      <c s="4" r="B147" t="n">
        <v>49999</v>
      </c>
      <c s="4" r="C147" t="n">
        <v>32198</v>
      </c>
      <c s="4" r="D147" t="n">
        <v>38486</v>
      </c>
      <c s="4" r="E147" t="n">
        <v>36317</v>
      </c>
      <c s="4" r="F147" t="n">
        <v>45955</v>
      </c>
      <c s="4" r="G147" t="n">
        <v>41443</v>
      </c>
      <c s="4" r="H147" t="n">
        <v>46668</v>
      </c>
      <c s="4" r="I147" t="n">
        <v>48477</v>
      </c>
      <c s="4" r="J147" t="n">
        <v>46674</v>
      </c>
      <c s="4" r="L147" t="n">
        <v>36317</v>
      </c>
      <c s="4" r="M147" t="n">
        <v>48477</v>
      </c>
      <c s="4" r="N147" t="n">
        <v>23969</v>
      </c>
      <c s="4" r="O147" t="n">
        <v>36317</v>
      </c>
      <c s="4" r="P147" t="n">
        <v>48477</v>
      </c>
      <c s="4" r="Q147" t="n">
        <v>23969</v>
      </c>
      <c s="4" r="R147" t="n">
        <v>36317</v>
      </c>
      <c s="4" r="S147" t="n">
        <v>48477</v>
      </c>
      <c s="4" r="T147" t="n">
        <v>23969</v>
      </c>
    </row>
    <row spans="1:20" r="148">
      <c s="3" r="A148" t="s">
        <v>232</v>
      </c>
      <c s="4" r="B148" t="n">
        <v>56329</v>
      </c>
      <c s="4" r="C148" t="n">
        <v>49999</v>
      </c>
      <c s="4" r="D148" t="n">
        <v>32198</v>
      </c>
      <c s="4" r="E148" t="n">
        <v>38486</v>
      </c>
      <c s="4" r="F148" t="n">
        <v>36317</v>
      </c>
      <c s="4" r="G148" t="n">
        <v>45955</v>
      </c>
      <c s="4" r="H148" t="n">
        <v>41443</v>
      </c>
      <c s="4" r="I148" t="n">
        <v>46668</v>
      </c>
      <c s="4" r="J148" t="n">
        <v>50774</v>
      </c>
      <c s="4" r="K148" t="n">
        <v>46674</v>
      </c>
      <c s="4" r="L148" t="n">
        <v>32198</v>
      </c>
      <c s="4" r="M148" t="n">
        <v>41443</v>
      </c>
      <c s="4" r="N148" t="n">
        <v>46674</v>
      </c>
      <c s="4" r="O148" t="n">
        <v>49999</v>
      </c>
      <c s="4" r="P148" t="n">
        <v>45955</v>
      </c>
      <c s="4" r="Q148" t="n">
        <v>50774</v>
      </c>
      <c s="4" r="R148" t="n">
        <v>56329</v>
      </c>
      <c s="4" r="S148" t="n">
        <v>36317</v>
      </c>
      <c s="4" r="T148" t="n">
        <v>48477</v>
      </c>
    </row>
    <row spans="1:20" r="149">
      <c s="6" r="A149" t="s">
        <v>233</v>
      </c>
    </row>
    <row spans="1:20" r="150">
      <c s="3" r="A150" t="s">
        <v>234</v>
      </c>
      <c s="4" r="R150" t="n">
        <v>16361</v>
      </c>
      <c s="4" r="S150" t="n">
        <v>12553</v>
      </c>
      <c s="4" r="T150" t="n">
        <v>2480</v>
      </c>
    </row>
    <row spans="1:20" r="151">
      <c s="3" r="A151" t="s">
        <v>235</v>
      </c>
      <c s="4" r="R151" t="n">
        <v>30194</v>
      </c>
      <c s="4" r="S151" t="n">
        <v>47108</v>
      </c>
      <c s="4" r="T151" t="n">
        <v>83010</v>
      </c>
    </row>
    <row spans="1:20" r="152">
      <c s="6" r="A152" t="s">
        <v>236</v>
      </c>
    </row>
    <row spans="1:20" r="153">
      <c s="3" r="A153" t="s">
        <v>237</v>
      </c>
      <c s="4" r="E153" t="n">
        <v>63256</v>
      </c>
      <c s="4" r="I153" t="n">
        <v>69370</v>
      </c>
      <c s="4" r="L153" t="n">
        <v>118050</v>
      </c>
      <c s="4" r="M153" t="n">
        <v>130675</v>
      </c>
      <c s="4" r="N153" t="n">
        <v>123587</v>
      </c>
      <c s="4" r="O153" t="n">
        <v>171288</v>
      </c>
      <c s="4" r="P153" t="n">
        <v>192150</v>
      </c>
      <c s="4" r="Q153" t="n">
        <v>177490</v>
      </c>
      <c s="4" r="R153" t="n">
        <v>241696</v>
      </c>
      <c s="4" r="S153" t="n">
        <v>261837</v>
      </c>
      <c s="4" r="T153" t="n">
        <v>248090</v>
      </c>
    </row>
    <row spans="1:20" r="154">
      <c s="3" r="A154" t="s">
        <v>238</v>
      </c>
      <c s="4" r="I154" t="n">
        <v>38647</v>
      </c>
      <c s="4" r="M154" t="n">
        <v>38705</v>
      </c>
      <c s="4" r="N154" t="n">
        <v>11615</v>
      </c>
      <c s="4" r="P154" t="n">
        <v>38705</v>
      </c>
      <c s="4" r="Q154" t="n">
        <v>17984</v>
      </c>
      <c s="4" r="S154" t="n">
        <v>38705</v>
      </c>
      <c s="4" r="T154" t="n">
        <v>17984</v>
      </c>
    </row>
    <row spans="1:20" r="155">
      <c s="3" r="A155" t="s">
        <v>239</v>
      </c>
      <c s="4" r="E155" t="n">
        <v>5350</v>
      </c>
      <c s="4" r="I155" t="n">
        <v>24000</v>
      </c>
      <c s="4" r="L155" t="n">
        <v>5331</v>
      </c>
      <c s="4" r="M155" t="n">
        <v>24000</v>
      </c>
      <c s="4" r="N155" t="n">
        <v>5785</v>
      </c>
      <c s="4" r="O155" t="n">
        <v>2692</v>
      </c>
      <c s="4" r="P155" t="n">
        <v>25872</v>
      </c>
      <c s="4" r="Q155" t="n">
        <v>916</v>
      </c>
      <c s="4" r="R155" t="n">
        <v>2674</v>
      </c>
      <c s="4" r="S155" t="n">
        <v>25872</v>
      </c>
      <c s="4" r="T155" t="n">
        <v>938</v>
      </c>
    </row>
    <row spans="1:20" r="156">
      <c s="3" r="A156" t="s">
        <v>240</v>
      </c>
      <c s="4" r="E156" t="n">
        <v>4792</v>
      </c>
      <c s="4" r="I156" t="n">
        <v>4792</v>
      </c>
      <c s="4" r="M156" t="n">
        <v>4792</v>
      </c>
      <c s="4" r="N156" t="n">
        <v>23000</v>
      </c>
      <c s="4" r="P156" t="n">
        <v>7148</v>
      </c>
      <c s="4" r="Q156" t="n">
        <v>23000</v>
      </c>
      <c s="4" r="S156" t="n">
        <v>248</v>
      </c>
      <c s="4" r="T156" t="n">
        <v>23432</v>
      </c>
    </row>
    <row spans="1:20" r="157">
      <c s="3" r="A157" t="s">
        <v>1340</v>
      </c>
      <c s="4" r="I157" t="n">
        <v>7981</v>
      </c>
    </row>
    <row spans="1:20" r="158">
      <c s="3" r="A158" t="s">
        <v>241</v>
      </c>
      <c s="4" r="E158" t="n">
        <v>122</v>
      </c>
      <c s="4" r="I158" t="n">
        <v>2100</v>
      </c>
      <c s="4" r="L158" t="n">
        <v>122</v>
      </c>
      <c s="4" r="N158" t="n">
        <v>1404</v>
      </c>
      <c s="4" r="P158" t="n">
        <v>107</v>
      </c>
      <c s="4" r="Q158" t="n">
        <v>177</v>
      </c>
      <c s="4" r="R158" t="n">
        <v>-420</v>
      </c>
      <c s="4" r="S158" t="n">
        <v>492</v>
      </c>
    </row>
    <row spans="1:20" r="159">
      <c s="3" r="A159" t="s">
        <v>698</v>
      </c>
      <c s="4" r="L159" t="n">
        <v>15903</v>
      </c>
    </row>
    <row spans="1:20" r="160">
      <c s="3" r="A160" t="s">
        <v>242</v>
      </c>
      <c s="4" r="I160" t="n">
        <v>10404</v>
      </c>
      <c s="4" r="L160" t="n">
        <v>-634</v>
      </c>
      <c s="4" r="M160" t="n">
        <v>10404</v>
      </c>
      <c s="4" r="O160" t="n">
        <v>-6609</v>
      </c>
      <c s="4" r="P160" t="n">
        <v>10404</v>
      </c>
      <c s="4" r="S160" t="n">
        <v>10404</v>
      </c>
    </row>
    <row spans="1:20" r="161">
      <c s="3" r="A161" t="s">
        <v>243</v>
      </c>
      <c s="4" r="L161" t="n">
        <v>-619</v>
      </c>
      <c s="4" r="S161" t="n">
        <v>-788</v>
      </c>
    </row>
    <row spans="1:20" r="162">
      <c s="3" r="A162" t="s">
        <v>244</v>
      </c>
      <c s="4" r="O162" t="n">
        <v>557</v>
      </c>
      <c s="4" r="R162" t="n">
        <v>557</v>
      </c>
      <c s="4" r="S162" t="n">
        <v>556</v>
      </c>
      <c s="4" r="T162" t="n">
        <v>459</v>
      </c>
    </row>
    <row spans="1:20" r="163">
      <c s="3" r="A163" t="s">
        <v>245</v>
      </c>
      <c s="4" r="O163" t="n">
        <v>6588</v>
      </c>
      <c s="4" r="R163" t="n">
        <v>6609</v>
      </c>
    </row>
    <row spans="1:20" r="164">
      <c s="3" r="A164" t="s">
        <v>699</v>
      </c>
      <c s="4" r="E164" t="n">
        <v>1000</v>
      </c>
      <c s="4" r="O164" t="n">
        <v>38269</v>
      </c>
      <c s="4" r="R164" t="n">
        <v>43780</v>
      </c>
    </row>
    <row spans="1:20" r="165">
      <c s="3" r="A165" t="s">
        <v>700</v>
      </c>
      <c s="4" r="O165" t="n">
        <v>30000</v>
      </c>
    </row>
    <row spans="1:20" r="166">
      <c s="3" r="A166" t="s">
        <v>701</v>
      </c>
      <c s="4" r="O166" t="n">
        <v>6059</v>
      </c>
    </row>
    <row spans="1:20" r="167">
      <c s="3" r="A167" t="s">
        <v>702</v>
      </c>
      <c s="4" r="O167" t="n">
        <v>3282</v>
      </c>
    </row>
    <row spans="1:20" r="168">
      <c s="3" r="A168" t="s">
        <v>246</v>
      </c>
      <c s="4" r="O168" t="n">
        <v>2400</v>
      </c>
      <c s="4" r="R168" t="n">
        <v>1092</v>
      </c>
    </row>
    <row spans="1:20" r="169">
      <c s="3" r="A169" t="s">
        <v>703</v>
      </c>
      <c s="4" r="O169" t="n">
        <v>8636</v>
      </c>
    </row>
    <row spans="1:20" r="170">
      <c s="3" r="A170" t="s">
        <v>640</v>
      </c>
    </row>
    <row spans="1:20" r="171">
      <c s="6" r="A171" t="s">
        <v>183</v>
      </c>
    </row>
    <row spans="1:20" r="172">
      <c s="3" r="A172" t="s">
        <v>149</v>
      </c>
      <c s="4" r="C172" t="n">
        <v>-10750</v>
      </c>
      <c s="4" r="D172" t="n">
        <v>-4478</v>
      </c>
      <c s="4" r="E172" t="n">
        <v>-7461</v>
      </c>
      <c s="4" r="G172" t="n">
        <v>-2208</v>
      </c>
      <c s="4" r="H172" t="n">
        <v>-5635</v>
      </c>
      <c s="4" r="I172" t="n">
        <v>-5162</v>
      </c>
      <c s="4" r="J172" t="n">
        <v>-2953</v>
      </c>
      <c s="4" r="K172" t="n">
        <v>-1109</v>
      </c>
      <c s="4" r="L172" t="n">
        <v>-11939</v>
      </c>
      <c s="4" r="M172" t="n">
        <v>-10797</v>
      </c>
      <c s="4" r="N172" t="n">
        <v>-1109</v>
      </c>
      <c s="4" r="O172" t="n">
        <v>-22689</v>
      </c>
      <c s="4" r="P172" t="n">
        <v>-13005</v>
      </c>
      <c s="4" r="Q172" t="n">
        <v>-4062</v>
      </c>
      <c s="4" r="R172" t="n">
        <v>-30554</v>
      </c>
      <c s="4" r="S172" t="n">
        <v>-17415</v>
      </c>
      <c s="4" r="T172" t="n">
        <v>-9466</v>
      </c>
    </row>
    <row spans="1:20" r="173">
      <c s="6" r="A173" t="s">
        <v>184</v>
      </c>
    </row>
    <row spans="1:20" r="174">
      <c s="3" r="A174" t="s">
        <v>185</v>
      </c>
      <c s="4" r="E174" t="n">
        <v>0</v>
      </c>
      <c s="4" r="I174" t="n">
        <v>0</v>
      </c>
      <c s="4" r="L174" t="n">
        <v>0</v>
      </c>
      <c s="4" r="M174" t="n">
        <v>0</v>
      </c>
      <c s="4" r="N174" t="n">
        <v>0</v>
      </c>
      <c s="4" r="O174" t="n">
        <v>0</v>
      </c>
      <c s="4" r="P174" t="n">
        <v>0</v>
      </c>
      <c s="4" r="Q174" t="n">
        <v>0</v>
      </c>
      <c s="4" r="R174" t="n">
        <v>0</v>
      </c>
      <c s="4" r="S174" t="n">
        <v>0</v>
      </c>
      <c s="4" r="T174" t="n">
        <v>0</v>
      </c>
    </row>
    <row spans="1:20" r="175">
      <c s="3" r="A175" t="s">
        <v>186</v>
      </c>
      <c s="4" r="E175" t="n">
        <v>0</v>
      </c>
      <c s="4" r="I175" t="n">
        <v>-8627</v>
      </c>
      <c s="4" r="L175" t="n">
        <v>-170</v>
      </c>
      <c s="4" r="M175" t="n">
        <v>-9297</v>
      </c>
      <c s="4" r="N175" t="n">
        <v>-1612</v>
      </c>
      <c s="4" r="O175" t="n">
        <v>-68</v>
      </c>
      <c s="4" r="P175" t="n">
        <v>-9978</v>
      </c>
      <c s="4" r="Q175" t="n">
        <v>-3324</v>
      </c>
      <c s="4" r="R175" t="n">
        <v>0</v>
      </c>
      <c s="4" r="S175" t="n">
        <v>0</v>
      </c>
      <c s="4" r="T175" t="n">
        <v>0</v>
      </c>
    </row>
    <row spans="1:20" r="176">
      <c s="3" r="A176" t="s">
        <v>187</v>
      </c>
      <c s="4" r="E176" t="n">
        <v>-119</v>
      </c>
      <c s="4" r="I176" t="n">
        <v>130</v>
      </c>
      <c s="4" r="L176" t="n">
        <v>1197</v>
      </c>
      <c s="4" r="M176" t="n">
        <v>1820</v>
      </c>
      <c s="4" r="N176" t="n">
        <v>1267</v>
      </c>
      <c s="4" r="O176" t="n">
        <v>2566</v>
      </c>
      <c s="4" r="P176" t="n">
        <v>2209</v>
      </c>
      <c s="4" r="Q176" t="n">
        <v>1906</v>
      </c>
      <c s="4" r="R176" t="n">
        <v>2513</v>
      </c>
      <c s="4" r="S176" t="n">
        <v>3406</v>
      </c>
      <c s="4" r="T176" t="n">
        <v>2407</v>
      </c>
    </row>
    <row spans="1:20" r="177">
      <c s="3" r="A177" t="s">
        <v>188</v>
      </c>
      <c s="4" r="E177" t="n">
        <v>1</v>
      </c>
      <c s="4" r="I177" t="n">
        <v>-1</v>
      </c>
      <c s="4" r="L177" t="n">
        <v>0</v>
      </c>
      <c s="4" r="M177" t="n">
        <v>-1</v>
      </c>
      <c s="4" r="N177" t="n">
        <v>0</v>
      </c>
      <c s="4" r="O177" t="n">
        <v>0</v>
      </c>
      <c s="4" r="P177" t="n">
        <v>-1</v>
      </c>
      <c s="4" r="Q177" t="n">
        <v>0</v>
      </c>
      <c s="4" r="R177" t="n">
        <v>5798</v>
      </c>
      <c s="4" r="S177" t="n">
        <v>-29</v>
      </c>
      <c s="4" r="T177" t="n">
        <v>-1471</v>
      </c>
    </row>
    <row spans="1:20" r="178">
      <c s="3" r="A178" t="s">
        <v>189</v>
      </c>
      <c s="4" r="R178" t="n">
        <v>0</v>
      </c>
    </row>
    <row spans="1:20" r="179">
      <c s="3" r="A179" t="s">
        <v>190</v>
      </c>
      <c s="4" r="R179" t="n">
        <v>0</v>
      </c>
    </row>
    <row spans="1:20" r="180">
      <c s="3" r="A180" t="s">
        <v>191</v>
      </c>
      <c s="4" r="R180" t="n">
        <v>-1600</v>
      </c>
      <c s="4" r="S180" t="n">
        <v>1600</v>
      </c>
    </row>
    <row spans="1:20" r="181">
      <c s="3" r="A181" t="s">
        <v>138</v>
      </c>
      <c s="4" r="R181" t="n">
        <v>0</v>
      </c>
    </row>
    <row spans="1:20" r="182">
      <c s="3" r="A182" t="s">
        <v>192</v>
      </c>
      <c s="4" r="E182" t="n">
        <v>0</v>
      </c>
      <c s="4" r="I182" t="n">
        <v>764</v>
      </c>
      <c s="4" r="L182" t="n">
        <v>2550</v>
      </c>
      <c s="4" r="M182" t="n">
        <v>1524</v>
      </c>
      <c s="4" r="O182" t="n">
        <v>4166</v>
      </c>
      <c s="4" r="P182" t="n">
        <v>2344</v>
      </c>
      <c s="4" r="R182" t="n">
        <v>0</v>
      </c>
      <c s="4" r="S182" t="n">
        <v>0</v>
      </c>
      <c s="4" r="T182" t="n">
        <v>0</v>
      </c>
    </row>
    <row spans="1:20" r="183">
      <c s="3" r="A183" t="s">
        <v>193</v>
      </c>
      <c s="4" r="E183" t="n">
        <v>289</v>
      </c>
      <c s="4" r="I183" t="n">
        <v>649</v>
      </c>
      <c s="4" r="L183" t="n">
        <v>5144</v>
      </c>
      <c s="4" r="M183" t="n">
        <v>1464</v>
      </c>
      <c s="4" r="N183" t="n">
        <v>1399</v>
      </c>
      <c s="4" r="O183" t="n">
        <v>10039</v>
      </c>
      <c s="4" r="P183" t="n">
        <v>2902</v>
      </c>
      <c s="4" r="Q183" t="n">
        <v>2886</v>
      </c>
      <c s="4" r="R183" t="n">
        <v>-2368</v>
      </c>
      <c s="4" r="S183" t="n">
        <v>391</v>
      </c>
      <c s="4" r="T183" t="n">
        <v>71</v>
      </c>
    </row>
    <row spans="1:20" r="184">
      <c s="3" r="A184" t="s">
        <v>194</v>
      </c>
      <c s="4" r="E184" t="n">
        <v>-92</v>
      </c>
      <c s="4" r="I184" t="n">
        <v>8087</v>
      </c>
      <c s="4" r="L184" t="n">
        <v>-3340</v>
      </c>
      <c s="4" r="M184" t="n">
        <v>7992</v>
      </c>
      <c s="4" r="N184" t="n">
        <v>1612</v>
      </c>
      <c s="4" r="O184" t="n">
        <v>-5005</v>
      </c>
      <c s="4" r="P184" t="n">
        <v>7472</v>
      </c>
      <c s="4" r="Q184" t="n">
        <v>3324</v>
      </c>
      <c s="4" r="R184" t="n">
        <v>202</v>
      </c>
      <c s="4" r="S184" t="n">
        <v>1149</v>
      </c>
    </row>
    <row spans="1:20" r="185">
      <c s="3" r="A185" t="s">
        <v>137</v>
      </c>
      <c s="4" r="E185" t="n">
        <v>0</v>
      </c>
      <c s="4" r="I185" t="n">
        <v>0</v>
      </c>
      <c s="4" r="L185" t="n">
        <v>0</v>
      </c>
      <c s="4" r="M185" t="n">
        <v>0</v>
      </c>
      <c s="4" r="N185" t="n">
        <v>0</v>
      </c>
      <c s="4" r="O185" t="n">
        <v>0</v>
      </c>
      <c s="4" r="P185" t="n">
        <v>0</v>
      </c>
      <c s="4" r="Q185" t="n">
        <v>0</v>
      </c>
      <c s="4" r="R185" t="n">
        <v>0</v>
      </c>
      <c s="4" r="S185" t="n">
        <v>0</v>
      </c>
      <c s="4" r="T185" t="n">
        <v>0</v>
      </c>
    </row>
    <row spans="1:20" r="186">
      <c s="3" r="A186" t="s">
        <v>695</v>
      </c>
      <c s="4" r="E186" t="n">
        <v>4543</v>
      </c>
      <c s="4" r="L186" t="n">
        <v>5784</v>
      </c>
      <c s="4" r="O186" t="n">
        <v>14312</v>
      </c>
      <c s="4" r="R186" t="n">
        <v>33000</v>
      </c>
    </row>
    <row spans="1:20" r="187">
      <c s="3" r="A187" t="s">
        <v>195</v>
      </c>
      <c s="4" r="E187" t="n">
        <v>-29</v>
      </c>
      <c s="4" r="I187" t="n">
        <v>-126</v>
      </c>
      <c s="4" r="L187" t="n">
        <v>-79</v>
      </c>
      <c s="4" r="M187" t="n">
        <v>-139</v>
      </c>
      <c s="4" r="N187" t="n">
        <v>0</v>
      </c>
      <c s="4" r="O187" t="n">
        <v>-442</v>
      </c>
      <c s="4" r="P187" t="n">
        <v>-156</v>
      </c>
      <c s="4" r="Q187" t="n">
        <v>0</v>
      </c>
      <c s="4" r="R187" t="n">
        <v>-496</v>
      </c>
      <c s="4" r="S187" t="n">
        <v>-186</v>
      </c>
      <c s="4" r="T187" t="n">
        <v>-54</v>
      </c>
    </row>
    <row spans="1:20" r="188">
      <c s="3" r="A188" t="s">
        <v>196</v>
      </c>
      <c s="4" r="C188" t="n">
        <v>0</v>
      </c>
      <c s="4" r="D188" t="n">
        <v>0</v>
      </c>
      <c s="4" r="E188" t="n">
        <v>0</v>
      </c>
      <c s="4" r="G188" t="n">
        <v>0</v>
      </c>
      <c s="4" r="H188" t="n">
        <v>0</v>
      </c>
      <c s="4" r="I188" t="n">
        <v>0</v>
      </c>
      <c s="4" r="J188" t="n">
        <v>0</v>
      </c>
      <c s="4" r="K188" t="n">
        <v>0</v>
      </c>
      <c s="4" r="L188" t="n">
        <v>0</v>
      </c>
      <c s="4" r="M188" t="n">
        <v>0</v>
      </c>
      <c s="4" r="N188" t="n">
        <v>0</v>
      </c>
      <c s="4" r="O188" t="n">
        <v>0</v>
      </c>
      <c s="4" r="P188" t="n">
        <v>0</v>
      </c>
      <c s="4" r="Q188" t="n">
        <v>0</v>
      </c>
      <c s="4" r="R188" t="n">
        <v>0</v>
      </c>
      <c s="4" r="S188" t="n">
        <v>-1362</v>
      </c>
      <c s="4" r="T188" t="n">
        <v>1362</v>
      </c>
    </row>
    <row spans="1:20" r="189">
      <c s="3" r="A189" t="s">
        <v>143</v>
      </c>
      <c s="4" r="D189" t="n">
        <v>0</v>
      </c>
      <c s="4" r="L189" t="n">
        <v>0</v>
      </c>
      <c s="4" r="O189" t="n">
        <v>0</v>
      </c>
      <c s="4" r="R189" t="n">
        <v>0</v>
      </c>
      <c s="4" r="S189" t="n">
        <v>-1400</v>
      </c>
    </row>
    <row spans="1:20" r="190">
      <c s="6" r="A190" t="s">
        <v>197</v>
      </c>
    </row>
    <row spans="1:20" r="191">
      <c s="3" r="A191" t="s">
        <v>198</v>
      </c>
      <c s="4" r="E191" t="n">
        <v>5471</v>
      </c>
      <c s="4" r="I191" t="n">
        <v>7428</v>
      </c>
      <c s="4" r="L191" t="n">
        <v>6876</v>
      </c>
      <c s="4" r="M191" t="n">
        <v>7340</v>
      </c>
      <c s="4" r="N191" t="n">
        <v>1486</v>
      </c>
      <c s="4" r="O191" t="n">
        <v>5984</v>
      </c>
      <c s="4" r="P191" t="n">
        <v>6507</v>
      </c>
      <c s="4" r="Q191" t="n">
        <v>-1818</v>
      </c>
      <c s="4" r="R191" t="n">
        <v>755</v>
      </c>
      <c s="4" r="S191" t="n">
        <v>10555</v>
      </c>
      <c s="4" r="T191" t="n">
        <v>6689</v>
      </c>
    </row>
    <row spans="1:20" r="192">
      <c s="3" r="A192" t="s">
        <v>49</v>
      </c>
      <c s="4" r="E192" t="n">
        <v>553</v>
      </c>
      <c s="4" r="I192" t="n">
        <v>0</v>
      </c>
      <c s="4" r="L192" t="n">
        <v>919</v>
      </c>
      <c s="4" r="M192" t="n">
        <v>0</v>
      </c>
      <c s="4" r="N192" t="n">
        <v>0</v>
      </c>
      <c s="4" r="O192" t="n">
        <v>1182</v>
      </c>
      <c s="4" r="P192" t="n">
        <v>0</v>
      </c>
      <c s="4" r="Q192" t="n">
        <v>0</v>
      </c>
      <c s="4" r="R192" t="n">
        <v>1244</v>
      </c>
      <c s="4" r="S192" t="n">
        <v>0</v>
      </c>
      <c s="4" r="T192" t="n">
        <v>0</v>
      </c>
    </row>
    <row spans="1:20" r="193">
      <c s="3" r="A193" t="s">
        <v>199</v>
      </c>
      <c s="4" r="E193" t="n">
        <v>0</v>
      </c>
      <c s="4" r="I193" t="n">
        <v>-616</v>
      </c>
      <c s="4" r="L193" t="n">
        <v>-5212</v>
      </c>
      <c s="4" r="M193" t="n">
        <v>-1363</v>
      </c>
      <c s="4" r="N193" t="n">
        <v>-1366</v>
      </c>
      <c s="4" r="O193" t="n">
        <v>-9947</v>
      </c>
      <c s="4" r="P193" t="n">
        <v>-6657</v>
      </c>
      <c s="4" r="Q193" t="n">
        <v>-2838</v>
      </c>
      <c s="4" r="R193" t="n">
        <v>487</v>
      </c>
      <c s="4" r="S193" t="n">
        <v>0</v>
      </c>
      <c s="4" r="T193" t="n">
        <v>0</v>
      </c>
    </row>
    <row spans="1:20" r="194">
      <c s="3" r="A194" t="s">
        <v>66</v>
      </c>
      <c s="4" r="E194" t="n">
        <v>-633</v>
      </c>
      <c s="4" r="I194" t="n">
        <v>1891</v>
      </c>
      <c s="4" r="L194" t="n">
        <v>493</v>
      </c>
      <c s="4" r="M194" t="n">
        <v>2536</v>
      </c>
      <c s="4" r="N194" t="n">
        <v>0</v>
      </c>
      <c s="4" r="O194" t="n">
        <v>-1913</v>
      </c>
      <c s="4" r="P194" t="n">
        <v>6775</v>
      </c>
      <c s="4" r="Q194" t="n">
        <v>0</v>
      </c>
      <c s="4" r="R194" t="n">
        <v>-2973</v>
      </c>
      <c s="4" r="S194" t="n">
        <v>4517</v>
      </c>
      <c s="4" r="T194" t="n">
        <v>-2751</v>
      </c>
    </row>
    <row spans="1:20" r="195">
      <c s="3" r="A195" t="s">
        <v>68</v>
      </c>
      <c s="4" r="E195" t="n">
        <v>0</v>
      </c>
      <c s="4" r="I195" t="n">
        <v>0</v>
      </c>
      <c s="4" r="L195" t="n">
        <v>0</v>
      </c>
      <c s="4" r="M195" t="n">
        <v>0</v>
      </c>
      <c s="4" r="N195" t="n">
        <v>0</v>
      </c>
      <c s="4" r="O195" t="n">
        <v>0</v>
      </c>
      <c s="4" r="P195" t="n">
        <v>0</v>
      </c>
      <c s="4" r="Q195" t="n">
        <v>0</v>
      </c>
      <c s="4" r="R195" t="n">
        <v>0</v>
      </c>
      <c s="4" r="S195" t="n">
        <v>0</v>
      </c>
      <c s="4" r="T195" t="n">
        <v>0</v>
      </c>
    </row>
    <row spans="1:20" r="196">
      <c s="3" r="A196" t="s">
        <v>72</v>
      </c>
      <c s="4" r="E196" t="n">
        <v>-168</v>
      </c>
      <c s="4" r="I196" t="n">
        <v>490</v>
      </c>
      <c s="4" r="L196" t="n">
        <v>-2409</v>
      </c>
      <c s="4" r="M196" t="n">
        <v>207</v>
      </c>
      <c s="4" r="N196" t="n">
        <v>0</v>
      </c>
      <c s="4" r="O196" t="n">
        <v>-1285</v>
      </c>
      <c s="4" r="P196" t="n">
        <v>-109</v>
      </c>
      <c s="4" r="Q196" t="n">
        <v>0</v>
      </c>
      <c s="4" r="R196" t="n">
        <v>-195</v>
      </c>
      <c s="4" r="S196" t="n">
        <v>-1352</v>
      </c>
      <c s="4" r="T196" t="n">
        <v>3539</v>
      </c>
    </row>
    <row spans="1:20" r="197">
      <c s="3" r="A197" t="s">
        <v>696</v>
      </c>
      <c s="4" r="E197" t="n">
        <v>-390</v>
      </c>
      <c s="4" r="I197" t="n">
        <v>0</v>
      </c>
      <c s="4" r="L197" t="n">
        <v>-411</v>
      </c>
      <c s="4" r="M197" t="n">
        <v>0</v>
      </c>
      <c s="4" r="N197" t="n">
        <v>0</v>
      </c>
      <c s="4" r="O197" t="n">
        <v>-570</v>
      </c>
      <c s="4" r="P197" t="n">
        <v>0</v>
      </c>
      <c s="4" r="Q197" t="n">
        <v>0</v>
      </c>
      <c s="4" r="R197" t="n">
        <v>0</v>
      </c>
      <c s="4" r="S197" t="n">
        <v>0</v>
      </c>
      <c s="4" r="T197" t="n">
        <v>0</v>
      </c>
    </row>
    <row spans="1:20" r="198">
      <c s="3" r="A198" t="s">
        <v>51</v>
      </c>
      <c s="4" r="E198" t="n">
        <v>-5928</v>
      </c>
      <c s="4" r="I198" t="n">
        <v>-1216</v>
      </c>
      <c s="4" r="L198" t="n">
        <v>-9423</v>
      </c>
      <c s="4" r="M198" t="n">
        <v>-3958</v>
      </c>
      <c s="4" r="N198" t="n">
        <v>-2149</v>
      </c>
      <c s="4" r="O198" t="n">
        <v>-13852</v>
      </c>
      <c s="4" r="P198" t="n">
        <v>-5780</v>
      </c>
      <c s="4" r="Q198" t="n">
        <v>-1189</v>
      </c>
      <c s="4" r="R198" t="n">
        <v>-20356</v>
      </c>
      <c s="4" r="S198" t="n">
        <v>-5880</v>
      </c>
      <c s="4" r="T198" t="n">
        <v>-2128</v>
      </c>
    </row>
    <row spans="1:20" r="199">
      <c s="3" r="A199" t="s">
        <v>202</v>
      </c>
      <c s="4" r="E199" t="n">
        <v>0</v>
      </c>
      <c s="4" r="I199" t="n">
        <v>0</v>
      </c>
      <c s="4" r="L199" t="n">
        <v>0</v>
      </c>
      <c s="4" r="M199" t="n">
        <v>0</v>
      </c>
      <c s="4" r="N199" t="n">
        <v>0</v>
      </c>
      <c s="4" r="O199" t="n">
        <v>0</v>
      </c>
      <c s="4" r="P199" t="n">
        <v>0</v>
      </c>
      <c s="4" r="Q199" t="n">
        <v>0</v>
      </c>
      <c s="4" r="R199" t="n">
        <v>0</v>
      </c>
      <c s="4" r="S199" t="n">
        <v>0</v>
      </c>
      <c s="4" r="T199" t="n">
        <v>0</v>
      </c>
    </row>
    <row spans="1:20" r="200">
      <c s="3" r="A200" t="s">
        <v>203</v>
      </c>
      <c s="4" r="E200" t="n">
        <v>-3963</v>
      </c>
      <c s="4" r="I200" t="n">
        <v>3691</v>
      </c>
      <c s="4" r="L200" t="n">
        <v>-10020</v>
      </c>
      <c s="4" r="M200" t="n">
        <v>-2672</v>
      </c>
      <c s="4" r="N200" t="n">
        <v>-472</v>
      </c>
      <c s="4" r="O200" t="n">
        <v>-17522</v>
      </c>
      <c s="4" r="P200" t="n">
        <v>-7477</v>
      </c>
      <c s="4" r="Q200" t="n">
        <v>-5115</v>
      </c>
      <c s="4" r="R200" t="n">
        <v>-14543</v>
      </c>
      <c s="4" r="S200" t="n">
        <v>-6006</v>
      </c>
      <c s="4" r="T200" t="n">
        <v>-1802</v>
      </c>
    </row>
    <row spans="1:20" r="201">
      <c s="6" r="A201" t="s">
        <v>204</v>
      </c>
    </row>
    <row spans="1:20" r="202">
      <c s="3" r="A202" t="s">
        <v>205</v>
      </c>
      <c s="4" r="E202" t="n">
        <v>0</v>
      </c>
      <c s="4" r="I202" t="n">
        <v>0</v>
      </c>
      <c s="4" r="L202" t="n">
        <v>0</v>
      </c>
      <c s="4" r="M202" t="n">
        <v>0</v>
      </c>
      <c s="4" r="N202" t="n">
        <v>0</v>
      </c>
      <c s="4" r="O202" t="n">
        <v>0</v>
      </c>
      <c s="4" r="P202" t="n">
        <v>0</v>
      </c>
      <c s="4" r="Q202" t="n">
        <v>0</v>
      </c>
      <c s="4" r="R202" t="n">
        <v>0</v>
      </c>
      <c s="4" r="S202" t="n">
        <v>0</v>
      </c>
      <c s="4" r="T202" t="n">
        <v>0</v>
      </c>
    </row>
    <row spans="1:20" r="203">
      <c s="3" r="A203" t="s">
        <v>206</v>
      </c>
      <c s="4" r="E203" t="n">
        <v>4370</v>
      </c>
      <c s="4" r="I203" t="n">
        <v>-2109</v>
      </c>
      <c s="4" r="L203" t="n">
        <v>11799</v>
      </c>
      <c s="4" r="M203" t="n">
        <v>3641</v>
      </c>
      <c s="4" r="N203" t="n">
        <v>456</v>
      </c>
      <c s="4" r="O203" t="n">
        <v>22026</v>
      </c>
      <c s="4" r="P203" t="n">
        <v>6887</v>
      </c>
      <c s="4" r="Q203" t="n">
        <v>4926</v>
      </c>
      <c s="4" r="R203" t="n">
        <v>30276</v>
      </c>
      <c s="4" r="S203" t="n">
        <v>5184</v>
      </c>
      <c s="4" r="T203" t="n">
        <v>2002</v>
      </c>
    </row>
    <row spans="1:20" r="204">
      <c s="3" r="A204" t="s">
        <v>207</v>
      </c>
      <c s="4" r="E204" t="n">
        <v>0</v>
      </c>
      <c s="4" r="I204" t="n">
        <v>0</v>
      </c>
      <c s="4" r="L204" t="n">
        <v>0</v>
      </c>
      <c s="4" r="M204" t="n">
        <v>0</v>
      </c>
      <c s="4" r="N204" t="n">
        <v>0</v>
      </c>
      <c s="4" r="O204" t="n">
        <v>0</v>
      </c>
      <c s="4" r="P204" t="n">
        <v>0</v>
      </c>
      <c s="4" r="Q204" t="n">
        <v>0</v>
      </c>
      <c s="4" r="R204" t="n">
        <v>0</v>
      </c>
      <c s="4" r="S204" t="n">
        <v>0</v>
      </c>
      <c s="4" r="T204" t="n">
        <v>0</v>
      </c>
    </row>
    <row spans="1:20" r="205">
      <c s="3" r="A205" t="s">
        <v>208</v>
      </c>
      <c s="4" r="E205" t="n">
        <v>0</v>
      </c>
      <c s="4" r="I205" t="n">
        <v>0</v>
      </c>
      <c s="4" r="L205" t="n">
        <v>0</v>
      </c>
      <c s="4" r="M205" t="n">
        <v>0</v>
      </c>
      <c s="4" r="N205" t="n">
        <v>0</v>
      </c>
      <c s="4" r="O205" t="n">
        <v>0</v>
      </c>
      <c s="4" r="P205" t="n">
        <v>0</v>
      </c>
      <c s="4" r="Q205" t="n">
        <v>0</v>
      </c>
      <c s="4" r="R205" t="n">
        <v>0</v>
      </c>
      <c s="4" r="S205" t="n">
        <v>0</v>
      </c>
      <c s="4" r="T205" t="n">
        <v>0</v>
      </c>
    </row>
    <row spans="1:20" r="206">
      <c s="3" r="A206" t="s">
        <v>209</v>
      </c>
      <c s="4" r="E206" t="n">
        <v>0</v>
      </c>
      <c s="4" r="I206" t="n">
        <v>0</v>
      </c>
      <c s="4" r="L206" t="n">
        <v>0</v>
      </c>
      <c s="4" r="M206" t="n">
        <v>0</v>
      </c>
      <c s="4" r="N206" t="n">
        <v>0</v>
      </c>
      <c s="4" r="O206" t="n">
        <v>0</v>
      </c>
      <c s="4" r="P206" t="n">
        <v>0</v>
      </c>
      <c s="4" r="Q206" t="n">
        <v>0</v>
      </c>
      <c s="4" r="R206" t="n">
        <v>0</v>
      </c>
      <c s="4" r="S206" t="n">
        <v>0</v>
      </c>
      <c s="4" r="T206" t="n">
        <v>0</v>
      </c>
    </row>
    <row spans="1:20" r="207">
      <c s="3" r="A207" t="s">
        <v>210</v>
      </c>
      <c s="4" r="E207" t="n">
        <v>-19098</v>
      </c>
      <c s="4" r="L207" t="n">
        <v>-18915</v>
      </c>
      <c s="4" r="O207" t="n">
        <v>-33937</v>
      </c>
      <c s="4" r="R207" t="n">
        <v>-75498</v>
      </c>
    </row>
    <row spans="1:20" r="208">
      <c s="3" r="A208" t="s">
        <v>697</v>
      </c>
      <c s="4" r="L208" t="n">
        <v>0</v>
      </c>
      <c s="4" r="O208" t="n">
        <v>0</v>
      </c>
    </row>
    <row spans="1:20" r="209">
      <c s="3" r="A209" t="s">
        <v>54</v>
      </c>
      <c s="4" r="I209" t="n">
        <v>0</v>
      </c>
      <c s="4" r="M209" t="n">
        <v>0</v>
      </c>
      <c s="4" r="P209" t="n">
        <v>0</v>
      </c>
      <c s="4" r="S209" t="n">
        <v>0</v>
      </c>
    </row>
    <row spans="1:20" r="210">
      <c s="3" r="A210" t="s">
        <v>211</v>
      </c>
      <c s="4" r="E210" t="n">
        <v>-14728</v>
      </c>
      <c s="4" r="I210" t="n">
        <v>-2109</v>
      </c>
      <c s="4" r="L210" t="n">
        <v>-7116</v>
      </c>
      <c s="4" r="M210" t="n">
        <v>3641</v>
      </c>
      <c s="4" r="N210" t="n">
        <v>456</v>
      </c>
      <c s="4" r="O210" t="n">
        <v>-11911</v>
      </c>
      <c s="4" r="P210" t="n">
        <v>6887</v>
      </c>
      <c s="4" r="Q210" t="n">
        <v>4926</v>
      </c>
      <c s="4" r="R210" t="n">
        <v>-45222</v>
      </c>
      <c s="4" r="S210" t="n">
        <v>5184</v>
      </c>
      <c s="4" r="T210" t="n">
        <v>2002</v>
      </c>
    </row>
    <row spans="1:20" r="211">
      <c s="6" r="A211" t="s">
        <v>212</v>
      </c>
    </row>
    <row spans="1:20" r="212">
      <c s="3" r="A212" t="s">
        <v>213</v>
      </c>
      <c s="4" r="M212" t="n">
        <v>0</v>
      </c>
      <c s="4" r="N212" t="n">
        <v>0</v>
      </c>
      <c s="4" r="P212" t="n">
        <v>0</v>
      </c>
      <c s="4" r="Q212" t="n">
        <v>0</v>
      </c>
      <c s="4" r="S212" t="n">
        <v>0</v>
      </c>
      <c s="4" r="T212" t="n">
        <v>0</v>
      </c>
    </row>
    <row spans="1:20" r="213">
      <c s="3" r="A213" t="s">
        <v>201</v>
      </c>
      <c s="4" r="E213" t="n">
        <v>389</v>
      </c>
      <c s="4" r="I213" t="n">
        <v>0</v>
      </c>
      <c s="4" r="L213" t="n">
        <v>411</v>
      </c>
      <c s="4" r="M213" t="n">
        <v>0</v>
      </c>
      <c s="4" r="N213" t="n">
        <v>0</v>
      </c>
      <c s="4" r="O213" t="n">
        <v>569</v>
      </c>
      <c s="4" r="P213" t="n">
        <v>0</v>
      </c>
      <c s="4" r="Q213" t="n">
        <v>0</v>
      </c>
      <c s="4" r="R213" t="n">
        <v>0</v>
      </c>
      <c s="4" r="S213" t="n">
        <v>0</v>
      </c>
      <c s="4" r="T213" t="n">
        <v>0</v>
      </c>
    </row>
    <row spans="1:20" r="214">
      <c s="3" r="A214" t="s">
        <v>214</v>
      </c>
      <c s="4" r="I214" t="n">
        <v>0</v>
      </c>
      <c s="4" r="L214" t="n">
        <v>0</v>
      </c>
      <c s="4" r="M214" t="n">
        <v>0</v>
      </c>
      <c s="4" r="N214" t="n">
        <v>0</v>
      </c>
      <c s="4" r="O214" t="n">
        <v>0</v>
      </c>
      <c s="4" r="P214" t="n">
        <v>0</v>
      </c>
      <c s="4" r="Q214" t="n">
        <v>0</v>
      </c>
      <c s="4" r="R214" t="n">
        <v>0</v>
      </c>
      <c s="4" r="S214" t="n">
        <v>0</v>
      </c>
      <c s="4" r="T214" t="n">
        <v>0</v>
      </c>
    </row>
    <row spans="1:20" r="215">
      <c s="3" r="A215" t="s">
        <v>215</v>
      </c>
      <c s="4" r="E215" t="n">
        <v>0</v>
      </c>
      <c s="4" r="L215" t="n">
        <v>0</v>
      </c>
      <c s="4" r="M215" t="n">
        <v>0</v>
      </c>
      <c s="4" r="O215" t="n">
        <v>0</v>
      </c>
      <c s="4" r="R215" t="n">
        <v>0</v>
      </c>
      <c s="4" r="S215" t="n">
        <v>0</v>
      </c>
      <c s="4" r="T215" t="n">
        <v>0</v>
      </c>
    </row>
    <row spans="1:20" r="216">
      <c s="3" r="A216" t="s">
        <v>216</v>
      </c>
      <c s="4" r="E216" t="n">
        <v>0</v>
      </c>
      <c s="4" r="L216" t="n">
        <v>0</v>
      </c>
      <c s="4" r="O216" t="n">
        <v>0</v>
      </c>
      <c s="4" r="R216" t="n">
        <v>0</v>
      </c>
      <c s="4" r="S216" t="n">
        <v>0</v>
      </c>
    </row>
    <row spans="1:20" r="217">
      <c s="3" r="A217" t="s">
        <v>217</v>
      </c>
      <c s="4" r="O217" t="n">
        <v>0</v>
      </c>
      <c s="4" r="R217" t="n">
        <v>0</v>
      </c>
    </row>
    <row spans="1:20" r="218">
      <c s="3" r="A218" t="s">
        <v>218</v>
      </c>
      <c s="4" r="O218" t="n">
        <v>0</v>
      </c>
      <c s="4" r="R218" t="n">
        <v>0</v>
      </c>
    </row>
    <row spans="1:20" r="219">
      <c s="3" r="A219" t="s">
        <v>219</v>
      </c>
      <c s="4" r="O219" t="n">
        <v>0</v>
      </c>
      <c s="4" r="R219" t="n">
        <v>0</v>
      </c>
    </row>
    <row spans="1:20" r="220">
      <c s="3" r="A220" t="s">
        <v>220</v>
      </c>
      <c s="4" r="L220" t="n">
        <v>0</v>
      </c>
      <c s="4" r="O220" t="n">
        <v>0</v>
      </c>
      <c s="4" r="R220" t="n">
        <v>0</v>
      </c>
      <c s="4" r="S220" t="n">
        <v>0</v>
      </c>
    </row>
    <row spans="1:20" r="221">
      <c s="3" r="A221" t="s">
        <v>221</v>
      </c>
      <c s="4" r="S221" t="n">
        <v>0</v>
      </c>
    </row>
    <row spans="1:20" r="222">
      <c s="3" r="A222" t="s">
        <v>222</v>
      </c>
      <c s="4" r="E222" t="n">
        <v>1417</v>
      </c>
      <c s="4" r="I222" t="n">
        <v>3456</v>
      </c>
      <c s="4" r="L222" t="n">
        <v>7343</v>
      </c>
      <c s="4" r="M222" t="n">
        <v>3425</v>
      </c>
      <c s="4" r="N222" t="n">
        <v>-11006</v>
      </c>
      <c s="4" r="O222" t="n">
        <v>-10769</v>
      </c>
      <c s="4" r="P222" t="n">
        <v>-9791</v>
      </c>
      <c s="4" r="Q222" t="n">
        <v>-9593</v>
      </c>
      <c s="4" r="R222" t="n">
        <v>5316</v>
      </c>
      <c s="4" r="S222" t="n">
        <v>1436</v>
      </c>
      <c s="4" r="T222" t="n">
        <v>-8653</v>
      </c>
    </row>
    <row spans="1:20" r="223">
      <c s="3" r="A223" t="s">
        <v>223</v>
      </c>
      <c s="4" r="E223" t="n">
        <v>0</v>
      </c>
      <c s="4" r="I223" t="n">
        <v>0</v>
      </c>
      <c s="4" r="L223" t="n">
        <v>0</v>
      </c>
      <c s="4" r="M223" t="n">
        <v>0</v>
      </c>
      <c s="4" r="N223" t="n">
        <v>0</v>
      </c>
      <c s="4" r="O223" t="n">
        <v>0</v>
      </c>
      <c s="4" r="P223" t="n">
        <v>0</v>
      </c>
      <c s="4" r="Q223" t="n">
        <v>0</v>
      </c>
      <c s="4" r="R223" t="n">
        <v>0</v>
      </c>
      <c s="4" r="S223" t="n">
        <v>0</v>
      </c>
      <c s="4" r="T223" t="n">
        <v>0</v>
      </c>
    </row>
    <row spans="1:20" r="224">
      <c s="3" r="A224" t="s">
        <v>224</v>
      </c>
      <c s="4" r="E224" t="n">
        <v>0</v>
      </c>
      <c s="4" r="I224" t="n">
        <v>0</v>
      </c>
      <c s="4" r="L224" t="n">
        <v>0</v>
      </c>
      <c s="4" r="M224" t="n">
        <v>0</v>
      </c>
      <c s="4" r="N224" t="n">
        <v>0</v>
      </c>
      <c s="4" r="O224" t="n">
        <v>0</v>
      </c>
      <c s="4" r="P224" t="n">
        <v>0</v>
      </c>
      <c s="4" r="Q224" t="n">
        <v>0</v>
      </c>
      <c s="4" r="R224" t="n">
        <v>0</v>
      </c>
      <c s="4" r="S224" t="n">
        <v>0</v>
      </c>
      <c s="4" r="T224" t="n">
        <v>0</v>
      </c>
    </row>
    <row spans="1:20" r="225">
      <c s="3" r="A225" t="s">
        <v>225</v>
      </c>
      <c s="4" r="E225" t="n">
        <v>19135</v>
      </c>
      <c s="4" r="I225" t="n">
        <v>0</v>
      </c>
      <c s="4" r="L225" t="n">
        <v>19108</v>
      </c>
      <c s="4" r="M225" t="n">
        <v>0</v>
      </c>
      <c s="4" r="O225" t="n">
        <v>52268</v>
      </c>
      <c s="4" r="P225" t="n">
        <v>0</v>
      </c>
      <c s="4" r="Q225" t="n">
        <v>0</v>
      </c>
      <c s="4" r="R225" t="n">
        <v>72835</v>
      </c>
      <c s="4" r="S225" t="n">
        <v>0</v>
      </c>
      <c s="4" r="T225" t="n">
        <v>0</v>
      </c>
    </row>
    <row spans="1:20" r="226">
      <c s="3" r="A226" t="s">
        <v>226</v>
      </c>
      <c s="4" r="E226" t="n">
        <v>-793</v>
      </c>
      <c s="4" r="I226" t="n">
        <v>0</v>
      </c>
      <c s="4" r="L226" t="n">
        <v>-2322</v>
      </c>
      <c s="4" r="M226" t="n">
        <v>0</v>
      </c>
      <c s="4" r="N226" t="n">
        <v>0</v>
      </c>
      <c s="4" r="O226" t="n">
        <v>-5584</v>
      </c>
      <c s="4" r="P226" t="n">
        <v>0</v>
      </c>
      <c s="4" r="Q226" t="n">
        <v>0</v>
      </c>
      <c s="4" r="R226" t="n">
        <v>-11774</v>
      </c>
      <c s="4" r="S226" t="n">
        <v>0</v>
      </c>
      <c s="4" r="T226" t="n">
        <v>0</v>
      </c>
    </row>
    <row spans="1:20" r="227">
      <c s="3" r="A227" t="s">
        <v>227</v>
      </c>
      <c s="4" r="O227" t="n">
        <v>0</v>
      </c>
      <c s="4" r="R227" t="n">
        <v>0</v>
      </c>
    </row>
    <row spans="1:20" r="228">
      <c s="3" r="A228" t="s">
        <v>228</v>
      </c>
      <c s="4" r="E228" t="n">
        <v>20148</v>
      </c>
      <c s="4" r="I228" t="n">
        <v>3456</v>
      </c>
      <c s="4" r="L228" t="n">
        <v>24540</v>
      </c>
      <c s="4" r="M228" t="n">
        <v>3425</v>
      </c>
      <c s="4" r="N228" t="n">
        <v>-11006</v>
      </c>
      <c s="4" r="O228" t="n">
        <v>36484</v>
      </c>
      <c s="4" r="P228" t="n">
        <v>-9791</v>
      </c>
      <c s="4" r="Q228" t="n">
        <v>-9593</v>
      </c>
      <c s="4" r="R228" t="n">
        <v>66377</v>
      </c>
      <c s="4" r="S228" t="n">
        <v>1436</v>
      </c>
      <c s="4" r="T228" t="n">
        <v>-8653</v>
      </c>
    </row>
    <row spans="1:20" r="229">
      <c s="3" r="A229" t="s">
        <v>229</v>
      </c>
      <c s="4" r="E229" t="n">
        <v>-37</v>
      </c>
      <c s="4" r="I229" t="n">
        <v>160</v>
      </c>
      <c s="4" r="L229" t="n">
        <v>-57</v>
      </c>
      <c s="4" r="M229" t="n">
        <v>-969</v>
      </c>
      <c s="4" r="N229" t="n">
        <v>16</v>
      </c>
      <c s="4" r="O229" t="n">
        <v>-399</v>
      </c>
      <c s="4" r="P229" t="n">
        <v>590</v>
      </c>
      <c s="4" r="Q229" t="n">
        <v>189</v>
      </c>
      <c s="4" r="R229" t="n">
        <v>-399</v>
      </c>
      <c s="4" r="S229" t="n">
        <v>822</v>
      </c>
      <c s="4" r="T229" t="n">
        <v>-200</v>
      </c>
    </row>
    <row spans="1:20" r="230">
      <c s="3" r="A230" t="s">
        <v>230</v>
      </c>
      <c s="4" r="E230" t="n">
        <v>1420</v>
      </c>
      <c s="4" r="I230" t="n">
        <v>5198</v>
      </c>
      <c s="4" r="L230" t="n">
        <v>7347</v>
      </c>
      <c s="4" r="M230" t="n">
        <v>3425</v>
      </c>
      <c s="4" r="N230" t="n">
        <v>-11006</v>
      </c>
      <c s="4" r="O230" t="n">
        <v>6652</v>
      </c>
      <c s="4" r="P230" t="n">
        <v>-9791</v>
      </c>
      <c s="4" r="Q230" t="n">
        <v>-9593</v>
      </c>
      <c s="4" r="R230" t="n">
        <v>6213</v>
      </c>
      <c s="4" r="S230" t="n">
        <v>1436</v>
      </c>
      <c s="4" r="T230" t="n">
        <v>-8653</v>
      </c>
    </row>
    <row spans="1:20" r="231">
      <c s="3" r="A231" t="s">
        <v>231</v>
      </c>
      <c s="4" r="B231" t="n">
        <v>-565</v>
      </c>
      <c s="4" r="C231" t="n">
        <v>130</v>
      </c>
      <c s="4" r="D231" t="n">
        <v>-5797</v>
      </c>
      <c s="4" r="E231" t="n">
        <v>-7217</v>
      </c>
      <c s="4" r="F231" t="n">
        <v>-18444</v>
      </c>
      <c s="4" r="G231" t="n">
        <v>-5228</v>
      </c>
      <c s="4" r="H231" t="n">
        <v>-3455</v>
      </c>
      <c s="4" r="I231" t="n">
        <v>-8653</v>
      </c>
      <c s="4" r="J231" t="n">
        <v>-11006</v>
      </c>
      <c s="4" r="L231" t="n">
        <v>-7217</v>
      </c>
      <c s="4" r="M231" t="n">
        <v>-8653</v>
      </c>
      <c s="4" r="N231" t="n">
        <v>0</v>
      </c>
      <c s="4" r="O231" t="n">
        <v>-7217</v>
      </c>
      <c s="4" r="P231" t="n">
        <v>-8653</v>
      </c>
      <c s="4" r="Q231" t="n">
        <v>0</v>
      </c>
      <c s="4" r="R231" t="n">
        <v>-7217</v>
      </c>
      <c s="4" r="S231" t="n">
        <v>-8653</v>
      </c>
      <c s="4" r="T231" t="n">
        <v>0</v>
      </c>
    </row>
    <row spans="1:20" r="232">
      <c s="3" r="A232" t="s">
        <v>232</v>
      </c>
      <c s="5" r="B232" t="n">
        <v>-1004</v>
      </c>
      <c s="5" r="C232" t="n">
        <v>-565</v>
      </c>
      <c s="5" r="D232" t="n">
        <v>130</v>
      </c>
      <c s="4" r="E232" t="n">
        <v>-5797</v>
      </c>
      <c s="5" r="F232" t="n">
        <v>-7217</v>
      </c>
      <c s="5" r="G232" t="n">
        <v>-18444</v>
      </c>
      <c s="5" r="H232" t="n">
        <v>-5228</v>
      </c>
      <c s="4" r="I232" t="n">
        <v>-3455</v>
      </c>
      <c s="5" r="J232" t="n">
        <v>-9593</v>
      </c>
      <c s="5" r="K232" t="n">
        <v>-11006</v>
      </c>
      <c s="4" r="L232" t="n">
        <v>130</v>
      </c>
      <c s="4" r="M232" t="n">
        <v>-5228</v>
      </c>
      <c s="4" r="N232" t="n">
        <v>-11006</v>
      </c>
      <c s="4" r="O232" t="n">
        <v>-565</v>
      </c>
      <c s="4" r="P232" t="n">
        <v>-18444</v>
      </c>
      <c s="4" r="Q232" t="n">
        <v>-9593</v>
      </c>
      <c s="4" r="R232" t="n">
        <v>-1004</v>
      </c>
      <c s="4" r="S232" t="n">
        <v>-7217</v>
      </c>
      <c s="4" r="T232" t="n">
        <v>-8653</v>
      </c>
    </row>
    <row spans="1:20" r="233">
      <c s="6" r="A233" t="s">
        <v>233</v>
      </c>
    </row>
    <row spans="1:20" r="234">
      <c s="3" r="A234" t="s">
        <v>234</v>
      </c>
      <c s="4" r="R234" t="n">
        <v>0</v>
      </c>
      <c s="4" r="S234" t="n">
        <v>0</v>
      </c>
      <c s="4" r="T234" t="n">
        <v>0</v>
      </c>
    </row>
    <row spans="1:20" r="235">
      <c s="3" r="A235" t="s">
        <v>235</v>
      </c>
      <c s="4" r="R235" t="n">
        <v>0</v>
      </c>
      <c s="4" r="S235" t="n">
        <v>0</v>
      </c>
      <c s="4" r="T235" t="n">
        <v>0</v>
      </c>
    </row>
    <row spans="1:20" r="236">
      <c s="6" r="A236" t="s">
        <v>236</v>
      </c>
    </row>
    <row spans="1:20" r="237">
      <c s="3" r="A237" t="s">
        <v>237</v>
      </c>
      <c s="4" r="E237" t="n">
        <v>0</v>
      </c>
      <c s="4" r="I237" t="n">
        <v>0</v>
      </c>
      <c s="4" r="L237" t="n">
        <v>0</v>
      </c>
      <c s="4" r="M237" t="n">
        <v>0</v>
      </c>
      <c s="4" r="N237" t="n">
        <v>0</v>
      </c>
      <c s="4" r="O237" t="n">
        <v>0</v>
      </c>
      <c s="4" r="P237" t="n">
        <v>0</v>
      </c>
      <c s="4" r="Q237" t="n">
        <v>0</v>
      </c>
      <c s="4" r="R237" t="n">
        <v>0</v>
      </c>
      <c s="4" r="S237" t="n">
        <v>0</v>
      </c>
      <c s="4" r="T237" t="n">
        <v>0</v>
      </c>
    </row>
    <row spans="1:20" r="238">
      <c s="3" r="A238" t="s">
        <v>238</v>
      </c>
      <c s="4" r="I238" t="n">
        <v>0</v>
      </c>
      <c s="4" r="M238" t="n">
        <v>0</v>
      </c>
      <c s="4" r="N238" t="n">
        <v>0</v>
      </c>
      <c s="4" r="P238" t="n">
        <v>0</v>
      </c>
      <c s="4" r="Q238" t="n">
        <v>0</v>
      </c>
      <c s="4" r="S238" t="n">
        <v>0</v>
      </c>
      <c s="4" r="T238" t="n">
        <v>0</v>
      </c>
    </row>
    <row spans="1:20" r="239">
      <c s="3" r="A239" t="s">
        <v>239</v>
      </c>
      <c s="4" r="E239" t="n">
        <v>0</v>
      </c>
      <c s="4" r="I239" t="n">
        <v>0</v>
      </c>
      <c s="4" r="L239" t="n">
        <v>0</v>
      </c>
      <c s="4" r="M239" t="n">
        <v>0</v>
      </c>
      <c s="4" r="N239" t="n">
        <v>0</v>
      </c>
      <c s="4" r="O239" t="n">
        <v>0</v>
      </c>
      <c s="4" r="P239" t="n">
        <v>0</v>
      </c>
      <c s="4" r="Q239" t="n">
        <v>0</v>
      </c>
      <c s="4" r="R239" t="n">
        <v>0</v>
      </c>
      <c s="4" r="S239" t="n">
        <v>0</v>
      </c>
      <c s="4" r="T239" t="n">
        <v>0</v>
      </c>
    </row>
    <row spans="1:20" r="240">
      <c s="3" r="A240" t="s">
        <v>240</v>
      </c>
      <c s="4" r="E240" t="n">
        <v>0</v>
      </c>
      <c s="4" r="I240" t="n">
        <v>0</v>
      </c>
      <c s="5" r="M240" t="n">
        <v>0</v>
      </c>
      <c s="4" r="N240" t="n">
        <v>0</v>
      </c>
      <c s="4" r="P240" t="n">
        <v>0</v>
      </c>
      <c s="4" r="Q240" t="n">
        <v>0</v>
      </c>
      <c s="4" r="S240" t="n">
        <v>0</v>
      </c>
      <c s="4" r="T240" t="n">
        <v>0</v>
      </c>
    </row>
    <row spans="1:20" r="241">
      <c s="3" r="A241" t="s">
        <v>1340</v>
      </c>
      <c s="4" r="I241" t="n">
        <v>0</v>
      </c>
    </row>
    <row spans="1:20" r="242">
      <c s="3" r="A242" t="s">
        <v>241</v>
      </c>
      <c s="4" r="E242" t="n">
        <v>0</v>
      </c>
      <c s="5" r="I242" t="n">
        <v>0</v>
      </c>
      <c s="4" r="L242" t="n">
        <v>0</v>
      </c>
      <c s="5" r="N242" t="n">
        <v>0</v>
      </c>
      <c s="5" r="P242" t="n">
        <v>0</v>
      </c>
      <c s="5" r="Q242" t="n">
        <v>0</v>
      </c>
      <c s="4" r="R242" t="n">
        <v>0</v>
      </c>
      <c s="4" r="S242" t="n">
        <v>0</v>
      </c>
    </row>
    <row spans="1:20" r="243">
      <c s="3" r="A243" t="s">
        <v>698</v>
      </c>
      <c s="4" r="L243" t="n">
        <v>0</v>
      </c>
    </row>
    <row spans="1:20" r="244">
      <c s="3" r="A244" t="s">
        <v>242</v>
      </c>
      <c s="4" r="O244" t="n">
        <v>-6665</v>
      </c>
      <c s="4" r="S244" t="n">
        <v>0</v>
      </c>
    </row>
    <row spans="1:20" r="245">
      <c s="3" r="A245" t="s">
        <v>243</v>
      </c>
      <c s="5" r="L245" t="n">
        <v>0</v>
      </c>
      <c s="4" r="S245" t="n">
        <v>0</v>
      </c>
    </row>
    <row spans="1:20" r="246">
      <c s="3" r="A246" t="s">
        <v>244</v>
      </c>
      <c s="4" r="O246" t="n">
        <v>0</v>
      </c>
      <c s="4" r="R246" t="n">
        <v>0</v>
      </c>
      <c s="5" r="S246" t="n">
        <v>0</v>
      </c>
      <c s="5" r="T246" t="n">
        <v>0</v>
      </c>
    </row>
    <row spans="1:20" r="247">
      <c s="3" r="A247" t="s">
        <v>245</v>
      </c>
      <c s="4" r="O247" t="n">
        <v>0</v>
      </c>
      <c s="4" r="R247" t="n">
        <v>0</v>
      </c>
    </row>
    <row spans="1:20" r="248">
      <c s="3" r="A248" t="s">
        <v>699</v>
      </c>
      <c s="5" r="E248" t="n">
        <v>0</v>
      </c>
      <c s="4" r="O248" t="n">
        <v>-38269</v>
      </c>
      <c s="4" r="R248" t="n">
        <v>-43780</v>
      </c>
    </row>
    <row spans="1:20" r="249">
      <c s="3" r="A249" t="s">
        <v>700</v>
      </c>
      <c s="4" r="O249" t="n">
        <v>0</v>
      </c>
    </row>
    <row spans="1:20" r="250">
      <c s="3" r="A250" t="s">
        <v>701</v>
      </c>
      <c s="4" r="O250" t="n">
        <v>0</v>
      </c>
    </row>
    <row spans="1:20" r="251">
      <c s="3" r="A251" t="s">
        <v>702</v>
      </c>
      <c s="4" r="O251" t="n">
        <v>0</v>
      </c>
    </row>
    <row spans="1:20" r="252">
      <c s="3" r="A252" t="s">
        <v>246</v>
      </c>
      <c s="4" r="O252" t="n">
        <v>0</v>
      </c>
      <c s="5" r="R252" t="n">
        <v>0</v>
      </c>
    </row>
    <row spans="1:20" r="253">
      <c s="3" r="A253" t="s">
        <v>703</v>
      </c>
      <c s="5" r="O253" t="n">
        <v>0</v>
      </c>
    </row>
  </sheetData>
  <mergeCells count="5">
    <mergeCell ref="A1:A2"/>
    <mergeCell ref="B1:K1"/>
    <mergeCell ref="L1:N1"/>
    <mergeCell ref="O1:Q1"/>
    <mergeCell ref="R1:T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U2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spans="1:21" r="1">
      <c s="1" r="A1" t="s">
        <v>1341</v>
      </c>
      <c s="2" r="B1" t="s">
        <v>117</v>
      </c>
      <c s="2" r="M1" t="s">
        <v>118</v>
      </c>
      <c s="2" r="P1" t="s">
        <v>119</v>
      </c>
      <c s="2" r="S1" t="s">
        <v>1</v>
      </c>
    </row>
    <row spans="1:21" r="2">
      <c s="2" r="B2" t="s">
        <v>2</v>
      </c>
      <c s="2" r="C2" t="s">
        <v>32</v>
      </c>
      <c s="2" r="D2" t="s">
        <v>4</v>
      </c>
      <c s="2" r="E2" t="s">
        <v>33</v>
      </c>
      <c s="2" r="F2" t="s">
        <v>34</v>
      </c>
      <c s="2" r="G2" t="s">
        <v>35</v>
      </c>
      <c s="2" r="H2" t="s">
        <v>36</v>
      </c>
      <c s="2" r="I2" t="s">
        <v>37</v>
      </c>
      <c s="2" r="J2" t="s">
        <v>38</v>
      </c>
      <c s="2" r="K2" t="s">
        <v>39</v>
      </c>
      <c s="2" r="L2" t="s">
        <v>40</v>
      </c>
      <c s="2" r="M2" t="s">
        <v>4</v>
      </c>
      <c s="2" r="N2" t="s">
        <v>36</v>
      </c>
      <c s="2" r="O2" t="s">
        <v>40</v>
      </c>
      <c s="2" r="P2" t="s">
        <v>32</v>
      </c>
      <c s="2" r="Q2" t="s">
        <v>35</v>
      </c>
      <c s="2" r="R2" t="s">
        <v>39</v>
      </c>
      <c s="2" r="S2" t="s">
        <v>2</v>
      </c>
      <c s="2" r="T2" t="s">
        <v>34</v>
      </c>
      <c s="2" r="U2" t="s">
        <v>38</v>
      </c>
    </row>
    <row spans="1:21" r="3">
      <c s="6" r="A3" t="s">
        <v>256</v>
      </c>
    </row>
    <row spans="1:21" r="4">
      <c s="3" r="A4" t="s">
        <v>705</v>
      </c>
      <c s="5" r="B4" t="n">
        <v>938635</v>
      </c>
      <c s="5" r="C4" t="n">
        <v>929960</v>
      </c>
      <c s="5" r="D4" t="n">
        <v>918698</v>
      </c>
      <c s="5" r="E4" t="n">
        <v>895883</v>
      </c>
      <c s="5" r="F4" t="n">
        <v>924070</v>
      </c>
      <c s="5" r="G4" t="n">
        <v>940257</v>
      </c>
      <c s="5" r="H4" t="n">
        <v>901409</v>
      </c>
      <c s="5" r="I4" t="n">
        <v>827791</v>
      </c>
      <c s="5" r="J4" t="n">
        <v>783381</v>
      </c>
      <c s="5" r="K4" t="n">
        <v>755905</v>
      </c>
      <c s="5" r="M4" t="n">
        <v>895883</v>
      </c>
      <c s="5" r="N4" t="n">
        <v>827791</v>
      </c>
      <c s="5" r="O4" t="n">
        <v>664248</v>
      </c>
      <c s="5" r="P4" t="n">
        <v>895883</v>
      </c>
      <c s="5" r="Q4" t="n">
        <v>827791</v>
      </c>
      <c s="5" r="R4" t="n">
        <v>664248</v>
      </c>
      <c s="5" r="S4" t="n">
        <v>895883</v>
      </c>
      <c s="5" r="T4" t="n">
        <v>827791</v>
      </c>
      <c s="5" r="U4" t="n">
        <v>664248</v>
      </c>
    </row>
    <row spans="1:21" r="5">
      <c s="3" r="A5" t="s">
        <v>270</v>
      </c>
      <c s="4" r="P5" t="n">
        <v>558</v>
      </c>
      <c s="4" r="S5" t="n">
        <v>557</v>
      </c>
      <c s="4" r="T5" t="n">
        <v>557</v>
      </c>
      <c s="4" r="U5" t="n">
        <v>459</v>
      </c>
    </row>
    <row spans="1:21" r="6">
      <c s="3" r="A6" t="s">
        <v>195</v>
      </c>
      <c s="4" r="E6" t="n">
        <v>1207</v>
      </c>
      <c s="4" r="I6" t="n">
        <v>799</v>
      </c>
      <c s="4" r="M6" t="n">
        <v>8197</v>
      </c>
      <c s="4" r="N6" t="n">
        <v>2915</v>
      </c>
      <c s="4" r="O6" t="n">
        <v>3238</v>
      </c>
      <c s="4" r="P6" t="n">
        <v>9487</v>
      </c>
      <c s="4" r="Q6" t="n">
        <v>5047</v>
      </c>
      <c s="4" r="R6" t="n">
        <v>5191</v>
      </c>
      <c s="5" r="S6" t="n">
        <v>6845</v>
      </c>
      <c s="4" r="T6" t="n">
        <v>7128</v>
      </c>
      <c s="4" r="U6" t="n">
        <v>6660</v>
      </c>
    </row>
    <row spans="1:21" r="7">
      <c s="3" r="A7" t="s">
        <v>257</v>
      </c>
      <c s="4" r="N7" t="n">
        <v>6</v>
      </c>
      <c s="4" r="O7" t="n">
        <v>634</v>
      </c>
      <c s="4" r="Q7" t="n">
        <v>45</v>
      </c>
      <c s="4" r="R7" t="n">
        <v>647</v>
      </c>
      <c s="5" r="T7" t="n">
        <v>45</v>
      </c>
      <c s="5" r="U7" t="n">
        <v>649</v>
      </c>
    </row>
    <row spans="1:21" r="8">
      <c s="3" r="A8" t="s">
        <v>258</v>
      </c>
      <c s="4" r="S8" t="n">
        <v>100</v>
      </c>
      <c s="4" r="T8" t="n">
        <v>18000</v>
      </c>
      <c s="4" r="U8" t="n">
        <v>204298</v>
      </c>
    </row>
    <row spans="1:21" r="9">
      <c s="3" r="A9" t="s">
        <v>238</v>
      </c>
      <c s="4" r="I9" t="n">
        <v>38705</v>
      </c>
      <c s="4" r="N9" t="n">
        <v>38705</v>
      </c>
      <c s="4" r="O9" t="n">
        <v>11630</v>
      </c>
      <c s="4" r="Q9" t="n">
        <v>38705</v>
      </c>
      <c s="4" r="R9" t="n">
        <v>17999</v>
      </c>
      <c s="5" r="T9" t="n">
        <v>38705</v>
      </c>
      <c s="5" r="U9" t="n">
        <v>17998</v>
      </c>
    </row>
    <row spans="1:21" r="10">
      <c s="3" r="A10" t="s">
        <v>242</v>
      </c>
      <c s="4" r="I10" t="n">
        <v>10404</v>
      </c>
      <c s="4" r="M10" t="n">
        <v>-634</v>
      </c>
      <c s="4" r="N10" t="n">
        <v>10404</v>
      </c>
      <c s="4" r="P10" t="n">
        <v>-13274</v>
      </c>
      <c s="4" r="Q10" t="n">
        <v>10404</v>
      </c>
      <c s="5" r="S10" t="n">
        <v>0</v>
      </c>
      <c s="4" r="T10" t="n">
        <v>10404</v>
      </c>
      <c s="4" r="U10" t="n">
        <v>0</v>
      </c>
    </row>
    <row spans="1:21" r="11">
      <c s="3" r="A11" t="s">
        <v>220</v>
      </c>
      <c s="4" r="I11" t="n">
        <v>-2338</v>
      </c>
      <c s="4" r="N11" t="n">
        <v>-2338</v>
      </c>
      <c s="4" r="Q11" t="n">
        <v>-2338</v>
      </c>
      <c s="4" r="S11" t="n">
        <v>-13275</v>
      </c>
      <c s="4" r="T11" t="n">
        <v>-1415</v>
      </c>
    </row>
    <row spans="1:21" r="12">
      <c s="3" r="A12" t="s">
        <v>260</v>
      </c>
      <c s="4" r="O12" t="n">
        <v>2</v>
      </c>
      <c s="4" r="P12" t="n">
        <v>5</v>
      </c>
      <c s="4" r="Q12" t="n">
        <v>4</v>
      </c>
      <c s="4" r="R12" t="n">
        <v>2</v>
      </c>
      <c s="4" r="S12" t="n">
        <v>3</v>
      </c>
      <c s="4" r="T12" t="n">
        <v>4</v>
      </c>
      <c s="4" r="U12" t="n">
        <v>1</v>
      </c>
    </row>
    <row spans="1:21" r="13">
      <c s="3" r="A13" t="s">
        <v>262</v>
      </c>
      <c s="4" r="I13" t="n">
        <v>346</v>
      </c>
      <c s="4" r="N13" t="n">
        <v>342</v>
      </c>
      <c s="4" r="O13" t="n">
        <v>1521</v>
      </c>
      <c s="4" r="Q13" t="n">
        <v>321</v>
      </c>
      <c s="4" r="R13" t="n">
        <v>1580</v>
      </c>
      <c s="4" r="T13" t="n">
        <v>293</v>
      </c>
      <c s="4" r="U13" t="n">
        <v>1602</v>
      </c>
    </row>
    <row spans="1:21" r="14">
      <c s="3" r="A14" t="s">
        <v>291</v>
      </c>
      <c s="4" r="E14" t="n">
        <v>-390</v>
      </c>
      <c s="4" r="M14" t="n">
        <v>-420</v>
      </c>
      <c s="4" r="P14" t="n">
        <v>-569</v>
      </c>
      <c s="4" r="S14" t="n">
        <v>-609</v>
      </c>
    </row>
    <row spans="1:21" r="15">
      <c s="3" r="A15" t="s">
        <v>214</v>
      </c>
      <c s="4" r="I15" t="n">
        <v>-3431</v>
      </c>
      <c s="4" r="M15" t="n">
        <v>-629</v>
      </c>
      <c s="4" r="N15" t="n">
        <v>-3596</v>
      </c>
      <c s="4" r="O15" t="n">
        <v>-1071</v>
      </c>
      <c s="4" r="P15" t="n">
        <v>-1991</v>
      </c>
      <c s="4" r="Q15" t="n">
        <v>-3596</v>
      </c>
      <c s="4" r="R15" t="n">
        <v>-1153</v>
      </c>
      <c s="4" r="S15" t="n">
        <v>-1982</v>
      </c>
      <c s="4" r="T15" t="n">
        <v>-3640</v>
      </c>
      <c s="4" r="U15" t="n">
        <v>-1184</v>
      </c>
    </row>
    <row spans="1:21" r="16">
      <c s="3" r="A16" t="s">
        <v>283</v>
      </c>
      <c s="4" r="E16" t="n">
        <v>-101</v>
      </c>
      <c s="4" r="M16" t="n">
        <v>-78</v>
      </c>
      <c s="4" r="P16" t="n">
        <v>-213</v>
      </c>
      <c s="4" r="Q16" t="n">
        <v>500</v>
      </c>
      <c s="4" r="S16" t="n">
        <v>-250</v>
      </c>
      <c s="4" r="T16" t="n">
        <v>-89</v>
      </c>
    </row>
    <row spans="1:21" r="17">
      <c s="3" r="A17" t="s">
        <v>263</v>
      </c>
      <c s="4" r="E17" t="n">
        <v>-6</v>
      </c>
      <c s="4" r="I17" t="n">
        <v>-28</v>
      </c>
      <c s="4" r="M17" t="n">
        <v>401</v>
      </c>
      <c s="4" r="N17" t="n">
        <v>-172</v>
      </c>
      <c s="4" r="O17" t="n">
        <v>-480</v>
      </c>
      <c s="4" r="P17" t="n">
        <v>351</v>
      </c>
      <c s="4" r="Q17" t="n">
        <v>-1120</v>
      </c>
      <c s="4" r="R17" t="n">
        <v>-550</v>
      </c>
      <c s="4" r="T17" t="n">
        <v>-1119</v>
      </c>
      <c s="4" r="U17" t="n">
        <v>-478</v>
      </c>
    </row>
    <row spans="1:21" r="18">
      <c s="3" r="A18" t="s">
        <v>286</v>
      </c>
      <c s="4" r="T18" t="n">
        <v>992</v>
      </c>
    </row>
    <row spans="1:21" r="19">
      <c s="3" r="A19" t="s">
        <v>298</v>
      </c>
      <c s="4" r="P19" t="n">
        <v>25106</v>
      </c>
      <c s="4" r="S19" t="n">
        <v>25106</v>
      </c>
    </row>
    <row spans="1:21" r="20">
      <c s="3" r="A20" t="s">
        <v>264</v>
      </c>
      <c s="4" r="E20" t="n">
        <v>3375</v>
      </c>
      <c s="4" r="I20" t="n">
        <v>2088</v>
      </c>
      <c s="4" r="M20" t="n">
        <v>1993</v>
      </c>
      <c s="4" r="N20" t="n">
        <v>8899</v>
      </c>
      <c s="4" r="O20" t="n">
        <v>-608</v>
      </c>
      <c s="4" r="P20" t="n">
        <v>6015</v>
      </c>
      <c s="4" r="Q20" t="n">
        <v>-2044</v>
      </c>
      <c s="4" r="R20" t="n">
        <v>-7203</v>
      </c>
      <c s="4" r="S20" t="n">
        <v>-3747</v>
      </c>
      <c s="4" r="T20" t="n">
        <v>-6302</v>
      </c>
      <c s="4" r="U20" t="n">
        <v>991</v>
      </c>
    </row>
    <row spans="1:21" r="21">
      <c s="3" r="A21" t="s">
        <v>168</v>
      </c>
      <c s="4" r="M21" t="n">
        <v>375</v>
      </c>
      <c s="4" r="P21" t="n">
        <v>375</v>
      </c>
      <c s="4" r="S21" t="n">
        <v>375</v>
      </c>
      <c s="4" r="T21" t="n">
        <v>221</v>
      </c>
    </row>
    <row spans="1:21" r="22">
      <c s="3" r="A22" t="s">
        <v>299</v>
      </c>
      <c s="4" r="P22" t="n">
        <v>-11900</v>
      </c>
      <c s="4" r="S22" t="n">
        <v>-11903</v>
      </c>
    </row>
    <row spans="1:21" r="23">
      <c s="3" r="A23" t="s">
        <v>265</v>
      </c>
      <c s="4" r="B23" t="n">
        <v>-93501</v>
      </c>
      <c s="4" r="C23" t="n">
        <v>3930</v>
      </c>
      <c s="4" r="D23" t="n">
        <v>6142</v>
      </c>
      <c s="4" r="E23" t="n">
        <v>18730</v>
      </c>
      <c s="4" r="F23" t="n">
        <v>-28043</v>
      </c>
      <c s="4" r="G23" t="n">
        <v>-6950</v>
      </c>
      <c s="4" r="H23" t="n">
        <v>30228</v>
      </c>
      <c s="4" r="I23" t="n">
        <v>27073</v>
      </c>
      <c s="4" r="J23" t="n">
        <v>34225</v>
      </c>
      <c s="4" r="K23" t="n">
        <v>25829</v>
      </c>
      <c s="5" r="L23" t="n">
        <v>37439</v>
      </c>
      <c s="4" r="M23" t="n">
        <v>24872</v>
      </c>
      <c s="4" r="N23" t="n">
        <v>57301</v>
      </c>
      <c s="4" r="O23" t="n">
        <v>76791</v>
      </c>
      <c s="4" r="P23" t="n">
        <v>28802</v>
      </c>
      <c s="4" r="Q23" t="n">
        <v>50351</v>
      </c>
      <c s="4" r="R23" t="n">
        <v>102620</v>
      </c>
      <c s="4" r="S23" t="n">
        <v>-64699</v>
      </c>
      <c s="4" r="T23" t="n">
        <v>22308</v>
      </c>
      <c s="4" r="U23" t="n">
        <v>136845</v>
      </c>
    </row>
    <row spans="1:21" r="24">
      <c s="3" r="A24" t="s">
        <v>706</v>
      </c>
      <c s="4" r="B24" t="n">
        <v>832304</v>
      </c>
      <c s="4" r="C24" t="n">
        <v>938635</v>
      </c>
      <c s="4" r="D24" t="n">
        <v>929960</v>
      </c>
      <c s="4" r="E24" t="n">
        <v>918698</v>
      </c>
      <c s="4" r="F24" t="n">
        <v>895883</v>
      </c>
      <c s="4" r="G24" t="n">
        <v>924070</v>
      </c>
      <c s="4" r="H24" t="n">
        <v>940257</v>
      </c>
      <c s="4" r="I24" t="n">
        <v>901409</v>
      </c>
      <c s="4" r="J24" t="n">
        <v>827791</v>
      </c>
      <c s="4" r="K24" t="n">
        <v>783381</v>
      </c>
      <c s="4" r="L24" t="n">
        <v>755905</v>
      </c>
      <c s="4" r="M24" t="n">
        <v>929960</v>
      </c>
      <c s="4" r="N24" t="n">
        <v>940257</v>
      </c>
      <c s="4" r="O24" t="n">
        <v>755905</v>
      </c>
      <c s="4" r="P24" t="n">
        <v>938635</v>
      </c>
      <c s="4" r="Q24" t="n">
        <v>924070</v>
      </c>
      <c s="4" r="R24" t="n">
        <v>783381</v>
      </c>
      <c s="4" r="S24" t="n">
        <v>832304</v>
      </c>
      <c s="4" r="T24" t="n">
        <v>895883</v>
      </c>
      <c s="4" r="U24" t="n">
        <v>827791</v>
      </c>
    </row>
    <row spans="1:21" r="25">
      <c s="3" r="A25" t="s">
        <v>249</v>
      </c>
    </row>
    <row spans="1:21" r="26">
      <c s="6" r="A26" t="s">
        <v>256</v>
      </c>
    </row>
    <row spans="1:21" r="27">
      <c s="3" r="A27" t="s">
        <v>705</v>
      </c>
      <c s="5" r="B27" t="n">
        <v>549</v>
      </c>
      <c s="5" r="C27" t="n">
        <v>543</v>
      </c>
      <c s="5" r="D27" t="n">
        <v>543</v>
      </c>
      <c s="5" r="E27" t="n">
        <v>543</v>
      </c>
      <c s="5" r="F27" t="n">
        <v>542</v>
      </c>
      <c s="5" r="G27" t="n">
        <v>538</v>
      </c>
      <c s="5" r="H27" t="n">
        <v>538</v>
      </c>
      <c s="5" r="I27" t="n">
        <v>512</v>
      </c>
      <c s="5" r="J27" t="n">
        <v>512</v>
      </c>
      <c s="5" r="K27" t="n">
        <v>510</v>
      </c>
      <c s="5" r="M27" t="n">
        <v>543</v>
      </c>
      <c s="5" r="N27" t="n">
        <v>512</v>
      </c>
      <c s="5" r="O27" t="n">
        <v>501</v>
      </c>
      <c s="5" r="P27" t="n">
        <v>543</v>
      </c>
      <c s="5" r="Q27" t="n">
        <v>512</v>
      </c>
      <c s="5" r="R27" t="n">
        <v>501</v>
      </c>
      <c s="5" r="S27" t="n">
        <v>543</v>
      </c>
      <c s="5" r="T27" t="n">
        <v>512</v>
      </c>
      <c s="5" r="U27" t="n">
        <v>501</v>
      </c>
    </row>
    <row spans="1:21" r="28">
      <c s="3" r="A28" t="s">
        <v>707</v>
      </c>
      <c s="4" r="B28" t="n">
        <v>54582000</v>
      </c>
      <c s="4" r="C28" t="n">
        <v>54382000</v>
      </c>
      <c s="4" r="D28" t="n">
        <v>54360000</v>
      </c>
      <c s="4" r="E28" t="n">
        <v>54240000</v>
      </c>
      <c s="4" r="F28" t="n">
        <v>54201000</v>
      </c>
      <c s="4" r="G28" t="n">
        <v>54178000</v>
      </c>
      <c s="4" r="H28" t="n">
        <v>54167000</v>
      </c>
      <c s="4" r="I28" t="n">
        <v>51226000</v>
      </c>
      <c s="4" r="J28" t="n">
        <v>51194000</v>
      </c>
      <c s="4" r="K28" t="n">
        <v>50972000</v>
      </c>
      <c s="4" r="M28" t="n">
        <v>54240000</v>
      </c>
      <c s="4" r="N28" t="n">
        <v>51226000</v>
      </c>
      <c s="4" r="O28" t="n">
        <v>50199000</v>
      </c>
      <c s="4" r="P28" t="n">
        <v>54240000</v>
      </c>
      <c s="4" r="Q28" t="n">
        <v>51226000</v>
      </c>
      <c s="4" r="R28" t="n">
        <v>50199000</v>
      </c>
      <c s="4" r="S28" t="n">
        <v>54240000</v>
      </c>
      <c s="4" r="T28" t="n">
        <v>51226000</v>
      </c>
      <c s="4" r="U28" t="n">
        <v>50199000</v>
      </c>
    </row>
    <row spans="1:21" r="29">
      <c s="3" r="A29" t="s">
        <v>270</v>
      </c>
      <c s="5" r="P29" t="n">
        <v>1</v>
      </c>
      <c s="5" r="T29" t="n">
        <v>1</v>
      </c>
    </row>
    <row spans="1:21" r="30">
      <c s="3" r="A30" t="s">
        <v>271</v>
      </c>
      <c s="4" r="P30" t="n">
        <v>45000</v>
      </c>
      <c s="4" r="S30" t="n">
        <v>45000</v>
      </c>
      <c s="4" r="T30" t="n">
        <v>30000</v>
      </c>
      <c s="4" r="U30" t="n">
        <v>19000</v>
      </c>
    </row>
    <row spans="1:21" r="31">
      <c s="3" r="A31" t="s">
        <v>257</v>
      </c>
      <c s="5" r="O31" t="n">
        <v>2</v>
      </c>
      <c s="5" r="R31" t="n">
        <v>2</v>
      </c>
      <c s="5" r="U31" t="n">
        <v>2</v>
      </c>
    </row>
    <row spans="1:21" r="32">
      <c s="3" r="A32" t="s">
        <v>258</v>
      </c>
      <c s="4" r="N32" t="n">
        <v>3000</v>
      </c>
      <c s="4" r="O32" t="n">
        <v>196000</v>
      </c>
      <c s="4" r="Q32" t="n">
        <v>18000</v>
      </c>
      <c s="4" r="R32" t="n">
        <v>201000</v>
      </c>
      <c s="4" r="T32" t="n">
        <v>18000</v>
      </c>
      <c s="4" r="U32" t="n">
        <v>201000</v>
      </c>
    </row>
    <row spans="1:21" r="33">
      <c s="3" r="A33" t="s">
        <v>238</v>
      </c>
      <c s="5" r="I33" t="n">
        <v>20</v>
      </c>
      <c s="5" r="N33" t="n">
        <v>20</v>
      </c>
      <c s="5" r="O33" t="n">
        <v>5</v>
      </c>
      <c s="5" r="Q33" t="n">
        <v>20</v>
      </c>
      <c s="5" r="R33" t="n">
        <v>7</v>
      </c>
      <c s="5" r="T33" t="n">
        <v>20</v>
      </c>
      <c s="5" r="U33" t="n">
        <v>6</v>
      </c>
    </row>
    <row spans="1:21" r="34">
      <c s="3" r="A34" t="s">
        <v>259</v>
      </c>
      <c s="4" r="I34" t="n">
        <v>1965000</v>
      </c>
      <c s="4" r="N34" t="n">
        <v>1965000</v>
      </c>
      <c s="4" r="O34" t="n">
        <v>427000</v>
      </c>
      <c s="4" r="Q34" t="n">
        <v>1965000</v>
      </c>
      <c s="4" r="R34" t="n">
        <v>635000</v>
      </c>
      <c s="4" r="T34" t="n">
        <v>1965000</v>
      </c>
      <c s="4" r="U34" t="n">
        <v>635000</v>
      </c>
    </row>
    <row spans="1:21" r="35">
      <c s="3" r="A35" t="s">
        <v>242</v>
      </c>
      <c s="5" r="I35" t="n">
        <v>6</v>
      </c>
      <c s="5" r="N35" t="n">
        <v>6</v>
      </c>
      <c s="5" r="Q35" t="n">
        <v>6</v>
      </c>
      <c s="5" r="T35" t="n">
        <v>6</v>
      </c>
    </row>
    <row spans="1:21" r="36">
      <c s="3" r="A36" t="s">
        <v>276</v>
      </c>
      <c s="4" r="I36" t="n">
        <v>592000</v>
      </c>
      <c s="4" r="N36" t="n">
        <v>592000</v>
      </c>
      <c s="4" r="Q36" t="n">
        <v>592000</v>
      </c>
      <c s="4" r="T36" t="n">
        <v>592000</v>
      </c>
    </row>
    <row spans="1:21" r="37">
      <c s="3" r="A37" t="s">
        <v>260</v>
      </c>
      <c s="5" r="N37" t="n">
        <v>392</v>
      </c>
      <c s="5" r="O37" t="n">
        <v>2</v>
      </c>
      <c s="5" r="P37" t="n">
        <v>5</v>
      </c>
      <c s="5" r="Q37" t="n">
        <v>4</v>
      </c>
      <c s="5" r="R37" t="n">
        <v>2</v>
      </c>
      <c s="5" r="S37" t="n">
        <v>3</v>
      </c>
      <c s="5" r="T37" t="n">
        <v>4</v>
      </c>
      <c s="5" r="U37" t="n">
        <v>1</v>
      </c>
    </row>
    <row spans="1:21" r="38">
      <c s="3" r="A38" t="s">
        <v>261</v>
      </c>
      <c s="4" r="E38" t="n">
        <v>120000</v>
      </c>
      <c s="4" r="I38" t="n">
        <v>384000</v>
      </c>
      <c s="4" r="M38" t="n">
        <v>142000</v>
      </c>
      <c s="4" r="O38" t="n">
        <v>150000</v>
      </c>
      <c s="4" r="P38" t="n">
        <v>297000</v>
      </c>
      <c s="4" r="Q38" t="n">
        <v>400000</v>
      </c>
      <c s="4" r="R38" t="n">
        <v>159000</v>
      </c>
      <c s="4" r="S38" t="n">
        <v>300000</v>
      </c>
      <c s="4" r="T38" t="n">
        <v>409000</v>
      </c>
      <c s="4" r="U38" t="n">
        <v>172000</v>
      </c>
    </row>
    <row spans="1:21" r="39">
      <c s="3" r="A39" t="s">
        <v>262</v>
      </c>
      <c s="5" r="U39" t="n">
        <v>2</v>
      </c>
    </row>
    <row spans="1:21" r="40">
      <c s="3" r="A40" t="s">
        <v>299</v>
      </c>
      <c s="5" r="P40" t="n">
        <v>0</v>
      </c>
      <c s="5" r="S40" t="n">
        <v>-10</v>
      </c>
    </row>
    <row spans="1:21" r="41">
      <c s="3" r="A41" t="s">
        <v>300</v>
      </c>
      <c s="4" r="P41" t="n">
        <v>0</v>
      </c>
      <c s="4" r="S41" t="n">
        <v>-1000000</v>
      </c>
    </row>
    <row spans="1:21" r="42">
      <c s="3" r="A42" t="s">
        <v>706</v>
      </c>
      <c s="5" r="B42" t="n">
        <v>536</v>
      </c>
      <c s="5" r="C42" t="n">
        <v>549</v>
      </c>
      <c s="5" r="D42" t="n">
        <v>543</v>
      </c>
      <c s="5" r="E42" t="n">
        <v>543</v>
      </c>
      <c s="5" r="F42" t="n">
        <v>543</v>
      </c>
      <c s="5" r="G42" t="n">
        <v>542</v>
      </c>
      <c s="5" r="H42" t="n">
        <v>538</v>
      </c>
      <c s="5" r="I42" t="n">
        <v>538</v>
      </c>
      <c s="5" r="J42" t="n">
        <v>512</v>
      </c>
      <c s="5" r="K42" t="n">
        <v>512</v>
      </c>
      <c s="5" r="L42" t="n">
        <v>510</v>
      </c>
      <c s="5" r="M42" t="n">
        <v>543</v>
      </c>
      <c s="5" r="N42" t="n">
        <v>538</v>
      </c>
      <c s="5" r="O42" t="n">
        <v>510</v>
      </c>
      <c s="5" r="P42" t="n">
        <v>549</v>
      </c>
      <c s="5" r="Q42" t="n">
        <v>542</v>
      </c>
      <c s="5" r="R42" t="n">
        <v>512</v>
      </c>
      <c s="5" r="S42" t="n">
        <v>536</v>
      </c>
      <c s="5" r="T42" t="n">
        <v>543</v>
      </c>
      <c s="5" r="U42" t="n">
        <v>512</v>
      </c>
    </row>
    <row spans="1:21" r="43">
      <c s="3" r="A43" t="s">
        <v>708</v>
      </c>
      <c s="4" r="B43" t="n">
        <v>53585000</v>
      </c>
      <c s="4" r="C43" t="n">
        <v>54582000</v>
      </c>
      <c s="4" r="D43" t="n">
        <v>54382000</v>
      </c>
      <c s="4" r="E43" t="n">
        <v>54360000</v>
      </c>
      <c s="4" r="F43" t="n">
        <v>54240000</v>
      </c>
      <c s="4" r="G43" t="n">
        <v>54201000</v>
      </c>
      <c s="4" r="H43" t="n">
        <v>54178000</v>
      </c>
      <c s="4" r="I43" t="n">
        <v>54167000</v>
      </c>
      <c s="4" r="J43" t="n">
        <v>51226000</v>
      </c>
      <c s="4" r="K43" t="n">
        <v>51194000</v>
      </c>
      <c s="4" r="L43" t="n">
        <v>50972000</v>
      </c>
      <c s="4" r="M43" t="n">
        <v>54382000</v>
      </c>
      <c s="4" r="N43" t="n">
        <v>54178000</v>
      </c>
      <c s="4" r="O43" t="n">
        <v>50972000</v>
      </c>
      <c s="4" r="P43" t="n">
        <v>54582000</v>
      </c>
      <c s="4" r="Q43" t="n">
        <v>54201000</v>
      </c>
      <c s="4" r="R43" t="n">
        <v>51194000</v>
      </c>
      <c s="4" r="S43" t="n">
        <v>53585000</v>
      </c>
      <c s="4" r="T43" t="n">
        <v>54240000</v>
      </c>
      <c s="4" r="U43" t="n">
        <v>51226000</v>
      </c>
    </row>
    <row spans="1:21" r="44">
      <c s="3" r="A44" t="s">
        <v>709</v>
      </c>
    </row>
    <row spans="1:21" r="45">
      <c s="6" r="A45" t="s">
        <v>256</v>
      </c>
    </row>
    <row spans="1:21" r="46">
      <c s="3" r="A46" t="s">
        <v>705</v>
      </c>
      <c s="5" r="B46" t="n">
        <v>339869</v>
      </c>
      <c s="5" r="C46" t="n">
        <v>327066</v>
      </c>
      <c s="5" r="D46" t="n">
        <v>321354</v>
      </c>
      <c s="5" r="E46" t="n">
        <v>320537</v>
      </c>
      <c s="5" r="F46" t="n">
        <v>317049</v>
      </c>
      <c s="5" r="G46" t="n">
        <v>314899</v>
      </c>
      <c s="5" r="H46" t="n">
        <v>312946</v>
      </c>
      <c s="5" r="I46" t="n">
        <v>268572</v>
      </c>
      <c s="5" r="J46" t="n">
        <v>266653</v>
      </c>
      <c s="5" r="K46" t="n">
        <v>258343</v>
      </c>
      <c s="5" r="M46" t="n">
        <v>320537</v>
      </c>
      <c s="5" r="N46" t="n">
        <v>268572</v>
      </c>
      <c s="5" r="O46" t="n">
        <v>242398</v>
      </c>
      <c s="5" r="P46" t="n">
        <v>320537</v>
      </c>
      <c s="5" r="Q46" t="n">
        <v>268572</v>
      </c>
      <c s="5" r="R46" t="n">
        <v>242398</v>
      </c>
      <c s="5" r="S46" t="n">
        <v>320537</v>
      </c>
      <c s="5" r="T46" t="n">
        <v>268572</v>
      </c>
      <c s="5" r="U46" t="n">
        <v>242398</v>
      </c>
    </row>
    <row spans="1:21" r="47">
      <c s="3" r="A47" t="s">
        <v>270</v>
      </c>
      <c s="4" r="P47" t="n">
        <v>557</v>
      </c>
      <c s="4" r="S47" t="n">
        <v>557</v>
      </c>
      <c s="4" r="T47" t="n">
        <v>556</v>
      </c>
      <c s="4" r="U47" t="n">
        <v>459</v>
      </c>
    </row>
    <row spans="1:21" r="48">
      <c s="3" r="A48" t="s">
        <v>195</v>
      </c>
      <c s="4" r="E48" t="n">
        <v>1207</v>
      </c>
      <c s="4" r="I48" t="n">
        <v>799</v>
      </c>
      <c s="4" r="M48" t="n">
        <v>8197</v>
      </c>
      <c s="4" r="N48" t="n">
        <v>2915</v>
      </c>
      <c s="4" r="O48" t="n">
        <v>3238</v>
      </c>
      <c s="4" r="P48" t="n">
        <v>9487</v>
      </c>
      <c s="4" r="Q48" t="n">
        <v>5047</v>
      </c>
      <c s="4" r="R48" t="n">
        <v>5191</v>
      </c>
      <c s="4" r="S48" t="n">
        <v>6845</v>
      </c>
      <c s="4" r="T48" t="n">
        <v>7128</v>
      </c>
      <c s="4" r="U48" t="n">
        <v>6660</v>
      </c>
    </row>
    <row spans="1:21" r="49">
      <c s="3" r="A49" t="s">
        <v>257</v>
      </c>
      <c s="4" r="N49" t="n">
        <v>6</v>
      </c>
      <c s="4" r="O49" t="n">
        <v>632</v>
      </c>
      <c s="4" r="Q49" t="n">
        <v>45</v>
      </c>
      <c s="4" r="R49" t="n">
        <v>645</v>
      </c>
      <c s="4" r="T49" t="n">
        <v>45</v>
      </c>
      <c s="4" r="U49" t="n">
        <v>647</v>
      </c>
    </row>
    <row spans="1:21" r="50">
      <c s="3" r="A50" t="s">
        <v>238</v>
      </c>
      <c s="4" r="I50" t="n">
        <v>38685</v>
      </c>
      <c s="4" r="N50" t="n">
        <v>38685</v>
      </c>
      <c s="4" r="O50" t="n">
        <v>11625</v>
      </c>
      <c s="4" r="Q50" t="n">
        <v>38685</v>
      </c>
      <c s="4" r="R50" t="n">
        <v>17992</v>
      </c>
      <c s="4" r="T50" t="n">
        <v>38685</v>
      </c>
      <c s="4" r="U50" t="n">
        <v>17992</v>
      </c>
    </row>
    <row spans="1:21" r="51">
      <c s="3" r="A51" t="s">
        <v>242</v>
      </c>
      <c s="4" r="I51" t="n">
        <v>10398</v>
      </c>
      <c s="4" r="M51" t="n">
        <v>-619</v>
      </c>
      <c s="4" r="N51" t="n">
        <v>10398</v>
      </c>
      <c s="4" r="P51" t="n">
        <v>-13259</v>
      </c>
      <c s="4" r="Q51" t="n">
        <v>10398</v>
      </c>
      <c s="4" r="T51" t="n">
        <v>10398</v>
      </c>
    </row>
    <row spans="1:21" r="52">
      <c s="3" r="A52" t="s">
        <v>220</v>
      </c>
      <c s="4" r="I52" t="n">
        <v>-2423</v>
      </c>
      <c s="4" r="N52" t="n">
        <v>-2423</v>
      </c>
      <c s="4" r="Q52" t="n">
        <v>-2423</v>
      </c>
      <c s="4" r="S52" t="n">
        <v>-13260</v>
      </c>
      <c s="4" r="T52" t="n">
        <v>-1500</v>
      </c>
    </row>
    <row spans="1:21" r="53">
      <c s="3" r="A53" t="s">
        <v>262</v>
      </c>
      <c s="4" r="I53" t="n">
        <v>346</v>
      </c>
      <c s="4" r="N53" t="n">
        <v>342</v>
      </c>
      <c s="4" r="O53" t="n">
        <v>1521</v>
      </c>
      <c s="4" r="Q53" t="n">
        <v>321</v>
      </c>
      <c s="4" r="R53" t="n">
        <v>1580</v>
      </c>
      <c s="4" r="T53" t="n">
        <v>293</v>
      </c>
      <c s="4" r="U53" t="n">
        <v>1600</v>
      </c>
    </row>
    <row spans="1:21" r="54">
      <c s="3" r="A54" t="s">
        <v>291</v>
      </c>
      <c s="4" r="E54" t="n">
        <v>-390</v>
      </c>
      <c s="4" r="M54" t="n">
        <v>-420</v>
      </c>
      <c s="4" r="P54" t="n">
        <v>-569</v>
      </c>
      <c s="4" r="S54" t="n">
        <v>-609</v>
      </c>
    </row>
    <row spans="1:21" r="55">
      <c s="3" r="A55" t="s">
        <v>214</v>
      </c>
      <c s="4" r="I55" t="n">
        <v>-3431</v>
      </c>
      <c s="4" r="M55" t="n">
        <v>-629</v>
      </c>
      <c s="4" r="N55" t="n">
        <v>-3596</v>
      </c>
      <c s="4" r="O55" t="n">
        <v>-1071</v>
      </c>
      <c s="4" r="P55" t="n">
        <v>-1990</v>
      </c>
      <c s="4" r="Q55" t="n">
        <v>-3596</v>
      </c>
      <c s="4" r="R55" t="n">
        <v>-1153</v>
      </c>
      <c s="4" r="S55" t="n">
        <v>-1982</v>
      </c>
      <c s="4" r="T55" t="n">
        <v>-3640</v>
      </c>
      <c s="4" r="U55" t="n">
        <v>-1184</v>
      </c>
    </row>
    <row spans="1:21" r="56">
      <c s="3" r="A56" t="s">
        <v>298</v>
      </c>
      <c s="4" r="P56" t="n">
        <v>25106</v>
      </c>
      <c s="4" r="S56" t="n">
        <v>25106</v>
      </c>
    </row>
    <row spans="1:21" r="57">
      <c s="3" r="A57" t="s">
        <v>299</v>
      </c>
      <c s="4" r="P57" t="n">
        <v>0</v>
      </c>
      <c s="4" r="S57" t="n">
        <v>-4930</v>
      </c>
    </row>
    <row spans="1:21" r="58">
      <c s="3" r="A58" t="s">
        <v>706</v>
      </c>
      <c s="4" r="B58" t="n">
        <v>332264</v>
      </c>
      <c s="4" r="C58" t="n">
        <v>339869</v>
      </c>
      <c s="4" r="D58" t="n">
        <v>327066</v>
      </c>
      <c s="4" r="E58" t="n">
        <v>321354</v>
      </c>
      <c s="4" r="F58" t="n">
        <v>320537</v>
      </c>
      <c s="4" r="G58" t="n">
        <v>317049</v>
      </c>
      <c s="4" r="H58" t="n">
        <v>314899</v>
      </c>
      <c s="4" r="I58" t="n">
        <v>312946</v>
      </c>
      <c s="4" r="J58" t="n">
        <v>268572</v>
      </c>
      <c s="4" r="K58" t="n">
        <v>266653</v>
      </c>
      <c s="5" r="L58" t="n">
        <v>258343</v>
      </c>
      <c s="4" r="M58" t="n">
        <v>327066</v>
      </c>
      <c s="4" r="N58" t="n">
        <v>314899</v>
      </c>
      <c s="4" r="O58" t="n">
        <v>258343</v>
      </c>
      <c s="4" r="P58" t="n">
        <v>339869</v>
      </c>
      <c s="4" r="Q58" t="n">
        <v>317049</v>
      </c>
      <c s="4" r="R58" t="n">
        <v>266653</v>
      </c>
      <c s="4" r="S58" t="n">
        <v>332264</v>
      </c>
      <c s="4" r="T58" t="n">
        <v>320537</v>
      </c>
      <c s="4" r="U58" t="n">
        <v>268572</v>
      </c>
    </row>
    <row spans="1:21" r="59">
      <c s="3" r="A59" t="s">
        <v>251</v>
      </c>
    </row>
    <row spans="1:21" r="60">
      <c s="6" r="A60" t="s">
        <v>256</v>
      </c>
    </row>
    <row spans="1:21" r="61">
      <c s="3" r="A61" t="s">
        <v>705</v>
      </c>
      <c s="4" r="B61" t="n">
        <v>610050</v>
      </c>
      <c s="4" r="C61" t="n">
        <v>606120</v>
      </c>
      <c s="4" r="D61" t="n">
        <v>599978</v>
      </c>
      <c s="4" r="E61" t="n">
        <v>581248</v>
      </c>
      <c s="4" r="F61" t="n">
        <v>609291</v>
      </c>
      <c s="4" r="G61" t="n">
        <v>616241</v>
      </c>
      <c s="4" r="H61" t="n">
        <v>586013</v>
      </c>
      <c s="4" r="I61" t="n">
        <v>558940</v>
      </c>
      <c s="4" r="J61" t="n">
        <v>524715</v>
      </c>
      <c s="4" r="K61" t="n">
        <v>498886</v>
      </c>
      <c s="4" r="M61" t="n">
        <v>581248</v>
      </c>
      <c s="4" r="N61" t="n">
        <v>558940</v>
      </c>
      <c s="4" r="O61" t="n">
        <v>422095</v>
      </c>
      <c s="4" r="P61" t="n">
        <v>581248</v>
      </c>
      <c s="4" r="Q61" t="n">
        <v>558940</v>
      </c>
      <c s="4" r="R61" t="n">
        <v>422095</v>
      </c>
      <c s="4" r="S61" t="n">
        <v>581248</v>
      </c>
      <c s="4" r="T61" t="n">
        <v>558940</v>
      </c>
      <c s="4" r="U61" t="n">
        <v>422095</v>
      </c>
    </row>
    <row spans="1:21" r="62">
      <c s="3" r="A62" t="s">
        <v>264</v>
      </c>
      <c s="4" r="U62" t="n">
        <v>0</v>
      </c>
    </row>
    <row spans="1:21" r="63">
      <c s="3" r="A63" t="s">
        <v>299</v>
      </c>
      <c s="4" r="P63" t="n">
        <v>0</v>
      </c>
      <c s="4" r="S63" t="n">
        <v>-6963</v>
      </c>
    </row>
    <row spans="1:21" r="64">
      <c s="3" r="A64" t="s">
        <v>265</v>
      </c>
      <c s="4" r="E64" t="n">
        <v>18730</v>
      </c>
      <c s="4" r="I64" t="n">
        <v>27073</v>
      </c>
      <c s="4" r="M64" t="n">
        <v>24872</v>
      </c>
      <c s="4" r="N64" t="n">
        <v>57301</v>
      </c>
      <c s="4" r="O64" t="n">
        <v>76791</v>
      </c>
      <c s="4" r="P64" t="n">
        <v>28802</v>
      </c>
      <c s="4" r="Q64" t="n">
        <v>50351</v>
      </c>
      <c s="4" r="R64" t="n">
        <v>102620</v>
      </c>
      <c s="4" r="S64" t="n">
        <v>-64699</v>
      </c>
      <c s="4" r="T64" t="n">
        <v>22308</v>
      </c>
      <c s="4" r="U64" t="n">
        <v>136845</v>
      </c>
    </row>
    <row spans="1:21" r="65">
      <c s="3" r="A65" t="s">
        <v>706</v>
      </c>
      <c s="4" r="B65" t="n">
        <v>509586</v>
      </c>
      <c s="4" r="C65" t="n">
        <v>610050</v>
      </c>
      <c s="4" r="D65" t="n">
        <v>606120</v>
      </c>
      <c s="4" r="E65" t="n">
        <v>599978</v>
      </c>
      <c s="4" r="F65" t="n">
        <v>581248</v>
      </c>
      <c s="4" r="G65" t="n">
        <v>609291</v>
      </c>
      <c s="4" r="H65" t="n">
        <v>616241</v>
      </c>
      <c s="4" r="I65" t="n">
        <v>586013</v>
      </c>
      <c s="4" r="J65" t="n">
        <v>558940</v>
      </c>
      <c s="4" r="K65" t="n">
        <v>524715</v>
      </c>
      <c s="4" r="L65" t="n">
        <v>498886</v>
      </c>
      <c s="4" r="M65" t="n">
        <v>606120</v>
      </c>
      <c s="4" r="N65" t="n">
        <v>616241</v>
      </c>
      <c s="4" r="O65" t="n">
        <v>498886</v>
      </c>
      <c s="4" r="P65" t="n">
        <v>610050</v>
      </c>
      <c s="4" r="Q65" t="n">
        <v>609291</v>
      </c>
      <c s="4" r="R65" t="n">
        <v>524715</v>
      </c>
      <c s="4" r="S65" t="n">
        <v>509586</v>
      </c>
      <c s="4" r="T65" t="n">
        <v>581248</v>
      </c>
      <c s="4" r="U65" t="n">
        <v>558940</v>
      </c>
    </row>
    <row spans="1:21" r="66">
      <c s="3" r="A66" t="s">
        <v>710</v>
      </c>
    </row>
    <row spans="1:21" r="67">
      <c s="6" r="A67" t="s">
        <v>256</v>
      </c>
    </row>
    <row spans="1:21" r="68">
      <c s="3" r="A68" t="s">
        <v>705</v>
      </c>
      <c s="4" r="B68" t="n">
        <v>68</v>
      </c>
      <c s="4" r="C68" t="n">
        <v>-3769</v>
      </c>
      <c s="4" r="D68" t="n">
        <v>-3177</v>
      </c>
      <c s="4" r="E68" t="n">
        <v>-6445</v>
      </c>
      <c s="4" r="F68" t="n">
        <v>-2812</v>
      </c>
      <c s="4" r="G68" t="n">
        <v>8579</v>
      </c>
      <c s="4" r="H68" t="n">
        <v>1912</v>
      </c>
      <c s="4" r="I68" t="n">
        <v>-233</v>
      </c>
      <c s="4" r="J68" t="n">
        <v>-8499</v>
      </c>
      <c s="4" r="K68" t="n">
        <v>-1834</v>
      </c>
      <c s="4" r="M68" t="n">
        <v>-6445</v>
      </c>
      <c s="4" r="N68" t="n">
        <v>-233</v>
      </c>
      <c s="4" r="O68" t="n">
        <v>-746</v>
      </c>
      <c s="4" r="P68" t="n">
        <v>-6445</v>
      </c>
      <c s="4" r="Q68" t="n">
        <v>-233</v>
      </c>
      <c s="4" r="R68" t="n">
        <v>-746</v>
      </c>
      <c s="4" r="S68" t="n">
        <v>-6445</v>
      </c>
      <c s="4" r="T68" t="n">
        <v>-233</v>
      </c>
      <c s="4" r="U68" t="n">
        <v>-746</v>
      </c>
    </row>
    <row spans="1:21" r="69">
      <c s="3" r="A69" t="s">
        <v>242</v>
      </c>
      <c s="4" r="M69" t="n">
        <v>-15</v>
      </c>
      <c s="4" r="P69" t="n">
        <v>-15</v>
      </c>
    </row>
    <row spans="1:21" r="70">
      <c s="3" r="A70" t="s">
        <v>220</v>
      </c>
      <c s="4" r="I70" t="n">
        <v>85</v>
      </c>
      <c s="4" r="N70" t="n">
        <v>85</v>
      </c>
      <c s="4" r="Q70" t="n">
        <v>85</v>
      </c>
      <c s="4" r="S70" t="n">
        <v>-15</v>
      </c>
      <c s="4" r="T70" t="n">
        <v>85</v>
      </c>
    </row>
    <row spans="1:21" r="71">
      <c s="3" r="A71" t="s">
        <v>283</v>
      </c>
      <c s="4" r="E71" t="n">
        <v>-101</v>
      </c>
      <c s="4" r="M71" t="n">
        <v>-78</v>
      </c>
      <c s="4" r="P71" t="n">
        <v>-213</v>
      </c>
      <c s="4" r="Q71" t="n">
        <v>500</v>
      </c>
      <c s="4" r="S71" t="n">
        <v>-250</v>
      </c>
      <c s="4" r="T71" t="n">
        <v>-89</v>
      </c>
    </row>
    <row spans="1:21" r="72">
      <c s="3" r="A72" t="s">
        <v>263</v>
      </c>
      <c s="4" r="E72" t="n">
        <v>-6</v>
      </c>
      <c s="4" r="I72" t="n">
        <v>-28</v>
      </c>
      <c s="4" r="M72" t="n">
        <v>401</v>
      </c>
      <c s="4" r="N72" t="n">
        <v>-172</v>
      </c>
      <c s="4" r="O72" t="n">
        <v>-480</v>
      </c>
      <c s="4" r="P72" t="n">
        <v>351</v>
      </c>
      <c s="4" r="Q72" t="n">
        <v>-1120</v>
      </c>
      <c s="4" r="R72" t="n">
        <v>-550</v>
      </c>
      <c s="4" r="T72" t="n">
        <v>-1119</v>
      </c>
      <c s="4" r="U72" t="n">
        <v>-478</v>
      </c>
    </row>
    <row spans="1:21" r="73">
      <c s="3" r="A73" t="s">
        <v>286</v>
      </c>
      <c s="4" r="T73" t="n">
        <v>992</v>
      </c>
    </row>
    <row spans="1:21" r="74">
      <c s="3" r="A74" t="s">
        <v>264</v>
      </c>
      <c s="4" r="E74" t="n">
        <v>3375</v>
      </c>
      <c s="4" r="I74" t="n">
        <v>2088</v>
      </c>
      <c s="4" r="M74" t="n">
        <v>1993</v>
      </c>
      <c s="4" r="N74" t="n">
        <v>8899</v>
      </c>
      <c s="4" r="O74" t="n">
        <v>-608</v>
      </c>
      <c s="4" r="P74" t="n">
        <v>6015</v>
      </c>
      <c s="4" r="Q74" t="n">
        <v>-2044</v>
      </c>
      <c s="4" r="R74" t="n">
        <v>-7203</v>
      </c>
      <c s="4" r="S74" t="n">
        <v>-3747</v>
      </c>
      <c s="4" r="T74" t="n">
        <v>-6302</v>
      </c>
      <c s="4" r="U74" t="n">
        <v>991</v>
      </c>
    </row>
    <row spans="1:21" r="75">
      <c s="3" r="A75" t="s">
        <v>168</v>
      </c>
      <c s="4" r="M75" t="n">
        <v>375</v>
      </c>
      <c s="4" r="P75" t="n">
        <v>375</v>
      </c>
      <c s="4" r="S75" t="n">
        <v>375</v>
      </c>
      <c s="4" r="T75" t="n">
        <v>221</v>
      </c>
    </row>
    <row spans="1:21" r="76">
      <c s="3" r="A76" t="s">
        <v>706</v>
      </c>
      <c s="4" r="B76" t="n">
        <v>-10082</v>
      </c>
      <c s="4" r="C76" t="n">
        <v>68</v>
      </c>
      <c s="4" r="D76" t="n">
        <v>-3769</v>
      </c>
      <c s="4" r="E76" t="n">
        <v>-3177</v>
      </c>
      <c s="4" r="F76" t="n">
        <v>-6445</v>
      </c>
      <c s="4" r="G76" t="n">
        <v>-2812</v>
      </c>
      <c s="4" r="H76" t="n">
        <v>8579</v>
      </c>
      <c s="4" r="I76" t="n">
        <v>1912</v>
      </c>
      <c s="4" r="J76" t="n">
        <v>-233</v>
      </c>
      <c s="4" r="K76" t="n">
        <v>-8499</v>
      </c>
      <c s="4" r="L76" t="n">
        <v>-1834</v>
      </c>
      <c s="4" r="M76" t="n">
        <v>-3769</v>
      </c>
      <c s="4" r="N76" t="n">
        <v>8579</v>
      </c>
      <c s="4" r="O76" t="n">
        <v>-1834</v>
      </c>
      <c s="4" r="P76" t="n">
        <v>68</v>
      </c>
      <c s="4" r="Q76" t="n">
        <v>-2812</v>
      </c>
      <c s="4" r="R76" t="n">
        <v>-8499</v>
      </c>
      <c s="5" r="S76" t="n">
        <v>-10082</v>
      </c>
      <c s="4" r="T76" t="n">
        <v>-6445</v>
      </c>
      <c s="4" r="U76" t="n">
        <v>-233</v>
      </c>
    </row>
    <row spans="1:21" r="77">
      <c s="3" r="A77" t="s">
        <v>253</v>
      </c>
    </row>
    <row spans="1:21" r="78">
      <c s="6" r="A78" t="s">
        <v>256</v>
      </c>
    </row>
    <row spans="1:21" r="79">
      <c s="3" r="A79" t="s">
        <v>705</v>
      </c>
      <c s="5" r="B79" t="n">
        <v>-11901</v>
      </c>
    </row>
    <row spans="1:21" r="80">
      <c s="3" r="A80" t="s">
        <v>707</v>
      </c>
      <c s="4" r="B80" t="n">
        <v>1000000</v>
      </c>
    </row>
    <row spans="1:21" r="81">
      <c s="3" r="A81" t="s">
        <v>214</v>
      </c>
      <c s="4" r="P81" t="n">
        <v>-1</v>
      </c>
    </row>
    <row spans="1:21" r="82">
      <c s="3" r="A82" t="s">
        <v>299</v>
      </c>
      <c s="5" r="P82" t="n">
        <v>-11900</v>
      </c>
    </row>
    <row spans="1:21" r="83">
      <c s="3" r="A83" t="s">
        <v>300</v>
      </c>
      <c s="4" r="P83" t="n">
        <v>1000000</v>
      </c>
      <c s="4" r="S83" t="n">
        <v>1000000</v>
      </c>
    </row>
    <row spans="1:21" r="84">
      <c s="3" r="A84" t="s">
        <v>304</v>
      </c>
      <c s="4" r="S84" t="n">
        <v>1000000</v>
      </c>
    </row>
    <row spans="1:21" r="85">
      <c s="3" r="A85" t="s">
        <v>706</v>
      </c>
      <c s="5" r="C85" t="n">
        <v>-11901</v>
      </c>
      <c s="5" r="P85" t="n">
        <v>-11901</v>
      </c>
    </row>
    <row spans="1:21" r="86">
      <c s="3" r="A86" t="s">
        <v>708</v>
      </c>
      <c s="4" r="C86" t="n">
        <v>1000000</v>
      </c>
      <c s="4" r="P86" t="n">
        <v>1000000</v>
      </c>
    </row>
    <row spans="1:21" r="87">
      <c s="3" r="A87" t="s">
        <v>658</v>
      </c>
    </row>
    <row spans="1:21" r="88">
      <c s="6" r="A88" t="s">
        <v>256</v>
      </c>
    </row>
    <row spans="1:21" r="89">
      <c s="3" r="A89" t="s">
        <v>705</v>
      </c>
      <c s="5" r="B89" t="n">
        <v>977926</v>
      </c>
      <c s="5" r="C89" t="n">
        <v>954476</v>
      </c>
      <c s="4" r="D89" t="n">
        <v>941294</v>
      </c>
      <c s="4" r="E89" t="n">
        <v>914526</v>
      </c>
      <c s="4" r="F89" t="n">
        <v>939500</v>
      </c>
      <c s="4" r="G89" t="n">
        <v>955187</v>
      </c>
      <c s="4" r="H89" t="n">
        <v>912167</v>
      </c>
      <c s="4" r="I89" t="n">
        <v>834828</v>
      </c>
      <c s="4" r="J89" t="n">
        <v>785773</v>
      </c>
      <c s="4" r="K89" t="n">
        <v>755718</v>
      </c>
      <c s="4" r="M89" t="n">
        <v>914526</v>
      </c>
      <c s="4" r="N89" t="n">
        <v>834828</v>
      </c>
      <c s="4" r="O89" t="n">
        <v>664248</v>
      </c>
      <c s="5" r="P89" t="n">
        <v>914526</v>
      </c>
      <c s="4" r="Q89" t="n">
        <v>834828</v>
      </c>
      <c s="4" r="R89" t="n">
        <v>664248</v>
      </c>
      <c s="5" r="S89" t="n">
        <v>914526</v>
      </c>
      <c s="4" r="T89" t="n">
        <v>834828</v>
      </c>
      <c s="4" r="U89" t="n">
        <v>664248</v>
      </c>
    </row>
    <row spans="1:21" r="90">
      <c s="3" r="A90" t="s">
        <v>270</v>
      </c>
      <c s="4" r="P90" t="n">
        <v>558</v>
      </c>
      <c s="4" r="S90" t="n">
        <v>557</v>
      </c>
      <c s="4" r="T90" t="n">
        <v>557</v>
      </c>
      <c s="4" r="U90" t="n">
        <v>459</v>
      </c>
    </row>
    <row spans="1:21" r="91">
      <c s="3" r="A91" t="s">
        <v>195</v>
      </c>
      <c s="4" r="E91" t="n">
        <v>1236</v>
      </c>
      <c s="4" r="I91" t="n">
        <v>925</v>
      </c>
      <c s="4" r="M91" t="n">
        <v>8276</v>
      </c>
      <c s="4" r="N91" t="n">
        <v>3054</v>
      </c>
      <c s="4" r="O91" t="n">
        <v>3238</v>
      </c>
      <c s="4" r="P91" t="n">
        <v>9929</v>
      </c>
      <c s="4" r="Q91" t="n">
        <v>5202</v>
      </c>
      <c s="4" r="R91" t="n">
        <v>5191</v>
      </c>
      <c s="4" r="S91" t="n">
        <v>7341</v>
      </c>
      <c s="4" r="T91" t="n">
        <v>7314</v>
      </c>
      <c s="4" r="U91" t="n">
        <v>6714</v>
      </c>
    </row>
    <row spans="1:21" r="92">
      <c s="3" r="A92" t="s">
        <v>257</v>
      </c>
      <c s="4" r="N92" t="n">
        <v>6</v>
      </c>
      <c s="4" r="O92" t="n">
        <v>634</v>
      </c>
      <c s="4" r="Q92" t="n">
        <v>45</v>
      </c>
      <c s="4" r="R92" t="n">
        <v>647</v>
      </c>
      <c s="4" r="T92" t="n">
        <v>45</v>
      </c>
      <c s="4" r="U92" t="n">
        <v>649</v>
      </c>
    </row>
    <row spans="1:21" r="93">
      <c s="3" r="A93" t="s">
        <v>238</v>
      </c>
      <c s="4" r="I93" t="n">
        <v>38705</v>
      </c>
      <c s="4" r="N93" t="n">
        <v>38705</v>
      </c>
      <c s="4" r="O93" t="n">
        <v>11630</v>
      </c>
      <c s="4" r="Q93" t="n">
        <v>38705</v>
      </c>
      <c s="4" r="R93" t="n">
        <v>17999</v>
      </c>
      <c s="4" r="T93" t="n">
        <v>38705</v>
      </c>
      <c s="4" r="U93" t="n">
        <v>17998</v>
      </c>
    </row>
    <row spans="1:21" r="94">
      <c s="3" r="A94" t="s">
        <v>242</v>
      </c>
      <c s="4" r="I94" t="n">
        <v>10404</v>
      </c>
      <c s="4" r="M94" t="n">
        <v>-634</v>
      </c>
      <c s="4" r="N94" t="n">
        <v>10404</v>
      </c>
      <c s="4" r="P94" t="n">
        <v>-6609</v>
      </c>
      <c s="4" r="Q94" t="n">
        <v>10404</v>
      </c>
      <c s="4" r="T94" t="n">
        <v>10404</v>
      </c>
    </row>
    <row spans="1:21" r="95">
      <c s="3" r="A95" t="s">
        <v>220</v>
      </c>
      <c s="4" r="I95" t="n">
        <v>-2338</v>
      </c>
      <c s="4" r="N95" t="n">
        <v>-2338</v>
      </c>
      <c s="4" r="Q95" t="n">
        <v>-2338</v>
      </c>
      <c s="4" r="S95" t="n">
        <v>-6609</v>
      </c>
      <c s="4" r="T95" t="n">
        <v>-1415</v>
      </c>
    </row>
    <row spans="1:21" r="96">
      <c s="3" r="A96" t="s">
        <v>260</v>
      </c>
      <c s="4" r="O96" t="n">
        <v>2</v>
      </c>
      <c s="4" r="P96" t="n">
        <v>5</v>
      </c>
      <c s="4" r="Q96" t="n">
        <v>4</v>
      </c>
      <c s="4" r="R96" t="n">
        <v>2</v>
      </c>
      <c s="4" r="S96" t="n">
        <v>3</v>
      </c>
      <c s="4" r="T96" t="n">
        <v>4</v>
      </c>
      <c s="4" r="U96" t="n">
        <v>1</v>
      </c>
    </row>
    <row spans="1:21" r="97">
      <c s="3" r="A97" t="s">
        <v>262</v>
      </c>
      <c s="4" r="I97" t="n">
        <v>346</v>
      </c>
      <c s="4" r="N97" t="n">
        <v>342</v>
      </c>
      <c s="4" r="O97" t="n">
        <v>1521</v>
      </c>
      <c s="4" r="Q97" t="n">
        <v>321</v>
      </c>
      <c s="4" r="R97" t="n">
        <v>1580</v>
      </c>
      <c s="4" r="T97" t="n">
        <v>293</v>
      </c>
      <c s="4" r="U97" t="n">
        <v>1602</v>
      </c>
    </row>
    <row spans="1:21" r="98">
      <c s="3" r="A98" t="s">
        <v>291</v>
      </c>
      <c s="4" r="E98" t="n">
        <v>-390</v>
      </c>
      <c s="4" r="M98" t="n">
        <v>-420</v>
      </c>
      <c s="4" r="P98" t="n">
        <v>-569</v>
      </c>
      <c s="4" r="S98" t="n">
        <v>-609</v>
      </c>
    </row>
    <row spans="1:21" r="99">
      <c s="3" r="A99" t="s">
        <v>214</v>
      </c>
      <c s="4" r="I99" t="n">
        <v>-3431</v>
      </c>
      <c s="4" r="M99" t="n">
        <v>-629</v>
      </c>
      <c s="4" r="N99" t="n">
        <v>-3596</v>
      </c>
      <c s="4" r="O99" t="n">
        <v>-1071</v>
      </c>
      <c s="4" r="P99" t="n">
        <v>-1991</v>
      </c>
      <c s="4" r="Q99" t="n">
        <v>-3596</v>
      </c>
      <c s="4" r="R99" t="n">
        <v>-1153</v>
      </c>
      <c s="4" r="S99" t="n">
        <v>-1982</v>
      </c>
      <c s="4" r="T99" t="n">
        <v>-3640</v>
      </c>
      <c s="4" r="U99" t="n">
        <v>-1184</v>
      </c>
    </row>
    <row spans="1:21" r="100">
      <c s="3" r="A100" t="s">
        <v>283</v>
      </c>
      <c s="4" r="E100" t="n">
        <v>-101</v>
      </c>
      <c s="4" r="M100" t="n">
        <v>-78</v>
      </c>
      <c s="4" r="P100" t="n">
        <v>-213</v>
      </c>
      <c s="4" r="Q100" t="n">
        <v>500</v>
      </c>
      <c s="4" r="S100" t="n">
        <v>-250</v>
      </c>
      <c s="4" r="T100" t="n">
        <v>-89</v>
      </c>
    </row>
    <row spans="1:21" r="101">
      <c s="3" r="A101" t="s">
        <v>263</v>
      </c>
      <c s="4" r="E101" t="n">
        <v>-6</v>
      </c>
      <c s="4" r="I101" t="n">
        <v>-28</v>
      </c>
      <c s="4" r="M101" t="n">
        <v>401</v>
      </c>
      <c s="4" r="N101" t="n">
        <v>-172</v>
      </c>
      <c s="4" r="O101" t="n">
        <v>-480</v>
      </c>
      <c s="4" r="P101" t="n">
        <v>351</v>
      </c>
      <c s="4" r="Q101" t="n">
        <v>-1120</v>
      </c>
      <c s="4" r="R101" t="n">
        <v>-550</v>
      </c>
      <c s="4" r="T101" t="n">
        <v>-1119</v>
      </c>
      <c s="4" r="U101" t="n">
        <v>-478</v>
      </c>
    </row>
    <row spans="1:21" r="102">
      <c s="3" r="A102" t="s">
        <v>286</v>
      </c>
      <c s="4" r="T102" t="n">
        <v>992</v>
      </c>
    </row>
    <row spans="1:21" r="103">
      <c s="3" r="A103" t="s">
        <v>298</v>
      </c>
      <c s="4" r="P103" t="n">
        <v>25106</v>
      </c>
      <c s="4" r="S103" t="n">
        <v>25106</v>
      </c>
    </row>
    <row spans="1:21" r="104">
      <c s="3" r="A104" t="s">
        <v>264</v>
      </c>
      <c s="4" r="E104" t="n">
        <v>3460</v>
      </c>
      <c s="4" r="I104" t="n">
        <v>2039</v>
      </c>
      <c s="4" r="M104" t="n">
        <v>2098</v>
      </c>
      <c s="4" r="N104" t="n">
        <v>9256</v>
      </c>
      <c s="4" r="O104" t="n">
        <v>-617</v>
      </c>
      <c s="4" r="P104" t="n">
        <v>6291</v>
      </c>
      <c s="4" r="Q104" t="n">
        <v>-2272</v>
      </c>
      <c s="4" r="R104" t="n">
        <v>-7327</v>
      </c>
      <c s="4" r="S104" t="n">
        <v>-5627</v>
      </c>
      <c s="4" r="T104" t="n">
        <v>-6651</v>
      </c>
      <c s="4" r="U104" t="n">
        <v>1111</v>
      </c>
    </row>
    <row spans="1:21" r="105">
      <c s="3" r="A105" t="s">
        <v>168</v>
      </c>
      <c s="4" r="M105" t="n">
        <v>375</v>
      </c>
      <c s="4" r="P105" t="n">
        <v>375</v>
      </c>
      <c s="4" r="S105" t="n">
        <v>375</v>
      </c>
      <c s="4" r="T105" t="n">
        <v>221</v>
      </c>
    </row>
    <row spans="1:21" r="106">
      <c s="3" r="A106" t="s">
        <v>299</v>
      </c>
      <c s="4" r="P106" t="n">
        <v>-11900</v>
      </c>
      <c s="4" r="S106" t="n">
        <v>-11903</v>
      </c>
    </row>
    <row spans="1:21" r="107">
      <c s="3" r="A107" t="s">
        <v>265</v>
      </c>
      <c s="4" r="B107" t="n">
        <v>-87807</v>
      </c>
      <c s="4" r="C107" t="n">
        <v>11506</v>
      </c>
      <c s="4" r="D107" t="n">
        <v>7992</v>
      </c>
      <c s="4" r="E107" t="n">
        <v>22569</v>
      </c>
      <c s="4" r="F107" t="n">
        <v>-24740</v>
      </c>
      <c s="4" r="G107" t="n">
        <v>-5881</v>
      </c>
      <c s="4" r="H107" t="n">
        <v>33981</v>
      </c>
      <c s="4" r="I107" t="n">
        <v>30717</v>
      </c>
      <c s="4" r="J107" t="n">
        <v>38572</v>
      </c>
      <c s="4" r="K107" t="n">
        <v>28523</v>
      </c>
      <c s="4" r="L107" t="n">
        <v>37261</v>
      </c>
      <c s="4" r="M107" t="n">
        <v>30561</v>
      </c>
      <c s="4" r="N107" t="n">
        <v>64698</v>
      </c>
      <c s="4" r="O107" t="n">
        <v>76613</v>
      </c>
      <c s="4" r="P107" t="n">
        <v>42067</v>
      </c>
      <c s="4" r="Q107" t="n">
        <v>58817</v>
      </c>
      <c s="4" r="R107" t="n">
        <v>105136</v>
      </c>
      <c s="4" r="S107" t="n">
        <v>-45740</v>
      </c>
      <c s="4" r="T107" t="n">
        <v>34077</v>
      </c>
      <c s="4" r="U107" t="n">
        <v>143708</v>
      </c>
    </row>
    <row spans="1:21" r="108">
      <c s="3" r="A108" t="s">
        <v>706</v>
      </c>
      <c s="4" r="B108" t="n">
        <v>875188</v>
      </c>
      <c s="4" r="C108" t="n">
        <v>977926</v>
      </c>
      <c s="4" r="D108" t="n">
        <v>954476</v>
      </c>
      <c s="4" r="E108" t="n">
        <v>941294</v>
      </c>
      <c s="4" r="F108" t="n">
        <v>914526</v>
      </c>
      <c s="4" r="G108" t="n">
        <v>939500</v>
      </c>
      <c s="4" r="H108" t="n">
        <v>955187</v>
      </c>
      <c s="4" r="I108" t="n">
        <v>912167</v>
      </c>
      <c s="4" r="J108" t="n">
        <v>834828</v>
      </c>
      <c s="4" r="K108" t="n">
        <v>785773</v>
      </c>
      <c s="4" r="L108" t="n">
        <v>755718</v>
      </c>
      <c s="4" r="M108" t="n">
        <v>954476</v>
      </c>
      <c s="4" r="N108" t="n">
        <v>955187</v>
      </c>
      <c s="4" r="O108" t="n">
        <v>755718</v>
      </c>
      <c s="4" r="P108" t="n">
        <v>977926</v>
      </c>
      <c s="4" r="Q108" t="n">
        <v>939500</v>
      </c>
      <c s="4" r="R108" t="n">
        <v>785773</v>
      </c>
      <c s="4" r="S108" t="n">
        <v>875188</v>
      </c>
      <c s="4" r="T108" t="n">
        <v>914526</v>
      </c>
      <c s="4" r="U108" t="n">
        <v>834828</v>
      </c>
    </row>
    <row spans="1:21" r="109">
      <c s="3" r="A109" t="s">
        <v>711</v>
      </c>
    </row>
    <row spans="1:21" r="110">
      <c s="6" r="A110" t="s">
        <v>256</v>
      </c>
    </row>
    <row spans="1:21" r="111">
      <c s="3" r="A111" t="s">
        <v>705</v>
      </c>
      <c s="5" r="B111" t="n">
        <v>549</v>
      </c>
      <c s="5" r="C111" t="n">
        <v>543</v>
      </c>
      <c s="5" r="D111" t="n">
        <v>543</v>
      </c>
      <c s="5" r="E111" t="n">
        <v>543</v>
      </c>
      <c s="5" r="F111" t="n">
        <v>542</v>
      </c>
      <c s="5" r="G111" t="n">
        <v>538</v>
      </c>
      <c s="5" r="H111" t="n">
        <v>538</v>
      </c>
      <c s="5" r="I111" t="n">
        <v>512</v>
      </c>
      <c s="5" r="J111" t="n">
        <v>512</v>
      </c>
      <c s="5" r="K111" t="n">
        <v>510</v>
      </c>
      <c s="5" r="M111" t="n">
        <v>543</v>
      </c>
      <c s="5" r="N111" t="n">
        <v>512</v>
      </c>
      <c s="5" r="O111" t="n">
        <v>501</v>
      </c>
      <c s="5" r="P111" t="n">
        <v>543</v>
      </c>
      <c s="5" r="Q111" t="n">
        <v>512</v>
      </c>
      <c s="5" r="R111" t="n">
        <v>501</v>
      </c>
      <c s="5" r="S111" t="n">
        <v>543</v>
      </c>
      <c s="5" r="T111" t="n">
        <v>512</v>
      </c>
      <c s="5" r="U111" t="n">
        <v>501</v>
      </c>
    </row>
    <row spans="1:21" r="112">
      <c s="3" r="A112" t="s">
        <v>707</v>
      </c>
      <c s="4" r="B112" t="n">
        <v>54582000</v>
      </c>
      <c s="4" r="C112" t="n">
        <v>54382000</v>
      </c>
      <c s="4" r="D112" t="n">
        <v>54360000</v>
      </c>
      <c s="4" r="E112" t="n">
        <v>54240000</v>
      </c>
      <c s="4" r="F112" t="n">
        <v>54201000</v>
      </c>
      <c s="4" r="G112" t="n">
        <v>54178000</v>
      </c>
      <c s="4" r="H112" t="n">
        <v>54167000</v>
      </c>
      <c s="4" r="I112" t="n">
        <v>51226000</v>
      </c>
      <c s="4" r="J112" t="n">
        <v>51194000</v>
      </c>
      <c s="4" r="K112" t="n">
        <v>50972000</v>
      </c>
      <c s="4" r="M112" t="n">
        <v>54240000</v>
      </c>
      <c s="4" r="N112" t="n">
        <v>51226000</v>
      </c>
      <c s="4" r="O112" t="n">
        <v>50199000</v>
      </c>
      <c s="4" r="P112" t="n">
        <v>54240000</v>
      </c>
      <c s="4" r="Q112" t="n">
        <v>51226000</v>
      </c>
      <c s="4" r="R112" t="n">
        <v>50199000</v>
      </c>
      <c s="4" r="S112" t="n">
        <v>54240000</v>
      </c>
      <c s="4" r="T112" t="n">
        <v>51226000</v>
      </c>
      <c s="4" r="U112" t="n">
        <v>50199000</v>
      </c>
    </row>
    <row spans="1:21" r="113">
      <c s="3" r="A113" t="s">
        <v>270</v>
      </c>
      <c s="5" r="P113" t="n">
        <v>1</v>
      </c>
      <c s="5" r="T113" t="n">
        <v>1</v>
      </c>
    </row>
    <row spans="1:21" r="114">
      <c s="3" r="A114" t="s">
        <v>271</v>
      </c>
      <c s="4" r="P114" t="n">
        <v>45000</v>
      </c>
      <c s="4" r="S114" t="n">
        <v>45000</v>
      </c>
      <c s="4" r="T114" t="n">
        <v>30000</v>
      </c>
      <c s="4" r="U114" t="n">
        <v>19000</v>
      </c>
    </row>
    <row spans="1:21" r="115">
      <c s="3" r="A115" t="s">
        <v>257</v>
      </c>
      <c s="5" r="O115" t="n">
        <v>2</v>
      </c>
      <c s="5" r="R115" t="n">
        <v>2</v>
      </c>
      <c s="5" r="U115" t="n">
        <v>2</v>
      </c>
    </row>
    <row spans="1:21" r="116">
      <c s="3" r="A116" t="s">
        <v>258</v>
      </c>
      <c s="4" r="N116" t="n">
        <v>3000</v>
      </c>
      <c s="4" r="O116" t="n">
        <v>196000</v>
      </c>
      <c s="4" r="Q116" t="n">
        <v>18000</v>
      </c>
      <c s="4" r="R116" t="n">
        <v>201000</v>
      </c>
      <c s="4" r="T116" t="n">
        <v>18000</v>
      </c>
      <c s="4" r="U116" t="n">
        <v>201000</v>
      </c>
    </row>
    <row spans="1:21" r="117">
      <c s="3" r="A117" t="s">
        <v>238</v>
      </c>
      <c s="5" r="I117" t="n">
        <v>20</v>
      </c>
      <c s="5" r="N117" t="n">
        <v>20</v>
      </c>
      <c s="5" r="O117" t="n">
        <v>5</v>
      </c>
      <c s="5" r="Q117" t="n">
        <v>20</v>
      </c>
      <c s="5" r="R117" t="n">
        <v>7</v>
      </c>
      <c s="5" r="T117" t="n">
        <v>20</v>
      </c>
      <c s="5" r="U117" t="n">
        <v>6</v>
      </c>
    </row>
    <row spans="1:21" r="118">
      <c s="3" r="A118" t="s">
        <v>259</v>
      </c>
      <c s="4" r="I118" t="n">
        <v>1965000</v>
      </c>
      <c s="4" r="N118" t="n">
        <v>1965000</v>
      </c>
      <c s="4" r="O118" t="n">
        <v>427000</v>
      </c>
      <c s="4" r="Q118" t="n">
        <v>1965000</v>
      </c>
      <c s="4" r="R118" t="n">
        <v>635000</v>
      </c>
      <c s="4" r="T118" t="n">
        <v>1965000</v>
      </c>
      <c s="4" r="U118" t="n">
        <v>635000</v>
      </c>
    </row>
    <row spans="1:21" r="119">
      <c s="3" r="A119" t="s">
        <v>242</v>
      </c>
      <c s="5" r="I119" t="n">
        <v>6</v>
      </c>
      <c s="5" r="N119" t="n">
        <v>6</v>
      </c>
      <c s="5" r="Q119" t="n">
        <v>6</v>
      </c>
      <c s="5" r="T119" t="n">
        <v>6</v>
      </c>
    </row>
    <row spans="1:21" r="120">
      <c s="3" r="A120" t="s">
        <v>276</v>
      </c>
      <c s="4" r="I120" t="n">
        <v>592000</v>
      </c>
      <c s="4" r="N120" t="n">
        <v>592000</v>
      </c>
      <c s="4" r="Q120" t="n">
        <v>592000</v>
      </c>
      <c s="4" r="T120" t="n">
        <v>592000</v>
      </c>
    </row>
    <row spans="1:21" r="121">
      <c s="3" r="A121" t="s">
        <v>260</v>
      </c>
      <c s="5" r="O121" t="n">
        <v>2</v>
      </c>
      <c s="5" r="P121" t="n">
        <v>5</v>
      </c>
      <c s="5" r="Q121" t="n">
        <v>4</v>
      </c>
      <c s="5" r="R121" t="n">
        <v>2</v>
      </c>
      <c s="5" r="S121" t="n">
        <v>3</v>
      </c>
      <c s="5" r="T121" t="n">
        <v>4</v>
      </c>
      <c s="5" r="U121" t="n">
        <v>1</v>
      </c>
    </row>
    <row spans="1:21" r="122">
      <c s="3" r="A122" t="s">
        <v>261</v>
      </c>
      <c s="4" r="E122" t="n">
        <v>120000</v>
      </c>
      <c s="4" r="I122" t="n">
        <v>384000</v>
      </c>
      <c s="4" r="M122" t="n">
        <v>142000</v>
      </c>
      <c s="4" r="N122" t="n">
        <v>392000</v>
      </c>
      <c s="4" r="O122" t="n">
        <v>150000</v>
      </c>
      <c s="4" r="P122" t="n">
        <v>297000</v>
      </c>
      <c s="4" r="Q122" t="n">
        <v>400000</v>
      </c>
      <c s="4" r="R122" t="n">
        <v>159000</v>
      </c>
      <c s="4" r="S122" t="n">
        <v>300000</v>
      </c>
      <c s="4" r="T122" t="n">
        <v>409000</v>
      </c>
      <c s="4" r="U122" t="n">
        <v>172000</v>
      </c>
    </row>
    <row spans="1:21" r="123">
      <c s="3" r="A123" t="s">
        <v>262</v>
      </c>
      <c s="5" r="U123" t="n">
        <v>2</v>
      </c>
    </row>
    <row spans="1:21" r="124">
      <c s="3" r="A124" t="s">
        <v>299</v>
      </c>
      <c s="5" r="S124" t="n">
        <v>-10</v>
      </c>
    </row>
    <row spans="1:21" r="125">
      <c s="3" r="A125" t="s">
        <v>300</v>
      </c>
      <c s="4" r="S125" t="n">
        <v>-1000000</v>
      </c>
    </row>
    <row spans="1:21" r="126">
      <c s="3" r="A126" t="s">
        <v>706</v>
      </c>
      <c s="5" r="B126" t="n">
        <v>536</v>
      </c>
      <c s="5" r="C126" t="n">
        <v>549</v>
      </c>
      <c s="5" r="D126" t="n">
        <v>543</v>
      </c>
      <c s="5" r="E126" t="n">
        <v>543</v>
      </c>
      <c s="5" r="F126" t="n">
        <v>543</v>
      </c>
      <c s="5" r="G126" t="n">
        <v>542</v>
      </c>
      <c s="5" r="H126" t="n">
        <v>538</v>
      </c>
      <c s="5" r="I126" t="n">
        <v>538</v>
      </c>
      <c s="5" r="J126" t="n">
        <v>512</v>
      </c>
      <c s="5" r="K126" t="n">
        <v>512</v>
      </c>
      <c s="5" r="L126" t="n">
        <v>510</v>
      </c>
      <c s="5" r="M126" t="n">
        <v>543</v>
      </c>
      <c s="5" r="N126" t="n">
        <v>538</v>
      </c>
      <c s="5" r="O126" t="n">
        <v>510</v>
      </c>
      <c s="5" r="P126" t="n">
        <v>549</v>
      </c>
      <c s="5" r="Q126" t="n">
        <v>542</v>
      </c>
      <c s="5" r="R126" t="n">
        <v>512</v>
      </c>
      <c s="5" r="S126" t="n">
        <v>536</v>
      </c>
      <c s="5" r="T126" t="n">
        <v>543</v>
      </c>
      <c s="5" r="U126" t="n">
        <v>512</v>
      </c>
    </row>
    <row spans="1:21" r="127">
      <c s="3" r="A127" t="s">
        <v>708</v>
      </c>
      <c s="4" r="B127" t="n">
        <v>53585000</v>
      </c>
      <c s="4" r="C127" t="n">
        <v>54582000</v>
      </c>
      <c s="4" r="D127" t="n">
        <v>54382000</v>
      </c>
      <c s="4" r="E127" t="n">
        <v>54360000</v>
      </c>
      <c s="4" r="F127" t="n">
        <v>54240000</v>
      </c>
      <c s="4" r="G127" t="n">
        <v>54201000</v>
      </c>
      <c s="4" r="H127" t="n">
        <v>54178000</v>
      </c>
      <c s="4" r="I127" t="n">
        <v>54167000</v>
      </c>
      <c s="4" r="J127" t="n">
        <v>51226000</v>
      </c>
      <c s="4" r="K127" t="n">
        <v>51194000</v>
      </c>
      <c s="4" r="L127" t="n">
        <v>50972000</v>
      </c>
      <c s="4" r="M127" t="n">
        <v>54382000</v>
      </c>
      <c s="4" r="N127" t="n">
        <v>54178000</v>
      </c>
      <c s="4" r="O127" t="n">
        <v>50972000</v>
      </c>
      <c s="4" r="P127" t="n">
        <v>54582000</v>
      </c>
      <c s="4" r="Q127" t="n">
        <v>54201000</v>
      </c>
      <c s="4" r="R127" t="n">
        <v>51194000</v>
      </c>
      <c s="4" r="S127" t="n">
        <v>53585000</v>
      </c>
      <c s="4" r="T127" t="n">
        <v>54240000</v>
      </c>
      <c s="4" r="U127" t="n">
        <v>51226000</v>
      </c>
    </row>
    <row spans="1:21" r="128">
      <c s="3" r="A128" t="s">
        <v>712</v>
      </c>
    </row>
    <row spans="1:21" r="129">
      <c s="6" r="A129" t="s">
        <v>256</v>
      </c>
    </row>
    <row spans="1:21" r="130">
      <c s="3" r="A130" t="s">
        <v>705</v>
      </c>
      <c s="5" r="B130" t="n">
        <v>347216</v>
      </c>
      <c s="5" r="C130" t="n">
        <v>327385</v>
      </c>
      <c s="5" r="D130" t="n">
        <v>321623</v>
      </c>
      <c s="5" r="E130" t="n">
        <v>320777</v>
      </c>
      <c s="5" r="F130" t="n">
        <v>317258</v>
      </c>
      <c s="5" r="G130" t="n">
        <v>315092</v>
      </c>
      <c s="5" r="H130" t="n">
        <v>313126</v>
      </c>
      <c s="5" r="I130" t="n">
        <v>268626</v>
      </c>
      <c s="5" r="J130" t="n">
        <v>266653</v>
      </c>
      <c s="5" r="K130" t="n">
        <v>258343</v>
      </c>
      <c s="5" r="M130" t="n">
        <v>320777</v>
      </c>
      <c s="5" r="N130" t="n">
        <v>268626</v>
      </c>
      <c s="5" r="O130" t="n">
        <v>242398</v>
      </c>
      <c s="5" r="P130" t="n">
        <v>320777</v>
      </c>
      <c s="5" r="Q130" t="n">
        <v>268626</v>
      </c>
      <c s="5" r="R130" t="n">
        <v>242398</v>
      </c>
      <c s="5" r="S130" t="n">
        <v>320777</v>
      </c>
      <c s="5" r="T130" t="n">
        <v>268626</v>
      </c>
      <c s="5" r="U130" t="n">
        <v>242398</v>
      </c>
    </row>
    <row spans="1:21" r="131">
      <c s="3" r="A131" t="s">
        <v>270</v>
      </c>
      <c s="4" r="P131" t="n">
        <v>557</v>
      </c>
      <c s="4" r="S131" t="n">
        <v>557</v>
      </c>
      <c s="4" r="T131" t="n">
        <v>556</v>
      </c>
      <c s="4" r="U131" t="n">
        <v>459</v>
      </c>
    </row>
    <row spans="1:21" r="132">
      <c s="3" r="A132" t="s">
        <v>195</v>
      </c>
      <c s="4" r="E132" t="n">
        <v>1236</v>
      </c>
      <c s="4" r="I132" t="n">
        <v>925</v>
      </c>
      <c s="4" r="M132" t="n">
        <v>8276</v>
      </c>
      <c s="4" r="N132" t="n">
        <v>3054</v>
      </c>
      <c s="4" r="O132" t="n">
        <v>3238</v>
      </c>
      <c s="4" r="P132" t="n">
        <v>9929</v>
      </c>
      <c s="4" r="Q132" t="n">
        <v>5202</v>
      </c>
      <c s="4" r="R132" t="n">
        <v>5191</v>
      </c>
      <c s="4" r="S132" t="n">
        <v>7341</v>
      </c>
      <c s="4" r="T132" t="n">
        <v>7314</v>
      </c>
      <c s="4" r="U132" t="n">
        <v>6714</v>
      </c>
    </row>
    <row spans="1:21" r="133">
      <c s="3" r="A133" t="s">
        <v>257</v>
      </c>
      <c s="4" r="N133" t="n">
        <v>6</v>
      </c>
      <c s="4" r="O133" t="n">
        <v>632</v>
      </c>
      <c s="4" r="Q133" t="n">
        <v>45</v>
      </c>
      <c s="4" r="R133" t="n">
        <v>645</v>
      </c>
      <c s="4" r="T133" t="n">
        <v>45</v>
      </c>
      <c s="4" r="U133" t="n">
        <v>647</v>
      </c>
    </row>
    <row spans="1:21" r="134">
      <c s="3" r="A134" t="s">
        <v>238</v>
      </c>
      <c s="4" r="I134" t="n">
        <v>38685</v>
      </c>
      <c s="4" r="N134" t="n">
        <v>38685</v>
      </c>
      <c s="4" r="O134" t="n">
        <v>11625</v>
      </c>
      <c s="4" r="Q134" t="n">
        <v>38685</v>
      </c>
      <c s="4" r="R134" t="n">
        <v>17992</v>
      </c>
      <c s="4" r="T134" t="n">
        <v>38685</v>
      </c>
      <c s="4" r="U134" t="n">
        <v>17992</v>
      </c>
    </row>
    <row spans="1:21" r="135">
      <c s="3" r="A135" t="s">
        <v>242</v>
      </c>
      <c s="4" r="I135" t="n">
        <v>10398</v>
      </c>
      <c s="4" r="M135" t="n">
        <v>-619</v>
      </c>
      <c s="4" r="N135" t="n">
        <v>10398</v>
      </c>
      <c s="4" r="P135" t="n">
        <v>-6594</v>
      </c>
      <c s="4" r="Q135" t="n">
        <v>10398</v>
      </c>
      <c s="4" r="T135" t="n">
        <v>10398</v>
      </c>
    </row>
    <row spans="1:21" r="136">
      <c s="3" r="A136" t="s">
        <v>220</v>
      </c>
      <c s="4" r="I136" t="n">
        <v>-2423</v>
      </c>
      <c s="4" r="N136" t="n">
        <v>-2423</v>
      </c>
      <c s="4" r="Q136" t="n">
        <v>-2423</v>
      </c>
      <c s="4" r="S136" t="n">
        <v>-6594</v>
      </c>
      <c s="4" r="T136" t="n">
        <v>-1500</v>
      </c>
    </row>
    <row spans="1:21" r="137">
      <c s="3" r="A137" t="s">
        <v>262</v>
      </c>
      <c s="4" r="I137" t="n">
        <v>346</v>
      </c>
      <c s="4" r="N137" t="n">
        <v>342</v>
      </c>
      <c s="4" r="O137" t="n">
        <v>1521</v>
      </c>
      <c s="4" r="Q137" t="n">
        <v>321</v>
      </c>
      <c s="4" r="R137" t="n">
        <v>1580</v>
      </c>
      <c s="4" r="T137" t="n">
        <v>293</v>
      </c>
      <c s="4" r="U137" t="n">
        <v>1600</v>
      </c>
    </row>
    <row spans="1:21" r="138">
      <c s="3" r="A138" t="s">
        <v>291</v>
      </c>
      <c s="4" r="E138" t="n">
        <v>-390</v>
      </c>
      <c s="4" r="M138" t="n">
        <v>-420</v>
      </c>
      <c s="4" r="P138" t="n">
        <v>-569</v>
      </c>
      <c s="4" r="S138" t="n">
        <v>-609</v>
      </c>
      <c s="4" r="U138" t="n">
        <v>-1184</v>
      </c>
    </row>
    <row spans="1:21" r="139">
      <c s="3" r="A139" t="s">
        <v>214</v>
      </c>
      <c s="4" r="I139" t="n">
        <v>-3431</v>
      </c>
      <c s="4" r="M139" t="n">
        <v>-629</v>
      </c>
      <c s="4" r="N139" t="n">
        <v>-3596</v>
      </c>
      <c s="4" r="O139" t="n">
        <v>-1071</v>
      </c>
      <c s="4" r="P139" t="n">
        <v>-1990</v>
      </c>
      <c s="4" r="Q139" t="n">
        <v>-3596</v>
      </c>
      <c s="4" r="R139" t="n">
        <v>-1153</v>
      </c>
      <c s="4" r="S139" t="n">
        <v>-1982</v>
      </c>
      <c s="4" r="T139" t="n">
        <v>-3640</v>
      </c>
    </row>
    <row spans="1:21" r="140">
      <c s="3" r="A140" t="s">
        <v>298</v>
      </c>
      <c s="4" r="P140" t="n">
        <v>25106</v>
      </c>
      <c s="4" r="S140" t="n">
        <v>25106</v>
      </c>
    </row>
    <row spans="1:21" r="141">
      <c s="3" r="A141" t="s">
        <v>299</v>
      </c>
      <c s="4" r="S141" t="n">
        <v>-4930</v>
      </c>
    </row>
    <row spans="1:21" r="142">
      <c s="3" r="A142" t="s">
        <v>706</v>
      </c>
      <c s="4" r="B142" t="n">
        <v>339666</v>
      </c>
      <c s="4" r="C142" t="n">
        <v>347216</v>
      </c>
      <c s="4" r="D142" t="n">
        <v>327385</v>
      </c>
      <c s="4" r="E142" t="n">
        <v>321623</v>
      </c>
      <c s="4" r="F142" t="n">
        <v>320777</v>
      </c>
      <c s="4" r="G142" t="n">
        <v>317258</v>
      </c>
      <c s="4" r="H142" t="n">
        <v>315092</v>
      </c>
      <c s="4" r="I142" t="n">
        <v>313126</v>
      </c>
      <c s="4" r="J142" t="n">
        <v>268626</v>
      </c>
      <c s="4" r="K142" t="n">
        <v>266653</v>
      </c>
      <c s="5" r="L142" t="n">
        <v>258343</v>
      </c>
      <c s="4" r="M142" t="n">
        <v>327385</v>
      </c>
      <c s="4" r="N142" t="n">
        <v>315092</v>
      </c>
      <c s="4" r="O142" t="n">
        <v>258343</v>
      </c>
      <c s="4" r="P142" t="n">
        <v>347216</v>
      </c>
      <c s="4" r="Q142" t="n">
        <v>317258</v>
      </c>
      <c s="4" r="R142" t="n">
        <v>266653</v>
      </c>
      <c s="4" r="S142" t="n">
        <v>339666</v>
      </c>
      <c s="4" r="T142" t="n">
        <v>320777</v>
      </c>
      <c s="4" r="U142" t="n">
        <v>268626</v>
      </c>
    </row>
    <row spans="1:21" r="143">
      <c s="3" r="A143" t="s">
        <v>713</v>
      </c>
    </row>
    <row spans="1:21" r="144">
      <c s="6" r="A144" t="s">
        <v>256</v>
      </c>
    </row>
    <row spans="1:21" r="145">
      <c s="3" r="A145" t="s">
        <v>705</v>
      </c>
      <c s="4" r="B145" t="n">
        <v>641947</v>
      </c>
      <c s="4" r="C145" t="n">
        <v>630441</v>
      </c>
      <c s="4" r="D145" t="n">
        <v>622449</v>
      </c>
      <c s="4" r="E145" t="n">
        <v>599880</v>
      </c>
      <c s="4" r="F145" t="n">
        <v>624620</v>
      </c>
      <c s="4" r="G145" t="n">
        <v>630501</v>
      </c>
      <c s="4" r="H145" t="n">
        <v>596520</v>
      </c>
      <c s="4" r="I145" t="n">
        <v>565803</v>
      </c>
      <c s="4" r="J145" t="n">
        <v>527231</v>
      </c>
      <c s="4" r="K145" t="n">
        <v>498708</v>
      </c>
      <c s="4" r="M145" t="n">
        <v>599880</v>
      </c>
      <c s="4" r="N145" t="n">
        <v>565803</v>
      </c>
      <c s="4" r="O145" t="n">
        <v>422095</v>
      </c>
      <c s="4" r="P145" t="n">
        <v>599880</v>
      </c>
      <c s="4" r="Q145" t="n">
        <v>565803</v>
      </c>
      <c s="4" r="R145" t="n">
        <v>422095</v>
      </c>
      <c s="4" r="S145" t="n">
        <v>599880</v>
      </c>
      <c s="4" r="T145" t="n">
        <v>565803</v>
      </c>
      <c s="4" r="U145" t="n">
        <v>422095</v>
      </c>
    </row>
    <row spans="1:21" r="146">
      <c s="3" r="A146" t="s">
        <v>299</v>
      </c>
      <c s="4" r="S146" t="n">
        <v>-6963</v>
      </c>
    </row>
    <row spans="1:21" r="147">
      <c s="3" r="A147" t="s">
        <v>265</v>
      </c>
      <c s="4" r="E147" t="n">
        <v>22569</v>
      </c>
      <c s="4" r="I147" t="n">
        <v>30717</v>
      </c>
      <c s="4" r="M147" t="n">
        <v>30561</v>
      </c>
      <c s="4" r="N147" t="n">
        <v>64698</v>
      </c>
      <c s="4" r="O147" t="n">
        <v>76613</v>
      </c>
      <c s="4" r="P147" t="n">
        <v>42067</v>
      </c>
      <c s="4" r="Q147" t="n">
        <v>58817</v>
      </c>
      <c s="4" r="R147" t="n">
        <v>105136</v>
      </c>
      <c s="4" r="S147" t="n">
        <v>-45740</v>
      </c>
      <c s="4" r="T147" t="n">
        <v>34077</v>
      </c>
      <c s="4" r="U147" t="n">
        <v>143708</v>
      </c>
    </row>
    <row spans="1:21" r="148">
      <c s="3" r="A148" t="s">
        <v>706</v>
      </c>
      <c s="4" r="B148" t="n">
        <v>547177</v>
      </c>
      <c s="4" r="C148" t="n">
        <v>641947</v>
      </c>
      <c s="4" r="D148" t="n">
        <v>630441</v>
      </c>
      <c s="4" r="E148" t="n">
        <v>622449</v>
      </c>
      <c s="4" r="F148" t="n">
        <v>599880</v>
      </c>
      <c s="4" r="G148" t="n">
        <v>624620</v>
      </c>
      <c s="4" r="H148" t="n">
        <v>630501</v>
      </c>
      <c s="4" r="I148" t="n">
        <v>596520</v>
      </c>
      <c s="4" r="J148" t="n">
        <v>565803</v>
      </c>
      <c s="4" r="K148" t="n">
        <v>527231</v>
      </c>
      <c s="4" r="L148" t="n">
        <v>498708</v>
      </c>
      <c s="4" r="M148" t="n">
        <v>630441</v>
      </c>
      <c s="4" r="N148" t="n">
        <v>630501</v>
      </c>
      <c s="4" r="O148" t="n">
        <v>498708</v>
      </c>
      <c s="4" r="P148" t="n">
        <v>641947</v>
      </c>
      <c s="4" r="Q148" t="n">
        <v>624620</v>
      </c>
      <c s="4" r="R148" t="n">
        <v>527231</v>
      </c>
      <c s="4" r="S148" t="n">
        <v>547177</v>
      </c>
      <c s="4" r="T148" t="n">
        <v>599880</v>
      </c>
      <c s="4" r="U148" t="n">
        <v>565803</v>
      </c>
    </row>
    <row spans="1:21" r="149">
      <c s="3" r="A149" t="s">
        <v>714</v>
      </c>
    </row>
    <row spans="1:21" r="150">
      <c s="6" r="A150" t="s">
        <v>256</v>
      </c>
    </row>
    <row spans="1:21" r="151">
      <c s="3" r="A151" t="s">
        <v>705</v>
      </c>
      <c s="4" r="B151" t="n">
        <v>115</v>
      </c>
      <c s="4" r="C151" t="n">
        <v>-3893</v>
      </c>
      <c s="4" r="D151" t="n">
        <v>-3321</v>
      </c>
      <c s="4" r="E151" t="n">
        <v>-6674</v>
      </c>
      <c s="4" r="F151" t="n">
        <v>-2920</v>
      </c>
      <c s="4" r="G151" t="n">
        <v>9056</v>
      </c>
      <c s="4" r="H151" t="n">
        <v>1983</v>
      </c>
      <c s="4" r="I151" t="n">
        <v>-113</v>
      </c>
      <c s="4" r="J151" t="n">
        <v>-8623</v>
      </c>
      <c s="4" r="K151" t="n">
        <v>-1843</v>
      </c>
      <c s="4" r="M151" t="n">
        <v>-6674</v>
      </c>
      <c s="4" r="N151" t="n">
        <v>-113</v>
      </c>
      <c s="4" r="O151" t="n">
        <v>-746</v>
      </c>
      <c s="4" r="P151" t="n">
        <v>-6674</v>
      </c>
      <c s="4" r="Q151" t="n">
        <v>-113</v>
      </c>
      <c s="4" r="R151" t="n">
        <v>-746</v>
      </c>
      <c s="4" r="S151" t="n">
        <v>-6674</v>
      </c>
      <c s="4" r="T151" t="n">
        <v>-113</v>
      </c>
      <c s="4" r="U151" t="n">
        <v>-746</v>
      </c>
    </row>
    <row spans="1:21" r="152">
      <c s="3" r="A152" t="s">
        <v>242</v>
      </c>
      <c s="4" r="M152" t="n">
        <v>-15</v>
      </c>
      <c s="4" r="P152" t="n">
        <v>-15</v>
      </c>
    </row>
    <row spans="1:21" r="153">
      <c s="3" r="A153" t="s">
        <v>220</v>
      </c>
      <c s="4" r="I153" t="n">
        <v>85</v>
      </c>
      <c s="4" r="N153" t="n">
        <v>85</v>
      </c>
      <c s="4" r="Q153" t="n">
        <v>85</v>
      </c>
      <c s="4" r="S153" t="n">
        <v>-15</v>
      </c>
      <c s="4" r="T153" t="n">
        <v>85</v>
      </c>
    </row>
    <row spans="1:21" r="154">
      <c s="3" r="A154" t="s">
        <v>283</v>
      </c>
      <c s="4" r="E154" t="n">
        <v>-101</v>
      </c>
      <c s="4" r="M154" t="n">
        <v>-78</v>
      </c>
      <c s="4" r="P154" t="n">
        <v>-213</v>
      </c>
      <c s="4" r="Q154" t="n">
        <v>500</v>
      </c>
      <c s="4" r="S154" t="n">
        <v>-250</v>
      </c>
      <c s="4" r="T154" t="n">
        <v>-89</v>
      </c>
    </row>
    <row spans="1:21" r="155">
      <c s="3" r="A155" t="s">
        <v>263</v>
      </c>
      <c s="4" r="E155" t="n">
        <v>-6</v>
      </c>
      <c s="4" r="I155" t="n">
        <v>-28</v>
      </c>
      <c s="4" r="M155" t="n">
        <v>401</v>
      </c>
      <c s="4" r="N155" t="n">
        <v>-172</v>
      </c>
      <c s="4" r="O155" t="n">
        <v>-480</v>
      </c>
      <c s="4" r="P155" t="n">
        <v>351</v>
      </c>
      <c s="4" r="Q155" t="n">
        <v>-1120</v>
      </c>
      <c s="4" r="R155" t="n">
        <v>-550</v>
      </c>
      <c s="4" r="T155" t="n">
        <v>-1119</v>
      </c>
      <c s="4" r="U155" t="n">
        <v>-478</v>
      </c>
    </row>
    <row spans="1:21" r="156">
      <c s="3" r="A156" t="s">
        <v>286</v>
      </c>
      <c s="4" r="T156" t="n">
        <v>992</v>
      </c>
    </row>
    <row spans="1:21" r="157">
      <c s="3" r="A157" t="s">
        <v>264</v>
      </c>
      <c s="4" r="E157" t="n">
        <v>3460</v>
      </c>
      <c s="4" r="I157" t="n">
        <v>2039</v>
      </c>
      <c s="4" r="M157" t="n">
        <v>2098</v>
      </c>
      <c s="4" r="N157" t="n">
        <v>9256</v>
      </c>
      <c s="4" r="O157" t="n">
        <v>-617</v>
      </c>
      <c s="4" r="P157" t="n">
        <v>6291</v>
      </c>
      <c s="4" r="Q157" t="n">
        <v>-2272</v>
      </c>
      <c s="4" r="R157" t="n">
        <v>-7327</v>
      </c>
      <c s="4" r="S157" t="n">
        <v>-5627</v>
      </c>
      <c s="4" r="T157" t="n">
        <v>-6651</v>
      </c>
      <c s="4" r="U157" t="n">
        <v>1111</v>
      </c>
    </row>
    <row spans="1:21" r="158">
      <c s="3" r="A158" t="s">
        <v>168</v>
      </c>
      <c s="4" r="M158" t="n">
        <v>375</v>
      </c>
      <c s="4" r="P158" t="n">
        <v>375</v>
      </c>
      <c s="4" r="S158" t="n">
        <v>375</v>
      </c>
      <c s="4" r="T158" t="n">
        <v>221</v>
      </c>
    </row>
    <row spans="1:21" r="159">
      <c s="3" r="A159" t="s">
        <v>706</v>
      </c>
      <c s="4" r="B159" t="n">
        <v>-12191</v>
      </c>
      <c s="4" r="C159" t="n">
        <v>115</v>
      </c>
      <c s="4" r="D159" t="n">
        <v>-3893</v>
      </c>
      <c s="4" r="E159" t="n">
        <v>-3321</v>
      </c>
      <c s="4" r="F159" t="n">
        <v>-6674</v>
      </c>
      <c s="4" r="G159" t="n">
        <v>-2920</v>
      </c>
      <c s="4" r="H159" t="n">
        <v>9056</v>
      </c>
      <c s="4" r="I159" t="n">
        <v>1983</v>
      </c>
      <c s="4" r="J159" t="n">
        <v>-113</v>
      </c>
      <c s="4" r="K159" t="n">
        <v>-8623</v>
      </c>
      <c s="4" r="L159" t="n">
        <v>-1843</v>
      </c>
      <c s="4" r="M159" t="n">
        <v>-3893</v>
      </c>
      <c s="4" r="N159" t="n">
        <v>9056</v>
      </c>
      <c s="4" r="O159" t="n">
        <v>-1843</v>
      </c>
      <c s="4" r="P159" t="n">
        <v>115</v>
      </c>
      <c s="4" r="Q159" t="n">
        <v>-2920</v>
      </c>
      <c s="4" r="R159" t="n">
        <v>-8623</v>
      </c>
      <c s="4" r="S159" t="n">
        <v>-12191</v>
      </c>
      <c s="4" r="T159" t="n">
        <v>-6674</v>
      </c>
      <c s="4" r="U159" t="n">
        <v>-113</v>
      </c>
    </row>
    <row spans="1:21" r="160">
      <c s="3" r="A160" t="s">
        <v>715</v>
      </c>
    </row>
    <row spans="1:21" r="161">
      <c s="6" r="A161" t="s">
        <v>256</v>
      </c>
    </row>
    <row spans="1:21" r="162">
      <c s="3" r="A162" t="s">
        <v>705</v>
      </c>
      <c s="5" r="B162" t="n">
        <v>-11901</v>
      </c>
      <c s="5" r="E162" t="n">
        <v>0</v>
      </c>
      <c s="5" r="M162" t="n">
        <v>0</v>
      </c>
      <c s="5" r="P162" t="n">
        <v>0</v>
      </c>
      <c s="5" r="S162" t="n">
        <v>0</v>
      </c>
    </row>
    <row spans="1:21" r="163">
      <c s="3" r="A163" t="s">
        <v>707</v>
      </c>
      <c s="4" r="B163" t="n">
        <v>1000000</v>
      </c>
      <c s="4" r="E163" t="n">
        <v>0</v>
      </c>
      <c s="4" r="M163" t="n">
        <v>0</v>
      </c>
      <c s="4" r="P163" t="n">
        <v>0</v>
      </c>
      <c s="4" r="S163" t="n">
        <v>0</v>
      </c>
    </row>
    <row spans="1:21" r="164">
      <c s="3" r="A164" t="s">
        <v>214</v>
      </c>
      <c s="5" r="P164" t="n">
        <v>-1</v>
      </c>
    </row>
    <row spans="1:21" r="165">
      <c s="3" r="A165" t="s">
        <v>299</v>
      </c>
      <c s="5" r="P165" t="n">
        <v>-11900</v>
      </c>
    </row>
    <row spans="1:21" r="166">
      <c s="3" r="A166" t="s">
        <v>300</v>
      </c>
      <c s="4" r="P166" t="n">
        <v>1000000</v>
      </c>
      <c s="4" r="S166" t="n">
        <v>1000000</v>
      </c>
    </row>
    <row spans="1:21" r="167">
      <c s="3" r="A167" t="s">
        <v>304</v>
      </c>
      <c s="4" r="S167" t="n">
        <v>-1000000</v>
      </c>
    </row>
    <row spans="1:21" r="168">
      <c s="3" r="A168" t="s">
        <v>706</v>
      </c>
      <c s="5" r="C168" t="n">
        <v>-11901</v>
      </c>
      <c s="5" r="F168" t="n">
        <v>0</v>
      </c>
      <c s="5" r="P168" t="n">
        <v>-11901</v>
      </c>
      <c s="5" r="T168" t="n">
        <v>0</v>
      </c>
    </row>
    <row spans="1:21" r="169">
      <c s="3" r="A169" t="s">
        <v>708</v>
      </c>
      <c s="4" r="C169" t="n">
        <v>1000000</v>
      </c>
      <c s="4" r="F169" t="n">
        <v>0</v>
      </c>
      <c s="4" r="P169" t="n">
        <v>1000000</v>
      </c>
      <c s="4" r="T169" t="n">
        <v>0</v>
      </c>
    </row>
    <row spans="1:21" r="170">
      <c s="3" r="A170" t="s">
        <v>640</v>
      </c>
    </row>
    <row spans="1:21" r="171">
      <c s="6" r="A171" t="s">
        <v>256</v>
      </c>
    </row>
    <row spans="1:21" r="172">
      <c s="3" r="A172" t="s">
        <v>705</v>
      </c>
      <c s="5" r="B172" t="n">
        <v>-39291</v>
      </c>
      <c s="5" r="C172" t="n">
        <v>-24516</v>
      </c>
      <c s="4" r="D172" t="n">
        <v>-22596</v>
      </c>
      <c s="5" r="E172" t="n">
        <v>-18643</v>
      </c>
      <c s="5" r="F172" t="n">
        <v>-15430</v>
      </c>
      <c s="4" r="G172" t="n">
        <v>-14930</v>
      </c>
      <c s="4" r="H172" t="n">
        <v>-10758</v>
      </c>
      <c s="4" r="I172" t="n">
        <v>-7037</v>
      </c>
      <c s="4" r="J172" t="n">
        <v>-2392</v>
      </c>
      <c s="4" r="K172" t="n">
        <v>187</v>
      </c>
      <c s="5" r="M172" t="n">
        <v>-18643</v>
      </c>
      <c s="4" r="N172" t="n">
        <v>-7037</v>
      </c>
      <c s="5" r="P172" t="n">
        <v>-18643</v>
      </c>
      <c s="4" r="Q172" t="n">
        <v>-7037</v>
      </c>
      <c s="5" r="S172" t="n">
        <v>-18643</v>
      </c>
      <c s="5" r="T172" t="n">
        <v>-7037</v>
      </c>
    </row>
    <row spans="1:21" r="173">
      <c s="3" r="A173" t="s">
        <v>195</v>
      </c>
      <c s="4" r="E173" t="n">
        <v>-29</v>
      </c>
      <c s="4" r="I173" t="n">
        <v>-126</v>
      </c>
      <c s="4" r="M173" t="n">
        <v>-79</v>
      </c>
      <c s="4" r="N173" t="n">
        <v>-139</v>
      </c>
      <c s="4" r="P173" t="n">
        <v>-442</v>
      </c>
      <c s="4" r="Q173" t="n">
        <v>-155</v>
      </c>
      <c s="4" r="S173" t="n">
        <v>-496</v>
      </c>
      <c s="4" r="T173" t="n">
        <v>-186</v>
      </c>
      <c s="4" r="U173" t="n">
        <v>-54</v>
      </c>
    </row>
    <row spans="1:21" r="174">
      <c s="3" r="A174" t="s">
        <v>238</v>
      </c>
      <c s="4" r="I174" t="n">
        <v>0</v>
      </c>
    </row>
    <row spans="1:21" r="175">
      <c s="3" r="A175" t="s">
        <v>242</v>
      </c>
      <c s="4" r="P175" t="n">
        <v>-6665</v>
      </c>
      <c s="4" r="T175" t="n">
        <v>0</v>
      </c>
    </row>
    <row spans="1:21" r="176">
      <c s="3" r="A176" t="s">
        <v>220</v>
      </c>
      <c s="4" r="S176" t="n">
        <v>-6666</v>
      </c>
    </row>
    <row spans="1:21" r="177">
      <c s="3" r="A177" t="s">
        <v>264</v>
      </c>
      <c s="4" r="E177" t="n">
        <v>-85</v>
      </c>
      <c s="4" r="I177" t="n">
        <v>49</v>
      </c>
      <c s="4" r="M177" t="n">
        <v>-105</v>
      </c>
      <c s="4" r="N177" t="n">
        <v>-357</v>
      </c>
      <c s="4" r="O177" t="n">
        <v>9</v>
      </c>
      <c s="4" r="P177" t="n">
        <v>-276</v>
      </c>
      <c s="4" r="Q177" t="n">
        <v>228</v>
      </c>
      <c s="4" r="R177" t="n">
        <v>124</v>
      </c>
      <c s="4" r="S177" t="n">
        <v>1880</v>
      </c>
      <c s="4" r="T177" t="n">
        <v>349</v>
      </c>
      <c s="4" r="U177" t="n">
        <v>-120</v>
      </c>
    </row>
    <row spans="1:21" r="178">
      <c s="3" r="A178" t="s">
        <v>265</v>
      </c>
      <c s="4" r="B178" t="n">
        <v>-5694</v>
      </c>
      <c s="4" r="C178" t="n">
        <v>-7576</v>
      </c>
      <c s="4" r="D178" t="n">
        <v>-1850</v>
      </c>
      <c s="4" r="E178" t="n">
        <v>-3839</v>
      </c>
      <c s="4" r="F178" t="n">
        <v>-3303</v>
      </c>
      <c s="4" r="G178" t="n">
        <v>-1069</v>
      </c>
      <c s="4" r="H178" t="n">
        <v>-3753</v>
      </c>
      <c s="4" r="I178" t="n">
        <v>-3644</v>
      </c>
      <c s="4" r="J178" t="n">
        <v>-4347</v>
      </c>
      <c s="4" r="K178" t="n">
        <v>-2694</v>
      </c>
      <c s="4" r="L178" t="n">
        <v>178</v>
      </c>
      <c s="4" r="M178" t="n">
        <v>-5689</v>
      </c>
      <c s="4" r="N178" t="n">
        <v>-7397</v>
      </c>
      <c s="4" r="O178" t="n">
        <v>178</v>
      </c>
      <c s="4" r="P178" t="n">
        <v>-13265</v>
      </c>
      <c s="4" r="Q178" t="n">
        <v>-8466</v>
      </c>
      <c s="4" r="R178" t="n">
        <v>-2516</v>
      </c>
      <c s="4" r="S178" t="n">
        <v>-18959</v>
      </c>
      <c s="4" r="T178" t="n">
        <v>-11769</v>
      </c>
      <c s="4" r="U178" t="n">
        <v>-6863</v>
      </c>
    </row>
    <row spans="1:21" r="179">
      <c s="3" r="A179" t="s">
        <v>706</v>
      </c>
      <c s="4" r="B179" t="n">
        <v>-42884</v>
      </c>
      <c s="4" r="C179" t="n">
        <v>-39291</v>
      </c>
      <c s="4" r="D179" t="n">
        <v>-24516</v>
      </c>
      <c s="4" r="E179" t="n">
        <v>-22596</v>
      </c>
      <c s="4" r="F179" t="n">
        <v>-18643</v>
      </c>
      <c s="4" r="G179" t="n">
        <v>-15430</v>
      </c>
      <c s="4" r="H179" t="n">
        <v>-14930</v>
      </c>
      <c s="4" r="I179" t="n">
        <v>-10758</v>
      </c>
      <c s="4" r="J179" t="n">
        <v>-7037</v>
      </c>
      <c s="4" r="K179" t="n">
        <v>-2392</v>
      </c>
      <c s="4" r="L179" t="n">
        <v>187</v>
      </c>
      <c s="4" r="M179" t="n">
        <v>-24516</v>
      </c>
      <c s="4" r="N179" t="n">
        <v>-14930</v>
      </c>
      <c s="4" r="O179" t="n">
        <v>187</v>
      </c>
      <c s="4" r="P179" t="n">
        <v>-39291</v>
      </c>
      <c s="4" r="Q179" t="n">
        <v>-15430</v>
      </c>
      <c s="4" r="R179" t="n">
        <v>-2392</v>
      </c>
      <c s="4" r="S179" t="n">
        <v>-42884</v>
      </c>
      <c s="4" r="T179" t="n">
        <v>-18643</v>
      </c>
      <c s="4" r="U179" t="n">
        <v>-7037</v>
      </c>
    </row>
    <row spans="1:21" r="180">
      <c s="3" r="A180" t="s">
        <v>716</v>
      </c>
    </row>
    <row spans="1:21" r="181">
      <c s="6" r="A181" t="s">
        <v>256</v>
      </c>
    </row>
    <row spans="1:21" r="182">
      <c s="3" r="A182" t="s">
        <v>705</v>
      </c>
      <c s="5" r="B182" t="n">
        <v>0</v>
      </c>
      <c s="5" r="I182" t="n">
        <v>0</v>
      </c>
      <c s="5" r="N182" t="n">
        <v>0</v>
      </c>
      <c s="5" r="Q182" t="n">
        <v>0</v>
      </c>
      <c s="5" r="T182" t="n">
        <v>0</v>
      </c>
    </row>
    <row spans="1:21" r="183">
      <c s="3" r="A183" t="s">
        <v>707</v>
      </c>
      <c s="4" r="B183" t="n">
        <v>0</v>
      </c>
      <c s="4" r="I183" t="n">
        <v>0</v>
      </c>
      <c s="4" r="N183" t="n">
        <v>0</v>
      </c>
      <c s="4" r="Q183" t="n">
        <v>0</v>
      </c>
      <c s="4" r="T183" t="n">
        <v>0</v>
      </c>
    </row>
    <row spans="1:21" r="184">
      <c s="3" r="A184" t="s">
        <v>706</v>
      </c>
      <c s="5" r="C184" t="n">
        <v>0</v>
      </c>
      <c s="5" r="J184" t="n">
        <v>0</v>
      </c>
      <c s="5" r="P184" t="n">
        <v>0</v>
      </c>
      <c s="5" r="U184" t="n">
        <v>0</v>
      </c>
    </row>
    <row spans="1:21" r="185">
      <c s="3" r="A185" t="s">
        <v>708</v>
      </c>
      <c s="4" r="C185" t="n">
        <v>0</v>
      </c>
      <c s="4" r="J185" t="n">
        <v>0</v>
      </c>
      <c s="4" r="P185" t="n">
        <v>0</v>
      </c>
      <c s="4" r="U185" t="n">
        <v>0</v>
      </c>
    </row>
    <row spans="1:21" r="186">
      <c s="3" r="A186" t="s">
        <v>717</v>
      </c>
    </row>
    <row spans="1:21" r="187">
      <c s="6" r="A187" t="s">
        <v>256</v>
      </c>
    </row>
    <row spans="1:21" r="188">
      <c s="3" r="A188" t="s">
        <v>705</v>
      </c>
      <c s="5" r="B188" t="n">
        <v>-7347</v>
      </c>
      <c s="5" r="C188" t="n">
        <v>-319</v>
      </c>
      <c s="4" r="D188" t="n">
        <v>-269</v>
      </c>
      <c s="4" r="E188" t="n">
        <v>-240</v>
      </c>
      <c s="4" r="F188" t="n">
        <v>-209</v>
      </c>
      <c s="4" r="G188" t="n">
        <v>-193</v>
      </c>
      <c s="4" r="H188" t="n">
        <v>-180</v>
      </c>
      <c s="5" r="I188" t="n">
        <v>-54</v>
      </c>
      <c s="4" r="M188" t="n">
        <v>-240</v>
      </c>
      <c s="5" r="N188" t="n">
        <v>-54</v>
      </c>
      <c s="5" r="P188" t="n">
        <v>-240</v>
      </c>
      <c s="5" r="Q188" t="n">
        <v>-54</v>
      </c>
      <c s="4" r="S188" t="n">
        <v>-240</v>
      </c>
      <c s="5" r="T188" t="n">
        <v>-54</v>
      </c>
    </row>
    <row spans="1:21" r="189">
      <c s="3" r="A189" t="s">
        <v>195</v>
      </c>
      <c s="4" r="E189" t="n">
        <v>-29</v>
      </c>
      <c s="4" r="I189" t="n">
        <v>-126</v>
      </c>
      <c s="4" r="M189" t="n">
        <v>-79</v>
      </c>
      <c s="4" r="N189" t="n">
        <v>-139</v>
      </c>
      <c s="4" r="P189" t="n">
        <v>-442</v>
      </c>
      <c s="4" r="Q189" t="n">
        <v>-155</v>
      </c>
      <c s="4" r="S189" t="n">
        <v>-496</v>
      </c>
      <c s="4" r="T189" t="n">
        <v>-186</v>
      </c>
      <c s="5" r="U189" t="n">
        <v>-54</v>
      </c>
    </row>
    <row spans="1:21" r="190">
      <c s="3" r="A190" t="s">
        <v>238</v>
      </c>
      <c s="4" r="I190" t="n">
        <v>0</v>
      </c>
    </row>
    <row spans="1:21" r="191">
      <c s="3" r="A191" t="s">
        <v>242</v>
      </c>
      <c s="4" r="P191" t="n">
        <v>-6665</v>
      </c>
    </row>
    <row spans="1:21" r="192">
      <c s="3" r="A192" t="s">
        <v>220</v>
      </c>
      <c s="4" r="S192" t="n">
        <v>-6666</v>
      </c>
    </row>
    <row spans="1:21" r="193">
      <c s="3" r="A193" t="s">
        <v>706</v>
      </c>
      <c s="4" r="B193" t="n">
        <v>-7402</v>
      </c>
      <c s="4" r="C193" t="n">
        <v>-7347</v>
      </c>
      <c s="4" r="D193" t="n">
        <v>-319</v>
      </c>
      <c s="4" r="E193" t="n">
        <v>-269</v>
      </c>
      <c s="4" r="F193" t="n">
        <v>-240</v>
      </c>
      <c s="4" r="G193" t="n">
        <v>-209</v>
      </c>
      <c s="4" r="H193" t="n">
        <v>-193</v>
      </c>
      <c s="4" r="I193" t="n">
        <v>-180</v>
      </c>
      <c s="5" r="J193" t="n">
        <v>-54</v>
      </c>
      <c s="4" r="M193" t="n">
        <v>-319</v>
      </c>
      <c s="4" r="N193" t="n">
        <v>-193</v>
      </c>
      <c s="4" r="P193" t="n">
        <v>-7347</v>
      </c>
      <c s="4" r="Q193" t="n">
        <v>-209</v>
      </c>
      <c s="4" r="S193" t="n">
        <v>-7402</v>
      </c>
      <c s="4" r="T193" t="n">
        <v>-240</v>
      </c>
      <c s="4" r="U193" t="n">
        <v>-54</v>
      </c>
    </row>
    <row spans="1:21" r="194">
      <c s="3" r="A194" t="s">
        <v>718</v>
      </c>
    </row>
    <row spans="1:21" r="195">
      <c s="6" r="A195" t="s">
        <v>256</v>
      </c>
    </row>
    <row spans="1:21" r="196">
      <c s="3" r="A196" t="s">
        <v>705</v>
      </c>
      <c s="4" r="B196" t="n">
        <v>-31897</v>
      </c>
      <c s="4" r="C196" t="n">
        <v>-24321</v>
      </c>
      <c s="4" r="D196" t="n">
        <v>-22471</v>
      </c>
      <c s="4" r="E196" t="n">
        <v>-18632</v>
      </c>
      <c s="4" r="F196" t="n">
        <v>-15329</v>
      </c>
      <c s="4" r="G196" t="n">
        <v>-14260</v>
      </c>
      <c s="4" r="H196" t="n">
        <v>-10507</v>
      </c>
      <c s="4" r="I196" t="n">
        <v>-6863</v>
      </c>
      <c s="4" r="J196" t="n">
        <v>-2516</v>
      </c>
      <c s="4" r="K196" t="n">
        <v>178</v>
      </c>
      <c s="4" r="M196" t="n">
        <v>-18632</v>
      </c>
      <c s="4" r="N196" t="n">
        <v>-6863</v>
      </c>
      <c s="4" r="P196" t="n">
        <v>-18632</v>
      </c>
      <c s="4" r="Q196" t="n">
        <v>-6863</v>
      </c>
      <c s="4" r="S196" t="n">
        <v>-18632</v>
      </c>
      <c s="4" r="T196" t="n">
        <v>-6863</v>
      </c>
    </row>
    <row spans="1:21" r="197">
      <c s="3" r="A197" t="s">
        <v>264</v>
      </c>
      <c s="4" r="U197" t="n">
        <v>0</v>
      </c>
    </row>
    <row spans="1:21" r="198">
      <c s="3" r="A198" t="s">
        <v>265</v>
      </c>
      <c s="4" r="E198" t="n">
        <v>-3839</v>
      </c>
      <c s="4" r="I198" t="n">
        <v>-3644</v>
      </c>
      <c s="4" r="M198" t="n">
        <v>-5689</v>
      </c>
      <c s="4" r="N198" t="n">
        <v>-7397</v>
      </c>
      <c s="4" r="O198" t="n">
        <v>178</v>
      </c>
      <c s="4" r="P198" t="n">
        <v>-13265</v>
      </c>
      <c s="4" r="Q198" t="n">
        <v>-8466</v>
      </c>
      <c s="4" r="R198" t="n">
        <v>-2516</v>
      </c>
      <c s="4" r="S198" t="n">
        <v>-18959</v>
      </c>
      <c s="4" r="T198" t="n">
        <v>-11769</v>
      </c>
      <c s="4" r="U198" t="n">
        <v>-6863</v>
      </c>
    </row>
    <row spans="1:21" r="199">
      <c s="3" r="A199" t="s">
        <v>706</v>
      </c>
      <c s="4" r="B199" t="n">
        <v>-37591</v>
      </c>
      <c s="4" r="C199" t="n">
        <v>-31897</v>
      </c>
      <c s="4" r="D199" t="n">
        <v>-24321</v>
      </c>
      <c s="4" r="E199" t="n">
        <v>-22471</v>
      </c>
      <c s="4" r="F199" t="n">
        <v>-18632</v>
      </c>
      <c s="4" r="G199" t="n">
        <v>-15329</v>
      </c>
      <c s="4" r="H199" t="n">
        <v>-14260</v>
      </c>
      <c s="4" r="I199" t="n">
        <v>-10507</v>
      </c>
      <c s="4" r="J199" t="n">
        <v>-6863</v>
      </c>
      <c s="4" r="K199" t="n">
        <v>-2516</v>
      </c>
      <c s="4" r="L199" t="n">
        <v>178</v>
      </c>
      <c s="4" r="M199" t="n">
        <v>-24321</v>
      </c>
      <c s="4" r="N199" t="n">
        <v>-14260</v>
      </c>
      <c s="4" r="O199" t="n">
        <v>178</v>
      </c>
      <c s="4" r="P199" t="n">
        <v>-31897</v>
      </c>
      <c s="4" r="Q199" t="n">
        <v>-15329</v>
      </c>
      <c s="4" r="R199" t="n">
        <v>-2516</v>
      </c>
      <c s="4" r="S199" t="n">
        <v>-37591</v>
      </c>
      <c s="4" r="T199" t="n">
        <v>-18632</v>
      </c>
      <c s="4" r="U199" t="n">
        <v>-6863</v>
      </c>
    </row>
    <row spans="1:21" r="200">
      <c s="3" r="A200" t="s">
        <v>719</v>
      </c>
    </row>
    <row spans="1:21" r="201">
      <c s="6" r="A201" t="s">
        <v>256</v>
      </c>
    </row>
    <row spans="1:21" r="202">
      <c s="3" r="A202" t="s">
        <v>705</v>
      </c>
      <c s="4" r="B202" t="n">
        <v>-47</v>
      </c>
      <c s="4" r="C202" t="n">
        <v>124</v>
      </c>
      <c s="4" r="D202" t="n">
        <v>144</v>
      </c>
      <c s="4" r="E202" t="n">
        <v>229</v>
      </c>
      <c s="4" r="F202" t="n">
        <v>108</v>
      </c>
      <c s="4" r="G202" t="n">
        <v>-477</v>
      </c>
      <c s="4" r="H202" t="n">
        <v>-71</v>
      </c>
      <c s="4" r="I202" t="n">
        <v>-120</v>
      </c>
      <c s="4" r="J202" t="n">
        <v>124</v>
      </c>
      <c s="4" r="K202" t="n">
        <v>9</v>
      </c>
      <c s="4" r="M202" t="n">
        <v>229</v>
      </c>
      <c s="4" r="N202" t="n">
        <v>-120</v>
      </c>
      <c s="4" r="P202" t="n">
        <v>229</v>
      </c>
      <c s="4" r="Q202" t="n">
        <v>-120</v>
      </c>
      <c s="4" r="S202" t="n">
        <v>229</v>
      </c>
      <c s="4" r="T202" t="n">
        <v>-120</v>
      </c>
    </row>
    <row spans="1:21" r="203">
      <c s="3" r="A203" t="s">
        <v>264</v>
      </c>
      <c s="4" r="E203" t="n">
        <v>-85</v>
      </c>
      <c s="4" r="I203" t="n">
        <v>49</v>
      </c>
      <c s="4" r="M203" t="n">
        <v>-105</v>
      </c>
      <c s="4" r="N203" t="n">
        <v>-357</v>
      </c>
      <c s="4" r="O203" t="n">
        <v>9</v>
      </c>
      <c s="4" r="P203" t="n">
        <v>-276</v>
      </c>
      <c s="4" r="Q203" t="n">
        <v>228</v>
      </c>
      <c s="4" r="R203" t="n">
        <v>124</v>
      </c>
      <c s="4" r="S203" t="n">
        <v>1880</v>
      </c>
      <c s="4" r="T203" t="n">
        <v>349</v>
      </c>
      <c s="4" r="U203" t="n">
        <v>-120</v>
      </c>
    </row>
    <row spans="1:21" r="204">
      <c s="3" r="A204" t="s">
        <v>706</v>
      </c>
      <c s="4" r="B204" t="n">
        <v>2109</v>
      </c>
      <c s="4" r="C204" t="n">
        <v>-47</v>
      </c>
      <c s="5" r="D204" t="n">
        <v>124</v>
      </c>
      <c s="5" r="E204" t="n">
        <v>144</v>
      </c>
      <c s="5" r="F204" t="n">
        <v>229</v>
      </c>
      <c s="5" r="G204" t="n">
        <v>108</v>
      </c>
      <c s="5" r="H204" t="n">
        <v>-477</v>
      </c>
      <c s="5" r="I204" t="n">
        <v>-71</v>
      </c>
      <c s="5" r="J204" t="n">
        <v>-120</v>
      </c>
      <c s="5" r="K204" t="n">
        <v>124</v>
      </c>
      <c s="5" r="L204" t="n">
        <v>9</v>
      </c>
      <c s="5" r="M204" t="n">
        <v>124</v>
      </c>
      <c s="5" r="N204" t="n">
        <v>-477</v>
      </c>
      <c s="5" r="O204" t="n">
        <v>9</v>
      </c>
      <c s="4" r="P204" t="n">
        <v>-47</v>
      </c>
      <c s="5" r="Q204" t="n">
        <v>108</v>
      </c>
      <c s="5" r="R204" t="n">
        <v>124</v>
      </c>
      <c s="5" r="S204" t="n">
        <v>2109</v>
      </c>
      <c s="5" r="T204" t="n">
        <v>229</v>
      </c>
      <c s="5" r="U204" t="n">
        <v>-120</v>
      </c>
    </row>
    <row spans="1:21" r="205">
      <c s="3" r="A205" t="s">
        <v>720</v>
      </c>
    </row>
    <row spans="1:21" r="206">
      <c s="6" r="A206" t="s">
        <v>256</v>
      </c>
    </row>
    <row spans="1:21" r="207">
      <c s="3" r="A207" t="s">
        <v>705</v>
      </c>
      <c s="5" r="B207" t="n">
        <v>0</v>
      </c>
    </row>
    <row spans="1:21" r="208">
      <c s="3" r="A208" t="s">
        <v>706</v>
      </c>
      <c s="5" r="C208" t="n">
        <v>0</v>
      </c>
      <c s="5" r="P208" t="n">
        <v>0</v>
      </c>
    </row>
  </sheetData>
  <mergeCells count="5">
    <mergeCell ref="A1:A2"/>
    <mergeCell ref="B1:L1"/>
    <mergeCell ref="M1:O1"/>
    <mergeCell ref="P1:R1"/>
    <mergeCell ref="S1:U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V14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342</v>
      </c>
      <c s="2" r="B1" t="s">
        <v>117</v>
      </c>
      <c s="2" r="N1" t="s">
        <v>118</v>
      </c>
      <c s="2" r="Q1" t="s">
        <v>119</v>
      </c>
      <c s="2" r="T1" t="s">
        <v>1</v>
      </c>
    </row>
    <row spans="1:22" r="2">
      <c s="2" r="B2" t="s">
        <v>2</v>
      </c>
      <c s="2" r="C2" t="s">
        <v>32</v>
      </c>
      <c s="2" r="D2" t="s">
        <v>4</v>
      </c>
      <c s="2" r="E2" t="s">
        <v>33</v>
      </c>
      <c s="2" r="F2" t="s">
        <v>34</v>
      </c>
      <c s="2" r="G2" t="s">
        <v>35</v>
      </c>
      <c s="2" r="H2" t="s">
        <v>36</v>
      </c>
      <c s="2" r="I2" t="s">
        <v>37</v>
      </c>
      <c s="2" r="J2" t="s">
        <v>38</v>
      </c>
      <c s="2" r="K2" t="s">
        <v>39</v>
      </c>
      <c s="2" r="L2" t="s">
        <v>40</v>
      </c>
      <c s="2" r="M2" t="s">
        <v>120</v>
      </c>
      <c s="2" r="N2" t="s">
        <v>4</v>
      </c>
      <c s="2" r="O2" t="s">
        <v>36</v>
      </c>
      <c s="2" r="P2" t="s">
        <v>40</v>
      </c>
      <c s="2" r="Q2" t="s">
        <v>32</v>
      </c>
      <c s="2" r="R2" t="s">
        <v>35</v>
      </c>
      <c s="2" r="S2" t="s">
        <v>39</v>
      </c>
      <c s="2" r="T2" t="s">
        <v>2</v>
      </c>
      <c s="2" r="U2" t="s">
        <v>34</v>
      </c>
      <c s="2" r="V2" t="s">
        <v>38</v>
      </c>
    </row>
    <row spans="1:22" r="3">
      <c s="6" r="A3" t="s">
        <v>121</v>
      </c>
    </row>
    <row spans="1:22" r="4">
      <c s="3" r="A4" t="s">
        <v>122</v>
      </c>
      <c s="5" r="C4" t="n">
        <v>89170</v>
      </c>
      <c s="5" r="D4" t="n">
        <v>103454</v>
      </c>
      <c s="5" r="E4" t="n">
        <v>105587</v>
      </c>
      <c s="5" r="G4" t="n">
        <v>86576</v>
      </c>
      <c s="5" r="H4" t="n">
        <v>100082</v>
      </c>
      <c s="5" r="I4" t="n">
        <v>94604</v>
      </c>
      <c s="5" r="K4" t="n">
        <v>75286</v>
      </c>
      <c s="5" r="L4" t="n">
        <v>94495</v>
      </c>
      <c s="5" r="T4" t="n">
        <v>388022</v>
      </c>
      <c s="5" r="U4" t="n">
        <v>368085</v>
      </c>
      <c s="5" r="V4" t="n">
        <v>333064</v>
      </c>
    </row>
    <row spans="1:22" r="5">
      <c s="3" r="A5" t="s">
        <v>123</v>
      </c>
      <c s="4" r="C5" t="n">
        <v>20273</v>
      </c>
      <c s="4" r="D5" t="n">
        <v>26193</v>
      </c>
      <c s="4" r="E5" t="n">
        <v>27703</v>
      </c>
      <c s="4" r="G5" t="n">
        <v>26288</v>
      </c>
      <c s="4" r="H5" t="n">
        <v>42582</v>
      </c>
      <c s="4" r="I5" t="n">
        <v>44709</v>
      </c>
      <c s="4" r="K5" t="n">
        <v>40530</v>
      </c>
      <c s="4" r="L5" t="n">
        <v>51672</v>
      </c>
      <c s="4" r="T5" t="n">
        <v>96243</v>
      </c>
      <c s="4" r="U5" t="n">
        <v>131702</v>
      </c>
      <c s="4" r="V5" t="n">
        <v>202481</v>
      </c>
    </row>
    <row spans="1:22" r="6">
      <c s="3" r="A6" t="s">
        <v>124</v>
      </c>
      <c s="4" r="C6" t="n">
        <v>59917</v>
      </c>
      <c s="4" r="D6" t="n">
        <v>59162</v>
      </c>
      <c s="4" r="E6" t="n">
        <v>64133</v>
      </c>
      <c s="4" r="G6" t="n">
        <v>60397</v>
      </c>
      <c s="4" r="H6" t="n">
        <v>62015</v>
      </c>
      <c s="4" r="I6" t="n">
        <v>65400</v>
      </c>
      <c s="4" r="K6" t="n">
        <v>55656</v>
      </c>
      <c s="4" r="L6" t="n">
        <v>55925</v>
      </c>
      <c s="4" r="T6" t="n">
        <v>248378</v>
      </c>
      <c s="4" r="U6" t="n">
        <v>251354</v>
      </c>
      <c s="4" r="V6" t="n">
        <v>233538</v>
      </c>
    </row>
    <row spans="1:22" r="7">
      <c s="3" r="A7" t="s">
        <v>125</v>
      </c>
      <c s="4" r="C7" t="n">
        <v>52734</v>
      </c>
      <c s="4" r="D7" t="n">
        <v>54777</v>
      </c>
      <c s="4" r="E7" t="n">
        <v>55204</v>
      </c>
      <c s="4" r="G7" t="n">
        <v>47905</v>
      </c>
      <c s="4" r="H7" t="n">
        <v>50478</v>
      </c>
      <c s="4" r="I7" t="n">
        <v>54198</v>
      </c>
      <c s="4" r="K7" t="n">
        <v>45809</v>
      </c>
      <c s="4" r="L7" t="n">
        <v>46325</v>
      </c>
      <c s="4" r="T7" t="n">
        <v>220141</v>
      </c>
      <c s="4" r="U7" t="n">
        <v>211625</v>
      </c>
      <c s="4" r="V7" t="n">
        <v>187748</v>
      </c>
    </row>
    <row spans="1:22" r="8">
      <c s="3" r="A8" t="s">
        <v>126</v>
      </c>
      <c s="4" r="C8" t="n">
        <v>1040</v>
      </c>
      <c s="4" r="D8" t="n">
        <v>1545</v>
      </c>
      <c s="4" r="E8" t="n">
        <v>1129</v>
      </c>
      <c s="4" r="G8" t="n">
        <v>2285</v>
      </c>
      <c s="4" r="H8" t="n">
        <v>1733</v>
      </c>
      <c s="4" r="I8" t="n">
        <v>2328</v>
      </c>
      <c s="4" r="K8" t="n">
        <v>1321</v>
      </c>
      <c s="4" r="L8" t="n">
        <v>819</v>
      </c>
      <c s="4" r="T8" t="n">
        <v>4862</v>
      </c>
      <c s="4" r="U8" t="n">
        <v>7402</v>
      </c>
      <c s="4" r="V8" t="n">
        <v>3886</v>
      </c>
    </row>
    <row spans="1:22" r="9">
      <c s="3" r="A9" t="s">
        <v>127</v>
      </c>
      <c s="5" r="B9" t="n">
        <v>235625</v>
      </c>
      <c s="4" r="C9" t="n">
        <v>223134</v>
      </c>
      <c s="4" r="D9" t="n">
        <v>245131</v>
      </c>
      <c s="4" r="E9" t="n">
        <v>253756</v>
      </c>
      <c s="5" r="F9" t="n">
        <v>228588</v>
      </c>
      <c s="4" r="G9" t="n">
        <v>223451</v>
      </c>
      <c s="4" r="H9" t="n">
        <v>256890</v>
      </c>
      <c s="4" r="I9" t="n">
        <v>261239</v>
      </c>
      <c s="5" r="J9" t="n">
        <v>248344</v>
      </c>
      <c s="4" r="K9" t="n">
        <v>218602</v>
      </c>
      <c s="4" r="L9" t="n">
        <v>249236</v>
      </c>
      <c s="4" r="T9" t="n">
        <v>957646</v>
      </c>
      <c s="4" r="U9" t="n">
        <v>970168</v>
      </c>
      <c s="4" r="V9" t="n">
        <v>960717</v>
      </c>
    </row>
    <row spans="1:22" r="10">
      <c s="3" r="A10" t="s">
        <v>128</v>
      </c>
      <c s="4" r="C10" t="n">
        <v>56014</v>
      </c>
      <c s="4" r="D10" t="n">
        <v>64223</v>
      </c>
      <c s="4" r="E10" t="n">
        <v>64141</v>
      </c>
      <c s="4" r="G10" t="n">
        <v>51050</v>
      </c>
      <c s="4" r="H10" t="n">
        <v>58716</v>
      </c>
      <c s="4" r="I10" t="n">
        <v>54945</v>
      </c>
      <c s="4" r="K10" t="n">
        <v>43842</v>
      </c>
      <c s="4" r="L10" t="n">
        <v>55594</v>
      </c>
      <c s="4" r="T10" t="n">
        <v>248637</v>
      </c>
      <c s="4" r="U10" t="n">
        <v>218617</v>
      </c>
      <c s="4" r="V10" t="n">
        <v>190637</v>
      </c>
    </row>
    <row spans="1:22" r="11">
      <c s="3" r="A11" t="s">
        <v>129</v>
      </c>
      <c s="4" r="C11" t="n">
        <v>15131</v>
      </c>
      <c s="4" r="D11" t="n">
        <v>20111</v>
      </c>
      <c s="4" r="E11" t="n">
        <v>20020</v>
      </c>
      <c s="4" r="G11" t="n">
        <v>20377</v>
      </c>
      <c s="4" r="H11" t="n">
        <v>29311</v>
      </c>
      <c s="4" r="I11" t="n">
        <v>31305</v>
      </c>
      <c s="4" r="K11" t="n">
        <v>27115</v>
      </c>
      <c s="4" r="L11" t="n">
        <v>31233</v>
      </c>
      <c s="4" r="T11" t="n">
        <v>72836</v>
      </c>
      <c s="4" r="U11" t="n">
        <v>96133</v>
      </c>
      <c s="4" r="V11" t="n">
        <v>130715</v>
      </c>
    </row>
    <row spans="1:22" r="12">
      <c s="3" r="A12" t="s">
        <v>130</v>
      </c>
      <c s="4" r="C12" t="n">
        <v>16401</v>
      </c>
      <c s="4" r="D12" t="n">
        <v>10876</v>
      </c>
      <c s="4" r="E12" t="n">
        <v>18188</v>
      </c>
      <c s="4" r="G12" t="n">
        <v>10296</v>
      </c>
      <c s="4" r="H12" t="n">
        <v>9321</v>
      </c>
      <c s="4" r="I12" t="n">
        <v>13887</v>
      </c>
      <c s="4" r="K12" t="n">
        <v>9340</v>
      </c>
      <c s="4" r="L12" t="n">
        <v>7121</v>
      </c>
      <c s="4" r="T12" t="n">
        <v>65944</v>
      </c>
      <c s="4" r="U12" t="n">
        <v>52494</v>
      </c>
      <c s="4" r="V12" t="n">
        <v>43441</v>
      </c>
    </row>
    <row spans="1:22" r="13">
      <c s="3" r="A13" t="s">
        <v>131</v>
      </c>
      <c s="4" r="B13" t="n">
        <v>133313</v>
      </c>
      <c s="4" r="C13" t="n">
        <v>135588</v>
      </c>
      <c s="4" r="D13" t="n">
        <v>149921</v>
      </c>
      <c s="4" r="E13" t="n">
        <v>151407</v>
      </c>
      <c s="4" r="F13" t="n">
        <v>140552</v>
      </c>
      <c s="4" r="G13" t="n">
        <v>141728</v>
      </c>
      <c s="4" r="H13" t="n">
        <v>159542</v>
      </c>
      <c s="4" r="I13" t="n">
        <v>161102</v>
      </c>
      <c s="4" r="J13" t="n">
        <v>150808</v>
      </c>
      <c s="4" r="K13" t="n">
        <v>138305</v>
      </c>
      <c s="4" r="L13" t="n">
        <v>155288</v>
      </c>
      <c s="4" r="T13" t="n">
        <v>570229</v>
      </c>
      <c s="4" r="U13" t="n">
        <v>602924</v>
      </c>
      <c s="4" r="V13" t="n">
        <v>595924</v>
      </c>
    </row>
    <row spans="1:22" r="14">
      <c s="6" r="A14" t="s">
        <v>132</v>
      </c>
    </row>
    <row spans="1:22" r="15">
      <c s="3" r="A15" t="s">
        <v>133</v>
      </c>
      <c s="4" r="C15" t="n">
        <v>103198</v>
      </c>
      <c s="4" r="D15" t="n">
        <v>101107</v>
      </c>
      <c s="4" r="E15" t="n">
        <v>105361</v>
      </c>
      <c s="4" r="G15" t="n">
        <v>98698</v>
      </c>
      <c s="4" r="H15" t="n">
        <v>94829</v>
      </c>
      <c s="4" r="I15" t="n">
        <v>98420</v>
      </c>
      <c s="4" r="K15" t="n">
        <v>82268</v>
      </c>
      <c s="4" r="L15" t="n">
        <v>83045</v>
      </c>
      <c s="4" r="T15" t="n">
        <v>417066</v>
      </c>
      <c s="4" r="U15" t="n">
        <v>390200</v>
      </c>
      <c s="4" r="V15" t="n">
        <v>328849</v>
      </c>
    </row>
    <row spans="1:22" r="16">
      <c s="3" r="A16" t="s">
        <v>134</v>
      </c>
      <c s="4" r="C16" t="n">
        <v>14205</v>
      </c>
      <c s="4" r="D16" t="n">
        <v>19996</v>
      </c>
      <c s="4" r="E16" t="n">
        <v>15724</v>
      </c>
      <c s="4" r="G16" t="n">
        <v>12631</v>
      </c>
      <c s="4" r="H16" t="n">
        <v>8594</v>
      </c>
      <c s="4" r="I16" t="n">
        <v>13580</v>
      </c>
      <c s="4" r="K16" t="n">
        <v>9857</v>
      </c>
      <c s="4" r="L16" t="n">
        <v>11998</v>
      </c>
      <c s="4" r="T16" t="n">
        <v>62096</v>
      </c>
      <c s="4" r="U16" t="n">
        <v>52339</v>
      </c>
      <c s="4" r="V16" t="n">
        <v>47873</v>
      </c>
    </row>
    <row spans="1:22" r="17">
      <c s="3" r="A17" t="s">
        <v>135</v>
      </c>
      <c s="4" r="C17" t="n">
        <v>7460</v>
      </c>
      <c s="4" r="D17" t="n">
        <v>7414</v>
      </c>
      <c s="4" r="E17" t="n">
        <v>7340</v>
      </c>
      <c s="4" r="G17" t="n">
        <v>7251</v>
      </c>
      <c s="4" r="H17" t="n">
        <v>6950</v>
      </c>
      <c s="4" r="I17" t="n">
        <v>6465</v>
      </c>
      <c s="4" r="K17" t="n">
        <v>5755</v>
      </c>
      <c s="4" r="L17" t="n">
        <v>5220</v>
      </c>
      <c s="4" r="T17" t="n">
        <v>29801</v>
      </c>
      <c s="4" r="U17" t="n">
        <v>27858</v>
      </c>
      <c s="4" r="V17" t="n">
        <v>21851</v>
      </c>
    </row>
    <row spans="1:22" r="18">
      <c s="3" r="A18" t="s">
        <v>136</v>
      </c>
      <c s="4" r="C18" t="n">
        <v>1306</v>
      </c>
      <c s="4" r="D18" t="n">
        <v>1393</v>
      </c>
      <c s="4" r="E18" t="n">
        <v>1365</v>
      </c>
      <c s="4" r="G18" t="n">
        <v>962</v>
      </c>
      <c s="4" r="H18" t="n">
        <v>687</v>
      </c>
      <c s="4" r="I18" t="n">
        <v>688</v>
      </c>
      <c s="4" r="K18" t="n">
        <v>1206</v>
      </c>
      <c s="4" r="L18" t="n">
        <v>1692</v>
      </c>
      <c s="4" r="T18" t="n">
        <v>5475</v>
      </c>
      <c s="4" r="U18" t="n">
        <v>3485</v>
      </c>
      <c s="4" r="V18" t="n">
        <v>1956</v>
      </c>
    </row>
    <row spans="1:22" r="19">
      <c s="3" r="A19" t="s">
        <v>137</v>
      </c>
      <c s="4" r="C19" t="n">
        <v>134</v>
      </c>
      <c s="4" r="D19" t="n">
        <v>87</v>
      </c>
      <c s="4" r="E19" t="n">
        <v>-6290</v>
      </c>
      <c s="4" r="G19" t="n">
        <v>178</v>
      </c>
      <c s="4" r="H19" t="n">
        <v>13</v>
      </c>
      <c s="4" r="I19" t="n">
        <v>29</v>
      </c>
      <c s="4" r="K19" t="n">
        <v>90</v>
      </c>
      <c s="4" r="L19" t="n">
        <v>14</v>
      </c>
      <c s="4" r="T19" t="n">
        <v>-5629</v>
      </c>
      <c s="4" r="U19" t="n">
        <v>1359</v>
      </c>
      <c s="4" r="V19" t="n">
        <v>-249</v>
      </c>
    </row>
    <row spans="1:22" r="20">
      <c s="3" r="A20" t="s">
        <v>141</v>
      </c>
      <c s="4" r="C20" t="n">
        <v>7062</v>
      </c>
      <c s="4" r="D20" t="n">
        <v>5959</v>
      </c>
      <c s="4" r="E20" t="n">
        <v>4854</v>
      </c>
      <c s="4" r="G20" t="n">
        <v>3637</v>
      </c>
      <c s="4" r="H20" t="n">
        <v>3754</v>
      </c>
      <c s="4" r="I20" t="n">
        <v>3637</v>
      </c>
      <c s="4" r="K20" t="n">
        <v>898</v>
      </c>
      <c s="4" r="L20" t="n">
        <v>2246</v>
      </c>
      <c s="4" r="T20" t="n">
        <v>27090</v>
      </c>
      <c s="4" r="U20" t="n">
        <v>15168</v>
      </c>
      <c s="4" r="V20" t="n">
        <v>-1549</v>
      </c>
    </row>
    <row spans="1:22" r="21">
      <c s="3" r="A21" t="s">
        <v>142</v>
      </c>
      <c s="4" r="C21" t="n">
        <v>-2117</v>
      </c>
      <c s="4" r="D21" t="n">
        <v>-492</v>
      </c>
      <c s="4" r="E21" t="n">
        <v>-1271</v>
      </c>
      <c s="4" r="G21" t="n">
        <v>-4328</v>
      </c>
      <c s="4" r="H21" t="n">
        <v>-4125</v>
      </c>
      <c s="4" r="I21" t="n">
        <v>-5038</v>
      </c>
      <c s="4" r="K21" t="n">
        <v>-4197</v>
      </c>
      <c s="4" r="L21" t="n">
        <v>-4577</v>
      </c>
      <c s="5" r="N21" t="n">
        <v>-1763</v>
      </c>
      <c s="5" r="O21" t="n">
        <v>-9163</v>
      </c>
      <c s="5" r="P21" t="n">
        <v>-8738</v>
      </c>
      <c s="5" r="Q21" t="n">
        <v>-3880</v>
      </c>
      <c s="5" r="R21" t="n">
        <v>-13491</v>
      </c>
      <c s="5" r="S21" t="n">
        <v>-12935</v>
      </c>
      <c s="4" r="T21" t="n">
        <v>-5948</v>
      </c>
      <c s="4" r="U21" t="n">
        <v>-13240</v>
      </c>
      <c s="4" r="V21" t="n">
        <v>-16038</v>
      </c>
    </row>
    <row spans="1:22" r="22">
      <c s="3" r="A22" t="s">
        <v>138</v>
      </c>
      <c s="4" r="B22" t="n">
        <v>6700</v>
      </c>
      <c s="4" r="T22" t="n">
        <v>6664</v>
      </c>
      <c s="4" r="U22" t="n">
        <v>0</v>
      </c>
      <c s="4" r="V22" t="n">
        <v>0</v>
      </c>
    </row>
    <row spans="1:22" r="23">
      <c s="3" r="A23" t="s">
        <v>143</v>
      </c>
      <c s="4" r="D23" t="n">
        <v>7940</v>
      </c>
      <c s="4" r="F23" t="n">
        <v>43200</v>
      </c>
      <c s="5" r="N23" t="n">
        <v>7940</v>
      </c>
      <c s="5" r="Q23" t="n">
        <v>7940</v>
      </c>
      <c s="4" r="T23" t="n">
        <v>7940</v>
      </c>
      <c s="4" r="U23" t="n">
        <v>43198</v>
      </c>
      <c s="4" r="V23" t="n">
        <v>0</v>
      </c>
    </row>
    <row spans="1:22" r="24">
      <c s="3" r="A24" t="s">
        <v>144</v>
      </c>
      <c s="4" r="C24" t="n">
        <v>265</v>
      </c>
      <c s="4" r="D24" t="n">
        <v>442</v>
      </c>
      <c s="4" r="E24" t="n">
        <v>-168</v>
      </c>
      <c s="4" r="G24" t="n">
        <v>96</v>
      </c>
      <c s="4" r="H24" t="n">
        <v>405</v>
      </c>
      <c s="4" r="I24" t="n">
        <v>-501</v>
      </c>
      <c s="4" r="K24" t="n">
        <v>483</v>
      </c>
      <c s="4" r="L24" t="n">
        <v>802</v>
      </c>
      <c s="4" r="T24" t="n">
        <v>480</v>
      </c>
      <c s="4" r="U24" t="n">
        <v>2077</v>
      </c>
      <c s="4" r="V24" t="n">
        <v>-888</v>
      </c>
    </row>
    <row spans="1:22" r="25">
      <c s="3" r="A25" t="s">
        <v>145</v>
      </c>
      <c s="5" r="B25" t="n">
        <v>-9448</v>
      </c>
      <c s="5" r="C25" t="n">
        <v>4075</v>
      </c>
      <c s="5" r="D25" t="n">
        <v>6075</v>
      </c>
      <c s="5" r="E25" t="n">
        <v>24492</v>
      </c>
      <c s="5" r="F25" t="n">
        <v>-34380</v>
      </c>
      <c s="5" r="G25" t="n">
        <v>22603</v>
      </c>
      <c s="5" r="H25" t="n">
        <v>48435</v>
      </c>
      <c s="5" r="I25" t="n">
        <v>43822</v>
      </c>
      <c s="5" r="J25" t="n">
        <v>56272</v>
      </c>
      <c s="5" r="K25" t="n">
        <v>41945</v>
      </c>
      <c s="5" r="L25" t="n">
        <v>54848</v>
      </c>
      <c s="5" r="M25" t="n">
        <v>61054</v>
      </c>
      <c s="4" r="T25" t="n">
        <v>25194</v>
      </c>
      <c s="4" r="U25" t="n">
        <v>80480</v>
      </c>
      <c s="4" r="V25" t="n">
        <v>214119</v>
      </c>
    </row>
    <row spans="1:22" r="26">
      <c s="3" r="A26" t="s">
        <v>1343</v>
      </c>
    </row>
    <row spans="1:22" r="27">
      <c s="6" r="A27" t="s">
        <v>121</v>
      </c>
    </row>
    <row spans="1:22" r="28">
      <c s="3" r="A28" t="s">
        <v>122</v>
      </c>
      <c s="4" r="T28" t="n">
        <v>388022</v>
      </c>
      <c s="4" r="U28" t="n">
        <v>368085</v>
      </c>
      <c s="4" r="V28" t="n">
        <v>333064</v>
      </c>
    </row>
    <row spans="1:22" r="29">
      <c s="3" r="A29" t="s">
        <v>123</v>
      </c>
      <c s="4" r="T29" t="n">
        <v>96243</v>
      </c>
      <c s="4" r="U29" t="n">
        <v>131702</v>
      </c>
      <c s="4" r="V29" t="n">
        <v>202481</v>
      </c>
    </row>
    <row spans="1:22" r="30">
      <c s="3" r="A30" t="s">
        <v>124</v>
      </c>
      <c s="4" r="T30" t="n">
        <v>248378</v>
      </c>
      <c s="4" r="U30" t="n">
        <v>251354</v>
      </c>
      <c s="4" r="V30" t="n">
        <v>233538</v>
      </c>
    </row>
    <row spans="1:22" r="31">
      <c s="3" r="A31" t="s">
        <v>125</v>
      </c>
      <c s="4" r="T31" t="n">
        <v>220141</v>
      </c>
      <c s="4" r="U31" t="n">
        <v>211625</v>
      </c>
      <c s="4" r="V31" t="n">
        <v>187748</v>
      </c>
    </row>
    <row spans="1:22" r="32">
      <c s="3" r="A32" t="s">
        <v>126</v>
      </c>
      <c s="4" r="T32" t="n">
        <v>4862</v>
      </c>
      <c s="4" r="U32" t="n">
        <v>7402</v>
      </c>
      <c s="4" r="V32" t="n">
        <v>3886</v>
      </c>
    </row>
    <row spans="1:22" r="33">
      <c s="3" r="A33" t="s">
        <v>127</v>
      </c>
      <c s="4" r="T33" t="n">
        <v>957646</v>
      </c>
      <c s="4" r="U33" t="n">
        <v>970168</v>
      </c>
      <c s="4" r="V33" t="n">
        <v>960717</v>
      </c>
    </row>
    <row spans="1:22" r="34">
      <c s="3" r="A34" t="s">
        <v>128</v>
      </c>
      <c s="4" r="T34" t="n">
        <v>248637</v>
      </c>
      <c s="4" r="U34" t="n">
        <v>218617</v>
      </c>
      <c s="4" r="V34" t="n">
        <v>190637</v>
      </c>
    </row>
    <row spans="1:22" r="35">
      <c s="3" r="A35" t="s">
        <v>129</v>
      </c>
      <c s="4" r="T35" t="n">
        <v>72836</v>
      </c>
      <c s="4" r="U35" t="n">
        <v>96133</v>
      </c>
      <c s="4" r="V35" t="n">
        <v>130715</v>
      </c>
    </row>
    <row spans="1:22" r="36">
      <c s="3" r="A36" t="s">
        <v>130</v>
      </c>
      <c s="4" r="T36" t="n">
        <v>65944</v>
      </c>
      <c s="4" r="U36" t="n">
        <v>52494</v>
      </c>
      <c s="4" r="V36" t="n">
        <v>43441</v>
      </c>
    </row>
    <row spans="1:22" r="37">
      <c s="3" r="A37" t="s">
        <v>131</v>
      </c>
      <c s="4" r="T37" t="n">
        <v>570229</v>
      </c>
      <c s="4" r="U37" t="n">
        <v>602924</v>
      </c>
      <c s="4" r="V37" t="n">
        <v>595924</v>
      </c>
    </row>
    <row spans="1:22" r="38">
      <c s="6" r="A38" t="s">
        <v>132</v>
      </c>
    </row>
    <row spans="1:22" r="39">
      <c s="3" r="A39" t="s">
        <v>133</v>
      </c>
      <c s="4" r="T39" t="n">
        <v>417066</v>
      </c>
      <c s="4" r="U39" t="n">
        <v>390200</v>
      </c>
      <c s="4" r="V39" t="n">
        <v>328849</v>
      </c>
    </row>
    <row spans="1:22" r="40">
      <c s="3" r="A40" t="s">
        <v>134</v>
      </c>
      <c s="4" r="T40" t="n">
        <v>0</v>
      </c>
      <c s="4" r="U40" t="n">
        <v>0</v>
      </c>
      <c s="4" r="V40" t="n">
        <v>0</v>
      </c>
    </row>
    <row spans="1:22" r="41">
      <c s="3" r="A41" t="s">
        <v>135</v>
      </c>
      <c s="4" r="T41" t="n">
        <v>23138</v>
      </c>
      <c s="4" r="U41" t="n">
        <v>21036</v>
      </c>
      <c s="4" r="V41" t="n">
        <v>16394</v>
      </c>
    </row>
    <row spans="1:22" r="42">
      <c s="3" r="A42" t="s">
        <v>136</v>
      </c>
      <c s="4" r="T42" t="n">
        <v>2403</v>
      </c>
      <c s="4" r="U42" t="n">
        <v>2104</v>
      </c>
      <c s="4" r="V42" t="n">
        <v>1937</v>
      </c>
    </row>
    <row spans="1:22" r="43">
      <c s="3" r="A43" t="s">
        <v>137</v>
      </c>
      <c s="4" r="T43" t="n">
        <v>-6593</v>
      </c>
      <c s="4" r="U43" t="n">
        <v>226</v>
      </c>
      <c s="4" r="V43" t="n">
        <v>-248</v>
      </c>
    </row>
    <row spans="1:22" r="44">
      <c s="3" r="A44" t="s">
        <v>141</v>
      </c>
      <c s="4" r="T44" t="n">
        <v>19485</v>
      </c>
      <c s="4" r="U44" t="n">
        <v>11295</v>
      </c>
      <c s="4" r="V44" t="n">
        <v>-4510</v>
      </c>
    </row>
    <row spans="1:22" r="45">
      <c s="3" r="A45" t="s">
        <v>142</v>
      </c>
      <c s="4" r="T45" t="n">
        <v>-5948</v>
      </c>
      <c s="4" r="U45" t="n">
        <v>-13240</v>
      </c>
      <c s="4" r="V45" t="n">
        <v>-16038</v>
      </c>
    </row>
    <row spans="1:22" r="46">
      <c s="3" r="A46" t="s">
        <v>138</v>
      </c>
      <c s="4" r="T46" t="n">
        <v>0</v>
      </c>
    </row>
    <row spans="1:22" r="47">
      <c s="3" r="A47" t="s">
        <v>143</v>
      </c>
      <c s="4" r="T47" t="n">
        <v>7940</v>
      </c>
      <c s="4" r="U47" t="n">
        <v>43198</v>
      </c>
    </row>
    <row spans="1:22" r="48">
      <c s="3" r="A48" t="s">
        <v>144</v>
      </c>
      <c s="4" r="T48" t="n">
        <v>105</v>
      </c>
      <c s="4" r="U48" t="n">
        <v>1332</v>
      </c>
      <c s="4" r="V48" t="n">
        <v>-888</v>
      </c>
    </row>
    <row spans="1:22" r="49">
      <c s="3" r="A49" t="s">
        <v>145</v>
      </c>
      <c s="4" r="T49" t="n">
        <v>112633</v>
      </c>
      <c s="4" r="U49" t="n">
        <v>146773</v>
      </c>
      <c s="4" r="V49" t="n">
        <v>270428</v>
      </c>
    </row>
    <row spans="1:22" r="50">
      <c s="3" r="A50" t="s">
        <v>892</v>
      </c>
    </row>
    <row spans="1:22" r="51">
      <c s="6" r="A51" t="s">
        <v>121</v>
      </c>
    </row>
    <row spans="1:22" r="52">
      <c s="3" r="A52" t="s">
        <v>122</v>
      </c>
      <c s="4" r="T52" t="n">
        <v>327720</v>
      </c>
      <c s="4" r="U52" t="n">
        <v>310521</v>
      </c>
      <c s="4" r="V52" t="n">
        <v>291497</v>
      </c>
    </row>
    <row spans="1:22" r="53">
      <c s="3" r="A53" t="s">
        <v>123</v>
      </c>
      <c s="4" r="T53" t="n">
        <v>89941</v>
      </c>
      <c s="4" r="U53" t="n">
        <v>123162</v>
      </c>
      <c s="4" r="V53" t="n">
        <v>191905</v>
      </c>
    </row>
    <row spans="1:22" r="54">
      <c s="3" r="A54" t="s">
        <v>124</v>
      </c>
      <c s="4" r="T54" t="n">
        <v>217891</v>
      </c>
      <c s="4" r="U54" t="n">
        <v>221775</v>
      </c>
      <c s="4" r="V54" t="n">
        <v>210601</v>
      </c>
    </row>
    <row spans="1:22" r="55">
      <c s="3" r="A55" t="s">
        <v>125</v>
      </c>
      <c s="4" r="T55" t="n">
        <v>166764</v>
      </c>
      <c s="4" r="U55" t="n">
        <v>169098</v>
      </c>
      <c s="4" r="V55" t="n">
        <v>161768</v>
      </c>
    </row>
    <row spans="1:22" r="56">
      <c s="3" r="A56" t="s">
        <v>126</v>
      </c>
      <c s="4" r="T56" t="n">
        <v>2701</v>
      </c>
      <c s="4" r="U56" t="n">
        <v>2887</v>
      </c>
      <c s="4" r="V56" t="n">
        <v>2594</v>
      </c>
    </row>
    <row spans="1:22" r="57">
      <c s="3" r="A57" t="s">
        <v>127</v>
      </c>
      <c s="4" r="T57" t="n">
        <v>805017</v>
      </c>
      <c s="4" r="U57" t="n">
        <v>827443</v>
      </c>
      <c s="4" r="V57" t="n">
        <v>858365</v>
      </c>
    </row>
    <row spans="1:22" r="58">
      <c s="3" r="A58" t="s">
        <v>128</v>
      </c>
      <c s="4" r="T58" t="n">
        <v>206593</v>
      </c>
      <c s="4" r="U58" t="n">
        <v>183147</v>
      </c>
      <c s="4" r="V58" t="n">
        <v>168133</v>
      </c>
    </row>
    <row spans="1:22" r="59">
      <c s="3" r="A59" t="s">
        <v>129</v>
      </c>
      <c s="4" r="T59" t="n">
        <v>67029</v>
      </c>
      <c s="4" r="U59" t="n">
        <v>88637</v>
      </c>
      <c s="4" r="V59" t="n">
        <v>122604</v>
      </c>
    </row>
    <row spans="1:22" r="60">
      <c s="3" r="A60" t="s">
        <v>130</v>
      </c>
      <c s="4" r="T60" t="n">
        <v>46339</v>
      </c>
      <c s="4" r="U60" t="n">
        <v>40780</v>
      </c>
      <c s="4" r="V60" t="n">
        <v>35330</v>
      </c>
    </row>
    <row spans="1:22" r="61">
      <c s="3" r="A61" t="s">
        <v>131</v>
      </c>
      <c s="4" r="T61" t="n">
        <v>485056</v>
      </c>
      <c s="4" r="U61" t="n">
        <v>514879</v>
      </c>
      <c s="4" r="V61" t="n">
        <v>532298</v>
      </c>
    </row>
    <row spans="1:22" r="62">
      <c s="6" r="A62" t="s">
        <v>132</v>
      </c>
    </row>
    <row spans="1:22" r="63">
      <c s="3" r="A63" t="s">
        <v>133</v>
      </c>
      <c s="4" r="T63" t="n">
        <v>335445</v>
      </c>
      <c s="4" r="U63" t="n">
        <v>326216</v>
      </c>
      <c s="4" r="V63" t="n">
        <v>291527</v>
      </c>
    </row>
    <row spans="1:22" r="64">
      <c s="3" r="A64" t="s">
        <v>134</v>
      </c>
      <c s="4" r="T64" t="n">
        <v>0</v>
      </c>
      <c s="4" r="U64" t="n">
        <v>0</v>
      </c>
      <c s="4" r="V64" t="n">
        <v>0</v>
      </c>
    </row>
    <row spans="1:22" r="65">
      <c s="3" r="A65" t="s">
        <v>135</v>
      </c>
      <c s="4" r="T65" t="n">
        <v>17265</v>
      </c>
      <c s="4" r="U65" t="n">
        <v>15814</v>
      </c>
      <c s="4" r="V65" t="n">
        <v>13075</v>
      </c>
    </row>
    <row spans="1:22" r="66">
      <c s="3" r="A66" t="s">
        <v>136</v>
      </c>
      <c s="4" r="T66" t="n">
        <v>399</v>
      </c>
      <c s="4" r="U66" t="n">
        <v>393</v>
      </c>
      <c s="4" r="V66" t="n">
        <v>567</v>
      </c>
    </row>
    <row spans="1:22" r="67">
      <c s="3" r="A67" t="s">
        <v>137</v>
      </c>
      <c s="4" r="T67" t="n">
        <v>-6620</v>
      </c>
      <c s="4" r="U67" t="n">
        <v>209</v>
      </c>
      <c s="4" r="V67" t="n">
        <v>-260</v>
      </c>
    </row>
    <row spans="1:22" r="68">
      <c s="3" r="A68" t="s">
        <v>141</v>
      </c>
      <c s="4" r="T68" t="n">
        <v>-16</v>
      </c>
      <c s="4" r="U68" t="n">
        <v>16</v>
      </c>
      <c s="4" r="V68" t="n">
        <v>-3</v>
      </c>
    </row>
    <row spans="1:22" r="69">
      <c s="3" r="A69" t="s">
        <v>142</v>
      </c>
      <c s="4" r="T69" t="n">
        <v>0</v>
      </c>
      <c s="4" r="U69" t="n">
        <v>0</v>
      </c>
      <c s="4" r="V69" t="n">
        <v>0</v>
      </c>
    </row>
    <row spans="1:22" r="70">
      <c s="3" r="A70" t="s">
        <v>138</v>
      </c>
      <c s="4" r="T70" t="n">
        <v>0</v>
      </c>
    </row>
    <row spans="1:22" r="71">
      <c s="3" r="A71" t="s">
        <v>143</v>
      </c>
      <c s="4" r="T71" t="n">
        <v>0</v>
      </c>
      <c s="4" r="U71" t="n">
        <v>0</v>
      </c>
    </row>
    <row spans="1:22" r="72">
      <c s="3" r="A72" t="s">
        <v>144</v>
      </c>
      <c s="4" r="T72" t="n">
        <v>-5</v>
      </c>
      <c s="4" r="U72" t="n">
        <v>-3</v>
      </c>
      <c s="4" r="V72" t="n">
        <v>-647</v>
      </c>
    </row>
    <row spans="1:22" r="73">
      <c s="3" r="A73" t="s">
        <v>145</v>
      </c>
      <c s="4" r="T73" t="n">
        <v>138588</v>
      </c>
      <c s="4" r="U73" t="n">
        <v>172234</v>
      </c>
      <c s="4" r="V73" t="n">
        <v>228039</v>
      </c>
    </row>
    <row spans="1:22" r="74">
      <c s="3" r="A74" t="s">
        <v>1344</v>
      </c>
    </row>
    <row spans="1:22" r="75">
      <c s="6" r="A75" t="s">
        <v>121</v>
      </c>
    </row>
    <row spans="1:22" r="76">
      <c s="3" r="A76" t="s">
        <v>122</v>
      </c>
      <c s="4" r="T76" t="n">
        <v>60302</v>
      </c>
      <c s="4" r="U76" t="n">
        <v>57564</v>
      </c>
      <c s="4" r="V76" t="n">
        <v>41567</v>
      </c>
    </row>
    <row spans="1:22" r="77">
      <c s="3" r="A77" t="s">
        <v>123</v>
      </c>
      <c s="4" r="T77" t="n">
        <v>6302</v>
      </c>
      <c s="4" r="U77" t="n">
        <v>8540</v>
      </c>
      <c s="4" r="V77" t="n">
        <v>10576</v>
      </c>
    </row>
    <row spans="1:22" r="78">
      <c s="3" r="A78" t="s">
        <v>124</v>
      </c>
      <c s="4" r="T78" t="n">
        <v>30487</v>
      </c>
      <c s="4" r="U78" t="n">
        <v>29579</v>
      </c>
      <c s="4" r="V78" t="n">
        <v>22937</v>
      </c>
    </row>
    <row spans="1:22" r="79">
      <c s="3" r="A79" t="s">
        <v>125</v>
      </c>
      <c s="4" r="T79" t="n">
        <v>53377</v>
      </c>
      <c s="4" r="U79" t="n">
        <v>42527</v>
      </c>
      <c s="4" r="V79" t="n">
        <v>25980</v>
      </c>
    </row>
    <row spans="1:22" r="80">
      <c s="3" r="A80" t="s">
        <v>126</v>
      </c>
      <c s="4" r="T80" t="n">
        <v>2161</v>
      </c>
      <c s="4" r="U80" t="n">
        <v>2976</v>
      </c>
      <c s="4" r="V80" t="n">
        <v>1292</v>
      </c>
    </row>
    <row spans="1:22" r="81">
      <c s="3" r="A81" t="s">
        <v>127</v>
      </c>
      <c s="4" r="T81" t="n">
        <v>152629</v>
      </c>
      <c s="4" r="U81" t="n">
        <v>141186</v>
      </c>
      <c s="4" r="V81" t="n">
        <v>102352</v>
      </c>
    </row>
    <row spans="1:22" r="82">
      <c s="3" r="A82" t="s">
        <v>128</v>
      </c>
      <c s="4" r="T82" t="n">
        <v>42044</v>
      </c>
      <c s="4" r="U82" t="n">
        <v>35470</v>
      </c>
      <c s="4" r="V82" t="n">
        <v>22504</v>
      </c>
    </row>
    <row spans="1:22" r="83">
      <c s="3" r="A83" t="s">
        <v>129</v>
      </c>
      <c s="4" r="T83" t="n">
        <v>5807</v>
      </c>
      <c s="4" r="U83" t="n">
        <v>7496</v>
      </c>
      <c s="4" r="V83" t="n">
        <v>8111</v>
      </c>
    </row>
    <row spans="1:22" r="84">
      <c s="3" r="A84" t="s">
        <v>130</v>
      </c>
      <c s="4" r="T84" t="n">
        <v>19605</v>
      </c>
      <c s="4" r="U84" t="n">
        <v>11714</v>
      </c>
      <c s="4" r="V84" t="n">
        <v>8111</v>
      </c>
    </row>
    <row spans="1:22" r="85">
      <c s="3" r="A85" t="s">
        <v>131</v>
      </c>
      <c s="4" r="T85" t="n">
        <v>85173</v>
      </c>
      <c s="4" r="U85" t="n">
        <v>86506</v>
      </c>
      <c s="4" r="V85" t="n">
        <v>63626</v>
      </c>
    </row>
    <row spans="1:22" r="86">
      <c s="6" r="A86" t="s">
        <v>132</v>
      </c>
    </row>
    <row spans="1:22" r="87">
      <c s="3" r="A87" t="s">
        <v>133</v>
      </c>
      <c s="4" r="T87" t="n">
        <v>81621</v>
      </c>
      <c s="4" r="U87" t="n">
        <v>62889</v>
      </c>
      <c s="4" r="V87" t="n">
        <v>37322</v>
      </c>
    </row>
    <row spans="1:22" r="88">
      <c s="3" r="A88" t="s">
        <v>134</v>
      </c>
      <c s="4" r="T88" t="n">
        <v>0</v>
      </c>
      <c s="4" r="U88" t="n">
        <v>0</v>
      </c>
      <c s="4" r="V88" t="n">
        <v>0</v>
      </c>
    </row>
    <row spans="1:22" r="89">
      <c s="3" r="A89" t="s">
        <v>135</v>
      </c>
      <c s="4" r="T89" t="n">
        <v>5873</v>
      </c>
      <c s="4" r="U89" t="n">
        <v>5222</v>
      </c>
      <c s="4" r="V89" t="n">
        <v>3319</v>
      </c>
    </row>
    <row spans="1:22" r="90">
      <c s="3" r="A90" t="s">
        <v>136</v>
      </c>
      <c s="4" r="T90" t="n">
        <v>2004</v>
      </c>
      <c s="4" r="U90" t="n">
        <v>1711</v>
      </c>
      <c s="4" r="V90" t="n">
        <v>1370</v>
      </c>
    </row>
    <row spans="1:22" r="91">
      <c s="3" r="A91" t="s">
        <v>137</v>
      </c>
      <c s="4" r="T91" t="n">
        <v>27</v>
      </c>
      <c s="4" r="U91" t="n">
        <v>17</v>
      </c>
      <c s="4" r="V91" t="n">
        <v>12</v>
      </c>
    </row>
    <row spans="1:22" r="92">
      <c s="3" r="A92" t="s">
        <v>141</v>
      </c>
      <c s="4" r="T92" t="n">
        <v>19501</v>
      </c>
      <c s="4" r="U92" t="n">
        <v>11279</v>
      </c>
      <c s="4" r="V92" t="n">
        <v>-4507</v>
      </c>
    </row>
    <row spans="1:22" r="93">
      <c s="3" r="A93" t="s">
        <v>142</v>
      </c>
      <c s="4" r="T93" t="n">
        <v>0</v>
      </c>
      <c s="4" r="U93" t="n">
        <v>0</v>
      </c>
      <c s="4" r="V93" t="n">
        <v>0</v>
      </c>
    </row>
    <row spans="1:22" r="94">
      <c s="3" r="A94" t="s">
        <v>138</v>
      </c>
      <c s="4" r="T94" t="n">
        <v>0</v>
      </c>
    </row>
    <row spans="1:22" r="95">
      <c s="3" r="A95" t="s">
        <v>143</v>
      </c>
      <c s="4" r="T95" t="n">
        <v>0</v>
      </c>
      <c s="4" r="U95" t="n">
        <v>0</v>
      </c>
    </row>
    <row spans="1:22" r="96">
      <c s="3" r="A96" t="s">
        <v>144</v>
      </c>
      <c s="4" r="T96" t="n">
        <v>-5</v>
      </c>
      <c s="4" r="U96" t="n">
        <v>-218</v>
      </c>
      <c s="4" r="V96" t="n">
        <v>-5</v>
      </c>
    </row>
    <row spans="1:22" r="97">
      <c s="3" r="A97" t="s">
        <v>145</v>
      </c>
      <c s="4" r="T97" t="n">
        <v>-23848</v>
      </c>
      <c s="4" r="U97" t="n">
        <v>5606</v>
      </c>
      <c s="4" r="V97" t="n">
        <v>26115</v>
      </c>
    </row>
    <row spans="1:22" r="98">
      <c s="3" r="A98" t="s">
        <v>1345</v>
      </c>
    </row>
    <row spans="1:22" r="99">
      <c s="6" r="A99" t="s">
        <v>121</v>
      </c>
    </row>
    <row spans="1:22" r="100">
      <c s="3" r="A100" t="s">
        <v>122</v>
      </c>
      <c s="4" r="T100" t="n">
        <v>0</v>
      </c>
      <c s="4" r="U100" t="n">
        <v>0</v>
      </c>
      <c s="4" r="V100" t="n">
        <v>0</v>
      </c>
    </row>
    <row spans="1:22" r="101">
      <c s="3" r="A101" t="s">
        <v>123</v>
      </c>
      <c s="4" r="T101" t="n">
        <v>0</v>
      </c>
      <c s="4" r="U101" t="n">
        <v>0</v>
      </c>
      <c s="4" r="V101" t="n">
        <v>0</v>
      </c>
    </row>
    <row spans="1:22" r="102">
      <c s="3" r="A102" t="s">
        <v>124</v>
      </c>
      <c s="4" r="T102" t="n">
        <v>0</v>
      </c>
      <c s="4" r="U102" t="n">
        <v>0</v>
      </c>
      <c s="4" r="V102" t="n">
        <v>0</v>
      </c>
    </row>
    <row spans="1:22" r="103">
      <c s="3" r="A103" t="s">
        <v>125</v>
      </c>
      <c s="4" r="T103" t="n">
        <v>0</v>
      </c>
      <c s="4" r="U103" t="n">
        <v>0</v>
      </c>
      <c s="4" r="V103" t="n">
        <v>0</v>
      </c>
    </row>
    <row spans="1:22" r="104">
      <c s="3" r="A104" t="s">
        <v>126</v>
      </c>
      <c s="4" r="T104" t="n">
        <v>0</v>
      </c>
      <c s="4" r="U104" t="n">
        <v>1539</v>
      </c>
      <c s="4" r="V104" t="n">
        <v>0</v>
      </c>
    </row>
    <row spans="1:22" r="105">
      <c s="3" r="A105" t="s">
        <v>127</v>
      </c>
      <c s="4" r="T105" t="n">
        <v>0</v>
      </c>
      <c s="4" r="U105" t="n">
        <v>1539</v>
      </c>
      <c s="4" r="V105" t="n">
        <v>0</v>
      </c>
    </row>
    <row spans="1:22" r="106">
      <c s="3" r="A106" t="s">
        <v>128</v>
      </c>
      <c s="4" r="T106" t="n">
        <v>0</v>
      </c>
      <c s="4" r="U106" t="n">
        <v>0</v>
      </c>
      <c s="4" r="V106" t="n">
        <v>0</v>
      </c>
    </row>
    <row spans="1:22" r="107">
      <c s="3" r="A107" t="s">
        <v>129</v>
      </c>
      <c s="4" r="T107" t="n">
        <v>0</v>
      </c>
      <c s="4" r="U107" t="n">
        <v>0</v>
      </c>
      <c s="4" r="V107" t="n">
        <v>0</v>
      </c>
    </row>
    <row spans="1:22" r="108">
      <c s="3" r="A108" t="s">
        <v>130</v>
      </c>
      <c s="4" r="T108" t="n">
        <v>0</v>
      </c>
      <c s="4" r="U108" t="n">
        <v>0</v>
      </c>
      <c s="4" r="V108" t="n">
        <v>0</v>
      </c>
    </row>
    <row spans="1:22" r="109">
      <c s="3" r="A109" t="s">
        <v>131</v>
      </c>
      <c s="4" r="T109" t="n">
        <v>0</v>
      </c>
      <c s="4" r="U109" t="n">
        <v>1539</v>
      </c>
      <c s="4" r="V109" t="n">
        <v>0</v>
      </c>
    </row>
    <row spans="1:22" r="110">
      <c s="6" r="A110" t="s">
        <v>132</v>
      </c>
    </row>
    <row spans="1:22" r="111">
      <c s="3" r="A111" t="s">
        <v>133</v>
      </c>
      <c s="4" r="T111" t="n">
        <v>0</v>
      </c>
      <c s="4" r="U111" t="n">
        <v>1095</v>
      </c>
      <c s="4" r="V111" t="n">
        <v>0</v>
      </c>
    </row>
    <row spans="1:22" r="112">
      <c s="3" r="A112" t="s">
        <v>134</v>
      </c>
      <c s="4" r="T112" t="n">
        <v>0</v>
      </c>
      <c s="4" r="U112" t="n">
        <v>0</v>
      </c>
      <c s="4" r="V112" t="n">
        <v>0</v>
      </c>
    </row>
    <row spans="1:22" r="113">
      <c s="3" r="A113" t="s">
        <v>135</v>
      </c>
      <c s="4" r="T113" t="n">
        <v>0</v>
      </c>
      <c s="4" r="U113" t="n">
        <v>0</v>
      </c>
      <c s="4" r="V113" t="n">
        <v>0</v>
      </c>
    </row>
    <row spans="1:22" r="114">
      <c s="3" r="A114" t="s">
        <v>136</v>
      </c>
      <c s="4" r="T114" t="n">
        <v>0</v>
      </c>
      <c s="4" r="U114" t="n">
        <v>0</v>
      </c>
      <c s="4" r="V114" t="n">
        <v>0</v>
      </c>
    </row>
    <row spans="1:22" r="115">
      <c s="3" r="A115" t="s">
        <v>137</v>
      </c>
      <c s="4" r="T115" t="n">
        <v>0</v>
      </c>
      <c s="4" r="U115" t="n">
        <v>0</v>
      </c>
      <c s="4" r="V115" t="n">
        <v>0</v>
      </c>
    </row>
    <row spans="1:22" r="116">
      <c s="3" r="A116" t="s">
        <v>141</v>
      </c>
      <c s="4" r="T116" t="n">
        <v>0</v>
      </c>
      <c s="4" r="U116" t="n">
        <v>0</v>
      </c>
      <c s="4" r="V116" t="n">
        <v>0</v>
      </c>
    </row>
    <row spans="1:22" r="117">
      <c s="3" r="A117" t="s">
        <v>142</v>
      </c>
      <c s="4" r="T117" t="n">
        <v>-5948</v>
      </c>
      <c s="4" r="U117" t="n">
        <v>-13240</v>
      </c>
      <c s="4" r="V117" t="n">
        <v>-16038</v>
      </c>
    </row>
    <row spans="1:22" r="118">
      <c s="3" r="A118" t="s">
        <v>138</v>
      </c>
      <c s="4" r="T118" t="n">
        <v>0</v>
      </c>
    </row>
    <row spans="1:22" r="119">
      <c s="3" r="A119" t="s">
        <v>143</v>
      </c>
      <c s="4" r="T119" t="n">
        <v>7940</v>
      </c>
      <c s="4" r="U119" t="n">
        <v>43198</v>
      </c>
    </row>
    <row spans="1:22" r="120">
      <c s="3" r="A120" t="s">
        <v>144</v>
      </c>
      <c s="4" r="T120" t="n">
        <v>115</v>
      </c>
      <c s="4" r="U120" t="n">
        <v>1553</v>
      </c>
      <c s="4" r="V120" t="n">
        <v>-236</v>
      </c>
    </row>
    <row spans="1:22" r="121">
      <c s="3" r="A121" t="s">
        <v>145</v>
      </c>
      <c s="4" r="T121" t="n">
        <v>-2107</v>
      </c>
      <c s="4" r="U121" t="n">
        <v>-31067</v>
      </c>
      <c s="4" r="V121" t="n">
        <v>16274</v>
      </c>
    </row>
    <row spans="1:22" r="122">
      <c s="3" r="A122" t="s">
        <v>1346</v>
      </c>
    </row>
    <row spans="1:22" r="123">
      <c s="6" r="A123" t="s">
        <v>121</v>
      </c>
    </row>
    <row spans="1:22" r="124">
      <c s="3" r="A124" t="s">
        <v>122</v>
      </c>
      <c s="4" r="T124" t="n">
        <v>0</v>
      </c>
      <c s="4" r="U124" t="n">
        <v>0</v>
      </c>
      <c s="4" r="V124" t="n">
        <v>0</v>
      </c>
    </row>
    <row spans="1:22" r="125">
      <c s="3" r="A125" t="s">
        <v>123</v>
      </c>
      <c s="4" r="T125" t="n">
        <v>0</v>
      </c>
      <c s="4" r="U125" t="n">
        <v>0</v>
      </c>
      <c s="4" r="V125" t="n">
        <v>0</v>
      </c>
    </row>
    <row spans="1:22" r="126">
      <c s="3" r="A126" t="s">
        <v>124</v>
      </c>
      <c s="4" r="T126" t="n">
        <v>0</v>
      </c>
      <c s="4" r="U126" t="n">
        <v>0</v>
      </c>
      <c s="4" r="V126" t="n">
        <v>0</v>
      </c>
    </row>
    <row spans="1:22" r="127">
      <c s="3" r="A127" t="s">
        <v>125</v>
      </c>
      <c s="4" r="T127" t="n">
        <v>0</v>
      </c>
      <c s="4" r="U127" t="n">
        <v>0</v>
      </c>
      <c s="4" r="V127" t="n">
        <v>0</v>
      </c>
    </row>
    <row spans="1:22" r="128">
      <c s="3" r="A128" t="s">
        <v>126</v>
      </c>
      <c s="4" r="T128" t="n">
        <v>0</v>
      </c>
      <c s="4" r="U128" t="n">
        <v>0</v>
      </c>
      <c s="4" r="V128" t="n">
        <v>0</v>
      </c>
    </row>
    <row spans="1:22" r="129">
      <c s="3" r="A129" t="s">
        <v>127</v>
      </c>
      <c s="4" r="T129" t="n">
        <v>0</v>
      </c>
      <c s="4" r="U129" t="n">
        <v>0</v>
      </c>
      <c s="4" r="V129" t="n">
        <v>0</v>
      </c>
    </row>
    <row spans="1:22" r="130">
      <c s="3" r="A130" t="s">
        <v>128</v>
      </c>
      <c s="4" r="T130" t="n">
        <v>0</v>
      </c>
      <c s="4" r="U130" t="n">
        <v>0</v>
      </c>
      <c s="4" r="V130" t="n">
        <v>0</v>
      </c>
    </row>
    <row spans="1:22" r="131">
      <c s="3" r="A131" t="s">
        <v>129</v>
      </c>
      <c s="4" r="T131" t="n">
        <v>0</v>
      </c>
      <c s="4" r="U131" t="n">
        <v>0</v>
      </c>
      <c s="4" r="V131" t="n">
        <v>0</v>
      </c>
    </row>
    <row spans="1:22" r="132">
      <c s="3" r="A132" t="s">
        <v>130</v>
      </c>
      <c s="4" r="T132" t="n">
        <v>0</v>
      </c>
      <c s="4" r="U132" t="n">
        <v>0</v>
      </c>
      <c s="4" r="V132" t="n">
        <v>0</v>
      </c>
    </row>
    <row spans="1:22" r="133">
      <c s="3" r="A133" t="s">
        <v>131</v>
      </c>
      <c s="4" r="T133" t="n">
        <v>0</v>
      </c>
      <c s="4" r="U133" t="n">
        <v>0</v>
      </c>
      <c s="4" r="V133" t="n">
        <v>0</v>
      </c>
    </row>
    <row spans="1:22" r="134">
      <c s="6" r="A134" t="s">
        <v>132</v>
      </c>
    </row>
    <row spans="1:22" r="135">
      <c s="3" r="A135" t="s">
        <v>133</v>
      </c>
      <c s="4" r="T135" t="n">
        <v>0</v>
      </c>
      <c s="4" r="U135" t="n">
        <v>0</v>
      </c>
      <c s="4" r="V135" t="n">
        <v>0</v>
      </c>
    </row>
    <row spans="1:22" r="136">
      <c s="3" r="A136" t="s">
        <v>134</v>
      </c>
      <c s="4" r="T136" t="n">
        <v>62096</v>
      </c>
      <c s="4" r="U136" t="n">
        <v>52339</v>
      </c>
      <c s="4" r="V136" t="n">
        <v>47873</v>
      </c>
    </row>
    <row spans="1:22" r="137">
      <c s="3" r="A137" t="s">
        <v>135</v>
      </c>
      <c s="4" r="T137" t="n">
        <v>6663</v>
      </c>
      <c s="4" r="U137" t="n">
        <v>6822</v>
      </c>
      <c s="4" r="V137" t="n">
        <v>5457</v>
      </c>
    </row>
    <row spans="1:22" r="138">
      <c s="3" r="A138" t="s">
        <v>136</v>
      </c>
      <c s="4" r="T138" t="n">
        <v>3072</v>
      </c>
      <c s="4" r="U138" t="n">
        <v>1381</v>
      </c>
      <c s="4" r="V138" t="n">
        <v>19</v>
      </c>
    </row>
    <row spans="1:22" r="139">
      <c s="3" r="A139" t="s">
        <v>137</v>
      </c>
      <c s="4" r="T139" t="n">
        <v>964</v>
      </c>
      <c s="4" r="U139" t="n">
        <v>1133</v>
      </c>
      <c s="4" r="V139" t="n">
        <v>-1</v>
      </c>
    </row>
    <row spans="1:22" r="140">
      <c s="3" r="A140" t="s">
        <v>141</v>
      </c>
      <c s="4" r="T140" t="n">
        <v>7605</v>
      </c>
      <c s="4" r="U140" t="n">
        <v>3873</v>
      </c>
      <c s="4" r="V140" t="n">
        <v>2961</v>
      </c>
    </row>
    <row spans="1:22" r="141">
      <c s="3" r="A141" t="s">
        <v>142</v>
      </c>
      <c s="4" r="T141" t="n">
        <v>0</v>
      </c>
      <c s="4" r="U141" t="n">
        <v>0</v>
      </c>
      <c s="4" r="V141" t="n">
        <v>0</v>
      </c>
    </row>
    <row spans="1:22" r="142">
      <c s="3" r="A142" t="s">
        <v>138</v>
      </c>
      <c s="4" r="T142" t="n">
        <v>6664</v>
      </c>
    </row>
    <row spans="1:22" r="143">
      <c s="3" r="A143" t="s">
        <v>143</v>
      </c>
      <c s="4" r="T143" t="n">
        <v>0</v>
      </c>
      <c s="4" r="U143" t="n">
        <v>0</v>
      </c>
    </row>
    <row spans="1:22" r="144">
      <c s="3" r="A144" t="s">
        <v>144</v>
      </c>
      <c s="4" r="T144" t="n">
        <v>375</v>
      </c>
      <c s="4" r="U144" t="n">
        <v>745</v>
      </c>
      <c s="4" r="V144" t="n">
        <v>0</v>
      </c>
    </row>
    <row spans="1:22" r="145">
      <c s="3" r="A145" t="s">
        <v>145</v>
      </c>
      <c s="5" r="T145" t="n">
        <v>-87439</v>
      </c>
      <c s="5" r="U145" t="n">
        <v>-66293</v>
      </c>
      <c s="5" r="V145" t="n">
        <v>-56309</v>
      </c>
    </row>
  </sheetData>
  <mergeCells count="5">
    <mergeCell ref="A1:A2"/>
    <mergeCell ref="B1:M1"/>
    <mergeCell ref="N1:P1"/>
    <mergeCell ref="Q1:S1"/>
    <mergeCell ref="T1:V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8"/>
    <col customWidth="1" max="5" min="5" width="14"/>
    <col customWidth="1" max="6" min="6" width="14"/>
    <col customWidth="1" max="7" min="7" width="14"/>
    <col customWidth="1" max="8" min="8" width="14"/>
    <col customWidth="1" max="9" min="9" width="8"/>
    <col customWidth="1" max="10" min="10" width="14"/>
    <col customWidth="1" max="11" min="11" width="14"/>
    <col customWidth="1" max="12" min="12" width="14"/>
    <col customWidth="1" max="13" min="13" width="14"/>
  </cols>
  <sheetData>
    <row spans="1:13" r="1">
      <c s="1" r="A1" t="s">
        <v>1347</v>
      </c>
      <c s="2" r="C1" t="s">
        <v>2</v>
      </c>
      <c s="2" r="E1" t="s">
        <v>32</v>
      </c>
      <c s="2" r="F1" t="s">
        <v>4</v>
      </c>
      <c s="2" r="G1" t="s">
        <v>33</v>
      </c>
      <c s="2" r="H1" t="s">
        <v>34</v>
      </c>
      <c s="2" r="J1" t="s">
        <v>35</v>
      </c>
      <c s="2" r="K1" t="s">
        <v>36</v>
      </c>
      <c s="2" r="L1" t="s">
        <v>37</v>
      </c>
      <c s="2" r="M1" t="s">
        <v>38</v>
      </c>
    </row>
    <row spans="1:13" r="2">
      <c s="6" r="A2" t="s">
        <v>1348</v>
      </c>
    </row>
    <row spans="1:13" r="3">
      <c s="3" r="A3" t="s">
        <v>43</v>
      </c>
      <c s="5" r="C3" t="n">
        <v>26478</v>
      </c>
      <c s="5" r="H3" t="n">
        <v>23803</v>
      </c>
      <c s="5" r="M3" t="n">
        <v>28658</v>
      </c>
    </row>
    <row spans="1:13" r="4">
      <c s="3" r="A4" t="s">
        <v>44</v>
      </c>
      <c s="4" r="C4" t="n">
        <v>63495</v>
      </c>
      <c s="5" r="E4" t="n">
        <v>49129</v>
      </c>
      <c s="5" r="F4" t="n">
        <v>27244</v>
      </c>
      <c s="5" r="G4" t="n">
        <v>8371</v>
      </c>
      <c s="4" r="H4" t="n">
        <v>9176</v>
      </c>
      <c s="5" r="J4" t="n">
        <v>20325</v>
      </c>
      <c s="5" r="K4" t="n">
        <v>5448</v>
      </c>
      <c s="5" r="L4" t="n">
        <v>1825</v>
      </c>
      <c s="4" r="M4" t="n">
        <v>7263</v>
      </c>
    </row>
    <row spans="1:13" r="5">
      <c s="3" r="A5" t="s">
        <v>45</v>
      </c>
      <c s="4" r="C5" t="n">
        <v>162444</v>
      </c>
      <c s="4" r="E5" t="n">
        <v>157491</v>
      </c>
      <c s="4" r="F5" t="n">
        <v>128683</v>
      </c>
      <c s="4" r="G5" t="n">
        <v>153421</v>
      </c>
      <c s="4" r="H5" t="n">
        <v>156637</v>
      </c>
      <c s="4" r="J5" t="n">
        <v>154095</v>
      </c>
      <c s="4" r="K5" t="n">
        <v>138380</v>
      </c>
      <c s="4" r="L5" t="n">
        <v>162150</v>
      </c>
      <c s="4" r="M5" t="n">
        <v>157648</v>
      </c>
    </row>
    <row spans="1:13" r="6">
      <c s="3" r="A6" t="s">
        <v>46</v>
      </c>
      <c s="4" r="C6" t="n">
        <v>63995</v>
      </c>
      <c s="4" r="E6" t="n">
        <v>64787</v>
      </c>
      <c s="4" r="F6" t="n">
        <v>57447</v>
      </c>
      <c s="4" r="G6" t="n">
        <v>62653</v>
      </c>
      <c s="4" r="H6" t="n">
        <v>56880</v>
      </c>
      <c s="4" r="J6" t="n">
        <v>54276</v>
      </c>
      <c s="4" r="K6" t="n">
        <v>49145</v>
      </c>
      <c s="4" r="L6" t="n">
        <v>51473</v>
      </c>
      <c s="4" r="M6" t="n">
        <v>45036</v>
      </c>
    </row>
    <row spans="1:13" r="7">
      <c s="3" r="A7" t="s">
        <v>198</v>
      </c>
      <c s="4" r="C7" t="n">
        <v>43691</v>
      </c>
      <c s="4" r="H7" t="n">
        <v>49411</v>
      </c>
      <c s="4" r="M7" t="n">
        <v>53128</v>
      </c>
    </row>
    <row spans="1:13" r="8">
      <c s="3" r="A8" t="s">
        <v>49</v>
      </c>
      <c s="4" r="C8" t="n">
        <v>138175</v>
      </c>
      <c s="4" r="E8" t="n">
        <v>130839</v>
      </c>
      <c s="4" r="F8" t="n">
        <v>128094</v>
      </c>
      <c s="4" r="G8" t="n">
        <v>142159</v>
      </c>
      <c s="4" r="H8" t="n">
        <v>145200</v>
      </c>
      <c s="4" r="J8" t="n">
        <v>122503</v>
      </c>
      <c s="4" r="K8" t="n">
        <v>116517</v>
      </c>
      <c s="4" r="L8" t="n">
        <v>120271</v>
      </c>
      <c s="4" r="M8" t="n">
        <v>109214</v>
      </c>
    </row>
    <row spans="1:13" r="9">
      <c s="3" r="A9" t="s">
        <v>55</v>
      </c>
      <c s="4" r="C9" t="n">
        <v>86810</v>
      </c>
      <c s="4" r="H9" t="n">
        <v>97322</v>
      </c>
      <c s="4" r="M9" t="n">
        <v>85670</v>
      </c>
    </row>
    <row spans="1:13" r="10">
      <c s="3" r="A10" t="s">
        <v>56</v>
      </c>
      <c s="4" r="C10" t="n">
        <v>5070</v>
      </c>
      <c s="4" r="E10" t="n">
        <v>4578</v>
      </c>
      <c s="4" r="F10" t="n">
        <v>3309</v>
      </c>
      <c s="4" r="G10" t="n">
        <v>4189</v>
      </c>
      <c s="4" r="H10" t="n">
        <v>3509</v>
      </c>
      <c s="4" r="J10" t="n">
        <v>3432</v>
      </c>
      <c s="4" r="K10" t="n">
        <v>3180</v>
      </c>
      <c s="4" r="L10" t="n">
        <v>4758</v>
      </c>
      <c s="4" r="M10" t="n">
        <v>6872</v>
      </c>
    </row>
    <row spans="1:13" r="11">
      <c s="3" r="A11" t="s">
        <v>59</v>
      </c>
      <c s="4" r="C11" t="n">
        <v>85004</v>
      </c>
      <c s="4" r="H11" t="n">
        <v>65488</v>
      </c>
      <c s="4" r="M11" t="n">
        <v>46704</v>
      </c>
    </row>
    <row spans="1:13" r="12">
      <c s="3" r="A12" t="s">
        <v>57</v>
      </c>
      <c s="4" r="C12" t="n">
        <v>346577</v>
      </c>
      <c s="4" r="E12" t="n">
        <v>436765</v>
      </c>
      <c s="4" r="F12" t="n">
        <v>435048</v>
      </c>
      <c s="4" r="G12" t="n">
        <v>434835</v>
      </c>
      <c s="4" r="H12" t="n">
        <v>433300</v>
      </c>
      <c s="4" r="J12" t="n">
        <v>430940</v>
      </c>
      <c s="4" r="K12" t="n">
        <v>438016</v>
      </c>
      <c s="4" r="L12" t="n">
        <v>434671</v>
      </c>
      <c s="4" r="M12" t="n">
        <v>374663</v>
      </c>
    </row>
    <row spans="1:13" r="13">
      <c s="3" r="A13" t="s">
        <v>1349</v>
      </c>
      <c s="4" r="C13" t="n">
        <v>38006</v>
      </c>
      <c s="4" r="H13" t="n">
        <v>51656</v>
      </c>
      <c s="4" r="M13" t="n">
        <v>43637</v>
      </c>
    </row>
    <row spans="1:13" r="14">
      <c s="3" r="A14" t="s">
        <v>1350</v>
      </c>
      <c s="4" r="C14" t="n">
        <v>1059745</v>
      </c>
      <c s="4" r="H14" t="n">
        <v>1092382</v>
      </c>
      <c s="4" r="M14" t="n">
        <v>958493</v>
      </c>
    </row>
    <row spans="1:13" r="15">
      <c s="3" r="A15" t="s">
        <v>1351</v>
      </c>
      <c s="3" r="B15" t="s">
        <v>86</v>
      </c>
      <c s="4" r="C15" t="n">
        <v>22553</v>
      </c>
      <c s="4" r="H15" t="n">
        <v>29171</v>
      </c>
      <c s="4" r="M15" t="n">
        <v>25484</v>
      </c>
    </row>
    <row spans="1:13" r="16">
      <c s="3" r="A16" t="s">
        <v>1352</v>
      </c>
      <c s="4" r="C16" t="n">
        <v>350799</v>
      </c>
      <c s="4" r="H16" t="n">
        <v>240586</v>
      </c>
      <c s="4" r="M16" t="n">
        <v>250582</v>
      </c>
    </row>
    <row spans="1:13" r="17">
      <c s="3" r="A17" t="s">
        <v>61</v>
      </c>
      <c s="4" r="C17" t="n">
        <v>1410544</v>
      </c>
      <c s="3" r="D17" t="s">
        <v>1353</v>
      </c>
      <c s="5" r="E17" t="n">
        <v>1520533</v>
      </c>
      <c s="5" r="F17" t="n">
        <v>1333144</v>
      </c>
      <c s="5" r="G17" t="n">
        <v>1359851</v>
      </c>
      <c s="4" r="H17" t="n">
        <v>1332968</v>
      </c>
      <c s="3" r="I17" t="s">
        <v>1353</v>
      </c>
      <c s="5" r="J17" t="n">
        <v>1346041</v>
      </c>
      <c s="5" r="K17" t="n">
        <v>1301508</v>
      </c>
      <c s="5" r="L17" t="n">
        <v>1329888</v>
      </c>
      <c s="4" r="M17" t="n">
        <v>1209075</v>
      </c>
    </row>
    <row spans="1:13" r="18">
      <c s="3" r="A18" t="s">
        <v>669</v>
      </c>
    </row>
    <row spans="1:13" r="19">
      <c s="6" r="A19" t="s">
        <v>1348</v>
      </c>
    </row>
    <row spans="1:13" r="20">
      <c s="3" r="A20" t="s">
        <v>43</v>
      </c>
      <c s="4" r="C20" t="n">
        <v>14012</v>
      </c>
      <c s="4" r="H20" t="n">
        <v>10931</v>
      </c>
      <c s="4" r="M20" t="n">
        <v>14820</v>
      </c>
    </row>
    <row spans="1:13" r="21">
      <c s="3" r="A21" t="s">
        <v>44</v>
      </c>
      <c s="4" r="C21" t="n">
        <v>0</v>
      </c>
      <c s="4" r="H21" t="n">
        <v>0</v>
      </c>
      <c s="4" r="M21" t="n">
        <v>0</v>
      </c>
    </row>
    <row spans="1:13" r="22">
      <c s="3" r="A22" t="s">
        <v>45</v>
      </c>
      <c s="4" r="C22" t="n">
        <v>145258</v>
      </c>
      <c s="4" r="H22" t="n">
        <v>142930</v>
      </c>
      <c s="4" r="M22" t="n">
        <v>140885</v>
      </c>
    </row>
    <row spans="1:13" r="23">
      <c s="3" r="A23" t="s">
        <v>46</v>
      </c>
      <c s="4" r="C23" t="n">
        <v>24126</v>
      </c>
      <c s="4" r="H23" t="n">
        <v>24877</v>
      </c>
      <c s="4" r="M23" t="n">
        <v>18960</v>
      </c>
    </row>
    <row spans="1:13" r="24">
      <c s="3" r="A24" t="s">
        <v>198</v>
      </c>
      <c s="4" r="C24" t="n">
        <v>33851</v>
      </c>
      <c s="4" r="H24" t="n">
        <v>34748</v>
      </c>
      <c s="4" r="M24" t="n">
        <v>31989</v>
      </c>
    </row>
    <row spans="1:13" r="25">
      <c s="3" r="A25" t="s">
        <v>49</v>
      </c>
      <c s="4" r="C25" t="n">
        <v>115385</v>
      </c>
      <c s="4" r="H25" t="n">
        <v>121367</v>
      </c>
      <c s="4" r="M25" t="n">
        <v>94449</v>
      </c>
    </row>
    <row spans="1:13" r="26">
      <c s="3" r="A26" t="s">
        <v>55</v>
      </c>
      <c s="4" r="C26" t="n">
        <v>63116</v>
      </c>
      <c s="4" r="H26" t="n">
        <v>67676</v>
      </c>
      <c s="4" r="M26" t="n">
        <v>60947</v>
      </c>
    </row>
    <row spans="1:13" r="27">
      <c s="3" r="A27" t="s">
        <v>56</v>
      </c>
      <c s="4" r="C27" t="n">
        <v>0</v>
      </c>
      <c s="4" r="H27" t="n">
        <v>0</v>
      </c>
      <c s="4" r="M27" t="n">
        <v>0</v>
      </c>
    </row>
    <row spans="1:13" r="28">
      <c s="3" r="A28" t="s">
        <v>59</v>
      </c>
      <c s="4" r="C28" t="n">
        <v>0</v>
      </c>
      <c s="4" r="H28" t="n">
        <v>0</v>
      </c>
      <c s="4" r="M28" t="n">
        <v>0</v>
      </c>
    </row>
    <row spans="1:13" r="29">
      <c s="3" r="A29" t="s">
        <v>57</v>
      </c>
      <c s="4" r="C29" t="n">
        <v>239179</v>
      </c>
      <c s="4" r="H29" t="n">
        <v>283199</v>
      </c>
      <c s="4" r="M29" t="n">
        <v>224306</v>
      </c>
    </row>
    <row spans="1:13" r="30">
      <c s="3" r="A30" t="s">
        <v>1349</v>
      </c>
      <c s="4" r="C30" t="n">
        <v>16304</v>
      </c>
      <c s="4" r="H30" t="n">
        <v>26380</v>
      </c>
      <c s="4" r="M30" t="n">
        <v>18824</v>
      </c>
    </row>
    <row spans="1:13" r="31">
      <c s="3" r="A31" t="s">
        <v>1350</v>
      </c>
      <c s="4" r="C31" t="n">
        <v>651231</v>
      </c>
      <c s="4" r="H31" t="n">
        <v>712108</v>
      </c>
      <c s="4" r="M31" t="n">
        <v>605180</v>
      </c>
    </row>
    <row spans="1:13" r="32">
      <c s="3" r="A32" t="s">
        <v>1351</v>
      </c>
      <c s="3" r="B32" t="s">
        <v>86</v>
      </c>
      <c s="4" r="C32" t="n">
        <v>22553</v>
      </c>
      <c s="4" r="H32" t="n">
        <v>29171</v>
      </c>
      <c s="4" r="M32" t="n">
        <v>25484</v>
      </c>
    </row>
    <row spans="1:13" r="33">
      <c s="3" r="A33" t="s">
        <v>670</v>
      </c>
    </row>
    <row spans="1:13" r="34">
      <c s="6" r="A34" t="s">
        <v>1348</v>
      </c>
    </row>
    <row spans="1:13" r="35">
      <c s="3" r="A35" t="s">
        <v>43</v>
      </c>
      <c s="4" r="C35" t="n">
        <v>9309</v>
      </c>
      <c s="4" r="H35" t="n">
        <v>9612</v>
      </c>
      <c s="4" r="M35" t="n">
        <v>12049</v>
      </c>
    </row>
    <row spans="1:13" r="36">
      <c s="3" r="A36" t="s">
        <v>44</v>
      </c>
      <c s="4" r="C36" t="n">
        <v>63495</v>
      </c>
      <c s="4" r="H36" t="n">
        <v>9176</v>
      </c>
      <c s="4" r="M36" t="n">
        <v>7263</v>
      </c>
    </row>
    <row spans="1:13" r="37">
      <c s="3" r="A37" t="s">
        <v>45</v>
      </c>
      <c s="4" r="C37" t="n">
        <v>17186</v>
      </c>
      <c s="4" r="H37" t="n">
        <v>13707</v>
      </c>
      <c s="4" r="M37" t="n">
        <v>16763</v>
      </c>
    </row>
    <row spans="1:13" r="38">
      <c s="3" r="A38" t="s">
        <v>46</v>
      </c>
      <c s="4" r="C38" t="n">
        <v>39770</v>
      </c>
      <c s="4" r="H38" t="n">
        <v>29534</v>
      </c>
      <c s="4" r="M38" t="n">
        <v>22309</v>
      </c>
    </row>
    <row spans="1:13" r="39">
      <c s="3" r="A39" t="s">
        <v>198</v>
      </c>
      <c s="4" r="C39" t="n">
        <v>9840</v>
      </c>
      <c s="4" r="H39" t="n">
        <v>13966</v>
      </c>
      <c s="4" r="M39" t="n">
        <v>20025</v>
      </c>
    </row>
    <row spans="1:13" r="40">
      <c s="3" r="A40" t="s">
        <v>49</v>
      </c>
      <c s="4" r="C40" t="n">
        <v>22790</v>
      </c>
      <c s="4" r="H40" t="n">
        <v>23833</v>
      </c>
      <c s="4" r="M40" t="n">
        <v>14765</v>
      </c>
    </row>
    <row spans="1:13" r="41">
      <c s="3" r="A41" t="s">
        <v>55</v>
      </c>
      <c s="4" r="C41" t="n">
        <v>23694</v>
      </c>
      <c s="4" r="H41" t="n">
        <v>28198</v>
      </c>
      <c s="4" r="M41" t="n">
        <v>23220</v>
      </c>
    </row>
    <row spans="1:13" r="42">
      <c s="3" r="A42" t="s">
        <v>56</v>
      </c>
      <c s="4" r="C42" t="n">
        <v>5070</v>
      </c>
      <c s="4" r="H42" t="n">
        <v>3509</v>
      </c>
      <c s="4" r="M42" t="n">
        <v>6872</v>
      </c>
    </row>
    <row spans="1:13" r="43">
      <c s="3" r="A43" t="s">
        <v>59</v>
      </c>
      <c s="4" r="C43" t="n">
        <v>85004</v>
      </c>
      <c s="4" r="H43" t="n">
        <v>65488</v>
      </c>
      <c s="4" r="M43" t="n">
        <v>46704</v>
      </c>
    </row>
    <row spans="1:13" r="44">
      <c s="3" r="A44" t="s">
        <v>57</v>
      </c>
      <c s="4" r="C44" t="n">
        <v>107398</v>
      </c>
      <c s="4" r="H44" t="n">
        <v>110209</v>
      </c>
      <c s="4" r="M44" t="n">
        <v>110401</v>
      </c>
    </row>
    <row spans="1:13" r="45">
      <c s="3" r="A45" t="s">
        <v>1349</v>
      </c>
      <c s="4" r="C45" t="n">
        <v>21660</v>
      </c>
      <c s="4" r="H45" t="n">
        <v>24036</v>
      </c>
      <c s="4" r="M45" t="n">
        <v>21867</v>
      </c>
    </row>
    <row spans="1:13" r="46">
      <c s="3" r="A46" t="s">
        <v>1350</v>
      </c>
      <c s="4" r="C46" t="n">
        <v>405216</v>
      </c>
      <c s="4" r="H46" t="n">
        <v>331268</v>
      </c>
      <c s="4" r="M46" t="n">
        <v>302238</v>
      </c>
    </row>
    <row spans="1:13" r="47">
      <c s="3" r="A47" t="s">
        <v>1351</v>
      </c>
      <c s="3" r="B47" t="s">
        <v>86</v>
      </c>
      <c s="4" r="C47" t="n">
        <v>0</v>
      </c>
      <c s="4" r="H47" t="n">
        <v>0</v>
      </c>
      <c s="4" r="M47" t="n">
        <v>0</v>
      </c>
    </row>
    <row spans="1:13" r="48">
      <c s="3" r="A48" t="s">
        <v>671</v>
      </c>
    </row>
    <row spans="1:13" r="49">
      <c s="6" r="A49" t="s">
        <v>1348</v>
      </c>
    </row>
    <row spans="1:13" r="50">
      <c s="3" r="A50" t="s">
        <v>43</v>
      </c>
      <c s="4" r="C50" t="n">
        <v>3157</v>
      </c>
      <c s="4" r="H50" t="n">
        <v>3260</v>
      </c>
      <c s="4" r="M50" t="n">
        <v>1789</v>
      </c>
    </row>
    <row spans="1:13" r="51">
      <c s="3" r="A51" t="s">
        <v>44</v>
      </c>
      <c s="4" r="C51" t="n">
        <v>0</v>
      </c>
      <c s="4" r="H51" t="n">
        <v>0</v>
      </c>
      <c s="4" r="M51" t="n">
        <v>0</v>
      </c>
    </row>
    <row spans="1:13" r="52">
      <c s="3" r="A52" t="s">
        <v>45</v>
      </c>
      <c s="4" r="C52" t="n">
        <v>0</v>
      </c>
      <c s="4" r="H52" t="n">
        <v>0</v>
      </c>
      <c s="4" r="M52" t="n">
        <v>0</v>
      </c>
    </row>
    <row spans="1:13" r="53">
      <c s="3" r="A53" t="s">
        <v>46</v>
      </c>
      <c s="4" r="C53" t="n">
        <v>99</v>
      </c>
      <c s="4" r="H53" t="n">
        <v>2469</v>
      </c>
      <c s="4" r="M53" t="n">
        <v>3767</v>
      </c>
    </row>
    <row spans="1:13" r="54">
      <c s="3" r="A54" t="s">
        <v>198</v>
      </c>
      <c s="4" r="C54" t="n">
        <v>0</v>
      </c>
      <c s="4" r="H54" t="n">
        <v>697</v>
      </c>
      <c s="4" r="M54" t="n">
        <v>1114</v>
      </c>
    </row>
    <row spans="1:13" r="55">
      <c s="3" r="A55" t="s">
        <v>49</v>
      </c>
      <c s="4" r="C55" t="n">
        <v>0</v>
      </c>
      <c s="4" r="H55" t="n">
        <v>0</v>
      </c>
      <c s="4" r="M55" t="n">
        <v>0</v>
      </c>
    </row>
    <row spans="1:13" r="56">
      <c s="3" r="A56" t="s">
        <v>55</v>
      </c>
      <c s="4" r="C56" t="n">
        <v>0</v>
      </c>
      <c s="4" r="H56" t="n">
        <v>1448</v>
      </c>
      <c s="4" r="M56" t="n">
        <v>1503</v>
      </c>
    </row>
    <row spans="1:13" r="57">
      <c s="3" r="A57" t="s">
        <v>56</v>
      </c>
      <c s="4" r="C57" t="n">
        <v>0</v>
      </c>
      <c s="4" r="H57" t="n">
        <v>0</v>
      </c>
      <c s="4" r="M57" t="n">
        <v>0</v>
      </c>
    </row>
    <row spans="1:13" r="58">
      <c s="3" r="A58" t="s">
        <v>59</v>
      </c>
      <c s="4" r="C58" t="n">
        <v>0</v>
      </c>
      <c s="4" r="H58" t="n">
        <v>0</v>
      </c>
      <c s="4" r="M58" t="n">
        <v>0</v>
      </c>
    </row>
    <row spans="1:13" r="59">
      <c s="3" r="A59" t="s">
        <v>57</v>
      </c>
      <c s="4" r="C59" t="n">
        <v>0</v>
      </c>
      <c s="4" r="H59" t="n">
        <v>39892</v>
      </c>
      <c s="4" r="M59" t="n">
        <v>39956</v>
      </c>
    </row>
    <row spans="1:13" r="60">
      <c s="3" r="A60" t="s">
        <v>1349</v>
      </c>
      <c s="4" r="C60" t="n">
        <v>42</v>
      </c>
      <c s="4" r="H60" t="n">
        <v>1240</v>
      </c>
      <c s="4" r="M60" t="n">
        <v>2946</v>
      </c>
    </row>
    <row spans="1:13" r="61">
      <c s="3" r="A61" t="s">
        <v>1350</v>
      </c>
      <c s="4" r="C61" t="n">
        <v>3298</v>
      </c>
      <c s="4" r="H61" t="n">
        <v>49006</v>
      </c>
      <c s="4" r="M61" t="n">
        <v>51075</v>
      </c>
    </row>
    <row spans="1:13" r="62">
      <c s="3" r="A62" t="s">
        <v>1351</v>
      </c>
      <c s="3" r="B62" t="s">
        <v>86</v>
      </c>
      <c s="5" r="C62" t="n">
        <v>0</v>
      </c>
      <c s="5" r="H62" t="n">
        <v>0</v>
      </c>
      <c s="5" r="M62" t="n">
        <v>0</v>
      </c>
    </row>
    <row spans="1:13" r="63">
      <c t="n" r="A63"/>
    </row>
    <row spans="1:13" r="64">
      <c s="3" r="A64" t="s">
        <v>86</v>
      </c>
      <c s="3" r="B64" t="s">
        <v>1354</v>
      </c>
    </row>
    <row spans="1:13" r="65">
      <c s="3" r="A65" t="s">
        <v>88</v>
      </c>
      <c s="3" r="B65" t="s">
        <v>87</v>
      </c>
    </row>
    <row spans="1:13" r="66">
      <c s="3" r="A66" t="s">
        <v>90</v>
      </c>
      <c s="3" r="B66" t="s">
        <v>89</v>
      </c>
    </row>
  </sheetData>
  <mergeCells count="7">
    <mergeCell ref="A1:B1"/>
    <mergeCell ref="C1:D1"/>
    <mergeCell ref="H1:I1"/>
    <mergeCell ref="A63:L63"/>
    <mergeCell ref="B64:L64"/>
    <mergeCell ref="B65:L65"/>
    <mergeCell ref="B66:L66"/>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1355</v>
      </c>
      <c s="2" r="B1" t="s">
        <v>117</v>
      </c>
      <c s="2" r="M1" t="s">
        <v>1</v>
      </c>
    </row>
    <row spans="1:15" r="2">
      <c s="2" r="B2" t="s">
        <v>2</v>
      </c>
      <c s="2" r="C2" t="s">
        <v>32</v>
      </c>
      <c s="2" r="D2" t="s">
        <v>4</v>
      </c>
      <c s="2" r="E2" t="s">
        <v>33</v>
      </c>
      <c s="2" r="F2" t="s">
        <v>34</v>
      </c>
      <c s="2" r="G2" t="s">
        <v>35</v>
      </c>
      <c s="2" r="H2" t="s">
        <v>36</v>
      </c>
      <c s="2" r="I2" t="s">
        <v>37</v>
      </c>
      <c s="2" r="J2" t="s">
        <v>38</v>
      </c>
      <c s="2" r="K2" t="s">
        <v>39</v>
      </c>
      <c s="2" r="L2" t="s">
        <v>40</v>
      </c>
      <c s="2" r="M2" t="s">
        <v>2</v>
      </c>
      <c s="2" r="N2" t="s">
        <v>34</v>
      </c>
      <c s="2" r="O2" t="s">
        <v>38</v>
      </c>
    </row>
    <row spans="1:15" r="3">
      <c s="6" r="A3" t="s">
        <v>1356</v>
      </c>
    </row>
    <row spans="1:15" r="4">
      <c s="3" r="A4" t="s">
        <v>1357</v>
      </c>
      <c s="5" r="B4" t="n">
        <v>235625</v>
      </c>
      <c s="5" r="C4" t="n">
        <v>223134</v>
      </c>
      <c s="5" r="D4" t="n">
        <v>245131</v>
      </c>
      <c s="5" r="E4" t="n">
        <v>253756</v>
      </c>
      <c s="5" r="F4" t="n">
        <v>228588</v>
      </c>
      <c s="5" r="G4" t="n">
        <v>223451</v>
      </c>
      <c s="5" r="H4" t="n">
        <v>256890</v>
      </c>
      <c s="5" r="I4" t="n">
        <v>261239</v>
      </c>
      <c s="5" r="J4" t="n">
        <v>248344</v>
      </c>
      <c s="5" r="K4" t="n">
        <v>218602</v>
      </c>
      <c s="5" r="L4" t="n">
        <v>249236</v>
      </c>
      <c s="5" r="M4" t="n">
        <v>957646</v>
      </c>
      <c s="5" r="N4" t="n">
        <v>970168</v>
      </c>
      <c s="5" r="O4" t="n">
        <v>960717</v>
      </c>
    </row>
    <row spans="1:15" r="5">
      <c s="3" r="A5" t="s">
        <v>1358</v>
      </c>
      <c s="4" r="B5" t="n">
        <v>518563</v>
      </c>
      <c s="4" r="F5" t="n">
        <v>614972</v>
      </c>
      <c s="4" r="J5" t="n">
        <v>527979</v>
      </c>
      <c s="4" r="M5" t="n">
        <v>518563</v>
      </c>
      <c s="4" r="N5" t="n">
        <v>614972</v>
      </c>
      <c s="4" r="O5" t="n">
        <v>527979</v>
      </c>
    </row>
    <row spans="1:15" r="6">
      <c s="3" r="A6" t="s">
        <v>1359</v>
      </c>
    </row>
    <row spans="1:15" r="7">
      <c s="6" r="A7" t="s">
        <v>1356</v>
      </c>
    </row>
    <row spans="1:15" r="8">
      <c s="3" r="A8" t="s">
        <v>1357</v>
      </c>
      <c s="4" r="M8" t="n">
        <v>791451</v>
      </c>
      <c s="4" r="N8" t="n">
        <v>814803</v>
      </c>
      <c s="4" r="O8" t="n">
        <v>847708</v>
      </c>
    </row>
    <row spans="1:15" r="9">
      <c s="3" r="A9" t="s">
        <v>1358</v>
      </c>
      <c s="4" r="B9" t="n">
        <v>360203</v>
      </c>
      <c s="4" r="F9" t="n">
        <v>404723</v>
      </c>
      <c s="4" r="J9" t="n">
        <v>317887</v>
      </c>
      <c s="4" r="M9" t="n">
        <v>360203</v>
      </c>
      <c s="4" r="N9" t="n">
        <v>404723</v>
      </c>
      <c s="4" r="O9" t="n">
        <v>317887</v>
      </c>
    </row>
    <row spans="1:15" r="10">
      <c s="3" r="A10" t="s">
        <v>559</v>
      </c>
    </row>
    <row spans="1:15" r="11">
      <c s="6" r="A11" t="s">
        <v>1356</v>
      </c>
    </row>
    <row spans="1:15" r="12">
      <c s="3" r="A12" t="s">
        <v>1357</v>
      </c>
      <c s="4" r="M12" t="n">
        <v>152629</v>
      </c>
      <c s="4" r="N12" t="n">
        <v>141186</v>
      </c>
      <c s="4" r="O12" t="n">
        <v>102352</v>
      </c>
    </row>
    <row spans="1:15" r="13">
      <c s="3" r="A13" t="s">
        <v>1358</v>
      </c>
      <c s="4" r="B13" t="n">
        <v>153214</v>
      </c>
      <c s="4" r="F13" t="n">
        <v>162914</v>
      </c>
      <c s="4" r="J13" t="n">
        <v>155488</v>
      </c>
      <c s="4" r="M13" t="n">
        <v>153214</v>
      </c>
      <c s="4" r="N13" t="n">
        <v>162914</v>
      </c>
      <c s="4" r="O13" t="n">
        <v>155488</v>
      </c>
    </row>
    <row spans="1:15" r="14">
      <c s="3" r="A14" t="s">
        <v>560</v>
      </c>
    </row>
    <row spans="1:15" r="15">
      <c s="6" r="A15" t="s">
        <v>1356</v>
      </c>
    </row>
    <row spans="1:15" r="16">
      <c s="3" r="A16" t="s">
        <v>1357</v>
      </c>
      <c s="4" r="M16" t="n">
        <v>13566</v>
      </c>
      <c s="4" r="N16" t="n">
        <v>12640</v>
      </c>
      <c s="4" r="O16" t="n">
        <v>10657</v>
      </c>
    </row>
    <row spans="1:15" r="17">
      <c s="3" r="A17" t="s">
        <v>1358</v>
      </c>
      <c s="4" r="B17" t="n">
        <v>3787</v>
      </c>
      <c s="4" r="F17" t="n">
        <v>4755</v>
      </c>
      <c s="4" r="J17" t="n">
        <v>10199</v>
      </c>
      <c s="4" r="M17" t="n">
        <v>3787</v>
      </c>
      <c s="4" r="N17" t="n">
        <v>4755</v>
      </c>
      <c s="4" r="O17" t="n">
        <v>10199</v>
      </c>
    </row>
    <row spans="1:15" r="18">
      <c s="3" r="A18" t="s">
        <v>1360</v>
      </c>
    </row>
    <row spans="1:15" r="19">
      <c s="6" r="A19" t="s">
        <v>1356</v>
      </c>
    </row>
    <row spans="1:15" r="20">
      <c s="3" r="A20" t="s">
        <v>1357</v>
      </c>
      <c s="4" r="M20" t="n">
        <v>0</v>
      </c>
      <c s="4" r="N20" t="n">
        <v>1539</v>
      </c>
      <c s="4" r="O20" t="n">
        <v>0</v>
      </c>
    </row>
    <row spans="1:15" r="21">
      <c s="3" r="A21" t="s">
        <v>1358</v>
      </c>
      <c s="4" r="B21" t="n">
        <v>0</v>
      </c>
      <c s="4" r="F21" t="n">
        <v>42538</v>
      </c>
      <c s="4" r="J21" t="n">
        <v>44363</v>
      </c>
      <c s="4" r="M21" t="n">
        <v>0</v>
      </c>
      <c s="4" r="N21" t="n">
        <v>42538</v>
      </c>
      <c s="4" r="O21" t="n">
        <v>44363</v>
      </c>
    </row>
    <row spans="1:15" r="22">
      <c s="3" r="A22" t="s">
        <v>917</v>
      </c>
    </row>
    <row spans="1:15" r="23">
      <c s="6" r="A23" t="s">
        <v>1356</v>
      </c>
    </row>
    <row spans="1:15" r="24">
      <c s="3" r="A24" t="s">
        <v>1358</v>
      </c>
      <c s="5" r="B24" t="n">
        <v>1359</v>
      </c>
      <c s="5" r="F24" t="n">
        <v>42</v>
      </c>
      <c s="5" r="J24" t="n">
        <v>42</v>
      </c>
      <c s="5" r="M24" t="n">
        <v>1359</v>
      </c>
      <c s="5" r="N24" t="n">
        <v>42</v>
      </c>
      <c s="5" r="O24" t="n">
        <v>42</v>
      </c>
    </row>
  </sheetData>
  <mergeCells count="3">
    <mergeCell ref="A1:A2"/>
    <mergeCell ref="B1:L1"/>
    <mergeCell ref="M1:O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1</v>
      </c>
      <c s="2" r="B1" t="s">
        <v>1</v>
      </c>
    </row>
    <row spans="1:4" r="2">
      <c s="2" r="B2" t="s">
        <v>2</v>
      </c>
      <c s="2" r="C2" t="s">
        <v>34</v>
      </c>
      <c s="2" r="D2" t="s">
        <v>38</v>
      </c>
    </row>
    <row spans="1:4" r="3">
      <c s="3" r="A3" t="s">
        <v>631</v>
      </c>
    </row>
    <row spans="1:4" r="4">
      <c s="6" r="A4" t="s">
        <v>518</v>
      </c>
    </row>
    <row spans="1:4" r="5">
      <c s="3" r="A5" t="s">
        <v>1362</v>
      </c>
      <c s="5" r="B5" t="n">
        <v>2928</v>
      </c>
      <c s="5" r="C5" t="n">
        <v>2390</v>
      </c>
      <c s="5" r="D5" t="n">
        <v>1727</v>
      </c>
    </row>
    <row spans="1:4" r="6">
      <c s="3" r="A6" t="s">
        <v>1363</v>
      </c>
      <c s="4" r="B6" t="n">
        <v>-46968</v>
      </c>
      <c s="4" r="C6" t="n">
        <v>-47178</v>
      </c>
      <c s="4" r="D6" t="n">
        <v>-26564</v>
      </c>
    </row>
    <row spans="1:4" r="7">
      <c s="3" r="A7" t="s">
        <v>1364</v>
      </c>
      <c s="4" r="B7" t="n">
        <v>26865</v>
      </c>
      <c s="4" r="C7" t="n">
        <v>21074</v>
      </c>
      <c s="4" r="D7" t="n">
        <v>12176</v>
      </c>
    </row>
    <row spans="1:4" r="8">
      <c s="3" r="A8" t="s">
        <v>1365</v>
      </c>
      <c s="4" r="B8" t="n">
        <v>31817</v>
      </c>
      <c s="4" r="C8" t="n">
        <v>26651</v>
      </c>
      <c s="4" r="D8" t="n">
        <v>15034</v>
      </c>
    </row>
    <row spans="1:4" r="9">
      <c s="3" r="A9" t="s">
        <v>1366</v>
      </c>
      <c s="4" r="B9" t="n">
        <v>3</v>
      </c>
      <c s="4" r="C9" t="n">
        <v>-9</v>
      </c>
      <c s="4" r="D9" t="n">
        <v>17</v>
      </c>
    </row>
    <row spans="1:4" r="10">
      <c s="3" r="A10" t="s">
        <v>1367</v>
      </c>
      <c s="4" r="B10" t="n">
        <v>14645</v>
      </c>
      <c s="4" r="C10" t="n">
        <v>2928</v>
      </c>
      <c s="4" r="D10" t="n">
        <v>2390</v>
      </c>
    </row>
    <row spans="1:4" r="11">
      <c s="3" r="A11" t="s">
        <v>1368</v>
      </c>
      <c s="4" r="B11" t="n">
        <v>31747</v>
      </c>
      <c s="4" r="C11" t="n">
        <v>22289</v>
      </c>
      <c s="4" r="D11" t="n">
        <v>20108</v>
      </c>
    </row>
    <row spans="1:4" r="12">
      <c s="3" r="A12" t="s">
        <v>1369</v>
      </c>
    </row>
    <row spans="1:4" r="13">
      <c s="6" r="A13" t="s">
        <v>518</v>
      </c>
    </row>
    <row spans="1:4" r="14">
      <c s="3" r="A14" t="s">
        <v>1362</v>
      </c>
      <c s="4" r="B14" t="n">
        <v>1804</v>
      </c>
      <c s="4" r="C14" t="n">
        <v>942</v>
      </c>
      <c s="4" r="D14" t="n">
        <v>538</v>
      </c>
    </row>
    <row spans="1:4" r="15">
      <c s="3" r="A15" t="s">
        <v>1363</v>
      </c>
      <c s="4" r="B15" t="n">
        <v>-64916</v>
      </c>
      <c s="4" r="C15" t="n">
        <v>-43768</v>
      </c>
      <c s="4" r="D15" t="n">
        <v>-11295</v>
      </c>
    </row>
    <row spans="1:4" r="16">
      <c s="3" r="A16" t="s">
        <v>1364</v>
      </c>
      <c s="4" r="B16" t="n">
        <v>58453</v>
      </c>
      <c s="4" r="C16" t="n">
        <v>40226</v>
      </c>
      <c s="4" r="D16" t="n">
        <v>9087</v>
      </c>
    </row>
    <row spans="1:4" r="17">
      <c s="3" r="A17" t="s">
        <v>1365</v>
      </c>
      <c s="4" r="B17" t="n">
        <v>5708</v>
      </c>
      <c s="4" r="C17" t="n">
        <v>4404</v>
      </c>
      <c s="4" r="D17" t="n">
        <v>2612</v>
      </c>
    </row>
    <row spans="1:4" r="18">
      <c s="3" r="A18" t="s">
        <v>1366</v>
      </c>
      <c s="4" r="B18" t="n">
        <v>0</v>
      </c>
      <c s="4" r="C18" t="n">
        <v>0</v>
      </c>
      <c s="4" r="D18" t="n">
        <v>0</v>
      </c>
    </row>
    <row spans="1:4" r="19">
      <c s="3" r="A19" t="s">
        <v>1367</v>
      </c>
      <c s="4" r="B19" t="n">
        <v>1049</v>
      </c>
      <c s="4" r="C19" t="n">
        <v>1804</v>
      </c>
      <c s="4" r="D19" t="n">
        <v>942</v>
      </c>
    </row>
    <row spans="1:4" r="20">
      <c s="3" r="A20" t="s">
        <v>1368</v>
      </c>
      <c s="4" r="B20" t="n">
        <v>8173</v>
      </c>
      <c s="4" r="C20" t="n">
        <v>9789</v>
      </c>
      <c s="4" r="D20" t="n">
        <v>5951</v>
      </c>
    </row>
    <row spans="1:4" r="21">
      <c s="3" r="A21" t="s">
        <v>1370</v>
      </c>
    </row>
    <row spans="1:4" r="22">
      <c s="6" r="A22" t="s">
        <v>518</v>
      </c>
    </row>
    <row spans="1:4" r="23">
      <c s="3" r="A23" t="s">
        <v>1362</v>
      </c>
      <c s="4" r="B23" t="n">
        <v>19849</v>
      </c>
      <c s="4" r="C23" t="n">
        <v>8574</v>
      </c>
      <c s="4" r="D23" t="n">
        <v>0</v>
      </c>
    </row>
    <row spans="1:4" r="24">
      <c s="3" r="A24" t="s">
        <v>1363</v>
      </c>
      <c s="4" r="B24" t="n">
        <v>-307</v>
      </c>
      <c s="4" r="C24" t="n">
        <v>-289</v>
      </c>
      <c s="4" r="D24" t="n">
        <v>-223</v>
      </c>
    </row>
    <row spans="1:4" r="25">
      <c s="3" r="A25" t="s">
        <v>1364</v>
      </c>
      <c s="4" r="B25" t="n">
        <v>0</v>
      </c>
      <c s="4" r="C25" t="n">
        <v>0</v>
      </c>
      <c s="4" r="D25" t="n">
        <v>0</v>
      </c>
    </row>
    <row spans="1:4" r="26">
      <c s="3" r="A26" t="s">
        <v>1365</v>
      </c>
      <c s="4" r="B26" t="n">
        <v>19608</v>
      </c>
      <c s="4" r="C26" t="n">
        <v>11982</v>
      </c>
      <c s="4" r="D26" t="n">
        <v>8706</v>
      </c>
    </row>
    <row spans="1:4" r="27">
      <c s="3" r="A27" t="s">
        <v>1366</v>
      </c>
      <c s="4" r="B27" t="n">
        <v>-1063</v>
      </c>
      <c s="4" r="C27" t="n">
        <v>-418</v>
      </c>
      <c s="4" r="D27" t="n">
        <v>91</v>
      </c>
    </row>
    <row spans="1:4" r="28">
      <c s="3" r="A28" t="s">
        <v>1367</v>
      </c>
      <c s="4" r="B28" t="n">
        <v>38087</v>
      </c>
      <c s="4" r="C28" t="n">
        <v>19849</v>
      </c>
      <c s="4" r="D28" t="n">
        <v>8574</v>
      </c>
    </row>
    <row spans="1:4" r="29">
      <c s="3" r="A29" t="s">
        <v>1368</v>
      </c>
      <c s="5" r="B29" t="n">
        <v>162860</v>
      </c>
      <c s="5" r="C29" t="n">
        <v>114871</v>
      </c>
      <c s="5" r="D29" t="n">
        <v>7898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71</v>
      </c>
      <c s="2" r="B1" t="s">
        <v>2</v>
      </c>
      <c s="2" r="C1" t="s">
        <v>34</v>
      </c>
      <c s="2" r="D1" t="s">
        <v>38</v>
      </c>
      <c s="2" r="E1" t="s">
        <v>41</v>
      </c>
    </row>
    <row spans="1:5" r="2">
      <c s="3" r="A2" t="s">
        <v>1372</v>
      </c>
    </row>
    <row spans="1:5" r="3">
      <c s="6" r="A3" t="s">
        <v>1373</v>
      </c>
    </row>
    <row spans="1:5" r="4">
      <c s="3" r="A4" t="s">
        <v>1374</v>
      </c>
      <c s="5" r="B4" t="n">
        <v>4942</v>
      </c>
      <c s="5" r="C4" t="n">
        <v>7497</v>
      </c>
      <c s="5" r="D4" t="n">
        <v>3172</v>
      </c>
    </row>
    <row spans="1:5" r="5">
      <c s="3" r="A5" t="s">
        <v>1375</v>
      </c>
      <c s="4" r="B5" t="n">
        <v>3546</v>
      </c>
      <c s="4" r="C5" t="n">
        <v>4307</v>
      </c>
      <c s="4" r="D5" t="n">
        <v>2517</v>
      </c>
    </row>
    <row spans="1:5" r="6">
      <c s="3" r="A6" t="s">
        <v>1376</v>
      </c>
      <c s="4" r="B6" t="n">
        <v>2035</v>
      </c>
      <c s="4" r="C6" t="n">
        <v>2771</v>
      </c>
      <c s="4" r="D6" t="n">
        <v>1015</v>
      </c>
    </row>
    <row spans="1:5" r="7">
      <c s="3" r="A7" t="s">
        <v>1377</v>
      </c>
      <c s="4" r="B7" t="n">
        <v>1600</v>
      </c>
      <c s="4" r="C7" t="n">
        <v>1557</v>
      </c>
      <c s="4" r="D7" t="n">
        <v>700</v>
      </c>
    </row>
    <row spans="1:5" r="8">
      <c s="3" r="A8" t="s">
        <v>1378</v>
      </c>
      <c s="4" r="B8" t="n">
        <v>12123</v>
      </c>
      <c s="4" r="C8" t="n">
        <v>16132</v>
      </c>
      <c s="4" r="D8" t="n">
        <v>7404</v>
      </c>
    </row>
    <row spans="1:5" r="9">
      <c s="3" r="A9" t="s">
        <v>1379</v>
      </c>
      <c s="4" r="B9" t="n">
        <v>116870</v>
      </c>
      <c s="4" r="C9" t="n">
        <v>82555</v>
      </c>
      <c s="4" r="D9" t="n">
        <v>66378</v>
      </c>
    </row>
    <row spans="1:5" r="10">
      <c s="3" r="A10" t="s">
        <v>1380</v>
      </c>
      <c s="4" r="B10" t="n">
        <v>2230</v>
      </c>
      <c s="4" r="C10" t="n">
        <v>1269</v>
      </c>
      <c s="4" r="D10" t="n">
        <v>0</v>
      </c>
    </row>
    <row spans="1:5" r="11">
      <c s="3" r="A11" t="s">
        <v>1381</v>
      </c>
      <c s="4" r="B11" t="n">
        <v>131223</v>
      </c>
      <c s="4" r="C11" t="n">
        <v>99956</v>
      </c>
      <c s="4" r="D11" t="n">
        <v>73782</v>
      </c>
    </row>
    <row spans="1:5" r="12">
      <c s="3" r="A12" t="s">
        <v>1382</v>
      </c>
      <c s="4" r="B12" t="n">
        <v>6450</v>
      </c>
      <c s="4" r="C12" t="n">
        <v>4934</v>
      </c>
      <c s="4" r="D12" t="n">
        <v>3376</v>
      </c>
    </row>
    <row spans="1:5" r="13">
      <c s="3" r="A13" t="s">
        <v>1383</v>
      </c>
      <c s="4" r="B13" t="n">
        <v>1600</v>
      </c>
      <c s="4" r="C13" t="n">
        <v>1557</v>
      </c>
      <c s="4" r="D13" t="n">
        <v>700</v>
      </c>
    </row>
    <row spans="1:5" r="14">
      <c s="3" r="A14" t="s">
        <v>1384</v>
      </c>
    </row>
    <row spans="1:5" r="15">
      <c s="6" r="A15" t="s">
        <v>1373</v>
      </c>
    </row>
    <row spans="1:5" r="16">
      <c s="3" r="A16" t="s">
        <v>1374</v>
      </c>
      <c s="4" r="B16" t="n">
        <v>1854</v>
      </c>
      <c s="4" r="C16" t="n">
        <v>726</v>
      </c>
      <c s="4" r="D16" t="n">
        <v>335</v>
      </c>
    </row>
    <row spans="1:5" r="17">
      <c s="3" r="A17" t="s">
        <v>1375</v>
      </c>
      <c s="4" r="B17" t="n">
        <v>907</v>
      </c>
      <c s="4" r="C17" t="n">
        <v>438</v>
      </c>
      <c s="4" r="D17" t="n">
        <v>420</v>
      </c>
    </row>
    <row spans="1:5" r="18">
      <c s="3" r="A18" t="s">
        <v>1376</v>
      </c>
      <c s="4" r="B18" t="n">
        <v>884</v>
      </c>
      <c s="4" r="C18" t="n">
        <v>481</v>
      </c>
      <c s="4" r="D18" t="n">
        <v>461</v>
      </c>
    </row>
    <row spans="1:5" r="19">
      <c s="3" r="A19" t="s">
        <v>1377</v>
      </c>
      <c s="4" r="B19" t="n">
        <v>25674</v>
      </c>
      <c s="4" r="C19" t="n">
        <v>11645</v>
      </c>
      <c s="4" r="D19" t="n">
        <v>1823</v>
      </c>
    </row>
    <row spans="1:5" r="20">
      <c s="3" r="A20" t="s">
        <v>1378</v>
      </c>
      <c s="4" r="B20" t="n">
        <v>29319</v>
      </c>
      <c s="4" r="C20" t="n">
        <v>13290</v>
      </c>
      <c s="4" r="D20" t="n">
        <v>3039</v>
      </c>
    </row>
    <row spans="1:5" r="21">
      <c s="3" r="A21" t="s">
        <v>1379</v>
      </c>
      <c s="4" r="B21" t="n">
        <v>2318</v>
      </c>
      <c s="4" r="C21" t="n">
        <v>1625</v>
      </c>
      <c s="4" r="D21" t="n">
        <v>2159</v>
      </c>
    </row>
    <row spans="1:5" r="22">
      <c s="3" r="A22" t="s">
        <v>1380</v>
      </c>
      <c s="4" r="B22" t="n">
        <v>0</v>
      </c>
      <c s="4" r="C22" t="n">
        <v>0</v>
      </c>
      <c s="4" r="D22" t="n">
        <v>0</v>
      </c>
    </row>
    <row spans="1:5" r="23">
      <c s="3" r="A23" t="s">
        <v>1381</v>
      </c>
      <c s="4" r="B23" t="n">
        <v>31637</v>
      </c>
      <c s="4" r="C23" t="n">
        <v>14915</v>
      </c>
      <c s="4" r="D23" t="n">
        <v>5198</v>
      </c>
    </row>
    <row spans="1:5" r="24">
      <c s="3" r="A24" t="s">
        <v>1382</v>
      </c>
      <c s="4" r="B24" t="n">
        <v>31637</v>
      </c>
      <c s="4" r="C24" t="n">
        <v>14915</v>
      </c>
      <c s="4" r="D24" t="n">
        <v>5198</v>
      </c>
    </row>
    <row spans="1:5" r="25">
      <c s="3" r="A25" t="s">
        <v>1383</v>
      </c>
      <c s="4" r="B25" t="n">
        <v>0</v>
      </c>
      <c s="4" r="C25" t="n">
        <v>0</v>
      </c>
      <c s="4" r="D25" t="n">
        <v>0</v>
      </c>
    </row>
    <row spans="1:5" r="26">
      <c s="3" r="A26" t="s">
        <v>631</v>
      </c>
    </row>
    <row spans="1:5" r="27">
      <c s="6" r="A27" t="s">
        <v>1373</v>
      </c>
    </row>
    <row spans="1:5" r="28">
      <c s="3" r="A28" t="s">
        <v>1381</v>
      </c>
      <c s="4" r="B28" t="n">
        <v>31747</v>
      </c>
      <c s="4" r="C28" t="n">
        <v>22289</v>
      </c>
      <c s="4" r="D28" t="n">
        <v>20108</v>
      </c>
    </row>
    <row spans="1:5" r="29">
      <c s="3" r="A29" t="s">
        <v>1382</v>
      </c>
      <c s="4" r="B29" t="n">
        <v>14645</v>
      </c>
      <c s="4" r="C29" t="n">
        <v>2928</v>
      </c>
      <c s="4" r="D29" t="n">
        <v>2390</v>
      </c>
      <c s="5" r="E29" t="n">
        <v>1727</v>
      </c>
    </row>
    <row spans="1:5" r="30">
      <c s="3" r="A30" t="s">
        <v>1369</v>
      </c>
    </row>
    <row spans="1:5" r="31">
      <c s="6" r="A31" t="s">
        <v>1373</v>
      </c>
    </row>
    <row spans="1:5" r="32">
      <c s="3" r="A32" t="s">
        <v>1374</v>
      </c>
      <c s="4" r="B32" t="n">
        <v>2196</v>
      </c>
      <c s="4" r="C32" t="n">
        <v>2096</v>
      </c>
      <c s="4" r="D32" t="n">
        <v>1246</v>
      </c>
    </row>
    <row spans="1:5" r="33">
      <c s="3" r="A33" t="s">
        <v>1375</v>
      </c>
      <c s="4" r="B33" t="n">
        <v>823</v>
      </c>
      <c s="4" r="C33" t="n">
        <v>1313</v>
      </c>
      <c s="4" r="D33" t="n">
        <v>708</v>
      </c>
    </row>
    <row spans="1:5" r="34">
      <c s="3" r="A34" t="s">
        <v>1376</v>
      </c>
      <c s="4" r="B34" t="n">
        <v>448</v>
      </c>
      <c s="4" r="C34" t="n">
        <v>905</v>
      </c>
      <c s="4" r="D34" t="n">
        <v>466</v>
      </c>
    </row>
    <row spans="1:5" r="35">
      <c s="3" r="A35" t="s">
        <v>1377</v>
      </c>
      <c s="4" r="B35" t="n">
        <v>412</v>
      </c>
      <c s="4" r="C35" t="n">
        <v>910</v>
      </c>
      <c s="4" r="D35" t="n">
        <v>391</v>
      </c>
    </row>
    <row spans="1:5" r="36">
      <c s="3" r="A36" t="s">
        <v>1378</v>
      </c>
      <c s="4" r="B36" t="n">
        <v>3879</v>
      </c>
      <c s="4" r="C36" t="n">
        <v>5224</v>
      </c>
      <c s="4" r="D36" t="n">
        <v>2811</v>
      </c>
    </row>
    <row spans="1:5" r="37">
      <c s="3" r="A37" t="s">
        <v>1379</v>
      </c>
      <c s="4" r="B37" t="n">
        <v>4294</v>
      </c>
      <c s="4" r="C37" t="n">
        <v>4565</v>
      </c>
      <c s="4" r="D37" t="n">
        <v>3140</v>
      </c>
    </row>
    <row spans="1:5" r="38">
      <c s="3" r="A38" t="s">
        <v>1380</v>
      </c>
      <c s="4" r="B38" t="n">
        <v>0</v>
      </c>
      <c s="4" r="C38" t="n">
        <v>0</v>
      </c>
      <c s="4" r="D38" t="n">
        <v>0</v>
      </c>
    </row>
    <row spans="1:5" r="39">
      <c s="3" r="A39" t="s">
        <v>1381</v>
      </c>
      <c s="4" r="B39" t="n">
        <v>8173</v>
      </c>
      <c s="4" r="C39" t="n">
        <v>9789</v>
      </c>
      <c s="4" r="D39" t="n">
        <v>5951</v>
      </c>
    </row>
    <row spans="1:5" r="40">
      <c s="3" r="A40" t="s">
        <v>1382</v>
      </c>
      <c s="4" r="B40" t="n">
        <v>1049</v>
      </c>
      <c s="4" r="C40" t="n">
        <v>1804</v>
      </c>
      <c s="4" r="D40" t="n">
        <v>942</v>
      </c>
      <c s="4" r="E40" t="n">
        <v>538</v>
      </c>
    </row>
    <row spans="1:5" r="41">
      <c s="3" r="A41" t="s">
        <v>1383</v>
      </c>
      <c s="4" r="B41" t="n">
        <v>0</v>
      </c>
      <c s="4" r="C41" t="n">
        <v>0</v>
      </c>
      <c s="4" r="D41" t="n">
        <v>0</v>
      </c>
    </row>
    <row spans="1:5" r="42">
      <c s="3" r="A42" t="s">
        <v>1370</v>
      </c>
    </row>
    <row spans="1:5" r="43">
      <c s="6" r="A43" t="s">
        <v>1373</v>
      </c>
    </row>
    <row spans="1:5" r="44">
      <c s="3" r="A44" t="s">
        <v>1374</v>
      </c>
      <c s="4" r="B44" t="n">
        <v>6796</v>
      </c>
      <c s="4" r="C44" t="n">
        <v>8223</v>
      </c>
      <c s="4" r="D44" t="n">
        <v>3507</v>
      </c>
    </row>
    <row spans="1:5" r="45">
      <c s="3" r="A45" t="s">
        <v>1375</v>
      </c>
      <c s="4" r="B45" t="n">
        <v>4453</v>
      </c>
      <c s="4" r="C45" t="n">
        <v>4745</v>
      </c>
      <c s="4" r="D45" t="n">
        <v>2937</v>
      </c>
    </row>
    <row spans="1:5" r="46">
      <c s="3" r="A46" t="s">
        <v>1376</v>
      </c>
      <c s="4" r="B46" t="n">
        <v>2919</v>
      </c>
      <c s="4" r="C46" t="n">
        <v>3252</v>
      </c>
      <c s="4" r="D46" t="n">
        <v>1476</v>
      </c>
    </row>
    <row spans="1:5" r="47">
      <c s="3" r="A47" t="s">
        <v>1377</v>
      </c>
      <c s="4" r="B47" t="n">
        <v>27274</v>
      </c>
      <c s="4" r="C47" t="n">
        <v>13202</v>
      </c>
      <c s="4" r="D47" t="n">
        <v>2523</v>
      </c>
    </row>
    <row spans="1:5" r="48">
      <c s="3" r="A48" t="s">
        <v>1378</v>
      </c>
      <c s="4" r="B48" t="n">
        <v>41442</v>
      </c>
      <c s="4" r="C48" t="n">
        <v>29422</v>
      </c>
      <c s="4" r="D48" t="n">
        <v>10443</v>
      </c>
    </row>
    <row spans="1:5" r="49">
      <c s="3" r="A49" t="s">
        <v>1379</v>
      </c>
      <c s="4" r="B49" t="n">
        <v>119188</v>
      </c>
      <c s="4" r="C49" t="n">
        <v>84180</v>
      </c>
      <c s="4" r="D49" t="n">
        <v>68537</v>
      </c>
    </row>
    <row spans="1:5" r="50">
      <c s="3" r="A50" t="s">
        <v>1380</v>
      </c>
      <c s="4" r="B50" t="n">
        <v>2230</v>
      </c>
      <c s="4" r="C50" t="n">
        <v>1269</v>
      </c>
      <c s="4" r="D50" t="n">
        <v>0</v>
      </c>
    </row>
    <row spans="1:5" r="51">
      <c s="3" r="A51" t="s">
        <v>1381</v>
      </c>
      <c s="4" r="B51" t="n">
        <v>162860</v>
      </c>
      <c s="4" r="C51" t="n">
        <v>114871</v>
      </c>
      <c s="4" r="D51" t="n">
        <v>78980</v>
      </c>
    </row>
    <row spans="1:5" r="52">
      <c s="3" r="A52" t="s">
        <v>1382</v>
      </c>
      <c s="4" r="B52" t="n">
        <v>38087</v>
      </c>
      <c s="4" r="C52" t="n">
        <v>19849</v>
      </c>
      <c s="4" r="D52" t="n">
        <v>8574</v>
      </c>
      <c s="5" r="E52" t="n">
        <v>0</v>
      </c>
    </row>
    <row spans="1:5" r="53">
      <c s="3" r="A53" t="s">
        <v>1383</v>
      </c>
      <c s="5" r="B53" t="n">
        <v>1600</v>
      </c>
      <c s="4" r="C53" t="n">
        <v>1557</v>
      </c>
      <c s="5" r="D53" t="n">
        <v>700</v>
      </c>
    </row>
    <row spans="1:5" r="54">
      <c s="3" r="A54" t="s">
        <v>1385</v>
      </c>
    </row>
    <row spans="1:5" r="55">
      <c s="6" r="A55" t="s">
        <v>1373</v>
      </c>
    </row>
    <row spans="1:5" r="56">
      <c s="3" r="A56" t="s">
        <v>1374</v>
      </c>
      <c s="4" r="C56" t="n">
        <v>113</v>
      </c>
    </row>
    <row spans="1:5" r="57">
      <c s="3" r="A57" t="s">
        <v>1375</v>
      </c>
      <c s="4" r="C57" t="n">
        <v>285</v>
      </c>
    </row>
    <row spans="1:5" r="58">
      <c s="3" r="A58" t="s">
        <v>1376</v>
      </c>
      <c s="4" r="C58" t="n">
        <v>257</v>
      </c>
    </row>
    <row spans="1:5" r="59">
      <c s="3" r="A59" t="s">
        <v>1377</v>
      </c>
      <c s="4" r="C59" t="n">
        <v>0</v>
      </c>
    </row>
    <row spans="1:5" r="60">
      <c s="3" r="A60" t="s">
        <v>1378</v>
      </c>
      <c s="4" r="C60" t="n">
        <v>655</v>
      </c>
    </row>
    <row spans="1:5" r="61">
      <c s="3" r="A61" t="s">
        <v>1379</v>
      </c>
      <c s="4" r="C61" t="n">
        <v>214</v>
      </c>
    </row>
    <row spans="1:5" r="62">
      <c s="3" r="A62" t="s">
        <v>1380</v>
      </c>
      <c s="4" r="C62" t="n">
        <v>0</v>
      </c>
    </row>
    <row spans="1:5" r="63">
      <c s="3" r="A63" t="s">
        <v>1381</v>
      </c>
      <c s="4" r="C63" t="n">
        <v>869</v>
      </c>
    </row>
    <row spans="1:5" r="64">
      <c s="3" r="A64" t="s">
        <v>1382</v>
      </c>
      <c s="4" r="C64" t="n">
        <v>464</v>
      </c>
    </row>
    <row spans="1:5" r="65">
      <c s="3" r="A65" t="s">
        <v>1383</v>
      </c>
      <c s="5" r="C65" t="n">
        <v>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spans="1:14" r="1">
      <c s="1" r="A1" t="s">
        <v>1386</v>
      </c>
      <c s="2" r="B1" t="s">
        <v>1387</v>
      </c>
      <c s="2" r="C1" t="s">
        <v>1388</v>
      </c>
      <c s="2" r="D1" t="s">
        <v>572</v>
      </c>
      <c s="2" r="E1" t="s">
        <v>577</v>
      </c>
      <c s="2" r="F1" t="s">
        <v>570</v>
      </c>
      <c s="2" r="G1" t="s">
        <v>576</v>
      </c>
      <c s="2" r="H1" t="s">
        <v>840</v>
      </c>
      <c s="2" r="I1" t="s">
        <v>569</v>
      </c>
      <c s="2" r="J1" t="s">
        <v>573</v>
      </c>
      <c s="2" r="K1" t="s">
        <v>839</v>
      </c>
      <c s="2" r="L1" t="s">
        <v>1389</v>
      </c>
      <c s="2" r="M1" t="s">
        <v>551</v>
      </c>
      <c s="2" r="N1" t="s">
        <v>552</v>
      </c>
    </row>
    <row spans="1:14" r="2">
      <c s="6" r="A2" t="s">
        <v>1390</v>
      </c>
    </row>
    <row spans="1:14" r="3">
      <c s="3" r="A3" t="s">
        <v>589</v>
      </c>
      <c s="4" r="L3" t="n">
        <v>1</v>
      </c>
    </row>
    <row spans="1:14" r="4">
      <c s="3" r="A4" t="s">
        <v>1391</v>
      </c>
      <c s="4" r="L4" t="n">
        <v>1</v>
      </c>
    </row>
    <row spans="1:14" r="5">
      <c s="3" r="A5" t="s">
        <v>1392</v>
      </c>
      <c s="3" r="L5" t="s">
        <v>1393</v>
      </c>
    </row>
    <row spans="1:14" r="6">
      <c s="3" r="A6" t="s">
        <v>1394</v>
      </c>
      <c s="3" r="L6" t="s">
        <v>620</v>
      </c>
    </row>
    <row spans="1:14" r="7">
      <c s="3" r="A7" t="s">
        <v>1395</v>
      </c>
      <c s="3" r="L7" t="s">
        <v>584</v>
      </c>
    </row>
    <row spans="1:14" r="8">
      <c s="3" r="A8" t="s">
        <v>1396</v>
      </c>
      <c s="3" r="L8" t="s">
        <v>620</v>
      </c>
    </row>
    <row spans="1:14" r="9">
      <c s="3" r="A9" t="s">
        <v>1397</v>
      </c>
      <c s="5" r="D9" t="n">
        <v>232294</v>
      </c>
      <c s="5" r="E9" t="n">
        <v>231067</v>
      </c>
      <c s="5" r="F9" t="n">
        <v>448159</v>
      </c>
      <c s="5" r="G9" t="n">
        <v>440917</v>
      </c>
      <c s="5" r="H9" t="n">
        <v>360354</v>
      </c>
      <c s="5" r="I9" t="n">
        <v>705181</v>
      </c>
      <c s="5" r="J9" t="n">
        <v>682184</v>
      </c>
      <c s="5" r="K9" t="n">
        <v>571683</v>
      </c>
      <c s="5" r="L9" t="n">
        <v>959540</v>
      </c>
      <c s="5" r="M9" t="n">
        <v>923103</v>
      </c>
      <c s="5" r="N9" t="n">
        <v>802896</v>
      </c>
    </row>
    <row spans="1:14" r="10">
      <c s="3" r="A10" t="s">
        <v>1398</v>
      </c>
    </row>
    <row spans="1:14" r="11">
      <c s="6" r="A11" t="s">
        <v>1390</v>
      </c>
    </row>
    <row spans="1:14" r="12">
      <c s="3" r="A12" t="s">
        <v>621</v>
      </c>
      <c s="3" r="L12" t="s">
        <v>584</v>
      </c>
    </row>
    <row spans="1:14" r="13">
      <c s="3" r="A13" t="s">
        <v>1399</v>
      </c>
    </row>
    <row spans="1:14" r="14">
      <c s="6" r="A14" t="s">
        <v>1390</v>
      </c>
    </row>
    <row spans="1:14" r="15">
      <c s="3" r="A15" t="s">
        <v>621</v>
      </c>
      <c s="3" r="L15" t="s">
        <v>1393</v>
      </c>
    </row>
    <row spans="1:14" r="16">
      <c s="3" r="A16" t="s">
        <v>1400</v>
      </c>
    </row>
    <row spans="1:14" r="17">
      <c s="6" r="A17" t="s">
        <v>1390</v>
      </c>
    </row>
    <row spans="1:14" r="18">
      <c s="3" r="A18" t="s">
        <v>1401</v>
      </c>
      <c s="5" r="L18" t="n">
        <v>19921</v>
      </c>
      <c s="4" r="M18" t="n">
        <v>29492</v>
      </c>
    </row>
    <row spans="1:14" r="19">
      <c s="3" r="A19" t="s">
        <v>1370</v>
      </c>
    </row>
    <row spans="1:14" r="20">
      <c s="6" r="A20" t="s">
        <v>1390</v>
      </c>
    </row>
    <row spans="1:14" r="21">
      <c s="3" r="A21" t="s">
        <v>1401</v>
      </c>
      <c s="5" r="L21" t="n">
        <v>1600</v>
      </c>
      <c s="5" r="M21" t="n">
        <v>1557</v>
      </c>
      <c s="5" r="N21" t="n">
        <v>700</v>
      </c>
    </row>
    <row spans="1:14" r="22">
      <c s="3" r="A22" t="s">
        <v>612</v>
      </c>
    </row>
    <row spans="1:14" r="23">
      <c s="6" r="A23" t="s">
        <v>1390</v>
      </c>
    </row>
    <row spans="1:14" r="24">
      <c s="3" r="A24" t="s">
        <v>621</v>
      </c>
      <c s="3" r="L24" t="s">
        <v>622</v>
      </c>
    </row>
    <row spans="1:14" r="25">
      <c s="3" r="A25" t="s">
        <v>619</v>
      </c>
      <c s="3" r="L25" t="s">
        <v>620</v>
      </c>
    </row>
    <row spans="1:14" r="26">
      <c s="3" r="A26" t="s">
        <v>617</v>
      </c>
      <c s="3" r="L26" t="s">
        <v>618</v>
      </c>
    </row>
    <row spans="1:14" r="27">
      <c s="3" r="A27" t="s">
        <v>1402</v>
      </c>
      <c s="3" r="L27" t="s">
        <v>1393</v>
      </c>
    </row>
    <row spans="1:14" r="28">
      <c s="3" r="A28" t="s">
        <v>1403</v>
      </c>
    </row>
    <row spans="1:14" r="29">
      <c s="6" r="A29" t="s">
        <v>1390</v>
      </c>
    </row>
    <row spans="1:14" r="30">
      <c s="3" r="A30" t="s">
        <v>621</v>
      </c>
      <c s="3" r="L30" t="s">
        <v>622</v>
      </c>
    </row>
    <row spans="1:14" r="31">
      <c s="3" r="A31" t="s">
        <v>1404</v>
      </c>
    </row>
    <row spans="1:14" r="32">
      <c s="6" r="A32" t="s">
        <v>1390</v>
      </c>
    </row>
    <row spans="1:14" r="33">
      <c s="3" r="A33" t="s">
        <v>1405</v>
      </c>
      <c s="4" r="C33" t="n">
        <v>10500</v>
      </c>
    </row>
    <row spans="1:14" r="34">
      <c s="3" r="A34" t="s">
        <v>1406</v>
      </c>
      <c s="5" r="C34" t="n">
        <v>15900</v>
      </c>
    </row>
    <row spans="1:14" r="35">
      <c s="3" r="A35" t="s">
        <v>1407</v>
      </c>
      <c s="4" r="C35" t="n">
        <v>11700</v>
      </c>
    </row>
    <row spans="1:14" r="36">
      <c s="3" r="A36" t="s">
        <v>1397</v>
      </c>
      <c s="5" r="B36" t="n">
        <v>600</v>
      </c>
      <c s="4" r="C36" t="n">
        <v>10500</v>
      </c>
    </row>
    <row spans="1:14" r="37">
      <c s="3" r="A37" t="s">
        <v>1408</v>
      </c>
      <c s="5" r="L37" t="n">
        <v>600</v>
      </c>
    </row>
    <row spans="1:14" r="38">
      <c s="3" r="A38" t="s">
        <v>239</v>
      </c>
      <c s="5" r="C38" t="n">
        <v>4200</v>
      </c>
    </row>
    <row spans="1:14" r="39">
      <c s="3" r="A39" t="s">
        <v>1409</v>
      </c>
      <c s="3" r="C39" t="s">
        <v>794</v>
      </c>
    </row>
    <row spans="1:14" r="40">
      <c s="3" r="A40" t="s">
        <v>1410</v>
      </c>
      <c s="5" r="B40" t="n">
        <v>2100</v>
      </c>
    </row>
    <row spans="1:14" r="41">
      <c s="3" r="A41" t="s">
        <v>1411</v>
      </c>
      <c s="5" r="C41" t="n">
        <v>118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12</v>
      </c>
      <c s="2" r="B1" t="s">
        <v>2</v>
      </c>
      <c s="2" r="C1" t="s">
        <v>34</v>
      </c>
    </row>
    <row spans="1:3" r="2">
      <c s="3" r="A2" t="s">
        <v>1413</v>
      </c>
    </row>
    <row spans="1:3" r="3">
      <c s="6" r="A3" t="s">
        <v>523</v>
      </c>
    </row>
    <row spans="1:3" r="4">
      <c s="3" r="A4" t="s">
        <v>1414</v>
      </c>
      <c s="5" r="C4" t="n">
        <v>2339</v>
      </c>
    </row>
    <row spans="1:3" r="5">
      <c s="3" r="A5" t="s">
        <v>1415</v>
      </c>
      <c s="4" r="C5" t="n">
        <v>1813</v>
      </c>
    </row>
    <row spans="1:3" r="6">
      <c s="3" r="A6" t="s">
        <v>1416</v>
      </c>
      <c s="5" r="B6" t="n">
        <v>-3758</v>
      </c>
      <c s="4" r="C6" t="n">
        <v>-21774</v>
      </c>
    </row>
    <row spans="1:3" r="7">
      <c s="3" r="A7" t="s">
        <v>1417</v>
      </c>
      <c s="4" r="B7" t="n">
        <v>-2606</v>
      </c>
      <c s="4" r="C7" t="n">
        <v>-17622</v>
      </c>
    </row>
    <row spans="1:3" r="8">
      <c s="3" r="A8" t="s">
        <v>1418</v>
      </c>
    </row>
    <row spans="1:3" r="9">
      <c s="6" r="A9" t="s">
        <v>523</v>
      </c>
    </row>
    <row spans="1:3" r="10">
      <c s="3" r="A10" t="s">
        <v>1414</v>
      </c>
      <c s="4" r="C10" t="n">
        <v>2339</v>
      </c>
    </row>
    <row spans="1:3" r="11">
      <c s="3" r="A11" t="s">
        <v>1415</v>
      </c>
      <c s="4" r="C11" t="n">
        <v>0</v>
      </c>
    </row>
    <row spans="1:3" r="12">
      <c s="3" r="A12" t="s">
        <v>1416</v>
      </c>
      <c s="4" r="B12" t="n">
        <v>0</v>
      </c>
      <c s="4" r="C12" t="n">
        <v>0</v>
      </c>
    </row>
    <row spans="1:3" r="13">
      <c s="3" r="A13" t="s">
        <v>1417</v>
      </c>
      <c s="4" r="B13" t="n">
        <v>0</v>
      </c>
      <c s="4" r="C13" t="n">
        <v>2339</v>
      </c>
    </row>
    <row spans="1:3" r="14">
      <c s="3" r="A14" t="s">
        <v>1419</v>
      </c>
    </row>
    <row spans="1:3" r="15">
      <c s="6" r="A15" t="s">
        <v>523</v>
      </c>
    </row>
    <row spans="1:3" r="16">
      <c s="3" r="A16" t="s">
        <v>1414</v>
      </c>
      <c s="4" r="C16" t="n">
        <v>0</v>
      </c>
    </row>
    <row spans="1:3" r="17">
      <c s="3" r="A17" t="s">
        <v>1415</v>
      </c>
      <c s="4" r="C17" t="n">
        <v>1813</v>
      </c>
    </row>
    <row spans="1:3" r="18">
      <c s="3" r="A18" t="s">
        <v>1416</v>
      </c>
      <c s="4" r="B18" t="n">
        <v>0</v>
      </c>
      <c s="4" r="C18" t="n">
        <v>0</v>
      </c>
    </row>
    <row spans="1:3" r="19">
      <c s="3" r="A19" t="s">
        <v>1417</v>
      </c>
      <c s="4" r="B19" t="n">
        <v>1152</v>
      </c>
      <c s="4" r="C19" t="n">
        <v>1813</v>
      </c>
    </row>
    <row spans="1:3" r="20">
      <c s="3" r="A20" t="s">
        <v>1420</v>
      </c>
    </row>
    <row spans="1:3" r="21">
      <c s="6" r="A21" t="s">
        <v>523</v>
      </c>
    </row>
    <row spans="1:3" r="22">
      <c s="3" r="A22" t="s">
        <v>1414</v>
      </c>
      <c s="4" r="C22" t="n">
        <v>0</v>
      </c>
    </row>
    <row spans="1:3" r="23">
      <c s="3" r="A23" t="s">
        <v>1415</v>
      </c>
      <c s="4" r="C23" t="n">
        <v>0</v>
      </c>
    </row>
    <row spans="1:3" r="24">
      <c s="3" r="A24" t="s">
        <v>1416</v>
      </c>
      <c s="4" r="B24" t="n">
        <v>-3758</v>
      </c>
      <c s="4" r="C24" t="n">
        <v>-21774</v>
      </c>
    </row>
    <row spans="1:3" r="25">
      <c s="3" r="A25" t="s">
        <v>1417</v>
      </c>
      <c s="4" r="B25" t="n">
        <v>-3758</v>
      </c>
      <c s="5" r="C25" t="n">
        <v>-21774</v>
      </c>
    </row>
    <row spans="1:3" r="26">
      <c s="3" r="A26" t="s">
        <v>1421</v>
      </c>
    </row>
    <row spans="1:3" r="27">
      <c s="6" r="A27" t="s">
        <v>523</v>
      </c>
    </row>
    <row spans="1:3" r="28">
      <c s="3" r="A28" t="s">
        <v>1415</v>
      </c>
      <c s="4" r="B28" t="n">
        <v>1152</v>
      </c>
    </row>
    <row spans="1:3" r="29">
      <c s="3" r="A29" t="s">
        <v>1422</v>
      </c>
    </row>
    <row spans="1:3" r="30">
      <c s="6" r="A30" t="s">
        <v>523</v>
      </c>
    </row>
    <row spans="1:3" r="31">
      <c s="3" r="A31" t="s">
        <v>1415</v>
      </c>
      <c s="4" r="B31" t="n">
        <v>0</v>
      </c>
    </row>
    <row spans="1:3" r="32">
      <c s="3" r="A32" t="s">
        <v>1423</v>
      </c>
    </row>
    <row spans="1:3" r="33">
      <c s="6" r="A33" t="s">
        <v>523</v>
      </c>
    </row>
    <row spans="1:3" r="34">
      <c s="3" r="A34" t="s">
        <v>1415</v>
      </c>
      <c s="4" r="B34" t="n">
        <v>1152</v>
      </c>
    </row>
    <row spans="1:3" r="35">
      <c s="3" r="A35" t="s">
        <v>1424</v>
      </c>
    </row>
    <row spans="1:3" r="36">
      <c s="6" r="A36" t="s">
        <v>523</v>
      </c>
    </row>
    <row spans="1:3" r="37">
      <c s="3" r="A37" t="s">
        <v>1415</v>
      </c>
      <c s="4" r="B37" t="n">
        <v>0</v>
      </c>
    </row>
    <row spans="1:3" r="38">
      <c s="3" r="A38" t="s">
        <v>1425</v>
      </c>
    </row>
    <row spans="1:3" r="39">
      <c s="6" r="A39" t="s">
        <v>523</v>
      </c>
    </row>
    <row spans="1:3" r="40">
      <c s="3" r="A40" t="s">
        <v>1415</v>
      </c>
      <c s="4" r="B40" t="n">
        <v>36994</v>
      </c>
    </row>
    <row spans="1:3" r="41">
      <c s="3" r="A41" t="s">
        <v>1426</v>
      </c>
    </row>
    <row spans="1:3" r="42">
      <c s="6" r="A42" t="s">
        <v>523</v>
      </c>
    </row>
    <row spans="1:3" r="43">
      <c s="3" r="A43" t="s">
        <v>1415</v>
      </c>
      <c s="4" r="B43" t="n">
        <v>0</v>
      </c>
    </row>
    <row spans="1:3" r="44">
      <c s="3" r="A44" t="s">
        <v>1427</v>
      </c>
    </row>
    <row spans="1:3" r="45">
      <c s="6" r="A45" t="s">
        <v>523</v>
      </c>
    </row>
    <row spans="1:3" r="46">
      <c s="3" r="A46" t="s">
        <v>1415</v>
      </c>
      <c s="4" r="B46" t="n">
        <v>36994</v>
      </c>
    </row>
    <row spans="1:3" r="47">
      <c s="3" r="A47" t="s">
        <v>1428</v>
      </c>
    </row>
    <row spans="1:3" r="48">
      <c s="6" r="A48" t="s">
        <v>523</v>
      </c>
    </row>
    <row spans="1:3" r="49">
      <c s="3" r="A49" t="s">
        <v>1415</v>
      </c>
      <c s="4" r="B49" t="n">
        <v>0</v>
      </c>
    </row>
    <row spans="1:3" r="50">
      <c s="3" r="A50" t="s">
        <v>1429</v>
      </c>
    </row>
    <row spans="1:3" r="51">
      <c s="6" r="A51" t="s">
        <v>523</v>
      </c>
    </row>
    <row spans="1:3" r="52">
      <c s="3" r="A52" t="s">
        <v>1430</v>
      </c>
      <c s="4" r="B52" t="n">
        <v>-36994</v>
      </c>
    </row>
    <row spans="1:3" r="53">
      <c s="3" r="A53" t="s">
        <v>1431</v>
      </c>
    </row>
    <row spans="1:3" r="54">
      <c s="6" r="A54" t="s">
        <v>523</v>
      </c>
    </row>
    <row spans="1:3" r="55">
      <c s="3" r="A55" t="s">
        <v>1430</v>
      </c>
      <c s="4" r="B55" t="n">
        <v>0</v>
      </c>
    </row>
    <row spans="1:3" r="56">
      <c s="3" r="A56" t="s">
        <v>1432</v>
      </c>
    </row>
    <row spans="1:3" r="57">
      <c s="6" r="A57" t="s">
        <v>523</v>
      </c>
    </row>
    <row spans="1:3" r="58">
      <c s="3" r="A58" t="s">
        <v>1430</v>
      </c>
      <c s="4" r="B58" t="n">
        <v>-36994</v>
      </c>
    </row>
    <row spans="1:3" r="59">
      <c s="3" r="A59" t="s">
        <v>1433</v>
      </c>
    </row>
    <row spans="1:3" r="60">
      <c s="6" r="A60" t="s">
        <v>523</v>
      </c>
    </row>
    <row spans="1:3" r="61">
      <c s="3" r="A61" t="s">
        <v>1430</v>
      </c>
      <c s="5" r="B61" t="n">
        <v>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434</v>
      </c>
      <c s="2" r="C1" t="s">
        <v>2</v>
      </c>
      <c s="2" r="D1" t="s">
        <v>34</v>
      </c>
    </row>
    <row spans="1:4" r="2">
      <c s="3" r="A2" t="s">
        <v>1418</v>
      </c>
    </row>
    <row spans="1:4" r="3">
      <c s="6" r="A3" t="s">
        <v>1435</v>
      </c>
    </row>
    <row spans="1:4" r="4">
      <c s="3" r="A4" t="s">
        <v>43</v>
      </c>
      <c s="5" r="C4" t="n">
        <v>55325</v>
      </c>
      <c s="5" r="D4" t="n">
        <v>29100</v>
      </c>
    </row>
    <row spans="1:4" r="5">
      <c s="3" r="A5" t="s">
        <v>44</v>
      </c>
      <c s="4" r="C5" t="n">
        <v>63495</v>
      </c>
      <c s="4" r="D5" t="n">
        <v>9176</v>
      </c>
    </row>
    <row spans="1:4" r="6">
      <c s="3" r="A6" t="s">
        <v>45</v>
      </c>
      <c s="4" r="C6" t="n">
        <v>0</v>
      </c>
      <c s="4" r="D6" t="n">
        <v>0</v>
      </c>
    </row>
    <row spans="1:4" r="7">
      <c s="3" r="A7" t="s">
        <v>46</v>
      </c>
      <c s="4" r="C7" t="n">
        <v>0</v>
      </c>
      <c s="4" r="D7" t="n">
        <v>0</v>
      </c>
    </row>
    <row spans="1:4" r="8">
      <c s="3" r="A8" t="s">
        <v>47</v>
      </c>
      <c s="4" r="C8" t="n">
        <v>0</v>
      </c>
      <c s="4" r="D8" t="n">
        <v>0</v>
      </c>
    </row>
    <row spans="1:4" r="9">
      <c s="3" r="A9" t="s">
        <v>1436</v>
      </c>
      <c s="4" r="C9" t="n">
        <v>0</v>
      </c>
      <c s="4" r="D9" t="n">
        <v>0</v>
      </c>
    </row>
    <row spans="1:4" r="10">
      <c s="3" r="A10" t="s">
        <v>56</v>
      </c>
      <c s="4" r="C10" t="n">
        <v>5070</v>
      </c>
      <c s="4" r="D10" t="n">
        <v>3509</v>
      </c>
    </row>
    <row spans="1:4" r="11">
      <c s="3" r="A11" t="s">
        <v>59</v>
      </c>
      <c s="4" r="C11" t="n">
        <v>0</v>
      </c>
      <c s="4" r="D11" t="n">
        <v>0</v>
      </c>
    </row>
    <row spans="1:4" r="12">
      <c s="3" r="A12" t="s">
        <v>248</v>
      </c>
      <c s="4" r="C12" t="n">
        <v>123890</v>
      </c>
      <c s="4" r="D12" t="n">
        <v>41785</v>
      </c>
    </row>
    <row spans="1:4" r="13">
      <c s="6" r="A13" t="s">
        <v>77</v>
      </c>
    </row>
    <row spans="1:4" r="14">
      <c s="3" r="A14" t="s">
        <v>78</v>
      </c>
      <c s="4" r="C14" t="n">
        <v>0</v>
      </c>
      <c s="4" r="D14" t="n">
        <v>0</v>
      </c>
    </row>
    <row spans="1:4" r="15">
      <c s="6" r="A15" t="s">
        <v>1437</v>
      </c>
    </row>
    <row spans="1:4" r="16">
      <c s="3" r="A16" t="s">
        <v>1438</v>
      </c>
      <c s="4" r="C16" t="n">
        <v>0</v>
      </c>
    </row>
    <row spans="1:4" r="17">
      <c s="3" r="A17" t="s">
        <v>248</v>
      </c>
      <c s="4" r="C17" t="n">
        <v>54178</v>
      </c>
      <c s="4" r="D17" t="n">
        <v>47713</v>
      </c>
    </row>
    <row spans="1:4" r="18">
      <c s="3" r="A18" t="s">
        <v>1419</v>
      </c>
    </row>
    <row spans="1:4" r="19">
      <c s="6" r="A19" t="s">
        <v>1435</v>
      </c>
    </row>
    <row spans="1:4" r="20">
      <c s="3" r="A20" t="s">
        <v>43</v>
      </c>
      <c s="4" r="C20" t="n">
        <v>0</v>
      </c>
      <c s="4" r="D20" t="n">
        <v>0</v>
      </c>
    </row>
    <row spans="1:4" r="21">
      <c s="3" r="A21" t="s">
        <v>44</v>
      </c>
      <c s="4" r="C21" t="n">
        <v>0</v>
      </c>
      <c s="4" r="D21" t="n">
        <v>0</v>
      </c>
    </row>
    <row spans="1:4" r="22">
      <c s="3" r="A22" t="s">
        <v>45</v>
      </c>
      <c s="4" r="C22" t="n">
        <v>0</v>
      </c>
      <c s="4" r="D22" t="n">
        <v>0</v>
      </c>
    </row>
    <row spans="1:4" r="23">
      <c s="3" r="A23" t="s">
        <v>46</v>
      </c>
      <c s="4" r="C23" t="n">
        <v>0</v>
      </c>
      <c s="4" r="D23" t="n">
        <v>0</v>
      </c>
    </row>
    <row spans="1:4" r="24">
      <c s="3" r="A24" t="s">
        <v>47</v>
      </c>
      <c s="4" r="C24" t="n">
        <v>0</v>
      </c>
      <c s="4" r="D24" t="n">
        <v>0</v>
      </c>
    </row>
    <row spans="1:4" r="25">
      <c s="3" r="A25" t="s">
        <v>1436</v>
      </c>
      <c s="4" r="C25" t="n">
        <v>0</v>
      </c>
      <c s="4" r="D25" t="n">
        <v>0</v>
      </c>
    </row>
    <row spans="1:4" r="26">
      <c s="3" r="A26" t="s">
        <v>56</v>
      </c>
      <c s="4" r="C26" t="n">
        <v>0</v>
      </c>
      <c s="4" r="D26" t="n">
        <v>0</v>
      </c>
    </row>
    <row spans="1:4" r="27">
      <c s="3" r="A27" t="s">
        <v>59</v>
      </c>
      <c s="4" r="C27" t="n">
        <v>0</v>
      </c>
      <c s="4" r="D27" t="n">
        <v>0</v>
      </c>
    </row>
    <row spans="1:4" r="28">
      <c s="3" r="A28" t="s">
        <v>248</v>
      </c>
      <c s="4" r="C28" t="n">
        <v>0</v>
      </c>
      <c s="4" r="D28" t="n">
        <v>0</v>
      </c>
    </row>
    <row spans="1:4" r="29">
      <c s="6" r="A29" t="s">
        <v>77</v>
      </c>
    </row>
    <row spans="1:4" r="30">
      <c s="3" r="A30" t="s">
        <v>78</v>
      </c>
      <c s="4" r="C30" t="n">
        <v>0</v>
      </c>
      <c s="4" r="D30" t="n">
        <v>0</v>
      </c>
    </row>
    <row spans="1:4" r="31">
      <c s="6" r="A31" t="s">
        <v>1437</v>
      </c>
    </row>
    <row spans="1:4" r="32">
      <c s="3" r="A32" t="s">
        <v>1438</v>
      </c>
      <c s="4" r="C32" t="n">
        <v>185738</v>
      </c>
    </row>
    <row spans="1:4" r="33">
      <c s="3" r="A33" t="s">
        <v>248</v>
      </c>
      <c s="4" r="C33" t="n">
        <v>335810</v>
      </c>
      <c s="4" r="D33" t="n">
        <v>199806</v>
      </c>
    </row>
    <row spans="1:4" r="34">
      <c s="3" r="A34" t="s">
        <v>1420</v>
      </c>
    </row>
    <row spans="1:4" r="35">
      <c s="6" r="A35" t="s">
        <v>1435</v>
      </c>
    </row>
    <row spans="1:4" r="36">
      <c s="3" r="A36" t="s">
        <v>43</v>
      </c>
      <c s="4" r="C36" t="n">
        <v>0</v>
      </c>
      <c s="4" r="D36" t="n">
        <v>0</v>
      </c>
    </row>
    <row spans="1:4" r="37">
      <c s="3" r="A37" t="s">
        <v>44</v>
      </c>
      <c s="4" r="C37" t="n">
        <v>0</v>
      </c>
      <c s="4" r="D37" t="n">
        <v>0</v>
      </c>
    </row>
    <row spans="1:4" r="38">
      <c s="3" r="A38" t="s">
        <v>45</v>
      </c>
      <c s="4" r="C38" t="n">
        <v>162444</v>
      </c>
      <c s="4" r="D38" t="n">
        <v>156637</v>
      </c>
    </row>
    <row spans="1:4" r="39">
      <c s="3" r="A39" t="s">
        <v>46</v>
      </c>
      <c s="4" r="C39" t="n">
        <v>64631</v>
      </c>
      <c s="4" r="D39" t="n">
        <v>57065</v>
      </c>
    </row>
    <row spans="1:4" r="40">
      <c s="3" r="A40" t="s">
        <v>47</v>
      </c>
      <c s="4" r="C40" t="n">
        <v>31044</v>
      </c>
      <c s="4" r="D40" t="n">
        <v>30362</v>
      </c>
    </row>
    <row spans="1:4" r="41">
      <c s="3" r="A41" t="s">
        <v>1436</v>
      </c>
      <c s="4" r="C41" t="n">
        <v>12647</v>
      </c>
      <c s="4" r="D41" t="n">
        <v>19049</v>
      </c>
    </row>
    <row spans="1:4" r="42">
      <c s="3" r="A42" t="s">
        <v>56</v>
      </c>
      <c s="4" r="C42" t="n">
        <v>0</v>
      </c>
      <c s="4" r="D42" t="n">
        <v>0</v>
      </c>
    </row>
    <row spans="1:4" r="43">
      <c s="3" r="A43" t="s">
        <v>59</v>
      </c>
      <c s="4" r="C43" t="n">
        <v>86364</v>
      </c>
      <c s="4" r="D43" t="n">
        <v>65967</v>
      </c>
    </row>
    <row spans="1:4" r="44">
      <c s="3" r="A44" t="s">
        <v>248</v>
      </c>
      <c s="4" r="C44" t="n">
        <v>357130</v>
      </c>
      <c s="4" r="D44" t="n">
        <v>329080</v>
      </c>
    </row>
    <row spans="1:4" r="45">
      <c s="6" r="A45" t="s">
        <v>77</v>
      </c>
    </row>
    <row spans="1:4" r="46">
      <c s="3" r="A46" t="s">
        <v>78</v>
      </c>
      <c s="4" r="C46" t="n">
        <v>49021</v>
      </c>
      <c s="4" r="D46" t="n">
        <v>53068</v>
      </c>
    </row>
    <row spans="1:4" r="47">
      <c s="6" r="A47" t="s">
        <v>1437</v>
      </c>
    </row>
    <row spans="1:4" r="48">
      <c s="3" r="A48" t="s">
        <v>1438</v>
      </c>
      <c s="4" r="C48" t="n">
        <v>0</v>
      </c>
    </row>
    <row spans="1:4" r="49">
      <c s="3" r="A49" t="s">
        <v>248</v>
      </c>
      <c s="4" r="C49" t="n">
        <v>0</v>
      </c>
      <c s="4" r="D49" t="n">
        <v>0</v>
      </c>
    </row>
    <row spans="1:4" r="50">
      <c s="3" r="A50" t="s">
        <v>1439</v>
      </c>
    </row>
    <row spans="1:4" r="51">
      <c s="6" r="A51" t="s">
        <v>1435</v>
      </c>
    </row>
    <row spans="1:4" r="52">
      <c s="3" r="A52" t="s">
        <v>43</v>
      </c>
      <c s="4" r="C52" t="n">
        <v>55325</v>
      </c>
      <c s="4" r="D52" t="n">
        <v>29100</v>
      </c>
    </row>
    <row spans="1:4" r="53">
      <c s="3" r="A53" t="s">
        <v>44</v>
      </c>
      <c s="4" r="C53" t="n">
        <v>63495</v>
      </c>
      <c s="4" r="D53" t="n">
        <v>9176</v>
      </c>
    </row>
    <row spans="1:4" r="54">
      <c s="3" r="A54" t="s">
        <v>45</v>
      </c>
      <c s="4" r="C54" t="n">
        <v>162444</v>
      </c>
      <c s="4" r="D54" t="n">
        <v>156637</v>
      </c>
    </row>
    <row spans="1:4" r="55">
      <c s="3" r="A55" t="s">
        <v>46</v>
      </c>
      <c s="4" r="C55" t="n">
        <v>63995</v>
      </c>
      <c s="4" r="D55" t="n">
        <v>56880</v>
      </c>
    </row>
    <row spans="1:4" r="56">
      <c s="3" r="A56" t="s">
        <v>47</v>
      </c>
      <c s="4" r="C56" t="n">
        <v>31044</v>
      </c>
      <c s="4" r="D56" t="n">
        <v>30362</v>
      </c>
    </row>
    <row spans="1:4" r="57">
      <c s="3" r="A57" t="s">
        <v>1436</v>
      </c>
      <c s="4" r="C57" t="n">
        <v>12647</v>
      </c>
      <c s="4" r="D57" t="n">
        <v>19049</v>
      </c>
    </row>
    <row spans="1:4" r="58">
      <c s="3" r="A58" t="s">
        <v>56</v>
      </c>
      <c s="4" r="C58" t="n">
        <v>5070</v>
      </c>
      <c s="4" r="D58" t="n">
        <v>3509</v>
      </c>
    </row>
    <row spans="1:4" r="59">
      <c s="3" r="A59" t="s">
        <v>59</v>
      </c>
      <c s="4" r="C59" t="n">
        <v>85004</v>
      </c>
      <c s="4" r="D59" t="n">
        <v>65488</v>
      </c>
    </row>
    <row spans="1:4" r="60">
      <c s="3" r="A60" t="s">
        <v>248</v>
      </c>
      <c s="4" r="C60" t="n">
        <v>479024</v>
      </c>
      <c s="4" r="D60" t="n">
        <v>370201</v>
      </c>
    </row>
    <row spans="1:4" r="61">
      <c s="6" r="A61" t="s">
        <v>77</v>
      </c>
    </row>
    <row spans="1:4" r="62">
      <c s="3" r="A62" t="s">
        <v>78</v>
      </c>
      <c s="4" r="C62" t="n">
        <v>22800</v>
      </c>
      <c s="4" r="D62" t="n">
        <v>47297</v>
      </c>
    </row>
    <row spans="1:4" r="63">
      <c s="6" r="A63" t="s">
        <v>1437</v>
      </c>
    </row>
    <row spans="1:4" r="64">
      <c s="3" r="A64" t="s">
        <v>1438</v>
      </c>
      <c s="4" r="C64" t="n">
        <v>185693</v>
      </c>
    </row>
    <row spans="1:4" r="65">
      <c s="3" r="A65" t="s">
        <v>248</v>
      </c>
      <c s="4" r="C65" t="n">
        <v>391171</v>
      </c>
      <c s="4" r="D65" t="n">
        <v>246375</v>
      </c>
    </row>
    <row spans="1:4" r="66">
      <c s="3" r="A66" t="s">
        <v>1413</v>
      </c>
    </row>
    <row spans="1:4" r="67">
      <c s="6" r="A67" t="s">
        <v>1435</v>
      </c>
    </row>
    <row spans="1:4" r="68">
      <c s="3" r="A68" t="s">
        <v>43</v>
      </c>
      <c s="4" r="C68" t="n">
        <v>55325</v>
      </c>
      <c s="4" r="D68" t="n">
        <v>29100</v>
      </c>
    </row>
    <row spans="1:4" r="69">
      <c s="3" r="A69" t="s">
        <v>44</v>
      </c>
      <c s="4" r="C69" t="n">
        <v>63495</v>
      </c>
      <c s="4" r="D69" t="n">
        <v>9176</v>
      </c>
    </row>
    <row spans="1:4" r="70">
      <c s="3" r="A70" t="s">
        <v>45</v>
      </c>
      <c s="4" r="C70" t="n">
        <v>162444</v>
      </c>
      <c s="4" r="D70" t="n">
        <v>156637</v>
      </c>
    </row>
    <row spans="1:4" r="71">
      <c s="3" r="A71" t="s">
        <v>46</v>
      </c>
      <c s="4" r="C71" t="n">
        <v>64631</v>
      </c>
      <c s="4" r="D71" t="n">
        <v>57065</v>
      </c>
    </row>
    <row spans="1:4" r="72">
      <c s="3" r="A72" t="s">
        <v>47</v>
      </c>
      <c s="4" r="C72" t="n">
        <v>31044</v>
      </c>
      <c s="4" r="D72" t="n">
        <v>30362</v>
      </c>
    </row>
    <row spans="1:4" r="73">
      <c s="3" r="A73" t="s">
        <v>1436</v>
      </c>
      <c s="4" r="C73" t="n">
        <v>12647</v>
      </c>
      <c s="4" r="D73" t="n">
        <v>19049</v>
      </c>
    </row>
    <row spans="1:4" r="74">
      <c s="3" r="A74" t="s">
        <v>56</v>
      </c>
      <c s="4" r="C74" t="n">
        <v>5070</v>
      </c>
      <c s="4" r="D74" t="n">
        <v>3509</v>
      </c>
    </row>
    <row spans="1:4" r="75">
      <c s="3" r="A75" t="s">
        <v>59</v>
      </c>
      <c s="4" r="C75" t="n">
        <v>86364</v>
      </c>
      <c s="4" r="D75" t="n">
        <v>65967</v>
      </c>
    </row>
    <row spans="1:4" r="76">
      <c s="3" r="A76" t="s">
        <v>248</v>
      </c>
      <c s="4" r="C76" t="n">
        <v>481020</v>
      </c>
      <c s="4" r="D76" t="n">
        <v>370865</v>
      </c>
    </row>
    <row spans="1:4" r="77">
      <c s="6" r="A77" t="s">
        <v>77</v>
      </c>
    </row>
    <row spans="1:4" r="78">
      <c s="3" r="A78" t="s">
        <v>78</v>
      </c>
      <c s="4" r="C78" t="n">
        <v>49021</v>
      </c>
      <c s="4" r="D78" t="n">
        <v>53068</v>
      </c>
    </row>
    <row spans="1:4" r="79">
      <c s="6" r="A79" t="s">
        <v>1437</v>
      </c>
    </row>
    <row spans="1:4" r="80">
      <c s="3" r="A80" t="s">
        <v>1438</v>
      </c>
      <c s="4" r="C80" t="n">
        <v>185738</v>
      </c>
    </row>
    <row spans="1:4" r="81">
      <c s="3" r="A81" t="s">
        <v>248</v>
      </c>
      <c s="4" r="C81" t="n">
        <v>389988</v>
      </c>
      <c s="4" r="D81" t="n">
        <v>247519</v>
      </c>
    </row>
    <row spans="1:4" r="82">
      <c s="3" r="A82" t="s">
        <v>1440</v>
      </c>
    </row>
    <row spans="1:4" r="83">
      <c s="6" r="A83" t="s">
        <v>1437</v>
      </c>
    </row>
    <row spans="1:4" r="84">
      <c s="3" r="A84" t="s">
        <v>1441</v>
      </c>
      <c s="4" r="D84" t="n">
        <v>0</v>
      </c>
    </row>
    <row spans="1:4" r="85">
      <c s="3" r="A85" t="s">
        <v>1442</v>
      </c>
    </row>
    <row spans="1:4" r="86">
      <c s="6" r="A86" t="s">
        <v>1437</v>
      </c>
    </row>
    <row spans="1:4" r="87">
      <c s="3" r="A87" t="s">
        <v>1441</v>
      </c>
      <c s="4" r="D87" t="n">
        <v>140900</v>
      </c>
    </row>
    <row spans="1:4" r="88">
      <c s="3" r="A88" t="s">
        <v>1443</v>
      </c>
    </row>
    <row spans="1:4" r="89">
      <c s="6" r="A89" t="s">
        <v>1437</v>
      </c>
    </row>
    <row spans="1:4" r="90">
      <c s="3" r="A90" t="s">
        <v>1441</v>
      </c>
      <c s="4" r="D90" t="n">
        <v>0</v>
      </c>
    </row>
    <row spans="1:4" r="91">
      <c s="3" r="A91" t="s">
        <v>1444</v>
      </c>
    </row>
    <row spans="1:4" r="92">
      <c s="6" r="A92" t="s">
        <v>1437</v>
      </c>
    </row>
    <row spans="1:4" r="93">
      <c s="3" r="A93" t="s">
        <v>1441</v>
      </c>
      <c s="4" r="D93" t="n">
        <v>140900</v>
      </c>
    </row>
    <row spans="1:4" r="94">
      <c s="3" r="A94" t="s">
        <v>1445</v>
      </c>
    </row>
    <row spans="1:4" r="95">
      <c s="6" r="A95" t="s">
        <v>1437</v>
      </c>
    </row>
    <row spans="1:4" r="96">
      <c s="3" r="A96" t="s">
        <v>1441</v>
      </c>
      <c s="4" r="D96" t="n">
        <v>140900</v>
      </c>
    </row>
    <row spans="1:4" r="97">
      <c s="3" r="A97" t="s">
        <v>1446</v>
      </c>
    </row>
    <row spans="1:4" r="98">
      <c s="6" r="A98" t="s">
        <v>1437</v>
      </c>
    </row>
    <row spans="1:4" r="99">
      <c s="3" r="A99" t="s">
        <v>1447</v>
      </c>
      <c s="4" r="C99" t="n">
        <v>54178</v>
      </c>
    </row>
    <row spans="1:4" r="100">
      <c s="3" r="A100" t="s">
        <v>1448</v>
      </c>
    </row>
    <row spans="1:4" r="101">
      <c s="6" r="A101" t="s">
        <v>1437</v>
      </c>
    </row>
    <row spans="1:4" r="102">
      <c s="3" r="A102" t="s">
        <v>1447</v>
      </c>
      <c s="4" r="C102" t="n">
        <v>0</v>
      </c>
    </row>
    <row spans="1:4" r="103">
      <c s="3" r="A103" t="s">
        <v>1449</v>
      </c>
    </row>
    <row spans="1:4" r="104">
      <c s="6" r="A104" t="s">
        <v>1437</v>
      </c>
    </row>
    <row spans="1:4" r="105">
      <c s="3" r="A105" t="s">
        <v>1447</v>
      </c>
      <c s="4" r="C105" t="n">
        <v>0</v>
      </c>
    </row>
    <row spans="1:4" r="106">
      <c s="3" r="A106" t="s">
        <v>1450</v>
      </c>
    </row>
    <row spans="1:4" r="107">
      <c s="6" r="A107" t="s">
        <v>1437</v>
      </c>
    </row>
    <row spans="1:4" r="108">
      <c s="3" r="A108" t="s">
        <v>1447</v>
      </c>
      <c s="4" r="C108" t="n">
        <v>54045</v>
      </c>
    </row>
    <row spans="1:4" r="109">
      <c s="3" r="A109" t="s">
        <v>1451</v>
      </c>
    </row>
    <row spans="1:4" r="110">
      <c s="6" r="A110" t="s">
        <v>1437</v>
      </c>
    </row>
    <row spans="1:4" r="111">
      <c s="3" r="A111" t="s">
        <v>1447</v>
      </c>
      <c s="4" r="C111" t="n">
        <v>54178</v>
      </c>
    </row>
    <row spans="1:4" r="112">
      <c s="3" r="A112" t="s">
        <v>1452</v>
      </c>
    </row>
    <row spans="1:4" r="113">
      <c s="6" r="A113" t="s">
        <v>1437</v>
      </c>
    </row>
    <row spans="1:4" r="114">
      <c s="3" r="A114" t="s">
        <v>1447</v>
      </c>
      <c s="4" r="D114" t="n">
        <v>32027</v>
      </c>
    </row>
    <row spans="1:4" r="115">
      <c s="3" r="A115" t="s">
        <v>1453</v>
      </c>
    </row>
    <row spans="1:4" r="116">
      <c s="6" r="A116" t="s">
        <v>1437</v>
      </c>
    </row>
    <row spans="1:4" r="117">
      <c s="3" r="A117" t="s">
        <v>1447</v>
      </c>
      <c s="4" r="D117" t="n">
        <v>0</v>
      </c>
    </row>
    <row spans="1:4" r="118">
      <c s="3" r="A118" t="s">
        <v>1454</v>
      </c>
    </row>
    <row spans="1:4" r="119">
      <c s="6" r="A119" t="s">
        <v>1437</v>
      </c>
    </row>
    <row spans="1:4" r="120">
      <c s="3" r="A120" t="s">
        <v>1447</v>
      </c>
      <c s="4" r="D120" t="n">
        <v>0</v>
      </c>
    </row>
    <row spans="1:4" r="121">
      <c s="3" r="A121" t="s">
        <v>1455</v>
      </c>
    </row>
    <row spans="1:4" r="122">
      <c s="6" r="A122" t="s">
        <v>1437</v>
      </c>
    </row>
    <row spans="1:4" r="123">
      <c s="3" r="A123" t="s">
        <v>1447</v>
      </c>
      <c s="4" r="D123" t="n">
        <v>31951</v>
      </c>
    </row>
    <row spans="1:4" r="124">
      <c s="3" r="A124" t="s">
        <v>1456</v>
      </c>
    </row>
    <row spans="1:4" r="125">
      <c s="6" r="A125" t="s">
        <v>1437</v>
      </c>
    </row>
    <row spans="1:4" r="126">
      <c s="3" r="A126" t="s">
        <v>1447</v>
      </c>
      <c s="4" r="D126" t="n">
        <v>32027</v>
      </c>
    </row>
    <row spans="1:4" r="127">
      <c s="3" r="A127" t="s">
        <v>1457</v>
      </c>
    </row>
    <row spans="1:4" r="128">
      <c s="6" r="A128" t="s">
        <v>1437</v>
      </c>
    </row>
    <row spans="1:4" r="129">
      <c s="3" r="A129" t="s">
        <v>1458</v>
      </c>
      <c s="4" r="C129" t="n">
        <v>0</v>
      </c>
      <c s="4" r="D129" t="n">
        <v>15686</v>
      </c>
    </row>
    <row spans="1:4" r="130">
      <c s="3" r="A130" t="s">
        <v>1459</v>
      </c>
    </row>
    <row spans="1:4" r="131">
      <c s="6" r="A131" t="s">
        <v>1437</v>
      </c>
    </row>
    <row spans="1:4" r="132">
      <c s="3" r="A132" t="s">
        <v>1458</v>
      </c>
      <c s="4" r="C132" t="n">
        <v>36837</v>
      </c>
      <c s="4" r="D132" t="n">
        <v>23048</v>
      </c>
    </row>
    <row spans="1:4" r="133">
      <c s="3" r="A133" t="s">
        <v>1460</v>
      </c>
    </row>
    <row spans="1:4" r="134">
      <c s="6" r="A134" t="s">
        <v>1437</v>
      </c>
    </row>
    <row spans="1:4" r="135">
      <c s="3" r="A135" t="s">
        <v>1458</v>
      </c>
      <c s="4" r="C135" t="n">
        <v>0</v>
      </c>
      <c s="4" r="D135" t="n">
        <v>0</v>
      </c>
    </row>
    <row spans="1:4" r="136">
      <c s="3" r="A136" t="s">
        <v>1461</v>
      </c>
    </row>
    <row spans="1:4" r="137">
      <c s="6" r="A137" t="s">
        <v>1437</v>
      </c>
    </row>
    <row spans="1:4" r="138">
      <c s="3" r="A138" t="s">
        <v>1458</v>
      </c>
      <c s="3" r="B138" t="s">
        <v>86</v>
      </c>
      <c s="4" r="C138" t="n">
        <v>36991</v>
      </c>
      <c s="4" r="D138" t="n">
        <v>39029</v>
      </c>
    </row>
    <row spans="1:4" r="139">
      <c s="3" r="A139" t="s">
        <v>1462</v>
      </c>
    </row>
    <row spans="1:4" r="140">
      <c s="6" r="A140" t="s">
        <v>1437</v>
      </c>
    </row>
    <row spans="1:4" r="141">
      <c s="3" r="A141" t="s">
        <v>1458</v>
      </c>
      <c s="4" r="C141" t="n">
        <v>36837</v>
      </c>
      <c s="4" r="D141" t="n">
        <v>38734</v>
      </c>
    </row>
    <row spans="1:4" r="142">
      <c s="3" r="A142" t="s">
        <v>1463</v>
      </c>
    </row>
    <row spans="1:4" r="143">
      <c s="6" r="A143" t="s">
        <v>1437</v>
      </c>
    </row>
    <row spans="1:4" r="144">
      <c s="3" r="A144" t="s">
        <v>1458</v>
      </c>
      <c s="4" r="C144" t="n">
        <v>0</v>
      </c>
      <c s="4" r="D144" t="n">
        <v>0</v>
      </c>
    </row>
    <row spans="1:4" r="145">
      <c s="3" r="A145" t="s">
        <v>1464</v>
      </c>
    </row>
    <row spans="1:4" r="146">
      <c s="6" r="A146" t="s">
        <v>1437</v>
      </c>
    </row>
    <row spans="1:4" r="147">
      <c s="3" r="A147" t="s">
        <v>1458</v>
      </c>
      <c s="4" r="C147" t="n">
        <v>26144</v>
      </c>
      <c s="4" r="D147" t="n">
        <v>4026</v>
      </c>
    </row>
    <row spans="1:4" r="148">
      <c s="3" r="A148" t="s">
        <v>1465</v>
      </c>
    </row>
    <row spans="1:4" r="149">
      <c s="6" r="A149" t="s">
        <v>1437</v>
      </c>
    </row>
    <row spans="1:4" r="150">
      <c s="3" r="A150" t="s">
        <v>1458</v>
      </c>
      <c s="4" r="C150" t="n">
        <v>0</v>
      </c>
      <c s="4" r="D150" t="n">
        <v>0</v>
      </c>
    </row>
    <row spans="1:4" r="151">
      <c s="3" r="A151" t="s">
        <v>1466</v>
      </c>
    </row>
    <row spans="1:4" r="152">
      <c s="6" r="A152" t="s">
        <v>1437</v>
      </c>
    </row>
    <row spans="1:4" r="153">
      <c s="3" r="A153" t="s">
        <v>1458</v>
      </c>
      <c s="3" r="B153" t="s">
        <v>86</v>
      </c>
      <c s="4" r="C153" t="n">
        <v>26195</v>
      </c>
      <c s="4" r="D153" t="n">
        <v>4185</v>
      </c>
    </row>
    <row spans="1:4" r="154">
      <c s="3" r="A154" t="s">
        <v>1467</v>
      </c>
    </row>
    <row spans="1:4" r="155">
      <c s="6" r="A155" t="s">
        <v>1437</v>
      </c>
    </row>
    <row spans="1:4" r="156">
      <c s="3" r="A156" t="s">
        <v>1458</v>
      </c>
      <c s="4" r="C156" t="n">
        <v>26144</v>
      </c>
      <c s="4" r="D156" t="n">
        <v>4026</v>
      </c>
    </row>
    <row spans="1:4" r="157">
      <c s="3" r="A157" t="s">
        <v>1468</v>
      </c>
    </row>
    <row spans="1:4" r="158">
      <c s="6" r="A158" t="s">
        <v>1437</v>
      </c>
    </row>
    <row spans="1:4" r="159">
      <c s="3" r="A159" t="s">
        <v>1469</v>
      </c>
      <c s="4" r="C159" t="n">
        <v>0</v>
      </c>
      <c s="4" r="D159" t="n">
        <v>0</v>
      </c>
    </row>
    <row spans="1:4" r="160">
      <c s="3" r="A160" t="s">
        <v>1470</v>
      </c>
    </row>
    <row spans="1:4" r="161">
      <c s="6" r="A161" t="s">
        <v>1437</v>
      </c>
    </row>
    <row spans="1:4" r="162">
      <c s="3" r="A162" t="s">
        <v>1469</v>
      </c>
      <c s="4" r="C162" t="n">
        <v>27185</v>
      </c>
      <c s="4" r="D162" t="n">
        <v>31832</v>
      </c>
    </row>
    <row spans="1:4" r="163">
      <c s="3" r="A163" t="s">
        <v>1471</v>
      </c>
    </row>
    <row spans="1:4" r="164">
      <c s="6" r="A164" t="s">
        <v>1437</v>
      </c>
    </row>
    <row spans="1:4" r="165">
      <c s="3" r="A165" t="s">
        <v>1469</v>
      </c>
      <c s="4" r="C165" t="n">
        <v>0</v>
      </c>
      <c s="4" r="D165" t="n">
        <v>0</v>
      </c>
    </row>
    <row spans="1:4" r="166">
      <c s="3" r="A166" t="s">
        <v>1472</v>
      </c>
    </row>
    <row spans="1:4" r="167">
      <c s="6" r="A167" t="s">
        <v>1437</v>
      </c>
    </row>
    <row spans="1:4" r="168">
      <c s="3" r="A168" t="s">
        <v>1469</v>
      </c>
      <c s="3" r="B168" t="s">
        <v>86</v>
      </c>
      <c s="4" r="C168" t="n">
        <v>27185</v>
      </c>
      <c s="4" r="D168" t="n">
        <v>30310</v>
      </c>
    </row>
    <row spans="1:4" r="169">
      <c s="3" r="A169" t="s">
        <v>1473</v>
      </c>
    </row>
    <row spans="1:4" r="170">
      <c s="6" r="A170" t="s">
        <v>1437</v>
      </c>
    </row>
    <row spans="1:4" r="171">
      <c s="3" r="A171" t="s">
        <v>1469</v>
      </c>
      <c s="4" r="C171" t="n">
        <v>27185</v>
      </c>
      <c s="5" r="D171" t="n">
        <v>31832</v>
      </c>
    </row>
    <row spans="1:4" r="172">
      <c s="3" r="A172" t="s">
        <v>1474</v>
      </c>
    </row>
    <row spans="1:4" r="173">
      <c s="6" r="A173" t="s">
        <v>1437</v>
      </c>
    </row>
    <row spans="1:4" r="174">
      <c s="3" r="A174" t="s">
        <v>1458</v>
      </c>
      <c s="4" r="C174" t="n">
        <v>0</v>
      </c>
    </row>
    <row spans="1:4" r="175">
      <c s="3" r="A175" t="s">
        <v>1475</v>
      </c>
    </row>
    <row spans="1:4" r="176">
      <c s="6" r="A176" t="s">
        <v>1437</v>
      </c>
    </row>
    <row spans="1:4" r="177">
      <c s="3" r="A177" t="s">
        <v>1458</v>
      </c>
      <c s="4" r="C177" t="n">
        <v>59906</v>
      </c>
    </row>
    <row spans="1:4" r="178">
      <c s="3" r="A178" t="s">
        <v>1476</v>
      </c>
    </row>
    <row spans="1:4" r="179">
      <c s="6" r="A179" t="s">
        <v>1437</v>
      </c>
    </row>
    <row spans="1:4" r="180">
      <c s="3" r="A180" t="s">
        <v>1458</v>
      </c>
      <c s="4" r="C180" t="n">
        <v>0</v>
      </c>
    </row>
    <row spans="1:4" r="181">
      <c s="3" r="A181" t="s">
        <v>1477</v>
      </c>
    </row>
    <row spans="1:4" r="182">
      <c s="6" r="A182" t="s">
        <v>1437</v>
      </c>
    </row>
    <row spans="1:4" r="183">
      <c s="3" r="A183" t="s">
        <v>1458</v>
      </c>
      <c s="4" r="C183" t="n">
        <v>61062</v>
      </c>
    </row>
    <row spans="1:4" r="184">
      <c s="3" r="A184" t="s">
        <v>1478</v>
      </c>
    </row>
    <row spans="1:4" r="185">
      <c s="6" r="A185" t="s">
        <v>1437</v>
      </c>
    </row>
    <row spans="1:4" r="186">
      <c s="3" r="A186" t="s">
        <v>1458</v>
      </c>
      <c s="4" r="C186" t="n">
        <v>59906</v>
      </c>
    </row>
    <row spans="1:4" r="187">
      <c s="3" r="A187" t="s">
        <v>1479</v>
      </c>
    </row>
    <row spans="1:4" r="188">
      <c s="6" r="A188" t="s">
        <v>1437</v>
      </c>
    </row>
    <row spans="1:4" r="189">
      <c s="3" r="A189" t="s">
        <v>1458</v>
      </c>
      <c s="5" r="C189" t="n">
        <v>53487</v>
      </c>
    </row>
    <row spans="1:4" r="190">
      <c t="n" r="A190"/>
    </row>
    <row spans="1:4" r="191">
      <c s="3" r="A191" t="s">
        <v>86</v>
      </c>
      <c s="3" r="B191" t="s">
        <v>1480</v>
      </c>
    </row>
  </sheetData>
  <mergeCells count="3">
    <mergeCell ref="A1:B1"/>
    <mergeCell ref="A190:C190"/>
    <mergeCell ref="B191:C19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26</v>
      </c>
      <c s="2" r="B1" t="s">
        <v>1</v>
      </c>
    </row>
    <row spans="1:2" r="2">
      <c s="2" r="B2" t="s">
        <v>2</v>
      </c>
    </row>
    <row spans="1:2" r="3">
      <c s="6" r="A3" t="s">
        <v>327</v>
      </c>
    </row>
    <row spans="1:2" r="4">
      <c s="3" r="A4" t="s">
        <v>326</v>
      </c>
      <c s="3" r="B4" t="s">
        <v>3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81</v>
      </c>
      <c s="2" r="B1" t="s">
        <v>2</v>
      </c>
      <c s="2" r="C1" t="s">
        <v>2</v>
      </c>
      <c s="2" r="D1" t="s">
        <v>34</v>
      </c>
      <c s="2" r="E1" t="s">
        <v>38</v>
      </c>
    </row>
    <row spans="1:5" r="2">
      <c s="6" r="A2" t="s">
        <v>1482</v>
      </c>
    </row>
    <row spans="1:5" r="3">
      <c s="3" r="A3" t="s">
        <v>1483</v>
      </c>
      <c s="5" r="D3" t="n">
        <v>2100</v>
      </c>
    </row>
    <row spans="1:5" r="4">
      <c s="3" r="A4" t="s">
        <v>1484</v>
      </c>
      <c s="5" r="C4" t="n">
        <v>-4792</v>
      </c>
      <c s="4" r="D4" t="n">
        <v>0</v>
      </c>
      <c s="5" r="E4" t="n">
        <v>0</v>
      </c>
    </row>
    <row spans="1:5" r="5">
      <c s="3" r="A5" t="s">
        <v>1485</v>
      </c>
      <c s="4" r="C5" t="n">
        <v>600</v>
      </c>
      <c s="4" r="D5" t="n">
        <v>500</v>
      </c>
    </row>
    <row spans="1:5" r="6">
      <c s="3" r="A6" t="s">
        <v>1486</v>
      </c>
    </row>
    <row spans="1:5" r="7">
      <c s="6" r="A7" t="s">
        <v>1482</v>
      </c>
    </row>
    <row spans="1:5" r="8">
      <c s="3" r="A8" t="s">
        <v>1484</v>
      </c>
      <c s="4" r="D8" t="n">
        <v>7100</v>
      </c>
    </row>
    <row spans="1:5" r="9">
      <c s="3" r="A9" t="s">
        <v>726</v>
      </c>
    </row>
    <row spans="1:5" r="10">
      <c s="6" r="A10" t="s">
        <v>1482</v>
      </c>
    </row>
    <row spans="1:5" r="11">
      <c s="3" r="A11" t="s">
        <v>1484</v>
      </c>
      <c s="5" r="B11" t="n">
        <v>-4800</v>
      </c>
      <c s="4" r="C11" t="n">
        <v>-4800</v>
      </c>
    </row>
    <row spans="1:5" r="12">
      <c s="3" r="A12" t="s">
        <v>239</v>
      </c>
      <c s="4" r="B12" t="n">
        <v>12000</v>
      </c>
      <c s="4" r="C12" t="n">
        <v>12000</v>
      </c>
    </row>
    <row spans="1:5" r="13">
      <c s="3" r="A13" t="s">
        <v>612</v>
      </c>
    </row>
    <row spans="1:5" r="14">
      <c s="6" r="A14" t="s">
        <v>1482</v>
      </c>
    </row>
    <row spans="1:5" r="15">
      <c s="3" r="A15" t="s">
        <v>1487</v>
      </c>
      <c s="4" r="D15" t="n">
        <v>12800</v>
      </c>
    </row>
    <row spans="1:5" r="16">
      <c s="3" r="A16" t="s">
        <v>1488</v>
      </c>
      <c s="5" r="C16" t="n">
        <v>12000</v>
      </c>
    </row>
    <row spans="1:5" r="17">
      <c s="3" r="A17" t="s">
        <v>1489</v>
      </c>
    </row>
    <row spans="1:5" r="18">
      <c s="6" r="A18" t="s">
        <v>1482</v>
      </c>
    </row>
    <row spans="1:5" r="19">
      <c s="3" r="A19" t="s">
        <v>1490</v>
      </c>
      <c s="3" r="C19" t="s">
        <v>582</v>
      </c>
    </row>
    <row spans="1:5" r="20">
      <c s="3" r="A20" t="s">
        <v>1491</v>
      </c>
    </row>
    <row spans="1:5" r="21">
      <c s="6" r="A21" t="s">
        <v>1482</v>
      </c>
    </row>
    <row spans="1:5" r="22">
      <c s="3" r="A22" t="s">
        <v>1492</v>
      </c>
      <c s="3" r="C22" t="s">
        <v>584</v>
      </c>
    </row>
    <row spans="1:5" r="23">
      <c s="3" r="A23" t="s">
        <v>1493</v>
      </c>
    </row>
    <row spans="1:5" r="24">
      <c s="6" r="A24" t="s">
        <v>1482</v>
      </c>
    </row>
    <row spans="1:5" r="25">
      <c s="3" r="A25" t="s">
        <v>1492</v>
      </c>
      <c s="3" r="C25" t="s">
        <v>1494</v>
      </c>
    </row>
    <row spans="1:5" r="26">
      <c s="3" r="A26" t="s">
        <v>1495</v>
      </c>
    </row>
    <row spans="1:5" r="27">
      <c s="6" r="A27" t="s">
        <v>1482</v>
      </c>
    </row>
    <row spans="1:5" r="28">
      <c s="3" r="A28" t="s">
        <v>1492</v>
      </c>
      <c s="3" r="C28" t="s">
        <v>1496</v>
      </c>
    </row>
    <row spans="1:5" r="29">
      <c s="3" r="A29" t="s">
        <v>1497</v>
      </c>
    </row>
    <row spans="1:5" r="30">
      <c s="6" r="A30" t="s">
        <v>1482</v>
      </c>
    </row>
    <row spans="1:5" r="31">
      <c s="3" r="A31" t="s">
        <v>1492</v>
      </c>
      <c s="3" r="C31" t="s">
        <v>794</v>
      </c>
    </row>
    <row spans="1:5" r="32">
      <c s="3" r="A32" t="s">
        <v>108</v>
      </c>
    </row>
    <row spans="1:5" r="33">
      <c s="6" r="A33" t="s">
        <v>1482</v>
      </c>
    </row>
    <row spans="1:5" r="34">
      <c s="3" r="A34" t="s">
        <v>1492</v>
      </c>
      <c s="3" r="C34" t="s">
        <v>1498</v>
      </c>
    </row>
    <row spans="1:5" r="35">
      <c s="3" r="A35" t="s">
        <v>1499</v>
      </c>
    </row>
    <row spans="1:5" r="36">
      <c s="6" r="A36" t="s">
        <v>1482</v>
      </c>
    </row>
    <row spans="1:5" r="37">
      <c s="3" r="A37" t="s">
        <v>240</v>
      </c>
      <c s="4" r="B37" t="n">
        <v>0</v>
      </c>
      <c s="5" r="C37" t="n">
        <v>0</v>
      </c>
      <c s="4" r="D37" t="n">
        <v>0</v>
      </c>
    </row>
    <row spans="1:5" r="38">
      <c s="3" r="A38" t="s">
        <v>1500</v>
      </c>
    </row>
    <row spans="1:5" r="39">
      <c s="6" r="A39" t="s">
        <v>1482</v>
      </c>
    </row>
    <row spans="1:5" r="40">
      <c s="3" r="A40" t="s">
        <v>240</v>
      </c>
      <c s="4" r="B40" t="n">
        <v>3758</v>
      </c>
      <c s="5" r="C40" t="n">
        <v>3758</v>
      </c>
      <c s="5" r="D40" t="n">
        <v>21774</v>
      </c>
    </row>
    <row spans="1:5" r="41">
      <c s="3" r="A41" t="s">
        <v>1501</v>
      </c>
    </row>
    <row spans="1:5" r="42">
      <c s="6" r="A42" t="s">
        <v>1482</v>
      </c>
    </row>
    <row spans="1:5" r="43">
      <c s="3" r="A43" t="s">
        <v>1502</v>
      </c>
      <c s="3" r="C43" t="s">
        <v>1215</v>
      </c>
    </row>
    <row spans="1:5" r="44">
      <c s="3" r="A44" t="s">
        <v>1503</v>
      </c>
    </row>
    <row spans="1:5" r="45">
      <c s="6" r="A45" t="s">
        <v>1482</v>
      </c>
    </row>
    <row spans="1:5" r="46">
      <c s="3" r="A46" t="s">
        <v>1502</v>
      </c>
      <c s="3" r="C46" t="s">
        <v>805</v>
      </c>
    </row>
    <row spans="1:5" r="47">
      <c s="3" r="A47" t="s">
        <v>1504</v>
      </c>
    </row>
    <row spans="1:5" r="48">
      <c s="6" r="A48" t="s">
        <v>1482</v>
      </c>
    </row>
    <row spans="1:5" r="49">
      <c s="3" r="A49" t="s">
        <v>1505</v>
      </c>
      <c s="5" r="B49" t="n">
        <v>230000</v>
      </c>
      <c s="5" r="C49" t="n">
        <v>230000</v>
      </c>
    </row>
    <row spans="1:5" r="50">
      <c s="3" r="A50" t="s">
        <v>1506</v>
      </c>
    </row>
    <row spans="1:5" r="51">
      <c s="6" r="A51" t="s">
        <v>1482</v>
      </c>
    </row>
    <row spans="1:5" r="52">
      <c s="3" r="A52" t="s">
        <v>1502</v>
      </c>
      <c s="3" r="C52" t="s">
        <v>1015</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507</v>
      </c>
      <c s="2" r="B1" t="s">
        <v>1508</v>
      </c>
      <c s="2" r="C1" t="s">
        <v>32</v>
      </c>
      <c s="2" r="D1" t="s">
        <v>2</v>
      </c>
      <c s="2" r="E1" t="s">
        <v>34</v>
      </c>
      <c s="2" r="F1" t="s">
        <v>38</v>
      </c>
      <c s="2" r="G1" t="s">
        <v>1509</v>
      </c>
      <c s="2" r="H1" t="s">
        <v>1510</v>
      </c>
    </row>
    <row spans="1:8" r="2">
      <c s="3" r="A2" t="s">
        <v>1511</v>
      </c>
    </row>
    <row spans="1:8" r="3">
      <c s="6" r="A3" t="s">
        <v>1512</v>
      </c>
    </row>
    <row spans="1:8" r="4">
      <c s="3" r="A4" t="s">
        <v>1513</v>
      </c>
      <c s="5" r="D4" t="n">
        <v>-453000</v>
      </c>
      <c s="5" r="E4" t="n">
        <v>2388000</v>
      </c>
      <c s="5" r="F4" t="n">
        <v>0</v>
      </c>
    </row>
    <row spans="1:8" r="5">
      <c s="3" r="A5" t="s">
        <v>1514</v>
      </c>
    </row>
    <row spans="1:8" r="6">
      <c s="6" r="A6" t="s">
        <v>1512</v>
      </c>
    </row>
    <row spans="1:8" r="7">
      <c s="3" r="A7" t="s">
        <v>1515</v>
      </c>
      <c s="4" r="D7" t="n">
        <v>-49000</v>
      </c>
      <c s="4" r="E7" t="n">
        <v>2536000</v>
      </c>
      <c s="4" r="F7" t="n">
        <v>0</v>
      </c>
    </row>
    <row spans="1:8" r="8">
      <c s="3" r="A8" t="s">
        <v>1516</v>
      </c>
    </row>
    <row spans="1:8" r="9">
      <c s="6" r="A9" t="s">
        <v>1512</v>
      </c>
    </row>
    <row spans="1:8" r="10">
      <c s="3" r="A10" t="s">
        <v>1517</v>
      </c>
      <c s="4" r="D10" t="n">
        <v>0</v>
      </c>
      <c s="4" r="E10" t="n">
        <v>0</v>
      </c>
      <c s="4" r="F10" t="n">
        <v>0</v>
      </c>
    </row>
    <row spans="1:8" r="11">
      <c s="3" r="A11" t="s">
        <v>1518</v>
      </c>
    </row>
    <row spans="1:8" r="12">
      <c s="6" r="A12" t="s">
        <v>1512</v>
      </c>
    </row>
    <row spans="1:8" r="13">
      <c s="3" r="A13" t="s">
        <v>1517</v>
      </c>
      <c s="4" r="D13" t="n">
        <v>1152000</v>
      </c>
      <c s="4" r="E13" t="n">
        <v>0</v>
      </c>
      <c s="4" r="F13" t="n">
        <v>0</v>
      </c>
    </row>
    <row spans="1:8" r="14">
      <c s="3" r="A14" t="s">
        <v>1519</v>
      </c>
    </row>
    <row spans="1:8" r="15">
      <c s="6" r="A15" t="s">
        <v>1512</v>
      </c>
    </row>
    <row spans="1:8" r="16">
      <c s="3" r="A16" t="s">
        <v>1520</v>
      </c>
      <c s="4" r="D16" t="n">
        <v>1152000</v>
      </c>
      <c s="4" r="E16" t="n">
        <v>0</v>
      </c>
      <c s="4" r="F16" t="n">
        <v>0</v>
      </c>
    </row>
    <row spans="1:8" r="17">
      <c s="3" r="A17" t="s">
        <v>1521</v>
      </c>
    </row>
    <row spans="1:8" r="18">
      <c s="6" r="A18" t="s">
        <v>1512</v>
      </c>
    </row>
    <row spans="1:8" r="19">
      <c s="3" r="A19" t="s">
        <v>1031</v>
      </c>
      <c s="4" r="D19" t="n">
        <v>37000000</v>
      </c>
    </row>
    <row spans="1:8" r="20">
      <c s="3" r="A20" t="s">
        <v>1522</v>
      </c>
    </row>
    <row spans="1:8" r="21">
      <c s="6" r="A21" t="s">
        <v>1512</v>
      </c>
    </row>
    <row spans="1:8" r="22">
      <c s="3" r="A22" t="s">
        <v>1031</v>
      </c>
      <c s="4" r="D22" t="n">
        <v>36994000</v>
      </c>
      <c s="4" r="E22" t="n">
        <v>0</v>
      </c>
      <c s="4" r="F22" t="n">
        <v>0</v>
      </c>
    </row>
    <row spans="1:8" r="23">
      <c s="3" r="A23" t="s">
        <v>1523</v>
      </c>
    </row>
    <row spans="1:8" r="24">
      <c s="6" r="A24" t="s">
        <v>1512</v>
      </c>
    </row>
    <row spans="1:8" r="25">
      <c s="3" r="A25" t="s">
        <v>1524</v>
      </c>
      <c s="5" r="C25" t="n">
        <v>-46500000</v>
      </c>
    </row>
    <row spans="1:8" r="26">
      <c s="3" r="A26" t="s">
        <v>1525</v>
      </c>
    </row>
    <row spans="1:8" r="27">
      <c s="6" r="A27" t="s">
        <v>1512</v>
      </c>
    </row>
    <row spans="1:8" r="28">
      <c s="3" r="A28" t="s">
        <v>1524</v>
      </c>
      <c s="4" r="D28" t="n">
        <v>-36994000</v>
      </c>
      <c s="4" r="E28" t="n">
        <v>0</v>
      </c>
      <c s="4" r="F28" t="n">
        <v>0</v>
      </c>
    </row>
    <row spans="1:8" r="29">
      <c s="3" r="A29" t="s">
        <v>1526</v>
      </c>
    </row>
    <row spans="1:8" r="30">
      <c s="6" r="A30" t="s">
        <v>1512</v>
      </c>
    </row>
    <row spans="1:8" r="31">
      <c s="3" r="A31" t="s">
        <v>1031</v>
      </c>
      <c s="4" r="D31" t="n">
        <v>2420000</v>
      </c>
      <c s="4" r="E31" t="n">
        <v>1813000</v>
      </c>
    </row>
    <row spans="1:8" r="32">
      <c s="3" r="A32" t="s">
        <v>1527</v>
      </c>
    </row>
    <row spans="1:8" r="33">
      <c s="6" r="A33" t="s">
        <v>1512</v>
      </c>
    </row>
    <row spans="1:8" r="34">
      <c s="3" r="A34" t="s">
        <v>1031</v>
      </c>
      <c s="5" r="D34" t="n">
        <v>1152000</v>
      </c>
      <c s="5" r="E34" t="n">
        <v>0</v>
      </c>
      <c s="5" r="F34" t="n">
        <v>0</v>
      </c>
    </row>
    <row spans="1:8" r="35">
      <c s="3" r="A35" t="s">
        <v>1528</v>
      </c>
    </row>
    <row spans="1:8" r="36">
      <c s="6" r="A36" t="s">
        <v>1512</v>
      </c>
    </row>
    <row spans="1:8" r="37">
      <c s="3" r="A37" t="s">
        <v>1529</v>
      </c>
      <c s="5" r="H37" t="n">
        <v>30000000</v>
      </c>
    </row>
    <row spans="1:8" r="38">
      <c s="3" r="A38" t="s">
        <v>1504</v>
      </c>
    </row>
    <row spans="1:8" r="39">
      <c s="6" r="A39" t="s">
        <v>1512</v>
      </c>
    </row>
    <row spans="1:8" r="40">
      <c s="3" r="A40" t="s">
        <v>1006</v>
      </c>
      <c s="5" r="B40" t="n">
        <v>30000000</v>
      </c>
      <c s="4" r="C40" t="n">
        <v>200000000</v>
      </c>
    </row>
    <row spans="1:8" r="41">
      <c s="3" r="A41" t="s">
        <v>1007</v>
      </c>
      <c s="5" r="C41" t="n">
        <v>30000000</v>
      </c>
      <c s="5" r="G41" t="n">
        <v>3000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530</v>
      </c>
      <c s="2" r="B1" t="s">
        <v>2</v>
      </c>
      <c s="2" r="C1" t="s">
        <v>32</v>
      </c>
      <c s="2" r="D1" t="s">
        <v>4</v>
      </c>
      <c s="2" r="E1" t="s">
        <v>33</v>
      </c>
      <c s="2" r="F1" t="s">
        <v>34</v>
      </c>
      <c s="2" r="G1" t="s">
        <v>35</v>
      </c>
      <c s="2" r="H1" t="s">
        <v>36</v>
      </c>
      <c s="2" r="I1" t="s">
        <v>37</v>
      </c>
      <c s="2" r="J1" t="s">
        <v>38</v>
      </c>
    </row>
    <row spans="1:10" r="2">
      <c s="6" r="A2" t="s">
        <v>1531</v>
      </c>
    </row>
    <row spans="1:10" r="3">
      <c s="3" r="A3" t="s">
        <v>1532</v>
      </c>
      <c s="5" r="B3" t="n">
        <v>41351</v>
      </c>
      <c s="5" r="F3" t="n">
        <v>40336</v>
      </c>
    </row>
    <row spans="1:10" r="4">
      <c s="3" r="A4" t="s">
        <v>1533</v>
      </c>
      <c s="4" r="B4" t="n">
        <v>-10307</v>
      </c>
      <c s="4" r="F4" t="n">
        <v>-9974</v>
      </c>
    </row>
    <row spans="1:10" r="5">
      <c s="3" r="A5" t="s">
        <v>47</v>
      </c>
      <c s="4" r="B5" t="n">
        <v>31044</v>
      </c>
      <c s="4" r="F5" t="n">
        <v>30362</v>
      </c>
    </row>
    <row spans="1:10" r="6">
      <c s="6" r="A6" t="s">
        <v>1534</v>
      </c>
    </row>
    <row spans="1:10" r="7">
      <c s="3" r="A7" t="s">
        <v>1535</v>
      </c>
      <c s="4" r="B7" t="n">
        <v>26332</v>
      </c>
      <c s="4" r="F7" t="n">
        <v>19511</v>
      </c>
    </row>
    <row spans="1:10" r="8">
      <c s="3" r="A8" t="s">
        <v>1536</v>
      </c>
      <c s="4" r="B8" t="n">
        <v>-13685</v>
      </c>
      <c s="4" r="F8" t="n">
        <v>-462</v>
      </c>
    </row>
    <row spans="1:10" r="9">
      <c s="3" r="A9" t="s">
        <v>48</v>
      </c>
      <c s="4" r="B9" t="n">
        <v>12647</v>
      </c>
      <c s="5" r="C9" t="n">
        <v>15032</v>
      </c>
      <c s="5" r="D9" t="n">
        <v>15870</v>
      </c>
      <c s="5" r="E9" t="n">
        <v>17415</v>
      </c>
      <c s="4" r="F9" t="n">
        <v>19049</v>
      </c>
      <c s="5" r="G9" t="n">
        <v>22182</v>
      </c>
      <c s="5" r="H9" t="n">
        <v>19280</v>
      </c>
      <c s="5" r="I9" t="n">
        <v>20006</v>
      </c>
    </row>
    <row spans="1:10" r="10">
      <c s="6" r="A10" t="s">
        <v>1537</v>
      </c>
    </row>
    <row spans="1:10" r="11">
      <c s="3" r="A11" t="s">
        <v>1538</v>
      </c>
      <c s="4" r="B11" t="n">
        <v>154218</v>
      </c>
      <c s="4" r="F11" t="n">
        <v>149446</v>
      </c>
    </row>
    <row spans="1:10" r="12">
      <c s="3" r="A12" t="s">
        <v>1539</v>
      </c>
      <c s="4" r="B12" t="n">
        <v>-16043</v>
      </c>
      <c s="4" r="F12" t="n">
        <v>-4246</v>
      </c>
    </row>
    <row spans="1:10" r="13">
      <c s="3" r="A13" t="s">
        <v>49</v>
      </c>
      <c s="5" r="B13" t="n">
        <v>138175</v>
      </c>
      <c s="5" r="C13" t="n">
        <v>130839</v>
      </c>
      <c s="5" r="D13" t="n">
        <v>128094</v>
      </c>
      <c s="5" r="E13" t="n">
        <v>142159</v>
      </c>
      <c s="5" r="F13" t="n">
        <v>145200</v>
      </c>
      <c s="5" r="G13" t="n">
        <v>122503</v>
      </c>
      <c s="5" r="H13" t="n">
        <v>116517</v>
      </c>
      <c s="5" r="I13" t="n">
        <v>120271</v>
      </c>
      <c s="5" r="J13" t="n">
        <v>109214</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0</v>
      </c>
      <c s="2" r="B1" t="s">
        <v>1</v>
      </c>
    </row>
    <row spans="1:4" r="2">
      <c s="2" r="B2" t="s">
        <v>2</v>
      </c>
      <c s="2" r="C2" t="s">
        <v>34</v>
      </c>
      <c s="2" r="D2" t="s">
        <v>38</v>
      </c>
    </row>
    <row spans="1:4" r="3">
      <c s="6" r="A3" t="s">
        <v>539</v>
      </c>
    </row>
    <row spans="1:4" r="4">
      <c s="3" r="A4" t="s">
        <v>1541</v>
      </c>
      <c s="5" r="B4" t="n">
        <v>7435</v>
      </c>
      <c s="5" r="C4" t="n">
        <v>7220</v>
      </c>
      <c s="5" r="D4" t="n">
        <v>515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2</v>
      </c>
      <c s="2" r="B1" t="s">
        <v>1</v>
      </c>
    </row>
    <row spans="1:4" r="2">
      <c s="2" r="B2" t="s">
        <v>2</v>
      </c>
      <c s="2" r="C2" t="s">
        <v>34</v>
      </c>
      <c s="2" r="D2" t="s">
        <v>38</v>
      </c>
    </row>
    <row spans="1:4" r="3">
      <c s="3" r="A3" t="s">
        <v>1543</v>
      </c>
    </row>
    <row spans="1:4" r="4">
      <c s="6" r="A4" t="s">
        <v>541</v>
      </c>
    </row>
    <row spans="1:4" r="5">
      <c s="3" r="A5" t="s">
        <v>1544</v>
      </c>
      <c s="5" r="B5" t="n">
        <v>4246</v>
      </c>
      <c s="5" r="C5" t="n">
        <v>5574</v>
      </c>
      <c s="5" r="D5" t="n">
        <v>9481</v>
      </c>
    </row>
    <row spans="1:4" r="6">
      <c s="3" r="A6" t="s">
        <v>1545</v>
      </c>
      <c s="4" r="B6" t="n">
        <v>11797</v>
      </c>
      <c s="4" r="C6" t="n">
        <v>0</v>
      </c>
      <c s="4" r="D6" t="n">
        <v>0</v>
      </c>
    </row>
    <row spans="1:4" r="7">
      <c s="3" r="A7" t="s">
        <v>1546</v>
      </c>
      <c s="4" r="B7" t="n">
        <v>0</v>
      </c>
      <c s="4" r="C7" t="n">
        <v>0</v>
      </c>
      <c s="4" r="D7" t="n">
        <v>0</v>
      </c>
    </row>
    <row spans="1:4" r="8">
      <c s="3" r="A8" t="s">
        <v>1547</v>
      </c>
      <c s="4" r="B8" t="n">
        <v>0</v>
      </c>
      <c s="4" r="C8" t="n">
        <v>1328</v>
      </c>
      <c s="4" r="D8" t="n">
        <v>3907</v>
      </c>
    </row>
    <row spans="1:4" r="9">
      <c s="3" r="A9" t="s">
        <v>1548</v>
      </c>
      <c s="4" r="B9" t="n">
        <v>16043</v>
      </c>
      <c s="4" r="C9" t="n">
        <v>4246</v>
      </c>
      <c s="4" r="D9" t="n">
        <v>5574</v>
      </c>
    </row>
    <row spans="1:4" r="10">
      <c s="3" r="A10" t="s">
        <v>1549</v>
      </c>
    </row>
    <row spans="1:4" r="11">
      <c s="6" r="A11" t="s">
        <v>541</v>
      </c>
    </row>
    <row spans="1:4" r="12">
      <c s="3" r="A12" t="s">
        <v>1544</v>
      </c>
      <c s="4" r="B12" t="n">
        <v>9974</v>
      </c>
      <c s="4" r="C12" t="n">
        <v>11427</v>
      </c>
      <c s="4" r="D12" t="n">
        <v>10720</v>
      </c>
    </row>
    <row spans="1:4" r="13">
      <c s="3" r="A13" t="s">
        <v>1545</v>
      </c>
      <c s="4" r="B13" t="n">
        <v>0</v>
      </c>
      <c s="4" r="C13" t="n">
        <v>0</v>
      </c>
      <c s="4" r="D13" t="n">
        <v>0</v>
      </c>
    </row>
    <row spans="1:4" r="14">
      <c s="3" r="A14" t="s">
        <v>1546</v>
      </c>
      <c s="4" r="B14" t="n">
        <v>333</v>
      </c>
      <c s="4" r="C14" t="n">
        <v>0</v>
      </c>
      <c s="4" r="D14" t="n">
        <v>707</v>
      </c>
    </row>
    <row spans="1:4" r="15">
      <c s="3" r="A15" t="s">
        <v>1547</v>
      </c>
      <c s="4" r="B15" t="n">
        <v>0</v>
      </c>
      <c s="4" r="C15" t="n">
        <v>1453</v>
      </c>
      <c s="4" r="D15" t="n">
        <v>0</v>
      </c>
    </row>
    <row spans="1:4" r="16">
      <c s="3" r="A16" t="s">
        <v>1548</v>
      </c>
      <c s="4" r="B16" t="n">
        <v>10307</v>
      </c>
      <c s="4" r="C16" t="n">
        <v>9974</v>
      </c>
      <c s="4" r="D16" t="n">
        <v>11427</v>
      </c>
    </row>
    <row spans="1:4" r="17">
      <c s="3" r="A17" t="s">
        <v>1550</v>
      </c>
    </row>
    <row spans="1:4" r="18">
      <c s="6" r="A18" t="s">
        <v>541</v>
      </c>
    </row>
    <row spans="1:4" r="19">
      <c s="3" r="A19" t="s">
        <v>1544</v>
      </c>
      <c s="4" r="B19" t="n">
        <v>462</v>
      </c>
      <c s="4" r="C19" t="n">
        <v>3763</v>
      </c>
      <c s="4" r="D19" t="n">
        <v>571</v>
      </c>
    </row>
    <row spans="1:4" r="20">
      <c s="3" r="A20" t="s">
        <v>1545</v>
      </c>
      <c s="4" r="B20" t="n">
        <v>0</v>
      </c>
      <c s="4" r="C20" t="n">
        <v>0</v>
      </c>
      <c s="4" r="D20" t="n">
        <v>0</v>
      </c>
    </row>
    <row spans="1:4" r="21">
      <c s="3" r="A21" t="s">
        <v>1546</v>
      </c>
      <c s="4" r="B21" t="n">
        <v>13223</v>
      </c>
      <c s="4" r="C21" t="n">
        <v>0</v>
      </c>
      <c s="4" r="D21" t="n">
        <v>3192</v>
      </c>
    </row>
    <row spans="1:4" r="22">
      <c s="3" r="A22" t="s">
        <v>1547</v>
      </c>
      <c s="4" r="B22" t="n">
        <v>0</v>
      </c>
      <c s="4" r="C22" t="n">
        <v>3301</v>
      </c>
      <c s="4" r="D22" t="n">
        <v>0</v>
      </c>
    </row>
    <row spans="1:4" r="23">
      <c s="3" r="A23" t="s">
        <v>1548</v>
      </c>
      <c s="4" r="B23" t="n">
        <v>13685</v>
      </c>
      <c s="4" r="C23" t="n">
        <v>462</v>
      </c>
      <c s="4" r="D23" t="n">
        <v>3763</v>
      </c>
    </row>
    <row spans="1:4" r="24">
      <c s="3" r="A24" t="s">
        <v>1551</v>
      </c>
    </row>
    <row spans="1:4" r="25">
      <c s="6" r="A25" t="s">
        <v>541</v>
      </c>
    </row>
    <row spans="1:4" r="26">
      <c s="3" r="A26" t="s">
        <v>1544</v>
      </c>
      <c s="4" r="B26" t="n">
        <v>659</v>
      </c>
      <c s="4" r="C26" t="n">
        <v>2242</v>
      </c>
      <c s="4" r="D26" t="n">
        <v>1425</v>
      </c>
    </row>
    <row spans="1:4" r="27">
      <c s="3" r="A27" t="s">
        <v>1545</v>
      </c>
      <c s="4" r="B27" t="n">
        <v>0</v>
      </c>
      <c s="4" r="C27" t="n">
        <v>0</v>
      </c>
      <c s="4" r="D27" t="n">
        <v>817</v>
      </c>
    </row>
    <row spans="1:4" r="28">
      <c s="3" r="A28" t="s">
        <v>1546</v>
      </c>
      <c s="4" r="B28" t="n">
        <v>0</v>
      </c>
      <c s="4" r="C28" t="n">
        <v>0</v>
      </c>
      <c s="4" r="D28" t="n">
        <v>0</v>
      </c>
    </row>
    <row spans="1:4" r="29">
      <c s="3" r="A29" t="s">
        <v>1547</v>
      </c>
      <c s="4" r="B29" t="n">
        <v>495</v>
      </c>
      <c s="4" r="C29" t="n">
        <v>1583</v>
      </c>
      <c s="4" r="D29" t="n">
        <v>0</v>
      </c>
    </row>
    <row spans="1:4" r="30">
      <c s="3" r="A30" t="s">
        <v>1548</v>
      </c>
      <c s="5" r="B30" t="n">
        <v>164</v>
      </c>
      <c s="5" r="C30" t="n">
        <v>659</v>
      </c>
      <c s="5" r="D30" t="n">
        <v>224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s="1" r="A1" t="s">
        <v>1552</v>
      </c>
      <c s="2" r="B1" t="s">
        <v>117</v>
      </c>
    </row>
    <row spans="1:3" r="2">
      <c s="2" r="B2" t="s">
        <v>570</v>
      </c>
      <c s="2" r="C2" t="s">
        <v>1553</v>
      </c>
    </row>
    <row spans="1:3" r="3">
      <c s="6" r="A3" t="s">
        <v>875</v>
      </c>
    </row>
    <row spans="1:3" r="4">
      <c s="3" r="A4" t="s">
        <v>1554</v>
      </c>
      <c s="4" r="C4" t="n">
        <v>7</v>
      </c>
    </row>
    <row spans="1:3" r="5">
      <c s="3" r="A5" t="s">
        <v>1555</v>
      </c>
      <c s="5" r="C5" t="n">
        <v>11</v>
      </c>
    </row>
    <row spans="1:3" r="6">
      <c s="3" r="A6" t="s">
        <v>1556</v>
      </c>
      <c s="4" r="C6" t="n">
        <v>10</v>
      </c>
    </row>
    <row spans="1:3" r="7">
      <c s="3" r="A7" t="s">
        <v>1557</v>
      </c>
      <c s="5" r="C7" t="n">
        <v>1</v>
      </c>
    </row>
    <row spans="1:3" r="8">
      <c s="3" r="A8" t="s">
        <v>1558</v>
      </c>
      <c s="3" r="C8" t="s">
        <v>1559</v>
      </c>
    </row>
    <row spans="1:3" r="9">
      <c s="3" r="A9" t="s">
        <v>1560</v>
      </c>
      <c s="9" r="C9" t="n">
        <v>3.7</v>
      </c>
    </row>
    <row spans="1:3" r="10">
      <c s="3" r="A10" t="s">
        <v>45</v>
      </c>
      <c s="10" r="C10" t="n">
        <v>1.5</v>
      </c>
    </row>
    <row spans="1:3" r="11">
      <c s="3" r="A11" t="s">
        <v>1561</v>
      </c>
      <c s="10" r="C11" t="n">
        <v>1.9</v>
      </c>
    </row>
    <row spans="1:3" r="12">
      <c s="3" r="A12" t="s">
        <v>1562</v>
      </c>
      <c s="10" r="C12" t="n">
        <v>0.4</v>
      </c>
    </row>
    <row spans="1:3" r="13">
      <c s="3" r="A13" t="s">
        <v>1563</v>
      </c>
      <c s="10" r="C13" t="n">
        <v>0.1</v>
      </c>
    </row>
    <row spans="1:3" r="14">
      <c s="3" r="A14" t="s">
        <v>1564</v>
      </c>
      <c s="10" r="C14" t="n">
        <v>6.3</v>
      </c>
    </row>
    <row spans="1:3" r="15">
      <c s="3" r="A15" t="s">
        <v>1565</v>
      </c>
      <c s="9" r="C15" t="n">
        <v>0.7</v>
      </c>
    </row>
    <row spans="1:3" r="16">
      <c s="3" r="A16" t="s">
        <v>1566</v>
      </c>
      <c s="9" r="B16" t="n">
        <v>0.6</v>
      </c>
    </row>
    <row spans="1:3" r="17">
      <c s="3" r="A17" t="s">
        <v>1567</v>
      </c>
      <c s="9" r="B17" t="n">
        <v>0.9</v>
      </c>
    </row>
    <row spans="1:3" r="18">
      <c s="3" r="A18" t="s">
        <v>1568</v>
      </c>
    </row>
    <row spans="1:3" r="19">
      <c s="6" r="A19" t="s">
        <v>875</v>
      </c>
    </row>
    <row spans="1:3" r="20">
      <c s="3" r="A20" t="s">
        <v>1554</v>
      </c>
      <c s="4" r="C20" t="n">
        <v>3</v>
      </c>
    </row>
    <row spans="1:3" r="21">
      <c s="3" r="A21" t="s">
        <v>1569</v>
      </c>
    </row>
    <row spans="1:3" r="22">
      <c s="6" r="A22" t="s">
        <v>875</v>
      </c>
    </row>
    <row spans="1:3" r="23">
      <c s="3" r="A23" t="s">
        <v>1554</v>
      </c>
      <c s="4" r="C23" t="n">
        <v>2</v>
      </c>
    </row>
    <row spans="1:3" r="24">
      <c s="3" r="A24" t="s">
        <v>1570</v>
      </c>
    </row>
    <row spans="1:3" r="25">
      <c s="6" r="A25" t="s">
        <v>875</v>
      </c>
    </row>
    <row spans="1:3" r="26">
      <c s="3" r="A26" t="s">
        <v>1554</v>
      </c>
      <c s="4" r="C26" t="n">
        <v>1</v>
      </c>
    </row>
    <row spans="1:3" r="27">
      <c s="3" r="A27" t="s">
        <v>1571</v>
      </c>
    </row>
    <row spans="1:3" r="28">
      <c s="6" r="A28" t="s">
        <v>875</v>
      </c>
    </row>
    <row spans="1:3" r="29">
      <c s="3" r="A29" t="s">
        <v>1554</v>
      </c>
      <c s="4" r="C29" t="n">
        <v>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4"/>
  </cols>
  <sheetData>
    <row spans="1:2" r="1">
      <c s="1" r="A1" t="s">
        <v>1572</v>
      </c>
      <c s="2" r="B1" t="s">
        <v>1</v>
      </c>
    </row>
    <row spans="1:2" r="2">
      <c s="2" r="B2" t="s">
        <v>1573</v>
      </c>
    </row>
    <row spans="1:2" r="3">
      <c s="6" r="A3" t="s">
        <v>1574</v>
      </c>
    </row>
    <row spans="1:2" r="4">
      <c s="3" r="A4" t="s">
        <v>1575</v>
      </c>
      <c s="4" r="B4" t="n">
        <v>3</v>
      </c>
    </row>
    <row spans="1:2" r="5">
      <c s="3" r="A5" t="s">
        <v>1576</v>
      </c>
    </row>
    <row spans="1:2" r="6">
      <c s="6" r="A6" t="s">
        <v>1574</v>
      </c>
    </row>
    <row spans="1:2" r="7">
      <c s="3" r="A7" t="s">
        <v>1577</v>
      </c>
      <c s="9" r="B7" t="n">
        <v>16.2</v>
      </c>
    </row>
    <row spans="1:2" r="8">
      <c s="3" r="A8" t="s">
        <v>1578</v>
      </c>
      <c s="9" r="B8" t="n">
        <v>7.4</v>
      </c>
    </row>
    <row spans="1:2" r="9">
      <c s="3" r="A9" t="s">
        <v>1579</v>
      </c>
    </row>
    <row spans="1:2" r="10">
      <c s="6" r="A10" t="s">
        <v>1574</v>
      </c>
    </row>
    <row spans="1:2" r="11">
      <c s="3" r="A11" t="s">
        <v>1580</v>
      </c>
      <c s="4" r="B11" t="n">
        <v>2</v>
      </c>
    </row>
    <row spans="1:2" r="12">
      <c s="3" r="A12" t="s">
        <v>1581</v>
      </c>
    </row>
    <row spans="1:2" r="13">
      <c s="6" r="A13" t="s">
        <v>1574</v>
      </c>
    </row>
    <row spans="1:2" r="14">
      <c s="3" r="A14" t="s">
        <v>1582</v>
      </c>
      <c s="3" r="B14" t="s">
        <v>620</v>
      </c>
    </row>
    <row spans="1:2" r="15">
      <c s="3" r="A15" t="s">
        <v>1583</v>
      </c>
    </row>
    <row spans="1:2" r="16">
      <c s="6" r="A16" t="s">
        <v>1574</v>
      </c>
    </row>
    <row spans="1:2" r="17">
      <c s="3" r="A17" t="s">
        <v>1582</v>
      </c>
      <c s="3" r="B17" t="s">
        <v>118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1584</v>
      </c>
      <c s="2" r="B1" t="s">
        <v>1585</v>
      </c>
      <c s="2" r="C1" t="s">
        <v>1586</v>
      </c>
      <c s="2" r="D1" t="s">
        <v>1587</v>
      </c>
      <c s="2" r="E1" t="s">
        <v>1588</v>
      </c>
    </row>
    <row spans="1:5" r="2">
      <c s="3" r="A2" t="s">
        <v>1589</v>
      </c>
    </row>
    <row spans="1:5" r="3">
      <c s="6" r="A3" t="s">
        <v>1390</v>
      </c>
    </row>
    <row spans="1:5" r="4">
      <c s="3" r="A4" t="s">
        <v>1590</v>
      </c>
      <c s="4" r="E4" t="n">
        <v>14500</v>
      </c>
    </row>
    <row spans="1:5" r="5">
      <c s="3" r="A5" t="s">
        <v>1591</v>
      </c>
      <c s="5" r="E5" t="n">
        <v>14</v>
      </c>
    </row>
    <row spans="1:5" r="6">
      <c s="3" r="A6" t="s">
        <v>1592</v>
      </c>
      <c s="10" r="E6" t="n">
        <v>0.7</v>
      </c>
    </row>
    <row spans="1:5" r="7">
      <c s="3" r="A7" t="s">
        <v>1593</v>
      </c>
      <c s="9" r="E7" t="n">
        <v>19.3</v>
      </c>
    </row>
    <row spans="1:5" r="8">
      <c s="3" r="A8" t="s">
        <v>1594</v>
      </c>
    </row>
    <row spans="1:5" r="9">
      <c s="6" r="A9" t="s">
        <v>1390</v>
      </c>
    </row>
    <row spans="1:5" r="10">
      <c s="3" r="A10" t="s">
        <v>1590</v>
      </c>
      <c s="4" r="B10" t="n">
        <v>16135</v>
      </c>
      <c s="4" r="C10" t="n">
        <v>7100</v>
      </c>
      <c s="4" r="D10" t="n">
        <v>7500</v>
      </c>
    </row>
    <row spans="1:5" r="11">
      <c s="3" r="A11" t="s">
        <v>1591</v>
      </c>
      <c s="9" r="B11" t="n">
        <v>26.7</v>
      </c>
      <c s="5" r="C11" t="n">
        <v>10</v>
      </c>
      <c s="5" r="D11" t="n">
        <v>10</v>
      </c>
    </row>
    <row spans="1:5" r="12">
      <c s="3" r="A12" t="s">
        <v>1592</v>
      </c>
      <c s="10" r="B12" t="n">
        <v>3.3</v>
      </c>
      <c s="10" r="C12" t="n">
        <v>2.1</v>
      </c>
      <c s="10" r="D12" t="n">
        <v>1.3</v>
      </c>
    </row>
    <row spans="1:5" r="13">
      <c s="3" r="A13" t="s">
        <v>1593</v>
      </c>
      <c s="9" r="B13" t="n">
        <v>43.8</v>
      </c>
      <c s="9" r="C13" t="n">
        <v>16.5</v>
      </c>
      <c s="5" r="D13" t="n">
        <v>16</v>
      </c>
    </row>
    <row spans="1:5" r="14">
      <c s="3" r="A14" t="s">
        <v>1595</v>
      </c>
    </row>
    <row spans="1:5" r="15">
      <c s="6" r="A15" t="s">
        <v>1390</v>
      </c>
    </row>
    <row spans="1:5" r="16">
      <c s="3" r="A16" t="s">
        <v>1590</v>
      </c>
      <c s="4" r="C16" t="n">
        <v>8500</v>
      </c>
    </row>
    <row spans="1:5" r="17">
      <c s="3" r="A17" t="s">
        <v>1591</v>
      </c>
      <c s="5" r="C17" t="n">
        <v>14</v>
      </c>
    </row>
    <row spans="1:5" r="18">
      <c s="3" r="A18" t="s">
        <v>1592</v>
      </c>
      <c s="10" r="C18" t="n">
        <v>2.3</v>
      </c>
    </row>
    <row spans="1:5" r="19">
      <c s="3" r="A19" t="s">
        <v>1593</v>
      </c>
      <c s="9" r="C19" t="n">
        <v>21.8</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96</v>
      </c>
      <c s="2" r="B1" t="s">
        <v>2</v>
      </c>
      <c s="2" r="C1" t="s">
        <v>34</v>
      </c>
    </row>
    <row spans="1:3" r="2">
      <c s="6" r="A2" t="s">
        <v>314</v>
      </c>
    </row>
    <row spans="1:3" r="3">
      <c s="3" r="A3" t="s">
        <v>1597</v>
      </c>
      <c s="5" r="B3" t="n">
        <v>9135</v>
      </c>
      <c s="5" r="C3" t="n">
        <v>10292</v>
      </c>
    </row>
    <row spans="1:3" r="4">
      <c s="3" r="A4" t="s">
        <v>1598</v>
      </c>
      <c s="4" r="B4" t="n">
        <v>4708</v>
      </c>
      <c s="4" r="C4" t="n">
        <v>2623</v>
      </c>
    </row>
    <row spans="1:3" r="5">
      <c s="3" r="A5" t="s">
        <v>1599</v>
      </c>
      <c s="4" r="B5" t="n">
        <v>1026</v>
      </c>
      <c s="4" r="C5" t="n">
        <v>1010</v>
      </c>
    </row>
    <row spans="1:3" r="6">
      <c s="3" r="A6" t="s">
        <v>1600</v>
      </c>
      <c s="4" r="B6" t="n">
        <v>29502</v>
      </c>
      <c s="4" r="C6" t="n">
        <v>33380</v>
      </c>
    </row>
    <row spans="1:3" r="7">
      <c s="3" r="A7" t="s">
        <v>1601</v>
      </c>
      <c s="5" r="B7" t="n">
        <v>7800</v>
      </c>
      <c s="5" r="C7" t="n">
        <v>990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14"/>
  </cols>
  <sheetData>
    <row spans="1:3" r="1">
      <c s="1" r="A1" t="s">
        <v>1602</v>
      </c>
      <c s="2" r="B1" t="s">
        <v>1603</v>
      </c>
      <c s="2" r="C1" t="s">
        <v>2</v>
      </c>
    </row>
    <row spans="1:3" r="2">
      <c s="3" r="A2" t="s">
        <v>962</v>
      </c>
    </row>
    <row spans="1:3" r="3">
      <c s="6" r="A3" t="s">
        <v>1604</v>
      </c>
    </row>
    <row spans="1:3" r="4">
      <c s="3" r="A4" t="s">
        <v>1605</v>
      </c>
      <c s="3" r="C4" t="s">
        <v>1606</v>
      </c>
    </row>
    <row spans="1:3" r="5">
      <c s="3" r="A5" t="s">
        <v>1607</v>
      </c>
      <c s="3" r="C5" t="s">
        <v>584</v>
      </c>
    </row>
    <row spans="1:3" r="6">
      <c s="3" r="A6" t="s">
        <v>1608</v>
      </c>
      <c s="3" r="C6" t="s">
        <v>622</v>
      </c>
    </row>
    <row spans="1:3" r="7">
      <c s="3" r="A7" t="s">
        <v>1609</v>
      </c>
      <c s="3" r="C7" t="s">
        <v>1064</v>
      </c>
    </row>
    <row spans="1:3" r="8">
      <c s="3" r="A8" t="s">
        <v>1610</v>
      </c>
    </row>
    <row spans="1:3" r="9">
      <c s="6" r="A9" t="s">
        <v>1604</v>
      </c>
    </row>
    <row spans="1:3" r="10">
      <c s="3" r="A10" t="s">
        <v>1611</v>
      </c>
      <c s="4" r="B10" t="n">
        <v>2</v>
      </c>
    </row>
    <row spans="1:3" r="11">
      <c s="3" r="A11" t="s">
        <v>1612</v>
      </c>
      <c s="4" r="B11" t="n">
        <v>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9</v>
      </c>
      <c s="2" r="B1" t="s">
        <v>1</v>
      </c>
    </row>
    <row spans="1:2" r="2">
      <c s="2" r="B2" t="s">
        <v>2</v>
      </c>
    </row>
    <row spans="1:2" r="3">
      <c s="6" r="A3" t="s">
        <v>330</v>
      </c>
    </row>
    <row spans="1:2" r="4">
      <c s="3" r="A4" t="s">
        <v>329</v>
      </c>
      <c s="3" r="B4" t="s">
        <v>3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32</v>
      </c>
      <c s="2" r="B1" t="s">
        <v>1</v>
      </c>
    </row>
    <row spans="1:2" r="2">
      <c s="2" r="B2" t="s">
        <v>2</v>
      </c>
    </row>
    <row spans="1:2" r="3">
      <c s="6" r="A3" t="s">
        <v>333</v>
      </c>
    </row>
    <row spans="1:2" r="4">
      <c s="3" r="A4" t="s">
        <v>332</v>
      </c>
      <c s="3" r="B4" t="s">
        <v>3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35</v>
      </c>
      <c s="2" r="B1" t="s">
        <v>1</v>
      </c>
    </row>
    <row spans="1:2" r="2">
      <c s="2" r="B2" t="s">
        <v>2</v>
      </c>
    </row>
    <row spans="1:2" r="3">
      <c s="6" r="A3" t="s">
        <v>336</v>
      </c>
    </row>
    <row spans="1:2" r="4">
      <c s="3" r="A4" t="s">
        <v>337</v>
      </c>
      <c s="3" r="B4" t="s">
        <v>3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39</v>
      </c>
      <c s="2" r="B1" t="s">
        <v>1</v>
      </c>
    </row>
    <row spans="1:2" r="2">
      <c s="2" r="B2" t="s">
        <v>2</v>
      </c>
    </row>
    <row spans="1:2" r="3">
      <c s="6" r="A3" t="s">
        <v>340</v>
      </c>
    </row>
    <row spans="1:2" r="4">
      <c s="3" r="A4" t="s">
        <v>339</v>
      </c>
      <c s="3" r="B4" t="s">
        <v>3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42</v>
      </c>
      <c s="2" r="B1" t="s">
        <v>1</v>
      </c>
    </row>
    <row spans="1:2" r="2">
      <c s="2" r="B2" t="s">
        <v>2</v>
      </c>
    </row>
    <row spans="1:2" r="3">
      <c s="6" r="A3" t="s">
        <v>343</v>
      </c>
    </row>
    <row spans="1:2" r="4">
      <c s="3" r="A4" t="s">
        <v>342</v>
      </c>
      <c s="3" r="B4" t="s">
        <v>3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45</v>
      </c>
      <c s="2" r="B1" t="s">
        <v>1</v>
      </c>
    </row>
    <row spans="1:2" r="2">
      <c s="2" r="B2" t="s">
        <v>2</v>
      </c>
    </row>
    <row spans="1:2" r="3">
      <c s="6" r="A3" t="s">
        <v>346</v>
      </c>
    </row>
    <row spans="1:2" r="4">
      <c s="3" r="A4" t="s">
        <v>345</v>
      </c>
      <c s="3" r="B4" t="s">
        <v>3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53"/>
    <col customWidth="1" max="2" min="2" width="80"/>
    <col customWidth="1" max="3" min="3" width="8"/>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31</v>
      </c>
      <c s="2" r="B1" t="s">
        <v>2</v>
      </c>
      <c s="2" r="D1" t="s">
        <v>32</v>
      </c>
      <c s="2" r="E1" t="s">
        <v>4</v>
      </c>
      <c s="2" r="F1" t="s">
        <v>33</v>
      </c>
      <c s="2" r="G1" t="s">
        <v>34</v>
      </c>
      <c s="2" r="I1" t="s">
        <v>35</v>
      </c>
      <c s="2" r="J1" t="s">
        <v>36</v>
      </c>
      <c s="2" r="K1" t="s">
        <v>37</v>
      </c>
      <c s="2" r="L1" t="s">
        <v>38</v>
      </c>
      <c s="2" r="M1" t="s">
        <v>39</v>
      </c>
      <c s="2" r="N1" t="s">
        <v>40</v>
      </c>
      <c s="2" r="O1" t="s">
        <v>41</v>
      </c>
    </row>
    <row spans="1:15" r="2">
      <c s="6" r="A2" t="s">
        <v>42</v>
      </c>
    </row>
    <row spans="1:15" r="3">
      <c s="3" r="A3" t="s">
        <v>43</v>
      </c>
      <c s="5" r="B3" t="n">
        <v>55325</v>
      </c>
      <c s="5" r="D3" t="n">
        <v>49434</v>
      </c>
      <c s="5" r="E3" t="n">
        <v>32328</v>
      </c>
      <c s="5" r="F3" t="n">
        <v>32689</v>
      </c>
      <c s="5" r="G3" t="n">
        <v>29100</v>
      </c>
      <c s="5" r="I3" t="n">
        <v>27511</v>
      </c>
      <c s="5" r="J3" t="n">
        <v>36215</v>
      </c>
      <c s="5" r="K3" t="n">
        <v>43213</v>
      </c>
      <c s="5" r="L3" t="n">
        <v>39824</v>
      </c>
      <c s="5" r="M3" t="n">
        <v>41181</v>
      </c>
      <c s="5" r="N3" t="n">
        <v>35668</v>
      </c>
      <c s="5" r="O3" t="n">
        <v>23969</v>
      </c>
    </row>
    <row spans="1:15" r="4">
      <c s="3" r="A4" t="s">
        <v>44</v>
      </c>
      <c s="4" r="B4" t="n">
        <v>63495</v>
      </c>
      <c s="4" r="D4" t="n">
        <v>49129</v>
      </c>
      <c s="4" r="E4" t="n">
        <v>27244</v>
      </c>
      <c s="4" r="F4" t="n">
        <v>8371</v>
      </c>
      <c s="4" r="G4" t="n">
        <v>9176</v>
      </c>
      <c s="4" r="I4" t="n">
        <v>20325</v>
      </c>
      <c s="4" r="J4" t="n">
        <v>5448</v>
      </c>
      <c s="4" r="K4" t="n">
        <v>1825</v>
      </c>
      <c s="4" r="L4" t="n">
        <v>7263</v>
      </c>
    </row>
    <row spans="1:15" r="5">
      <c s="3" r="A5" t="s">
        <v>45</v>
      </c>
      <c s="4" r="B5" t="n">
        <v>162444</v>
      </c>
      <c s="4" r="D5" t="n">
        <v>157491</v>
      </c>
      <c s="4" r="E5" t="n">
        <v>128683</v>
      </c>
      <c s="4" r="F5" t="n">
        <v>153421</v>
      </c>
      <c s="4" r="G5" t="n">
        <v>156637</v>
      </c>
      <c s="4" r="I5" t="n">
        <v>154095</v>
      </c>
      <c s="4" r="J5" t="n">
        <v>138380</v>
      </c>
      <c s="4" r="K5" t="n">
        <v>162150</v>
      </c>
      <c s="4" r="L5" t="n">
        <v>157648</v>
      </c>
    </row>
    <row spans="1:15" r="6">
      <c s="3" r="A6" t="s">
        <v>46</v>
      </c>
      <c s="4" r="B6" t="n">
        <v>63995</v>
      </c>
      <c s="4" r="D6" t="n">
        <v>64787</v>
      </c>
      <c s="4" r="E6" t="n">
        <v>57447</v>
      </c>
      <c s="4" r="F6" t="n">
        <v>62653</v>
      </c>
      <c s="4" r="G6" t="n">
        <v>56880</v>
      </c>
      <c s="4" r="I6" t="n">
        <v>54276</v>
      </c>
      <c s="4" r="J6" t="n">
        <v>49145</v>
      </c>
      <c s="4" r="K6" t="n">
        <v>51473</v>
      </c>
      <c s="4" r="L6" t="n">
        <v>45036</v>
      </c>
    </row>
    <row spans="1:15" r="7">
      <c s="3" r="A7" t="s">
        <v>47</v>
      </c>
      <c s="4" r="B7" t="n">
        <v>31044</v>
      </c>
      <c s="4" r="D7" t="n">
        <v>29307</v>
      </c>
      <c s="4" r="E7" t="n">
        <v>24733</v>
      </c>
      <c s="4" r="F7" t="n">
        <v>30842</v>
      </c>
      <c s="4" r="G7" t="n">
        <v>30362</v>
      </c>
      <c s="4" r="I7" t="n">
        <v>28590</v>
      </c>
      <c s="4" r="J7" t="n">
        <v>25388</v>
      </c>
      <c s="4" r="K7" t="n">
        <v>31077</v>
      </c>
    </row>
    <row spans="1:15" r="8">
      <c s="3" r="A8" t="s">
        <v>48</v>
      </c>
      <c s="4" r="B8" t="n">
        <v>12647</v>
      </c>
      <c s="4" r="D8" t="n">
        <v>15032</v>
      </c>
      <c s="4" r="E8" t="n">
        <v>15870</v>
      </c>
      <c s="4" r="F8" t="n">
        <v>17415</v>
      </c>
      <c s="4" r="G8" t="n">
        <v>19049</v>
      </c>
      <c s="4" r="I8" t="n">
        <v>22182</v>
      </c>
      <c s="4" r="J8" t="n">
        <v>19280</v>
      </c>
      <c s="4" r="K8" t="n">
        <v>20006</v>
      </c>
    </row>
    <row spans="1:15" r="9">
      <c s="3" r="A9" t="s">
        <v>49</v>
      </c>
      <c s="4" r="B9" t="n">
        <v>138175</v>
      </c>
      <c s="4" r="D9" t="n">
        <v>130839</v>
      </c>
      <c s="4" r="E9" t="n">
        <v>128094</v>
      </c>
      <c s="4" r="F9" t="n">
        <v>142159</v>
      </c>
      <c s="4" r="G9" t="n">
        <v>145200</v>
      </c>
      <c s="4" r="I9" t="n">
        <v>122503</v>
      </c>
      <c s="4" r="J9" t="n">
        <v>116517</v>
      </c>
      <c s="4" r="K9" t="n">
        <v>120271</v>
      </c>
      <c s="4" r="L9" t="n">
        <v>109214</v>
      </c>
    </row>
    <row spans="1:15" r="10">
      <c s="3" r="A10" t="s">
        <v>50</v>
      </c>
      <c s="4" r="B10" t="n">
        <v>17572</v>
      </c>
      <c s="4" r="D10" t="n">
        <v>15302</v>
      </c>
      <c s="4" r="E10" t="n">
        <v>15302</v>
      </c>
      <c s="4" r="F10" t="n">
        <v>15302</v>
      </c>
      <c s="4" r="G10" t="n">
        <v>15302</v>
      </c>
      <c s="4" r="I10" t="n">
        <v>17188</v>
      </c>
      <c s="4" r="J10" t="n">
        <v>17188</v>
      </c>
      <c s="4" r="K10" t="n">
        <v>17188</v>
      </c>
    </row>
    <row spans="1:15" r="11">
      <c s="3" r="A11" t="s">
        <v>51</v>
      </c>
      <c s="4" r="B11" t="n">
        <v>57069</v>
      </c>
      <c s="4" r="D11" t="n">
        <v>43677</v>
      </c>
      <c s="4" r="E11" t="n">
        <v>35134</v>
      </c>
      <c s="4" r="F11" t="n">
        <v>21204</v>
      </c>
      <c s="4" r="G11" t="n">
        <v>24113</v>
      </c>
      <c s="4" r="I11" t="n">
        <v>20845</v>
      </c>
      <c s="4" r="J11" t="n">
        <v>9165</v>
      </c>
      <c s="4" r="K11" t="n">
        <v>4172</v>
      </c>
    </row>
    <row spans="1:15" r="12">
      <c s="3" r="A12" t="s">
        <v>52</v>
      </c>
      <c s="4" r="B12" t="n">
        <v>33097</v>
      </c>
      <c s="4" r="D12" t="n">
        <v>75161</v>
      </c>
      <c s="4" r="E12" t="n">
        <v>38364</v>
      </c>
      <c s="4" r="F12" t="n">
        <v>42895</v>
      </c>
      <c s="4" r="G12" t="n">
        <v>34214</v>
      </c>
      <c s="4" r="I12" t="n">
        <v>41377</v>
      </c>
      <c s="4" r="J12" t="n">
        <v>42421</v>
      </c>
      <c s="4" r="K12" t="n">
        <v>50394</v>
      </c>
    </row>
    <row spans="1:15" r="13">
      <c s="3" r="A13" t="s">
        <v>53</v>
      </c>
      <c s="4" r="B13" t="n">
        <v>634863</v>
      </c>
      <c s="4" r="D13" t="n">
        <v>630159</v>
      </c>
      <c s="4" r="E13" t="n">
        <v>503199</v>
      </c>
      <c s="4" r="F13" t="n">
        <v>526951</v>
      </c>
      <c s="4" r="G13" t="n">
        <v>520033</v>
      </c>
      <c s="4" r="I13" t="n">
        <v>508892</v>
      </c>
      <c s="4" r="J13" t="n">
        <v>459147</v>
      </c>
      <c s="4" r="K13" t="n">
        <v>501769</v>
      </c>
    </row>
    <row spans="1:15" r="14">
      <c s="3" r="A14" t="s">
        <v>54</v>
      </c>
      <c s="4" r="B14" t="n">
        <v>91781</v>
      </c>
      <c s="4" r="D14" t="n">
        <v>90730</v>
      </c>
      <c s="4" r="E14" t="n">
        <v>88685</v>
      </c>
      <c s="4" r="F14" t="n">
        <v>97424</v>
      </c>
      <c s="4" r="G14" t="n">
        <v>97085</v>
      </c>
      <c s="4" r="I14" t="n">
        <v>145345</v>
      </c>
      <c s="4" r="J14" t="n">
        <v>145870</v>
      </c>
      <c s="4" r="K14" t="n">
        <v>142870</v>
      </c>
    </row>
    <row spans="1:15" r="15">
      <c s="3" r="A15" t="s">
        <v>55</v>
      </c>
      <c s="4" r="B15" t="n">
        <v>105900</v>
      </c>
      <c s="4" r="D15" t="n">
        <v>109458</v>
      </c>
      <c s="4" r="E15" t="n">
        <v>111419</v>
      </c>
      <c s="4" r="F15" t="n">
        <v>114539</v>
      </c>
      <c s="4" r="G15" t="n">
        <v>116281</v>
      </c>
      <c s="4" r="I15" t="n">
        <v>110312</v>
      </c>
      <c s="4" r="J15" t="n">
        <v>118979</v>
      </c>
      <c s="4" r="K15" t="n">
        <v>114082</v>
      </c>
    </row>
    <row spans="1:15" r="16">
      <c s="3" r="A16" t="s">
        <v>56</v>
      </c>
      <c s="4" r="B16" t="n">
        <v>5070</v>
      </c>
      <c s="4" r="D16" t="n">
        <v>4578</v>
      </c>
      <c s="4" r="E16" t="n">
        <v>3309</v>
      </c>
      <c s="4" r="F16" t="n">
        <v>4189</v>
      </c>
      <c s="4" r="G16" t="n">
        <v>3509</v>
      </c>
      <c s="4" r="I16" t="n">
        <v>3432</v>
      </c>
      <c s="4" r="J16" t="n">
        <v>3180</v>
      </c>
      <c s="4" r="K16" t="n">
        <v>4758</v>
      </c>
      <c s="4" r="L16" t="n">
        <v>6872</v>
      </c>
    </row>
    <row spans="1:15" r="17">
      <c s="3" r="A17" t="s">
        <v>57</v>
      </c>
      <c s="4" r="B17" t="n">
        <v>346577</v>
      </c>
      <c s="4" r="D17" t="n">
        <v>436765</v>
      </c>
      <c s="4" r="E17" t="n">
        <v>435048</v>
      </c>
      <c s="4" r="F17" t="n">
        <v>434835</v>
      </c>
      <c s="4" r="G17" t="n">
        <v>433300</v>
      </c>
      <c s="4" r="I17" t="n">
        <v>430940</v>
      </c>
      <c s="4" r="J17" t="n">
        <v>438016</v>
      </c>
      <c s="4" r="K17" t="n">
        <v>434671</v>
      </c>
      <c s="4" r="L17" t="n">
        <v>374663</v>
      </c>
    </row>
    <row spans="1:15" r="18">
      <c s="3" r="A18" t="s">
        <v>58</v>
      </c>
      <c s="4" r="B18" t="n">
        <v>66086</v>
      </c>
      <c s="4" r="D18" t="n">
        <v>78745</v>
      </c>
      <c s="4" r="E18" t="n">
        <v>68873</v>
      </c>
      <c s="4" r="F18" t="n">
        <v>66749</v>
      </c>
      <c s="4" r="G18" t="n">
        <v>65391</v>
      </c>
      <c s="4" r="I18" t="n">
        <v>60687</v>
      </c>
      <c s="4" r="J18" t="n">
        <v>60387</v>
      </c>
      <c s="4" r="K18" t="n">
        <v>59562</v>
      </c>
    </row>
    <row spans="1:15" r="19">
      <c s="3" r="A19" t="s">
        <v>59</v>
      </c>
      <c s="4" r="B19" t="n">
        <v>85004</v>
      </c>
      <c s="4" r="D19" t="n">
        <v>84630</v>
      </c>
      <c s="4" r="E19" t="n">
        <v>83325</v>
      </c>
      <c s="4" r="F19" t="n">
        <v>78686</v>
      </c>
      <c s="4" r="G19" t="n">
        <v>65488</v>
      </c>
      <c s="4" r="I19" t="n">
        <v>57913</v>
      </c>
      <c s="4" r="J19" t="n">
        <v>55376</v>
      </c>
      <c s="4" r="K19" t="n">
        <v>53084</v>
      </c>
    </row>
    <row spans="1:15" r="20">
      <c s="3" r="A20" t="s">
        <v>50</v>
      </c>
      <c s="4" r="B20" t="n">
        <v>12142</v>
      </c>
      <c s="4" r="D20" t="n">
        <v>9331</v>
      </c>
      <c s="4" r="E20" t="n">
        <v>9642</v>
      </c>
      <c s="4" r="F20" t="n">
        <v>7543</v>
      </c>
      <c s="4" r="G20" t="n">
        <v>8237</v>
      </c>
    </row>
    <row spans="1:15" r="21">
      <c s="3" r="A21" t="s">
        <v>60</v>
      </c>
      <c s="4" r="B21" t="n">
        <v>63121</v>
      </c>
      <c s="4" r="D21" t="n">
        <v>76137</v>
      </c>
      <c s="4" r="E21" t="n">
        <v>29644</v>
      </c>
      <c s="4" r="F21" t="n">
        <v>28935</v>
      </c>
      <c s="4" r="G21" t="n">
        <v>23644</v>
      </c>
      <c s="4" r="I21" t="n">
        <v>28520</v>
      </c>
      <c s="4" r="J21" t="n">
        <v>20553</v>
      </c>
      <c s="4" r="K21" t="n">
        <v>19092</v>
      </c>
    </row>
    <row spans="1:15" r="22">
      <c s="3" r="A22" t="s">
        <v>61</v>
      </c>
      <c s="4" r="B22" t="n">
        <v>1410544</v>
      </c>
      <c s="3" r="C22" t="s">
        <v>62</v>
      </c>
      <c s="4" r="D22" t="n">
        <v>1520533</v>
      </c>
      <c s="4" r="E22" t="n">
        <v>1333144</v>
      </c>
      <c s="4" r="F22" t="n">
        <v>1359851</v>
      </c>
      <c s="4" r="G22" t="n">
        <v>1332968</v>
      </c>
      <c s="3" r="H22" t="s">
        <v>62</v>
      </c>
      <c s="4" r="I22" t="n">
        <v>1346041</v>
      </c>
      <c s="4" r="J22" t="n">
        <v>1301508</v>
      </c>
      <c s="4" r="K22" t="n">
        <v>1329888</v>
      </c>
      <c s="4" r="L22" t="n">
        <v>1209075</v>
      </c>
    </row>
    <row spans="1:15" r="23">
      <c s="6" r="A23" t="s">
        <v>63</v>
      </c>
    </row>
    <row spans="1:15" r="24">
      <c s="3" r="A24" t="s">
        <v>64</v>
      </c>
      <c s="4" r="B24" t="n">
        <v>36111</v>
      </c>
      <c s="4" r="D24" t="n">
        <v>41125</v>
      </c>
      <c s="4" r="E24" t="n">
        <v>20889</v>
      </c>
      <c s="4" r="F24" t="n">
        <v>23516</v>
      </c>
      <c s="4" r="G24" t="n">
        <v>30436</v>
      </c>
      <c s="4" r="I24" t="n">
        <v>33525</v>
      </c>
      <c s="4" r="J24" t="n">
        <v>34912</v>
      </c>
      <c s="4" r="K24" t="n">
        <v>27562</v>
      </c>
    </row>
    <row spans="1:15" r="25">
      <c s="3" r="A25" t="s">
        <v>65</v>
      </c>
      <c s="4" r="B25" t="n">
        <v>418</v>
      </c>
      <c s="4" r="D25" t="n">
        <v>520</v>
      </c>
      <c s="4" r="E25" t="n">
        <v>533</v>
      </c>
      <c s="4" r="F25" t="n">
        <v>533</v>
      </c>
      <c s="4" r="G25" t="n">
        <v>533</v>
      </c>
      <c s="4" r="I25" t="n">
        <v>533</v>
      </c>
      <c s="4" r="J25" t="n">
        <v>533</v>
      </c>
      <c s="4" r="K25" t="n">
        <v>533</v>
      </c>
    </row>
    <row spans="1:15" r="26">
      <c s="3" r="A26" t="s">
        <v>66</v>
      </c>
      <c s="4" r="B26" t="n">
        <v>94993</v>
      </c>
      <c s="4" r="D26" t="n">
        <v>89217</v>
      </c>
      <c s="4" r="E26" t="n">
        <v>70643</v>
      </c>
      <c s="4" r="F26" t="n">
        <v>77880</v>
      </c>
      <c s="4" r="G26" t="n">
        <v>80857</v>
      </c>
      <c s="4" r="I26" t="n">
        <v>72988</v>
      </c>
      <c s="4" r="J26" t="n">
        <v>63073</v>
      </c>
      <c s="4" r="K26" t="n">
        <v>69971</v>
      </c>
    </row>
    <row spans="1:15" r="27">
      <c s="3" r="A27" t="s">
        <v>67</v>
      </c>
      <c s="4" r="B27" t="n">
        <v>8595</v>
      </c>
      <c s="4" r="D27" t="n">
        <v>8716</v>
      </c>
      <c s="4" r="E27" t="n">
        <v>12121</v>
      </c>
      <c s="4" r="F27" t="n">
        <v>11988</v>
      </c>
      <c s="4" r="G27" t="n">
        <v>23219</v>
      </c>
      <c s="4" r="I27" t="n">
        <v>22640</v>
      </c>
      <c s="4" r="J27" t="n">
        <v>36096</v>
      </c>
      <c s="4" r="K27" t="n">
        <v>24396</v>
      </c>
    </row>
    <row spans="1:15" r="28">
      <c s="3" r="A28" t="s">
        <v>68</v>
      </c>
      <c s="4" r="B28" t="n">
        <v>8097</v>
      </c>
      <c s="4" r="D28" t="n">
        <v>8206</v>
      </c>
      <c s="4" r="E28" t="n">
        <v>8986</v>
      </c>
      <c s="4" r="F28" t="n">
        <v>5782</v>
      </c>
      <c s="4" r="G28" t="n">
        <v>8628</v>
      </c>
      <c s="4" r="I28" t="n">
        <v>7912</v>
      </c>
      <c s="4" r="J28" t="n">
        <v>8191</v>
      </c>
      <c s="4" r="K28" t="n">
        <v>6254</v>
      </c>
    </row>
    <row spans="1:15" r="29">
      <c s="3" r="A29" t="s">
        <v>69</v>
      </c>
      <c s="4" r="B29" t="n">
        <v>148214</v>
      </c>
      <c s="4" r="D29" t="n">
        <v>147784</v>
      </c>
      <c s="4" r="E29" t="n">
        <v>113172</v>
      </c>
      <c s="4" r="F29" t="n">
        <v>119699</v>
      </c>
      <c s="4" r="G29" t="n">
        <v>143673</v>
      </c>
      <c s="4" r="I29" t="n">
        <v>137598</v>
      </c>
      <c s="4" r="J29" t="n">
        <v>142805</v>
      </c>
      <c s="4" r="K29" t="n">
        <v>128716</v>
      </c>
    </row>
    <row spans="1:15" r="30">
      <c s="3" r="A30" t="s">
        <v>70</v>
      </c>
      <c s="4" r="B30" t="n">
        <v>392054</v>
      </c>
      <c s="4" r="D30" t="n">
        <v>387217</v>
      </c>
      <c s="4" r="E30" t="n">
        <v>224379</v>
      </c>
      <c s="4" r="F30" t="n">
        <v>246852</v>
      </c>
      <c s="4" r="G30" t="n">
        <v>215939</v>
      </c>
      <c s="4" r="I30" t="n">
        <v>198374</v>
      </c>
      <c s="4" r="J30" t="n">
        <v>137376</v>
      </c>
      <c s="4" r="K30" t="n">
        <v>207978</v>
      </c>
    </row>
    <row spans="1:15" r="31">
      <c s="3" r="A31" t="s">
        <v>71</v>
      </c>
      <c s="4" r="B31" t="n">
        <v>0</v>
      </c>
      <c s="4" r="E31" t="n">
        <v>106</v>
      </c>
      <c s="4" r="F31" t="n">
        <v>253</v>
      </c>
      <c s="4" r="G31" t="n">
        <v>391</v>
      </c>
      <c s="4" r="I31" t="n">
        <v>521</v>
      </c>
      <c s="4" r="J31" t="n">
        <v>648</v>
      </c>
      <c s="4" r="K31" t="n">
        <v>771</v>
      </c>
    </row>
    <row spans="1:15" r="32">
      <c s="3" r="A32" t="s">
        <v>72</v>
      </c>
      <c s="4" r="B32" t="n">
        <v>15172</v>
      </c>
      <c s="4" r="D32" t="n">
        <v>21235</v>
      </c>
      <c s="4" r="E32" t="n">
        <v>21810</v>
      </c>
      <c s="4" r="F32" t="n">
        <v>28524</v>
      </c>
      <c s="4" r="G32" t="n">
        <v>29785</v>
      </c>
      <c s="4" r="I32" t="n">
        <v>26765</v>
      </c>
      <c s="4" r="J32" t="n">
        <v>23645</v>
      </c>
      <c s="4" r="K32" t="n">
        <v>35043</v>
      </c>
    </row>
    <row spans="1:15" r="33">
      <c s="3" r="A33" t="s">
        <v>73</v>
      </c>
      <c s="5" r="B33" t="n">
        <v>555440</v>
      </c>
      <c s="3" r="C33" t="s">
        <v>74</v>
      </c>
      <c s="4" r="D33" t="n">
        <v>556236</v>
      </c>
      <c s="4" r="E33" t="n">
        <v>359467</v>
      </c>
      <c s="4" r="F33" t="n">
        <v>395328</v>
      </c>
      <c s="5" r="G33" t="n">
        <v>389788</v>
      </c>
      <c s="3" r="H33" t="s">
        <v>74</v>
      </c>
      <c s="4" r="I33" t="n">
        <v>372206</v>
      </c>
      <c s="4" r="J33" t="n">
        <v>314578</v>
      </c>
      <c s="4" r="K33" t="n">
        <v>383323</v>
      </c>
    </row>
    <row spans="1:15" r="34">
      <c s="3" r="A34" t="s">
        <v>75</v>
      </c>
      <c s="3" r="B34" t="s">
        <v>76</v>
      </c>
      <c s="3" r="G34" t="s">
        <v>76</v>
      </c>
    </row>
    <row spans="1:15" r="35">
      <c s="6" r="A35" t="s">
        <v>77</v>
      </c>
    </row>
    <row spans="1:15" r="36">
      <c s="3" r="A36" t="s">
        <v>78</v>
      </c>
      <c s="5" r="B36" t="n">
        <v>22800</v>
      </c>
      <c s="4" r="D36" t="n">
        <v>25662</v>
      </c>
      <c s="4" r="E36" t="n">
        <v>43717</v>
      </c>
      <c s="4" r="F36" t="n">
        <v>45825</v>
      </c>
      <c s="5" r="G36" t="n">
        <v>47297</v>
      </c>
      <c s="4" r="I36" t="n">
        <v>49765</v>
      </c>
      <c s="4" r="J36" t="n">
        <v>46673</v>
      </c>
      <c s="4" r="K36" t="n">
        <v>45156</v>
      </c>
      <c s="4" r="L36" t="n">
        <v>50998</v>
      </c>
    </row>
    <row spans="1:15" r="37">
      <c s="6" r="A37" t="s">
        <v>79</v>
      </c>
    </row>
    <row spans="1:15" r="38">
      <c s="3" r="A38" t="s">
        <v>80</v>
      </c>
      <c s="4" r="B38" t="n">
        <v>332264</v>
      </c>
      <c s="4" r="D38" t="n">
        <v>339869</v>
      </c>
      <c s="4" r="E38" t="n">
        <v>327066</v>
      </c>
      <c s="4" r="F38" t="n">
        <v>321354</v>
      </c>
      <c s="4" r="G38" t="n">
        <v>320537</v>
      </c>
      <c s="4" r="I38" t="n">
        <v>317049</v>
      </c>
      <c s="4" r="J38" t="n">
        <v>314899</v>
      </c>
      <c s="4" r="K38" t="n">
        <v>312946</v>
      </c>
    </row>
    <row spans="1:15" r="39">
      <c s="3" r="A39" t="s">
        <v>81</v>
      </c>
      <c s="4" r="B39" t="n">
        <v>509586</v>
      </c>
      <c s="4" r="D39" t="n">
        <v>610050</v>
      </c>
      <c s="4" r="E39" t="n">
        <v>606120</v>
      </c>
      <c s="4" r="F39" t="n">
        <v>599978</v>
      </c>
      <c s="4" r="G39" t="n">
        <v>581248</v>
      </c>
      <c s="4" r="I39" t="n">
        <v>609291</v>
      </c>
      <c s="4" r="J39" t="n">
        <v>616241</v>
      </c>
      <c s="4" r="K39" t="n">
        <v>586013</v>
      </c>
    </row>
    <row spans="1:15" r="40">
      <c s="3" r="A40" t="s">
        <v>82</v>
      </c>
      <c s="4" r="B40" t="n">
        <v>-10082</v>
      </c>
      <c s="4" r="D40" t="n">
        <v>68</v>
      </c>
      <c s="4" r="E40" t="n">
        <v>-3769</v>
      </c>
      <c s="4" r="F40" t="n">
        <v>-3177</v>
      </c>
      <c s="4" r="G40" t="n">
        <v>-6445</v>
      </c>
      <c s="4" r="I40" t="n">
        <v>-2812</v>
      </c>
      <c s="4" r="J40" t="n">
        <v>8579</v>
      </c>
      <c s="4" r="K40" t="n">
        <v>1912</v>
      </c>
    </row>
    <row spans="1:15" r="41">
      <c s="3" r="A41" t="s">
        <v>83</v>
      </c>
      <c s="4" r="B41" t="n">
        <v>832304</v>
      </c>
      <c s="4" r="D41" t="n">
        <v>938635</v>
      </c>
      <c s="4" r="E41" t="n">
        <v>929960</v>
      </c>
      <c s="4" r="F41" t="n">
        <v>918698</v>
      </c>
      <c s="4" r="G41" t="n">
        <v>895883</v>
      </c>
      <c s="4" r="I41" t="n">
        <v>924070</v>
      </c>
      <c s="4" r="J41" t="n">
        <v>940257</v>
      </c>
      <c s="4" r="K41" t="n">
        <v>901409</v>
      </c>
      <c s="5" r="L41" t="n">
        <v>827791</v>
      </c>
      <c s="5" r="M41" t="n">
        <v>783381</v>
      </c>
      <c s="5" r="N41" t="n">
        <v>755905</v>
      </c>
      <c s="5" r="O41" t="n">
        <v>664248</v>
      </c>
    </row>
    <row spans="1:15" r="42">
      <c s="3" r="A42" t="s">
        <v>84</v>
      </c>
      <c s="4" r="B42" t="n">
        <v>1410544</v>
      </c>
      <c s="4" r="D42" t="n">
        <v>1520533</v>
      </c>
      <c s="4" r="E42" t="n">
        <v>1333144</v>
      </c>
      <c s="4" r="F42" t="n">
        <v>1359851</v>
      </c>
      <c s="4" r="G42" t="n">
        <v>1332968</v>
      </c>
      <c s="4" r="I42" t="n">
        <v>1346041</v>
      </c>
      <c s="4" r="J42" t="n">
        <v>1301508</v>
      </c>
      <c s="4" r="K42" t="n">
        <v>1329888</v>
      </c>
    </row>
    <row spans="1:15" r="43">
      <c s="3" r="A43" t="s">
        <v>28</v>
      </c>
    </row>
    <row spans="1:15" r="44">
      <c s="6" r="A44" t="s">
        <v>79</v>
      </c>
    </row>
    <row spans="1:15" r="45">
      <c s="3" r="A45" t="s">
        <v>85</v>
      </c>
      <c s="4" r="B45" t="n">
        <v>506</v>
      </c>
      <c s="4" r="D45" t="n">
        <v>519</v>
      </c>
      <c s="4" r="E45" t="n">
        <v>513</v>
      </c>
      <c s="4" r="F45" t="n">
        <v>513</v>
      </c>
      <c s="4" r="G45" t="n">
        <v>513</v>
      </c>
      <c s="4" r="I45" t="n">
        <v>512</v>
      </c>
      <c s="4" r="J45" t="n">
        <v>508</v>
      </c>
      <c s="4" r="K45" t="n">
        <v>508</v>
      </c>
    </row>
    <row spans="1:15" r="46">
      <c s="3" r="A46" t="s">
        <v>30</v>
      </c>
    </row>
    <row spans="1:15" r="47">
      <c s="6" r="A47" t="s">
        <v>79</v>
      </c>
    </row>
    <row spans="1:15" r="48">
      <c s="3" r="A48" t="s">
        <v>85</v>
      </c>
      <c s="5" r="B48" t="n">
        <v>30</v>
      </c>
      <c s="5" r="D48" t="n">
        <v>30</v>
      </c>
      <c s="5" r="E48" t="n">
        <v>30</v>
      </c>
      <c s="5" r="F48" t="n">
        <v>30</v>
      </c>
      <c s="5" r="G48" t="n">
        <v>30</v>
      </c>
      <c s="5" r="I48" t="n">
        <v>30</v>
      </c>
      <c s="5" r="J48" t="n">
        <v>30</v>
      </c>
      <c s="5" r="K48" t="n">
        <v>30</v>
      </c>
    </row>
    <row spans="1:15" r="49">
      <c t="n" r="A49"/>
    </row>
    <row spans="1:15" r="50">
      <c s="3" r="A50" t="s">
        <v>86</v>
      </c>
      <c s="3" r="B50" t="s">
        <v>87</v>
      </c>
    </row>
    <row spans="1:15" r="51">
      <c s="3" r="A51" t="s">
        <v>88</v>
      </c>
      <c s="3" r="B51" t="s">
        <v>89</v>
      </c>
    </row>
    <row spans="1:15" r="52">
      <c s="3" r="A52" t="s">
        <v>90</v>
      </c>
      <c s="3" r="B52" t="s">
        <v>91</v>
      </c>
    </row>
    <row spans="1:15" r="53">
      <c s="3" r="A53" t="s">
        <v>92</v>
      </c>
      <c s="3" r="B53" t="s">
        <v>93</v>
      </c>
    </row>
  </sheetData>
  <mergeCells count="7">
    <mergeCell ref="B1:C1"/>
    <mergeCell ref="G1:H1"/>
    <mergeCell ref="A49:O49"/>
    <mergeCell ref="B50:O50"/>
    <mergeCell ref="B51:O51"/>
    <mergeCell ref="B52:O52"/>
    <mergeCell ref="B53:O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48</v>
      </c>
      <c s="2" r="B1" t="s">
        <v>1</v>
      </c>
    </row>
    <row spans="1:2" r="2">
      <c s="2" r="B2" t="s">
        <v>2</v>
      </c>
    </row>
    <row spans="1:2" r="3">
      <c s="6" r="A3" t="s">
        <v>349</v>
      </c>
    </row>
    <row spans="1:2" r="4">
      <c s="3" r="A4" t="s">
        <v>348</v>
      </c>
      <c s="3" r="B4" t="s">
        <v>3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51</v>
      </c>
      <c s="2" r="B1" t="s">
        <v>1</v>
      </c>
    </row>
    <row spans="1:2" r="2">
      <c s="2" r="B2" t="s">
        <v>2</v>
      </c>
    </row>
    <row spans="1:2" r="3">
      <c s="6" r="A3" t="s">
        <v>352</v>
      </c>
    </row>
    <row spans="1:2" r="4">
      <c s="3" r="A4" t="s">
        <v>351</v>
      </c>
      <c s="3" r="B4" t="s">
        <v>3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54</v>
      </c>
      <c s="2" r="B1" t="s">
        <v>1</v>
      </c>
    </row>
    <row spans="1:2" r="2">
      <c s="2" r="B2" t="s">
        <v>2</v>
      </c>
    </row>
    <row spans="1:2" r="3">
      <c s="6" r="A3" t="s">
        <v>355</v>
      </c>
    </row>
    <row spans="1:2" r="4">
      <c s="3" r="A4" t="s">
        <v>354</v>
      </c>
      <c s="3" r="B4" t="s">
        <v>3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57</v>
      </c>
      <c s="2" r="B1" t="s">
        <v>1</v>
      </c>
    </row>
    <row spans="1:2" r="2">
      <c s="2" r="B2" t="s">
        <v>2</v>
      </c>
    </row>
    <row spans="1:2" r="3">
      <c s="6" r="A3" t="s">
        <v>358</v>
      </c>
    </row>
    <row spans="1:2" r="4">
      <c s="3" r="A4" t="s">
        <v>357</v>
      </c>
      <c s="3" r="B4" t="s">
        <v>3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60</v>
      </c>
      <c s="2" r="B1" t="s">
        <v>1</v>
      </c>
    </row>
    <row spans="1:2" r="2">
      <c s="2" r="B2" t="s">
        <v>2</v>
      </c>
    </row>
    <row spans="1:2" r="3">
      <c s="6" r="A3" t="s">
        <v>361</v>
      </c>
    </row>
    <row spans="1:2" r="4">
      <c s="3" r="A4" t="s">
        <v>360</v>
      </c>
      <c s="3" r="B4" t="s">
        <v>3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63</v>
      </c>
      <c s="2" r="B1" t="s">
        <v>1</v>
      </c>
    </row>
    <row spans="1:2" r="2">
      <c s="2" r="B2" t="s">
        <v>2</v>
      </c>
    </row>
    <row spans="1:2" r="3">
      <c s="6" r="A3" t="s">
        <v>364</v>
      </c>
    </row>
    <row spans="1:2" r="4">
      <c s="3" r="A4" t="s">
        <v>363</v>
      </c>
      <c s="3" r="B4" t="s">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366</v>
      </c>
      <c s="2" r="B1" t="s">
        <v>1</v>
      </c>
    </row>
    <row spans="1:3" r="2">
      <c s="2" r="B2" t="s">
        <v>367</v>
      </c>
      <c s="2" r="C2" t="s">
        <v>2</v>
      </c>
    </row>
    <row spans="1:3" r="3">
      <c s="6" r="A3" t="s">
        <v>368</v>
      </c>
    </row>
    <row spans="1:3" r="4">
      <c s="3" r="A4" t="s">
        <v>366</v>
      </c>
      <c s="3" r="B4" t="s">
        <v>369</v>
      </c>
      <c s="3" r="C4" t="s">
        <v>3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71</v>
      </c>
      <c s="2" r="B1" t="s">
        <v>1</v>
      </c>
    </row>
    <row spans="1:2" r="2">
      <c s="2" r="B2" t="s">
        <v>2</v>
      </c>
    </row>
    <row spans="1:2" r="3">
      <c s="6" r="A3" t="s">
        <v>372</v>
      </c>
    </row>
    <row spans="1:2" r="4">
      <c s="3" r="A4" t="s">
        <v>371</v>
      </c>
      <c s="3" r="B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74</v>
      </c>
      <c s="2" r="B1" t="s">
        <v>1</v>
      </c>
    </row>
    <row spans="1:2" r="2">
      <c s="2" r="B2" t="s">
        <v>2</v>
      </c>
    </row>
    <row spans="1:2" r="3">
      <c s="6" r="A3" t="s">
        <v>375</v>
      </c>
    </row>
    <row spans="1:2" r="4">
      <c s="3" r="A4" t="s">
        <v>374</v>
      </c>
      <c s="3" r="B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77</v>
      </c>
      <c s="2" r="B1" t="s">
        <v>1</v>
      </c>
    </row>
    <row spans="1:2" r="2">
      <c s="2" r="B2" t="s">
        <v>2</v>
      </c>
    </row>
    <row spans="1:2" r="3">
      <c s="6" r="A3" t="s">
        <v>378</v>
      </c>
    </row>
    <row spans="1:2" r="4">
      <c s="3" r="A4" t="s">
        <v>377</v>
      </c>
      <c s="3" r="B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v>
      </c>
      <c s="2" r="B1" t="s">
        <v>2</v>
      </c>
      <c s="2" r="C1" t="s">
        <v>34</v>
      </c>
    </row>
    <row spans="1:3" r="2">
      <c s="3" r="A2" t="s">
        <v>95</v>
      </c>
      <c s="5" r="B2" t="n">
        <v>57224</v>
      </c>
      <c s="5" r="C2" t="n">
        <v>0</v>
      </c>
    </row>
    <row spans="1:3" r="3">
      <c s="3" r="A3" t="s">
        <v>96</v>
      </c>
      <c s="4" r="B3" t="n">
        <v>63167</v>
      </c>
      <c s="4" r="C3" t="n">
        <v>0</v>
      </c>
    </row>
    <row spans="1:3" r="4">
      <c s="3" r="A4" t="s">
        <v>97</v>
      </c>
      <c s="4" r="B4" t="n">
        <v>73649</v>
      </c>
      <c s="4" r="C4" t="n">
        <v>46809</v>
      </c>
    </row>
    <row spans="1:3" r="5">
      <c s="3" r="A5" t="s">
        <v>98</v>
      </c>
    </row>
    <row spans="1:3" r="6">
      <c s="3" r="A6" t="s">
        <v>99</v>
      </c>
      <c s="4" r="B6" t="n">
        <v>54045</v>
      </c>
      <c s="4" r="C6" t="n">
        <v>31951</v>
      </c>
    </row>
    <row spans="1:3" r="7">
      <c s="3" r="A7" t="s">
        <v>100</v>
      </c>
    </row>
    <row spans="1:3" r="8">
      <c s="3" r="A8" t="s">
        <v>95</v>
      </c>
      <c s="4" r="B8" t="n">
        <v>1921</v>
      </c>
      <c s="4" r="C8" t="n">
        <v>0</v>
      </c>
    </row>
    <row spans="1:3" r="9">
      <c s="3" r="A9" t="s">
        <v>101</v>
      </c>
    </row>
    <row spans="1:3" r="10">
      <c s="3" r="A10" t="s">
        <v>95</v>
      </c>
      <c s="4" r="B10" t="n">
        <v>16465</v>
      </c>
      <c s="4" r="C10" t="n">
        <v>0</v>
      </c>
    </row>
    <row spans="1:3" r="11">
      <c s="3" r="A11" t="s">
        <v>102</v>
      </c>
    </row>
    <row spans="1:3" r="12">
      <c s="3" r="A12" t="s">
        <v>95</v>
      </c>
      <c s="4" r="B12" t="n">
        <v>3058</v>
      </c>
      <c s="4" r="C12" t="n">
        <v>0</v>
      </c>
    </row>
    <row spans="1:3" r="13">
      <c s="3" r="A13" t="s">
        <v>103</v>
      </c>
    </row>
    <row spans="1:3" r="14">
      <c s="3" r="A14" t="s">
        <v>95</v>
      </c>
      <c s="4" r="B14" t="n">
        <v>35780</v>
      </c>
      <c s="4" r="C14" t="n">
        <v>0</v>
      </c>
    </row>
    <row spans="1:3" r="15">
      <c s="3" r="A15" t="s">
        <v>104</v>
      </c>
    </row>
    <row spans="1:3" r="16">
      <c s="3" r="A16" t="s">
        <v>96</v>
      </c>
      <c s="4" r="B16" t="n">
        <v>2105</v>
      </c>
      <c s="4" r="C16" t="n">
        <v>0</v>
      </c>
    </row>
    <row spans="1:3" r="17">
      <c s="3" r="A17" t="s">
        <v>105</v>
      </c>
    </row>
    <row spans="1:3" r="18">
      <c s="3" r="A18" t="s">
        <v>96</v>
      </c>
      <c s="4" r="B18" t="n">
        <v>25438</v>
      </c>
      <c s="4" r="C18" t="n">
        <v>0</v>
      </c>
    </row>
    <row spans="1:3" r="19">
      <c s="3" r="A19" t="s">
        <v>106</v>
      </c>
    </row>
    <row spans="1:3" r="20">
      <c s="3" r="A20" t="s">
        <v>96</v>
      </c>
      <c s="4" r="B20" t="n">
        <v>35624</v>
      </c>
      <c s="4" r="C20" t="n">
        <v>0</v>
      </c>
    </row>
    <row spans="1:3" r="21">
      <c s="3" r="A21" t="s">
        <v>107</v>
      </c>
    </row>
    <row spans="1:3" r="22">
      <c s="3" r="A22" t="s">
        <v>97</v>
      </c>
      <c s="4" r="B22" t="n">
        <v>23592</v>
      </c>
      <c s="4" r="C22" t="n">
        <v>0</v>
      </c>
    </row>
    <row spans="1:3" r="23">
      <c s="3" r="A23" t="s">
        <v>108</v>
      </c>
    </row>
    <row spans="1:3" r="24">
      <c s="3" r="A24" t="s">
        <v>97</v>
      </c>
      <c s="4" r="B24" t="n">
        <v>41588</v>
      </c>
      <c s="4" r="C24" t="n">
        <v>33900</v>
      </c>
    </row>
    <row spans="1:3" r="25">
      <c s="3" r="A25" t="s">
        <v>109</v>
      </c>
    </row>
    <row spans="1:3" r="26">
      <c s="3" r="A26" t="s">
        <v>97</v>
      </c>
      <c s="4" r="B26" t="n">
        <v>5489</v>
      </c>
      <c s="4" r="C26" t="n">
        <v>7300</v>
      </c>
    </row>
    <row spans="1:3" r="27">
      <c s="3" r="A27" t="s">
        <v>110</v>
      </c>
    </row>
    <row spans="1:3" r="28">
      <c s="3" r="A28" t="s">
        <v>97</v>
      </c>
      <c s="4" r="B28" t="n">
        <v>133</v>
      </c>
      <c s="4" r="C28" t="n">
        <v>3509</v>
      </c>
    </row>
    <row spans="1:3" r="29">
      <c s="3" r="A29" t="s">
        <v>111</v>
      </c>
    </row>
    <row spans="1:3" r="30">
      <c s="3" r="A30" t="s">
        <v>97</v>
      </c>
      <c s="5" r="B30" t="n">
        <v>2847</v>
      </c>
      <c s="5" r="C30" t="n">
        <v>2100</v>
      </c>
    </row>
    <row spans="1:3" r="31">
      <c s="3" r="A31" t="s">
        <v>28</v>
      </c>
    </row>
    <row spans="1:3" r="32">
      <c s="3" r="A32" t="s">
        <v>112</v>
      </c>
      <c s="7" r="B32" t="n">
        <v>0.01</v>
      </c>
      <c s="7" r="C32" t="n">
        <v>0.01</v>
      </c>
    </row>
    <row spans="1:3" r="33">
      <c s="3" r="A33" t="s">
        <v>113</v>
      </c>
      <c s="4" r="B33" t="n">
        <v>100000000</v>
      </c>
      <c s="4" r="C33" t="n">
        <v>55550000</v>
      </c>
    </row>
    <row spans="1:3" r="34">
      <c s="3" r="A34" t="s">
        <v>114</v>
      </c>
      <c s="4" r="B34" t="n">
        <v>50614767</v>
      </c>
      <c s="4" r="C34" t="n">
        <v>51269434</v>
      </c>
    </row>
    <row spans="1:3" r="35">
      <c s="3" r="A35" t="s">
        <v>115</v>
      </c>
      <c s="4" r="B35" t="n">
        <v>50614767</v>
      </c>
      <c s="4" r="C35" t="n">
        <v>51269434</v>
      </c>
    </row>
    <row spans="1:3" r="36">
      <c s="3" r="A36" t="s">
        <v>30</v>
      </c>
    </row>
    <row spans="1:3" r="37">
      <c s="3" r="A37" t="s">
        <v>112</v>
      </c>
      <c s="7" r="B37" t="n">
        <v>0.01</v>
      </c>
      <c s="7" r="C37" t="n">
        <v>0.01</v>
      </c>
    </row>
    <row spans="1:3" r="38">
      <c s="3" r="A38" t="s">
        <v>113</v>
      </c>
      <c s="4" r="B38" t="n">
        <v>3000000</v>
      </c>
      <c s="4" r="C38" t="n">
        <v>3000000</v>
      </c>
    </row>
    <row spans="1:3" r="39">
      <c s="3" r="A39" t="s">
        <v>114</v>
      </c>
      <c s="4" r="B39" t="n">
        <v>2970171</v>
      </c>
      <c s="4" r="C39" t="n">
        <v>2970171</v>
      </c>
    </row>
    <row spans="1:3" r="40">
      <c s="3" r="A40" t="s">
        <v>115</v>
      </c>
      <c s="4" r="B40" t="n">
        <v>2970171</v>
      </c>
      <c s="4" r="C40" t="n">
        <v>29701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80</v>
      </c>
      <c s="2" r="B1" t="s">
        <v>1</v>
      </c>
    </row>
    <row spans="1:2" r="2">
      <c s="2" r="B2" t="s">
        <v>2</v>
      </c>
    </row>
    <row spans="1:2" r="3">
      <c s="6" r="A3" t="s">
        <v>381</v>
      </c>
    </row>
    <row spans="1:2" r="4">
      <c s="3" r="A4" t="s">
        <v>380</v>
      </c>
      <c s="3" r="B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3</v>
      </c>
      <c s="2" r="B1" t="s">
        <v>1</v>
      </c>
    </row>
    <row spans="1:2" r="2">
      <c s="2" r="B2" t="s">
        <v>2</v>
      </c>
    </row>
    <row spans="1:2" r="3">
      <c s="6" r="A3" t="s">
        <v>314</v>
      </c>
    </row>
    <row spans="1:2" r="4">
      <c s="3" r="A4" t="s">
        <v>383</v>
      </c>
      <c s="3" r="B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5</v>
      </c>
      <c s="2" r="B1" t="s">
        <v>1</v>
      </c>
    </row>
    <row spans="1:2" r="2">
      <c s="2" r="B2" t="s">
        <v>2</v>
      </c>
    </row>
    <row spans="1:2" r="3">
      <c s="6" r="A3" t="s">
        <v>314</v>
      </c>
    </row>
    <row spans="1:2" r="4">
      <c s="3" r="A4" t="s">
        <v>385</v>
      </c>
      <c s="3" r="B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87</v>
      </c>
      <c s="2" r="B1" t="s">
        <v>1</v>
      </c>
    </row>
    <row spans="1:2" r="2">
      <c s="2" r="B2" t="s">
        <v>2</v>
      </c>
    </row>
    <row spans="1:2" r="3">
      <c s="6" r="A3" t="s">
        <v>388</v>
      </c>
    </row>
    <row spans="1:2" r="4">
      <c s="3" r="A4" t="s">
        <v>387</v>
      </c>
      <c s="3" r="B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6" r="A3" t="s">
        <v>314</v>
      </c>
    </row>
    <row spans="1:2" r="4">
      <c s="3" r="A4" t="s">
        <v>391</v>
      </c>
      <c s="3" r="B4" t="s">
        <v>392</v>
      </c>
    </row>
    <row spans="1:2" r="5">
      <c s="3" r="A5" t="s">
        <v>393</v>
      </c>
      <c s="3" r="B5" t="s">
        <v>394</v>
      </c>
    </row>
    <row spans="1:2" r="6">
      <c s="3" r="A6" t="s">
        <v>395</v>
      </c>
      <c s="3" r="B6" t="s">
        <v>396</v>
      </c>
    </row>
    <row spans="1:2" r="7">
      <c s="3" r="A7" t="s">
        <v>397</v>
      </c>
      <c s="3" r="B7" t="s">
        <v>398</v>
      </c>
    </row>
    <row spans="1:2" r="8">
      <c s="3" r="A8" t="s">
        <v>399</v>
      </c>
      <c s="3" r="B8" t="s">
        <v>400</v>
      </c>
    </row>
    <row spans="1:2" r="9">
      <c s="3" r="A9" t="s">
        <v>401</v>
      </c>
      <c s="3" r="B9" t="s">
        <v>402</v>
      </c>
    </row>
    <row spans="1:2" r="10">
      <c s="3" r="A10" t="s">
        <v>403</v>
      </c>
      <c s="3" r="B10" t="s">
        <v>404</v>
      </c>
    </row>
    <row spans="1:2" r="11">
      <c s="3" r="A11" t="s">
        <v>405</v>
      </c>
      <c s="3" r="B11" t="s">
        <v>406</v>
      </c>
    </row>
    <row spans="1:2" r="12">
      <c s="3" r="A12" t="s">
        <v>332</v>
      </c>
      <c s="3" r="B12" t="s">
        <v>407</v>
      </c>
    </row>
    <row spans="1:2" r="13">
      <c s="3" r="A13" t="s">
        <v>329</v>
      </c>
      <c s="3" r="B13" t="s">
        <v>408</v>
      </c>
    </row>
    <row spans="1:2" r="14">
      <c s="3" r="A14" t="s">
        <v>409</v>
      </c>
      <c s="3" r="B14" t="s">
        <v>410</v>
      </c>
    </row>
    <row spans="1:2" r="15">
      <c s="3" r="A15" t="s">
        <v>411</v>
      </c>
      <c s="3" r="B15" t="s">
        <v>412</v>
      </c>
    </row>
    <row spans="1:2" r="16">
      <c s="3" r="A16" t="s">
        <v>413</v>
      </c>
      <c s="3" r="B16" t="s">
        <v>414</v>
      </c>
    </row>
    <row spans="1:2" r="17">
      <c s="3" r="A17" t="s">
        <v>320</v>
      </c>
      <c s="3" r="B17" t="s">
        <v>415</v>
      </c>
    </row>
    <row spans="1:2" r="18">
      <c s="3" r="A18" t="s">
        <v>416</v>
      </c>
      <c s="3" r="B18" t="s">
        <v>417</v>
      </c>
    </row>
    <row spans="1:2" r="19">
      <c s="3" r="A19" t="s">
        <v>418</v>
      </c>
      <c s="3" r="B19" t="s">
        <v>419</v>
      </c>
    </row>
    <row spans="1:2" r="20">
      <c s="3" r="A20" t="s">
        <v>420</v>
      </c>
      <c s="3" r="B20" t="s">
        <v>421</v>
      </c>
    </row>
    <row spans="1:2" r="21">
      <c s="3" r="A21" t="s">
        <v>422</v>
      </c>
      <c s="3" r="B21" t="s">
        <v>423</v>
      </c>
    </row>
    <row spans="1:2" r="22">
      <c s="3" r="A22" t="s">
        <v>348</v>
      </c>
      <c s="3" r="B22" t="s">
        <v>424</v>
      </c>
    </row>
    <row spans="1:2" r="23">
      <c s="3" r="A23" t="s">
        <v>425</v>
      </c>
      <c s="3" r="B23" t="s">
        <v>426</v>
      </c>
    </row>
    <row spans="1:2" r="24">
      <c s="3" r="A24" t="s">
        <v>427</v>
      </c>
      <c s="3" r="B24" t="s">
        <v>428</v>
      </c>
    </row>
    <row spans="1:2" r="25">
      <c s="3" r="A25" t="s">
        <v>429</v>
      </c>
      <c s="3" r="B25" t="s">
        <v>430</v>
      </c>
    </row>
    <row spans="1:2" r="26">
      <c s="3" r="A26" t="s">
        <v>431</v>
      </c>
      <c s="3" r="B26" t="s">
        <v>432</v>
      </c>
    </row>
    <row spans="1:2" r="27">
      <c s="3" r="A27" t="s">
        <v>323</v>
      </c>
      <c s="3" r="B27" t="s">
        <v>4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434</v>
      </c>
      <c s="2" r="B1" t="s">
        <v>1</v>
      </c>
    </row>
    <row spans="1:2" r="2">
      <c s="2" r="B2" t="s">
        <v>2</v>
      </c>
    </row>
    <row spans="1:2" r="3">
      <c s="6" r="A3" t="s">
        <v>310</v>
      </c>
    </row>
    <row spans="1:2" r="4">
      <c s="3" r="A4" t="s">
        <v>435</v>
      </c>
      <c s="3" r="B4" t="s">
        <v>436</v>
      </c>
    </row>
    <row spans="1:2" r="5">
      <c s="3" r="A5" t="s">
        <v>437</v>
      </c>
      <c s="3" r="B5" t="s">
        <v>4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439</v>
      </c>
      <c s="2" r="B1" t="s">
        <v>1</v>
      </c>
    </row>
    <row spans="1:3" r="2">
      <c s="2" r="B2" t="s">
        <v>2</v>
      </c>
      <c s="2" r="C2" t="s">
        <v>38</v>
      </c>
    </row>
    <row spans="1:3" r="3">
      <c s="6" r="A3" t="s">
        <v>317</v>
      </c>
    </row>
    <row spans="1:3" r="4">
      <c s="3" r="A4" t="s">
        <v>440</v>
      </c>
      <c s="3" r="B4" t="s">
        <v>441</v>
      </c>
      <c s="3" r="C4" t="s">
        <v>3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42</v>
      </c>
      <c s="2" r="B1" t="s">
        <v>1</v>
      </c>
    </row>
    <row spans="1:2" r="2">
      <c s="2" r="B2" t="s">
        <v>2</v>
      </c>
    </row>
    <row spans="1:2" r="3">
      <c s="6" r="A3" t="s">
        <v>321</v>
      </c>
    </row>
    <row spans="1:2" r="4">
      <c s="3" r="A4" t="s">
        <v>443</v>
      </c>
      <c s="3" r="B4" t="s">
        <v>444</v>
      </c>
    </row>
    <row spans="1:2" r="5">
      <c s="3" r="A5" t="s">
        <v>445</v>
      </c>
      <c s="3" r="B5"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47</v>
      </c>
      <c s="2" r="B1" t="s">
        <v>1</v>
      </c>
    </row>
    <row spans="1:2" r="2">
      <c s="2" r="B2" t="s">
        <v>2</v>
      </c>
    </row>
    <row spans="1:2" r="3">
      <c s="6" r="A3" t="s">
        <v>324</v>
      </c>
    </row>
    <row spans="1:2" r="4">
      <c s="3" r="A4" t="s">
        <v>448</v>
      </c>
      <c s="3" r="B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r="A1" t="s">
        <v>450</v>
      </c>
      <c s="2" r="B1" t="s">
        <v>1</v>
      </c>
    </row>
    <row spans="1:2" r="2">
      <c s="2" r="B2" t="s">
        <v>2</v>
      </c>
    </row>
    <row spans="1:2" r="3">
      <c s="6" r="A3" t="s">
        <v>451</v>
      </c>
    </row>
    <row spans="1:2" r="4">
      <c s="3" r="A4" t="s">
        <v>452</v>
      </c>
      <c s="3" r="B4" t="s">
        <v>453</v>
      </c>
    </row>
    <row spans="1:2" r="5">
      <c s="3" r="A5" t="s">
        <v>454</v>
      </c>
    </row>
    <row spans="1:2" r="6">
      <c s="6" r="A6" t="s">
        <v>451</v>
      </c>
    </row>
    <row spans="1:2" r="7">
      <c s="3" r="A7" t="s">
        <v>452</v>
      </c>
      <c s="3" r="B7"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V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116</v>
      </c>
      <c s="2" r="B1" t="s">
        <v>117</v>
      </c>
      <c s="2" r="N1" t="s">
        <v>118</v>
      </c>
      <c s="2" r="Q1" t="s">
        <v>119</v>
      </c>
      <c s="2" r="T1" t="s">
        <v>1</v>
      </c>
    </row>
    <row spans="1:22" r="2">
      <c s="2" r="B2" t="s">
        <v>2</v>
      </c>
      <c s="2" r="C2" t="s">
        <v>32</v>
      </c>
      <c s="2" r="D2" t="s">
        <v>4</v>
      </c>
      <c s="2" r="E2" t="s">
        <v>33</v>
      </c>
      <c s="2" r="F2" t="s">
        <v>34</v>
      </c>
      <c s="2" r="G2" t="s">
        <v>35</v>
      </c>
      <c s="2" r="H2" t="s">
        <v>36</v>
      </c>
      <c s="2" r="I2" t="s">
        <v>37</v>
      </c>
      <c s="2" r="J2" t="s">
        <v>38</v>
      </c>
      <c s="2" r="K2" t="s">
        <v>39</v>
      </c>
      <c s="2" r="L2" t="s">
        <v>40</v>
      </c>
      <c s="2" r="M2" t="s">
        <v>120</v>
      </c>
      <c s="2" r="N2" t="s">
        <v>4</v>
      </c>
      <c s="2" r="O2" t="s">
        <v>36</v>
      </c>
      <c s="2" r="P2" t="s">
        <v>40</v>
      </c>
      <c s="2" r="Q2" t="s">
        <v>32</v>
      </c>
      <c s="2" r="R2" t="s">
        <v>35</v>
      </c>
      <c s="2" r="S2" t="s">
        <v>39</v>
      </c>
      <c s="2" r="T2" t="s">
        <v>2</v>
      </c>
      <c s="2" r="U2" t="s">
        <v>34</v>
      </c>
      <c s="2" r="V2" t="s">
        <v>38</v>
      </c>
    </row>
    <row spans="1:22" r="3">
      <c s="6" r="A3" t="s">
        <v>121</v>
      </c>
    </row>
    <row spans="1:22" r="4">
      <c s="3" r="A4" t="s">
        <v>122</v>
      </c>
      <c s="5" r="C4" t="n">
        <v>89170</v>
      </c>
      <c s="5" r="D4" t="n">
        <v>103454</v>
      </c>
      <c s="5" r="E4" t="n">
        <v>105587</v>
      </c>
      <c s="5" r="G4" t="n">
        <v>86576</v>
      </c>
      <c s="5" r="H4" t="n">
        <v>100082</v>
      </c>
      <c s="5" r="I4" t="n">
        <v>94604</v>
      </c>
      <c s="5" r="K4" t="n">
        <v>75286</v>
      </c>
      <c s="5" r="L4" t="n">
        <v>94495</v>
      </c>
      <c s="5" r="T4" t="n">
        <v>388022</v>
      </c>
      <c s="5" r="U4" t="n">
        <v>368085</v>
      </c>
      <c s="5" r="V4" t="n">
        <v>333064</v>
      </c>
    </row>
    <row spans="1:22" r="5">
      <c s="3" r="A5" t="s">
        <v>123</v>
      </c>
      <c s="4" r="C5" t="n">
        <v>20273</v>
      </c>
      <c s="4" r="D5" t="n">
        <v>26193</v>
      </c>
      <c s="4" r="E5" t="n">
        <v>27703</v>
      </c>
      <c s="4" r="G5" t="n">
        <v>26288</v>
      </c>
      <c s="4" r="H5" t="n">
        <v>42582</v>
      </c>
      <c s="4" r="I5" t="n">
        <v>44709</v>
      </c>
      <c s="4" r="K5" t="n">
        <v>40530</v>
      </c>
      <c s="4" r="L5" t="n">
        <v>51672</v>
      </c>
      <c s="4" r="T5" t="n">
        <v>96243</v>
      </c>
      <c s="4" r="U5" t="n">
        <v>131702</v>
      </c>
      <c s="4" r="V5" t="n">
        <v>202481</v>
      </c>
    </row>
    <row spans="1:22" r="6">
      <c s="3" r="A6" t="s">
        <v>124</v>
      </c>
      <c s="4" r="C6" t="n">
        <v>59917</v>
      </c>
      <c s="4" r="D6" t="n">
        <v>59162</v>
      </c>
      <c s="4" r="E6" t="n">
        <v>64133</v>
      </c>
      <c s="4" r="G6" t="n">
        <v>60397</v>
      </c>
      <c s="4" r="H6" t="n">
        <v>62015</v>
      </c>
      <c s="4" r="I6" t="n">
        <v>65400</v>
      </c>
      <c s="4" r="K6" t="n">
        <v>55656</v>
      </c>
      <c s="4" r="L6" t="n">
        <v>55925</v>
      </c>
      <c s="4" r="T6" t="n">
        <v>248378</v>
      </c>
      <c s="4" r="U6" t="n">
        <v>251354</v>
      </c>
      <c s="4" r="V6" t="n">
        <v>233538</v>
      </c>
    </row>
    <row spans="1:22" r="7">
      <c s="3" r="A7" t="s">
        <v>125</v>
      </c>
      <c s="4" r="C7" t="n">
        <v>52734</v>
      </c>
      <c s="4" r="D7" t="n">
        <v>54777</v>
      </c>
      <c s="4" r="E7" t="n">
        <v>55204</v>
      </c>
      <c s="4" r="G7" t="n">
        <v>47905</v>
      </c>
      <c s="4" r="H7" t="n">
        <v>50478</v>
      </c>
      <c s="4" r="I7" t="n">
        <v>54198</v>
      </c>
      <c s="4" r="K7" t="n">
        <v>45809</v>
      </c>
      <c s="4" r="L7" t="n">
        <v>46325</v>
      </c>
      <c s="4" r="T7" t="n">
        <v>220141</v>
      </c>
      <c s="4" r="U7" t="n">
        <v>211625</v>
      </c>
      <c s="4" r="V7" t="n">
        <v>187748</v>
      </c>
    </row>
    <row spans="1:22" r="8">
      <c s="3" r="A8" t="s">
        <v>126</v>
      </c>
      <c s="4" r="C8" t="n">
        <v>1040</v>
      </c>
      <c s="4" r="D8" t="n">
        <v>1545</v>
      </c>
      <c s="4" r="E8" t="n">
        <v>1129</v>
      </c>
      <c s="4" r="G8" t="n">
        <v>2285</v>
      </c>
      <c s="4" r="H8" t="n">
        <v>1733</v>
      </c>
      <c s="4" r="I8" t="n">
        <v>2328</v>
      </c>
      <c s="4" r="K8" t="n">
        <v>1321</v>
      </c>
      <c s="4" r="L8" t="n">
        <v>819</v>
      </c>
      <c s="4" r="T8" t="n">
        <v>4862</v>
      </c>
      <c s="4" r="U8" t="n">
        <v>7402</v>
      </c>
      <c s="4" r="V8" t="n">
        <v>3886</v>
      </c>
    </row>
    <row spans="1:22" r="9">
      <c s="3" r="A9" t="s">
        <v>127</v>
      </c>
      <c s="5" r="B9" t="n">
        <v>235625</v>
      </c>
      <c s="4" r="C9" t="n">
        <v>223134</v>
      </c>
      <c s="4" r="D9" t="n">
        <v>245131</v>
      </c>
      <c s="4" r="E9" t="n">
        <v>253756</v>
      </c>
      <c s="5" r="F9" t="n">
        <v>228588</v>
      </c>
      <c s="4" r="G9" t="n">
        <v>223451</v>
      </c>
      <c s="4" r="H9" t="n">
        <v>256890</v>
      </c>
      <c s="4" r="I9" t="n">
        <v>261239</v>
      </c>
      <c s="5" r="J9" t="n">
        <v>248344</v>
      </c>
      <c s="4" r="K9" t="n">
        <v>218602</v>
      </c>
      <c s="4" r="L9" t="n">
        <v>249236</v>
      </c>
      <c s="4" r="T9" t="n">
        <v>957646</v>
      </c>
      <c s="4" r="U9" t="n">
        <v>970168</v>
      </c>
      <c s="4" r="V9" t="n">
        <v>960717</v>
      </c>
    </row>
    <row spans="1:22" r="10">
      <c s="3" r="A10" t="s">
        <v>128</v>
      </c>
      <c s="4" r="C10" t="n">
        <v>56014</v>
      </c>
      <c s="4" r="D10" t="n">
        <v>64223</v>
      </c>
      <c s="4" r="E10" t="n">
        <v>64141</v>
      </c>
      <c s="4" r="G10" t="n">
        <v>51050</v>
      </c>
      <c s="4" r="H10" t="n">
        <v>58716</v>
      </c>
      <c s="4" r="I10" t="n">
        <v>54945</v>
      </c>
      <c s="4" r="K10" t="n">
        <v>43842</v>
      </c>
      <c s="4" r="L10" t="n">
        <v>55594</v>
      </c>
      <c s="4" r="T10" t="n">
        <v>248637</v>
      </c>
      <c s="4" r="U10" t="n">
        <v>218617</v>
      </c>
      <c s="4" r="V10" t="n">
        <v>190637</v>
      </c>
    </row>
    <row spans="1:22" r="11">
      <c s="3" r="A11" t="s">
        <v>129</v>
      </c>
      <c s="4" r="C11" t="n">
        <v>15131</v>
      </c>
      <c s="4" r="D11" t="n">
        <v>20111</v>
      </c>
      <c s="4" r="E11" t="n">
        <v>20020</v>
      </c>
      <c s="4" r="G11" t="n">
        <v>20377</v>
      </c>
      <c s="4" r="H11" t="n">
        <v>29311</v>
      </c>
      <c s="4" r="I11" t="n">
        <v>31305</v>
      </c>
      <c s="4" r="K11" t="n">
        <v>27115</v>
      </c>
      <c s="4" r="L11" t="n">
        <v>31233</v>
      </c>
      <c s="4" r="T11" t="n">
        <v>72836</v>
      </c>
      <c s="4" r="U11" t="n">
        <v>96133</v>
      </c>
      <c s="4" r="V11" t="n">
        <v>130715</v>
      </c>
    </row>
    <row spans="1:22" r="12">
      <c s="3" r="A12" t="s">
        <v>130</v>
      </c>
      <c s="4" r="C12" t="n">
        <v>16401</v>
      </c>
      <c s="4" r="D12" t="n">
        <v>10876</v>
      </c>
      <c s="4" r="E12" t="n">
        <v>18188</v>
      </c>
      <c s="4" r="G12" t="n">
        <v>10296</v>
      </c>
      <c s="4" r="H12" t="n">
        <v>9321</v>
      </c>
      <c s="4" r="I12" t="n">
        <v>13887</v>
      </c>
      <c s="4" r="K12" t="n">
        <v>9340</v>
      </c>
      <c s="4" r="L12" t="n">
        <v>7121</v>
      </c>
      <c s="4" r="T12" t="n">
        <v>65944</v>
      </c>
      <c s="4" r="U12" t="n">
        <v>52494</v>
      </c>
      <c s="4" r="V12" t="n">
        <v>43441</v>
      </c>
    </row>
    <row spans="1:22" r="13">
      <c s="3" r="A13" t="s">
        <v>131</v>
      </c>
      <c s="4" r="B13" t="n">
        <v>133313</v>
      </c>
      <c s="4" r="C13" t="n">
        <v>135588</v>
      </c>
      <c s="4" r="D13" t="n">
        <v>149921</v>
      </c>
      <c s="4" r="E13" t="n">
        <v>151407</v>
      </c>
      <c s="4" r="F13" t="n">
        <v>140552</v>
      </c>
      <c s="4" r="G13" t="n">
        <v>141728</v>
      </c>
      <c s="4" r="H13" t="n">
        <v>159542</v>
      </c>
      <c s="4" r="I13" t="n">
        <v>161102</v>
      </c>
      <c s="4" r="J13" t="n">
        <v>150808</v>
      </c>
      <c s="4" r="K13" t="n">
        <v>138305</v>
      </c>
      <c s="4" r="L13" t="n">
        <v>155288</v>
      </c>
      <c s="4" r="T13" t="n">
        <v>570229</v>
      </c>
      <c s="4" r="U13" t="n">
        <v>602924</v>
      </c>
      <c s="4" r="V13" t="n">
        <v>595924</v>
      </c>
    </row>
    <row spans="1:22" r="14">
      <c s="6" r="A14" t="s">
        <v>132</v>
      </c>
    </row>
    <row spans="1:22" r="15">
      <c s="3" r="A15" t="s">
        <v>133</v>
      </c>
      <c s="4" r="C15" t="n">
        <v>103198</v>
      </c>
      <c s="4" r="D15" t="n">
        <v>101107</v>
      </c>
      <c s="4" r="E15" t="n">
        <v>105361</v>
      </c>
      <c s="4" r="G15" t="n">
        <v>98698</v>
      </c>
      <c s="4" r="H15" t="n">
        <v>94829</v>
      </c>
      <c s="4" r="I15" t="n">
        <v>98420</v>
      </c>
      <c s="4" r="K15" t="n">
        <v>82268</v>
      </c>
      <c s="4" r="L15" t="n">
        <v>83045</v>
      </c>
      <c s="4" r="T15" t="n">
        <v>417066</v>
      </c>
      <c s="4" r="U15" t="n">
        <v>390200</v>
      </c>
      <c s="4" r="V15" t="n">
        <v>328849</v>
      </c>
    </row>
    <row spans="1:22" r="16">
      <c s="3" r="A16" t="s">
        <v>134</v>
      </c>
      <c s="4" r="C16" t="n">
        <v>14205</v>
      </c>
      <c s="4" r="D16" t="n">
        <v>19996</v>
      </c>
      <c s="4" r="E16" t="n">
        <v>15724</v>
      </c>
      <c s="4" r="G16" t="n">
        <v>12631</v>
      </c>
      <c s="4" r="H16" t="n">
        <v>8594</v>
      </c>
      <c s="4" r="I16" t="n">
        <v>13580</v>
      </c>
      <c s="4" r="K16" t="n">
        <v>9857</v>
      </c>
      <c s="4" r="L16" t="n">
        <v>11998</v>
      </c>
      <c s="4" r="T16" t="n">
        <v>62096</v>
      </c>
      <c s="4" r="U16" t="n">
        <v>52339</v>
      </c>
      <c s="4" r="V16" t="n">
        <v>47873</v>
      </c>
    </row>
    <row spans="1:22" r="17">
      <c s="3" r="A17" t="s">
        <v>135</v>
      </c>
      <c s="4" r="C17" t="n">
        <v>7460</v>
      </c>
      <c s="4" r="D17" t="n">
        <v>7414</v>
      </c>
      <c s="4" r="E17" t="n">
        <v>7340</v>
      </c>
      <c s="4" r="G17" t="n">
        <v>7251</v>
      </c>
      <c s="4" r="H17" t="n">
        <v>6950</v>
      </c>
      <c s="4" r="I17" t="n">
        <v>6465</v>
      </c>
      <c s="4" r="K17" t="n">
        <v>5755</v>
      </c>
      <c s="4" r="L17" t="n">
        <v>5220</v>
      </c>
      <c s="4" r="T17" t="n">
        <v>29801</v>
      </c>
      <c s="4" r="U17" t="n">
        <v>27858</v>
      </c>
      <c s="4" r="V17" t="n">
        <v>21851</v>
      </c>
    </row>
    <row spans="1:22" r="18">
      <c s="3" r="A18" t="s">
        <v>136</v>
      </c>
      <c s="4" r="C18" t="n">
        <v>1306</v>
      </c>
      <c s="4" r="D18" t="n">
        <v>1393</v>
      </c>
      <c s="4" r="E18" t="n">
        <v>1365</v>
      </c>
      <c s="4" r="G18" t="n">
        <v>962</v>
      </c>
      <c s="4" r="H18" t="n">
        <v>687</v>
      </c>
      <c s="4" r="I18" t="n">
        <v>688</v>
      </c>
      <c s="4" r="K18" t="n">
        <v>1206</v>
      </c>
      <c s="4" r="L18" t="n">
        <v>1692</v>
      </c>
      <c s="4" r="T18" t="n">
        <v>5475</v>
      </c>
      <c s="4" r="U18" t="n">
        <v>3485</v>
      </c>
      <c s="4" r="V18" t="n">
        <v>1956</v>
      </c>
    </row>
    <row spans="1:22" r="19">
      <c s="3" r="A19" t="s">
        <v>137</v>
      </c>
      <c s="4" r="C19" t="n">
        <v>134</v>
      </c>
      <c s="4" r="D19" t="n">
        <v>87</v>
      </c>
      <c s="4" r="E19" t="n">
        <v>-6290</v>
      </c>
      <c s="4" r="G19" t="n">
        <v>178</v>
      </c>
      <c s="4" r="H19" t="n">
        <v>13</v>
      </c>
      <c s="4" r="I19" t="n">
        <v>29</v>
      </c>
      <c s="4" r="K19" t="n">
        <v>90</v>
      </c>
      <c s="4" r="L19" t="n">
        <v>14</v>
      </c>
      <c s="4" r="T19" t="n">
        <v>-5629</v>
      </c>
      <c s="4" r="U19" t="n">
        <v>1359</v>
      </c>
      <c s="4" r="V19" t="n">
        <v>-249</v>
      </c>
    </row>
    <row spans="1:22" r="20">
      <c s="3" r="A20" t="s">
        <v>138</v>
      </c>
      <c s="4" r="B20" t="n">
        <v>6700</v>
      </c>
      <c s="4" r="T20" t="n">
        <v>6664</v>
      </c>
      <c s="4" r="U20" t="n">
        <v>0</v>
      </c>
      <c s="4" r="V20" t="n">
        <v>0</v>
      </c>
    </row>
    <row spans="1:22" r="21">
      <c s="3" r="A21" t="s">
        <v>139</v>
      </c>
      <c s="4" r="B21" t="n">
        <v>135673</v>
      </c>
      <c s="4" r="C21" t="n">
        <v>126303</v>
      </c>
      <c s="4" r="D21" t="n">
        <v>129997</v>
      </c>
      <c s="4" r="E21" t="n">
        <v>123500</v>
      </c>
      <c s="4" r="F21" t="n">
        <v>125266</v>
      </c>
      <c s="4" r="G21" t="n">
        <v>119720</v>
      </c>
      <c s="4" r="H21" t="n">
        <v>111073</v>
      </c>
      <c s="4" r="I21" t="n">
        <v>119182</v>
      </c>
      <c s="4" r="J21" t="n">
        <v>103937</v>
      </c>
      <c s="4" r="K21" t="n">
        <v>99176</v>
      </c>
      <c s="4" r="L21" t="n">
        <v>101969</v>
      </c>
      <c s="4" r="T21" t="n">
        <v>515473</v>
      </c>
      <c s="4" r="U21" t="n">
        <v>475241</v>
      </c>
      <c s="4" r="V21" t="n">
        <v>400280</v>
      </c>
    </row>
    <row spans="1:22" r="22">
      <c s="3" r="A22" t="s">
        <v>140</v>
      </c>
      <c s="4" r="C22" t="n">
        <v>9285</v>
      </c>
      <c s="4" r="D22" t="n">
        <v>19924</v>
      </c>
      <c s="4" r="E22" t="n">
        <v>27907</v>
      </c>
      <c s="4" r="G22" t="n">
        <v>22008</v>
      </c>
      <c s="4" r="H22" t="n">
        <v>48469</v>
      </c>
      <c s="4" r="I22" t="n">
        <v>41920</v>
      </c>
      <c s="4" r="K22" t="n">
        <v>39129</v>
      </c>
      <c s="4" r="L22" t="n">
        <v>53319</v>
      </c>
      <c s="4" r="T22" t="n">
        <v>54756</v>
      </c>
      <c s="4" r="U22" t="n">
        <v>127683</v>
      </c>
      <c s="4" r="V22" t="n">
        <v>195644</v>
      </c>
    </row>
    <row spans="1:22" r="23">
      <c s="3" r="A23" t="s">
        <v>141</v>
      </c>
      <c s="4" r="C23" t="n">
        <v>7062</v>
      </c>
      <c s="4" r="D23" t="n">
        <v>5959</v>
      </c>
      <c s="4" r="E23" t="n">
        <v>4854</v>
      </c>
      <c s="4" r="G23" t="n">
        <v>3637</v>
      </c>
      <c s="4" r="H23" t="n">
        <v>3754</v>
      </c>
      <c s="4" r="I23" t="n">
        <v>3637</v>
      </c>
      <c s="4" r="K23" t="n">
        <v>898</v>
      </c>
      <c s="4" r="L23" t="n">
        <v>2246</v>
      </c>
      <c s="4" r="T23" t="n">
        <v>27090</v>
      </c>
      <c s="4" r="U23" t="n">
        <v>15168</v>
      </c>
      <c s="4" r="V23" t="n">
        <v>-1549</v>
      </c>
    </row>
    <row spans="1:22" r="24">
      <c s="3" r="A24" t="s">
        <v>142</v>
      </c>
      <c s="4" r="C24" t="n">
        <v>-2117</v>
      </c>
      <c s="4" r="D24" t="n">
        <v>-492</v>
      </c>
      <c s="4" r="E24" t="n">
        <v>-1271</v>
      </c>
      <c s="4" r="G24" t="n">
        <v>-4328</v>
      </c>
      <c s="4" r="H24" t="n">
        <v>-4125</v>
      </c>
      <c s="4" r="I24" t="n">
        <v>-5038</v>
      </c>
      <c s="4" r="K24" t="n">
        <v>-4197</v>
      </c>
      <c s="4" r="L24" t="n">
        <v>-4577</v>
      </c>
      <c s="5" r="N24" t="n">
        <v>-1763</v>
      </c>
      <c s="5" r="O24" t="n">
        <v>-9163</v>
      </c>
      <c s="5" r="P24" t="n">
        <v>-8738</v>
      </c>
      <c s="5" r="Q24" t="n">
        <v>-3880</v>
      </c>
      <c s="5" r="R24" t="n">
        <v>-13491</v>
      </c>
      <c s="5" r="S24" t="n">
        <v>-12935</v>
      </c>
      <c s="4" r="T24" t="n">
        <v>-5948</v>
      </c>
      <c s="4" r="U24" t="n">
        <v>-13240</v>
      </c>
      <c s="4" r="V24" t="n">
        <v>-16038</v>
      </c>
    </row>
    <row spans="1:22" r="25">
      <c s="3" r="A25" t="s">
        <v>143</v>
      </c>
      <c s="4" r="D25" t="n">
        <v>7940</v>
      </c>
      <c s="4" r="F25" t="n">
        <v>43200</v>
      </c>
      <c s="4" r="N25" t="n">
        <v>7940</v>
      </c>
      <c s="4" r="Q25" t="n">
        <v>7940</v>
      </c>
      <c s="4" r="T25" t="n">
        <v>7940</v>
      </c>
      <c s="4" r="U25" t="n">
        <v>43198</v>
      </c>
      <c s="4" r="V25" t="n">
        <v>0</v>
      </c>
    </row>
    <row spans="1:22" r="26">
      <c s="3" r="A26" t="s">
        <v>144</v>
      </c>
      <c s="4" r="C26" t="n">
        <v>265</v>
      </c>
      <c s="4" r="D26" t="n">
        <v>442</v>
      </c>
      <c s="4" r="E26" t="n">
        <v>-168</v>
      </c>
      <c s="4" r="G26" t="n">
        <v>96</v>
      </c>
      <c s="4" r="H26" t="n">
        <v>405</v>
      </c>
      <c s="4" r="I26" t="n">
        <v>-501</v>
      </c>
      <c s="4" r="K26" t="n">
        <v>483</v>
      </c>
      <c s="4" r="L26" t="n">
        <v>802</v>
      </c>
      <c s="4" r="T26" t="n">
        <v>480</v>
      </c>
      <c s="4" r="U26" t="n">
        <v>2077</v>
      </c>
      <c s="4" r="V26" t="n">
        <v>-888</v>
      </c>
    </row>
    <row spans="1:22" r="27">
      <c s="3" r="A27" t="s">
        <v>145</v>
      </c>
      <c s="4" r="B27" t="n">
        <v>-9448</v>
      </c>
      <c s="4" r="C27" t="n">
        <v>4075</v>
      </c>
      <c s="4" r="D27" t="n">
        <v>6075</v>
      </c>
      <c s="4" r="E27" t="n">
        <v>24492</v>
      </c>
      <c s="4" r="F27" t="n">
        <v>-34380</v>
      </c>
      <c s="4" r="G27" t="n">
        <v>22603</v>
      </c>
      <c s="4" r="H27" t="n">
        <v>48435</v>
      </c>
      <c s="4" r="I27" t="n">
        <v>43822</v>
      </c>
      <c s="4" r="J27" t="n">
        <v>56272</v>
      </c>
      <c s="4" r="K27" t="n">
        <v>41945</v>
      </c>
      <c s="4" r="L27" t="n">
        <v>54848</v>
      </c>
      <c s="5" r="M27" t="n">
        <v>61054</v>
      </c>
      <c s="4" r="T27" t="n">
        <v>25194</v>
      </c>
      <c s="4" r="U27" t="n">
        <v>80480</v>
      </c>
      <c s="4" r="V27" t="n">
        <v>214119</v>
      </c>
    </row>
    <row spans="1:22" r="28">
      <c s="3" r="A28" t="s">
        <v>146</v>
      </c>
      <c s="4" r="B28" t="n">
        <v>-825</v>
      </c>
      <c s="4" r="C28" t="n">
        <v>406</v>
      </c>
      <c s="4" r="D28" t="n">
        <v>852</v>
      </c>
      <c s="4" r="E28" t="n">
        <v>4823</v>
      </c>
      <c s="4" r="F28" t="n">
        <v>-11196</v>
      </c>
      <c s="4" r="G28" t="n">
        <v>7362</v>
      </c>
      <c s="4" r="H28" t="n">
        <v>15765</v>
      </c>
      <c s="4" r="I28" t="n">
        <v>14267</v>
      </c>
      <c s="4" r="J28" t="n">
        <v>16190</v>
      </c>
      <c s="4" r="K28" t="n">
        <v>13677</v>
      </c>
      <c s="4" r="L28" t="n">
        <v>17713</v>
      </c>
      <c s="4" r="T28" t="n">
        <v>5256</v>
      </c>
      <c s="4" r="U28" t="n">
        <v>26198</v>
      </c>
      <c s="4" r="V28" t="n">
        <v>67665</v>
      </c>
    </row>
    <row spans="1:22" r="29">
      <c s="3" r="A29" t="s">
        <v>147</v>
      </c>
      <c s="4" r="B29" t="n">
        <v>-8623</v>
      </c>
      <c s="4" r="C29" t="n">
        <v>3669</v>
      </c>
      <c s="4" r="D29" t="n">
        <v>5223</v>
      </c>
      <c s="4" r="E29" t="n">
        <v>19669</v>
      </c>
      <c s="4" r="F29" t="n">
        <v>-23184</v>
      </c>
      <c s="4" r="G29" t="n">
        <v>15241</v>
      </c>
      <c s="4" r="H29" t="n">
        <v>32670</v>
      </c>
      <c s="4" r="I29" t="n">
        <v>29555</v>
      </c>
      <c s="4" r="J29" t="n">
        <v>40081</v>
      </c>
      <c s="4" r="K29" t="n">
        <v>28268</v>
      </c>
      <c s="4" r="L29" t="n">
        <v>37135</v>
      </c>
      <c s="4" r="T29" t="n">
        <v>19938</v>
      </c>
      <c s="4" r="U29" t="n">
        <v>54282</v>
      </c>
      <c s="4" r="V29" t="n">
        <v>146454</v>
      </c>
    </row>
    <row spans="1:22" r="30">
      <c s="3" r="A30" t="s">
        <v>148</v>
      </c>
      <c s="4" r="B30" t="n">
        <v>-86579</v>
      </c>
      <c s="4" r="C30" t="n">
        <v>-2076</v>
      </c>
      <c s="4" r="D30" t="n">
        <v>-634</v>
      </c>
      <c s="4" r="E30" t="n">
        <v>-2735</v>
      </c>
      <c s="4" r="F30" t="n">
        <v>-4996</v>
      </c>
      <c s="4" r="G30" t="n">
        <v>-22289</v>
      </c>
      <c s="4" r="H30" t="n">
        <v>-3425</v>
      </c>
      <c s="4" r="I30" t="n">
        <v>-2562</v>
      </c>
      <c s="4" r="K30" t="n">
        <v>-1510</v>
      </c>
      <c s="4" r="L30" t="n">
        <v>-871</v>
      </c>
      <c s="4" r="T30" t="n">
        <v>-92024</v>
      </c>
      <c s="4" r="U30" t="n">
        <v>-33272</v>
      </c>
      <c s="4" r="V30" t="n">
        <v>-5343</v>
      </c>
    </row>
    <row spans="1:22" r="31">
      <c s="3" r="A31" t="s">
        <v>149</v>
      </c>
      <c s="4" r="B31" t="n">
        <v>-95202</v>
      </c>
      <c s="4" r="C31" t="n">
        <v>1593</v>
      </c>
      <c s="4" r="D31" t="n">
        <v>4589</v>
      </c>
      <c s="4" r="E31" t="n">
        <v>16934</v>
      </c>
      <c s="4" r="F31" t="n">
        <v>-28180</v>
      </c>
      <c s="4" r="G31" t="n">
        <v>-7048</v>
      </c>
      <c s="4" r="H31" t="n">
        <v>29245</v>
      </c>
      <c s="4" r="I31" t="n">
        <v>26993</v>
      </c>
      <c s="4" r="K31" t="n">
        <v>26758</v>
      </c>
      <c s="4" r="L31" t="n">
        <v>36264</v>
      </c>
      <c s="4" r="N31" t="n">
        <v>21523</v>
      </c>
      <c s="4" r="O31" t="n">
        <v>56238</v>
      </c>
      <c s="4" r="P31" t="n">
        <v>75616</v>
      </c>
      <c s="4" r="Q31" t="n">
        <v>23116</v>
      </c>
      <c s="4" r="R31" t="n">
        <v>49190</v>
      </c>
      <c s="4" r="S31" t="n">
        <v>102374</v>
      </c>
      <c s="4" r="T31" t="n">
        <v>-72086</v>
      </c>
      <c s="4" r="U31" t="n">
        <v>21010</v>
      </c>
      <c s="4" r="V31" t="n">
        <v>141111</v>
      </c>
    </row>
    <row spans="1:22" r="32">
      <c s="3" r="A32" t="s">
        <v>150</v>
      </c>
      <c s="4" r="B32" t="n">
        <v>-1701</v>
      </c>
      <c s="4" r="C32" t="n">
        <v>-2337</v>
      </c>
      <c s="4" r="D32" t="n">
        <v>-1553</v>
      </c>
      <c s="4" r="E32" t="n">
        <v>-1796</v>
      </c>
      <c s="4" r="F32" t="n">
        <v>-101</v>
      </c>
      <c s="4" r="G32" t="n">
        <v>-152</v>
      </c>
      <c s="4" r="H32" t="n">
        <v>-995</v>
      </c>
      <c s="4" r="I32" t="n">
        <v>26</v>
      </c>
      <c s="4" r="K32" t="n">
        <v>910</v>
      </c>
      <c s="4" r="L32" t="n">
        <v>-1175</v>
      </c>
      <c s="4" r="T32" t="n">
        <v>-7387</v>
      </c>
      <c s="4" r="U32" t="n">
        <v>-1222</v>
      </c>
      <c s="4" r="V32" t="n">
        <v>4119</v>
      </c>
    </row>
    <row spans="1:22" r="33">
      <c s="3" r="A33" t="s">
        <v>151</v>
      </c>
      <c s="4" r="F33" t="n">
        <v>-36</v>
      </c>
      <c s="4" r="G33" t="n">
        <v>54</v>
      </c>
      <c s="4" r="H33" t="n">
        <v>12</v>
      </c>
      <c s="4" r="I33" t="n">
        <v>-106</v>
      </c>
      <c s="4" r="K33" t="n">
        <v>19</v>
      </c>
      <c s="4" r="T33" t="n">
        <v>0</v>
      </c>
      <c s="4" r="U33" t="n">
        <v>-76</v>
      </c>
      <c s="4" r="V33" t="n">
        <v>147</v>
      </c>
    </row>
    <row spans="1:22" r="34">
      <c s="3" r="A34" t="s">
        <v>152</v>
      </c>
      <c s="5" r="B34" t="n">
        <v>-93501</v>
      </c>
      <c s="5" r="C34" t="n">
        <v>3930</v>
      </c>
      <c s="5" r="D34" t="n">
        <v>6142</v>
      </c>
      <c s="5" r="E34" t="n">
        <v>18730</v>
      </c>
      <c s="5" r="F34" t="n">
        <v>-28043</v>
      </c>
      <c s="5" r="G34" t="n">
        <v>-6950</v>
      </c>
      <c s="5" r="H34" t="n">
        <v>30228</v>
      </c>
      <c s="5" r="I34" t="n">
        <v>27073</v>
      </c>
      <c s="5" r="J34" t="n">
        <v>34225</v>
      </c>
      <c s="5" r="K34" t="n">
        <v>25829</v>
      </c>
      <c s="5" r="L34" t="n">
        <v>37439</v>
      </c>
      <c s="5" r="N34" t="n">
        <v>24872</v>
      </c>
      <c s="5" r="O34" t="n">
        <v>57301</v>
      </c>
      <c s="5" r="P34" t="n">
        <v>76791</v>
      </c>
      <c s="5" r="Q34" t="n">
        <v>28802</v>
      </c>
      <c s="5" r="R34" t="n">
        <v>50351</v>
      </c>
      <c s="5" r="S34" t="n">
        <v>102620</v>
      </c>
      <c s="5" r="T34" t="n">
        <v>-64699</v>
      </c>
      <c s="5" r="U34" t="n">
        <v>22308</v>
      </c>
      <c s="5" r="V34" t="n">
        <v>136845</v>
      </c>
    </row>
    <row spans="1:22" r="35">
      <c s="6" r="A35" t="s">
        <v>153</v>
      </c>
    </row>
    <row spans="1:22" r="36">
      <c s="3" r="A36" t="s">
        <v>154</v>
      </c>
      <c s="7" r="B36" t="n">
        <v>-0.13</v>
      </c>
      <c s="7" r="C36" t="n">
        <v>0.11</v>
      </c>
      <c s="7" r="D36" t="n">
        <v>0.12</v>
      </c>
      <c s="7" r="E36" t="n">
        <v>0.4</v>
      </c>
      <c s="7" r="F36" t="n">
        <v>-0.42</v>
      </c>
      <c s="7" r="G36" t="n">
        <v>0.28</v>
      </c>
      <c s="7" r="H36" t="n">
        <v>0.63</v>
      </c>
      <c s="7" r="I36" t="n">
        <v>0.57</v>
      </c>
      <c s="7" r="K36" t="n">
        <v>0.53</v>
      </c>
      <c s="7" r="L36" t="n">
        <v>0.75</v>
      </c>
      <c s="7" r="T36" t="n">
        <v>0.5</v>
      </c>
      <c s="7" r="U36" t="n">
        <v>1.03</v>
      </c>
      <c s="7" r="V36" t="n">
        <v>2.8</v>
      </c>
    </row>
    <row spans="1:22" r="37">
      <c s="3" r="A37" t="s">
        <v>155</v>
      </c>
      <c s="8" r="B37" t="n">
        <v>-1.62</v>
      </c>
      <c s="8" r="C37" t="n">
        <v>-0.04</v>
      </c>
      <c s="8" r="D37" t="n">
        <v>-0.01</v>
      </c>
      <c s="8" r="E37" t="n">
        <v>-0.05</v>
      </c>
      <c s="8" r="F37" t="n">
        <v>-0.1</v>
      </c>
      <c s="8" r="G37" t="n">
        <v>-0.41</v>
      </c>
      <c s="8" r="H37" t="n">
        <v>-0.06</v>
      </c>
      <c s="8" r="I37" t="n">
        <v>-0.05</v>
      </c>
      <c s="8" r="K37" t="n">
        <v>-0.03</v>
      </c>
      <c s="8" r="L37" t="n">
        <v>-0.02</v>
      </c>
      <c s="8" r="T37" t="n">
        <v>-1.7</v>
      </c>
      <c s="8" r="U37" t="n">
        <v>-0.62</v>
      </c>
      <c s="8" r="V37" t="n">
        <v>-0.11</v>
      </c>
    </row>
    <row spans="1:22" r="38">
      <c s="3" r="A38" t="s">
        <v>156</v>
      </c>
      <c s="8" r="B38" t="n">
        <v>-1.75</v>
      </c>
      <c s="8" r="C38" t="n">
        <v>0.07000000000000001</v>
      </c>
      <c s="8" r="D38" t="n">
        <v>0.11</v>
      </c>
      <c s="8" r="E38" t="n">
        <v>0.35</v>
      </c>
      <c s="8" r="F38" t="n">
        <v>-0.52</v>
      </c>
      <c s="8" r="G38" t="n">
        <v>-0.13</v>
      </c>
      <c s="8" r="H38" t="n">
        <v>0.57</v>
      </c>
      <c s="8" r="I38" t="n">
        <v>0.52</v>
      </c>
      <c s="8" r="K38" t="n">
        <v>0.5</v>
      </c>
      <c s="8" r="L38" t="n">
        <v>0.73</v>
      </c>
      <c s="8" r="T38" t="n">
        <v>-1.2</v>
      </c>
      <c s="8" r="U38" t="n">
        <v>0.41</v>
      </c>
      <c s="8" r="V38" t="n">
        <v>2.69</v>
      </c>
    </row>
    <row spans="1:22" r="39">
      <c s="6" r="A39" t="s">
        <v>157</v>
      </c>
    </row>
    <row spans="1:22" r="40">
      <c s="3" r="A40" t="s">
        <v>154</v>
      </c>
      <c s="8" r="B40" t="n">
        <v>-0.13</v>
      </c>
      <c s="8" r="C40" t="n">
        <v>0.11</v>
      </c>
      <c s="8" r="D40" t="n">
        <v>0.12</v>
      </c>
      <c s="8" r="E40" t="n">
        <v>0.39</v>
      </c>
      <c s="8" r="F40" t="n">
        <v>-0.43</v>
      </c>
      <c s="8" r="G40" t="n">
        <v>0.28</v>
      </c>
      <c s="8" r="H40" t="n">
        <v>0.63</v>
      </c>
      <c s="8" r="I40" t="n">
        <v>0.57</v>
      </c>
      <c s="8" r="K40" t="n">
        <v>0.53</v>
      </c>
      <c s="8" r="L40" t="n">
        <v>0.75</v>
      </c>
      <c s="8" r="T40" t="n">
        <v>0.5</v>
      </c>
      <c s="8" r="U40" t="n">
        <v>1.03</v>
      </c>
      <c s="8" r="V40" t="n">
        <v>2.78</v>
      </c>
    </row>
    <row spans="1:22" r="41">
      <c s="3" r="A41" t="s">
        <v>155</v>
      </c>
      <c s="8" r="B41" t="n">
        <v>-1.62</v>
      </c>
      <c s="8" r="C41" t="n">
        <v>-0.04</v>
      </c>
      <c s="8" r="D41" t="n">
        <v>-0.01</v>
      </c>
      <c s="8" r="E41" t="n">
        <v>-0.05</v>
      </c>
      <c s="8" r="F41" t="n">
        <v>-0.1</v>
      </c>
      <c s="8" r="G41" t="n">
        <v>-0.41</v>
      </c>
      <c s="8" r="H41" t="n">
        <v>-0.06</v>
      </c>
      <c s="8" r="I41" t="n">
        <v>-0.05</v>
      </c>
      <c s="8" r="K41" t="n">
        <v>-0.03</v>
      </c>
      <c s="8" r="L41" t="n">
        <v>-0.02</v>
      </c>
      <c s="8" r="T41" t="n">
        <v>-1.69</v>
      </c>
      <c s="8" r="U41" t="n">
        <v>-0.62</v>
      </c>
      <c s="8" r="V41" t="n">
        <v>-0.11</v>
      </c>
    </row>
    <row spans="1:22" r="42">
      <c s="3" r="A42" t="s">
        <v>158</v>
      </c>
      <c s="7" r="B42" t="n">
        <v>-1.75</v>
      </c>
      <c s="7" r="C42" t="n">
        <v>0.07000000000000001</v>
      </c>
      <c s="7" r="D42" t="n">
        <v>0.11</v>
      </c>
      <c s="7" r="E42" t="n">
        <v>0.34</v>
      </c>
      <c s="7" r="F42" t="n">
        <v>-0.53</v>
      </c>
      <c s="7" r="G42" t="n">
        <v>-0.13</v>
      </c>
      <c s="7" r="H42" t="n">
        <v>0.57</v>
      </c>
      <c s="7" r="I42" t="n">
        <v>0.52</v>
      </c>
      <c s="7" r="J42" t="n">
        <v>0.67</v>
      </c>
      <c s="7" r="K42" t="n">
        <v>0.5</v>
      </c>
      <c s="7" r="L42" t="n">
        <v>0.73</v>
      </c>
      <c s="7" r="T42" t="n">
        <v>-1.19</v>
      </c>
      <c s="7" r="U42" t="n">
        <v>0.41</v>
      </c>
      <c s="7" r="V42" t="n">
        <v>2.67</v>
      </c>
    </row>
    <row spans="1:22" r="43">
      <c s="6" r="A43" t="s">
        <v>159</v>
      </c>
    </row>
    <row spans="1:22" r="44">
      <c s="3" r="A44" t="s">
        <v>160</v>
      </c>
      <c s="4" r="T44" t="n">
        <v>54148</v>
      </c>
      <c s="4" r="U44" t="n">
        <v>53657</v>
      </c>
      <c s="4" r="V44" t="n">
        <v>50877</v>
      </c>
    </row>
    <row spans="1:22" r="45">
      <c s="3" r="A45" t="s">
        <v>161</v>
      </c>
      <c s="4" r="T45" t="n">
        <v>54292</v>
      </c>
      <c s="4" r="U45" t="n">
        <v>53737</v>
      </c>
      <c s="4" r="V45" t="n">
        <v>51133</v>
      </c>
    </row>
    <row spans="1:22" r="46">
      <c s="3" r="A46" t="s">
        <v>162</v>
      </c>
      <c s="5" r="C46" t="n">
        <v>6006</v>
      </c>
      <c s="5" r="D46" t="n">
        <v>6776</v>
      </c>
      <c s="5" r="E46" t="n">
        <v>21465</v>
      </c>
      <c s="5" r="G46" t="n">
        <v>15393</v>
      </c>
      <c s="5" r="H46" t="n">
        <v>33665</v>
      </c>
      <c s="5" r="I46" t="n">
        <v>29529</v>
      </c>
      <c s="5" r="K46" t="n">
        <v>27358</v>
      </c>
      <c s="5" r="L46" t="n">
        <v>38310</v>
      </c>
      <c s="5" r="T46" t="n">
        <v>27325</v>
      </c>
      <c s="5" r="U46" t="n">
        <v>55504</v>
      </c>
      <c s="5" r="V46" t="n">
        <v>142335</v>
      </c>
    </row>
    <row spans="1:22" r="47">
      <c s="3" r="A47" t="s">
        <v>163</v>
      </c>
      <c s="5" r="C47" t="n">
        <v>-2076</v>
      </c>
      <c s="5" r="D47" t="n">
        <v>-634</v>
      </c>
      <c s="5" r="E47" t="n">
        <v>-2735</v>
      </c>
      <c s="5" r="G47" t="n">
        <v>-22343</v>
      </c>
      <c s="5" r="H47" t="n">
        <v>-3437</v>
      </c>
      <c s="5" r="I47" t="n">
        <v>-2456</v>
      </c>
      <c s="5" r="K47" t="n">
        <v>-1529</v>
      </c>
      <c s="5" r="L47" t="n">
        <v>-871</v>
      </c>
      <c s="5" r="T47" t="n">
        <v>-92024</v>
      </c>
      <c s="5" r="U47" t="n">
        <v>-33196</v>
      </c>
      <c s="5" r="V47" t="n">
        <v>-5490</v>
      </c>
    </row>
  </sheetData>
  <mergeCells count="5">
    <mergeCell ref="A1:A2"/>
    <mergeCell ref="B1:M1"/>
    <mergeCell ref="N1:P1"/>
    <mergeCell ref="Q1:S1"/>
    <mergeCell ref="T1:V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56</v>
      </c>
      <c s="2" r="B1" t="s">
        <v>1</v>
      </c>
    </row>
    <row spans="1:2" r="2">
      <c s="2" r="B2" t="s">
        <v>2</v>
      </c>
    </row>
    <row spans="1:2" r="3">
      <c s="6" r="A3" t="s">
        <v>330</v>
      </c>
    </row>
    <row spans="1:2" r="4">
      <c s="3" r="A4" t="s">
        <v>457</v>
      </c>
      <c s="3" r="B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59</v>
      </c>
      <c s="2" r="B1" t="s">
        <v>1</v>
      </c>
    </row>
    <row spans="1:2" r="2">
      <c s="2" r="B2" t="s">
        <v>2</v>
      </c>
    </row>
    <row spans="1:2" r="3">
      <c s="6" r="A3" t="s">
        <v>333</v>
      </c>
    </row>
    <row spans="1:2" r="4">
      <c s="3" r="A4" t="s">
        <v>460</v>
      </c>
      <c s="3" r="B4" t="s">
        <v>461</v>
      </c>
    </row>
    <row spans="1:2" r="5">
      <c s="3" r="A5" t="s">
        <v>462</v>
      </c>
      <c s="3" r="B5" t="s">
        <v>463</v>
      </c>
    </row>
    <row spans="1:2" r="6">
      <c s="3" r="A6" t="s">
        <v>464</v>
      </c>
      <c s="3" r="B6" t="s">
        <v>465</v>
      </c>
    </row>
    <row spans="1:2" r="7">
      <c s="3" r="A7" t="s">
        <v>466</v>
      </c>
      <c s="3" r="B7" t="s">
        <v>467</v>
      </c>
    </row>
    <row spans="1:2" r="8">
      <c s="3" r="A8" t="s">
        <v>468</v>
      </c>
      <c s="3" r="B8"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70</v>
      </c>
      <c s="2" r="B1" t="s">
        <v>1</v>
      </c>
    </row>
    <row spans="1:2" r="2">
      <c s="2" r="B2" t="s">
        <v>2</v>
      </c>
    </row>
    <row spans="1:2" r="3">
      <c s="6" r="A3" t="s">
        <v>336</v>
      </c>
    </row>
    <row spans="1:2" r="4">
      <c s="3" r="A4" t="s">
        <v>66</v>
      </c>
      <c s="3" r="B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472</v>
      </c>
      <c s="2" r="B1" t="s">
        <v>1</v>
      </c>
    </row>
    <row spans="1:2" r="2">
      <c s="2" r="B2" t="s">
        <v>2</v>
      </c>
    </row>
    <row spans="1:2" r="3">
      <c s="6" r="A3" t="s">
        <v>340</v>
      </c>
    </row>
    <row spans="1:2" r="4">
      <c s="3" r="A4" t="s">
        <v>473</v>
      </c>
      <c s="3" r="B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475</v>
      </c>
      <c s="2" r="B1" t="s">
        <v>1</v>
      </c>
    </row>
    <row spans="1:2" r="2">
      <c s="2" r="B2" t="s">
        <v>2</v>
      </c>
    </row>
    <row spans="1:2" r="3">
      <c s="6" r="A3" t="s">
        <v>343</v>
      </c>
    </row>
    <row spans="1:2" r="4">
      <c s="3" r="A4" t="s">
        <v>476</v>
      </c>
      <c s="3" r="B4" t="s">
        <v>477</v>
      </c>
    </row>
    <row spans="1:2" r="5">
      <c s="3" r="A5" t="s">
        <v>478</v>
      </c>
      <c s="3" r="B5" t="s">
        <v>479</v>
      </c>
    </row>
    <row spans="1:2" r="6">
      <c s="3" r="A6" t="s">
        <v>480</v>
      </c>
      <c s="3" r="B6" t="s">
        <v>481</v>
      </c>
    </row>
    <row spans="1:2" r="7">
      <c s="3" r="A7" t="s">
        <v>482</v>
      </c>
      <c s="3" r="B7"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84</v>
      </c>
      <c s="2" r="B1" t="s">
        <v>1</v>
      </c>
    </row>
    <row spans="1:2" r="2">
      <c s="2" r="B2" t="s">
        <v>2</v>
      </c>
    </row>
    <row spans="1:2" r="3">
      <c s="6" r="A3" t="s">
        <v>346</v>
      </c>
    </row>
    <row spans="1:2" r="4">
      <c s="3" r="A4" t="s">
        <v>78</v>
      </c>
      <c s="3" r="B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486</v>
      </c>
      <c s="2" r="B1" t="s">
        <v>1</v>
      </c>
    </row>
    <row spans="1:2" r="2">
      <c s="2" r="B2" t="s">
        <v>2</v>
      </c>
    </row>
    <row spans="1:2" r="3">
      <c s="6" r="A3" t="s">
        <v>349</v>
      </c>
    </row>
    <row spans="1:2" r="4">
      <c s="3" r="A4" t="s">
        <v>487</v>
      </c>
      <c s="3" r="B4" t="s">
        <v>488</v>
      </c>
    </row>
    <row spans="1:2" r="5">
      <c s="3" r="A5" t="s">
        <v>489</v>
      </c>
      <c s="3" r="B5" t="s">
        <v>490</v>
      </c>
    </row>
    <row spans="1:2" r="6">
      <c s="3" r="A6" t="s">
        <v>491</v>
      </c>
      <c s="3" r="B6"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493</v>
      </c>
      <c s="2" r="B1" t="s">
        <v>1</v>
      </c>
    </row>
    <row spans="1:2" r="2">
      <c s="2" r="B2" t="s">
        <v>2</v>
      </c>
    </row>
    <row spans="1:2" r="3">
      <c s="6" r="A3" t="s">
        <v>355</v>
      </c>
    </row>
    <row spans="1:2" r="4">
      <c s="3" r="A4" t="s">
        <v>494</v>
      </c>
      <c s="3" r="B4" t="s">
        <v>495</v>
      </c>
    </row>
    <row spans="1:2" r="5">
      <c s="3" r="A5" t="s">
        <v>496</v>
      </c>
      <c s="3" r="B5"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98</v>
      </c>
      <c s="2" r="B1" t="s">
        <v>1</v>
      </c>
    </row>
    <row spans="1:2" r="2">
      <c s="2" r="B2" t="s">
        <v>2</v>
      </c>
    </row>
    <row spans="1:2" r="3">
      <c s="6" r="A3" t="s">
        <v>361</v>
      </c>
    </row>
    <row spans="1:2" r="4">
      <c s="3" r="A4" t="s">
        <v>499</v>
      </c>
      <c s="3" r="B4" t="s">
        <v>500</v>
      </c>
    </row>
    <row spans="1:2" r="5">
      <c s="3" r="A5" t="s">
        <v>501</v>
      </c>
      <c s="3" r="B5"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503</v>
      </c>
      <c s="2" r="B1" t="s">
        <v>1</v>
      </c>
    </row>
    <row spans="1:2" r="2">
      <c s="2" r="B2" t="s">
        <v>2</v>
      </c>
    </row>
    <row spans="1:2" r="3">
      <c s="6" r="A3" t="s">
        <v>368</v>
      </c>
    </row>
    <row spans="1:2" r="4">
      <c s="3" r="A4" t="s">
        <v>504</v>
      </c>
      <c s="3" r="B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5"/>
    <col customWidth="1" max="16" min="16" width="14"/>
    <col customWidth="1" max="17" min="17" width="14"/>
    <col customWidth="1" max="18" min="18" width="16"/>
    <col customWidth="1" max="19" min="19" width="14"/>
    <col customWidth="1" max="20" min="20" width="14"/>
  </cols>
  <sheetData>
    <row spans="1:20" r="1">
      <c s="1" r="A1" t="s">
        <v>164</v>
      </c>
      <c s="2" r="B1" t="s">
        <v>117</v>
      </c>
      <c s="2" r="L1" t="s">
        <v>118</v>
      </c>
      <c s="2" r="O1" t="s">
        <v>119</v>
      </c>
      <c s="2" r="R1" t="s">
        <v>1</v>
      </c>
    </row>
    <row spans="1:20" r="2">
      <c s="2" r="B2" t="s">
        <v>2</v>
      </c>
      <c s="2" r="C2" t="s">
        <v>32</v>
      </c>
      <c s="2" r="D2" t="s">
        <v>4</v>
      </c>
      <c s="2" r="E2" t="s">
        <v>33</v>
      </c>
      <c s="2" r="F2" t="s">
        <v>34</v>
      </c>
      <c s="2" r="G2" t="s">
        <v>35</v>
      </c>
      <c s="2" r="H2" t="s">
        <v>36</v>
      </c>
      <c s="2" r="I2" t="s">
        <v>37</v>
      </c>
      <c s="2" r="J2" t="s">
        <v>39</v>
      </c>
      <c s="2" r="K2" t="s">
        <v>40</v>
      </c>
      <c s="2" r="L2" t="s">
        <v>4</v>
      </c>
      <c s="2" r="M2" t="s">
        <v>36</v>
      </c>
      <c s="2" r="N2" t="s">
        <v>40</v>
      </c>
      <c s="2" r="O2" t="s">
        <v>32</v>
      </c>
      <c s="2" r="P2" t="s">
        <v>35</v>
      </c>
      <c s="2" r="Q2" t="s">
        <v>39</v>
      </c>
      <c s="2" r="R2" t="s">
        <v>2</v>
      </c>
      <c s="2" r="S2" t="s">
        <v>34</v>
      </c>
      <c s="2" r="T2" t="s">
        <v>38</v>
      </c>
    </row>
    <row spans="1:20" r="3">
      <c s="6" r="A3" t="s">
        <v>165</v>
      </c>
    </row>
    <row spans="1:20" r="4">
      <c s="3" r="A4" t="s">
        <v>149</v>
      </c>
      <c s="5" r="B4" t="n">
        <v>-95202</v>
      </c>
      <c s="5" r="C4" t="n">
        <v>1593</v>
      </c>
      <c s="5" r="D4" t="n">
        <v>4589</v>
      </c>
      <c s="5" r="E4" t="n">
        <v>16934</v>
      </c>
      <c s="5" r="F4" t="n">
        <v>-28180</v>
      </c>
      <c s="5" r="G4" t="n">
        <v>-7048</v>
      </c>
      <c s="5" r="H4" t="n">
        <v>29245</v>
      </c>
      <c s="5" r="I4" t="n">
        <v>26993</v>
      </c>
      <c s="5" r="J4" t="n">
        <v>26758</v>
      </c>
      <c s="5" r="K4" t="n">
        <v>36264</v>
      </c>
      <c s="5" r="L4" t="n">
        <v>21523</v>
      </c>
      <c s="5" r="M4" t="n">
        <v>56238</v>
      </c>
      <c s="5" r="N4" t="n">
        <v>75616</v>
      </c>
      <c s="5" r="O4" t="n">
        <v>23116</v>
      </c>
      <c s="5" r="P4" t="n">
        <v>49190</v>
      </c>
      <c s="5" r="Q4" t="n">
        <v>102374</v>
      </c>
      <c s="5" r="R4" t="n">
        <v>-72086</v>
      </c>
      <c s="5" r="S4" t="n">
        <v>21010</v>
      </c>
      <c s="5" r="T4" t="n">
        <v>141111</v>
      </c>
    </row>
    <row spans="1:20" r="5">
      <c s="6" r="A5" t="s">
        <v>166</v>
      </c>
    </row>
    <row spans="1:20" r="6">
      <c s="3" r="A6" t="s">
        <v>167</v>
      </c>
      <c s="4" r="C6" t="n">
        <v>5344</v>
      </c>
      <c s="4" r="D6" t="n">
        <v>-2142</v>
      </c>
      <c s="4" r="E6" t="n">
        <v>4565</v>
      </c>
      <c s="4" r="G6" t="n">
        <v>-13035</v>
      </c>
      <c s="4" r="H6" t="n">
        <v>9057</v>
      </c>
      <c s="4" r="I6" t="n">
        <v>3592</v>
      </c>
      <c s="4" r="J6" t="n">
        <v>-8322</v>
      </c>
      <c s="4" r="K6" t="n">
        <v>6410</v>
      </c>
      <c s="4" r="R6" t="n">
        <v>-4065</v>
      </c>
      <c s="4" r="S6" t="n">
        <v>-10745</v>
      </c>
      <c s="4" r="T6" t="n">
        <v>-301</v>
      </c>
    </row>
    <row spans="1:20" r="7">
      <c s="3" r="A7" t="s">
        <v>168</v>
      </c>
      <c s="4" r="D7" t="n">
        <v>375</v>
      </c>
      <c s="4" r="R7" t="n">
        <v>375</v>
      </c>
      <c s="4" r="S7" t="n">
        <v>221</v>
      </c>
      <c s="4" r="T7" t="n">
        <v>0</v>
      </c>
    </row>
    <row spans="1:20" r="8">
      <c s="6" r="A8" t="s">
        <v>169</v>
      </c>
    </row>
    <row spans="1:20" r="9">
      <c s="3" r="A9" t="s">
        <v>170</v>
      </c>
      <c s="4" r="C9" t="n">
        <v>-497</v>
      </c>
      <c s="4" r="D9" t="n">
        <v>-326</v>
      </c>
      <c s="4" r="E9" t="n">
        <v>-346</v>
      </c>
      <c s="4" r="G9" t="n">
        <v>2388</v>
      </c>
      <c s="4" r="R9" t="n">
        <v>-453</v>
      </c>
      <c s="4" r="S9" t="n">
        <v>2388</v>
      </c>
      <c s="4" r="T9" t="n">
        <v>0</v>
      </c>
    </row>
    <row spans="1:20" r="10">
      <c s="3" r="A10" t="s">
        <v>171</v>
      </c>
      <c s="4" r="C10" t="n">
        <v>272</v>
      </c>
      <c s="4" r="D10" t="n">
        <v>297</v>
      </c>
      <c s="4" r="E10" t="n">
        <v>245</v>
      </c>
      <c s="4" r="G10" t="n">
        <v>-1888</v>
      </c>
      <c s="4" r="J10" t="n">
        <v>-108</v>
      </c>
      <c s="4" r="K10" t="n">
        <v>-179</v>
      </c>
      <c s="4" r="R10" t="n">
        <v>49</v>
      </c>
      <c s="4" r="S10" t="n">
        <v>-2536</v>
      </c>
      <c s="4" r="T10" t="n">
        <v>0</v>
      </c>
    </row>
    <row spans="1:20" r="11">
      <c s="3" r="A11" t="s">
        <v>171</v>
      </c>
      <c s="4" r="C11" t="n">
        <v>-77</v>
      </c>
      <c s="4" r="D11" t="n">
        <v>626</v>
      </c>
      <c s="4" r="E11" t="n">
        <v>-9</v>
      </c>
      <c s="4" r="G11" t="n">
        <v>-1457</v>
      </c>
      <c s="4" r="H11" t="n">
        <v>-221</v>
      </c>
      <c s="4" r="I11" t="n">
        <v>-43</v>
      </c>
      <c s="4" r="R11" t="n">
        <v>540</v>
      </c>
      <c s="4" r="S11" t="n">
        <v>-1721</v>
      </c>
      <c s="4" r="T11" t="n">
        <v>-735</v>
      </c>
    </row>
    <row spans="1:20" r="12">
      <c s="3" r="A12" t="s">
        <v>172</v>
      </c>
      <c s="4" r="R12" t="n">
        <v>-540</v>
      </c>
      <c s="4" r="S12" t="n">
        <v>992</v>
      </c>
      <c s="4" r="T12" t="n">
        <v>0</v>
      </c>
    </row>
    <row spans="1:20" r="13">
      <c s="3" r="A13" t="s">
        <v>173</v>
      </c>
      <c s="4" r="C13" t="n">
        <v>-818</v>
      </c>
      <c s="4" r="D13" t="n">
        <v>480</v>
      </c>
      <c s="4" r="E13" t="n">
        <v>-863</v>
      </c>
      <c s="4" r="G13" t="n">
        <v>366</v>
      </c>
      <c s="4" r="H13" t="n">
        <v>-379</v>
      </c>
      <c s="4" r="I13" t="n">
        <v>-2021</v>
      </c>
      <c s="4" r="J13" t="n">
        <v>-948</v>
      </c>
      <c s="4" r="K13" t="n">
        <v>-75</v>
      </c>
      <c s="4" r="R13" t="n">
        <v>-1157</v>
      </c>
      <c s="4" r="S13" t="n">
        <v>3346</v>
      </c>
      <c s="4" r="T13" t="n">
        <v>2424</v>
      </c>
    </row>
    <row spans="1:20" r="14">
      <c s="3" r="A14" t="s">
        <v>174</v>
      </c>
      <c s="4" r="C14" t="n">
        <v>4224</v>
      </c>
      <c s="4" r="D14" t="n">
        <v>-690</v>
      </c>
      <c s="4" r="E14" t="n">
        <v>3592</v>
      </c>
      <c s="4" r="G14" t="n">
        <v>-13626</v>
      </c>
      <c s="4" r="H14" t="n">
        <v>8457</v>
      </c>
      <c s="4" r="I14" t="n">
        <v>1528</v>
      </c>
      <c s="4" r="J14" t="n">
        <v>-9378</v>
      </c>
      <c s="4" r="K14" t="n">
        <v>6156</v>
      </c>
      <c s="4" r="R14" t="n">
        <v>-5251</v>
      </c>
      <c s="4" r="S14" t="n">
        <v>-8055</v>
      </c>
      <c s="4" r="T14" t="n">
        <v>1388</v>
      </c>
    </row>
    <row spans="1:20" r="15">
      <c s="3" r="A15" t="s">
        <v>175</v>
      </c>
      <c s="4" r="C15" t="n">
        <v>5817</v>
      </c>
      <c s="4" r="D15" t="n">
        <v>3899</v>
      </c>
      <c s="4" r="E15" t="n">
        <v>20526</v>
      </c>
      <c s="4" r="G15" t="n">
        <v>-20674</v>
      </c>
      <c s="4" r="H15" t="n">
        <v>37702</v>
      </c>
      <c s="4" r="I15" t="n">
        <v>28521</v>
      </c>
      <c s="4" r="J15" t="n">
        <v>17380</v>
      </c>
      <c s="4" r="K15" t="n">
        <v>42420</v>
      </c>
      <c s="4" r="R15" t="n">
        <v>-77337</v>
      </c>
      <c s="4" r="S15" t="n">
        <v>12955</v>
      </c>
      <c s="4" r="T15" t="n">
        <v>142499</v>
      </c>
    </row>
    <row spans="1:20" r="16">
      <c s="6" r="A16" t="s">
        <v>176</v>
      </c>
    </row>
    <row spans="1:20" r="17">
      <c s="3" r="A17" t="s">
        <v>177</v>
      </c>
      <c s="4" r="C17" t="n">
        <v>-2337</v>
      </c>
      <c s="4" r="D17" t="n">
        <v>-1553</v>
      </c>
      <c s="4" r="E17" t="n">
        <v>-1796</v>
      </c>
      <c s="4" r="G17" t="n">
        <v>-98</v>
      </c>
      <c s="4" r="H17" t="n">
        <v>-983</v>
      </c>
      <c s="4" r="I17" t="n">
        <v>-80</v>
      </c>
      <c s="4" r="J17" t="n">
        <v>929</v>
      </c>
      <c s="4" r="K17" t="n">
        <v>-1175</v>
      </c>
      <c s="4" r="R17" t="n">
        <v>-7387</v>
      </c>
      <c s="4" r="S17" t="n">
        <v>-1298</v>
      </c>
      <c s="4" r="T17" t="n">
        <v>4266</v>
      </c>
    </row>
    <row spans="1:20" r="18">
      <c s="3" r="A18" t="s">
        <v>178</v>
      </c>
      <c s="4" r="C18" t="n">
        <v>477</v>
      </c>
      <c s="4" r="D18" t="n">
        <v>-46</v>
      </c>
      <c s="4" r="E18" t="n">
        <v>324</v>
      </c>
      <c s="4" r="G18" t="n">
        <v>-2945</v>
      </c>
      <c s="4" r="H18" t="n">
        <v>2500</v>
      </c>
      <c s="4" r="I18" t="n">
        <v>-617</v>
      </c>
      <c s="4" r="J18" t="n">
        <v>-2713</v>
      </c>
      <c s="4" r="K18" t="n">
        <v>503</v>
      </c>
      <c s="4" r="R18" t="n">
        <v>-1460</v>
      </c>
      <c s="4" r="S18" t="n">
        <v>-1784</v>
      </c>
      <c s="4" r="T18" t="n">
        <v>875</v>
      </c>
    </row>
    <row spans="1:20" r="19">
      <c s="3" r="A19" t="s">
        <v>179</v>
      </c>
      <c s="4" r="R19" t="n">
        <v>-154</v>
      </c>
      <c s="4" r="S19" t="n">
        <v>-59</v>
      </c>
      <c s="4" r="T19" t="n">
        <v>0</v>
      </c>
    </row>
    <row spans="1:20" r="20">
      <c s="3" r="A20" t="s">
        <v>180</v>
      </c>
      <c s="4" r="C20" t="n">
        <v>-1950</v>
      </c>
      <c s="4" r="D20" t="n">
        <v>-1651</v>
      </c>
      <c s="4" r="E20" t="n">
        <v>-1472</v>
      </c>
      <c s="4" r="G20" t="n">
        <v>-3043</v>
      </c>
      <c s="4" r="H20" t="n">
        <v>1517</v>
      </c>
      <c s="4" r="I20" t="n">
        <v>-697</v>
      </c>
      <c s="4" r="J20" t="n">
        <v>-1784</v>
      </c>
      <c s="4" r="K20" t="n">
        <v>-672</v>
      </c>
      <c s="4" r="R20" t="n">
        <v>-9001</v>
      </c>
      <c s="4" r="S20" t="n">
        <v>-3141</v>
      </c>
      <c s="4" r="T20" t="n">
        <v>5141</v>
      </c>
    </row>
    <row spans="1:20" r="21">
      <c s="3" r="A21" t="s">
        <v>181</v>
      </c>
      <c s="5" r="C21" t="n">
        <v>7767</v>
      </c>
      <c s="5" r="D21" t="n">
        <v>5550</v>
      </c>
      <c s="5" r="E21" t="n">
        <v>21998</v>
      </c>
      <c s="5" r="G21" t="n">
        <v>-17631</v>
      </c>
      <c s="5" r="H21" t="n">
        <v>36185</v>
      </c>
      <c s="5" r="I21" t="n">
        <v>29218</v>
      </c>
      <c s="5" r="J21" t="n">
        <v>19164</v>
      </c>
      <c s="5" r="K21" t="n">
        <v>43092</v>
      </c>
      <c s="5" r="R21" t="n">
        <v>-68336</v>
      </c>
      <c s="5" r="S21" t="n">
        <v>16096</v>
      </c>
      <c s="5" r="T21" t="n">
        <v>137358</v>
      </c>
    </row>
  </sheetData>
  <mergeCells count="5">
    <mergeCell ref="A1:A2"/>
    <mergeCell ref="B1:K1"/>
    <mergeCell ref="L1:N1"/>
    <mergeCell ref="O1:Q1"/>
    <mergeCell ref="R1:T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506</v>
      </c>
      <c s="2" r="B1" t="s">
        <v>1</v>
      </c>
    </row>
    <row spans="1:2" r="2">
      <c s="2" r="B2" t="s">
        <v>2</v>
      </c>
    </row>
    <row spans="1:2" r="3">
      <c s="6" r="A3" t="s">
        <v>372</v>
      </c>
    </row>
    <row spans="1:2" r="4">
      <c s="3" r="A4" t="s">
        <v>507</v>
      </c>
      <c s="3" r="B4" t="s">
        <v>508</v>
      </c>
    </row>
    <row spans="1:2" r="5">
      <c s="3" r="A5" t="s">
        <v>509</v>
      </c>
      <c s="3" r="B5" t="s">
        <v>510</v>
      </c>
    </row>
    <row spans="1:2" r="6">
      <c s="3" r="A6" t="s">
        <v>511</v>
      </c>
      <c s="3" r="B6" t="s">
        <v>512</v>
      </c>
    </row>
    <row spans="1:2" r="7">
      <c s="3" r="A7" t="s">
        <v>513</v>
      </c>
      <c s="3" r="B7" t="s">
        <v>514</v>
      </c>
    </row>
    <row spans="1:2" r="8">
      <c s="3" r="A8" t="s">
        <v>515</v>
      </c>
      <c s="3" r="B8"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517</v>
      </c>
      <c s="2" r="B1" t="s">
        <v>1</v>
      </c>
    </row>
    <row spans="1:2" r="2">
      <c s="2" r="B2" t="s">
        <v>2</v>
      </c>
    </row>
    <row spans="1:2" r="3">
      <c s="6" r="A3" t="s">
        <v>375</v>
      </c>
    </row>
    <row spans="1:2" r="4">
      <c s="3" r="A4" t="s">
        <v>518</v>
      </c>
      <c s="3" r="B4" t="s">
        <v>519</v>
      </c>
    </row>
    <row spans="1:2" r="5">
      <c s="3" r="A5" t="s">
        <v>520</v>
      </c>
      <c s="3" r="B5"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22</v>
      </c>
      <c s="2" r="B1" t="s">
        <v>1</v>
      </c>
    </row>
    <row spans="1:2" r="2">
      <c s="2" r="B2" t="s">
        <v>2</v>
      </c>
    </row>
    <row spans="1:2" r="3">
      <c s="6" r="A3" t="s">
        <v>378</v>
      </c>
    </row>
    <row spans="1:2" r="4">
      <c s="3" r="A4" t="s">
        <v>523</v>
      </c>
      <c s="3" r="B4" t="s">
        <v>524</v>
      </c>
    </row>
    <row spans="1:2" r="5">
      <c s="3" r="A5" t="s">
        <v>525</v>
      </c>
      <c s="3" r="B5"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27</v>
      </c>
      <c s="2" r="B1" t="s">
        <v>1</v>
      </c>
    </row>
    <row spans="1:2" r="2">
      <c s="2" r="B2" t="s">
        <v>2</v>
      </c>
    </row>
    <row spans="1:2" r="3">
      <c s="6" r="A3" t="s">
        <v>381</v>
      </c>
    </row>
    <row spans="1:2" r="4">
      <c s="3" r="A4" t="s">
        <v>528</v>
      </c>
      <c s="3" r="B4" t="s">
        <v>529</v>
      </c>
    </row>
    <row spans="1:2" r="5">
      <c s="3" r="A5" t="s">
        <v>530</v>
      </c>
      <c s="3" r="B5" t="s">
        <v>531</v>
      </c>
    </row>
    <row spans="1:2" r="6">
      <c s="3" r="A6" t="s">
        <v>532</v>
      </c>
      <c s="3" r="B6" t="s">
        <v>533</v>
      </c>
    </row>
    <row spans="1:2" r="7">
      <c s="3" r="A7" t="s">
        <v>534</v>
      </c>
      <c s="3" r="B7" t="s">
        <v>5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536</v>
      </c>
      <c s="2" r="B1" t="s">
        <v>1</v>
      </c>
    </row>
    <row spans="1:2" r="2">
      <c s="2" r="B2" t="s">
        <v>2</v>
      </c>
    </row>
    <row spans="1:2" r="3">
      <c s="6" r="A3" t="s">
        <v>314</v>
      </c>
    </row>
    <row spans="1:2" r="4">
      <c s="3" r="A4" t="s">
        <v>537</v>
      </c>
      <c s="3" r="B4" t="s">
        <v>538</v>
      </c>
    </row>
    <row spans="1:2" r="5">
      <c s="3" r="A5" t="s">
        <v>539</v>
      </c>
      <c s="3" r="B5" t="s">
        <v>540</v>
      </c>
    </row>
    <row spans="1:2" r="6">
      <c s="3" r="A6" t="s">
        <v>541</v>
      </c>
      <c s="3" r="B6" t="s">
        <v>5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43</v>
      </c>
      <c s="2" r="B1" t="s">
        <v>1</v>
      </c>
    </row>
    <row spans="1:2" r="2">
      <c s="2" r="B2" t="s">
        <v>2</v>
      </c>
    </row>
    <row spans="1:2" r="3">
      <c s="6" r="A3" t="s">
        <v>314</v>
      </c>
    </row>
    <row spans="1:2" r="4">
      <c s="3" r="A4" t="s">
        <v>544</v>
      </c>
      <c s="3" r="B4" t="s">
        <v>545</v>
      </c>
    </row>
    <row spans="1:2" r="5">
      <c s="3" r="A5" t="s">
        <v>546</v>
      </c>
      <c s="3" r="B5" t="s">
        <v>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s>
  <sheetData>
    <row spans="1:5" r="1">
      <c s="1" r="A1" t="s">
        <v>548</v>
      </c>
      <c s="2" r="B1" t="s">
        <v>117</v>
      </c>
      <c s="2" r="C1" t="s">
        <v>1</v>
      </c>
    </row>
    <row spans="1:5" r="2">
      <c s="2" r="B2" t="s">
        <v>549</v>
      </c>
      <c s="2" r="C2" t="s">
        <v>550</v>
      </c>
      <c s="2" r="D2" t="s">
        <v>551</v>
      </c>
      <c s="2" r="E2" t="s">
        <v>552</v>
      </c>
    </row>
    <row spans="1:5" r="3">
      <c s="6" r="A3" t="s">
        <v>553</v>
      </c>
    </row>
    <row spans="1:5" r="4">
      <c s="3" r="A4" t="s">
        <v>554</v>
      </c>
      <c s="4" r="B4" t="n">
        <v>107</v>
      </c>
    </row>
    <row spans="1:5" r="5">
      <c s="3" r="A5" t="s">
        <v>555</v>
      </c>
      <c s="9" r="C5" t="n">
        <v>0.2</v>
      </c>
    </row>
    <row spans="1:5" r="6">
      <c s="3" r="A6" t="s">
        <v>556</v>
      </c>
      <c s="10" r="C6" t="n">
        <v>3.8</v>
      </c>
      <c s="9" r="D6" t="n">
        <v>1.6</v>
      </c>
    </row>
    <row spans="1:5" r="7">
      <c s="3" r="A7" t="s">
        <v>557</v>
      </c>
      <c s="10" r="C7" t="n">
        <v>3.3</v>
      </c>
    </row>
    <row spans="1:5" r="8">
      <c s="3" r="A8" t="s">
        <v>558</v>
      </c>
      <c s="10" r="C8" t="n">
        <v>31.4</v>
      </c>
      <c s="10" r="D8" t="n">
        <v>45.3</v>
      </c>
      <c s="5" r="E8" t="n">
        <v>28</v>
      </c>
    </row>
    <row spans="1:5" r="9">
      <c s="3" r="A9" t="s">
        <v>559</v>
      </c>
    </row>
    <row spans="1:5" r="10">
      <c s="6" r="A10" t="s">
        <v>553</v>
      </c>
    </row>
    <row spans="1:5" r="11">
      <c s="3" r="A11" t="s">
        <v>554</v>
      </c>
      <c s="4" r="B11" t="n">
        <v>57</v>
      </c>
    </row>
    <row spans="1:5" r="12">
      <c s="3" r="A12" t="s">
        <v>560</v>
      </c>
    </row>
    <row spans="1:5" r="13">
      <c s="6" r="A13" t="s">
        <v>553</v>
      </c>
    </row>
    <row spans="1:5" r="14">
      <c s="3" r="A14" t="s">
        <v>554</v>
      </c>
      <c s="4" r="B14" t="n">
        <v>29</v>
      </c>
    </row>
    <row spans="1:5" r="15">
      <c s="3" r="A15" t="s">
        <v>561</v>
      </c>
    </row>
    <row spans="1:5" r="16">
      <c s="6" r="A16" t="s">
        <v>553</v>
      </c>
    </row>
    <row spans="1:5" r="17">
      <c s="3" r="A17" t="s">
        <v>554</v>
      </c>
      <c s="4" r="B17" t="n">
        <v>20</v>
      </c>
    </row>
    <row spans="1:5" r="18">
      <c s="3" r="A18" t="s">
        <v>562</v>
      </c>
    </row>
    <row spans="1:5" r="19">
      <c s="6" r="A19" t="s">
        <v>553</v>
      </c>
    </row>
    <row spans="1:5" r="20">
      <c s="3" r="A20" t="s">
        <v>554</v>
      </c>
      <c s="4" r="B20" t="n">
        <v>52</v>
      </c>
    </row>
    <row spans="1:5" r="21">
      <c s="3" r="A21" t="s">
        <v>563</v>
      </c>
    </row>
    <row spans="1:5" r="22">
      <c s="6" r="A22" t="s">
        <v>553</v>
      </c>
    </row>
    <row spans="1:5" r="23">
      <c s="3" r="A23" t="s">
        <v>554</v>
      </c>
      <c s="4" r="B23" t="n">
        <v>1</v>
      </c>
    </row>
    <row spans="1:5" r="24">
      <c s="3" r="A24" t="s">
        <v>104</v>
      </c>
    </row>
    <row spans="1:5" r="25">
      <c s="6" r="A25" t="s">
        <v>553</v>
      </c>
    </row>
    <row spans="1:5" r="26">
      <c s="3" r="A26" t="s">
        <v>564</v>
      </c>
      <c s="9" r="C26" t="n">
        <v>8.9</v>
      </c>
      <c s="9" r="D26" t="n">
        <v>7.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49"/>
    <col customWidth="1" max="3" min="3" width="40"/>
    <col customWidth="1" max="4" min="4" width="21"/>
    <col customWidth="1" max="5" min="5" width="21"/>
    <col customWidth="1" max="6" min="6" width="14"/>
    <col customWidth="1" max="7" min="7" width="21"/>
    <col customWidth="1" max="8" min="8" width="21"/>
    <col customWidth="1" max="9" min="9" width="21"/>
    <col customWidth="1" max="10" min="10" width="14"/>
    <col customWidth="1" max="11" min="11" width="14"/>
    <col customWidth="1" max="12" min="12" width="21"/>
    <col customWidth="1" max="13" min="13" width="21"/>
  </cols>
  <sheetData>
    <row spans="1:13" r="1">
      <c s="1" r="A1" t="s">
        <v>565</v>
      </c>
      <c s="2" r="B1" t="s">
        <v>1</v>
      </c>
      <c s="2" r="C1" t="s">
        <v>566</v>
      </c>
    </row>
    <row spans="1:13" r="2">
      <c s="2" r="B2" t="s">
        <v>567</v>
      </c>
      <c s="2" r="C2" t="s">
        <v>568</v>
      </c>
      <c s="2" r="D2" t="s">
        <v>569</v>
      </c>
      <c s="2" r="E2" t="s">
        <v>570</v>
      </c>
      <c s="2" r="F2" t="s">
        <v>571</v>
      </c>
      <c s="2" r="G2" t="s">
        <v>572</v>
      </c>
      <c s="2" r="H2" t="s">
        <v>551</v>
      </c>
      <c s="2" r="I2" t="s">
        <v>573</v>
      </c>
      <c s="2" r="J2" t="s">
        <v>574</v>
      </c>
      <c s="2" r="K2" t="s">
        <v>575</v>
      </c>
      <c s="2" r="L2" t="s">
        <v>576</v>
      </c>
      <c s="2" r="M2" t="s">
        <v>577</v>
      </c>
    </row>
    <row spans="1:13" r="3">
      <c s="6" r="A3" t="s">
        <v>578</v>
      </c>
    </row>
    <row spans="1:13" r="4">
      <c s="3" r="A4" t="s">
        <v>579</v>
      </c>
      <c s="4" r="B4" t="n">
        <v>1358</v>
      </c>
      <c s="4" r="C4" t="n">
        <v>1358</v>
      </c>
    </row>
    <row spans="1:13" r="5">
      <c s="3" r="A5" t="s">
        <v>580</v>
      </c>
      <c s="5" r="B5" t="n">
        <v>91781000</v>
      </c>
      <c s="5" r="C5" t="n">
        <v>91781000</v>
      </c>
      <c s="5" r="D5" t="n">
        <v>90730000</v>
      </c>
      <c s="5" r="E5" t="n">
        <v>88685000</v>
      </c>
      <c s="5" r="G5" t="n">
        <v>97424000</v>
      </c>
      <c s="5" r="H5" t="n">
        <v>97085000</v>
      </c>
      <c s="5" r="I5" t="n">
        <v>145345000</v>
      </c>
      <c s="5" r="L5" t="n">
        <v>145870000</v>
      </c>
      <c s="5" r="M5" t="n">
        <v>142870000</v>
      </c>
    </row>
    <row spans="1:13" r="6">
      <c s="3" r="A6" t="s">
        <v>581</v>
      </c>
      <c s="3" r="B6" t="s">
        <v>582</v>
      </c>
    </row>
    <row spans="1:13" r="7">
      <c s="3" r="A7" t="s">
        <v>583</v>
      </c>
      <c s="3" r="B7" t="s">
        <v>584</v>
      </c>
    </row>
    <row spans="1:13" r="8">
      <c s="3" r="A8" t="s">
        <v>585</v>
      </c>
      <c s="3" r="B8" t="s">
        <v>586</v>
      </c>
    </row>
    <row spans="1:13" r="9">
      <c s="3" r="A9" t="s">
        <v>587</v>
      </c>
      <c s="3" r="B9" t="s">
        <v>588</v>
      </c>
    </row>
    <row spans="1:13" r="10">
      <c s="3" r="A10" t="s">
        <v>589</v>
      </c>
      <c s="4" r="B10" t="n">
        <v>1</v>
      </c>
    </row>
    <row spans="1:13" r="11">
      <c s="3" r="A11" t="s">
        <v>590</v>
      </c>
      <c s="4" r="C11" t="n">
        <v>0</v>
      </c>
    </row>
    <row spans="1:13" r="12">
      <c s="3" r="A12" t="s">
        <v>591</v>
      </c>
    </row>
    <row spans="1:13" r="13">
      <c s="6" r="A13" t="s">
        <v>578</v>
      </c>
    </row>
    <row spans="1:13" r="14">
      <c s="3" r="A14" t="s">
        <v>592</v>
      </c>
      <c s="3" r="B14" t="s">
        <v>593</v>
      </c>
    </row>
    <row spans="1:13" r="15">
      <c s="3" r="A15" t="s">
        <v>594</v>
      </c>
    </row>
    <row spans="1:13" r="16">
      <c s="6" r="A16" t="s">
        <v>578</v>
      </c>
    </row>
    <row spans="1:13" r="17">
      <c s="3" r="A17" t="s">
        <v>592</v>
      </c>
      <c s="3" r="B17" t="s">
        <v>595</v>
      </c>
    </row>
    <row spans="1:13" r="18">
      <c s="3" r="A18" t="s">
        <v>596</v>
      </c>
    </row>
    <row spans="1:13" r="19">
      <c s="6" r="A19" t="s">
        <v>578</v>
      </c>
    </row>
    <row spans="1:13" r="20">
      <c s="3" r="A20" t="s">
        <v>592</v>
      </c>
      <c s="3" r="B20" t="s">
        <v>597</v>
      </c>
    </row>
    <row spans="1:13" r="21">
      <c s="3" r="A21" t="s">
        <v>454</v>
      </c>
    </row>
    <row spans="1:13" r="22">
      <c s="6" r="A22" t="s">
        <v>578</v>
      </c>
    </row>
    <row spans="1:13" r="23">
      <c s="3" r="A23" t="s">
        <v>598</v>
      </c>
      <c s="3" r="B23" t="s">
        <v>599</v>
      </c>
      <c s="3" r="C23" t="s">
        <v>599</v>
      </c>
    </row>
    <row spans="1:13" r="24">
      <c s="3" r="A24" t="s">
        <v>600</v>
      </c>
      <c s="4" r="B24" t="n">
        <v>750</v>
      </c>
      <c s="4" r="C24" t="n">
        <v>750</v>
      </c>
    </row>
    <row spans="1:13" r="25">
      <c s="3" r="A25" t="s">
        <v>580</v>
      </c>
      <c s="5" r="B25" t="n">
        <v>91781000</v>
      </c>
      <c s="5" r="C25" t="n">
        <v>91781000</v>
      </c>
      <c s="4" r="H25" t="n">
        <v>87646000</v>
      </c>
    </row>
    <row spans="1:13" r="26">
      <c s="3" r="A26" t="s">
        <v>601</v>
      </c>
      <c s="3" r="B26" t="s">
        <v>602</v>
      </c>
    </row>
    <row spans="1:13" r="27">
      <c s="3" r="A27" t="s">
        <v>603</v>
      </c>
    </row>
    <row spans="1:13" r="28">
      <c s="6" r="A28" t="s">
        <v>578</v>
      </c>
    </row>
    <row spans="1:13" r="29">
      <c s="3" r="A29" t="s">
        <v>598</v>
      </c>
      <c s="3" r="B29" t="s">
        <v>604</v>
      </c>
      <c s="3" r="C29" t="s">
        <v>604</v>
      </c>
    </row>
    <row spans="1:13" r="30">
      <c s="3" r="A30" t="s">
        <v>580</v>
      </c>
      <c s="5" r="B30" t="n">
        <v>0</v>
      </c>
      <c s="5" r="C30" t="n">
        <v>0</v>
      </c>
      <c s="5" r="E30" t="n">
        <v>0</v>
      </c>
      <c s="5" r="H30" t="n">
        <v>9439000</v>
      </c>
    </row>
    <row spans="1:13" r="31">
      <c s="3" r="A31" t="s">
        <v>561</v>
      </c>
    </row>
    <row spans="1:13" r="32">
      <c s="6" r="A32" t="s">
        <v>578</v>
      </c>
    </row>
    <row spans="1:13" r="33">
      <c s="3" r="A33" t="s">
        <v>579</v>
      </c>
      <c s="4" r="B33" t="n">
        <v>501</v>
      </c>
      <c s="4" r="C33" t="n">
        <v>501</v>
      </c>
    </row>
    <row spans="1:13" r="34">
      <c s="3" r="A34" t="s">
        <v>605</v>
      </c>
    </row>
    <row spans="1:13" r="35">
      <c s="6" r="A35" t="s">
        <v>578</v>
      </c>
    </row>
    <row spans="1:13" r="36">
      <c s="3" r="A36" t="s">
        <v>579</v>
      </c>
      <c s="4" r="B36" t="n">
        <v>497</v>
      </c>
      <c s="4" r="C36" t="n">
        <v>497</v>
      </c>
    </row>
    <row spans="1:13" r="37">
      <c s="3" r="A37" t="s">
        <v>606</v>
      </c>
    </row>
    <row spans="1:13" r="38">
      <c s="6" r="A38" t="s">
        <v>578</v>
      </c>
    </row>
    <row spans="1:13" r="39">
      <c s="3" r="A39" t="s">
        <v>579</v>
      </c>
      <c s="4" r="B39" t="n">
        <v>242</v>
      </c>
      <c s="4" r="C39" t="n">
        <v>242</v>
      </c>
    </row>
    <row spans="1:13" r="40">
      <c s="3" r="A40" t="s">
        <v>607</v>
      </c>
    </row>
    <row spans="1:13" r="41">
      <c s="6" r="A41" t="s">
        <v>578</v>
      </c>
    </row>
    <row spans="1:13" r="42">
      <c s="3" r="A42" t="s">
        <v>608</v>
      </c>
      <c s="4" r="B42" t="n">
        <v>7</v>
      </c>
      <c s="4" r="C42" t="n">
        <v>7</v>
      </c>
    </row>
    <row spans="1:13" r="43">
      <c s="3" r="A43" t="s">
        <v>609</v>
      </c>
    </row>
    <row spans="1:13" r="44">
      <c s="6" r="A44" t="s">
        <v>578</v>
      </c>
    </row>
    <row spans="1:13" r="45">
      <c s="3" r="A45" t="s">
        <v>579</v>
      </c>
      <c s="4" r="B45" t="n">
        <v>15</v>
      </c>
      <c s="4" r="C45" t="n">
        <v>15</v>
      </c>
    </row>
    <row spans="1:13" r="46">
      <c s="3" r="A46" t="s">
        <v>610</v>
      </c>
    </row>
    <row spans="1:13" r="47">
      <c s="6" r="A47" t="s">
        <v>578</v>
      </c>
    </row>
    <row spans="1:13" r="48">
      <c s="3" r="A48" t="s">
        <v>579</v>
      </c>
      <c s="4" r="B48" t="n">
        <v>24</v>
      </c>
      <c s="4" r="C48" t="n">
        <v>24</v>
      </c>
    </row>
    <row spans="1:13" r="49">
      <c s="3" r="A49" t="s">
        <v>611</v>
      </c>
    </row>
    <row spans="1:13" r="50">
      <c s="6" r="A50" t="s">
        <v>578</v>
      </c>
    </row>
    <row spans="1:13" r="51">
      <c s="3" r="A51" t="s">
        <v>608</v>
      </c>
      <c s="4" r="B51" t="n">
        <v>5</v>
      </c>
      <c s="4" r="C51" t="n">
        <v>5</v>
      </c>
    </row>
    <row spans="1:13" r="52">
      <c s="3" r="A52" t="s">
        <v>612</v>
      </c>
    </row>
    <row spans="1:13" r="53">
      <c s="6" r="A53" t="s">
        <v>578</v>
      </c>
    </row>
    <row spans="1:13" r="54">
      <c s="3" r="A54" t="s">
        <v>613</v>
      </c>
      <c s="3" r="B54" t="s">
        <v>614</v>
      </c>
      <c s="3" r="C54" t="s">
        <v>614</v>
      </c>
      <c s="3" r="D54" t="s">
        <v>614</v>
      </c>
      <c s="3" r="J54" t="s">
        <v>614</v>
      </c>
      <c s="3" r="K54" t="s">
        <v>615</v>
      </c>
    </row>
    <row spans="1:13" r="55">
      <c s="3" r="A55" t="s">
        <v>616</v>
      </c>
      <c s="4" r="B55" t="n">
        <v>5</v>
      </c>
    </row>
    <row spans="1:13" r="56">
      <c s="3" r="A56" t="s">
        <v>617</v>
      </c>
      <c s="3" r="B56" t="s">
        <v>618</v>
      </c>
    </row>
    <row spans="1:13" r="57">
      <c s="3" r="A57" t="s">
        <v>619</v>
      </c>
      <c s="3" r="B57" t="s">
        <v>620</v>
      </c>
    </row>
    <row spans="1:13" r="58">
      <c s="3" r="A58" t="s">
        <v>621</v>
      </c>
      <c s="3" r="B58" t="s">
        <v>622</v>
      </c>
    </row>
    <row spans="1:13" r="59">
      <c s="3" r="A59" t="s">
        <v>623</v>
      </c>
    </row>
    <row spans="1:13" r="60">
      <c s="6" r="A60" t="s">
        <v>578</v>
      </c>
    </row>
    <row spans="1:13" r="61">
      <c s="3" r="A61" t="s">
        <v>579</v>
      </c>
      <c s="4" r="B61" t="n">
        <v>53</v>
      </c>
      <c s="4" r="C61" t="n">
        <v>53</v>
      </c>
    </row>
    <row spans="1:13" r="62">
      <c s="3" r="A62" t="s">
        <v>624</v>
      </c>
    </row>
    <row spans="1:13" r="63">
      <c s="6" r="A63" t="s">
        <v>578</v>
      </c>
    </row>
    <row spans="1:13" r="64">
      <c s="3" r="A64" t="s">
        <v>613</v>
      </c>
      <c s="3" r="B64" t="s">
        <v>625</v>
      </c>
      <c s="3" r="C64" t="s">
        <v>625</v>
      </c>
      <c s="3" r="F64" t="s">
        <v>625</v>
      </c>
    </row>
    <row spans="1:13" r="65">
      <c s="3" r="A65" t="s">
        <v>626</v>
      </c>
    </row>
    <row spans="1:13" r="66">
      <c s="6" r="A66" t="s">
        <v>578</v>
      </c>
    </row>
    <row spans="1:13" r="67">
      <c s="3" r="A67" t="s">
        <v>608</v>
      </c>
      <c s="4" r="B67" t="n">
        <v>19</v>
      </c>
      <c s="4" r="C67" t="n">
        <v>19</v>
      </c>
    </row>
    <row spans="1:13" r="68">
      <c s="3" r="A68" t="s">
        <v>627</v>
      </c>
    </row>
    <row spans="1:13" r="69">
      <c s="6" r="A69" t="s">
        <v>578</v>
      </c>
    </row>
    <row spans="1:13" r="70">
      <c s="3" r="A70" t="s">
        <v>592</v>
      </c>
      <c s="3" r="B70" t="s">
        <v>628</v>
      </c>
    </row>
    <row spans="1:13" r="71">
      <c s="3" r="A71" t="s">
        <v>629</v>
      </c>
    </row>
    <row spans="1:13" r="72">
      <c s="6" r="A72" t="s">
        <v>578</v>
      </c>
    </row>
    <row spans="1:13" r="73">
      <c s="3" r="A73" t="s">
        <v>592</v>
      </c>
      <c s="3" r="B73" t="s">
        <v>630</v>
      </c>
    </row>
    <row spans="1:13" r="74">
      <c s="3" r="A74" t="s">
        <v>631</v>
      </c>
    </row>
    <row spans="1:13" r="75">
      <c s="6" r="A75" t="s">
        <v>578</v>
      </c>
    </row>
    <row spans="1:13" r="76">
      <c s="3" r="A76" t="s">
        <v>589</v>
      </c>
      <c s="4" r="B76" t="n">
        <v>1</v>
      </c>
    </row>
    <row spans="1:13" r="77">
      <c s="3" r="A77" t="s">
        <v>632</v>
      </c>
    </row>
    <row spans="1:13" r="78">
      <c s="6" r="A78" t="s">
        <v>578</v>
      </c>
    </row>
    <row spans="1:13" r="79">
      <c s="3" r="A79" t="s">
        <v>621</v>
      </c>
      <c s="3" r="B79" t="s">
        <v>622</v>
      </c>
    </row>
    <row spans="1:13" r="80">
      <c s="3" r="A80" t="s">
        <v>633</v>
      </c>
    </row>
    <row spans="1:13" r="81">
      <c s="6" r="A81" t="s">
        <v>578</v>
      </c>
    </row>
    <row spans="1:13" r="82">
      <c s="3" r="A82" t="s">
        <v>634</v>
      </c>
      <c s="3" r="B82" t="s">
        <v>635</v>
      </c>
    </row>
    <row spans="1:13" r="83">
      <c s="3" r="A83" t="s">
        <v>636</v>
      </c>
    </row>
    <row spans="1:13" r="84">
      <c s="6" r="A84" t="s">
        <v>578</v>
      </c>
    </row>
    <row spans="1:13" r="85">
      <c s="3" r="A85" t="s">
        <v>634</v>
      </c>
      <c s="3" r="B85" t="s">
        <v>6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r="A1" t="s">
        <v>638</v>
      </c>
      <c s="2" r="B1" t="s">
        <v>1</v>
      </c>
    </row>
    <row spans="1:3" r="2">
      <c s="2" r="B2" t="s">
        <v>639</v>
      </c>
      <c s="2" r="C2" t="s">
        <v>551</v>
      </c>
    </row>
    <row spans="1:3" r="3">
      <c s="3" r="A3" t="s">
        <v>640</v>
      </c>
    </row>
    <row spans="1:3" r="4">
      <c s="6" r="A4" t="s">
        <v>641</v>
      </c>
    </row>
    <row spans="1:3" r="5">
      <c s="3" r="A5" t="s">
        <v>642</v>
      </c>
      <c s="9" r="C5" t="n">
        <v>7.2</v>
      </c>
    </row>
    <row spans="1:3" r="6">
      <c s="3" r="A6" t="s">
        <v>643</v>
      </c>
      <c s="9" r="C6" t="n">
        <v>2.7</v>
      </c>
    </row>
    <row spans="1:3" r="7">
      <c s="3" r="A7" t="s">
        <v>612</v>
      </c>
    </row>
    <row spans="1:3" r="8">
      <c s="6" r="A8" t="s">
        <v>641</v>
      </c>
    </row>
    <row spans="1:3" r="9">
      <c s="3" r="A9" t="s">
        <v>616</v>
      </c>
      <c s="4" r="B9" t="n">
        <v>5</v>
      </c>
    </row>
    <row spans="1:3" r="10">
      <c s="3" r="A10" t="s">
        <v>619</v>
      </c>
      <c s="3" r="B10" t="s">
        <v>620</v>
      </c>
    </row>
    <row spans="1:3" r="11">
      <c s="3" r="A11" t="s">
        <v>621</v>
      </c>
      <c s="3" r="B11" t="s">
        <v>622</v>
      </c>
    </row>
    <row spans="1:3" r="12">
      <c s="3" r="A12" t="s">
        <v>644</v>
      </c>
    </row>
    <row spans="1:3" r="13">
      <c s="6" r="A13" t="s">
        <v>641</v>
      </c>
    </row>
    <row spans="1:3" r="14">
      <c s="3" r="A14" t="s">
        <v>619</v>
      </c>
      <c s="3" r="B14" t="s">
        <v>6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6"/>
    <col customWidth="1" max="6" min="6" width="14"/>
  </cols>
  <sheetData>
    <row spans="1:6" r="1">
      <c s="1" r="A1" t="s">
        <v>645</v>
      </c>
      <c s="2" r="C1" t="s">
        <v>117</v>
      </c>
      <c s="2" r="E1" t="s">
        <v>1</v>
      </c>
    </row>
    <row spans="1:6" r="2">
      <c s="2" r="C2" t="s">
        <v>2</v>
      </c>
      <c s="2" r="D2" t="s">
        <v>34</v>
      </c>
      <c s="2" r="E2" t="s">
        <v>2</v>
      </c>
      <c s="2" r="F2" t="s">
        <v>34</v>
      </c>
    </row>
    <row spans="1:6" r="3">
      <c s="6" r="A3" t="s">
        <v>310</v>
      </c>
    </row>
    <row spans="1:6" r="4">
      <c s="3" r="A4" t="s">
        <v>646</v>
      </c>
      <c s="5" r="E4" t="n">
        <v>84158</v>
      </c>
      <c s="5" r="F4" t="n">
        <v>0</v>
      </c>
    </row>
    <row spans="1:6" r="5">
      <c s="3" r="A5" t="s">
        <v>647</v>
      </c>
      <c s="4" r="E5" t="n">
        <v>11795</v>
      </c>
      <c s="4" r="F5" t="n">
        <v>5605</v>
      </c>
    </row>
    <row spans="1:6" r="6">
      <c s="3" r="A6" t="s">
        <v>648</v>
      </c>
      <c s="3" r="B6" t="s">
        <v>86</v>
      </c>
      <c s="4" r="E6" t="n">
        <v>7590</v>
      </c>
      <c s="4" r="F6" t="n">
        <v>896</v>
      </c>
    </row>
    <row spans="1:6" r="7">
      <c s="3" r="A7" t="s">
        <v>649</v>
      </c>
      <c s="4" r="E7" t="n">
        <v>2882</v>
      </c>
      <c s="4" r="F7" t="n">
        <v>7081</v>
      </c>
    </row>
    <row spans="1:6" r="8">
      <c s="3" r="A8" t="s">
        <v>650</v>
      </c>
      <c s="4" r="E8" t="n">
        <v>1504</v>
      </c>
      <c s="4" r="F8" t="n">
        <v>8608</v>
      </c>
    </row>
    <row spans="1:6" r="9">
      <c s="3" r="A9" t="s">
        <v>651</v>
      </c>
      <c s="4" r="E9" t="n">
        <v>-4792</v>
      </c>
      <c s="4" r="F9" t="n">
        <v>0</v>
      </c>
    </row>
    <row spans="1:6" r="10">
      <c s="3" r="A10" t="s">
        <v>652</v>
      </c>
      <c s="5" r="C10" t="n">
        <v>103100</v>
      </c>
      <c s="5" r="D10" t="n">
        <v>22200</v>
      </c>
      <c s="5" r="E10" t="n">
        <v>103137</v>
      </c>
      <c s="5" r="F10" t="n">
        <v>22190</v>
      </c>
    </row>
    <row spans="1:6" r="11">
      <c t="n" r="A11"/>
    </row>
    <row spans="1:6" r="12">
      <c s="3" r="A12" t="s">
        <v>86</v>
      </c>
      <c s="3" r="B12" t="s">
        <v>653</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6"/>
    <col customWidth="1" max="11" min="11" width="14"/>
    <col customWidth="1" max="12" min="12" width="14"/>
  </cols>
  <sheetData>
    <row spans="1:12" r="1">
      <c s="1" r="A1" t="s">
        <v>182</v>
      </c>
      <c s="2" r="B1" t="s">
        <v>117</v>
      </c>
      <c s="2" r="D1" t="s">
        <v>118</v>
      </c>
      <c s="2" r="G1" t="s">
        <v>119</v>
      </c>
      <c s="2" r="J1" t="s">
        <v>1</v>
      </c>
    </row>
    <row spans="1:12" r="2">
      <c s="2" r="B2" t="s">
        <v>33</v>
      </c>
      <c s="2" r="C2" t="s">
        <v>37</v>
      </c>
      <c s="2" r="D2" t="s">
        <v>4</v>
      </c>
      <c s="2" r="E2" t="s">
        <v>36</v>
      </c>
      <c s="2" r="F2" t="s">
        <v>40</v>
      </c>
      <c s="2" r="G2" t="s">
        <v>32</v>
      </c>
      <c s="2" r="H2" t="s">
        <v>35</v>
      </c>
      <c s="2" r="I2" t="s">
        <v>39</v>
      </c>
      <c s="2" r="J2" t="s">
        <v>2</v>
      </c>
      <c s="2" r="K2" t="s">
        <v>34</v>
      </c>
      <c s="2" r="L2" t="s">
        <v>38</v>
      </c>
    </row>
    <row spans="1:12" r="3">
      <c s="6" r="A3" t="s">
        <v>183</v>
      </c>
    </row>
    <row spans="1:12" r="4">
      <c s="3" r="A4" t="s">
        <v>149</v>
      </c>
      <c s="5" r="B4" t="n">
        <v>16934</v>
      </c>
      <c s="5" r="C4" t="n">
        <v>26993</v>
      </c>
      <c s="5" r="D4" t="n">
        <v>21523</v>
      </c>
      <c s="5" r="E4" t="n">
        <v>56238</v>
      </c>
      <c s="5" r="F4" t="n">
        <v>75616</v>
      </c>
      <c s="5" r="G4" t="n">
        <v>23116</v>
      </c>
      <c s="5" r="H4" t="n">
        <v>49190</v>
      </c>
      <c s="5" r="I4" t="n">
        <v>102374</v>
      </c>
      <c s="5" r="J4" t="n">
        <v>-72086</v>
      </c>
      <c s="5" r="K4" t="n">
        <v>21010</v>
      </c>
      <c s="5" r="L4" t="n">
        <v>141111</v>
      </c>
    </row>
    <row spans="1:12" r="5">
      <c s="6" r="A5" t="s">
        <v>184</v>
      </c>
    </row>
    <row spans="1:12" r="6">
      <c s="3" r="A6" t="s">
        <v>185</v>
      </c>
      <c s="4" r="B6" t="n">
        <v>9363</v>
      </c>
      <c s="4" r="C6" t="n">
        <v>7652</v>
      </c>
      <c s="4" r="D6" t="n">
        <v>18886</v>
      </c>
      <c s="4" r="E6" t="n">
        <v>16415</v>
      </c>
      <c s="4" r="F6" t="n">
        <v>12514</v>
      </c>
      <c s="4" r="G6" t="n">
        <v>28083</v>
      </c>
      <c s="4" r="H6" t="n">
        <v>25732</v>
      </c>
      <c s="4" r="I6" t="n">
        <v>19891</v>
      </c>
      <c s="4" r="J6" t="n">
        <v>38627</v>
      </c>
      <c s="4" r="K6" t="n">
        <v>34918</v>
      </c>
      <c s="4" r="L6" t="n">
        <v>25268</v>
      </c>
    </row>
    <row spans="1:12" r="7">
      <c s="3" r="A7" t="s">
        <v>186</v>
      </c>
      <c s="4" r="B7" t="n">
        <v>-432</v>
      </c>
      <c s="4" r="C7" t="n">
        <v>-8627</v>
      </c>
      <c s="4" r="D7" t="n">
        <v>-170</v>
      </c>
      <c s="4" r="E7" t="n">
        <v>-9297</v>
      </c>
      <c s="4" r="F7" t="n">
        <v>-1612</v>
      </c>
      <c s="4" r="G7" t="n">
        <v>-68</v>
      </c>
      <c s="4" r="H7" t="n">
        <v>-9978</v>
      </c>
      <c s="4" r="I7" t="n">
        <v>-3324</v>
      </c>
      <c s="4" r="J7" t="n">
        <v>2611</v>
      </c>
      <c s="4" r="K7" t="n">
        <v>-248</v>
      </c>
      <c s="4" r="L7" t="n">
        <v>-15091</v>
      </c>
    </row>
    <row spans="1:12" r="8">
      <c s="3" r="A8" t="s">
        <v>187</v>
      </c>
      <c s="4" r="B8" t="n">
        <v>11231</v>
      </c>
      <c s="4" r="C8" t="n">
        <v>8120</v>
      </c>
      <c s="4" r="D8" t="n">
        <v>18562</v>
      </c>
      <c s="4" r="E8" t="n">
        <v>14720</v>
      </c>
      <c s="4" r="F8" t="n">
        <v>8028</v>
      </c>
      <c s="4" r="G8" t="n">
        <v>28901</v>
      </c>
      <c s="4" r="H8" t="n">
        <v>22191</v>
      </c>
      <c s="4" r="I8" t="n">
        <v>14042</v>
      </c>
      <c s="4" r="J8" t="n">
        <v>45014</v>
      </c>
      <c s="4" r="K8" t="n">
        <v>34146</v>
      </c>
      <c s="4" r="L8" t="n">
        <v>20240</v>
      </c>
    </row>
    <row spans="1:12" r="9">
      <c s="3" r="A9" t="s">
        <v>188</v>
      </c>
      <c s="4" r="B9" t="n">
        <v>694</v>
      </c>
      <c s="4" r="C9" t="n">
        <v>2213</v>
      </c>
      <c s="4" r="D9" t="n">
        <v>-1624</v>
      </c>
      <c s="4" r="E9" t="n">
        <v>1399</v>
      </c>
      <c s="4" r="F9" t="n">
        <v>465</v>
      </c>
      <c s="4" r="G9" t="n">
        <v>-1280</v>
      </c>
      <c s="4" r="H9" t="n">
        <v>244</v>
      </c>
      <c s="4" r="I9" t="n">
        <v>-644</v>
      </c>
      <c s="4" r="J9" t="n">
        <v>-6175</v>
      </c>
      <c s="4" r="K9" t="n">
        <v>-14883</v>
      </c>
      <c s="4" r="L9" t="n">
        <v>1290</v>
      </c>
    </row>
    <row spans="1:12" r="10">
      <c s="3" r="A10" t="s">
        <v>189</v>
      </c>
      <c s="4" r="J10" t="n">
        <v>84158</v>
      </c>
      <c s="4" r="K10" t="n">
        <v>0</v>
      </c>
      <c s="4" r="L10" t="n">
        <v>0</v>
      </c>
    </row>
    <row spans="1:12" r="11">
      <c s="3" r="A11" t="s">
        <v>190</v>
      </c>
      <c s="4" r="J11" t="n">
        <v>-4792</v>
      </c>
      <c s="4" r="K11" t="n">
        <v>0</v>
      </c>
      <c s="4" r="L11" t="n">
        <v>0</v>
      </c>
    </row>
    <row spans="1:12" r="12">
      <c s="3" r="A12" t="s">
        <v>191</v>
      </c>
      <c s="4" r="J12" t="n">
        <v>10308</v>
      </c>
      <c s="4" r="K12" t="n">
        <v>1600</v>
      </c>
      <c s="4" r="L12" t="n">
        <v>0</v>
      </c>
    </row>
    <row spans="1:12" r="13">
      <c s="3" r="A13" t="s">
        <v>138</v>
      </c>
      <c s="4" r="J13" t="n">
        <v>6121</v>
      </c>
      <c s="4" r="K13" t="n">
        <v>0</v>
      </c>
      <c s="4" r="L13" t="n">
        <v>0</v>
      </c>
    </row>
    <row spans="1:12" r="14">
      <c s="3" r="A14" t="s">
        <v>192</v>
      </c>
      <c s="4" r="B14" t="n">
        <v>890</v>
      </c>
      <c s="4" r="C14" t="n">
        <v>764</v>
      </c>
      <c s="4" r="D14" t="n">
        <v>2550</v>
      </c>
      <c s="4" r="E14" t="n">
        <v>1524</v>
      </c>
      <c s="4" r="G14" t="n">
        <v>4166</v>
      </c>
      <c s="4" r="H14" t="n">
        <v>2344</v>
      </c>
      <c s="4" r="J14" t="n">
        <v>5137</v>
      </c>
      <c s="4" r="K14" t="n">
        <v>3208</v>
      </c>
      <c s="4" r="L14" t="n">
        <v>2478</v>
      </c>
    </row>
    <row spans="1:12" r="15">
      <c s="3" r="A15" t="s">
        <v>193</v>
      </c>
      <c s="4" r="B15" t="n">
        <v>2226</v>
      </c>
      <c s="4" r="C15" t="n">
        <v>649</v>
      </c>
      <c s="4" r="D15" t="n">
        <v>5144</v>
      </c>
      <c s="4" r="E15" t="n">
        <v>1464</v>
      </c>
      <c s="4" r="F15" t="n">
        <v>1399</v>
      </c>
      <c s="4" r="G15" t="n">
        <v>10039</v>
      </c>
      <c s="4" r="H15" t="n">
        <v>2902</v>
      </c>
      <c s="4" r="I15" t="n">
        <v>2886</v>
      </c>
      <c s="4" r="J15" t="n">
        <v>14525</v>
      </c>
      <c s="4" r="K15" t="n">
        <v>4573</v>
      </c>
      <c s="4" r="L15" t="n">
        <v>467</v>
      </c>
    </row>
    <row spans="1:12" r="16">
      <c s="3" r="A16" t="s">
        <v>194</v>
      </c>
      <c s="4" r="B16" t="n">
        <v>-206</v>
      </c>
      <c s="4" r="C16" t="n">
        <v>8087</v>
      </c>
      <c s="4" r="D16" t="n">
        <v>-789</v>
      </c>
      <c s="4" r="E16" t="n">
        <v>7992</v>
      </c>
      <c s="4" r="F16" t="n">
        <v>1612</v>
      </c>
      <c s="4" r="G16" t="n">
        <v>-753</v>
      </c>
      <c s="4" r="H16" t="n">
        <v>7545</v>
      </c>
      <c s="4" r="I16" t="n">
        <v>3324</v>
      </c>
      <c s="4" r="J16" t="n">
        <v>-2251</v>
      </c>
      <c s="4" r="K16" t="n">
        <v>4862</v>
      </c>
      <c s="4" r="L16" t="n">
        <v>0</v>
      </c>
    </row>
    <row spans="1:12" r="17">
      <c s="3" r="A17" t="s">
        <v>137</v>
      </c>
      <c s="4" r="B17" t="n">
        <v>-6422</v>
      </c>
      <c s="4" r="C17" t="n">
        <v>29</v>
      </c>
      <c s="4" r="D17" t="n">
        <v>-6081</v>
      </c>
      <c s="4" r="E17" t="n">
        <v>42</v>
      </c>
      <c s="4" r="F17" t="n">
        <v>-174</v>
      </c>
      <c s="4" r="G17" t="n">
        <v>-6137</v>
      </c>
      <c s="4" r="H17" t="n">
        <v>6060</v>
      </c>
      <c s="4" r="I17" t="n">
        <v>138</v>
      </c>
      <c s="4" r="J17" t="n">
        <v>-5371</v>
      </c>
      <c s="4" r="K17" t="n">
        <v>7043</v>
      </c>
      <c s="4" r="L17" t="n">
        <v>-1</v>
      </c>
    </row>
    <row spans="1:12" r="18">
      <c s="3" r="A18" t="s">
        <v>195</v>
      </c>
      <c s="4" r="B18" t="n">
        <v>1207</v>
      </c>
      <c s="4" r="C18" t="n">
        <v>799</v>
      </c>
      <c s="4" r="D18" t="n">
        <v>8189</v>
      </c>
      <c s="4" r="E18" t="n">
        <v>2915</v>
      </c>
      <c s="4" r="F18" t="n">
        <v>3238</v>
      </c>
      <c s="4" r="G18" t="n">
        <v>9487</v>
      </c>
      <c s="4" r="H18" t="n">
        <v>5046</v>
      </c>
      <c s="4" r="I18" t="n">
        <v>5191</v>
      </c>
      <c s="4" r="J18" t="n">
        <v>6845</v>
      </c>
      <c s="4" r="K18" t="n">
        <v>7128</v>
      </c>
      <c s="4" r="L18" t="n">
        <v>6660</v>
      </c>
    </row>
    <row spans="1:12" r="19">
      <c s="3" r="A19" t="s">
        <v>196</v>
      </c>
      <c s="4" r="B19" t="n">
        <v>-1271</v>
      </c>
      <c s="4" r="C19" t="n">
        <v>-5038</v>
      </c>
      <c s="4" r="D19" t="n">
        <v>-1763</v>
      </c>
      <c s="4" r="E19" t="n">
        <v>-9163</v>
      </c>
      <c s="4" r="F19" t="n">
        <v>-8738</v>
      </c>
      <c s="4" r="G19" t="n">
        <v>-3880</v>
      </c>
      <c s="4" r="H19" t="n">
        <v>-13491</v>
      </c>
      <c s="4" r="I19" t="n">
        <v>-12935</v>
      </c>
      <c s="4" r="J19" t="n">
        <v>-5948</v>
      </c>
      <c s="4" r="K19" t="n">
        <v>-13240</v>
      </c>
      <c s="4" r="L19" t="n">
        <v>-16038</v>
      </c>
    </row>
    <row spans="1:12" r="20">
      <c s="3" r="A20" t="s">
        <v>143</v>
      </c>
      <c s="4" r="D20" t="n">
        <v>7940</v>
      </c>
      <c s="4" r="G20" t="n">
        <v>7940</v>
      </c>
      <c s="4" r="J20" t="n">
        <v>7940</v>
      </c>
      <c s="4" r="K20" t="n">
        <v>43198</v>
      </c>
      <c s="4" r="L20" t="n">
        <v>0</v>
      </c>
    </row>
    <row spans="1:12" r="21">
      <c s="6" r="A21" t="s">
        <v>197</v>
      </c>
    </row>
    <row spans="1:12" r="22">
      <c s="3" r="A22" t="s">
        <v>198</v>
      </c>
      <c s="4" r="B22" t="n">
        <v>3179</v>
      </c>
      <c s="4" r="C22" t="n">
        <v>2236</v>
      </c>
      <c s="4" r="D22" t="n">
        <v>9501</v>
      </c>
      <c s="4" r="E22" t="n">
        <v>9706</v>
      </c>
      <c s="4" r="F22" t="n">
        <v>8037</v>
      </c>
      <c s="4" r="G22" t="n">
        <v>1577</v>
      </c>
      <c s="4" r="H22" t="n">
        <v>2304</v>
      </c>
      <c s="4" r="I22" t="n">
        <v>-668</v>
      </c>
      <c s="4" r="J22" t="n">
        <v>-2212</v>
      </c>
      <c s="4" r="K22" t="n">
        <v>3412</v>
      </c>
      <c s="4" r="L22" t="n">
        <v>1330</v>
      </c>
    </row>
    <row spans="1:12" r="23">
      <c s="3" r="A23" t="s">
        <v>49</v>
      </c>
      <c s="4" r="B23" t="n">
        <v>168</v>
      </c>
      <c s="4" r="C23" t="n">
        <v>-11908</v>
      </c>
      <c s="4" r="D23" t="n">
        <v>2696</v>
      </c>
      <c s="4" r="E23" t="n">
        <v>-3034</v>
      </c>
      <c s="4" r="F23" t="n">
        <v>1446</v>
      </c>
      <c s="4" r="G23" t="n">
        <v>2243</v>
      </c>
      <c s="4" r="H23" t="n">
        <v>-51</v>
      </c>
      <c s="4" r="I23" t="n">
        <v>-874</v>
      </c>
      <c s="4" r="J23" t="n">
        <v>346</v>
      </c>
      <c s="4" r="K23" t="n">
        <v>-9722</v>
      </c>
      <c s="4" r="L23" t="n">
        <v>-4017</v>
      </c>
    </row>
    <row spans="1:12" r="24">
      <c s="3" r="A24" t="s">
        <v>199</v>
      </c>
      <c s="4" r="B24" t="n">
        <v>-17870</v>
      </c>
      <c s="4" r="C24" t="n">
        <v>-18343</v>
      </c>
      <c s="4" r="D24" t="n">
        <v>-20990</v>
      </c>
      <c s="4" r="E24" t="n">
        <v>-8435</v>
      </c>
      <c s="4" r="F24" t="n">
        <v>1278</v>
      </c>
      <c s="4" r="G24" t="n">
        <v>-35349</v>
      </c>
      <c s="4" r="H24" t="n">
        <v>-19776</v>
      </c>
      <c s="4" r="I24" t="n">
        <v>-7683</v>
      </c>
      <c s="4" r="J24" t="n">
        <v>-28807</v>
      </c>
      <c s="4" r="K24" t="n">
        <v>-17671</v>
      </c>
      <c s="4" r="L24" t="n">
        <v>-15196</v>
      </c>
    </row>
    <row spans="1:12" r="25">
      <c s="3" r="A25" t="s">
        <v>200</v>
      </c>
      <c s="4" r="B25" t="n">
        <v>-8655</v>
      </c>
      <c s="4" r="C25" t="n">
        <v>11214</v>
      </c>
      <c s="4" r="D25" t="n">
        <v>-10662</v>
      </c>
      <c s="4" r="E25" t="n">
        <v>-207</v>
      </c>
      <c s="4" r="F25" t="n">
        <v>-18718</v>
      </c>
      <c s="4" r="G25" t="n">
        <v>-9134</v>
      </c>
      <c s="4" r="H25" t="n">
        <v>14105</v>
      </c>
      <c s="4" r="I25" t="n">
        <v>-12100</v>
      </c>
      <c s="4" r="J25" t="n">
        <v>9136</v>
      </c>
      <c s="4" r="K25" t="n">
        <v>21283</v>
      </c>
      <c s="4" r="L25" t="n">
        <v>1596</v>
      </c>
    </row>
    <row spans="1:12" r="26">
      <c s="3" r="A26" t="s">
        <v>68</v>
      </c>
      <c s="4" r="B26" t="n">
        <v>-2853</v>
      </c>
      <c s="4" r="C26" t="n">
        <v>-1077</v>
      </c>
      <c s="4" r="D26" t="n">
        <v>353</v>
      </c>
      <c s="4" r="E26" t="n">
        <v>812</v>
      </c>
      <c s="4" r="F26" t="n">
        <v>206</v>
      </c>
      <c s="4" r="G26" t="n">
        <v>-433</v>
      </c>
      <c s="4" r="H26" t="n">
        <v>588</v>
      </c>
      <c s="4" r="I26" t="n">
        <v>-182</v>
      </c>
      <c s="4" r="J26" t="n">
        <v>-499</v>
      </c>
      <c s="4" r="K26" t="n">
        <v>1416</v>
      </c>
      <c s="4" r="L26" t="n">
        <v>218</v>
      </c>
    </row>
    <row spans="1:12" r="27">
      <c s="3" r="A27" t="s">
        <v>72</v>
      </c>
      <c s="4" r="B27" t="n">
        <v>167</v>
      </c>
      <c s="4" r="C27" t="n">
        <v>573</v>
      </c>
      <c s="4" r="D27" t="n">
        <v>-855</v>
      </c>
      <c s="4" r="E27" t="n">
        <v>557</v>
      </c>
      <c s="4" r="F27" t="n">
        <v>10856</v>
      </c>
      <c s="4" r="G27" t="n">
        <v>-342</v>
      </c>
      <c s="4" r="H27" t="n">
        <v>330</v>
      </c>
      <c s="4" r="I27" t="n">
        <v>722</v>
      </c>
      <c s="4" r="J27" t="n">
        <v>-184</v>
      </c>
      <c s="4" r="K27" t="n">
        <v>-10250</v>
      </c>
      <c s="4" r="L27" t="n">
        <v>-5243</v>
      </c>
    </row>
    <row spans="1:12" r="28">
      <c s="3" r="A28" t="s">
        <v>201</v>
      </c>
      <c s="4" r="B28" t="n">
        <v>0</v>
      </c>
      <c s="4" r="C28" t="n">
        <v>-346</v>
      </c>
      <c s="4" r="D28" t="n">
        <v>0</v>
      </c>
      <c s="4" r="E28" t="n">
        <v>-342</v>
      </c>
      <c s="4" r="F28" t="n">
        <v>-1521</v>
      </c>
      <c s="4" r="G28" t="n">
        <v>0</v>
      </c>
      <c s="4" r="H28" t="n">
        <v>-321</v>
      </c>
      <c s="4" r="I28" t="n">
        <v>-1582</v>
      </c>
      <c s="4" r="J28" t="n">
        <v>609</v>
      </c>
      <c s="4" r="K28" t="n">
        <v>-293</v>
      </c>
      <c s="4" r="L28" t="n">
        <v>-1602</v>
      </c>
    </row>
    <row spans="1:12" r="29">
      <c s="3" r="A29" t="s">
        <v>51</v>
      </c>
      <c s="4" r="B29" t="n">
        <v>2544</v>
      </c>
      <c s="4" r="C29" t="n">
        <v>8614</v>
      </c>
      <c s="4" r="D29" t="n">
        <v>-11410</v>
      </c>
      <c s="4" r="E29" t="n">
        <v>3362</v>
      </c>
      <c s="4" r="F29" t="n">
        <v>-4098</v>
      </c>
      <c s="4" r="G29" t="n">
        <v>-20048</v>
      </c>
      <c s="4" r="H29" t="n">
        <v>-11444</v>
      </c>
      <c s="4" r="I29" t="n">
        <v>-9559</v>
      </c>
      <c s="4" r="J29" t="n">
        <v>-33480</v>
      </c>
      <c s="4" r="K29" t="n">
        <v>-11655</v>
      </c>
      <c s="4" r="L29" t="n">
        <v>-9915</v>
      </c>
    </row>
    <row spans="1:12" r="30">
      <c s="3" r="A30" t="s">
        <v>202</v>
      </c>
      <c s="4" r="B30" t="n">
        <v>2597</v>
      </c>
      <c s="4" r="C30" t="n">
        <v>1595</v>
      </c>
      <c s="4" r="D30" t="n">
        <v>2597</v>
      </c>
      <c s="4" r="E30" t="n">
        <v>4828</v>
      </c>
      <c s="4" r="F30" t="n">
        <v>4788</v>
      </c>
      <c s="4" r="G30" t="n">
        <v>5129</v>
      </c>
      <c s="4" r="H30" t="n">
        <v>8418</v>
      </c>
      <c s="4" r="I30" t="n">
        <v>5560</v>
      </c>
      <c s="4" r="J30" t="n">
        <v>5129</v>
      </c>
      <c s="4" r="K30" t="n">
        <v>10632</v>
      </c>
      <c s="4" r="L30" t="n">
        <v>5560</v>
      </c>
    </row>
    <row spans="1:12" r="31">
      <c s="3" r="A31" t="s">
        <v>203</v>
      </c>
      <c s="4" r="B31" t="n">
        <v>13491</v>
      </c>
      <c s="4" r="C31" t="n">
        <v>34199</v>
      </c>
      <c s="4" r="D31" t="n">
        <v>43597</v>
      </c>
      <c s="4" r="E31" t="n">
        <v>91496</v>
      </c>
      <c s="4" r="F31" t="n">
        <v>94622</v>
      </c>
      <c s="4" r="G31" t="n">
        <v>43257</v>
      </c>
      <c s="4" r="H31" t="n">
        <v>91938</v>
      </c>
      <c s="4" r="I31" t="n">
        <v>104577</v>
      </c>
      <c s="4" r="J31" t="n">
        <v>74701</v>
      </c>
      <c s="4" r="K31" t="n">
        <v>120467</v>
      </c>
      <c s="4" r="L31" t="n">
        <v>139115</v>
      </c>
    </row>
    <row spans="1:12" r="32">
      <c s="6" r="A32" t="s">
        <v>204</v>
      </c>
    </row>
    <row spans="1:12" r="33">
      <c s="3" r="A33" t="s">
        <v>205</v>
      </c>
      <c s="4" r="B33" t="n">
        <v>-232294</v>
      </c>
      <c s="4" r="C33" t="n">
        <v>-231067</v>
      </c>
      <c s="4" r="D33" t="n">
        <v>-448159</v>
      </c>
      <c s="4" r="E33" t="n">
        <v>-440917</v>
      </c>
      <c s="4" r="F33" t="n">
        <v>-360354</v>
      </c>
      <c s="4" r="G33" t="n">
        <v>-705181</v>
      </c>
      <c s="4" r="H33" t="n">
        <v>-682184</v>
      </c>
      <c s="4" r="I33" t="n">
        <v>-571683</v>
      </c>
      <c s="4" r="J33" t="n">
        <v>-959540</v>
      </c>
      <c s="4" r="K33" t="n">
        <v>-923103</v>
      </c>
      <c s="4" r="L33" t="n">
        <v>-802896</v>
      </c>
    </row>
    <row spans="1:12" r="34">
      <c s="3" r="A34" t="s">
        <v>206</v>
      </c>
      <c s="4" r="B34" t="n">
        <v>154576</v>
      </c>
      <c s="4" r="C34" t="n">
        <v>140141</v>
      </c>
      <c s="4" r="D34" t="n">
        <v>336970</v>
      </c>
      <c s="4" r="E34" t="n">
        <v>311571</v>
      </c>
      <c s="4" r="F34" t="n">
        <v>260745</v>
      </c>
      <c s="4" r="G34" t="n">
        <v>498222</v>
      </c>
      <c s="4" r="H34" t="n">
        <v>458069</v>
      </c>
      <c s="4" r="I34" t="n">
        <v>387780</v>
      </c>
      <c s="4" r="J34" t="n">
        <v>658986</v>
      </c>
      <c s="4" r="K34" t="n">
        <v>602712</v>
      </c>
      <c s="4" r="L34" t="n">
        <v>522195</v>
      </c>
    </row>
    <row spans="1:12" r="35">
      <c s="3" r="A35" t="s">
        <v>207</v>
      </c>
      <c s="4" r="B35" t="n">
        <v>64776</v>
      </c>
      <c s="4" r="C35" t="n">
        <v>73264</v>
      </c>
      <c s="4" r="D35" t="n">
        <v>130359</v>
      </c>
      <c s="4" r="E35" t="n">
        <v>129965</v>
      </c>
      <c s="4" r="F35" t="n">
        <v>129518</v>
      </c>
      <c s="4" r="G35" t="n">
        <v>182004</v>
      </c>
      <c s="4" r="H35" t="n">
        <v>181461</v>
      </c>
      <c s="4" r="I35" t="n">
        <v>179681</v>
      </c>
      <c s="4" r="J35" t="n">
        <v>246053</v>
      </c>
      <c s="4" r="K35" t="n">
        <v>237717</v>
      </c>
      <c s="4" r="L35" t="n">
        <v>240381</v>
      </c>
    </row>
    <row spans="1:12" r="36">
      <c s="3" r="A36" t="s">
        <v>208</v>
      </c>
      <c s="4" r="B36" t="n">
        <v>-5615</v>
      </c>
      <c s="4" r="C36" t="n">
        <v>-8906</v>
      </c>
      <c s="4" r="D36" t="n">
        <v>-10643</v>
      </c>
      <c s="4" r="E36" t="n">
        <v>-23506</v>
      </c>
      <c s="4" r="F36" t="n">
        <v>-20842</v>
      </c>
      <c s="4" r="G36" t="n">
        <v>-15930</v>
      </c>
      <c s="4" r="H36" t="n">
        <v>-33351</v>
      </c>
      <c s="4" r="I36" t="n">
        <v>-33193</v>
      </c>
      <c s="4" r="J36" t="n">
        <v>-22964</v>
      </c>
      <c s="4" r="K36" t="n">
        <v>-46698</v>
      </c>
      <c s="4" r="L36" t="n">
        <v>-45796</v>
      </c>
    </row>
    <row spans="1:12" r="37">
      <c s="3" r="A37" t="s">
        <v>209</v>
      </c>
      <c s="4" r="B37" t="n">
        <v>-10395</v>
      </c>
      <c s="4" r="C37" t="n">
        <v>-12278</v>
      </c>
      <c s="4" r="D37" t="n">
        <v>-10282</v>
      </c>
      <c s="4" r="E37" t="n">
        <v>-12279</v>
      </c>
      <c s="4" r="F37" t="n">
        <v>-83057</v>
      </c>
      <c s="4" r="G37" t="n">
        <v>-12990</v>
      </c>
      <c s="4" r="H37" t="n">
        <v>-14940</v>
      </c>
      <c s="4" r="I37" t="n">
        <v>-125249</v>
      </c>
      <c s="4" r="J37" t="n">
        <v>-13226</v>
      </c>
      <c s="4" r="K37" t="n">
        <v>-14810</v>
      </c>
      <c s="4" r="L37" t="n">
        <v>-128647</v>
      </c>
    </row>
    <row spans="1:12" r="38">
      <c s="3" r="A38" t="s">
        <v>54</v>
      </c>
      <c s="4" r="C38" t="n">
        <v>-11018</v>
      </c>
      <c s="4" r="E38" t="n">
        <v>-11018</v>
      </c>
      <c s="4" r="H38" t="n">
        <v>-11018</v>
      </c>
      <c s="4" r="J38" t="n">
        <v>0</v>
      </c>
      <c s="4" r="K38" t="n">
        <v>-11018</v>
      </c>
      <c s="4" r="L38" t="n">
        <v>0</v>
      </c>
    </row>
    <row spans="1:12" r="39">
      <c s="3" r="A39" t="s">
        <v>210</v>
      </c>
      <c s="4" r="B39" t="n">
        <v>9882</v>
      </c>
      <c s="4" r="D39" t="n">
        <v>10631</v>
      </c>
      <c s="4" r="G39" t="n">
        <v>10631</v>
      </c>
      <c s="4" r="J39" t="n">
        <v>10631</v>
      </c>
      <c s="4" r="K39" t="n">
        <v>0</v>
      </c>
      <c s="4" r="L39" t="n">
        <v>0</v>
      </c>
    </row>
    <row spans="1:12" r="40">
      <c s="3" r="A40" t="s">
        <v>211</v>
      </c>
      <c s="4" r="B40" t="n">
        <v>-19070</v>
      </c>
      <c s="4" r="C40" t="n">
        <v>-49864</v>
      </c>
      <c s="4" r="D40" t="n">
        <v>8970</v>
      </c>
      <c s="4" r="E40" t="n">
        <v>-46184</v>
      </c>
      <c s="4" r="F40" t="n">
        <v>-73990</v>
      </c>
      <c s="4" r="G40" t="n">
        <v>-43101</v>
      </c>
      <c s="4" r="H40" t="n">
        <v>-101963</v>
      </c>
      <c s="4" r="I40" t="n">
        <v>-162664</v>
      </c>
      <c s="4" r="J40" t="n">
        <v>-80060</v>
      </c>
      <c s="4" r="K40" t="n">
        <v>-155200</v>
      </c>
      <c s="4" r="L40" t="n">
        <v>-214763</v>
      </c>
    </row>
    <row spans="1:12" r="41">
      <c s="6" r="A41" t="s">
        <v>212</v>
      </c>
    </row>
    <row spans="1:12" r="42">
      <c s="3" r="A42" t="s">
        <v>213</v>
      </c>
      <c s="4" r="E42" t="n">
        <v>6</v>
      </c>
      <c s="4" r="F42" t="n">
        <v>634</v>
      </c>
      <c s="4" r="H42" t="n">
        <v>45</v>
      </c>
      <c s="4" r="I42" t="n">
        <v>647</v>
      </c>
      <c s="4" r="J42" t="n">
        <v>0</v>
      </c>
      <c s="4" r="K42" t="n">
        <v>45</v>
      </c>
      <c s="4" r="L42" t="n">
        <v>649</v>
      </c>
    </row>
    <row spans="1:12" r="43">
      <c s="3" r="A43" t="s">
        <v>201</v>
      </c>
      <c s="4" r="B43" t="n">
        <v>0</v>
      </c>
      <c s="4" r="C43" t="n">
        <v>346</v>
      </c>
      <c s="4" r="D43" t="n">
        <v>0</v>
      </c>
      <c s="4" r="E43" t="n">
        <v>342</v>
      </c>
      <c s="4" r="F43" t="n">
        <v>1521</v>
      </c>
      <c s="4" r="G43" t="n">
        <v>0</v>
      </c>
      <c s="4" r="H43" t="n">
        <v>321</v>
      </c>
      <c s="4" r="I43" t="n">
        <v>1582</v>
      </c>
      <c s="4" r="J43" t="n">
        <v>-609</v>
      </c>
      <c s="4" r="K43" t="n">
        <v>293</v>
      </c>
      <c s="4" r="L43" t="n">
        <v>1602</v>
      </c>
    </row>
    <row spans="1:12" r="44">
      <c s="3" r="A44" t="s">
        <v>214</v>
      </c>
      <c s="4" r="C44" t="n">
        <v>-3431</v>
      </c>
      <c s="4" r="D44" t="n">
        <v>-629</v>
      </c>
      <c s="4" r="E44" t="n">
        <v>-3596</v>
      </c>
      <c s="4" r="F44" t="n">
        <v>-1071</v>
      </c>
      <c s="4" r="G44" t="n">
        <v>-1990</v>
      </c>
      <c s="4" r="H44" t="n">
        <v>-3596</v>
      </c>
      <c s="4" r="I44" t="n">
        <v>-1153</v>
      </c>
      <c s="4" r="J44" t="n">
        <v>-1982</v>
      </c>
      <c s="4" r="K44" t="n">
        <v>-3640</v>
      </c>
      <c s="4" r="L44" t="n">
        <v>-1184</v>
      </c>
    </row>
    <row spans="1:12" r="45">
      <c s="3" r="A45" t="s">
        <v>215</v>
      </c>
      <c s="4" r="B45" t="n">
        <v>-3080</v>
      </c>
      <c s="4" r="D45" t="n">
        <v>-5176</v>
      </c>
      <c s="4" r="E45" t="n">
        <v>-259</v>
      </c>
      <c s="4" r="G45" t="n">
        <v>-12686</v>
      </c>
      <c s="4" r="J45" t="n">
        <v>-14017</v>
      </c>
      <c s="4" r="K45" t="n">
        <v>-1283</v>
      </c>
      <c s="4" r="L45" t="n">
        <v>-3225</v>
      </c>
    </row>
    <row spans="1:12" r="46">
      <c s="3" r="A46" t="s">
        <v>216</v>
      </c>
      <c s="4" r="B46" t="n">
        <v>-11500</v>
      </c>
      <c s="4" r="D46" t="n">
        <v>-23000</v>
      </c>
      <c s="4" r="G46" t="n">
        <v>-23000</v>
      </c>
      <c s="4" r="J46" t="n">
        <v>-23000</v>
      </c>
      <c s="4" r="K46" t="n">
        <v>-13277</v>
      </c>
      <c s="4" r="L46" t="n">
        <v>0</v>
      </c>
    </row>
    <row spans="1:12" r="47">
      <c s="3" r="A47" t="s">
        <v>217</v>
      </c>
      <c s="4" r="G47" t="n">
        <v>200000</v>
      </c>
      <c s="4" r="J47" t="n">
        <v>230000</v>
      </c>
      <c s="4" r="K47" t="n">
        <v>0</v>
      </c>
      <c s="4" r="L47" t="n">
        <v>0</v>
      </c>
    </row>
    <row spans="1:12" r="48">
      <c s="3" r="A48" t="s">
        <v>218</v>
      </c>
      <c s="4" r="G48" t="n">
        <v>-40395</v>
      </c>
      <c s="4" r="J48" t="n">
        <v>-46454</v>
      </c>
      <c s="4" r="K48" t="n">
        <v>0</v>
      </c>
      <c s="4" r="L48" t="n">
        <v>0</v>
      </c>
    </row>
    <row spans="1:12" r="49">
      <c s="3" r="A49" t="s">
        <v>219</v>
      </c>
      <c s="4" r="G49" t="n">
        <v>21824</v>
      </c>
      <c s="4" r="J49" t="n">
        <v>25106</v>
      </c>
      <c s="4" r="K49" t="n">
        <v>0</v>
      </c>
      <c s="4" r="L49" t="n">
        <v>0</v>
      </c>
    </row>
    <row spans="1:12" r="50">
      <c s="3" r="A50" t="s">
        <v>220</v>
      </c>
      <c s="4" r="D50" t="n">
        <v>-1082</v>
      </c>
      <c s="4" r="G50" t="n">
        <v>-21139</v>
      </c>
      <c s="4" r="J50" t="n">
        <v>-29775</v>
      </c>
      <c s="4" r="K50" t="n">
        <v>-627</v>
      </c>
      <c s="4" r="L50" t="n">
        <v>0</v>
      </c>
    </row>
    <row spans="1:12" r="51">
      <c s="3" r="A51" t="s">
        <v>221</v>
      </c>
      <c s="4" r="J51" t="n">
        <v>0</v>
      </c>
      <c s="4" r="K51" t="n">
        <v>5839</v>
      </c>
      <c s="4" r="L51" t="n">
        <v>0</v>
      </c>
    </row>
    <row spans="1:12" r="52">
      <c s="3" r="A52" t="s">
        <v>222</v>
      </c>
      <c s="4" r="B52" t="n">
        <v>154</v>
      </c>
      <c s="4" r="C52" t="n">
        <v>5754</v>
      </c>
      <c s="4" r="D52" t="n">
        <v>-17756</v>
      </c>
      <c s="4" r="E52" t="n">
        <v>5728</v>
      </c>
      <c s="4" r="F52" t="n">
        <v>-11941</v>
      </c>
      <c s="4" r="G52" t="n">
        <v>-40761</v>
      </c>
      <c s="4" r="H52" t="n">
        <v>-9695</v>
      </c>
      <c s="4" r="I52" t="n">
        <v>-10678</v>
      </c>
      <c s="4" r="J52" t="n">
        <v>-57891</v>
      </c>
      <c s="4" r="K52" t="n">
        <v>1326</v>
      </c>
      <c s="4" r="L52" t="n">
        <v>-14135</v>
      </c>
    </row>
    <row spans="1:12" r="53">
      <c s="3" r="A53" t="s">
        <v>223</v>
      </c>
      <c s="4" r="B53" t="n">
        <v>80887</v>
      </c>
      <c s="4" r="C53" t="n">
        <v>80125</v>
      </c>
      <c s="4" r="D53" t="n">
        <v>217493</v>
      </c>
      <c s="4" r="E53" t="n">
        <v>148265</v>
      </c>
      <c s="4" r="F53" t="n">
        <v>321617</v>
      </c>
      <c s="4" r="G53" t="n">
        <v>389900</v>
      </c>
      <c s="4" r="H53" t="n">
        <v>403131</v>
      </c>
      <c s="4" r="I53" t="n">
        <v>594809</v>
      </c>
      <c s="4" r="J53" t="n">
        <v>359900</v>
      </c>
      <c s="4" r="K53" t="n">
        <v>510680</v>
      </c>
      <c s="4" r="L53" t="n">
        <v>792927</v>
      </c>
    </row>
    <row spans="1:12" r="54">
      <c s="3" r="A54" t="s">
        <v>224</v>
      </c>
      <c s="4" r="B54" t="n">
        <v>-74908</v>
      </c>
      <c s="4" r="C54" t="n">
        <v>-61852</v>
      </c>
      <c s="4" r="D54" t="n">
        <v>-273070</v>
      </c>
      <c s="4" r="E54" t="n">
        <v>-194805</v>
      </c>
      <c s="4" r="F54" t="n">
        <v>-318227</v>
      </c>
      <c s="4" r="G54" t="n">
        <v>-530800</v>
      </c>
      <c s="4" r="H54" t="n">
        <v>-385964</v>
      </c>
      <c s="4" r="I54" t="n">
        <v>-502575</v>
      </c>
      <c s="4" r="J54" t="n">
        <v>-500800</v>
      </c>
      <c s="4" r="K54" t="n">
        <v>-470000</v>
      </c>
      <c s="4" r="L54" t="n">
        <v>-679986</v>
      </c>
    </row>
    <row spans="1:12" r="55">
      <c s="3" r="A55" t="s">
        <v>225</v>
      </c>
      <c s="4" r="B55" t="n">
        <v>35838</v>
      </c>
      <c s="4" r="C55" t="n">
        <v>1159</v>
      </c>
      <c s="4" r="D55" t="n">
        <v>105769</v>
      </c>
      <c s="4" r="E55" t="n">
        <v>1172</v>
      </c>
      <c s="4" r="G55" t="n">
        <v>154406</v>
      </c>
      <c s="4" r="H55" t="n">
        <v>21637</v>
      </c>
      <c s="4" r="I55" t="n">
        <v>343</v>
      </c>
      <c s="4" r="J55" t="n">
        <v>176013</v>
      </c>
      <c s="4" r="K55" t="n">
        <v>-15432</v>
      </c>
      <c s="4" r="L55" t="n">
        <v>2461</v>
      </c>
    </row>
    <row spans="1:12" r="56">
      <c s="3" r="A56" t="s">
        <v>226</v>
      </c>
      <c s="4" r="B56" t="n">
        <v>-18289</v>
      </c>
      <c s="4" r="C56" t="n">
        <v>-3023</v>
      </c>
      <c s="4" r="D56" t="n">
        <v>-51819</v>
      </c>
      <c s="4" r="E56" t="n">
        <v>-5170</v>
      </c>
      <c s="4" r="F56" t="n">
        <v>-1056</v>
      </c>
      <c s="4" r="G56" t="n">
        <v>-63162</v>
      </c>
      <c s="4" r="H56" t="n">
        <v>-28001</v>
      </c>
      <c s="4" r="I56" t="n">
        <v>-8164</v>
      </c>
      <c s="4" r="J56" t="n">
        <v>-72073</v>
      </c>
      <c s="4" r="K56" t="n">
        <v>9725</v>
      </c>
      <c s="4" r="L56" t="n">
        <v>-8496</v>
      </c>
    </row>
    <row spans="1:12" r="57">
      <c s="3" r="A57" t="s">
        <v>227</v>
      </c>
      <c s="4" r="G57" t="n">
        <v>-11901</v>
      </c>
      <c s="4" r="J57" t="n">
        <v>-11903</v>
      </c>
      <c s="4" r="K57" t="n">
        <v>0</v>
      </c>
      <c s="4" r="L57" t="n">
        <v>0</v>
      </c>
    </row>
    <row spans="1:12" r="58">
      <c s="3" r="A58" t="s">
        <v>228</v>
      </c>
      <c s="4" r="B58" t="n">
        <v>9102</v>
      </c>
      <c s="4" r="C58" t="n">
        <v>19078</v>
      </c>
      <c s="4" r="D58" t="n">
        <v>-49270</v>
      </c>
      <c s="4" r="E58" t="n">
        <v>-48317</v>
      </c>
      <c s="4" r="F58" t="n">
        <v>-8523</v>
      </c>
      <c s="4" r="G58" t="n">
        <v>20296</v>
      </c>
      <c s="4" r="H58" t="n">
        <v>-2122</v>
      </c>
      <c s="4" r="I58" t="n">
        <v>74811</v>
      </c>
      <c s="4" r="J58" t="n">
        <v>32515</v>
      </c>
      <c s="4" r="K58" t="n">
        <v>23649</v>
      </c>
      <c s="4" r="L58" t="n">
        <v>90613</v>
      </c>
    </row>
    <row spans="1:12" r="59">
      <c s="3" r="A59" t="s">
        <v>229</v>
      </c>
      <c s="4" r="B59" t="n">
        <v>66</v>
      </c>
      <c s="4" r="C59" t="n">
        <v>-24</v>
      </c>
      <c s="4" r="D59" t="n">
        <v>-69</v>
      </c>
      <c s="4" r="E59" t="n">
        <v>-604</v>
      </c>
      <c s="4" r="F59" t="n">
        <v>-410</v>
      </c>
      <c s="4" r="G59" t="n">
        <v>-118</v>
      </c>
      <c s="4" r="H59" t="n">
        <v>-166</v>
      </c>
      <c s="4" r="I59" t="n">
        <v>488</v>
      </c>
      <c s="4" r="J59" t="n">
        <v>-931</v>
      </c>
      <c s="4" r="K59" t="n">
        <v>360</v>
      </c>
      <c s="4" r="L59" t="n">
        <v>890</v>
      </c>
    </row>
    <row spans="1:12" r="60">
      <c s="3" r="A60" t="s">
        <v>230</v>
      </c>
      <c s="4" r="B60" t="n">
        <v>3589</v>
      </c>
      <c s="4" r="C60" t="n">
        <v>3389</v>
      </c>
      <c s="4" r="D60" t="n">
        <v>3228</v>
      </c>
      <c s="4" r="E60" t="n">
        <v>-3609</v>
      </c>
      <c s="4" r="F60" t="n">
        <v>11699</v>
      </c>
      <c s="4" r="G60" t="n">
        <v>20334</v>
      </c>
      <c s="4" r="H60" t="n">
        <v>-12313</v>
      </c>
      <c s="4" r="I60" t="n">
        <v>17212</v>
      </c>
      <c s="4" r="J60" t="n">
        <v>26225</v>
      </c>
      <c s="4" r="K60" t="n">
        <v>-10724</v>
      </c>
      <c s="4" r="L60" t="n">
        <v>15855</v>
      </c>
    </row>
    <row spans="1:12" r="61">
      <c s="3" r="A61" t="s">
        <v>231</v>
      </c>
      <c s="4" r="B61" t="n">
        <v>29100</v>
      </c>
      <c s="4" r="C61" t="n">
        <v>39824</v>
      </c>
      <c s="4" r="D61" t="n">
        <v>29100</v>
      </c>
      <c s="4" r="E61" t="n">
        <v>39824</v>
      </c>
      <c s="4" r="F61" t="n">
        <v>23969</v>
      </c>
      <c s="4" r="G61" t="n">
        <v>29100</v>
      </c>
      <c s="4" r="H61" t="n">
        <v>39824</v>
      </c>
      <c s="4" r="I61" t="n">
        <v>23969</v>
      </c>
      <c s="4" r="J61" t="n">
        <v>29100</v>
      </c>
      <c s="4" r="K61" t="n">
        <v>39824</v>
      </c>
      <c s="4" r="L61" t="n">
        <v>23969</v>
      </c>
    </row>
    <row spans="1:12" r="62">
      <c s="3" r="A62" t="s">
        <v>232</v>
      </c>
      <c s="4" r="B62" t="n">
        <v>32689</v>
      </c>
      <c s="4" r="C62" t="n">
        <v>43213</v>
      </c>
      <c s="4" r="D62" t="n">
        <v>32328</v>
      </c>
      <c s="4" r="E62" t="n">
        <v>36215</v>
      </c>
      <c s="4" r="F62" t="n">
        <v>35668</v>
      </c>
      <c s="4" r="G62" t="n">
        <v>49434</v>
      </c>
      <c s="4" r="H62" t="n">
        <v>27511</v>
      </c>
      <c s="4" r="I62" t="n">
        <v>41181</v>
      </c>
      <c s="4" r="J62" t="n">
        <v>55325</v>
      </c>
      <c s="4" r="K62" t="n">
        <v>29100</v>
      </c>
      <c s="4" r="L62" t="n">
        <v>39824</v>
      </c>
    </row>
    <row spans="1:12" r="63">
      <c s="6" r="A63" t="s">
        <v>233</v>
      </c>
    </row>
    <row spans="1:12" r="64">
      <c s="3" r="A64" t="s">
        <v>234</v>
      </c>
      <c s="4" r="J64" t="n">
        <v>16361</v>
      </c>
      <c s="4" r="K64" t="n">
        <v>12553</v>
      </c>
      <c s="4" r="L64" t="n">
        <v>2480</v>
      </c>
    </row>
    <row spans="1:12" r="65">
      <c s="3" r="A65" t="s">
        <v>235</v>
      </c>
      <c s="4" r="J65" t="n">
        <v>30194</v>
      </c>
      <c s="4" r="K65" t="n">
        <v>47108</v>
      </c>
      <c s="4" r="L65" t="n">
        <v>83010</v>
      </c>
    </row>
    <row spans="1:12" r="66">
      <c s="6" r="A66" t="s">
        <v>236</v>
      </c>
    </row>
    <row spans="1:12" r="67">
      <c s="3" r="A67" t="s">
        <v>237</v>
      </c>
      <c s="4" r="B67" t="n">
        <v>63256</v>
      </c>
      <c s="4" r="C67" t="n">
        <v>69370</v>
      </c>
      <c s="4" r="D67" t="n">
        <v>118050</v>
      </c>
      <c s="4" r="E67" t="n">
        <v>130675</v>
      </c>
      <c s="4" r="F67" t="n">
        <v>123587</v>
      </c>
      <c s="4" r="G67" t="n">
        <v>171288</v>
      </c>
      <c s="4" r="H67" t="n">
        <v>192150</v>
      </c>
      <c s="4" r="I67" t="n">
        <v>177490</v>
      </c>
      <c s="4" r="J67" t="n">
        <v>241696</v>
      </c>
      <c s="4" r="K67" t="n">
        <v>261837</v>
      </c>
      <c s="4" r="L67" t="n">
        <v>248090</v>
      </c>
    </row>
    <row spans="1:12" r="68">
      <c s="3" r="A68" t="s">
        <v>238</v>
      </c>
      <c s="4" r="C68" t="n">
        <v>38647</v>
      </c>
      <c s="4" r="E68" t="n">
        <v>38705</v>
      </c>
      <c s="4" r="F68" t="n">
        <v>11615</v>
      </c>
      <c s="4" r="H68" t="n">
        <v>38705</v>
      </c>
      <c s="4" r="I68" t="n">
        <v>17984</v>
      </c>
      <c s="4" r="J68" t="n">
        <v>0</v>
      </c>
      <c s="4" r="K68" t="n">
        <v>38705</v>
      </c>
      <c s="4" r="L68" t="n">
        <v>17984</v>
      </c>
    </row>
    <row spans="1:12" r="69">
      <c s="3" r="A69" t="s">
        <v>239</v>
      </c>
      <c s="4" r="B69" t="n">
        <v>5350</v>
      </c>
      <c s="4" r="C69" t="n">
        <v>24000</v>
      </c>
      <c s="4" r="D69" t="n">
        <v>5331</v>
      </c>
      <c s="4" r="E69" t="n">
        <v>24000</v>
      </c>
      <c s="4" r="F69" t="n">
        <v>5785</v>
      </c>
      <c s="4" r="G69" t="n">
        <v>2692</v>
      </c>
      <c s="4" r="H69" t="n">
        <v>25872</v>
      </c>
      <c s="4" r="I69" t="n">
        <v>916</v>
      </c>
      <c s="4" r="J69" t="n">
        <v>2674</v>
      </c>
      <c s="4" r="K69" t="n">
        <v>25872</v>
      </c>
      <c s="4" r="L69" t="n">
        <v>938</v>
      </c>
    </row>
    <row spans="1:12" r="70">
      <c s="3" r="A70" t="s">
        <v>240</v>
      </c>
      <c s="4" r="B70" t="n">
        <v>4792</v>
      </c>
      <c s="4" r="C70" t="n">
        <v>4792</v>
      </c>
      <c s="4" r="E70" t="n">
        <v>4792</v>
      </c>
      <c s="4" r="F70" t="n">
        <v>23000</v>
      </c>
      <c s="4" r="H70" t="n">
        <v>7148</v>
      </c>
      <c s="4" r="I70" t="n">
        <v>23000</v>
      </c>
      <c s="4" r="J70" t="n">
        <v>0</v>
      </c>
      <c s="4" r="K70" t="n">
        <v>248</v>
      </c>
      <c s="4" r="L70" t="n">
        <v>23432</v>
      </c>
    </row>
    <row spans="1:12" r="71">
      <c s="3" r="A71" t="s">
        <v>241</v>
      </c>
      <c s="5" r="B71" t="n">
        <v>122</v>
      </c>
      <c s="4" r="C71" t="n">
        <v>2100</v>
      </c>
      <c s="4" r="D71" t="n">
        <v>122</v>
      </c>
      <c s="5" r="F71" t="n">
        <v>1404</v>
      </c>
      <c s="4" r="H71" t="n">
        <v>107</v>
      </c>
      <c s="5" r="I71" t="n">
        <v>177</v>
      </c>
      <c s="4" r="J71" t="n">
        <v>-420</v>
      </c>
      <c s="4" r="K71" t="n">
        <v>492</v>
      </c>
      <c s="4" r="L71" t="n">
        <v>0</v>
      </c>
    </row>
    <row spans="1:12" r="72">
      <c s="3" r="A72" t="s">
        <v>242</v>
      </c>
      <c s="5" r="C72" t="n">
        <v>10404</v>
      </c>
      <c s="4" r="D72" t="n">
        <v>-634</v>
      </c>
      <c s="5" r="E72" t="n">
        <v>10404</v>
      </c>
      <c s="4" r="G72" t="n">
        <v>-13274</v>
      </c>
      <c s="5" r="H72" t="n">
        <v>10404</v>
      </c>
      <c s="4" r="J72" t="n">
        <v>0</v>
      </c>
      <c s="4" r="K72" t="n">
        <v>10404</v>
      </c>
      <c s="4" r="L72" t="n">
        <v>0</v>
      </c>
    </row>
    <row spans="1:12" r="73">
      <c s="3" r="A73" t="s">
        <v>243</v>
      </c>
      <c s="5" r="D73" t="n">
        <v>-619</v>
      </c>
      <c s="4" r="J73" t="n">
        <v>0</v>
      </c>
      <c s="4" r="K73" t="n">
        <v>-788</v>
      </c>
      <c s="4" r="L73" t="n">
        <v>0</v>
      </c>
    </row>
    <row spans="1:12" r="74">
      <c s="3" r="A74" t="s">
        <v>244</v>
      </c>
      <c s="4" r="G74" t="n">
        <v>557</v>
      </c>
      <c s="4" r="J74" t="n">
        <v>557</v>
      </c>
      <c s="4" r="K74" t="n">
        <v>556</v>
      </c>
      <c s="4" r="L74" t="n">
        <v>459</v>
      </c>
    </row>
    <row spans="1:12" r="75">
      <c s="3" r="A75" t="s">
        <v>245</v>
      </c>
      <c s="4" r="G75" t="n">
        <v>6588</v>
      </c>
      <c s="4" r="J75" t="n">
        <v>6609</v>
      </c>
      <c s="4" r="K75" t="n">
        <v>0</v>
      </c>
      <c s="4" r="L75" t="n">
        <v>0</v>
      </c>
    </row>
    <row spans="1:12" r="76">
      <c s="3" r="A76" t="s">
        <v>246</v>
      </c>
      <c s="5" r="G76" t="n">
        <v>2400</v>
      </c>
      <c s="5" r="J76" t="n">
        <v>1092</v>
      </c>
      <c s="5" r="K76" t="n">
        <v>0</v>
      </c>
      <c s="5" r="L76" t="n">
        <v>0</v>
      </c>
    </row>
  </sheetData>
  <mergeCells count="5">
    <mergeCell ref="A1:A2"/>
    <mergeCell ref="B1:C1"/>
    <mergeCell ref="D1:F1"/>
    <mergeCell ref="G1:I1"/>
    <mergeCell ref="J1:L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AA9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4"/>
    <col customWidth="1" max="19" min="19" width="15"/>
    <col customWidth="1" max="20" min="20" width="14"/>
    <col customWidth="1" max="21" min="21" width="14"/>
    <col customWidth="1" max="22" min="22" width="16"/>
    <col customWidth="1" max="23" min="23" width="8"/>
    <col customWidth="1" max="24" min="24" width="14"/>
    <col customWidth="1" max="25" min="25" width="8"/>
    <col customWidth="1" max="26" min="26" width="14"/>
    <col customWidth="1" max="27" min="27" width="14"/>
  </cols>
  <sheetData>
    <row spans="1:27" r="1">
      <c s="1" r="A1" t="s">
        <v>654</v>
      </c>
      <c s="2" r="B1" t="s">
        <v>117</v>
      </c>
      <c s="2" r="P1" t="s">
        <v>118</v>
      </c>
      <c s="2" r="S1" t="s">
        <v>119</v>
      </c>
      <c s="2" r="V1" t="s">
        <v>1</v>
      </c>
    </row>
    <row spans="1:27" r="2">
      <c s="2" r="B2" t="s">
        <v>2</v>
      </c>
      <c s="2" r="D2" t="s">
        <v>32</v>
      </c>
      <c s="2" r="E2" t="s">
        <v>4</v>
      </c>
      <c s="2" r="F2" t="s">
        <v>33</v>
      </c>
      <c s="2" r="G2" t="s">
        <v>34</v>
      </c>
      <c s="2" r="I2" t="s">
        <v>35</v>
      </c>
      <c s="2" r="J2" t="s">
        <v>36</v>
      </c>
      <c s="2" r="K2" t="s">
        <v>37</v>
      </c>
      <c s="2" r="L2" t="s">
        <v>38</v>
      </c>
      <c s="2" r="M2" t="s">
        <v>39</v>
      </c>
      <c s="2" r="N2" t="s">
        <v>40</v>
      </c>
      <c s="2" r="O2" t="s">
        <v>120</v>
      </c>
      <c s="2" r="P2" t="s">
        <v>4</v>
      </c>
      <c s="2" r="Q2" t="s">
        <v>36</v>
      </c>
      <c s="2" r="R2" t="s">
        <v>40</v>
      </c>
      <c s="2" r="S2" t="s">
        <v>32</v>
      </c>
      <c s="2" r="T2" t="s">
        <v>35</v>
      </c>
      <c s="2" r="U2" t="s">
        <v>39</v>
      </c>
      <c s="2" r="V2" t="s">
        <v>2</v>
      </c>
      <c s="2" r="X2" t="s">
        <v>34</v>
      </c>
      <c s="2" r="Z2" t="s">
        <v>38</v>
      </c>
      <c s="2" r="AA2" t="s">
        <v>41</v>
      </c>
    </row>
    <row spans="1:27" r="3">
      <c s="6" r="A3" t="s">
        <v>641</v>
      </c>
    </row>
    <row spans="1:27" r="4">
      <c s="3" r="A4" t="s">
        <v>127</v>
      </c>
      <c s="5" r="B4" t="n">
        <v>235625</v>
      </c>
      <c s="5" r="D4" t="n">
        <v>223134</v>
      </c>
      <c s="5" r="E4" t="n">
        <v>245131</v>
      </c>
      <c s="5" r="F4" t="n">
        <v>253756</v>
      </c>
      <c s="5" r="G4" t="n">
        <v>228588</v>
      </c>
      <c s="5" r="I4" t="n">
        <v>223451</v>
      </c>
      <c s="5" r="J4" t="n">
        <v>256890</v>
      </c>
      <c s="5" r="K4" t="n">
        <v>261239</v>
      </c>
      <c s="5" r="L4" t="n">
        <v>248344</v>
      </c>
      <c s="5" r="M4" t="n">
        <v>218602</v>
      </c>
      <c s="5" r="N4" t="n">
        <v>249236</v>
      </c>
      <c s="5" r="V4" t="n">
        <v>957646</v>
      </c>
      <c s="5" r="X4" t="n">
        <v>970168</v>
      </c>
      <c s="5" r="Z4" t="n">
        <v>960717</v>
      </c>
    </row>
    <row spans="1:27" r="5">
      <c s="3" r="A5" t="s">
        <v>131</v>
      </c>
      <c s="4" r="B5" t="n">
        <v>133313</v>
      </c>
      <c s="4" r="D5" t="n">
        <v>135588</v>
      </c>
      <c s="4" r="E5" t="n">
        <v>149921</v>
      </c>
      <c s="4" r="F5" t="n">
        <v>151407</v>
      </c>
      <c s="4" r="G5" t="n">
        <v>140552</v>
      </c>
      <c s="4" r="I5" t="n">
        <v>141728</v>
      </c>
      <c s="4" r="J5" t="n">
        <v>159542</v>
      </c>
      <c s="4" r="K5" t="n">
        <v>161102</v>
      </c>
      <c s="4" r="L5" t="n">
        <v>150808</v>
      </c>
      <c s="4" r="M5" t="n">
        <v>138305</v>
      </c>
      <c s="4" r="N5" t="n">
        <v>155288</v>
      </c>
      <c s="4" r="V5" t="n">
        <v>570229</v>
      </c>
      <c s="4" r="X5" t="n">
        <v>602924</v>
      </c>
      <c s="4" r="Z5" t="n">
        <v>595924</v>
      </c>
    </row>
    <row spans="1:27" r="6">
      <c s="3" r="A6" t="s">
        <v>655</v>
      </c>
      <c s="4" r="B6" t="n">
        <v>135673</v>
      </c>
      <c s="4" r="D6" t="n">
        <v>126303</v>
      </c>
      <c s="4" r="E6" t="n">
        <v>129997</v>
      </c>
      <c s="4" r="F6" t="n">
        <v>123500</v>
      </c>
      <c s="4" r="G6" t="n">
        <v>125266</v>
      </c>
      <c s="4" r="I6" t="n">
        <v>119720</v>
      </c>
      <c s="4" r="J6" t="n">
        <v>111073</v>
      </c>
      <c s="4" r="K6" t="n">
        <v>119182</v>
      </c>
      <c s="4" r="L6" t="n">
        <v>103937</v>
      </c>
      <c s="4" r="M6" t="n">
        <v>99176</v>
      </c>
      <c s="4" r="N6" t="n">
        <v>101969</v>
      </c>
      <c s="4" r="V6" t="n">
        <v>515473</v>
      </c>
      <c s="4" r="X6" t="n">
        <v>475241</v>
      </c>
      <c s="4" r="Z6" t="n">
        <v>400280</v>
      </c>
    </row>
    <row spans="1:27" r="7">
      <c s="3" r="A7" t="s">
        <v>656</v>
      </c>
      <c s="4" r="B7" t="n">
        <v>7088</v>
      </c>
      <c s="4" r="D7" t="n">
        <v>5210</v>
      </c>
      <c s="4" r="E7" t="n">
        <v>13849</v>
      </c>
      <c s="4" r="F7" t="n">
        <v>3415</v>
      </c>
      <c s="4" r="G7" t="n">
        <v>49666</v>
      </c>
      <c s="4" r="I7" t="n">
        <v>-595</v>
      </c>
      <c s="4" r="J7" t="n">
        <v>34</v>
      </c>
      <c s="4" r="K7" t="n">
        <v>-1902</v>
      </c>
      <c s="4" r="L7" t="n">
        <v>-9401</v>
      </c>
      <c s="4" r="M7" t="n">
        <v>-2816</v>
      </c>
      <c s="4" r="N7" t="n">
        <v>-1529</v>
      </c>
      <c s="4" r="V7" t="n">
        <v>29562</v>
      </c>
      <c s="4" r="X7" t="n">
        <v>47203</v>
      </c>
      <c s="4" r="Z7" t="n">
        <v>-18475</v>
      </c>
    </row>
    <row spans="1:27" r="8">
      <c s="3" r="A8" t="s">
        <v>145</v>
      </c>
      <c s="4" r="B8" t="n">
        <v>-9448</v>
      </c>
      <c s="4" r="D8" t="n">
        <v>4075</v>
      </c>
      <c s="4" r="E8" t="n">
        <v>6075</v>
      </c>
      <c s="4" r="F8" t="n">
        <v>24492</v>
      </c>
      <c s="4" r="G8" t="n">
        <v>-34380</v>
      </c>
      <c s="4" r="I8" t="n">
        <v>22603</v>
      </c>
      <c s="4" r="J8" t="n">
        <v>48435</v>
      </c>
      <c s="4" r="K8" t="n">
        <v>43822</v>
      </c>
      <c s="4" r="L8" t="n">
        <v>56272</v>
      </c>
      <c s="4" r="M8" t="n">
        <v>41945</v>
      </c>
      <c s="4" r="N8" t="n">
        <v>54848</v>
      </c>
      <c s="5" r="O8" t="n">
        <v>61054</v>
      </c>
      <c s="4" r="V8" t="n">
        <v>25194</v>
      </c>
      <c s="4" r="X8" t="n">
        <v>80480</v>
      </c>
      <c s="4" r="Z8" t="n">
        <v>214119</v>
      </c>
    </row>
    <row spans="1:27" r="9">
      <c s="3" r="A9" t="s">
        <v>146</v>
      </c>
      <c s="4" r="B9" t="n">
        <v>-825</v>
      </c>
      <c s="4" r="D9" t="n">
        <v>406</v>
      </c>
      <c s="4" r="E9" t="n">
        <v>852</v>
      </c>
      <c s="4" r="F9" t="n">
        <v>4823</v>
      </c>
      <c s="4" r="G9" t="n">
        <v>-11196</v>
      </c>
      <c s="4" r="I9" t="n">
        <v>7362</v>
      </c>
      <c s="4" r="J9" t="n">
        <v>15765</v>
      </c>
      <c s="4" r="K9" t="n">
        <v>14267</v>
      </c>
      <c s="4" r="L9" t="n">
        <v>16190</v>
      </c>
      <c s="4" r="M9" t="n">
        <v>13677</v>
      </c>
      <c s="4" r="N9" t="n">
        <v>17713</v>
      </c>
      <c s="4" r="V9" t="n">
        <v>5256</v>
      </c>
      <c s="4" r="X9" t="n">
        <v>26198</v>
      </c>
      <c s="4" r="Z9" t="n">
        <v>67665</v>
      </c>
    </row>
    <row spans="1:27" r="10">
      <c s="3" r="A10" t="s">
        <v>147</v>
      </c>
      <c s="4" r="B10" t="n">
        <v>-8623</v>
      </c>
      <c s="4" r="D10" t="n">
        <v>3669</v>
      </c>
      <c s="4" r="E10" t="n">
        <v>5223</v>
      </c>
      <c s="4" r="F10" t="n">
        <v>19669</v>
      </c>
      <c s="4" r="G10" t="n">
        <v>-23184</v>
      </c>
      <c s="4" r="I10" t="n">
        <v>15241</v>
      </c>
      <c s="4" r="J10" t="n">
        <v>32670</v>
      </c>
      <c s="4" r="K10" t="n">
        <v>29555</v>
      </c>
      <c s="4" r="L10" t="n">
        <v>40081</v>
      </c>
      <c s="4" r="M10" t="n">
        <v>28268</v>
      </c>
      <c s="4" r="N10" t="n">
        <v>37135</v>
      </c>
      <c s="4" r="V10" t="n">
        <v>19938</v>
      </c>
      <c s="4" r="X10" t="n">
        <v>54282</v>
      </c>
      <c s="4" r="Z10" t="n">
        <v>146454</v>
      </c>
    </row>
    <row spans="1:27" r="11">
      <c s="3" r="A11" t="s">
        <v>265</v>
      </c>
      <c s="5" r="B11" t="n">
        <v>-93501</v>
      </c>
      <c s="5" r="D11" t="n">
        <v>3930</v>
      </c>
      <c s="5" r="E11" t="n">
        <v>6142</v>
      </c>
      <c s="5" r="F11" t="n">
        <v>18730</v>
      </c>
      <c s="5" r="G11" t="n">
        <v>-28043</v>
      </c>
      <c s="5" r="I11" t="n">
        <v>-6950</v>
      </c>
      <c s="5" r="J11" t="n">
        <v>30228</v>
      </c>
      <c s="5" r="K11" t="n">
        <v>27073</v>
      </c>
      <c s="5" r="L11" t="n">
        <v>34225</v>
      </c>
      <c s="5" r="M11" t="n">
        <v>25829</v>
      </c>
      <c s="5" r="N11" t="n">
        <v>37439</v>
      </c>
      <c s="5" r="P11" t="n">
        <v>24872</v>
      </c>
      <c s="5" r="Q11" t="n">
        <v>57301</v>
      </c>
      <c s="5" r="R11" t="n">
        <v>76791</v>
      </c>
      <c s="5" r="S11" t="n">
        <v>28802</v>
      </c>
      <c s="5" r="T11" t="n">
        <v>50351</v>
      </c>
      <c s="5" r="U11" t="n">
        <v>102620</v>
      </c>
      <c s="5" r="V11" t="n">
        <v>-64699</v>
      </c>
      <c s="5" r="X11" t="n">
        <v>22308</v>
      </c>
      <c s="5" r="Z11" t="n">
        <v>136845</v>
      </c>
    </row>
    <row spans="1:27" r="12">
      <c s="3" r="A12" t="s">
        <v>156</v>
      </c>
      <c s="7" r="B12" t="n">
        <v>-1.75</v>
      </c>
      <c s="7" r="D12" t="n">
        <v>0.07000000000000001</v>
      </c>
      <c s="7" r="E12" t="n">
        <v>0.11</v>
      </c>
      <c s="7" r="F12" t="n">
        <v>0.35</v>
      </c>
      <c s="7" r="G12" t="n">
        <v>-0.52</v>
      </c>
      <c s="7" r="I12" t="n">
        <v>-0.13</v>
      </c>
      <c s="7" r="J12" t="n">
        <v>0.57</v>
      </c>
      <c s="7" r="K12" t="n">
        <v>0.52</v>
      </c>
      <c s="7" r="M12" t="n">
        <v>0.5</v>
      </c>
      <c s="7" r="N12" t="n">
        <v>0.73</v>
      </c>
      <c s="7" r="V12" t="n">
        <v>-1.2</v>
      </c>
      <c s="7" r="X12" t="n">
        <v>0.41</v>
      </c>
      <c s="7" r="Z12" t="n">
        <v>2.69</v>
      </c>
    </row>
    <row spans="1:27" r="13">
      <c s="3" r="A13" t="s">
        <v>158</v>
      </c>
      <c s="7" r="B13" t="n">
        <v>-1.75</v>
      </c>
      <c s="7" r="D13" t="n">
        <v>0.07000000000000001</v>
      </c>
      <c s="7" r="E13" t="n">
        <v>0.11</v>
      </c>
      <c s="7" r="F13" t="n">
        <v>0.34</v>
      </c>
      <c s="7" r="G13" t="n">
        <v>-0.53</v>
      </c>
      <c s="7" r="I13" t="n">
        <v>-0.13</v>
      </c>
      <c s="7" r="J13" t="n">
        <v>0.57</v>
      </c>
      <c s="7" r="K13" t="n">
        <v>0.52</v>
      </c>
      <c s="7" r="L13" t="n">
        <v>0.67</v>
      </c>
      <c s="7" r="M13" t="n">
        <v>0.5</v>
      </c>
      <c s="7" r="N13" t="n">
        <v>0.73</v>
      </c>
      <c s="7" r="V13" t="n">
        <v>-1.19</v>
      </c>
      <c s="7" r="X13" t="n">
        <v>0.41</v>
      </c>
      <c s="7" r="Z13" t="n">
        <v>2.67</v>
      </c>
    </row>
    <row spans="1:27" r="14">
      <c s="3" r="A14" t="s">
        <v>53</v>
      </c>
      <c s="5" r="B14" t="n">
        <v>634863</v>
      </c>
      <c s="5" r="D14" t="n">
        <v>630159</v>
      </c>
      <c s="5" r="E14" t="n">
        <v>503199</v>
      </c>
      <c s="5" r="F14" t="n">
        <v>526951</v>
      </c>
      <c s="5" r="G14" t="n">
        <v>520033</v>
      </c>
      <c s="5" r="I14" t="n">
        <v>508892</v>
      </c>
      <c s="5" r="J14" t="n">
        <v>459147</v>
      </c>
      <c s="5" r="K14" t="n">
        <v>501769</v>
      </c>
      <c s="4" r="P14" t="n">
        <v>503199</v>
      </c>
      <c s="4" r="Q14" t="n">
        <v>459147</v>
      </c>
      <c s="4" r="S14" t="n">
        <v>630159</v>
      </c>
      <c s="4" r="T14" t="n">
        <v>508892</v>
      </c>
      <c s="5" r="V14" t="n">
        <v>634863</v>
      </c>
      <c s="5" r="X14" t="n">
        <v>520033</v>
      </c>
    </row>
    <row spans="1:27" r="15">
      <c s="3" r="A15" t="s">
        <v>61</v>
      </c>
      <c s="4" r="B15" t="n">
        <v>1410544</v>
      </c>
      <c s="3" r="C15" t="s">
        <v>62</v>
      </c>
      <c s="4" r="D15" t="n">
        <v>1520533</v>
      </c>
      <c s="4" r="E15" t="n">
        <v>1333144</v>
      </c>
      <c s="4" r="F15" t="n">
        <v>1359851</v>
      </c>
      <c s="4" r="G15" t="n">
        <v>1332968</v>
      </c>
      <c s="3" r="H15" t="s">
        <v>62</v>
      </c>
      <c s="4" r="I15" t="n">
        <v>1346041</v>
      </c>
      <c s="4" r="J15" t="n">
        <v>1301508</v>
      </c>
      <c s="4" r="K15" t="n">
        <v>1329888</v>
      </c>
      <c s="5" r="L15" t="n">
        <v>1209075</v>
      </c>
      <c s="4" r="P15" t="n">
        <v>1333144</v>
      </c>
      <c s="4" r="Q15" t="n">
        <v>1301508</v>
      </c>
      <c s="4" r="S15" t="n">
        <v>1520533</v>
      </c>
      <c s="4" r="T15" t="n">
        <v>1346041</v>
      </c>
      <c s="4" r="V15" t="n">
        <v>1410544</v>
      </c>
      <c s="3" r="W15" t="s">
        <v>62</v>
      </c>
      <c s="4" r="X15" t="n">
        <v>1332968</v>
      </c>
      <c s="3" r="Y15" t="s">
        <v>62</v>
      </c>
      <c s="5" r="Z15" t="n">
        <v>1209075</v>
      </c>
    </row>
    <row spans="1:27" r="16">
      <c s="3" r="A16" t="s">
        <v>69</v>
      </c>
      <c s="4" r="B16" t="n">
        <v>148214</v>
      </c>
      <c s="4" r="D16" t="n">
        <v>147784</v>
      </c>
      <c s="4" r="E16" t="n">
        <v>113172</v>
      </c>
      <c s="4" r="F16" t="n">
        <v>119699</v>
      </c>
      <c s="4" r="G16" t="n">
        <v>143673</v>
      </c>
      <c s="4" r="I16" t="n">
        <v>137598</v>
      </c>
      <c s="4" r="J16" t="n">
        <v>142805</v>
      </c>
      <c s="4" r="K16" t="n">
        <v>128716</v>
      </c>
      <c s="4" r="P16" t="n">
        <v>113172</v>
      </c>
      <c s="4" r="Q16" t="n">
        <v>142805</v>
      </c>
      <c s="4" r="S16" t="n">
        <v>147784</v>
      </c>
      <c s="4" r="T16" t="n">
        <v>137598</v>
      </c>
      <c s="4" r="V16" t="n">
        <v>148214</v>
      </c>
      <c s="4" r="X16" t="n">
        <v>143673</v>
      </c>
    </row>
    <row spans="1:27" r="17">
      <c s="3" r="A17" t="s">
        <v>73</v>
      </c>
      <c s="4" r="B17" t="n">
        <v>555440</v>
      </c>
      <c s="3" r="C17" t="s">
        <v>74</v>
      </c>
      <c s="4" r="D17" t="n">
        <v>556236</v>
      </c>
      <c s="4" r="E17" t="n">
        <v>359467</v>
      </c>
      <c s="4" r="F17" t="n">
        <v>395328</v>
      </c>
      <c s="4" r="G17" t="n">
        <v>389788</v>
      </c>
      <c s="3" r="H17" t="s">
        <v>74</v>
      </c>
      <c s="4" r="I17" t="n">
        <v>372206</v>
      </c>
      <c s="4" r="J17" t="n">
        <v>314578</v>
      </c>
      <c s="4" r="K17" t="n">
        <v>383323</v>
      </c>
      <c s="4" r="P17" t="n">
        <v>359467</v>
      </c>
      <c s="4" r="Q17" t="n">
        <v>314578</v>
      </c>
      <c s="4" r="S17" t="n">
        <v>556236</v>
      </c>
      <c s="4" r="T17" t="n">
        <v>372206</v>
      </c>
      <c s="4" r="V17" t="n">
        <v>555440</v>
      </c>
      <c s="3" r="W17" t="s">
        <v>74</v>
      </c>
      <c s="4" r="X17" t="n">
        <v>389788</v>
      </c>
      <c s="3" r="Y17" t="s">
        <v>74</v>
      </c>
    </row>
    <row spans="1:27" r="18">
      <c s="3" r="A18" t="s">
        <v>657</v>
      </c>
      <c s="4" r="B18" t="n">
        <v>22800</v>
      </c>
      <c s="4" r="D18" t="n">
        <v>25662</v>
      </c>
      <c s="4" r="E18" t="n">
        <v>43717</v>
      </c>
      <c s="4" r="F18" t="n">
        <v>45825</v>
      </c>
      <c s="4" r="G18" t="n">
        <v>47297</v>
      </c>
      <c s="4" r="I18" t="n">
        <v>49765</v>
      </c>
      <c s="4" r="J18" t="n">
        <v>46673</v>
      </c>
      <c s="4" r="K18" t="n">
        <v>45156</v>
      </c>
      <c s="4" r="L18" t="n">
        <v>50998</v>
      </c>
      <c s="4" r="P18" t="n">
        <v>43717</v>
      </c>
      <c s="4" r="Q18" t="n">
        <v>46673</v>
      </c>
      <c s="4" r="S18" t="n">
        <v>25662</v>
      </c>
      <c s="4" r="T18" t="n">
        <v>49765</v>
      </c>
      <c s="4" r="V18" t="n">
        <v>22800</v>
      </c>
      <c s="4" r="X18" t="n">
        <v>47297</v>
      </c>
      <c s="4" r="Z18" t="n">
        <v>50998</v>
      </c>
    </row>
    <row spans="1:27" r="19">
      <c s="3" r="A19" t="s">
        <v>83</v>
      </c>
      <c s="4" r="B19" t="n">
        <v>832304</v>
      </c>
      <c s="4" r="D19" t="n">
        <v>938635</v>
      </c>
      <c s="4" r="E19" t="n">
        <v>929960</v>
      </c>
      <c s="4" r="F19" t="n">
        <v>918698</v>
      </c>
      <c s="4" r="G19" t="n">
        <v>895883</v>
      </c>
      <c s="4" r="I19" t="n">
        <v>924070</v>
      </c>
      <c s="4" r="J19" t="n">
        <v>940257</v>
      </c>
      <c s="4" r="K19" t="n">
        <v>901409</v>
      </c>
      <c s="4" r="L19" t="n">
        <v>827791</v>
      </c>
      <c s="5" r="M19" t="n">
        <v>783381</v>
      </c>
      <c s="5" r="N19" t="n">
        <v>755905</v>
      </c>
      <c s="4" r="P19" t="n">
        <v>929960</v>
      </c>
      <c s="4" r="Q19" t="n">
        <v>940257</v>
      </c>
      <c s="4" r="R19" t="n">
        <v>755905</v>
      </c>
      <c s="4" r="S19" t="n">
        <v>938635</v>
      </c>
      <c s="4" r="T19" t="n">
        <v>924070</v>
      </c>
      <c s="4" r="U19" t="n">
        <v>783381</v>
      </c>
      <c s="4" r="V19" t="n">
        <v>832304</v>
      </c>
      <c s="4" r="X19" t="n">
        <v>895883</v>
      </c>
      <c s="4" r="Z19" t="n">
        <v>827791</v>
      </c>
      <c s="5" r="AA19" t="n">
        <v>664248</v>
      </c>
    </row>
    <row spans="1:27" r="20">
      <c s="3" r="A20" t="s">
        <v>203</v>
      </c>
      <c s="4" r="F20" t="n">
        <v>13491</v>
      </c>
      <c s="4" r="K20" t="n">
        <v>34199</v>
      </c>
      <c s="4" r="P20" t="n">
        <v>43597</v>
      </c>
      <c s="4" r="Q20" t="n">
        <v>91496</v>
      </c>
      <c s="4" r="R20" t="n">
        <v>94622</v>
      </c>
      <c s="4" r="S20" t="n">
        <v>43257</v>
      </c>
      <c s="4" r="T20" t="n">
        <v>91938</v>
      </c>
      <c s="4" r="U20" t="n">
        <v>104577</v>
      </c>
      <c s="4" r="V20" t="n">
        <v>74701</v>
      </c>
      <c s="4" r="X20" t="n">
        <v>120467</v>
      </c>
      <c s="4" r="Z20" t="n">
        <v>139115</v>
      </c>
    </row>
    <row spans="1:27" r="21">
      <c s="3" r="A21" t="s">
        <v>211</v>
      </c>
      <c s="4" r="F21" t="n">
        <v>-19070</v>
      </c>
      <c s="4" r="K21" t="n">
        <v>-49864</v>
      </c>
      <c s="4" r="P21" t="n">
        <v>8970</v>
      </c>
      <c s="4" r="Q21" t="n">
        <v>-46184</v>
      </c>
      <c s="4" r="R21" t="n">
        <v>-73990</v>
      </c>
      <c s="4" r="S21" t="n">
        <v>-43101</v>
      </c>
      <c s="4" r="T21" t="n">
        <v>-101963</v>
      </c>
      <c s="4" r="U21" t="n">
        <v>-162664</v>
      </c>
      <c s="4" r="V21" t="n">
        <v>-80060</v>
      </c>
      <c s="4" r="X21" t="n">
        <v>-155200</v>
      </c>
      <c s="4" r="Z21" t="n">
        <v>-214763</v>
      </c>
    </row>
    <row spans="1:27" r="22">
      <c s="3" r="A22" t="s">
        <v>228</v>
      </c>
      <c s="4" r="F22" t="n">
        <v>9102</v>
      </c>
      <c s="4" r="K22" t="n">
        <v>19078</v>
      </c>
      <c s="4" r="P22" t="n">
        <v>-49270</v>
      </c>
      <c s="4" r="Q22" t="n">
        <v>-48317</v>
      </c>
      <c s="4" r="R22" t="n">
        <v>-8523</v>
      </c>
      <c s="4" r="S22" t="n">
        <v>20296</v>
      </c>
      <c s="4" r="T22" t="n">
        <v>-2122</v>
      </c>
      <c s="4" r="U22" t="n">
        <v>74811</v>
      </c>
      <c s="4" r="V22" t="n">
        <v>32515</v>
      </c>
      <c s="4" r="X22" t="n">
        <v>23649</v>
      </c>
      <c s="4" r="Z22" t="n">
        <v>90613</v>
      </c>
    </row>
    <row spans="1:27" r="23">
      <c s="3" r="A23" t="s">
        <v>230</v>
      </c>
      <c s="4" r="F23" t="n">
        <v>3589</v>
      </c>
      <c s="4" r="K23" t="n">
        <v>3389</v>
      </c>
      <c s="4" r="P23" t="n">
        <v>3228</v>
      </c>
      <c s="4" r="Q23" t="n">
        <v>-3609</v>
      </c>
      <c s="4" r="R23" t="n">
        <v>11699</v>
      </c>
      <c s="4" r="S23" t="n">
        <v>20334</v>
      </c>
      <c s="4" r="T23" t="n">
        <v>-12313</v>
      </c>
      <c s="4" r="U23" t="n">
        <v>17212</v>
      </c>
      <c s="4" r="V23" t="n">
        <v>26225</v>
      </c>
      <c s="4" r="X23" t="n">
        <v>-10724</v>
      </c>
      <c s="4" r="Z23" t="n">
        <v>15855</v>
      </c>
    </row>
    <row spans="1:27" r="24">
      <c s="3" r="A24" t="s">
        <v>658</v>
      </c>
    </row>
    <row spans="1:27" r="25">
      <c s="6" r="A25" t="s">
        <v>641</v>
      </c>
    </row>
    <row spans="1:27" r="26">
      <c s="3" r="A26" t="s">
        <v>127</v>
      </c>
      <c s="4" r="B26" t="n">
        <v>242209</v>
      </c>
      <c s="4" r="D26" t="n">
        <v>232602</v>
      </c>
      <c s="4" r="E26" t="n">
        <v>250682</v>
      </c>
      <c s="4" r="F26" t="n">
        <v>263039</v>
      </c>
      <c s="4" r="G26" t="n">
        <v>227980</v>
      </c>
      <c s="4" r="I26" t="n">
        <v>226696</v>
      </c>
      <c s="4" r="J26" t="n">
        <v>259963</v>
      </c>
      <c s="4" r="K26" t="n">
        <v>265482</v>
      </c>
      <c s="4" r="L26" t="n">
        <v>247959</v>
      </c>
      <c s="4" r="M26" t="n">
        <v>220670</v>
      </c>
      <c s="4" r="N26" t="n">
        <v>251338</v>
      </c>
      <c s="4" r="V26" t="n">
        <v>988532</v>
      </c>
      <c s="4" r="X26" t="n">
        <v>980121</v>
      </c>
      <c s="4" r="Z26" t="n">
        <v>964502</v>
      </c>
    </row>
    <row spans="1:27" r="27">
      <c s="3" r="A27" t="s">
        <v>131</v>
      </c>
      <c s="4" r="B27" t="n">
        <v>142810</v>
      </c>
      <c s="4" r="D27" t="n">
        <v>149951</v>
      </c>
      <c s="4" r="E27" t="n">
        <v>158479</v>
      </c>
      <c s="4" r="F27" t="n">
        <v>163857</v>
      </c>
      <c s="4" r="G27" t="n">
        <v>143699</v>
      </c>
      <c s="4" r="I27" t="n">
        <v>145773</v>
      </c>
      <c s="4" r="J27" t="n">
        <v>166143</v>
      </c>
      <c s="4" r="K27" t="n">
        <v>169089</v>
      </c>
      <c s="4" r="L27" t="n">
        <v>157194</v>
      </c>
      <c s="4" r="M27" t="n">
        <v>140282</v>
      </c>
      <c s="4" r="N27" t="n">
        <v>158512</v>
      </c>
      <c s="4" r="V27" t="n">
        <v>615097</v>
      </c>
      <c s="4" r="X27" t="n">
        <v>624704</v>
      </c>
      <c s="4" r="Z27" t="n">
        <v>607511</v>
      </c>
    </row>
    <row spans="1:27" r="28">
      <c s="3" r="A28" t="s">
        <v>655</v>
      </c>
      <c s="4" r="B28" t="n">
        <v>137813</v>
      </c>
      <c s="4" r="D28" t="n">
        <v>127155</v>
      </c>
      <c s="4" r="E28" t="n">
        <v>130397</v>
      </c>
      <c s="4" r="F28" t="n">
        <v>123115</v>
      </c>
      <c s="4" r="G28" t="n">
        <v>124903</v>
      </c>
      <c s="4" r="I28" t="n">
        <v>119355</v>
      </c>
      <c s="4" r="J28" t="n">
        <v>111032</v>
      </c>
      <c s="4" r="K28" t="n">
        <v>119272</v>
      </c>
      <c s="4" r="L28" t="n">
        <v>103970</v>
      </c>
      <c s="4" r="M28" t="n">
        <v>99160</v>
      </c>
      <c s="4" r="N28" t="n">
        <v>101935</v>
      </c>
      <c s="4" r="V28" t="n">
        <v>518480</v>
      </c>
      <c s="4" r="X28" t="n">
        <v>474562</v>
      </c>
      <c s="4" r="Z28" t="n">
        <v>400263</v>
      </c>
    </row>
    <row spans="1:27" r="29">
      <c s="3" r="A29" t="s">
        <v>656</v>
      </c>
      <c s="4" r="B29" t="n">
        <v>3386</v>
      </c>
      <c s="4" r="D29" t="n">
        <v>3589</v>
      </c>
      <c s="4" r="E29" t="n">
        <v>14047</v>
      </c>
      <c s="4" r="F29" t="n">
        <v>2895</v>
      </c>
      <c s="4" r="G29" t="n">
        <v>50146</v>
      </c>
      <c s="4" r="I29" t="n">
        <v>-595</v>
      </c>
      <c s="4" r="J29" t="n">
        <v>34</v>
      </c>
      <c s="4" r="K29" t="n">
        <v>-1902</v>
      </c>
      <c s="4" r="L29" t="n">
        <v>-10763</v>
      </c>
      <c s="4" r="M29" t="n">
        <v>-2816</v>
      </c>
      <c s="4" r="N29" t="n">
        <v>-1529</v>
      </c>
      <c s="4" r="V29" t="n">
        <v>23917</v>
      </c>
      <c s="4" r="X29" t="n">
        <v>47683</v>
      </c>
      <c s="4" r="Z29" t="n">
        <v>-19837</v>
      </c>
    </row>
    <row spans="1:27" r="30">
      <c s="3" r="A30" t="s">
        <v>145</v>
      </c>
      <c s="4" r="B30" t="n">
        <v>1611</v>
      </c>
      <c s="4" r="D30" t="n">
        <v>19207</v>
      </c>
      <c s="4" r="E30" t="n">
        <v>14035</v>
      </c>
      <c s="4" r="F30" t="n">
        <v>37847</v>
      </c>
      <c s="4" r="G30" t="n">
        <v>-31350</v>
      </c>
      <c s="4" r="I30" t="n">
        <v>27013</v>
      </c>
      <c s="4" r="J30" t="n">
        <v>55077</v>
      </c>
      <c s="4" r="K30" t="n">
        <v>51719</v>
      </c>
      <c s="4" r="L30" t="n">
        <v>63987</v>
      </c>
      <c s="4" r="M30" t="n">
        <v>43938</v>
      </c>
      <c s="4" r="N30" t="n">
        <v>58106</v>
      </c>
      <c s="4" r="O30" t="n">
        <v>61054</v>
      </c>
      <c s="4" r="V30" t="n">
        <v>72700</v>
      </c>
      <c s="4" r="X30" t="n">
        <v>102459</v>
      </c>
      <c s="4" r="Z30" t="n">
        <v>227085</v>
      </c>
    </row>
    <row spans="1:27" r="31">
      <c s="3" r="A31" t="s">
        <v>146</v>
      </c>
      <c s="4" r="B31" t="n">
        <v>2342</v>
      </c>
      <c s="4" r="D31" t="n">
        <v>4303</v>
      </c>
      <c s="4" r="E31" t="n">
        <v>4203</v>
      </c>
      <c s="4" r="F31" t="n">
        <v>9958</v>
      </c>
      <c s="4" r="G31" t="n">
        <v>-12062</v>
      </c>
      <c s="4" r="I31" t="n">
        <v>8956</v>
      </c>
      <c s="4" r="J31" t="n">
        <v>16072</v>
      </c>
      <c s="4" r="K31" t="n">
        <v>16616</v>
      </c>
      <c s="4" r="L31" t="n">
        <v>18501</v>
      </c>
      <c s="4" r="M31" t="n">
        <v>12717</v>
      </c>
      <c s="4" r="N31" t="n">
        <v>19862</v>
      </c>
      <c s="4" r="V31" t="n">
        <v>20806</v>
      </c>
      <c s="4" r="X31" t="n">
        <v>29582</v>
      </c>
      <c s="4" r="Z31" t="n">
        <v>71165</v>
      </c>
    </row>
    <row spans="1:27" r="32">
      <c s="3" r="A32" t="s">
        <v>147</v>
      </c>
      <c s="4" r="B32" t="n">
        <v>-731</v>
      </c>
      <c s="4" r="D32" t="n">
        <v>14904</v>
      </c>
      <c s="4" r="E32" t="n">
        <v>9832</v>
      </c>
      <c s="4" r="F32" t="n">
        <v>27889</v>
      </c>
      <c s="4" r="G32" t="n">
        <v>-19288</v>
      </c>
      <c s="4" r="I32" t="n">
        <v>18057</v>
      </c>
      <c s="4" r="J32" t="n">
        <v>39005</v>
      </c>
      <c s="4" r="K32" t="n">
        <v>35103</v>
      </c>
      <c s="4" r="L32" t="n">
        <v>45486</v>
      </c>
      <c s="4" r="M32" t="n">
        <v>31221</v>
      </c>
      <c s="4" r="N32" t="n">
        <v>38244</v>
      </c>
      <c s="4" r="V32" t="n">
        <v>51894</v>
      </c>
      <c s="4" r="X32" t="n">
        <v>72877</v>
      </c>
      <c s="4" r="Z32" t="n">
        <v>155920</v>
      </c>
    </row>
    <row spans="1:27" r="33">
      <c s="3" r="A33" t="s">
        <v>265</v>
      </c>
      <c s="5" r="B33" t="n">
        <v>-87807</v>
      </c>
      <c s="5" r="D33" t="n">
        <v>11506</v>
      </c>
      <c s="5" r="E33" t="n">
        <v>7992</v>
      </c>
      <c s="5" r="F33" t="n">
        <v>22569</v>
      </c>
      <c s="5" r="G33" t="n">
        <v>-24740</v>
      </c>
      <c s="5" r="I33" t="n">
        <v>-5881</v>
      </c>
      <c s="5" r="J33" t="n">
        <v>33981</v>
      </c>
      <c s="5" r="K33" t="n">
        <v>30717</v>
      </c>
      <c s="5" r="L33" t="n">
        <v>38572</v>
      </c>
      <c s="5" r="M33" t="n">
        <v>28523</v>
      </c>
      <c s="5" r="N33" t="n">
        <v>37261</v>
      </c>
      <c s="4" r="P33" t="n">
        <v>30561</v>
      </c>
      <c s="4" r="Q33" t="n">
        <v>64698</v>
      </c>
      <c s="4" r="R33" t="n">
        <v>76613</v>
      </c>
      <c s="4" r="S33" t="n">
        <v>42067</v>
      </c>
      <c s="4" r="T33" t="n">
        <v>58817</v>
      </c>
      <c s="4" r="U33" t="n">
        <v>105136</v>
      </c>
      <c s="5" r="V33" t="n">
        <v>-45740</v>
      </c>
      <c s="5" r="X33" t="n">
        <v>34077</v>
      </c>
      <c s="5" r="Z33" t="n">
        <v>143708</v>
      </c>
    </row>
    <row spans="1:27" r="34">
      <c s="3" r="A34" t="s">
        <v>156</v>
      </c>
      <c s="7" r="D34" t="n">
        <v>0.21</v>
      </c>
      <c s="7" r="E34" t="n">
        <v>0.15</v>
      </c>
      <c s="7" r="F34" t="n">
        <v>0.42</v>
      </c>
      <c s="7" r="I34" t="n">
        <v>-0.11</v>
      </c>
      <c s="7" r="J34" t="n">
        <v>0.63</v>
      </c>
      <c s="7" r="K34" t="n">
        <v>0.59</v>
      </c>
      <c s="7" r="M34" t="n">
        <v>0.5600000000000001</v>
      </c>
      <c s="7" r="N34" t="n">
        <v>0.73</v>
      </c>
      <c s="7" r="V34" t="n">
        <v>-0.84</v>
      </c>
      <c s="7" r="X34" t="n">
        <v>0.64</v>
      </c>
      <c s="7" r="Z34" t="n">
        <v>2.82</v>
      </c>
    </row>
    <row spans="1:27" r="35">
      <c s="3" r="A35" t="s">
        <v>158</v>
      </c>
      <c s="7" r="B35" t="n">
        <v>-1.64</v>
      </c>
      <c s="7" r="D35" t="n">
        <v>0.21</v>
      </c>
      <c s="7" r="E35" t="n">
        <v>0.15</v>
      </c>
      <c s="7" r="F35" t="n">
        <v>0.42</v>
      </c>
      <c s="7" r="G35" t="n">
        <v>-0.46</v>
      </c>
      <c s="7" r="I35" t="n">
        <v>-0.11</v>
      </c>
      <c s="7" r="J35" t="n">
        <v>0.63</v>
      </c>
      <c s="7" r="K35" t="n">
        <v>0.59</v>
      </c>
      <c s="7" r="L35" t="n">
        <v>0.75</v>
      </c>
      <c s="7" r="M35" t="n">
        <v>0.5600000000000001</v>
      </c>
      <c s="7" r="N35" t="n">
        <v>0.73</v>
      </c>
      <c s="7" r="V35" t="n">
        <v>-0.84</v>
      </c>
      <c s="7" r="X35" t="n">
        <v>0.63</v>
      </c>
      <c s="7" r="Z35" t="n">
        <v>2.81</v>
      </c>
    </row>
    <row spans="1:27" r="36">
      <c s="3" r="A36" t="s">
        <v>53</v>
      </c>
      <c s="5" r="B36" t="n">
        <v>676361</v>
      </c>
      <c s="5" r="D36" t="n">
        <v>646227</v>
      </c>
      <c s="5" r="E36" t="n">
        <v>537113</v>
      </c>
      <c s="5" r="F36" t="n">
        <v>556455</v>
      </c>
      <c s="5" r="G36" t="n">
        <v>536950</v>
      </c>
      <c s="5" r="I36" t="n">
        <v>498503</v>
      </c>
      <c s="5" r="J36" t="n">
        <v>454251</v>
      </c>
      <c s="5" r="K36" t="n">
        <v>501952</v>
      </c>
      <c s="4" r="P36" t="n">
        <v>537113</v>
      </c>
      <c s="4" r="Q36" t="n">
        <v>454251</v>
      </c>
      <c s="4" r="S36" t="n">
        <v>646227</v>
      </c>
      <c s="4" r="T36" t="n">
        <v>498503</v>
      </c>
      <c s="5" r="V36" t="n">
        <v>676361</v>
      </c>
      <c s="5" r="X36" t="n">
        <v>536950</v>
      </c>
    </row>
    <row spans="1:27" r="37">
      <c s="3" r="A37" t="s">
        <v>61</v>
      </c>
      <c s="4" r="B37" t="n">
        <v>1403471</v>
      </c>
      <c s="4" r="D37" t="n">
        <v>1522367</v>
      </c>
      <c s="4" r="E37" t="n">
        <v>1352236</v>
      </c>
      <c s="4" r="F37" t="n">
        <v>1369129</v>
      </c>
      <c s="4" r="G37" t="n">
        <v>1352190</v>
      </c>
      <c s="4" r="I37" t="n">
        <v>1361101</v>
      </c>
      <c s="4" r="J37" t="n">
        <v>1319199</v>
      </c>
      <c s="4" r="K37" t="n">
        <v>1342306</v>
      </c>
      <c s="4" r="P37" t="n">
        <v>1352236</v>
      </c>
      <c s="4" r="Q37" t="n">
        <v>1319199</v>
      </c>
      <c s="4" r="S37" t="n">
        <v>1522367</v>
      </c>
      <c s="4" r="T37" t="n">
        <v>1361101</v>
      </c>
      <c s="4" r="V37" t="n">
        <v>1403471</v>
      </c>
      <c s="4" r="X37" t="n">
        <v>1352190</v>
      </c>
    </row>
    <row spans="1:27" r="38">
      <c s="3" r="A38" t="s">
        <v>69</v>
      </c>
      <c s="4" r="B38" t="n">
        <v>124996</v>
      </c>
      <c s="4" r="D38" t="n">
        <v>128705</v>
      </c>
      <c s="4" r="E38" t="n">
        <v>106680</v>
      </c>
      <c s="4" r="F38" t="n">
        <v>111777</v>
      </c>
      <c s="4" r="G38" t="n">
        <v>141901</v>
      </c>
      <c s="4" r="I38" t="n">
        <v>133570</v>
      </c>
      <c s="4" r="J38" t="n">
        <v>143030</v>
      </c>
      <c s="4" r="K38" t="n">
        <v>130233</v>
      </c>
      <c s="4" r="P38" t="n">
        <v>106680</v>
      </c>
      <c s="4" r="Q38" t="n">
        <v>143030</v>
      </c>
      <c s="4" r="S38" t="n">
        <v>128705</v>
      </c>
      <c s="4" r="T38" t="n">
        <v>133570</v>
      </c>
      <c s="4" r="V38" t="n">
        <v>124996</v>
      </c>
      <c s="4" r="X38" t="n">
        <v>141901</v>
      </c>
    </row>
    <row spans="1:27" r="39">
      <c s="3" r="A39" t="s">
        <v>73</v>
      </c>
      <c s="4" r="B39" t="n">
        <v>492785</v>
      </c>
      <c s="4" r="D39" t="n">
        <v>507796</v>
      </c>
      <c s="4" r="E39" t="n">
        <v>339653</v>
      </c>
      <c s="4" r="F39" t="n">
        <v>370257</v>
      </c>
      <c s="4" r="G39" t="n">
        <v>382271</v>
      </c>
      <c s="4" r="I39" t="n">
        <v>364764</v>
      </c>
      <c s="4" r="J39" t="n">
        <v>311030</v>
      </c>
      <c s="4" r="K39" t="n">
        <v>380816</v>
      </c>
      <c s="4" r="P39" t="n">
        <v>339653</v>
      </c>
      <c s="4" r="Q39" t="n">
        <v>311030</v>
      </c>
      <c s="4" r="S39" t="n">
        <v>507796</v>
      </c>
      <c s="4" r="T39" t="n">
        <v>364764</v>
      </c>
      <c s="4" r="V39" t="n">
        <v>492785</v>
      </c>
      <c s="4" r="X39" t="n">
        <v>382271</v>
      </c>
    </row>
    <row spans="1:27" r="40">
      <c s="3" r="A40" t="s">
        <v>657</v>
      </c>
      <c s="4" r="B40" t="n">
        <v>35498</v>
      </c>
      <c s="4" r="D40" t="n">
        <v>36645</v>
      </c>
      <c s="4" r="E40" t="n">
        <v>58107</v>
      </c>
      <c s="4" r="F40" t="n">
        <v>57578</v>
      </c>
      <c s="4" r="G40" t="n">
        <v>55393</v>
      </c>
      <c s="4" r="I40" t="n">
        <v>56837</v>
      </c>
      <c s="4" r="J40" t="n">
        <v>52982</v>
      </c>
      <c s="4" r="K40" t="n">
        <v>49323</v>
      </c>
      <c s="4" r="P40" t="n">
        <v>58107</v>
      </c>
      <c s="4" r="Q40" t="n">
        <v>52982</v>
      </c>
      <c s="4" r="S40" t="n">
        <v>36645</v>
      </c>
      <c s="4" r="T40" t="n">
        <v>56837</v>
      </c>
      <c s="4" r="V40" t="n">
        <v>35498</v>
      </c>
      <c s="4" r="X40" t="n">
        <v>55393</v>
      </c>
    </row>
    <row spans="1:27" r="41">
      <c s="3" r="A41" t="s">
        <v>83</v>
      </c>
      <c s="4" r="B41" t="n">
        <v>875188</v>
      </c>
      <c s="4" r="D41" t="n">
        <v>977926</v>
      </c>
      <c s="4" r="E41" t="n">
        <v>954476</v>
      </c>
      <c s="4" r="F41" t="n">
        <v>941294</v>
      </c>
      <c s="4" r="G41" t="n">
        <v>914526</v>
      </c>
      <c s="4" r="I41" t="n">
        <v>939500</v>
      </c>
      <c s="4" r="J41" t="n">
        <v>955187</v>
      </c>
      <c s="4" r="K41" t="n">
        <v>912167</v>
      </c>
      <c s="5" r="L41" t="n">
        <v>834828</v>
      </c>
      <c s="5" r="M41" t="n">
        <v>785773</v>
      </c>
      <c s="5" r="N41" t="n">
        <v>755718</v>
      </c>
      <c s="4" r="P41" t="n">
        <v>954476</v>
      </c>
      <c s="4" r="Q41" t="n">
        <v>955187</v>
      </c>
      <c s="4" r="R41" t="n">
        <v>755718</v>
      </c>
      <c s="4" r="S41" t="n">
        <v>977926</v>
      </c>
      <c s="4" r="T41" t="n">
        <v>939500</v>
      </c>
      <c s="4" r="U41" t="n">
        <v>785773</v>
      </c>
      <c s="4" r="V41" t="n">
        <v>875188</v>
      </c>
      <c s="4" r="X41" t="n">
        <v>914526</v>
      </c>
      <c s="5" r="Z41" t="n">
        <v>834828</v>
      </c>
      <c s="5" r="AA41" t="n">
        <v>664248</v>
      </c>
    </row>
    <row spans="1:27" r="42">
      <c s="3" r="A42" t="s">
        <v>203</v>
      </c>
      <c s="4" r="F42" t="n">
        <v>17454</v>
      </c>
      <c s="4" r="K42" t="n">
        <v>30508</v>
      </c>
      <c s="4" r="P42" t="n">
        <v>53617</v>
      </c>
      <c s="4" r="Q42" t="n">
        <v>94168</v>
      </c>
      <c s="4" r="R42" t="n">
        <v>95094</v>
      </c>
      <c s="4" r="S42" t="n">
        <v>60779</v>
      </c>
      <c s="4" r="T42" t="n">
        <v>99415</v>
      </c>
      <c s="4" r="U42" t="n">
        <v>109692</v>
      </c>
      <c s="4" r="V42" t="n">
        <v>89244</v>
      </c>
      <c s="4" r="X42" t="n">
        <v>126473</v>
      </c>
      <c s="4" r="Z42" t="n">
        <v>140917</v>
      </c>
    </row>
    <row spans="1:27" r="43">
      <c s="3" r="A43" t="s">
        <v>211</v>
      </c>
      <c s="4" r="F43" t="n">
        <v>-4342</v>
      </c>
      <c s="4" r="K43" t="n">
        <v>-47755</v>
      </c>
      <c s="4" r="P43" t="n">
        <v>16086</v>
      </c>
      <c s="4" r="Q43" t="n">
        <v>-49825</v>
      </c>
      <c s="4" r="R43" t="n">
        <v>-74446</v>
      </c>
      <c s="4" r="S43" t="n">
        <v>-31190</v>
      </c>
      <c s="4" r="T43" t="n">
        <v>-108850</v>
      </c>
      <c s="4" r="U43" t="n">
        <v>-167590</v>
      </c>
      <c s="4" r="V43" t="n">
        <v>-34838</v>
      </c>
      <c s="4" r="X43" t="n">
        <v>-160384</v>
      </c>
      <c s="4" r="Z43" t="n">
        <v>-216765</v>
      </c>
    </row>
    <row spans="1:27" r="44">
      <c s="3" r="A44" t="s">
        <v>228</v>
      </c>
      <c s="4" r="F44" t="n">
        <v>-11046</v>
      </c>
      <c s="4" r="K44" t="n">
        <v>15622</v>
      </c>
      <c s="4" r="P44" t="n">
        <v>-73810</v>
      </c>
      <c s="4" r="Q44" t="n">
        <v>-51742</v>
      </c>
      <c s="4" r="R44" t="n">
        <v>2483</v>
      </c>
      <c s="4" r="S44" t="n">
        <v>-16188</v>
      </c>
      <c s="4" r="T44" t="n">
        <v>7669</v>
      </c>
      <c s="4" r="U44" t="n">
        <v>84404</v>
      </c>
      <c s="4" r="V44" t="n">
        <v>-33862</v>
      </c>
      <c s="4" r="X44" t="n">
        <v>22213</v>
      </c>
      <c s="4" r="Z44" t="n">
        <v>99266</v>
      </c>
    </row>
    <row spans="1:27" r="45">
      <c s="3" r="A45" t="s">
        <v>230</v>
      </c>
      <c s="4" r="F45" t="n">
        <v>2169</v>
      </c>
      <c s="4" r="K45" t="n">
        <v>-1809</v>
      </c>
      <c s="4" r="P45" t="n">
        <v>-4119</v>
      </c>
      <c s="4" r="Q45" t="n">
        <v>-7034</v>
      </c>
      <c s="4" r="R45" t="n">
        <v>22705</v>
      </c>
      <c s="4" r="S45" t="n">
        <v>13682</v>
      </c>
      <c s="4" r="T45" t="n">
        <v>-2522</v>
      </c>
      <c s="4" r="U45" t="n">
        <v>26805</v>
      </c>
      <c s="4" r="V45" t="n">
        <v>20012</v>
      </c>
      <c s="4" r="X45" t="n">
        <v>-12160</v>
      </c>
      <c s="4" r="Z45" t="n">
        <v>24508</v>
      </c>
    </row>
    <row spans="1:27" r="46">
      <c s="3" r="A46" t="s">
        <v>640</v>
      </c>
    </row>
    <row spans="1:27" r="47">
      <c s="6" r="A47" t="s">
        <v>641</v>
      </c>
    </row>
    <row spans="1:27" r="48">
      <c s="3" r="A48" t="s">
        <v>127</v>
      </c>
      <c s="4" r="B48" t="n">
        <v>-6584</v>
      </c>
      <c s="4" r="D48" t="n">
        <v>-9468</v>
      </c>
      <c s="4" r="E48" t="n">
        <v>-5551</v>
      </c>
      <c s="4" r="F48" t="n">
        <v>-9283</v>
      </c>
      <c s="4" r="G48" t="n">
        <v>-2923</v>
      </c>
      <c s="4" r="I48" t="n">
        <v>-3245</v>
      </c>
      <c s="4" r="J48" t="n">
        <v>-3073</v>
      </c>
      <c s="4" r="K48" t="n">
        <v>-4243</v>
      </c>
      <c s="4" r="L48" t="n">
        <v>385</v>
      </c>
      <c s="4" r="M48" t="n">
        <v>-2068</v>
      </c>
      <c s="4" r="N48" t="n">
        <v>-2102</v>
      </c>
      <c s="4" r="V48" t="n">
        <v>-30886</v>
      </c>
      <c s="4" r="X48" t="n">
        <v>-9953</v>
      </c>
      <c s="4" r="Z48" t="n">
        <v>-3785</v>
      </c>
    </row>
    <row spans="1:27" r="49">
      <c s="3" r="A49" t="s">
        <v>131</v>
      </c>
      <c s="4" r="B49" t="n">
        <v>-9497</v>
      </c>
      <c s="4" r="D49" t="n">
        <v>-14363</v>
      </c>
      <c s="4" r="E49" t="n">
        <v>-8558</v>
      </c>
      <c s="4" r="F49" t="n">
        <v>-12450</v>
      </c>
      <c s="4" r="G49" t="n">
        <v>-3147</v>
      </c>
      <c s="4" r="I49" t="n">
        <v>-4045</v>
      </c>
      <c s="4" r="J49" t="n">
        <v>-6601</v>
      </c>
      <c s="4" r="K49" t="n">
        <v>-7987</v>
      </c>
      <c s="4" r="L49" t="n">
        <v>-6386</v>
      </c>
      <c s="4" r="M49" t="n">
        <v>-1977</v>
      </c>
      <c s="4" r="N49" t="n">
        <v>-3224</v>
      </c>
      <c s="4" r="V49" t="n">
        <v>-44868</v>
      </c>
      <c s="4" r="X49" t="n">
        <v>-21780</v>
      </c>
      <c s="4" r="Z49" t="n">
        <v>-11587</v>
      </c>
    </row>
    <row spans="1:27" r="50">
      <c s="3" r="A50" t="s">
        <v>655</v>
      </c>
      <c s="4" r="B50" t="n">
        <v>-2140</v>
      </c>
      <c s="4" r="D50" t="n">
        <v>-852</v>
      </c>
      <c s="4" r="E50" t="n">
        <v>-400</v>
      </c>
      <c s="4" r="F50" t="n">
        <v>385</v>
      </c>
      <c s="4" r="G50" t="n">
        <v>363</v>
      </c>
      <c s="4" r="I50" t="n">
        <v>365</v>
      </c>
      <c s="4" r="J50" t="n">
        <v>41</v>
      </c>
      <c s="4" r="K50" t="n">
        <v>-90</v>
      </c>
      <c s="4" r="L50" t="n">
        <v>-33</v>
      </c>
      <c s="4" r="M50" t="n">
        <v>16</v>
      </c>
      <c s="4" r="N50" t="n">
        <v>34</v>
      </c>
      <c s="4" r="V50" t="n">
        <v>-3007</v>
      </c>
      <c s="4" r="X50" t="n">
        <v>679</v>
      </c>
      <c s="4" r="Z50" t="n">
        <v>17</v>
      </c>
    </row>
    <row spans="1:27" r="51">
      <c s="3" r="A51" t="s">
        <v>656</v>
      </c>
      <c s="4" r="B51" t="n">
        <v>3702</v>
      </c>
      <c s="4" r="D51" t="n">
        <v>1621</v>
      </c>
      <c s="4" r="E51" t="n">
        <v>-198</v>
      </c>
      <c s="4" r="F51" t="n">
        <v>520</v>
      </c>
      <c s="4" r="G51" t="n">
        <v>-480</v>
      </c>
      <c s="4" r="I51" t="n">
        <v>0</v>
      </c>
      <c s="4" r="J51" t="n">
        <v>0</v>
      </c>
      <c s="4" r="K51" t="n">
        <v>0</v>
      </c>
      <c s="4" r="L51" t="n">
        <v>1362</v>
      </c>
      <c s="4" r="M51" t="n">
        <v>0</v>
      </c>
      <c s="4" r="N51" t="n">
        <v>0</v>
      </c>
    </row>
    <row spans="1:27" r="52">
      <c s="3" r="A52" t="s">
        <v>145</v>
      </c>
      <c s="4" r="B52" t="n">
        <v>-11059</v>
      </c>
      <c s="4" r="D52" t="n">
        <v>-15132</v>
      </c>
      <c s="4" r="E52" t="n">
        <v>-7960</v>
      </c>
      <c s="4" r="F52" t="n">
        <v>-13355</v>
      </c>
      <c s="4" r="G52" t="n">
        <v>-3030</v>
      </c>
      <c s="4" r="I52" t="n">
        <v>-4410</v>
      </c>
      <c s="4" r="J52" t="n">
        <v>-6642</v>
      </c>
      <c s="4" r="K52" t="n">
        <v>-7897</v>
      </c>
      <c s="4" r="L52" t="n">
        <v>-7715</v>
      </c>
      <c s="4" r="M52" t="n">
        <v>-1993</v>
      </c>
      <c s="4" r="N52" t="n">
        <v>-3258</v>
      </c>
      <c s="4" r="O52" t="n">
        <v>0</v>
      </c>
      <c s="4" r="V52" t="n">
        <v>-47506</v>
      </c>
      <c s="4" r="X52" t="n">
        <v>-21979</v>
      </c>
      <c s="4" r="Z52" t="n">
        <v>-12966</v>
      </c>
    </row>
    <row spans="1:27" r="53">
      <c s="3" r="A53" t="s">
        <v>146</v>
      </c>
      <c s="4" r="B53" t="n">
        <v>-3167</v>
      </c>
      <c s="4" r="D53" t="n">
        <v>-3897</v>
      </c>
      <c s="4" r="E53" t="n">
        <v>-3351</v>
      </c>
      <c s="4" r="F53" t="n">
        <v>-5135</v>
      </c>
      <c s="4" r="G53" t="n">
        <v>866</v>
      </c>
      <c s="4" r="I53" t="n">
        <v>-1594</v>
      </c>
      <c s="4" r="J53" t="n">
        <v>-307</v>
      </c>
      <c s="4" r="K53" t="n">
        <v>-2349</v>
      </c>
      <c s="4" r="L53" t="n">
        <v>-2311</v>
      </c>
      <c s="4" r="M53" t="n">
        <v>960</v>
      </c>
      <c s="4" r="N53" t="n">
        <v>-2149</v>
      </c>
      <c s="4" r="V53" t="n">
        <v>-15550</v>
      </c>
      <c s="4" r="X53" t="n">
        <v>-3384</v>
      </c>
      <c s="4" r="Z53" t="n">
        <v>-3500</v>
      </c>
    </row>
    <row spans="1:27" r="54">
      <c s="3" r="A54" t="s">
        <v>147</v>
      </c>
      <c s="4" r="B54" t="n">
        <v>-7892</v>
      </c>
      <c s="4" r="D54" t="n">
        <v>-11235</v>
      </c>
      <c s="4" r="E54" t="n">
        <v>-4609</v>
      </c>
      <c s="4" r="F54" t="n">
        <v>-8220</v>
      </c>
      <c s="4" r="G54" t="n">
        <v>-3896</v>
      </c>
      <c s="4" r="I54" t="n">
        <v>-2816</v>
      </c>
      <c s="4" r="J54" t="n">
        <v>-6335</v>
      </c>
      <c s="4" r="K54" t="n">
        <v>-5548</v>
      </c>
      <c s="4" r="L54" t="n">
        <v>-5405</v>
      </c>
      <c s="4" r="M54" t="n">
        <v>-2953</v>
      </c>
      <c s="4" r="N54" t="n">
        <v>-1109</v>
      </c>
      <c s="4" r="V54" t="n">
        <v>-31956</v>
      </c>
      <c s="4" r="X54" t="n">
        <v>-18595</v>
      </c>
      <c s="4" r="Z54" t="n">
        <v>-9466</v>
      </c>
    </row>
    <row spans="1:27" r="55">
      <c s="3" r="A55" t="s">
        <v>265</v>
      </c>
      <c s="5" r="B55" t="n">
        <v>-5694</v>
      </c>
      <c s="5" r="D55" t="n">
        <v>-7576</v>
      </c>
      <c s="5" r="E55" t="n">
        <v>-1850</v>
      </c>
      <c s="5" r="F55" t="n">
        <v>-3839</v>
      </c>
      <c s="5" r="G55" t="n">
        <v>-3303</v>
      </c>
      <c s="5" r="I55" t="n">
        <v>-1069</v>
      </c>
      <c s="5" r="J55" t="n">
        <v>-3753</v>
      </c>
      <c s="5" r="K55" t="n">
        <v>-3644</v>
      </c>
      <c s="5" r="L55" t="n">
        <v>-4347</v>
      </c>
      <c s="5" r="M55" t="n">
        <v>-2694</v>
      </c>
      <c s="5" r="N55" t="n">
        <v>178</v>
      </c>
      <c s="4" r="P55" t="n">
        <v>-5689</v>
      </c>
      <c s="4" r="Q55" t="n">
        <v>-7397</v>
      </c>
      <c s="4" r="R55" t="n">
        <v>178</v>
      </c>
      <c s="4" r="S55" t="n">
        <v>-13265</v>
      </c>
      <c s="4" r="T55" t="n">
        <v>-8466</v>
      </c>
      <c s="4" r="U55" t="n">
        <v>-2516</v>
      </c>
      <c s="5" r="V55" t="n">
        <v>-18959</v>
      </c>
      <c s="5" r="X55" t="n">
        <v>-11769</v>
      </c>
      <c s="5" r="Z55" t="n">
        <v>-6863</v>
      </c>
    </row>
    <row spans="1:27" r="56">
      <c s="3" r="A56" t="s">
        <v>156</v>
      </c>
      <c s="7" r="D56" t="n">
        <v>-0.14</v>
      </c>
      <c s="7" r="E56" t="n">
        <v>-0.04</v>
      </c>
      <c s="7" r="F56" t="n">
        <v>-0.07000000000000001</v>
      </c>
      <c s="7" r="I56" t="n">
        <v>-0.02</v>
      </c>
      <c s="7" r="J56" t="n">
        <v>-0.06</v>
      </c>
      <c s="7" r="K56" t="n">
        <v>-0.07000000000000001</v>
      </c>
      <c s="7" r="M56" t="n">
        <v>-0.06</v>
      </c>
      <c s="5" r="N56" t="n">
        <v>0</v>
      </c>
      <c s="7" r="V56" t="n">
        <v>-0.36</v>
      </c>
      <c s="7" r="X56" t="n">
        <v>-0.23</v>
      </c>
      <c s="7" r="Z56" t="n">
        <v>-0.13</v>
      </c>
    </row>
    <row spans="1:27" r="57">
      <c s="3" r="A57" t="s">
        <v>158</v>
      </c>
      <c s="5" r="B57" t="n">
        <v>0</v>
      </c>
      <c s="7" r="D57" t="n">
        <v>-0.14</v>
      </c>
      <c s="7" r="E57" t="n">
        <v>-0.04</v>
      </c>
      <c s="7" r="F57" t="n">
        <v>-0.08</v>
      </c>
      <c s="7" r="G57" t="n">
        <v>-0.07000000000000001</v>
      </c>
      <c s="7" r="I57" t="n">
        <v>-0.02</v>
      </c>
      <c s="7" r="J57" t="n">
        <v>-0.06</v>
      </c>
      <c s="7" r="K57" t="n">
        <v>-0.07000000000000001</v>
      </c>
      <c s="7" r="L57" t="n">
        <v>-0.08</v>
      </c>
      <c s="7" r="M57" t="n">
        <v>-0.06</v>
      </c>
      <c s="5" r="N57" t="n">
        <v>0</v>
      </c>
      <c s="7" r="V57" t="n">
        <v>-0.35</v>
      </c>
      <c s="7" r="X57" t="n">
        <v>-0.22</v>
      </c>
      <c s="7" r="Z57" t="n">
        <v>-0.14</v>
      </c>
    </row>
    <row spans="1:27" r="58">
      <c s="3" r="A58" t="s">
        <v>53</v>
      </c>
      <c s="5" r="B58" t="n">
        <v>-41498</v>
      </c>
      <c s="5" r="D58" t="n">
        <v>-16068</v>
      </c>
      <c s="5" r="E58" t="n">
        <v>-33914</v>
      </c>
      <c s="5" r="F58" t="n">
        <v>-29504</v>
      </c>
      <c s="5" r="G58" t="n">
        <v>-16917</v>
      </c>
      <c s="5" r="I58" t="n">
        <v>10389</v>
      </c>
      <c s="5" r="J58" t="n">
        <v>4896</v>
      </c>
      <c s="5" r="K58" t="n">
        <v>-183</v>
      </c>
      <c s="4" r="P58" t="n">
        <v>-33914</v>
      </c>
      <c s="4" r="Q58" t="n">
        <v>4896</v>
      </c>
      <c s="4" r="S58" t="n">
        <v>-16068</v>
      </c>
      <c s="4" r="T58" t="n">
        <v>10389</v>
      </c>
      <c s="5" r="V58" t="n">
        <v>-41498</v>
      </c>
      <c s="5" r="X58" t="n">
        <v>-16917</v>
      </c>
    </row>
    <row spans="1:27" r="59">
      <c s="3" r="A59" t="s">
        <v>61</v>
      </c>
      <c s="4" r="B59" t="n">
        <v>7073</v>
      </c>
      <c s="4" r="D59" t="n">
        <v>-1834</v>
      </c>
      <c s="4" r="E59" t="n">
        <v>-19092</v>
      </c>
      <c s="4" r="F59" t="n">
        <v>-9278</v>
      </c>
      <c s="4" r="G59" t="n">
        <v>-19222</v>
      </c>
      <c s="4" r="I59" t="n">
        <v>-15060</v>
      </c>
      <c s="4" r="J59" t="n">
        <v>-17691</v>
      </c>
      <c s="4" r="K59" t="n">
        <v>-12418</v>
      </c>
      <c s="4" r="P59" t="n">
        <v>-19092</v>
      </c>
      <c s="4" r="Q59" t="n">
        <v>-17691</v>
      </c>
      <c s="4" r="S59" t="n">
        <v>-1834</v>
      </c>
      <c s="4" r="T59" t="n">
        <v>-15060</v>
      </c>
      <c s="4" r="V59" t="n">
        <v>7073</v>
      </c>
      <c s="4" r="X59" t="n">
        <v>-19222</v>
      </c>
    </row>
    <row spans="1:27" r="60">
      <c s="3" r="A60" t="s">
        <v>69</v>
      </c>
      <c s="4" r="B60" t="n">
        <v>23218</v>
      </c>
      <c s="4" r="D60" t="n">
        <v>19079</v>
      </c>
      <c s="4" r="E60" t="n">
        <v>6492</v>
      </c>
      <c s="4" r="F60" t="n">
        <v>7922</v>
      </c>
      <c s="4" r="G60" t="n">
        <v>1772</v>
      </c>
      <c s="4" r="I60" t="n">
        <v>4028</v>
      </c>
      <c s="4" r="J60" t="n">
        <v>-225</v>
      </c>
      <c s="4" r="K60" t="n">
        <v>-1517</v>
      </c>
      <c s="4" r="P60" t="n">
        <v>6492</v>
      </c>
      <c s="4" r="Q60" t="n">
        <v>-225</v>
      </c>
      <c s="4" r="S60" t="n">
        <v>19079</v>
      </c>
      <c s="4" r="T60" t="n">
        <v>4028</v>
      </c>
      <c s="4" r="V60" t="n">
        <v>23218</v>
      </c>
      <c s="4" r="X60" t="n">
        <v>1772</v>
      </c>
    </row>
    <row spans="1:27" r="61">
      <c s="3" r="A61" t="s">
        <v>73</v>
      </c>
      <c s="4" r="B61" t="n">
        <v>62655</v>
      </c>
      <c s="4" r="D61" t="n">
        <v>48440</v>
      </c>
      <c s="4" r="E61" t="n">
        <v>19814</v>
      </c>
      <c s="4" r="F61" t="n">
        <v>25071</v>
      </c>
      <c s="4" r="G61" t="n">
        <v>7517</v>
      </c>
      <c s="4" r="I61" t="n">
        <v>7442</v>
      </c>
      <c s="4" r="J61" t="n">
        <v>3548</v>
      </c>
      <c s="4" r="K61" t="n">
        <v>2507</v>
      </c>
      <c s="4" r="P61" t="n">
        <v>19814</v>
      </c>
      <c s="4" r="Q61" t="n">
        <v>3548</v>
      </c>
      <c s="4" r="S61" t="n">
        <v>48440</v>
      </c>
      <c s="4" r="T61" t="n">
        <v>7442</v>
      </c>
      <c s="4" r="V61" t="n">
        <v>62655</v>
      </c>
      <c s="4" r="X61" t="n">
        <v>7517</v>
      </c>
    </row>
    <row spans="1:27" r="62">
      <c s="3" r="A62" t="s">
        <v>657</v>
      </c>
      <c s="4" r="B62" t="n">
        <v>-12698</v>
      </c>
      <c s="4" r="D62" t="n">
        <v>-10983</v>
      </c>
      <c s="4" r="E62" t="n">
        <v>-14390</v>
      </c>
      <c s="4" r="F62" t="n">
        <v>-11753</v>
      </c>
      <c s="4" r="G62" t="n">
        <v>-8096</v>
      </c>
      <c s="4" r="I62" t="n">
        <v>-7072</v>
      </c>
      <c s="4" r="J62" t="n">
        <v>-6309</v>
      </c>
      <c s="4" r="K62" t="n">
        <v>-4167</v>
      </c>
      <c s="4" r="P62" t="n">
        <v>-14390</v>
      </c>
      <c s="4" r="Q62" t="n">
        <v>-6309</v>
      </c>
      <c s="4" r="S62" t="n">
        <v>-10983</v>
      </c>
      <c s="4" r="T62" t="n">
        <v>-7072</v>
      </c>
      <c s="4" r="V62" t="n">
        <v>-12698</v>
      </c>
      <c s="4" r="X62" t="n">
        <v>-8096</v>
      </c>
    </row>
    <row spans="1:27" r="63">
      <c s="3" r="A63" t="s">
        <v>83</v>
      </c>
      <c s="4" r="B63" t="n">
        <v>-42884</v>
      </c>
      <c s="4" r="D63" t="n">
        <v>-39291</v>
      </c>
      <c s="4" r="E63" t="n">
        <v>-24516</v>
      </c>
      <c s="4" r="F63" t="n">
        <v>-22596</v>
      </c>
      <c s="4" r="G63" t="n">
        <v>-18643</v>
      </c>
      <c s="4" r="I63" t="n">
        <v>-15430</v>
      </c>
      <c s="4" r="J63" t="n">
        <v>-14930</v>
      </c>
      <c s="4" r="K63" t="n">
        <v>-10758</v>
      </c>
      <c s="5" r="L63" t="n">
        <v>-7037</v>
      </c>
      <c s="5" r="M63" t="n">
        <v>-2392</v>
      </c>
      <c s="5" r="N63" t="n">
        <v>187</v>
      </c>
      <c s="4" r="P63" t="n">
        <v>-24516</v>
      </c>
      <c s="4" r="Q63" t="n">
        <v>-14930</v>
      </c>
      <c s="4" r="R63" t="n">
        <v>187</v>
      </c>
      <c s="4" r="S63" t="n">
        <v>-39291</v>
      </c>
      <c s="4" r="T63" t="n">
        <v>-15430</v>
      </c>
      <c s="4" r="U63" t="n">
        <v>-2392</v>
      </c>
      <c s="4" r="V63" t="n">
        <v>-42884</v>
      </c>
      <c s="4" r="X63" t="n">
        <v>-18643</v>
      </c>
      <c s="5" r="Z63" t="n">
        <v>-7037</v>
      </c>
    </row>
    <row spans="1:27" r="64">
      <c s="3" r="A64" t="s">
        <v>203</v>
      </c>
      <c s="4" r="F64" t="n">
        <v>-3963</v>
      </c>
      <c s="4" r="K64" t="n">
        <v>3691</v>
      </c>
      <c s="4" r="P64" t="n">
        <v>-10020</v>
      </c>
      <c s="4" r="Q64" t="n">
        <v>-2672</v>
      </c>
      <c s="4" r="R64" t="n">
        <v>-472</v>
      </c>
      <c s="4" r="S64" t="n">
        <v>-17522</v>
      </c>
      <c s="4" r="T64" t="n">
        <v>-7477</v>
      </c>
      <c s="4" r="U64" t="n">
        <v>-5115</v>
      </c>
      <c s="4" r="V64" t="n">
        <v>-14543</v>
      </c>
      <c s="4" r="X64" t="n">
        <v>-6006</v>
      </c>
      <c s="4" r="Z64" t="n">
        <v>-1802</v>
      </c>
    </row>
    <row spans="1:27" r="65">
      <c s="3" r="A65" t="s">
        <v>211</v>
      </c>
      <c s="4" r="F65" t="n">
        <v>-14728</v>
      </c>
      <c s="4" r="K65" t="n">
        <v>-2109</v>
      </c>
      <c s="4" r="P65" t="n">
        <v>-7116</v>
      </c>
      <c s="4" r="Q65" t="n">
        <v>3641</v>
      </c>
      <c s="4" r="R65" t="n">
        <v>456</v>
      </c>
      <c s="4" r="S65" t="n">
        <v>-11911</v>
      </c>
      <c s="4" r="T65" t="n">
        <v>6887</v>
      </c>
      <c s="4" r="U65" t="n">
        <v>4926</v>
      </c>
      <c s="4" r="V65" t="n">
        <v>-45222</v>
      </c>
      <c s="4" r="X65" t="n">
        <v>5184</v>
      </c>
      <c s="4" r="Z65" t="n">
        <v>2002</v>
      </c>
    </row>
    <row spans="1:27" r="66">
      <c s="3" r="A66" t="s">
        <v>228</v>
      </c>
      <c s="4" r="F66" t="n">
        <v>20148</v>
      </c>
      <c s="4" r="K66" t="n">
        <v>3456</v>
      </c>
      <c s="4" r="P66" t="n">
        <v>24540</v>
      </c>
      <c s="4" r="Q66" t="n">
        <v>3425</v>
      </c>
      <c s="4" r="R66" t="n">
        <v>-11006</v>
      </c>
      <c s="4" r="S66" t="n">
        <v>36484</v>
      </c>
      <c s="4" r="T66" t="n">
        <v>-9791</v>
      </c>
      <c s="4" r="U66" t="n">
        <v>-9593</v>
      </c>
      <c s="4" r="V66" t="n">
        <v>66377</v>
      </c>
      <c s="4" r="X66" t="n">
        <v>1436</v>
      </c>
      <c s="4" r="Z66" t="n">
        <v>-8653</v>
      </c>
    </row>
    <row spans="1:27" r="67">
      <c s="3" r="A67" t="s">
        <v>230</v>
      </c>
      <c s="4" r="F67" t="n">
        <v>1420</v>
      </c>
      <c s="4" r="K67" t="n">
        <v>5198</v>
      </c>
      <c s="5" r="P67" t="n">
        <v>7347</v>
      </c>
      <c s="5" r="Q67" t="n">
        <v>3425</v>
      </c>
      <c s="5" r="R67" t="n">
        <v>-11006</v>
      </c>
      <c s="5" r="S67" t="n">
        <v>6652</v>
      </c>
      <c s="5" r="T67" t="n">
        <v>-9791</v>
      </c>
      <c s="5" r="U67" t="n">
        <v>-9593</v>
      </c>
      <c s="4" r="V67" t="n">
        <v>6213</v>
      </c>
      <c s="4" r="X67" t="n">
        <v>1436</v>
      </c>
      <c s="4" r="Z67" t="n">
        <v>-8653</v>
      </c>
    </row>
    <row spans="1:27" r="68">
      <c s="3" r="A68" t="s">
        <v>659</v>
      </c>
    </row>
    <row spans="1:27" r="69">
      <c s="6" r="A69" t="s">
        <v>641</v>
      </c>
    </row>
    <row spans="1:27" r="70">
      <c s="3" r="A70" t="s">
        <v>127</v>
      </c>
      <c s="4" r="V70" t="n">
        <v>-16714</v>
      </c>
      <c s="4" r="X70" t="n">
        <v>0</v>
      </c>
      <c s="4" r="Z70" t="n">
        <v>0</v>
      </c>
    </row>
    <row spans="1:27" r="71">
      <c s="3" r="A71" t="s">
        <v>131</v>
      </c>
      <c s="4" r="V71" t="n">
        <v>-18692</v>
      </c>
      <c s="4" r="X71" t="n">
        <v>0</v>
      </c>
      <c s="4" r="Z71" t="n">
        <v>0</v>
      </c>
    </row>
    <row spans="1:27" r="72">
      <c s="3" r="A72" t="s">
        <v>655</v>
      </c>
      <c s="4" r="V72" t="n">
        <v>57</v>
      </c>
      <c s="4" r="X72" t="n">
        <v>0</v>
      </c>
      <c s="4" r="Z72" t="n">
        <v>0</v>
      </c>
    </row>
    <row spans="1:27" r="73">
      <c s="3" r="A73" t="s">
        <v>656</v>
      </c>
      <c s="4" r="V73" t="n">
        <v>6527</v>
      </c>
      <c s="4" r="X73" t="n">
        <v>0</v>
      </c>
      <c s="4" r="Z73" t="n">
        <v>0</v>
      </c>
    </row>
    <row spans="1:27" r="74">
      <c s="3" r="A74" t="s">
        <v>145</v>
      </c>
      <c s="4" r="B74" t="n">
        <v>-9804</v>
      </c>
      <c s="4" r="D74" t="n">
        <v>-8661</v>
      </c>
      <c s="4" r="E74" t="n">
        <v>-3590</v>
      </c>
      <c s="4" r="F74" t="n">
        <v>-3221</v>
      </c>
      <c s="4" r="G74" t="n">
        <v>0</v>
      </c>
      <c s="4" r="I74" t="n">
        <v>0</v>
      </c>
      <c s="4" r="J74" t="n">
        <v>0</v>
      </c>
      <c s="4" r="K74" t="n">
        <v>0</v>
      </c>
      <c s="4" r="L74" t="n">
        <v>0</v>
      </c>
      <c s="4" r="M74" t="n">
        <v>0</v>
      </c>
      <c s="4" r="N74" t="n">
        <v>0</v>
      </c>
      <c s="4" r="O74" t="n">
        <v>0</v>
      </c>
      <c s="4" r="V74" t="n">
        <v>-25276</v>
      </c>
      <c s="4" r="X74" t="n">
        <v>0</v>
      </c>
      <c s="4" r="Z74" t="n">
        <v>0</v>
      </c>
    </row>
    <row spans="1:27" r="75">
      <c s="3" r="A75" t="s">
        <v>660</v>
      </c>
    </row>
    <row spans="1:27" r="76">
      <c s="6" r="A76" t="s">
        <v>641</v>
      </c>
    </row>
    <row spans="1:27" r="77">
      <c s="3" r="A77" t="s">
        <v>127</v>
      </c>
      <c s="4" r="V77" t="n">
        <v>-16932</v>
      </c>
      <c s="4" r="X77" t="n">
        <v>-7935</v>
      </c>
      <c s="4" r="Z77" t="n">
        <v>-921</v>
      </c>
    </row>
    <row spans="1:27" r="78">
      <c s="3" r="A78" t="s">
        <v>131</v>
      </c>
      <c s="4" r="V78" t="n">
        <v>-25658</v>
      </c>
      <c s="4" r="X78" t="n">
        <v>-19762</v>
      </c>
      <c s="4" r="Z78" t="n">
        <v>-8723</v>
      </c>
    </row>
    <row spans="1:27" r="79">
      <c s="3" r="A79" t="s">
        <v>655</v>
      </c>
      <c s="4" r="V79" t="n">
        <v>2241</v>
      </c>
      <c s="4" r="X79" t="n">
        <v>3231</v>
      </c>
      <c s="4" r="Z79" t="n">
        <v>-37</v>
      </c>
    </row>
    <row spans="1:27" r="80">
      <c s="3" r="A80" t="s">
        <v>656</v>
      </c>
      <c s="4" r="V80" t="n">
        <v>0</v>
      </c>
      <c s="4" r="X80" t="n">
        <v>-1642</v>
      </c>
      <c s="4" r="Z80" t="n">
        <v>0</v>
      </c>
    </row>
    <row spans="1:27" r="81">
      <c s="3" r="A81" t="s">
        <v>145</v>
      </c>
      <c s="4" r="B81" t="n">
        <v>-6240</v>
      </c>
      <c s="4" r="D81" t="n">
        <v>-6970</v>
      </c>
      <c s="4" r="E81" t="n">
        <v>-5259</v>
      </c>
      <c s="4" r="F81" t="n">
        <v>-9430</v>
      </c>
      <c s="4" r="G81" t="n">
        <v>-4941</v>
      </c>
      <c s="4" r="I81" t="n">
        <v>-4513</v>
      </c>
      <c s="4" r="J81" t="n">
        <v>-6718</v>
      </c>
      <c s="4" r="K81" t="n">
        <v>-5179</v>
      </c>
      <c s="4" r="L81" t="n">
        <v>-3435</v>
      </c>
      <c s="4" r="M81" t="n">
        <v>-1993</v>
      </c>
      <c s="4" r="N81" t="n">
        <v>-3258</v>
      </c>
      <c s="4" r="O81" t="n">
        <v>0</v>
      </c>
      <c s="4" r="V81" t="n">
        <v>-27899</v>
      </c>
      <c s="4" r="X81" t="n">
        <v>-21351</v>
      </c>
      <c s="4" r="Z81" t="n">
        <v>-8686</v>
      </c>
    </row>
    <row spans="1:27" r="82">
      <c s="3" r="A82" t="s">
        <v>661</v>
      </c>
    </row>
    <row spans="1:27" r="83">
      <c s="6" r="A83" t="s">
        <v>641</v>
      </c>
    </row>
    <row spans="1:27" r="84">
      <c s="3" r="A84" t="s">
        <v>127</v>
      </c>
      <c s="4" r="V84" t="n">
        <v>2760</v>
      </c>
      <c s="4" r="X84" t="n">
        <v>-2018</v>
      </c>
      <c s="4" r="Z84" t="n">
        <v>-2864</v>
      </c>
    </row>
    <row spans="1:27" r="85">
      <c s="3" r="A85" t="s">
        <v>131</v>
      </c>
      <c s="4" r="V85" t="n">
        <v>-518</v>
      </c>
      <c s="4" r="X85" t="n">
        <v>-2018</v>
      </c>
      <c s="4" r="Z85" t="n">
        <v>-2864</v>
      </c>
    </row>
    <row spans="1:27" r="86">
      <c s="3" r="A86" t="s">
        <v>655</v>
      </c>
      <c s="4" r="V86" t="n">
        <v>-5305</v>
      </c>
      <c s="4" r="X86" t="n">
        <v>-2552</v>
      </c>
      <c s="4" r="Z86" t="n">
        <v>54</v>
      </c>
    </row>
    <row spans="1:27" r="87">
      <c s="3" r="A87" t="s">
        <v>656</v>
      </c>
      <c s="4" r="V87" t="n">
        <v>-882</v>
      </c>
      <c s="4" r="X87" t="n">
        <v>1162</v>
      </c>
      <c s="4" r="Z87" t="n">
        <v>1362</v>
      </c>
    </row>
    <row spans="1:27" r="88">
      <c s="3" r="A88" t="s">
        <v>145</v>
      </c>
      <c s="5" r="B88" t="n">
        <v>4985</v>
      </c>
      <c s="5" r="D88" t="n">
        <v>499</v>
      </c>
      <c s="5" r="E88" t="n">
        <v>889</v>
      </c>
      <c s="5" r="F88" t="n">
        <v>-704</v>
      </c>
      <c s="5" r="G88" t="n">
        <v>1911</v>
      </c>
      <c s="5" r="I88" t="n">
        <v>103</v>
      </c>
      <c s="5" r="J88" t="n">
        <v>76</v>
      </c>
      <c s="5" r="K88" t="n">
        <v>-2718</v>
      </c>
      <c s="5" r="L88" t="n">
        <v>-4280</v>
      </c>
      <c s="5" r="M88" t="n">
        <v>0</v>
      </c>
      <c s="5" r="N88" t="n">
        <v>0</v>
      </c>
      <c s="5" r="O88" t="n">
        <v>0</v>
      </c>
      <c s="4" r="V88" t="n">
        <v>5669</v>
      </c>
      <c s="4" r="X88" t="n">
        <v>-628</v>
      </c>
      <c s="4" r="Z88" t="n">
        <v>-4280</v>
      </c>
    </row>
    <row spans="1:27" r="89">
      <c s="3" r="A89" t="s">
        <v>146</v>
      </c>
      <c s="4" r="V89" t="n">
        <v>-15550</v>
      </c>
      <c s="4" r="X89" t="n">
        <v>-3384</v>
      </c>
      <c s="4" r="Z89" t="n">
        <v>-3500</v>
      </c>
    </row>
    <row spans="1:27" r="90">
      <c s="3" r="A90" t="s">
        <v>147</v>
      </c>
      <c s="4" r="V90" t="n">
        <v>-31956</v>
      </c>
      <c s="4" r="X90" t="n">
        <v>-18595</v>
      </c>
      <c s="4" r="Z90" t="n">
        <v>-9466</v>
      </c>
    </row>
    <row spans="1:27" r="91">
      <c s="3" r="A91" t="s">
        <v>265</v>
      </c>
      <c s="5" r="V91" t="n">
        <v>-18959</v>
      </c>
      <c s="5" r="X91" t="n">
        <v>-11769</v>
      </c>
      <c s="5" r="Z91" t="n">
        <v>-6863</v>
      </c>
    </row>
    <row spans="1:27" r="92">
      <c s="3" r="A92" t="s">
        <v>158</v>
      </c>
      <c s="7" r="V92" t="n">
        <v>-0.35</v>
      </c>
      <c s="7" r="X92" t="n">
        <v>-0.22</v>
      </c>
      <c s="7" r="Z92" t="n">
        <v>-0.14</v>
      </c>
    </row>
    <row spans="1:27" r="93">
      <c t="n" r="A93"/>
    </row>
    <row spans="1:27" r="94">
      <c s="3" r="A94" t="s">
        <v>86</v>
      </c>
      <c s="3" r="B94" t="s">
        <v>87</v>
      </c>
    </row>
    <row spans="1:27" r="95">
      <c s="3" r="A95" t="s">
        <v>88</v>
      </c>
      <c s="3" r="B95" t="s">
        <v>89</v>
      </c>
    </row>
    <row spans="1:27" r="96">
      <c s="3" r="A96" t="s">
        <v>90</v>
      </c>
      <c s="3" r="B96" t="s">
        <v>91</v>
      </c>
    </row>
    <row spans="1:27" r="97">
      <c s="3" r="A97" t="s">
        <v>92</v>
      </c>
      <c s="3" r="B97" t="s">
        <v>93</v>
      </c>
    </row>
  </sheetData>
  <mergeCells count="14">
    <mergeCell ref="A1:A2"/>
    <mergeCell ref="B1:O1"/>
    <mergeCell ref="P1:R1"/>
    <mergeCell ref="S1:U1"/>
    <mergeCell ref="V1:Z1"/>
    <mergeCell ref="B2:C2"/>
    <mergeCell ref="G2:H2"/>
    <mergeCell ref="V2:W2"/>
    <mergeCell ref="X2:Y2"/>
    <mergeCell ref="A93:AA93"/>
    <mergeCell ref="B94:AA94"/>
    <mergeCell ref="B95:AA95"/>
    <mergeCell ref="B96:AA96"/>
    <mergeCell ref="B97:AA9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662</v>
      </c>
      <c s="2" r="C1" t="s">
        <v>117</v>
      </c>
      <c s="2" r="M1" t="s">
        <v>1</v>
      </c>
    </row>
    <row spans="1:15" r="2">
      <c s="2" r="C2" t="s">
        <v>2</v>
      </c>
      <c s="2" r="D2" t="s">
        <v>32</v>
      </c>
      <c s="2" r="E2" t="s">
        <v>4</v>
      </c>
      <c s="2" r="F2" t="s">
        <v>33</v>
      </c>
      <c s="2" r="G2" t="s">
        <v>34</v>
      </c>
      <c s="2" r="H2" t="s">
        <v>35</v>
      </c>
      <c s="2" r="I2" t="s">
        <v>36</v>
      </c>
      <c s="2" r="J2" t="s">
        <v>37</v>
      </c>
      <c s="2" r="K2" t="s">
        <v>39</v>
      </c>
      <c s="2" r="L2" t="s">
        <v>40</v>
      </c>
      <c s="2" r="M2" t="s">
        <v>2</v>
      </c>
      <c s="2" r="N2" t="s">
        <v>34</v>
      </c>
      <c s="2" r="O2" t="s">
        <v>38</v>
      </c>
    </row>
    <row spans="1:15" r="3">
      <c s="6" r="A3" t="s">
        <v>553</v>
      </c>
    </row>
    <row spans="1:15" r="4">
      <c s="3" r="A4" t="s">
        <v>131</v>
      </c>
      <c s="5" r="M4" t="n">
        <v>12249</v>
      </c>
      <c s="5" r="N4" t="n">
        <v>26721</v>
      </c>
      <c s="5" r="O4" t="n">
        <v>16718</v>
      </c>
    </row>
    <row spans="1:15" r="5">
      <c s="3" r="A5" t="s">
        <v>663</v>
      </c>
      <c s="4" r="M5" t="n">
        <v>24862</v>
      </c>
      <c s="4" r="N5" t="n">
        <v>44463</v>
      </c>
      <c s="4" r="O5" t="n">
        <v>22204</v>
      </c>
    </row>
    <row spans="1:15" r="6">
      <c s="3" r="A6" t="s">
        <v>664</v>
      </c>
      <c s="4" r="M6" t="n">
        <v>-12613</v>
      </c>
      <c s="4" r="N6" t="n">
        <v>-17742</v>
      </c>
      <c s="4" r="O6" t="n">
        <v>-5486</v>
      </c>
    </row>
    <row spans="1:15" r="7">
      <c s="3" r="A7" t="s">
        <v>665</v>
      </c>
      <c s="3" r="B7" t="s">
        <v>86</v>
      </c>
      <c s="4" r="M7" t="n">
        <v>99189</v>
      </c>
      <c s="4" r="N7" t="n">
        <v>22190</v>
      </c>
      <c s="4" r="O7" t="n">
        <v>0</v>
      </c>
    </row>
    <row spans="1:15" r="8">
      <c s="3" r="A8" t="s">
        <v>666</v>
      </c>
      <c s="4" r="M8" t="n">
        <v>-111802</v>
      </c>
      <c s="4" r="N8" t="n">
        <v>-39932</v>
      </c>
      <c s="4" r="O8" t="n">
        <v>-5486</v>
      </c>
    </row>
    <row spans="1:15" r="9">
      <c s="3" r="A9" t="s">
        <v>667</v>
      </c>
      <c s="4" r="M9" t="n">
        <v>19778</v>
      </c>
      <c s="4" r="N9" t="n">
        <v>6660</v>
      </c>
      <c s="4" r="O9" t="n">
        <v>143</v>
      </c>
    </row>
    <row spans="1:15" r="10">
      <c s="3" r="A10" t="s">
        <v>148</v>
      </c>
      <c s="5" r="C10" t="n">
        <v>-86579</v>
      </c>
      <c s="5" r="D10" t="n">
        <v>-2076</v>
      </c>
      <c s="5" r="E10" t="n">
        <v>-634</v>
      </c>
      <c s="5" r="F10" t="n">
        <v>-2735</v>
      </c>
      <c s="5" r="G10" t="n">
        <v>-4996</v>
      </c>
      <c s="5" r="H10" t="n">
        <v>-22289</v>
      </c>
      <c s="5" r="I10" t="n">
        <v>-3425</v>
      </c>
      <c s="5" r="J10" t="n">
        <v>-2562</v>
      </c>
      <c s="5" r="K10" t="n">
        <v>-1510</v>
      </c>
      <c s="5" r="L10" t="n">
        <v>-871</v>
      </c>
      <c s="4" r="M10" t="n">
        <v>-92024</v>
      </c>
      <c s="4" r="N10" t="n">
        <v>-33272</v>
      </c>
      <c s="4" r="O10" t="n">
        <v>-5343</v>
      </c>
    </row>
    <row spans="1:15" r="11">
      <c s="3" r="A11" t="s">
        <v>151</v>
      </c>
      <c s="5" r="G11" t="n">
        <v>-36</v>
      </c>
      <c s="4" r="H11" t="n">
        <v>54</v>
      </c>
      <c s="4" r="I11" t="n">
        <v>12</v>
      </c>
      <c s="4" r="J11" t="n">
        <v>-106</v>
      </c>
      <c s="4" r="K11" t="n">
        <v>19</v>
      </c>
      <c s="4" r="M11" t="n">
        <v>0</v>
      </c>
      <c s="4" r="N11" t="n">
        <v>-76</v>
      </c>
      <c s="4" r="O11" t="n">
        <v>147</v>
      </c>
    </row>
    <row spans="1:15" r="12">
      <c s="3" r="A12" t="s">
        <v>668</v>
      </c>
      <c s="5" r="D12" t="n">
        <v>-2076</v>
      </c>
      <c s="5" r="E12" t="n">
        <v>-634</v>
      </c>
      <c s="5" r="F12" t="n">
        <v>-2735</v>
      </c>
      <c s="5" r="H12" t="n">
        <v>-22343</v>
      </c>
      <c s="5" r="I12" t="n">
        <v>-3437</v>
      </c>
      <c s="5" r="J12" t="n">
        <v>-2456</v>
      </c>
      <c s="5" r="K12" t="n">
        <v>-1529</v>
      </c>
      <c s="5" r="L12" t="n">
        <v>-871</v>
      </c>
      <c s="4" r="M12" t="n">
        <v>-92024</v>
      </c>
      <c s="4" r="N12" t="n">
        <v>-33196</v>
      </c>
      <c s="4" r="O12" t="n">
        <v>-5490</v>
      </c>
    </row>
    <row spans="1:15" r="13">
      <c s="3" r="A13" t="s">
        <v>669</v>
      </c>
    </row>
    <row spans="1:15" r="14">
      <c s="6" r="A14" t="s">
        <v>553</v>
      </c>
    </row>
    <row spans="1:15" r="15">
      <c s="3" r="A15" t="s">
        <v>131</v>
      </c>
      <c s="4" r="M15" t="n">
        <v>6717</v>
      </c>
      <c s="4" r="N15" t="n">
        <v>8739</v>
      </c>
      <c s="4" r="O15" t="n">
        <v>6545</v>
      </c>
    </row>
    <row spans="1:15" r="16">
      <c s="3" r="A16" t="s">
        <v>663</v>
      </c>
      <c s="4" r="M16" t="n">
        <v>13163</v>
      </c>
      <c s="4" r="N16" t="n">
        <v>22548</v>
      </c>
      <c s="4" r="O16" t="n">
        <v>10910</v>
      </c>
    </row>
    <row spans="1:15" r="17">
      <c s="3" r="A17" t="s">
        <v>664</v>
      </c>
      <c s="4" r="M17" t="n">
        <v>-6446</v>
      </c>
      <c s="4" r="N17" t="n">
        <v>-13809</v>
      </c>
      <c s="4" r="O17" t="n">
        <v>-4365</v>
      </c>
    </row>
    <row spans="1:15" r="18">
      <c s="3" r="A18" t="s">
        <v>665</v>
      </c>
      <c s="4" r="M18" t="n">
        <v>48126</v>
      </c>
      <c s="4" r="N18" t="n">
        <v>13049</v>
      </c>
      <c s="4" r="O18" t="n">
        <v>0</v>
      </c>
    </row>
    <row spans="1:15" r="19">
      <c s="3" r="A19" t="s">
        <v>666</v>
      </c>
      <c s="4" r="M19" t="n">
        <v>-54572</v>
      </c>
      <c s="4" r="N19" t="n">
        <v>-26858</v>
      </c>
      <c s="4" r="O19" t="n">
        <v>-4365</v>
      </c>
    </row>
    <row spans="1:15" r="20">
      <c s="3" r="A20" t="s">
        <v>667</v>
      </c>
      <c s="4" r="M20" t="n">
        <v>19819</v>
      </c>
      <c s="4" r="N20" t="n">
        <v>4144</v>
      </c>
      <c s="4" r="O20" t="n">
        <v>-77</v>
      </c>
    </row>
    <row spans="1:15" r="21">
      <c s="3" r="A21" t="s">
        <v>148</v>
      </c>
      <c s="4" r="M21" t="n">
        <v>-34753</v>
      </c>
      <c s="4" r="N21" t="n">
        <v>-22714</v>
      </c>
      <c s="4" r="O21" t="n">
        <v>-4442</v>
      </c>
    </row>
    <row spans="1:15" r="22">
      <c s="3" r="A22" t="s">
        <v>670</v>
      </c>
    </row>
    <row spans="1:15" r="23">
      <c s="6" r="A23" t="s">
        <v>553</v>
      </c>
    </row>
    <row spans="1:15" r="24">
      <c s="3" r="A24" t="s">
        <v>131</v>
      </c>
      <c s="4" r="M24" t="n">
        <v>-1504</v>
      </c>
      <c s="4" r="N24" t="n">
        <v>5215</v>
      </c>
      <c s="4" r="O24" t="n">
        <v>3645</v>
      </c>
    </row>
    <row spans="1:15" r="25">
      <c s="3" r="A25" t="s">
        <v>663</v>
      </c>
      <c s="4" r="M25" t="n">
        <v>398</v>
      </c>
      <c s="4" r="N25" t="n">
        <v>4461</v>
      </c>
      <c s="4" r="O25" t="n">
        <v>4560</v>
      </c>
    </row>
    <row spans="1:15" r="26">
      <c s="3" r="A26" t="s">
        <v>664</v>
      </c>
      <c s="4" r="M26" t="n">
        <v>-1902</v>
      </c>
      <c s="4" r="N26" t="n">
        <v>754</v>
      </c>
      <c s="4" r="O26" t="n">
        <v>-915</v>
      </c>
    </row>
    <row spans="1:15" r="27">
      <c s="3" r="A27" t="s">
        <v>665</v>
      </c>
      <c s="4" r="M27" t="n">
        <v>-2037</v>
      </c>
      <c s="4" r="N27" t="n">
        <v>9141</v>
      </c>
      <c s="4" r="O27" t="n">
        <v>0</v>
      </c>
    </row>
    <row spans="1:15" r="28">
      <c s="3" r="A28" t="s">
        <v>666</v>
      </c>
      <c s="4" r="M28" t="n">
        <v>135</v>
      </c>
      <c s="4" r="N28" t="n">
        <v>-8387</v>
      </c>
      <c s="4" r="O28" t="n">
        <v>-915</v>
      </c>
    </row>
    <row spans="1:15" r="29">
      <c s="3" r="A29" t="s">
        <v>667</v>
      </c>
      <c s="4" r="M29" t="n">
        <v>-41</v>
      </c>
      <c s="4" r="N29" t="n">
        <v>2516</v>
      </c>
      <c s="4" r="O29" t="n">
        <v>307</v>
      </c>
    </row>
    <row spans="1:15" r="30">
      <c s="3" r="A30" t="s">
        <v>148</v>
      </c>
      <c s="4" r="M30" t="n">
        <v>94</v>
      </c>
      <c s="4" r="N30" t="n">
        <v>-5871</v>
      </c>
      <c s="4" r="O30" t="n">
        <v>-608</v>
      </c>
    </row>
    <row spans="1:15" r="31">
      <c s="3" r="A31" t="s">
        <v>671</v>
      </c>
    </row>
    <row spans="1:15" r="32">
      <c s="6" r="A32" t="s">
        <v>553</v>
      </c>
    </row>
    <row spans="1:15" r="33">
      <c s="3" r="A33" t="s">
        <v>131</v>
      </c>
      <c s="4" r="M33" t="n">
        <v>7036</v>
      </c>
      <c s="4" r="N33" t="n">
        <v>12767</v>
      </c>
      <c s="4" r="O33" t="n">
        <v>6528</v>
      </c>
    </row>
    <row spans="1:15" r="34">
      <c s="3" r="A34" t="s">
        <v>663</v>
      </c>
      <c s="4" r="M34" t="n">
        <v>11301</v>
      </c>
      <c s="4" r="N34" t="n">
        <v>17454</v>
      </c>
      <c s="4" r="O34" t="n">
        <v>6734</v>
      </c>
    </row>
    <row spans="1:15" r="35">
      <c s="3" r="A35" t="s">
        <v>664</v>
      </c>
      <c s="4" r="M35" t="n">
        <v>-4265</v>
      </c>
      <c s="4" r="N35" t="n">
        <v>-4687</v>
      </c>
      <c s="4" r="O35" t="n">
        <v>-206</v>
      </c>
    </row>
    <row spans="1:15" r="36">
      <c s="3" r="A36" t="s">
        <v>665</v>
      </c>
      <c s="4" r="M36" t="n">
        <v>53100</v>
      </c>
      <c s="4" r="N36" t="n">
        <v>0</v>
      </c>
      <c s="4" r="O36" t="n">
        <v>0</v>
      </c>
    </row>
    <row spans="1:15" r="37">
      <c s="3" r="A37" t="s">
        <v>666</v>
      </c>
      <c s="4" r="M37" t="n">
        <v>-57365</v>
      </c>
      <c s="4" r="N37" t="n">
        <v>-4687</v>
      </c>
      <c s="4" r="O37" t="n">
        <v>-206</v>
      </c>
    </row>
    <row spans="1:15" r="38">
      <c s="3" r="A38" t="s">
        <v>667</v>
      </c>
      <c s="4" r="M38" t="n">
        <v>0</v>
      </c>
      <c s="4" r="N38" t="n">
        <v>0</v>
      </c>
      <c s="4" r="O38" t="n">
        <v>-87</v>
      </c>
    </row>
    <row spans="1:15" r="39">
      <c s="3" r="A39" t="s">
        <v>148</v>
      </c>
      <c s="4" r="M39" t="n">
        <v>-57365</v>
      </c>
      <c s="4" r="N39" t="n">
        <v>-4687</v>
      </c>
      <c s="4" r="O39" t="n">
        <v>-293</v>
      </c>
    </row>
    <row spans="1:15" r="40">
      <c s="3" r="A40" t="s">
        <v>151</v>
      </c>
      <c s="4" r="M40" t="n">
        <v>0</v>
      </c>
      <c s="4" r="N40" t="n">
        <v>-76</v>
      </c>
      <c s="4" r="O40" t="n">
        <v>147</v>
      </c>
    </row>
    <row spans="1:15" r="41">
      <c s="3" r="A41" t="s">
        <v>668</v>
      </c>
      <c s="5" r="M41" t="n">
        <v>-57365</v>
      </c>
      <c s="5" r="N41" t="n">
        <v>-4611</v>
      </c>
      <c s="5" r="O41" t="n">
        <v>-440</v>
      </c>
    </row>
    <row spans="1:15" r="42">
      <c t="n" r="A42"/>
    </row>
    <row spans="1:15" r="43">
      <c s="3" r="A43" t="s">
        <v>86</v>
      </c>
      <c s="3" r="B43" t="s">
        <v>672</v>
      </c>
    </row>
  </sheetData>
  <mergeCells count="5">
    <mergeCell ref="A1:B2"/>
    <mergeCell ref="C1:L1"/>
    <mergeCell ref="M1:O1"/>
    <mergeCell ref="A42:N42"/>
    <mergeCell ref="B43:N4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15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673</v>
      </c>
      <c s="2" r="B1" t="s">
        <v>2</v>
      </c>
      <c s="2" r="D1" t="s">
        <v>32</v>
      </c>
      <c s="2" r="E1" t="s">
        <v>4</v>
      </c>
      <c s="2" r="F1" t="s">
        <v>33</v>
      </c>
      <c s="2" r="G1" t="s">
        <v>34</v>
      </c>
      <c s="2" r="I1" t="s">
        <v>35</v>
      </c>
      <c s="2" r="J1" t="s">
        <v>36</v>
      </c>
      <c s="2" r="K1" t="s">
        <v>37</v>
      </c>
      <c s="2" r="L1" t="s">
        <v>38</v>
      </c>
      <c s="2" r="M1" t="s">
        <v>39</v>
      </c>
      <c s="2" r="N1" t="s">
        <v>40</v>
      </c>
      <c s="2" r="O1" t="s">
        <v>41</v>
      </c>
    </row>
    <row spans="1:15" r="2">
      <c s="6" r="A2" t="s">
        <v>42</v>
      </c>
    </row>
    <row spans="1:15" r="3">
      <c s="3" r="A3" t="s">
        <v>43</v>
      </c>
      <c s="5" r="B3" t="n">
        <v>55325000</v>
      </c>
      <c s="5" r="D3" t="n">
        <v>49434000</v>
      </c>
      <c s="5" r="E3" t="n">
        <v>32328000</v>
      </c>
      <c s="5" r="F3" t="n">
        <v>32689000</v>
      </c>
      <c s="5" r="G3" t="n">
        <v>29100000</v>
      </c>
      <c s="5" r="I3" t="n">
        <v>27511000</v>
      </c>
      <c s="5" r="J3" t="n">
        <v>36215000</v>
      </c>
      <c s="5" r="K3" t="n">
        <v>43213000</v>
      </c>
      <c s="5" r="L3" t="n">
        <v>39824000</v>
      </c>
      <c s="5" r="M3" t="n">
        <v>41181000</v>
      </c>
      <c s="5" r="N3" t="n">
        <v>35668000</v>
      </c>
      <c s="5" r="O3" t="n">
        <v>23969000</v>
      </c>
    </row>
    <row spans="1:15" r="4">
      <c s="3" r="A4" t="s">
        <v>44</v>
      </c>
      <c s="4" r="B4" t="n">
        <v>63495000</v>
      </c>
      <c s="4" r="D4" t="n">
        <v>49129000</v>
      </c>
      <c s="4" r="E4" t="n">
        <v>27244000</v>
      </c>
      <c s="4" r="F4" t="n">
        <v>8371000</v>
      </c>
      <c s="4" r="G4" t="n">
        <v>9176000</v>
      </c>
      <c s="4" r="I4" t="n">
        <v>20325000</v>
      </c>
      <c s="4" r="J4" t="n">
        <v>5448000</v>
      </c>
      <c s="4" r="K4" t="n">
        <v>1825000</v>
      </c>
      <c s="4" r="L4" t="n">
        <v>7263000</v>
      </c>
    </row>
    <row spans="1:15" r="5">
      <c s="3" r="A5" t="s">
        <v>45</v>
      </c>
      <c s="4" r="B5" t="n">
        <v>162444000</v>
      </c>
      <c s="4" r="D5" t="n">
        <v>157491000</v>
      </c>
      <c s="4" r="E5" t="n">
        <v>128683000</v>
      </c>
      <c s="4" r="F5" t="n">
        <v>153421000</v>
      </c>
      <c s="4" r="G5" t="n">
        <v>156637000</v>
      </c>
      <c s="4" r="I5" t="n">
        <v>154095000</v>
      </c>
      <c s="4" r="J5" t="n">
        <v>138380000</v>
      </c>
      <c s="4" r="K5" t="n">
        <v>162150000</v>
      </c>
      <c s="4" r="L5" t="n">
        <v>157648000</v>
      </c>
    </row>
    <row spans="1:15" r="6">
      <c s="3" r="A6" t="s">
        <v>46</v>
      </c>
      <c s="4" r="B6" t="n">
        <v>63995000</v>
      </c>
      <c s="4" r="D6" t="n">
        <v>64787000</v>
      </c>
      <c s="4" r="E6" t="n">
        <v>57447000</v>
      </c>
      <c s="4" r="F6" t="n">
        <v>62653000</v>
      </c>
      <c s="4" r="G6" t="n">
        <v>56880000</v>
      </c>
      <c s="4" r="I6" t="n">
        <v>54276000</v>
      </c>
      <c s="4" r="J6" t="n">
        <v>49145000</v>
      </c>
      <c s="4" r="K6" t="n">
        <v>51473000</v>
      </c>
      <c s="4" r="L6" t="n">
        <v>45036000</v>
      </c>
    </row>
    <row spans="1:15" r="7">
      <c s="3" r="A7" t="s">
        <v>47</v>
      </c>
      <c s="4" r="B7" t="n">
        <v>31044000</v>
      </c>
      <c s="4" r="D7" t="n">
        <v>29307000</v>
      </c>
      <c s="4" r="E7" t="n">
        <v>24733000</v>
      </c>
      <c s="4" r="F7" t="n">
        <v>30842000</v>
      </c>
      <c s="4" r="G7" t="n">
        <v>30362000</v>
      </c>
      <c s="4" r="I7" t="n">
        <v>28590000</v>
      </c>
      <c s="4" r="J7" t="n">
        <v>25388000</v>
      </c>
      <c s="4" r="K7" t="n">
        <v>31077000</v>
      </c>
    </row>
    <row spans="1:15" r="8">
      <c s="3" r="A8" t="s">
        <v>48</v>
      </c>
      <c s="4" r="B8" t="n">
        <v>12647000</v>
      </c>
      <c s="4" r="D8" t="n">
        <v>15032000</v>
      </c>
      <c s="4" r="E8" t="n">
        <v>15870000</v>
      </c>
      <c s="4" r="F8" t="n">
        <v>17415000</v>
      </c>
      <c s="4" r="G8" t="n">
        <v>19049000</v>
      </c>
      <c s="4" r="I8" t="n">
        <v>22182000</v>
      </c>
      <c s="4" r="J8" t="n">
        <v>19280000</v>
      </c>
      <c s="4" r="K8" t="n">
        <v>20006000</v>
      </c>
    </row>
    <row spans="1:15" r="9">
      <c s="3" r="A9" t="s">
        <v>49</v>
      </c>
      <c s="4" r="B9" t="n">
        <v>138175000</v>
      </c>
      <c s="4" r="D9" t="n">
        <v>130839000</v>
      </c>
      <c s="4" r="E9" t="n">
        <v>128094000</v>
      </c>
      <c s="4" r="F9" t="n">
        <v>142159000</v>
      </c>
      <c s="4" r="G9" t="n">
        <v>145200000</v>
      </c>
      <c s="4" r="I9" t="n">
        <v>122503000</v>
      </c>
      <c s="4" r="J9" t="n">
        <v>116517000</v>
      </c>
      <c s="4" r="K9" t="n">
        <v>120271000</v>
      </c>
      <c s="4" r="L9" t="n">
        <v>109214000</v>
      </c>
    </row>
    <row spans="1:15" r="10">
      <c s="3" r="A10" t="s">
        <v>50</v>
      </c>
      <c s="4" r="B10" t="n">
        <v>17572000</v>
      </c>
      <c s="4" r="D10" t="n">
        <v>15302000</v>
      </c>
      <c s="4" r="E10" t="n">
        <v>15302000</v>
      </c>
      <c s="4" r="F10" t="n">
        <v>15302000</v>
      </c>
      <c s="4" r="G10" t="n">
        <v>15302000</v>
      </c>
      <c s="4" r="I10" t="n">
        <v>17188000</v>
      </c>
      <c s="4" r="J10" t="n">
        <v>17188000</v>
      </c>
      <c s="4" r="K10" t="n">
        <v>17188000</v>
      </c>
    </row>
    <row spans="1:15" r="11">
      <c s="3" r="A11" t="s">
        <v>51</v>
      </c>
      <c s="4" r="B11" t="n">
        <v>57069000</v>
      </c>
      <c s="4" r="D11" t="n">
        <v>43677000</v>
      </c>
      <c s="4" r="E11" t="n">
        <v>35134000</v>
      </c>
      <c s="4" r="F11" t="n">
        <v>21204000</v>
      </c>
      <c s="4" r="G11" t="n">
        <v>24113000</v>
      </c>
      <c s="4" r="I11" t="n">
        <v>20845000</v>
      </c>
      <c s="4" r="J11" t="n">
        <v>9165000</v>
      </c>
      <c s="4" r="K11" t="n">
        <v>4172000</v>
      </c>
    </row>
    <row spans="1:15" r="12">
      <c s="3" r="A12" t="s">
        <v>52</v>
      </c>
      <c s="4" r="B12" t="n">
        <v>33097000</v>
      </c>
      <c s="4" r="D12" t="n">
        <v>75161000</v>
      </c>
      <c s="4" r="E12" t="n">
        <v>38364000</v>
      </c>
      <c s="4" r="F12" t="n">
        <v>42895000</v>
      </c>
      <c s="4" r="G12" t="n">
        <v>34214000</v>
      </c>
      <c s="4" r="I12" t="n">
        <v>41377000</v>
      </c>
      <c s="4" r="J12" t="n">
        <v>42421000</v>
      </c>
      <c s="4" r="K12" t="n">
        <v>50394000</v>
      </c>
    </row>
    <row spans="1:15" r="13">
      <c s="3" r="A13" t="s">
        <v>53</v>
      </c>
      <c s="4" r="B13" t="n">
        <v>634863000</v>
      </c>
      <c s="4" r="D13" t="n">
        <v>630159000</v>
      </c>
      <c s="4" r="E13" t="n">
        <v>503199000</v>
      </c>
      <c s="4" r="F13" t="n">
        <v>526951000</v>
      </c>
      <c s="4" r="G13" t="n">
        <v>520033000</v>
      </c>
      <c s="4" r="I13" t="n">
        <v>508892000</v>
      </c>
      <c s="4" r="J13" t="n">
        <v>459147000</v>
      </c>
      <c s="4" r="K13" t="n">
        <v>501769000</v>
      </c>
    </row>
    <row spans="1:15" r="14">
      <c s="3" r="A14" t="s">
        <v>54</v>
      </c>
      <c s="4" r="B14" t="n">
        <v>91781000</v>
      </c>
      <c s="4" r="D14" t="n">
        <v>90730000</v>
      </c>
      <c s="4" r="E14" t="n">
        <v>88685000</v>
      </c>
      <c s="4" r="F14" t="n">
        <v>97424000</v>
      </c>
      <c s="4" r="G14" t="n">
        <v>97085000</v>
      </c>
      <c s="4" r="I14" t="n">
        <v>145345000</v>
      </c>
      <c s="4" r="J14" t="n">
        <v>145870000</v>
      </c>
      <c s="4" r="K14" t="n">
        <v>142870000</v>
      </c>
    </row>
    <row spans="1:15" r="15">
      <c s="3" r="A15" t="s">
        <v>55</v>
      </c>
      <c s="4" r="B15" t="n">
        <v>105900000</v>
      </c>
      <c s="4" r="D15" t="n">
        <v>109458000</v>
      </c>
      <c s="4" r="E15" t="n">
        <v>111419000</v>
      </c>
      <c s="4" r="F15" t="n">
        <v>114539000</v>
      </c>
      <c s="4" r="G15" t="n">
        <v>116281000</v>
      </c>
      <c s="4" r="I15" t="n">
        <v>110312000</v>
      </c>
      <c s="4" r="J15" t="n">
        <v>118979000</v>
      </c>
      <c s="4" r="K15" t="n">
        <v>114082000</v>
      </c>
    </row>
    <row spans="1:15" r="16">
      <c s="3" r="A16" t="s">
        <v>56</v>
      </c>
      <c s="4" r="B16" t="n">
        <v>5070000</v>
      </c>
      <c s="4" r="D16" t="n">
        <v>4578000</v>
      </c>
      <c s="4" r="E16" t="n">
        <v>3309000</v>
      </c>
      <c s="4" r="F16" t="n">
        <v>4189000</v>
      </c>
      <c s="4" r="G16" t="n">
        <v>3509000</v>
      </c>
      <c s="4" r="I16" t="n">
        <v>3432000</v>
      </c>
      <c s="4" r="J16" t="n">
        <v>3180000</v>
      </c>
      <c s="4" r="K16" t="n">
        <v>4758000</v>
      </c>
      <c s="4" r="L16" t="n">
        <v>6872000</v>
      </c>
    </row>
    <row spans="1:15" r="17">
      <c s="3" r="A17" t="s">
        <v>57</v>
      </c>
      <c s="4" r="B17" t="n">
        <v>346577000</v>
      </c>
      <c s="4" r="D17" t="n">
        <v>436765000</v>
      </c>
      <c s="4" r="E17" t="n">
        <v>435048000</v>
      </c>
      <c s="4" r="F17" t="n">
        <v>434835000</v>
      </c>
      <c s="4" r="G17" t="n">
        <v>433300000</v>
      </c>
      <c s="4" r="I17" t="n">
        <v>430940000</v>
      </c>
      <c s="4" r="J17" t="n">
        <v>438016000</v>
      </c>
      <c s="4" r="K17" t="n">
        <v>434671000</v>
      </c>
      <c s="4" r="L17" t="n">
        <v>374663000</v>
      </c>
    </row>
    <row spans="1:15" r="18">
      <c s="3" r="A18" t="s">
        <v>58</v>
      </c>
      <c s="4" r="B18" t="n">
        <v>66086000</v>
      </c>
      <c s="4" r="D18" t="n">
        <v>78745000</v>
      </c>
      <c s="4" r="E18" t="n">
        <v>68873000</v>
      </c>
      <c s="4" r="F18" t="n">
        <v>66749000</v>
      </c>
      <c s="4" r="G18" t="n">
        <v>65391000</v>
      </c>
      <c s="4" r="I18" t="n">
        <v>60687000</v>
      </c>
      <c s="4" r="J18" t="n">
        <v>60387000</v>
      </c>
      <c s="4" r="K18" t="n">
        <v>59562000</v>
      </c>
    </row>
    <row spans="1:15" r="19">
      <c s="3" r="A19" t="s">
        <v>59</v>
      </c>
      <c s="4" r="B19" t="n">
        <v>85004000</v>
      </c>
      <c s="4" r="D19" t="n">
        <v>84630000</v>
      </c>
      <c s="4" r="E19" t="n">
        <v>83325000</v>
      </c>
      <c s="4" r="F19" t="n">
        <v>78686000</v>
      </c>
      <c s="4" r="G19" t="n">
        <v>65488000</v>
      </c>
      <c s="4" r="I19" t="n">
        <v>57913000</v>
      </c>
      <c s="4" r="J19" t="n">
        <v>55376000</v>
      </c>
      <c s="4" r="K19" t="n">
        <v>53084000</v>
      </c>
    </row>
    <row spans="1:15" r="20">
      <c s="3" r="A20" t="s">
        <v>50</v>
      </c>
      <c s="4" r="B20" t="n">
        <v>12142000</v>
      </c>
      <c s="4" r="D20" t="n">
        <v>9331000</v>
      </c>
      <c s="4" r="E20" t="n">
        <v>9642000</v>
      </c>
      <c s="4" r="F20" t="n">
        <v>7543000</v>
      </c>
      <c s="4" r="G20" t="n">
        <v>8237000</v>
      </c>
    </row>
    <row spans="1:15" r="21">
      <c s="3" r="A21" t="s">
        <v>60</v>
      </c>
      <c s="4" r="B21" t="n">
        <v>63121000</v>
      </c>
      <c s="4" r="D21" t="n">
        <v>76137000</v>
      </c>
      <c s="4" r="E21" t="n">
        <v>29644000</v>
      </c>
      <c s="4" r="F21" t="n">
        <v>28935000</v>
      </c>
      <c s="4" r="G21" t="n">
        <v>23644000</v>
      </c>
      <c s="4" r="I21" t="n">
        <v>28520000</v>
      </c>
      <c s="4" r="J21" t="n">
        <v>20553000</v>
      </c>
      <c s="4" r="K21" t="n">
        <v>19092000</v>
      </c>
    </row>
    <row spans="1:15" r="22">
      <c s="3" r="A22" t="s">
        <v>61</v>
      </c>
      <c s="4" r="B22" t="n">
        <v>1410544000</v>
      </c>
      <c s="3" r="C22" t="s">
        <v>62</v>
      </c>
      <c s="4" r="D22" t="n">
        <v>1520533000</v>
      </c>
      <c s="4" r="E22" t="n">
        <v>1333144000</v>
      </c>
      <c s="4" r="F22" t="n">
        <v>1359851000</v>
      </c>
      <c s="4" r="G22" t="n">
        <v>1332968000</v>
      </c>
      <c s="3" r="H22" t="s">
        <v>62</v>
      </c>
      <c s="4" r="I22" t="n">
        <v>1346041000</v>
      </c>
      <c s="4" r="J22" t="n">
        <v>1301508000</v>
      </c>
      <c s="4" r="K22" t="n">
        <v>1329888000</v>
      </c>
      <c s="4" r="L22" t="n">
        <v>1209075000</v>
      </c>
    </row>
    <row spans="1:15" r="23">
      <c s="6" r="A23" t="s">
        <v>63</v>
      </c>
    </row>
    <row spans="1:15" r="24">
      <c s="3" r="A24" t="s">
        <v>64</v>
      </c>
      <c s="4" r="B24" t="n">
        <v>36111000</v>
      </c>
      <c s="4" r="D24" t="n">
        <v>41125000</v>
      </c>
      <c s="4" r="E24" t="n">
        <v>20889000</v>
      </c>
      <c s="4" r="F24" t="n">
        <v>23516000</v>
      </c>
      <c s="4" r="G24" t="n">
        <v>30436000</v>
      </c>
      <c s="4" r="I24" t="n">
        <v>33525000</v>
      </c>
      <c s="4" r="J24" t="n">
        <v>34912000</v>
      </c>
      <c s="4" r="K24" t="n">
        <v>27562000</v>
      </c>
    </row>
    <row spans="1:15" r="25">
      <c s="3" r="A25" t="s">
        <v>65</v>
      </c>
      <c s="4" r="B25" t="n">
        <v>418000</v>
      </c>
      <c s="4" r="D25" t="n">
        <v>520000</v>
      </c>
      <c s="4" r="E25" t="n">
        <v>533000</v>
      </c>
      <c s="4" r="F25" t="n">
        <v>533000</v>
      </c>
      <c s="4" r="G25" t="n">
        <v>533000</v>
      </c>
      <c s="4" r="I25" t="n">
        <v>533000</v>
      </c>
      <c s="4" r="J25" t="n">
        <v>533000</v>
      </c>
      <c s="4" r="K25" t="n">
        <v>533000</v>
      </c>
    </row>
    <row spans="1:15" r="26">
      <c s="3" r="A26" t="s">
        <v>66</v>
      </c>
      <c s="4" r="B26" t="n">
        <v>94993000</v>
      </c>
      <c s="4" r="D26" t="n">
        <v>89217000</v>
      </c>
      <c s="4" r="E26" t="n">
        <v>70643000</v>
      </c>
      <c s="4" r="F26" t="n">
        <v>77880000</v>
      </c>
      <c s="4" r="G26" t="n">
        <v>80857000</v>
      </c>
      <c s="4" r="I26" t="n">
        <v>72988000</v>
      </c>
      <c s="4" r="J26" t="n">
        <v>63073000</v>
      </c>
      <c s="4" r="K26" t="n">
        <v>69971000</v>
      </c>
    </row>
    <row spans="1:15" r="27">
      <c s="3" r="A27" t="s">
        <v>67</v>
      </c>
      <c s="4" r="B27" t="n">
        <v>8595000</v>
      </c>
      <c s="4" r="D27" t="n">
        <v>8716000</v>
      </c>
      <c s="4" r="E27" t="n">
        <v>12121000</v>
      </c>
      <c s="4" r="F27" t="n">
        <v>11988000</v>
      </c>
      <c s="4" r="G27" t="n">
        <v>23219000</v>
      </c>
      <c s="4" r="I27" t="n">
        <v>22640000</v>
      </c>
      <c s="4" r="J27" t="n">
        <v>36096000</v>
      </c>
      <c s="4" r="K27" t="n">
        <v>24396000</v>
      </c>
    </row>
    <row spans="1:15" r="28">
      <c s="3" r="A28" t="s">
        <v>68</v>
      </c>
      <c s="4" r="B28" t="n">
        <v>8097000</v>
      </c>
      <c s="4" r="D28" t="n">
        <v>8206000</v>
      </c>
      <c s="4" r="E28" t="n">
        <v>8986000</v>
      </c>
      <c s="4" r="F28" t="n">
        <v>5782000</v>
      </c>
      <c s="4" r="G28" t="n">
        <v>8628000</v>
      </c>
      <c s="4" r="I28" t="n">
        <v>7912000</v>
      </c>
      <c s="4" r="J28" t="n">
        <v>8191000</v>
      </c>
      <c s="4" r="K28" t="n">
        <v>6254000</v>
      </c>
    </row>
    <row spans="1:15" r="29">
      <c s="3" r="A29" t="s">
        <v>674</v>
      </c>
      <c s="4" r="K29" t="n">
        <v>0</v>
      </c>
    </row>
    <row spans="1:15" r="30">
      <c s="3" r="A30" t="s">
        <v>69</v>
      </c>
      <c s="4" r="B30" t="n">
        <v>148214000</v>
      </c>
      <c s="4" r="D30" t="n">
        <v>147784000</v>
      </c>
      <c s="4" r="E30" t="n">
        <v>113172000</v>
      </c>
      <c s="4" r="F30" t="n">
        <v>119699000</v>
      </c>
      <c s="4" r="G30" t="n">
        <v>143673000</v>
      </c>
      <c s="4" r="I30" t="n">
        <v>137598000</v>
      </c>
      <c s="4" r="J30" t="n">
        <v>142805000</v>
      </c>
      <c s="4" r="K30" t="n">
        <v>128716000</v>
      </c>
    </row>
    <row spans="1:15" r="31">
      <c s="3" r="A31" t="s">
        <v>70</v>
      </c>
      <c s="4" r="B31" t="n">
        <v>392054000</v>
      </c>
      <c s="4" r="D31" t="n">
        <v>387217000</v>
      </c>
      <c s="4" r="E31" t="n">
        <v>224379000</v>
      </c>
      <c s="4" r="F31" t="n">
        <v>246852000</v>
      </c>
      <c s="4" r="G31" t="n">
        <v>215939000</v>
      </c>
      <c s="4" r="I31" t="n">
        <v>198374000</v>
      </c>
      <c s="4" r="J31" t="n">
        <v>137376000</v>
      </c>
      <c s="4" r="K31" t="n">
        <v>207978000</v>
      </c>
    </row>
    <row spans="1:15" r="32">
      <c s="3" r="A32" t="s">
        <v>71</v>
      </c>
      <c s="4" r="B32" t="n">
        <v>0</v>
      </c>
      <c s="4" r="E32" t="n">
        <v>106000</v>
      </c>
      <c s="4" r="F32" t="n">
        <v>253000</v>
      </c>
      <c s="4" r="G32" t="n">
        <v>391000</v>
      </c>
      <c s="4" r="I32" t="n">
        <v>521000</v>
      </c>
      <c s="4" r="J32" t="n">
        <v>648000</v>
      </c>
      <c s="4" r="K32" t="n">
        <v>771000</v>
      </c>
    </row>
    <row spans="1:15" r="33">
      <c s="3" r="A33" t="s">
        <v>675</v>
      </c>
      <c s="4" r="I33" t="n">
        <v>8948000</v>
      </c>
      <c s="4" r="J33" t="n">
        <v>10104000</v>
      </c>
      <c s="4" r="K33" t="n">
        <v>10815000</v>
      </c>
    </row>
    <row spans="1:15" r="34">
      <c s="3" r="A34" t="s">
        <v>72</v>
      </c>
      <c s="4" r="B34" t="n">
        <v>15172000</v>
      </c>
      <c s="4" r="D34" t="n">
        <v>21235000</v>
      </c>
      <c s="4" r="E34" t="n">
        <v>21810000</v>
      </c>
      <c s="4" r="F34" t="n">
        <v>28524000</v>
      </c>
      <c s="4" r="G34" t="n">
        <v>29785000</v>
      </c>
      <c s="4" r="I34" t="n">
        <v>26765000</v>
      </c>
      <c s="4" r="J34" t="n">
        <v>23645000</v>
      </c>
      <c s="4" r="K34" t="n">
        <v>35043000</v>
      </c>
    </row>
    <row spans="1:15" r="35">
      <c s="3" r="A35" t="s">
        <v>73</v>
      </c>
      <c s="5" r="B35" t="n">
        <v>555440000</v>
      </c>
      <c s="3" r="C35" t="s">
        <v>74</v>
      </c>
      <c s="4" r="D35" t="n">
        <v>556236000</v>
      </c>
      <c s="4" r="E35" t="n">
        <v>359467000</v>
      </c>
      <c s="4" r="F35" t="n">
        <v>395328000</v>
      </c>
      <c s="5" r="G35" t="n">
        <v>389788000</v>
      </c>
      <c s="3" r="H35" t="s">
        <v>74</v>
      </c>
      <c s="4" r="I35" t="n">
        <v>372206000</v>
      </c>
      <c s="4" r="J35" t="n">
        <v>314578000</v>
      </c>
      <c s="4" r="K35" t="n">
        <v>383323000</v>
      </c>
    </row>
    <row spans="1:15" r="36">
      <c s="3" r="A36" t="s">
        <v>75</v>
      </c>
      <c s="3" r="B36" t="s">
        <v>76</v>
      </c>
      <c s="3" r="G36" t="s">
        <v>76</v>
      </c>
    </row>
    <row spans="1:15" r="37">
      <c s="6" r="A37" t="s">
        <v>77</v>
      </c>
    </row>
    <row spans="1:15" r="38">
      <c s="3" r="A38" t="s">
        <v>78</v>
      </c>
      <c s="5" r="B38" t="n">
        <v>22800000</v>
      </c>
      <c s="4" r="D38" t="n">
        <v>25662000</v>
      </c>
      <c s="4" r="E38" t="n">
        <v>43717000</v>
      </c>
      <c s="4" r="F38" t="n">
        <v>45825000</v>
      </c>
      <c s="5" r="G38" t="n">
        <v>47297000</v>
      </c>
      <c s="4" r="I38" t="n">
        <v>49765000</v>
      </c>
      <c s="4" r="J38" t="n">
        <v>46673000</v>
      </c>
      <c s="4" r="K38" t="n">
        <v>45156000</v>
      </c>
      <c s="4" r="L38" t="n">
        <v>50998000</v>
      </c>
    </row>
    <row spans="1:15" r="39">
      <c s="6" r="A39" t="s">
        <v>79</v>
      </c>
    </row>
    <row spans="1:15" r="40">
      <c s="3" r="A40" t="s">
        <v>80</v>
      </c>
      <c s="4" r="B40" t="n">
        <v>332264000</v>
      </c>
      <c s="4" r="D40" t="n">
        <v>339869000</v>
      </c>
      <c s="4" r="E40" t="n">
        <v>327066000</v>
      </c>
      <c s="4" r="F40" t="n">
        <v>321354000</v>
      </c>
      <c s="4" r="G40" t="n">
        <v>320537000</v>
      </c>
      <c s="4" r="I40" t="n">
        <v>317049000</v>
      </c>
      <c s="4" r="J40" t="n">
        <v>314899000</v>
      </c>
      <c s="4" r="K40" t="n">
        <v>312946000</v>
      </c>
    </row>
    <row spans="1:15" r="41">
      <c s="3" r="A41" t="s">
        <v>81</v>
      </c>
      <c s="4" r="B41" t="n">
        <v>509586000</v>
      </c>
      <c s="4" r="D41" t="n">
        <v>610050000</v>
      </c>
      <c s="4" r="E41" t="n">
        <v>606120000</v>
      </c>
      <c s="4" r="F41" t="n">
        <v>599978000</v>
      </c>
      <c s="4" r="G41" t="n">
        <v>581248000</v>
      </c>
      <c s="4" r="I41" t="n">
        <v>609291000</v>
      </c>
      <c s="4" r="J41" t="n">
        <v>616241000</v>
      </c>
      <c s="4" r="K41" t="n">
        <v>586013000</v>
      </c>
    </row>
    <row spans="1:15" r="42">
      <c s="3" r="A42" t="s">
        <v>82</v>
      </c>
      <c s="4" r="B42" t="n">
        <v>-10082000</v>
      </c>
      <c s="4" r="D42" t="n">
        <v>68000</v>
      </c>
      <c s="4" r="E42" t="n">
        <v>-3769000</v>
      </c>
      <c s="4" r="F42" t="n">
        <v>-3177000</v>
      </c>
      <c s="4" r="G42" t="n">
        <v>-6445000</v>
      </c>
      <c s="4" r="I42" t="n">
        <v>-2812000</v>
      </c>
      <c s="4" r="J42" t="n">
        <v>8579000</v>
      </c>
      <c s="4" r="K42" t="n">
        <v>1912000</v>
      </c>
    </row>
    <row spans="1:15" r="43">
      <c s="3" r="A43" t="s">
        <v>676</v>
      </c>
      <c s="4" r="B43" t="n">
        <v>0</v>
      </c>
      <c s="4" r="D43" t="n">
        <v>-11901000</v>
      </c>
    </row>
    <row spans="1:15" r="44">
      <c s="3" r="A44" t="s">
        <v>83</v>
      </c>
      <c s="4" r="B44" t="n">
        <v>832304000</v>
      </c>
      <c s="4" r="D44" t="n">
        <v>938635000</v>
      </c>
      <c s="4" r="E44" t="n">
        <v>929960000</v>
      </c>
      <c s="4" r="F44" t="n">
        <v>918698000</v>
      </c>
      <c s="4" r="G44" t="n">
        <v>895883000</v>
      </c>
      <c s="4" r="I44" t="n">
        <v>924070000</v>
      </c>
      <c s="4" r="J44" t="n">
        <v>940257000</v>
      </c>
      <c s="4" r="K44" t="n">
        <v>901409000</v>
      </c>
      <c s="4" r="L44" t="n">
        <v>827791000</v>
      </c>
      <c s="4" r="M44" t="n">
        <v>783381000</v>
      </c>
      <c s="4" r="N44" t="n">
        <v>755905000</v>
      </c>
      <c s="4" r="O44" t="n">
        <v>664248000</v>
      </c>
    </row>
    <row spans="1:15" r="45">
      <c s="3" r="A45" t="s">
        <v>84</v>
      </c>
      <c s="4" r="B45" t="n">
        <v>1410544000</v>
      </c>
      <c s="4" r="D45" t="n">
        <v>1520533000</v>
      </c>
      <c s="4" r="E45" t="n">
        <v>1333144000</v>
      </c>
      <c s="4" r="F45" t="n">
        <v>1359851000</v>
      </c>
      <c s="4" r="G45" t="n">
        <v>1332968000</v>
      </c>
      <c s="4" r="I45" t="n">
        <v>1346041000</v>
      </c>
      <c s="4" r="J45" t="n">
        <v>1301508000</v>
      </c>
      <c s="4" r="K45" t="n">
        <v>1329888000</v>
      </c>
    </row>
    <row spans="1:15" r="46">
      <c s="3" r="A46" t="s">
        <v>28</v>
      </c>
    </row>
    <row spans="1:15" r="47">
      <c s="6" r="A47" t="s">
        <v>79</v>
      </c>
    </row>
    <row spans="1:15" r="48">
      <c s="3" r="A48" t="s">
        <v>85</v>
      </c>
      <c s="4" r="B48" t="n">
        <v>506000</v>
      </c>
      <c s="4" r="D48" t="n">
        <v>519000</v>
      </c>
      <c s="4" r="E48" t="n">
        <v>513000</v>
      </c>
      <c s="4" r="F48" t="n">
        <v>513000</v>
      </c>
      <c s="4" r="G48" t="n">
        <v>513000</v>
      </c>
      <c s="4" r="I48" t="n">
        <v>512000</v>
      </c>
      <c s="4" r="J48" t="n">
        <v>508000</v>
      </c>
      <c s="4" r="K48" t="n">
        <v>508000</v>
      </c>
    </row>
    <row spans="1:15" r="49">
      <c s="3" r="A49" t="s">
        <v>30</v>
      </c>
    </row>
    <row spans="1:15" r="50">
      <c s="6" r="A50" t="s">
        <v>79</v>
      </c>
    </row>
    <row spans="1:15" r="51">
      <c s="3" r="A51" t="s">
        <v>85</v>
      </c>
      <c s="4" r="B51" t="n">
        <v>30000</v>
      </c>
      <c s="4" r="D51" t="n">
        <v>30000</v>
      </c>
      <c s="4" r="E51" t="n">
        <v>30000</v>
      </c>
      <c s="4" r="F51" t="n">
        <v>30000</v>
      </c>
      <c s="4" r="G51" t="n">
        <v>30000</v>
      </c>
      <c s="4" r="I51" t="n">
        <v>30000</v>
      </c>
      <c s="4" r="J51" t="n">
        <v>30000</v>
      </c>
      <c s="4" r="K51" t="n">
        <v>30000</v>
      </c>
    </row>
    <row spans="1:15" r="52">
      <c s="3" r="A52" t="s">
        <v>658</v>
      </c>
    </row>
    <row spans="1:15" r="53">
      <c s="6" r="A53" t="s">
        <v>42</v>
      </c>
    </row>
    <row spans="1:15" r="54">
      <c s="3" r="A54" t="s">
        <v>43</v>
      </c>
      <c s="4" r="B54" t="n">
        <v>56329000</v>
      </c>
      <c s="4" r="D54" t="n">
        <v>49999000</v>
      </c>
      <c s="4" r="E54" t="n">
        <v>32198000</v>
      </c>
      <c s="4" r="F54" t="n">
        <v>38486000</v>
      </c>
      <c s="4" r="G54" t="n">
        <v>36317000</v>
      </c>
      <c s="4" r="I54" t="n">
        <v>45955000</v>
      </c>
      <c s="4" r="J54" t="n">
        <v>41443000</v>
      </c>
      <c s="4" r="K54" t="n">
        <v>46668000</v>
      </c>
      <c s="4" r="L54" t="n">
        <v>48477000</v>
      </c>
      <c s="4" r="M54" t="n">
        <v>50774000</v>
      </c>
      <c s="4" r="N54" t="n">
        <v>46674000</v>
      </c>
      <c s="4" r="O54" t="n">
        <v>23969000</v>
      </c>
    </row>
    <row spans="1:15" r="55">
      <c s="3" r="A55" t="s">
        <v>44</v>
      </c>
      <c s="4" r="B55" t="n">
        <v>62406000</v>
      </c>
      <c s="4" r="D55" t="n">
        <v>13248000</v>
      </c>
      <c s="4" r="E55" t="n">
        <v>21104000</v>
      </c>
      <c s="4" r="F55" t="n">
        <v>4019000</v>
      </c>
      <c s="4" r="G55" t="n">
        <v>3312000</v>
      </c>
      <c s="4" r="I55" t="n">
        <v>3132000</v>
      </c>
      <c s="4" r="J55" t="n">
        <v>1204000</v>
      </c>
      <c s="4" r="K55" t="n">
        <v>1133000</v>
      </c>
    </row>
    <row spans="1:15" r="56">
      <c s="3" r="A56" t="s">
        <v>45</v>
      </c>
      <c s="4" r="B56" t="n">
        <v>162444000</v>
      </c>
      <c s="4" r="D56" t="n">
        <v>157491000</v>
      </c>
      <c s="4" r="E56" t="n">
        <v>128683000</v>
      </c>
      <c s="4" r="F56" t="n">
        <v>153421000</v>
      </c>
      <c s="4" r="G56" t="n">
        <v>156637000</v>
      </c>
      <c s="4" r="I56" t="n">
        <v>154095000</v>
      </c>
      <c s="4" r="J56" t="n">
        <v>138380000</v>
      </c>
      <c s="4" r="K56" t="n">
        <v>162150000</v>
      </c>
    </row>
    <row spans="1:15" r="57">
      <c s="3" r="A57" t="s">
        <v>46</v>
      </c>
      <c s="4" r="B57" t="n">
        <v>67594000</v>
      </c>
      <c s="4" r="D57" t="n">
        <v>76748000</v>
      </c>
      <c s="4" r="E57" t="n">
        <v>75501000</v>
      </c>
      <c s="4" r="F57" t="n">
        <v>82807000</v>
      </c>
      <c s="4" r="G57" t="n">
        <v>64683000</v>
      </c>
      <c s="4" r="I57" t="n">
        <v>42883000</v>
      </c>
      <c s="4" r="J57" t="n">
        <v>36596000</v>
      </c>
      <c s="4" r="K57" t="n">
        <v>40470000</v>
      </c>
    </row>
    <row spans="1:15" r="58">
      <c s="3" r="A58" t="s">
        <v>47</v>
      </c>
      <c s="4" r="B58" t="n">
        <v>31044000</v>
      </c>
      <c s="4" r="D58" t="n">
        <v>29307000</v>
      </c>
      <c s="4" r="E58" t="n">
        <v>24733000</v>
      </c>
      <c s="4" r="F58" t="n">
        <v>30842000</v>
      </c>
      <c s="4" r="G58" t="n">
        <v>30362000</v>
      </c>
      <c s="4" r="I58" t="n">
        <v>28590000</v>
      </c>
      <c s="4" r="J58" t="n">
        <v>25388000</v>
      </c>
      <c s="4" r="K58" t="n">
        <v>31077000</v>
      </c>
    </row>
    <row spans="1:15" r="59">
      <c s="3" r="A59" t="s">
        <v>48</v>
      </c>
      <c s="4" r="B59" t="n">
        <v>30653000</v>
      </c>
      <c s="4" r="D59" t="n">
        <v>38351000</v>
      </c>
      <c s="4" r="E59" t="n">
        <v>40033000</v>
      </c>
      <c s="4" r="F59" t="n">
        <v>40181000</v>
      </c>
      <c s="4" r="G59" t="n">
        <v>36292000</v>
      </c>
      <c s="4" r="I59" t="n">
        <v>35315000</v>
      </c>
      <c s="4" r="J59" t="n">
        <v>33507000</v>
      </c>
      <c s="4" r="K59" t="n">
        <v>34073000</v>
      </c>
    </row>
    <row spans="1:15" r="60">
      <c s="3" r="A60" t="s">
        <v>49</v>
      </c>
      <c s="4" r="B60" t="n">
        <v>139419000</v>
      </c>
      <c s="4" r="D60" t="n">
        <v>132021000</v>
      </c>
      <c s="4" r="E60" t="n">
        <v>129013000</v>
      </c>
      <c s="4" r="F60" t="n">
        <v>142711000</v>
      </c>
      <c s="4" r="G60" t="n">
        <v>145200000</v>
      </c>
      <c s="4" r="I60" t="n">
        <v>122503000</v>
      </c>
      <c s="4" r="J60" t="n">
        <v>116517000</v>
      </c>
      <c s="4" r="K60" t="n">
        <v>120271000</v>
      </c>
    </row>
    <row spans="1:15" r="61">
      <c s="3" r="A61" t="s">
        <v>50</v>
      </c>
      <c s="4" r="B61" t="n">
        <v>20858000</v>
      </c>
      <c s="4" r="D61" t="n">
        <v>13825000</v>
      </c>
      <c s="4" r="E61" t="n">
        <v>13825000</v>
      </c>
      <c s="4" r="F61" t="n">
        <v>13825000</v>
      </c>
      <c s="4" r="G61" t="n">
        <v>13825000</v>
      </c>
      <c s="4" r="I61" t="n">
        <v>15716000</v>
      </c>
      <c s="4" r="J61" t="n">
        <v>15716000</v>
      </c>
      <c s="4" r="K61" t="n">
        <v>15716000</v>
      </c>
    </row>
    <row spans="1:15" r="62">
      <c s="3" r="A62" t="s">
        <v>51</v>
      </c>
      <c s="4" r="B62" t="n">
        <v>28655000</v>
      </c>
      <c s="4" r="D62" t="n">
        <v>21779000</v>
      </c>
      <c s="4" r="E62" t="n">
        <v>17702000</v>
      </c>
      <c s="4" r="F62" t="n">
        <v>7268000</v>
      </c>
      <c s="4" r="G62" t="n">
        <v>16105000</v>
      </c>
      <c s="4" r="I62" t="n">
        <v>12937000</v>
      </c>
      <c s="4" r="J62" t="n">
        <v>3079000</v>
      </c>
      <c s="4" r="K62" t="n">
        <v>0</v>
      </c>
    </row>
    <row spans="1:15" r="63">
      <c s="3" r="A63" t="s">
        <v>52</v>
      </c>
      <c s="4" r="B63" t="n">
        <v>76959000</v>
      </c>
      <c s="4" r="D63" t="n">
        <v>113458000</v>
      </c>
      <c s="4" r="E63" t="n">
        <v>54321000</v>
      </c>
      <c s="4" r="F63" t="n">
        <v>42895000</v>
      </c>
      <c s="4" r="G63" t="n">
        <v>34217000</v>
      </c>
      <c s="4" r="I63" t="n">
        <v>37377000</v>
      </c>
      <c s="4" r="J63" t="n">
        <v>42421000</v>
      </c>
      <c s="4" r="K63" t="n">
        <v>50394000</v>
      </c>
    </row>
    <row spans="1:15" r="64">
      <c s="3" r="A64" t="s">
        <v>53</v>
      </c>
      <c s="4" r="B64" t="n">
        <v>676361000</v>
      </c>
      <c s="4" r="D64" t="n">
        <v>646227000</v>
      </c>
      <c s="4" r="E64" t="n">
        <v>537113000</v>
      </c>
      <c s="4" r="F64" t="n">
        <v>556455000</v>
      </c>
      <c s="4" r="G64" t="n">
        <v>536950000</v>
      </c>
      <c s="4" r="I64" t="n">
        <v>498503000</v>
      </c>
      <c s="4" r="J64" t="n">
        <v>454251000</v>
      </c>
      <c s="4" r="K64" t="n">
        <v>501952000</v>
      </c>
    </row>
    <row spans="1:15" r="65">
      <c s="3" r="A65" t="s">
        <v>54</v>
      </c>
      <c s="4" r="B65" t="n">
        <v>91098000</v>
      </c>
      <c s="4" r="D65" t="n">
        <v>90730000</v>
      </c>
      <c s="4" r="E65" t="n">
        <v>88685000</v>
      </c>
      <c s="4" r="F65" t="n">
        <v>97424000</v>
      </c>
      <c s="4" r="G65" t="n">
        <v>97085000</v>
      </c>
      <c s="4" r="I65" t="n">
        <v>146707000</v>
      </c>
      <c s="4" r="J65" t="n">
        <v>147232000</v>
      </c>
      <c s="4" r="K65" t="n">
        <v>144232000</v>
      </c>
    </row>
    <row spans="1:15" r="66">
      <c s="3" r="A66" t="s">
        <v>55</v>
      </c>
      <c s="4" r="B66" t="n">
        <v>105900000</v>
      </c>
      <c s="4" r="D66" t="n">
        <v>109458000</v>
      </c>
      <c s="4" r="E66" t="n">
        <v>111419000</v>
      </c>
      <c s="4" r="F66" t="n">
        <v>114539000</v>
      </c>
      <c s="4" r="G66" t="n">
        <v>116281000</v>
      </c>
      <c s="4" r="I66" t="n">
        <v>110312000</v>
      </c>
      <c s="4" r="J66" t="n">
        <v>118979000</v>
      </c>
      <c s="4" r="K66" t="n">
        <v>114082000</v>
      </c>
    </row>
    <row spans="1:15" r="67">
      <c s="3" r="A67" t="s">
        <v>56</v>
      </c>
      <c s="4" r="B67" t="n">
        <v>4257000</v>
      </c>
      <c s="4" r="D67" t="n">
        <v>22473000</v>
      </c>
      <c s="4" r="E67" t="n">
        <v>9575000</v>
      </c>
      <c s="4" r="F67" t="n">
        <v>2742000</v>
      </c>
      <c s="4" r="G67" t="n">
        <v>2156000</v>
      </c>
      <c s="4" r="I67" t="n">
        <v>2182000</v>
      </c>
      <c s="4" r="J67" t="n">
        <v>2197000</v>
      </c>
      <c s="4" r="K67" t="n">
        <v>1994000</v>
      </c>
    </row>
    <row spans="1:15" r="68">
      <c s="3" r="A68" t="s">
        <v>57</v>
      </c>
      <c s="4" r="B68" t="n">
        <v>346577000</v>
      </c>
      <c s="4" r="D68" t="n">
        <v>436765000</v>
      </c>
      <c s="4" r="E68" t="n">
        <v>435048000</v>
      </c>
      <c s="4" r="F68" t="n">
        <v>434835000</v>
      </c>
      <c s="4" r="G68" t="n">
        <v>433300000</v>
      </c>
      <c s="4" r="I68" t="n">
        <v>430940000</v>
      </c>
      <c s="4" r="J68" t="n">
        <v>438016000</v>
      </c>
      <c s="4" r="K68" t="n">
        <v>434671000</v>
      </c>
    </row>
    <row spans="1:15" r="69">
      <c s="3" r="A69" t="s">
        <v>58</v>
      </c>
      <c s="4" r="B69" t="n">
        <v>64624000</v>
      </c>
      <c s="4" r="D69" t="n">
        <v>78918000</v>
      </c>
      <c s="4" r="E69" t="n">
        <v>69016000</v>
      </c>
      <c s="4" r="F69" t="n">
        <v>65178000</v>
      </c>
      <c s="4" r="G69" t="n">
        <v>63805000</v>
      </c>
      <c s="4" r="I69" t="n">
        <v>60687000</v>
      </c>
      <c s="4" r="J69" t="n">
        <v>60387000</v>
      </c>
      <c s="4" r="K69" t="n">
        <v>59562000</v>
      </c>
    </row>
    <row spans="1:15" r="70">
      <c s="3" r="A70" t="s">
        <v>59</v>
      </c>
      <c s="4" r="B70" t="n">
        <v>40442000</v>
      </c>
      <c s="4" r="D70" t="n">
        <v>51798000</v>
      </c>
      <c s="4" r="E70" t="n">
        <v>61724000</v>
      </c>
      <c s="4" r="F70" t="n">
        <v>60750000</v>
      </c>
      <c s="4" r="G70" t="n">
        <v>70294000</v>
      </c>
      <c s="4" r="I70" t="n">
        <v>82935000</v>
      </c>
      <c s="4" r="J70" t="n">
        <v>77414000</v>
      </c>
      <c s="4" r="K70" t="n">
        <v>66615000</v>
      </c>
    </row>
    <row spans="1:15" r="71">
      <c s="3" r="A71" t="s">
        <v>50</v>
      </c>
      <c s="4" r="B71" t="n">
        <v>13154000</v>
      </c>
      <c s="4" r="D71" t="n">
        <v>9308000</v>
      </c>
      <c s="4" r="E71" t="n">
        <v>9619000</v>
      </c>
      <c s="4" r="F71" t="n">
        <v>7521000</v>
      </c>
      <c s="4" r="G71" t="n">
        <v>8214000</v>
      </c>
    </row>
    <row spans="1:15" r="72">
      <c s="3" r="A72" t="s">
        <v>60</v>
      </c>
      <c s="4" r="B72" t="n">
        <v>61058000</v>
      </c>
      <c s="4" r="D72" t="n">
        <v>76690000</v>
      </c>
      <c s="4" r="E72" t="n">
        <v>30037000</v>
      </c>
      <c s="4" r="F72" t="n">
        <v>29685000</v>
      </c>
      <c s="4" r="G72" t="n">
        <v>24105000</v>
      </c>
      <c s="4" r="I72" t="n">
        <v>28835000</v>
      </c>
      <c s="4" r="J72" t="n">
        <v>20723000</v>
      </c>
      <c s="4" r="K72" t="n">
        <v>19198000</v>
      </c>
    </row>
    <row spans="1:15" r="73">
      <c s="3" r="A73" t="s">
        <v>61</v>
      </c>
      <c s="4" r="B73" t="n">
        <v>1403471000</v>
      </c>
      <c s="4" r="D73" t="n">
        <v>1522367000</v>
      </c>
      <c s="4" r="E73" t="n">
        <v>1352236000</v>
      </c>
      <c s="4" r="F73" t="n">
        <v>1369129000</v>
      </c>
      <c s="4" r="G73" t="n">
        <v>1352190000</v>
      </c>
      <c s="4" r="I73" t="n">
        <v>1361101000</v>
      </c>
      <c s="4" r="J73" t="n">
        <v>1319199000</v>
      </c>
      <c s="4" r="K73" t="n">
        <v>1342306000</v>
      </c>
    </row>
    <row spans="1:15" r="74">
      <c s="6" r="A74" t="s">
        <v>63</v>
      </c>
    </row>
    <row spans="1:15" r="75">
      <c s="3" r="A75" t="s">
        <v>64</v>
      </c>
      <c s="4" r="B75" t="n">
        <v>10673000</v>
      </c>
      <c s="4" r="D75" t="n">
        <v>21029000</v>
      </c>
      <c s="4" r="E75" t="n">
        <v>14228000</v>
      </c>
      <c s="4" r="F75" t="n">
        <v>16737000</v>
      </c>
      <c s="4" r="G75" t="n">
        <v>30436000</v>
      </c>
      <c s="4" r="I75" t="n">
        <v>33525000</v>
      </c>
      <c s="4" r="J75" t="n">
        <v>34912000</v>
      </c>
      <c s="4" r="K75" t="n">
        <v>27562000</v>
      </c>
    </row>
    <row spans="1:15" r="76">
      <c s="3" r="A76" t="s">
        <v>65</v>
      </c>
      <c s="4" r="B76" t="n">
        <v>418000</v>
      </c>
      <c s="4" r="D76" t="n">
        <v>520000</v>
      </c>
      <c s="4" r="E76" t="n">
        <v>533000</v>
      </c>
      <c s="4" r="F76" t="n">
        <v>533000</v>
      </c>
      <c s="4" r="G76" t="n">
        <v>533000</v>
      </c>
      <c s="4" r="I76" t="n">
        <v>533000</v>
      </c>
      <c s="4" r="J76" t="n">
        <v>533000</v>
      </c>
      <c s="4" r="K76" t="n">
        <v>533000</v>
      </c>
    </row>
    <row spans="1:15" r="77">
      <c s="3" r="A77" t="s">
        <v>66</v>
      </c>
      <c s="4" r="B77" t="n">
        <v>97213000</v>
      </c>
      <c s="4" r="D77" t="n">
        <v>90234000</v>
      </c>
      <c s="4" r="E77" t="n">
        <v>70812000</v>
      </c>
      <c s="4" r="F77" t="n">
        <v>77619000</v>
      </c>
      <c s="4" r="G77" t="n">
        <v>79967000</v>
      </c>
      <c s="4" r="I77" t="n">
        <v>68960000</v>
      </c>
      <c s="4" r="J77" t="n">
        <v>63298000</v>
      </c>
      <c s="4" r="K77" t="n">
        <v>70829000</v>
      </c>
    </row>
    <row spans="1:15" r="78">
      <c s="3" r="A78" t="s">
        <v>67</v>
      </c>
      <c s="4" r="B78" t="n">
        <v>8595000</v>
      </c>
      <c s="4" r="D78" t="n">
        <v>8716000</v>
      </c>
      <c s="4" r="E78" t="n">
        <v>12121000</v>
      </c>
      <c s="4" r="F78" t="n">
        <v>11106000</v>
      </c>
      <c s="4" r="G78" t="n">
        <v>22337000</v>
      </c>
      <c s="4" r="I78" t="n">
        <v>22640000</v>
      </c>
      <c s="4" r="J78" t="n">
        <v>36096000</v>
      </c>
      <c s="4" r="K78" t="n">
        <v>24396000</v>
      </c>
    </row>
    <row spans="1:15" r="79">
      <c s="3" r="A79" t="s">
        <v>68</v>
      </c>
      <c s="4" r="B79" t="n">
        <v>8097000</v>
      </c>
      <c s="4" r="D79" t="n">
        <v>8206000</v>
      </c>
      <c s="4" r="E79" t="n">
        <v>8986000</v>
      </c>
      <c s="4" r="F79" t="n">
        <v>5782000</v>
      </c>
      <c s="4" r="G79" t="n">
        <v>8628000</v>
      </c>
      <c s="4" r="I79" t="n">
        <v>7912000</v>
      </c>
      <c s="4" r="J79" t="n">
        <v>8191000</v>
      </c>
      <c s="4" r="K79" t="n">
        <v>6254000</v>
      </c>
    </row>
    <row spans="1:15" r="80">
      <c s="3" r="A80" t="s">
        <v>674</v>
      </c>
      <c s="4" r="K80" t="n">
        <v>659000</v>
      </c>
    </row>
    <row spans="1:15" r="81">
      <c s="3" r="A81" t="s">
        <v>69</v>
      </c>
      <c s="4" r="B81" t="n">
        <v>124996000</v>
      </c>
      <c s="4" r="D81" t="n">
        <v>128705000</v>
      </c>
      <c s="4" r="E81" t="n">
        <v>106680000</v>
      </c>
      <c s="4" r="F81" t="n">
        <v>111777000</v>
      </c>
      <c s="4" r="G81" t="n">
        <v>141901000</v>
      </c>
      <c s="4" r="I81" t="n">
        <v>133570000</v>
      </c>
      <c s="4" r="J81" t="n">
        <v>143030000</v>
      </c>
      <c s="4" r="K81" t="n">
        <v>130233000</v>
      </c>
    </row>
    <row spans="1:15" r="82">
      <c s="3" r="A82" t="s">
        <v>70</v>
      </c>
      <c s="4" r="B82" t="n">
        <v>356430000</v>
      </c>
      <c s="4" r="D82" t="n">
        <v>360628000</v>
      </c>
      <c s="4" r="E82" t="n">
        <v>214254000</v>
      </c>
      <c s="4" r="F82" t="n">
        <v>235289000</v>
      </c>
      <c s="4" r="G82" t="n">
        <v>215939000</v>
      </c>
      <c s="4" r="I82" t="n">
        <v>198374000</v>
      </c>
      <c s="4" r="J82" t="n">
        <v>137376000</v>
      </c>
      <c s="4" r="K82" t="n">
        <v>207978000</v>
      </c>
    </row>
    <row spans="1:15" r="83">
      <c s="3" r="A83" t="s">
        <v>71</v>
      </c>
      <c s="4" r="E83" t="n">
        <v>106000</v>
      </c>
      <c s="4" r="F83" t="n">
        <v>253000</v>
      </c>
      <c s="4" r="G83" t="n">
        <v>391000</v>
      </c>
      <c s="4" r="I83" t="n">
        <v>521000</v>
      </c>
      <c s="4" r="J83" t="n">
        <v>648000</v>
      </c>
      <c s="4" r="K83" t="n">
        <v>771000</v>
      </c>
    </row>
    <row spans="1:15" r="84">
      <c s="3" r="A84" t="s">
        <v>675</v>
      </c>
      <c s="4" r="I84" t="n">
        <v>8948000</v>
      </c>
      <c s="4" r="J84" t="n">
        <v>10104000</v>
      </c>
      <c s="4" r="K84" t="n">
        <v>10815000</v>
      </c>
    </row>
    <row spans="1:15" r="85">
      <c s="3" r="A85" t="s">
        <v>72</v>
      </c>
      <c s="4" r="B85" t="n">
        <v>11359000</v>
      </c>
      <c s="4" r="D85" t="n">
        <v>18463000</v>
      </c>
      <c s="4" r="E85" t="n">
        <v>18613000</v>
      </c>
      <c s="4" r="F85" t="n">
        <v>22938000</v>
      </c>
      <c s="4" r="G85" t="n">
        <v>24040000</v>
      </c>
      <c s="4" r="I85" t="n">
        <v>23351000</v>
      </c>
      <c s="4" r="J85" t="n">
        <v>19872000</v>
      </c>
      <c s="4" r="K85" t="n">
        <v>31019000</v>
      </c>
    </row>
    <row spans="1:15" r="86">
      <c s="3" r="A86" t="s">
        <v>73</v>
      </c>
      <c s="4" r="B86" t="n">
        <v>492785000</v>
      </c>
      <c s="4" r="D86" t="n">
        <v>507796000</v>
      </c>
      <c s="4" r="E86" t="n">
        <v>339653000</v>
      </c>
      <c s="4" r="F86" t="n">
        <v>370257000</v>
      </c>
      <c s="4" r="G86" t="n">
        <v>382271000</v>
      </c>
      <c s="4" r="I86" t="n">
        <v>364764000</v>
      </c>
      <c s="4" r="J86" t="n">
        <v>311030000</v>
      </c>
      <c s="4" r="K86" t="n">
        <v>380816000</v>
      </c>
    </row>
    <row spans="1:15" r="87">
      <c s="6" r="A87" t="s">
        <v>77</v>
      </c>
    </row>
    <row spans="1:15" r="88">
      <c s="3" r="A88" t="s">
        <v>78</v>
      </c>
      <c s="4" r="B88" t="n">
        <v>35498000</v>
      </c>
      <c s="4" r="D88" t="n">
        <v>36645000</v>
      </c>
      <c s="4" r="E88" t="n">
        <v>58107000</v>
      </c>
      <c s="4" r="F88" t="n">
        <v>57578000</v>
      </c>
      <c s="4" r="G88" t="n">
        <v>55393000</v>
      </c>
      <c s="4" r="I88" t="n">
        <v>56837000</v>
      </c>
      <c s="4" r="J88" t="n">
        <v>52982000</v>
      </c>
      <c s="4" r="K88" t="n">
        <v>49323000</v>
      </c>
    </row>
    <row spans="1:15" r="89">
      <c s="6" r="A89" t="s">
        <v>79</v>
      </c>
    </row>
    <row spans="1:15" r="90">
      <c s="3" r="A90" t="s">
        <v>80</v>
      </c>
      <c s="4" r="B90" t="n">
        <v>339666000</v>
      </c>
      <c s="4" r="D90" t="n">
        <v>347216000</v>
      </c>
      <c s="4" r="E90" t="n">
        <v>327385000</v>
      </c>
      <c s="4" r="F90" t="n">
        <v>321623000</v>
      </c>
      <c s="4" r="G90" t="n">
        <v>320777000</v>
      </c>
      <c s="4" r="I90" t="n">
        <v>317258000</v>
      </c>
      <c s="4" r="J90" t="n">
        <v>315092000</v>
      </c>
      <c s="4" r="K90" t="n">
        <v>313126000</v>
      </c>
    </row>
    <row spans="1:15" r="91">
      <c s="3" r="A91" t="s">
        <v>81</v>
      </c>
      <c s="4" r="B91" t="n">
        <v>547177000</v>
      </c>
      <c s="4" r="D91" t="n">
        <v>641947000</v>
      </c>
      <c s="4" r="E91" t="n">
        <v>630441000</v>
      </c>
      <c s="4" r="F91" t="n">
        <v>622449000</v>
      </c>
      <c s="4" r="G91" t="n">
        <v>599880000</v>
      </c>
      <c s="4" r="I91" t="n">
        <v>624620000</v>
      </c>
      <c s="4" r="J91" t="n">
        <v>630501000</v>
      </c>
      <c s="4" r="K91" t="n">
        <v>596520000</v>
      </c>
    </row>
    <row spans="1:15" r="92">
      <c s="3" r="A92" t="s">
        <v>82</v>
      </c>
      <c s="4" r="B92" t="n">
        <v>-12191000</v>
      </c>
      <c s="4" r="D92" t="n">
        <v>115000</v>
      </c>
      <c s="4" r="E92" t="n">
        <v>-3893000</v>
      </c>
      <c s="4" r="F92" t="n">
        <v>-3321000</v>
      </c>
      <c s="4" r="G92" t="n">
        <v>-6674000</v>
      </c>
      <c s="4" r="I92" t="n">
        <v>-2920000</v>
      </c>
      <c s="4" r="J92" t="n">
        <v>9056000</v>
      </c>
      <c s="4" r="K92" t="n">
        <v>1983000</v>
      </c>
    </row>
    <row spans="1:15" r="93">
      <c s="3" r="A93" t="s">
        <v>676</v>
      </c>
      <c s="4" r="D93" t="n">
        <v>-11901000</v>
      </c>
    </row>
    <row spans="1:15" r="94">
      <c s="3" r="A94" t="s">
        <v>83</v>
      </c>
      <c s="4" r="B94" t="n">
        <v>875188000</v>
      </c>
      <c s="4" r="D94" t="n">
        <v>977926000</v>
      </c>
      <c s="4" r="E94" t="n">
        <v>954476000</v>
      </c>
      <c s="4" r="F94" t="n">
        <v>941294000</v>
      </c>
      <c s="4" r="G94" t="n">
        <v>914526000</v>
      </c>
      <c s="4" r="I94" t="n">
        <v>939500000</v>
      </c>
      <c s="4" r="J94" t="n">
        <v>955187000</v>
      </c>
      <c s="4" r="K94" t="n">
        <v>912167000</v>
      </c>
      <c s="4" r="L94" t="n">
        <v>834828000</v>
      </c>
      <c s="4" r="M94" t="n">
        <v>785773000</v>
      </c>
      <c s="4" r="N94" t="n">
        <v>755718000</v>
      </c>
      <c s="4" r="O94" t="n">
        <v>664248000</v>
      </c>
    </row>
    <row spans="1:15" r="95">
      <c s="3" r="A95" t="s">
        <v>84</v>
      </c>
      <c s="4" r="B95" t="n">
        <v>1403471000</v>
      </c>
      <c s="4" r="D95" t="n">
        <v>1522367000</v>
      </c>
      <c s="4" r="E95" t="n">
        <v>1352236000</v>
      </c>
      <c s="4" r="F95" t="n">
        <v>1369129000</v>
      </c>
      <c s="4" r="G95" t="n">
        <v>1352190000</v>
      </c>
      <c s="4" r="I95" t="n">
        <v>1361101000</v>
      </c>
      <c s="4" r="J95" t="n">
        <v>1319199000</v>
      </c>
      <c s="4" r="K95" t="n">
        <v>1342306000</v>
      </c>
    </row>
    <row spans="1:15" r="96">
      <c s="3" r="A96" t="s">
        <v>677</v>
      </c>
    </row>
    <row spans="1:15" r="97">
      <c s="6" r="A97" t="s">
        <v>79</v>
      </c>
    </row>
    <row spans="1:15" r="98">
      <c s="3" r="A98" t="s">
        <v>85</v>
      </c>
      <c s="4" r="B98" t="n">
        <v>506000</v>
      </c>
      <c s="4" r="D98" t="n">
        <v>519000</v>
      </c>
      <c s="4" r="E98" t="n">
        <v>513000</v>
      </c>
      <c s="4" r="F98" t="n">
        <v>513000</v>
      </c>
      <c s="4" r="G98" t="n">
        <v>513000</v>
      </c>
      <c s="4" r="I98" t="n">
        <v>512000</v>
      </c>
      <c s="4" r="J98" t="n">
        <v>508000</v>
      </c>
      <c s="4" r="K98" t="n">
        <v>508000</v>
      </c>
    </row>
    <row spans="1:15" r="99">
      <c s="3" r="A99" t="s">
        <v>678</v>
      </c>
    </row>
    <row spans="1:15" r="100">
      <c s="6" r="A100" t="s">
        <v>79</v>
      </c>
    </row>
    <row spans="1:15" r="101">
      <c s="3" r="A101" t="s">
        <v>85</v>
      </c>
      <c s="4" r="B101" t="n">
        <v>30000</v>
      </c>
      <c s="4" r="D101" t="n">
        <v>30000</v>
      </c>
      <c s="4" r="E101" t="n">
        <v>30000</v>
      </c>
      <c s="4" r="F101" t="n">
        <v>30000</v>
      </c>
      <c s="4" r="G101" t="n">
        <v>30000</v>
      </c>
      <c s="4" r="I101" t="n">
        <v>30000</v>
      </c>
      <c s="4" r="J101" t="n">
        <v>30000</v>
      </c>
      <c s="4" r="K101" t="n">
        <v>30000</v>
      </c>
    </row>
    <row spans="1:15" r="102">
      <c s="3" r="A102" t="s">
        <v>640</v>
      </c>
    </row>
    <row spans="1:15" r="103">
      <c s="6" r="A103" t="s">
        <v>42</v>
      </c>
    </row>
    <row spans="1:15" r="104">
      <c s="3" r="A104" t="s">
        <v>43</v>
      </c>
      <c s="4" r="B104" t="n">
        <v>-1004000</v>
      </c>
      <c s="4" r="D104" t="n">
        <v>-565000</v>
      </c>
      <c s="4" r="E104" t="n">
        <v>130000</v>
      </c>
      <c s="4" r="F104" t="n">
        <v>-5797000</v>
      </c>
      <c s="4" r="G104" t="n">
        <v>-7217000</v>
      </c>
      <c s="4" r="I104" t="n">
        <v>-18444000</v>
      </c>
      <c s="4" r="J104" t="n">
        <v>-5228000</v>
      </c>
      <c s="4" r="K104" t="n">
        <v>-3455000</v>
      </c>
      <c s="4" r="L104" t="n">
        <v>-8653000</v>
      </c>
      <c s="4" r="M104" t="n">
        <v>-9593000</v>
      </c>
      <c s="4" r="N104" t="n">
        <v>-11006000</v>
      </c>
      <c s="5" r="O104" t="n">
        <v>0</v>
      </c>
    </row>
    <row spans="1:15" r="105">
      <c s="3" r="A105" t="s">
        <v>44</v>
      </c>
      <c s="4" r="B105" t="n">
        <v>1089000</v>
      </c>
      <c s="4" r="D105" t="n">
        <v>35881000</v>
      </c>
      <c s="4" r="E105" t="n">
        <v>6140000</v>
      </c>
      <c s="4" r="F105" t="n">
        <v>4352000</v>
      </c>
      <c s="4" r="G105" t="n">
        <v>5864000</v>
      </c>
      <c s="4" r="I105" t="n">
        <v>17193000</v>
      </c>
      <c s="4" r="J105" t="n">
        <v>4244000</v>
      </c>
      <c s="4" r="K105" t="n">
        <v>692000</v>
      </c>
    </row>
    <row spans="1:15" r="106">
      <c s="3" r="A106" t="s">
        <v>45</v>
      </c>
      <c s="4" r="B106" t="n">
        <v>0</v>
      </c>
      <c s="4" r="D106" t="n">
        <v>0</v>
      </c>
      <c s="4" r="E106" t="n">
        <v>0</v>
      </c>
      <c s="4" r="F106" t="n">
        <v>0</v>
      </c>
      <c s="4" r="G106" t="n">
        <v>0</v>
      </c>
      <c s="4" r="I106" t="n">
        <v>0</v>
      </c>
      <c s="4" r="J106" t="n">
        <v>0</v>
      </c>
      <c s="4" r="K106" t="n">
        <v>0</v>
      </c>
    </row>
    <row spans="1:15" r="107">
      <c s="3" r="A107" t="s">
        <v>46</v>
      </c>
      <c s="4" r="B107" t="n">
        <v>-3599000</v>
      </c>
      <c s="4" r="D107" t="n">
        <v>-11961000</v>
      </c>
      <c s="4" r="E107" t="n">
        <v>-18054000</v>
      </c>
      <c s="4" r="F107" t="n">
        <v>-20154000</v>
      </c>
      <c s="4" r="G107" t="n">
        <v>-7803000</v>
      </c>
      <c s="4" r="I107" t="n">
        <v>11393000</v>
      </c>
      <c s="4" r="J107" t="n">
        <v>12549000</v>
      </c>
      <c s="4" r="K107" t="n">
        <v>11003000</v>
      </c>
    </row>
    <row spans="1:15" r="108">
      <c s="3" r="A108" t="s">
        <v>47</v>
      </c>
      <c s="4" r="B108" t="n">
        <v>0</v>
      </c>
      <c s="4" r="D108" t="n">
        <v>0</v>
      </c>
      <c s="4" r="E108" t="n">
        <v>0</v>
      </c>
      <c s="4" r="F108" t="n">
        <v>0</v>
      </c>
      <c s="4" r="G108" t="n">
        <v>0</v>
      </c>
      <c s="4" r="I108" t="n">
        <v>0</v>
      </c>
      <c s="4" r="J108" t="n">
        <v>0</v>
      </c>
      <c s="4" r="K108" t="n">
        <v>0</v>
      </c>
    </row>
    <row spans="1:15" r="109">
      <c s="3" r="A109" t="s">
        <v>48</v>
      </c>
      <c s="4" r="B109" t="n">
        <v>-18006000</v>
      </c>
      <c s="4" r="D109" t="n">
        <v>-23319000</v>
      </c>
      <c s="4" r="E109" t="n">
        <v>-24163000</v>
      </c>
      <c s="4" r="F109" t="n">
        <v>-22766000</v>
      </c>
      <c s="4" r="G109" t="n">
        <v>-17243000</v>
      </c>
      <c s="4" r="I109" t="n">
        <v>-13133000</v>
      </c>
      <c s="4" r="J109" t="n">
        <v>-14227000</v>
      </c>
      <c s="4" r="K109" t="n">
        <v>-14067000</v>
      </c>
    </row>
    <row spans="1:15" r="110">
      <c s="3" r="A110" t="s">
        <v>49</v>
      </c>
      <c s="4" r="B110" t="n">
        <v>-1244000</v>
      </c>
      <c s="4" r="D110" t="n">
        <v>-1182000</v>
      </c>
      <c s="4" r="E110" t="n">
        <v>-919000</v>
      </c>
      <c s="4" r="F110" t="n">
        <v>-552000</v>
      </c>
      <c s="4" r="G110" t="n">
        <v>0</v>
      </c>
      <c s="4" r="I110" t="n">
        <v>0</v>
      </c>
      <c s="4" r="J110" t="n">
        <v>0</v>
      </c>
      <c s="4" r="K110" t="n">
        <v>0</v>
      </c>
    </row>
    <row spans="1:15" r="111">
      <c s="3" r="A111" t="s">
        <v>50</v>
      </c>
      <c s="4" r="B111" t="n">
        <v>-3286000</v>
      </c>
      <c s="4" r="D111" t="n">
        <v>1477000</v>
      </c>
      <c s="4" r="E111" t="n">
        <v>1477000</v>
      </c>
      <c s="4" r="F111" t="n">
        <v>1477000</v>
      </c>
      <c s="4" r="G111" t="n">
        <v>1477000</v>
      </c>
      <c s="4" r="I111" t="n">
        <v>1472000</v>
      </c>
      <c s="4" r="J111" t="n">
        <v>1472000</v>
      </c>
      <c s="4" r="K111" t="n">
        <v>1472000</v>
      </c>
    </row>
    <row spans="1:15" r="112">
      <c s="3" r="A112" t="s">
        <v>51</v>
      </c>
      <c s="4" r="B112" t="n">
        <v>28414000</v>
      </c>
      <c s="4" r="D112" t="n">
        <v>21898000</v>
      </c>
      <c s="4" r="E112" t="n">
        <v>17432000</v>
      </c>
      <c s="4" r="F112" t="n">
        <v>13936000</v>
      </c>
      <c s="4" r="G112" t="n">
        <v>8008000</v>
      </c>
      <c s="4" r="I112" t="n">
        <v>7908000</v>
      </c>
      <c s="4" r="J112" t="n">
        <v>6086000</v>
      </c>
      <c s="4" r="K112" t="n">
        <v>4172000</v>
      </c>
    </row>
    <row spans="1:15" r="113">
      <c s="3" r="A113" t="s">
        <v>52</v>
      </c>
      <c s="4" r="B113" t="n">
        <v>-43862000</v>
      </c>
      <c s="4" r="D113" t="n">
        <v>-38297000</v>
      </c>
      <c s="4" r="E113" t="n">
        <v>-15957000</v>
      </c>
      <c s="4" r="F113" t="n">
        <v>0</v>
      </c>
      <c s="4" r="G113" t="n">
        <v>-3000</v>
      </c>
      <c s="4" r="I113" t="n">
        <v>4000000</v>
      </c>
      <c s="4" r="J113" t="n">
        <v>0</v>
      </c>
      <c s="4" r="K113" t="n">
        <v>0</v>
      </c>
    </row>
    <row spans="1:15" r="114">
      <c s="3" r="A114" t="s">
        <v>53</v>
      </c>
      <c s="4" r="B114" t="n">
        <v>-41498000</v>
      </c>
      <c s="4" r="D114" t="n">
        <v>-16068000</v>
      </c>
      <c s="4" r="E114" t="n">
        <v>-33914000</v>
      </c>
      <c s="4" r="F114" t="n">
        <v>-29504000</v>
      </c>
      <c s="4" r="G114" t="n">
        <v>-16917000</v>
      </c>
      <c s="4" r="I114" t="n">
        <v>10389000</v>
      </c>
      <c s="4" r="J114" t="n">
        <v>4896000</v>
      </c>
      <c s="4" r="K114" t="n">
        <v>-183000</v>
      </c>
    </row>
    <row spans="1:15" r="115">
      <c s="3" r="A115" t="s">
        <v>54</v>
      </c>
      <c s="4" r="B115" t="n">
        <v>683000</v>
      </c>
      <c s="4" r="D115" t="n">
        <v>0</v>
      </c>
      <c s="4" r="E115" t="n">
        <v>0</v>
      </c>
      <c s="4" r="F115" t="n">
        <v>0</v>
      </c>
      <c s="4" r="G115" t="n">
        <v>0</v>
      </c>
      <c s="4" r="I115" t="n">
        <v>-1362000</v>
      </c>
      <c s="4" r="J115" t="n">
        <v>-1362000</v>
      </c>
      <c s="4" r="K115" t="n">
        <v>-1362000</v>
      </c>
    </row>
    <row spans="1:15" r="116">
      <c s="3" r="A116" t="s">
        <v>55</v>
      </c>
      <c s="4" r="B116" t="n">
        <v>0</v>
      </c>
      <c s="4" r="D116" t="n">
        <v>0</v>
      </c>
      <c s="4" r="E116" t="n">
        <v>0</v>
      </c>
      <c s="4" r="F116" t="n">
        <v>0</v>
      </c>
      <c s="4" r="G116" t="n">
        <v>0</v>
      </c>
      <c s="4" r="I116" t="n">
        <v>0</v>
      </c>
      <c s="4" r="J116" t="n">
        <v>0</v>
      </c>
      <c s="4" r="K116" t="n">
        <v>0</v>
      </c>
    </row>
    <row spans="1:15" r="117">
      <c s="3" r="A117" t="s">
        <v>56</v>
      </c>
      <c s="4" r="B117" t="n">
        <v>813000</v>
      </c>
      <c s="4" r="D117" t="n">
        <v>-17895000</v>
      </c>
      <c s="4" r="E117" t="n">
        <v>-6266000</v>
      </c>
      <c s="4" r="F117" t="n">
        <v>1447000</v>
      </c>
      <c s="4" r="G117" t="n">
        <v>1353000</v>
      </c>
      <c s="4" r="I117" t="n">
        <v>1250000</v>
      </c>
      <c s="4" r="J117" t="n">
        <v>983000</v>
      </c>
      <c s="4" r="K117" t="n">
        <v>2764000</v>
      </c>
    </row>
    <row spans="1:15" r="118">
      <c s="3" r="A118" t="s">
        <v>57</v>
      </c>
      <c s="4" r="B118" t="n">
        <v>0</v>
      </c>
      <c s="4" r="D118" t="n">
        <v>0</v>
      </c>
      <c s="4" r="E118" t="n">
        <v>0</v>
      </c>
      <c s="4" r="F118" t="n">
        <v>0</v>
      </c>
      <c s="4" r="G118" t="n">
        <v>0</v>
      </c>
      <c s="4" r="I118" t="n">
        <v>0</v>
      </c>
      <c s="4" r="J118" t="n">
        <v>0</v>
      </c>
      <c s="4" r="K118" t="n">
        <v>0</v>
      </c>
    </row>
    <row spans="1:15" r="119">
      <c s="3" r="A119" t="s">
        <v>58</v>
      </c>
      <c s="4" r="B119" t="n">
        <v>1462000</v>
      </c>
      <c s="4" r="D119" t="n">
        <v>-173000</v>
      </c>
      <c s="4" r="E119" t="n">
        <v>-143000</v>
      </c>
      <c s="4" r="F119" t="n">
        <v>1571000</v>
      </c>
      <c s="4" r="G119" t="n">
        <v>1586000</v>
      </c>
      <c s="4" r="I119" t="n">
        <v>0</v>
      </c>
      <c s="4" r="J119" t="n">
        <v>0</v>
      </c>
      <c s="4" r="K119" t="n">
        <v>0</v>
      </c>
    </row>
    <row spans="1:15" r="120">
      <c s="3" r="A120" t="s">
        <v>59</v>
      </c>
      <c s="4" r="B120" t="n">
        <v>44562000</v>
      </c>
      <c s="4" r="D120" t="n">
        <v>32832000</v>
      </c>
      <c s="4" r="E120" t="n">
        <v>21601000</v>
      </c>
      <c s="4" r="F120" t="n">
        <v>17936000</v>
      </c>
      <c s="4" r="G120" t="n">
        <v>-4806000</v>
      </c>
      <c s="4" r="I120" t="n">
        <v>-25022000</v>
      </c>
      <c s="4" r="J120" t="n">
        <v>-22038000</v>
      </c>
      <c s="4" r="K120" t="n">
        <v>-13531000</v>
      </c>
    </row>
    <row spans="1:15" r="121">
      <c s="3" r="A121" t="s">
        <v>50</v>
      </c>
      <c s="4" r="B121" t="n">
        <v>-1012000</v>
      </c>
      <c s="4" r="D121" t="n">
        <v>23000</v>
      </c>
      <c s="4" r="E121" t="n">
        <v>23000</v>
      </c>
      <c s="4" r="F121" t="n">
        <v>22000</v>
      </c>
      <c s="4" r="G121" t="n">
        <v>23000</v>
      </c>
    </row>
    <row spans="1:15" r="122">
      <c s="3" r="A122" t="s">
        <v>60</v>
      </c>
      <c s="4" r="B122" t="n">
        <v>2063000</v>
      </c>
      <c s="4" r="D122" t="n">
        <v>-553000</v>
      </c>
      <c s="4" r="E122" t="n">
        <v>-393000</v>
      </c>
      <c s="4" r="F122" t="n">
        <v>-750000</v>
      </c>
      <c s="4" r="G122" t="n">
        <v>-461000</v>
      </c>
      <c s="4" r="I122" t="n">
        <v>-315000</v>
      </c>
      <c s="4" r="J122" t="n">
        <v>-170000</v>
      </c>
      <c s="4" r="K122" t="n">
        <v>-106000</v>
      </c>
    </row>
    <row spans="1:15" r="123">
      <c s="3" r="A123" t="s">
        <v>61</v>
      </c>
      <c s="4" r="B123" t="n">
        <v>7073000</v>
      </c>
      <c s="4" r="D123" t="n">
        <v>-1834000</v>
      </c>
      <c s="4" r="E123" t="n">
        <v>-19092000</v>
      </c>
      <c s="4" r="F123" t="n">
        <v>-9278000</v>
      </c>
      <c s="4" r="G123" t="n">
        <v>-19222000</v>
      </c>
      <c s="4" r="I123" t="n">
        <v>-15060000</v>
      </c>
      <c s="4" r="J123" t="n">
        <v>-17691000</v>
      </c>
      <c s="4" r="K123" t="n">
        <v>-12418000</v>
      </c>
    </row>
    <row spans="1:15" r="124">
      <c s="6" r="A124" t="s">
        <v>63</v>
      </c>
    </row>
    <row spans="1:15" r="125">
      <c s="3" r="A125" t="s">
        <v>64</v>
      </c>
      <c s="4" r="B125" t="n">
        <v>25438000</v>
      </c>
      <c s="4" r="D125" t="n">
        <v>20096000</v>
      </c>
      <c s="4" r="E125" t="n">
        <v>6661000</v>
      </c>
      <c s="4" r="F125" t="n">
        <v>6779000</v>
      </c>
      <c s="4" r="G125" t="n">
        <v>0</v>
      </c>
      <c s="4" r="I125" t="n">
        <v>0</v>
      </c>
      <c s="4" r="J125" t="n">
        <v>0</v>
      </c>
      <c s="4" r="K125" t="n">
        <v>0</v>
      </c>
    </row>
    <row spans="1:15" r="126">
      <c s="3" r="A126" t="s">
        <v>65</v>
      </c>
      <c s="4" r="B126" t="n">
        <v>0</v>
      </c>
      <c s="4" r="D126" t="n">
        <v>0</v>
      </c>
      <c s="4" r="E126" t="n">
        <v>0</v>
      </c>
      <c s="4" r="F126" t="n">
        <v>0</v>
      </c>
      <c s="4" r="G126" t="n">
        <v>0</v>
      </c>
      <c s="4" r="I126" t="n">
        <v>0</v>
      </c>
      <c s="4" r="J126" t="n">
        <v>0</v>
      </c>
      <c s="4" r="K126" t="n">
        <v>0</v>
      </c>
    </row>
    <row spans="1:15" r="127">
      <c s="3" r="A127" t="s">
        <v>66</v>
      </c>
      <c s="4" r="B127" t="n">
        <v>-2220000</v>
      </c>
      <c s="4" r="D127" t="n">
        <v>-1017000</v>
      </c>
      <c s="4" r="E127" t="n">
        <v>-169000</v>
      </c>
      <c s="4" r="F127" t="n">
        <v>261000</v>
      </c>
      <c s="4" r="G127" t="n">
        <v>890000</v>
      </c>
      <c s="4" r="I127" t="n">
        <v>4028000</v>
      </c>
      <c s="4" r="J127" t="n">
        <v>-225000</v>
      </c>
      <c s="4" r="K127" t="n">
        <v>-858000</v>
      </c>
    </row>
    <row spans="1:15" r="128">
      <c s="3" r="A128" t="s">
        <v>67</v>
      </c>
      <c s="4" r="B128" t="n">
        <v>0</v>
      </c>
      <c s="4" r="D128" t="n">
        <v>0</v>
      </c>
      <c s="4" r="E128" t="n">
        <v>0</v>
      </c>
      <c s="4" r="F128" t="n">
        <v>882000</v>
      </c>
      <c s="4" r="G128" t="n">
        <v>882000</v>
      </c>
      <c s="4" r="I128" t="n">
        <v>0</v>
      </c>
      <c s="4" r="J128" t="n">
        <v>0</v>
      </c>
      <c s="4" r="K128" t="n">
        <v>0</v>
      </c>
    </row>
    <row spans="1:15" r="129">
      <c s="3" r="A129" t="s">
        <v>68</v>
      </c>
      <c s="4" r="B129" t="n">
        <v>0</v>
      </c>
      <c s="4" r="D129" t="n">
        <v>0</v>
      </c>
      <c s="4" r="E129" t="n">
        <v>0</v>
      </c>
      <c s="4" r="F129" t="n">
        <v>0</v>
      </c>
      <c s="4" r="G129" t="n">
        <v>0</v>
      </c>
      <c s="4" r="I129" t="n">
        <v>0</v>
      </c>
      <c s="4" r="J129" t="n">
        <v>0</v>
      </c>
      <c s="4" r="K129" t="n">
        <v>0</v>
      </c>
    </row>
    <row spans="1:15" r="130">
      <c s="3" r="A130" t="s">
        <v>674</v>
      </c>
      <c s="4" r="K130" t="n">
        <v>-659000</v>
      </c>
    </row>
    <row spans="1:15" r="131">
      <c s="3" r="A131" t="s">
        <v>69</v>
      </c>
      <c s="4" r="B131" t="n">
        <v>23218000</v>
      </c>
      <c s="4" r="D131" t="n">
        <v>19079000</v>
      </c>
      <c s="4" r="E131" t="n">
        <v>6492000</v>
      </c>
      <c s="4" r="F131" t="n">
        <v>7922000</v>
      </c>
      <c s="4" r="G131" t="n">
        <v>1772000</v>
      </c>
      <c s="4" r="I131" t="n">
        <v>4028000</v>
      </c>
      <c s="4" r="J131" t="n">
        <v>-225000</v>
      </c>
      <c s="4" r="K131" t="n">
        <v>-1517000</v>
      </c>
    </row>
    <row spans="1:15" r="132">
      <c s="3" r="A132" t="s">
        <v>70</v>
      </c>
      <c s="4" r="B132" t="n">
        <v>35624000</v>
      </c>
      <c s="4" r="D132" t="n">
        <v>26589000</v>
      </c>
      <c s="4" r="E132" t="n">
        <v>10125000</v>
      </c>
      <c s="4" r="F132" t="n">
        <v>11563000</v>
      </c>
      <c s="4" r="G132" t="n">
        <v>0</v>
      </c>
      <c s="4" r="I132" t="n">
        <v>0</v>
      </c>
      <c s="4" r="J132" t="n">
        <v>0</v>
      </c>
      <c s="4" r="K132" t="n">
        <v>0</v>
      </c>
    </row>
    <row spans="1:15" r="133">
      <c s="3" r="A133" t="s">
        <v>71</v>
      </c>
      <c s="4" r="E133" t="n">
        <v>0</v>
      </c>
      <c s="4" r="F133" t="n">
        <v>0</v>
      </c>
      <c s="4" r="G133" t="n">
        <v>0</v>
      </c>
      <c s="4" r="I133" t="n">
        <v>0</v>
      </c>
      <c s="4" r="J133" t="n">
        <v>0</v>
      </c>
      <c s="4" r="K133" t="n">
        <v>0</v>
      </c>
    </row>
    <row spans="1:15" r="134">
      <c s="3" r="A134" t="s">
        <v>675</v>
      </c>
      <c s="4" r="I134" t="n">
        <v>0</v>
      </c>
      <c s="4" r="J134" t="n">
        <v>0</v>
      </c>
      <c s="4" r="K134" t="n">
        <v>0</v>
      </c>
    </row>
    <row spans="1:15" r="135">
      <c s="3" r="A135" t="s">
        <v>72</v>
      </c>
      <c s="4" r="B135" t="n">
        <v>3813000</v>
      </c>
      <c s="4" r="D135" t="n">
        <v>2772000</v>
      </c>
      <c s="4" r="E135" t="n">
        <v>3197000</v>
      </c>
      <c s="4" r="F135" t="n">
        <v>5586000</v>
      </c>
      <c s="4" r="G135" t="n">
        <v>5745000</v>
      </c>
      <c s="4" r="I135" t="n">
        <v>3414000</v>
      </c>
      <c s="4" r="J135" t="n">
        <v>3773000</v>
      </c>
      <c s="4" r="K135" t="n">
        <v>4024000</v>
      </c>
    </row>
    <row spans="1:15" r="136">
      <c s="3" r="A136" t="s">
        <v>73</v>
      </c>
      <c s="4" r="B136" t="n">
        <v>62655000</v>
      </c>
      <c s="4" r="D136" t="n">
        <v>48440000</v>
      </c>
      <c s="4" r="E136" t="n">
        <v>19814000</v>
      </c>
      <c s="5" r="F136" t="n">
        <v>25071000</v>
      </c>
      <c s="5" r="G136" t="n">
        <v>7517000</v>
      </c>
      <c s="4" r="I136" t="n">
        <v>7442000</v>
      </c>
      <c s="4" r="J136" t="n">
        <v>3548000</v>
      </c>
      <c s="4" r="K136" t="n">
        <v>2507000</v>
      </c>
    </row>
    <row spans="1:15" r="137">
      <c s="3" r="A137" t="s">
        <v>75</v>
      </c>
      <c s="3" r="F137" t="s">
        <v>76</v>
      </c>
      <c s="3" r="G137" t="s">
        <v>76</v>
      </c>
    </row>
    <row spans="1:15" r="138">
      <c s="6" r="A138" t="s">
        <v>77</v>
      </c>
    </row>
    <row spans="1:15" r="139">
      <c s="3" r="A139" t="s">
        <v>78</v>
      </c>
      <c s="4" r="B139" t="n">
        <v>-12698000</v>
      </c>
      <c s="4" r="D139" t="n">
        <v>-10983000</v>
      </c>
      <c s="4" r="E139" t="n">
        <v>-14390000</v>
      </c>
      <c s="5" r="F139" t="n">
        <v>-11753000</v>
      </c>
      <c s="5" r="G139" t="n">
        <v>-8096000</v>
      </c>
      <c s="4" r="I139" t="n">
        <v>-7072000</v>
      </c>
      <c s="4" r="J139" t="n">
        <v>-6309000</v>
      </c>
      <c s="4" r="K139" t="n">
        <v>-4167000</v>
      </c>
    </row>
    <row spans="1:15" r="140">
      <c s="6" r="A140" t="s">
        <v>79</v>
      </c>
    </row>
    <row spans="1:15" r="141">
      <c s="3" r="A141" t="s">
        <v>80</v>
      </c>
      <c s="4" r="B141" t="n">
        <v>-7402000</v>
      </c>
      <c s="4" r="D141" t="n">
        <v>-7347000</v>
      </c>
      <c s="4" r="E141" t="n">
        <v>-319000</v>
      </c>
      <c s="4" r="F141" t="n">
        <v>-269000</v>
      </c>
      <c s="4" r="G141" t="n">
        <v>-240000</v>
      </c>
      <c s="4" r="I141" t="n">
        <v>-209000</v>
      </c>
      <c s="4" r="J141" t="n">
        <v>-193000</v>
      </c>
      <c s="4" r="K141" t="n">
        <v>-180000</v>
      </c>
    </row>
    <row spans="1:15" r="142">
      <c s="3" r="A142" t="s">
        <v>81</v>
      </c>
      <c s="4" r="B142" t="n">
        <v>-37591000</v>
      </c>
      <c s="4" r="D142" t="n">
        <v>-31897000</v>
      </c>
      <c s="4" r="E142" t="n">
        <v>-24321000</v>
      </c>
      <c s="4" r="F142" t="n">
        <v>-22471000</v>
      </c>
      <c s="4" r="G142" t="n">
        <v>-18632000</v>
      </c>
      <c s="4" r="I142" t="n">
        <v>-15329000</v>
      </c>
      <c s="4" r="J142" t="n">
        <v>-14260000</v>
      </c>
      <c s="4" r="K142" t="n">
        <v>-10507000</v>
      </c>
    </row>
    <row spans="1:15" r="143">
      <c s="3" r="A143" t="s">
        <v>82</v>
      </c>
      <c s="4" r="B143" t="n">
        <v>2109000</v>
      </c>
      <c s="4" r="D143" t="n">
        <v>-47000</v>
      </c>
      <c s="4" r="E143" t="n">
        <v>124000</v>
      </c>
      <c s="4" r="F143" t="n">
        <v>144000</v>
      </c>
      <c s="4" r="G143" t="n">
        <v>229000</v>
      </c>
      <c s="4" r="I143" t="n">
        <v>108000</v>
      </c>
      <c s="4" r="J143" t="n">
        <v>-477000</v>
      </c>
      <c s="4" r="K143" t="n">
        <v>-71000</v>
      </c>
    </row>
    <row spans="1:15" r="144">
      <c s="3" r="A144" t="s">
        <v>676</v>
      </c>
      <c s="4" r="D144" t="n">
        <v>0</v>
      </c>
    </row>
    <row spans="1:15" r="145">
      <c s="3" r="A145" t="s">
        <v>83</v>
      </c>
      <c s="4" r="B145" t="n">
        <v>-42884000</v>
      </c>
      <c s="4" r="D145" t="n">
        <v>-39291000</v>
      </c>
      <c s="4" r="E145" t="n">
        <v>-24516000</v>
      </c>
      <c s="4" r="F145" t="n">
        <v>-22596000</v>
      </c>
      <c s="4" r="G145" t="n">
        <v>-18643000</v>
      </c>
      <c s="4" r="I145" t="n">
        <v>-15430000</v>
      </c>
      <c s="4" r="J145" t="n">
        <v>-14930000</v>
      </c>
      <c s="4" r="K145" t="n">
        <v>-10758000</v>
      </c>
      <c s="5" r="L145" t="n">
        <v>-7037000</v>
      </c>
      <c s="5" r="M145" t="n">
        <v>-2392000</v>
      </c>
      <c s="5" r="N145" t="n">
        <v>187000</v>
      </c>
    </row>
    <row spans="1:15" r="146">
      <c s="3" r="A146" t="s">
        <v>84</v>
      </c>
      <c s="4" r="B146" t="n">
        <v>7073000</v>
      </c>
      <c s="4" r="D146" t="n">
        <v>-1834000</v>
      </c>
      <c s="4" r="E146" t="n">
        <v>-19092000</v>
      </c>
      <c s="4" r="F146" t="n">
        <v>-9278000</v>
      </c>
      <c s="4" r="G146" t="n">
        <v>-19222000</v>
      </c>
      <c s="4" r="I146" t="n">
        <v>-15060000</v>
      </c>
      <c s="4" r="J146" t="n">
        <v>-17691000</v>
      </c>
      <c s="4" r="K146" t="n">
        <v>-12418000</v>
      </c>
    </row>
    <row spans="1:15" r="147">
      <c s="3" r="A147" t="s">
        <v>679</v>
      </c>
    </row>
    <row spans="1:15" r="148">
      <c s="6" r="A148" t="s">
        <v>79</v>
      </c>
    </row>
    <row spans="1:15" r="149">
      <c s="3" r="A149" t="s">
        <v>85</v>
      </c>
      <c s="4" r="B149" t="n">
        <v>0</v>
      </c>
      <c s="4" r="D149" t="n">
        <v>0</v>
      </c>
      <c s="4" r="E149" t="n">
        <v>0</v>
      </c>
      <c s="4" r="F149" t="n">
        <v>0</v>
      </c>
      <c s="4" r="G149" t="n">
        <v>0</v>
      </c>
      <c s="4" r="I149" t="n">
        <v>0</v>
      </c>
      <c s="4" r="J149" t="n">
        <v>0</v>
      </c>
      <c s="4" r="K149" t="n">
        <v>0</v>
      </c>
    </row>
    <row spans="1:15" r="150">
      <c s="3" r="A150" t="s">
        <v>680</v>
      </c>
    </row>
    <row spans="1:15" r="151">
      <c s="6" r="A151" t="s">
        <v>79</v>
      </c>
    </row>
    <row spans="1:15" r="152">
      <c s="3" r="A152" t="s">
        <v>85</v>
      </c>
      <c s="5" r="B152" t="n">
        <v>0</v>
      </c>
      <c s="5" r="D152" t="n">
        <v>0</v>
      </c>
      <c s="5" r="E152" t="n">
        <v>0</v>
      </c>
      <c s="5" r="F152" t="n">
        <v>0</v>
      </c>
      <c s="5" r="G152" t="n">
        <v>0</v>
      </c>
      <c s="5" r="I152" t="n">
        <v>0</v>
      </c>
      <c s="5" r="J152" t="n">
        <v>0</v>
      </c>
      <c s="5" r="K152" t="n">
        <v>0</v>
      </c>
    </row>
    <row spans="1:15" r="153">
      <c t="n" r="A153"/>
    </row>
    <row spans="1:15" r="154">
      <c s="3" r="A154" t="s">
        <v>86</v>
      </c>
      <c s="3" r="B154" t="s">
        <v>87</v>
      </c>
    </row>
    <row spans="1:15" r="155">
      <c s="3" r="A155" t="s">
        <v>88</v>
      </c>
      <c s="3" r="B155" t="s">
        <v>89</v>
      </c>
    </row>
    <row spans="1:15" r="156">
      <c s="3" r="A156" t="s">
        <v>90</v>
      </c>
      <c s="3" r="B156" t="s">
        <v>91</v>
      </c>
    </row>
    <row spans="1:15" r="157">
      <c s="3" r="A157" t="s">
        <v>92</v>
      </c>
      <c s="3" r="B157" t="s">
        <v>93</v>
      </c>
    </row>
  </sheetData>
  <mergeCells count="7">
    <mergeCell ref="B1:C1"/>
    <mergeCell ref="G1:H1"/>
    <mergeCell ref="A153:O153"/>
    <mergeCell ref="B154:O154"/>
    <mergeCell ref="B155:O155"/>
    <mergeCell ref="B156:O156"/>
    <mergeCell ref="B157:O15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s="1" r="A1" t="s">
        <v>681</v>
      </c>
      <c s="2" r="B1" t="s">
        <v>117</v>
      </c>
      <c s="2" r="C1" t="s">
        <v>1</v>
      </c>
    </row>
    <row spans="1:5" r="2">
      <c s="2" r="B2" t="s">
        <v>2</v>
      </c>
      <c s="2" r="C2" t="s">
        <v>2</v>
      </c>
      <c s="2" r="D2" t="s">
        <v>34</v>
      </c>
      <c s="2" r="E2" t="s">
        <v>38</v>
      </c>
    </row>
    <row spans="1:5" r="3">
      <c s="6" r="A3" t="s">
        <v>682</v>
      </c>
    </row>
    <row spans="1:5" r="4">
      <c s="3" r="A4" t="s">
        <v>683</v>
      </c>
      <c s="5" r="C4" t="n">
        <v>0</v>
      </c>
    </row>
    <row spans="1:5" r="5">
      <c s="3" r="A5" t="s">
        <v>684</v>
      </c>
      <c s="5" r="B5" t="n">
        <v>6700</v>
      </c>
      <c s="4" r="C5" t="n">
        <v>6664</v>
      </c>
      <c s="5" r="D5" t="n">
        <v>0</v>
      </c>
      <c s="5" r="E5" t="n">
        <v>0</v>
      </c>
    </row>
    <row spans="1:5" r="6">
      <c s="3" r="A6" t="s">
        <v>685</v>
      </c>
      <c s="4" r="C6" t="n">
        <v>-543</v>
      </c>
    </row>
    <row spans="1:5" r="7">
      <c s="3" r="A7" t="s">
        <v>686</v>
      </c>
      <c s="5" r="B7" t="n">
        <v>6121</v>
      </c>
      <c s="5" r="C7" t="n">
        <v>6121</v>
      </c>
      <c s="5" r="D7"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687</v>
      </c>
      <c s="2" r="B1" t="s">
        <v>2</v>
      </c>
      <c s="2" r="C1" t="s">
        <v>32</v>
      </c>
      <c s="2" r="D1" t="s">
        <v>4</v>
      </c>
      <c s="2" r="E1" t="s">
        <v>688</v>
      </c>
      <c s="2" r="F1" t="s">
        <v>33</v>
      </c>
      <c s="2" r="G1" t="s">
        <v>34</v>
      </c>
      <c s="2" r="H1" t="s">
        <v>35</v>
      </c>
      <c s="2" r="I1" t="s">
        <v>36</v>
      </c>
      <c s="2" r="J1" t="s">
        <v>37</v>
      </c>
      <c s="2" r="K1" t="s">
        <v>38</v>
      </c>
    </row>
    <row spans="1:11" r="2">
      <c s="6" r="A2" t="s">
        <v>641</v>
      </c>
    </row>
    <row spans="1:11" r="3">
      <c s="3" r="A3" t="s">
        <v>689</v>
      </c>
      <c s="4" r="C3" t="n">
        <v>1000000</v>
      </c>
    </row>
    <row spans="1:11" r="4">
      <c s="3" r="A4" t="s">
        <v>28</v>
      </c>
    </row>
    <row spans="1:11" r="5">
      <c s="6" r="A5" t="s">
        <v>641</v>
      </c>
    </row>
    <row spans="1:11" r="6">
      <c s="3" r="A6" t="s">
        <v>690</v>
      </c>
      <c s="7" r="B6" t="n">
        <v>0.01</v>
      </c>
      <c s="7" r="C6" t="n">
        <v>0.01</v>
      </c>
      <c s="7" r="D6" t="n">
        <v>0.01</v>
      </c>
      <c s="7" r="F6" t="n">
        <v>0.01</v>
      </c>
      <c s="7" r="G6" t="n">
        <v>0.01</v>
      </c>
      <c s="7" r="H6" t="n">
        <v>0.01</v>
      </c>
      <c s="7" r="I6" t="n">
        <v>0.01</v>
      </c>
      <c s="7" r="J6" t="n">
        <v>0.01</v>
      </c>
      <c s="7" r="K6" t="n">
        <v>0.01</v>
      </c>
    </row>
    <row spans="1:11" r="7">
      <c s="3" r="A7" t="s">
        <v>113</v>
      </c>
      <c s="4" r="B7" t="n">
        <v>100000000</v>
      </c>
      <c s="4" r="C7" t="n">
        <v>100000000</v>
      </c>
      <c s="4" r="D7" t="n">
        <v>100000000</v>
      </c>
      <c s="4" r="E7" t="n">
        <v>100000000</v>
      </c>
      <c s="4" r="F7" t="n">
        <v>56000000</v>
      </c>
      <c s="4" r="G7" t="n">
        <v>55550000</v>
      </c>
      <c s="4" r="H7" t="n">
        <v>54000000</v>
      </c>
      <c s="4" r="I7" t="n">
        <v>54000000</v>
      </c>
      <c s="4" r="J7" t="n">
        <v>56000000</v>
      </c>
      <c s="4" r="K7" t="n">
        <v>56000000</v>
      </c>
    </row>
    <row spans="1:11" r="8">
      <c s="3" r="A8" t="s">
        <v>114</v>
      </c>
      <c s="4" r="B8" t="n">
        <v>50614767</v>
      </c>
      <c s="4" r="C8" t="n">
        <v>50612246</v>
      </c>
      <c s="4" r="D8" t="n">
        <v>51411973</v>
      </c>
      <c s="4" r="F8" t="n">
        <v>51389307</v>
      </c>
      <c s="4" r="G8" t="n">
        <v>51269434</v>
      </c>
      <c s="4" r="H8" t="n">
        <v>51230843</v>
      </c>
      <c s="4" r="I8" t="n">
        <v>51208328</v>
      </c>
      <c s="4" r="J8" t="n">
        <v>51196870</v>
      </c>
      <c s="4" r="K8" t="n">
        <v>48255536</v>
      </c>
    </row>
    <row spans="1:11" r="9">
      <c s="3" r="A9" t="s">
        <v>115</v>
      </c>
      <c s="4" r="B9" t="n">
        <v>50614767</v>
      </c>
      <c s="4" r="C9" t="n">
        <v>50612246</v>
      </c>
      <c s="4" r="D9" t="n">
        <v>51411973</v>
      </c>
      <c s="4" r="F9" t="n">
        <v>51389307</v>
      </c>
      <c s="4" r="G9" t="n">
        <v>51269434</v>
      </c>
      <c s="4" r="H9" t="n">
        <v>51230843</v>
      </c>
      <c s="4" r="I9" t="n">
        <v>51208328</v>
      </c>
      <c s="4" r="J9" t="n">
        <v>51196870</v>
      </c>
      <c s="4" r="K9" t="n">
        <v>48255536</v>
      </c>
    </row>
    <row spans="1:11" r="10">
      <c s="3" r="A10" t="s">
        <v>30</v>
      </c>
    </row>
    <row spans="1:11" r="11">
      <c s="6" r="A11" t="s">
        <v>641</v>
      </c>
    </row>
    <row spans="1:11" r="12">
      <c s="3" r="A12" t="s">
        <v>690</v>
      </c>
      <c s="7" r="B12" t="n">
        <v>0.01</v>
      </c>
      <c s="7" r="C12" t="n">
        <v>0.01</v>
      </c>
      <c s="7" r="D12" t="n">
        <v>0.01</v>
      </c>
      <c s="7" r="F12" t="n">
        <v>0.01</v>
      </c>
      <c s="7" r="G12" t="n">
        <v>0.01</v>
      </c>
      <c s="7" r="H12" t="n">
        <v>0.01</v>
      </c>
      <c s="7" r="I12" t="n">
        <v>0.01</v>
      </c>
      <c s="7" r="J12" t="n">
        <v>0.01</v>
      </c>
      <c s="7" r="K12" t="n">
        <v>0.01</v>
      </c>
    </row>
    <row spans="1:11" r="13">
      <c s="3" r="A13" t="s">
        <v>113</v>
      </c>
      <c s="4" r="B13" t="n">
        <v>3000000</v>
      </c>
      <c s="4" r="C13" t="n">
        <v>3000000</v>
      </c>
      <c s="4" r="D13" t="n">
        <v>3000000</v>
      </c>
      <c s="4" r="F13" t="n">
        <v>3000000</v>
      </c>
      <c s="4" r="G13" t="n">
        <v>3000000</v>
      </c>
      <c s="4" r="H13" t="n">
        <v>3000000</v>
      </c>
      <c s="4" r="I13" t="n">
        <v>3000000</v>
      </c>
      <c s="4" r="J13" t="n">
        <v>3000000</v>
      </c>
      <c s="4" r="K13" t="n">
        <v>3000000</v>
      </c>
    </row>
    <row spans="1:11" r="14">
      <c s="3" r="A14" t="s">
        <v>114</v>
      </c>
      <c s="4" r="B14" t="n">
        <v>2970171</v>
      </c>
      <c s="4" r="C14" t="n">
        <v>2970171</v>
      </c>
      <c s="4" r="D14" t="n">
        <v>2970171</v>
      </c>
      <c s="4" r="F14" t="n">
        <v>2970171</v>
      </c>
      <c s="4" r="G14" t="n">
        <v>2970171</v>
      </c>
      <c s="4" r="H14" t="n">
        <v>2970171</v>
      </c>
      <c s="4" r="I14" t="n">
        <v>2970171</v>
      </c>
      <c s="4" r="J14" t="n">
        <v>2970171</v>
      </c>
      <c s="4" r="K14" t="n">
        <v>2970171</v>
      </c>
    </row>
    <row spans="1:11" r="15">
      <c s="3" r="A15" t="s">
        <v>115</v>
      </c>
      <c s="4" r="B15" t="n">
        <v>2970171</v>
      </c>
      <c s="4" r="C15" t="n">
        <v>2970171</v>
      </c>
      <c s="4" r="D15" t="n">
        <v>2970171</v>
      </c>
      <c s="4" r="F15" t="n">
        <v>2970171</v>
      </c>
      <c s="4" r="G15" t="n">
        <v>2970171</v>
      </c>
      <c s="4" r="H15" t="n">
        <v>2970171</v>
      </c>
      <c s="4" r="I15" t="n">
        <v>2970171</v>
      </c>
      <c s="4" r="J15" t="n">
        <v>2970171</v>
      </c>
      <c s="4" r="K15" t="n">
        <v>2970171</v>
      </c>
    </row>
    <row spans="1:11" r="16">
      <c s="3" r="A16" t="s">
        <v>658</v>
      </c>
    </row>
    <row spans="1:11" r="17">
      <c s="6" r="A17" t="s">
        <v>641</v>
      </c>
    </row>
    <row spans="1:11" r="18">
      <c s="3" r="A18" t="s">
        <v>689</v>
      </c>
      <c s="4" r="C18" t="n">
        <v>1000000</v>
      </c>
    </row>
    <row spans="1:11" r="19">
      <c s="3" r="A19" t="s">
        <v>677</v>
      </c>
    </row>
    <row spans="1:11" r="20">
      <c s="6" r="A20" t="s">
        <v>641</v>
      </c>
    </row>
    <row spans="1:11" r="21">
      <c s="3" r="A21" t="s">
        <v>690</v>
      </c>
      <c s="7" r="B21" t="n">
        <v>0.01</v>
      </c>
      <c s="7" r="C21" t="n">
        <v>0.01</v>
      </c>
      <c s="7" r="D21" t="n">
        <v>0.01</v>
      </c>
      <c s="7" r="F21" t="n">
        <v>0.01</v>
      </c>
      <c s="7" r="G21" t="n">
        <v>0.01</v>
      </c>
      <c s="7" r="H21" t="n">
        <v>0.01</v>
      </c>
      <c s="7" r="I21" t="n">
        <v>0.01</v>
      </c>
      <c s="7" r="J21" t="n">
        <v>0.01</v>
      </c>
      <c s="7" r="K21" t="n">
        <v>0.01</v>
      </c>
    </row>
    <row spans="1:11" r="22">
      <c s="3" r="A22" t="s">
        <v>113</v>
      </c>
      <c s="4" r="B22" t="n">
        <v>100000000</v>
      </c>
      <c s="4" r="C22" t="n">
        <v>100000000</v>
      </c>
      <c s="4" r="D22" t="n">
        <v>100000000</v>
      </c>
      <c s="4" r="F22" t="n">
        <v>56000000</v>
      </c>
      <c s="4" r="G22" t="n">
        <v>55550000</v>
      </c>
      <c s="4" r="H22" t="n">
        <v>54000000</v>
      </c>
      <c s="4" r="I22" t="n">
        <v>54000000</v>
      </c>
      <c s="4" r="J22" t="n">
        <v>56000000</v>
      </c>
      <c s="4" r="K22" t="n">
        <v>56000000</v>
      </c>
    </row>
    <row spans="1:11" r="23">
      <c s="3" r="A23" t="s">
        <v>114</v>
      </c>
      <c s="4" r="B23" t="n">
        <v>50614767</v>
      </c>
      <c s="4" r="C23" t="n">
        <v>51612246</v>
      </c>
      <c s="4" r="D23" t="n">
        <v>51411973</v>
      </c>
      <c s="4" r="F23" t="n">
        <v>51389307</v>
      </c>
      <c s="4" r="G23" t="n">
        <v>51269434</v>
      </c>
      <c s="4" r="H23" t="n">
        <v>51230843</v>
      </c>
      <c s="4" r="I23" t="n">
        <v>51208328</v>
      </c>
      <c s="4" r="J23" t="n">
        <v>51196870</v>
      </c>
      <c s="4" r="K23" t="n">
        <v>48255536</v>
      </c>
    </row>
    <row spans="1:11" r="24">
      <c s="3" r="A24" t="s">
        <v>115</v>
      </c>
      <c s="4" r="B24" t="n">
        <v>50614767</v>
      </c>
      <c s="4" r="C24" t="n">
        <v>51612246</v>
      </c>
      <c s="4" r="D24" t="n">
        <v>51411973</v>
      </c>
      <c s="4" r="F24" t="n">
        <v>51389307</v>
      </c>
      <c s="4" r="G24" t="n">
        <v>51269434</v>
      </c>
      <c s="4" r="H24" t="n">
        <v>51230843</v>
      </c>
      <c s="4" r="I24" t="n">
        <v>51208328</v>
      </c>
      <c s="4" r="J24" t="n">
        <v>51196870</v>
      </c>
      <c s="4" r="K24" t="n">
        <v>48255536</v>
      </c>
    </row>
    <row spans="1:11" r="25">
      <c s="3" r="A25" t="s">
        <v>678</v>
      </c>
    </row>
    <row spans="1:11" r="26">
      <c s="6" r="A26" t="s">
        <v>641</v>
      </c>
    </row>
    <row spans="1:11" r="27">
      <c s="3" r="A27" t="s">
        <v>690</v>
      </c>
      <c s="7" r="B27" t="n">
        <v>0.01</v>
      </c>
      <c s="7" r="C27" t="n">
        <v>0.01</v>
      </c>
      <c s="7" r="D27" t="n">
        <v>0.01</v>
      </c>
      <c s="7" r="F27" t="n">
        <v>0.01</v>
      </c>
      <c s="7" r="G27" t="n">
        <v>0.01</v>
      </c>
      <c s="7" r="H27" t="n">
        <v>0.01</v>
      </c>
      <c s="7" r="I27" t="n">
        <v>0.01</v>
      </c>
      <c s="7" r="J27" t="n">
        <v>0.01</v>
      </c>
      <c s="7" r="K27" t="n">
        <v>0.01</v>
      </c>
    </row>
    <row spans="1:11" r="28">
      <c s="3" r="A28" t="s">
        <v>113</v>
      </c>
      <c s="4" r="B28" t="n">
        <v>3000000</v>
      </c>
      <c s="4" r="C28" t="n">
        <v>3000000</v>
      </c>
      <c s="4" r="D28" t="n">
        <v>3000000</v>
      </c>
      <c s="4" r="F28" t="n">
        <v>3000000</v>
      </c>
      <c s="4" r="G28" t="n">
        <v>3000000</v>
      </c>
      <c s="4" r="H28" t="n">
        <v>3000000</v>
      </c>
      <c s="4" r="I28" t="n">
        <v>3000000</v>
      </c>
      <c s="4" r="J28" t="n">
        <v>3000000</v>
      </c>
      <c s="4" r="K28" t="n">
        <v>3000000</v>
      </c>
    </row>
    <row spans="1:11" r="29">
      <c s="3" r="A29" t="s">
        <v>114</v>
      </c>
      <c s="4" r="B29" t="n">
        <v>2970171</v>
      </c>
      <c s="4" r="C29" t="n">
        <v>2970171</v>
      </c>
      <c s="4" r="D29" t="n">
        <v>2970171</v>
      </c>
      <c s="4" r="F29" t="n">
        <v>2970171</v>
      </c>
      <c s="4" r="G29" t="n">
        <v>2970171</v>
      </c>
      <c s="4" r="H29" t="n">
        <v>2970171</v>
      </c>
      <c s="4" r="I29" t="n">
        <v>2970171</v>
      </c>
      <c s="4" r="J29" t="n">
        <v>2970171</v>
      </c>
      <c s="4" r="K29" t="n">
        <v>2970171</v>
      </c>
    </row>
    <row spans="1:11" r="30">
      <c s="3" r="A30" t="s">
        <v>115</v>
      </c>
      <c s="4" r="B30" t="n">
        <v>2970171</v>
      </c>
      <c s="4" r="C30" t="n">
        <v>2970171</v>
      </c>
      <c s="4" r="D30" t="n">
        <v>2970171</v>
      </c>
      <c s="4" r="F30" t="n">
        <v>2970171</v>
      </c>
      <c s="4" r="G30" t="n">
        <v>2970171</v>
      </c>
      <c s="4" r="H30" t="n">
        <v>2970171</v>
      </c>
      <c s="4" r="I30" t="n">
        <v>2970171</v>
      </c>
      <c s="4" r="J30" t="n">
        <v>2970171</v>
      </c>
      <c s="4" r="K30" t="n">
        <v>29701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V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s="1" r="A1" t="s">
        <v>691</v>
      </c>
      <c s="2" r="B1" t="s">
        <v>117</v>
      </c>
      <c s="2" r="N1" t="s">
        <v>118</v>
      </c>
      <c s="2" r="Q1" t="s">
        <v>119</v>
      </c>
      <c s="2" r="T1" t="s">
        <v>1</v>
      </c>
    </row>
    <row spans="1:22" r="2">
      <c s="2" r="B2" t="s">
        <v>2</v>
      </c>
      <c s="2" r="C2" t="s">
        <v>32</v>
      </c>
      <c s="2" r="D2" t="s">
        <v>4</v>
      </c>
      <c s="2" r="E2" t="s">
        <v>33</v>
      </c>
      <c s="2" r="F2" t="s">
        <v>34</v>
      </c>
      <c s="2" r="G2" t="s">
        <v>35</v>
      </c>
      <c s="2" r="H2" t="s">
        <v>36</v>
      </c>
      <c s="2" r="I2" t="s">
        <v>37</v>
      </c>
      <c s="2" r="J2" t="s">
        <v>38</v>
      </c>
      <c s="2" r="K2" t="s">
        <v>39</v>
      </c>
      <c s="2" r="L2" t="s">
        <v>40</v>
      </c>
      <c s="2" r="M2" t="s">
        <v>120</v>
      </c>
      <c s="2" r="N2" t="s">
        <v>4</v>
      </c>
      <c s="2" r="O2" t="s">
        <v>36</v>
      </c>
      <c s="2" r="P2" t="s">
        <v>40</v>
      </c>
      <c s="2" r="Q2" t="s">
        <v>32</v>
      </c>
      <c s="2" r="R2" t="s">
        <v>35</v>
      </c>
      <c s="2" r="S2" t="s">
        <v>39</v>
      </c>
      <c s="2" r="T2" t="s">
        <v>2</v>
      </c>
      <c s="2" r="U2" t="s">
        <v>34</v>
      </c>
      <c s="2" r="V2" t="s">
        <v>38</v>
      </c>
    </row>
    <row spans="1:22" r="3">
      <c s="6" r="A3" t="s">
        <v>121</v>
      </c>
    </row>
    <row spans="1:22" r="4">
      <c s="3" r="A4" t="s">
        <v>122</v>
      </c>
      <c s="5" r="C4" t="n">
        <v>89170</v>
      </c>
      <c s="5" r="D4" t="n">
        <v>103454</v>
      </c>
      <c s="5" r="E4" t="n">
        <v>105587</v>
      </c>
      <c s="5" r="G4" t="n">
        <v>86576</v>
      </c>
      <c s="5" r="H4" t="n">
        <v>100082</v>
      </c>
      <c s="5" r="I4" t="n">
        <v>94604</v>
      </c>
      <c s="5" r="K4" t="n">
        <v>75286</v>
      </c>
      <c s="5" r="L4" t="n">
        <v>94495</v>
      </c>
      <c s="5" r="T4" t="n">
        <v>388022</v>
      </c>
      <c s="5" r="U4" t="n">
        <v>368085</v>
      </c>
      <c s="5" r="V4" t="n">
        <v>333064</v>
      </c>
    </row>
    <row spans="1:22" r="5">
      <c s="3" r="A5" t="s">
        <v>123</v>
      </c>
      <c s="4" r="C5" t="n">
        <v>20273</v>
      </c>
      <c s="4" r="D5" t="n">
        <v>26193</v>
      </c>
      <c s="4" r="E5" t="n">
        <v>27703</v>
      </c>
      <c s="4" r="G5" t="n">
        <v>26288</v>
      </c>
      <c s="4" r="H5" t="n">
        <v>42582</v>
      </c>
      <c s="4" r="I5" t="n">
        <v>44709</v>
      </c>
      <c s="4" r="K5" t="n">
        <v>40530</v>
      </c>
      <c s="4" r="L5" t="n">
        <v>51672</v>
      </c>
      <c s="4" r="T5" t="n">
        <v>96243</v>
      </c>
      <c s="4" r="U5" t="n">
        <v>131702</v>
      </c>
      <c s="4" r="V5" t="n">
        <v>202481</v>
      </c>
    </row>
    <row spans="1:22" r="6">
      <c s="3" r="A6" t="s">
        <v>124</v>
      </c>
      <c s="4" r="C6" t="n">
        <v>59917</v>
      </c>
      <c s="4" r="D6" t="n">
        <v>59162</v>
      </c>
      <c s="4" r="E6" t="n">
        <v>64133</v>
      </c>
      <c s="4" r="G6" t="n">
        <v>60397</v>
      </c>
      <c s="4" r="H6" t="n">
        <v>62015</v>
      </c>
      <c s="4" r="I6" t="n">
        <v>65400</v>
      </c>
      <c s="4" r="K6" t="n">
        <v>55656</v>
      </c>
      <c s="4" r="L6" t="n">
        <v>55925</v>
      </c>
      <c s="4" r="T6" t="n">
        <v>248378</v>
      </c>
      <c s="4" r="U6" t="n">
        <v>251354</v>
      </c>
      <c s="4" r="V6" t="n">
        <v>233538</v>
      </c>
    </row>
    <row spans="1:22" r="7">
      <c s="3" r="A7" t="s">
        <v>125</v>
      </c>
      <c s="4" r="C7" t="n">
        <v>52734</v>
      </c>
      <c s="4" r="D7" t="n">
        <v>54777</v>
      </c>
      <c s="4" r="E7" t="n">
        <v>55204</v>
      </c>
      <c s="4" r="G7" t="n">
        <v>47905</v>
      </c>
      <c s="4" r="H7" t="n">
        <v>50478</v>
      </c>
      <c s="4" r="I7" t="n">
        <v>54198</v>
      </c>
      <c s="4" r="K7" t="n">
        <v>45809</v>
      </c>
      <c s="4" r="L7" t="n">
        <v>46325</v>
      </c>
      <c s="4" r="T7" t="n">
        <v>220141</v>
      </c>
      <c s="4" r="U7" t="n">
        <v>211625</v>
      </c>
      <c s="4" r="V7" t="n">
        <v>187748</v>
      </c>
    </row>
    <row spans="1:22" r="8">
      <c s="3" r="A8" t="s">
        <v>126</v>
      </c>
      <c s="4" r="C8" t="n">
        <v>1040</v>
      </c>
      <c s="4" r="D8" t="n">
        <v>1545</v>
      </c>
      <c s="4" r="E8" t="n">
        <v>1129</v>
      </c>
      <c s="4" r="G8" t="n">
        <v>2285</v>
      </c>
      <c s="4" r="H8" t="n">
        <v>1733</v>
      </c>
      <c s="4" r="I8" t="n">
        <v>2328</v>
      </c>
      <c s="4" r="K8" t="n">
        <v>1321</v>
      </c>
      <c s="4" r="L8" t="n">
        <v>819</v>
      </c>
      <c s="4" r="T8" t="n">
        <v>4862</v>
      </c>
      <c s="4" r="U8" t="n">
        <v>7402</v>
      </c>
      <c s="4" r="V8" t="n">
        <v>3886</v>
      </c>
    </row>
    <row spans="1:22" r="9">
      <c s="3" r="A9" t="s">
        <v>127</v>
      </c>
      <c s="5" r="B9" t="n">
        <v>235625</v>
      </c>
      <c s="4" r="C9" t="n">
        <v>223134</v>
      </c>
      <c s="4" r="D9" t="n">
        <v>245131</v>
      </c>
      <c s="4" r="E9" t="n">
        <v>253756</v>
      </c>
      <c s="5" r="F9" t="n">
        <v>228588</v>
      </c>
      <c s="4" r="G9" t="n">
        <v>223451</v>
      </c>
      <c s="4" r="H9" t="n">
        <v>256890</v>
      </c>
      <c s="4" r="I9" t="n">
        <v>261239</v>
      </c>
      <c s="5" r="J9" t="n">
        <v>248344</v>
      </c>
      <c s="4" r="K9" t="n">
        <v>218602</v>
      </c>
      <c s="4" r="L9" t="n">
        <v>249236</v>
      </c>
      <c s="4" r="T9" t="n">
        <v>957646</v>
      </c>
      <c s="4" r="U9" t="n">
        <v>970168</v>
      </c>
      <c s="4" r="V9" t="n">
        <v>960717</v>
      </c>
    </row>
    <row spans="1:22" r="10">
      <c s="3" r="A10" t="s">
        <v>128</v>
      </c>
      <c s="4" r="C10" t="n">
        <v>56014</v>
      </c>
      <c s="4" r="D10" t="n">
        <v>64223</v>
      </c>
      <c s="4" r="E10" t="n">
        <v>64141</v>
      </c>
      <c s="4" r="G10" t="n">
        <v>51050</v>
      </c>
      <c s="4" r="H10" t="n">
        <v>58716</v>
      </c>
      <c s="4" r="I10" t="n">
        <v>54945</v>
      </c>
      <c s="4" r="K10" t="n">
        <v>43842</v>
      </c>
      <c s="4" r="L10" t="n">
        <v>55594</v>
      </c>
      <c s="4" r="T10" t="n">
        <v>248637</v>
      </c>
      <c s="4" r="U10" t="n">
        <v>218617</v>
      </c>
      <c s="4" r="V10" t="n">
        <v>190637</v>
      </c>
    </row>
    <row spans="1:22" r="11">
      <c s="3" r="A11" t="s">
        <v>129</v>
      </c>
      <c s="4" r="C11" t="n">
        <v>15131</v>
      </c>
      <c s="4" r="D11" t="n">
        <v>20111</v>
      </c>
      <c s="4" r="E11" t="n">
        <v>20020</v>
      </c>
      <c s="4" r="G11" t="n">
        <v>20377</v>
      </c>
      <c s="4" r="H11" t="n">
        <v>29311</v>
      </c>
      <c s="4" r="I11" t="n">
        <v>31305</v>
      </c>
      <c s="4" r="K11" t="n">
        <v>27115</v>
      </c>
      <c s="4" r="L11" t="n">
        <v>31233</v>
      </c>
      <c s="4" r="T11" t="n">
        <v>72836</v>
      </c>
      <c s="4" r="U11" t="n">
        <v>96133</v>
      </c>
      <c s="4" r="V11" t="n">
        <v>130715</v>
      </c>
    </row>
    <row spans="1:22" r="12">
      <c s="3" r="A12" t="s">
        <v>130</v>
      </c>
      <c s="4" r="C12" t="n">
        <v>16401</v>
      </c>
      <c s="4" r="D12" t="n">
        <v>10876</v>
      </c>
      <c s="4" r="E12" t="n">
        <v>18188</v>
      </c>
      <c s="4" r="G12" t="n">
        <v>10296</v>
      </c>
      <c s="4" r="H12" t="n">
        <v>9321</v>
      </c>
      <c s="4" r="I12" t="n">
        <v>13887</v>
      </c>
      <c s="4" r="K12" t="n">
        <v>9340</v>
      </c>
      <c s="4" r="L12" t="n">
        <v>7121</v>
      </c>
      <c s="4" r="T12" t="n">
        <v>65944</v>
      </c>
      <c s="4" r="U12" t="n">
        <v>52494</v>
      </c>
      <c s="4" r="V12" t="n">
        <v>43441</v>
      </c>
    </row>
    <row spans="1:22" r="13">
      <c s="3" r="A13" t="s">
        <v>131</v>
      </c>
      <c s="4" r="B13" t="n">
        <v>133313</v>
      </c>
      <c s="4" r="C13" t="n">
        <v>135588</v>
      </c>
      <c s="4" r="D13" t="n">
        <v>149921</v>
      </c>
      <c s="4" r="E13" t="n">
        <v>151407</v>
      </c>
      <c s="4" r="F13" t="n">
        <v>140552</v>
      </c>
      <c s="4" r="G13" t="n">
        <v>141728</v>
      </c>
      <c s="4" r="H13" t="n">
        <v>159542</v>
      </c>
      <c s="4" r="I13" t="n">
        <v>161102</v>
      </c>
      <c s="4" r="J13" t="n">
        <v>150808</v>
      </c>
      <c s="4" r="K13" t="n">
        <v>138305</v>
      </c>
      <c s="4" r="L13" t="n">
        <v>155288</v>
      </c>
      <c s="4" r="T13" t="n">
        <v>570229</v>
      </c>
      <c s="4" r="U13" t="n">
        <v>602924</v>
      </c>
      <c s="4" r="V13" t="n">
        <v>595924</v>
      </c>
    </row>
    <row spans="1:22" r="14">
      <c s="6" r="A14" t="s">
        <v>132</v>
      </c>
    </row>
    <row spans="1:22" r="15">
      <c s="3" r="A15" t="s">
        <v>133</v>
      </c>
      <c s="4" r="C15" t="n">
        <v>103198</v>
      </c>
      <c s="4" r="D15" t="n">
        <v>101107</v>
      </c>
      <c s="4" r="E15" t="n">
        <v>105361</v>
      </c>
      <c s="4" r="G15" t="n">
        <v>98698</v>
      </c>
      <c s="4" r="H15" t="n">
        <v>94829</v>
      </c>
      <c s="4" r="I15" t="n">
        <v>98420</v>
      </c>
      <c s="4" r="K15" t="n">
        <v>82268</v>
      </c>
      <c s="4" r="L15" t="n">
        <v>83045</v>
      </c>
      <c s="4" r="T15" t="n">
        <v>417066</v>
      </c>
      <c s="4" r="U15" t="n">
        <v>390200</v>
      </c>
      <c s="4" r="V15" t="n">
        <v>328849</v>
      </c>
    </row>
    <row spans="1:22" r="16">
      <c s="3" r="A16" t="s">
        <v>134</v>
      </c>
      <c s="4" r="C16" t="n">
        <v>14205</v>
      </c>
      <c s="4" r="D16" t="n">
        <v>19996</v>
      </c>
      <c s="4" r="E16" t="n">
        <v>15724</v>
      </c>
      <c s="4" r="G16" t="n">
        <v>12631</v>
      </c>
      <c s="4" r="H16" t="n">
        <v>8594</v>
      </c>
      <c s="4" r="I16" t="n">
        <v>13580</v>
      </c>
      <c s="4" r="K16" t="n">
        <v>9857</v>
      </c>
      <c s="4" r="L16" t="n">
        <v>11998</v>
      </c>
      <c s="4" r="T16" t="n">
        <v>62096</v>
      </c>
      <c s="4" r="U16" t="n">
        <v>52339</v>
      </c>
      <c s="4" r="V16" t="n">
        <v>47873</v>
      </c>
    </row>
    <row spans="1:22" r="17">
      <c s="3" r="A17" t="s">
        <v>135</v>
      </c>
      <c s="4" r="C17" t="n">
        <v>7460</v>
      </c>
      <c s="4" r="D17" t="n">
        <v>7414</v>
      </c>
      <c s="4" r="E17" t="n">
        <v>7340</v>
      </c>
      <c s="4" r="G17" t="n">
        <v>7251</v>
      </c>
      <c s="4" r="H17" t="n">
        <v>6950</v>
      </c>
      <c s="4" r="I17" t="n">
        <v>6465</v>
      </c>
      <c s="4" r="K17" t="n">
        <v>5755</v>
      </c>
      <c s="4" r="L17" t="n">
        <v>5220</v>
      </c>
      <c s="4" r="T17" t="n">
        <v>29801</v>
      </c>
      <c s="4" r="U17" t="n">
        <v>27858</v>
      </c>
      <c s="4" r="V17" t="n">
        <v>21851</v>
      </c>
    </row>
    <row spans="1:22" r="18">
      <c s="3" r="A18" t="s">
        <v>136</v>
      </c>
      <c s="4" r="C18" t="n">
        <v>1306</v>
      </c>
      <c s="4" r="D18" t="n">
        <v>1393</v>
      </c>
      <c s="4" r="E18" t="n">
        <v>1365</v>
      </c>
      <c s="4" r="G18" t="n">
        <v>962</v>
      </c>
      <c s="4" r="H18" t="n">
        <v>687</v>
      </c>
      <c s="4" r="I18" t="n">
        <v>688</v>
      </c>
      <c s="4" r="K18" t="n">
        <v>1206</v>
      </c>
      <c s="4" r="L18" t="n">
        <v>1692</v>
      </c>
      <c s="4" r="T18" t="n">
        <v>5475</v>
      </c>
      <c s="4" r="U18" t="n">
        <v>3485</v>
      </c>
      <c s="4" r="V18" t="n">
        <v>1956</v>
      </c>
    </row>
    <row spans="1:22" r="19">
      <c s="3" r="A19" t="s">
        <v>137</v>
      </c>
      <c s="4" r="C19" t="n">
        <v>134</v>
      </c>
      <c s="4" r="D19" t="n">
        <v>87</v>
      </c>
      <c s="4" r="E19" t="n">
        <v>-6290</v>
      </c>
      <c s="4" r="G19" t="n">
        <v>178</v>
      </c>
      <c s="4" r="H19" t="n">
        <v>13</v>
      </c>
      <c s="4" r="I19" t="n">
        <v>29</v>
      </c>
      <c s="4" r="K19" t="n">
        <v>90</v>
      </c>
      <c s="4" r="L19" t="n">
        <v>14</v>
      </c>
      <c s="4" r="T19" t="n">
        <v>-5629</v>
      </c>
      <c s="4" r="U19" t="n">
        <v>1359</v>
      </c>
      <c s="4" r="V19" t="n">
        <v>-249</v>
      </c>
    </row>
    <row spans="1:22" r="20">
      <c s="3" r="A20" t="s">
        <v>138</v>
      </c>
      <c s="4" r="B20" t="n">
        <v>6700</v>
      </c>
      <c s="4" r="T20" t="n">
        <v>6664</v>
      </c>
      <c s="4" r="U20" t="n">
        <v>0</v>
      </c>
      <c s="4" r="V20" t="n">
        <v>0</v>
      </c>
    </row>
    <row spans="1:22" r="21">
      <c s="3" r="A21" t="s">
        <v>139</v>
      </c>
      <c s="4" r="B21" t="n">
        <v>135673</v>
      </c>
      <c s="4" r="C21" t="n">
        <v>126303</v>
      </c>
      <c s="4" r="D21" t="n">
        <v>129997</v>
      </c>
      <c s="4" r="E21" t="n">
        <v>123500</v>
      </c>
      <c s="4" r="F21" t="n">
        <v>125266</v>
      </c>
      <c s="4" r="G21" t="n">
        <v>119720</v>
      </c>
      <c s="4" r="H21" t="n">
        <v>111073</v>
      </c>
      <c s="4" r="I21" t="n">
        <v>119182</v>
      </c>
      <c s="4" r="J21" t="n">
        <v>103937</v>
      </c>
      <c s="4" r="K21" t="n">
        <v>99176</v>
      </c>
      <c s="4" r="L21" t="n">
        <v>101969</v>
      </c>
      <c s="4" r="T21" t="n">
        <v>515473</v>
      </c>
      <c s="4" r="U21" t="n">
        <v>475241</v>
      </c>
      <c s="4" r="V21" t="n">
        <v>400280</v>
      </c>
    </row>
    <row spans="1:22" r="22">
      <c s="3" r="A22" t="s">
        <v>140</v>
      </c>
      <c s="4" r="C22" t="n">
        <v>9285</v>
      </c>
      <c s="4" r="D22" t="n">
        <v>19924</v>
      </c>
      <c s="4" r="E22" t="n">
        <v>27907</v>
      </c>
      <c s="4" r="G22" t="n">
        <v>22008</v>
      </c>
      <c s="4" r="H22" t="n">
        <v>48469</v>
      </c>
      <c s="4" r="I22" t="n">
        <v>41920</v>
      </c>
      <c s="4" r="K22" t="n">
        <v>39129</v>
      </c>
      <c s="4" r="L22" t="n">
        <v>53319</v>
      </c>
      <c s="4" r="T22" t="n">
        <v>54756</v>
      </c>
      <c s="4" r="U22" t="n">
        <v>127683</v>
      </c>
      <c s="4" r="V22" t="n">
        <v>195644</v>
      </c>
    </row>
    <row spans="1:22" r="23">
      <c s="3" r="A23" t="s">
        <v>141</v>
      </c>
      <c s="4" r="C23" t="n">
        <v>7062</v>
      </c>
      <c s="4" r="D23" t="n">
        <v>5959</v>
      </c>
      <c s="4" r="E23" t="n">
        <v>4854</v>
      </c>
      <c s="4" r="G23" t="n">
        <v>3637</v>
      </c>
      <c s="4" r="H23" t="n">
        <v>3754</v>
      </c>
      <c s="4" r="I23" t="n">
        <v>3637</v>
      </c>
      <c s="4" r="K23" t="n">
        <v>898</v>
      </c>
      <c s="4" r="L23" t="n">
        <v>2246</v>
      </c>
      <c s="4" r="T23" t="n">
        <v>27090</v>
      </c>
      <c s="4" r="U23" t="n">
        <v>15168</v>
      </c>
      <c s="4" r="V23" t="n">
        <v>-1549</v>
      </c>
    </row>
    <row spans="1:22" r="24">
      <c s="3" r="A24" t="s">
        <v>142</v>
      </c>
      <c s="4" r="C24" t="n">
        <v>-2117</v>
      </c>
      <c s="4" r="D24" t="n">
        <v>-492</v>
      </c>
      <c s="4" r="E24" t="n">
        <v>-1271</v>
      </c>
      <c s="4" r="G24" t="n">
        <v>-4328</v>
      </c>
      <c s="4" r="H24" t="n">
        <v>-4125</v>
      </c>
      <c s="4" r="I24" t="n">
        <v>-5038</v>
      </c>
      <c s="4" r="K24" t="n">
        <v>-4197</v>
      </c>
      <c s="4" r="L24" t="n">
        <v>-4577</v>
      </c>
      <c s="5" r="N24" t="n">
        <v>-1763</v>
      </c>
      <c s="5" r="O24" t="n">
        <v>-9163</v>
      </c>
      <c s="5" r="P24" t="n">
        <v>-8738</v>
      </c>
      <c s="5" r="Q24" t="n">
        <v>-3880</v>
      </c>
      <c s="5" r="R24" t="n">
        <v>-13491</v>
      </c>
      <c s="5" r="S24" t="n">
        <v>-12935</v>
      </c>
      <c s="4" r="T24" t="n">
        <v>-5948</v>
      </c>
      <c s="4" r="U24" t="n">
        <v>-13240</v>
      </c>
      <c s="4" r="V24" t="n">
        <v>-16038</v>
      </c>
    </row>
    <row spans="1:22" r="25">
      <c s="3" r="A25" t="s">
        <v>143</v>
      </c>
      <c s="4" r="D25" t="n">
        <v>7940</v>
      </c>
      <c s="4" r="F25" t="n">
        <v>43200</v>
      </c>
      <c s="4" r="N25" t="n">
        <v>7940</v>
      </c>
      <c s="4" r="Q25" t="n">
        <v>7940</v>
      </c>
      <c s="4" r="T25" t="n">
        <v>7940</v>
      </c>
      <c s="4" r="U25" t="n">
        <v>43198</v>
      </c>
      <c s="4" r="V25" t="n">
        <v>0</v>
      </c>
    </row>
    <row spans="1:22" r="26">
      <c s="3" r="A26" t="s">
        <v>144</v>
      </c>
      <c s="4" r="C26" t="n">
        <v>265</v>
      </c>
      <c s="4" r="D26" t="n">
        <v>442</v>
      </c>
      <c s="4" r="E26" t="n">
        <v>-168</v>
      </c>
      <c s="4" r="G26" t="n">
        <v>96</v>
      </c>
      <c s="4" r="H26" t="n">
        <v>405</v>
      </c>
      <c s="4" r="I26" t="n">
        <v>-501</v>
      </c>
      <c s="4" r="K26" t="n">
        <v>483</v>
      </c>
      <c s="4" r="L26" t="n">
        <v>802</v>
      </c>
      <c s="4" r="T26" t="n">
        <v>480</v>
      </c>
      <c s="4" r="U26" t="n">
        <v>2077</v>
      </c>
      <c s="4" r="V26" t="n">
        <v>-888</v>
      </c>
    </row>
    <row spans="1:22" r="27">
      <c s="3" r="A27" t="s">
        <v>145</v>
      </c>
      <c s="4" r="B27" t="n">
        <v>-9448</v>
      </c>
      <c s="4" r="C27" t="n">
        <v>4075</v>
      </c>
      <c s="4" r="D27" t="n">
        <v>6075</v>
      </c>
      <c s="4" r="E27" t="n">
        <v>24492</v>
      </c>
      <c s="4" r="F27" t="n">
        <v>-34380</v>
      </c>
      <c s="4" r="G27" t="n">
        <v>22603</v>
      </c>
      <c s="4" r="H27" t="n">
        <v>48435</v>
      </c>
      <c s="4" r="I27" t="n">
        <v>43822</v>
      </c>
      <c s="4" r="J27" t="n">
        <v>56272</v>
      </c>
      <c s="4" r="K27" t="n">
        <v>41945</v>
      </c>
      <c s="4" r="L27" t="n">
        <v>54848</v>
      </c>
      <c s="5" r="M27" t="n">
        <v>61054</v>
      </c>
      <c s="4" r="T27" t="n">
        <v>25194</v>
      </c>
      <c s="4" r="U27" t="n">
        <v>80480</v>
      </c>
      <c s="4" r="V27" t="n">
        <v>214119</v>
      </c>
    </row>
    <row spans="1:22" r="28">
      <c s="3" r="A28" t="s">
        <v>146</v>
      </c>
      <c s="4" r="B28" t="n">
        <v>-825</v>
      </c>
      <c s="4" r="C28" t="n">
        <v>406</v>
      </c>
      <c s="4" r="D28" t="n">
        <v>852</v>
      </c>
      <c s="4" r="E28" t="n">
        <v>4823</v>
      </c>
      <c s="4" r="F28" t="n">
        <v>-11196</v>
      </c>
      <c s="4" r="G28" t="n">
        <v>7362</v>
      </c>
      <c s="4" r="H28" t="n">
        <v>15765</v>
      </c>
      <c s="4" r="I28" t="n">
        <v>14267</v>
      </c>
      <c s="4" r="J28" t="n">
        <v>16190</v>
      </c>
      <c s="4" r="K28" t="n">
        <v>13677</v>
      </c>
      <c s="4" r="L28" t="n">
        <v>17713</v>
      </c>
      <c s="4" r="T28" t="n">
        <v>5256</v>
      </c>
      <c s="4" r="U28" t="n">
        <v>26198</v>
      </c>
      <c s="4" r="V28" t="n">
        <v>67665</v>
      </c>
    </row>
    <row spans="1:22" r="29">
      <c s="3" r="A29" t="s">
        <v>147</v>
      </c>
      <c s="4" r="B29" t="n">
        <v>-8623</v>
      </c>
      <c s="4" r="C29" t="n">
        <v>3669</v>
      </c>
      <c s="4" r="D29" t="n">
        <v>5223</v>
      </c>
      <c s="4" r="E29" t="n">
        <v>19669</v>
      </c>
      <c s="4" r="F29" t="n">
        <v>-23184</v>
      </c>
      <c s="4" r="G29" t="n">
        <v>15241</v>
      </c>
      <c s="4" r="H29" t="n">
        <v>32670</v>
      </c>
      <c s="4" r="I29" t="n">
        <v>29555</v>
      </c>
      <c s="4" r="J29" t="n">
        <v>40081</v>
      </c>
      <c s="4" r="K29" t="n">
        <v>28268</v>
      </c>
      <c s="4" r="L29" t="n">
        <v>37135</v>
      </c>
      <c s="4" r="T29" t="n">
        <v>19938</v>
      </c>
      <c s="4" r="U29" t="n">
        <v>54282</v>
      </c>
      <c s="4" r="V29" t="n">
        <v>146454</v>
      </c>
    </row>
    <row spans="1:22" r="30">
      <c s="3" r="A30" t="s">
        <v>148</v>
      </c>
      <c s="4" r="B30" t="n">
        <v>-86579</v>
      </c>
      <c s="4" r="C30" t="n">
        <v>-2076</v>
      </c>
      <c s="4" r="D30" t="n">
        <v>-634</v>
      </c>
      <c s="4" r="E30" t="n">
        <v>-2735</v>
      </c>
      <c s="4" r="F30" t="n">
        <v>-4996</v>
      </c>
      <c s="4" r="G30" t="n">
        <v>-22289</v>
      </c>
      <c s="4" r="H30" t="n">
        <v>-3425</v>
      </c>
      <c s="4" r="I30" t="n">
        <v>-2562</v>
      </c>
      <c s="4" r="K30" t="n">
        <v>-1510</v>
      </c>
      <c s="4" r="L30" t="n">
        <v>-871</v>
      </c>
      <c s="4" r="T30" t="n">
        <v>-92024</v>
      </c>
      <c s="4" r="U30" t="n">
        <v>-33272</v>
      </c>
      <c s="4" r="V30" t="n">
        <v>-5343</v>
      </c>
    </row>
    <row spans="1:22" r="31">
      <c s="3" r="A31" t="s">
        <v>149</v>
      </c>
      <c s="4" r="B31" t="n">
        <v>-95202</v>
      </c>
      <c s="4" r="C31" t="n">
        <v>1593</v>
      </c>
      <c s="4" r="D31" t="n">
        <v>4589</v>
      </c>
      <c s="4" r="E31" t="n">
        <v>16934</v>
      </c>
      <c s="4" r="F31" t="n">
        <v>-28180</v>
      </c>
      <c s="4" r="G31" t="n">
        <v>-7048</v>
      </c>
      <c s="4" r="H31" t="n">
        <v>29245</v>
      </c>
      <c s="4" r="I31" t="n">
        <v>26993</v>
      </c>
      <c s="4" r="K31" t="n">
        <v>26758</v>
      </c>
      <c s="4" r="L31" t="n">
        <v>36264</v>
      </c>
      <c s="4" r="N31" t="n">
        <v>21523</v>
      </c>
      <c s="4" r="O31" t="n">
        <v>56238</v>
      </c>
      <c s="4" r="P31" t="n">
        <v>75616</v>
      </c>
      <c s="4" r="Q31" t="n">
        <v>23116</v>
      </c>
      <c s="4" r="R31" t="n">
        <v>49190</v>
      </c>
      <c s="4" r="S31" t="n">
        <v>102374</v>
      </c>
      <c s="4" r="T31" t="n">
        <v>-72086</v>
      </c>
      <c s="4" r="U31" t="n">
        <v>21010</v>
      </c>
      <c s="4" r="V31" t="n">
        <v>141111</v>
      </c>
    </row>
    <row spans="1:22" r="32">
      <c s="3" r="A32" t="s">
        <v>150</v>
      </c>
      <c s="4" r="B32" t="n">
        <v>-1701</v>
      </c>
      <c s="4" r="C32" t="n">
        <v>-2337</v>
      </c>
      <c s="4" r="D32" t="n">
        <v>-1553</v>
      </c>
      <c s="4" r="E32" t="n">
        <v>-1796</v>
      </c>
      <c s="4" r="F32" t="n">
        <v>-101</v>
      </c>
      <c s="4" r="G32" t="n">
        <v>-152</v>
      </c>
      <c s="4" r="H32" t="n">
        <v>-995</v>
      </c>
      <c s="4" r="I32" t="n">
        <v>26</v>
      </c>
      <c s="4" r="K32" t="n">
        <v>910</v>
      </c>
      <c s="4" r="L32" t="n">
        <v>-1175</v>
      </c>
      <c s="4" r="T32" t="n">
        <v>-7387</v>
      </c>
      <c s="4" r="U32" t="n">
        <v>-1222</v>
      </c>
      <c s="4" r="V32" t="n">
        <v>4119</v>
      </c>
    </row>
    <row spans="1:22" r="33">
      <c s="3" r="A33" t="s">
        <v>151</v>
      </c>
      <c s="4" r="F33" t="n">
        <v>-36</v>
      </c>
      <c s="4" r="G33" t="n">
        <v>54</v>
      </c>
      <c s="4" r="H33" t="n">
        <v>12</v>
      </c>
      <c s="4" r="I33" t="n">
        <v>-106</v>
      </c>
      <c s="4" r="K33" t="n">
        <v>19</v>
      </c>
      <c s="4" r="T33" t="n">
        <v>0</v>
      </c>
      <c s="4" r="U33" t="n">
        <v>-76</v>
      </c>
      <c s="4" r="V33" t="n">
        <v>147</v>
      </c>
    </row>
    <row spans="1:22" r="34">
      <c s="3" r="A34" t="s">
        <v>152</v>
      </c>
      <c s="5" r="B34" t="n">
        <v>-93501</v>
      </c>
      <c s="5" r="C34" t="n">
        <v>3930</v>
      </c>
      <c s="5" r="D34" t="n">
        <v>6142</v>
      </c>
      <c s="5" r="E34" t="n">
        <v>18730</v>
      </c>
      <c s="5" r="F34" t="n">
        <v>-28043</v>
      </c>
      <c s="5" r="G34" t="n">
        <v>-6950</v>
      </c>
      <c s="5" r="H34" t="n">
        <v>30228</v>
      </c>
      <c s="5" r="I34" t="n">
        <v>27073</v>
      </c>
      <c s="5" r="J34" t="n">
        <v>34225</v>
      </c>
      <c s="5" r="K34" t="n">
        <v>25829</v>
      </c>
      <c s="5" r="L34" t="n">
        <v>37439</v>
      </c>
      <c s="4" r="N34" t="n">
        <v>24872</v>
      </c>
      <c s="4" r="O34" t="n">
        <v>57301</v>
      </c>
      <c s="4" r="P34" t="n">
        <v>76791</v>
      </c>
      <c s="4" r="Q34" t="n">
        <v>28802</v>
      </c>
      <c s="4" r="R34" t="n">
        <v>50351</v>
      </c>
      <c s="4" r="S34" t="n">
        <v>102620</v>
      </c>
      <c s="5" r="T34" t="n">
        <v>-64699</v>
      </c>
      <c s="5" r="U34" t="n">
        <v>22308</v>
      </c>
      <c s="5" r="V34" t="n">
        <v>136845</v>
      </c>
    </row>
    <row spans="1:22" r="35">
      <c s="6" r="A35" t="s">
        <v>153</v>
      </c>
    </row>
    <row spans="1:22" r="36">
      <c s="3" r="A36" t="s">
        <v>154</v>
      </c>
      <c s="7" r="B36" t="n">
        <v>-0.13</v>
      </c>
      <c s="7" r="C36" t="n">
        <v>0.11</v>
      </c>
      <c s="7" r="D36" t="n">
        <v>0.12</v>
      </c>
      <c s="7" r="E36" t="n">
        <v>0.4</v>
      </c>
      <c s="7" r="F36" t="n">
        <v>-0.42</v>
      </c>
      <c s="7" r="G36" t="n">
        <v>0.28</v>
      </c>
      <c s="7" r="H36" t="n">
        <v>0.63</v>
      </c>
      <c s="7" r="I36" t="n">
        <v>0.57</v>
      </c>
      <c s="7" r="K36" t="n">
        <v>0.53</v>
      </c>
      <c s="7" r="L36" t="n">
        <v>0.75</v>
      </c>
      <c s="7" r="T36" t="n">
        <v>0.5</v>
      </c>
      <c s="7" r="U36" t="n">
        <v>1.03</v>
      </c>
      <c s="7" r="V36" t="n">
        <v>2.8</v>
      </c>
    </row>
    <row spans="1:22" r="37">
      <c s="3" r="A37" t="s">
        <v>155</v>
      </c>
      <c s="8" r="B37" t="n">
        <v>-1.62</v>
      </c>
      <c s="8" r="C37" t="n">
        <v>-0.04</v>
      </c>
      <c s="8" r="D37" t="n">
        <v>-0.01</v>
      </c>
      <c s="8" r="E37" t="n">
        <v>-0.05</v>
      </c>
      <c s="8" r="F37" t="n">
        <v>-0.1</v>
      </c>
      <c s="8" r="G37" t="n">
        <v>-0.41</v>
      </c>
      <c s="8" r="H37" t="n">
        <v>-0.06</v>
      </c>
      <c s="8" r="I37" t="n">
        <v>-0.05</v>
      </c>
      <c s="8" r="K37" t="n">
        <v>-0.03</v>
      </c>
      <c s="8" r="L37" t="n">
        <v>-0.02</v>
      </c>
      <c s="8" r="T37" t="n">
        <v>-1.7</v>
      </c>
      <c s="8" r="U37" t="n">
        <v>-0.62</v>
      </c>
      <c s="8" r="V37" t="n">
        <v>-0.11</v>
      </c>
    </row>
    <row spans="1:22" r="38">
      <c s="3" r="A38" t="s">
        <v>156</v>
      </c>
      <c s="8" r="B38" t="n">
        <v>-1.75</v>
      </c>
      <c s="8" r="C38" t="n">
        <v>0.07000000000000001</v>
      </c>
      <c s="8" r="D38" t="n">
        <v>0.11</v>
      </c>
      <c s="8" r="E38" t="n">
        <v>0.35</v>
      </c>
      <c s="8" r="F38" t="n">
        <v>-0.52</v>
      </c>
      <c s="8" r="G38" t="n">
        <v>-0.13</v>
      </c>
      <c s="8" r="H38" t="n">
        <v>0.57</v>
      </c>
      <c s="8" r="I38" t="n">
        <v>0.52</v>
      </c>
      <c s="8" r="K38" t="n">
        <v>0.5</v>
      </c>
      <c s="8" r="L38" t="n">
        <v>0.73</v>
      </c>
      <c s="8" r="T38" t="n">
        <v>-1.2</v>
      </c>
      <c s="8" r="U38" t="n">
        <v>0.41</v>
      </c>
      <c s="8" r="V38" t="n">
        <v>2.69</v>
      </c>
    </row>
    <row spans="1:22" r="39">
      <c s="6" r="A39" t="s">
        <v>157</v>
      </c>
    </row>
    <row spans="1:22" r="40">
      <c s="3" r="A40" t="s">
        <v>154</v>
      </c>
      <c s="8" r="B40" t="n">
        <v>-0.13</v>
      </c>
      <c s="8" r="C40" t="n">
        <v>0.11</v>
      </c>
      <c s="8" r="D40" t="n">
        <v>0.12</v>
      </c>
      <c s="8" r="E40" t="n">
        <v>0.39</v>
      </c>
      <c s="8" r="F40" t="n">
        <v>-0.43</v>
      </c>
      <c s="8" r="G40" t="n">
        <v>0.28</v>
      </c>
      <c s="8" r="H40" t="n">
        <v>0.63</v>
      </c>
      <c s="8" r="I40" t="n">
        <v>0.57</v>
      </c>
      <c s="8" r="K40" t="n">
        <v>0.53</v>
      </c>
      <c s="8" r="L40" t="n">
        <v>0.75</v>
      </c>
      <c s="8" r="T40" t="n">
        <v>0.5</v>
      </c>
      <c s="8" r="U40" t="n">
        <v>1.03</v>
      </c>
      <c s="8" r="V40" t="n">
        <v>2.78</v>
      </c>
    </row>
    <row spans="1:22" r="41">
      <c s="3" r="A41" t="s">
        <v>155</v>
      </c>
      <c s="8" r="B41" t="n">
        <v>-1.62</v>
      </c>
      <c s="8" r="C41" t="n">
        <v>-0.04</v>
      </c>
      <c s="8" r="D41" t="n">
        <v>-0.01</v>
      </c>
      <c s="8" r="E41" t="n">
        <v>-0.05</v>
      </c>
      <c s="8" r="F41" t="n">
        <v>-0.1</v>
      </c>
      <c s="8" r="G41" t="n">
        <v>-0.41</v>
      </c>
      <c s="8" r="H41" t="n">
        <v>-0.06</v>
      </c>
      <c s="8" r="I41" t="n">
        <v>-0.05</v>
      </c>
      <c s="8" r="K41" t="n">
        <v>-0.03</v>
      </c>
      <c s="8" r="L41" t="n">
        <v>-0.02</v>
      </c>
      <c s="8" r="T41" t="n">
        <v>-1.69</v>
      </c>
      <c s="8" r="U41" t="n">
        <v>-0.62</v>
      </c>
      <c s="8" r="V41" t="n">
        <v>-0.11</v>
      </c>
    </row>
    <row spans="1:22" r="42">
      <c s="3" r="A42" t="s">
        <v>158</v>
      </c>
      <c s="7" r="B42" t="n">
        <v>-1.75</v>
      </c>
      <c s="7" r="C42" t="n">
        <v>0.07000000000000001</v>
      </c>
      <c s="7" r="D42" t="n">
        <v>0.11</v>
      </c>
      <c s="7" r="E42" t="n">
        <v>0.34</v>
      </c>
      <c s="7" r="F42" t="n">
        <v>-0.53</v>
      </c>
      <c s="7" r="G42" t="n">
        <v>-0.13</v>
      </c>
      <c s="7" r="H42" t="n">
        <v>0.57</v>
      </c>
      <c s="7" r="I42" t="n">
        <v>0.52</v>
      </c>
      <c s="7" r="J42" t="n">
        <v>0.67</v>
      </c>
      <c s="7" r="K42" t="n">
        <v>0.5</v>
      </c>
      <c s="7" r="L42" t="n">
        <v>0.73</v>
      </c>
      <c s="7" r="T42" t="n">
        <v>-1.19</v>
      </c>
      <c s="7" r="U42" t="n">
        <v>0.41</v>
      </c>
      <c s="7" r="V42" t="n">
        <v>2.67</v>
      </c>
    </row>
    <row spans="1:22" r="43">
      <c s="3" r="A43" t="s">
        <v>162</v>
      </c>
      <c s="5" r="C43" t="n">
        <v>6006</v>
      </c>
      <c s="5" r="D43" t="n">
        <v>6776</v>
      </c>
      <c s="5" r="E43" t="n">
        <v>21465</v>
      </c>
      <c s="5" r="G43" t="n">
        <v>15393</v>
      </c>
      <c s="5" r="H43" t="n">
        <v>33665</v>
      </c>
      <c s="5" r="I43" t="n">
        <v>29529</v>
      </c>
      <c s="5" r="K43" t="n">
        <v>27358</v>
      </c>
      <c s="5" r="L43" t="n">
        <v>38310</v>
      </c>
      <c s="5" r="T43" t="n">
        <v>27325</v>
      </c>
      <c s="5" r="U43" t="n">
        <v>55504</v>
      </c>
      <c s="5" r="V43" t="n">
        <v>142335</v>
      </c>
    </row>
    <row spans="1:22" r="44">
      <c s="3" r="A44" t="s">
        <v>163</v>
      </c>
      <c s="4" r="C44" t="n">
        <v>-2076</v>
      </c>
      <c s="4" r="D44" t="n">
        <v>-634</v>
      </c>
      <c s="4" r="E44" t="n">
        <v>-2735</v>
      </c>
      <c s="4" r="G44" t="n">
        <v>-22343</v>
      </c>
      <c s="4" r="H44" t="n">
        <v>-3437</v>
      </c>
      <c s="4" r="I44" t="n">
        <v>-2456</v>
      </c>
      <c s="4" r="K44" t="n">
        <v>-1529</v>
      </c>
      <c s="4" r="L44" t="n">
        <v>-871</v>
      </c>
      <c s="4" r="T44" t="n">
        <v>-92024</v>
      </c>
      <c s="4" r="U44" t="n">
        <v>-33196</v>
      </c>
      <c s="4" r="V44" t="n">
        <v>-5490</v>
      </c>
    </row>
    <row spans="1:22" r="45">
      <c s="3" r="A45" t="s">
        <v>658</v>
      </c>
    </row>
    <row spans="1:22" r="46">
      <c s="6" r="A46" t="s">
        <v>121</v>
      </c>
    </row>
    <row spans="1:22" r="47">
      <c s="3" r="A47" t="s">
        <v>122</v>
      </c>
      <c s="4" r="C47" t="n">
        <v>89170</v>
      </c>
      <c s="4" r="D47" t="n">
        <v>103454</v>
      </c>
      <c s="4" r="E47" t="n">
        <v>105587</v>
      </c>
      <c s="4" r="G47" t="n">
        <v>86576</v>
      </c>
      <c s="4" r="H47" t="n">
        <v>100082</v>
      </c>
      <c s="4" r="I47" t="n">
        <v>94604</v>
      </c>
      <c s="4" r="K47" t="n">
        <v>75286</v>
      </c>
      <c s="4" r="L47" t="n">
        <v>94495</v>
      </c>
      <c s="4" r="T47" t="n">
        <v>387331</v>
      </c>
      <c s="4" r="U47" t="n">
        <v>368766</v>
      </c>
      <c s="4" r="V47" t="n">
        <v>333064</v>
      </c>
    </row>
    <row spans="1:22" r="48">
      <c s="3" r="A48" t="s">
        <v>123</v>
      </c>
      <c s="4" r="C48" t="n">
        <v>20273</v>
      </c>
      <c s="4" r="D48" t="n">
        <v>26193</v>
      </c>
      <c s="4" r="E48" t="n">
        <v>27703</v>
      </c>
      <c s="4" r="G48" t="n">
        <v>26288</v>
      </c>
      <c s="4" r="H48" t="n">
        <v>42582</v>
      </c>
      <c s="4" r="I48" t="n">
        <v>44709</v>
      </c>
      <c s="4" r="K48" t="n">
        <v>40530</v>
      </c>
      <c s="4" r="L48" t="n">
        <v>51672</v>
      </c>
      <c s="4" r="T48" t="n">
        <v>96243</v>
      </c>
      <c s="4" r="U48" t="n">
        <v>131702</v>
      </c>
      <c s="4" r="V48" t="n">
        <v>202481</v>
      </c>
    </row>
    <row spans="1:22" r="49">
      <c s="3" r="A49" t="s">
        <v>124</v>
      </c>
      <c s="4" r="C49" t="n">
        <v>59917</v>
      </c>
      <c s="4" r="D49" t="n">
        <v>59162</v>
      </c>
      <c s="4" r="E49" t="n">
        <v>64133</v>
      </c>
      <c s="4" r="G49" t="n">
        <v>60397</v>
      </c>
      <c s="4" r="H49" t="n">
        <v>62015</v>
      </c>
      <c s="4" r="I49" t="n">
        <v>65400</v>
      </c>
      <c s="4" r="K49" t="n">
        <v>55656</v>
      </c>
      <c s="4" r="L49" t="n">
        <v>55925</v>
      </c>
      <c s="4" r="T49" t="n">
        <v>248378</v>
      </c>
      <c s="4" r="U49" t="n">
        <v>251354</v>
      </c>
      <c s="4" r="V49" t="n">
        <v>233538</v>
      </c>
    </row>
    <row spans="1:22" r="50">
      <c s="3" r="A50" t="s">
        <v>125</v>
      </c>
      <c s="4" r="C50" t="n">
        <v>52459</v>
      </c>
      <c s="4" r="D50" t="n">
        <v>55865</v>
      </c>
      <c s="4" r="E50" t="n">
        <v>60117</v>
      </c>
      <c s="4" r="G50" t="n">
        <v>51450</v>
      </c>
      <c s="4" r="H50" t="n">
        <v>53180</v>
      </c>
      <c s="4" r="I50" t="n">
        <v>56063</v>
      </c>
      <c s="4" r="K50" t="n">
        <v>47877</v>
      </c>
      <c s="4" r="L50" t="n">
        <v>48427</v>
      </c>
      <c s="4" r="T50" t="n">
        <v>219535</v>
      </c>
      <c s="4" r="U50" t="n">
        <v>219752</v>
      </c>
      <c s="4" r="V50" t="n">
        <v>190746</v>
      </c>
    </row>
    <row spans="1:22" r="51">
      <c s="3" r="A51" t="s">
        <v>126</v>
      </c>
      <c s="4" r="C51" t="n">
        <v>10783</v>
      </c>
      <c s="4" r="D51" t="n">
        <v>6008</v>
      </c>
      <c s="4" r="E51" t="n">
        <v>5499</v>
      </c>
      <c s="4" r="G51" t="n">
        <v>1985</v>
      </c>
      <c s="4" r="H51" t="n">
        <v>2104</v>
      </c>
      <c s="4" r="I51" t="n">
        <v>4706</v>
      </c>
      <c s="4" r="K51" t="n">
        <v>1321</v>
      </c>
      <c s="4" r="L51" t="n">
        <v>819</v>
      </c>
      <c s="4" r="T51" t="n">
        <v>37045</v>
      </c>
      <c s="4" r="U51" t="n">
        <v>8547</v>
      </c>
      <c s="4" r="V51" t="n">
        <v>4673</v>
      </c>
    </row>
    <row spans="1:22" r="52">
      <c s="3" r="A52" t="s">
        <v>127</v>
      </c>
      <c s="5" r="B52" t="n">
        <v>242209</v>
      </c>
      <c s="4" r="C52" t="n">
        <v>232602</v>
      </c>
      <c s="4" r="D52" t="n">
        <v>250682</v>
      </c>
      <c s="4" r="E52" t="n">
        <v>263039</v>
      </c>
      <c s="5" r="F52" t="n">
        <v>227980</v>
      </c>
      <c s="4" r="G52" t="n">
        <v>226696</v>
      </c>
      <c s="4" r="H52" t="n">
        <v>259963</v>
      </c>
      <c s="4" r="I52" t="n">
        <v>265482</v>
      </c>
      <c s="5" r="J52" t="n">
        <v>247959</v>
      </c>
      <c s="4" r="K52" t="n">
        <v>220670</v>
      </c>
      <c s="4" r="L52" t="n">
        <v>251338</v>
      </c>
      <c s="4" r="T52" t="n">
        <v>988532</v>
      </c>
      <c s="4" r="U52" t="n">
        <v>980121</v>
      </c>
      <c s="4" r="V52" t="n">
        <v>964502</v>
      </c>
    </row>
    <row spans="1:22" r="53">
      <c s="3" r="A53" t="s">
        <v>128</v>
      </c>
      <c s="4" r="C53" t="n">
        <v>55751</v>
      </c>
      <c s="4" r="D53" t="n">
        <v>63857</v>
      </c>
      <c s="4" r="E53" t="n">
        <v>63588</v>
      </c>
      <c s="4" r="G53" t="n">
        <v>51050</v>
      </c>
      <c s="4" r="H53" t="n">
        <v>58716</v>
      </c>
      <c s="4" r="I53" t="n">
        <v>54945</v>
      </c>
      <c s="4" r="K53" t="n">
        <v>43842</v>
      </c>
      <c s="4" r="L53" t="n">
        <v>55594</v>
      </c>
      <c s="4" r="T53" t="n">
        <v>247393</v>
      </c>
      <c s="4" r="U53" t="n">
        <v>218617</v>
      </c>
      <c s="4" r="V53" t="n">
        <v>190637</v>
      </c>
    </row>
    <row spans="1:22" r="54">
      <c s="3" r="A54" t="s">
        <v>129</v>
      </c>
      <c s="4" r="C54" t="n">
        <v>15131</v>
      </c>
      <c s="4" r="D54" t="n">
        <v>20111</v>
      </c>
      <c s="4" r="E54" t="n">
        <v>20020</v>
      </c>
      <c s="4" r="G54" t="n">
        <v>20377</v>
      </c>
      <c s="4" r="H54" t="n">
        <v>29311</v>
      </c>
      <c s="4" r="I54" t="n">
        <v>31305</v>
      </c>
      <c s="4" r="K54" t="n">
        <v>27115</v>
      </c>
      <c s="4" r="L54" t="n">
        <v>31233</v>
      </c>
      <c s="4" r="T54" t="n">
        <v>72836</v>
      </c>
      <c s="4" r="U54" t="n">
        <v>96133</v>
      </c>
      <c s="4" r="V54" t="n">
        <v>130715</v>
      </c>
    </row>
    <row spans="1:22" r="55">
      <c s="3" r="A55" t="s">
        <v>130</v>
      </c>
      <c s="4" r="C55" t="n">
        <v>11769</v>
      </c>
      <c s="4" r="D55" t="n">
        <v>8235</v>
      </c>
      <c s="4" r="E55" t="n">
        <v>15574</v>
      </c>
      <c s="4" r="G55" t="n">
        <v>9496</v>
      </c>
      <c s="4" r="H55" t="n">
        <v>5793</v>
      </c>
      <c s="4" r="I55" t="n">
        <v>10143</v>
      </c>
      <c s="4" r="K55" t="n">
        <v>9431</v>
      </c>
      <c s="4" r="L55" t="n">
        <v>5999</v>
      </c>
      <c s="4" r="T55" t="n">
        <v>53206</v>
      </c>
      <c s="4" r="U55" t="n">
        <v>40667</v>
      </c>
      <c s="4" r="V55" t="n">
        <v>35639</v>
      </c>
    </row>
    <row spans="1:22" r="56">
      <c s="3" r="A56" t="s">
        <v>131</v>
      </c>
      <c s="4" r="B56" t="n">
        <v>142810</v>
      </c>
      <c s="4" r="C56" t="n">
        <v>149951</v>
      </c>
      <c s="4" r="D56" t="n">
        <v>158479</v>
      </c>
      <c s="4" r="E56" t="n">
        <v>163857</v>
      </c>
      <c s="4" r="F56" t="n">
        <v>143699</v>
      </c>
      <c s="4" r="G56" t="n">
        <v>145773</v>
      </c>
      <c s="4" r="H56" t="n">
        <v>166143</v>
      </c>
      <c s="4" r="I56" t="n">
        <v>169089</v>
      </c>
      <c s="4" r="J56" t="n">
        <v>157194</v>
      </c>
      <c s="4" r="K56" t="n">
        <v>140282</v>
      </c>
      <c s="4" r="L56" t="n">
        <v>158512</v>
      </c>
      <c s="4" r="T56" t="n">
        <v>615097</v>
      </c>
      <c s="4" r="U56" t="n">
        <v>624704</v>
      </c>
      <c s="4" r="V56" t="n">
        <v>607511</v>
      </c>
    </row>
    <row spans="1:22" r="57">
      <c s="6" r="A57" t="s">
        <v>132</v>
      </c>
    </row>
    <row spans="1:22" r="58">
      <c s="3" r="A58" t="s">
        <v>133</v>
      </c>
      <c s="4" r="C58" t="n">
        <v>103788</v>
      </c>
      <c s="4" r="D58" t="n">
        <v>101471</v>
      </c>
      <c s="4" r="E58" t="n">
        <v>104955</v>
      </c>
      <c s="4" r="G58" t="n">
        <v>98320</v>
      </c>
      <c s="4" r="H58" t="n">
        <v>94779</v>
      </c>
      <c s="4" r="I58" t="n">
        <v>98419</v>
      </c>
      <c s="4" r="K58" t="n">
        <v>82252</v>
      </c>
      <c s="4" r="L58" t="n">
        <v>83011</v>
      </c>
      <c s="4" r="T58" t="n">
        <v>420350</v>
      </c>
      <c s="4" r="U58" t="n">
        <v>389386</v>
      </c>
      <c s="4" r="V58" t="n">
        <v>328793</v>
      </c>
    </row>
    <row spans="1:22" r="59">
      <c s="3" r="A59" t="s">
        <v>134</v>
      </c>
      <c s="4" r="C59" t="n">
        <v>14467</v>
      </c>
      <c s="4" r="D59" t="n">
        <v>20032</v>
      </c>
      <c s="4" r="E59" t="n">
        <v>15745</v>
      </c>
      <c s="4" r="G59" t="n">
        <v>12644</v>
      </c>
      <c s="4" r="H59" t="n">
        <v>8603</v>
      </c>
      <c s="4" r="I59" t="n">
        <v>13671</v>
      </c>
      <c s="4" r="K59" t="n">
        <v>9857</v>
      </c>
      <c s="4" r="L59" t="n">
        <v>11998</v>
      </c>
      <c s="4" r="T59" t="n">
        <v>61819</v>
      </c>
      <c s="4" r="U59" t="n">
        <v>52474</v>
      </c>
      <c s="4" r="V59" t="n">
        <v>47912</v>
      </c>
    </row>
    <row spans="1:22" r="60">
      <c s="3" r="A60" t="s">
        <v>135</v>
      </c>
      <c s="4" r="C60" t="n">
        <v>7460</v>
      </c>
      <c s="4" r="D60" t="n">
        <v>7414</v>
      </c>
      <c s="4" r="E60" t="n">
        <v>7340</v>
      </c>
      <c s="4" r="G60" t="n">
        <v>7251</v>
      </c>
      <c s="4" r="H60" t="n">
        <v>6950</v>
      </c>
      <c s="4" r="I60" t="n">
        <v>6465</v>
      </c>
      <c s="4" r="K60" t="n">
        <v>5755</v>
      </c>
      <c s="4" r="L60" t="n">
        <v>5220</v>
      </c>
      <c s="4" r="T60" t="n">
        <v>29801</v>
      </c>
      <c s="4" r="U60" t="n">
        <v>27858</v>
      </c>
      <c s="4" r="V60" t="n">
        <v>21851</v>
      </c>
    </row>
    <row spans="1:22" r="61">
      <c s="3" r="A61" t="s">
        <v>136</v>
      </c>
      <c s="4" r="C61" t="n">
        <v>1306</v>
      </c>
      <c s="4" r="D61" t="n">
        <v>1393</v>
      </c>
      <c s="4" r="E61" t="n">
        <v>1365</v>
      </c>
      <c s="4" r="G61" t="n">
        <v>962</v>
      </c>
      <c s="4" r="H61" t="n">
        <v>687</v>
      </c>
      <c s="4" r="I61" t="n">
        <v>688</v>
      </c>
      <c s="4" r="K61" t="n">
        <v>1206</v>
      </c>
      <c s="4" r="L61" t="n">
        <v>1692</v>
      </c>
      <c s="4" r="T61" t="n">
        <v>5475</v>
      </c>
      <c s="4" r="U61" t="n">
        <v>3485</v>
      </c>
      <c s="4" r="V61" t="n">
        <v>1956</v>
      </c>
    </row>
    <row spans="1:22" r="62">
      <c s="3" r="A62" t="s">
        <v>137</v>
      </c>
      <c s="4" r="C62" t="n">
        <v>134</v>
      </c>
      <c s="4" r="D62" t="n">
        <v>87</v>
      </c>
      <c s="4" r="E62" t="n">
        <v>-6290</v>
      </c>
      <c s="4" r="G62" t="n">
        <v>178</v>
      </c>
      <c s="4" r="H62" t="n">
        <v>13</v>
      </c>
      <c s="4" r="I62" t="n">
        <v>29</v>
      </c>
      <c s="4" r="K62" t="n">
        <v>90</v>
      </c>
      <c s="4" r="L62" t="n">
        <v>14</v>
      </c>
      <c s="4" r="T62" t="n">
        <v>-5629</v>
      </c>
      <c s="4" r="U62" t="n">
        <v>1359</v>
      </c>
      <c s="4" r="V62" t="n">
        <v>-249</v>
      </c>
    </row>
    <row spans="1:22" r="63">
      <c s="3" r="A63" t="s">
        <v>138</v>
      </c>
      <c s="4" r="T63" t="n">
        <v>6664</v>
      </c>
    </row>
    <row spans="1:22" r="64">
      <c s="3" r="A64" t="s">
        <v>139</v>
      </c>
      <c s="4" r="B64" t="n">
        <v>137813</v>
      </c>
      <c s="4" r="C64" t="n">
        <v>127155</v>
      </c>
      <c s="4" r="D64" t="n">
        <v>130397</v>
      </c>
      <c s="4" r="E64" t="n">
        <v>123115</v>
      </c>
      <c s="4" r="F64" t="n">
        <v>124903</v>
      </c>
      <c s="4" r="G64" t="n">
        <v>119355</v>
      </c>
      <c s="4" r="H64" t="n">
        <v>111032</v>
      </c>
      <c s="4" r="I64" t="n">
        <v>119272</v>
      </c>
      <c s="4" r="J64" t="n">
        <v>103970</v>
      </c>
      <c s="4" r="K64" t="n">
        <v>99160</v>
      </c>
      <c s="4" r="L64" t="n">
        <v>101935</v>
      </c>
      <c s="4" r="T64" t="n">
        <v>518480</v>
      </c>
      <c s="4" r="U64" t="n">
        <v>474562</v>
      </c>
      <c s="4" r="V64" t="n">
        <v>400263</v>
      </c>
    </row>
    <row spans="1:22" r="65">
      <c s="3" r="A65" t="s">
        <v>140</v>
      </c>
      <c s="4" r="C65" t="n">
        <v>22796</v>
      </c>
      <c s="4" r="D65" t="n">
        <v>28082</v>
      </c>
      <c s="4" r="E65" t="n">
        <v>40742</v>
      </c>
      <c s="4" r="G65" t="n">
        <v>26418</v>
      </c>
      <c s="4" r="H65" t="n">
        <v>55111</v>
      </c>
      <c s="4" r="I65" t="n">
        <v>49817</v>
      </c>
      <c s="4" r="K65" t="n">
        <v>41122</v>
      </c>
      <c s="4" r="L65" t="n">
        <v>56577</v>
      </c>
      <c s="4" r="T65" t="n">
        <v>96617</v>
      </c>
      <c s="4" r="U65" t="n">
        <v>150142</v>
      </c>
      <c s="4" r="V65" t="n">
        <v>207248</v>
      </c>
    </row>
    <row spans="1:22" r="66">
      <c s="3" r="A66" t="s">
        <v>141</v>
      </c>
      <c s="4" r="C66" t="n">
        <v>6076</v>
      </c>
      <c s="4" r="D66" t="n">
        <v>5275</v>
      </c>
      <c s="4" r="E66" t="n">
        <v>4334</v>
      </c>
      <c s="4" r="G66" t="n">
        <v>3637</v>
      </c>
      <c s="4" r="H66" t="n">
        <v>3754</v>
      </c>
      <c s="4" r="I66" t="n">
        <v>3637</v>
      </c>
      <c s="4" r="K66" t="n">
        <v>898</v>
      </c>
      <c s="4" r="L66" t="n">
        <v>2246</v>
      </c>
      <c s="4" r="T66" t="n">
        <v>22832</v>
      </c>
      <c s="4" r="U66" t="n">
        <v>15168</v>
      </c>
      <c s="4" r="V66" t="n">
        <v>-1549</v>
      </c>
    </row>
    <row spans="1:22" r="67">
      <c s="3" r="A67" t="s">
        <v>142</v>
      </c>
      <c s="4" r="C67" t="n">
        <v>-2117</v>
      </c>
      <c s="4" r="D67" t="n">
        <v>-492</v>
      </c>
      <c s="4" r="E67" t="n">
        <v>-1271</v>
      </c>
      <c s="4" r="G67" t="n">
        <v>-4328</v>
      </c>
      <c s="4" r="H67" t="n">
        <v>-4125</v>
      </c>
      <c s="4" r="I67" t="n">
        <v>-5038</v>
      </c>
      <c s="4" r="K67" t="n">
        <v>-4197</v>
      </c>
      <c s="4" r="L67" t="n">
        <v>-4577</v>
      </c>
      <c s="4" r="N67" t="n">
        <v>-1763</v>
      </c>
      <c s="4" r="O67" t="n">
        <v>-9163</v>
      </c>
      <c s="4" r="P67" t="n">
        <v>-8738</v>
      </c>
      <c s="4" r="Q67" t="n">
        <v>-3880</v>
      </c>
      <c s="4" r="R67" t="n">
        <v>-13491</v>
      </c>
      <c s="4" r="S67" t="n">
        <v>-12935</v>
      </c>
      <c s="4" r="T67" t="n">
        <v>-5948</v>
      </c>
      <c s="4" r="U67" t="n">
        <v>-11878</v>
      </c>
      <c s="4" r="V67" t="n">
        <v>-17400</v>
      </c>
    </row>
    <row spans="1:22" r="68">
      <c s="3" r="A68" t="s">
        <v>143</v>
      </c>
      <c s="4" r="D68" t="n">
        <v>7940</v>
      </c>
      <c s="4" r="N68" t="n">
        <v>7940</v>
      </c>
      <c s="4" r="Q68" t="n">
        <v>7940</v>
      </c>
      <c s="4" r="T68" t="n">
        <v>7940</v>
      </c>
      <c s="4" r="U68" t="n">
        <v>44598</v>
      </c>
    </row>
    <row spans="1:22" r="69">
      <c s="3" r="A69" t="s">
        <v>144</v>
      </c>
      <c s="4" r="C69" t="n">
        <v>-370</v>
      </c>
      <c s="4" r="D69" t="n">
        <v>1324</v>
      </c>
      <c s="4" r="E69" t="n">
        <v>-168</v>
      </c>
      <c s="4" r="G69" t="n">
        <v>96</v>
      </c>
      <c s="4" r="H69" t="n">
        <v>405</v>
      </c>
      <c s="4" r="I69" t="n">
        <v>-501</v>
      </c>
      <c s="4" r="K69" t="n">
        <v>483</v>
      </c>
      <c s="4" r="L69" t="n">
        <v>802</v>
      </c>
      <c s="4" r="T69" t="n">
        <v>-907</v>
      </c>
      <c s="4" r="U69" t="n">
        <v>-205</v>
      </c>
      <c s="4" r="V69" t="n">
        <v>-888</v>
      </c>
    </row>
    <row spans="1:22" r="70">
      <c s="3" r="A70" t="s">
        <v>145</v>
      </c>
      <c s="4" r="B70" t="n">
        <v>1611</v>
      </c>
      <c s="4" r="C70" t="n">
        <v>19207</v>
      </c>
      <c s="4" r="D70" t="n">
        <v>14035</v>
      </c>
      <c s="4" r="E70" t="n">
        <v>37847</v>
      </c>
      <c s="4" r="F70" t="n">
        <v>-31350</v>
      </c>
      <c s="4" r="G70" t="n">
        <v>27013</v>
      </c>
      <c s="4" r="H70" t="n">
        <v>55077</v>
      </c>
      <c s="4" r="I70" t="n">
        <v>51719</v>
      </c>
      <c s="4" r="J70" t="n">
        <v>63987</v>
      </c>
      <c s="4" r="K70" t="n">
        <v>43938</v>
      </c>
      <c s="4" r="L70" t="n">
        <v>58106</v>
      </c>
      <c s="4" r="M70" t="n">
        <v>61054</v>
      </c>
      <c s="4" r="T70" t="n">
        <v>72700</v>
      </c>
      <c s="4" r="U70" t="n">
        <v>102459</v>
      </c>
      <c s="4" r="V70" t="n">
        <v>227085</v>
      </c>
    </row>
    <row spans="1:22" r="71">
      <c s="3" r="A71" t="s">
        <v>146</v>
      </c>
      <c s="4" r="B71" t="n">
        <v>2342</v>
      </c>
      <c s="4" r="C71" t="n">
        <v>4303</v>
      </c>
      <c s="4" r="D71" t="n">
        <v>4203</v>
      </c>
      <c s="4" r="E71" t="n">
        <v>9958</v>
      </c>
      <c s="4" r="F71" t="n">
        <v>-12062</v>
      </c>
      <c s="4" r="G71" t="n">
        <v>8956</v>
      </c>
      <c s="4" r="H71" t="n">
        <v>16072</v>
      </c>
      <c s="4" r="I71" t="n">
        <v>16616</v>
      </c>
      <c s="4" r="J71" t="n">
        <v>18501</v>
      </c>
      <c s="4" r="K71" t="n">
        <v>12717</v>
      </c>
      <c s="4" r="L71" t="n">
        <v>19862</v>
      </c>
      <c s="4" r="T71" t="n">
        <v>20806</v>
      </c>
      <c s="4" r="U71" t="n">
        <v>29582</v>
      </c>
      <c s="4" r="V71" t="n">
        <v>71165</v>
      </c>
    </row>
    <row spans="1:22" r="72">
      <c s="3" r="A72" t="s">
        <v>147</v>
      </c>
      <c s="4" r="B72" t="n">
        <v>-731</v>
      </c>
      <c s="4" r="C72" t="n">
        <v>14904</v>
      </c>
      <c s="4" r="D72" t="n">
        <v>9832</v>
      </c>
      <c s="4" r="E72" t="n">
        <v>27889</v>
      </c>
      <c s="4" r="F72" t="n">
        <v>-19288</v>
      </c>
      <c s="4" r="G72" t="n">
        <v>18057</v>
      </c>
      <c s="4" r="H72" t="n">
        <v>39005</v>
      </c>
      <c s="4" r="I72" t="n">
        <v>35103</v>
      </c>
      <c s="4" r="J72" t="n">
        <v>45486</v>
      </c>
      <c s="4" r="K72" t="n">
        <v>31221</v>
      </c>
      <c s="4" r="L72" t="n">
        <v>38244</v>
      </c>
      <c s="4" r="T72" t="n">
        <v>51894</v>
      </c>
      <c s="4" r="U72" t="n">
        <v>72877</v>
      </c>
      <c s="4" r="V72" t="n">
        <v>155920</v>
      </c>
    </row>
    <row spans="1:22" r="73">
      <c s="3" r="A73" t="s">
        <v>148</v>
      </c>
      <c s="4" r="C73" t="n">
        <v>-2561</v>
      </c>
      <c s="4" r="D73" t="n">
        <v>-765</v>
      </c>
      <c s="4" r="E73" t="n">
        <v>-3494</v>
      </c>
      <c s="4" r="G73" t="n">
        <v>-22897</v>
      </c>
      <c s="4" r="H73" t="n">
        <v>-4125</v>
      </c>
      <c s="4" r="I73" t="n">
        <v>-2948</v>
      </c>
      <c s="4" r="K73" t="n">
        <v>-1510</v>
      </c>
      <c s="4" r="L73" t="n">
        <v>-871</v>
      </c>
      <c s="4" r="T73" t="n">
        <v>-93426</v>
      </c>
      <c s="4" r="U73" t="n">
        <v>-34452</v>
      </c>
      <c s="4" r="V73" t="n">
        <v>-5343</v>
      </c>
    </row>
    <row spans="1:22" r="74">
      <c s="3" r="A74" t="s">
        <v>149</v>
      </c>
      <c s="4" r="C74" t="n">
        <v>12343</v>
      </c>
      <c s="4" r="D74" t="n">
        <v>9067</v>
      </c>
      <c s="4" r="E74" t="n">
        <v>24395</v>
      </c>
      <c s="4" r="G74" t="n">
        <v>-4840</v>
      </c>
      <c s="4" r="H74" t="n">
        <v>34880</v>
      </c>
      <c s="4" r="I74" t="n">
        <v>32155</v>
      </c>
      <c s="4" r="K74" t="n">
        <v>29711</v>
      </c>
      <c s="4" r="L74" t="n">
        <v>37373</v>
      </c>
      <c s="4" r="N74" t="n">
        <v>33462</v>
      </c>
      <c s="4" r="O74" t="n">
        <v>67035</v>
      </c>
      <c s="4" r="P74" t="n">
        <v>76725</v>
      </c>
      <c s="4" r="Q74" t="n">
        <v>45805</v>
      </c>
      <c s="4" r="R74" t="n">
        <v>62195</v>
      </c>
      <c s="4" r="S74" t="n">
        <v>106436</v>
      </c>
      <c s="4" r="T74" t="n">
        <v>-41532</v>
      </c>
      <c s="4" r="U74" t="n">
        <v>38425</v>
      </c>
      <c s="4" r="V74" t="n">
        <v>150577</v>
      </c>
    </row>
    <row spans="1:22" r="75">
      <c s="3" r="A75" t="s">
        <v>150</v>
      </c>
      <c s="4" r="C75" t="n">
        <v>837</v>
      </c>
      <c s="4" r="D75" t="n">
        <v>1075</v>
      </c>
      <c s="4" r="E75" t="n">
        <v>1826</v>
      </c>
      <c s="4" r="G75" t="n">
        <v>996</v>
      </c>
      <c s="4" r="H75" t="n">
        <v>897</v>
      </c>
      <c s="4" r="I75" t="n">
        <v>1547</v>
      </c>
      <c s="4" r="K75" t="n">
        <v>1169</v>
      </c>
      <c s="4" r="L75" t="n">
        <v>112</v>
      </c>
      <c s="4" r="T75" t="n">
        <v>4208</v>
      </c>
      <c s="4" r="U75" t="n">
        <v>4424</v>
      </c>
      <c s="4" r="V75" t="n">
        <v>6722</v>
      </c>
    </row>
    <row spans="1:22" r="76">
      <c s="3" r="A76" t="s">
        <v>151</v>
      </c>
      <c s="4" r="G76" t="n">
        <v>45</v>
      </c>
      <c s="4" r="H76" t="n">
        <v>2</v>
      </c>
      <c s="4" r="I76" t="n">
        <v>-109</v>
      </c>
      <c s="4" r="K76" t="n">
        <v>19</v>
      </c>
      <c s="4" r="U76" t="n">
        <v>-76</v>
      </c>
      <c s="4" r="V76" t="n">
        <v>147</v>
      </c>
    </row>
    <row spans="1:22" r="77">
      <c s="3" r="A77" t="s">
        <v>152</v>
      </c>
      <c s="5" r="B77" t="n">
        <v>-87807</v>
      </c>
      <c s="5" r="C77" t="n">
        <v>11506</v>
      </c>
      <c s="5" r="D77" t="n">
        <v>7992</v>
      </c>
      <c s="5" r="E77" t="n">
        <v>22569</v>
      </c>
      <c s="5" r="F77" t="n">
        <v>-24740</v>
      </c>
      <c s="5" r="G77" t="n">
        <v>-5881</v>
      </c>
      <c s="5" r="H77" t="n">
        <v>33981</v>
      </c>
      <c s="5" r="I77" t="n">
        <v>30717</v>
      </c>
      <c s="5" r="J77" t="n">
        <v>38572</v>
      </c>
      <c s="5" r="K77" t="n">
        <v>28523</v>
      </c>
      <c s="5" r="L77" t="n">
        <v>37261</v>
      </c>
      <c s="4" r="N77" t="n">
        <v>30561</v>
      </c>
      <c s="4" r="O77" t="n">
        <v>64698</v>
      </c>
      <c s="4" r="P77" t="n">
        <v>76613</v>
      </c>
      <c s="4" r="Q77" t="n">
        <v>42067</v>
      </c>
      <c s="4" r="R77" t="n">
        <v>58817</v>
      </c>
      <c s="4" r="S77" t="n">
        <v>105136</v>
      </c>
      <c s="5" r="T77" t="n">
        <v>-45740</v>
      </c>
      <c s="5" r="U77" t="n">
        <v>34077</v>
      </c>
      <c s="5" r="V77" t="n">
        <v>143708</v>
      </c>
    </row>
    <row spans="1:22" r="78">
      <c s="6" r="A78" t="s">
        <v>153</v>
      </c>
    </row>
    <row spans="1:22" r="79">
      <c s="3" r="A79" t="s">
        <v>154</v>
      </c>
      <c s="7" r="C79" t="n">
        <v>0.26</v>
      </c>
      <c s="7" r="D79" t="n">
        <v>0.16</v>
      </c>
      <c s="7" r="E79" t="n">
        <v>0.48</v>
      </c>
      <c s="7" r="G79" t="n">
        <v>0.31</v>
      </c>
      <c s="7" r="H79" t="n">
        <v>0.71</v>
      </c>
      <c s="7" r="I79" t="n">
        <v>0.64</v>
      </c>
      <c s="7" r="K79" t="n">
        <v>0.59</v>
      </c>
      <c s="7" r="L79" t="n">
        <v>0.75</v>
      </c>
      <c s="7" r="T79" t="n">
        <v>0.88</v>
      </c>
      <c s="7" r="U79" t="n">
        <v>1.28</v>
      </c>
      <c s="7" r="V79" t="n">
        <v>2.93</v>
      </c>
    </row>
    <row spans="1:22" r="80">
      <c s="3" r="A80" t="s">
        <v>155</v>
      </c>
      <c s="8" r="C80" t="n">
        <v>-0.05</v>
      </c>
      <c s="8" r="D80" t="n">
        <v>-0.01</v>
      </c>
      <c s="8" r="E80" t="n">
        <v>-0.06</v>
      </c>
      <c s="8" r="G80" t="n">
        <v>-0.42</v>
      </c>
      <c s="8" r="H80" t="n">
        <v>-0.08</v>
      </c>
      <c s="8" r="I80" t="n">
        <v>-0.05</v>
      </c>
      <c s="8" r="K80" t="n">
        <v>-0.03</v>
      </c>
      <c s="8" r="L80" t="n">
        <v>-0.02</v>
      </c>
      <c s="8" r="T80" t="n">
        <v>-1.72</v>
      </c>
      <c s="8" r="U80" t="n">
        <v>-0.64</v>
      </c>
      <c s="8" r="V80" t="n">
        <v>-0.11</v>
      </c>
    </row>
    <row spans="1:22" r="81">
      <c s="3" r="A81" t="s">
        <v>156</v>
      </c>
      <c s="8" r="C81" t="n">
        <v>0.21</v>
      </c>
      <c s="8" r="D81" t="n">
        <v>0.15</v>
      </c>
      <c s="8" r="E81" t="n">
        <v>0.42</v>
      </c>
      <c s="8" r="G81" t="n">
        <v>-0.11</v>
      </c>
      <c s="8" r="H81" t="n">
        <v>0.63</v>
      </c>
      <c s="8" r="I81" t="n">
        <v>0.59</v>
      </c>
      <c s="8" r="K81" t="n">
        <v>0.5600000000000001</v>
      </c>
      <c s="8" r="L81" t="n">
        <v>0.73</v>
      </c>
      <c s="8" r="T81" t="n">
        <v>-0.84</v>
      </c>
      <c s="8" r="U81" t="n">
        <v>0.64</v>
      </c>
      <c s="8" r="V81" t="n">
        <v>2.82</v>
      </c>
    </row>
    <row spans="1:22" r="82">
      <c s="6" r="A82" t="s">
        <v>157</v>
      </c>
    </row>
    <row spans="1:22" r="83">
      <c s="3" r="A83" t="s">
        <v>154</v>
      </c>
      <c s="8" r="C83" t="n">
        <v>0.26</v>
      </c>
      <c s="8" r="D83" t="n">
        <v>0.16</v>
      </c>
      <c s="8" r="E83" t="n">
        <v>0.48</v>
      </c>
      <c s="8" r="G83" t="n">
        <v>0.31</v>
      </c>
      <c s="8" r="H83" t="n">
        <v>0.71</v>
      </c>
      <c s="8" r="I83" t="n">
        <v>0.64</v>
      </c>
      <c s="8" r="K83" t="n">
        <v>0.59</v>
      </c>
      <c s="8" r="L83" t="n">
        <v>0.75</v>
      </c>
      <c s="8" r="T83" t="n">
        <v>0.88</v>
      </c>
      <c s="8" r="U83" t="n">
        <v>1.27</v>
      </c>
      <c s="8" r="V83" t="n">
        <v>2.92</v>
      </c>
    </row>
    <row spans="1:22" r="84">
      <c s="3" r="A84" t="s">
        <v>155</v>
      </c>
      <c s="8" r="C84" t="n">
        <v>-0.05</v>
      </c>
      <c s="8" r="D84" t="n">
        <v>-0.01</v>
      </c>
      <c s="8" r="E84" t="n">
        <v>-0.06</v>
      </c>
      <c s="8" r="G84" t="n">
        <v>-0.42</v>
      </c>
      <c s="8" r="H84" t="n">
        <v>-0.08</v>
      </c>
      <c s="8" r="I84" t="n">
        <v>-0.05</v>
      </c>
      <c s="8" r="K84" t="n">
        <v>-0.03</v>
      </c>
      <c s="8" r="L84" t="n">
        <v>-0.02</v>
      </c>
      <c s="8" r="T84" t="n">
        <v>-1.72</v>
      </c>
      <c s="8" r="U84" t="n">
        <v>-0.64</v>
      </c>
      <c s="8" r="V84" t="n">
        <v>-0.11</v>
      </c>
    </row>
    <row spans="1:22" r="85">
      <c s="3" r="A85" t="s">
        <v>158</v>
      </c>
      <c s="7" r="B85" t="n">
        <v>-1.64</v>
      </c>
      <c s="7" r="C85" t="n">
        <v>0.21</v>
      </c>
      <c s="7" r="D85" t="n">
        <v>0.15</v>
      </c>
      <c s="7" r="E85" t="n">
        <v>0.42</v>
      </c>
      <c s="7" r="F85" t="n">
        <v>-0.46</v>
      </c>
      <c s="7" r="G85" t="n">
        <v>-0.11</v>
      </c>
      <c s="7" r="H85" t="n">
        <v>0.63</v>
      </c>
      <c s="7" r="I85" t="n">
        <v>0.59</v>
      </c>
      <c s="7" r="J85" t="n">
        <v>0.75</v>
      </c>
      <c s="7" r="K85" t="n">
        <v>0.5600000000000001</v>
      </c>
      <c s="7" r="L85" t="n">
        <v>0.73</v>
      </c>
      <c s="7" r="T85" t="n">
        <v>-0.84</v>
      </c>
      <c s="7" r="U85" t="n">
        <v>0.63</v>
      </c>
      <c s="7" r="V85" t="n">
        <v>2.81</v>
      </c>
    </row>
    <row spans="1:22" r="86">
      <c s="3" r="A86" t="s">
        <v>162</v>
      </c>
      <c s="5" r="C86" t="n">
        <v>14067</v>
      </c>
      <c s="5" r="D86" t="n">
        <v>8757</v>
      </c>
      <c s="5" r="E86" t="n">
        <v>26063</v>
      </c>
      <c s="5" r="G86" t="n">
        <v>17061</v>
      </c>
      <c s="5" r="H86" t="n">
        <v>38108</v>
      </c>
      <c s="5" r="I86" t="n">
        <v>33556</v>
      </c>
      <c s="5" r="K86" t="n">
        <v>30052</v>
      </c>
      <c s="5" r="L86" t="n">
        <v>38132</v>
      </c>
      <c s="5" r="T86" t="n">
        <v>47686</v>
      </c>
      <c s="5" r="U86" t="n">
        <v>68453</v>
      </c>
      <c s="5" r="V86" t="n">
        <v>149198</v>
      </c>
    </row>
    <row spans="1:22" r="87">
      <c s="3" r="A87" t="s">
        <v>163</v>
      </c>
      <c s="4" r="C87" t="n">
        <v>-2561</v>
      </c>
      <c s="4" r="D87" t="n">
        <v>-765</v>
      </c>
      <c s="4" r="E87" t="n">
        <v>-3494</v>
      </c>
      <c s="4" r="G87" t="n">
        <v>-22942</v>
      </c>
      <c s="4" r="H87" t="n">
        <v>-4127</v>
      </c>
      <c s="4" r="I87" t="n">
        <v>-2839</v>
      </c>
      <c s="4" r="K87" t="n">
        <v>-1529</v>
      </c>
      <c s="4" r="L87" t="n">
        <v>-871</v>
      </c>
      <c s="4" r="T87" t="n">
        <v>-93426</v>
      </c>
      <c s="4" r="U87" t="n">
        <v>-34376</v>
      </c>
      <c s="4" r="V87" t="n">
        <v>-5490</v>
      </c>
    </row>
    <row spans="1:22" r="88">
      <c s="3" r="A88" t="s">
        <v>640</v>
      </c>
    </row>
    <row spans="1:22" r="89">
      <c s="6" r="A89" t="s">
        <v>121</v>
      </c>
    </row>
    <row spans="1:22" r="90">
      <c s="3" r="A90" t="s">
        <v>122</v>
      </c>
      <c s="4" r="C90" t="n">
        <v>0</v>
      </c>
      <c s="4" r="D90" t="n">
        <v>0</v>
      </c>
      <c s="4" r="E90" t="n">
        <v>0</v>
      </c>
      <c s="4" r="G90" t="n">
        <v>0</v>
      </c>
      <c s="4" r="H90" t="n">
        <v>0</v>
      </c>
      <c s="4" r="I90" t="n">
        <v>0</v>
      </c>
      <c s="4" r="K90" t="n">
        <v>0</v>
      </c>
      <c s="4" r="L90" t="n">
        <v>0</v>
      </c>
      <c s="4" r="T90" t="n">
        <v>691</v>
      </c>
      <c s="4" r="U90" t="n">
        <v>-681</v>
      </c>
      <c s="4" r="V90" t="n">
        <v>0</v>
      </c>
    </row>
    <row spans="1:22" r="91">
      <c s="3" r="A91" t="s">
        <v>123</v>
      </c>
      <c s="4" r="C91" t="n">
        <v>0</v>
      </c>
      <c s="4" r="D91" t="n">
        <v>0</v>
      </c>
      <c s="4" r="E91" t="n">
        <v>0</v>
      </c>
      <c s="4" r="G91" t="n">
        <v>0</v>
      </c>
      <c s="4" r="H91" t="n">
        <v>0</v>
      </c>
      <c s="4" r="I91" t="n">
        <v>0</v>
      </c>
      <c s="4" r="K91" t="n">
        <v>0</v>
      </c>
      <c s="4" r="L91" t="n">
        <v>0</v>
      </c>
      <c s="4" r="T91" t="n">
        <v>0</v>
      </c>
      <c s="4" r="U91" t="n">
        <v>0</v>
      </c>
      <c s="4" r="V91" t="n">
        <v>0</v>
      </c>
    </row>
    <row spans="1:22" r="92">
      <c s="3" r="A92" t="s">
        <v>124</v>
      </c>
      <c s="4" r="C92" t="n">
        <v>0</v>
      </c>
      <c s="4" r="D92" t="n">
        <v>0</v>
      </c>
      <c s="4" r="E92" t="n">
        <v>0</v>
      </c>
      <c s="4" r="G92" t="n">
        <v>0</v>
      </c>
      <c s="4" r="H92" t="n">
        <v>0</v>
      </c>
      <c s="4" r="I92" t="n">
        <v>0</v>
      </c>
      <c s="4" r="K92" t="n">
        <v>0</v>
      </c>
      <c s="4" r="L92" t="n">
        <v>0</v>
      </c>
      <c s="4" r="T92" t="n">
        <v>0</v>
      </c>
      <c s="4" r="U92" t="n">
        <v>0</v>
      </c>
      <c s="4" r="V92" t="n">
        <v>0</v>
      </c>
    </row>
    <row spans="1:22" r="93">
      <c s="3" r="A93" t="s">
        <v>125</v>
      </c>
      <c s="4" r="C93" t="n">
        <v>275</v>
      </c>
      <c s="4" r="D93" t="n">
        <v>-1088</v>
      </c>
      <c s="4" r="E93" t="n">
        <v>-4913</v>
      </c>
      <c s="4" r="G93" t="n">
        <v>-3545</v>
      </c>
      <c s="4" r="H93" t="n">
        <v>-2702</v>
      </c>
      <c s="4" r="I93" t="n">
        <v>-1865</v>
      </c>
      <c s="4" r="K93" t="n">
        <v>-2068</v>
      </c>
      <c s="4" r="L93" t="n">
        <v>-2102</v>
      </c>
      <c s="4" r="T93" t="n">
        <v>606</v>
      </c>
      <c s="4" r="U93" t="n">
        <v>-8127</v>
      </c>
      <c s="4" r="V93" t="n">
        <v>-2998</v>
      </c>
    </row>
    <row spans="1:22" r="94">
      <c s="3" r="A94" t="s">
        <v>126</v>
      </c>
      <c s="4" r="C94" t="n">
        <v>-9743</v>
      </c>
      <c s="4" r="D94" t="n">
        <v>-4463</v>
      </c>
      <c s="4" r="E94" t="n">
        <v>-4370</v>
      </c>
      <c s="4" r="G94" t="n">
        <v>300</v>
      </c>
      <c s="4" r="H94" t="n">
        <v>-371</v>
      </c>
      <c s="4" r="I94" t="n">
        <v>-2378</v>
      </c>
      <c s="4" r="K94" t="n">
        <v>0</v>
      </c>
      <c s="4" r="L94" t="n">
        <v>0</v>
      </c>
      <c s="4" r="T94" t="n">
        <v>-32183</v>
      </c>
      <c s="4" r="U94" t="n">
        <v>-1145</v>
      </c>
      <c s="4" r="V94" t="n">
        <v>-787</v>
      </c>
    </row>
    <row spans="1:22" r="95">
      <c s="3" r="A95" t="s">
        <v>127</v>
      </c>
      <c s="5" r="B95" t="n">
        <v>-6584</v>
      </c>
      <c s="4" r="C95" t="n">
        <v>-9468</v>
      </c>
      <c s="4" r="D95" t="n">
        <v>-5551</v>
      </c>
      <c s="4" r="E95" t="n">
        <v>-9283</v>
      </c>
      <c s="5" r="F95" t="n">
        <v>-2923</v>
      </c>
      <c s="4" r="G95" t="n">
        <v>-3245</v>
      </c>
      <c s="4" r="H95" t="n">
        <v>-3073</v>
      </c>
      <c s="4" r="I95" t="n">
        <v>-4243</v>
      </c>
      <c s="5" r="J95" t="n">
        <v>385</v>
      </c>
      <c s="4" r="K95" t="n">
        <v>-2068</v>
      </c>
      <c s="4" r="L95" t="n">
        <v>-2102</v>
      </c>
      <c s="4" r="T95" t="n">
        <v>-30886</v>
      </c>
      <c s="4" r="U95" t="n">
        <v>-9953</v>
      </c>
      <c s="4" r="V95" t="n">
        <v>-3785</v>
      </c>
    </row>
    <row spans="1:22" r="96">
      <c s="3" r="A96" t="s">
        <v>128</v>
      </c>
      <c s="4" r="C96" t="n">
        <v>263</v>
      </c>
      <c s="4" r="D96" t="n">
        <v>366</v>
      </c>
      <c s="4" r="E96" t="n">
        <v>553</v>
      </c>
      <c s="4" r="G96" t="n">
        <v>0</v>
      </c>
      <c s="4" r="H96" t="n">
        <v>0</v>
      </c>
      <c s="4" r="I96" t="n">
        <v>0</v>
      </c>
      <c s="4" r="K96" t="n">
        <v>0</v>
      </c>
      <c s="4" r="L96" t="n">
        <v>0</v>
      </c>
      <c s="4" r="T96" t="n">
        <v>1244</v>
      </c>
      <c s="4" r="U96" t="n">
        <v>0</v>
      </c>
      <c s="4" r="V96" t="n">
        <v>0</v>
      </c>
    </row>
    <row spans="1:22" r="97">
      <c s="3" r="A97" t="s">
        <v>129</v>
      </c>
      <c s="4" r="C97" t="n">
        <v>0</v>
      </c>
      <c s="4" r="D97" t="n">
        <v>0</v>
      </c>
      <c s="4" r="E97" t="n">
        <v>0</v>
      </c>
      <c s="4" r="G97" t="n">
        <v>0</v>
      </c>
      <c s="4" r="H97" t="n">
        <v>0</v>
      </c>
      <c s="4" r="I97" t="n">
        <v>0</v>
      </c>
      <c s="4" r="K97" t="n">
        <v>0</v>
      </c>
      <c s="4" r="L97" t="n">
        <v>0</v>
      </c>
      <c s="4" r="T97" t="n">
        <v>0</v>
      </c>
      <c s="4" r="U97" t="n">
        <v>0</v>
      </c>
      <c s="4" r="V97" t="n">
        <v>0</v>
      </c>
    </row>
    <row spans="1:22" r="98">
      <c s="3" r="A98" t="s">
        <v>130</v>
      </c>
      <c s="4" r="C98" t="n">
        <v>4632</v>
      </c>
      <c s="4" r="D98" t="n">
        <v>2641</v>
      </c>
      <c s="4" r="E98" t="n">
        <v>2614</v>
      </c>
      <c s="4" r="G98" t="n">
        <v>800</v>
      </c>
      <c s="4" r="H98" t="n">
        <v>3528</v>
      </c>
      <c s="4" r="I98" t="n">
        <v>3744</v>
      </c>
      <c s="4" r="K98" t="n">
        <v>-91</v>
      </c>
      <c s="4" r="L98" t="n">
        <v>1122</v>
      </c>
      <c s="4" r="T98" t="n">
        <v>12738</v>
      </c>
      <c s="4" r="U98" t="n">
        <v>11827</v>
      </c>
      <c s="4" r="V98" t="n">
        <v>7802</v>
      </c>
    </row>
    <row spans="1:22" r="99">
      <c s="3" r="A99" t="s">
        <v>131</v>
      </c>
      <c s="4" r="B99" t="n">
        <v>-9497</v>
      </c>
      <c s="4" r="C99" t="n">
        <v>-14363</v>
      </c>
      <c s="4" r="D99" t="n">
        <v>-8558</v>
      </c>
      <c s="4" r="E99" t="n">
        <v>-12450</v>
      </c>
      <c s="4" r="F99" t="n">
        <v>-3147</v>
      </c>
      <c s="4" r="G99" t="n">
        <v>-4045</v>
      </c>
      <c s="4" r="H99" t="n">
        <v>-6601</v>
      </c>
      <c s="4" r="I99" t="n">
        <v>-7987</v>
      </c>
      <c s="4" r="J99" t="n">
        <v>-6386</v>
      </c>
      <c s="4" r="K99" t="n">
        <v>-1977</v>
      </c>
      <c s="4" r="L99" t="n">
        <v>-3224</v>
      </c>
      <c s="4" r="T99" t="n">
        <v>-44868</v>
      </c>
      <c s="4" r="U99" t="n">
        <v>-21780</v>
      </c>
      <c s="4" r="V99" t="n">
        <v>-11587</v>
      </c>
    </row>
    <row spans="1:22" r="100">
      <c s="6" r="A100" t="s">
        <v>132</v>
      </c>
    </row>
    <row spans="1:22" r="101">
      <c s="3" r="A101" t="s">
        <v>133</v>
      </c>
      <c s="4" r="C101" t="n">
        <v>-590</v>
      </c>
      <c s="4" r="D101" t="n">
        <v>-364</v>
      </c>
      <c s="4" r="E101" t="n">
        <v>406</v>
      </c>
      <c s="4" r="G101" t="n">
        <v>378</v>
      </c>
      <c s="4" r="H101" t="n">
        <v>50</v>
      </c>
      <c s="4" r="I101" t="n">
        <v>1</v>
      </c>
      <c s="4" r="K101" t="n">
        <v>16</v>
      </c>
      <c s="4" r="L101" t="n">
        <v>34</v>
      </c>
      <c s="4" r="T101" t="n">
        <v>-3284</v>
      </c>
      <c s="4" r="U101" t="n">
        <v>814</v>
      </c>
      <c s="4" r="V101" t="n">
        <v>56</v>
      </c>
    </row>
    <row spans="1:22" r="102">
      <c s="3" r="A102" t="s">
        <v>134</v>
      </c>
      <c s="4" r="C102" t="n">
        <v>-262</v>
      </c>
      <c s="4" r="D102" t="n">
        <v>-36</v>
      </c>
      <c s="4" r="E102" t="n">
        <v>-21</v>
      </c>
      <c s="4" r="G102" t="n">
        <v>-13</v>
      </c>
      <c s="4" r="H102" t="n">
        <v>-9</v>
      </c>
      <c s="4" r="I102" t="n">
        <v>-91</v>
      </c>
      <c s="4" r="K102" t="n">
        <v>0</v>
      </c>
      <c s="4" r="L102" t="n">
        <v>0</v>
      </c>
      <c s="4" r="T102" t="n">
        <v>277</v>
      </c>
      <c s="4" r="U102" t="n">
        <v>-135</v>
      </c>
      <c s="4" r="V102" t="n">
        <v>-39</v>
      </c>
    </row>
    <row spans="1:22" r="103">
      <c s="3" r="A103" t="s">
        <v>135</v>
      </c>
      <c s="4" r="C103" t="n">
        <v>0</v>
      </c>
      <c s="4" r="D103" t="n">
        <v>0</v>
      </c>
      <c s="4" r="E103" t="n">
        <v>0</v>
      </c>
      <c s="4" r="G103" t="n">
        <v>0</v>
      </c>
      <c s="4" r="H103" t="n">
        <v>0</v>
      </c>
      <c s="4" r="I103" t="n">
        <v>0</v>
      </c>
      <c s="4" r="K103" t="n">
        <v>0</v>
      </c>
      <c s="4" r="L103" t="n">
        <v>0</v>
      </c>
      <c s="4" r="T103" t="n">
        <v>0</v>
      </c>
      <c s="4" r="U103" t="n">
        <v>0</v>
      </c>
      <c s="4" r="V103" t="n">
        <v>0</v>
      </c>
    </row>
    <row spans="1:22" r="104">
      <c s="3" r="A104" t="s">
        <v>136</v>
      </c>
      <c s="4" r="C104" t="n">
        <v>0</v>
      </c>
      <c s="4" r="D104" t="n">
        <v>0</v>
      </c>
      <c s="4" r="E104" t="n">
        <v>0</v>
      </c>
      <c s="4" r="G104" t="n">
        <v>0</v>
      </c>
      <c s="4" r="H104" t="n">
        <v>0</v>
      </c>
      <c s="4" r="I104" t="n">
        <v>0</v>
      </c>
      <c s="4" r="K104" t="n">
        <v>0</v>
      </c>
      <c s="4" r="L104" t="n">
        <v>0</v>
      </c>
      <c s="4" r="T104" t="n">
        <v>0</v>
      </c>
      <c s="4" r="U104" t="n">
        <v>0</v>
      </c>
      <c s="4" r="V104" t="n">
        <v>0</v>
      </c>
    </row>
    <row spans="1:22" r="105">
      <c s="3" r="A105" t="s">
        <v>137</v>
      </c>
      <c s="4" r="C105" t="n">
        <v>0</v>
      </c>
      <c s="4" r="D105" t="n">
        <v>0</v>
      </c>
      <c s="4" r="E105" t="n">
        <v>0</v>
      </c>
      <c s="4" r="G105" t="n">
        <v>0</v>
      </c>
      <c s="4" r="H105" t="n">
        <v>0</v>
      </c>
      <c s="4" r="I105" t="n">
        <v>0</v>
      </c>
      <c s="4" r="K105" t="n">
        <v>0</v>
      </c>
      <c s="4" r="L105" t="n">
        <v>0</v>
      </c>
      <c s="4" r="T105" t="n">
        <v>0</v>
      </c>
      <c s="4" r="U105" t="n">
        <v>0</v>
      </c>
      <c s="4" r="V105" t="n">
        <v>0</v>
      </c>
    </row>
    <row spans="1:22" r="106">
      <c s="3" r="A106" t="s">
        <v>138</v>
      </c>
      <c s="4" r="T106" t="n">
        <v>0</v>
      </c>
    </row>
    <row spans="1:22" r="107">
      <c s="3" r="A107" t="s">
        <v>139</v>
      </c>
      <c s="4" r="B107" t="n">
        <v>-2140</v>
      </c>
      <c s="4" r="C107" t="n">
        <v>-852</v>
      </c>
      <c s="4" r="D107" t="n">
        <v>-400</v>
      </c>
      <c s="4" r="E107" t="n">
        <v>385</v>
      </c>
      <c s="4" r="F107" t="n">
        <v>363</v>
      </c>
      <c s="4" r="G107" t="n">
        <v>365</v>
      </c>
      <c s="4" r="H107" t="n">
        <v>41</v>
      </c>
      <c s="4" r="I107" t="n">
        <v>-90</v>
      </c>
      <c s="4" r="J107" t="n">
        <v>-33</v>
      </c>
      <c s="4" r="K107" t="n">
        <v>16</v>
      </c>
      <c s="4" r="L107" t="n">
        <v>34</v>
      </c>
      <c s="4" r="T107" t="n">
        <v>-3007</v>
      </c>
      <c s="4" r="U107" t="n">
        <v>679</v>
      </c>
      <c s="4" r="V107" t="n">
        <v>17</v>
      </c>
    </row>
    <row spans="1:22" r="108">
      <c s="3" r="A108" t="s">
        <v>140</v>
      </c>
      <c s="4" r="C108" t="n">
        <v>-13511</v>
      </c>
      <c s="4" r="D108" t="n">
        <v>-8158</v>
      </c>
      <c s="4" r="E108" t="n">
        <v>-12835</v>
      </c>
      <c s="4" r="G108" t="n">
        <v>-4410</v>
      </c>
      <c s="4" r="H108" t="n">
        <v>-6642</v>
      </c>
      <c s="4" r="I108" t="n">
        <v>-7897</v>
      </c>
      <c s="4" r="K108" t="n">
        <v>-1993</v>
      </c>
      <c s="4" r="L108" t="n">
        <v>-3258</v>
      </c>
      <c s="4" r="T108" t="n">
        <v>-41861</v>
      </c>
      <c s="4" r="U108" t="n">
        <v>-22459</v>
      </c>
      <c s="4" r="V108" t="n">
        <v>-11604</v>
      </c>
    </row>
    <row spans="1:22" r="109">
      <c s="3" r="A109" t="s">
        <v>141</v>
      </c>
      <c s="4" r="C109" t="n">
        <v>986</v>
      </c>
      <c s="4" r="D109" t="n">
        <v>684</v>
      </c>
      <c s="4" r="E109" t="n">
        <v>520</v>
      </c>
      <c s="4" r="G109" t="n">
        <v>0</v>
      </c>
      <c s="4" r="H109" t="n">
        <v>0</v>
      </c>
      <c s="4" r="I109" t="n">
        <v>0</v>
      </c>
      <c s="4" r="K109" t="n">
        <v>0</v>
      </c>
      <c s="4" r="L109" t="n">
        <v>0</v>
      </c>
      <c s="4" r="T109" t="n">
        <v>4258</v>
      </c>
      <c s="4" r="U109" t="n">
        <v>0</v>
      </c>
      <c s="4" r="V109" t="n">
        <v>0</v>
      </c>
    </row>
    <row spans="1:22" r="110">
      <c s="3" r="A110" t="s">
        <v>142</v>
      </c>
      <c s="4" r="C110" t="n">
        <v>0</v>
      </c>
      <c s="4" r="D110" t="n">
        <v>0</v>
      </c>
      <c s="4" r="E110" t="n">
        <v>0</v>
      </c>
      <c s="4" r="G110" t="n">
        <v>0</v>
      </c>
      <c s="4" r="H110" t="n">
        <v>0</v>
      </c>
      <c s="4" r="I110" t="n">
        <v>0</v>
      </c>
      <c s="4" r="K110" t="n">
        <v>0</v>
      </c>
      <c s="4" r="L110" t="n">
        <v>0</v>
      </c>
      <c s="4" r="N110" t="n">
        <v>0</v>
      </c>
      <c s="4" r="O110" t="n">
        <v>0</v>
      </c>
      <c s="4" r="P110" t="n">
        <v>0</v>
      </c>
      <c s="4" r="Q110" t="n">
        <v>0</v>
      </c>
      <c s="4" r="R110" t="n">
        <v>0</v>
      </c>
      <c s="4" r="S110" t="n">
        <v>0</v>
      </c>
      <c s="4" r="T110" t="n">
        <v>0</v>
      </c>
      <c s="4" r="U110" t="n">
        <v>-1362</v>
      </c>
      <c s="4" r="V110" t="n">
        <v>1362</v>
      </c>
    </row>
    <row spans="1:22" r="111">
      <c s="3" r="A111" t="s">
        <v>143</v>
      </c>
      <c s="4" r="D111" t="n">
        <v>0</v>
      </c>
      <c s="4" r="N111" t="n">
        <v>0</v>
      </c>
      <c s="4" r="Q111" t="n">
        <v>0</v>
      </c>
      <c s="4" r="T111" t="n">
        <v>0</v>
      </c>
      <c s="4" r="U111" t="n">
        <v>-1400</v>
      </c>
    </row>
    <row spans="1:22" r="112">
      <c s="3" r="A112" t="s">
        <v>144</v>
      </c>
      <c s="4" r="C112" t="n">
        <v>635</v>
      </c>
      <c s="4" r="D112" t="n">
        <v>-882</v>
      </c>
      <c s="4" r="E112" t="n">
        <v>0</v>
      </c>
      <c s="4" r="G112" t="n">
        <v>0</v>
      </c>
      <c s="4" r="H112" t="n">
        <v>0</v>
      </c>
      <c s="4" r="I112" t="n">
        <v>0</v>
      </c>
      <c s="4" r="K112" t="n">
        <v>0</v>
      </c>
      <c s="4" r="L112" t="n">
        <v>0</v>
      </c>
      <c s="4" r="T112" t="n">
        <v>1387</v>
      </c>
      <c s="4" r="U112" t="n">
        <v>2282</v>
      </c>
      <c s="4" r="V112" t="n">
        <v>0</v>
      </c>
    </row>
    <row spans="1:22" r="113">
      <c s="3" r="A113" t="s">
        <v>145</v>
      </c>
      <c s="4" r="B113" t="n">
        <v>-11059</v>
      </c>
      <c s="4" r="C113" t="n">
        <v>-15132</v>
      </c>
      <c s="4" r="D113" t="n">
        <v>-7960</v>
      </c>
      <c s="4" r="E113" t="n">
        <v>-13355</v>
      </c>
      <c s="4" r="F113" t="n">
        <v>-3030</v>
      </c>
      <c s="4" r="G113" t="n">
        <v>-4410</v>
      </c>
      <c s="4" r="H113" t="n">
        <v>-6642</v>
      </c>
      <c s="4" r="I113" t="n">
        <v>-7897</v>
      </c>
      <c s="4" r="J113" t="n">
        <v>-7715</v>
      </c>
      <c s="4" r="K113" t="n">
        <v>-1993</v>
      </c>
      <c s="4" r="L113" t="n">
        <v>-3258</v>
      </c>
      <c s="5" r="M113" t="n">
        <v>0</v>
      </c>
      <c s="4" r="T113" t="n">
        <v>-47506</v>
      </c>
      <c s="4" r="U113" t="n">
        <v>-21979</v>
      </c>
      <c s="4" r="V113" t="n">
        <v>-12966</v>
      </c>
    </row>
    <row spans="1:22" r="114">
      <c s="3" r="A114" t="s">
        <v>146</v>
      </c>
      <c s="4" r="B114" t="n">
        <v>-3167</v>
      </c>
      <c s="4" r="C114" t="n">
        <v>-3897</v>
      </c>
      <c s="4" r="D114" t="n">
        <v>-3351</v>
      </c>
      <c s="4" r="E114" t="n">
        <v>-5135</v>
      </c>
      <c s="4" r="F114" t="n">
        <v>866</v>
      </c>
      <c s="4" r="G114" t="n">
        <v>-1594</v>
      </c>
      <c s="4" r="H114" t="n">
        <v>-307</v>
      </c>
      <c s="4" r="I114" t="n">
        <v>-2349</v>
      </c>
      <c s="4" r="J114" t="n">
        <v>-2311</v>
      </c>
      <c s="4" r="K114" t="n">
        <v>960</v>
      </c>
      <c s="4" r="L114" t="n">
        <v>-2149</v>
      </c>
      <c s="4" r="T114" t="n">
        <v>-15550</v>
      </c>
      <c s="4" r="U114" t="n">
        <v>-3384</v>
      </c>
      <c s="4" r="V114" t="n">
        <v>-3500</v>
      </c>
    </row>
    <row spans="1:22" r="115">
      <c s="3" r="A115" t="s">
        <v>147</v>
      </c>
      <c s="4" r="B115" t="n">
        <v>-7892</v>
      </c>
      <c s="4" r="C115" t="n">
        <v>-11235</v>
      </c>
      <c s="4" r="D115" t="n">
        <v>-4609</v>
      </c>
      <c s="4" r="E115" t="n">
        <v>-8220</v>
      </c>
      <c s="4" r="F115" t="n">
        <v>-3896</v>
      </c>
      <c s="4" r="G115" t="n">
        <v>-2816</v>
      </c>
      <c s="4" r="H115" t="n">
        <v>-6335</v>
      </c>
      <c s="4" r="I115" t="n">
        <v>-5548</v>
      </c>
      <c s="4" r="J115" t="n">
        <v>-5405</v>
      </c>
      <c s="4" r="K115" t="n">
        <v>-2953</v>
      </c>
      <c s="4" r="L115" t="n">
        <v>-1109</v>
      </c>
      <c s="4" r="T115" t="n">
        <v>-31956</v>
      </c>
      <c s="4" r="U115" t="n">
        <v>-18595</v>
      </c>
      <c s="4" r="V115" t="n">
        <v>-9466</v>
      </c>
    </row>
    <row spans="1:22" r="116">
      <c s="3" r="A116" t="s">
        <v>148</v>
      </c>
      <c s="4" r="C116" t="n">
        <v>485</v>
      </c>
      <c s="4" r="D116" t="n">
        <v>131</v>
      </c>
      <c s="4" r="E116" t="n">
        <v>759</v>
      </c>
      <c s="4" r="G116" t="n">
        <v>608</v>
      </c>
      <c s="4" r="H116" t="n">
        <v>700</v>
      </c>
      <c s="4" r="I116" t="n">
        <v>386</v>
      </c>
      <c s="4" r="K116" t="n">
        <v>0</v>
      </c>
      <c s="4" r="L116" t="n">
        <v>0</v>
      </c>
      <c s="4" r="T116" t="n">
        <v>1402</v>
      </c>
      <c s="4" r="U116" t="n">
        <v>1180</v>
      </c>
      <c s="4" r="V116" t="n">
        <v>0</v>
      </c>
    </row>
    <row spans="1:22" r="117">
      <c s="3" r="A117" t="s">
        <v>149</v>
      </c>
      <c s="4" r="C117" t="n">
        <v>-10750</v>
      </c>
      <c s="4" r="D117" t="n">
        <v>-4478</v>
      </c>
      <c s="4" r="E117" t="n">
        <v>-7461</v>
      </c>
      <c s="4" r="G117" t="n">
        <v>-2208</v>
      </c>
      <c s="4" r="H117" t="n">
        <v>-5635</v>
      </c>
      <c s="4" r="I117" t="n">
        <v>-5162</v>
      </c>
      <c s="4" r="K117" t="n">
        <v>-2953</v>
      </c>
      <c s="4" r="L117" t="n">
        <v>-1109</v>
      </c>
      <c s="4" r="N117" t="n">
        <v>-11939</v>
      </c>
      <c s="4" r="O117" t="n">
        <v>-10797</v>
      </c>
      <c s="4" r="P117" t="n">
        <v>-1109</v>
      </c>
      <c s="4" r="Q117" t="n">
        <v>-22689</v>
      </c>
      <c s="4" r="R117" t="n">
        <v>-13005</v>
      </c>
      <c s="4" r="S117" t="n">
        <v>-4062</v>
      </c>
      <c s="4" r="T117" t="n">
        <v>-30554</v>
      </c>
      <c s="4" r="U117" t="n">
        <v>-17415</v>
      </c>
      <c s="4" r="V117" t="n">
        <v>-9466</v>
      </c>
    </row>
    <row spans="1:22" r="118">
      <c s="3" r="A118" t="s">
        <v>150</v>
      </c>
      <c s="4" r="C118" t="n">
        <v>-3174</v>
      </c>
      <c s="4" r="D118" t="n">
        <v>-2628</v>
      </c>
      <c s="4" r="E118" t="n">
        <v>-3622</v>
      </c>
      <c s="4" r="G118" t="n">
        <v>-1148</v>
      </c>
      <c s="4" r="H118" t="n">
        <v>-1892</v>
      </c>
      <c s="4" r="I118" t="n">
        <v>-1521</v>
      </c>
      <c s="4" r="K118" t="n">
        <v>-259</v>
      </c>
      <c s="4" r="L118" t="n">
        <v>-1287</v>
      </c>
      <c s="4" r="T118" t="n">
        <v>-11595</v>
      </c>
      <c s="4" r="U118" t="n">
        <v>-5646</v>
      </c>
      <c s="4" r="V118" t="n">
        <v>-2603</v>
      </c>
    </row>
    <row spans="1:22" r="119">
      <c s="3" r="A119" t="s">
        <v>151</v>
      </c>
      <c s="4" r="G119" t="n">
        <v>9</v>
      </c>
      <c s="4" r="H119" t="n">
        <v>10</v>
      </c>
      <c s="4" r="I119" t="n">
        <v>3</v>
      </c>
      <c s="4" r="K119" t="n">
        <v>0</v>
      </c>
      <c s="4" r="U119" t="n">
        <v>0</v>
      </c>
      <c s="4" r="V119" t="n">
        <v>0</v>
      </c>
    </row>
    <row spans="1:22" r="120">
      <c s="3" r="A120" t="s">
        <v>152</v>
      </c>
      <c s="5" r="B120" t="n">
        <v>-5694</v>
      </c>
      <c s="5" r="C120" t="n">
        <v>-7576</v>
      </c>
      <c s="5" r="D120" t="n">
        <v>-1850</v>
      </c>
      <c s="5" r="E120" t="n">
        <v>-3839</v>
      </c>
      <c s="5" r="F120" t="n">
        <v>-3303</v>
      </c>
      <c s="5" r="G120" t="n">
        <v>-1069</v>
      </c>
      <c s="5" r="H120" t="n">
        <v>-3753</v>
      </c>
      <c s="5" r="I120" t="n">
        <v>-3644</v>
      </c>
      <c s="5" r="J120" t="n">
        <v>-4347</v>
      </c>
      <c s="5" r="K120" t="n">
        <v>-2694</v>
      </c>
      <c s="5" r="L120" t="n">
        <v>178</v>
      </c>
      <c s="5" r="N120" t="n">
        <v>-5689</v>
      </c>
      <c s="5" r="O120" t="n">
        <v>-7397</v>
      </c>
      <c s="5" r="P120" t="n">
        <v>178</v>
      </c>
      <c s="5" r="Q120" t="n">
        <v>-13265</v>
      </c>
      <c s="5" r="R120" t="n">
        <v>-8466</v>
      </c>
      <c s="5" r="S120" t="n">
        <v>-2516</v>
      </c>
      <c s="5" r="T120" t="n">
        <v>-18959</v>
      </c>
      <c s="5" r="U120" t="n">
        <v>-11769</v>
      </c>
      <c s="5" r="V120" t="n">
        <v>-6863</v>
      </c>
    </row>
    <row spans="1:22" r="121">
      <c s="6" r="A121" t="s">
        <v>153</v>
      </c>
    </row>
    <row spans="1:22" r="122">
      <c s="3" r="A122" t="s">
        <v>154</v>
      </c>
      <c s="7" r="C122" t="n">
        <v>-0.15</v>
      </c>
      <c s="7" r="D122" t="n">
        <v>-0.04</v>
      </c>
      <c s="7" r="E122" t="n">
        <v>-0.08</v>
      </c>
      <c s="7" r="G122" t="n">
        <v>-0.03</v>
      </c>
      <c s="7" r="H122" t="n">
        <v>-0.08</v>
      </c>
      <c s="7" r="I122" t="n">
        <v>-0.07000000000000001</v>
      </c>
      <c s="7" r="K122" t="n">
        <v>-0.06</v>
      </c>
      <c s="5" r="L122" t="n">
        <v>0</v>
      </c>
      <c s="7" r="T122" t="n">
        <v>-0.38</v>
      </c>
      <c s="7" r="U122" t="n">
        <v>-0.25</v>
      </c>
      <c s="7" r="V122" t="n">
        <v>-0.13</v>
      </c>
    </row>
    <row spans="1:22" r="123">
      <c s="3" r="A123" t="s">
        <v>155</v>
      </c>
      <c s="8" r="C123" t="n">
        <v>0.01</v>
      </c>
      <c s="4" r="D123" t="n">
        <v>0</v>
      </c>
      <c s="8" r="E123" t="n">
        <v>0.01</v>
      </c>
      <c s="8" r="G123" t="n">
        <v>0.01</v>
      </c>
      <c s="8" r="H123" t="n">
        <v>0.02</v>
      </c>
      <c s="4" r="I123" t="n">
        <v>0</v>
      </c>
      <c s="4" r="K123" t="n">
        <v>0</v>
      </c>
      <c s="4" r="L123" t="n">
        <v>0</v>
      </c>
      <c s="8" r="T123" t="n">
        <v>0.02</v>
      </c>
      <c s="8" r="U123" t="n">
        <v>0.02</v>
      </c>
      <c s="4" r="V123" t="n">
        <v>0</v>
      </c>
    </row>
    <row spans="1:22" r="124">
      <c s="3" r="A124" t="s">
        <v>156</v>
      </c>
      <c s="8" r="C124" t="n">
        <v>-0.14</v>
      </c>
      <c s="8" r="D124" t="n">
        <v>-0.04</v>
      </c>
      <c s="8" r="E124" t="n">
        <v>-0.07000000000000001</v>
      </c>
      <c s="8" r="G124" t="n">
        <v>-0.02</v>
      </c>
      <c s="8" r="H124" t="n">
        <v>-0.06</v>
      </c>
      <c s="8" r="I124" t="n">
        <v>-0.07000000000000001</v>
      </c>
      <c s="8" r="K124" t="n">
        <v>-0.06</v>
      </c>
      <c s="4" r="L124" t="n">
        <v>0</v>
      </c>
      <c s="8" r="T124" t="n">
        <v>-0.36</v>
      </c>
      <c s="8" r="U124" t="n">
        <v>-0.23</v>
      </c>
      <c s="8" r="V124" t="n">
        <v>-0.13</v>
      </c>
    </row>
    <row spans="1:22" r="125">
      <c s="6" r="A125" t="s">
        <v>157</v>
      </c>
    </row>
    <row spans="1:22" r="126">
      <c s="3" r="A126" t="s">
        <v>154</v>
      </c>
      <c s="8" r="C126" t="n">
        <v>-0.15</v>
      </c>
      <c s="8" r="D126" t="n">
        <v>-0.04</v>
      </c>
      <c s="8" r="E126" t="n">
        <v>-0.09</v>
      </c>
      <c s="8" r="G126" t="n">
        <v>-0.03</v>
      </c>
      <c s="8" r="H126" t="n">
        <v>-0.08</v>
      </c>
      <c s="8" r="I126" t="n">
        <v>-0.07000000000000001</v>
      </c>
      <c s="8" r="K126" t="n">
        <v>-0.06</v>
      </c>
      <c s="4" r="L126" t="n">
        <v>0</v>
      </c>
      <c s="8" r="T126" t="n">
        <v>-0.38</v>
      </c>
      <c s="8" r="U126" t="n">
        <v>-0.24</v>
      </c>
      <c s="8" r="V126" t="n">
        <v>-0.14</v>
      </c>
    </row>
    <row spans="1:22" r="127">
      <c s="3" r="A127" t="s">
        <v>155</v>
      </c>
      <c s="8" r="C127" t="n">
        <v>0.01</v>
      </c>
      <c s="4" r="D127" t="n">
        <v>0</v>
      </c>
      <c s="8" r="E127" t="n">
        <v>0.01</v>
      </c>
      <c s="8" r="G127" t="n">
        <v>0.01</v>
      </c>
      <c s="8" r="H127" t="n">
        <v>0.02</v>
      </c>
      <c s="4" r="I127" t="n">
        <v>0</v>
      </c>
      <c s="4" r="K127" t="n">
        <v>0</v>
      </c>
      <c s="4" r="L127" t="n">
        <v>0</v>
      </c>
      <c s="8" r="T127" t="n">
        <v>0.03</v>
      </c>
      <c s="8" r="U127" t="n">
        <v>0.02</v>
      </c>
      <c s="4" r="V127" t="n">
        <v>0</v>
      </c>
    </row>
    <row spans="1:22" r="128">
      <c s="3" r="A128" t="s">
        <v>158</v>
      </c>
      <c s="5" r="B128" t="n">
        <v>0</v>
      </c>
      <c s="7" r="C128" t="n">
        <v>-0.14</v>
      </c>
      <c s="7" r="D128" t="n">
        <v>-0.04</v>
      </c>
      <c s="7" r="E128" t="n">
        <v>-0.08</v>
      </c>
      <c s="7" r="F128" t="n">
        <v>-0.07000000000000001</v>
      </c>
      <c s="7" r="G128" t="n">
        <v>-0.02</v>
      </c>
      <c s="7" r="H128" t="n">
        <v>-0.06</v>
      </c>
      <c s="7" r="I128" t="n">
        <v>-0.07000000000000001</v>
      </c>
      <c s="7" r="J128" t="n">
        <v>-0.08</v>
      </c>
      <c s="7" r="K128" t="n">
        <v>-0.06</v>
      </c>
      <c s="5" r="L128" t="n">
        <v>0</v>
      </c>
      <c s="7" r="T128" t="n">
        <v>-0.35</v>
      </c>
      <c s="7" r="U128" t="n">
        <v>-0.22</v>
      </c>
      <c s="7" r="V128" t="n">
        <v>-0.14</v>
      </c>
    </row>
    <row spans="1:22" r="129">
      <c s="3" r="A129" t="s">
        <v>162</v>
      </c>
      <c s="5" r="C129" t="n">
        <v>-8061</v>
      </c>
      <c s="5" r="D129" t="n">
        <v>-1981</v>
      </c>
      <c s="5" r="E129" t="n">
        <v>-4598</v>
      </c>
      <c s="5" r="G129" t="n">
        <v>-1668</v>
      </c>
      <c s="5" r="H129" t="n">
        <v>-4443</v>
      </c>
      <c s="5" r="I129" t="n">
        <v>-4027</v>
      </c>
      <c s="5" r="K129" t="n">
        <v>-2694</v>
      </c>
      <c s="5" r="L129" t="n">
        <v>178</v>
      </c>
      <c s="5" r="T129" t="n">
        <v>-20361</v>
      </c>
      <c s="5" r="U129" t="n">
        <v>-12949</v>
      </c>
      <c s="5" r="V129" t="n">
        <v>-6863</v>
      </c>
    </row>
    <row spans="1:22" r="130">
      <c s="3" r="A130" t="s">
        <v>163</v>
      </c>
      <c s="5" r="C130" t="n">
        <v>485</v>
      </c>
      <c s="5" r="D130" t="n">
        <v>131</v>
      </c>
      <c s="5" r="E130" t="n">
        <v>759</v>
      </c>
      <c s="5" r="G130" t="n">
        <v>599</v>
      </c>
      <c s="5" r="H130" t="n">
        <v>690</v>
      </c>
      <c s="5" r="I130" t="n">
        <v>383</v>
      </c>
      <c s="5" r="K130" t="n">
        <v>0</v>
      </c>
      <c s="5" r="L130" t="n">
        <v>0</v>
      </c>
      <c s="5" r="T130" t="n">
        <v>1402</v>
      </c>
      <c s="5" r="U130" t="n">
        <v>1180</v>
      </c>
      <c s="5" r="V130" t="n">
        <v>0</v>
      </c>
    </row>
  </sheetData>
  <mergeCells count="5">
    <mergeCell ref="A1:A2"/>
    <mergeCell ref="B1:M1"/>
    <mergeCell ref="N1:P1"/>
    <mergeCell ref="Q1:S1"/>
    <mergeCell ref="T1:V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T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5"/>
    <col customWidth="1" max="16" min="16" width="14"/>
    <col customWidth="1" max="17" min="17" width="14"/>
    <col customWidth="1" max="18" min="18" width="16"/>
    <col customWidth="1" max="19" min="19" width="14"/>
    <col customWidth="1" max="20" min="20" width="14"/>
  </cols>
  <sheetData>
    <row spans="1:20" r="1">
      <c s="1" r="A1" t="s">
        <v>692</v>
      </c>
      <c s="2" r="B1" t="s">
        <v>117</v>
      </c>
      <c s="2" r="L1" t="s">
        <v>118</v>
      </c>
      <c s="2" r="O1" t="s">
        <v>119</v>
      </c>
      <c s="2" r="R1" t="s">
        <v>1</v>
      </c>
    </row>
    <row spans="1:20" r="2">
      <c s="2" r="B2" t="s">
        <v>2</v>
      </c>
      <c s="2" r="C2" t="s">
        <v>32</v>
      </c>
      <c s="2" r="D2" t="s">
        <v>4</v>
      </c>
      <c s="2" r="E2" t="s">
        <v>33</v>
      </c>
      <c s="2" r="F2" t="s">
        <v>34</v>
      </c>
      <c s="2" r="G2" t="s">
        <v>35</v>
      </c>
      <c s="2" r="H2" t="s">
        <v>36</v>
      </c>
      <c s="2" r="I2" t="s">
        <v>37</v>
      </c>
      <c s="2" r="J2" t="s">
        <v>39</v>
      </c>
      <c s="2" r="K2" t="s">
        <v>40</v>
      </c>
      <c s="2" r="L2" t="s">
        <v>4</v>
      </c>
      <c s="2" r="M2" t="s">
        <v>36</v>
      </c>
      <c s="2" r="N2" t="s">
        <v>40</v>
      </c>
      <c s="2" r="O2" t="s">
        <v>32</v>
      </c>
      <c s="2" r="P2" t="s">
        <v>35</v>
      </c>
      <c s="2" r="Q2" t="s">
        <v>39</v>
      </c>
      <c s="2" r="R2" t="s">
        <v>2</v>
      </c>
      <c s="2" r="S2" t="s">
        <v>34</v>
      </c>
      <c s="2" r="T2" t="s">
        <v>38</v>
      </c>
    </row>
    <row spans="1:20" r="3">
      <c s="6" r="A3" t="s">
        <v>641</v>
      </c>
    </row>
    <row spans="1:20" r="4">
      <c s="3" r="A4" t="s">
        <v>149</v>
      </c>
      <c s="5" r="B4" t="n">
        <v>-95202</v>
      </c>
      <c s="5" r="C4" t="n">
        <v>1593</v>
      </c>
      <c s="5" r="D4" t="n">
        <v>4589</v>
      </c>
      <c s="5" r="E4" t="n">
        <v>16934</v>
      </c>
      <c s="5" r="F4" t="n">
        <v>-28180</v>
      </c>
      <c s="5" r="G4" t="n">
        <v>-7048</v>
      </c>
      <c s="5" r="H4" t="n">
        <v>29245</v>
      </c>
      <c s="5" r="I4" t="n">
        <v>26993</v>
      </c>
      <c s="5" r="J4" t="n">
        <v>26758</v>
      </c>
      <c s="5" r="K4" t="n">
        <v>36264</v>
      </c>
      <c s="5" r="L4" t="n">
        <v>21523</v>
      </c>
      <c s="5" r="M4" t="n">
        <v>56238</v>
      </c>
      <c s="5" r="N4" t="n">
        <v>75616</v>
      </c>
      <c s="5" r="O4" t="n">
        <v>23116</v>
      </c>
      <c s="5" r="P4" t="n">
        <v>49190</v>
      </c>
      <c s="5" r="Q4" t="n">
        <v>102374</v>
      </c>
      <c s="5" r="R4" t="n">
        <v>-72086</v>
      </c>
      <c s="5" r="S4" t="n">
        <v>21010</v>
      </c>
      <c s="5" r="T4" t="n">
        <v>141111</v>
      </c>
    </row>
    <row spans="1:20" r="5">
      <c s="6" r="A5" t="s">
        <v>166</v>
      </c>
    </row>
    <row spans="1:20" r="6">
      <c s="3" r="A6" t="s">
        <v>167</v>
      </c>
      <c s="4" r="C6" t="n">
        <v>5344</v>
      </c>
      <c s="4" r="D6" t="n">
        <v>-2142</v>
      </c>
      <c s="4" r="E6" t="n">
        <v>4565</v>
      </c>
      <c s="4" r="G6" t="n">
        <v>-13035</v>
      </c>
      <c s="4" r="H6" t="n">
        <v>9057</v>
      </c>
      <c s="4" r="I6" t="n">
        <v>3592</v>
      </c>
      <c s="4" r="J6" t="n">
        <v>-8322</v>
      </c>
      <c s="4" r="K6" t="n">
        <v>6410</v>
      </c>
      <c s="4" r="R6" t="n">
        <v>-4065</v>
      </c>
      <c s="4" r="S6" t="n">
        <v>-10745</v>
      </c>
      <c s="4" r="T6" t="n">
        <v>-301</v>
      </c>
    </row>
    <row spans="1:20" r="7">
      <c s="3" r="A7" t="s">
        <v>168</v>
      </c>
      <c s="4" r="D7" t="n">
        <v>375</v>
      </c>
      <c s="4" r="R7" t="n">
        <v>375</v>
      </c>
      <c s="4" r="S7" t="n">
        <v>221</v>
      </c>
      <c s="4" r="T7" t="n">
        <v>0</v>
      </c>
    </row>
    <row spans="1:20" r="8">
      <c s="6" r="A8" t="s">
        <v>169</v>
      </c>
    </row>
    <row spans="1:20" r="9">
      <c s="3" r="A9" t="s">
        <v>170</v>
      </c>
      <c s="4" r="C9" t="n">
        <v>-497</v>
      </c>
      <c s="4" r="D9" t="n">
        <v>-326</v>
      </c>
      <c s="4" r="E9" t="n">
        <v>-346</v>
      </c>
      <c s="4" r="G9" t="n">
        <v>2388</v>
      </c>
      <c s="4" r="R9" t="n">
        <v>-453</v>
      </c>
      <c s="4" r="S9" t="n">
        <v>2388</v>
      </c>
      <c s="4" r="T9" t="n">
        <v>0</v>
      </c>
    </row>
    <row spans="1:20" r="10">
      <c s="3" r="A10" t="s">
        <v>171</v>
      </c>
      <c s="4" r="C10" t="n">
        <v>272</v>
      </c>
      <c s="4" r="D10" t="n">
        <v>297</v>
      </c>
      <c s="4" r="E10" t="n">
        <v>245</v>
      </c>
      <c s="4" r="G10" t="n">
        <v>-1888</v>
      </c>
      <c s="4" r="J10" t="n">
        <v>-108</v>
      </c>
      <c s="4" r="K10" t="n">
        <v>-179</v>
      </c>
      <c s="4" r="R10" t="n">
        <v>49</v>
      </c>
      <c s="4" r="S10" t="n">
        <v>-2536</v>
      </c>
      <c s="4" r="T10" t="n">
        <v>0</v>
      </c>
    </row>
    <row spans="1:20" r="11">
      <c s="3" r="A11" t="s">
        <v>171</v>
      </c>
      <c s="4" r="C11" t="n">
        <v>-77</v>
      </c>
      <c s="4" r="D11" t="n">
        <v>626</v>
      </c>
      <c s="4" r="E11" t="n">
        <v>-9</v>
      </c>
      <c s="4" r="G11" t="n">
        <v>-1457</v>
      </c>
      <c s="4" r="H11" t="n">
        <v>-221</v>
      </c>
      <c s="4" r="I11" t="n">
        <v>-43</v>
      </c>
      <c s="4" r="R11" t="n">
        <v>540</v>
      </c>
      <c s="4" r="S11" t="n">
        <v>-1721</v>
      </c>
      <c s="4" r="T11" t="n">
        <v>-735</v>
      </c>
    </row>
    <row spans="1:20" r="12">
      <c s="3" r="A12" t="s">
        <v>172</v>
      </c>
      <c s="4" r="R12" t="n">
        <v>-540</v>
      </c>
      <c s="4" r="S12" t="n">
        <v>992</v>
      </c>
      <c s="4" r="T12" t="n">
        <v>0</v>
      </c>
    </row>
    <row spans="1:20" r="13">
      <c s="3" r="A13" t="s">
        <v>173</v>
      </c>
      <c s="4" r="C13" t="n">
        <v>-818</v>
      </c>
      <c s="4" r="D13" t="n">
        <v>480</v>
      </c>
      <c s="4" r="E13" t="n">
        <v>-863</v>
      </c>
      <c s="4" r="G13" t="n">
        <v>366</v>
      </c>
      <c s="4" r="H13" t="n">
        <v>-379</v>
      </c>
      <c s="4" r="I13" t="n">
        <v>-2021</v>
      </c>
      <c s="4" r="J13" t="n">
        <v>-948</v>
      </c>
      <c s="4" r="K13" t="n">
        <v>-75</v>
      </c>
      <c s="4" r="R13" t="n">
        <v>-1157</v>
      </c>
      <c s="4" r="S13" t="n">
        <v>3346</v>
      </c>
      <c s="4" r="T13" t="n">
        <v>2424</v>
      </c>
    </row>
    <row spans="1:20" r="14">
      <c s="3" r="A14" t="s">
        <v>174</v>
      </c>
      <c s="4" r="C14" t="n">
        <v>4224</v>
      </c>
      <c s="4" r="D14" t="n">
        <v>-690</v>
      </c>
      <c s="4" r="E14" t="n">
        <v>3592</v>
      </c>
      <c s="4" r="G14" t="n">
        <v>-13626</v>
      </c>
      <c s="4" r="H14" t="n">
        <v>8457</v>
      </c>
      <c s="4" r="I14" t="n">
        <v>1528</v>
      </c>
      <c s="4" r="J14" t="n">
        <v>-9378</v>
      </c>
      <c s="4" r="K14" t="n">
        <v>6156</v>
      </c>
      <c s="4" r="R14" t="n">
        <v>-5251</v>
      </c>
      <c s="4" r="S14" t="n">
        <v>-8055</v>
      </c>
      <c s="4" r="T14" t="n">
        <v>1388</v>
      </c>
    </row>
    <row spans="1:20" r="15">
      <c s="3" r="A15" t="s">
        <v>175</v>
      </c>
      <c s="4" r="C15" t="n">
        <v>5817</v>
      </c>
      <c s="4" r="D15" t="n">
        <v>3899</v>
      </c>
      <c s="4" r="E15" t="n">
        <v>20526</v>
      </c>
      <c s="4" r="G15" t="n">
        <v>-20674</v>
      </c>
      <c s="4" r="H15" t="n">
        <v>37702</v>
      </c>
      <c s="4" r="I15" t="n">
        <v>28521</v>
      </c>
      <c s="4" r="J15" t="n">
        <v>17380</v>
      </c>
      <c s="4" r="K15" t="n">
        <v>42420</v>
      </c>
      <c s="4" r="R15" t="n">
        <v>-77337</v>
      </c>
      <c s="4" r="S15" t="n">
        <v>12955</v>
      </c>
      <c s="4" r="T15" t="n">
        <v>142499</v>
      </c>
    </row>
    <row spans="1:20" r="16">
      <c s="6" r="A16" t="s">
        <v>176</v>
      </c>
    </row>
    <row spans="1:20" r="17">
      <c s="3" r="A17" t="s">
        <v>177</v>
      </c>
      <c s="4" r="C17" t="n">
        <v>-2337</v>
      </c>
      <c s="4" r="D17" t="n">
        <v>-1553</v>
      </c>
      <c s="4" r="E17" t="n">
        <v>-1796</v>
      </c>
      <c s="4" r="G17" t="n">
        <v>-98</v>
      </c>
      <c s="4" r="H17" t="n">
        <v>-983</v>
      </c>
      <c s="4" r="I17" t="n">
        <v>-80</v>
      </c>
      <c s="4" r="J17" t="n">
        <v>929</v>
      </c>
      <c s="4" r="K17" t="n">
        <v>-1175</v>
      </c>
      <c s="4" r="R17" t="n">
        <v>-7387</v>
      </c>
      <c s="4" r="S17" t="n">
        <v>-1298</v>
      </c>
      <c s="4" r="T17" t="n">
        <v>4266</v>
      </c>
    </row>
    <row spans="1:20" r="18">
      <c s="3" r="A18" t="s">
        <v>178</v>
      </c>
      <c s="4" r="C18" t="n">
        <v>477</v>
      </c>
      <c s="4" r="D18" t="n">
        <v>-46</v>
      </c>
      <c s="4" r="E18" t="n">
        <v>324</v>
      </c>
      <c s="4" r="G18" t="n">
        <v>-2945</v>
      </c>
      <c s="4" r="H18" t="n">
        <v>2500</v>
      </c>
      <c s="4" r="I18" t="n">
        <v>-617</v>
      </c>
      <c s="4" r="J18" t="n">
        <v>-2713</v>
      </c>
      <c s="4" r="K18" t="n">
        <v>503</v>
      </c>
      <c s="4" r="R18" t="n">
        <v>-1460</v>
      </c>
      <c s="4" r="S18" t="n">
        <v>-1784</v>
      </c>
      <c s="4" r="T18" t="n">
        <v>875</v>
      </c>
    </row>
    <row spans="1:20" r="19">
      <c s="3" r="A19" t="s">
        <v>179</v>
      </c>
      <c s="4" r="R19" t="n">
        <v>-154</v>
      </c>
      <c s="4" r="S19" t="n">
        <v>-59</v>
      </c>
      <c s="4" r="T19" t="n">
        <v>0</v>
      </c>
    </row>
    <row spans="1:20" r="20">
      <c s="3" r="A20" t="s">
        <v>693</v>
      </c>
      <c s="4" r="C20" t="n">
        <v>-90</v>
      </c>
      <c s="4" r="D20" t="n">
        <v>-52</v>
      </c>
    </row>
    <row spans="1:20" r="21">
      <c s="3" r="A21" t="s">
        <v>180</v>
      </c>
      <c s="4" r="C21" t="n">
        <v>-1950</v>
      </c>
      <c s="4" r="D21" t="n">
        <v>-1651</v>
      </c>
      <c s="4" r="E21" t="n">
        <v>-1472</v>
      </c>
      <c s="4" r="G21" t="n">
        <v>-3043</v>
      </c>
      <c s="4" r="H21" t="n">
        <v>1517</v>
      </c>
      <c s="4" r="I21" t="n">
        <v>-697</v>
      </c>
      <c s="4" r="J21" t="n">
        <v>-1784</v>
      </c>
      <c s="4" r="K21" t="n">
        <v>-672</v>
      </c>
      <c s="4" r="R21" t="n">
        <v>-9001</v>
      </c>
      <c s="4" r="S21" t="n">
        <v>-3141</v>
      </c>
      <c s="4" r="T21" t="n">
        <v>5141</v>
      </c>
    </row>
    <row spans="1:20" r="22">
      <c s="3" r="A22" t="s">
        <v>181</v>
      </c>
      <c s="4" r="C22" t="n">
        <v>7767</v>
      </c>
      <c s="4" r="D22" t="n">
        <v>5550</v>
      </c>
      <c s="4" r="E22" t="n">
        <v>21998</v>
      </c>
      <c s="4" r="G22" t="n">
        <v>-17631</v>
      </c>
      <c s="4" r="H22" t="n">
        <v>36185</v>
      </c>
      <c s="4" r="I22" t="n">
        <v>29218</v>
      </c>
      <c s="4" r="J22" t="n">
        <v>19164</v>
      </c>
      <c s="4" r="K22" t="n">
        <v>43092</v>
      </c>
      <c s="4" r="R22" t="n">
        <v>-68336</v>
      </c>
      <c s="4" r="S22" t="n">
        <v>16096</v>
      </c>
      <c s="4" r="T22" t="n">
        <v>137358</v>
      </c>
    </row>
    <row spans="1:20" r="23">
      <c s="3" r="A23" t="s">
        <v>658</v>
      </c>
    </row>
    <row spans="1:20" r="24">
      <c s="6" r="A24" t="s">
        <v>641</v>
      </c>
    </row>
    <row spans="1:20" r="25">
      <c s="3" r="A25" t="s">
        <v>149</v>
      </c>
      <c s="4" r="C25" t="n">
        <v>12343</v>
      </c>
      <c s="4" r="D25" t="n">
        <v>9067</v>
      </c>
      <c s="4" r="E25" t="n">
        <v>24395</v>
      </c>
      <c s="4" r="G25" t="n">
        <v>-4840</v>
      </c>
      <c s="4" r="H25" t="n">
        <v>34880</v>
      </c>
      <c s="4" r="I25" t="n">
        <v>32155</v>
      </c>
      <c s="4" r="J25" t="n">
        <v>29711</v>
      </c>
      <c s="4" r="K25" t="n">
        <v>37373</v>
      </c>
      <c s="4" r="L25" t="n">
        <v>33462</v>
      </c>
      <c s="4" r="M25" t="n">
        <v>67035</v>
      </c>
      <c s="4" r="N25" t="n">
        <v>76725</v>
      </c>
      <c s="4" r="O25" t="n">
        <v>45805</v>
      </c>
      <c s="4" r="P25" t="n">
        <v>62195</v>
      </c>
      <c s="4" r="Q25" t="n">
        <v>106436</v>
      </c>
      <c s="4" r="R25" t="n">
        <v>-41532</v>
      </c>
      <c s="4" r="S25" t="n">
        <v>38425</v>
      </c>
      <c s="4" r="T25" t="n">
        <v>150577</v>
      </c>
    </row>
    <row spans="1:20" r="26">
      <c s="6" r="A26" t="s">
        <v>166</v>
      </c>
    </row>
    <row spans="1:20" r="27">
      <c s="3" r="A27" t="s">
        <v>167</v>
      </c>
      <c s="4" r="C27" t="n">
        <v>6897</v>
      </c>
      <c s="4" r="D27" t="n">
        <v>-2109</v>
      </c>
      <c s="4" r="E27" t="n">
        <v>4716</v>
      </c>
      <c s="4" r="G27" t="n">
        <v>-15529</v>
      </c>
      <c s="4" r="H27" t="n">
        <v>11111</v>
      </c>
      <c s="4" r="I27" t="n">
        <v>3468</v>
      </c>
      <c s="4" r="J27" t="n">
        <v>-8513</v>
      </c>
      <c s="4" r="K27" t="n">
        <v>6394</v>
      </c>
      <c s="4" r="R27" t="n">
        <v>-5812</v>
      </c>
      <c s="4" r="S27" t="n">
        <v>-11614</v>
      </c>
      <c s="4" r="T27" t="n">
        <v>-7</v>
      </c>
    </row>
    <row spans="1:20" r="28">
      <c s="3" r="A28" t="s">
        <v>168</v>
      </c>
      <c s="4" r="D28" t="n">
        <v>375</v>
      </c>
      <c s="4" r="R28" t="n">
        <v>375</v>
      </c>
      <c s="4" r="S28" t="n">
        <v>221</v>
      </c>
    </row>
    <row spans="1:20" r="29">
      <c s="6" r="A29" t="s">
        <v>169</v>
      </c>
    </row>
    <row spans="1:20" r="30">
      <c s="3" r="A30" t="s">
        <v>170</v>
      </c>
      <c s="4" r="C30" t="n">
        <v>-497</v>
      </c>
      <c s="4" r="D30" t="n">
        <v>-326</v>
      </c>
      <c s="4" r="E30" t="n">
        <v>-346</v>
      </c>
      <c s="4" r="G30" t="n">
        <v>2388</v>
      </c>
      <c s="4" r="R30" t="n">
        <v>-453</v>
      </c>
      <c s="4" r="S30" t="n">
        <v>2388</v>
      </c>
    </row>
    <row spans="1:20" r="31">
      <c s="3" r="A31" t="s">
        <v>171</v>
      </c>
      <c s="4" r="C31" t="n">
        <v>272</v>
      </c>
      <c s="4" r="D31" t="n">
        <v>297</v>
      </c>
      <c s="4" r="E31" t="n">
        <v>245</v>
      </c>
      <c s="4" r="G31" t="n">
        <v>-1888</v>
      </c>
      <c s="4" r="J31" t="n">
        <v>-108</v>
      </c>
      <c s="4" r="K31" t="n">
        <v>-179</v>
      </c>
      <c s="4" r="R31" t="n">
        <v>49</v>
      </c>
      <c s="4" r="S31" t="n">
        <v>-2536</v>
      </c>
    </row>
    <row spans="1:20" r="32">
      <c s="3" r="A32" t="s">
        <v>171</v>
      </c>
      <c s="4" r="C32" t="n">
        <v>-77</v>
      </c>
      <c s="4" r="D32" t="n">
        <v>626</v>
      </c>
      <c s="4" r="E32" t="n">
        <v>-9</v>
      </c>
      <c s="4" r="G32" t="n">
        <v>-1457</v>
      </c>
      <c s="4" r="H32" t="n">
        <v>-221</v>
      </c>
      <c s="4" r="I32" t="n">
        <v>-43</v>
      </c>
      <c s="4" r="R32" t="n">
        <v>540</v>
      </c>
      <c s="4" r="S32" t="n">
        <v>-1721</v>
      </c>
      <c s="4" r="T32" t="n">
        <v>-735</v>
      </c>
    </row>
    <row spans="1:20" r="33">
      <c s="3" r="A33" t="s">
        <v>172</v>
      </c>
      <c s="4" r="R33" t="n">
        <v>-540</v>
      </c>
      <c s="4" r="S33" t="n">
        <v>992</v>
      </c>
    </row>
    <row spans="1:20" r="34">
      <c s="3" r="A34" t="s">
        <v>173</v>
      </c>
      <c s="4" r="C34" t="n">
        <v>-1096</v>
      </c>
      <c s="4" r="D34" t="n">
        <v>476</v>
      </c>
      <c s="4" r="E34" t="n">
        <v>-894</v>
      </c>
      <c s="4" r="G34" t="n">
        <v>1189</v>
      </c>
      <c s="4" r="H34" t="n">
        <v>-1057</v>
      </c>
      <c s="4" r="I34" t="n">
        <v>-1980</v>
      </c>
      <c s="4" r="J34" t="n">
        <v>-948</v>
      </c>
      <c s="4" r="K34" t="n">
        <v>-75</v>
      </c>
      <c s="4" r="R34" t="n">
        <v>-598</v>
      </c>
      <c s="4" r="S34" t="n">
        <v>3633</v>
      </c>
      <c s="4" r="T34" t="n">
        <v>2330</v>
      </c>
    </row>
    <row spans="1:20" r="35">
      <c s="3" r="A35" t="s">
        <v>174</v>
      </c>
      <c s="4" r="C35" t="n">
        <v>5499</v>
      </c>
      <c s="4" r="D35" t="n">
        <v>-661</v>
      </c>
      <c s="4" r="E35" t="n">
        <v>3712</v>
      </c>
      <c s="4" r="G35" t="n">
        <v>-15297</v>
      </c>
      <c s="4" r="H35" t="n">
        <v>9833</v>
      </c>
      <c s="4" r="I35" t="n">
        <v>1445</v>
      </c>
      <c s="4" r="J35" t="n">
        <v>-9569</v>
      </c>
      <c s="4" r="K35" t="n">
        <v>6140</v>
      </c>
      <c s="4" r="R35" t="n">
        <v>-6439</v>
      </c>
      <c s="4" r="S35" t="n">
        <v>-8637</v>
      </c>
      <c s="4" r="T35" t="n">
        <v>1588</v>
      </c>
    </row>
    <row spans="1:20" r="36">
      <c s="3" r="A36" t="s">
        <v>175</v>
      </c>
      <c s="4" r="C36" t="n">
        <v>17842</v>
      </c>
      <c s="4" r="D36" t="n">
        <v>8406</v>
      </c>
      <c s="4" r="E36" t="n">
        <v>28107</v>
      </c>
      <c s="4" r="G36" t="n">
        <v>-20137</v>
      </c>
      <c s="4" r="H36" t="n">
        <v>44713</v>
      </c>
      <c s="4" r="I36" t="n">
        <v>33600</v>
      </c>
      <c s="4" r="J36" t="n">
        <v>20142</v>
      </c>
      <c s="4" r="K36" t="n">
        <v>43513</v>
      </c>
      <c s="4" r="R36" t="n">
        <v>-47971</v>
      </c>
      <c s="4" r="S36" t="n">
        <v>29788</v>
      </c>
      <c s="4" r="T36" t="n">
        <v>152165</v>
      </c>
    </row>
    <row spans="1:20" r="37">
      <c s="6" r="A37" t="s">
        <v>176</v>
      </c>
    </row>
    <row spans="1:20" r="38">
      <c s="3" r="A38" t="s">
        <v>177</v>
      </c>
      <c s="4" r="C38" t="n">
        <v>837</v>
      </c>
      <c s="4" r="D38" t="n">
        <v>1075</v>
      </c>
      <c s="4" r="E38" t="n">
        <v>1826</v>
      </c>
      <c s="4" r="G38" t="n">
        <v>1041</v>
      </c>
      <c s="4" r="H38" t="n">
        <v>899</v>
      </c>
      <c s="4" r="I38" t="n">
        <v>1438</v>
      </c>
      <c s="4" r="J38" t="n">
        <v>1188</v>
      </c>
      <c s="4" r="K38" t="n">
        <v>112</v>
      </c>
      <c s="4" r="R38" t="n">
        <v>4208</v>
      </c>
      <c s="4" r="S38" t="n">
        <v>4348</v>
      </c>
      <c s="4" r="T38" t="n">
        <v>6869</v>
      </c>
    </row>
    <row spans="1:20" r="39">
      <c s="3" r="A39" t="s">
        <v>178</v>
      </c>
      <c s="4" r="C39" t="n">
        <v>1581</v>
      </c>
      <c s="4" r="D39" t="n">
        <v>-37</v>
      </c>
      <c s="4" r="E39" t="n">
        <v>359</v>
      </c>
      <c s="4" r="G39" t="n">
        <v>-3321</v>
      </c>
      <c s="4" r="H39" t="n">
        <v>2760</v>
      </c>
      <c s="4" r="I39" t="n">
        <v>-651</v>
      </c>
      <c s="4" r="J39" t="n">
        <v>-2789</v>
      </c>
      <c s="4" r="K39" t="n">
        <v>496</v>
      </c>
      <c s="4" r="R39" t="n">
        <v>-768</v>
      </c>
      <c s="4" r="S39" t="n">
        <v>-2017</v>
      </c>
      <c s="4" r="T39" t="n">
        <v>955</v>
      </c>
    </row>
    <row spans="1:20" r="40">
      <c s="3" r="A40" t="s">
        <v>179</v>
      </c>
      <c s="4" r="R40" t="n">
        <v>-154</v>
      </c>
      <c s="4" r="S40" t="n">
        <v>-59</v>
      </c>
    </row>
    <row spans="1:20" r="41">
      <c s="3" r="A41" t="s">
        <v>693</v>
      </c>
      <c s="4" r="C41" t="n">
        <v>-90</v>
      </c>
      <c s="4" r="D41" t="n">
        <v>-52</v>
      </c>
    </row>
    <row spans="1:20" r="42">
      <c s="3" r="A42" t="s">
        <v>180</v>
      </c>
      <c s="4" r="C42" t="n">
        <v>2328</v>
      </c>
      <c s="4" r="D42" t="n">
        <v>986</v>
      </c>
      <c s="4" r="E42" t="n">
        <v>2185</v>
      </c>
      <c s="4" r="G42" t="n">
        <v>-2280</v>
      </c>
      <c s="4" r="H42" t="n">
        <v>3659</v>
      </c>
      <c s="4" r="I42" t="n">
        <v>787</v>
      </c>
      <c s="4" r="J42" t="n">
        <v>-1601</v>
      </c>
      <c s="4" r="K42" t="n">
        <v>608</v>
      </c>
      <c s="4" r="R42" t="n">
        <v>3286</v>
      </c>
      <c s="4" r="S42" t="n">
        <v>2272</v>
      </c>
      <c s="4" r="T42" t="n">
        <v>7824</v>
      </c>
    </row>
    <row spans="1:20" r="43">
      <c s="3" r="A43" t="s">
        <v>181</v>
      </c>
      <c s="4" r="C43" t="n">
        <v>15514</v>
      </c>
      <c s="4" r="D43" t="n">
        <v>7420</v>
      </c>
      <c s="4" r="E43" t="n">
        <v>25922</v>
      </c>
      <c s="4" r="G43" t="n">
        <v>-17857</v>
      </c>
      <c s="4" r="H43" t="n">
        <v>41054</v>
      </c>
      <c s="4" r="I43" t="n">
        <v>32813</v>
      </c>
      <c s="4" r="J43" t="n">
        <v>21743</v>
      </c>
      <c s="4" r="K43" t="n">
        <v>42905</v>
      </c>
      <c s="4" r="R43" t="n">
        <v>-51257</v>
      </c>
      <c s="4" r="S43" t="n">
        <v>27516</v>
      </c>
      <c s="4" r="T43" t="n">
        <v>144341</v>
      </c>
    </row>
    <row spans="1:20" r="44">
      <c s="3" r="A44" t="s">
        <v>640</v>
      </c>
    </row>
    <row spans="1:20" r="45">
      <c s="6" r="A45" t="s">
        <v>641</v>
      </c>
    </row>
    <row spans="1:20" r="46">
      <c s="3" r="A46" t="s">
        <v>149</v>
      </c>
      <c s="4" r="C46" t="n">
        <v>-10750</v>
      </c>
      <c s="4" r="D46" t="n">
        <v>-4478</v>
      </c>
      <c s="4" r="E46" t="n">
        <v>-7461</v>
      </c>
      <c s="4" r="G46" t="n">
        <v>-2208</v>
      </c>
      <c s="4" r="H46" t="n">
        <v>-5635</v>
      </c>
      <c s="4" r="I46" t="n">
        <v>-5162</v>
      </c>
      <c s="4" r="J46" t="n">
        <v>-2953</v>
      </c>
      <c s="4" r="K46" t="n">
        <v>-1109</v>
      </c>
      <c s="5" r="L46" t="n">
        <v>-11939</v>
      </c>
      <c s="5" r="M46" t="n">
        <v>-10797</v>
      </c>
      <c s="5" r="N46" t="n">
        <v>-1109</v>
      </c>
      <c s="5" r="O46" t="n">
        <v>-22689</v>
      </c>
      <c s="5" r="P46" t="n">
        <v>-13005</v>
      </c>
      <c s="5" r="Q46" t="n">
        <v>-4062</v>
      </c>
      <c s="4" r="R46" t="n">
        <v>-30554</v>
      </c>
      <c s="4" r="S46" t="n">
        <v>-17415</v>
      </c>
      <c s="4" r="T46" t="n">
        <v>-9466</v>
      </c>
    </row>
    <row spans="1:20" r="47">
      <c s="6" r="A47" t="s">
        <v>166</v>
      </c>
    </row>
    <row spans="1:20" r="48">
      <c s="3" r="A48" t="s">
        <v>167</v>
      </c>
      <c s="4" r="C48" t="n">
        <v>-1553</v>
      </c>
      <c s="4" r="D48" t="n">
        <v>-33</v>
      </c>
      <c s="4" r="E48" t="n">
        <v>-151</v>
      </c>
      <c s="4" r="G48" t="n">
        <v>2494</v>
      </c>
      <c s="4" r="H48" t="n">
        <v>-2054</v>
      </c>
      <c s="4" r="I48" t="n">
        <v>124</v>
      </c>
      <c s="4" r="J48" t="n">
        <v>191</v>
      </c>
      <c s="4" r="K48" t="n">
        <v>16</v>
      </c>
      <c s="4" r="R48" t="n">
        <v>1747</v>
      </c>
      <c s="4" r="S48" t="n">
        <v>869</v>
      </c>
      <c s="4" r="T48" t="n">
        <v>-294</v>
      </c>
    </row>
    <row spans="1:20" r="49">
      <c s="3" r="A49" t="s">
        <v>168</v>
      </c>
      <c s="4" r="D49" t="n">
        <v>0</v>
      </c>
      <c s="4" r="R49" t="n">
        <v>0</v>
      </c>
      <c s="4" r="S49" t="n">
        <v>0</v>
      </c>
    </row>
    <row spans="1:20" r="50">
      <c s="6" r="A50" t="s">
        <v>169</v>
      </c>
    </row>
    <row spans="1:20" r="51">
      <c s="3" r="A51" t="s">
        <v>170</v>
      </c>
      <c s="4" r="C51" t="n">
        <v>0</v>
      </c>
      <c s="4" r="D51" t="n">
        <v>0</v>
      </c>
      <c s="4" r="E51" t="n">
        <v>0</v>
      </c>
      <c s="4" r="G51" t="n">
        <v>0</v>
      </c>
      <c s="4" r="R51" t="n">
        <v>0</v>
      </c>
      <c s="4" r="S51" t="n">
        <v>0</v>
      </c>
    </row>
    <row spans="1:20" r="52">
      <c s="3" r="A52" t="s">
        <v>171</v>
      </c>
      <c s="4" r="C52" t="n">
        <v>0</v>
      </c>
      <c s="4" r="D52" t="n">
        <v>0</v>
      </c>
      <c s="4" r="E52" t="n">
        <v>0</v>
      </c>
      <c s="4" r="G52" t="n">
        <v>0</v>
      </c>
      <c s="4" r="J52" t="n">
        <v>0</v>
      </c>
      <c s="4" r="K52" t="n">
        <v>0</v>
      </c>
      <c s="4" r="R52" t="n">
        <v>0</v>
      </c>
      <c s="4" r="S52" t="n">
        <v>0</v>
      </c>
    </row>
    <row spans="1:20" r="53">
      <c s="3" r="A53" t="s">
        <v>171</v>
      </c>
      <c s="4" r="C53" t="n">
        <v>0</v>
      </c>
      <c s="4" r="D53" t="n">
        <v>0</v>
      </c>
      <c s="4" r="E53" t="n">
        <v>0</v>
      </c>
      <c s="4" r="G53" t="n">
        <v>0</v>
      </c>
      <c s="4" r="H53" t="n">
        <v>0</v>
      </c>
      <c s="4" r="I53" t="n">
        <v>0</v>
      </c>
      <c s="4" r="R53" t="n">
        <v>0</v>
      </c>
      <c s="4" r="S53" t="n">
        <v>0</v>
      </c>
      <c s="4" r="T53" t="n">
        <v>0</v>
      </c>
    </row>
    <row spans="1:20" r="54">
      <c s="3" r="A54" t="s">
        <v>172</v>
      </c>
      <c s="4" r="R54" t="n">
        <v>0</v>
      </c>
      <c s="4" r="S54" t="n">
        <v>0</v>
      </c>
    </row>
    <row spans="1:20" r="55">
      <c s="3" r="A55" t="s">
        <v>173</v>
      </c>
      <c s="4" r="C55" t="n">
        <v>278</v>
      </c>
      <c s="4" r="D55" t="n">
        <v>4</v>
      </c>
      <c s="4" r="E55" t="n">
        <v>31</v>
      </c>
      <c s="4" r="G55" t="n">
        <v>-823</v>
      </c>
      <c s="4" r="H55" t="n">
        <v>678</v>
      </c>
      <c s="4" r="I55" t="n">
        <v>-41</v>
      </c>
      <c s="4" r="J55" t="n">
        <v>0</v>
      </c>
      <c s="4" r="K55" t="n">
        <v>0</v>
      </c>
      <c s="4" r="R55" t="n">
        <v>-559</v>
      </c>
      <c s="4" r="S55" t="n">
        <v>-287</v>
      </c>
      <c s="4" r="T55" t="n">
        <v>94</v>
      </c>
    </row>
    <row spans="1:20" r="56">
      <c s="3" r="A56" t="s">
        <v>174</v>
      </c>
      <c s="4" r="C56" t="n">
        <v>-1275</v>
      </c>
      <c s="4" r="D56" t="n">
        <v>-29</v>
      </c>
      <c s="4" r="E56" t="n">
        <v>-120</v>
      </c>
      <c s="4" r="G56" t="n">
        <v>1671</v>
      </c>
      <c s="4" r="H56" t="n">
        <v>-1376</v>
      </c>
      <c s="4" r="I56" t="n">
        <v>83</v>
      </c>
      <c s="4" r="J56" t="n">
        <v>191</v>
      </c>
      <c s="4" r="K56" t="n">
        <v>16</v>
      </c>
      <c s="4" r="R56" t="n">
        <v>1188</v>
      </c>
      <c s="4" r="S56" t="n">
        <v>582</v>
      </c>
      <c s="4" r="T56" t="n">
        <v>-200</v>
      </c>
    </row>
    <row spans="1:20" r="57">
      <c s="3" r="A57" t="s">
        <v>175</v>
      </c>
      <c s="4" r="C57" t="n">
        <v>-12025</v>
      </c>
      <c s="4" r="D57" t="n">
        <v>-4507</v>
      </c>
      <c s="4" r="E57" t="n">
        <v>-7581</v>
      </c>
      <c s="4" r="G57" t="n">
        <v>-537</v>
      </c>
      <c s="4" r="H57" t="n">
        <v>-7011</v>
      </c>
      <c s="4" r="I57" t="n">
        <v>-5079</v>
      </c>
      <c s="4" r="J57" t="n">
        <v>-2762</v>
      </c>
      <c s="4" r="K57" t="n">
        <v>-1093</v>
      </c>
      <c s="4" r="R57" t="n">
        <v>-29366</v>
      </c>
      <c s="4" r="S57" t="n">
        <v>-16833</v>
      </c>
      <c s="4" r="T57" t="n">
        <v>-9666</v>
      </c>
    </row>
    <row spans="1:20" r="58">
      <c s="6" r="A58" t="s">
        <v>176</v>
      </c>
    </row>
    <row spans="1:20" r="59">
      <c s="3" r="A59" t="s">
        <v>177</v>
      </c>
      <c s="4" r="C59" t="n">
        <v>-3174</v>
      </c>
      <c s="4" r="D59" t="n">
        <v>-2628</v>
      </c>
      <c s="4" r="E59" t="n">
        <v>-3622</v>
      </c>
      <c s="4" r="G59" t="n">
        <v>-1139</v>
      </c>
      <c s="4" r="H59" t="n">
        <v>-1882</v>
      </c>
      <c s="4" r="I59" t="n">
        <v>-1518</v>
      </c>
      <c s="4" r="J59" t="n">
        <v>-259</v>
      </c>
      <c s="4" r="K59" t="n">
        <v>-1287</v>
      </c>
      <c s="4" r="R59" t="n">
        <v>-11595</v>
      </c>
      <c s="4" r="S59" t="n">
        <v>-5646</v>
      </c>
      <c s="4" r="T59" t="n">
        <v>-2603</v>
      </c>
    </row>
    <row spans="1:20" r="60">
      <c s="3" r="A60" t="s">
        <v>178</v>
      </c>
      <c s="4" r="C60" t="n">
        <v>-1104</v>
      </c>
      <c s="4" r="D60" t="n">
        <v>-9</v>
      </c>
      <c s="4" r="E60" t="n">
        <v>-35</v>
      </c>
      <c s="4" r="G60" t="n">
        <v>376</v>
      </c>
      <c s="4" r="H60" t="n">
        <v>-260</v>
      </c>
      <c s="4" r="I60" t="n">
        <v>34</v>
      </c>
      <c s="4" r="J60" t="n">
        <v>76</v>
      </c>
      <c s="4" r="K60" t="n">
        <v>7</v>
      </c>
      <c s="4" r="R60" t="n">
        <v>-692</v>
      </c>
      <c s="4" r="S60" t="n">
        <v>233</v>
      </c>
      <c s="4" r="T60" t="n">
        <v>-80</v>
      </c>
    </row>
    <row spans="1:20" r="61">
      <c s="3" r="A61" t="s">
        <v>179</v>
      </c>
      <c s="4" r="R61" t="n">
        <v>0</v>
      </c>
      <c s="4" r="S61" t="n">
        <v>0</v>
      </c>
    </row>
    <row spans="1:20" r="62">
      <c s="3" r="A62" t="s">
        <v>693</v>
      </c>
      <c s="4" r="C62" t="n">
        <v>0</v>
      </c>
      <c s="4" r="D62" t="n">
        <v>0</v>
      </c>
    </row>
    <row spans="1:20" r="63">
      <c s="3" r="A63" t="s">
        <v>180</v>
      </c>
      <c s="4" r="C63" t="n">
        <v>-4278</v>
      </c>
      <c s="4" r="D63" t="n">
        <v>-2637</v>
      </c>
      <c s="4" r="E63" t="n">
        <v>-3657</v>
      </c>
      <c s="4" r="G63" t="n">
        <v>-763</v>
      </c>
      <c s="4" r="H63" t="n">
        <v>-2142</v>
      </c>
      <c s="4" r="I63" t="n">
        <v>-1484</v>
      </c>
      <c s="4" r="J63" t="n">
        <v>-183</v>
      </c>
      <c s="4" r="K63" t="n">
        <v>-1280</v>
      </c>
      <c s="4" r="R63" t="n">
        <v>-12287</v>
      </c>
      <c s="4" r="S63" t="n">
        <v>-5413</v>
      </c>
      <c s="4" r="T63" t="n">
        <v>-2683</v>
      </c>
    </row>
    <row spans="1:20" r="64">
      <c s="3" r="A64" t="s">
        <v>181</v>
      </c>
      <c s="5" r="C64" t="n">
        <v>-7747</v>
      </c>
      <c s="5" r="D64" t="n">
        <v>-1870</v>
      </c>
      <c s="5" r="E64" t="n">
        <v>-3924</v>
      </c>
      <c s="5" r="G64" t="n">
        <v>226</v>
      </c>
      <c s="5" r="H64" t="n">
        <v>-4869</v>
      </c>
      <c s="5" r="I64" t="n">
        <v>-3595</v>
      </c>
      <c s="5" r="J64" t="n">
        <v>-2579</v>
      </c>
      <c s="5" r="K64" t="n">
        <v>187</v>
      </c>
      <c s="5" r="R64" t="n">
        <v>-17079</v>
      </c>
      <c s="5" r="S64" t="n">
        <v>-11420</v>
      </c>
      <c s="5" r="T64" t="n">
        <v>-6983</v>
      </c>
    </row>
  </sheetData>
  <mergeCells count="5">
    <mergeCell ref="A1:A2"/>
    <mergeCell ref="B1:K1"/>
    <mergeCell ref="L1:N1"/>
    <mergeCell ref="O1:Q1"/>
    <mergeCell ref="R1:T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T2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5"/>
    <col customWidth="1" max="16" min="16" width="14"/>
    <col customWidth="1" max="17" min="17" width="14"/>
    <col customWidth="1" max="18" min="18" width="16"/>
    <col customWidth="1" max="19" min="19" width="14"/>
    <col customWidth="1" max="20" min="20" width="14"/>
  </cols>
  <sheetData>
    <row spans="1:20" r="1">
      <c s="1" r="A1" t="s">
        <v>694</v>
      </c>
      <c s="2" r="B1" t="s">
        <v>117</v>
      </c>
      <c s="2" r="L1" t="s">
        <v>118</v>
      </c>
      <c s="2" r="O1" t="s">
        <v>119</v>
      </c>
      <c s="2" r="R1" t="s">
        <v>1</v>
      </c>
    </row>
    <row spans="1:20" r="2">
      <c s="2" r="B2" t="s">
        <v>2</v>
      </c>
      <c s="2" r="C2" t="s">
        <v>32</v>
      </c>
      <c s="2" r="D2" t="s">
        <v>4</v>
      </c>
      <c s="2" r="E2" t="s">
        <v>33</v>
      </c>
      <c s="2" r="F2" t="s">
        <v>34</v>
      </c>
      <c s="2" r="G2" t="s">
        <v>35</v>
      </c>
      <c s="2" r="H2" t="s">
        <v>36</v>
      </c>
      <c s="2" r="I2" t="s">
        <v>37</v>
      </c>
      <c s="2" r="J2" t="s">
        <v>39</v>
      </c>
      <c s="2" r="K2" t="s">
        <v>40</v>
      </c>
      <c s="2" r="L2" t="s">
        <v>4</v>
      </c>
      <c s="2" r="M2" t="s">
        <v>36</v>
      </c>
      <c s="2" r="N2" t="s">
        <v>40</v>
      </c>
      <c s="2" r="O2" t="s">
        <v>32</v>
      </c>
      <c s="2" r="P2" t="s">
        <v>35</v>
      </c>
      <c s="2" r="Q2" t="s">
        <v>39</v>
      </c>
      <c s="2" r="R2" t="s">
        <v>2</v>
      </c>
      <c s="2" r="S2" t="s">
        <v>34</v>
      </c>
      <c s="2" r="T2" t="s">
        <v>38</v>
      </c>
    </row>
    <row spans="1:20" r="3">
      <c s="6" r="A3" t="s">
        <v>183</v>
      </c>
    </row>
    <row spans="1:20" r="4">
      <c s="3" r="A4" t="s">
        <v>149</v>
      </c>
      <c s="5" r="B4" t="n">
        <v>-95202</v>
      </c>
      <c s="5" r="C4" t="n">
        <v>1593</v>
      </c>
      <c s="5" r="D4" t="n">
        <v>4589</v>
      </c>
      <c s="5" r="E4" t="n">
        <v>16934</v>
      </c>
      <c s="5" r="F4" t="n">
        <v>-28180</v>
      </c>
      <c s="5" r="G4" t="n">
        <v>-7048</v>
      </c>
      <c s="5" r="H4" t="n">
        <v>29245</v>
      </c>
      <c s="5" r="I4" t="n">
        <v>26993</v>
      </c>
      <c s="5" r="J4" t="n">
        <v>26758</v>
      </c>
      <c s="5" r="K4" t="n">
        <v>36264</v>
      </c>
      <c s="5" r="L4" t="n">
        <v>21523</v>
      </c>
      <c s="5" r="M4" t="n">
        <v>56238</v>
      </c>
      <c s="5" r="N4" t="n">
        <v>75616</v>
      </c>
      <c s="5" r="O4" t="n">
        <v>23116</v>
      </c>
      <c s="5" r="P4" t="n">
        <v>49190</v>
      </c>
      <c s="5" r="Q4" t="n">
        <v>102374</v>
      </c>
      <c s="5" r="R4" t="n">
        <v>-72086</v>
      </c>
      <c s="5" r="S4" t="n">
        <v>21010</v>
      </c>
      <c s="5" r="T4" t="n">
        <v>141111</v>
      </c>
    </row>
    <row spans="1:20" r="5">
      <c s="6" r="A5" t="s">
        <v>184</v>
      </c>
    </row>
    <row spans="1:20" r="6">
      <c s="3" r="A6" t="s">
        <v>185</v>
      </c>
      <c s="4" r="E6" t="n">
        <v>9363</v>
      </c>
      <c s="4" r="I6" t="n">
        <v>7652</v>
      </c>
      <c s="4" r="L6" t="n">
        <v>18886</v>
      </c>
      <c s="4" r="M6" t="n">
        <v>16415</v>
      </c>
      <c s="4" r="N6" t="n">
        <v>12514</v>
      </c>
      <c s="4" r="O6" t="n">
        <v>28083</v>
      </c>
      <c s="4" r="P6" t="n">
        <v>25732</v>
      </c>
      <c s="4" r="Q6" t="n">
        <v>19891</v>
      </c>
      <c s="4" r="R6" t="n">
        <v>38627</v>
      </c>
      <c s="4" r="S6" t="n">
        <v>34918</v>
      </c>
      <c s="4" r="T6" t="n">
        <v>25268</v>
      </c>
    </row>
    <row spans="1:20" r="7">
      <c s="3" r="A7" t="s">
        <v>186</v>
      </c>
      <c s="4" r="E7" t="n">
        <v>-432</v>
      </c>
      <c s="4" r="I7" t="n">
        <v>-8627</v>
      </c>
      <c s="4" r="L7" t="n">
        <v>-170</v>
      </c>
      <c s="4" r="M7" t="n">
        <v>-9297</v>
      </c>
      <c s="4" r="N7" t="n">
        <v>-1612</v>
      </c>
      <c s="4" r="O7" t="n">
        <v>-68</v>
      </c>
      <c s="4" r="P7" t="n">
        <v>-9978</v>
      </c>
      <c s="4" r="Q7" t="n">
        <v>-3324</v>
      </c>
      <c s="4" r="R7" t="n">
        <v>2611</v>
      </c>
      <c s="4" r="S7" t="n">
        <v>-248</v>
      </c>
      <c s="4" r="T7" t="n">
        <v>-15091</v>
      </c>
    </row>
    <row spans="1:20" r="8">
      <c s="3" r="A8" t="s">
        <v>187</v>
      </c>
      <c s="4" r="E8" t="n">
        <v>11231</v>
      </c>
      <c s="4" r="I8" t="n">
        <v>8120</v>
      </c>
      <c s="4" r="L8" t="n">
        <v>18562</v>
      </c>
      <c s="4" r="M8" t="n">
        <v>14720</v>
      </c>
      <c s="4" r="N8" t="n">
        <v>8028</v>
      </c>
      <c s="4" r="O8" t="n">
        <v>28901</v>
      </c>
      <c s="4" r="P8" t="n">
        <v>22191</v>
      </c>
      <c s="4" r="Q8" t="n">
        <v>14042</v>
      </c>
      <c s="4" r="R8" t="n">
        <v>45014</v>
      </c>
      <c s="4" r="S8" t="n">
        <v>34146</v>
      </c>
      <c s="4" r="T8" t="n">
        <v>20240</v>
      </c>
    </row>
    <row spans="1:20" r="9">
      <c s="3" r="A9" t="s">
        <v>188</v>
      </c>
      <c s="4" r="E9" t="n">
        <v>694</v>
      </c>
      <c s="4" r="I9" t="n">
        <v>2213</v>
      </c>
      <c s="4" r="L9" t="n">
        <v>-1624</v>
      </c>
      <c s="4" r="M9" t="n">
        <v>1399</v>
      </c>
      <c s="4" r="N9" t="n">
        <v>465</v>
      </c>
      <c s="4" r="O9" t="n">
        <v>-1280</v>
      </c>
      <c s="4" r="P9" t="n">
        <v>244</v>
      </c>
      <c s="4" r="Q9" t="n">
        <v>-644</v>
      </c>
      <c s="4" r="R9" t="n">
        <v>-6175</v>
      </c>
      <c s="4" r="S9" t="n">
        <v>-14883</v>
      </c>
      <c s="4" r="T9" t="n">
        <v>1290</v>
      </c>
    </row>
    <row spans="1:20" r="10">
      <c s="3" r="A10" t="s">
        <v>189</v>
      </c>
      <c s="4" r="R10" t="n">
        <v>84158</v>
      </c>
      <c s="4" r="S10" t="n">
        <v>0</v>
      </c>
      <c s="4" r="T10" t="n">
        <v>0</v>
      </c>
    </row>
    <row spans="1:20" r="11">
      <c s="3" r="A11" t="s">
        <v>190</v>
      </c>
      <c s="4" r="R11" t="n">
        <v>-4792</v>
      </c>
      <c s="4" r="S11" t="n">
        <v>0</v>
      </c>
      <c s="4" r="T11" t="n">
        <v>0</v>
      </c>
    </row>
    <row spans="1:20" r="12">
      <c s="3" r="A12" t="s">
        <v>191</v>
      </c>
      <c s="4" r="R12" t="n">
        <v>10308</v>
      </c>
      <c s="4" r="S12" t="n">
        <v>1600</v>
      </c>
      <c s="4" r="T12" t="n">
        <v>0</v>
      </c>
    </row>
    <row spans="1:20" r="13">
      <c s="3" r="A13" t="s">
        <v>138</v>
      </c>
      <c s="4" r="R13" t="n">
        <v>6121</v>
      </c>
      <c s="4" r="S13" t="n">
        <v>0</v>
      </c>
      <c s="4" r="T13" t="n">
        <v>0</v>
      </c>
    </row>
    <row spans="1:20" r="14">
      <c s="3" r="A14" t="s">
        <v>192</v>
      </c>
      <c s="4" r="E14" t="n">
        <v>890</v>
      </c>
      <c s="4" r="I14" t="n">
        <v>764</v>
      </c>
      <c s="4" r="L14" t="n">
        <v>2550</v>
      </c>
      <c s="4" r="M14" t="n">
        <v>1524</v>
      </c>
      <c s="4" r="O14" t="n">
        <v>4166</v>
      </c>
      <c s="4" r="P14" t="n">
        <v>2344</v>
      </c>
      <c s="4" r="R14" t="n">
        <v>5137</v>
      </c>
      <c s="4" r="S14" t="n">
        <v>3208</v>
      </c>
      <c s="4" r="T14" t="n">
        <v>2478</v>
      </c>
    </row>
    <row spans="1:20" r="15">
      <c s="3" r="A15" t="s">
        <v>193</v>
      </c>
      <c s="4" r="E15" t="n">
        <v>2226</v>
      </c>
      <c s="4" r="I15" t="n">
        <v>649</v>
      </c>
      <c s="4" r="L15" t="n">
        <v>5144</v>
      </c>
      <c s="4" r="M15" t="n">
        <v>1464</v>
      </c>
      <c s="4" r="N15" t="n">
        <v>1399</v>
      </c>
      <c s="4" r="O15" t="n">
        <v>10039</v>
      </c>
      <c s="4" r="P15" t="n">
        <v>2902</v>
      </c>
      <c s="4" r="Q15" t="n">
        <v>2886</v>
      </c>
      <c s="4" r="R15" t="n">
        <v>14525</v>
      </c>
      <c s="4" r="S15" t="n">
        <v>4573</v>
      </c>
      <c s="4" r="T15" t="n">
        <v>467</v>
      </c>
    </row>
    <row spans="1:20" r="16">
      <c s="3" r="A16" t="s">
        <v>194</v>
      </c>
      <c s="4" r="E16" t="n">
        <v>-206</v>
      </c>
      <c s="4" r="I16" t="n">
        <v>8087</v>
      </c>
      <c s="4" r="L16" t="n">
        <v>-789</v>
      </c>
      <c s="4" r="M16" t="n">
        <v>7992</v>
      </c>
      <c s="4" r="N16" t="n">
        <v>1612</v>
      </c>
      <c s="4" r="O16" t="n">
        <v>-753</v>
      </c>
      <c s="4" r="P16" t="n">
        <v>7545</v>
      </c>
      <c s="4" r="Q16" t="n">
        <v>3324</v>
      </c>
      <c s="4" r="R16" t="n">
        <v>-2251</v>
      </c>
      <c s="4" r="S16" t="n">
        <v>4862</v>
      </c>
      <c s="4" r="T16" t="n">
        <v>0</v>
      </c>
    </row>
    <row spans="1:20" r="17">
      <c s="3" r="A17" t="s">
        <v>137</v>
      </c>
      <c s="4" r="E17" t="n">
        <v>-6422</v>
      </c>
      <c s="4" r="I17" t="n">
        <v>29</v>
      </c>
      <c s="4" r="L17" t="n">
        <v>-6081</v>
      </c>
      <c s="4" r="M17" t="n">
        <v>42</v>
      </c>
      <c s="4" r="N17" t="n">
        <v>-174</v>
      </c>
      <c s="4" r="O17" t="n">
        <v>-6137</v>
      </c>
      <c s="4" r="P17" t="n">
        <v>6060</v>
      </c>
      <c s="4" r="Q17" t="n">
        <v>138</v>
      </c>
      <c s="4" r="R17" t="n">
        <v>-5371</v>
      </c>
      <c s="4" r="S17" t="n">
        <v>7043</v>
      </c>
      <c s="4" r="T17" t="n">
        <v>-1</v>
      </c>
    </row>
    <row spans="1:20" r="18">
      <c s="3" r="A18" t="s">
        <v>695</v>
      </c>
      <c s="4" r="E18" t="n">
        <v>0</v>
      </c>
      <c s="4" r="L18" t="n">
        <v>0</v>
      </c>
      <c s="4" r="O18" t="n">
        <v>0</v>
      </c>
      <c s="4" r="R18" t="n">
        <v>0</v>
      </c>
    </row>
    <row spans="1:20" r="19">
      <c s="3" r="A19" t="s">
        <v>195</v>
      </c>
      <c s="4" r="E19" t="n">
        <v>1207</v>
      </c>
      <c s="4" r="I19" t="n">
        <v>799</v>
      </c>
      <c s="4" r="L19" t="n">
        <v>8189</v>
      </c>
      <c s="4" r="M19" t="n">
        <v>2915</v>
      </c>
      <c s="4" r="N19" t="n">
        <v>3238</v>
      </c>
      <c s="4" r="O19" t="n">
        <v>9487</v>
      </c>
      <c s="4" r="P19" t="n">
        <v>5046</v>
      </c>
      <c s="4" r="Q19" t="n">
        <v>5191</v>
      </c>
      <c s="4" r="R19" t="n">
        <v>6845</v>
      </c>
      <c s="4" r="S19" t="n">
        <v>7128</v>
      </c>
      <c s="4" r="T19" t="n">
        <v>6660</v>
      </c>
    </row>
    <row spans="1:20" r="20">
      <c s="3" r="A20" t="s">
        <v>196</v>
      </c>
      <c s="4" r="C20" t="n">
        <v>-2117</v>
      </c>
      <c s="4" r="D20" t="n">
        <v>-492</v>
      </c>
      <c s="4" r="E20" t="n">
        <v>-1271</v>
      </c>
      <c s="4" r="G20" t="n">
        <v>-4328</v>
      </c>
      <c s="4" r="H20" t="n">
        <v>-4125</v>
      </c>
      <c s="4" r="I20" t="n">
        <v>-5038</v>
      </c>
      <c s="4" r="J20" t="n">
        <v>-4197</v>
      </c>
      <c s="4" r="K20" t="n">
        <v>-4577</v>
      </c>
      <c s="4" r="L20" t="n">
        <v>-1763</v>
      </c>
      <c s="4" r="M20" t="n">
        <v>-9163</v>
      </c>
      <c s="4" r="N20" t="n">
        <v>-8738</v>
      </c>
      <c s="4" r="O20" t="n">
        <v>-3880</v>
      </c>
      <c s="4" r="P20" t="n">
        <v>-13491</v>
      </c>
      <c s="4" r="Q20" t="n">
        <v>-12935</v>
      </c>
      <c s="4" r="R20" t="n">
        <v>-5948</v>
      </c>
      <c s="4" r="S20" t="n">
        <v>-13240</v>
      </c>
      <c s="4" r="T20" t="n">
        <v>-16038</v>
      </c>
    </row>
    <row spans="1:20" r="21">
      <c s="3" r="A21" t="s">
        <v>143</v>
      </c>
      <c s="4" r="D21" t="n">
        <v>7940</v>
      </c>
      <c s="4" r="F21" t="n">
        <v>43200</v>
      </c>
      <c s="4" r="L21" t="n">
        <v>7940</v>
      </c>
      <c s="4" r="O21" t="n">
        <v>7940</v>
      </c>
      <c s="4" r="R21" t="n">
        <v>7940</v>
      </c>
      <c s="4" r="S21" t="n">
        <v>43198</v>
      </c>
      <c s="4" r="T21" t="n">
        <v>0</v>
      </c>
    </row>
    <row spans="1:20" r="22">
      <c s="6" r="A22" t="s">
        <v>197</v>
      </c>
    </row>
    <row spans="1:20" r="23">
      <c s="3" r="A23" t="s">
        <v>198</v>
      </c>
      <c s="4" r="E23" t="n">
        <v>3179</v>
      </c>
      <c s="4" r="I23" t="n">
        <v>2236</v>
      </c>
      <c s="4" r="L23" t="n">
        <v>9501</v>
      </c>
      <c s="4" r="M23" t="n">
        <v>9706</v>
      </c>
      <c s="4" r="N23" t="n">
        <v>8037</v>
      </c>
      <c s="4" r="O23" t="n">
        <v>1577</v>
      </c>
      <c s="4" r="P23" t="n">
        <v>2304</v>
      </c>
      <c s="4" r="Q23" t="n">
        <v>-668</v>
      </c>
      <c s="4" r="R23" t="n">
        <v>-2212</v>
      </c>
      <c s="4" r="S23" t="n">
        <v>3412</v>
      </c>
      <c s="4" r="T23" t="n">
        <v>1330</v>
      </c>
    </row>
    <row spans="1:20" r="24">
      <c s="3" r="A24" t="s">
        <v>49</v>
      </c>
      <c s="4" r="E24" t="n">
        <v>168</v>
      </c>
      <c s="4" r="I24" t="n">
        <v>-11908</v>
      </c>
      <c s="4" r="L24" t="n">
        <v>2696</v>
      </c>
      <c s="4" r="M24" t="n">
        <v>-3034</v>
      </c>
      <c s="4" r="N24" t="n">
        <v>1446</v>
      </c>
      <c s="4" r="O24" t="n">
        <v>2243</v>
      </c>
      <c s="4" r="P24" t="n">
        <v>-51</v>
      </c>
      <c s="4" r="Q24" t="n">
        <v>-874</v>
      </c>
      <c s="4" r="R24" t="n">
        <v>346</v>
      </c>
      <c s="4" r="S24" t="n">
        <v>-9722</v>
      </c>
      <c s="4" r="T24" t="n">
        <v>-4017</v>
      </c>
    </row>
    <row spans="1:20" r="25">
      <c s="3" r="A25" t="s">
        <v>199</v>
      </c>
      <c s="4" r="E25" t="n">
        <v>-17870</v>
      </c>
      <c s="4" r="I25" t="n">
        <v>-18343</v>
      </c>
      <c s="4" r="L25" t="n">
        <v>-20990</v>
      </c>
      <c s="4" r="M25" t="n">
        <v>-8435</v>
      </c>
      <c s="4" r="N25" t="n">
        <v>1278</v>
      </c>
      <c s="4" r="O25" t="n">
        <v>-35349</v>
      </c>
      <c s="4" r="P25" t="n">
        <v>-19776</v>
      </c>
      <c s="4" r="Q25" t="n">
        <v>-7683</v>
      </c>
      <c s="4" r="R25" t="n">
        <v>-28807</v>
      </c>
      <c s="4" r="S25" t="n">
        <v>-17671</v>
      </c>
      <c s="4" r="T25" t="n">
        <v>-15196</v>
      </c>
    </row>
    <row spans="1:20" r="26">
      <c s="3" r="A26" t="s">
        <v>66</v>
      </c>
      <c s="4" r="E26" t="n">
        <v>-8655</v>
      </c>
      <c s="4" r="I26" t="n">
        <v>11214</v>
      </c>
      <c s="4" r="L26" t="n">
        <v>-10662</v>
      </c>
      <c s="4" r="M26" t="n">
        <v>-207</v>
      </c>
      <c s="4" r="N26" t="n">
        <v>-18718</v>
      </c>
      <c s="4" r="O26" t="n">
        <v>-9134</v>
      </c>
      <c s="4" r="P26" t="n">
        <v>14105</v>
      </c>
      <c s="4" r="Q26" t="n">
        <v>-12100</v>
      </c>
      <c s="4" r="R26" t="n">
        <v>9136</v>
      </c>
      <c s="4" r="S26" t="n">
        <v>21283</v>
      </c>
      <c s="4" r="T26" t="n">
        <v>1596</v>
      </c>
    </row>
    <row spans="1:20" r="27">
      <c s="3" r="A27" t="s">
        <v>68</v>
      </c>
      <c s="4" r="E27" t="n">
        <v>-2853</v>
      </c>
      <c s="4" r="I27" t="n">
        <v>-1077</v>
      </c>
      <c s="4" r="L27" t="n">
        <v>353</v>
      </c>
      <c s="4" r="M27" t="n">
        <v>812</v>
      </c>
      <c s="4" r="N27" t="n">
        <v>206</v>
      </c>
      <c s="4" r="O27" t="n">
        <v>-433</v>
      </c>
      <c s="4" r="P27" t="n">
        <v>588</v>
      </c>
      <c s="4" r="Q27" t="n">
        <v>-182</v>
      </c>
      <c s="4" r="R27" t="n">
        <v>-499</v>
      </c>
      <c s="4" r="S27" t="n">
        <v>1416</v>
      </c>
      <c s="4" r="T27" t="n">
        <v>218</v>
      </c>
    </row>
    <row spans="1:20" r="28">
      <c s="3" r="A28" t="s">
        <v>72</v>
      </c>
      <c s="4" r="E28" t="n">
        <v>167</v>
      </c>
      <c s="4" r="I28" t="n">
        <v>573</v>
      </c>
      <c s="4" r="L28" t="n">
        <v>-855</v>
      </c>
      <c s="4" r="M28" t="n">
        <v>557</v>
      </c>
      <c s="4" r="N28" t="n">
        <v>10856</v>
      </c>
      <c s="4" r="O28" t="n">
        <v>-342</v>
      </c>
      <c s="4" r="P28" t="n">
        <v>330</v>
      </c>
      <c s="4" r="Q28" t="n">
        <v>722</v>
      </c>
      <c s="4" r="R28" t="n">
        <v>-184</v>
      </c>
      <c s="4" r="S28" t="n">
        <v>-10250</v>
      </c>
      <c s="4" r="T28" t="n">
        <v>-5243</v>
      </c>
    </row>
    <row spans="1:20" r="29">
      <c s="3" r="A29" t="s">
        <v>696</v>
      </c>
      <c s="4" r="E29" t="n">
        <v>0</v>
      </c>
      <c s="4" r="I29" t="n">
        <v>-346</v>
      </c>
      <c s="4" r="L29" t="n">
        <v>0</v>
      </c>
      <c s="4" r="M29" t="n">
        <v>-342</v>
      </c>
      <c s="4" r="N29" t="n">
        <v>-1521</v>
      </c>
      <c s="4" r="O29" t="n">
        <v>0</v>
      </c>
      <c s="4" r="P29" t="n">
        <v>-321</v>
      </c>
      <c s="4" r="Q29" t="n">
        <v>-1582</v>
      </c>
      <c s="4" r="R29" t="n">
        <v>609</v>
      </c>
      <c s="4" r="S29" t="n">
        <v>-293</v>
      </c>
      <c s="4" r="T29" t="n">
        <v>-1602</v>
      </c>
    </row>
    <row spans="1:20" r="30">
      <c s="3" r="A30" t="s">
        <v>51</v>
      </c>
      <c s="4" r="E30" t="n">
        <v>2544</v>
      </c>
      <c s="4" r="I30" t="n">
        <v>8614</v>
      </c>
      <c s="4" r="L30" t="n">
        <v>-11410</v>
      </c>
      <c s="4" r="M30" t="n">
        <v>3362</v>
      </c>
      <c s="4" r="N30" t="n">
        <v>-4098</v>
      </c>
      <c s="4" r="O30" t="n">
        <v>-20048</v>
      </c>
      <c s="4" r="P30" t="n">
        <v>-11444</v>
      </c>
      <c s="4" r="Q30" t="n">
        <v>-9559</v>
      </c>
      <c s="4" r="R30" t="n">
        <v>-33480</v>
      </c>
      <c s="4" r="S30" t="n">
        <v>-11655</v>
      </c>
      <c s="4" r="T30" t="n">
        <v>-9915</v>
      </c>
    </row>
    <row spans="1:20" r="31">
      <c s="3" r="A31" t="s">
        <v>202</v>
      </c>
      <c s="4" r="E31" t="n">
        <v>2597</v>
      </c>
      <c s="4" r="I31" t="n">
        <v>1595</v>
      </c>
      <c s="4" r="L31" t="n">
        <v>2597</v>
      </c>
      <c s="4" r="M31" t="n">
        <v>4828</v>
      </c>
      <c s="4" r="N31" t="n">
        <v>4788</v>
      </c>
      <c s="4" r="O31" t="n">
        <v>5129</v>
      </c>
      <c s="4" r="P31" t="n">
        <v>8418</v>
      </c>
      <c s="4" r="Q31" t="n">
        <v>5560</v>
      </c>
      <c s="4" r="R31" t="n">
        <v>5129</v>
      </c>
      <c s="4" r="S31" t="n">
        <v>10632</v>
      </c>
      <c s="4" r="T31" t="n">
        <v>5560</v>
      </c>
    </row>
    <row spans="1:20" r="32">
      <c s="3" r="A32" t="s">
        <v>203</v>
      </c>
      <c s="4" r="E32" t="n">
        <v>13491</v>
      </c>
      <c s="4" r="I32" t="n">
        <v>34199</v>
      </c>
      <c s="4" r="L32" t="n">
        <v>43597</v>
      </c>
      <c s="4" r="M32" t="n">
        <v>91496</v>
      </c>
      <c s="4" r="N32" t="n">
        <v>94622</v>
      </c>
      <c s="4" r="O32" t="n">
        <v>43257</v>
      </c>
      <c s="4" r="P32" t="n">
        <v>91938</v>
      </c>
      <c s="4" r="Q32" t="n">
        <v>104577</v>
      </c>
      <c s="4" r="R32" t="n">
        <v>74701</v>
      </c>
      <c s="4" r="S32" t="n">
        <v>120467</v>
      </c>
      <c s="4" r="T32" t="n">
        <v>139115</v>
      </c>
    </row>
    <row spans="1:20" r="33">
      <c s="6" r="A33" t="s">
        <v>204</v>
      </c>
    </row>
    <row spans="1:20" r="34">
      <c s="3" r="A34" t="s">
        <v>205</v>
      </c>
      <c s="4" r="E34" t="n">
        <v>-232294</v>
      </c>
      <c s="4" r="I34" t="n">
        <v>-231067</v>
      </c>
      <c s="4" r="L34" t="n">
        <v>-448159</v>
      </c>
      <c s="4" r="M34" t="n">
        <v>-440917</v>
      </c>
      <c s="4" r="N34" t="n">
        <v>-360354</v>
      </c>
      <c s="4" r="O34" t="n">
        <v>-705181</v>
      </c>
      <c s="4" r="P34" t="n">
        <v>-682184</v>
      </c>
      <c s="4" r="Q34" t="n">
        <v>-571683</v>
      </c>
      <c s="4" r="R34" t="n">
        <v>-959540</v>
      </c>
      <c s="4" r="S34" t="n">
        <v>-923103</v>
      </c>
      <c s="4" r="T34" t="n">
        <v>-802896</v>
      </c>
    </row>
    <row spans="1:20" r="35">
      <c s="3" r="A35" t="s">
        <v>206</v>
      </c>
      <c s="4" r="E35" t="n">
        <v>154576</v>
      </c>
      <c s="4" r="I35" t="n">
        <v>140141</v>
      </c>
      <c s="4" r="L35" t="n">
        <v>336970</v>
      </c>
      <c s="4" r="M35" t="n">
        <v>311571</v>
      </c>
      <c s="4" r="N35" t="n">
        <v>260745</v>
      </c>
      <c s="4" r="O35" t="n">
        <v>498222</v>
      </c>
      <c s="4" r="P35" t="n">
        <v>458069</v>
      </c>
      <c s="4" r="Q35" t="n">
        <v>387780</v>
      </c>
      <c s="4" r="R35" t="n">
        <v>658986</v>
      </c>
      <c s="4" r="S35" t="n">
        <v>602712</v>
      </c>
      <c s="4" r="T35" t="n">
        <v>522195</v>
      </c>
    </row>
    <row spans="1:20" r="36">
      <c s="3" r="A36" t="s">
        <v>207</v>
      </c>
      <c s="4" r="E36" t="n">
        <v>64776</v>
      </c>
      <c s="4" r="I36" t="n">
        <v>73264</v>
      </c>
      <c s="4" r="L36" t="n">
        <v>130359</v>
      </c>
      <c s="4" r="M36" t="n">
        <v>129965</v>
      </c>
      <c s="4" r="N36" t="n">
        <v>129518</v>
      </c>
      <c s="4" r="O36" t="n">
        <v>182004</v>
      </c>
      <c s="4" r="P36" t="n">
        <v>181461</v>
      </c>
      <c s="4" r="Q36" t="n">
        <v>179681</v>
      </c>
      <c s="4" r="R36" t="n">
        <v>246053</v>
      </c>
      <c s="4" r="S36" t="n">
        <v>237717</v>
      </c>
      <c s="4" r="T36" t="n">
        <v>240381</v>
      </c>
    </row>
    <row spans="1:20" r="37">
      <c s="3" r="A37" t="s">
        <v>208</v>
      </c>
      <c s="4" r="E37" t="n">
        <v>-5615</v>
      </c>
      <c s="4" r="I37" t="n">
        <v>-8906</v>
      </c>
      <c s="4" r="L37" t="n">
        <v>-10643</v>
      </c>
      <c s="4" r="M37" t="n">
        <v>-23506</v>
      </c>
      <c s="4" r="N37" t="n">
        <v>-20842</v>
      </c>
      <c s="4" r="O37" t="n">
        <v>-15930</v>
      </c>
      <c s="4" r="P37" t="n">
        <v>-33351</v>
      </c>
      <c s="4" r="Q37" t="n">
        <v>-33193</v>
      </c>
      <c s="4" r="R37" t="n">
        <v>-22964</v>
      </c>
      <c s="4" r="S37" t="n">
        <v>-46698</v>
      </c>
      <c s="4" r="T37" t="n">
        <v>-45796</v>
      </c>
    </row>
    <row spans="1:20" r="38">
      <c s="3" r="A38" t="s">
        <v>209</v>
      </c>
      <c s="4" r="E38" t="n">
        <v>-10395</v>
      </c>
      <c s="4" r="I38" t="n">
        <v>-12278</v>
      </c>
      <c s="4" r="L38" t="n">
        <v>-10282</v>
      </c>
      <c s="4" r="M38" t="n">
        <v>-12279</v>
      </c>
      <c s="4" r="N38" t="n">
        <v>-83057</v>
      </c>
      <c s="4" r="O38" t="n">
        <v>-12990</v>
      </c>
      <c s="4" r="P38" t="n">
        <v>-14940</v>
      </c>
      <c s="4" r="Q38" t="n">
        <v>-125249</v>
      </c>
      <c s="4" r="R38" t="n">
        <v>-13226</v>
      </c>
      <c s="4" r="S38" t="n">
        <v>-14810</v>
      </c>
      <c s="4" r="T38" t="n">
        <v>-128647</v>
      </c>
    </row>
    <row spans="1:20" r="39">
      <c s="3" r="A39" t="s">
        <v>210</v>
      </c>
      <c s="4" r="E39" t="n">
        <v>9882</v>
      </c>
      <c s="4" r="L39" t="n">
        <v>10631</v>
      </c>
      <c s="4" r="O39" t="n">
        <v>10631</v>
      </c>
      <c s="4" r="R39" t="n">
        <v>10631</v>
      </c>
      <c s="4" r="S39" t="n">
        <v>0</v>
      </c>
      <c s="4" r="T39" t="n">
        <v>0</v>
      </c>
    </row>
    <row spans="1:20" r="40">
      <c s="3" r="A40" t="s">
        <v>697</v>
      </c>
      <c s="4" r="L40" t="n">
        <v>94</v>
      </c>
      <c s="4" r="O40" t="n">
        <v>143</v>
      </c>
    </row>
    <row spans="1:20" r="41">
      <c s="3" r="A41" t="s">
        <v>54</v>
      </c>
      <c s="4" r="I41" t="n">
        <v>-11018</v>
      </c>
      <c s="4" r="M41" t="n">
        <v>-11018</v>
      </c>
      <c s="4" r="P41" t="n">
        <v>-11018</v>
      </c>
      <c s="4" r="R41" t="n">
        <v>0</v>
      </c>
      <c s="4" r="S41" t="n">
        <v>-11018</v>
      </c>
      <c s="4" r="T41" t="n">
        <v>0</v>
      </c>
    </row>
    <row spans="1:20" r="42">
      <c s="3" r="A42" t="s">
        <v>211</v>
      </c>
      <c s="4" r="E42" t="n">
        <v>-19070</v>
      </c>
      <c s="4" r="I42" t="n">
        <v>-49864</v>
      </c>
      <c s="4" r="L42" t="n">
        <v>8970</v>
      </c>
      <c s="4" r="M42" t="n">
        <v>-46184</v>
      </c>
      <c s="4" r="N42" t="n">
        <v>-73990</v>
      </c>
      <c s="4" r="O42" t="n">
        <v>-43101</v>
      </c>
      <c s="4" r="P42" t="n">
        <v>-101963</v>
      </c>
      <c s="4" r="Q42" t="n">
        <v>-162664</v>
      </c>
      <c s="4" r="R42" t="n">
        <v>-80060</v>
      </c>
      <c s="4" r="S42" t="n">
        <v>-155200</v>
      </c>
      <c s="4" r="T42" t="n">
        <v>-214763</v>
      </c>
    </row>
    <row spans="1:20" r="43">
      <c s="6" r="A43" t="s">
        <v>212</v>
      </c>
    </row>
    <row spans="1:20" r="44">
      <c s="3" r="A44" t="s">
        <v>213</v>
      </c>
      <c s="4" r="M44" t="n">
        <v>6</v>
      </c>
      <c s="4" r="N44" t="n">
        <v>634</v>
      </c>
      <c s="4" r="P44" t="n">
        <v>45</v>
      </c>
      <c s="4" r="Q44" t="n">
        <v>647</v>
      </c>
      <c s="4" r="R44" t="n">
        <v>0</v>
      </c>
      <c s="4" r="S44" t="n">
        <v>45</v>
      </c>
      <c s="4" r="T44" t="n">
        <v>649</v>
      </c>
    </row>
    <row spans="1:20" r="45">
      <c s="3" r="A45" t="s">
        <v>201</v>
      </c>
      <c s="4" r="E45" t="n">
        <v>0</v>
      </c>
      <c s="4" r="I45" t="n">
        <v>346</v>
      </c>
      <c s="4" r="L45" t="n">
        <v>0</v>
      </c>
      <c s="4" r="M45" t="n">
        <v>342</v>
      </c>
      <c s="4" r="N45" t="n">
        <v>1521</v>
      </c>
      <c s="4" r="O45" t="n">
        <v>0</v>
      </c>
      <c s="4" r="P45" t="n">
        <v>321</v>
      </c>
      <c s="4" r="Q45" t="n">
        <v>1582</v>
      </c>
      <c s="4" r="R45" t="n">
        <v>-609</v>
      </c>
      <c s="4" r="S45" t="n">
        <v>293</v>
      </c>
      <c s="4" r="T45" t="n">
        <v>1602</v>
      </c>
    </row>
    <row spans="1:20" r="46">
      <c s="3" r="A46" t="s">
        <v>214</v>
      </c>
      <c s="4" r="I46" t="n">
        <v>-3431</v>
      </c>
      <c s="4" r="L46" t="n">
        <v>-629</v>
      </c>
      <c s="4" r="M46" t="n">
        <v>-3596</v>
      </c>
      <c s="4" r="N46" t="n">
        <v>-1071</v>
      </c>
      <c s="4" r="O46" t="n">
        <v>-1990</v>
      </c>
      <c s="4" r="P46" t="n">
        <v>-3596</v>
      </c>
      <c s="4" r="Q46" t="n">
        <v>-1153</v>
      </c>
      <c s="4" r="R46" t="n">
        <v>-1982</v>
      </c>
      <c s="4" r="S46" t="n">
        <v>-3640</v>
      </c>
      <c s="4" r="T46" t="n">
        <v>-1184</v>
      </c>
    </row>
    <row spans="1:20" r="47">
      <c s="3" r="A47" t="s">
        <v>215</v>
      </c>
      <c s="4" r="E47" t="n">
        <v>-3080</v>
      </c>
      <c s="4" r="L47" t="n">
        <v>-5176</v>
      </c>
      <c s="4" r="M47" t="n">
        <v>-259</v>
      </c>
      <c s="4" r="O47" t="n">
        <v>-12686</v>
      </c>
      <c s="4" r="R47" t="n">
        <v>-14017</v>
      </c>
      <c s="4" r="S47" t="n">
        <v>-1283</v>
      </c>
      <c s="4" r="T47" t="n">
        <v>-3225</v>
      </c>
    </row>
    <row spans="1:20" r="48">
      <c s="3" r="A48" t="s">
        <v>216</v>
      </c>
      <c s="4" r="E48" t="n">
        <v>-11500</v>
      </c>
      <c s="4" r="L48" t="n">
        <v>-23000</v>
      </c>
      <c s="4" r="O48" t="n">
        <v>-23000</v>
      </c>
      <c s="4" r="R48" t="n">
        <v>-23000</v>
      </c>
      <c s="4" r="S48" t="n">
        <v>-13277</v>
      </c>
      <c s="4" r="T48" t="n">
        <v>0</v>
      </c>
    </row>
    <row spans="1:20" r="49">
      <c s="3" r="A49" t="s">
        <v>217</v>
      </c>
      <c s="4" r="O49" t="n">
        <v>-200000</v>
      </c>
      <c s="4" r="R49" t="n">
        <v>-230000</v>
      </c>
      <c s="4" r="S49" t="n">
        <v>0</v>
      </c>
      <c s="4" r="T49" t="n">
        <v>0</v>
      </c>
    </row>
    <row spans="1:20" r="50">
      <c s="3" r="A50" t="s">
        <v>218</v>
      </c>
      <c s="4" r="O50" t="n">
        <v>-40395</v>
      </c>
      <c s="4" r="R50" t="n">
        <v>-46454</v>
      </c>
      <c s="4" r="S50" t="n">
        <v>0</v>
      </c>
      <c s="4" r="T50" t="n">
        <v>0</v>
      </c>
    </row>
    <row spans="1:20" r="51">
      <c s="3" r="A51" t="s">
        <v>219</v>
      </c>
      <c s="4" r="O51" t="n">
        <v>-21824</v>
      </c>
      <c s="4" r="R51" t="n">
        <v>-25106</v>
      </c>
      <c s="4" r="S51" t="n">
        <v>0</v>
      </c>
      <c s="4" r="T51" t="n">
        <v>0</v>
      </c>
    </row>
    <row spans="1:20" r="52">
      <c s="3" r="A52" t="s">
        <v>220</v>
      </c>
      <c s="4" r="L52" t="n">
        <v>-1082</v>
      </c>
      <c s="4" r="O52" t="n">
        <v>-21139</v>
      </c>
      <c s="4" r="R52" t="n">
        <v>-29775</v>
      </c>
      <c s="4" r="S52" t="n">
        <v>-627</v>
      </c>
      <c s="4" r="T52" t="n">
        <v>0</v>
      </c>
    </row>
    <row spans="1:20" r="53">
      <c s="3" r="A53" t="s">
        <v>221</v>
      </c>
      <c s="4" r="R53" t="n">
        <v>0</v>
      </c>
      <c s="4" r="S53" t="n">
        <v>-5839</v>
      </c>
      <c s="4" r="T53" t="n">
        <v>0</v>
      </c>
    </row>
    <row spans="1:20" r="54">
      <c s="3" r="A54" t="s">
        <v>222</v>
      </c>
      <c s="4" r="E54" t="n">
        <v>154</v>
      </c>
      <c s="4" r="I54" t="n">
        <v>5754</v>
      </c>
      <c s="4" r="L54" t="n">
        <v>-17756</v>
      </c>
      <c s="4" r="M54" t="n">
        <v>5728</v>
      </c>
      <c s="4" r="N54" t="n">
        <v>-11941</v>
      </c>
      <c s="4" r="O54" t="n">
        <v>-40761</v>
      </c>
      <c s="4" r="P54" t="n">
        <v>-9695</v>
      </c>
      <c s="4" r="Q54" t="n">
        <v>-10678</v>
      </c>
      <c s="4" r="R54" t="n">
        <v>-57891</v>
      </c>
      <c s="4" r="S54" t="n">
        <v>1326</v>
      </c>
      <c s="4" r="T54" t="n">
        <v>-14135</v>
      </c>
    </row>
    <row spans="1:20" r="55">
      <c s="3" r="A55" t="s">
        <v>223</v>
      </c>
      <c s="4" r="E55" t="n">
        <v>80887</v>
      </c>
      <c s="4" r="I55" t="n">
        <v>80125</v>
      </c>
      <c s="4" r="L55" t="n">
        <v>217493</v>
      </c>
      <c s="4" r="M55" t="n">
        <v>148265</v>
      </c>
      <c s="4" r="N55" t="n">
        <v>321617</v>
      </c>
      <c s="4" r="O55" t="n">
        <v>389900</v>
      </c>
      <c s="4" r="P55" t="n">
        <v>403131</v>
      </c>
      <c s="4" r="Q55" t="n">
        <v>594809</v>
      </c>
      <c s="4" r="R55" t="n">
        <v>359900</v>
      </c>
      <c s="4" r="S55" t="n">
        <v>510680</v>
      </c>
      <c s="4" r="T55" t="n">
        <v>792927</v>
      </c>
    </row>
    <row spans="1:20" r="56">
      <c s="3" r="A56" t="s">
        <v>224</v>
      </c>
      <c s="4" r="E56" t="n">
        <v>-74908</v>
      </c>
      <c s="4" r="I56" t="n">
        <v>-61852</v>
      </c>
      <c s="4" r="L56" t="n">
        <v>-273070</v>
      </c>
      <c s="4" r="M56" t="n">
        <v>-194805</v>
      </c>
      <c s="4" r="N56" t="n">
        <v>-318227</v>
      </c>
      <c s="4" r="O56" t="n">
        <v>-530800</v>
      </c>
      <c s="4" r="P56" t="n">
        <v>-385964</v>
      </c>
      <c s="4" r="Q56" t="n">
        <v>-502575</v>
      </c>
      <c s="4" r="R56" t="n">
        <v>-500800</v>
      </c>
      <c s="4" r="S56" t="n">
        <v>-470000</v>
      </c>
      <c s="4" r="T56" t="n">
        <v>-679986</v>
      </c>
    </row>
    <row spans="1:20" r="57">
      <c s="3" r="A57" t="s">
        <v>225</v>
      </c>
      <c s="4" r="E57" t="n">
        <v>35838</v>
      </c>
      <c s="4" r="I57" t="n">
        <v>1159</v>
      </c>
      <c s="4" r="L57" t="n">
        <v>105769</v>
      </c>
      <c s="4" r="M57" t="n">
        <v>1172</v>
      </c>
      <c s="4" r="O57" t="n">
        <v>154406</v>
      </c>
      <c s="4" r="P57" t="n">
        <v>21637</v>
      </c>
      <c s="4" r="Q57" t="n">
        <v>343</v>
      </c>
      <c s="4" r="R57" t="n">
        <v>176013</v>
      </c>
      <c s="4" r="S57" t="n">
        <v>-15432</v>
      </c>
      <c s="4" r="T57" t="n">
        <v>2461</v>
      </c>
    </row>
    <row spans="1:20" r="58">
      <c s="3" r="A58" t="s">
        <v>226</v>
      </c>
      <c s="4" r="E58" t="n">
        <v>-18289</v>
      </c>
      <c s="4" r="I58" t="n">
        <v>-3023</v>
      </c>
      <c s="4" r="L58" t="n">
        <v>-51819</v>
      </c>
      <c s="4" r="M58" t="n">
        <v>-5170</v>
      </c>
      <c s="4" r="N58" t="n">
        <v>-1056</v>
      </c>
      <c s="4" r="O58" t="n">
        <v>-63162</v>
      </c>
      <c s="4" r="P58" t="n">
        <v>-28001</v>
      </c>
      <c s="4" r="Q58" t="n">
        <v>-8164</v>
      </c>
      <c s="4" r="R58" t="n">
        <v>-72073</v>
      </c>
      <c s="4" r="S58" t="n">
        <v>9725</v>
      </c>
      <c s="4" r="T58" t="n">
        <v>-8496</v>
      </c>
    </row>
    <row spans="1:20" r="59">
      <c s="3" r="A59" t="s">
        <v>227</v>
      </c>
      <c s="4" r="O59" t="n">
        <v>-11901</v>
      </c>
      <c s="4" r="R59" t="n">
        <v>-11903</v>
      </c>
      <c s="4" r="S59" t="n">
        <v>0</v>
      </c>
      <c s="4" r="T59" t="n">
        <v>0</v>
      </c>
    </row>
    <row spans="1:20" r="60">
      <c s="3" r="A60" t="s">
        <v>228</v>
      </c>
      <c s="4" r="E60" t="n">
        <v>9102</v>
      </c>
      <c s="4" r="I60" t="n">
        <v>19078</v>
      </c>
      <c s="4" r="L60" t="n">
        <v>-49270</v>
      </c>
      <c s="4" r="M60" t="n">
        <v>-48317</v>
      </c>
      <c s="4" r="N60" t="n">
        <v>-8523</v>
      </c>
      <c s="4" r="O60" t="n">
        <v>20296</v>
      </c>
      <c s="4" r="P60" t="n">
        <v>-2122</v>
      </c>
      <c s="4" r="Q60" t="n">
        <v>74811</v>
      </c>
      <c s="4" r="R60" t="n">
        <v>32515</v>
      </c>
      <c s="4" r="S60" t="n">
        <v>23649</v>
      </c>
      <c s="4" r="T60" t="n">
        <v>90613</v>
      </c>
    </row>
    <row spans="1:20" r="61">
      <c s="3" r="A61" t="s">
        <v>229</v>
      </c>
      <c s="4" r="E61" t="n">
        <v>66</v>
      </c>
      <c s="4" r="I61" t="n">
        <v>-24</v>
      </c>
      <c s="4" r="L61" t="n">
        <v>-69</v>
      </c>
      <c s="4" r="M61" t="n">
        <v>-604</v>
      </c>
      <c s="4" r="N61" t="n">
        <v>-410</v>
      </c>
      <c s="4" r="O61" t="n">
        <v>-118</v>
      </c>
      <c s="4" r="P61" t="n">
        <v>-166</v>
      </c>
      <c s="4" r="Q61" t="n">
        <v>488</v>
      </c>
      <c s="4" r="R61" t="n">
        <v>-931</v>
      </c>
      <c s="4" r="S61" t="n">
        <v>360</v>
      </c>
      <c s="4" r="T61" t="n">
        <v>890</v>
      </c>
    </row>
    <row spans="1:20" r="62">
      <c s="3" r="A62" t="s">
        <v>230</v>
      </c>
      <c s="4" r="E62" t="n">
        <v>3589</v>
      </c>
      <c s="4" r="I62" t="n">
        <v>3389</v>
      </c>
      <c s="4" r="L62" t="n">
        <v>3228</v>
      </c>
      <c s="4" r="M62" t="n">
        <v>-3609</v>
      </c>
      <c s="4" r="N62" t="n">
        <v>11699</v>
      </c>
      <c s="4" r="O62" t="n">
        <v>20334</v>
      </c>
      <c s="4" r="P62" t="n">
        <v>-12313</v>
      </c>
      <c s="4" r="Q62" t="n">
        <v>17212</v>
      </c>
      <c s="4" r="R62" t="n">
        <v>26225</v>
      </c>
      <c s="4" r="S62" t="n">
        <v>-10724</v>
      </c>
      <c s="4" r="T62" t="n">
        <v>15855</v>
      </c>
    </row>
    <row spans="1:20" r="63">
      <c s="3" r="A63" t="s">
        <v>231</v>
      </c>
      <c s="4" r="B63" t="n">
        <v>49434</v>
      </c>
      <c s="4" r="C63" t="n">
        <v>32328</v>
      </c>
      <c s="4" r="D63" t="n">
        <v>32689</v>
      </c>
      <c s="4" r="E63" t="n">
        <v>29100</v>
      </c>
      <c s="4" r="F63" t="n">
        <v>27511</v>
      </c>
      <c s="4" r="G63" t="n">
        <v>36215</v>
      </c>
      <c s="4" r="H63" t="n">
        <v>43213</v>
      </c>
      <c s="4" r="I63" t="n">
        <v>39824</v>
      </c>
      <c s="4" r="J63" t="n">
        <v>35668</v>
      </c>
      <c s="4" r="L63" t="n">
        <v>29100</v>
      </c>
      <c s="4" r="M63" t="n">
        <v>39824</v>
      </c>
      <c s="4" r="N63" t="n">
        <v>23969</v>
      </c>
      <c s="4" r="O63" t="n">
        <v>29100</v>
      </c>
      <c s="4" r="P63" t="n">
        <v>39824</v>
      </c>
      <c s="4" r="Q63" t="n">
        <v>23969</v>
      </c>
      <c s="4" r="R63" t="n">
        <v>29100</v>
      </c>
      <c s="4" r="S63" t="n">
        <v>39824</v>
      </c>
      <c s="4" r="T63" t="n">
        <v>23969</v>
      </c>
    </row>
    <row spans="1:20" r="64">
      <c s="3" r="A64" t="s">
        <v>232</v>
      </c>
      <c s="4" r="B64" t="n">
        <v>55325</v>
      </c>
      <c s="4" r="C64" t="n">
        <v>49434</v>
      </c>
      <c s="4" r="D64" t="n">
        <v>32328</v>
      </c>
      <c s="4" r="E64" t="n">
        <v>32689</v>
      </c>
      <c s="4" r="F64" t="n">
        <v>29100</v>
      </c>
      <c s="4" r="G64" t="n">
        <v>27511</v>
      </c>
      <c s="4" r="H64" t="n">
        <v>36215</v>
      </c>
      <c s="4" r="I64" t="n">
        <v>43213</v>
      </c>
      <c s="4" r="J64" t="n">
        <v>41181</v>
      </c>
      <c s="4" r="K64" t="n">
        <v>35668</v>
      </c>
      <c s="4" r="L64" t="n">
        <v>32328</v>
      </c>
      <c s="4" r="M64" t="n">
        <v>36215</v>
      </c>
      <c s="4" r="N64" t="n">
        <v>35668</v>
      </c>
      <c s="4" r="O64" t="n">
        <v>49434</v>
      </c>
      <c s="4" r="P64" t="n">
        <v>27511</v>
      </c>
      <c s="4" r="Q64" t="n">
        <v>41181</v>
      </c>
      <c s="4" r="R64" t="n">
        <v>55325</v>
      </c>
      <c s="4" r="S64" t="n">
        <v>29100</v>
      </c>
      <c s="4" r="T64" t="n">
        <v>39824</v>
      </c>
    </row>
    <row spans="1:20" r="65">
      <c s="6" r="A65" t="s">
        <v>233</v>
      </c>
    </row>
    <row spans="1:20" r="66">
      <c s="3" r="A66" t="s">
        <v>234</v>
      </c>
      <c s="4" r="R66" t="n">
        <v>16361</v>
      </c>
      <c s="4" r="S66" t="n">
        <v>12553</v>
      </c>
      <c s="4" r="T66" t="n">
        <v>2480</v>
      </c>
    </row>
    <row spans="1:20" r="67">
      <c s="3" r="A67" t="s">
        <v>235</v>
      </c>
      <c s="4" r="R67" t="n">
        <v>30194</v>
      </c>
      <c s="4" r="S67" t="n">
        <v>47108</v>
      </c>
      <c s="4" r="T67" t="n">
        <v>83010</v>
      </c>
    </row>
    <row spans="1:20" r="68">
      <c s="6" r="A68" t="s">
        <v>236</v>
      </c>
    </row>
    <row spans="1:20" r="69">
      <c s="3" r="A69" t="s">
        <v>237</v>
      </c>
      <c s="4" r="E69" t="n">
        <v>63256</v>
      </c>
      <c s="4" r="I69" t="n">
        <v>69370</v>
      </c>
      <c s="4" r="L69" t="n">
        <v>118050</v>
      </c>
      <c s="4" r="M69" t="n">
        <v>130675</v>
      </c>
      <c s="4" r="N69" t="n">
        <v>123587</v>
      </c>
      <c s="4" r="O69" t="n">
        <v>171288</v>
      </c>
      <c s="4" r="P69" t="n">
        <v>192150</v>
      </c>
      <c s="4" r="Q69" t="n">
        <v>177490</v>
      </c>
      <c s="4" r="R69" t="n">
        <v>241696</v>
      </c>
      <c s="4" r="S69" t="n">
        <v>261837</v>
      </c>
      <c s="4" r="T69" t="n">
        <v>248090</v>
      </c>
    </row>
    <row spans="1:20" r="70">
      <c s="3" r="A70" t="s">
        <v>238</v>
      </c>
      <c s="4" r="I70" t="n">
        <v>38647</v>
      </c>
      <c s="4" r="M70" t="n">
        <v>38705</v>
      </c>
      <c s="4" r="N70" t="n">
        <v>11615</v>
      </c>
      <c s="4" r="P70" t="n">
        <v>38705</v>
      </c>
      <c s="4" r="Q70" t="n">
        <v>17984</v>
      </c>
      <c s="4" r="R70" t="n">
        <v>0</v>
      </c>
      <c s="4" r="S70" t="n">
        <v>38705</v>
      </c>
      <c s="4" r="T70" t="n">
        <v>17984</v>
      </c>
    </row>
    <row spans="1:20" r="71">
      <c s="3" r="A71" t="s">
        <v>239</v>
      </c>
      <c s="4" r="E71" t="n">
        <v>5350</v>
      </c>
      <c s="4" r="I71" t="n">
        <v>24000</v>
      </c>
      <c s="4" r="L71" t="n">
        <v>5331</v>
      </c>
      <c s="4" r="M71" t="n">
        <v>24000</v>
      </c>
      <c s="4" r="N71" t="n">
        <v>5785</v>
      </c>
      <c s="4" r="O71" t="n">
        <v>2692</v>
      </c>
      <c s="4" r="P71" t="n">
        <v>25872</v>
      </c>
      <c s="4" r="Q71" t="n">
        <v>916</v>
      </c>
      <c s="4" r="R71" t="n">
        <v>2674</v>
      </c>
      <c s="4" r="S71" t="n">
        <v>25872</v>
      </c>
      <c s="4" r="T71" t="n">
        <v>938</v>
      </c>
    </row>
    <row spans="1:20" r="72">
      <c s="3" r="A72" t="s">
        <v>240</v>
      </c>
      <c s="4" r="E72" t="n">
        <v>4792</v>
      </c>
      <c s="4" r="I72" t="n">
        <v>4792</v>
      </c>
      <c s="4" r="M72" t="n">
        <v>4792</v>
      </c>
      <c s="4" r="N72" t="n">
        <v>23000</v>
      </c>
      <c s="4" r="P72" t="n">
        <v>7148</v>
      </c>
      <c s="4" r="Q72" t="n">
        <v>23000</v>
      </c>
      <c s="4" r="R72" t="n">
        <v>0</v>
      </c>
      <c s="4" r="S72" t="n">
        <v>248</v>
      </c>
      <c s="4" r="T72" t="n">
        <v>23432</v>
      </c>
    </row>
    <row spans="1:20" r="73">
      <c s="3" r="A73" t="s">
        <v>241</v>
      </c>
      <c s="4" r="E73" t="n">
        <v>122</v>
      </c>
      <c s="4" r="I73" t="n">
        <v>2100</v>
      </c>
      <c s="4" r="L73" t="n">
        <v>122</v>
      </c>
      <c s="4" r="N73" t="n">
        <v>1404</v>
      </c>
      <c s="4" r="P73" t="n">
        <v>107</v>
      </c>
      <c s="4" r="Q73" t="n">
        <v>177</v>
      </c>
      <c s="4" r="R73" t="n">
        <v>-420</v>
      </c>
      <c s="4" r="S73" t="n">
        <v>492</v>
      </c>
      <c s="4" r="T73" t="n">
        <v>0</v>
      </c>
    </row>
    <row spans="1:20" r="74">
      <c s="3" r="A74" t="s">
        <v>698</v>
      </c>
      <c s="4" r="L74" t="n">
        <v>15903</v>
      </c>
    </row>
    <row spans="1:20" r="75">
      <c s="3" r="A75" t="s">
        <v>242</v>
      </c>
      <c s="4" r="I75" t="n">
        <v>10404</v>
      </c>
      <c s="4" r="L75" t="n">
        <v>-634</v>
      </c>
      <c s="4" r="M75" t="n">
        <v>10404</v>
      </c>
      <c s="4" r="O75" t="n">
        <v>-13274</v>
      </c>
      <c s="4" r="P75" t="n">
        <v>10404</v>
      </c>
      <c s="4" r="R75" t="n">
        <v>0</v>
      </c>
      <c s="4" r="S75" t="n">
        <v>10404</v>
      </c>
      <c s="4" r="T75" t="n">
        <v>0</v>
      </c>
    </row>
    <row spans="1:20" r="76">
      <c s="3" r="A76" t="s">
        <v>243</v>
      </c>
      <c s="4" r="L76" t="n">
        <v>-619</v>
      </c>
      <c s="4" r="R76" t="n">
        <v>0</v>
      </c>
      <c s="4" r="S76" t="n">
        <v>-788</v>
      </c>
      <c s="4" r="T76" t="n">
        <v>0</v>
      </c>
    </row>
    <row spans="1:20" r="77">
      <c s="3" r="A77" t="s">
        <v>244</v>
      </c>
      <c s="4" r="O77" t="n">
        <v>557</v>
      </c>
      <c s="4" r="R77" t="n">
        <v>557</v>
      </c>
      <c s="4" r="S77" t="n">
        <v>556</v>
      </c>
      <c s="4" r="T77" t="n">
        <v>459</v>
      </c>
    </row>
    <row spans="1:20" r="78">
      <c s="3" r="A78" t="s">
        <v>245</v>
      </c>
      <c s="4" r="O78" t="n">
        <v>6588</v>
      </c>
      <c s="4" r="R78" t="n">
        <v>6609</v>
      </c>
      <c s="4" r="S78" t="n">
        <v>0</v>
      </c>
      <c s="4" r="T78" t="n">
        <v>0</v>
      </c>
    </row>
    <row spans="1:20" r="79">
      <c s="3" r="A79" t="s">
        <v>699</v>
      </c>
      <c s="4" r="E79" t="n">
        <v>1000</v>
      </c>
      <c s="4" r="O79" t="n">
        <v>0</v>
      </c>
      <c s="4" r="R79" t="n">
        <v>0</v>
      </c>
    </row>
    <row spans="1:20" r="80">
      <c s="3" r="A80" t="s">
        <v>700</v>
      </c>
      <c s="4" r="O80" t="n">
        <v>30000</v>
      </c>
    </row>
    <row spans="1:20" r="81">
      <c s="3" r="A81" t="s">
        <v>701</v>
      </c>
      <c s="4" r="O81" t="n">
        <v>6059</v>
      </c>
    </row>
    <row spans="1:20" r="82">
      <c s="3" r="A82" t="s">
        <v>702</v>
      </c>
      <c s="4" r="O82" t="n">
        <v>3282</v>
      </c>
    </row>
    <row spans="1:20" r="83">
      <c s="3" r="A83" t="s">
        <v>246</v>
      </c>
      <c s="4" r="O83" t="n">
        <v>2400</v>
      </c>
      <c s="4" r="R83" t="n">
        <v>1092</v>
      </c>
      <c s="4" r="S83" t="n">
        <v>0</v>
      </c>
      <c s="4" r="T83" t="n">
        <v>0</v>
      </c>
    </row>
    <row spans="1:20" r="84">
      <c s="3" r="A84" t="s">
        <v>703</v>
      </c>
      <c s="4" r="O84" t="n">
        <v>8636</v>
      </c>
    </row>
    <row spans="1:20" r="85">
      <c s="3" r="A85" t="s">
        <v>658</v>
      </c>
    </row>
    <row spans="1:20" r="86">
      <c s="6" r="A86" t="s">
        <v>183</v>
      </c>
    </row>
    <row spans="1:20" r="87">
      <c s="3" r="A87" t="s">
        <v>149</v>
      </c>
      <c s="4" r="C87" t="n">
        <v>12343</v>
      </c>
      <c s="4" r="D87" t="n">
        <v>9067</v>
      </c>
      <c s="4" r="E87" t="n">
        <v>24395</v>
      </c>
      <c s="4" r="G87" t="n">
        <v>-4840</v>
      </c>
      <c s="4" r="H87" t="n">
        <v>34880</v>
      </c>
      <c s="4" r="I87" t="n">
        <v>32155</v>
      </c>
      <c s="4" r="J87" t="n">
        <v>29711</v>
      </c>
      <c s="4" r="K87" t="n">
        <v>37373</v>
      </c>
      <c s="4" r="L87" t="n">
        <v>33462</v>
      </c>
      <c s="4" r="M87" t="n">
        <v>67035</v>
      </c>
      <c s="4" r="N87" t="n">
        <v>76725</v>
      </c>
      <c s="4" r="O87" t="n">
        <v>45805</v>
      </c>
      <c s="4" r="P87" t="n">
        <v>62195</v>
      </c>
      <c s="4" r="Q87" t="n">
        <v>106436</v>
      </c>
      <c s="4" r="R87" t="n">
        <v>-41532</v>
      </c>
      <c s="4" r="S87" t="n">
        <v>38425</v>
      </c>
      <c s="4" r="T87" t="n">
        <v>150577</v>
      </c>
    </row>
    <row spans="1:20" r="88">
      <c s="6" r="A88" t="s">
        <v>184</v>
      </c>
    </row>
    <row spans="1:20" r="89">
      <c s="3" r="A89" t="s">
        <v>185</v>
      </c>
      <c s="4" r="E89" t="n">
        <v>9363</v>
      </c>
      <c s="4" r="I89" t="n">
        <v>7652</v>
      </c>
      <c s="4" r="L89" t="n">
        <v>18886</v>
      </c>
      <c s="4" r="M89" t="n">
        <v>16415</v>
      </c>
      <c s="4" r="N89" t="n">
        <v>12514</v>
      </c>
      <c s="4" r="O89" t="n">
        <v>28083</v>
      </c>
      <c s="4" r="P89" t="n">
        <v>25732</v>
      </c>
      <c s="4" r="Q89" t="n">
        <v>19891</v>
      </c>
      <c s="4" r="R89" t="n">
        <v>38627</v>
      </c>
      <c s="4" r="S89" t="n">
        <v>34918</v>
      </c>
      <c s="4" r="T89" t="n">
        <v>25268</v>
      </c>
    </row>
    <row spans="1:20" r="90">
      <c s="3" r="A90" t="s">
        <v>186</v>
      </c>
      <c s="4" r="E90" t="n">
        <v>-432</v>
      </c>
      <c s="4" r="I90" t="n">
        <v>0</v>
      </c>
      <c s="4" r="L90" t="n">
        <v>0</v>
      </c>
      <c s="4" r="M90" t="n">
        <v>0</v>
      </c>
      <c s="4" r="N90" t="n">
        <v>0</v>
      </c>
      <c s="4" r="O90" t="n">
        <v>0</v>
      </c>
      <c s="4" r="P90" t="n">
        <v>0</v>
      </c>
      <c s="4" r="Q90" t="n">
        <v>0</v>
      </c>
      <c s="4" r="R90" t="n">
        <v>2611</v>
      </c>
      <c s="4" r="S90" t="n">
        <v>-248</v>
      </c>
      <c s="4" r="T90" t="n">
        <v>-15091</v>
      </c>
    </row>
    <row spans="1:20" r="91">
      <c s="3" r="A91" t="s">
        <v>187</v>
      </c>
      <c s="4" r="E91" t="n">
        <v>11350</v>
      </c>
      <c s="4" r="I91" t="n">
        <v>7990</v>
      </c>
      <c s="4" r="L91" t="n">
        <v>17365</v>
      </c>
      <c s="4" r="M91" t="n">
        <v>12900</v>
      </c>
      <c s="4" r="N91" t="n">
        <v>6761</v>
      </c>
      <c s="4" r="O91" t="n">
        <v>26335</v>
      </c>
      <c s="4" r="P91" t="n">
        <v>19982</v>
      </c>
      <c s="4" r="Q91" t="n">
        <v>12136</v>
      </c>
      <c s="4" r="R91" t="n">
        <v>42501</v>
      </c>
      <c s="4" r="S91" t="n">
        <v>30740</v>
      </c>
      <c s="4" r="T91" t="n">
        <v>17833</v>
      </c>
    </row>
    <row spans="1:20" r="92">
      <c s="3" r="A92" t="s">
        <v>188</v>
      </c>
      <c s="4" r="E92" t="n">
        <v>693</v>
      </c>
      <c s="4" r="I92" t="n">
        <v>2214</v>
      </c>
      <c s="4" r="L92" t="n">
        <v>-1624</v>
      </c>
      <c s="4" r="M92" t="n">
        <v>1400</v>
      </c>
      <c s="4" r="N92" t="n">
        <v>465</v>
      </c>
      <c s="4" r="O92" t="n">
        <v>-1280</v>
      </c>
      <c s="4" r="P92" t="n">
        <v>245</v>
      </c>
      <c s="4" r="Q92" t="n">
        <v>-644</v>
      </c>
      <c s="4" r="R92" t="n">
        <v>-11973</v>
      </c>
      <c s="4" r="S92" t="n">
        <v>-14854</v>
      </c>
      <c s="4" r="T92" t="n">
        <v>2761</v>
      </c>
    </row>
    <row spans="1:20" r="93">
      <c s="3" r="A93" t="s">
        <v>189</v>
      </c>
      <c s="4" r="R93" t="n">
        <v>84158</v>
      </c>
    </row>
    <row spans="1:20" r="94">
      <c s="3" r="A94" t="s">
        <v>190</v>
      </c>
      <c s="4" r="R94" t="n">
        <v>-4792</v>
      </c>
    </row>
    <row spans="1:20" r="95">
      <c s="3" r="A95" t="s">
        <v>191</v>
      </c>
      <c s="4" r="R95" t="n">
        <v>11908</v>
      </c>
      <c s="4" r="S95" t="n">
        <v>0</v>
      </c>
    </row>
    <row spans="1:20" r="96">
      <c s="3" r="A96" t="s">
        <v>138</v>
      </c>
      <c s="4" r="R96" t="n">
        <v>6121</v>
      </c>
    </row>
    <row spans="1:20" r="97">
      <c s="3" r="A97" t="s">
        <v>192</v>
      </c>
      <c s="4" r="E97" t="n">
        <v>890</v>
      </c>
      <c s="4" r="I97" t="n">
        <v>0</v>
      </c>
      <c s="4" r="L97" t="n">
        <v>0</v>
      </c>
      <c s="4" r="M97" t="n">
        <v>0</v>
      </c>
      <c s="4" r="O97" t="n">
        <v>0</v>
      </c>
      <c s="4" r="P97" t="n">
        <v>0</v>
      </c>
      <c s="4" r="R97" t="n">
        <v>5137</v>
      </c>
      <c s="4" r="S97" t="n">
        <v>3208</v>
      </c>
      <c s="4" r="T97" t="n">
        <v>2478</v>
      </c>
    </row>
    <row spans="1:20" r="98">
      <c s="3" r="A98" t="s">
        <v>193</v>
      </c>
      <c s="4" r="E98" t="n">
        <v>1937</v>
      </c>
      <c s="4" r="I98" t="n">
        <v>0</v>
      </c>
      <c s="4" r="L98" t="n">
        <v>0</v>
      </c>
      <c s="4" r="M98" t="n">
        <v>0</v>
      </c>
      <c s="4" r="N98" t="n">
        <v>0</v>
      </c>
      <c s="4" r="O98" t="n">
        <v>0</v>
      </c>
      <c s="4" r="P98" t="n">
        <v>0</v>
      </c>
      <c s="4" r="Q98" t="n">
        <v>0</v>
      </c>
      <c s="4" r="R98" t="n">
        <v>16893</v>
      </c>
      <c s="4" r="S98" t="n">
        <v>4182</v>
      </c>
      <c s="4" r="T98" t="n">
        <v>396</v>
      </c>
    </row>
    <row spans="1:20" r="99">
      <c s="3" r="A99" t="s">
        <v>194</v>
      </c>
      <c s="4" r="E99" t="n">
        <v>-114</v>
      </c>
      <c s="4" r="I99" t="n">
        <v>0</v>
      </c>
      <c s="4" r="L99" t="n">
        <v>2551</v>
      </c>
      <c s="4" r="M99" t="n">
        <v>0</v>
      </c>
      <c s="4" r="N99" t="n">
        <v>0</v>
      </c>
      <c s="4" r="O99" t="n">
        <v>4252</v>
      </c>
      <c s="4" r="P99" t="n">
        <v>73</v>
      </c>
      <c s="4" r="Q99" t="n">
        <v>0</v>
      </c>
      <c s="4" r="R99" t="n">
        <v>-2453</v>
      </c>
      <c s="4" r="S99" t="n">
        <v>3713</v>
      </c>
    </row>
    <row spans="1:20" r="100">
      <c s="3" r="A100" t="s">
        <v>137</v>
      </c>
      <c s="4" r="E100" t="n">
        <v>-6422</v>
      </c>
      <c s="4" r="I100" t="n">
        <v>29</v>
      </c>
      <c s="4" r="L100" t="n">
        <v>-6081</v>
      </c>
      <c s="4" r="M100" t="n">
        <v>42</v>
      </c>
      <c s="4" r="N100" t="n">
        <v>-174</v>
      </c>
      <c s="4" r="O100" t="n">
        <v>-6137</v>
      </c>
      <c s="4" r="P100" t="n">
        <v>6060</v>
      </c>
      <c s="4" r="Q100" t="n">
        <v>138</v>
      </c>
      <c s="4" r="R100" t="n">
        <v>-5371</v>
      </c>
      <c s="4" r="S100" t="n">
        <v>7043</v>
      </c>
      <c s="4" r="T100" t="n">
        <v>-1</v>
      </c>
    </row>
    <row spans="1:20" r="101">
      <c s="3" r="A101" t="s">
        <v>695</v>
      </c>
      <c s="4" r="E101" t="n">
        <v>-4543</v>
      </c>
      <c s="4" r="L101" t="n">
        <v>-5784</v>
      </c>
      <c s="4" r="O101" t="n">
        <v>-14312</v>
      </c>
      <c s="4" r="R101" t="n">
        <v>-33000</v>
      </c>
    </row>
    <row spans="1:20" r="102">
      <c s="3" r="A102" t="s">
        <v>195</v>
      </c>
      <c s="4" r="E102" t="n">
        <v>1236</v>
      </c>
      <c s="4" r="I102" t="n">
        <v>925</v>
      </c>
      <c s="4" r="L102" t="n">
        <v>8268</v>
      </c>
      <c s="4" r="M102" t="n">
        <v>3054</v>
      </c>
      <c s="4" r="N102" t="n">
        <v>3238</v>
      </c>
      <c s="4" r="O102" t="n">
        <v>9929</v>
      </c>
      <c s="4" r="P102" t="n">
        <v>5202</v>
      </c>
      <c s="4" r="Q102" t="n">
        <v>5191</v>
      </c>
      <c s="4" r="R102" t="n">
        <v>7341</v>
      </c>
      <c s="4" r="S102" t="n">
        <v>7314</v>
      </c>
      <c s="4" r="T102" t="n">
        <v>6714</v>
      </c>
    </row>
    <row spans="1:20" r="103">
      <c s="3" r="A103" t="s">
        <v>196</v>
      </c>
      <c s="4" r="C103" t="n">
        <v>-2117</v>
      </c>
      <c s="4" r="D103" t="n">
        <v>-492</v>
      </c>
      <c s="4" r="E103" t="n">
        <v>-1271</v>
      </c>
      <c s="4" r="G103" t="n">
        <v>-4328</v>
      </c>
      <c s="4" r="H103" t="n">
        <v>-4125</v>
      </c>
      <c s="4" r="I103" t="n">
        <v>-5038</v>
      </c>
      <c s="4" r="J103" t="n">
        <v>-4197</v>
      </c>
      <c s="4" r="K103" t="n">
        <v>-4577</v>
      </c>
      <c s="4" r="L103" t="n">
        <v>-1763</v>
      </c>
      <c s="4" r="M103" t="n">
        <v>-9163</v>
      </c>
      <c s="4" r="N103" t="n">
        <v>-8738</v>
      </c>
      <c s="4" r="O103" t="n">
        <v>-3880</v>
      </c>
      <c s="4" r="P103" t="n">
        <v>-13491</v>
      </c>
      <c s="4" r="Q103" t="n">
        <v>-12935</v>
      </c>
      <c s="4" r="R103" t="n">
        <v>-5948</v>
      </c>
      <c s="4" r="S103" t="n">
        <v>-11878</v>
      </c>
      <c s="4" r="T103" t="n">
        <v>-17400</v>
      </c>
    </row>
    <row spans="1:20" r="104">
      <c s="3" r="A104" t="s">
        <v>143</v>
      </c>
      <c s="4" r="D104" t="n">
        <v>7940</v>
      </c>
      <c s="4" r="L104" t="n">
        <v>7940</v>
      </c>
      <c s="4" r="O104" t="n">
        <v>7940</v>
      </c>
      <c s="4" r="R104" t="n">
        <v>7940</v>
      </c>
      <c s="4" r="S104" t="n">
        <v>44598</v>
      </c>
    </row>
    <row spans="1:20" r="105">
      <c s="6" r="A105" t="s">
        <v>197</v>
      </c>
    </row>
    <row spans="1:20" r="106">
      <c s="3" r="A106" t="s">
        <v>198</v>
      </c>
      <c s="4" r="E106" t="n">
        <v>-2292</v>
      </c>
      <c s="4" r="I106" t="n">
        <v>-5192</v>
      </c>
      <c s="4" r="L106" t="n">
        <v>2625</v>
      </c>
      <c s="4" r="M106" t="n">
        <v>2366</v>
      </c>
      <c s="4" r="N106" t="n">
        <v>6551</v>
      </c>
      <c s="4" r="O106" t="n">
        <v>-4407</v>
      </c>
      <c s="4" r="P106" t="n">
        <v>-4203</v>
      </c>
      <c s="4" r="Q106" t="n">
        <v>1150</v>
      </c>
      <c s="4" r="R106" t="n">
        <v>-2967</v>
      </c>
      <c s="4" r="S106" t="n">
        <v>-7143</v>
      </c>
      <c s="4" r="T106" t="n">
        <v>-5359</v>
      </c>
    </row>
    <row spans="1:20" r="107">
      <c s="3" r="A107" t="s">
        <v>49</v>
      </c>
      <c s="4" r="E107" t="n">
        <v>-385</v>
      </c>
      <c s="4" r="I107" t="n">
        <v>-11908</v>
      </c>
      <c s="4" r="L107" t="n">
        <v>1777</v>
      </c>
      <c s="4" r="M107" t="n">
        <v>-3034</v>
      </c>
      <c s="4" r="N107" t="n">
        <v>1446</v>
      </c>
      <c s="4" r="O107" t="n">
        <v>1061</v>
      </c>
      <c s="4" r="P107" t="n">
        <v>-51</v>
      </c>
      <c s="4" r="Q107" t="n">
        <v>-874</v>
      </c>
      <c s="4" r="R107" t="n">
        <v>-898</v>
      </c>
      <c s="4" r="S107" t="n">
        <v>-9722</v>
      </c>
      <c s="4" r="T107" t="n">
        <v>-4017</v>
      </c>
    </row>
    <row spans="1:20" r="108">
      <c s="3" r="A108" t="s">
        <v>199</v>
      </c>
      <c s="4" r="E108" t="n">
        <v>-17870</v>
      </c>
      <c s="4" r="I108" t="n">
        <v>-17727</v>
      </c>
      <c s="4" r="L108" t="n">
        <v>-15778</v>
      </c>
      <c s="4" r="M108" t="n">
        <v>-7072</v>
      </c>
      <c s="4" r="N108" t="n">
        <v>2644</v>
      </c>
      <c s="4" r="O108" t="n">
        <v>-25402</v>
      </c>
      <c s="4" r="P108" t="n">
        <v>-13119</v>
      </c>
      <c s="4" r="Q108" t="n">
        <v>-4845</v>
      </c>
      <c s="4" r="R108" t="n">
        <v>-29294</v>
      </c>
      <c s="4" r="S108" t="n">
        <v>-17671</v>
      </c>
      <c s="4" r="T108" t="n">
        <v>-15196</v>
      </c>
    </row>
    <row spans="1:20" r="109">
      <c s="3" r="A109" t="s">
        <v>66</v>
      </c>
      <c s="4" r="E109" t="n">
        <v>-8022</v>
      </c>
      <c s="4" r="I109" t="n">
        <v>9323</v>
      </c>
      <c s="4" r="L109" t="n">
        <v>-11155</v>
      </c>
      <c s="4" r="M109" t="n">
        <v>-2743</v>
      </c>
      <c s="4" r="N109" t="n">
        <v>-18718</v>
      </c>
      <c s="4" r="O109" t="n">
        <v>-7221</v>
      </c>
      <c s="4" r="P109" t="n">
        <v>7330</v>
      </c>
      <c s="4" r="Q109" t="n">
        <v>-12100</v>
      </c>
      <c s="4" r="R109" t="n">
        <v>12109</v>
      </c>
      <c s="4" r="S109" t="n">
        <v>16766</v>
      </c>
      <c s="4" r="T109" t="n">
        <v>4347</v>
      </c>
    </row>
    <row spans="1:20" r="110">
      <c s="3" r="A110" t="s">
        <v>68</v>
      </c>
      <c s="4" r="E110" t="n">
        <v>-2853</v>
      </c>
      <c s="4" r="I110" t="n">
        <v>-1077</v>
      </c>
      <c s="4" r="L110" t="n">
        <v>353</v>
      </c>
      <c s="4" r="M110" t="n">
        <v>812</v>
      </c>
      <c s="4" r="N110" t="n">
        <v>206</v>
      </c>
      <c s="4" r="O110" t="n">
        <v>-433</v>
      </c>
      <c s="4" r="P110" t="n">
        <v>588</v>
      </c>
      <c s="4" r="Q110" t="n">
        <v>-182</v>
      </c>
      <c s="4" r="R110" t="n">
        <v>-499</v>
      </c>
      <c s="4" r="S110" t="n">
        <v>1416</v>
      </c>
      <c s="4" r="T110" t="n">
        <v>218</v>
      </c>
    </row>
    <row spans="1:20" r="111">
      <c s="3" r="A111" t="s">
        <v>72</v>
      </c>
      <c s="4" r="E111" t="n">
        <v>335</v>
      </c>
      <c s="4" r="I111" t="n">
        <v>83</v>
      </c>
      <c s="4" r="L111" t="n">
        <v>1554</v>
      </c>
      <c s="4" r="M111" t="n">
        <v>350</v>
      </c>
      <c s="4" r="N111" t="n">
        <v>10856</v>
      </c>
      <c s="4" r="O111" t="n">
        <v>943</v>
      </c>
      <c s="4" r="P111" t="n">
        <v>439</v>
      </c>
      <c s="4" r="Q111" t="n">
        <v>722</v>
      </c>
      <c s="4" r="R111" t="n">
        <v>11</v>
      </c>
      <c s="4" r="S111" t="n">
        <v>-8898</v>
      </c>
      <c s="4" r="T111" t="n">
        <v>-8782</v>
      </c>
    </row>
    <row spans="1:20" r="112">
      <c s="3" r="A112" t="s">
        <v>696</v>
      </c>
      <c s="4" r="E112" t="n">
        <v>390</v>
      </c>
      <c s="4" r="I112" t="n">
        <v>-346</v>
      </c>
      <c s="4" r="L112" t="n">
        <v>411</v>
      </c>
      <c s="4" r="M112" t="n">
        <v>-342</v>
      </c>
      <c s="4" r="N112" t="n">
        <v>-1521</v>
      </c>
      <c s="4" r="O112" t="n">
        <v>570</v>
      </c>
      <c s="4" r="P112" t="n">
        <v>-321</v>
      </c>
      <c s="4" r="Q112" t="n">
        <v>-1582</v>
      </c>
      <c s="4" r="R112" t="n">
        <v>609</v>
      </c>
      <c s="4" r="S112" t="n">
        <v>-293</v>
      </c>
      <c s="4" r="T112" t="n">
        <v>-1602</v>
      </c>
    </row>
    <row spans="1:20" r="113">
      <c s="3" r="A113" t="s">
        <v>51</v>
      </c>
      <c s="4" r="E113" t="n">
        <v>8472</v>
      </c>
      <c s="4" r="I113" t="n">
        <v>9830</v>
      </c>
      <c s="4" r="L113" t="n">
        <v>-1987</v>
      </c>
      <c s="4" r="M113" t="n">
        <v>7320</v>
      </c>
      <c s="4" r="N113" t="n">
        <v>-1949</v>
      </c>
      <c s="4" r="O113" t="n">
        <v>-6196</v>
      </c>
      <c s="4" r="P113" t="n">
        <v>-5664</v>
      </c>
      <c s="4" r="Q113" t="n">
        <v>-8370</v>
      </c>
      <c s="4" r="R113" t="n">
        <v>-13124</v>
      </c>
      <c s="4" r="S113" t="n">
        <v>-5775</v>
      </c>
      <c s="4" r="T113" t="n">
        <v>-7787</v>
      </c>
    </row>
    <row spans="1:20" r="114">
      <c s="3" r="A114" t="s">
        <v>202</v>
      </c>
      <c s="4" r="E114" t="n">
        <v>2597</v>
      </c>
      <c s="4" r="I114" t="n">
        <v>1595</v>
      </c>
      <c s="4" r="L114" t="n">
        <v>2597</v>
      </c>
      <c s="4" r="M114" t="n">
        <v>4828</v>
      </c>
      <c s="4" r="N114" t="n">
        <v>4788</v>
      </c>
      <c s="4" r="O114" t="n">
        <v>5129</v>
      </c>
      <c s="4" r="P114" t="n">
        <v>8418</v>
      </c>
      <c s="4" r="Q114" t="n">
        <v>5560</v>
      </c>
      <c s="4" r="R114" t="n">
        <v>5129</v>
      </c>
      <c s="4" r="S114" t="n">
        <v>10632</v>
      </c>
      <c s="4" r="T114" t="n">
        <v>5560</v>
      </c>
    </row>
    <row spans="1:20" r="115">
      <c s="3" r="A115" t="s">
        <v>203</v>
      </c>
      <c s="4" r="E115" t="n">
        <v>17454</v>
      </c>
      <c s="4" r="I115" t="n">
        <v>30508</v>
      </c>
      <c s="4" r="L115" t="n">
        <v>53617</v>
      </c>
      <c s="4" r="M115" t="n">
        <v>94168</v>
      </c>
      <c s="4" r="N115" t="n">
        <v>95094</v>
      </c>
      <c s="4" r="O115" t="n">
        <v>60779</v>
      </c>
      <c s="4" r="P115" t="n">
        <v>99415</v>
      </c>
      <c s="4" r="Q115" t="n">
        <v>109692</v>
      </c>
      <c s="4" r="R115" t="n">
        <v>89244</v>
      </c>
      <c s="4" r="S115" t="n">
        <v>126473</v>
      </c>
      <c s="4" r="T115" t="n">
        <v>140917</v>
      </c>
    </row>
    <row spans="1:20" r="116">
      <c s="6" r="A116" t="s">
        <v>204</v>
      </c>
    </row>
    <row spans="1:20" r="117">
      <c s="3" r="A117" t="s">
        <v>205</v>
      </c>
      <c s="4" r="E117" t="n">
        <v>-232294</v>
      </c>
      <c s="4" r="I117" t="n">
        <v>-231067</v>
      </c>
      <c s="4" r="L117" t="n">
        <v>-448159</v>
      </c>
      <c s="4" r="M117" t="n">
        <v>-440917</v>
      </c>
      <c s="4" r="N117" t="n">
        <v>-360354</v>
      </c>
      <c s="4" r="O117" t="n">
        <v>-705181</v>
      </c>
      <c s="4" r="P117" t="n">
        <v>-682184</v>
      </c>
      <c s="4" r="Q117" t="n">
        <v>-571683</v>
      </c>
      <c s="4" r="R117" t="n">
        <v>-959540</v>
      </c>
      <c s="4" r="S117" t="n">
        <v>-923103</v>
      </c>
      <c s="4" r="T117" t="n">
        <v>-802896</v>
      </c>
    </row>
    <row spans="1:20" r="118">
      <c s="3" r="A118" t="s">
        <v>206</v>
      </c>
      <c s="4" r="E118" t="n">
        <v>150206</v>
      </c>
      <c s="4" r="I118" t="n">
        <v>142250</v>
      </c>
      <c s="4" r="L118" t="n">
        <v>325171</v>
      </c>
      <c s="4" r="M118" t="n">
        <v>307930</v>
      </c>
      <c s="4" r="N118" t="n">
        <v>260289</v>
      </c>
      <c s="4" r="O118" t="n">
        <v>476196</v>
      </c>
      <c s="4" r="P118" t="n">
        <v>451182</v>
      </c>
      <c s="4" r="Q118" t="n">
        <v>382854</v>
      </c>
      <c s="4" r="R118" t="n">
        <v>628710</v>
      </c>
      <c s="4" r="S118" t="n">
        <v>597528</v>
      </c>
      <c s="4" r="T118" t="n">
        <v>520193</v>
      </c>
    </row>
    <row spans="1:20" r="119">
      <c s="3" r="A119" t="s">
        <v>207</v>
      </c>
      <c s="4" r="E119" t="n">
        <v>64776</v>
      </c>
      <c s="4" r="I119" t="n">
        <v>73264</v>
      </c>
      <c s="4" r="L119" t="n">
        <v>130359</v>
      </c>
      <c s="4" r="M119" t="n">
        <v>129965</v>
      </c>
      <c s="4" r="N119" t="n">
        <v>129518</v>
      </c>
      <c s="4" r="O119" t="n">
        <v>182004</v>
      </c>
      <c s="4" r="P119" t="n">
        <v>181461</v>
      </c>
      <c s="4" r="Q119" t="n">
        <v>179681</v>
      </c>
      <c s="4" r="R119" t="n">
        <v>246053</v>
      </c>
      <c s="4" r="S119" t="n">
        <v>237717</v>
      </c>
      <c s="4" r="T119" t="n">
        <v>240381</v>
      </c>
    </row>
    <row spans="1:20" r="120">
      <c s="3" r="A120" t="s">
        <v>208</v>
      </c>
      <c s="4" r="E120" t="n">
        <v>-5615</v>
      </c>
      <c s="4" r="I120" t="n">
        <v>-8906</v>
      </c>
      <c s="4" r="L120" t="n">
        <v>-10643</v>
      </c>
      <c s="4" r="M120" t="n">
        <v>-23506</v>
      </c>
      <c s="4" r="N120" t="n">
        <v>-20842</v>
      </c>
      <c s="4" r="O120" t="n">
        <v>-15930</v>
      </c>
      <c s="4" r="P120" t="n">
        <v>-33351</v>
      </c>
      <c s="4" r="Q120" t="n">
        <v>-33193</v>
      </c>
      <c s="4" r="R120" t="n">
        <v>-22964</v>
      </c>
      <c s="4" r="S120" t="n">
        <v>-46698</v>
      </c>
      <c s="4" r="T120" t="n">
        <v>-45796</v>
      </c>
    </row>
    <row spans="1:20" r="121">
      <c s="3" r="A121" t="s">
        <v>209</v>
      </c>
      <c s="4" r="E121" t="n">
        <v>-10395</v>
      </c>
      <c s="4" r="I121" t="n">
        <v>-12278</v>
      </c>
      <c s="4" r="L121" t="n">
        <v>-10282</v>
      </c>
      <c s="4" r="M121" t="n">
        <v>-12279</v>
      </c>
      <c s="4" r="N121" t="n">
        <v>-83057</v>
      </c>
      <c s="4" r="O121" t="n">
        <v>-12990</v>
      </c>
      <c s="4" r="P121" t="n">
        <v>-14940</v>
      </c>
      <c s="4" r="Q121" t="n">
        <v>-125249</v>
      </c>
      <c s="4" r="R121" t="n">
        <v>-13226</v>
      </c>
      <c s="4" r="S121" t="n">
        <v>-14810</v>
      </c>
      <c s="4" r="T121" t="n">
        <v>-128647</v>
      </c>
    </row>
    <row spans="1:20" r="122">
      <c s="3" r="A122" t="s">
        <v>210</v>
      </c>
      <c s="4" r="E122" t="n">
        <v>28980</v>
      </c>
      <c s="4" r="L122" t="n">
        <v>29546</v>
      </c>
      <c s="4" r="O122" t="n">
        <v>44568</v>
      </c>
      <c s="4" r="R122" t="n">
        <v>86129</v>
      </c>
    </row>
    <row spans="1:20" r="123">
      <c s="3" r="A123" t="s">
        <v>697</v>
      </c>
      <c s="4" r="L123" t="n">
        <v>94</v>
      </c>
      <c s="4" r="O123" t="n">
        <v>143</v>
      </c>
    </row>
    <row spans="1:20" r="124">
      <c s="3" r="A124" t="s">
        <v>54</v>
      </c>
      <c s="4" r="I124" t="n">
        <v>-11018</v>
      </c>
      <c s="4" r="M124" t="n">
        <v>-11018</v>
      </c>
      <c s="4" r="P124" t="n">
        <v>-11018</v>
      </c>
      <c s="4" r="S124" t="n">
        <v>-11018</v>
      </c>
    </row>
    <row spans="1:20" r="125">
      <c s="3" r="A125" t="s">
        <v>211</v>
      </c>
      <c s="4" r="E125" t="n">
        <v>-4342</v>
      </c>
      <c s="4" r="I125" t="n">
        <v>-47755</v>
      </c>
      <c s="4" r="L125" t="n">
        <v>16086</v>
      </c>
      <c s="4" r="M125" t="n">
        <v>-49825</v>
      </c>
      <c s="4" r="N125" t="n">
        <v>-74446</v>
      </c>
      <c s="4" r="O125" t="n">
        <v>-31190</v>
      </c>
      <c s="4" r="P125" t="n">
        <v>-108850</v>
      </c>
      <c s="4" r="Q125" t="n">
        <v>-167590</v>
      </c>
      <c s="4" r="R125" t="n">
        <v>-34838</v>
      </c>
      <c s="4" r="S125" t="n">
        <v>-160384</v>
      </c>
      <c s="4" r="T125" t="n">
        <v>-216765</v>
      </c>
    </row>
    <row spans="1:20" r="126">
      <c s="6" r="A126" t="s">
        <v>212</v>
      </c>
    </row>
    <row spans="1:20" r="127">
      <c s="3" r="A127" t="s">
        <v>213</v>
      </c>
      <c s="4" r="M127" t="n">
        <v>6</v>
      </c>
      <c s="4" r="N127" t="n">
        <v>634</v>
      </c>
      <c s="4" r="P127" t="n">
        <v>45</v>
      </c>
      <c s="4" r="Q127" t="n">
        <v>647</v>
      </c>
      <c s="4" r="S127" t="n">
        <v>45</v>
      </c>
      <c s="4" r="T127" t="n">
        <v>649</v>
      </c>
    </row>
    <row spans="1:20" r="128">
      <c s="3" r="A128" t="s">
        <v>201</v>
      </c>
      <c s="4" r="E128" t="n">
        <v>-389</v>
      </c>
      <c s="4" r="I128" t="n">
        <v>346</v>
      </c>
      <c s="4" r="L128" t="n">
        <v>-411</v>
      </c>
      <c s="4" r="M128" t="n">
        <v>342</v>
      </c>
      <c s="4" r="N128" t="n">
        <v>1521</v>
      </c>
      <c s="4" r="O128" t="n">
        <v>-569</v>
      </c>
      <c s="4" r="P128" t="n">
        <v>321</v>
      </c>
      <c s="4" r="Q128" t="n">
        <v>1582</v>
      </c>
      <c s="4" r="R128" t="n">
        <v>-609</v>
      </c>
      <c s="4" r="S128" t="n">
        <v>293</v>
      </c>
      <c s="4" r="T128" t="n">
        <v>1602</v>
      </c>
    </row>
    <row spans="1:20" r="129">
      <c s="3" r="A129" t="s">
        <v>214</v>
      </c>
      <c s="4" r="I129" t="n">
        <v>-3431</v>
      </c>
      <c s="4" r="L129" t="n">
        <v>-629</v>
      </c>
      <c s="4" r="M129" t="n">
        <v>-3596</v>
      </c>
      <c s="4" r="N129" t="n">
        <v>-1071</v>
      </c>
      <c s="4" r="O129" t="n">
        <v>-1990</v>
      </c>
      <c s="4" r="P129" t="n">
        <v>-3596</v>
      </c>
      <c s="4" r="Q129" t="n">
        <v>-1153</v>
      </c>
      <c s="4" r="R129" t="n">
        <v>-1982</v>
      </c>
      <c s="4" r="S129" t="n">
        <v>-3640</v>
      </c>
      <c s="4" r="T129" t="n">
        <v>-1184</v>
      </c>
    </row>
    <row spans="1:20" r="130">
      <c s="3" r="A130" t="s">
        <v>215</v>
      </c>
      <c s="4" r="E130" t="n">
        <v>-3080</v>
      </c>
      <c s="4" r="L130" t="n">
        <v>-5176</v>
      </c>
      <c s="4" r="M130" t="n">
        <v>-259</v>
      </c>
      <c s="4" r="O130" t="n">
        <v>-12686</v>
      </c>
      <c s="4" r="R130" t="n">
        <v>-14017</v>
      </c>
      <c s="4" r="S130" t="n">
        <v>-1283</v>
      </c>
      <c s="4" r="T130" t="n">
        <v>-3225</v>
      </c>
    </row>
    <row spans="1:20" r="131">
      <c s="3" r="A131" t="s">
        <v>216</v>
      </c>
      <c s="4" r="E131" t="n">
        <v>-11500</v>
      </c>
      <c s="4" r="L131" t="n">
        <v>-23000</v>
      </c>
      <c s="4" r="O131" t="n">
        <v>-23000</v>
      </c>
      <c s="4" r="R131" t="n">
        <v>-23000</v>
      </c>
      <c s="4" r="S131" t="n">
        <v>-13277</v>
      </c>
    </row>
    <row spans="1:20" r="132">
      <c s="3" r="A132" t="s">
        <v>217</v>
      </c>
      <c s="4" r="O132" t="n">
        <v>-200000</v>
      </c>
      <c s="4" r="R132" t="n">
        <v>-230000</v>
      </c>
    </row>
    <row spans="1:20" r="133">
      <c s="3" r="A133" t="s">
        <v>218</v>
      </c>
      <c s="4" r="O133" t="n">
        <v>-40395</v>
      </c>
      <c s="4" r="R133" t="n">
        <v>-46454</v>
      </c>
    </row>
    <row spans="1:20" r="134">
      <c s="3" r="A134" t="s">
        <v>219</v>
      </c>
      <c s="4" r="O134" t="n">
        <v>-21824</v>
      </c>
      <c s="4" r="R134" t="n">
        <v>-25106</v>
      </c>
    </row>
    <row spans="1:20" r="135">
      <c s="3" r="A135" t="s">
        <v>220</v>
      </c>
      <c s="4" r="L135" t="n">
        <v>-1082</v>
      </c>
      <c s="4" r="O135" t="n">
        <v>-21139</v>
      </c>
      <c s="4" r="R135" t="n">
        <v>-29775</v>
      </c>
      <c s="4" r="S135" t="n">
        <v>-627</v>
      </c>
    </row>
    <row spans="1:20" r="136">
      <c s="3" r="A136" t="s">
        <v>221</v>
      </c>
      <c s="4" r="S136" t="n">
        <v>-5839</v>
      </c>
    </row>
    <row spans="1:20" r="137">
      <c s="3" r="A137" t="s">
        <v>222</v>
      </c>
      <c s="4" r="E137" t="n">
        <v>-1263</v>
      </c>
      <c s="4" r="I137" t="n">
        <v>2298</v>
      </c>
      <c s="4" r="L137" t="n">
        <v>-25099</v>
      </c>
      <c s="4" r="M137" t="n">
        <v>2303</v>
      </c>
      <c s="4" r="N137" t="n">
        <v>-935</v>
      </c>
      <c s="4" r="O137" t="n">
        <v>-29992</v>
      </c>
      <c s="4" r="P137" t="n">
        <v>96</v>
      </c>
      <c s="4" r="Q137" t="n">
        <v>-1085</v>
      </c>
      <c s="4" r="R137" t="n">
        <v>-63207</v>
      </c>
      <c s="4" r="S137" t="n">
        <v>-110</v>
      </c>
      <c s="4" r="T137" t="n">
        <v>-5482</v>
      </c>
    </row>
    <row spans="1:20" r="138">
      <c s="3" r="A138" t="s">
        <v>223</v>
      </c>
      <c s="4" r="E138" t="n">
        <v>80887</v>
      </c>
      <c s="4" r="I138" t="n">
        <v>80125</v>
      </c>
      <c s="4" r="L138" t="n">
        <v>217493</v>
      </c>
      <c s="4" r="M138" t="n">
        <v>148265</v>
      </c>
      <c s="4" r="N138" t="n">
        <v>321617</v>
      </c>
      <c s="4" r="O138" t="n">
        <v>389900</v>
      </c>
      <c s="4" r="P138" t="n">
        <v>403131</v>
      </c>
      <c s="4" r="Q138" t="n">
        <v>594809</v>
      </c>
      <c s="4" r="R138" t="n">
        <v>359900</v>
      </c>
      <c s="4" r="S138" t="n">
        <v>510680</v>
      </c>
      <c s="4" r="T138" t="n">
        <v>792927</v>
      </c>
    </row>
    <row spans="1:20" r="139">
      <c s="3" r="A139" t="s">
        <v>224</v>
      </c>
      <c s="4" r="E139" t="n">
        <v>-74908</v>
      </c>
      <c s="4" r="I139" t="n">
        <v>-61852</v>
      </c>
      <c s="4" r="L139" t="n">
        <v>-273070</v>
      </c>
      <c s="4" r="M139" t="n">
        <v>-194805</v>
      </c>
      <c s="4" r="N139" t="n">
        <v>-318227</v>
      </c>
      <c s="4" r="O139" t="n">
        <v>-530800</v>
      </c>
      <c s="4" r="P139" t="n">
        <v>-385964</v>
      </c>
      <c s="4" r="Q139" t="n">
        <v>-502575</v>
      </c>
      <c s="4" r="R139" t="n">
        <v>-500800</v>
      </c>
      <c s="4" r="S139" t="n">
        <v>-470000</v>
      </c>
      <c s="4" r="T139" t="n">
        <v>-679986</v>
      </c>
    </row>
    <row spans="1:20" r="140">
      <c s="3" r="A140" t="s">
        <v>225</v>
      </c>
      <c s="4" r="E140" t="n">
        <v>16703</v>
      </c>
      <c s="4" r="I140" t="n">
        <v>1159</v>
      </c>
      <c s="4" r="L140" t="n">
        <v>86661</v>
      </c>
      <c s="4" r="M140" t="n">
        <v>1172</v>
      </c>
      <c s="4" r="O140" t="n">
        <v>102138</v>
      </c>
      <c s="4" r="P140" t="n">
        <v>21637</v>
      </c>
      <c s="4" r="Q140" t="n">
        <v>343</v>
      </c>
      <c s="4" r="R140" t="n">
        <v>103178</v>
      </c>
      <c s="4" r="S140" t="n">
        <v>-15432</v>
      </c>
      <c s="4" r="T140" t="n">
        <v>2461</v>
      </c>
    </row>
    <row spans="1:20" r="141">
      <c s="3" r="A141" t="s">
        <v>226</v>
      </c>
      <c s="4" r="E141" t="n">
        <v>-17496</v>
      </c>
      <c s="4" r="I141" t="n">
        <v>-3023</v>
      </c>
      <c s="4" r="L141" t="n">
        <v>-49497</v>
      </c>
      <c s="4" r="M141" t="n">
        <v>-5170</v>
      </c>
      <c s="4" r="N141" t="n">
        <v>-1056</v>
      </c>
      <c s="4" r="O141" t="n">
        <v>-57578</v>
      </c>
      <c s="4" r="P141" t="n">
        <v>-28001</v>
      </c>
      <c s="4" r="Q141" t="n">
        <v>-8164</v>
      </c>
      <c s="4" r="R141" t="n">
        <v>-60299</v>
      </c>
      <c s="4" r="S141" t="n">
        <v>9725</v>
      </c>
      <c s="4" r="T141" t="n">
        <v>-8496</v>
      </c>
    </row>
    <row spans="1:20" r="142">
      <c s="3" r="A142" t="s">
        <v>227</v>
      </c>
      <c s="4" r="O142" t="n">
        <v>-11901</v>
      </c>
      <c s="4" r="R142" t="n">
        <v>-11903</v>
      </c>
    </row>
    <row spans="1:20" r="143">
      <c s="3" r="A143" t="s">
        <v>228</v>
      </c>
      <c s="4" r="E143" t="n">
        <v>-11046</v>
      </c>
      <c s="4" r="I143" t="n">
        <v>15622</v>
      </c>
      <c s="4" r="L143" t="n">
        <v>-73810</v>
      </c>
      <c s="4" r="M143" t="n">
        <v>-51742</v>
      </c>
      <c s="4" r="N143" t="n">
        <v>2483</v>
      </c>
      <c s="4" r="O143" t="n">
        <v>-16188</v>
      </c>
      <c s="4" r="P143" t="n">
        <v>7669</v>
      </c>
      <c s="4" r="Q143" t="n">
        <v>84404</v>
      </c>
      <c s="4" r="R143" t="n">
        <v>-33862</v>
      </c>
      <c s="4" r="S143" t="n">
        <v>22213</v>
      </c>
      <c s="4" r="T143" t="n">
        <v>99266</v>
      </c>
    </row>
    <row spans="1:20" r="144">
      <c s="3" r="A144" t="s">
        <v>229</v>
      </c>
      <c s="4" r="E144" t="n">
        <v>103</v>
      </c>
      <c s="4" r="I144" t="n">
        <v>-184</v>
      </c>
      <c s="4" r="L144" t="n">
        <v>-12</v>
      </c>
      <c s="4" r="M144" t="n">
        <v>365</v>
      </c>
      <c s="4" r="N144" t="n">
        <v>-426</v>
      </c>
      <c s="4" r="O144" t="n">
        <v>281</v>
      </c>
      <c s="4" r="P144" t="n">
        <v>-756</v>
      </c>
      <c s="4" r="Q144" t="n">
        <v>299</v>
      </c>
      <c s="4" r="R144" t="n">
        <v>-532</v>
      </c>
      <c s="4" r="S144" t="n">
        <v>-462</v>
      </c>
      <c s="4" r="T144" t="n">
        <v>1090</v>
      </c>
    </row>
    <row spans="1:20" r="145">
      <c s="3" r="A145" t="s">
        <v>230</v>
      </c>
      <c s="4" r="E145" t="n">
        <v>2169</v>
      </c>
      <c s="4" r="I145" t="n">
        <v>-1809</v>
      </c>
      <c s="4" r="L145" t="n">
        <v>-4119</v>
      </c>
      <c s="4" r="M145" t="n">
        <v>-7034</v>
      </c>
      <c s="4" r="N145" t="n">
        <v>22705</v>
      </c>
      <c s="4" r="O145" t="n">
        <v>13682</v>
      </c>
      <c s="4" r="P145" t="n">
        <v>-2522</v>
      </c>
      <c s="4" r="Q145" t="n">
        <v>26805</v>
      </c>
      <c s="4" r="R145" t="n">
        <v>20012</v>
      </c>
      <c s="4" r="S145" t="n">
        <v>-12160</v>
      </c>
      <c s="4" r="T145" t="n">
        <v>24508</v>
      </c>
    </row>
    <row spans="1:20" r="146">
      <c s="3" r="A146" t="s">
        <v>231</v>
      </c>
      <c s="4" r="B146" t="n">
        <v>49999</v>
      </c>
      <c s="4" r="C146" t="n">
        <v>32198</v>
      </c>
      <c s="4" r="D146" t="n">
        <v>38486</v>
      </c>
      <c s="4" r="E146" t="n">
        <v>36317</v>
      </c>
      <c s="4" r="F146" t="n">
        <v>45955</v>
      </c>
      <c s="4" r="G146" t="n">
        <v>41443</v>
      </c>
      <c s="4" r="H146" t="n">
        <v>46668</v>
      </c>
      <c s="4" r="I146" t="n">
        <v>48477</v>
      </c>
      <c s="4" r="J146" t="n">
        <v>46674</v>
      </c>
      <c s="4" r="L146" t="n">
        <v>36317</v>
      </c>
      <c s="4" r="M146" t="n">
        <v>48477</v>
      </c>
      <c s="4" r="N146" t="n">
        <v>23969</v>
      </c>
      <c s="4" r="O146" t="n">
        <v>36317</v>
      </c>
      <c s="4" r="P146" t="n">
        <v>48477</v>
      </c>
      <c s="4" r="Q146" t="n">
        <v>23969</v>
      </c>
      <c s="4" r="R146" t="n">
        <v>36317</v>
      </c>
      <c s="4" r="S146" t="n">
        <v>48477</v>
      </c>
      <c s="4" r="T146" t="n">
        <v>23969</v>
      </c>
    </row>
    <row spans="1:20" r="147">
      <c s="3" r="A147" t="s">
        <v>232</v>
      </c>
      <c s="4" r="B147" t="n">
        <v>56329</v>
      </c>
      <c s="4" r="C147" t="n">
        <v>49999</v>
      </c>
      <c s="4" r="D147" t="n">
        <v>32198</v>
      </c>
      <c s="4" r="E147" t="n">
        <v>38486</v>
      </c>
      <c s="4" r="F147" t="n">
        <v>36317</v>
      </c>
      <c s="4" r="G147" t="n">
        <v>45955</v>
      </c>
      <c s="4" r="H147" t="n">
        <v>41443</v>
      </c>
      <c s="4" r="I147" t="n">
        <v>46668</v>
      </c>
      <c s="4" r="J147" t="n">
        <v>50774</v>
      </c>
      <c s="4" r="K147" t="n">
        <v>46674</v>
      </c>
      <c s="4" r="L147" t="n">
        <v>32198</v>
      </c>
      <c s="4" r="M147" t="n">
        <v>41443</v>
      </c>
      <c s="4" r="N147" t="n">
        <v>46674</v>
      </c>
      <c s="4" r="O147" t="n">
        <v>49999</v>
      </c>
      <c s="4" r="P147" t="n">
        <v>45955</v>
      </c>
      <c s="4" r="Q147" t="n">
        <v>50774</v>
      </c>
      <c s="4" r="R147" t="n">
        <v>56329</v>
      </c>
      <c s="4" r="S147" t="n">
        <v>36317</v>
      </c>
      <c s="4" r="T147" t="n">
        <v>48477</v>
      </c>
    </row>
    <row spans="1:20" r="148">
      <c s="6" r="A148" t="s">
        <v>233</v>
      </c>
    </row>
    <row spans="1:20" r="149">
      <c s="3" r="A149" t="s">
        <v>234</v>
      </c>
      <c s="4" r="R149" t="n">
        <v>16361</v>
      </c>
      <c s="4" r="S149" t="n">
        <v>12553</v>
      </c>
      <c s="4" r="T149" t="n">
        <v>2480</v>
      </c>
    </row>
    <row spans="1:20" r="150">
      <c s="3" r="A150" t="s">
        <v>235</v>
      </c>
      <c s="4" r="R150" t="n">
        <v>30194</v>
      </c>
      <c s="4" r="S150" t="n">
        <v>47108</v>
      </c>
      <c s="4" r="T150" t="n">
        <v>83010</v>
      </c>
    </row>
    <row spans="1:20" r="151">
      <c s="6" r="A151" t="s">
        <v>236</v>
      </c>
    </row>
    <row spans="1:20" r="152">
      <c s="3" r="A152" t="s">
        <v>237</v>
      </c>
      <c s="4" r="E152" t="n">
        <v>63256</v>
      </c>
      <c s="4" r="I152" t="n">
        <v>69370</v>
      </c>
      <c s="4" r="L152" t="n">
        <v>118050</v>
      </c>
      <c s="4" r="M152" t="n">
        <v>130675</v>
      </c>
      <c s="4" r="N152" t="n">
        <v>123587</v>
      </c>
      <c s="4" r="O152" t="n">
        <v>171288</v>
      </c>
      <c s="4" r="P152" t="n">
        <v>192150</v>
      </c>
      <c s="4" r="Q152" t="n">
        <v>177490</v>
      </c>
      <c s="4" r="R152" t="n">
        <v>241696</v>
      </c>
      <c s="4" r="S152" t="n">
        <v>261837</v>
      </c>
      <c s="4" r="T152" t="n">
        <v>248090</v>
      </c>
    </row>
    <row spans="1:20" r="153">
      <c s="3" r="A153" t="s">
        <v>238</v>
      </c>
      <c s="4" r="I153" t="n">
        <v>38647</v>
      </c>
      <c s="4" r="M153" t="n">
        <v>38705</v>
      </c>
      <c s="4" r="N153" t="n">
        <v>11615</v>
      </c>
      <c s="4" r="P153" t="n">
        <v>38705</v>
      </c>
      <c s="4" r="Q153" t="n">
        <v>17984</v>
      </c>
      <c s="4" r="S153" t="n">
        <v>38705</v>
      </c>
      <c s="4" r="T153" t="n">
        <v>17984</v>
      </c>
    </row>
    <row spans="1:20" r="154">
      <c s="3" r="A154" t="s">
        <v>239</v>
      </c>
      <c s="4" r="E154" t="n">
        <v>5350</v>
      </c>
      <c s="4" r="I154" t="n">
        <v>24000</v>
      </c>
      <c s="4" r="L154" t="n">
        <v>5331</v>
      </c>
      <c s="4" r="M154" t="n">
        <v>24000</v>
      </c>
      <c s="4" r="N154" t="n">
        <v>5785</v>
      </c>
      <c s="4" r="O154" t="n">
        <v>2692</v>
      </c>
      <c s="4" r="P154" t="n">
        <v>25872</v>
      </c>
      <c s="4" r="Q154" t="n">
        <v>916</v>
      </c>
      <c s="4" r="R154" t="n">
        <v>2674</v>
      </c>
      <c s="4" r="S154" t="n">
        <v>25872</v>
      </c>
      <c s="4" r="T154" t="n">
        <v>938</v>
      </c>
    </row>
    <row spans="1:20" r="155">
      <c s="3" r="A155" t="s">
        <v>240</v>
      </c>
      <c s="4" r="E155" t="n">
        <v>4792</v>
      </c>
      <c s="4" r="I155" t="n">
        <v>4792</v>
      </c>
      <c s="4" r="M155" t="n">
        <v>4792</v>
      </c>
      <c s="4" r="N155" t="n">
        <v>23000</v>
      </c>
      <c s="4" r="P155" t="n">
        <v>7148</v>
      </c>
      <c s="4" r="Q155" t="n">
        <v>23000</v>
      </c>
      <c s="4" r="S155" t="n">
        <v>248</v>
      </c>
      <c s="4" r="T155" t="n">
        <v>23432</v>
      </c>
    </row>
    <row spans="1:20" r="156">
      <c s="3" r="A156" t="s">
        <v>241</v>
      </c>
      <c s="4" r="E156" t="n">
        <v>122</v>
      </c>
      <c s="4" r="I156" t="n">
        <v>2100</v>
      </c>
      <c s="4" r="L156" t="n">
        <v>122</v>
      </c>
      <c s="4" r="N156" t="n">
        <v>1404</v>
      </c>
      <c s="4" r="P156" t="n">
        <v>107</v>
      </c>
      <c s="4" r="Q156" t="n">
        <v>177</v>
      </c>
      <c s="4" r="R156" t="n">
        <v>-420</v>
      </c>
      <c s="4" r="S156" t="n">
        <v>492</v>
      </c>
    </row>
    <row spans="1:20" r="157">
      <c s="3" r="A157" t="s">
        <v>698</v>
      </c>
      <c s="4" r="L157" t="n">
        <v>15903</v>
      </c>
    </row>
    <row spans="1:20" r="158">
      <c s="3" r="A158" t="s">
        <v>242</v>
      </c>
      <c s="4" r="I158" t="n">
        <v>10404</v>
      </c>
      <c s="4" r="L158" t="n">
        <v>-634</v>
      </c>
      <c s="4" r="M158" t="n">
        <v>10404</v>
      </c>
      <c s="4" r="O158" t="n">
        <v>-6609</v>
      </c>
      <c s="4" r="P158" t="n">
        <v>10404</v>
      </c>
      <c s="4" r="S158" t="n">
        <v>10404</v>
      </c>
    </row>
    <row spans="1:20" r="159">
      <c s="3" r="A159" t="s">
        <v>243</v>
      </c>
      <c s="4" r="L159" t="n">
        <v>-619</v>
      </c>
      <c s="4" r="S159" t="n">
        <v>-788</v>
      </c>
    </row>
    <row spans="1:20" r="160">
      <c s="3" r="A160" t="s">
        <v>244</v>
      </c>
      <c s="4" r="O160" t="n">
        <v>557</v>
      </c>
      <c s="4" r="R160" t="n">
        <v>557</v>
      </c>
      <c s="4" r="S160" t="n">
        <v>556</v>
      </c>
      <c s="4" r="T160" t="n">
        <v>459</v>
      </c>
    </row>
    <row spans="1:20" r="161">
      <c s="3" r="A161" t="s">
        <v>245</v>
      </c>
      <c s="4" r="O161" t="n">
        <v>6588</v>
      </c>
      <c s="4" r="R161" t="n">
        <v>6609</v>
      </c>
    </row>
    <row spans="1:20" r="162">
      <c s="3" r="A162" t="s">
        <v>699</v>
      </c>
      <c s="4" r="E162" t="n">
        <v>1000</v>
      </c>
      <c s="4" r="O162" t="n">
        <v>38269</v>
      </c>
      <c s="4" r="R162" t="n">
        <v>43780</v>
      </c>
    </row>
    <row spans="1:20" r="163">
      <c s="3" r="A163" t="s">
        <v>700</v>
      </c>
      <c s="4" r="O163" t="n">
        <v>30000</v>
      </c>
    </row>
    <row spans="1:20" r="164">
      <c s="3" r="A164" t="s">
        <v>701</v>
      </c>
      <c s="4" r="O164" t="n">
        <v>6059</v>
      </c>
    </row>
    <row spans="1:20" r="165">
      <c s="3" r="A165" t="s">
        <v>702</v>
      </c>
      <c s="4" r="O165" t="n">
        <v>3282</v>
      </c>
    </row>
    <row spans="1:20" r="166">
      <c s="3" r="A166" t="s">
        <v>246</v>
      </c>
      <c s="4" r="O166" t="n">
        <v>2400</v>
      </c>
      <c s="4" r="R166" t="n">
        <v>1092</v>
      </c>
    </row>
    <row spans="1:20" r="167">
      <c s="3" r="A167" t="s">
        <v>703</v>
      </c>
      <c s="4" r="O167" t="n">
        <v>8636</v>
      </c>
    </row>
    <row spans="1:20" r="168">
      <c s="3" r="A168" t="s">
        <v>640</v>
      </c>
    </row>
    <row spans="1:20" r="169">
      <c s="6" r="A169" t="s">
        <v>183</v>
      </c>
    </row>
    <row spans="1:20" r="170">
      <c s="3" r="A170" t="s">
        <v>149</v>
      </c>
      <c s="4" r="C170" t="n">
        <v>-10750</v>
      </c>
      <c s="4" r="D170" t="n">
        <v>-4478</v>
      </c>
      <c s="4" r="E170" t="n">
        <v>-7461</v>
      </c>
      <c s="4" r="G170" t="n">
        <v>-2208</v>
      </c>
      <c s="4" r="H170" t="n">
        <v>-5635</v>
      </c>
      <c s="4" r="I170" t="n">
        <v>-5162</v>
      </c>
      <c s="4" r="J170" t="n">
        <v>-2953</v>
      </c>
      <c s="4" r="K170" t="n">
        <v>-1109</v>
      </c>
      <c s="4" r="L170" t="n">
        <v>-11939</v>
      </c>
      <c s="4" r="M170" t="n">
        <v>-10797</v>
      </c>
      <c s="4" r="N170" t="n">
        <v>-1109</v>
      </c>
      <c s="4" r="O170" t="n">
        <v>-22689</v>
      </c>
      <c s="4" r="P170" t="n">
        <v>-13005</v>
      </c>
      <c s="4" r="Q170" t="n">
        <v>-4062</v>
      </c>
      <c s="4" r="R170" t="n">
        <v>-30554</v>
      </c>
      <c s="4" r="S170" t="n">
        <v>-17415</v>
      </c>
      <c s="4" r="T170" t="n">
        <v>-9466</v>
      </c>
    </row>
    <row spans="1:20" r="171">
      <c s="6" r="A171" t="s">
        <v>184</v>
      </c>
    </row>
    <row spans="1:20" r="172">
      <c s="3" r="A172" t="s">
        <v>185</v>
      </c>
      <c s="4" r="E172" t="n">
        <v>0</v>
      </c>
      <c s="4" r="I172" t="n">
        <v>0</v>
      </c>
      <c s="4" r="L172" t="n">
        <v>0</v>
      </c>
      <c s="4" r="M172" t="n">
        <v>0</v>
      </c>
      <c s="4" r="N172" t="n">
        <v>0</v>
      </c>
      <c s="4" r="O172" t="n">
        <v>0</v>
      </c>
      <c s="4" r="P172" t="n">
        <v>0</v>
      </c>
      <c s="4" r="Q172" t="n">
        <v>0</v>
      </c>
      <c s="4" r="R172" t="n">
        <v>0</v>
      </c>
      <c s="4" r="S172" t="n">
        <v>0</v>
      </c>
      <c s="4" r="T172" t="n">
        <v>0</v>
      </c>
    </row>
    <row spans="1:20" r="173">
      <c s="3" r="A173" t="s">
        <v>186</v>
      </c>
      <c s="4" r="E173" t="n">
        <v>0</v>
      </c>
      <c s="4" r="I173" t="n">
        <v>-8627</v>
      </c>
      <c s="4" r="L173" t="n">
        <v>-170</v>
      </c>
      <c s="4" r="M173" t="n">
        <v>-9297</v>
      </c>
      <c s="4" r="N173" t="n">
        <v>-1612</v>
      </c>
      <c s="4" r="O173" t="n">
        <v>-68</v>
      </c>
      <c s="4" r="P173" t="n">
        <v>-9978</v>
      </c>
      <c s="4" r="Q173" t="n">
        <v>-3324</v>
      </c>
      <c s="4" r="R173" t="n">
        <v>0</v>
      </c>
      <c s="4" r="S173" t="n">
        <v>0</v>
      </c>
      <c s="4" r="T173" t="n">
        <v>0</v>
      </c>
    </row>
    <row spans="1:20" r="174">
      <c s="3" r="A174" t="s">
        <v>187</v>
      </c>
      <c s="4" r="E174" t="n">
        <v>-119</v>
      </c>
      <c s="4" r="I174" t="n">
        <v>130</v>
      </c>
      <c s="4" r="L174" t="n">
        <v>1197</v>
      </c>
      <c s="4" r="M174" t="n">
        <v>1820</v>
      </c>
      <c s="4" r="N174" t="n">
        <v>1267</v>
      </c>
      <c s="4" r="O174" t="n">
        <v>2566</v>
      </c>
      <c s="4" r="P174" t="n">
        <v>2209</v>
      </c>
      <c s="4" r="Q174" t="n">
        <v>1906</v>
      </c>
      <c s="4" r="R174" t="n">
        <v>2513</v>
      </c>
      <c s="4" r="S174" t="n">
        <v>3406</v>
      </c>
      <c s="4" r="T174" t="n">
        <v>2407</v>
      </c>
    </row>
    <row spans="1:20" r="175">
      <c s="3" r="A175" t="s">
        <v>188</v>
      </c>
      <c s="4" r="E175" t="n">
        <v>1</v>
      </c>
      <c s="4" r="I175" t="n">
        <v>-1</v>
      </c>
      <c s="4" r="L175" t="n">
        <v>0</v>
      </c>
      <c s="4" r="M175" t="n">
        <v>-1</v>
      </c>
      <c s="4" r="N175" t="n">
        <v>0</v>
      </c>
      <c s="4" r="O175" t="n">
        <v>0</v>
      </c>
      <c s="4" r="P175" t="n">
        <v>-1</v>
      </c>
      <c s="4" r="Q175" t="n">
        <v>0</v>
      </c>
      <c s="4" r="R175" t="n">
        <v>5798</v>
      </c>
      <c s="4" r="S175" t="n">
        <v>-29</v>
      </c>
      <c s="4" r="T175" t="n">
        <v>-1471</v>
      </c>
    </row>
    <row spans="1:20" r="176">
      <c s="3" r="A176" t="s">
        <v>189</v>
      </c>
      <c s="4" r="R176" t="n">
        <v>0</v>
      </c>
    </row>
    <row spans="1:20" r="177">
      <c s="3" r="A177" t="s">
        <v>190</v>
      </c>
      <c s="4" r="R177" t="n">
        <v>0</v>
      </c>
    </row>
    <row spans="1:20" r="178">
      <c s="3" r="A178" t="s">
        <v>191</v>
      </c>
      <c s="4" r="R178" t="n">
        <v>-1600</v>
      </c>
      <c s="4" r="S178" t="n">
        <v>1600</v>
      </c>
    </row>
    <row spans="1:20" r="179">
      <c s="3" r="A179" t="s">
        <v>138</v>
      </c>
      <c s="4" r="R179" t="n">
        <v>0</v>
      </c>
    </row>
    <row spans="1:20" r="180">
      <c s="3" r="A180" t="s">
        <v>192</v>
      </c>
      <c s="4" r="E180" t="n">
        <v>0</v>
      </c>
      <c s="4" r="I180" t="n">
        <v>764</v>
      </c>
      <c s="4" r="L180" t="n">
        <v>2550</v>
      </c>
      <c s="4" r="M180" t="n">
        <v>1524</v>
      </c>
      <c s="4" r="O180" t="n">
        <v>4166</v>
      </c>
      <c s="4" r="P180" t="n">
        <v>2344</v>
      </c>
      <c s="4" r="R180" t="n">
        <v>0</v>
      </c>
      <c s="4" r="S180" t="n">
        <v>0</v>
      </c>
      <c s="4" r="T180" t="n">
        <v>0</v>
      </c>
    </row>
    <row spans="1:20" r="181">
      <c s="3" r="A181" t="s">
        <v>193</v>
      </c>
      <c s="4" r="E181" t="n">
        <v>289</v>
      </c>
      <c s="4" r="I181" t="n">
        <v>649</v>
      </c>
      <c s="4" r="L181" t="n">
        <v>5144</v>
      </c>
      <c s="4" r="M181" t="n">
        <v>1464</v>
      </c>
      <c s="4" r="N181" t="n">
        <v>1399</v>
      </c>
      <c s="4" r="O181" t="n">
        <v>10039</v>
      </c>
      <c s="4" r="P181" t="n">
        <v>2902</v>
      </c>
      <c s="4" r="Q181" t="n">
        <v>2886</v>
      </c>
      <c s="4" r="R181" t="n">
        <v>-2368</v>
      </c>
      <c s="4" r="S181" t="n">
        <v>391</v>
      </c>
      <c s="4" r="T181" t="n">
        <v>71</v>
      </c>
    </row>
    <row spans="1:20" r="182">
      <c s="3" r="A182" t="s">
        <v>194</v>
      </c>
      <c s="4" r="E182" t="n">
        <v>-92</v>
      </c>
      <c s="4" r="I182" t="n">
        <v>8087</v>
      </c>
      <c s="4" r="L182" t="n">
        <v>-3340</v>
      </c>
      <c s="4" r="M182" t="n">
        <v>7992</v>
      </c>
      <c s="4" r="N182" t="n">
        <v>1612</v>
      </c>
      <c s="4" r="O182" t="n">
        <v>-5005</v>
      </c>
      <c s="4" r="P182" t="n">
        <v>7472</v>
      </c>
      <c s="4" r="Q182" t="n">
        <v>3324</v>
      </c>
      <c s="4" r="R182" t="n">
        <v>202</v>
      </c>
      <c s="4" r="S182" t="n">
        <v>1149</v>
      </c>
    </row>
    <row spans="1:20" r="183">
      <c s="3" r="A183" t="s">
        <v>137</v>
      </c>
      <c s="4" r="E183" t="n">
        <v>0</v>
      </c>
      <c s="4" r="I183" t="n">
        <v>0</v>
      </c>
      <c s="4" r="L183" t="n">
        <v>0</v>
      </c>
      <c s="4" r="M183" t="n">
        <v>0</v>
      </c>
      <c s="4" r="N183" t="n">
        <v>0</v>
      </c>
      <c s="4" r="O183" t="n">
        <v>0</v>
      </c>
      <c s="4" r="P183" t="n">
        <v>0</v>
      </c>
      <c s="4" r="Q183" t="n">
        <v>0</v>
      </c>
      <c s="4" r="R183" t="n">
        <v>0</v>
      </c>
      <c s="4" r="S183" t="n">
        <v>0</v>
      </c>
      <c s="4" r="T183" t="n">
        <v>0</v>
      </c>
    </row>
    <row spans="1:20" r="184">
      <c s="3" r="A184" t="s">
        <v>695</v>
      </c>
      <c s="4" r="E184" t="n">
        <v>4543</v>
      </c>
      <c s="4" r="L184" t="n">
        <v>5784</v>
      </c>
      <c s="4" r="O184" t="n">
        <v>14312</v>
      </c>
      <c s="4" r="R184" t="n">
        <v>33000</v>
      </c>
    </row>
    <row spans="1:20" r="185">
      <c s="3" r="A185" t="s">
        <v>195</v>
      </c>
      <c s="4" r="E185" t="n">
        <v>-29</v>
      </c>
      <c s="4" r="I185" t="n">
        <v>-126</v>
      </c>
      <c s="4" r="L185" t="n">
        <v>-79</v>
      </c>
      <c s="4" r="M185" t="n">
        <v>-139</v>
      </c>
      <c s="4" r="N185" t="n">
        <v>0</v>
      </c>
      <c s="4" r="O185" t="n">
        <v>-442</v>
      </c>
      <c s="4" r="P185" t="n">
        <v>-156</v>
      </c>
      <c s="4" r="Q185" t="n">
        <v>0</v>
      </c>
      <c s="4" r="R185" t="n">
        <v>-496</v>
      </c>
      <c s="4" r="S185" t="n">
        <v>-186</v>
      </c>
      <c s="4" r="T185" t="n">
        <v>-54</v>
      </c>
    </row>
    <row spans="1:20" r="186">
      <c s="3" r="A186" t="s">
        <v>196</v>
      </c>
      <c s="4" r="C186" t="n">
        <v>0</v>
      </c>
      <c s="4" r="D186" t="n">
        <v>0</v>
      </c>
      <c s="4" r="E186" t="n">
        <v>0</v>
      </c>
      <c s="4" r="G186" t="n">
        <v>0</v>
      </c>
      <c s="4" r="H186" t="n">
        <v>0</v>
      </c>
      <c s="4" r="I186" t="n">
        <v>0</v>
      </c>
      <c s="4" r="J186" t="n">
        <v>0</v>
      </c>
      <c s="4" r="K186" t="n">
        <v>0</v>
      </c>
      <c s="4" r="L186" t="n">
        <v>0</v>
      </c>
      <c s="4" r="M186" t="n">
        <v>0</v>
      </c>
      <c s="4" r="N186" t="n">
        <v>0</v>
      </c>
      <c s="4" r="O186" t="n">
        <v>0</v>
      </c>
      <c s="4" r="P186" t="n">
        <v>0</v>
      </c>
      <c s="4" r="Q186" t="n">
        <v>0</v>
      </c>
      <c s="4" r="R186" t="n">
        <v>0</v>
      </c>
      <c s="4" r="S186" t="n">
        <v>-1362</v>
      </c>
      <c s="4" r="T186" t="n">
        <v>1362</v>
      </c>
    </row>
    <row spans="1:20" r="187">
      <c s="3" r="A187" t="s">
        <v>143</v>
      </c>
      <c s="4" r="D187" t="n">
        <v>0</v>
      </c>
      <c s="4" r="L187" t="n">
        <v>0</v>
      </c>
      <c s="4" r="O187" t="n">
        <v>0</v>
      </c>
      <c s="4" r="R187" t="n">
        <v>0</v>
      </c>
      <c s="4" r="S187" t="n">
        <v>-1400</v>
      </c>
    </row>
    <row spans="1:20" r="188">
      <c s="6" r="A188" t="s">
        <v>197</v>
      </c>
    </row>
    <row spans="1:20" r="189">
      <c s="3" r="A189" t="s">
        <v>198</v>
      </c>
      <c s="4" r="E189" t="n">
        <v>5471</v>
      </c>
      <c s="4" r="I189" t="n">
        <v>7428</v>
      </c>
      <c s="4" r="L189" t="n">
        <v>6876</v>
      </c>
      <c s="4" r="M189" t="n">
        <v>7340</v>
      </c>
      <c s="4" r="N189" t="n">
        <v>1486</v>
      </c>
      <c s="4" r="O189" t="n">
        <v>5984</v>
      </c>
      <c s="4" r="P189" t="n">
        <v>6507</v>
      </c>
      <c s="4" r="Q189" t="n">
        <v>-1818</v>
      </c>
      <c s="4" r="R189" t="n">
        <v>755</v>
      </c>
      <c s="4" r="S189" t="n">
        <v>10555</v>
      </c>
      <c s="4" r="T189" t="n">
        <v>6689</v>
      </c>
    </row>
    <row spans="1:20" r="190">
      <c s="3" r="A190" t="s">
        <v>49</v>
      </c>
      <c s="4" r="E190" t="n">
        <v>553</v>
      </c>
      <c s="4" r="I190" t="n">
        <v>0</v>
      </c>
      <c s="4" r="L190" t="n">
        <v>919</v>
      </c>
      <c s="4" r="M190" t="n">
        <v>0</v>
      </c>
      <c s="4" r="N190" t="n">
        <v>0</v>
      </c>
      <c s="4" r="O190" t="n">
        <v>1182</v>
      </c>
      <c s="4" r="P190" t="n">
        <v>0</v>
      </c>
      <c s="4" r="Q190" t="n">
        <v>0</v>
      </c>
      <c s="4" r="R190" t="n">
        <v>1244</v>
      </c>
      <c s="4" r="S190" t="n">
        <v>0</v>
      </c>
      <c s="4" r="T190" t="n">
        <v>0</v>
      </c>
    </row>
    <row spans="1:20" r="191">
      <c s="3" r="A191" t="s">
        <v>199</v>
      </c>
      <c s="4" r="E191" t="n">
        <v>0</v>
      </c>
      <c s="4" r="I191" t="n">
        <v>-616</v>
      </c>
      <c s="4" r="L191" t="n">
        <v>-5212</v>
      </c>
      <c s="4" r="M191" t="n">
        <v>-1363</v>
      </c>
      <c s="4" r="N191" t="n">
        <v>-1366</v>
      </c>
      <c s="4" r="O191" t="n">
        <v>-9947</v>
      </c>
      <c s="4" r="P191" t="n">
        <v>-6657</v>
      </c>
      <c s="4" r="Q191" t="n">
        <v>-2838</v>
      </c>
      <c s="4" r="R191" t="n">
        <v>487</v>
      </c>
      <c s="4" r="S191" t="n">
        <v>0</v>
      </c>
      <c s="4" r="T191" t="n">
        <v>0</v>
      </c>
    </row>
    <row spans="1:20" r="192">
      <c s="3" r="A192" t="s">
        <v>66</v>
      </c>
      <c s="4" r="E192" t="n">
        <v>-633</v>
      </c>
      <c s="4" r="I192" t="n">
        <v>1891</v>
      </c>
      <c s="4" r="L192" t="n">
        <v>493</v>
      </c>
      <c s="4" r="M192" t="n">
        <v>2536</v>
      </c>
      <c s="4" r="N192" t="n">
        <v>0</v>
      </c>
      <c s="4" r="O192" t="n">
        <v>-1913</v>
      </c>
      <c s="4" r="P192" t="n">
        <v>6775</v>
      </c>
      <c s="4" r="Q192" t="n">
        <v>0</v>
      </c>
      <c s="4" r="R192" t="n">
        <v>-2973</v>
      </c>
      <c s="4" r="S192" t="n">
        <v>4517</v>
      </c>
      <c s="4" r="T192" t="n">
        <v>-2751</v>
      </c>
    </row>
    <row spans="1:20" r="193">
      <c s="3" r="A193" t="s">
        <v>68</v>
      </c>
      <c s="4" r="E193" t="n">
        <v>0</v>
      </c>
      <c s="4" r="I193" t="n">
        <v>0</v>
      </c>
      <c s="4" r="L193" t="n">
        <v>0</v>
      </c>
      <c s="4" r="M193" t="n">
        <v>0</v>
      </c>
      <c s="4" r="N193" t="n">
        <v>0</v>
      </c>
      <c s="4" r="O193" t="n">
        <v>0</v>
      </c>
      <c s="4" r="P193" t="n">
        <v>0</v>
      </c>
      <c s="4" r="Q193" t="n">
        <v>0</v>
      </c>
      <c s="4" r="R193" t="n">
        <v>0</v>
      </c>
      <c s="4" r="S193" t="n">
        <v>0</v>
      </c>
      <c s="4" r="T193" t="n">
        <v>0</v>
      </c>
    </row>
    <row spans="1:20" r="194">
      <c s="3" r="A194" t="s">
        <v>72</v>
      </c>
      <c s="4" r="E194" t="n">
        <v>-168</v>
      </c>
      <c s="4" r="I194" t="n">
        <v>490</v>
      </c>
      <c s="4" r="L194" t="n">
        <v>-2409</v>
      </c>
      <c s="4" r="M194" t="n">
        <v>207</v>
      </c>
      <c s="4" r="N194" t="n">
        <v>0</v>
      </c>
      <c s="4" r="O194" t="n">
        <v>-1285</v>
      </c>
      <c s="4" r="P194" t="n">
        <v>-109</v>
      </c>
      <c s="4" r="Q194" t="n">
        <v>0</v>
      </c>
      <c s="4" r="R194" t="n">
        <v>-195</v>
      </c>
      <c s="4" r="S194" t="n">
        <v>-1352</v>
      </c>
      <c s="4" r="T194" t="n">
        <v>3539</v>
      </c>
    </row>
    <row spans="1:20" r="195">
      <c s="3" r="A195" t="s">
        <v>696</v>
      </c>
      <c s="4" r="E195" t="n">
        <v>-390</v>
      </c>
      <c s="4" r="I195" t="n">
        <v>0</v>
      </c>
      <c s="4" r="L195" t="n">
        <v>-411</v>
      </c>
      <c s="4" r="M195" t="n">
        <v>0</v>
      </c>
      <c s="4" r="N195" t="n">
        <v>0</v>
      </c>
      <c s="4" r="O195" t="n">
        <v>-570</v>
      </c>
      <c s="4" r="P195" t="n">
        <v>0</v>
      </c>
      <c s="4" r="Q195" t="n">
        <v>0</v>
      </c>
      <c s="4" r="R195" t="n">
        <v>0</v>
      </c>
      <c s="4" r="S195" t="n">
        <v>0</v>
      </c>
      <c s="4" r="T195" t="n">
        <v>0</v>
      </c>
    </row>
    <row spans="1:20" r="196">
      <c s="3" r="A196" t="s">
        <v>51</v>
      </c>
      <c s="4" r="E196" t="n">
        <v>-5928</v>
      </c>
      <c s="4" r="I196" t="n">
        <v>-1216</v>
      </c>
      <c s="4" r="L196" t="n">
        <v>-9423</v>
      </c>
      <c s="4" r="M196" t="n">
        <v>-3958</v>
      </c>
      <c s="4" r="N196" t="n">
        <v>-2149</v>
      </c>
      <c s="4" r="O196" t="n">
        <v>-13852</v>
      </c>
      <c s="4" r="P196" t="n">
        <v>-5780</v>
      </c>
      <c s="4" r="Q196" t="n">
        <v>-1189</v>
      </c>
      <c s="4" r="R196" t="n">
        <v>-20356</v>
      </c>
      <c s="4" r="S196" t="n">
        <v>-5880</v>
      </c>
      <c s="4" r="T196" t="n">
        <v>-2128</v>
      </c>
    </row>
    <row spans="1:20" r="197">
      <c s="3" r="A197" t="s">
        <v>202</v>
      </c>
      <c s="4" r="E197" t="n">
        <v>0</v>
      </c>
      <c s="4" r="I197" t="n">
        <v>0</v>
      </c>
      <c s="4" r="L197" t="n">
        <v>0</v>
      </c>
      <c s="4" r="M197" t="n">
        <v>0</v>
      </c>
      <c s="4" r="N197" t="n">
        <v>0</v>
      </c>
      <c s="4" r="O197" t="n">
        <v>0</v>
      </c>
      <c s="4" r="P197" t="n">
        <v>0</v>
      </c>
      <c s="4" r="Q197" t="n">
        <v>0</v>
      </c>
      <c s="4" r="R197" t="n">
        <v>0</v>
      </c>
      <c s="4" r="S197" t="n">
        <v>0</v>
      </c>
      <c s="4" r="T197" t="n">
        <v>0</v>
      </c>
    </row>
    <row spans="1:20" r="198">
      <c s="3" r="A198" t="s">
        <v>203</v>
      </c>
      <c s="4" r="E198" t="n">
        <v>-3963</v>
      </c>
      <c s="4" r="I198" t="n">
        <v>3691</v>
      </c>
      <c s="4" r="L198" t="n">
        <v>-10020</v>
      </c>
      <c s="4" r="M198" t="n">
        <v>-2672</v>
      </c>
      <c s="4" r="N198" t="n">
        <v>-472</v>
      </c>
      <c s="4" r="O198" t="n">
        <v>-17522</v>
      </c>
      <c s="4" r="P198" t="n">
        <v>-7477</v>
      </c>
      <c s="4" r="Q198" t="n">
        <v>-5115</v>
      </c>
      <c s="4" r="R198" t="n">
        <v>-14543</v>
      </c>
      <c s="4" r="S198" t="n">
        <v>-6006</v>
      </c>
      <c s="4" r="T198" t="n">
        <v>-1802</v>
      </c>
    </row>
    <row spans="1:20" r="199">
      <c s="6" r="A199" t="s">
        <v>204</v>
      </c>
    </row>
    <row spans="1:20" r="200">
      <c s="3" r="A200" t="s">
        <v>205</v>
      </c>
      <c s="4" r="E200" t="n">
        <v>0</v>
      </c>
      <c s="4" r="I200" t="n">
        <v>0</v>
      </c>
      <c s="4" r="L200" t="n">
        <v>0</v>
      </c>
      <c s="4" r="M200" t="n">
        <v>0</v>
      </c>
      <c s="4" r="N200" t="n">
        <v>0</v>
      </c>
      <c s="4" r="O200" t="n">
        <v>0</v>
      </c>
      <c s="4" r="P200" t="n">
        <v>0</v>
      </c>
      <c s="4" r="Q200" t="n">
        <v>0</v>
      </c>
      <c s="4" r="R200" t="n">
        <v>0</v>
      </c>
      <c s="4" r="S200" t="n">
        <v>0</v>
      </c>
      <c s="4" r="T200" t="n">
        <v>0</v>
      </c>
    </row>
    <row spans="1:20" r="201">
      <c s="3" r="A201" t="s">
        <v>206</v>
      </c>
      <c s="4" r="E201" t="n">
        <v>4370</v>
      </c>
      <c s="4" r="I201" t="n">
        <v>-2109</v>
      </c>
      <c s="4" r="L201" t="n">
        <v>11799</v>
      </c>
      <c s="4" r="M201" t="n">
        <v>3641</v>
      </c>
      <c s="4" r="N201" t="n">
        <v>456</v>
      </c>
      <c s="4" r="O201" t="n">
        <v>22026</v>
      </c>
      <c s="4" r="P201" t="n">
        <v>6887</v>
      </c>
      <c s="4" r="Q201" t="n">
        <v>4926</v>
      </c>
      <c s="4" r="R201" t="n">
        <v>30276</v>
      </c>
      <c s="4" r="S201" t="n">
        <v>5184</v>
      </c>
      <c s="4" r="T201" t="n">
        <v>2002</v>
      </c>
    </row>
    <row spans="1:20" r="202">
      <c s="3" r="A202" t="s">
        <v>207</v>
      </c>
      <c s="4" r="E202" t="n">
        <v>0</v>
      </c>
      <c s="4" r="I202" t="n">
        <v>0</v>
      </c>
      <c s="4" r="L202" t="n">
        <v>0</v>
      </c>
      <c s="4" r="M202" t="n">
        <v>0</v>
      </c>
      <c s="4" r="N202" t="n">
        <v>0</v>
      </c>
      <c s="4" r="O202" t="n">
        <v>0</v>
      </c>
      <c s="4" r="P202" t="n">
        <v>0</v>
      </c>
      <c s="4" r="Q202" t="n">
        <v>0</v>
      </c>
      <c s="4" r="R202" t="n">
        <v>0</v>
      </c>
      <c s="4" r="S202" t="n">
        <v>0</v>
      </c>
      <c s="4" r="T202" t="n">
        <v>0</v>
      </c>
    </row>
    <row spans="1:20" r="203">
      <c s="3" r="A203" t="s">
        <v>208</v>
      </c>
      <c s="4" r="E203" t="n">
        <v>0</v>
      </c>
      <c s="4" r="I203" t="n">
        <v>0</v>
      </c>
      <c s="4" r="L203" t="n">
        <v>0</v>
      </c>
      <c s="4" r="M203" t="n">
        <v>0</v>
      </c>
      <c s="4" r="N203" t="n">
        <v>0</v>
      </c>
      <c s="4" r="O203" t="n">
        <v>0</v>
      </c>
      <c s="4" r="P203" t="n">
        <v>0</v>
      </c>
      <c s="4" r="Q203" t="n">
        <v>0</v>
      </c>
      <c s="4" r="R203" t="n">
        <v>0</v>
      </c>
      <c s="4" r="S203" t="n">
        <v>0</v>
      </c>
      <c s="4" r="T203" t="n">
        <v>0</v>
      </c>
    </row>
    <row spans="1:20" r="204">
      <c s="3" r="A204" t="s">
        <v>209</v>
      </c>
      <c s="4" r="E204" t="n">
        <v>0</v>
      </c>
      <c s="4" r="I204" t="n">
        <v>0</v>
      </c>
      <c s="4" r="L204" t="n">
        <v>0</v>
      </c>
      <c s="4" r="M204" t="n">
        <v>0</v>
      </c>
      <c s="4" r="N204" t="n">
        <v>0</v>
      </c>
      <c s="4" r="O204" t="n">
        <v>0</v>
      </c>
      <c s="4" r="P204" t="n">
        <v>0</v>
      </c>
      <c s="4" r="Q204" t="n">
        <v>0</v>
      </c>
      <c s="4" r="R204" t="n">
        <v>0</v>
      </c>
      <c s="4" r="S204" t="n">
        <v>0</v>
      </c>
      <c s="4" r="T204" t="n">
        <v>0</v>
      </c>
    </row>
    <row spans="1:20" r="205">
      <c s="3" r="A205" t="s">
        <v>210</v>
      </c>
      <c s="4" r="E205" t="n">
        <v>-19098</v>
      </c>
      <c s="4" r="L205" t="n">
        <v>-18915</v>
      </c>
      <c s="4" r="O205" t="n">
        <v>-33937</v>
      </c>
      <c s="4" r="R205" t="n">
        <v>-75498</v>
      </c>
    </row>
    <row spans="1:20" r="206">
      <c s="3" r="A206" t="s">
        <v>697</v>
      </c>
      <c s="4" r="L206" t="n">
        <v>0</v>
      </c>
      <c s="4" r="O206" t="n">
        <v>0</v>
      </c>
    </row>
    <row spans="1:20" r="207">
      <c s="3" r="A207" t="s">
        <v>54</v>
      </c>
      <c s="4" r="I207" t="n">
        <v>0</v>
      </c>
      <c s="4" r="M207" t="n">
        <v>0</v>
      </c>
      <c s="4" r="P207" t="n">
        <v>0</v>
      </c>
      <c s="4" r="S207" t="n">
        <v>0</v>
      </c>
    </row>
    <row spans="1:20" r="208">
      <c s="3" r="A208" t="s">
        <v>211</v>
      </c>
      <c s="4" r="E208" t="n">
        <v>-14728</v>
      </c>
      <c s="4" r="I208" t="n">
        <v>-2109</v>
      </c>
      <c s="4" r="L208" t="n">
        <v>-7116</v>
      </c>
      <c s="4" r="M208" t="n">
        <v>3641</v>
      </c>
      <c s="4" r="N208" t="n">
        <v>456</v>
      </c>
      <c s="4" r="O208" t="n">
        <v>-11911</v>
      </c>
      <c s="4" r="P208" t="n">
        <v>6887</v>
      </c>
      <c s="4" r="Q208" t="n">
        <v>4926</v>
      </c>
      <c s="4" r="R208" t="n">
        <v>-45222</v>
      </c>
      <c s="4" r="S208" t="n">
        <v>5184</v>
      </c>
      <c s="4" r="T208" t="n">
        <v>2002</v>
      </c>
    </row>
    <row spans="1:20" r="209">
      <c s="6" r="A209" t="s">
        <v>212</v>
      </c>
    </row>
    <row spans="1:20" r="210">
      <c s="3" r="A210" t="s">
        <v>213</v>
      </c>
      <c s="4" r="M210" t="n">
        <v>0</v>
      </c>
      <c s="4" r="N210" t="n">
        <v>0</v>
      </c>
      <c s="4" r="P210" t="n">
        <v>0</v>
      </c>
      <c s="4" r="Q210" t="n">
        <v>0</v>
      </c>
      <c s="4" r="S210" t="n">
        <v>0</v>
      </c>
      <c s="4" r="T210" t="n">
        <v>0</v>
      </c>
    </row>
    <row spans="1:20" r="211">
      <c s="3" r="A211" t="s">
        <v>201</v>
      </c>
      <c s="4" r="E211" t="n">
        <v>389</v>
      </c>
      <c s="4" r="I211" t="n">
        <v>0</v>
      </c>
      <c s="4" r="L211" t="n">
        <v>411</v>
      </c>
      <c s="4" r="M211" t="n">
        <v>0</v>
      </c>
      <c s="4" r="N211" t="n">
        <v>0</v>
      </c>
      <c s="4" r="O211" t="n">
        <v>569</v>
      </c>
      <c s="4" r="P211" t="n">
        <v>0</v>
      </c>
      <c s="4" r="Q211" t="n">
        <v>0</v>
      </c>
      <c s="4" r="R211" t="n">
        <v>0</v>
      </c>
      <c s="4" r="S211" t="n">
        <v>0</v>
      </c>
      <c s="4" r="T211" t="n">
        <v>0</v>
      </c>
    </row>
    <row spans="1:20" r="212">
      <c s="3" r="A212" t="s">
        <v>214</v>
      </c>
      <c s="4" r="I212" t="n">
        <v>0</v>
      </c>
      <c s="4" r="L212" t="n">
        <v>0</v>
      </c>
      <c s="4" r="M212" t="n">
        <v>0</v>
      </c>
      <c s="4" r="N212" t="n">
        <v>0</v>
      </c>
      <c s="4" r="O212" t="n">
        <v>0</v>
      </c>
      <c s="4" r="P212" t="n">
        <v>0</v>
      </c>
      <c s="4" r="Q212" t="n">
        <v>0</v>
      </c>
      <c s="4" r="R212" t="n">
        <v>0</v>
      </c>
      <c s="4" r="S212" t="n">
        <v>0</v>
      </c>
      <c s="4" r="T212" t="n">
        <v>0</v>
      </c>
    </row>
    <row spans="1:20" r="213">
      <c s="3" r="A213" t="s">
        <v>215</v>
      </c>
      <c s="4" r="E213" t="n">
        <v>0</v>
      </c>
      <c s="4" r="L213" t="n">
        <v>0</v>
      </c>
      <c s="4" r="M213" t="n">
        <v>0</v>
      </c>
      <c s="4" r="O213" t="n">
        <v>0</v>
      </c>
      <c s="4" r="R213" t="n">
        <v>0</v>
      </c>
      <c s="4" r="S213" t="n">
        <v>0</v>
      </c>
      <c s="4" r="T213" t="n">
        <v>0</v>
      </c>
    </row>
    <row spans="1:20" r="214">
      <c s="3" r="A214" t="s">
        <v>216</v>
      </c>
      <c s="4" r="E214" t="n">
        <v>0</v>
      </c>
      <c s="4" r="L214" t="n">
        <v>0</v>
      </c>
      <c s="4" r="O214" t="n">
        <v>0</v>
      </c>
      <c s="4" r="R214" t="n">
        <v>0</v>
      </c>
      <c s="4" r="S214" t="n">
        <v>0</v>
      </c>
    </row>
    <row spans="1:20" r="215">
      <c s="3" r="A215" t="s">
        <v>217</v>
      </c>
      <c s="4" r="O215" t="n">
        <v>0</v>
      </c>
      <c s="4" r="R215" t="n">
        <v>0</v>
      </c>
    </row>
    <row spans="1:20" r="216">
      <c s="3" r="A216" t="s">
        <v>218</v>
      </c>
      <c s="4" r="O216" t="n">
        <v>0</v>
      </c>
      <c s="4" r="R216" t="n">
        <v>0</v>
      </c>
    </row>
    <row spans="1:20" r="217">
      <c s="3" r="A217" t="s">
        <v>219</v>
      </c>
      <c s="4" r="O217" t="n">
        <v>0</v>
      </c>
      <c s="4" r="R217" t="n">
        <v>0</v>
      </c>
    </row>
    <row spans="1:20" r="218">
      <c s="3" r="A218" t="s">
        <v>220</v>
      </c>
      <c s="4" r="L218" t="n">
        <v>0</v>
      </c>
      <c s="4" r="O218" t="n">
        <v>0</v>
      </c>
      <c s="4" r="R218" t="n">
        <v>0</v>
      </c>
      <c s="4" r="S218" t="n">
        <v>0</v>
      </c>
    </row>
    <row spans="1:20" r="219">
      <c s="3" r="A219" t="s">
        <v>221</v>
      </c>
      <c s="4" r="S219" t="n">
        <v>0</v>
      </c>
    </row>
    <row spans="1:20" r="220">
      <c s="3" r="A220" t="s">
        <v>222</v>
      </c>
      <c s="4" r="E220" t="n">
        <v>1417</v>
      </c>
      <c s="4" r="I220" t="n">
        <v>3456</v>
      </c>
      <c s="4" r="L220" t="n">
        <v>7343</v>
      </c>
      <c s="4" r="M220" t="n">
        <v>3425</v>
      </c>
      <c s="4" r="N220" t="n">
        <v>-11006</v>
      </c>
      <c s="4" r="O220" t="n">
        <v>-10769</v>
      </c>
      <c s="4" r="P220" t="n">
        <v>-9791</v>
      </c>
      <c s="4" r="Q220" t="n">
        <v>-9593</v>
      </c>
      <c s="4" r="R220" t="n">
        <v>5316</v>
      </c>
      <c s="4" r="S220" t="n">
        <v>1436</v>
      </c>
      <c s="4" r="T220" t="n">
        <v>-8653</v>
      </c>
    </row>
    <row spans="1:20" r="221">
      <c s="3" r="A221" t="s">
        <v>223</v>
      </c>
      <c s="4" r="E221" t="n">
        <v>0</v>
      </c>
      <c s="4" r="I221" t="n">
        <v>0</v>
      </c>
      <c s="4" r="L221" t="n">
        <v>0</v>
      </c>
      <c s="4" r="M221" t="n">
        <v>0</v>
      </c>
      <c s="4" r="N221" t="n">
        <v>0</v>
      </c>
      <c s="4" r="O221" t="n">
        <v>0</v>
      </c>
      <c s="4" r="P221" t="n">
        <v>0</v>
      </c>
      <c s="4" r="Q221" t="n">
        <v>0</v>
      </c>
      <c s="4" r="R221" t="n">
        <v>0</v>
      </c>
      <c s="4" r="S221" t="n">
        <v>0</v>
      </c>
      <c s="4" r="T221" t="n">
        <v>0</v>
      </c>
    </row>
    <row spans="1:20" r="222">
      <c s="3" r="A222" t="s">
        <v>224</v>
      </c>
      <c s="4" r="E222" t="n">
        <v>0</v>
      </c>
      <c s="4" r="I222" t="n">
        <v>0</v>
      </c>
      <c s="4" r="L222" t="n">
        <v>0</v>
      </c>
      <c s="4" r="M222" t="n">
        <v>0</v>
      </c>
      <c s="4" r="N222" t="n">
        <v>0</v>
      </c>
      <c s="4" r="O222" t="n">
        <v>0</v>
      </c>
      <c s="4" r="P222" t="n">
        <v>0</v>
      </c>
      <c s="4" r="Q222" t="n">
        <v>0</v>
      </c>
      <c s="4" r="R222" t="n">
        <v>0</v>
      </c>
      <c s="4" r="S222" t="n">
        <v>0</v>
      </c>
      <c s="4" r="T222" t="n">
        <v>0</v>
      </c>
    </row>
    <row spans="1:20" r="223">
      <c s="3" r="A223" t="s">
        <v>225</v>
      </c>
      <c s="4" r="E223" t="n">
        <v>19135</v>
      </c>
      <c s="4" r="I223" t="n">
        <v>0</v>
      </c>
      <c s="4" r="L223" t="n">
        <v>19108</v>
      </c>
      <c s="4" r="M223" t="n">
        <v>0</v>
      </c>
      <c s="4" r="O223" t="n">
        <v>52268</v>
      </c>
      <c s="4" r="P223" t="n">
        <v>0</v>
      </c>
      <c s="4" r="Q223" t="n">
        <v>0</v>
      </c>
      <c s="4" r="R223" t="n">
        <v>72835</v>
      </c>
      <c s="4" r="S223" t="n">
        <v>0</v>
      </c>
      <c s="4" r="T223" t="n">
        <v>0</v>
      </c>
    </row>
    <row spans="1:20" r="224">
      <c s="3" r="A224" t="s">
        <v>226</v>
      </c>
      <c s="4" r="E224" t="n">
        <v>-793</v>
      </c>
      <c s="4" r="I224" t="n">
        <v>0</v>
      </c>
      <c s="4" r="L224" t="n">
        <v>-2322</v>
      </c>
      <c s="4" r="M224" t="n">
        <v>0</v>
      </c>
      <c s="4" r="N224" t="n">
        <v>0</v>
      </c>
      <c s="4" r="O224" t="n">
        <v>-5584</v>
      </c>
      <c s="4" r="P224" t="n">
        <v>0</v>
      </c>
      <c s="4" r="Q224" t="n">
        <v>0</v>
      </c>
      <c s="4" r="R224" t="n">
        <v>-11774</v>
      </c>
      <c s="4" r="S224" t="n">
        <v>0</v>
      </c>
      <c s="4" r="T224" t="n">
        <v>0</v>
      </c>
    </row>
    <row spans="1:20" r="225">
      <c s="3" r="A225" t="s">
        <v>227</v>
      </c>
      <c s="4" r="O225" t="n">
        <v>0</v>
      </c>
      <c s="4" r="R225" t="n">
        <v>0</v>
      </c>
    </row>
    <row spans="1:20" r="226">
      <c s="3" r="A226" t="s">
        <v>228</v>
      </c>
      <c s="4" r="E226" t="n">
        <v>20148</v>
      </c>
      <c s="4" r="I226" t="n">
        <v>3456</v>
      </c>
      <c s="4" r="L226" t="n">
        <v>24540</v>
      </c>
      <c s="4" r="M226" t="n">
        <v>3425</v>
      </c>
      <c s="4" r="N226" t="n">
        <v>-11006</v>
      </c>
      <c s="4" r="O226" t="n">
        <v>36484</v>
      </c>
      <c s="4" r="P226" t="n">
        <v>-9791</v>
      </c>
      <c s="4" r="Q226" t="n">
        <v>-9593</v>
      </c>
      <c s="4" r="R226" t="n">
        <v>66377</v>
      </c>
      <c s="4" r="S226" t="n">
        <v>1436</v>
      </c>
      <c s="4" r="T226" t="n">
        <v>-8653</v>
      </c>
    </row>
    <row spans="1:20" r="227">
      <c s="3" r="A227" t="s">
        <v>229</v>
      </c>
      <c s="4" r="E227" t="n">
        <v>-37</v>
      </c>
      <c s="4" r="I227" t="n">
        <v>160</v>
      </c>
      <c s="4" r="L227" t="n">
        <v>-57</v>
      </c>
      <c s="4" r="M227" t="n">
        <v>-969</v>
      </c>
      <c s="4" r="N227" t="n">
        <v>16</v>
      </c>
      <c s="4" r="O227" t="n">
        <v>-399</v>
      </c>
      <c s="4" r="P227" t="n">
        <v>590</v>
      </c>
      <c s="4" r="Q227" t="n">
        <v>189</v>
      </c>
      <c s="4" r="R227" t="n">
        <v>-399</v>
      </c>
      <c s="4" r="S227" t="n">
        <v>822</v>
      </c>
      <c s="4" r="T227" t="n">
        <v>-200</v>
      </c>
    </row>
    <row spans="1:20" r="228">
      <c s="3" r="A228" t="s">
        <v>230</v>
      </c>
      <c s="4" r="E228" t="n">
        <v>1420</v>
      </c>
      <c s="4" r="I228" t="n">
        <v>5198</v>
      </c>
      <c s="4" r="L228" t="n">
        <v>7347</v>
      </c>
      <c s="4" r="M228" t="n">
        <v>3425</v>
      </c>
      <c s="4" r="N228" t="n">
        <v>-11006</v>
      </c>
      <c s="4" r="O228" t="n">
        <v>6652</v>
      </c>
      <c s="4" r="P228" t="n">
        <v>-9791</v>
      </c>
      <c s="4" r="Q228" t="n">
        <v>-9593</v>
      </c>
      <c s="4" r="R228" t="n">
        <v>6213</v>
      </c>
      <c s="4" r="S228" t="n">
        <v>1436</v>
      </c>
      <c s="4" r="T228" t="n">
        <v>-8653</v>
      </c>
    </row>
    <row spans="1:20" r="229">
      <c s="3" r="A229" t="s">
        <v>231</v>
      </c>
      <c s="4" r="B229" t="n">
        <v>-565</v>
      </c>
      <c s="4" r="C229" t="n">
        <v>130</v>
      </c>
      <c s="4" r="D229" t="n">
        <v>-5797</v>
      </c>
      <c s="4" r="E229" t="n">
        <v>-7217</v>
      </c>
      <c s="4" r="F229" t="n">
        <v>-18444</v>
      </c>
      <c s="4" r="G229" t="n">
        <v>-5228</v>
      </c>
      <c s="4" r="H229" t="n">
        <v>-3455</v>
      </c>
      <c s="4" r="I229" t="n">
        <v>-8653</v>
      </c>
      <c s="4" r="J229" t="n">
        <v>-11006</v>
      </c>
      <c s="4" r="L229" t="n">
        <v>-7217</v>
      </c>
      <c s="4" r="M229" t="n">
        <v>-8653</v>
      </c>
      <c s="4" r="N229" t="n">
        <v>0</v>
      </c>
      <c s="4" r="O229" t="n">
        <v>-7217</v>
      </c>
      <c s="4" r="P229" t="n">
        <v>-8653</v>
      </c>
      <c s="4" r="Q229" t="n">
        <v>0</v>
      </c>
      <c s="4" r="R229" t="n">
        <v>-7217</v>
      </c>
      <c s="4" r="S229" t="n">
        <v>-8653</v>
      </c>
      <c s="4" r="T229" t="n">
        <v>0</v>
      </c>
    </row>
    <row spans="1:20" r="230">
      <c s="3" r="A230" t="s">
        <v>232</v>
      </c>
      <c s="5" r="B230" t="n">
        <v>-1004</v>
      </c>
      <c s="5" r="C230" t="n">
        <v>-565</v>
      </c>
      <c s="5" r="D230" t="n">
        <v>130</v>
      </c>
      <c s="4" r="E230" t="n">
        <v>-5797</v>
      </c>
      <c s="5" r="F230" t="n">
        <v>-7217</v>
      </c>
      <c s="5" r="G230" t="n">
        <v>-18444</v>
      </c>
      <c s="5" r="H230" t="n">
        <v>-5228</v>
      </c>
      <c s="4" r="I230" t="n">
        <v>-3455</v>
      </c>
      <c s="5" r="J230" t="n">
        <v>-9593</v>
      </c>
      <c s="5" r="K230" t="n">
        <v>-11006</v>
      </c>
      <c s="4" r="L230" t="n">
        <v>130</v>
      </c>
      <c s="4" r="M230" t="n">
        <v>-5228</v>
      </c>
      <c s="4" r="N230" t="n">
        <v>-11006</v>
      </c>
      <c s="4" r="O230" t="n">
        <v>-565</v>
      </c>
      <c s="4" r="P230" t="n">
        <v>-18444</v>
      </c>
      <c s="4" r="Q230" t="n">
        <v>-9593</v>
      </c>
      <c s="4" r="R230" t="n">
        <v>-1004</v>
      </c>
      <c s="4" r="S230" t="n">
        <v>-7217</v>
      </c>
      <c s="4" r="T230" t="n">
        <v>-8653</v>
      </c>
    </row>
    <row spans="1:20" r="231">
      <c s="6" r="A231" t="s">
        <v>233</v>
      </c>
    </row>
    <row spans="1:20" r="232">
      <c s="3" r="A232" t="s">
        <v>234</v>
      </c>
      <c s="4" r="R232" t="n">
        <v>0</v>
      </c>
      <c s="4" r="S232" t="n">
        <v>0</v>
      </c>
      <c s="4" r="T232" t="n">
        <v>0</v>
      </c>
    </row>
    <row spans="1:20" r="233">
      <c s="3" r="A233" t="s">
        <v>235</v>
      </c>
      <c s="4" r="R233" t="n">
        <v>0</v>
      </c>
      <c s="4" r="S233" t="n">
        <v>0</v>
      </c>
      <c s="4" r="T233" t="n">
        <v>0</v>
      </c>
    </row>
    <row spans="1:20" r="234">
      <c s="6" r="A234" t="s">
        <v>236</v>
      </c>
    </row>
    <row spans="1:20" r="235">
      <c s="3" r="A235" t="s">
        <v>237</v>
      </c>
      <c s="4" r="E235" t="n">
        <v>0</v>
      </c>
      <c s="4" r="I235" t="n">
        <v>0</v>
      </c>
      <c s="4" r="L235" t="n">
        <v>0</v>
      </c>
      <c s="4" r="M235" t="n">
        <v>0</v>
      </c>
      <c s="4" r="N235" t="n">
        <v>0</v>
      </c>
      <c s="4" r="O235" t="n">
        <v>0</v>
      </c>
      <c s="4" r="P235" t="n">
        <v>0</v>
      </c>
      <c s="4" r="Q235" t="n">
        <v>0</v>
      </c>
      <c s="4" r="R235" t="n">
        <v>0</v>
      </c>
      <c s="4" r="S235" t="n">
        <v>0</v>
      </c>
      <c s="4" r="T235" t="n">
        <v>0</v>
      </c>
    </row>
    <row spans="1:20" r="236">
      <c s="3" r="A236" t="s">
        <v>238</v>
      </c>
      <c s="4" r="I236" t="n">
        <v>0</v>
      </c>
      <c s="4" r="M236" t="n">
        <v>0</v>
      </c>
      <c s="4" r="N236" t="n">
        <v>0</v>
      </c>
      <c s="4" r="P236" t="n">
        <v>0</v>
      </c>
      <c s="4" r="Q236" t="n">
        <v>0</v>
      </c>
      <c s="4" r="S236" t="n">
        <v>0</v>
      </c>
      <c s="4" r="T236" t="n">
        <v>0</v>
      </c>
    </row>
    <row spans="1:20" r="237">
      <c s="3" r="A237" t="s">
        <v>239</v>
      </c>
      <c s="4" r="E237" t="n">
        <v>0</v>
      </c>
      <c s="4" r="I237" t="n">
        <v>0</v>
      </c>
      <c s="4" r="L237" t="n">
        <v>0</v>
      </c>
      <c s="4" r="M237" t="n">
        <v>0</v>
      </c>
      <c s="4" r="N237" t="n">
        <v>0</v>
      </c>
      <c s="4" r="O237" t="n">
        <v>0</v>
      </c>
      <c s="4" r="P237" t="n">
        <v>0</v>
      </c>
      <c s="4" r="Q237" t="n">
        <v>0</v>
      </c>
      <c s="4" r="R237" t="n">
        <v>0</v>
      </c>
      <c s="4" r="S237" t="n">
        <v>0</v>
      </c>
      <c s="4" r="T237" t="n">
        <v>0</v>
      </c>
    </row>
    <row spans="1:20" r="238">
      <c s="3" r="A238" t="s">
        <v>240</v>
      </c>
      <c s="4" r="E238" t="n">
        <v>0</v>
      </c>
      <c s="4" r="I238" t="n">
        <v>0</v>
      </c>
      <c s="5" r="M238" t="n">
        <v>0</v>
      </c>
      <c s="4" r="N238" t="n">
        <v>0</v>
      </c>
      <c s="4" r="P238" t="n">
        <v>0</v>
      </c>
      <c s="4" r="Q238" t="n">
        <v>0</v>
      </c>
      <c s="4" r="S238" t="n">
        <v>0</v>
      </c>
      <c s="4" r="T238" t="n">
        <v>0</v>
      </c>
    </row>
    <row spans="1:20" r="239">
      <c s="3" r="A239" t="s">
        <v>241</v>
      </c>
      <c s="4" r="E239" t="n">
        <v>0</v>
      </c>
      <c s="5" r="I239" t="n">
        <v>0</v>
      </c>
      <c s="4" r="L239" t="n">
        <v>0</v>
      </c>
      <c s="5" r="N239" t="n">
        <v>0</v>
      </c>
      <c s="5" r="P239" t="n">
        <v>0</v>
      </c>
      <c s="5" r="Q239" t="n">
        <v>0</v>
      </c>
      <c s="4" r="R239" t="n">
        <v>0</v>
      </c>
      <c s="4" r="S239" t="n">
        <v>0</v>
      </c>
    </row>
    <row spans="1:20" r="240">
      <c s="3" r="A240" t="s">
        <v>698</v>
      </c>
      <c s="4" r="L240" t="n">
        <v>0</v>
      </c>
    </row>
    <row spans="1:20" r="241">
      <c s="3" r="A241" t="s">
        <v>242</v>
      </c>
      <c s="4" r="O241" t="n">
        <v>-6665</v>
      </c>
      <c s="4" r="S241" t="n">
        <v>0</v>
      </c>
    </row>
    <row spans="1:20" r="242">
      <c s="3" r="A242" t="s">
        <v>243</v>
      </c>
      <c s="5" r="L242" t="n">
        <v>0</v>
      </c>
      <c s="4" r="S242" t="n">
        <v>0</v>
      </c>
    </row>
    <row spans="1:20" r="243">
      <c s="3" r="A243" t="s">
        <v>244</v>
      </c>
      <c s="4" r="O243" t="n">
        <v>0</v>
      </c>
      <c s="4" r="R243" t="n">
        <v>0</v>
      </c>
      <c s="5" r="S243" t="n">
        <v>0</v>
      </c>
      <c s="5" r="T243" t="n">
        <v>0</v>
      </c>
    </row>
    <row spans="1:20" r="244">
      <c s="3" r="A244" t="s">
        <v>245</v>
      </c>
      <c s="4" r="O244" t="n">
        <v>0</v>
      </c>
      <c s="4" r="R244" t="n">
        <v>0</v>
      </c>
    </row>
    <row spans="1:20" r="245">
      <c s="3" r="A245" t="s">
        <v>699</v>
      </c>
      <c s="5" r="E245" t="n">
        <v>0</v>
      </c>
      <c s="4" r="O245" t="n">
        <v>-38269</v>
      </c>
      <c s="4" r="R245" t="n">
        <v>-43780</v>
      </c>
    </row>
    <row spans="1:20" r="246">
      <c s="3" r="A246" t="s">
        <v>700</v>
      </c>
      <c s="4" r="O246" t="n">
        <v>0</v>
      </c>
    </row>
    <row spans="1:20" r="247">
      <c s="3" r="A247" t="s">
        <v>701</v>
      </c>
      <c s="4" r="O247" t="n">
        <v>0</v>
      </c>
    </row>
    <row spans="1:20" r="248">
      <c s="3" r="A248" t="s">
        <v>702</v>
      </c>
      <c s="4" r="O248" t="n">
        <v>0</v>
      </c>
    </row>
    <row spans="1:20" r="249">
      <c s="3" r="A249" t="s">
        <v>246</v>
      </c>
      <c s="4" r="O249" t="n">
        <v>0</v>
      </c>
      <c s="5" r="R249" t="n">
        <v>0</v>
      </c>
    </row>
    <row spans="1:20" r="250">
      <c s="3" r="A250" t="s">
        <v>703</v>
      </c>
      <c s="5" r="O250" t="n">
        <v>0</v>
      </c>
    </row>
  </sheetData>
  <mergeCells count="5">
    <mergeCell ref="A1:A2"/>
    <mergeCell ref="B1:K1"/>
    <mergeCell ref="L1:N1"/>
    <mergeCell ref="O1:Q1"/>
    <mergeCell ref="R1:T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U2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spans="1:21" r="1">
      <c s="1" r="A1" t="s">
        <v>704</v>
      </c>
      <c s="2" r="B1" t="s">
        <v>117</v>
      </c>
      <c s="2" r="M1" t="s">
        <v>118</v>
      </c>
      <c s="2" r="P1" t="s">
        <v>119</v>
      </c>
      <c s="2" r="S1" t="s">
        <v>1</v>
      </c>
    </row>
    <row spans="1:21" r="2">
      <c s="2" r="B2" t="s">
        <v>2</v>
      </c>
      <c s="2" r="C2" t="s">
        <v>32</v>
      </c>
      <c s="2" r="D2" t="s">
        <v>4</v>
      </c>
      <c s="2" r="E2" t="s">
        <v>33</v>
      </c>
      <c s="2" r="F2" t="s">
        <v>34</v>
      </c>
      <c s="2" r="G2" t="s">
        <v>35</v>
      </c>
      <c s="2" r="H2" t="s">
        <v>36</v>
      </c>
      <c s="2" r="I2" t="s">
        <v>37</v>
      </c>
      <c s="2" r="J2" t="s">
        <v>38</v>
      </c>
      <c s="2" r="K2" t="s">
        <v>39</v>
      </c>
      <c s="2" r="L2" t="s">
        <v>40</v>
      </c>
      <c s="2" r="M2" t="s">
        <v>4</v>
      </c>
      <c s="2" r="N2" t="s">
        <v>36</v>
      </c>
      <c s="2" r="O2" t="s">
        <v>40</v>
      </c>
      <c s="2" r="P2" t="s">
        <v>32</v>
      </c>
      <c s="2" r="Q2" t="s">
        <v>35</v>
      </c>
      <c s="2" r="R2" t="s">
        <v>39</v>
      </c>
      <c s="2" r="S2" t="s">
        <v>2</v>
      </c>
      <c s="2" r="T2" t="s">
        <v>34</v>
      </c>
      <c s="2" r="U2" t="s">
        <v>38</v>
      </c>
    </row>
    <row spans="1:21" r="3">
      <c s="6" r="A3" t="s">
        <v>256</v>
      </c>
    </row>
    <row spans="1:21" r="4">
      <c s="3" r="A4" t="s">
        <v>705</v>
      </c>
      <c s="5" r="B4" t="n">
        <v>938635</v>
      </c>
      <c s="5" r="C4" t="n">
        <v>929960</v>
      </c>
      <c s="5" r="D4" t="n">
        <v>918698</v>
      </c>
      <c s="5" r="E4" t="n">
        <v>895883</v>
      </c>
      <c s="5" r="F4" t="n">
        <v>924070</v>
      </c>
      <c s="5" r="G4" t="n">
        <v>940257</v>
      </c>
      <c s="5" r="H4" t="n">
        <v>901409</v>
      </c>
      <c s="5" r="I4" t="n">
        <v>827791</v>
      </c>
      <c s="5" r="J4" t="n">
        <v>783381</v>
      </c>
      <c s="5" r="K4" t="n">
        <v>755905</v>
      </c>
      <c s="5" r="M4" t="n">
        <v>895883</v>
      </c>
      <c s="5" r="N4" t="n">
        <v>827791</v>
      </c>
      <c s="5" r="O4" t="n">
        <v>664248</v>
      </c>
      <c s="5" r="P4" t="n">
        <v>895883</v>
      </c>
      <c s="5" r="Q4" t="n">
        <v>827791</v>
      </c>
      <c s="5" r="R4" t="n">
        <v>664248</v>
      </c>
      <c s="5" r="S4" t="n">
        <v>895883</v>
      </c>
      <c s="5" r="T4" t="n">
        <v>827791</v>
      </c>
      <c s="5" r="U4" t="n">
        <v>664248</v>
      </c>
    </row>
    <row spans="1:21" r="5">
      <c s="3" r="A5" t="s">
        <v>270</v>
      </c>
      <c s="4" r="P5" t="n">
        <v>558</v>
      </c>
      <c s="4" r="S5" t="n">
        <v>557</v>
      </c>
      <c s="4" r="T5" t="n">
        <v>557</v>
      </c>
      <c s="4" r="U5" t="n">
        <v>459</v>
      </c>
    </row>
    <row spans="1:21" r="6">
      <c s="3" r="A6" t="s">
        <v>195</v>
      </c>
      <c s="4" r="E6" t="n">
        <v>1207</v>
      </c>
      <c s="4" r="I6" t="n">
        <v>799</v>
      </c>
      <c s="4" r="M6" t="n">
        <v>8197</v>
      </c>
      <c s="4" r="N6" t="n">
        <v>2915</v>
      </c>
      <c s="4" r="O6" t="n">
        <v>3238</v>
      </c>
      <c s="4" r="P6" t="n">
        <v>9487</v>
      </c>
      <c s="4" r="Q6" t="n">
        <v>5047</v>
      </c>
      <c s="4" r="R6" t="n">
        <v>5191</v>
      </c>
      <c s="5" r="S6" t="n">
        <v>6845</v>
      </c>
      <c s="4" r="T6" t="n">
        <v>7128</v>
      </c>
      <c s="4" r="U6" t="n">
        <v>6660</v>
      </c>
    </row>
    <row spans="1:21" r="7">
      <c s="3" r="A7" t="s">
        <v>257</v>
      </c>
      <c s="4" r="N7" t="n">
        <v>6</v>
      </c>
      <c s="4" r="O7" t="n">
        <v>634</v>
      </c>
      <c s="4" r="Q7" t="n">
        <v>45</v>
      </c>
      <c s="4" r="R7" t="n">
        <v>647</v>
      </c>
      <c s="5" r="T7" t="n">
        <v>45</v>
      </c>
      <c s="5" r="U7" t="n">
        <v>649</v>
      </c>
    </row>
    <row spans="1:21" r="8">
      <c s="3" r="A8" t="s">
        <v>258</v>
      </c>
      <c s="4" r="S8" t="n">
        <v>100</v>
      </c>
      <c s="4" r="T8" t="n">
        <v>18000</v>
      </c>
      <c s="4" r="U8" t="n">
        <v>204298</v>
      </c>
    </row>
    <row spans="1:21" r="9">
      <c s="3" r="A9" t="s">
        <v>238</v>
      </c>
      <c s="4" r="I9" t="n">
        <v>38705</v>
      </c>
      <c s="4" r="N9" t="n">
        <v>38705</v>
      </c>
      <c s="4" r="O9" t="n">
        <v>11630</v>
      </c>
      <c s="4" r="Q9" t="n">
        <v>38705</v>
      </c>
      <c s="4" r="R9" t="n">
        <v>17999</v>
      </c>
      <c s="5" r="T9" t="n">
        <v>38705</v>
      </c>
      <c s="5" r="U9" t="n">
        <v>17998</v>
      </c>
    </row>
    <row spans="1:21" r="10">
      <c s="3" r="A10" t="s">
        <v>242</v>
      </c>
      <c s="4" r="I10" t="n">
        <v>10404</v>
      </c>
      <c s="4" r="M10" t="n">
        <v>-634</v>
      </c>
      <c s="4" r="N10" t="n">
        <v>10404</v>
      </c>
      <c s="4" r="P10" t="n">
        <v>-13274</v>
      </c>
      <c s="4" r="Q10" t="n">
        <v>10404</v>
      </c>
      <c s="5" r="S10" t="n">
        <v>0</v>
      </c>
      <c s="4" r="T10" t="n">
        <v>10404</v>
      </c>
      <c s="4" r="U10" t="n">
        <v>0</v>
      </c>
    </row>
    <row spans="1:21" r="11">
      <c s="3" r="A11" t="s">
        <v>220</v>
      </c>
      <c s="4" r="I11" t="n">
        <v>-2338</v>
      </c>
      <c s="4" r="N11" t="n">
        <v>-2338</v>
      </c>
      <c s="4" r="Q11" t="n">
        <v>-2338</v>
      </c>
      <c s="4" r="S11" t="n">
        <v>-13275</v>
      </c>
      <c s="4" r="T11" t="n">
        <v>-1415</v>
      </c>
    </row>
    <row spans="1:21" r="12">
      <c s="3" r="A12" t="s">
        <v>260</v>
      </c>
      <c s="4" r="O12" t="n">
        <v>2</v>
      </c>
      <c s="4" r="P12" t="n">
        <v>5</v>
      </c>
      <c s="4" r="Q12" t="n">
        <v>4</v>
      </c>
      <c s="4" r="R12" t="n">
        <v>2</v>
      </c>
      <c s="4" r="S12" t="n">
        <v>3</v>
      </c>
      <c s="4" r="T12" t="n">
        <v>4</v>
      </c>
      <c s="4" r="U12" t="n">
        <v>1</v>
      </c>
    </row>
    <row spans="1:21" r="13">
      <c s="3" r="A13" t="s">
        <v>262</v>
      </c>
      <c s="4" r="I13" t="n">
        <v>346</v>
      </c>
      <c s="4" r="N13" t="n">
        <v>342</v>
      </c>
      <c s="4" r="O13" t="n">
        <v>1521</v>
      </c>
      <c s="4" r="Q13" t="n">
        <v>321</v>
      </c>
      <c s="4" r="R13" t="n">
        <v>1580</v>
      </c>
      <c s="4" r="T13" t="n">
        <v>293</v>
      </c>
      <c s="4" r="U13" t="n">
        <v>1602</v>
      </c>
    </row>
    <row spans="1:21" r="14">
      <c s="3" r="A14" t="s">
        <v>291</v>
      </c>
      <c s="4" r="E14" t="n">
        <v>-390</v>
      </c>
      <c s="4" r="M14" t="n">
        <v>-420</v>
      </c>
      <c s="4" r="P14" t="n">
        <v>-569</v>
      </c>
      <c s="4" r="S14" t="n">
        <v>-609</v>
      </c>
    </row>
    <row spans="1:21" r="15">
      <c s="3" r="A15" t="s">
        <v>214</v>
      </c>
      <c s="4" r="I15" t="n">
        <v>-3431</v>
      </c>
      <c s="4" r="M15" t="n">
        <v>-629</v>
      </c>
      <c s="4" r="N15" t="n">
        <v>-3596</v>
      </c>
      <c s="4" r="O15" t="n">
        <v>-1071</v>
      </c>
      <c s="4" r="P15" t="n">
        <v>-1991</v>
      </c>
      <c s="4" r="Q15" t="n">
        <v>-3596</v>
      </c>
      <c s="4" r="R15" t="n">
        <v>-1153</v>
      </c>
      <c s="4" r="S15" t="n">
        <v>-1982</v>
      </c>
      <c s="4" r="T15" t="n">
        <v>-3640</v>
      </c>
      <c s="4" r="U15" t="n">
        <v>-1184</v>
      </c>
    </row>
    <row spans="1:21" r="16">
      <c s="3" r="A16" t="s">
        <v>283</v>
      </c>
      <c s="4" r="E16" t="n">
        <v>-101</v>
      </c>
      <c s="4" r="M16" t="n">
        <v>-78</v>
      </c>
      <c s="4" r="P16" t="n">
        <v>-213</v>
      </c>
      <c s="4" r="Q16" t="n">
        <v>500</v>
      </c>
      <c s="4" r="S16" t="n">
        <v>-250</v>
      </c>
      <c s="4" r="T16" t="n">
        <v>-89</v>
      </c>
    </row>
    <row spans="1:21" r="17">
      <c s="3" r="A17" t="s">
        <v>263</v>
      </c>
      <c s="4" r="E17" t="n">
        <v>-6</v>
      </c>
      <c s="4" r="I17" t="n">
        <v>-28</v>
      </c>
      <c s="4" r="M17" t="n">
        <v>401</v>
      </c>
      <c s="4" r="N17" t="n">
        <v>-172</v>
      </c>
      <c s="4" r="O17" t="n">
        <v>-480</v>
      </c>
      <c s="4" r="P17" t="n">
        <v>351</v>
      </c>
      <c s="4" r="Q17" t="n">
        <v>-1120</v>
      </c>
      <c s="4" r="R17" t="n">
        <v>-550</v>
      </c>
      <c s="4" r="T17" t="n">
        <v>-1119</v>
      </c>
      <c s="4" r="U17" t="n">
        <v>-478</v>
      </c>
    </row>
    <row spans="1:21" r="18">
      <c s="3" r="A18" t="s">
        <v>286</v>
      </c>
      <c s="4" r="T18" t="n">
        <v>992</v>
      </c>
    </row>
    <row spans="1:21" r="19">
      <c s="3" r="A19" t="s">
        <v>298</v>
      </c>
      <c s="4" r="P19" t="n">
        <v>25106</v>
      </c>
      <c s="4" r="S19" t="n">
        <v>25106</v>
      </c>
    </row>
    <row spans="1:21" r="20">
      <c s="3" r="A20" t="s">
        <v>264</v>
      </c>
      <c s="4" r="E20" t="n">
        <v>3375</v>
      </c>
      <c s="4" r="I20" t="n">
        <v>2088</v>
      </c>
      <c s="4" r="M20" t="n">
        <v>1993</v>
      </c>
      <c s="4" r="N20" t="n">
        <v>8899</v>
      </c>
      <c s="4" r="O20" t="n">
        <v>-608</v>
      </c>
      <c s="4" r="P20" t="n">
        <v>6015</v>
      </c>
      <c s="4" r="Q20" t="n">
        <v>-2044</v>
      </c>
      <c s="4" r="R20" t="n">
        <v>-7203</v>
      </c>
      <c s="4" r="S20" t="n">
        <v>-3747</v>
      </c>
      <c s="4" r="T20" t="n">
        <v>-6302</v>
      </c>
      <c s="4" r="U20" t="n">
        <v>991</v>
      </c>
    </row>
    <row spans="1:21" r="21">
      <c s="3" r="A21" t="s">
        <v>168</v>
      </c>
      <c s="4" r="M21" t="n">
        <v>375</v>
      </c>
      <c s="4" r="P21" t="n">
        <v>375</v>
      </c>
      <c s="4" r="S21" t="n">
        <v>375</v>
      </c>
      <c s="4" r="T21" t="n">
        <v>221</v>
      </c>
    </row>
    <row spans="1:21" r="22">
      <c s="3" r="A22" t="s">
        <v>299</v>
      </c>
      <c s="4" r="P22" t="n">
        <v>-11900</v>
      </c>
      <c s="4" r="S22" t="n">
        <v>-11903</v>
      </c>
    </row>
    <row spans="1:21" r="23">
      <c s="3" r="A23" t="s">
        <v>265</v>
      </c>
      <c s="4" r="B23" t="n">
        <v>-93501</v>
      </c>
      <c s="4" r="C23" t="n">
        <v>3930</v>
      </c>
      <c s="4" r="D23" t="n">
        <v>6142</v>
      </c>
      <c s="4" r="E23" t="n">
        <v>18730</v>
      </c>
      <c s="4" r="F23" t="n">
        <v>-28043</v>
      </c>
      <c s="4" r="G23" t="n">
        <v>-6950</v>
      </c>
      <c s="4" r="H23" t="n">
        <v>30228</v>
      </c>
      <c s="4" r="I23" t="n">
        <v>27073</v>
      </c>
      <c s="4" r="J23" t="n">
        <v>34225</v>
      </c>
      <c s="4" r="K23" t="n">
        <v>25829</v>
      </c>
      <c s="5" r="L23" t="n">
        <v>37439</v>
      </c>
      <c s="4" r="M23" t="n">
        <v>24872</v>
      </c>
      <c s="4" r="N23" t="n">
        <v>57301</v>
      </c>
      <c s="4" r="O23" t="n">
        <v>76791</v>
      </c>
      <c s="4" r="P23" t="n">
        <v>28802</v>
      </c>
      <c s="4" r="Q23" t="n">
        <v>50351</v>
      </c>
      <c s="4" r="R23" t="n">
        <v>102620</v>
      </c>
      <c s="4" r="S23" t="n">
        <v>-64699</v>
      </c>
      <c s="4" r="T23" t="n">
        <v>22308</v>
      </c>
      <c s="4" r="U23" t="n">
        <v>136845</v>
      </c>
    </row>
    <row spans="1:21" r="24">
      <c s="3" r="A24" t="s">
        <v>706</v>
      </c>
      <c s="4" r="B24" t="n">
        <v>832304</v>
      </c>
      <c s="4" r="C24" t="n">
        <v>938635</v>
      </c>
      <c s="4" r="D24" t="n">
        <v>929960</v>
      </c>
      <c s="4" r="E24" t="n">
        <v>918698</v>
      </c>
      <c s="4" r="F24" t="n">
        <v>895883</v>
      </c>
      <c s="4" r="G24" t="n">
        <v>924070</v>
      </c>
      <c s="4" r="H24" t="n">
        <v>940257</v>
      </c>
      <c s="4" r="I24" t="n">
        <v>901409</v>
      </c>
      <c s="4" r="J24" t="n">
        <v>827791</v>
      </c>
      <c s="4" r="K24" t="n">
        <v>783381</v>
      </c>
      <c s="4" r="L24" t="n">
        <v>755905</v>
      </c>
      <c s="4" r="M24" t="n">
        <v>929960</v>
      </c>
      <c s="4" r="N24" t="n">
        <v>940257</v>
      </c>
      <c s="4" r="O24" t="n">
        <v>755905</v>
      </c>
      <c s="4" r="P24" t="n">
        <v>938635</v>
      </c>
      <c s="4" r="Q24" t="n">
        <v>924070</v>
      </c>
      <c s="4" r="R24" t="n">
        <v>783381</v>
      </c>
      <c s="4" r="S24" t="n">
        <v>832304</v>
      </c>
      <c s="4" r="T24" t="n">
        <v>895883</v>
      </c>
      <c s="4" r="U24" t="n">
        <v>827791</v>
      </c>
    </row>
    <row spans="1:21" r="25">
      <c s="3" r="A25" t="s">
        <v>249</v>
      </c>
    </row>
    <row spans="1:21" r="26">
      <c s="6" r="A26" t="s">
        <v>256</v>
      </c>
    </row>
    <row spans="1:21" r="27">
      <c s="3" r="A27" t="s">
        <v>705</v>
      </c>
      <c s="5" r="B27" t="n">
        <v>549</v>
      </c>
      <c s="5" r="C27" t="n">
        <v>543</v>
      </c>
      <c s="5" r="D27" t="n">
        <v>543</v>
      </c>
      <c s="5" r="E27" t="n">
        <v>543</v>
      </c>
      <c s="5" r="F27" t="n">
        <v>542</v>
      </c>
      <c s="5" r="G27" t="n">
        <v>538</v>
      </c>
      <c s="5" r="H27" t="n">
        <v>538</v>
      </c>
      <c s="5" r="I27" t="n">
        <v>512</v>
      </c>
      <c s="5" r="J27" t="n">
        <v>512</v>
      </c>
      <c s="5" r="K27" t="n">
        <v>510</v>
      </c>
      <c s="5" r="M27" t="n">
        <v>543</v>
      </c>
      <c s="5" r="N27" t="n">
        <v>512</v>
      </c>
      <c s="5" r="O27" t="n">
        <v>501</v>
      </c>
      <c s="5" r="P27" t="n">
        <v>543</v>
      </c>
      <c s="5" r="Q27" t="n">
        <v>512</v>
      </c>
      <c s="5" r="R27" t="n">
        <v>501</v>
      </c>
      <c s="5" r="S27" t="n">
        <v>543</v>
      </c>
      <c s="5" r="T27" t="n">
        <v>512</v>
      </c>
      <c s="5" r="U27" t="n">
        <v>501</v>
      </c>
    </row>
    <row spans="1:21" r="28">
      <c s="3" r="A28" t="s">
        <v>707</v>
      </c>
      <c s="4" r="B28" t="n">
        <v>54582000</v>
      </c>
      <c s="4" r="C28" t="n">
        <v>54382000</v>
      </c>
      <c s="4" r="D28" t="n">
        <v>54360000</v>
      </c>
      <c s="4" r="E28" t="n">
        <v>54240000</v>
      </c>
      <c s="4" r="F28" t="n">
        <v>54201000</v>
      </c>
      <c s="4" r="G28" t="n">
        <v>54178000</v>
      </c>
      <c s="4" r="H28" t="n">
        <v>54167000</v>
      </c>
      <c s="4" r="I28" t="n">
        <v>51226000</v>
      </c>
      <c s="4" r="J28" t="n">
        <v>51194000</v>
      </c>
      <c s="4" r="K28" t="n">
        <v>50972000</v>
      </c>
      <c s="4" r="M28" t="n">
        <v>54240000</v>
      </c>
      <c s="4" r="N28" t="n">
        <v>51226000</v>
      </c>
      <c s="4" r="O28" t="n">
        <v>50199000</v>
      </c>
      <c s="4" r="P28" t="n">
        <v>54240000</v>
      </c>
      <c s="4" r="Q28" t="n">
        <v>51226000</v>
      </c>
      <c s="4" r="R28" t="n">
        <v>50199000</v>
      </c>
      <c s="4" r="S28" t="n">
        <v>54240000</v>
      </c>
      <c s="4" r="T28" t="n">
        <v>51226000</v>
      </c>
      <c s="4" r="U28" t="n">
        <v>50199000</v>
      </c>
    </row>
    <row spans="1:21" r="29">
      <c s="3" r="A29" t="s">
        <v>270</v>
      </c>
      <c s="5" r="P29" t="n">
        <v>1</v>
      </c>
      <c s="5" r="T29" t="n">
        <v>1</v>
      </c>
    </row>
    <row spans="1:21" r="30">
      <c s="3" r="A30" t="s">
        <v>271</v>
      </c>
      <c s="4" r="P30" t="n">
        <v>45000</v>
      </c>
      <c s="4" r="S30" t="n">
        <v>45000</v>
      </c>
      <c s="4" r="T30" t="n">
        <v>30000</v>
      </c>
      <c s="4" r="U30" t="n">
        <v>19000</v>
      </c>
    </row>
    <row spans="1:21" r="31">
      <c s="3" r="A31" t="s">
        <v>257</v>
      </c>
      <c s="5" r="O31" t="n">
        <v>2</v>
      </c>
      <c s="5" r="R31" t="n">
        <v>2</v>
      </c>
      <c s="5" r="U31" t="n">
        <v>2</v>
      </c>
    </row>
    <row spans="1:21" r="32">
      <c s="3" r="A32" t="s">
        <v>258</v>
      </c>
      <c s="4" r="N32" t="n">
        <v>3000</v>
      </c>
      <c s="4" r="O32" t="n">
        <v>196000</v>
      </c>
      <c s="4" r="Q32" t="n">
        <v>18000</v>
      </c>
      <c s="4" r="R32" t="n">
        <v>201000</v>
      </c>
      <c s="4" r="T32" t="n">
        <v>18000</v>
      </c>
      <c s="4" r="U32" t="n">
        <v>201000</v>
      </c>
    </row>
    <row spans="1:21" r="33">
      <c s="3" r="A33" t="s">
        <v>238</v>
      </c>
      <c s="5" r="I33" t="n">
        <v>20</v>
      </c>
      <c s="5" r="N33" t="n">
        <v>20</v>
      </c>
      <c s="5" r="O33" t="n">
        <v>5</v>
      </c>
      <c s="5" r="Q33" t="n">
        <v>20</v>
      </c>
      <c s="5" r="R33" t="n">
        <v>7</v>
      </c>
      <c s="5" r="T33" t="n">
        <v>20</v>
      </c>
      <c s="5" r="U33" t="n">
        <v>6</v>
      </c>
    </row>
    <row spans="1:21" r="34">
      <c s="3" r="A34" t="s">
        <v>259</v>
      </c>
      <c s="4" r="I34" t="n">
        <v>1965000</v>
      </c>
      <c s="4" r="N34" t="n">
        <v>1965000</v>
      </c>
      <c s="4" r="O34" t="n">
        <v>427000</v>
      </c>
      <c s="4" r="Q34" t="n">
        <v>1965000</v>
      </c>
      <c s="4" r="R34" t="n">
        <v>635000</v>
      </c>
      <c s="4" r="T34" t="n">
        <v>1965000</v>
      </c>
      <c s="4" r="U34" t="n">
        <v>635000</v>
      </c>
    </row>
    <row spans="1:21" r="35">
      <c s="3" r="A35" t="s">
        <v>242</v>
      </c>
      <c s="5" r="I35" t="n">
        <v>6</v>
      </c>
      <c s="5" r="N35" t="n">
        <v>6</v>
      </c>
      <c s="5" r="Q35" t="n">
        <v>6</v>
      </c>
      <c s="5" r="T35" t="n">
        <v>6</v>
      </c>
    </row>
    <row spans="1:21" r="36">
      <c s="3" r="A36" t="s">
        <v>276</v>
      </c>
      <c s="4" r="I36" t="n">
        <v>592000</v>
      </c>
      <c s="4" r="N36" t="n">
        <v>592000</v>
      </c>
      <c s="4" r="Q36" t="n">
        <v>592000</v>
      </c>
      <c s="4" r="T36" t="n">
        <v>592000</v>
      </c>
    </row>
    <row spans="1:21" r="37">
      <c s="3" r="A37" t="s">
        <v>260</v>
      </c>
      <c s="5" r="N37" t="n">
        <v>392</v>
      </c>
      <c s="5" r="O37" t="n">
        <v>2</v>
      </c>
      <c s="5" r="P37" t="n">
        <v>5</v>
      </c>
      <c s="5" r="Q37" t="n">
        <v>4</v>
      </c>
      <c s="5" r="R37" t="n">
        <v>2</v>
      </c>
      <c s="5" r="S37" t="n">
        <v>3</v>
      </c>
      <c s="5" r="T37" t="n">
        <v>4</v>
      </c>
      <c s="5" r="U37" t="n">
        <v>1</v>
      </c>
    </row>
    <row spans="1:21" r="38">
      <c s="3" r="A38" t="s">
        <v>261</v>
      </c>
      <c s="4" r="E38" t="n">
        <v>120000</v>
      </c>
      <c s="4" r="I38" t="n">
        <v>384000</v>
      </c>
      <c s="4" r="M38" t="n">
        <v>142000</v>
      </c>
      <c s="4" r="O38" t="n">
        <v>150000</v>
      </c>
      <c s="4" r="P38" t="n">
        <v>297000</v>
      </c>
      <c s="4" r="Q38" t="n">
        <v>400000</v>
      </c>
      <c s="4" r="R38" t="n">
        <v>159000</v>
      </c>
      <c s="4" r="S38" t="n">
        <v>300000</v>
      </c>
      <c s="4" r="T38" t="n">
        <v>409000</v>
      </c>
      <c s="4" r="U38" t="n">
        <v>172000</v>
      </c>
    </row>
    <row spans="1:21" r="39">
      <c s="3" r="A39" t="s">
        <v>262</v>
      </c>
      <c s="5" r="U39" t="n">
        <v>2</v>
      </c>
    </row>
    <row spans="1:21" r="40">
      <c s="3" r="A40" t="s">
        <v>299</v>
      </c>
      <c s="5" r="P40" t="n">
        <v>0</v>
      </c>
      <c s="5" r="S40" t="n">
        <v>-10</v>
      </c>
    </row>
    <row spans="1:21" r="41">
      <c s="3" r="A41" t="s">
        <v>300</v>
      </c>
      <c s="4" r="P41" t="n">
        <v>0</v>
      </c>
      <c s="4" r="S41" t="n">
        <v>-1000000</v>
      </c>
    </row>
    <row spans="1:21" r="42">
      <c s="3" r="A42" t="s">
        <v>706</v>
      </c>
      <c s="5" r="B42" t="n">
        <v>536</v>
      </c>
      <c s="5" r="C42" t="n">
        <v>549</v>
      </c>
      <c s="5" r="D42" t="n">
        <v>543</v>
      </c>
      <c s="5" r="E42" t="n">
        <v>543</v>
      </c>
      <c s="5" r="F42" t="n">
        <v>543</v>
      </c>
      <c s="5" r="G42" t="n">
        <v>542</v>
      </c>
      <c s="5" r="H42" t="n">
        <v>538</v>
      </c>
      <c s="5" r="I42" t="n">
        <v>538</v>
      </c>
      <c s="5" r="J42" t="n">
        <v>512</v>
      </c>
      <c s="5" r="K42" t="n">
        <v>512</v>
      </c>
      <c s="5" r="L42" t="n">
        <v>510</v>
      </c>
      <c s="5" r="M42" t="n">
        <v>543</v>
      </c>
      <c s="5" r="N42" t="n">
        <v>538</v>
      </c>
      <c s="5" r="O42" t="n">
        <v>510</v>
      </c>
      <c s="5" r="P42" t="n">
        <v>549</v>
      </c>
      <c s="5" r="Q42" t="n">
        <v>542</v>
      </c>
      <c s="5" r="R42" t="n">
        <v>512</v>
      </c>
      <c s="5" r="S42" t="n">
        <v>536</v>
      </c>
      <c s="5" r="T42" t="n">
        <v>543</v>
      </c>
      <c s="5" r="U42" t="n">
        <v>512</v>
      </c>
    </row>
    <row spans="1:21" r="43">
      <c s="3" r="A43" t="s">
        <v>708</v>
      </c>
      <c s="4" r="B43" t="n">
        <v>53585000</v>
      </c>
      <c s="4" r="C43" t="n">
        <v>54582000</v>
      </c>
      <c s="4" r="D43" t="n">
        <v>54382000</v>
      </c>
      <c s="4" r="E43" t="n">
        <v>54360000</v>
      </c>
      <c s="4" r="F43" t="n">
        <v>54240000</v>
      </c>
      <c s="4" r="G43" t="n">
        <v>54201000</v>
      </c>
      <c s="4" r="H43" t="n">
        <v>54178000</v>
      </c>
      <c s="4" r="I43" t="n">
        <v>54167000</v>
      </c>
      <c s="4" r="J43" t="n">
        <v>51226000</v>
      </c>
      <c s="4" r="K43" t="n">
        <v>51194000</v>
      </c>
      <c s="4" r="L43" t="n">
        <v>50972000</v>
      </c>
      <c s="4" r="M43" t="n">
        <v>54382000</v>
      </c>
      <c s="4" r="N43" t="n">
        <v>54178000</v>
      </c>
      <c s="4" r="O43" t="n">
        <v>50972000</v>
      </c>
      <c s="4" r="P43" t="n">
        <v>54582000</v>
      </c>
      <c s="4" r="Q43" t="n">
        <v>54201000</v>
      </c>
      <c s="4" r="R43" t="n">
        <v>51194000</v>
      </c>
      <c s="4" r="S43" t="n">
        <v>53585000</v>
      </c>
      <c s="4" r="T43" t="n">
        <v>54240000</v>
      </c>
      <c s="4" r="U43" t="n">
        <v>51226000</v>
      </c>
    </row>
    <row spans="1:21" r="44">
      <c s="3" r="A44" t="s">
        <v>709</v>
      </c>
    </row>
    <row spans="1:21" r="45">
      <c s="6" r="A45" t="s">
        <v>256</v>
      </c>
    </row>
    <row spans="1:21" r="46">
      <c s="3" r="A46" t="s">
        <v>705</v>
      </c>
      <c s="5" r="B46" t="n">
        <v>339869</v>
      </c>
      <c s="5" r="C46" t="n">
        <v>327066</v>
      </c>
      <c s="5" r="D46" t="n">
        <v>321354</v>
      </c>
      <c s="5" r="E46" t="n">
        <v>320537</v>
      </c>
      <c s="5" r="F46" t="n">
        <v>317049</v>
      </c>
      <c s="5" r="G46" t="n">
        <v>314899</v>
      </c>
      <c s="5" r="H46" t="n">
        <v>312946</v>
      </c>
      <c s="5" r="I46" t="n">
        <v>268572</v>
      </c>
      <c s="5" r="J46" t="n">
        <v>266653</v>
      </c>
      <c s="5" r="K46" t="n">
        <v>258343</v>
      </c>
      <c s="5" r="M46" t="n">
        <v>320537</v>
      </c>
      <c s="5" r="N46" t="n">
        <v>268572</v>
      </c>
      <c s="5" r="O46" t="n">
        <v>242398</v>
      </c>
      <c s="5" r="P46" t="n">
        <v>320537</v>
      </c>
      <c s="5" r="Q46" t="n">
        <v>268572</v>
      </c>
      <c s="5" r="R46" t="n">
        <v>242398</v>
      </c>
      <c s="5" r="S46" t="n">
        <v>320537</v>
      </c>
      <c s="5" r="T46" t="n">
        <v>268572</v>
      </c>
      <c s="5" r="U46" t="n">
        <v>242398</v>
      </c>
    </row>
    <row spans="1:21" r="47">
      <c s="3" r="A47" t="s">
        <v>270</v>
      </c>
      <c s="4" r="P47" t="n">
        <v>557</v>
      </c>
      <c s="4" r="S47" t="n">
        <v>557</v>
      </c>
      <c s="4" r="T47" t="n">
        <v>556</v>
      </c>
      <c s="4" r="U47" t="n">
        <v>459</v>
      </c>
    </row>
    <row spans="1:21" r="48">
      <c s="3" r="A48" t="s">
        <v>195</v>
      </c>
      <c s="4" r="E48" t="n">
        <v>1207</v>
      </c>
      <c s="4" r="I48" t="n">
        <v>799</v>
      </c>
      <c s="4" r="M48" t="n">
        <v>8197</v>
      </c>
      <c s="4" r="N48" t="n">
        <v>2915</v>
      </c>
      <c s="4" r="O48" t="n">
        <v>3238</v>
      </c>
      <c s="4" r="P48" t="n">
        <v>9487</v>
      </c>
      <c s="4" r="Q48" t="n">
        <v>5047</v>
      </c>
      <c s="4" r="R48" t="n">
        <v>5191</v>
      </c>
      <c s="4" r="S48" t="n">
        <v>6845</v>
      </c>
      <c s="4" r="T48" t="n">
        <v>7128</v>
      </c>
      <c s="4" r="U48" t="n">
        <v>6660</v>
      </c>
    </row>
    <row spans="1:21" r="49">
      <c s="3" r="A49" t="s">
        <v>257</v>
      </c>
      <c s="4" r="N49" t="n">
        <v>6</v>
      </c>
      <c s="4" r="O49" t="n">
        <v>632</v>
      </c>
      <c s="4" r="Q49" t="n">
        <v>45</v>
      </c>
      <c s="4" r="R49" t="n">
        <v>645</v>
      </c>
      <c s="4" r="T49" t="n">
        <v>45</v>
      </c>
      <c s="4" r="U49" t="n">
        <v>647</v>
      </c>
    </row>
    <row spans="1:21" r="50">
      <c s="3" r="A50" t="s">
        <v>238</v>
      </c>
      <c s="4" r="I50" t="n">
        <v>38685</v>
      </c>
      <c s="4" r="N50" t="n">
        <v>38685</v>
      </c>
      <c s="4" r="O50" t="n">
        <v>11625</v>
      </c>
      <c s="4" r="Q50" t="n">
        <v>38685</v>
      </c>
      <c s="4" r="R50" t="n">
        <v>17992</v>
      </c>
      <c s="4" r="T50" t="n">
        <v>38685</v>
      </c>
      <c s="4" r="U50" t="n">
        <v>17992</v>
      </c>
    </row>
    <row spans="1:21" r="51">
      <c s="3" r="A51" t="s">
        <v>242</v>
      </c>
      <c s="4" r="I51" t="n">
        <v>10398</v>
      </c>
      <c s="4" r="M51" t="n">
        <v>-619</v>
      </c>
      <c s="4" r="N51" t="n">
        <v>10398</v>
      </c>
      <c s="4" r="P51" t="n">
        <v>-13259</v>
      </c>
      <c s="4" r="Q51" t="n">
        <v>10398</v>
      </c>
      <c s="4" r="T51" t="n">
        <v>10398</v>
      </c>
    </row>
    <row spans="1:21" r="52">
      <c s="3" r="A52" t="s">
        <v>220</v>
      </c>
      <c s="4" r="I52" t="n">
        <v>-2423</v>
      </c>
      <c s="4" r="N52" t="n">
        <v>-2423</v>
      </c>
      <c s="4" r="Q52" t="n">
        <v>-2423</v>
      </c>
      <c s="4" r="S52" t="n">
        <v>-13260</v>
      </c>
      <c s="4" r="T52" t="n">
        <v>-1500</v>
      </c>
    </row>
    <row spans="1:21" r="53">
      <c s="3" r="A53" t="s">
        <v>262</v>
      </c>
      <c s="4" r="I53" t="n">
        <v>346</v>
      </c>
      <c s="4" r="N53" t="n">
        <v>342</v>
      </c>
      <c s="4" r="O53" t="n">
        <v>1521</v>
      </c>
      <c s="4" r="Q53" t="n">
        <v>321</v>
      </c>
      <c s="4" r="R53" t="n">
        <v>1580</v>
      </c>
      <c s="4" r="T53" t="n">
        <v>293</v>
      </c>
      <c s="4" r="U53" t="n">
        <v>1600</v>
      </c>
    </row>
    <row spans="1:21" r="54">
      <c s="3" r="A54" t="s">
        <v>291</v>
      </c>
      <c s="4" r="E54" t="n">
        <v>-390</v>
      </c>
      <c s="4" r="M54" t="n">
        <v>-420</v>
      </c>
      <c s="4" r="P54" t="n">
        <v>-569</v>
      </c>
      <c s="4" r="S54" t="n">
        <v>-609</v>
      </c>
    </row>
    <row spans="1:21" r="55">
      <c s="3" r="A55" t="s">
        <v>214</v>
      </c>
      <c s="4" r="I55" t="n">
        <v>-3431</v>
      </c>
      <c s="4" r="M55" t="n">
        <v>-629</v>
      </c>
      <c s="4" r="N55" t="n">
        <v>-3596</v>
      </c>
      <c s="4" r="O55" t="n">
        <v>-1071</v>
      </c>
      <c s="4" r="P55" t="n">
        <v>-1990</v>
      </c>
      <c s="4" r="Q55" t="n">
        <v>-3596</v>
      </c>
      <c s="4" r="R55" t="n">
        <v>-1153</v>
      </c>
      <c s="4" r="S55" t="n">
        <v>-1982</v>
      </c>
      <c s="4" r="T55" t="n">
        <v>-3640</v>
      </c>
      <c s="4" r="U55" t="n">
        <v>-1184</v>
      </c>
    </row>
    <row spans="1:21" r="56">
      <c s="3" r="A56" t="s">
        <v>298</v>
      </c>
      <c s="4" r="P56" t="n">
        <v>25106</v>
      </c>
      <c s="4" r="S56" t="n">
        <v>25106</v>
      </c>
    </row>
    <row spans="1:21" r="57">
      <c s="3" r="A57" t="s">
        <v>299</v>
      </c>
      <c s="4" r="P57" t="n">
        <v>0</v>
      </c>
      <c s="4" r="S57" t="n">
        <v>-4930</v>
      </c>
    </row>
    <row spans="1:21" r="58">
      <c s="3" r="A58" t="s">
        <v>706</v>
      </c>
      <c s="4" r="B58" t="n">
        <v>332264</v>
      </c>
      <c s="4" r="C58" t="n">
        <v>339869</v>
      </c>
      <c s="4" r="D58" t="n">
        <v>327066</v>
      </c>
      <c s="4" r="E58" t="n">
        <v>321354</v>
      </c>
      <c s="4" r="F58" t="n">
        <v>320537</v>
      </c>
      <c s="4" r="G58" t="n">
        <v>317049</v>
      </c>
      <c s="4" r="H58" t="n">
        <v>314899</v>
      </c>
      <c s="4" r="I58" t="n">
        <v>312946</v>
      </c>
      <c s="4" r="J58" t="n">
        <v>268572</v>
      </c>
      <c s="4" r="K58" t="n">
        <v>266653</v>
      </c>
      <c s="5" r="L58" t="n">
        <v>258343</v>
      </c>
      <c s="4" r="M58" t="n">
        <v>327066</v>
      </c>
      <c s="4" r="N58" t="n">
        <v>314899</v>
      </c>
      <c s="4" r="O58" t="n">
        <v>258343</v>
      </c>
      <c s="4" r="P58" t="n">
        <v>339869</v>
      </c>
      <c s="4" r="Q58" t="n">
        <v>317049</v>
      </c>
      <c s="4" r="R58" t="n">
        <v>266653</v>
      </c>
      <c s="4" r="S58" t="n">
        <v>332264</v>
      </c>
      <c s="4" r="T58" t="n">
        <v>320537</v>
      </c>
      <c s="4" r="U58" t="n">
        <v>268572</v>
      </c>
    </row>
    <row spans="1:21" r="59">
      <c s="3" r="A59" t="s">
        <v>251</v>
      </c>
    </row>
    <row spans="1:21" r="60">
      <c s="6" r="A60" t="s">
        <v>256</v>
      </c>
    </row>
    <row spans="1:21" r="61">
      <c s="3" r="A61" t="s">
        <v>705</v>
      </c>
      <c s="4" r="B61" t="n">
        <v>610050</v>
      </c>
      <c s="4" r="C61" t="n">
        <v>606120</v>
      </c>
      <c s="4" r="D61" t="n">
        <v>599978</v>
      </c>
      <c s="4" r="E61" t="n">
        <v>581248</v>
      </c>
      <c s="4" r="F61" t="n">
        <v>609291</v>
      </c>
      <c s="4" r="G61" t="n">
        <v>616241</v>
      </c>
      <c s="4" r="H61" t="n">
        <v>586013</v>
      </c>
      <c s="4" r="I61" t="n">
        <v>558940</v>
      </c>
      <c s="4" r="J61" t="n">
        <v>524715</v>
      </c>
      <c s="4" r="K61" t="n">
        <v>498886</v>
      </c>
      <c s="4" r="M61" t="n">
        <v>581248</v>
      </c>
      <c s="4" r="N61" t="n">
        <v>558940</v>
      </c>
      <c s="4" r="O61" t="n">
        <v>422095</v>
      </c>
      <c s="4" r="P61" t="n">
        <v>581248</v>
      </c>
      <c s="4" r="Q61" t="n">
        <v>558940</v>
      </c>
      <c s="4" r="R61" t="n">
        <v>422095</v>
      </c>
      <c s="4" r="S61" t="n">
        <v>581248</v>
      </c>
      <c s="4" r="T61" t="n">
        <v>558940</v>
      </c>
      <c s="4" r="U61" t="n">
        <v>422095</v>
      </c>
    </row>
    <row spans="1:21" r="62">
      <c s="3" r="A62" t="s">
        <v>264</v>
      </c>
      <c s="4" r="U62" t="n">
        <v>0</v>
      </c>
    </row>
    <row spans="1:21" r="63">
      <c s="3" r="A63" t="s">
        <v>299</v>
      </c>
      <c s="4" r="P63" t="n">
        <v>0</v>
      </c>
      <c s="4" r="S63" t="n">
        <v>-6963</v>
      </c>
    </row>
    <row spans="1:21" r="64">
      <c s="3" r="A64" t="s">
        <v>265</v>
      </c>
      <c s="4" r="E64" t="n">
        <v>18730</v>
      </c>
      <c s="4" r="I64" t="n">
        <v>27073</v>
      </c>
      <c s="4" r="M64" t="n">
        <v>24872</v>
      </c>
      <c s="4" r="N64" t="n">
        <v>57301</v>
      </c>
      <c s="4" r="O64" t="n">
        <v>76791</v>
      </c>
      <c s="4" r="P64" t="n">
        <v>28802</v>
      </c>
      <c s="4" r="Q64" t="n">
        <v>50351</v>
      </c>
      <c s="4" r="R64" t="n">
        <v>102620</v>
      </c>
      <c s="4" r="S64" t="n">
        <v>-64699</v>
      </c>
      <c s="4" r="T64" t="n">
        <v>22308</v>
      </c>
      <c s="4" r="U64" t="n">
        <v>136845</v>
      </c>
    </row>
    <row spans="1:21" r="65">
      <c s="3" r="A65" t="s">
        <v>706</v>
      </c>
      <c s="4" r="B65" t="n">
        <v>509586</v>
      </c>
      <c s="4" r="C65" t="n">
        <v>610050</v>
      </c>
      <c s="4" r="D65" t="n">
        <v>606120</v>
      </c>
      <c s="4" r="E65" t="n">
        <v>599978</v>
      </c>
      <c s="4" r="F65" t="n">
        <v>581248</v>
      </c>
      <c s="4" r="G65" t="n">
        <v>609291</v>
      </c>
      <c s="4" r="H65" t="n">
        <v>616241</v>
      </c>
      <c s="4" r="I65" t="n">
        <v>586013</v>
      </c>
      <c s="4" r="J65" t="n">
        <v>558940</v>
      </c>
      <c s="4" r="K65" t="n">
        <v>524715</v>
      </c>
      <c s="4" r="L65" t="n">
        <v>498886</v>
      </c>
      <c s="4" r="M65" t="n">
        <v>606120</v>
      </c>
      <c s="4" r="N65" t="n">
        <v>616241</v>
      </c>
      <c s="4" r="O65" t="n">
        <v>498886</v>
      </c>
      <c s="4" r="P65" t="n">
        <v>610050</v>
      </c>
      <c s="4" r="Q65" t="n">
        <v>609291</v>
      </c>
      <c s="4" r="R65" t="n">
        <v>524715</v>
      </c>
      <c s="4" r="S65" t="n">
        <v>509586</v>
      </c>
      <c s="4" r="T65" t="n">
        <v>581248</v>
      </c>
      <c s="4" r="U65" t="n">
        <v>558940</v>
      </c>
    </row>
    <row spans="1:21" r="66">
      <c s="3" r="A66" t="s">
        <v>710</v>
      </c>
    </row>
    <row spans="1:21" r="67">
      <c s="6" r="A67" t="s">
        <v>256</v>
      </c>
    </row>
    <row spans="1:21" r="68">
      <c s="3" r="A68" t="s">
        <v>705</v>
      </c>
      <c s="4" r="B68" t="n">
        <v>68</v>
      </c>
      <c s="4" r="C68" t="n">
        <v>-3769</v>
      </c>
      <c s="4" r="D68" t="n">
        <v>-3177</v>
      </c>
      <c s="4" r="E68" t="n">
        <v>-6445</v>
      </c>
      <c s="4" r="F68" t="n">
        <v>-2812</v>
      </c>
      <c s="4" r="G68" t="n">
        <v>8579</v>
      </c>
      <c s="4" r="H68" t="n">
        <v>1912</v>
      </c>
      <c s="4" r="I68" t="n">
        <v>-233</v>
      </c>
      <c s="4" r="J68" t="n">
        <v>-8499</v>
      </c>
      <c s="4" r="K68" t="n">
        <v>-1834</v>
      </c>
      <c s="4" r="M68" t="n">
        <v>-6445</v>
      </c>
      <c s="4" r="N68" t="n">
        <v>-233</v>
      </c>
      <c s="4" r="O68" t="n">
        <v>-746</v>
      </c>
      <c s="4" r="P68" t="n">
        <v>-6445</v>
      </c>
      <c s="4" r="Q68" t="n">
        <v>-233</v>
      </c>
      <c s="4" r="R68" t="n">
        <v>-746</v>
      </c>
      <c s="4" r="S68" t="n">
        <v>-6445</v>
      </c>
      <c s="4" r="T68" t="n">
        <v>-233</v>
      </c>
      <c s="4" r="U68" t="n">
        <v>-746</v>
      </c>
    </row>
    <row spans="1:21" r="69">
      <c s="3" r="A69" t="s">
        <v>242</v>
      </c>
      <c s="4" r="M69" t="n">
        <v>-15</v>
      </c>
      <c s="4" r="P69" t="n">
        <v>-15</v>
      </c>
    </row>
    <row spans="1:21" r="70">
      <c s="3" r="A70" t="s">
        <v>220</v>
      </c>
      <c s="4" r="I70" t="n">
        <v>85</v>
      </c>
      <c s="4" r="N70" t="n">
        <v>85</v>
      </c>
      <c s="4" r="Q70" t="n">
        <v>85</v>
      </c>
      <c s="4" r="S70" t="n">
        <v>-15</v>
      </c>
      <c s="4" r="T70" t="n">
        <v>85</v>
      </c>
    </row>
    <row spans="1:21" r="71">
      <c s="3" r="A71" t="s">
        <v>283</v>
      </c>
      <c s="4" r="E71" t="n">
        <v>-101</v>
      </c>
      <c s="4" r="M71" t="n">
        <v>-78</v>
      </c>
      <c s="4" r="P71" t="n">
        <v>-213</v>
      </c>
      <c s="4" r="Q71" t="n">
        <v>500</v>
      </c>
      <c s="4" r="S71" t="n">
        <v>-250</v>
      </c>
      <c s="4" r="T71" t="n">
        <v>-89</v>
      </c>
    </row>
    <row spans="1:21" r="72">
      <c s="3" r="A72" t="s">
        <v>263</v>
      </c>
      <c s="4" r="E72" t="n">
        <v>-6</v>
      </c>
      <c s="4" r="I72" t="n">
        <v>-28</v>
      </c>
      <c s="4" r="M72" t="n">
        <v>401</v>
      </c>
      <c s="4" r="N72" t="n">
        <v>-172</v>
      </c>
      <c s="4" r="O72" t="n">
        <v>-480</v>
      </c>
      <c s="4" r="P72" t="n">
        <v>351</v>
      </c>
      <c s="4" r="Q72" t="n">
        <v>-1120</v>
      </c>
      <c s="4" r="R72" t="n">
        <v>-550</v>
      </c>
      <c s="4" r="T72" t="n">
        <v>-1119</v>
      </c>
      <c s="4" r="U72" t="n">
        <v>-478</v>
      </c>
    </row>
    <row spans="1:21" r="73">
      <c s="3" r="A73" t="s">
        <v>286</v>
      </c>
      <c s="4" r="T73" t="n">
        <v>992</v>
      </c>
    </row>
    <row spans="1:21" r="74">
      <c s="3" r="A74" t="s">
        <v>264</v>
      </c>
      <c s="4" r="E74" t="n">
        <v>3375</v>
      </c>
      <c s="4" r="I74" t="n">
        <v>2088</v>
      </c>
      <c s="4" r="M74" t="n">
        <v>1993</v>
      </c>
      <c s="4" r="N74" t="n">
        <v>8899</v>
      </c>
      <c s="4" r="O74" t="n">
        <v>-608</v>
      </c>
      <c s="4" r="P74" t="n">
        <v>6015</v>
      </c>
      <c s="4" r="Q74" t="n">
        <v>-2044</v>
      </c>
      <c s="4" r="R74" t="n">
        <v>-7203</v>
      </c>
      <c s="4" r="S74" t="n">
        <v>-3747</v>
      </c>
      <c s="4" r="T74" t="n">
        <v>-6302</v>
      </c>
      <c s="4" r="U74" t="n">
        <v>991</v>
      </c>
    </row>
    <row spans="1:21" r="75">
      <c s="3" r="A75" t="s">
        <v>168</v>
      </c>
      <c s="4" r="M75" t="n">
        <v>375</v>
      </c>
      <c s="4" r="P75" t="n">
        <v>375</v>
      </c>
      <c s="4" r="S75" t="n">
        <v>375</v>
      </c>
      <c s="4" r="T75" t="n">
        <v>221</v>
      </c>
    </row>
    <row spans="1:21" r="76">
      <c s="3" r="A76" t="s">
        <v>706</v>
      </c>
      <c s="4" r="B76" t="n">
        <v>-10082</v>
      </c>
      <c s="4" r="C76" t="n">
        <v>68</v>
      </c>
      <c s="4" r="D76" t="n">
        <v>-3769</v>
      </c>
      <c s="4" r="E76" t="n">
        <v>-3177</v>
      </c>
      <c s="4" r="F76" t="n">
        <v>-6445</v>
      </c>
      <c s="4" r="G76" t="n">
        <v>-2812</v>
      </c>
      <c s="4" r="H76" t="n">
        <v>8579</v>
      </c>
      <c s="4" r="I76" t="n">
        <v>1912</v>
      </c>
      <c s="4" r="J76" t="n">
        <v>-233</v>
      </c>
      <c s="4" r="K76" t="n">
        <v>-8499</v>
      </c>
      <c s="4" r="L76" t="n">
        <v>-1834</v>
      </c>
      <c s="4" r="M76" t="n">
        <v>-3769</v>
      </c>
      <c s="4" r="N76" t="n">
        <v>8579</v>
      </c>
      <c s="4" r="O76" t="n">
        <v>-1834</v>
      </c>
      <c s="4" r="P76" t="n">
        <v>68</v>
      </c>
      <c s="4" r="Q76" t="n">
        <v>-2812</v>
      </c>
      <c s="4" r="R76" t="n">
        <v>-8499</v>
      </c>
      <c s="5" r="S76" t="n">
        <v>-10082</v>
      </c>
      <c s="4" r="T76" t="n">
        <v>-6445</v>
      </c>
      <c s="4" r="U76" t="n">
        <v>-233</v>
      </c>
    </row>
    <row spans="1:21" r="77">
      <c s="3" r="A77" t="s">
        <v>253</v>
      </c>
    </row>
    <row spans="1:21" r="78">
      <c s="6" r="A78" t="s">
        <v>256</v>
      </c>
    </row>
    <row spans="1:21" r="79">
      <c s="3" r="A79" t="s">
        <v>705</v>
      </c>
      <c s="5" r="B79" t="n">
        <v>-11901</v>
      </c>
    </row>
    <row spans="1:21" r="80">
      <c s="3" r="A80" t="s">
        <v>707</v>
      </c>
      <c s="4" r="B80" t="n">
        <v>1000000</v>
      </c>
    </row>
    <row spans="1:21" r="81">
      <c s="3" r="A81" t="s">
        <v>214</v>
      </c>
      <c s="4" r="P81" t="n">
        <v>-1</v>
      </c>
    </row>
    <row spans="1:21" r="82">
      <c s="3" r="A82" t="s">
        <v>299</v>
      </c>
      <c s="5" r="P82" t="n">
        <v>-11900</v>
      </c>
    </row>
    <row spans="1:21" r="83">
      <c s="3" r="A83" t="s">
        <v>300</v>
      </c>
      <c s="4" r="P83" t="n">
        <v>1000000</v>
      </c>
      <c s="4" r="S83" t="n">
        <v>1000000</v>
      </c>
    </row>
    <row spans="1:21" r="84">
      <c s="3" r="A84" t="s">
        <v>304</v>
      </c>
      <c s="4" r="S84" t="n">
        <v>1000000</v>
      </c>
    </row>
    <row spans="1:21" r="85">
      <c s="3" r="A85" t="s">
        <v>706</v>
      </c>
      <c s="5" r="C85" t="n">
        <v>-11901</v>
      </c>
      <c s="5" r="P85" t="n">
        <v>-11901</v>
      </c>
    </row>
    <row spans="1:21" r="86">
      <c s="3" r="A86" t="s">
        <v>708</v>
      </c>
      <c s="4" r="C86" t="n">
        <v>1000000</v>
      </c>
      <c s="4" r="P86" t="n">
        <v>1000000</v>
      </c>
    </row>
    <row spans="1:21" r="87">
      <c s="3" r="A87" t="s">
        <v>658</v>
      </c>
    </row>
    <row spans="1:21" r="88">
      <c s="6" r="A88" t="s">
        <v>256</v>
      </c>
    </row>
    <row spans="1:21" r="89">
      <c s="3" r="A89" t="s">
        <v>705</v>
      </c>
      <c s="5" r="B89" t="n">
        <v>977926</v>
      </c>
      <c s="5" r="C89" t="n">
        <v>954476</v>
      </c>
      <c s="4" r="D89" t="n">
        <v>941294</v>
      </c>
      <c s="4" r="E89" t="n">
        <v>914526</v>
      </c>
      <c s="4" r="F89" t="n">
        <v>939500</v>
      </c>
      <c s="4" r="G89" t="n">
        <v>955187</v>
      </c>
      <c s="4" r="H89" t="n">
        <v>912167</v>
      </c>
      <c s="4" r="I89" t="n">
        <v>834828</v>
      </c>
      <c s="4" r="J89" t="n">
        <v>785773</v>
      </c>
      <c s="4" r="K89" t="n">
        <v>755718</v>
      </c>
      <c s="4" r="M89" t="n">
        <v>914526</v>
      </c>
      <c s="4" r="N89" t="n">
        <v>834828</v>
      </c>
      <c s="4" r="O89" t="n">
        <v>664248</v>
      </c>
      <c s="5" r="P89" t="n">
        <v>914526</v>
      </c>
      <c s="4" r="Q89" t="n">
        <v>834828</v>
      </c>
      <c s="4" r="R89" t="n">
        <v>664248</v>
      </c>
      <c s="5" r="S89" t="n">
        <v>914526</v>
      </c>
      <c s="4" r="T89" t="n">
        <v>834828</v>
      </c>
      <c s="4" r="U89" t="n">
        <v>664248</v>
      </c>
    </row>
    <row spans="1:21" r="90">
      <c s="3" r="A90" t="s">
        <v>270</v>
      </c>
      <c s="4" r="P90" t="n">
        <v>558</v>
      </c>
      <c s="4" r="S90" t="n">
        <v>557</v>
      </c>
      <c s="4" r="T90" t="n">
        <v>557</v>
      </c>
      <c s="4" r="U90" t="n">
        <v>459</v>
      </c>
    </row>
    <row spans="1:21" r="91">
      <c s="3" r="A91" t="s">
        <v>195</v>
      </c>
      <c s="4" r="E91" t="n">
        <v>1236</v>
      </c>
      <c s="4" r="I91" t="n">
        <v>925</v>
      </c>
      <c s="4" r="M91" t="n">
        <v>8276</v>
      </c>
      <c s="4" r="N91" t="n">
        <v>3054</v>
      </c>
      <c s="4" r="O91" t="n">
        <v>3238</v>
      </c>
      <c s="4" r="P91" t="n">
        <v>9929</v>
      </c>
      <c s="4" r="Q91" t="n">
        <v>5202</v>
      </c>
      <c s="4" r="R91" t="n">
        <v>5191</v>
      </c>
      <c s="4" r="S91" t="n">
        <v>7341</v>
      </c>
      <c s="4" r="T91" t="n">
        <v>7314</v>
      </c>
      <c s="4" r="U91" t="n">
        <v>6714</v>
      </c>
    </row>
    <row spans="1:21" r="92">
      <c s="3" r="A92" t="s">
        <v>257</v>
      </c>
      <c s="4" r="N92" t="n">
        <v>6</v>
      </c>
      <c s="4" r="O92" t="n">
        <v>634</v>
      </c>
      <c s="4" r="Q92" t="n">
        <v>45</v>
      </c>
      <c s="4" r="R92" t="n">
        <v>647</v>
      </c>
      <c s="4" r="T92" t="n">
        <v>45</v>
      </c>
      <c s="4" r="U92" t="n">
        <v>649</v>
      </c>
    </row>
    <row spans="1:21" r="93">
      <c s="3" r="A93" t="s">
        <v>238</v>
      </c>
      <c s="4" r="I93" t="n">
        <v>38705</v>
      </c>
      <c s="4" r="N93" t="n">
        <v>38705</v>
      </c>
      <c s="4" r="O93" t="n">
        <v>11630</v>
      </c>
      <c s="4" r="Q93" t="n">
        <v>38705</v>
      </c>
      <c s="4" r="R93" t="n">
        <v>17999</v>
      </c>
      <c s="4" r="T93" t="n">
        <v>38705</v>
      </c>
      <c s="4" r="U93" t="n">
        <v>17998</v>
      </c>
    </row>
    <row spans="1:21" r="94">
      <c s="3" r="A94" t="s">
        <v>242</v>
      </c>
      <c s="4" r="I94" t="n">
        <v>10404</v>
      </c>
      <c s="4" r="M94" t="n">
        <v>-634</v>
      </c>
      <c s="4" r="N94" t="n">
        <v>10404</v>
      </c>
      <c s="4" r="P94" t="n">
        <v>-6609</v>
      </c>
      <c s="4" r="Q94" t="n">
        <v>10404</v>
      </c>
      <c s="4" r="T94" t="n">
        <v>10404</v>
      </c>
    </row>
    <row spans="1:21" r="95">
      <c s="3" r="A95" t="s">
        <v>220</v>
      </c>
      <c s="4" r="I95" t="n">
        <v>-2338</v>
      </c>
      <c s="4" r="N95" t="n">
        <v>-2338</v>
      </c>
      <c s="4" r="Q95" t="n">
        <v>-2338</v>
      </c>
      <c s="4" r="S95" t="n">
        <v>-6609</v>
      </c>
      <c s="4" r="T95" t="n">
        <v>-1415</v>
      </c>
    </row>
    <row spans="1:21" r="96">
      <c s="3" r="A96" t="s">
        <v>260</v>
      </c>
      <c s="4" r="O96" t="n">
        <v>2</v>
      </c>
      <c s="4" r="P96" t="n">
        <v>5</v>
      </c>
      <c s="4" r="Q96" t="n">
        <v>4</v>
      </c>
      <c s="4" r="R96" t="n">
        <v>2</v>
      </c>
      <c s="4" r="S96" t="n">
        <v>3</v>
      </c>
      <c s="4" r="T96" t="n">
        <v>4</v>
      </c>
      <c s="4" r="U96" t="n">
        <v>1</v>
      </c>
    </row>
    <row spans="1:21" r="97">
      <c s="3" r="A97" t="s">
        <v>262</v>
      </c>
      <c s="4" r="I97" t="n">
        <v>346</v>
      </c>
      <c s="4" r="N97" t="n">
        <v>342</v>
      </c>
      <c s="4" r="O97" t="n">
        <v>1521</v>
      </c>
      <c s="4" r="Q97" t="n">
        <v>321</v>
      </c>
      <c s="4" r="R97" t="n">
        <v>1580</v>
      </c>
      <c s="4" r="T97" t="n">
        <v>293</v>
      </c>
      <c s="4" r="U97" t="n">
        <v>1602</v>
      </c>
    </row>
    <row spans="1:21" r="98">
      <c s="3" r="A98" t="s">
        <v>291</v>
      </c>
      <c s="4" r="E98" t="n">
        <v>-390</v>
      </c>
      <c s="4" r="M98" t="n">
        <v>-420</v>
      </c>
      <c s="4" r="P98" t="n">
        <v>-569</v>
      </c>
      <c s="4" r="S98" t="n">
        <v>-609</v>
      </c>
    </row>
    <row spans="1:21" r="99">
      <c s="3" r="A99" t="s">
        <v>214</v>
      </c>
      <c s="4" r="I99" t="n">
        <v>-3431</v>
      </c>
      <c s="4" r="M99" t="n">
        <v>-629</v>
      </c>
      <c s="4" r="N99" t="n">
        <v>-3596</v>
      </c>
      <c s="4" r="O99" t="n">
        <v>-1071</v>
      </c>
      <c s="4" r="P99" t="n">
        <v>-1991</v>
      </c>
      <c s="4" r="Q99" t="n">
        <v>-3596</v>
      </c>
      <c s="4" r="R99" t="n">
        <v>-1153</v>
      </c>
      <c s="4" r="S99" t="n">
        <v>-1982</v>
      </c>
      <c s="4" r="T99" t="n">
        <v>-3640</v>
      </c>
      <c s="4" r="U99" t="n">
        <v>-1184</v>
      </c>
    </row>
    <row spans="1:21" r="100">
      <c s="3" r="A100" t="s">
        <v>283</v>
      </c>
      <c s="4" r="E100" t="n">
        <v>-101</v>
      </c>
      <c s="4" r="M100" t="n">
        <v>-78</v>
      </c>
      <c s="4" r="P100" t="n">
        <v>-213</v>
      </c>
      <c s="4" r="Q100" t="n">
        <v>500</v>
      </c>
      <c s="4" r="S100" t="n">
        <v>-250</v>
      </c>
      <c s="4" r="T100" t="n">
        <v>-89</v>
      </c>
    </row>
    <row spans="1:21" r="101">
      <c s="3" r="A101" t="s">
        <v>263</v>
      </c>
      <c s="4" r="E101" t="n">
        <v>-6</v>
      </c>
      <c s="4" r="I101" t="n">
        <v>-28</v>
      </c>
      <c s="4" r="M101" t="n">
        <v>401</v>
      </c>
      <c s="4" r="N101" t="n">
        <v>-172</v>
      </c>
      <c s="4" r="O101" t="n">
        <v>-480</v>
      </c>
      <c s="4" r="P101" t="n">
        <v>351</v>
      </c>
      <c s="4" r="Q101" t="n">
        <v>-1120</v>
      </c>
      <c s="4" r="R101" t="n">
        <v>-550</v>
      </c>
      <c s="4" r="T101" t="n">
        <v>-1119</v>
      </c>
      <c s="4" r="U101" t="n">
        <v>-478</v>
      </c>
    </row>
    <row spans="1:21" r="102">
      <c s="3" r="A102" t="s">
        <v>286</v>
      </c>
      <c s="4" r="T102" t="n">
        <v>992</v>
      </c>
    </row>
    <row spans="1:21" r="103">
      <c s="3" r="A103" t="s">
        <v>298</v>
      </c>
      <c s="4" r="P103" t="n">
        <v>25106</v>
      </c>
      <c s="4" r="S103" t="n">
        <v>25106</v>
      </c>
    </row>
    <row spans="1:21" r="104">
      <c s="3" r="A104" t="s">
        <v>264</v>
      </c>
      <c s="4" r="E104" t="n">
        <v>3460</v>
      </c>
      <c s="4" r="I104" t="n">
        <v>2039</v>
      </c>
      <c s="4" r="M104" t="n">
        <v>2098</v>
      </c>
      <c s="4" r="N104" t="n">
        <v>9256</v>
      </c>
      <c s="4" r="O104" t="n">
        <v>-617</v>
      </c>
      <c s="4" r="P104" t="n">
        <v>6291</v>
      </c>
      <c s="4" r="Q104" t="n">
        <v>-2272</v>
      </c>
      <c s="4" r="R104" t="n">
        <v>-7327</v>
      </c>
      <c s="4" r="S104" t="n">
        <v>-5627</v>
      </c>
      <c s="4" r="T104" t="n">
        <v>-6651</v>
      </c>
      <c s="4" r="U104" t="n">
        <v>1111</v>
      </c>
    </row>
    <row spans="1:21" r="105">
      <c s="3" r="A105" t="s">
        <v>168</v>
      </c>
      <c s="4" r="M105" t="n">
        <v>375</v>
      </c>
      <c s="4" r="P105" t="n">
        <v>375</v>
      </c>
      <c s="4" r="S105" t="n">
        <v>375</v>
      </c>
      <c s="4" r="T105" t="n">
        <v>221</v>
      </c>
    </row>
    <row spans="1:21" r="106">
      <c s="3" r="A106" t="s">
        <v>299</v>
      </c>
      <c s="4" r="P106" t="n">
        <v>-11900</v>
      </c>
      <c s="4" r="S106" t="n">
        <v>-11903</v>
      </c>
    </row>
    <row spans="1:21" r="107">
      <c s="3" r="A107" t="s">
        <v>265</v>
      </c>
      <c s="4" r="B107" t="n">
        <v>-87807</v>
      </c>
      <c s="4" r="C107" t="n">
        <v>11506</v>
      </c>
      <c s="4" r="D107" t="n">
        <v>7992</v>
      </c>
      <c s="4" r="E107" t="n">
        <v>22569</v>
      </c>
      <c s="4" r="F107" t="n">
        <v>-24740</v>
      </c>
      <c s="4" r="G107" t="n">
        <v>-5881</v>
      </c>
      <c s="4" r="H107" t="n">
        <v>33981</v>
      </c>
      <c s="4" r="I107" t="n">
        <v>30717</v>
      </c>
      <c s="4" r="J107" t="n">
        <v>38572</v>
      </c>
      <c s="4" r="K107" t="n">
        <v>28523</v>
      </c>
      <c s="4" r="L107" t="n">
        <v>37261</v>
      </c>
      <c s="4" r="M107" t="n">
        <v>30561</v>
      </c>
      <c s="4" r="N107" t="n">
        <v>64698</v>
      </c>
      <c s="4" r="O107" t="n">
        <v>76613</v>
      </c>
      <c s="4" r="P107" t="n">
        <v>42067</v>
      </c>
      <c s="4" r="Q107" t="n">
        <v>58817</v>
      </c>
      <c s="4" r="R107" t="n">
        <v>105136</v>
      </c>
      <c s="4" r="S107" t="n">
        <v>-45740</v>
      </c>
      <c s="4" r="T107" t="n">
        <v>34077</v>
      </c>
      <c s="4" r="U107" t="n">
        <v>143708</v>
      </c>
    </row>
    <row spans="1:21" r="108">
      <c s="3" r="A108" t="s">
        <v>706</v>
      </c>
      <c s="4" r="B108" t="n">
        <v>875188</v>
      </c>
      <c s="4" r="C108" t="n">
        <v>977926</v>
      </c>
      <c s="4" r="D108" t="n">
        <v>954476</v>
      </c>
      <c s="4" r="E108" t="n">
        <v>941294</v>
      </c>
      <c s="4" r="F108" t="n">
        <v>914526</v>
      </c>
      <c s="4" r="G108" t="n">
        <v>939500</v>
      </c>
      <c s="4" r="H108" t="n">
        <v>955187</v>
      </c>
      <c s="4" r="I108" t="n">
        <v>912167</v>
      </c>
      <c s="4" r="J108" t="n">
        <v>834828</v>
      </c>
      <c s="4" r="K108" t="n">
        <v>785773</v>
      </c>
      <c s="4" r="L108" t="n">
        <v>755718</v>
      </c>
      <c s="4" r="M108" t="n">
        <v>954476</v>
      </c>
      <c s="4" r="N108" t="n">
        <v>955187</v>
      </c>
      <c s="4" r="O108" t="n">
        <v>755718</v>
      </c>
      <c s="4" r="P108" t="n">
        <v>977926</v>
      </c>
      <c s="4" r="Q108" t="n">
        <v>939500</v>
      </c>
      <c s="4" r="R108" t="n">
        <v>785773</v>
      </c>
      <c s="4" r="S108" t="n">
        <v>875188</v>
      </c>
      <c s="4" r="T108" t="n">
        <v>914526</v>
      </c>
      <c s="4" r="U108" t="n">
        <v>834828</v>
      </c>
    </row>
    <row spans="1:21" r="109">
      <c s="3" r="A109" t="s">
        <v>711</v>
      </c>
    </row>
    <row spans="1:21" r="110">
      <c s="6" r="A110" t="s">
        <v>256</v>
      </c>
    </row>
    <row spans="1:21" r="111">
      <c s="3" r="A111" t="s">
        <v>705</v>
      </c>
      <c s="5" r="B111" t="n">
        <v>549</v>
      </c>
      <c s="5" r="C111" t="n">
        <v>543</v>
      </c>
      <c s="5" r="D111" t="n">
        <v>543</v>
      </c>
      <c s="5" r="E111" t="n">
        <v>543</v>
      </c>
      <c s="5" r="F111" t="n">
        <v>542</v>
      </c>
      <c s="5" r="G111" t="n">
        <v>538</v>
      </c>
      <c s="5" r="H111" t="n">
        <v>538</v>
      </c>
      <c s="5" r="I111" t="n">
        <v>512</v>
      </c>
      <c s="5" r="J111" t="n">
        <v>512</v>
      </c>
      <c s="5" r="K111" t="n">
        <v>510</v>
      </c>
      <c s="5" r="M111" t="n">
        <v>543</v>
      </c>
      <c s="5" r="N111" t="n">
        <v>512</v>
      </c>
      <c s="5" r="O111" t="n">
        <v>501</v>
      </c>
      <c s="5" r="P111" t="n">
        <v>543</v>
      </c>
      <c s="5" r="Q111" t="n">
        <v>512</v>
      </c>
      <c s="5" r="R111" t="n">
        <v>501</v>
      </c>
      <c s="5" r="S111" t="n">
        <v>543</v>
      </c>
      <c s="5" r="T111" t="n">
        <v>512</v>
      </c>
      <c s="5" r="U111" t="n">
        <v>501</v>
      </c>
    </row>
    <row spans="1:21" r="112">
      <c s="3" r="A112" t="s">
        <v>707</v>
      </c>
      <c s="4" r="B112" t="n">
        <v>54582000</v>
      </c>
      <c s="4" r="C112" t="n">
        <v>54382000</v>
      </c>
      <c s="4" r="D112" t="n">
        <v>54360000</v>
      </c>
      <c s="4" r="E112" t="n">
        <v>54240000</v>
      </c>
      <c s="4" r="F112" t="n">
        <v>54201000</v>
      </c>
      <c s="4" r="G112" t="n">
        <v>54178000</v>
      </c>
      <c s="4" r="H112" t="n">
        <v>54167000</v>
      </c>
      <c s="4" r="I112" t="n">
        <v>51226000</v>
      </c>
      <c s="4" r="J112" t="n">
        <v>51194000</v>
      </c>
      <c s="4" r="K112" t="n">
        <v>50972000</v>
      </c>
      <c s="4" r="M112" t="n">
        <v>54240000</v>
      </c>
      <c s="4" r="N112" t="n">
        <v>51226000</v>
      </c>
      <c s="4" r="O112" t="n">
        <v>50199000</v>
      </c>
      <c s="4" r="P112" t="n">
        <v>54240000</v>
      </c>
      <c s="4" r="Q112" t="n">
        <v>51226000</v>
      </c>
      <c s="4" r="R112" t="n">
        <v>50199000</v>
      </c>
      <c s="4" r="S112" t="n">
        <v>54240000</v>
      </c>
      <c s="4" r="T112" t="n">
        <v>51226000</v>
      </c>
      <c s="4" r="U112" t="n">
        <v>50199000</v>
      </c>
    </row>
    <row spans="1:21" r="113">
      <c s="3" r="A113" t="s">
        <v>270</v>
      </c>
      <c s="5" r="P113" t="n">
        <v>1</v>
      </c>
      <c s="5" r="T113" t="n">
        <v>1</v>
      </c>
    </row>
    <row spans="1:21" r="114">
      <c s="3" r="A114" t="s">
        <v>271</v>
      </c>
      <c s="4" r="P114" t="n">
        <v>45000</v>
      </c>
      <c s="4" r="S114" t="n">
        <v>45000</v>
      </c>
      <c s="4" r="T114" t="n">
        <v>30000</v>
      </c>
      <c s="4" r="U114" t="n">
        <v>19000</v>
      </c>
    </row>
    <row spans="1:21" r="115">
      <c s="3" r="A115" t="s">
        <v>257</v>
      </c>
      <c s="5" r="O115" t="n">
        <v>2</v>
      </c>
      <c s="5" r="R115" t="n">
        <v>2</v>
      </c>
      <c s="5" r="U115" t="n">
        <v>2</v>
      </c>
    </row>
    <row spans="1:21" r="116">
      <c s="3" r="A116" t="s">
        <v>258</v>
      </c>
      <c s="4" r="N116" t="n">
        <v>3000</v>
      </c>
      <c s="4" r="O116" t="n">
        <v>196000</v>
      </c>
      <c s="4" r="Q116" t="n">
        <v>18000</v>
      </c>
      <c s="4" r="R116" t="n">
        <v>201000</v>
      </c>
      <c s="4" r="T116" t="n">
        <v>18000</v>
      </c>
      <c s="4" r="U116" t="n">
        <v>201000</v>
      </c>
    </row>
    <row spans="1:21" r="117">
      <c s="3" r="A117" t="s">
        <v>238</v>
      </c>
      <c s="5" r="I117" t="n">
        <v>20</v>
      </c>
      <c s="5" r="N117" t="n">
        <v>20</v>
      </c>
      <c s="5" r="O117" t="n">
        <v>5</v>
      </c>
      <c s="5" r="Q117" t="n">
        <v>20</v>
      </c>
      <c s="5" r="R117" t="n">
        <v>7</v>
      </c>
      <c s="5" r="T117" t="n">
        <v>20</v>
      </c>
      <c s="5" r="U117" t="n">
        <v>6</v>
      </c>
    </row>
    <row spans="1:21" r="118">
      <c s="3" r="A118" t="s">
        <v>259</v>
      </c>
      <c s="4" r="I118" t="n">
        <v>1965000</v>
      </c>
      <c s="4" r="N118" t="n">
        <v>1965000</v>
      </c>
      <c s="4" r="O118" t="n">
        <v>427000</v>
      </c>
      <c s="4" r="Q118" t="n">
        <v>1965000</v>
      </c>
      <c s="4" r="R118" t="n">
        <v>635000</v>
      </c>
      <c s="4" r="T118" t="n">
        <v>1965000</v>
      </c>
      <c s="4" r="U118" t="n">
        <v>635000</v>
      </c>
    </row>
    <row spans="1:21" r="119">
      <c s="3" r="A119" t="s">
        <v>242</v>
      </c>
      <c s="5" r="I119" t="n">
        <v>6</v>
      </c>
      <c s="5" r="N119" t="n">
        <v>6</v>
      </c>
      <c s="5" r="Q119" t="n">
        <v>6</v>
      </c>
      <c s="5" r="T119" t="n">
        <v>6</v>
      </c>
    </row>
    <row spans="1:21" r="120">
      <c s="3" r="A120" t="s">
        <v>276</v>
      </c>
      <c s="4" r="I120" t="n">
        <v>592000</v>
      </c>
      <c s="4" r="N120" t="n">
        <v>592000</v>
      </c>
      <c s="4" r="Q120" t="n">
        <v>592000</v>
      </c>
      <c s="4" r="T120" t="n">
        <v>592000</v>
      </c>
    </row>
    <row spans="1:21" r="121">
      <c s="3" r="A121" t="s">
        <v>260</v>
      </c>
      <c s="5" r="O121" t="n">
        <v>2</v>
      </c>
      <c s="5" r="P121" t="n">
        <v>5</v>
      </c>
      <c s="5" r="Q121" t="n">
        <v>4</v>
      </c>
      <c s="5" r="R121" t="n">
        <v>2</v>
      </c>
      <c s="5" r="S121" t="n">
        <v>3</v>
      </c>
      <c s="5" r="T121" t="n">
        <v>4</v>
      </c>
      <c s="5" r="U121" t="n">
        <v>1</v>
      </c>
    </row>
    <row spans="1:21" r="122">
      <c s="3" r="A122" t="s">
        <v>261</v>
      </c>
      <c s="4" r="E122" t="n">
        <v>120000</v>
      </c>
      <c s="4" r="I122" t="n">
        <v>384000</v>
      </c>
      <c s="4" r="M122" t="n">
        <v>142000</v>
      </c>
      <c s="4" r="N122" t="n">
        <v>392000</v>
      </c>
      <c s="4" r="O122" t="n">
        <v>150000</v>
      </c>
      <c s="4" r="P122" t="n">
        <v>297000</v>
      </c>
      <c s="4" r="Q122" t="n">
        <v>400000</v>
      </c>
      <c s="4" r="R122" t="n">
        <v>159000</v>
      </c>
      <c s="4" r="S122" t="n">
        <v>300000</v>
      </c>
      <c s="4" r="T122" t="n">
        <v>409000</v>
      </c>
      <c s="4" r="U122" t="n">
        <v>172000</v>
      </c>
    </row>
    <row spans="1:21" r="123">
      <c s="3" r="A123" t="s">
        <v>262</v>
      </c>
      <c s="5" r="U123" t="n">
        <v>2</v>
      </c>
    </row>
    <row spans="1:21" r="124">
      <c s="3" r="A124" t="s">
        <v>299</v>
      </c>
      <c s="5" r="S124" t="n">
        <v>-10</v>
      </c>
    </row>
    <row spans="1:21" r="125">
      <c s="3" r="A125" t="s">
        <v>300</v>
      </c>
      <c s="4" r="S125" t="n">
        <v>-1000000</v>
      </c>
    </row>
    <row spans="1:21" r="126">
      <c s="3" r="A126" t="s">
        <v>706</v>
      </c>
      <c s="5" r="B126" t="n">
        <v>536</v>
      </c>
      <c s="5" r="C126" t="n">
        <v>549</v>
      </c>
      <c s="5" r="D126" t="n">
        <v>543</v>
      </c>
      <c s="5" r="E126" t="n">
        <v>543</v>
      </c>
      <c s="5" r="F126" t="n">
        <v>543</v>
      </c>
      <c s="5" r="G126" t="n">
        <v>542</v>
      </c>
      <c s="5" r="H126" t="n">
        <v>538</v>
      </c>
      <c s="5" r="I126" t="n">
        <v>538</v>
      </c>
      <c s="5" r="J126" t="n">
        <v>512</v>
      </c>
      <c s="5" r="K126" t="n">
        <v>512</v>
      </c>
      <c s="5" r="L126" t="n">
        <v>510</v>
      </c>
      <c s="5" r="M126" t="n">
        <v>543</v>
      </c>
      <c s="5" r="N126" t="n">
        <v>538</v>
      </c>
      <c s="5" r="O126" t="n">
        <v>510</v>
      </c>
      <c s="5" r="P126" t="n">
        <v>549</v>
      </c>
      <c s="5" r="Q126" t="n">
        <v>542</v>
      </c>
      <c s="5" r="R126" t="n">
        <v>512</v>
      </c>
      <c s="5" r="S126" t="n">
        <v>536</v>
      </c>
      <c s="5" r="T126" t="n">
        <v>543</v>
      </c>
      <c s="5" r="U126" t="n">
        <v>512</v>
      </c>
    </row>
    <row spans="1:21" r="127">
      <c s="3" r="A127" t="s">
        <v>708</v>
      </c>
      <c s="4" r="B127" t="n">
        <v>53585000</v>
      </c>
      <c s="4" r="C127" t="n">
        <v>54582000</v>
      </c>
      <c s="4" r="D127" t="n">
        <v>54382000</v>
      </c>
      <c s="4" r="E127" t="n">
        <v>54360000</v>
      </c>
      <c s="4" r="F127" t="n">
        <v>54240000</v>
      </c>
      <c s="4" r="G127" t="n">
        <v>54201000</v>
      </c>
      <c s="4" r="H127" t="n">
        <v>54178000</v>
      </c>
      <c s="4" r="I127" t="n">
        <v>54167000</v>
      </c>
      <c s="4" r="J127" t="n">
        <v>51226000</v>
      </c>
      <c s="4" r="K127" t="n">
        <v>51194000</v>
      </c>
      <c s="4" r="L127" t="n">
        <v>50972000</v>
      </c>
      <c s="4" r="M127" t="n">
        <v>54382000</v>
      </c>
      <c s="4" r="N127" t="n">
        <v>54178000</v>
      </c>
      <c s="4" r="O127" t="n">
        <v>50972000</v>
      </c>
      <c s="4" r="P127" t="n">
        <v>54582000</v>
      </c>
      <c s="4" r="Q127" t="n">
        <v>54201000</v>
      </c>
      <c s="4" r="R127" t="n">
        <v>51194000</v>
      </c>
      <c s="4" r="S127" t="n">
        <v>53585000</v>
      </c>
      <c s="4" r="T127" t="n">
        <v>54240000</v>
      </c>
      <c s="4" r="U127" t="n">
        <v>51226000</v>
      </c>
    </row>
    <row spans="1:21" r="128">
      <c s="3" r="A128" t="s">
        <v>712</v>
      </c>
    </row>
    <row spans="1:21" r="129">
      <c s="6" r="A129" t="s">
        <v>256</v>
      </c>
    </row>
    <row spans="1:21" r="130">
      <c s="3" r="A130" t="s">
        <v>705</v>
      </c>
      <c s="5" r="B130" t="n">
        <v>347216</v>
      </c>
      <c s="5" r="C130" t="n">
        <v>327385</v>
      </c>
      <c s="5" r="D130" t="n">
        <v>321623</v>
      </c>
      <c s="5" r="E130" t="n">
        <v>320777</v>
      </c>
      <c s="5" r="F130" t="n">
        <v>317258</v>
      </c>
      <c s="5" r="G130" t="n">
        <v>315092</v>
      </c>
      <c s="5" r="H130" t="n">
        <v>313126</v>
      </c>
      <c s="5" r="I130" t="n">
        <v>268626</v>
      </c>
      <c s="5" r="J130" t="n">
        <v>266653</v>
      </c>
      <c s="5" r="K130" t="n">
        <v>258343</v>
      </c>
      <c s="5" r="M130" t="n">
        <v>320777</v>
      </c>
      <c s="5" r="N130" t="n">
        <v>268626</v>
      </c>
      <c s="5" r="O130" t="n">
        <v>242398</v>
      </c>
      <c s="5" r="P130" t="n">
        <v>320777</v>
      </c>
      <c s="5" r="Q130" t="n">
        <v>268626</v>
      </c>
      <c s="5" r="R130" t="n">
        <v>242398</v>
      </c>
      <c s="5" r="S130" t="n">
        <v>320777</v>
      </c>
      <c s="5" r="T130" t="n">
        <v>268626</v>
      </c>
      <c s="5" r="U130" t="n">
        <v>242398</v>
      </c>
    </row>
    <row spans="1:21" r="131">
      <c s="3" r="A131" t="s">
        <v>270</v>
      </c>
      <c s="4" r="P131" t="n">
        <v>557</v>
      </c>
      <c s="4" r="S131" t="n">
        <v>557</v>
      </c>
      <c s="4" r="T131" t="n">
        <v>556</v>
      </c>
      <c s="4" r="U131" t="n">
        <v>459</v>
      </c>
    </row>
    <row spans="1:21" r="132">
      <c s="3" r="A132" t="s">
        <v>195</v>
      </c>
      <c s="4" r="E132" t="n">
        <v>1236</v>
      </c>
      <c s="4" r="I132" t="n">
        <v>925</v>
      </c>
      <c s="4" r="M132" t="n">
        <v>8276</v>
      </c>
      <c s="4" r="N132" t="n">
        <v>3054</v>
      </c>
      <c s="4" r="O132" t="n">
        <v>3238</v>
      </c>
      <c s="4" r="P132" t="n">
        <v>9929</v>
      </c>
      <c s="4" r="Q132" t="n">
        <v>5202</v>
      </c>
      <c s="4" r="R132" t="n">
        <v>5191</v>
      </c>
      <c s="4" r="S132" t="n">
        <v>7341</v>
      </c>
      <c s="4" r="T132" t="n">
        <v>7314</v>
      </c>
      <c s="4" r="U132" t="n">
        <v>6714</v>
      </c>
    </row>
    <row spans="1:21" r="133">
      <c s="3" r="A133" t="s">
        <v>257</v>
      </c>
      <c s="4" r="N133" t="n">
        <v>6</v>
      </c>
      <c s="4" r="O133" t="n">
        <v>632</v>
      </c>
      <c s="4" r="Q133" t="n">
        <v>45</v>
      </c>
      <c s="4" r="R133" t="n">
        <v>645</v>
      </c>
      <c s="4" r="T133" t="n">
        <v>45</v>
      </c>
      <c s="4" r="U133" t="n">
        <v>647</v>
      </c>
    </row>
    <row spans="1:21" r="134">
      <c s="3" r="A134" t="s">
        <v>238</v>
      </c>
      <c s="4" r="I134" t="n">
        <v>38685</v>
      </c>
      <c s="4" r="N134" t="n">
        <v>38685</v>
      </c>
      <c s="4" r="O134" t="n">
        <v>11625</v>
      </c>
      <c s="4" r="Q134" t="n">
        <v>38685</v>
      </c>
      <c s="4" r="R134" t="n">
        <v>17992</v>
      </c>
      <c s="4" r="T134" t="n">
        <v>38685</v>
      </c>
      <c s="4" r="U134" t="n">
        <v>17992</v>
      </c>
    </row>
    <row spans="1:21" r="135">
      <c s="3" r="A135" t="s">
        <v>242</v>
      </c>
      <c s="4" r="I135" t="n">
        <v>10398</v>
      </c>
      <c s="4" r="M135" t="n">
        <v>-619</v>
      </c>
      <c s="4" r="N135" t="n">
        <v>10398</v>
      </c>
      <c s="4" r="P135" t="n">
        <v>-6594</v>
      </c>
      <c s="4" r="Q135" t="n">
        <v>10398</v>
      </c>
      <c s="4" r="T135" t="n">
        <v>10398</v>
      </c>
    </row>
    <row spans="1:21" r="136">
      <c s="3" r="A136" t="s">
        <v>220</v>
      </c>
      <c s="4" r="I136" t="n">
        <v>-2423</v>
      </c>
      <c s="4" r="N136" t="n">
        <v>-2423</v>
      </c>
      <c s="4" r="Q136" t="n">
        <v>-2423</v>
      </c>
      <c s="4" r="S136" t="n">
        <v>-6594</v>
      </c>
      <c s="4" r="T136" t="n">
        <v>-1500</v>
      </c>
    </row>
    <row spans="1:21" r="137">
      <c s="3" r="A137" t="s">
        <v>262</v>
      </c>
      <c s="4" r="I137" t="n">
        <v>346</v>
      </c>
      <c s="4" r="N137" t="n">
        <v>342</v>
      </c>
      <c s="4" r="O137" t="n">
        <v>1521</v>
      </c>
      <c s="4" r="Q137" t="n">
        <v>321</v>
      </c>
      <c s="4" r="R137" t="n">
        <v>1580</v>
      </c>
      <c s="4" r="T137" t="n">
        <v>293</v>
      </c>
      <c s="4" r="U137" t="n">
        <v>1600</v>
      </c>
    </row>
    <row spans="1:21" r="138">
      <c s="3" r="A138" t="s">
        <v>291</v>
      </c>
      <c s="4" r="E138" t="n">
        <v>-390</v>
      </c>
      <c s="4" r="M138" t="n">
        <v>-420</v>
      </c>
      <c s="4" r="P138" t="n">
        <v>-569</v>
      </c>
      <c s="4" r="S138" t="n">
        <v>-609</v>
      </c>
      <c s="4" r="U138" t="n">
        <v>-1184</v>
      </c>
    </row>
    <row spans="1:21" r="139">
      <c s="3" r="A139" t="s">
        <v>214</v>
      </c>
      <c s="4" r="I139" t="n">
        <v>-3431</v>
      </c>
      <c s="4" r="M139" t="n">
        <v>-629</v>
      </c>
      <c s="4" r="N139" t="n">
        <v>-3596</v>
      </c>
      <c s="4" r="O139" t="n">
        <v>-1071</v>
      </c>
      <c s="4" r="P139" t="n">
        <v>-1990</v>
      </c>
      <c s="4" r="Q139" t="n">
        <v>-3596</v>
      </c>
      <c s="4" r="R139" t="n">
        <v>-1153</v>
      </c>
      <c s="4" r="S139" t="n">
        <v>-1982</v>
      </c>
      <c s="4" r="T139" t="n">
        <v>-3640</v>
      </c>
    </row>
    <row spans="1:21" r="140">
      <c s="3" r="A140" t="s">
        <v>298</v>
      </c>
      <c s="4" r="P140" t="n">
        <v>25106</v>
      </c>
      <c s="4" r="S140" t="n">
        <v>25106</v>
      </c>
    </row>
    <row spans="1:21" r="141">
      <c s="3" r="A141" t="s">
        <v>299</v>
      </c>
      <c s="4" r="S141" t="n">
        <v>-4930</v>
      </c>
    </row>
    <row spans="1:21" r="142">
      <c s="3" r="A142" t="s">
        <v>706</v>
      </c>
      <c s="4" r="B142" t="n">
        <v>339666</v>
      </c>
      <c s="4" r="C142" t="n">
        <v>347216</v>
      </c>
      <c s="4" r="D142" t="n">
        <v>327385</v>
      </c>
      <c s="4" r="E142" t="n">
        <v>321623</v>
      </c>
      <c s="4" r="F142" t="n">
        <v>320777</v>
      </c>
      <c s="4" r="G142" t="n">
        <v>317258</v>
      </c>
      <c s="4" r="H142" t="n">
        <v>315092</v>
      </c>
      <c s="4" r="I142" t="n">
        <v>313126</v>
      </c>
      <c s="4" r="J142" t="n">
        <v>268626</v>
      </c>
      <c s="4" r="K142" t="n">
        <v>266653</v>
      </c>
      <c s="5" r="L142" t="n">
        <v>258343</v>
      </c>
      <c s="4" r="M142" t="n">
        <v>327385</v>
      </c>
      <c s="4" r="N142" t="n">
        <v>315092</v>
      </c>
      <c s="4" r="O142" t="n">
        <v>258343</v>
      </c>
      <c s="4" r="P142" t="n">
        <v>347216</v>
      </c>
      <c s="4" r="Q142" t="n">
        <v>317258</v>
      </c>
      <c s="4" r="R142" t="n">
        <v>266653</v>
      </c>
      <c s="4" r="S142" t="n">
        <v>339666</v>
      </c>
      <c s="4" r="T142" t="n">
        <v>320777</v>
      </c>
      <c s="4" r="U142" t="n">
        <v>268626</v>
      </c>
    </row>
    <row spans="1:21" r="143">
      <c s="3" r="A143" t="s">
        <v>713</v>
      </c>
    </row>
    <row spans="1:21" r="144">
      <c s="6" r="A144" t="s">
        <v>256</v>
      </c>
    </row>
    <row spans="1:21" r="145">
      <c s="3" r="A145" t="s">
        <v>705</v>
      </c>
      <c s="4" r="B145" t="n">
        <v>641947</v>
      </c>
      <c s="4" r="C145" t="n">
        <v>630441</v>
      </c>
      <c s="4" r="D145" t="n">
        <v>622449</v>
      </c>
      <c s="4" r="E145" t="n">
        <v>599880</v>
      </c>
      <c s="4" r="F145" t="n">
        <v>624620</v>
      </c>
      <c s="4" r="G145" t="n">
        <v>630501</v>
      </c>
      <c s="4" r="H145" t="n">
        <v>596520</v>
      </c>
      <c s="4" r="I145" t="n">
        <v>565803</v>
      </c>
      <c s="4" r="J145" t="n">
        <v>527231</v>
      </c>
      <c s="4" r="K145" t="n">
        <v>498708</v>
      </c>
      <c s="4" r="M145" t="n">
        <v>599880</v>
      </c>
      <c s="4" r="N145" t="n">
        <v>565803</v>
      </c>
      <c s="4" r="O145" t="n">
        <v>422095</v>
      </c>
      <c s="4" r="P145" t="n">
        <v>599880</v>
      </c>
      <c s="4" r="Q145" t="n">
        <v>565803</v>
      </c>
      <c s="4" r="R145" t="n">
        <v>422095</v>
      </c>
      <c s="4" r="S145" t="n">
        <v>599880</v>
      </c>
      <c s="4" r="T145" t="n">
        <v>565803</v>
      </c>
      <c s="4" r="U145" t="n">
        <v>422095</v>
      </c>
    </row>
    <row spans="1:21" r="146">
      <c s="3" r="A146" t="s">
        <v>299</v>
      </c>
      <c s="4" r="S146" t="n">
        <v>-6963</v>
      </c>
    </row>
    <row spans="1:21" r="147">
      <c s="3" r="A147" t="s">
        <v>265</v>
      </c>
      <c s="4" r="E147" t="n">
        <v>22569</v>
      </c>
      <c s="4" r="I147" t="n">
        <v>30717</v>
      </c>
      <c s="4" r="M147" t="n">
        <v>30561</v>
      </c>
      <c s="4" r="N147" t="n">
        <v>64698</v>
      </c>
      <c s="4" r="O147" t="n">
        <v>76613</v>
      </c>
      <c s="4" r="P147" t="n">
        <v>42067</v>
      </c>
      <c s="4" r="Q147" t="n">
        <v>58817</v>
      </c>
      <c s="4" r="R147" t="n">
        <v>105136</v>
      </c>
      <c s="4" r="S147" t="n">
        <v>-45740</v>
      </c>
      <c s="4" r="T147" t="n">
        <v>34077</v>
      </c>
      <c s="4" r="U147" t="n">
        <v>143708</v>
      </c>
    </row>
    <row spans="1:21" r="148">
      <c s="3" r="A148" t="s">
        <v>706</v>
      </c>
      <c s="4" r="B148" t="n">
        <v>547177</v>
      </c>
      <c s="4" r="C148" t="n">
        <v>641947</v>
      </c>
      <c s="4" r="D148" t="n">
        <v>630441</v>
      </c>
      <c s="4" r="E148" t="n">
        <v>622449</v>
      </c>
      <c s="4" r="F148" t="n">
        <v>599880</v>
      </c>
      <c s="4" r="G148" t="n">
        <v>624620</v>
      </c>
      <c s="4" r="H148" t="n">
        <v>630501</v>
      </c>
      <c s="4" r="I148" t="n">
        <v>596520</v>
      </c>
      <c s="4" r="J148" t="n">
        <v>565803</v>
      </c>
      <c s="4" r="K148" t="n">
        <v>527231</v>
      </c>
      <c s="4" r="L148" t="n">
        <v>498708</v>
      </c>
      <c s="4" r="M148" t="n">
        <v>630441</v>
      </c>
      <c s="4" r="N148" t="n">
        <v>630501</v>
      </c>
      <c s="4" r="O148" t="n">
        <v>498708</v>
      </c>
      <c s="4" r="P148" t="n">
        <v>641947</v>
      </c>
      <c s="4" r="Q148" t="n">
        <v>624620</v>
      </c>
      <c s="4" r="R148" t="n">
        <v>527231</v>
      </c>
      <c s="4" r="S148" t="n">
        <v>547177</v>
      </c>
      <c s="4" r="T148" t="n">
        <v>599880</v>
      </c>
      <c s="4" r="U148" t="n">
        <v>565803</v>
      </c>
    </row>
    <row spans="1:21" r="149">
      <c s="3" r="A149" t="s">
        <v>714</v>
      </c>
    </row>
    <row spans="1:21" r="150">
      <c s="6" r="A150" t="s">
        <v>256</v>
      </c>
    </row>
    <row spans="1:21" r="151">
      <c s="3" r="A151" t="s">
        <v>705</v>
      </c>
      <c s="4" r="B151" t="n">
        <v>115</v>
      </c>
      <c s="4" r="C151" t="n">
        <v>-3893</v>
      </c>
      <c s="4" r="D151" t="n">
        <v>-3321</v>
      </c>
      <c s="4" r="E151" t="n">
        <v>-6674</v>
      </c>
      <c s="4" r="F151" t="n">
        <v>-2920</v>
      </c>
      <c s="4" r="G151" t="n">
        <v>9056</v>
      </c>
      <c s="4" r="H151" t="n">
        <v>1983</v>
      </c>
      <c s="4" r="I151" t="n">
        <v>-113</v>
      </c>
      <c s="4" r="J151" t="n">
        <v>-8623</v>
      </c>
      <c s="4" r="K151" t="n">
        <v>-1843</v>
      </c>
      <c s="4" r="M151" t="n">
        <v>-6674</v>
      </c>
      <c s="4" r="N151" t="n">
        <v>-113</v>
      </c>
      <c s="4" r="O151" t="n">
        <v>-746</v>
      </c>
      <c s="4" r="P151" t="n">
        <v>-6674</v>
      </c>
      <c s="4" r="Q151" t="n">
        <v>-113</v>
      </c>
      <c s="4" r="R151" t="n">
        <v>-746</v>
      </c>
      <c s="4" r="S151" t="n">
        <v>-6674</v>
      </c>
      <c s="4" r="T151" t="n">
        <v>-113</v>
      </c>
      <c s="4" r="U151" t="n">
        <v>-746</v>
      </c>
    </row>
    <row spans="1:21" r="152">
      <c s="3" r="A152" t="s">
        <v>242</v>
      </c>
      <c s="4" r="M152" t="n">
        <v>-15</v>
      </c>
      <c s="4" r="P152" t="n">
        <v>-15</v>
      </c>
    </row>
    <row spans="1:21" r="153">
      <c s="3" r="A153" t="s">
        <v>220</v>
      </c>
      <c s="4" r="I153" t="n">
        <v>85</v>
      </c>
      <c s="4" r="N153" t="n">
        <v>85</v>
      </c>
      <c s="4" r="Q153" t="n">
        <v>85</v>
      </c>
      <c s="4" r="S153" t="n">
        <v>-15</v>
      </c>
      <c s="4" r="T153" t="n">
        <v>85</v>
      </c>
    </row>
    <row spans="1:21" r="154">
      <c s="3" r="A154" t="s">
        <v>283</v>
      </c>
      <c s="4" r="E154" t="n">
        <v>-101</v>
      </c>
      <c s="4" r="M154" t="n">
        <v>-78</v>
      </c>
      <c s="4" r="P154" t="n">
        <v>-213</v>
      </c>
      <c s="4" r="Q154" t="n">
        <v>500</v>
      </c>
      <c s="4" r="S154" t="n">
        <v>-250</v>
      </c>
      <c s="4" r="T154" t="n">
        <v>-89</v>
      </c>
    </row>
    <row spans="1:21" r="155">
      <c s="3" r="A155" t="s">
        <v>263</v>
      </c>
      <c s="4" r="E155" t="n">
        <v>-6</v>
      </c>
      <c s="4" r="I155" t="n">
        <v>-28</v>
      </c>
      <c s="4" r="M155" t="n">
        <v>401</v>
      </c>
      <c s="4" r="N155" t="n">
        <v>-172</v>
      </c>
      <c s="4" r="O155" t="n">
        <v>-480</v>
      </c>
      <c s="4" r="P155" t="n">
        <v>351</v>
      </c>
      <c s="4" r="Q155" t="n">
        <v>-1120</v>
      </c>
      <c s="4" r="R155" t="n">
        <v>-550</v>
      </c>
      <c s="4" r="T155" t="n">
        <v>-1119</v>
      </c>
      <c s="4" r="U155" t="n">
        <v>-478</v>
      </c>
    </row>
    <row spans="1:21" r="156">
      <c s="3" r="A156" t="s">
        <v>286</v>
      </c>
      <c s="4" r="T156" t="n">
        <v>992</v>
      </c>
    </row>
    <row spans="1:21" r="157">
      <c s="3" r="A157" t="s">
        <v>264</v>
      </c>
      <c s="4" r="E157" t="n">
        <v>3460</v>
      </c>
      <c s="4" r="I157" t="n">
        <v>2039</v>
      </c>
      <c s="4" r="M157" t="n">
        <v>2098</v>
      </c>
      <c s="4" r="N157" t="n">
        <v>9256</v>
      </c>
      <c s="4" r="O157" t="n">
        <v>-617</v>
      </c>
      <c s="4" r="P157" t="n">
        <v>6291</v>
      </c>
      <c s="4" r="Q157" t="n">
        <v>-2272</v>
      </c>
      <c s="4" r="R157" t="n">
        <v>-7327</v>
      </c>
      <c s="4" r="S157" t="n">
        <v>-5627</v>
      </c>
      <c s="4" r="T157" t="n">
        <v>-6651</v>
      </c>
      <c s="4" r="U157" t="n">
        <v>1111</v>
      </c>
    </row>
    <row spans="1:21" r="158">
      <c s="3" r="A158" t="s">
        <v>168</v>
      </c>
      <c s="4" r="M158" t="n">
        <v>375</v>
      </c>
      <c s="4" r="P158" t="n">
        <v>375</v>
      </c>
      <c s="4" r="S158" t="n">
        <v>375</v>
      </c>
      <c s="4" r="T158" t="n">
        <v>221</v>
      </c>
    </row>
    <row spans="1:21" r="159">
      <c s="3" r="A159" t="s">
        <v>706</v>
      </c>
      <c s="4" r="B159" t="n">
        <v>-12191</v>
      </c>
      <c s="4" r="C159" t="n">
        <v>115</v>
      </c>
      <c s="4" r="D159" t="n">
        <v>-3893</v>
      </c>
      <c s="4" r="E159" t="n">
        <v>-3321</v>
      </c>
      <c s="4" r="F159" t="n">
        <v>-6674</v>
      </c>
      <c s="4" r="G159" t="n">
        <v>-2920</v>
      </c>
      <c s="4" r="H159" t="n">
        <v>9056</v>
      </c>
      <c s="4" r="I159" t="n">
        <v>1983</v>
      </c>
      <c s="4" r="J159" t="n">
        <v>-113</v>
      </c>
      <c s="4" r="K159" t="n">
        <v>-8623</v>
      </c>
      <c s="4" r="L159" t="n">
        <v>-1843</v>
      </c>
      <c s="4" r="M159" t="n">
        <v>-3893</v>
      </c>
      <c s="4" r="N159" t="n">
        <v>9056</v>
      </c>
      <c s="4" r="O159" t="n">
        <v>-1843</v>
      </c>
      <c s="4" r="P159" t="n">
        <v>115</v>
      </c>
      <c s="4" r="Q159" t="n">
        <v>-2920</v>
      </c>
      <c s="4" r="R159" t="n">
        <v>-8623</v>
      </c>
      <c s="4" r="S159" t="n">
        <v>-12191</v>
      </c>
      <c s="4" r="T159" t="n">
        <v>-6674</v>
      </c>
      <c s="4" r="U159" t="n">
        <v>-113</v>
      </c>
    </row>
    <row spans="1:21" r="160">
      <c s="3" r="A160" t="s">
        <v>715</v>
      </c>
    </row>
    <row spans="1:21" r="161">
      <c s="6" r="A161" t="s">
        <v>256</v>
      </c>
    </row>
    <row spans="1:21" r="162">
      <c s="3" r="A162" t="s">
        <v>705</v>
      </c>
      <c s="5" r="B162" t="n">
        <v>-11901</v>
      </c>
      <c s="5" r="E162" t="n">
        <v>0</v>
      </c>
      <c s="5" r="M162" t="n">
        <v>0</v>
      </c>
      <c s="5" r="P162" t="n">
        <v>0</v>
      </c>
      <c s="5" r="S162" t="n">
        <v>0</v>
      </c>
    </row>
    <row spans="1:21" r="163">
      <c s="3" r="A163" t="s">
        <v>707</v>
      </c>
      <c s="4" r="B163" t="n">
        <v>1000000</v>
      </c>
      <c s="4" r="E163" t="n">
        <v>0</v>
      </c>
      <c s="4" r="M163" t="n">
        <v>0</v>
      </c>
      <c s="4" r="P163" t="n">
        <v>0</v>
      </c>
      <c s="4" r="S163" t="n">
        <v>0</v>
      </c>
    </row>
    <row spans="1:21" r="164">
      <c s="3" r="A164" t="s">
        <v>214</v>
      </c>
      <c s="5" r="P164" t="n">
        <v>-1</v>
      </c>
    </row>
    <row spans="1:21" r="165">
      <c s="3" r="A165" t="s">
        <v>299</v>
      </c>
      <c s="5" r="P165" t="n">
        <v>-11900</v>
      </c>
    </row>
    <row spans="1:21" r="166">
      <c s="3" r="A166" t="s">
        <v>300</v>
      </c>
      <c s="4" r="P166" t="n">
        <v>1000000</v>
      </c>
      <c s="4" r="S166" t="n">
        <v>1000000</v>
      </c>
    </row>
    <row spans="1:21" r="167">
      <c s="3" r="A167" t="s">
        <v>304</v>
      </c>
      <c s="4" r="S167" t="n">
        <v>-1000000</v>
      </c>
    </row>
    <row spans="1:21" r="168">
      <c s="3" r="A168" t="s">
        <v>706</v>
      </c>
      <c s="5" r="C168" t="n">
        <v>-11901</v>
      </c>
      <c s="5" r="F168" t="n">
        <v>0</v>
      </c>
      <c s="5" r="P168" t="n">
        <v>-11901</v>
      </c>
      <c s="5" r="T168" t="n">
        <v>0</v>
      </c>
    </row>
    <row spans="1:21" r="169">
      <c s="3" r="A169" t="s">
        <v>708</v>
      </c>
      <c s="4" r="C169" t="n">
        <v>1000000</v>
      </c>
      <c s="4" r="F169" t="n">
        <v>0</v>
      </c>
      <c s="4" r="P169" t="n">
        <v>1000000</v>
      </c>
      <c s="4" r="T169" t="n">
        <v>0</v>
      </c>
    </row>
    <row spans="1:21" r="170">
      <c s="3" r="A170" t="s">
        <v>640</v>
      </c>
    </row>
    <row spans="1:21" r="171">
      <c s="6" r="A171" t="s">
        <v>256</v>
      </c>
    </row>
    <row spans="1:21" r="172">
      <c s="3" r="A172" t="s">
        <v>705</v>
      </c>
      <c s="5" r="B172" t="n">
        <v>-39291</v>
      </c>
      <c s="5" r="C172" t="n">
        <v>-24516</v>
      </c>
      <c s="4" r="D172" t="n">
        <v>-22596</v>
      </c>
      <c s="5" r="E172" t="n">
        <v>-18643</v>
      </c>
      <c s="5" r="F172" t="n">
        <v>-15430</v>
      </c>
      <c s="4" r="G172" t="n">
        <v>-14930</v>
      </c>
      <c s="4" r="H172" t="n">
        <v>-10758</v>
      </c>
      <c s="4" r="I172" t="n">
        <v>-7037</v>
      </c>
      <c s="4" r="J172" t="n">
        <v>-2392</v>
      </c>
      <c s="4" r="K172" t="n">
        <v>187</v>
      </c>
      <c s="5" r="M172" t="n">
        <v>-18643</v>
      </c>
      <c s="4" r="N172" t="n">
        <v>-7037</v>
      </c>
      <c s="5" r="P172" t="n">
        <v>-18643</v>
      </c>
      <c s="4" r="Q172" t="n">
        <v>-7037</v>
      </c>
      <c s="5" r="S172" t="n">
        <v>-18643</v>
      </c>
      <c s="5" r="T172" t="n">
        <v>-7037</v>
      </c>
    </row>
    <row spans="1:21" r="173">
      <c s="3" r="A173" t="s">
        <v>195</v>
      </c>
      <c s="4" r="E173" t="n">
        <v>-29</v>
      </c>
      <c s="4" r="I173" t="n">
        <v>-126</v>
      </c>
      <c s="4" r="M173" t="n">
        <v>-79</v>
      </c>
      <c s="4" r="N173" t="n">
        <v>-139</v>
      </c>
      <c s="4" r="P173" t="n">
        <v>-442</v>
      </c>
      <c s="4" r="Q173" t="n">
        <v>-155</v>
      </c>
      <c s="4" r="S173" t="n">
        <v>-496</v>
      </c>
      <c s="4" r="T173" t="n">
        <v>-186</v>
      </c>
      <c s="4" r="U173" t="n">
        <v>-54</v>
      </c>
    </row>
    <row spans="1:21" r="174">
      <c s="3" r="A174" t="s">
        <v>238</v>
      </c>
      <c s="4" r="I174" t="n">
        <v>0</v>
      </c>
    </row>
    <row spans="1:21" r="175">
      <c s="3" r="A175" t="s">
        <v>242</v>
      </c>
      <c s="4" r="P175" t="n">
        <v>-6665</v>
      </c>
      <c s="4" r="T175" t="n">
        <v>0</v>
      </c>
    </row>
    <row spans="1:21" r="176">
      <c s="3" r="A176" t="s">
        <v>220</v>
      </c>
      <c s="4" r="S176" t="n">
        <v>-6666</v>
      </c>
    </row>
    <row spans="1:21" r="177">
      <c s="3" r="A177" t="s">
        <v>264</v>
      </c>
      <c s="4" r="E177" t="n">
        <v>-85</v>
      </c>
      <c s="4" r="I177" t="n">
        <v>49</v>
      </c>
      <c s="4" r="M177" t="n">
        <v>-105</v>
      </c>
      <c s="4" r="N177" t="n">
        <v>-357</v>
      </c>
      <c s="4" r="O177" t="n">
        <v>9</v>
      </c>
      <c s="4" r="P177" t="n">
        <v>-276</v>
      </c>
      <c s="4" r="Q177" t="n">
        <v>228</v>
      </c>
      <c s="4" r="R177" t="n">
        <v>124</v>
      </c>
      <c s="4" r="S177" t="n">
        <v>1880</v>
      </c>
      <c s="4" r="T177" t="n">
        <v>349</v>
      </c>
      <c s="4" r="U177" t="n">
        <v>-120</v>
      </c>
    </row>
    <row spans="1:21" r="178">
      <c s="3" r="A178" t="s">
        <v>265</v>
      </c>
      <c s="4" r="B178" t="n">
        <v>-5694</v>
      </c>
      <c s="4" r="C178" t="n">
        <v>-7576</v>
      </c>
      <c s="4" r="D178" t="n">
        <v>-1850</v>
      </c>
      <c s="4" r="E178" t="n">
        <v>-3839</v>
      </c>
      <c s="4" r="F178" t="n">
        <v>-3303</v>
      </c>
      <c s="4" r="G178" t="n">
        <v>-1069</v>
      </c>
      <c s="4" r="H178" t="n">
        <v>-3753</v>
      </c>
      <c s="4" r="I178" t="n">
        <v>-3644</v>
      </c>
      <c s="4" r="J178" t="n">
        <v>-4347</v>
      </c>
      <c s="4" r="K178" t="n">
        <v>-2694</v>
      </c>
      <c s="4" r="L178" t="n">
        <v>178</v>
      </c>
      <c s="4" r="M178" t="n">
        <v>-5689</v>
      </c>
      <c s="4" r="N178" t="n">
        <v>-7397</v>
      </c>
      <c s="4" r="O178" t="n">
        <v>178</v>
      </c>
      <c s="4" r="P178" t="n">
        <v>-13265</v>
      </c>
      <c s="4" r="Q178" t="n">
        <v>-8466</v>
      </c>
      <c s="4" r="R178" t="n">
        <v>-2516</v>
      </c>
      <c s="4" r="S178" t="n">
        <v>-18959</v>
      </c>
      <c s="4" r="T178" t="n">
        <v>-11769</v>
      </c>
      <c s="4" r="U178" t="n">
        <v>-6863</v>
      </c>
    </row>
    <row spans="1:21" r="179">
      <c s="3" r="A179" t="s">
        <v>706</v>
      </c>
      <c s="4" r="B179" t="n">
        <v>-42884</v>
      </c>
      <c s="4" r="C179" t="n">
        <v>-39291</v>
      </c>
      <c s="4" r="D179" t="n">
        <v>-24516</v>
      </c>
      <c s="4" r="E179" t="n">
        <v>-22596</v>
      </c>
      <c s="4" r="F179" t="n">
        <v>-18643</v>
      </c>
      <c s="4" r="G179" t="n">
        <v>-15430</v>
      </c>
      <c s="4" r="H179" t="n">
        <v>-14930</v>
      </c>
      <c s="4" r="I179" t="n">
        <v>-10758</v>
      </c>
      <c s="4" r="J179" t="n">
        <v>-7037</v>
      </c>
      <c s="4" r="K179" t="n">
        <v>-2392</v>
      </c>
      <c s="4" r="L179" t="n">
        <v>187</v>
      </c>
      <c s="4" r="M179" t="n">
        <v>-24516</v>
      </c>
      <c s="4" r="N179" t="n">
        <v>-14930</v>
      </c>
      <c s="4" r="O179" t="n">
        <v>187</v>
      </c>
      <c s="4" r="P179" t="n">
        <v>-39291</v>
      </c>
      <c s="4" r="Q179" t="n">
        <v>-15430</v>
      </c>
      <c s="4" r="R179" t="n">
        <v>-2392</v>
      </c>
      <c s="4" r="S179" t="n">
        <v>-42884</v>
      </c>
      <c s="4" r="T179" t="n">
        <v>-18643</v>
      </c>
      <c s="4" r="U179" t="n">
        <v>-7037</v>
      </c>
    </row>
    <row spans="1:21" r="180">
      <c s="3" r="A180" t="s">
        <v>716</v>
      </c>
    </row>
    <row spans="1:21" r="181">
      <c s="6" r="A181" t="s">
        <v>256</v>
      </c>
    </row>
    <row spans="1:21" r="182">
      <c s="3" r="A182" t="s">
        <v>705</v>
      </c>
      <c s="5" r="B182" t="n">
        <v>0</v>
      </c>
      <c s="5" r="I182" t="n">
        <v>0</v>
      </c>
      <c s="5" r="N182" t="n">
        <v>0</v>
      </c>
      <c s="5" r="Q182" t="n">
        <v>0</v>
      </c>
      <c s="5" r="T182" t="n">
        <v>0</v>
      </c>
    </row>
    <row spans="1:21" r="183">
      <c s="3" r="A183" t="s">
        <v>707</v>
      </c>
      <c s="4" r="B183" t="n">
        <v>0</v>
      </c>
      <c s="4" r="I183" t="n">
        <v>0</v>
      </c>
      <c s="4" r="N183" t="n">
        <v>0</v>
      </c>
      <c s="4" r="Q183" t="n">
        <v>0</v>
      </c>
      <c s="4" r="T183" t="n">
        <v>0</v>
      </c>
    </row>
    <row spans="1:21" r="184">
      <c s="3" r="A184" t="s">
        <v>706</v>
      </c>
      <c s="5" r="C184" t="n">
        <v>0</v>
      </c>
      <c s="5" r="J184" t="n">
        <v>0</v>
      </c>
      <c s="5" r="P184" t="n">
        <v>0</v>
      </c>
      <c s="5" r="U184" t="n">
        <v>0</v>
      </c>
    </row>
    <row spans="1:21" r="185">
      <c s="3" r="A185" t="s">
        <v>708</v>
      </c>
      <c s="4" r="C185" t="n">
        <v>0</v>
      </c>
      <c s="4" r="J185" t="n">
        <v>0</v>
      </c>
      <c s="4" r="P185" t="n">
        <v>0</v>
      </c>
      <c s="4" r="U185" t="n">
        <v>0</v>
      </c>
    </row>
    <row spans="1:21" r="186">
      <c s="3" r="A186" t="s">
        <v>717</v>
      </c>
    </row>
    <row spans="1:21" r="187">
      <c s="6" r="A187" t="s">
        <v>256</v>
      </c>
    </row>
    <row spans="1:21" r="188">
      <c s="3" r="A188" t="s">
        <v>705</v>
      </c>
      <c s="5" r="B188" t="n">
        <v>-7347</v>
      </c>
      <c s="5" r="C188" t="n">
        <v>-319</v>
      </c>
      <c s="4" r="D188" t="n">
        <v>-269</v>
      </c>
      <c s="4" r="E188" t="n">
        <v>-240</v>
      </c>
      <c s="4" r="F188" t="n">
        <v>-209</v>
      </c>
      <c s="4" r="G188" t="n">
        <v>-193</v>
      </c>
      <c s="4" r="H188" t="n">
        <v>-180</v>
      </c>
      <c s="5" r="I188" t="n">
        <v>-54</v>
      </c>
      <c s="4" r="M188" t="n">
        <v>-240</v>
      </c>
      <c s="5" r="N188" t="n">
        <v>-54</v>
      </c>
      <c s="5" r="P188" t="n">
        <v>-240</v>
      </c>
      <c s="5" r="Q188" t="n">
        <v>-54</v>
      </c>
      <c s="4" r="S188" t="n">
        <v>-240</v>
      </c>
      <c s="5" r="T188" t="n">
        <v>-54</v>
      </c>
    </row>
    <row spans="1:21" r="189">
      <c s="3" r="A189" t="s">
        <v>195</v>
      </c>
      <c s="4" r="E189" t="n">
        <v>-29</v>
      </c>
      <c s="4" r="I189" t="n">
        <v>-126</v>
      </c>
      <c s="4" r="M189" t="n">
        <v>-79</v>
      </c>
      <c s="4" r="N189" t="n">
        <v>-139</v>
      </c>
      <c s="4" r="P189" t="n">
        <v>-442</v>
      </c>
      <c s="4" r="Q189" t="n">
        <v>-155</v>
      </c>
      <c s="4" r="S189" t="n">
        <v>-496</v>
      </c>
      <c s="4" r="T189" t="n">
        <v>-186</v>
      </c>
      <c s="5" r="U189" t="n">
        <v>-54</v>
      </c>
    </row>
    <row spans="1:21" r="190">
      <c s="3" r="A190" t="s">
        <v>238</v>
      </c>
      <c s="4" r="I190" t="n">
        <v>0</v>
      </c>
    </row>
    <row spans="1:21" r="191">
      <c s="3" r="A191" t="s">
        <v>242</v>
      </c>
      <c s="4" r="P191" t="n">
        <v>-6665</v>
      </c>
    </row>
    <row spans="1:21" r="192">
      <c s="3" r="A192" t="s">
        <v>220</v>
      </c>
      <c s="4" r="S192" t="n">
        <v>-6666</v>
      </c>
    </row>
    <row spans="1:21" r="193">
      <c s="3" r="A193" t="s">
        <v>706</v>
      </c>
      <c s="4" r="B193" t="n">
        <v>-7402</v>
      </c>
      <c s="4" r="C193" t="n">
        <v>-7347</v>
      </c>
      <c s="4" r="D193" t="n">
        <v>-319</v>
      </c>
      <c s="4" r="E193" t="n">
        <v>-269</v>
      </c>
      <c s="4" r="F193" t="n">
        <v>-240</v>
      </c>
      <c s="4" r="G193" t="n">
        <v>-209</v>
      </c>
      <c s="4" r="H193" t="n">
        <v>-193</v>
      </c>
      <c s="4" r="I193" t="n">
        <v>-180</v>
      </c>
      <c s="5" r="J193" t="n">
        <v>-54</v>
      </c>
      <c s="4" r="M193" t="n">
        <v>-319</v>
      </c>
      <c s="4" r="N193" t="n">
        <v>-193</v>
      </c>
      <c s="4" r="P193" t="n">
        <v>-7347</v>
      </c>
      <c s="4" r="Q193" t="n">
        <v>-209</v>
      </c>
      <c s="4" r="S193" t="n">
        <v>-7402</v>
      </c>
      <c s="4" r="T193" t="n">
        <v>-240</v>
      </c>
      <c s="4" r="U193" t="n">
        <v>-54</v>
      </c>
    </row>
    <row spans="1:21" r="194">
      <c s="3" r="A194" t="s">
        <v>718</v>
      </c>
    </row>
    <row spans="1:21" r="195">
      <c s="6" r="A195" t="s">
        <v>256</v>
      </c>
    </row>
    <row spans="1:21" r="196">
      <c s="3" r="A196" t="s">
        <v>705</v>
      </c>
      <c s="4" r="B196" t="n">
        <v>-31897</v>
      </c>
      <c s="4" r="C196" t="n">
        <v>-24321</v>
      </c>
      <c s="4" r="D196" t="n">
        <v>-22471</v>
      </c>
      <c s="4" r="E196" t="n">
        <v>-18632</v>
      </c>
      <c s="4" r="F196" t="n">
        <v>-15329</v>
      </c>
      <c s="4" r="G196" t="n">
        <v>-14260</v>
      </c>
      <c s="4" r="H196" t="n">
        <v>-10507</v>
      </c>
      <c s="4" r="I196" t="n">
        <v>-6863</v>
      </c>
      <c s="4" r="J196" t="n">
        <v>-2516</v>
      </c>
      <c s="4" r="K196" t="n">
        <v>178</v>
      </c>
      <c s="4" r="M196" t="n">
        <v>-18632</v>
      </c>
      <c s="4" r="N196" t="n">
        <v>-6863</v>
      </c>
      <c s="4" r="P196" t="n">
        <v>-18632</v>
      </c>
      <c s="4" r="Q196" t="n">
        <v>-6863</v>
      </c>
      <c s="4" r="S196" t="n">
        <v>-18632</v>
      </c>
      <c s="4" r="T196" t="n">
        <v>-6863</v>
      </c>
    </row>
    <row spans="1:21" r="197">
      <c s="3" r="A197" t="s">
        <v>264</v>
      </c>
      <c s="4" r="U197" t="n">
        <v>0</v>
      </c>
    </row>
    <row spans="1:21" r="198">
      <c s="3" r="A198" t="s">
        <v>265</v>
      </c>
      <c s="4" r="E198" t="n">
        <v>-3839</v>
      </c>
      <c s="4" r="I198" t="n">
        <v>-3644</v>
      </c>
      <c s="4" r="M198" t="n">
        <v>-5689</v>
      </c>
      <c s="4" r="N198" t="n">
        <v>-7397</v>
      </c>
      <c s="4" r="O198" t="n">
        <v>178</v>
      </c>
      <c s="4" r="P198" t="n">
        <v>-13265</v>
      </c>
      <c s="4" r="Q198" t="n">
        <v>-8466</v>
      </c>
      <c s="4" r="R198" t="n">
        <v>-2516</v>
      </c>
      <c s="4" r="S198" t="n">
        <v>-18959</v>
      </c>
      <c s="4" r="T198" t="n">
        <v>-11769</v>
      </c>
      <c s="4" r="U198" t="n">
        <v>-6863</v>
      </c>
    </row>
    <row spans="1:21" r="199">
      <c s="3" r="A199" t="s">
        <v>706</v>
      </c>
      <c s="4" r="B199" t="n">
        <v>-37591</v>
      </c>
      <c s="4" r="C199" t="n">
        <v>-31897</v>
      </c>
      <c s="4" r="D199" t="n">
        <v>-24321</v>
      </c>
      <c s="4" r="E199" t="n">
        <v>-22471</v>
      </c>
      <c s="4" r="F199" t="n">
        <v>-18632</v>
      </c>
      <c s="4" r="G199" t="n">
        <v>-15329</v>
      </c>
      <c s="4" r="H199" t="n">
        <v>-14260</v>
      </c>
      <c s="4" r="I199" t="n">
        <v>-10507</v>
      </c>
      <c s="4" r="J199" t="n">
        <v>-6863</v>
      </c>
      <c s="4" r="K199" t="n">
        <v>-2516</v>
      </c>
      <c s="4" r="L199" t="n">
        <v>178</v>
      </c>
      <c s="4" r="M199" t="n">
        <v>-24321</v>
      </c>
      <c s="4" r="N199" t="n">
        <v>-14260</v>
      </c>
      <c s="4" r="O199" t="n">
        <v>178</v>
      </c>
      <c s="4" r="P199" t="n">
        <v>-31897</v>
      </c>
      <c s="4" r="Q199" t="n">
        <v>-15329</v>
      </c>
      <c s="4" r="R199" t="n">
        <v>-2516</v>
      </c>
      <c s="4" r="S199" t="n">
        <v>-37591</v>
      </c>
      <c s="4" r="T199" t="n">
        <v>-18632</v>
      </c>
      <c s="4" r="U199" t="n">
        <v>-6863</v>
      </c>
    </row>
    <row spans="1:21" r="200">
      <c s="3" r="A200" t="s">
        <v>719</v>
      </c>
    </row>
    <row spans="1:21" r="201">
      <c s="6" r="A201" t="s">
        <v>256</v>
      </c>
    </row>
    <row spans="1:21" r="202">
      <c s="3" r="A202" t="s">
        <v>705</v>
      </c>
      <c s="4" r="B202" t="n">
        <v>-47</v>
      </c>
      <c s="4" r="C202" t="n">
        <v>124</v>
      </c>
      <c s="4" r="D202" t="n">
        <v>144</v>
      </c>
      <c s="4" r="E202" t="n">
        <v>229</v>
      </c>
      <c s="4" r="F202" t="n">
        <v>108</v>
      </c>
      <c s="4" r="G202" t="n">
        <v>-477</v>
      </c>
      <c s="4" r="H202" t="n">
        <v>-71</v>
      </c>
      <c s="4" r="I202" t="n">
        <v>-120</v>
      </c>
      <c s="4" r="J202" t="n">
        <v>124</v>
      </c>
      <c s="4" r="K202" t="n">
        <v>9</v>
      </c>
      <c s="4" r="M202" t="n">
        <v>229</v>
      </c>
      <c s="4" r="N202" t="n">
        <v>-120</v>
      </c>
      <c s="4" r="P202" t="n">
        <v>229</v>
      </c>
      <c s="4" r="Q202" t="n">
        <v>-120</v>
      </c>
      <c s="4" r="S202" t="n">
        <v>229</v>
      </c>
      <c s="4" r="T202" t="n">
        <v>-120</v>
      </c>
    </row>
    <row spans="1:21" r="203">
      <c s="3" r="A203" t="s">
        <v>264</v>
      </c>
      <c s="4" r="E203" t="n">
        <v>-85</v>
      </c>
      <c s="4" r="I203" t="n">
        <v>49</v>
      </c>
      <c s="4" r="M203" t="n">
        <v>-105</v>
      </c>
      <c s="4" r="N203" t="n">
        <v>-357</v>
      </c>
      <c s="4" r="O203" t="n">
        <v>9</v>
      </c>
      <c s="4" r="P203" t="n">
        <v>-276</v>
      </c>
      <c s="4" r="Q203" t="n">
        <v>228</v>
      </c>
      <c s="4" r="R203" t="n">
        <v>124</v>
      </c>
      <c s="4" r="S203" t="n">
        <v>1880</v>
      </c>
      <c s="4" r="T203" t="n">
        <v>349</v>
      </c>
      <c s="4" r="U203" t="n">
        <v>-120</v>
      </c>
    </row>
    <row spans="1:21" r="204">
      <c s="3" r="A204" t="s">
        <v>706</v>
      </c>
      <c s="4" r="B204" t="n">
        <v>2109</v>
      </c>
      <c s="4" r="C204" t="n">
        <v>-47</v>
      </c>
      <c s="5" r="D204" t="n">
        <v>124</v>
      </c>
      <c s="5" r="E204" t="n">
        <v>144</v>
      </c>
      <c s="5" r="F204" t="n">
        <v>229</v>
      </c>
      <c s="5" r="G204" t="n">
        <v>108</v>
      </c>
      <c s="5" r="H204" t="n">
        <v>-477</v>
      </c>
      <c s="5" r="I204" t="n">
        <v>-71</v>
      </c>
      <c s="5" r="J204" t="n">
        <v>-120</v>
      </c>
      <c s="5" r="K204" t="n">
        <v>124</v>
      </c>
      <c s="5" r="L204" t="n">
        <v>9</v>
      </c>
      <c s="5" r="M204" t="n">
        <v>124</v>
      </c>
      <c s="5" r="N204" t="n">
        <v>-477</v>
      </c>
      <c s="5" r="O204" t="n">
        <v>9</v>
      </c>
      <c s="4" r="P204" t="n">
        <v>-47</v>
      </c>
      <c s="5" r="Q204" t="n">
        <v>108</v>
      </c>
      <c s="5" r="R204" t="n">
        <v>124</v>
      </c>
      <c s="5" r="S204" t="n">
        <v>2109</v>
      </c>
      <c s="5" r="T204" t="n">
        <v>229</v>
      </c>
      <c s="5" r="U204" t="n">
        <v>-120</v>
      </c>
    </row>
    <row spans="1:21" r="205">
      <c s="3" r="A205" t="s">
        <v>720</v>
      </c>
    </row>
    <row spans="1:21" r="206">
      <c s="6" r="A206" t="s">
        <v>256</v>
      </c>
    </row>
    <row spans="1:21" r="207">
      <c s="3" r="A207" t="s">
        <v>705</v>
      </c>
      <c s="5" r="B207" t="n">
        <v>0</v>
      </c>
    </row>
    <row spans="1:21" r="208">
      <c s="3" r="A208" t="s">
        <v>706</v>
      </c>
      <c s="5" r="C208" t="n">
        <v>0</v>
      </c>
      <c s="5" r="P208" t="n">
        <v>0</v>
      </c>
    </row>
  </sheetData>
  <mergeCells count="5">
    <mergeCell ref="A1:A2"/>
    <mergeCell ref="B1:L1"/>
    <mergeCell ref="M1:O1"/>
    <mergeCell ref="P1:R1"/>
    <mergeCell ref="S1:U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25"/>
    <col customWidth="1" max="3" min="3" width="30"/>
  </cols>
  <sheetData>
    <row spans="1:3" r="1">
      <c s="1" r="A1" t="s">
        <v>721</v>
      </c>
      <c s="2" r="B1" t="s">
        <v>1</v>
      </c>
    </row>
    <row spans="1:3" r="2">
      <c s="2" r="B2" t="s">
        <v>722</v>
      </c>
      <c s="2" r="C2" t="s">
        <v>723</v>
      </c>
    </row>
    <row spans="1:3" r="3">
      <c s="6" r="A3" t="s">
        <v>724</v>
      </c>
    </row>
    <row spans="1:3" r="4">
      <c s="3" r="A4" t="s">
        <v>725</v>
      </c>
      <c s="4" r="B4" t="n">
        <v>0</v>
      </c>
    </row>
    <row spans="1:3" r="5">
      <c s="3" r="A5" t="s">
        <v>726</v>
      </c>
    </row>
    <row spans="1:3" r="6">
      <c s="6" r="A6" t="s">
        <v>724</v>
      </c>
    </row>
    <row spans="1:3" r="7">
      <c s="3" r="A7" t="s">
        <v>727</v>
      </c>
      <c s="4" r="C7" t="n">
        <v>1</v>
      </c>
    </row>
    <row spans="1:3" r="8">
      <c s="3" r="A8" t="s">
        <v>728</v>
      </c>
      <c s="4" r="C8" t="n">
        <v>0</v>
      </c>
    </row>
    <row spans="1:3" r="9">
      <c s="3" r="A9" t="s">
        <v>729</v>
      </c>
      <c s="4" r="C9" t="n">
        <v>0</v>
      </c>
    </row>
    <row spans="1:3" r="10">
      <c s="3" r="A10" t="s">
        <v>730</v>
      </c>
    </row>
    <row spans="1:3" r="11">
      <c s="6" r="A11" t="s">
        <v>724</v>
      </c>
    </row>
    <row spans="1:3" r="12">
      <c s="3" r="A12" t="s">
        <v>729</v>
      </c>
      <c s="4" r="C12" t="n">
        <v>0</v>
      </c>
    </row>
    <row spans="1:3" r="13">
      <c s="3" r="A13" t="s">
        <v>731</v>
      </c>
    </row>
    <row spans="1:3" r="14">
      <c s="6" r="A14" t="s">
        <v>724</v>
      </c>
    </row>
    <row spans="1:3" r="15">
      <c s="3" r="A15" t="s">
        <v>729</v>
      </c>
      <c s="4" r="C15" t="n">
        <v>0</v>
      </c>
    </row>
    <row spans="1:3" r="16">
      <c s="3" r="A16" t="s">
        <v>732</v>
      </c>
    </row>
    <row spans="1:3" r="17">
      <c s="6" r="A17" t="s">
        <v>724</v>
      </c>
    </row>
    <row spans="1:3" r="18">
      <c s="3" r="A18" t="s">
        <v>727</v>
      </c>
      <c s="4" r="C18" t="n">
        <v>1</v>
      </c>
    </row>
    <row spans="1:3" r="19">
      <c s="3" r="A19" t="s">
        <v>728</v>
      </c>
      <c s="4" r="C19" t="n">
        <v>3</v>
      </c>
    </row>
    <row spans="1:3" r="20">
      <c s="3" r="A20" t="s">
        <v>729</v>
      </c>
      <c s="4" r="C20" t="n">
        <v>38</v>
      </c>
    </row>
    <row spans="1:3" r="21">
      <c s="3" r="A21" t="s">
        <v>733</v>
      </c>
    </row>
    <row spans="1:3" r="22">
      <c s="6" r="A22" t="s">
        <v>724</v>
      </c>
    </row>
    <row spans="1:3" r="23">
      <c s="3" r="A23" t="s">
        <v>729</v>
      </c>
      <c s="4" r="C23" t="n">
        <v>12</v>
      </c>
    </row>
    <row spans="1:3" r="24">
      <c s="3" r="A24" t="s">
        <v>734</v>
      </c>
    </row>
    <row spans="1:3" r="25">
      <c s="6" r="A25" t="s">
        <v>724</v>
      </c>
    </row>
    <row spans="1:3" r="26">
      <c s="3" r="A26" t="s">
        <v>729</v>
      </c>
      <c s="4" r="C26"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spans="1:7" r="1">
      <c s="1" r="A1" t="s">
        <v>247</v>
      </c>
      <c s="2" r="B1" t="s">
        <v>248</v>
      </c>
      <c s="2" r="C1" t="s">
        <v>249</v>
      </c>
      <c s="2" r="D1" t="s">
        <v>250</v>
      </c>
      <c s="2" r="E1" t="s">
        <v>251</v>
      </c>
      <c s="2" r="F1" t="s">
        <v>252</v>
      </c>
      <c s="2" r="G1" t="s">
        <v>253</v>
      </c>
    </row>
    <row spans="1:7" r="2">
      <c s="3" r="A2" t="s">
        <v>254</v>
      </c>
      <c s="5" r="B2" t="n">
        <v>664248</v>
      </c>
      <c s="5" r="C2" t="n">
        <v>501</v>
      </c>
      <c s="5" r="D2" t="n">
        <v>242398</v>
      </c>
      <c s="5" r="E2" t="n">
        <v>422095</v>
      </c>
      <c s="5" r="F2" t="n">
        <v>-746</v>
      </c>
    </row>
    <row spans="1:7" r="3">
      <c s="3" r="A3" t="s">
        <v>255</v>
      </c>
      <c s="4" r="C3" t="n">
        <v>50199000</v>
      </c>
    </row>
    <row spans="1:7" r="4">
      <c s="6" r="A4" t="s">
        <v>256</v>
      </c>
    </row>
    <row spans="1:7" r="5">
      <c s="3" r="A5" t="s">
        <v>195</v>
      </c>
      <c s="4" r="B5" t="n">
        <v>3238</v>
      </c>
      <c s="4" r="D5" t="n">
        <v>3238</v>
      </c>
    </row>
    <row spans="1:7" r="6">
      <c s="3" r="A6" t="s">
        <v>257</v>
      </c>
      <c s="4" r="B6" t="n">
        <v>634</v>
      </c>
      <c s="5" r="C6" t="n">
        <v>2</v>
      </c>
      <c s="4" r="D6" t="n">
        <v>632</v>
      </c>
    </row>
    <row spans="1:7" r="7">
      <c s="3" r="A7" t="s">
        <v>258</v>
      </c>
      <c s="4" r="C7" t="n">
        <v>196000</v>
      </c>
    </row>
    <row spans="1:7" r="8">
      <c s="3" r="A8" t="s">
        <v>238</v>
      </c>
      <c s="4" r="B8" t="n">
        <v>11630</v>
      </c>
      <c s="5" r="C8" t="n">
        <v>5</v>
      </c>
      <c s="4" r="D8" t="n">
        <v>11625</v>
      </c>
    </row>
    <row spans="1:7" r="9">
      <c s="3" r="A9" t="s">
        <v>259</v>
      </c>
      <c s="4" r="C9" t="n">
        <v>427000</v>
      </c>
    </row>
    <row spans="1:7" r="10">
      <c s="3" r="A10" t="s">
        <v>260</v>
      </c>
      <c s="4" r="B10" t="n">
        <v>2</v>
      </c>
      <c s="5" r="C10" t="n">
        <v>2</v>
      </c>
    </row>
    <row spans="1:7" r="11">
      <c s="3" r="A11" t="s">
        <v>261</v>
      </c>
      <c s="4" r="C11" t="n">
        <v>150000</v>
      </c>
    </row>
    <row spans="1:7" r="12">
      <c s="3" r="A12" t="s">
        <v>262</v>
      </c>
      <c s="4" r="B12" t="n">
        <v>1521</v>
      </c>
      <c s="4" r="D12" t="n">
        <v>1521</v>
      </c>
    </row>
    <row spans="1:7" r="13">
      <c s="3" r="A13" t="s">
        <v>214</v>
      </c>
      <c s="4" r="B13" t="n">
        <v>-1071</v>
      </c>
      <c s="4" r="D13" t="n">
        <v>-1071</v>
      </c>
    </row>
    <row spans="1:7" r="14">
      <c s="3" r="A14" t="s">
        <v>263</v>
      </c>
      <c s="4" r="B14" t="n">
        <v>-480</v>
      </c>
      <c s="4" r="F14" t="n">
        <v>-480</v>
      </c>
    </row>
    <row spans="1:7" r="15">
      <c s="3" r="A15" t="s">
        <v>264</v>
      </c>
      <c s="4" r="B15" t="n">
        <v>-608</v>
      </c>
      <c s="4" r="F15" t="n">
        <v>-608</v>
      </c>
    </row>
    <row spans="1:7" r="16">
      <c s="3" r="A16" t="s">
        <v>265</v>
      </c>
      <c s="4" r="B16" t="n">
        <v>76791</v>
      </c>
      <c s="4" r="E16" t="n">
        <v>76791</v>
      </c>
    </row>
    <row spans="1:7" r="17">
      <c s="3" r="A17" t="s">
        <v>266</v>
      </c>
      <c s="4" r="B17" t="n">
        <v>755905</v>
      </c>
      <c s="5" r="C17" t="n">
        <v>510</v>
      </c>
      <c s="4" r="D17" t="n">
        <v>258343</v>
      </c>
      <c s="4" r="E17" t="n">
        <v>498886</v>
      </c>
      <c s="4" r="F17" t="n">
        <v>-1834</v>
      </c>
    </row>
    <row spans="1:7" r="18">
      <c s="3" r="A18" t="s">
        <v>267</v>
      </c>
      <c s="4" r="C18" t="n">
        <v>50972000</v>
      </c>
    </row>
    <row spans="1:7" r="19">
      <c s="3" r="A19" t="s">
        <v>254</v>
      </c>
      <c s="4" r="B19" t="n">
        <v>664248</v>
      </c>
      <c s="5" r="C19" t="n">
        <v>501</v>
      </c>
      <c s="4" r="D19" t="n">
        <v>242398</v>
      </c>
      <c s="4" r="E19" t="n">
        <v>422095</v>
      </c>
      <c s="4" r="F19" t="n">
        <v>-746</v>
      </c>
    </row>
    <row spans="1:7" r="20">
      <c s="3" r="A20" t="s">
        <v>255</v>
      </c>
      <c s="4" r="C20" t="n">
        <v>50199000</v>
      </c>
    </row>
    <row spans="1:7" r="21">
      <c s="6" r="A21" t="s">
        <v>256</v>
      </c>
    </row>
    <row spans="1:7" r="22">
      <c s="3" r="A22" t="s">
        <v>195</v>
      </c>
      <c s="4" r="B22" t="n">
        <v>5191</v>
      </c>
      <c s="4" r="D22" t="n">
        <v>5191</v>
      </c>
    </row>
    <row spans="1:7" r="23">
      <c s="3" r="A23" t="s">
        <v>257</v>
      </c>
      <c s="4" r="B23" t="n">
        <v>647</v>
      </c>
      <c s="5" r="C23" t="n">
        <v>2</v>
      </c>
      <c s="4" r="D23" t="n">
        <v>645</v>
      </c>
    </row>
    <row spans="1:7" r="24">
      <c s="3" r="A24" t="s">
        <v>258</v>
      </c>
      <c s="4" r="C24" t="n">
        <v>201000</v>
      </c>
    </row>
    <row spans="1:7" r="25">
      <c s="3" r="A25" t="s">
        <v>238</v>
      </c>
      <c s="4" r="B25" t="n">
        <v>17999</v>
      </c>
      <c s="5" r="C25" t="n">
        <v>7</v>
      </c>
      <c s="4" r="D25" t="n">
        <v>17992</v>
      </c>
    </row>
    <row spans="1:7" r="26">
      <c s="3" r="A26" t="s">
        <v>259</v>
      </c>
      <c s="4" r="C26" t="n">
        <v>635000</v>
      </c>
    </row>
    <row spans="1:7" r="27">
      <c s="3" r="A27" t="s">
        <v>260</v>
      </c>
      <c s="4" r="B27" t="n">
        <v>2</v>
      </c>
      <c s="5" r="C27" t="n">
        <v>2</v>
      </c>
    </row>
    <row spans="1:7" r="28">
      <c s="3" r="A28" t="s">
        <v>261</v>
      </c>
      <c s="4" r="C28" t="n">
        <v>159000</v>
      </c>
    </row>
    <row spans="1:7" r="29">
      <c s="3" r="A29" t="s">
        <v>262</v>
      </c>
      <c s="4" r="B29" t="n">
        <v>1580</v>
      </c>
      <c s="4" r="D29" t="n">
        <v>1580</v>
      </c>
    </row>
    <row spans="1:7" r="30">
      <c s="3" r="A30" t="s">
        <v>214</v>
      </c>
      <c s="4" r="B30" t="n">
        <v>-1153</v>
      </c>
      <c s="4" r="D30" t="n">
        <v>-1153</v>
      </c>
    </row>
    <row spans="1:7" r="31">
      <c s="3" r="A31" t="s">
        <v>263</v>
      </c>
      <c s="4" r="B31" t="n">
        <v>-550</v>
      </c>
      <c s="4" r="F31" t="n">
        <v>-550</v>
      </c>
    </row>
    <row spans="1:7" r="32">
      <c s="3" r="A32" t="s">
        <v>264</v>
      </c>
      <c s="4" r="B32" t="n">
        <v>-7203</v>
      </c>
      <c s="4" r="F32" t="n">
        <v>-7203</v>
      </c>
    </row>
    <row spans="1:7" r="33">
      <c s="3" r="A33" t="s">
        <v>265</v>
      </c>
      <c s="4" r="B33" t="n">
        <v>102620</v>
      </c>
      <c s="4" r="E33" t="n">
        <v>102620</v>
      </c>
    </row>
    <row spans="1:7" r="34">
      <c s="3" r="A34" t="s">
        <v>268</v>
      </c>
      <c s="4" r="B34" t="n">
        <v>783381</v>
      </c>
      <c s="5" r="C34" t="n">
        <v>512</v>
      </c>
      <c s="4" r="D34" t="n">
        <v>266653</v>
      </c>
      <c s="4" r="E34" t="n">
        <v>524715</v>
      </c>
      <c s="4" r="F34" t="n">
        <v>-8499</v>
      </c>
    </row>
    <row spans="1:7" r="35">
      <c s="3" r="A35" t="s">
        <v>269</v>
      </c>
      <c s="4" r="C35" t="n">
        <v>51194000</v>
      </c>
    </row>
    <row spans="1:7" r="36">
      <c s="3" r="A36" t="s">
        <v>254</v>
      </c>
      <c s="4" r="B36" t="n">
        <v>664248</v>
      </c>
      <c s="5" r="C36" t="n">
        <v>501</v>
      </c>
      <c s="4" r="D36" t="n">
        <v>242398</v>
      </c>
      <c s="4" r="E36" t="n">
        <v>422095</v>
      </c>
      <c s="4" r="F36" t="n">
        <v>-746</v>
      </c>
    </row>
    <row spans="1:7" r="37">
      <c s="3" r="A37" t="s">
        <v>255</v>
      </c>
      <c s="4" r="C37" t="n">
        <v>50199000</v>
      </c>
    </row>
    <row spans="1:7" r="38">
      <c s="6" r="A38" t="s">
        <v>256</v>
      </c>
    </row>
    <row spans="1:7" r="39">
      <c s="3" r="A39" t="s">
        <v>270</v>
      </c>
      <c s="4" r="B39" t="n">
        <v>459</v>
      </c>
      <c s="4" r="D39" t="n">
        <v>459</v>
      </c>
    </row>
    <row spans="1:7" r="40">
      <c s="3" r="A40" t="s">
        <v>271</v>
      </c>
      <c s="4" r="C40" t="n">
        <v>19000</v>
      </c>
    </row>
    <row spans="1:7" r="41">
      <c s="3" r="A41" t="s">
        <v>195</v>
      </c>
      <c s="4" r="B41" t="n">
        <v>6660</v>
      </c>
      <c s="4" r="D41" t="n">
        <v>6660</v>
      </c>
    </row>
    <row spans="1:7" r="42">
      <c s="3" r="A42" t="s">
        <v>257</v>
      </c>
      <c s="5" r="B42" t="n">
        <v>649</v>
      </c>
      <c s="5" r="C42" t="n">
        <v>2</v>
      </c>
      <c s="4" r="D42" t="n">
        <v>647</v>
      </c>
    </row>
    <row spans="1:7" r="43">
      <c s="3" r="A43" t="s">
        <v>258</v>
      </c>
      <c s="4" r="B43" t="n">
        <v>204298</v>
      </c>
      <c s="4" r="C43" t="n">
        <v>201000</v>
      </c>
    </row>
    <row spans="1:7" r="44">
      <c s="3" r="A44" t="s">
        <v>238</v>
      </c>
      <c s="5" r="B44" t="n">
        <v>17998</v>
      </c>
      <c s="5" r="C44" t="n">
        <v>6</v>
      </c>
      <c s="4" r="D44" t="n">
        <v>17992</v>
      </c>
    </row>
    <row spans="1:7" r="45">
      <c s="3" r="A45" t="s">
        <v>259</v>
      </c>
      <c s="4" r="C45" t="n">
        <v>635000</v>
      </c>
    </row>
    <row spans="1:7" r="46">
      <c s="3" r="A46" t="s">
        <v>242</v>
      </c>
      <c s="4" r="B46" t="n">
        <v>0</v>
      </c>
    </row>
    <row spans="1:7" r="47">
      <c s="3" r="A47" t="s">
        <v>260</v>
      </c>
      <c s="4" r="B47" t="n">
        <v>1</v>
      </c>
      <c s="5" r="C47" t="n">
        <v>1</v>
      </c>
    </row>
    <row spans="1:7" r="48">
      <c s="3" r="A48" t="s">
        <v>261</v>
      </c>
      <c s="4" r="C48" t="n">
        <v>172000</v>
      </c>
    </row>
    <row spans="1:7" r="49">
      <c s="3" r="A49" t="s">
        <v>262</v>
      </c>
      <c s="4" r="B49" t="n">
        <v>1602</v>
      </c>
      <c s="5" r="C49" t="n">
        <v>2</v>
      </c>
      <c s="4" r="D49" t="n">
        <v>1600</v>
      </c>
    </row>
    <row spans="1:7" r="50">
      <c s="3" r="A50" t="s">
        <v>214</v>
      </c>
      <c s="4" r="B50" t="n">
        <v>-1184</v>
      </c>
      <c s="4" r="D50" t="n">
        <v>-1184</v>
      </c>
    </row>
    <row spans="1:7" r="51">
      <c s="3" r="A51" t="s">
        <v>263</v>
      </c>
      <c s="4" r="B51" t="n">
        <v>-478</v>
      </c>
      <c s="4" r="F51" t="n">
        <v>-478</v>
      </c>
    </row>
    <row spans="1:7" r="52">
      <c s="3" r="A52" t="s">
        <v>264</v>
      </c>
      <c s="4" r="B52" t="n">
        <v>991</v>
      </c>
      <c s="4" r="E52" t="n">
        <v>0</v>
      </c>
      <c s="4" r="F52" t="n">
        <v>991</v>
      </c>
    </row>
    <row spans="1:7" r="53">
      <c s="3" r="A53" t="s">
        <v>265</v>
      </c>
      <c s="4" r="B53" t="n">
        <v>136845</v>
      </c>
      <c s="4" r="E53" t="n">
        <v>136845</v>
      </c>
    </row>
    <row spans="1:7" r="54">
      <c s="3" r="A54" t="s">
        <v>272</v>
      </c>
      <c s="4" r="B54" t="n">
        <v>827791</v>
      </c>
      <c s="5" r="C54" t="n">
        <v>512</v>
      </c>
      <c s="4" r="D54" t="n">
        <v>268572</v>
      </c>
      <c s="4" r="E54" t="n">
        <v>558940</v>
      </c>
      <c s="4" r="F54" t="n">
        <v>-233</v>
      </c>
    </row>
    <row spans="1:7" r="55">
      <c s="3" r="A55" t="s">
        <v>273</v>
      </c>
      <c s="4" r="C55" t="n">
        <v>51226000</v>
      </c>
    </row>
    <row spans="1:7" r="56">
      <c s="3" r="A56" t="s">
        <v>274</v>
      </c>
      <c s="4" r="B56" t="n">
        <v>755905</v>
      </c>
      <c s="5" r="C56" t="n">
        <v>510</v>
      </c>
      <c s="4" r="D56" t="n">
        <v>258343</v>
      </c>
      <c s="4" r="E56" t="n">
        <v>498886</v>
      </c>
      <c s="4" r="F56" t="n">
        <v>-1834</v>
      </c>
    </row>
    <row spans="1:7" r="57">
      <c s="3" r="A57" t="s">
        <v>275</v>
      </c>
      <c s="4" r="C57" t="n">
        <v>50972000</v>
      </c>
    </row>
    <row spans="1:7" r="58">
      <c s="6" r="A58" t="s">
        <v>256</v>
      </c>
    </row>
    <row spans="1:7" r="59">
      <c s="3" r="A59" t="s">
        <v>265</v>
      </c>
      <c s="4" r="B59" t="n">
        <v>25829</v>
      </c>
    </row>
    <row spans="1:7" r="60">
      <c s="3" r="A60" t="s">
        <v>268</v>
      </c>
      <c s="4" r="B60" t="n">
        <v>783381</v>
      </c>
      <c s="5" r="C60" t="n">
        <v>512</v>
      </c>
      <c s="4" r="D60" t="n">
        <v>266653</v>
      </c>
      <c s="4" r="E60" t="n">
        <v>524715</v>
      </c>
      <c s="4" r="F60" t="n">
        <v>-8499</v>
      </c>
    </row>
    <row spans="1:7" r="61">
      <c s="3" r="A61" t="s">
        <v>269</v>
      </c>
      <c s="4" r="C61" t="n">
        <v>51194000</v>
      </c>
    </row>
    <row spans="1:7" r="62">
      <c s="6" r="A62" t="s">
        <v>256</v>
      </c>
    </row>
    <row spans="1:7" r="63">
      <c s="3" r="A63" t="s">
        <v>265</v>
      </c>
      <c s="4" r="B63" t="n">
        <v>34225</v>
      </c>
    </row>
    <row spans="1:7" r="64">
      <c s="3" r="A64" t="s">
        <v>272</v>
      </c>
      <c s="4" r="B64" t="n">
        <v>827791</v>
      </c>
      <c s="5" r="C64" t="n">
        <v>512</v>
      </c>
      <c s="4" r="D64" t="n">
        <v>268572</v>
      </c>
      <c s="4" r="E64" t="n">
        <v>558940</v>
      </c>
      <c s="4" r="F64" t="n">
        <v>-233</v>
      </c>
    </row>
    <row spans="1:7" r="65">
      <c s="3" r="A65" t="s">
        <v>273</v>
      </c>
      <c s="4" r="C65" t="n">
        <v>51226000</v>
      </c>
    </row>
    <row spans="1:7" r="66">
      <c s="6" r="A66" t="s">
        <v>256</v>
      </c>
    </row>
    <row spans="1:7" r="67">
      <c s="3" r="A67" t="s">
        <v>195</v>
      </c>
      <c s="4" r="B67" t="n">
        <v>799</v>
      </c>
      <c s="4" r="D67" t="n">
        <v>799</v>
      </c>
    </row>
    <row spans="1:7" r="68">
      <c s="3" r="A68" t="s">
        <v>238</v>
      </c>
      <c s="4" r="B68" t="n">
        <v>38705</v>
      </c>
      <c s="5" r="C68" t="n">
        <v>20</v>
      </c>
      <c s="4" r="D68" t="n">
        <v>38685</v>
      </c>
    </row>
    <row spans="1:7" r="69">
      <c s="3" r="A69" t="s">
        <v>259</v>
      </c>
      <c s="4" r="C69" t="n">
        <v>1965000</v>
      </c>
    </row>
    <row spans="1:7" r="70">
      <c s="3" r="A70" t="s">
        <v>242</v>
      </c>
      <c s="4" r="B70" t="n">
        <v>10404</v>
      </c>
      <c s="5" r="C70" t="n">
        <v>6</v>
      </c>
      <c s="4" r="D70" t="n">
        <v>10398</v>
      </c>
    </row>
    <row spans="1:7" r="71">
      <c s="3" r="A71" t="s">
        <v>276</v>
      </c>
      <c s="4" r="C71" t="n">
        <v>592000</v>
      </c>
    </row>
    <row spans="1:7" r="72">
      <c s="3" r="A72" t="s">
        <v>220</v>
      </c>
      <c s="4" r="B72" t="n">
        <v>-2338</v>
      </c>
      <c s="4" r="D72" t="n">
        <v>-2423</v>
      </c>
      <c s="4" r="F72" t="n">
        <v>85</v>
      </c>
    </row>
    <row spans="1:7" r="73">
      <c s="3" r="A73" t="s">
        <v>261</v>
      </c>
      <c s="4" r="C73" t="n">
        <v>384000</v>
      </c>
    </row>
    <row spans="1:7" r="74">
      <c s="3" r="A74" t="s">
        <v>262</v>
      </c>
      <c s="4" r="B74" t="n">
        <v>346</v>
      </c>
      <c s="4" r="D74" t="n">
        <v>346</v>
      </c>
    </row>
    <row spans="1:7" r="75">
      <c s="3" r="A75" t="s">
        <v>214</v>
      </c>
      <c s="4" r="B75" t="n">
        <v>-3431</v>
      </c>
      <c s="4" r="D75" t="n">
        <v>-3431</v>
      </c>
    </row>
    <row spans="1:7" r="76">
      <c s="3" r="A76" t="s">
        <v>263</v>
      </c>
      <c s="4" r="B76" t="n">
        <v>-28</v>
      </c>
      <c s="4" r="F76" t="n">
        <v>-28</v>
      </c>
    </row>
    <row spans="1:7" r="77">
      <c s="3" r="A77" t="s">
        <v>264</v>
      </c>
      <c s="4" r="B77" t="n">
        <v>2088</v>
      </c>
      <c s="4" r="F77" t="n">
        <v>2088</v>
      </c>
    </row>
    <row spans="1:7" r="78">
      <c s="3" r="A78" t="s">
        <v>265</v>
      </c>
      <c s="4" r="B78" t="n">
        <v>27073</v>
      </c>
      <c s="4" r="E78" t="n">
        <v>27073</v>
      </c>
    </row>
    <row spans="1:7" r="79">
      <c s="3" r="A79" t="s">
        <v>277</v>
      </c>
      <c s="4" r="B79" t="n">
        <v>901409</v>
      </c>
      <c s="5" r="C79" t="n">
        <v>538</v>
      </c>
      <c s="4" r="D79" t="n">
        <v>312946</v>
      </c>
      <c s="4" r="E79" t="n">
        <v>586013</v>
      </c>
      <c s="4" r="F79" t="n">
        <v>1912</v>
      </c>
    </row>
    <row spans="1:7" r="80">
      <c s="3" r="A80" t="s">
        <v>278</v>
      </c>
      <c s="4" r="C80" t="n">
        <v>54167000</v>
      </c>
    </row>
    <row spans="1:7" r="81">
      <c s="3" r="A81" t="s">
        <v>279</v>
      </c>
      <c s="4" r="B81" t="n">
        <v>827791</v>
      </c>
      <c s="5" r="C81" t="n">
        <v>512</v>
      </c>
      <c s="4" r="D81" t="n">
        <v>268572</v>
      </c>
      <c s="4" r="E81" t="n">
        <v>558940</v>
      </c>
      <c s="4" r="F81" t="n">
        <v>-233</v>
      </c>
    </row>
    <row spans="1:7" r="82">
      <c s="3" r="A82" t="s">
        <v>280</v>
      </c>
      <c s="4" r="C82" t="n">
        <v>51226000</v>
      </c>
    </row>
    <row spans="1:7" r="83">
      <c s="6" r="A83" t="s">
        <v>256</v>
      </c>
    </row>
    <row spans="1:7" r="84">
      <c s="3" r="A84" t="s">
        <v>195</v>
      </c>
      <c s="4" r="B84" t="n">
        <v>2915</v>
      </c>
      <c s="4" r="D84" t="n">
        <v>2915</v>
      </c>
    </row>
    <row spans="1:7" r="85">
      <c s="3" r="A85" t="s">
        <v>257</v>
      </c>
      <c s="4" r="B85" t="n">
        <v>6</v>
      </c>
      <c s="4" r="D85" t="n">
        <v>6</v>
      </c>
    </row>
    <row spans="1:7" r="86">
      <c s="3" r="A86" t="s">
        <v>258</v>
      </c>
      <c s="4" r="C86" t="n">
        <v>3000</v>
      </c>
    </row>
    <row spans="1:7" r="87">
      <c s="3" r="A87" t="s">
        <v>238</v>
      </c>
      <c s="4" r="B87" t="n">
        <v>38705</v>
      </c>
      <c s="5" r="C87" t="n">
        <v>20</v>
      </c>
      <c s="4" r="D87" t="n">
        <v>38685</v>
      </c>
    </row>
    <row spans="1:7" r="88">
      <c s="3" r="A88" t="s">
        <v>259</v>
      </c>
      <c s="4" r="C88" t="n">
        <v>1965000</v>
      </c>
    </row>
    <row spans="1:7" r="89">
      <c s="3" r="A89" t="s">
        <v>242</v>
      </c>
      <c s="4" r="B89" t="n">
        <v>10404</v>
      </c>
      <c s="5" r="C89" t="n">
        <v>6</v>
      </c>
      <c s="4" r="D89" t="n">
        <v>10398</v>
      </c>
    </row>
    <row spans="1:7" r="90">
      <c s="3" r="A90" t="s">
        <v>276</v>
      </c>
      <c s="4" r="C90" t="n">
        <v>592000</v>
      </c>
    </row>
    <row spans="1:7" r="91">
      <c s="3" r="A91" t="s">
        <v>220</v>
      </c>
      <c s="4" r="B91" t="n">
        <v>-2338</v>
      </c>
      <c s="4" r="D91" t="n">
        <v>-2423</v>
      </c>
      <c s="4" r="F91" t="n">
        <v>85</v>
      </c>
    </row>
    <row spans="1:7" r="92">
      <c s="3" r="A92" t="s">
        <v>260</v>
      </c>
      <c s="5" r="C92" t="n">
        <v>392</v>
      </c>
    </row>
    <row spans="1:7" r="93">
      <c s="3" r="A93" t="s">
        <v>262</v>
      </c>
      <c s="4" r="B93" t="n">
        <v>342</v>
      </c>
      <c s="4" r="D93" t="n">
        <v>342</v>
      </c>
    </row>
    <row spans="1:7" r="94">
      <c s="3" r="A94" t="s">
        <v>214</v>
      </c>
      <c s="4" r="B94" t="n">
        <v>-3596</v>
      </c>
      <c s="4" r="D94" t="n">
        <v>-3596</v>
      </c>
    </row>
    <row spans="1:7" r="95">
      <c s="3" r="A95" t="s">
        <v>263</v>
      </c>
      <c s="4" r="B95" t="n">
        <v>-172</v>
      </c>
      <c s="4" r="F95" t="n">
        <v>-172</v>
      </c>
    </row>
    <row spans="1:7" r="96">
      <c s="3" r="A96" t="s">
        <v>264</v>
      </c>
      <c s="4" r="B96" t="n">
        <v>8899</v>
      </c>
      <c s="4" r="F96" t="n">
        <v>8899</v>
      </c>
    </row>
    <row spans="1:7" r="97">
      <c s="3" r="A97" t="s">
        <v>265</v>
      </c>
      <c s="4" r="B97" t="n">
        <v>57301</v>
      </c>
      <c s="4" r="E97" t="n">
        <v>57301</v>
      </c>
    </row>
    <row spans="1:7" r="98">
      <c s="3" r="A98" t="s">
        <v>281</v>
      </c>
      <c s="4" r="B98" t="n">
        <v>940257</v>
      </c>
      <c s="5" r="C98" t="n">
        <v>538</v>
      </c>
      <c s="4" r="D98" t="n">
        <v>314899</v>
      </c>
      <c s="4" r="E98" t="n">
        <v>616241</v>
      </c>
      <c s="4" r="F98" t="n">
        <v>8579</v>
      </c>
    </row>
    <row spans="1:7" r="99">
      <c s="3" r="A99" t="s">
        <v>282</v>
      </c>
      <c s="4" r="C99" t="n">
        <v>54178000</v>
      </c>
    </row>
    <row spans="1:7" r="100">
      <c s="3" r="A100" t="s">
        <v>279</v>
      </c>
      <c s="4" r="B100" t="n">
        <v>827791</v>
      </c>
      <c s="5" r="C100" t="n">
        <v>512</v>
      </c>
      <c s="4" r="D100" t="n">
        <v>268572</v>
      </c>
      <c s="4" r="E100" t="n">
        <v>558940</v>
      </c>
      <c s="4" r="F100" t="n">
        <v>-233</v>
      </c>
    </row>
    <row spans="1:7" r="101">
      <c s="3" r="A101" t="s">
        <v>280</v>
      </c>
      <c s="4" r="C101" t="n">
        <v>51226000</v>
      </c>
    </row>
    <row spans="1:7" r="102">
      <c s="6" r="A102" t="s">
        <v>256</v>
      </c>
    </row>
    <row spans="1:7" r="103">
      <c s="3" r="A103" t="s">
        <v>195</v>
      </c>
      <c s="4" r="B103" t="n">
        <v>5047</v>
      </c>
      <c s="4" r="D103" t="n">
        <v>5047</v>
      </c>
    </row>
    <row spans="1:7" r="104">
      <c s="3" r="A104" t="s">
        <v>257</v>
      </c>
      <c s="4" r="B104" t="n">
        <v>45</v>
      </c>
      <c s="4" r="D104" t="n">
        <v>45</v>
      </c>
    </row>
    <row spans="1:7" r="105">
      <c s="3" r="A105" t="s">
        <v>258</v>
      </c>
      <c s="4" r="C105" t="n">
        <v>18000</v>
      </c>
    </row>
    <row spans="1:7" r="106">
      <c s="3" r="A106" t="s">
        <v>238</v>
      </c>
      <c s="4" r="B106" t="n">
        <v>38705</v>
      </c>
      <c s="5" r="C106" t="n">
        <v>20</v>
      </c>
      <c s="4" r="D106" t="n">
        <v>38685</v>
      </c>
    </row>
    <row spans="1:7" r="107">
      <c s="3" r="A107" t="s">
        <v>259</v>
      </c>
      <c s="4" r="C107" t="n">
        <v>1965000</v>
      </c>
    </row>
    <row spans="1:7" r="108">
      <c s="3" r="A108" t="s">
        <v>242</v>
      </c>
      <c s="4" r="B108" t="n">
        <v>10404</v>
      </c>
      <c s="5" r="C108" t="n">
        <v>6</v>
      </c>
      <c s="4" r="D108" t="n">
        <v>10398</v>
      </c>
    </row>
    <row spans="1:7" r="109">
      <c s="3" r="A109" t="s">
        <v>276</v>
      </c>
      <c s="4" r="C109" t="n">
        <v>592000</v>
      </c>
    </row>
    <row spans="1:7" r="110">
      <c s="3" r="A110" t="s">
        <v>220</v>
      </c>
      <c s="4" r="B110" t="n">
        <v>-2338</v>
      </c>
      <c s="4" r="D110" t="n">
        <v>-2423</v>
      </c>
      <c s="4" r="F110" t="n">
        <v>85</v>
      </c>
    </row>
    <row spans="1:7" r="111">
      <c s="3" r="A111" t="s">
        <v>260</v>
      </c>
      <c s="4" r="B111" t="n">
        <v>4</v>
      </c>
      <c s="5" r="C111" t="n">
        <v>4</v>
      </c>
    </row>
    <row spans="1:7" r="112">
      <c s="3" r="A112" t="s">
        <v>261</v>
      </c>
      <c s="4" r="C112" t="n">
        <v>400000</v>
      </c>
    </row>
    <row spans="1:7" r="113">
      <c s="3" r="A113" t="s">
        <v>262</v>
      </c>
      <c s="4" r="B113" t="n">
        <v>321</v>
      </c>
      <c s="4" r="D113" t="n">
        <v>321</v>
      </c>
    </row>
    <row spans="1:7" r="114">
      <c s="3" r="A114" t="s">
        <v>214</v>
      </c>
      <c s="4" r="B114" t="n">
        <v>-3596</v>
      </c>
      <c s="4" r="D114" t="n">
        <v>-3596</v>
      </c>
    </row>
    <row spans="1:7" r="115">
      <c s="3" r="A115" t="s">
        <v>283</v>
      </c>
      <c s="4" r="B115" t="n">
        <v>500</v>
      </c>
      <c s="4" r="F115" t="n">
        <v>500</v>
      </c>
    </row>
    <row spans="1:7" r="116">
      <c s="3" r="A116" t="s">
        <v>263</v>
      </c>
      <c s="4" r="B116" t="n">
        <v>-1120</v>
      </c>
      <c s="4" r="F116" t="n">
        <v>-1120</v>
      </c>
    </row>
    <row spans="1:7" r="117">
      <c s="3" r="A117" t="s">
        <v>264</v>
      </c>
      <c s="4" r="B117" t="n">
        <v>-2044</v>
      </c>
      <c s="4" r="F117" t="n">
        <v>-2044</v>
      </c>
    </row>
    <row spans="1:7" r="118">
      <c s="3" r="A118" t="s">
        <v>265</v>
      </c>
      <c s="4" r="B118" t="n">
        <v>50351</v>
      </c>
      <c s="4" r="E118" t="n">
        <v>50351</v>
      </c>
    </row>
    <row spans="1:7" r="119">
      <c s="3" r="A119" t="s">
        <v>284</v>
      </c>
      <c s="4" r="B119" t="n">
        <v>924070</v>
      </c>
      <c s="5" r="C119" t="n">
        <v>542</v>
      </c>
      <c s="4" r="D119" t="n">
        <v>317049</v>
      </c>
      <c s="4" r="E119" t="n">
        <v>609291</v>
      </c>
      <c s="4" r="F119" t="n">
        <v>-2812</v>
      </c>
    </row>
    <row spans="1:7" r="120">
      <c s="3" r="A120" t="s">
        <v>285</v>
      </c>
      <c s="4" r="C120" t="n">
        <v>54201000</v>
      </c>
    </row>
    <row spans="1:7" r="121">
      <c s="3" r="A121" t="s">
        <v>279</v>
      </c>
      <c s="4" r="B121" t="n">
        <v>827791</v>
      </c>
      <c s="5" r="C121" t="n">
        <v>512</v>
      </c>
      <c s="4" r="D121" t="n">
        <v>268572</v>
      </c>
      <c s="4" r="E121" t="n">
        <v>558940</v>
      </c>
      <c s="4" r="F121" t="n">
        <v>-233</v>
      </c>
    </row>
    <row spans="1:7" r="122">
      <c s="3" r="A122" t="s">
        <v>280</v>
      </c>
      <c s="4" r="C122" t="n">
        <v>51226000</v>
      </c>
    </row>
    <row spans="1:7" r="123">
      <c s="6" r="A123" t="s">
        <v>256</v>
      </c>
    </row>
    <row spans="1:7" r="124">
      <c s="3" r="A124" t="s">
        <v>270</v>
      </c>
      <c s="4" r="B124" t="n">
        <v>557</v>
      </c>
      <c s="5" r="C124" t="n">
        <v>1</v>
      </c>
      <c s="4" r="D124" t="n">
        <v>556</v>
      </c>
    </row>
    <row spans="1:7" r="125">
      <c s="3" r="A125" t="s">
        <v>271</v>
      </c>
      <c s="4" r="C125" t="n">
        <v>30000</v>
      </c>
    </row>
    <row spans="1:7" r="126">
      <c s="3" r="A126" t="s">
        <v>195</v>
      </c>
      <c s="4" r="B126" t="n">
        <v>7128</v>
      </c>
      <c s="4" r="D126" t="n">
        <v>7128</v>
      </c>
    </row>
    <row spans="1:7" r="127">
      <c s="3" r="A127" t="s">
        <v>257</v>
      </c>
      <c s="5" r="B127" t="n">
        <v>45</v>
      </c>
      <c s="4" r="D127" t="n">
        <v>45</v>
      </c>
    </row>
    <row spans="1:7" r="128">
      <c s="3" r="A128" t="s">
        <v>258</v>
      </c>
      <c s="4" r="B128" t="n">
        <v>18000</v>
      </c>
      <c s="4" r="C128" t="n">
        <v>18000</v>
      </c>
    </row>
    <row spans="1:7" r="129">
      <c s="3" r="A129" t="s">
        <v>238</v>
      </c>
      <c s="5" r="B129" t="n">
        <v>38705</v>
      </c>
      <c s="5" r="C129" t="n">
        <v>20</v>
      </c>
      <c s="4" r="D129" t="n">
        <v>38685</v>
      </c>
    </row>
    <row spans="1:7" r="130">
      <c s="3" r="A130" t="s">
        <v>259</v>
      </c>
      <c s="4" r="C130" t="n">
        <v>1965000</v>
      </c>
    </row>
    <row spans="1:7" r="131">
      <c s="3" r="A131" t="s">
        <v>242</v>
      </c>
      <c s="4" r="B131" t="n">
        <v>10404</v>
      </c>
      <c s="5" r="C131" t="n">
        <v>6</v>
      </c>
      <c s="4" r="D131" t="n">
        <v>10398</v>
      </c>
    </row>
    <row spans="1:7" r="132">
      <c s="3" r="A132" t="s">
        <v>276</v>
      </c>
      <c s="4" r="C132" t="n">
        <v>592000</v>
      </c>
    </row>
    <row spans="1:7" r="133">
      <c s="3" r="A133" t="s">
        <v>220</v>
      </c>
      <c s="4" r="B133" t="n">
        <v>-1415</v>
      </c>
      <c s="4" r="D133" t="n">
        <v>-1500</v>
      </c>
      <c s="4" r="F133" t="n">
        <v>85</v>
      </c>
    </row>
    <row spans="1:7" r="134">
      <c s="3" r="A134" t="s">
        <v>260</v>
      </c>
      <c s="4" r="B134" t="n">
        <v>4</v>
      </c>
      <c s="5" r="C134" t="n">
        <v>4</v>
      </c>
    </row>
    <row spans="1:7" r="135">
      <c s="3" r="A135" t="s">
        <v>261</v>
      </c>
      <c s="4" r="C135" t="n">
        <v>409000</v>
      </c>
    </row>
    <row spans="1:7" r="136">
      <c s="3" r="A136" t="s">
        <v>262</v>
      </c>
      <c s="4" r="B136" t="n">
        <v>293</v>
      </c>
      <c s="4" r="D136" t="n">
        <v>293</v>
      </c>
    </row>
    <row spans="1:7" r="137">
      <c s="3" r="A137" t="s">
        <v>214</v>
      </c>
      <c s="4" r="B137" t="n">
        <v>-3640</v>
      </c>
      <c s="4" r="D137" t="n">
        <v>-3640</v>
      </c>
    </row>
    <row spans="1:7" r="138">
      <c s="3" r="A138" t="s">
        <v>283</v>
      </c>
      <c s="4" r="B138" t="n">
        <v>-89</v>
      </c>
      <c s="4" r="F138" t="n">
        <v>-89</v>
      </c>
    </row>
    <row spans="1:7" r="139">
      <c s="3" r="A139" t="s">
        <v>263</v>
      </c>
      <c s="4" r="B139" t="n">
        <v>-1119</v>
      </c>
      <c s="4" r="F139" t="n">
        <v>-1119</v>
      </c>
    </row>
    <row spans="1:7" r="140">
      <c s="3" r="A140" t="s">
        <v>286</v>
      </c>
      <c s="4" r="B140" t="n">
        <v>992</v>
      </c>
      <c s="4" r="F140" t="n">
        <v>992</v>
      </c>
    </row>
    <row spans="1:7" r="141">
      <c s="3" r="A141" t="s">
        <v>264</v>
      </c>
      <c s="4" r="B141" t="n">
        <v>-6302</v>
      </c>
      <c s="4" r="F141" t="n">
        <v>-6302</v>
      </c>
    </row>
    <row spans="1:7" r="142">
      <c s="3" r="A142" t="s">
        <v>168</v>
      </c>
      <c s="4" r="B142" t="n">
        <v>221</v>
      </c>
      <c s="4" r="F142" t="n">
        <v>221</v>
      </c>
    </row>
    <row spans="1:7" r="143">
      <c s="3" r="A143" t="s">
        <v>265</v>
      </c>
      <c s="4" r="B143" t="n">
        <v>22308</v>
      </c>
      <c s="4" r="E143" t="n">
        <v>22308</v>
      </c>
    </row>
    <row spans="1:7" r="144">
      <c s="3" r="A144" t="s">
        <v>287</v>
      </c>
      <c s="4" r="B144" t="n">
        <v>895883</v>
      </c>
      <c s="5" r="C144" t="n">
        <v>543</v>
      </c>
      <c s="4" r="D144" t="n">
        <v>320537</v>
      </c>
      <c s="4" r="E144" t="n">
        <v>581248</v>
      </c>
      <c s="4" r="F144" t="n">
        <v>-6445</v>
      </c>
    </row>
    <row spans="1:7" r="145">
      <c s="3" r="A145" t="s">
        <v>288</v>
      </c>
      <c s="4" r="C145" t="n">
        <v>54240000</v>
      </c>
    </row>
    <row spans="1:7" r="146">
      <c s="3" r="A146" t="s">
        <v>289</v>
      </c>
      <c s="4" r="B146" t="n">
        <v>901409</v>
      </c>
      <c s="5" r="C146" t="n">
        <v>538</v>
      </c>
      <c s="4" r="D146" t="n">
        <v>312946</v>
      </c>
      <c s="4" r="E146" t="n">
        <v>586013</v>
      </c>
      <c s="4" r="F146" t="n">
        <v>1912</v>
      </c>
    </row>
    <row spans="1:7" r="147">
      <c s="3" r="A147" t="s">
        <v>290</v>
      </c>
      <c s="4" r="C147" t="n">
        <v>54167000</v>
      </c>
    </row>
    <row spans="1:7" r="148">
      <c s="6" r="A148" t="s">
        <v>256</v>
      </c>
    </row>
    <row spans="1:7" r="149">
      <c s="3" r="A149" t="s">
        <v>265</v>
      </c>
      <c s="4" r="B149" t="n">
        <v>30228</v>
      </c>
    </row>
    <row spans="1:7" r="150">
      <c s="3" r="A150" t="s">
        <v>281</v>
      </c>
      <c s="4" r="B150" t="n">
        <v>940257</v>
      </c>
      <c s="5" r="C150" t="n">
        <v>538</v>
      </c>
      <c s="4" r="D150" t="n">
        <v>314899</v>
      </c>
      <c s="4" r="E150" t="n">
        <v>616241</v>
      </c>
      <c s="4" r="F150" t="n">
        <v>8579</v>
      </c>
    </row>
    <row spans="1:7" r="151">
      <c s="3" r="A151" t="s">
        <v>282</v>
      </c>
      <c s="4" r="C151" t="n">
        <v>54178000</v>
      </c>
    </row>
    <row spans="1:7" r="152">
      <c s="6" r="A152" t="s">
        <v>256</v>
      </c>
    </row>
    <row spans="1:7" r="153">
      <c s="3" r="A153" t="s">
        <v>265</v>
      </c>
      <c s="4" r="B153" t="n">
        <v>-6950</v>
      </c>
    </row>
    <row spans="1:7" r="154">
      <c s="3" r="A154" t="s">
        <v>284</v>
      </c>
      <c s="4" r="B154" t="n">
        <v>924070</v>
      </c>
      <c s="5" r="C154" t="n">
        <v>542</v>
      </c>
      <c s="4" r="D154" t="n">
        <v>317049</v>
      </c>
      <c s="4" r="E154" t="n">
        <v>609291</v>
      </c>
      <c s="4" r="F154" t="n">
        <v>-2812</v>
      </c>
    </row>
    <row spans="1:7" r="155">
      <c s="3" r="A155" t="s">
        <v>285</v>
      </c>
      <c s="4" r="C155" t="n">
        <v>54201000</v>
      </c>
    </row>
    <row spans="1:7" r="156">
      <c s="6" r="A156" t="s">
        <v>256</v>
      </c>
    </row>
    <row spans="1:7" r="157">
      <c s="3" r="A157" t="s">
        <v>265</v>
      </c>
      <c s="4" r="B157" t="n">
        <v>-28043</v>
      </c>
    </row>
    <row spans="1:7" r="158">
      <c s="3" r="A158" t="s">
        <v>287</v>
      </c>
      <c s="4" r="B158" t="n">
        <v>895883</v>
      </c>
      <c s="5" r="C158" t="n">
        <v>543</v>
      </c>
      <c s="4" r="D158" t="n">
        <v>320537</v>
      </c>
      <c s="4" r="E158" t="n">
        <v>581248</v>
      </c>
      <c s="4" r="F158" t="n">
        <v>-6445</v>
      </c>
    </row>
    <row spans="1:7" r="159">
      <c s="3" r="A159" t="s">
        <v>288</v>
      </c>
      <c s="4" r="C159" t="n">
        <v>54240000</v>
      </c>
    </row>
    <row spans="1:7" r="160">
      <c s="6" r="A160" t="s">
        <v>256</v>
      </c>
    </row>
    <row spans="1:7" r="161">
      <c s="3" r="A161" t="s">
        <v>195</v>
      </c>
      <c s="4" r="B161" t="n">
        <v>1207</v>
      </c>
      <c s="4" r="D161" t="n">
        <v>1207</v>
      </c>
    </row>
    <row spans="1:7" r="162">
      <c s="3" r="A162" t="s">
        <v>261</v>
      </c>
      <c s="4" r="C162" t="n">
        <v>120000</v>
      </c>
    </row>
    <row spans="1:7" r="163">
      <c s="3" r="A163" t="s">
        <v>291</v>
      </c>
      <c s="4" r="B163" t="n">
        <v>-390</v>
      </c>
      <c s="4" r="D163" t="n">
        <v>-390</v>
      </c>
    </row>
    <row spans="1:7" r="164">
      <c s="3" r="A164" t="s">
        <v>283</v>
      </c>
      <c s="4" r="B164" t="n">
        <v>-101</v>
      </c>
      <c s="4" r="F164" t="n">
        <v>-101</v>
      </c>
    </row>
    <row spans="1:7" r="165">
      <c s="3" r="A165" t="s">
        <v>263</v>
      </c>
      <c s="4" r="B165" t="n">
        <v>-6</v>
      </c>
      <c s="4" r="F165" t="n">
        <v>-6</v>
      </c>
    </row>
    <row spans="1:7" r="166">
      <c s="3" r="A166" t="s">
        <v>264</v>
      </c>
      <c s="4" r="B166" t="n">
        <v>3375</v>
      </c>
      <c s="4" r="F166" t="n">
        <v>3375</v>
      </c>
    </row>
    <row spans="1:7" r="167">
      <c s="3" r="A167" t="s">
        <v>265</v>
      </c>
      <c s="4" r="B167" t="n">
        <v>18730</v>
      </c>
      <c s="4" r="E167" t="n">
        <v>18730</v>
      </c>
    </row>
    <row spans="1:7" r="168">
      <c s="3" r="A168" t="s">
        <v>292</v>
      </c>
      <c s="4" r="B168" t="n">
        <v>918698</v>
      </c>
      <c s="5" r="C168" t="n">
        <v>543</v>
      </c>
      <c s="4" r="D168" t="n">
        <v>321354</v>
      </c>
      <c s="4" r="E168" t="n">
        <v>599978</v>
      </c>
      <c s="4" r="F168" t="n">
        <v>-3177</v>
      </c>
    </row>
    <row spans="1:7" r="169">
      <c s="3" r="A169" t="s">
        <v>293</v>
      </c>
      <c s="4" r="C169" t="n">
        <v>54360000</v>
      </c>
    </row>
    <row spans="1:7" r="170">
      <c s="3" r="A170" t="s">
        <v>294</v>
      </c>
      <c s="4" r="B170" t="n">
        <v>895883</v>
      </c>
      <c s="5" r="C170" t="n">
        <v>543</v>
      </c>
      <c s="4" r="D170" t="n">
        <v>320537</v>
      </c>
      <c s="4" r="E170" t="n">
        <v>581248</v>
      </c>
      <c s="4" r="F170" t="n">
        <v>-6445</v>
      </c>
    </row>
    <row spans="1:7" r="171">
      <c s="3" r="A171" t="s">
        <v>295</v>
      </c>
      <c s="4" r="C171" t="n">
        <v>54240000</v>
      </c>
    </row>
    <row spans="1:7" r="172">
      <c s="6" r="A172" t="s">
        <v>256</v>
      </c>
    </row>
    <row spans="1:7" r="173">
      <c s="3" r="A173" t="s">
        <v>195</v>
      </c>
      <c s="4" r="B173" t="n">
        <v>8197</v>
      </c>
      <c s="4" r="D173" t="n">
        <v>8197</v>
      </c>
    </row>
    <row spans="1:7" r="174">
      <c s="3" r="A174" t="s">
        <v>242</v>
      </c>
      <c s="4" r="B174" t="n">
        <v>-634</v>
      </c>
      <c s="4" r="D174" t="n">
        <v>-619</v>
      </c>
      <c s="4" r="F174" t="n">
        <v>-15</v>
      </c>
    </row>
    <row spans="1:7" r="175">
      <c s="3" r="A175" t="s">
        <v>261</v>
      </c>
      <c s="4" r="C175" t="n">
        <v>142000</v>
      </c>
    </row>
    <row spans="1:7" r="176">
      <c s="3" r="A176" t="s">
        <v>291</v>
      </c>
      <c s="4" r="B176" t="n">
        <v>-420</v>
      </c>
      <c s="4" r="D176" t="n">
        <v>-420</v>
      </c>
    </row>
    <row spans="1:7" r="177">
      <c s="3" r="A177" t="s">
        <v>214</v>
      </c>
      <c s="4" r="B177" t="n">
        <v>-629</v>
      </c>
      <c s="4" r="D177" t="n">
        <v>-629</v>
      </c>
    </row>
    <row spans="1:7" r="178">
      <c s="3" r="A178" t="s">
        <v>283</v>
      </c>
      <c s="4" r="B178" t="n">
        <v>-78</v>
      </c>
      <c s="4" r="F178" t="n">
        <v>-78</v>
      </c>
    </row>
    <row spans="1:7" r="179">
      <c s="3" r="A179" t="s">
        <v>263</v>
      </c>
      <c s="4" r="B179" t="n">
        <v>401</v>
      </c>
      <c s="4" r="F179" t="n">
        <v>401</v>
      </c>
    </row>
    <row spans="1:7" r="180">
      <c s="3" r="A180" t="s">
        <v>264</v>
      </c>
      <c s="4" r="B180" t="n">
        <v>1993</v>
      </c>
      <c s="4" r="F180" t="n">
        <v>1993</v>
      </c>
    </row>
    <row spans="1:7" r="181">
      <c s="3" r="A181" t="s">
        <v>168</v>
      </c>
      <c s="4" r="B181" t="n">
        <v>375</v>
      </c>
      <c s="4" r="F181" t="n">
        <v>375</v>
      </c>
    </row>
    <row spans="1:7" r="182">
      <c s="3" r="A182" t="s">
        <v>265</v>
      </c>
      <c s="4" r="B182" t="n">
        <v>24872</v>
      </c>
      <c s="4" r="E182" t="n">
        <v>24872</v>
      </c>
    </row>
    <row spans="1:7" r="183">
      <c s="3" r="A183" t="s">
        <v>296</v>
      </c>
      <c s="4" r="B183" t="n">
        <v>929960</v>
      </c>
      <c s="5" r="C183" t="n">
        <v>543</v>
      </c>
      <c s="4" r="D183" t="n">
        <v>327066</v>
      </c>
      <c s="4" r="E183" t="n">
        <v>606120</v>
      </c>
      <c s="4" r="F183" t="n">
        <v>-3769</v>
      </c>
    </row>
    <row spans="1:7" r="184">
      <c s="3" r="A184" t="s">
        <v>297</v>
      </c>
      <c s="4" r="C184" t="n">
        <v>54382000</v>
      </c>
    </row>
    <row spans="1:7" r="185">
      <c s="3" r="A185" t="s">
        <v>294</v>
      </c>
      <c s="4" r="B185" t="n">
        <v>895883</v>
      </c>
      <c s="5" r="C185" t="n">
        <v>543</v>
      </c>
      <c s="4" r="D185" t="n">
        <v>320537</v>
      </c>
      <c s="4" r="E185" t="n">
        <v>581248</v>
      </c>
      <c s="4" r="F185" t="n">
        <v>-6445</v>
      </c>
    </row>
    <row spans="1:7" r="186">
      <c s="3" r="A186" t="s">
        <v>295</v>
      </c>
      <c s="4" r="C186" t="n">
        <v>54240000</v>
      </c>
    </row>
    <row spans="1:7" r="187">
      <c s="6" r="A187" t="s">
        <v>256</v>
      </c>
    </row>
    <row spans="1:7" r="188">
      <c s="3" r="A188" t="s">
        <v>270</v>
      </c>
      <c s="4" r="B188" t="n">
        <v>558</v>
      </c>
      <c s="5" r="C188" t="n">
        <v>1</v>
      </c>
      <c s="4" r="D188" t="n">
        <v>557</v>
      </c>
    </row>
    <row spans="1:7" r="189">
      <c s="3" r="A189" t="s">
        <v>271</v>
      </c>
      <c s="4" r="C189" t="n">
        <v>45000</v>
      </c>
    </row>
    <row spans="1:7" r="190">
      <c s="3" r="A190" t="s">
        <v>195</v>
      </c>
      <c s="4" r="B190" t="n">
        <v>9487</v>
      </c>
      <c s="4" r="D190" t="n">
        <v>9487</v>
      </c>
    </row>
    <row spans="1:7" r="191">
      <c s="3" r="A191" t="s">
        <v>242</v>
      </c>
      <c s="4" r="B191" t="n">
        <v>-13274</v>
      </c>
      <c s="4" r="D191" t="n">
        <v>-13259</v>
      </c>
      <c s="4" r="F191" t="n">
        <v>-15</v>
      </c>
    </row>
    <row spans="1:7" r="192">
      <c s="3" r="A192" t="s">
        <v>260</v>
      </c>
      <c s="4" r="B192" t="n">
        <v>5</v>
      </c>
      <c s="5" r="C192" t="n">
        <v>5</v>
      </c>
    </row>
    <row spans="1:7" r="193">
      <c s="3" r="A193" t="s">
        <v>261</v>
      </c>
      <c s="4" r="C193" t="n">
        <v>297000</v>
      </c>
    </row>
    <row spans="1:7" r="194">
      <c s="3" r="A194" t="s">
        <v>291</v>
      </c>
      <c s="4" r="B194" t="n">
        <v>-569</v>
      </c>
      <c s="4" r="D194" t="n">
        <v>-569</v>
      </c>
    </row>
    <row spans="1:7" r="195">
      <c s="3" r="A195" t="s">
        <v>214</v>
      </c>
      <c s="4" r="B195" t="n">
        <v>-1991</v>
      </c>
      <c s="4" r="D195" t="n">
        <v>-1990</v>
      </c>
      <c s="5" r="G195" t="n">
        <v>-1</v>
      </c>
    </row>
    <row spans="1:7" r="196">
      <c s="3" r="A196" t="s">
        <v>283</v>
      </c>
      <c s="4" r="B196" t="n">
        <v>-213</v>
      </c>
      <c s="4" r="F196" t="n">
        <v>-213</v>
      </c>
    </row>
    <row spans="1:7" r="197">
      <c s="3" r="A197" t="s">
        <v>298</v>
      </c>
      <c s="4" r="B197" t="n">
        <v>25106</v>
      </c>
      <c s="4" r="D197" t="n">
        <v>25106</v>
      </c>
    </row>
    <row spans="1:7" r="198">
      <c s="3" r="A198" t="s">
        <v>263</v>
      </c>
      <c s="4" r="B198" t="n">
        <v>351</v>
      </c>
      <c s="4" r="F198" t="n">
        <v>351</v>
      </c>
    </row>
    <row spans="1:7" r="199">
      <c s="3" r="A199" t="s">
        <v>264</v>
      </c>
      <c s="4" r="B199" t="n">
        <v>6015</v>
      </c>
      <c s="4" r="F199" t="n">
        <v>6015</v>
      </c>
    </row>
    <row spans="1:7" r="200">
      <c s="3" r="A200" t="s">
        <v>168</v>
      </c>
      <c s="4" r="B200" t="n">
        <v>375</v>
      </c>
      <c s="4" r="F200" t="n">
        <v>375</v>
      </c>
    </row>
    <row spans="1:7" r="201">
      <c s="3" r="A201" t="s">
        <v>299</v>
      </c>
      <c s="4" r="B201" t="n">
        <v>-11900</v>
      </c>
      <c s="5" r="C201" t="n">
        <v>0</v>
      </c>
      <c s="4" r="D201" t="n">
        <v>0</v>
      </c>
      <c s="4" r="E201" t="n">
        <v>0</v>
      </c>
      <c s="5" r="G201" t="n">
        <v>-11900</v>
      </c>
    </row>
    <row spans="1:7" r="202">
      <c s="3" r="A202" t="s">
        <v>300</v>
      </c>
      <c s="4" r="C202" t="n">
        <v>0</v>
      </c>
      <c s="4" r="G202" t="n">
        <v>1000000</v>
      </c>
    </row>
    <row spans="1:7" r="203">
      <c s="3" r="A203" t="s">
        <v>265</v>
      </c>
      <c s="4" r="B203" t="n">
        <v>28802</v>
      </c>
      <c s="4" r="E203" t="n">
        <v>28802</v>
      </c>
    </row>
    <row spans="1:7" r="204">
      <c s="3" r="A204" t="s">
        <v>301</v>
      </c>
      <c s="4" r="B204" t="n">
        <v>938635</v>
      </c>
      <c s="5" r="C204" t="n">
        <v>549</v>
      </c>
      <c s="4" r="D204" t="n">
        <v>339869</v>
      </c>
      <c s="4" r="E204" t="n">
        <v>610050</v>
      </c>
      <c s="4" r="F204" t="n">
        <v>68</v>
      </c>
      <c s="5" r="G204" t="n">
        <v>-11901</v>
      </c>
    </row>
    <row spans="1:7" r="205">
      <c s="3" r="A205" t="s">
        <v>302</v>
      </c>
      <c s="4" r="C205" t="n">
        <v>54582000</v>
      </c>
      <c s="4" r="G205" t="n">
        <v>1000000</v>
      </c>
    </row>
    <row spans="1:7" r="206">
      <c s="3" r="A206" t="s">
        <v>294</v>
      </c>
      <c s="4" r="B206" t="n">
        <v>895883</v>
      </c>
      <c s="5" r="C206" t="n">
        <v>543</v>
      </c>
      <c s="4" r="D206" t="n">
        <v>320537</v>
      </c>
      <c s="4" r="E206" t="n">
        <v>581248</v>
      </c>
      <c s="4" r="F206" t="n">
        <v>-6445</v>
      </c>
    </row>
    <row spans="1:7" r="207">
      <c s="3" r="A207" t="s">
        <v>295</v>
      </c>
      <c s="4" r="C207" t="n">
        <v>54240000</v>
      </c>
    </row>
    <row spans="1:7" r="208">
      <c s="6" r="A208" t="s">
        <v>256</v>
      </c>
    </row>
    <row spans="1:7" r="209">
      <c s="3" r="A209" t="s">
        <v>270</v>
      </c>
      <c s="4" r="B209" t="n">
        <v>557</v>
      </c>
      <c s="4" r="D209" t="n">
        <v>557</v>
      </c>
    </row>
    <row spans="1:7" r="210">
      <c s="3" r="A210" t="s">
        <v>271</v>
      </c>
      <c s="4" r="C210" t="n">
        <v>45000</v>
      </c>
    </row>
    <row spans="1:7" r="211">
      <c s="3" r="A211" t="s">
        <v>195</v>
      </c>
      <c s="5" r="B211" t="n">
        <v>6845</v>
      </c>
      <c s="4" r="D211" t="n">
        <v>6845</v>
      </c>
    </row>
    <row spans="1:7" r="212">
      <c s="3" r="A212" t="s">
        <v>258</v>
      </c>
      <c s="4" r="B212" t="n">
        <v>100</v>
      </c>
    </row>
    <row spans="1:7" r="213">
      <c s="3" r="A213" t="s">
        <v>242</v>
      </c>
      <c s="5" r="B213" t="n">
        <v>0</v>
      </c>
    </row>
    <row spans="1:7" r="214">
      <c s="3" r="A214" t="s">
        <v>220</v>
      </c>
      <c s="4" r="B214" t="n">
        <v>-13275</v>
      </c>
      <c s="4" r="D214" t="n">
        <v>-13260</v>
      </c>
      <c s="4" r="F214" t="n">
        <v>-15</v>
      </c>
    </row>
    <row spans="1:7" r="215">
      <c s="3" r="A215" t="s">
        <v>260</v>
      </c>
      <c s="4" r="B215" t="n">
        <v>3</v>
      </c>
      <c s="5" r="C215" t="n">
        <v>3</v>
      </c>
    </row>
    <row spans="1:7" r="216">
      <c s="3" r="A216" t="s">
        <v>261</v>
      </c>
      <c s="4" r="C216" t="n">
        <v>300000</v>
      </c>
    </row>
    <row spans="1:7" r="217">
      <c s="3" r="A217" t="s">
        <v>291</v>
      </c>
      <c s="4" r="B217" t="n">
        <v>-609</v>
      </c>
      <c s="4" r="D217" t="n">
        <v>-609</v>
      </c>
    </row>
    <row spans="1:7" r="218">
      <c s="3" r="A218" t="s">
        <v>214</v>
      </c>
      <c s="4" r="B218" t="n">
        <v>-1982</v>
      </c>
      <c s="4" r="D218" t="n">
        <v>-1982</v>
      </c>
    </row>
    <row spans="1:7" r="219">
      <c s="3" r="A219" t="s">
        <v>283</v>
      </c>
      <c s="4" r="B219" t="n">
        <v>-250</v>
      </c>
      <c s="4" r="F219" t="n">
        <v>-250</v>
      </c>
    </row>
    <row spans="1:7" r="220">
      <c s="3" r="A220" t="s">
        <v>298</v>
      </c>
      <c s="4" r="B220" t="n">
        <v>25106</v>
      </c>
      <c s="4" r="D220" t="n">
        <v>25106</v>
      </c>
    </row>
    <row spans="1:7" r="221">
      <c s="3" r="A221" t="s">
        <v>264</v>
      </c>
      <c s="4" r="B221" t="n">
        <v>-3747</v>
      </c>
      <c s="4" r="F221" t="n">
        <v>-3747</v>
      </c>
    </row>
    <row spans="1:7" r="222">
      <c s="3" r="A222" t="s">
        <v>168</v>
      </c>
      <c s="4" r="B222" t="n">
        <v>375</v>
      </c>
      <c s="4" r="F222" t="n">
        <v>375</v>
      </c>
    </row>
    <row spans="1:7" r="223">
      <c s="3" r="A223" t="s">
        <v>299</v>
      </c>
      <c s="4" r="B223" t="n">
        <v>-11903</v>
      </c>
      <c s="5" r="C223" t="n">
        <v>-10</v>
      </c>
      <c s="4" r="D223" t="n">
        <v>-4930</v>
      </c>
      <c s="4" r="E223" t="n">
        <v>-6963</v>
      </c>
    </row>
    <row spans="1:7" r="224">
      <c s="3" r="A224" t="s">
        <v>300</v>
      </c>
      <c s="4" r="C224" t="n">
        <v>-1000000</v>
      </c>
      <c s="4" r="G224" t="n">
        <v>1000000</v>
      </c>
    </row>
    <row spans="1:7" r="225">
      <c s="3" r="A225" t="s">
        <v>303</v>
      </c>
      <c s="4" r="B225" t="n">
        <v>0</v>
      </c>
    </row>
    <row spans="1:7" r="226">
      <c s="3" r="A226" t="s">
        <v>304</v>
      </c>
      <c s="4" r="G226" t="n">
        <v>1000000</v>
      </c>
    </row>
    <row spans="1:7" r="227">
      <c s="3" r="A227" t="s">
        <v>265</v>
      </c>
      <c s="4" r="B227" t="n">
        <v>-64699</v>
      </c>
      <c s="4" r="E227" t="n">
        <v>-64699</v>
      </c>
    </row>
    <row spans="1:7" r="228">
      <c s="3" r="A228" t="s">
        <v>305</v>
      </c>
      <c s="4" r="B228" t="n">
        <v>832304</v>
      </c>
      <c s="5" r="C228" t="n">
        <v>536</v>
      </c>
      <c s="4" r="D228" t="n">
        <v>332264</v>
      </c>
      <c s="4" r="E228" t="n">
        <v>509586</v>
      </c>
      <c s="4" r="F228" t="n">
        <v>-10082</v>
      </c>
    </row>
    <row spans="1:7" r="229">
      <c s="3" r="A229" t="s">
        <v>306</v>
      </c>
      <c s="4" r="C229" t="n">
        <v>53585000</v>
      </c>
    </row>
    <row spans="1:7" r="230">
      <c s="3" r="A230" t="s">
        <v>307</v>
      </c>
      <c s="4" r="B230" t="n">
        <v>918698</v>
      </c>
      <c s="5" r="C230" t="n">
        <v>543</v>
      </c>
      <c s="4" r="D230" t="n">
        <v>321354</v>
      </c>
      <c s="4" r="E230" t="n">
        <v>599978</v>
      </c>
      <c s="4" r="F230" t="n">
        <v>-3177</v>
      </c>
    </row>
    <row spans="1:7" r="231">
      <c s="3" r="A231" t="s">
        <v>308</v>
      </c>
      <c s="4" r="C231" t="n">
        <v>54360000</v>
      </c>
    </row>
    <row spans="1:7" r="232">
      <c s="6" r="A232" t="s">
        <v>256</v>
      </c>
    </row>
    <row spans="1:7" r="233">
      <c s="3" r="A233" t="s">
        <v>265</v>
      </c>
      <c s="4" r="B233" t="n">
        <v>6142</v>
      </c>
    </row>
    <row spans="1:7" r="234">
      <c s="3" r="A234" t="s">
        <v>296</v>
      </c>
      <c s="4" r="B234" t="n">
        <v>929960</v>
      </c>
      <c s="5" r="C234" t="n">
        <v>543</v>
      </c>
      <c s="4" r="D234" t="n">
        <v>327066</v>
      </c>
      <c s="4" r="E234" t="n">
        <v>606120</v>
      </c>
      <c s="4" r="F234" t="n">
        <v>-3769</v>
      </c>
    </row>
    <row spans="1:7" r="235">
      <c s="3" r="A235" t="s">
        <v>297</v>
      </c>
      <c s="4" r="C235" t="n">
        <v>54382000</v>
      </c>
    </row>
    <row spans="1:7" r="236">
      <c s="6" r="A236" t="s">
        <v>256</v>
      </c>
    </row>
    <row spans="1:7" r="237">
      <c s="3" r="A237" t="s">
        <v>265</v>
      </c>
      <c s="4" r="B237" t="n">
        <v>3930</v>
      </c>
    </row>
    <row spans="1:7" r="238">
      <c s="3" r="A238" t="s">
        <v>301</v>
      </c>
      <c s="4" r="B238" t="n">
        <v>938635</v>
      </c>
      <c s="5" r="C238" t="n">
        <v>549</v>
      </c>
      <c s="4" r="D238" t="n">
        <v>339869</v>
      </c>
      <c s="4" r="E238" t="n">
        <v>610050</v>
      </c>
      <c s="4" r="F238" t="n">
        <v>68</v>
      </c>
      <c s="5" r="G238" t="n">
        <v>-11901</v>
      </c>
    </row>
    <row spans="1:7" r="239">
      <c s="3" r="A239" t="s">
        <v>302</v>
      </c>
      <c s="4" r="C239" t="n">
        <v>54582000</v>
      </c>
      <c s="4" r="G239" t="n">
        <v>1000000</v>
      </c>
    </row>
    <row spans="1:7" r="240">
      <c s="6" r="A240" t="s">
        <v>256</v>
      </c>
    </row>
    <row spans="1:7" r="241">
      <c s="3" r="A241" t="s">
        <v>265</v>
      </c>
      <c s="4" r="B241" t="n">
        <v>-93501</v>
      </c>
    </row>
    <row spans="1:7" r="242">
      <c s="3" r="A242" t="s">
        <v>305</v>
      </c>
      <c s="5" r="B242" t="n">
        <v>832304</v>
      </c>
      <c s="5" r="C242" t="n">
        <v>536</v>
      </c>
      <c s="5" r="D242" t="n">
        <v>332264</v>
      </c>
      <c s="5" r="E242" t="n">
        <v>509586</v>
      </c>
      <c s="5" r="F242" t="n">
        <v>-10082</v>
      </c>
    </row>
    <row spans="1:7" r="243">
      <c s="3" r="A243" t="s">
        <v>306</v>
      </c>
      <c s="4" r="C243" t="n">
        <v>5358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735</v>
      </c>
      <c s="2" r="B1" t="s">
        <v>736</v>
      </c>
      <c s="2" r="C1" t="s">
        <v>737</v>
      </c>
      <c s="2" r="D1" t="s">
        <v>738</v>
      </c>
      <c s="2" r="E1" t="s">
        <v>34</v>
      </c>
    </row>
    <row spans="1:5" r="2">
      <c s="3" r="A2" t="s">
        <v>726</v>
      </c>
    </row>
    <row spans="1:5" r="3">
      <c s="6" r="A3" t="s">
        <v>739</v>
      </c>
    </row>
    <row spans="1:5" r="4">
      <c s="3" r="A4" t="s">
        <v>740</v>
      </c>
      <c s="5" r="B4" t="n">
        <v>5000</v>
      </c>
      <c s="5" r="C4" t="n">
        <v>6000</v>
      </c>
      <c s="5" r="D4" t="n">
        <v>27800</v>
      </c>
      <c s="5" r="E4" t="n">
        <v>0</v>
      </c>
    </row>
    <row spans="1:5" r="5">
      <c s="3" r="A5" t="s">
        <v>741</v>
      </c>
      <c s="4" r="E5" t="n">
        <v>27776</v>
      </c>
    </row>
    <row spans="1:5" r="6">
      <c s="3" r="A6" t="s">
        <v>239</v>
      </c>
      <c s="4" r="E6" t="n">
        <v>23000</v>
      </c>
    </row>
    <row spans="1:5" r="7">
      <c s="3" r="A7" t="s">
        <v>240</v>
      </c>
      <c s="4" r="E7" t="n">
        <v>4792</v>
      </c>
    </row>
    <row spans="1:5" r="8">
      <c s="3" r="A8" t="s">
        <v>742</v>
      </c>
      <c s="4" r="E8" t="n">
        <v>55568</v>
      </c>
    </row>
    <row spans="1:5" r="9">
      <c s="3" r="A9" t="s">
        <v>743</v>
      </c>
      <c s="4" r="E9" t="n">
        <v>0</v>
      </c>
    </row>
    <row spans="1:5" r="10">
      <c s="3" r="A10" t="s">
        <v>744</v>
      </c>
      <c s="4" r="E10" t="n">
        <v>55568</v>
      </c>
    </row>
    <row spans="1:5" r="11">
      <c s="3" r="A11" t="s">
        <v>732</v>
      </c>
    </row>
    <row spans="1:5" r="12">
      <c s="6" r="A12" t="s">
        <v>739</v>
      </c>
    </row>
    <row spans="1:5" r="13">
      <c s="3" r="A13" t="s">
        <v>740</v>
      </c>
      <c s="4" r="E13" t="n">
        <v>17980</v>
      </c>
    </row>
    <row spans="1:5" r="14">
      <c s="3" r="A14" t="s">
        <v>741</v>
      </c>
      <c s="4" r="E14" t="n">
        <v>10929</v>
      </c>
    </row>
    <row spans="1:5" r="15">
      <c s="3" r="A15" t="s">
        <v>239</v>
      </c>
      <c s="4" r="E15" t="n">
        <v>2872</v>
      </c>
    </row>
    <row spans="1:5" r="16">
      <c s="3" r="A16" t="s">
        <v>240</v>
      </c>
      <c s="4" r="E16" t="n">
        <v>6078</v>
      </c>
    </row>
    <row spans="1:5" r="17">
      <c s="3" r="A17" t="s">
        <v>742</v>
      </c>
      <c s="4" r="E17" t="n">
        <v>37859</v>
      </c>
    </row>
    <row spans="1:5" r="18">
      <c s="3" r="A18" t="s">
        <v>743</v>
      </c>
      <c s="4" r="E18" t="n">
        <v>-3040</v>
      </c>
    </row>
    <row spans="1:5" r="19">
      <c s="3" r="A19" t="s">
        <v>744</v>
      </c>
      <c s="5" r="E19" t="n">
        <v>348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745</v>
      </c>
      <c s="2" r="C1" t="s">
        <v>1</v>
      </c>
    </row>
    <row spans="1:12" r="2">
      <c s="2" r="C2" t="s">
        <v>34</v>
      </c>
      <c s="2" r="D2" t="s">
        <v>2</v>
      </c>
      <c s="2" r="E2" t="s">
        <v>32</v>
      </c>
      <c s="2" r="F2" t="s">
        <v>4</v>
      </c>
      <c s="2" r="G2" t="s">
        <v>33</v>
      </c>
      <c s="2" r="H2" t="s">
        <v>35</v>
      </c>
      <c s="2" r="I2" t="s">
        <v>36</v>
      </c>
      <c s="2" r="J2" t="s">
        <v>37</v>
      </c>
      <c s="2" r="K2" t="s">
        <v>738</v>
      </c>
      <c s="2" r="L2" t="s">
        <v>38</v>
      </c>
    </row>
    <row spans="1:12" r="3">
      <c s="6" r="A3" t="s">
        <v>42</v>
      </c>
    </row>
    <row spans="1:12" r="4">
      <c s="3" r="A4" t="s">
        <v>57</v>
      </c>
      <c s="5" r="C4" t="n">
        <v>433300</v>
      </c>
      <c s="5" r="D4" t="n">
        <v>346577</v>
      </c>
      <c s="5" r="E4" t="n">
        <v>436765</v>
      </c>
      <c s="5" r="F4" t="n">
        <v>435048</v>
      </c>
      <c s="5" r="G4" t="n">
        <v>434835</v>
      </c>
      <c s="5" r="H4" t="n">
        <v>430940</v>
      </c>
      <c s="5" r="I4" t="n">
        <v>438016</v>
      </c>
      <c s="5" r="J4" t="n">
        <v>434671</v>
      </c>
      <c s="5" r="L4" t="n">
        <v>374663</v>
      </c>
    </row>
    <row spans="1:12" r="5">
      <c s="6" r="A5" t="s">
        <v>746</v>
      </c>
    </row>
    <row spans="1:12" r="6">
      <c s="3" r="A6" t="s">
        <v>747</v>
      </c>
      <c s="3" r="C6" t="s">
        <v>593</v>
      </c>
    </row>
    <row spans="1:12" r="7">
      <c s="3" r="A7" t="s">
        <v>726</v>
      </c>
    </row>
    <row spans="1:12" r="8">
      <c s="6" r="A8" t="s">
        <v>42</v>
      </c>
    </row>
    <row spans="1:12" r="9">
      <c s="3" r="A9" t="s">
        <v>45</v>
      </c>
      <c s="5" r="C9" t="n">
        <v>0</v>
      </c>
    </row>
    <row spans="1:12" r="10">
      <c s="3" r="A10" t="s">
        <v>46</v>
      </c>
      <c s="4" r="C10" t="n">
        <v>0</v>
      </c>
    </row>
    <row spans="1:12" r="11">
      <c s="3" r="A11" t="s">
        <v>198</v>
      </c>
      <c s="4" r="C11" t="n">
        <v>23</v>
      </c>
    </row>
    <row spans="1:12" r="12">
      <c s="3" r="A12" t="s">
        <v>49</v>
      </c>
      <c s="4" r="C12" t="n">
        <v>0</v>
      </c>
    </row>
    <row spans="1:12" r="13">
      <c s="3" r="A13" t="s">
        <v>52</v>
      </c>
      <c s="4" r="C13" t="n">
        <v>120</v>
      </c>
    </row>
    <row spans="1:12" r="14">
      <c s="3" r="A14" t="s">
        <v>53</v>
      </c>
      <c s="4" r="C14" t="n">
        <v>143</v>
      </c>
    </row>
    <row spans="1:12" r="15">
      <c s="3" r="A15" t="s">
        <v>55</v>
      </c>
      <c s="4" r="C15" t="n">
        <v>268</v>
      </c>
    </row>
    <row spans="1:12" r="16">
      <c s="3" r="A16" t="s">
        <v>57</v>
      </c>
      <c s="4" r="C16" t="n">
        <v>44020</v>
      </c>
    </row>
    <row spans="1:12" r="17">
      <c s="3" r="A17" t="s">
        <v>59</v>
      </c>
      <c s="4" r="C17" t="n">
        <v>0</v>
      </c>
    </row>
    <row spans="1:12" r="18">
      <c s="3" r="A18" t="s">
        <v>748</v>
      </c>
      <c s="4" r="C18" t="n">
        <v>11215</v>
      </c>
    </row>
    <row spans="1:12" r="19">
      <c s="3" r="A19" t="s">
        <v>749</v>
      </c>
      <c s="4" r="C19" t="n">
        <v>124</v>
      </c>
    </row>
    <row spans="1:12" r="20">
      <c s="3" r="A20" t="s">
        <v>61</v>
      </c>
      <c s="4" r="C20" t="n">
        <v>55770</v>
      </c>
    </row>
    <row spans="1:12" r="21">
      <c s="6" r="A21" t="s">
        <v>63</v>
      </c>
    </row>
    <row spans="1:12" r="22">
      <c s="3" r="A22" t="s">
        <v>66</v>
      </c>
      <c s="4" r="C22" t="n">
        <v>202</v>
      </c>
    </row>
    <row spans="1:12" r="23">
      <c s="3" r="A23" t="s">
        <v>68</v>
      </c>
      <c s="4" r="C23" t="n">
        <v>0</v>
      </c>
    </row>
    <row spans="1:12" r="24">
      <c s="3" r="A24" t="s">
        <v>69</v>
      </c>
      <c s="4" r="C24" t="n">
        <v>202</v>
      </c>
    </row>
    <row spans="1:12" r="25">
      <c s="3" r="A25" t="s">
        <v>73</v>
      </c>
      <c s="4" r="C25" t="n">
        <v>202</v>
      </c>
      <c s="5" r="K25" t="n">
        <v>200</v>
      </c>
    </row>
    <row spans="1:12" r="26">
      <c s="3" r="A26" t="s">
        <v>78</v>
      </c>
      <c s="4" r="C26" t="n">
        <v>0</v>
      </c>
    </row>
    <row spans="1:12" r="27">
      <c s="3" r="A27" t="s">
        <v>750</v>
      </c>
      <c s="4" r="C27" t="n">
        <v>55568</v>
      </c>
    </row>
    <row spans="1:12" r="28">
      <c s="3" r="A28" t="s">
        <v>751</v>
      </c>
      <c s="4" r="C28" t="n">
        <v>44020</v>
      </c>
    </row>
    <row spans="1:12" r="29">
      <c s="3" r="A29" t="s">
        <v>752</v>
      </c>
    </row>
    <row spans="1:12" r="30">
      <c s="6" r="A30" t="s">
        <v>746</v>
      </c>
    </row>
    <row spans="1:12" r="31">
      <c s="3" r="A31" t="s">
        <v>753</v>
      </c>
      <c s="3" r="B31" t="s">
        <v>86</v>
      </c>
      <c s="4" r="C31" t="n">
        <v>11000</v>
      </c>
    </row>
    <row spans="1:12" r="32">
      <c s="3" r="A32" t="s">
        <v>754</v>
      </c>
    </row>
    <row spans="1:12" r="33">
      <c s="6" r="A33" t="s">
        <v>746</v>
      </c>
    </row>
    <row spans="1:12" r="34">
      <c s="3" r="A34" t="s">
        <v>753</v>
      </c>
      <c s="3" r="B34" t="s">
        <v>86</v>
      </c>
      <c s="4" r="C34" t="n">
        <v>0</v>
      </c>
    </row>
    <row spans="1:12" r="35">
      <c s="3" r="A35" t="s">
        <v>755</v>
      </c>
    </row>
    <row spans="1:12" r="36">
      <c s="6" r="A36" t="s">
        <v>746</v>
      </c>
    </row>
    <row spans="1:12" r="37">
      <c s="3" r="A37" t="s">
        <v>753</v>
      </c>
      <c s="3" r="B37" t="s">
        <v>86</v>
      </c>
      <c s="4" r="C37" t="n">
        <v>0</v>
      </c>
    </row>
    <row spans="1:12" r="38">
      <c s="3" r="A38" t="s">
        <v>732</v>
      </c>
    </row>
    <row spans="1:12" r="39">
      <c s="6" r="A39" t="s">
        <v>42</v>
      </c>
    </row>
    <row spans="1:12" r="40">
      <c s="3" r="A40" t="s">
        <v>45</v>
      </c>
      <c s="4" r="C40" t="n">
        <v>5714</v>
      </c>
    </row>
    <row spans="1:12" r="41">
      <c s="3" r="A41" t="s">
        <v>46</v>
      </c>
      <c s="4" r="C41" t="n">
        <v>1470</v>
      </c>
    </row>
    <row spans="1:12" r="42">
      <c s="3" r="A42" t="s">
        <v>198</v>
      </c>
      <c s="4" r="C42" t="n">
        <v>399</v>
      </c>
    </row>
    <row spans="1:12" r="43">
      <c s="3" r="A43" t="s">
        <v>49</v>
      </c>
      <c s="4" r="C43" t="n">
        <v>2441</v>
      </c>
    </row>
    <row spans="1:12" r="44">
      <c s="3" r="A44" t="s">
        <v>52</v>
      </c>
      <c s="4" r="C44" t="n">
        <v>508</v>
      </c>
    </row>
    <row spans="1:12" r="45">
      <c s="3" r="A45" t="s">
        <v>53</v>
      </c>
      <c s="4" r="C45" t="n">
        <v>10532</v>
      </c>
    </row>
    <row spans="1:12" r="46">
      <c s="3" r="A46" t="s">
        <v>55</v>
      </c>
      <c s="4" r="C46" t="n">
        <v>1078</v>
      </c>
    </row>
    <row spans="1:12" r="47">
      <c s="3" r="A47" t="s">
        <v>57</v>
      </c>
      <c s="4" r="C47" t="n">
        <v>17187</v>
      </c>
    </row>
    <row spans="1:12" r="48">
      <c s="3" r="A48" t="s">
        <v>59</v>
      </c>
      <c s="4" r="C48" t="n">
        <v>3336</v>
      </c>
    </row>
    <row spans="1:12" r="49">
      <c s="3" r="A49" t="s">
        <v>748</v>
      </c>
      <c s="4" r="C49" t="n">
        <v>5871</v>
      </c>
    </row>
    <row spans="1:12" r="50">
      <c s="3" r="A50" t="s">
        <v>749</v>
      </c>
      <c s="4" r="C50" t="n">
        <v>314</v>
      </c>
    </row>
    <row spans="1:12" r="51">
      <c s="3" r="A51" t="s">
        <v>61</v>
      </c>
      <c s="4" r="C51" t="n">
        <v>38318</v>
      </c>
    </row>
    <row spans="1:12" r="52">
      <c s="6" r="A52" t="s">
        <v>63</v>
      </c>
    </row>
    <row spans="1:12" r="53">
      <c s="3" r="A53" t="s">
        <v>66</v>
      </c>
      <c s="4" r="C53" t="n">
        <v>560</v>
      </c>
    </row>
    <row spans="1:12" r="54">
      <c s="3" r="A54" t="s">
        <v>68</v>
      </c>
      <c s="4" r="C54" t="n">
        <v>103</v>
      </c>
    </row>
    <row spans="1:12" r="55">
      <c s="3" r="A55" t="s">
        <v>69</v>
      </c>
      <c s="4" r="C55" t="n">
        <v>663</v>
      </c>
    </row>
    <row spans="1:12" r="56">
      <c s="3" r="A56" t="s">
        <v>73</v>
      </c>
      <c s="4" r="C56" t="n">
        <v>663</v>
      </c>
    </row>
    <row spans="1:12" r="57">
      <c s="3" r="A57" t="s">
        <v>78</v>
      </c>
      <c s="4" r="C57" t="n">
        <v>2836</v>
      </c>
    </row>
    <row spans="1:12" r="58">
      <c s="3" r="A58" t="s">
        <v>750</v>
      </c>
      <c s="4" r="C58" t="n">
        <v>34819</v>
      </c>
    </row>
    <row spans="1:12" r="59">
      <c s="3" r="A59" t="s">
        <v>751</v>
      </c>
      <c s="4" r="C59" t="n">
        <v>0</v>
      </c>
    </row>
    <row spans="1:12" r="60">
      <c s="3" r="A60" t="s">
        <v>756</v>
      </c>
    </row>
    <row spans="1:12" r="61">
      <c s="6" r="A61" t="s">
        <v>746</v>
      </c>
    </row>
    <row spans="1:12" r="62">
      <c s="3" r="A62" t="s">
        <v>753</v>
      </c>
      <c s="3" r="B62" t="s">
        <v>86</v>
      </c>
      <c s="4" r="C62" t="n">
        <v>66</v>
      </c>
    </row>
    <row spans="1:12" r="63">
      <c s="3" r="A63" t="s">
        <v>757</v>
      </c>
    </row>
    <row spans="1:12" r="64">
      <c s="6" r="A64" t="s">
        <v>746</v>
      </c>
    </row>
    <row spans="1:12" r="65">
      <c s="3" r="A65" t="s">
        <v>753</v>
      </c>
      <c s="3" r="B65" t="s">
        <v>86</v>
      </c>
      <c s="4" r="C65" t="n">
        <v>30</v>
      </c>
    </row>
    <row spans="1:12" r="66">
      <c s="3" r="A66" t="s">
        <v>758</v>
      </c>
    </row>
    <row spans="1:12" r="67">
      <c s="6" r="A67" t="s">
        <v>746</v>
      </c>
    </row>
    <row spans="1:12" r="68">
      <c s="3" r="A68" t="s">
        <v>753</v>
      </c>
      <c s="3" r="B68" t="s">
        <v>86</v>
      </c>
      <c s="4" r="C68" t="n">
        <v>2589</v>
      </c>
    </row>
    <row spans="1:12" r="69">
      <c s="3" r="A69" t="s">
        <v>759</v>
      </c>
    </row>
    <row spans="1:12" r="70">
      <c s="6" r="A70" t="s">
        <v>760</v>
      </c>
    </row>
    <row spans="1:12" r="71">
      <c s="3" r="A71" t="s">
        <v>761</v>
      </c>
      <c s="4" r="C71" t="n">
        <v>215</v>
      </c>
    </row>
    <row spans="1:12" r="72">
      <c s="3" r="A72" t="s">
        <v>762</v>
      </c>
    </row>
    <row spans="1:12" r="73">
      <c s="6" r="A73" t="s">
        <v>760</v>
      </c>
    </row>
    <row spans="1:12" r="74">
      <c s="3" r="A74" t="s">
        <v>761</v>
      </c>
      <c s="5" r="C74" t="n">
        <v>0</v>
      </c>
    </row>
    <row spans="1:12" r="75">
      <c t="n" r="A75"/>
    </row>
    <row spans="1:12" r="76">
      <c s="3" r="A76" t="s">
        <v>86</v>
      </c>
      <c s="3" r="B76" t="s">
        <v>763</v>
      </c>
    </row>
  </sheetData>
  <mergeCells count="3">
    <mergeCell ref="A1:B2"/>
    <mergeCell ref="A75:K75"/>
    <mergeCell ref="B76:K7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64</v>
      </c>
      <c s="2" r="B1" t="s">
        <v>1</v>
      </c>
    </row>
    <row spans="1:2" r="2">
      <c s="2" r="B2" t="s">
        <v>551</v>
      </c>
    </row>
    <row spans="1:2" r="3">
      <c s="6" r="A3" t="s">
        <v>321</v>
      </c>
    </row>
    <row spans="1:2" r="4">
      <c s="3" r="A4" t="s">
        <v>765</v>
      </c>
      <c s="5" r="B4" t="n">
        <v>4792</v>
      </c>
    </row>
    <row spans="1:2" r="5">
      <c s="3" r="A5" t="s">
        <v>766</v>
      </c>
      <c s="4" r="B5" t="n">
        <v>2100</v>
      </c>
    </row>
    <row spans="1:2" r="6">
      <c s="3" r="A6" t="s">
        <v>767</v>
      </c>
      <c s="4" r="B6" t="n">
        <v>100</v>
      </c>
    </row>
    <row spans="1:2" r="7">
      <c s="3" r="A7" t="s">
        <v>768</v>
      </c>
      <c s="5" r="B7" t="n">
        <v>6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s>
  <sheetData>
    <row spans="1:9" r="1">
      <c s="1" r="A1" t="s">
        <v>769</v>
      </c>
      <c s="2" r="B1" t="s">
        <v>550</v>
      </c>
      <c s="2" r="C1" t="s">
        <v>770</v>
      </c>
      <c s="2" r="D1" t="s">
        <v>771</v>
      </c>
      <c s="2" r="E1" t="s">
        <v>772</v>
      </c>
      <c s="2" r="F1" t="s">
        <v>550</v>
      </c>
      <c s="2" r="G1" t="s">
        <v>551</v>
      </c>
      <c s="2" r="H1" t="s">
        <v>552</v>
      </c>
      <c s="2" r="I1" t="s">
        <v>572</v>
      </c>
    </row>
    <row spans="1:9" r="2">
      <c s="6" r="A2" t="s">
        <v>724</v>
      </c>
    </row>
    <row spans="1:9" r="3">
      <c s="3" r="A3" t="s">
        <v>773</v>
      </c>
      <c s="5" r="F3" t="n">
        <v>4792</v>
      </c>
      <c s="5" r="G3" t="n">
        <v>0</v>
      </c>
      <c s="5" r="H3" t="n">
        <v>0</v>
      </c>
    </row>
    <row spans="1:9" r="4">
      <c s="3" r="A4" t="s">
        <v>726</v>
      </c>
    </row>
    <row spans="1:9" r="5">
      <c s="6" r="A5" t="s">
        <v>724</v>
      </c>
    </row>
    <row spans="1:9" r="6">
      <c s="3" r="A6" t="s">
        <v>774</v>
      </c>
      <c s="5" r="E6" t="n">
        <v>200</v>
      </c>
      <c s="4" r="G6" t="n">
        <v>202</v>
      </c>
    </row>
    <row spans="1:9" r="7">
      <c s="3" r="A7" t="s">
        <v>775</v>
      </c>
      <c s="3" r="E7" t="s">
        <v>618</v>
      </c>
    </row>
    <row spans="1:9" r="8">
      <c s="3" r="A8" t="s">
        <v>776</v>
      </c>
      <c s="5" r="E8" t="n">
        <v>55600</v>
      </c>
    </row>
    <row spans="1:9" r="9">
      <c s="3" r="A9" t="s">
        <v>777</v>
      </c>
      <c s="4" r="E9" t="n">
        <v>6</v>
      </c>
    </row>
    <row spans="1:9" r="10">
      <c s="3" r="A10" t="s">
        <v>778</v>
      </c>
      <c s="5" r="E10" t="n">
        <v>50800</v>
      </c>
    </row>
    <row spans="1:9" r="11">
      <c s="3" r="A11" t="s">
        <v>779</v>
      </c>
      <c s="5" r="C11" t="n">
        <v>5000</v>
      </c>
      <c s="5" r="D11" t="n">
        <v>6000</v>
      </c>
      <c s="5" r="E11" t="n">
        <v>27800</v>
      </c>
      <c s="5" r="G11" t="n">
        <v>0</v>
      </c>
    </row>
    <row spans="1:9" r="12">
      <c s="3" r="A12" t="s">
        <v>239</v>
      </c>
      <c s="5" r="B12" t="n">
        <v>12000</v>
      </c>
      <c s="4" r="F12" t="n">
        <v>12000</v>
      </c>
    </row>
    <row spans="1:9" r="13">
      <c s="3" r="A13" t="s">
        <v>780</v>
      </c>
      <c s="4" r="E13" t="n">
        <v>1400198</v>
      </c>
    </row>
    <row spans="1:9" r="14">
      <c s="3" r="A14" t="s">
        <v>781</v>
      </c>
      <c s="5" r="I14" t="n">
        <v>4800</v>
      </c>
    </row>
    <row spans="1:9" r="15">
      <c s="3" r="A15" t="s">
        <v>773</v>
      </c>
      <c s="5" r="B15" t="n">
        <v>4800</v>
      </c>
      <c s="5" r="F15" t="n">
        <v>48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14"/>
    <col customWidth="1" max="5" min="5" width="21"/>
    <col customWidth="1" max="6" min="6" width="19"/>
    <col customWidth="1" max="7" min="7" width="45"/>
    <col customWidth="1" max="8" min="8" width="21"/>
    <col customWidth="1" max="9" min="9" width="21"/>
    <col customWidth="1" max="10" min="10" width="14"/>
  </cols>
  <sheetData>
    <row spans="1:10" r="1">
      <c s="1" r="A1" t="s">
        <v>782</v>
      </c>
      <c s="2" r="B1" t="s">
        <v>569</v>
      </c>
      <c s="2" r="C1" t="s">
        <v>783</v>
      </c>
      <c s="2" r="D1" t="s">
        <v>574</v>
      </c>
      <c s="2" r="E1" t="s">
        <v>784</v>
      </c>
      <c s="2" r="F1" t="s">
        <v>785</v>
      </c>
      <c s="2" r="G1" t="s">
        <v>786</v>
      </c>
      <c s="2" r="H1" t="s">
        <v>551</v>
      </c>
      <c s="2" r="I1" t="s">
        <v>570</v>
      </c>
      <c s="2" r="J1" t="s">
        <v>575</v>
      </c>
    </row>
    <row spans="1:10" r="2">
      <c s="6" r="A2" t="s">
        <v>724</v>
      </c>
    </row>
    <row spans="1:10" r="3">
      <c s="3" r="A3" t="s">
        <v>787</v>
      </c>
      <c s="4" r="G3" t="n">
        <v>1358</v>
      </c>
    </row>
    <row spans="1:10" r="4">
      <c s="3" r="A4" t="s">
        <v>788</v>
      </c>
      <c s="4" r="G4" t="n">
        <v>0</v>
      </c>
    </row>
    <row spans="1:10" r="5">
      <c s="3" r="A5" t="s">
        <v>789</v>
      </c>
      <c s="5" r="G5" t="n">
        <v>0</v>
      </c>
      <c s="5" r="H5" t="n">
        <v>500000</v>
      </c>
    </row>
    <row spans="1:10" r="6">
      <c s="3" r="A6" t="s">
        <v>624</v>
      </c>
    </row>
    <row spans="1:10" r="7">
      <c s="6" r="A7" t="s">
        <v>724</v>
      </c>
    </row>
    <row spans="1:10" r="8">
      <c s="3" r="A8" t="s">
        <v>790</v>
      </c>
      <c s="3" r="E8" t="s">
        <v>791</v>
      </c>
    </row>
    <row spans="1:10" r="9">
      <c s="3" r="A9" t="s">
        <v>792</v>
      </c>
      <c s="5" r="E9" t="n">
        <v>1100000</v>
      </c>
    </row>
    <row spans="1:10" r="10">
      <c s="3" r="A10" t="s">
        <v>793</v>
      </c>
      <c s="3" r="E10" t="s">
        <v>794</v>
      </c>
    </row>
    <row spans="1:10" r="11">
      <c s="3" r="A11" t="s">
        <v>624</v>
      </c>
    </row>
    <row spans="1:10" r="12">
      <c s="6" r="A12" t="s">
        <v>724</v>
      </c>
    </row>
    <row spans="1:10" r="13">
      <c s="3" r="A13" t="s">
        <v>795</v>
      </c>
      <c s="3" r="C13" t="s">
        <v>796</v>
      </c>
    </row>
    <row spans="1:10" r="14">
      <c s="3" r="A14" t="s">
        <v>797</v>
      </c>
      <c s="5" r="C14" t="n">
        <v>1100000</v>
      </c>
    </row>
    <row spans="1:10" r="15">
      <c s="3" r="A15" t="s">
        <v>613</v>
      </c>
      <c s="3" r="C15" t="s">
        <v>625</v>
      </c>
      <c s="3" r="G15" t="s">
        <v>625</v>
      </c>
    </row>
    <row spans="1:10" r="16">
      <c s="3" r="A16" t="s">
        <v>612</v>
      </c>
    </row>
    <row spans="1:10" r="17">
      <c s="6" r="A17" t="s">
        <v>724</v>
      </c>
    </row>
    <row spans="1:10" r="18">
      <c s="3" r="A18" t="s">
        <v>795</v>
      </c>
      <c s="3" r="B18" t="s">
        <v>635</v>
      </c>
      <c s="3" r="G18" t="s">
        <v>635</v>
      </c>
    </row>
    <row spans="1:10" r="19">
      <c s="3" r="A19" t="s">
        <v>797</v>
      </c>
      <c s="5" r="B19" t="n">
        <v>28700000</v>
      </c>
    </row>
    <row spans="1:10" r="20">
      <c s="3" r="A20" t="s">
        <v>613</v>
      </c>
      <c s="3" r="B20" t="s">
        <v>614</v>
      </c>
      <c s="3" r="D20" t="s">
        <v>614</v>
      </c>
      <c s="3" r="G20" t="s">
        <v>614</v>
      </c>
      <c s="3" r="J20" t="s">
        <v>615</v>
      </c>
    </row>
    <row spans="1:10" r="21">
      <c s="3" r="A21" t="s">
        <v>798</v>
      </c>
    </row>
    <row spans="1:10" r="22">
      <c s="6" r="A22" t="s">
        <v>724</v>
      </c>
    </row>
    <row spans="1:10" r="23">
      <c s="3" r="A23" t="s">
        <v>790</v>
      </c>
      <c s="3" r="D23" t="s">
        <v>620</v>
      </c>
    </row>
    <row spans="1:10" r="24">
      <c s="3" r="A24" t="s">
        <v>775</v>
      </c>
      <c s="3" r="D24" t="s">
        <v>618</v>
      </c>
    </row>
    <row spans="1:10" r="25">
      <c s="3" r="A25" t="s">
        <v>781</v>
      </c>
      <c s="5" r="I25" t="n">
        <v>5900000</v>
      </c>
    </row>
    <row spans="1:10" r="26">
      <c s="3" r="A26" t="s">
        <v>799</v>
      </c>
    </row>
    <row spans="1:10" r="27">
      <c s="6" r="A27" t="s">
        <v>724</v>
      </c>
    </row>
    <row spans="1:10" r="28">
      <c s="3" r="A28" t="s">
        <v>608</v>
      </c>
      <c s="4" r="G28" t="n">
        <v>19</v>
      </c>
    </row>
    <row spans="1:10" r="29">
      <c s="3" r="A29" t="s">
        <v>800</v>
      </c>
    </row>
    <row spans="1:10" r="30">
      <c s="6" r="A30" t="s">
        <v>724</v>
      </c>
    </row>
    <row spans="1:10" r="31">
      <c s="3" r="A31" t="s">
        <v>787</v>
      </c>
      <c s="4" r="G31" t="n">
        <v>53</v>
      </c>
    </row>
    <row spans="1:10" r="32">
      <c s="3" r="A32" t="s">
        <v>801</v>
      </c>
    </row>
    <row spans="1:10" r="33">
      <c s="6" r="A33" t="s">
        <v>724</v>
      </c>
    </row>
    <row spans="1:10" r="34">
      <c s="3" r="A34" t="s">
        <v>802</v>
      </c>
      <c s="4" r="F34" t="n">
        <v>12</v>
      </c>
    </row>
    <row spans="1:10" r="35">
      <c s="3" r="A35" t="s">
        <v>803</v>
      </c>
    </row>
    <row spans="1:10" r="36">
      <c s="6" r="A36" t="s">
        <v>724</v>
      </c>
    </row>
    <row spans="1:10" r="37">
      <c s="3" r="A37" t="s">
        <v>804</v>
      </c>
      <c s="3" r="E37" t="s">
        <v>805</v>
      </c>
    </row>
    <row spans="1:10" r="38">
      <c s="3" r="A38" t="s">
        <v>806</v>
      </c>
      <c s="3" r="E38" t="s">
        <v>80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U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5"/>
    <col customWidth="1" max="17" min="17" width="14"/>
    <col customWidth="1" max="18" min="18" width="14"/>
    <col customWidth="1" max="19" min="19" width="16"/>
    <col customWidth="1" max="20" min="20" width="14"/>
    <col customWidth="1" max="21" min="21" width="14"/>
  </cols>
  <sheetData>
    <row spans="1:21" r="1">
      <c s="1" r="A1" t="s">
        <v>808</v>
      </c>
      <c s="2" r="B1" t="s">
        <v>117</v>
      </c>
      <c s="2" r="M1" t="s">
        <v>118</v>
      </c>
      <c s="2" r="P1" t="s">
        <v>119</v>
      </c>
      <c s="2" r="S1" t="s">
        <v>1</v>
      </c>
    </row>
    <row spans="1:21" r="2">
      <c s="2" r="B2" t="s">
        <v>2</v>
      </c>
      <c s="2" r="C2" t="s">
        <v>32</v>
      </c>
      <c s="2" r="D2" t="s">
        <v>4</v>
      </c>
      <c s="2" r="E2" t="s">
        <v>33</v>
      </c>
      <c s="2" r="F2" t="s">
        <v>34</v>
      </c>
      <c s="2" r="G2" t="s">
        <v>35</v>
      </c>
      <c s="2" r="H2" t="s">
        <v>36</v>
      </c>
      <c s="2" r="I2" t="s">
        <v>37</v>
      </c>
      <c s="2" r="J2" t="s">
        <v>38</v>
      </c>
      <c s="2" r="K2" t="s">
        <v>39</v>
      </c>
      <c s="2" r="L2" t="s">
        <v>40</v>
      </c>
      <c s="2" r="M2" t="s">
        <v>4</v>
      </c>
      <c s="2" r="N2" t="s">
        <v>36</v>
      </c>
      <c s="2" r="O2" t="s">
        <v>40</v>
      </c>
      <c s="2" r="P2" t="s">
        <v>32</v>
      </c>
      <c s="2" r="Q2" t="s">
        <v>35</v>
      </c>
      <c s="2" r="R2" t="s">
        <v>39</v>
      </c>
      <c s="2" r="S2" t="s">
        <v>2</v>
      </c>
      <c s="2" r="T2" t="s">
        <v>34</v>
      </c>
      <c s="2" r="U2" t="s">
        <v>38</v>
      </c>
    </row>
    <row spans="1:21" r="3">
      <c s="6" r="A3" t="s">
        <v>809</v>
      </c>
    </row>
    <row spans="1:21" r="4">
      <c s="3" r="A4" t="s">
        <v>810</v>
      </c>
      <c s="4" r="S4" t="n">
        <v>14525</v>
      </c>
      <c s="4" r="T4" t="n">
        <v>0</v>
      </c>
      <c s="4" r="U4" t="n">
        <v>56</v>
      </c>
    </row>
    <row spans="1:21" r="5">
      <c s="6" r="A5" t="s">
        <v>811</v>
      </c>
    </row>
    <row spans="1:21" r="6">
      <c s="3" r="A6" t="s">
        <v>162</v>
      </c>
      <c s="5" r="C6" t="n">
        <v>6006</v>
      </c>
      <c s="5" r="D6" t="n">
        <v>6776</v>
      </c>
      <c s="5" r="E6" t="n">
        <v>21465</v>
      </c>
      <c s="5" r="G6" t="n">
        <v>15393</v>
      </c>
      <c s="5" r="H6" t="n">
        <v>33665</v>
      </c>
      <c s="5" r="I6" t="n">
        <v>29529</v>
      </c>
      <c s="5" r="K6" t="n">
        <v>27358</v>
      </c>
      <c s="5" r="L6" t="n">
        <v>38310</v>
      </c>
      <c s="5" r="S6" t="n">
        <v>27325</v>
      </c>
      <c s="5" r="T6" t="n">
        <v>55504</v>
      </c>
      <c s="5" r="U6" t="n">
        <v>142335</v>
      </c>
    </row>
    <row spans="1:21" r="7">
      <c s="3" r="A7" t="s">
        <v>163</v>
      </c>
      <c s="4" r="C7" t="n">
        <v>-2076</v>
      </c>
      <c s="4" r="D7" t="n">
        <v>-634</v>
      </c>
      <c s="4" r="E7" t="n">
        <v>-2735</v>
      </c>
      <c s="4" r="G7" t="n">
        <v>-22343</v>
      </c>
      <c s="4" r="H7" t="n">
        <v>-3437</v>
      </c>
      <c s="4" r="I7" t="n">
        <v>-2456</v>
      </c>
      <c s="4" r="K7" t="n">
        <v>-1529</v>
      </c>
      <c s="4" r="L7" t="n">
        <v>-871</v>
      </c>
      <c s="4" r="S7" t="n">
        <v>-92024</v>
      </c>
      <c s="4" r="T7" t="n">
        <v>-33196</v>
      </c>
      <c s="4" r="U7" t="n">
        <v>-5490</v>
      </c>
    </row>
    <row spans="1:21" r="8">
      <c s="3" r="A8" t="s">
        <v>152</v>
      </c>
      <c s="5" r="B8" t="n">
        <v>-93501</v>
      </c>
      <c s="5" r="C8" t="n">
        <v>3930</v>
      </c>
      <c s="5" r="D8" t="n">
        <v>6142</v>
      </c>
      <c s="5" r="E8" t="n">
        <v>18730</v>
      </c>
      <c s="5" r="F8" t="n">
        <v>-28043</v>
      </c>
      <c s="5" r="G8" t="n">
        <v>-6950</v>
      </c>
      <c s="5" r="H8" t="n">
        <v>30228</v>
      </c>
      <c s="5" r="I8" t="n">
        <v>27073</v>
      </c>
      <c s="5" r="J8" t="n">
        <v>34225</v>
      </c>
      <c s="5" r="K8" t="n">
        <v>25829</v>
      </c>
      <c s="5" r="L8" t="n">
        <v>37439</v>
      </c>
      <c s="5" r="M8" t="n">
        <v>24872</v>
      </c>
      <c s="5" r="N8" t="n">
        <v>57301</v>
      </c>
      <c s="5" r="O8" t="n">
        <v>76791</v>
      </c>
      <c s="5" r="P8" t="n">
        <v>28802</v>
      </c>
      <c s="5" r="Q8" t="n">
        <v>50351</v>
      </c>
      <c s="5" r="R8" t="n">
        <v>102620</v>
      </c>
      <c s="5" r="S8" t="n">
        <v>-64699</v>
      </c>
      <c s="5" r="T8" t="n">
        <v>22308</v>
      </c>
      <c s="5" r="U8" t="n">
        <v>136845</v>
      </c>
    </row>
    <row spans="1:21" r="9">
      <c s="3" r="A9" t="s">
        <v>812</v>
      </c>
      <c s="4" r="S9" t="n">
        <v>54148</v>
      </c>
      <c s="4" r="T9" t="n">
        <v>53657</v>
      </c>
      <c s="4" r="U9" t="n">
        <v>50877</v>
      </c>
    </row>
    <row spans="1:21" r="10">
      <c s="3" r="A10" t="s">
        <v>813</v>
      </c>
      <c s="4" r="S10" t="n">
        <v>144</v>
      </c>
      <c s="4" r="T10" t="n">
        <v>80</v>
      </c>
      <c s="4" r="U10" t="n">
        <v>256</v>
      </c>
    </row>
    <row spans="1:21" r="11">
      <c s="3" r="A11" t="s">
        <v>814</v>
      </c>
      <c s="4" r="S11" t="n">
        <v>54292</v>
      </c>
      <c s="4" r="T11" t="n">
        <v>53737</v>
      </c>
      <c s="4" r="U11" t="n">
        <v>51133</v>
      </c>
    </row>
    <row spans="1:21" r="12">
      <c s="6" r="A12" t="s">
        <v>153</v>
      </c>
    </row>
    <row spans="1:21" r="13">
      <c s="3" r="A13" t="s">
        <v>154</v>
      </c>
      <c s="7" r="B13" t="n">
        <v>-0.13</v>
      </c>
      <c s="7" r="C13" t="n">
        <v>0.11</v>
      </c>
      <c s="7" r="D13" t="n">
        <v>0.12</v>
      </c>
      <c s="7" r="E13" t="n">
        <v>0.4</v>
      </c>
      <c s="7" r="F13" t="n">
        <v>-0.42</v>
      </c>
      <c s="7" r="G13" t="n">
        <v>0.28</v>
      </c>
      <c s="7" r="H13" t="n">
        <v>0.63</v>
      </c>
      <c s="7" r="I13" t="n">
        <v>0.57</v>
      </c>
      <c s="7" r="K13" t="n">
        <v>0.53</v>
      </c>
      <c s="7" r="L13" t="n">
        <v>0.75</v>
      </c>
      <c s="7" r="S13" t="n">
        <v>0.5</v>
      </c>
      <c s="7" r="T13" t="n">
        <v>1.03</v>
      </c>
      <c s="7" r="U13" t="n">
        <v>2.8</v>
      </c>
    </row>
    <row spans="1:21" r="14">
      <c s="3" r="A14" t="s">
        <v>155</v>
      </c>
      <c s="8" r="B14" t="n">
        <v>-1.62</v>
      </c>
      <c s="8" r="C14" t="n">
        <v>-0.04</v>
      </c>
      <c s="8" r="D14" t="n">
        <v>-0.01</v>
      </c>
      <c s="8" r="E14" t="n">
        <v>-0.05</v>
      </c>
      <c s="8" r="F14" t="n">
        <v>-0.1</v>
      </c>
      <c s="8" r="G14" t="n">
        <v>-0.41</v>
      </c>
      <c s="8" r="H14" t="n">
        <v>-0.06</v>
      </c>
      <c s="8" r="I14" t="n">
        <v>-0.05</v>
      </c>
      <c s="8" r="K14" t="n">
        <v>-0.03</v>
      </c>
      <c s="8" r="L14" t="n">
        <v>-0.02</v>
      </c>
      <c s="8" r="S14" t="n">
        <v>-1.7</v>
      </c>
      <c s="8" r="T14" t="n">
        <v>-0.62</v>
      </c>
      <c s="8" r="U14" t="n">
        <v>-0.11</v>
      </c>
    </row>
    <row spans="1:21" r="15">
      <c s="3" r="A15" t="s">
        <v>156</v>
      </c>
      <c s="8" r="B15" t="n">
        <v>-1.75</v>
      </c>
      <c s="8" r="C15" t="n">
        <v>0.07000000000000001</v>
      </c>
      <c s="8" r="D15" t="n">
        <v>0.11</v>
      </c>
      <c s="8" r="E15" t="n">
        <v>0.35</v>
      </c>
      <c s="8" r="F15" t="n">
        <v>-0.52</v>
      </c>
      <c s="8" r="G15" t="n">
        <v>-0.13</v>
      </c>
      <c s="8" r="H15" t="n">
        <v>0.57</v>
      </c>
      <c s="8" r="I15" t="n">
        <v>0.52</v>
      </c>
      <c s="8" r="K15" t="n">
        <v>0.5</v>
      </c>
      <c s="8" r="L15" t="n">
        <v>0.73</v>
      </c>
      <c s="8" r="S15" t="n">
        <v>-1.2</v>
      </c>
      <c s="8" r="T15" t="n">
        <v>0.41</v>
      </c>
      <c s="8" r="U15" t="n">
        <v>2.69</v>
      </c>
    </row>
    <row spans="1:21" r="16">
      <c s="6" r="A16" t="s">
        <v>157</v>
      </c>
    </row>
    <row spans="1:21" r="17">
      <c s="3" r="A17" t="s">
        <v>154</v>
      </c>
      <c s="8" r="B17" t="n">
        <v>-0.13</v>
      </c>
      <c s="8" r="C17" t="n">
        <v>0.11</v>
      </c>
      <c s="8" r="D17" t="n">
        <v>0.12</v>
      </c>
      <c s="8" r="E17" t="n">
        <v>0.39</v>
      </c>
      <c s="8" r="F17" t="n">
        <v>-0.43</v>
      </c>
      <c s="8" r="G17" t="n">
        <v>0.28</v>
      </c>
      <c s="8" r="H17" t="n">
        <v>0.63</v>
      </c>
      <c s="8" r="I17" t="n">
        <v>0.57</v>
      </c>
      <c s="8" r="K17" t="n">
        <v>0.53</v>
      </c>
      <c s="8" r="L17" t="n">
        <v>0.75</v>
      </c>
      <c s="8" r="S17" t="n">
        <v>0.5</v>
      </c>
      <c s="8" r="T17" t="n">
        <v>1.03</v>
      </c>
      <c s="8" r="U17" t="n">
        <v>2.78</v>
      </c>
    </row>
    <row spans="1:21" r="18">
      <c s="3" r="A18" t="s">
        <v>155</v>
      </c>
      <c s="8" r="B18" t="n">
        <v>-1.62</v>
      </c>
      <c s="8" r="C18" t="n">
        <v>-0.04</v>
      </c>
      <c s="8" r="D18" t="n">
        <v>-0.01</v>
      </c>
      <c s="8" r="E18" t="n">
        <v>-0.05</v>
      </c>
      <c s="8" r="F18" t="n">
        <v>-0.1</v>
      </c>
      <c s="8" r="G18" t="n">
        <v>-0.41</v>
      </c>
      <c s="8" r="H18" t="n">
        <v>-0.06</v>
      </c>
      <c s="8" r="I18" t="n">
        <v>-0.05</v>
      </c>
      <c s="8" r="K18" t="n">
        <v>-0.03</v>
      </c>
      <c s="8" r="L18" t="n">
        <v>-0.02</v>
      </c>
      <c s="8" r="S18" t="n">
        <v>-1.69</v>
      </c>
      <c s="8" r="T18" t="n">
        <v>-0.62</v>
      </c>
      <c s="8" r="U18" t="n">
        <v>-0.11</v>
      </c>
    </row>
    <row spans="1:21" r="19">
      <c s="3" r="A19" t="s">
        <v>158</v>
      </c>
      <c s="7" r="B19" t="n">
        <v>-1.75</v>
      </c>
      <c s="7" r="C19" t="n">
        <v>0.07000000000000001</v>
      </c>
      <c s="7" r="D19" t="n">
        <v>0.11</v>
      </c>
      <c s="7" r="E19" t="n">
        <v>0.34</v>
      </c>
      <c s="7" r="F19" t="n">
        <v>-0.53</v>
      </c>
      <c s="7" r="G19" t="n">
        <v>-0.13</v>
      </c>
      <c s="7" r="H19" t="n">
        <v>0.57</v>
      </c>
      <c s="7" r="I19" t="n">
        <v>0.52</v>
      </c>
      <c s="7" r="J19" t="n">
        <v>0.67</v>
      </c>
      <c s="7" r="K19" t="n">
        <v>0.5</v>
      </c>
      <c s="7" r="L19" t="n">
        <v>0.73</v>
      </c>
      <c s="7" r="S19" t="n">
        <v>-1.19</v>
      </c>
      <c s="7" r="T19" t="n">
        <v>0.41</v>
      </c>
      <c s="7" r="U19" t="n">
        <v>2.67</v>
      </c>
    </row>
    <row spans="1:21" r="20">
      <c s="3" r="A20" t="s">
        <v>815</v>
      </c>
    </row>
    <row spans="1:21" r="21">
      <c s="6" r="A21" t="s">
        <v>809</v>
      </c>
    </row>
    <row spans="1:21" r="22">
      <c s="3" r="A22" t="s">
        <v>810</v>
      </c>
      <c s="4" r="S22" t="n">
        <v>208</v>
      </c>
      <c s="4" r="T22" t="n">
        <v>0</v>
      </c>
      <c s="4" r="U22" t="n">
        <v>56</v>
      </c>
    </row>
    <row spans="1:21" r="23">
      <c s="3" r="A23" t="s">
        <v>816</v>
      </c>
    </row>
    <row spans="1:21" r="24">
      <c s="6" r="A24" t="s">
        <v>809</v>
      </c>
    </row>
    <row spans="1:21" r="25">
      <c s="3" r="A25" t="s">
        <v>810</v>
      </c>
      <c s="4" r="S25" t="n">
        <v>14317</v>
      </c>
      <c s="4" r="T25" t="n">
        <v>0</v>
      </c>
      <c s="4" r="U25" t="n">
        <v>0</v>
      </c>
    </row>
  </sheetData>
  <mergeCells count="5">
    <mergeCell ref="A1:A2"/>
    <mergeCell ref="B1:L1"/>
    <mergeCell ref="M1:O1"/>
    <mergeCell ref="P1:R1"/>
    <mergeCell ref="S1:U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7</v>
      </c>
      <c s="2" r="B1" t="s">
        <v>1</v>
      </c>
    </row>
    <row spans="1:4" r="2">
      <c s="2" r="B2" t="s">
        <v>32</v>
      </c>
      <c s="2" r="C2" t="s">
        <v>35</v>
      </c>
      <c s="2" r="D2" t="s">
        <v>39</v>
      </c>
    </row>
    <row spans="1:4" r="3">
      <c s="6" r="A3" t="s">
        <v>818</v>
      </c>
    </row>
    <row spans="1:4" r="4">
      <c s="3" r="A4" t="s">
        <v>819</v>
      </c>
      <c s="5" r="B4" t="n">
        <v>207415</v>
      </c>
      <c s="5" r="C4" t="n">
        <v>158373</v>
      </c>
    </row>
    <row spans="1:4" r="5">
      <c s="3" r="A5" t="s">
        <v>820</v>
      </c>
      <c s="4" r="B5" t="n">
        <v>178764</v>
      </c>
      <c s="4" r="C5" t="n">
        <v>153279</v>
      </c>
    </row>
    <row spans="1:4" r="6">
      <c s="3" r="A6" t="s">
        <v>61</v>
      </c>
      <c s="4" r="B6" t="n">
        <v>386179</v>
      </c>
      <c s="4" r="C6" t="n">
        <v>311652</v>
      </c>
    </row>
    <row spans="1:4" r="7">
      <c s="3" r="A7" t="s">
        <v>821</v>
      </c>
      <c s="4" r="B7" t="n">
        <v>95242</v>
      </c>
      <c s="4" r="C7" t="n">
        <v>90524</v>
      </c>
    </row>
    <row spans="1:4" r="8">
      <c s="3" r="A8" t="s">
        <v>822</v>
      </c>
      <c s="4" r="B8" t="n">
        <v>60441</v>
      </c>
      <c s="4" r="C8" t="n">
        <v>451</v>
      </c>
    </row>
    <row spans="1:4" r="9">
      <c s="6" r="A9" t="s">
        <v>823</v>
      </c>
    </row>
    <row spans="1:4" r="10">
      <c s="3" r="A10" t="s">
        <v>824</v>
      </c>
      <c s="4" r="B10" t="n">
        <v>233788</v>
      </c>
      <c s="4" r="C10" t="n">
        <v>220676</v>
      </c>
    </row>
    <row spans="1:4" r="11">
      <c s="3" r="A11" t="s">
        <v>825</v>
      </c>
      <c s="4" r="B11" t="n">
        <v>-3292</v>
      </c>
      <c s="4" r="C11" t="n">
        <v>1</v>
      </c>
    </row>
    <row spans="1:4" r="12">
      <c s="3" r="A12" t="s">
        <v>826</v>
      </c>
      <c s="4" r="B12" t="n">
        <v>386179</v>
      </c>
      <c s="4" r="C12" t="n">
        <v>311652</v>
      </c>
    </row>
    <row spans="1:4" r="13">
      <c s="3" r="A13" t="s">
        <v>827</v>
      </c>
      <c s="4" r="B13" t="n">
        <v>304432</v>
      </c>
      <c s="4" r="C13" t="n">
        <v>280059</v>
      </c>
      <c s="5" r="D13" t="n">
        <v>241924</v>
      </c>
    </row>
    <row spans="1:4" r="14">
      <c s="3" r="A14" t="s">
        <v>828</v>
      </c>
      <c s="4" r="B14" t="n">
        <v>195325</v>
      </c>
      <c s="4" r="C14" t="n">
        <v>183368</v>
      </c>
      <c s="4" r="D14" t="n">
        <v>162598</v>
      </c>
    </row>
    <row spans="1:4" r="15">
      <c s="6" r="A15" t="s">
        <v>829</v>
      </c>
    </row>
    <row spans="1:4" r="16">
      <c s="3" r="A16" t="s">
        <v>830</v>
      </c>
      <c s="4" r="B16" t="n">
        <v>22206</v>
      </c>
      <c s="4" r="C16" t="n">
        <v>33754</v>
      </c>
      <c s="4" r="D16" t="n">
        <v>30366</v>
      </c>
    </row>
    <row spans="1:4" r="17">
      <c s="3" r="A17" t="s">
        <v>825</v>
      </c>
      <c s="4" r="B17" t="n">
        <v>-2809</v>
      </c>
      <c s="4" r="C17" t="n">
        <v>0</v>
      </c>
      <c s="4" r="D17" t="n">
        <v>0</v>
      </c>
    </row>
    <row spans="1:4" r="18">
      <c s="3" r="A18" t="s">
        <v>831</v>
      </c>
      <c s="5" r="B18" t="n">
        <v>19397</v>
      </c>
      <c s="5" r="C18" t="n">
        <v>33754</v>
      </c>
      <c s="5" r="D18" t="n">
        <v>303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832</v>
      </c>
      <c s="2" r="B1" t="s">
        <v>2</v>
      </c>
      <c s="2" r="C1" t="s">
        <v>32</v>
      </c>
      <c s="2" r="D1" t="s">
        <v>4</v>
      </c>
      <c s="2" r="E1" t="s">
        <v>33</v>
      </c>
      <c s="2" r="F1" t="s">
        <v>34</v>
      </c>
      <c s="2" r="G1" t="s">
        <v>35</v>
      </c>
      <c s="2" r="H1" t="s">
        <v>36</v>
      </c>
      <c s="2" r="I1" t="s">
        <v>37</v>
      </c>
    </row>
    <row spans="1:9" r="2">
      <c s="6" r="A2" t="s">
        <v>833</v>
      </c>
    </row>
    <row spans="1:9" r="3">
      <c s="3" r="A3" t="s">
        <v>834</v>
      </c>
      <c s="5" r="B3" t="n">
        <v>91781000</v>
      </c>
      <c s="5" r="C3" t="n">
        <v>90730000</v>
      </c>
      <c s="5" r="D3" t="n">
        <v>88685000</v>
      </c>
      <c s="5" r="E3" t="n">
        <v>97424000</v>
      </c>
      <c s="5" r="F3" t="n">
        <v>97085000</v>
      </c>
      <c s="5" r="G3" t="n">
        <v>145345000</v>
      </c>
      <c s="5" r="H3" t="n">
        <v>145870000</v>
      </c>
      <c s="5" r="I3" t="n">
        <v>142870000</v>
      </c>
    </row>
    <row spans="1:9" r="4">
      <c s="3" r="A4" t="s">
        <v>603</v>
      </c>
    </row>
    <row spans="1:9" r="5">
      <c s="6" r="A5" t="s">
        <v>833</v>
      </c>
    </row>
    <row spans="1:9" r="6">
      <c s="3" r="A6" t="s">
        <v>834</v>
      </c>
      <c s="4" r="B6" t="n">
        <v>0</v>
      </c>
      <c s="5" r="D6" t="n">
        <v>0</v>
      </c>
      <c s="4" r="F6" t="n">
        <v>9439000</v>
      </c>
    </row>
    <row spans="1:9" r="7">
      <c s="3" r="A7" t="s">
        <v>835</v>
      </c>
      <c s="4" r="B7" t="n">
        <v>0</v>
      </c>
      <c s="4" r="F7" t="n">
        <v>9439000</v>
      </c>
    </row>
    <row spans="1:9" r="8">
      <c s="3" r="A8" t="s">
        <v>454</v>
      </c>
    </row>
    <row spans="1:9" r="9">
      <c s="6" r="A9" t="s">
        <v>833</v>
      </c>
    </row>
    <row spans="1:9" r="10">
      <c s="3" r="A10" t="s">
        <v>834</v>
      </c>
      <c s="4" r="B10" t="n">
        <v>91781000</v>
      </c>
      <c s="4" r="F10" t="n">
        <v>87646000</v>
      </c>
    </row>
    <row spans="1:9" r="11">
      <c s="3" r="A11" t="s">
        <v>835</v>
      </c>
      <c s="5" r="B11" t="n">
        <v>128956000</v>
      </c>
      <c s="5" r="F11" t="n">
        <v>165663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U4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2"/>
    <col customWidth="1" max="19" min="19" width="21"/>
    <col customWidth="1" max="20" min="20" width="21"/>
    <col customWidth="1" max="21" min="21" width="21"/>
  </cols>
  <sheetData>
    <row spans="1:21" r="1">
      <c s="1" r="A1" t="s">
        <v>836</v>
      </c>
      <c s="2" r="B1" t="s">
        <v>837</v>
      </c>
      <c s="2" r="C1" t="s">
        <v>117</v>
      </c>
      <c s="2" r="L1" t="s">
        <v>118</v>
      </c>
      <c s="2" r="O1" t="s">
        <v>119</v>
      </c>
      <c s="2" r="R1" t="s">
        <v>1</v>
      </c>
    </row>
    <row spans="1:21" r="2">
      <c s="2" r="B2" t="s">
        <v>838</v>
      </c>
      <c s="2" r="C2" t="s">
        <v>569</v>
      </c>
      <c s="2" r="D2" t="s">
        <v>570</v>
      </c>
      <c s="2" r="E2" t="s">
        <v>572</v>
      </c>
      <c s="2" r="F2" t="s">
        <v>551</v>
      </c>
      <c s="2" r="G2" t="s">
        <v>573</v>
      </c>
      <c s="2" r="H2" t="s">
        <v>576</v>
      </c>
      <c s="2" r="I2" t="s">
        <v>577</v>
      </c>
      <c s="2" r="J2" t="s">
        <v>839</v>
      </c>
      <c s="2" r="K2" t="s">
        <v>840</v>
      </c>
      <c s="2" r="L2" t="s">
        <v>570</v>
      </c>
      <c s="2" r="M2" t="s">
        <v>576</v>
      </c>
      <c s="2" r="N2" t="s">
        <v>840</v>
      </c>
      <c s="2" r="O2" t="s">
        <v>569</v>
      </c>
      <c s="2" r="P2" t="s">
        <v>573</v>
      </c>
      <c s="2" r="Q2" t="s">
        <v>839</v>
      </c>
      <c s="2" r="R2" t="s">
        <v>841</v>
      </c>
      <c s="2" r="S2" t="s">
        <v>569</v>
      </c>
      <c s="2" r="T2" t="s">
        <v>551</v>
      </c>
      <c s="2" r="U2" t="s">
        <v>552</v>
      </c>
    </row>
    <row spans="1:21" r="3">
      <c s="6" r="A3" t="s">
        <v>451</v>
      </c>
    </row>
    <row spans="1:21" r="4">
      <c s="3" r="A4" t="s">
        <v>842</v>
      </c>
      <c s="5" r="I4" t="n">
        <v>11018000</v>
      </c>
      <c s="5" r="M4" t="n">
        <v>11018000</v>
      </c>
      <c s="5" r="P4" t="n">
        <v>11018000</v>
      </c>
      <c s="5" r="R4" t="n">
        <v>0</v>
      </c>
      <c s="5" r="T4" t="n">
        <v>11018000</v>
      </c>
      <c s="5" r="U4" t="n">
        <v>0</v>
      </c>
    </row>
    <row spans="1:21" r="5">
      <c s="3" r="A5" t="s">
        <v>843</v>
      </c>
      <c s="5" r="C5" t="n">
        <v>2117000</v>
      </c>
      <c s="5" r="D5" t="n">
        <v>492000</v>
      </c>
      <c s="5" r="E5" t="n">
        <v>1271000</v>
      </c>
      <c s="5" r="G5" t="n">
        <v>4328000</v>
      </c>
      <c s="5" r="H5" t="n">
        <v>4125000</v>
      </c>
      <c s="4" r="I5" t="n">
        <v>5038000</v>
      </c>
      <c s="5" r="J5" t="n">
        <v>4197000</v>
      </c>
      <c s="5" r="K5" t="n">
        <v>4577000</v>
      </c>
      <c s="5" r="L5" t="n">
        <v>1763000</v>
      </c>
      <c s="4" r="M5" t="n">
        <v>9163000</v>
      </c>
      <c s="5" r="N5" t="n">
        <v>8738000</v>
      </c>
      <c s="5" r="O5" t="n">
        <v>3880000</v>
      </c>
      <c s="4" r="P5" t="n">
        <v>13491000</v>
      </c>
      <c s="5" r="Q5" t="n">
        <v>12935000</v>
      </c>
      <c s="4" r="R5" t="n">
        <v>5948000</v>
      </c>
      <c s="4" r="T5" t="n">
        <v>13240000</v>
      </c>
      <c s="4" r="U5" t="n">
        <v>16038000</v>
      </c>
    </row>
    <row spans="1:21" r="6">
      <c s="3" r="A6" t="s">
        <v>844</v>
      </c>
      <c s="4" r="C6" t="n">
        <v>-630159000</v>
      </c>
      <c s="4" r="D6" t="n">
        <v>-503199000</v>
      </c>
      <c s="4" r="E6" t="n">
        <v>-526951000</v>
      </c>
      <c s="5" r="F6" t="n">
        <v>-520033000</v>
      </c>
      <c s="4" r="G6" t="n">
        <v>-508892000</v>
      </c>
      <c s="4" r="H6" t="n">
        <v>-459147000</v>
      </c>
      <c s="4" r="I6" t="n">
        <v>-501769000</v>
      </c>
      <c s="4" r="L6" t="n">
        <v>-503199000</v>
      </c>
      <c s="4" r="M6" t="n">
        <v>-459147000</v>
      </c>
      <c s="4" r="O6" t="n">
        <v>-630159000</v>
      </c>
      <c s="4" r="P6" t="n">
        <v>-508892000</v>
      </c>
      <c s="4" r="R6" t="n">
        <v>-634863000</v>
      </c>
      <c s="5" r="S6" t="n">
        <v>-630159000</v>
      </c>
      <c s="4" r="T6" t="n">
        <v>-520033000</v>
      </c>
    </row>
    <row spans="1:21" r="7">
      <c s="3" r="A7" t="s">
        <v>54</v>
      </c>
      <c s="4" r="C7" t="n">
        <v>90730000</v>
      </c>
      <c s="4" r="D7" t="n">
        <v>88685000</v>
      </c>
      <c s="4" r="E7" t="n">
        <v>97424000</v>
      </c>
      <c s="4" r="F7" t="n">
        <v>97085000</v>
      </c>
      <c s="4" r="G7" t="n">
        <v>145345000</v>
      </c>
      <c s="4" r="H7" t="n">
        <v>145870000</v>
      </c>
      <c s="4" r="I7" t="n">
        <v>142870000</v>
      </c>
      <c s="4" r="L7" t="n">
        <v>88685000</v>
      </c>
      <c s="4" r="M7" t="n">
        <v>145870000</v>
      </c>
      <c s="4" r="O7" t="n">
        <v>90730000</v>
      </c>
      <c s="4" r="P7" t="n">
        <v>145345000</v>
      </c>
      <c s="5" r="R7" t="n">
        <v>91781000</v>
      </c>
      <c s="5" r="S7" t="n">
        <v>90730000</v>
      </c>
      <c s="4" r="T7" t="n">
        <v>97085000</v>
      </c>
    </row>
    <row spans="1:21" r="8">
      <c s="3" r="A8" t="s">
        <v>454</v>
      </c>
    </row>
    <row spans="1:21" r="9">
      <c s="6" r="A9" t="s">
        <v>451</v>
      </c>
    </row>
    <row spans="1:21" r="10">
      <c s="3" r="A10" t="s">
        <v>845</v>
      </c>
      <c s="4" r="R10" t="n">
        <v>136848000</v>
      </c>
    </row>
    <row spans="1:21" r="11">
      <c s="3" r="A11" t="s">
        <v>846</v>
      </c>
      <c s="3" r="R11" t="s">
        <v>599</v>
      </c>
    </row>
    <row spans="1:21" r="12">
      <c s="3" r="A12" t="s">
        <v>600</v>
      </c>
      <c s="4" r="R12" t="n">
        <v>750</v>
      </c>
    </row>
    <row spans="1:21" r="13">
      <c s="3" r="A13" t="s">
        <v>847</v>
      </c>
      <c s="4" r="B13" t="n">
        <v>12430000</v>
      </c>
    </row>
    <row spans="1:21" r="14">
      <c s="3" r="A14" t="s">
        <v>842</v>
      </c>
      <c s="5" r="B14" t="n">
        <v>11000000</v>
      </c>
    </row>
    <row spans="1:21" r="15">
      <c s="3" r="A15" t="s">
        <v>848</v>
      </c>
      <c s="5" r="B15" t="n">
        <v>68800000</v>
      </c>
    </row>
    <row spans="1:21" r="16">
      <c s="3" r="A16" t="s">
        <v>849</v>
      </c>
      <c s="3" r="R16" t="s">
        <v>850</v>
      </c>
    </row>
    <row spans="1:21" r="17">
      <c s="3" r="A17" t="s">
        <v>843</v>
      </c>
      <c s="5" r="R17" t="n">
        <v>7100000</v>
      </c>
      <c s="4" r="T17" t="n">
        <v>11000000</v>
      </c>
      <c s="4" r="U17" t="n">
        <v>8500000</v>
      </c>
    </row>
    <row spans="1:21" r="18">
      <c s="3" r="A18" t="s">
        <v>851</v>
      </c>
      <c s="4" r="R18" t="n">
        <v>5100000</v>
      </c>
      <c s="4" r="T18" t="n">
        <v>5100000</v>
      </c>
      <c s="4" r="U18" t="n">
        <v>4400000</v>
      </c>
    </row>
    <row spans="1:21" r="19">
      <c s="3" r="A19" t="s">
        <v>852</v>
      </c>
      <c s="4" r="R19" t="n">
        <v>19300000</v>
      </c>
    </row>
    <row spans="1:21" r="20">
      <c s="3" r="A20" t="s">
        <v>853</v>
      </c>
      <c s="3" r="S20" t="s">
        <v>854</v>
      </c>
    </row>
    <row spans="1:21" r="21">
      <c s="3" r="A21" t="s">
        <v>855</v>
      </c>
      <c s="3" r="S21" t="s">
        <v>856</v>
      </c>
    </row>
    <row spans="1:21" r="22">
      <c s="3" r="A22" t="s">
        <v>54</v>
      </c>
      <c s="4" r="F22" t="n">
        <v>87646000</v>
      </c>
      <c s="5" r="R22" t="n">
        <v>91781000</v>
      </c>
      <c s="4" r="T22" t="n">
        <v>87646000</v>
      </c>
    </row>
    <row spans="1:21" r="23">
      <c s="3" r="A23" t="s">
        <v>857</v>
      </c>
      <c s="4" r="C23" t="n">
        <v>73600000</v>
      </c>
      <c s="4" r="O23" t="n">
        <v>73600000</v>
      </c>
      <c s="5" r="S23" t="n">
        <v>73600000</v>
      </c>
    </row>
    <row spans="1:21" r="24">
      <c s="3" r="A24" t="s">
        <v>858</v>
      </c>
      <c s="4" r="C24" t="n">
        <v>19200000</v>
      </c>
      <c s="4" r="O24" t="n">
        <v>19200000</v>
      </c>
      <c s="4" r="S24" t="n">
        <v>19200000</v>
      </c>
    </row>
    <row spans="1:21" r="25">
      <c s="3" r="A25" t="s">
        <v>603</v>
      </c>
    </row>
    <row spans="1:21" r="26">
      <c s="6" r="A26" t="s">
        <v>451</v>
      </c>
    </row>
    <row spans="1:21" r="27">
      <c s="3" r="A27" t="s">
        <v>845</v>
      </c>
      <c s="4" r="R27" t="n">
        <v>16644640</v>
      </c>
    </row>
    <row spans="1:21" r="28">
      <c s="3" r="A28" t="s">
        <v>846</v>
      </c>
      <c s="3" r="R28" t="s">
        <v>604</v>
      </c>
    </row>
    <row spans="1:21" r="29">
      <c s="3" r="A29" t="s">
        <v>849</v>
      </c>
      <c s="3" r="R29" t="s">
        <v>850</v>
      </c>
    </row>
    <row spans="1:21" r="30">
      <c s="3" r="A30" t="s">
        <v>843</v>
      </c>
      <c s="5" r="R30" t="n">
        <v>-1200000</v>
      </c>
      <c s="4" r="T30" t="n">
        <v>2300000</v>
      </c>
      <c s="4" r="U30" t="n">
        <v>7500000</v>
      </c>
    </row>
    <row spans="1:21" r="31">
      <c s="3" r="A31" t="s">
        <v>851</v>
      </c>
      <c s="4" r="R31" t="n">
        <v>0</v>
      </c>
      <c s="4" r="T31" t="n">
        <v>3300000</v>
      </c>
      <c s="4" r="U31" t="n">
        <v>3300000</v>
      </c>
    </row>
    <row spans="1:21" r="32">
      <c s="3" r="A32" t="s">
        <v>852</v>
      </c>
      <c s="4" r="R32" t="n">
        <v>25400000</v>
      </c>
    </row>
    <row spans="1:21" r="33">
      <c s="3" r="A33" t="s">
        <v>143</v>
      </c>
      <c s="4" r="F33" t="n">
        <v>42500000</v>
      </c>
      <c s="4" r="R33" t="n">
        <v>7900000</v>
      </c>
      <c s="4" r="T33" t="n">
        <v>42500000</v>
      </c>
    </row>
    <row spans="1:21" r="34">
      <c s="3" r="A34" t="s">
        <v>859</v>
      </c>
      <c s="4" r="R34" t="n">
        <v>5400000</v>
      </c>
      <c s="4" r="T34" t="n">
        <v>28700000</v>
      </c>
    </row>
    <row spans="1:21" r="35">
      <c s="3" r="A35" t="s">
        <v>54</v>
      </c>
      <c s="4" r="D35" t="n">
        <v>0</v>
      </c>
      <c s="4" r="F35" t="n">
        <v>9439000</v>
      </c>
      <c s="4" r="L35" t="n">
        <v>0</v>
      </c>
      <c s="4" r="R35" t="n">
        <v>0</v>
      </c>
      <c s="4" r="T35" t="n">
        <v>9439000</v>
      </c>
    </row>
    <row spans="1:21" r="36">
      <c s="3" r="A36" t="s">
        <v>860</v>
      </c>
    </row>
    <row spans="1:21" r="37">
      <c s="6" r="A37" t="s">
        <v>451</v>
      </c>
    </row>
    <row spans="1:21" r="38">
      <c s="3" r="A38" t="s">
        <v>842</v>
      </c>
      <c s="4" r="I38" t="n">
        <v>0</v>
      </c>
      <c s="4" r="M38" t="n">
        <v>0</v>
      </c>
      <c s="4" r="P38" t="n">
        <v>0</v>
      </c>
      <c s="4" r="T38" t="n">
        <v>0</v>
      </c>
    </row>
    <row spans="1:21" r="39">
      <c s="3" r="A39" t="s">
        <v>843</v>
      </c>
      <c s="4" r="C39" t="n">
        <v>0</v>
      </c>
      <c s="4" r="D39" t="n">
        <v>0</v>
      </c>
      <c s="4" r="E39" t="n">
        <v>0</v>
      </c>
      <c s="4" r="G39" t="n">
        <v>0</v>
      </c>
      <c s="4" r="H39" t="n">
        <v>0</v>
      </c>
      <c s="4" r="I39" t="n">
        <v>0</v>
      </c>
      <c s="5" r="J39" t="n">
        <v>0</v>
      </c>
      <c s="5" r="K39" t="n">
        <v>0</v>
      </c>
      <c s="4" r="L39" t="n">
        <v>0</v>
      </c>
      <c s="4" r="M39" t="n">
        <v>0</v>
      </c>
      <c s="5" r="N39" t="n">
        <v>0</v>
      </c>
      <c s="4" r="O39" t="n">
        <v>0</v>
      </c>
      <c s="4" r="P39" t="n">
        <v>0</v>
      </c>
      <c s="5" r="Q39" t="n">
        <v>0</v>
      </c>
      <c s="4" r="R39" t="n">
        <v>0</v>
      </c>
      <c s="4" r="T39" t="n">
        <v>1362000</v>
      </c>
      <c s="5" r="U39" t="n">
        <v>-1362000</v>
      </c>
    </row>
    <row spans="1:21" r="40">
      <c s="3" r="A40" t="s">
        <v>844</v>
      </c>
      <c s="4" r="C40" t="n">
        <v>16068000</v>
      </c>
      <c s="4" r="D40" t="n">
        <v>33914000</v>
      </c>
      <c s="4" r="E40" t="n">
        <v>29504000</v>
      </c>
      <c s="4" r="F40" t="n">
        <v>16917000</v>
      </c>
      <c s="4" r="G40" t="n">
        <v>-10389000</v>
      </c>
      <c s="4" r="H40" t="n">
        <v>-4896000</v>
      </c>
      <c s="4" r="I40" t="n">
        <v>183000</v>
      </c>
      <c s="4" r="L40" t="n">
        <v>33914000</v>
      </c>
      <c s="4" r="M40" t="n">
        <v>-4896000</v>
      </c>
      <c s="4" r="O40" t="n">
        <v>16068000</v>
      </c>
      <c s="4" r="P40" t="n">
        <v>-10389000</v>
      </c>
      <c s="4" r="R40" t="n">
        <v>41498000</v>
      </c>
      <c s="4" r="S40" t="n">
        <v>16068000</v>
      </c>
      <c s="4" r="T40" t="n">
        <v>16917000</v>
      </c>
    </row>
    <row spans="1:21" r="41">
      <c s="3" r="A41" t="s">
        <v>54</v>
      </c>
      <c s="5" r="C41" t="n">
        <v>0</v>
      </c>
      <c s="5" r="D41" t="n">
        <v>0</v>
      </c>
      <c s="5" r="E41" t="n">
        <v>0</v>
      </c>
      <c s="5" r="F41" t="n">
        <v>0</v>
      </c>
      <c s="4" r="G41" t="n">
        <v>-1362000</v>
      </c>
      <c s="5" r="H41" t="n">
        <v>-1362000</v>
      </c>
      <c s="5" r="I41" t="n">
        <v>-1362000</v>
      </c>
      <c s="5" r="L41" t="n">
        <v>0</v>
      </c>
      <c s="5" r="M41" t="n">
        <v>-1362000</v>
      </c>
      <c s="5" r="O41" t="n">
        <v>0</v>
      </c>
      <c s="4" r="P41" t="n">
        <v>-1362000</v>
      </c>
      <c s="5" r="R41" t="n">
        <v>683000</v>
      </c>
      <c s="5" r="S41" t="n">
        <v>0</v>
      </c>
      <c s="5" r="T41" t="n">
        <v>0</v>
      </c>
    </row>
    <row spans="1:21" r="42">
      <c s="3" r="A42" t="s">
        <v>861</v>
      </c>
    </row>
    <row spans="1:21" r="43">
      <c s="6" r="A43" t="s">
        <v>451</v>
      </c>
    </row>
    <row spans="1:21" r="44">
      <c s="3" r="A44" t="s">
        <v>844</v>
      </c>
      <c s="5" r="G44" t="n">
        <v>5200000</v>
      </c>
      <c s="5" r="P44" t="n">
        <v>5200000</v>
      </c>
    </row>
    <row spans="1:21" r="45">
      <c s="3" r="A45" t="s">
        <v>862</v>
      </c>
    </row>
    <row spans="1:21" r="46">
      <c s="6" r="A46" t="s">
        <v>451</v>
      </c>
    </row>
    <row spans="1:21" r="47">
      <c s="3" r="A47" t="s">
        <v>863</v>
      </c>
      <c s="3" r="R47" t="s">
        <v>864</v>
      </c>
    </row>
  </sheetData>
  <mergeCells count="5">
    <mergeCell ref="A1:A2"/>
    <mergeCell ref="C1:K1"/>
    <mergeCell ref="L1:N1"/>
    <mergeCell ref="O1:Q1"/>
    <mergeCell ref="R1:U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865</v>
      </c>
      <c s="2" r="B1" t="s">
        <v>2</v>
      </c>
      <c s="2" r="C1" t="s">
        <v>32</v>
      </c>
      <c s="2" r="D1" t="s">
        <v>4</v>
      </c>
      <c s="2" r="E1" t="s">
        <v>33</v>
      </c>
      <c s="2" r="F1" t="s">
        <v>34</v>
      </c>
      <c s="2" r="G1" t="s">
        <v>35</v>
      </c>
      <c s="2" r="H1" t="s">
        <v>36</v>
      </c>
      <c s="2" r="I1" t="s">
        <v>37</v>
      </c>
    </row>
    <row spans="1:9" r="2">
      <c s="6" r="A2" t="s">
        <v>457</v>
      </c>
    </row>
    <row spans="1:9" r="3">
      <c s="3" r="A3" t="s">
        <v>866</v>
      </c>
      <c s="5" r="B3" t="n">
        <v>237183</v>
      </c>
      <c s="5" r="F3" t="n">
        <v>291245</v>
      </c>
    </row>
    <row spans="1:9" r="4">
      <c s="3" r="A4" t="s">
        <v>867</v>
      </c>
      <c s="4" r="B4" t="n">
        <v>-131283</v>
      </c>
      <c s="4" r="F4" t="n">
        <v>-174964</v>
      </c>
    </row>
    <row spans="1:9" r="5">
      <c s="3" r="A5" t="s">
        <v>868</v>
      </c>
      <c s="4" r="B5" t="n">
        <v>105900</v>
      </c>
      <c s="5" r="C5" t="n">
        <v>109458</v>
      </c>
      <c s="5" r="D5" t="n">
        <v>111419</v>
      </c>
      <c s="5" r="E5" t="n">
        <v>114539</v>
      </c>
      <c s="4" r="F5" t="n">
        <v>116281</v>
      </c>
      <c s="5" r="G5" t="n">
        <v>110312</v>
      </c>
      <c s="5" r="H5" t="n">
        <v>118979</v>
      </c>
      <c s="5" r="I5" t="n">
        <v>114082</v>
      </c>
    </row>
    <row spans="1:9" r="6">
      <c s="3" r="A6" t="s">
        <v>869</v>
      </c>
    </row>
    <row spans="1:9" r="7">
      <c s="6" r="A7" t="s">
        <v>457</v>
      </c>
    </row>
    <row spans="1:9" r="8">
      <c s="3" r="A8" t="s">
        <v>866</v>
      </c>
      <c s="4" r="B8" t="n">
        <v>4</v>
      </c>
      <c s="4" r="F8" t="n">
        <v>4</v>
      </c>
    </row>
    <row spans="1:9" r="9">
      <c s="3" r="A9" t="s">
        <v>867</v>
      </c>
      <c s="4" r="B9" t="n">
        <v>0</v>
      </c>
      <c s="4" r="F9" t="n">
        <v>0</v>
      </c>
    </row>
    <row spans="1:9" r="10">
      <c s="3" r="A10" t="s">
        <v>868</v>
      </c>
      <c s="4" r="B10" t="n">
        <v>4</v>
      </c>
      <c s="4" r="F10" t="n">
        <v>4</v>
      </c>
    </row>
    <row spans="1:9" r="11">
      <c s="3" r="A11" t="s">
        <v>870</v>
      </c>
    </row>
    <row spans="1:9" r="12">
      <c s="6" r="A12" t="s">
        <v>457</v>
      </c>
    </row>
    <row spans="1:9" r="13">
      <c s="3" r="A13" t="s">
        <v>866</v>
      </c>
      <c s="4" r="B13" t="n">
        <v>95365</v>
      </c>
      <c s="4" r="F13" t="n">
        <v>119489</v>
      </c>
    </row>
    <row spans="1:9" r="14">
      <c s="3" r="A14" t="s">
        <v>867</v>
      </c>
      <c s="4" r="B14" t="n">
        <v>-45893</v>
      </c>
      <c s="4" r="F14" t="n">
        <v>-71040</v>
      </c>
    </row>
    <row spans="1:9" r="15">
      <c s="3" r="A15" t="s">
        <v>868</v>
      </c>
      <c s="4" r="B15" t="n">
        <v>49472</v>
      </c>
      <c s="4" r="F15" t="n">
        <v>48449</v>
      </c>
    </row>
    <row spans="1:9" r="16">
      <c s="3" r="A16" t="s">
        <v>871</v>
      </c>
    </row>
    <row spans="1:9" r="17">
      <c s="6" r="A17" t="s">
        <v>457</v>
      </c>
    </row>
    <row spans="1:9" r="18">
      <c s="3" r="A18" t="s">
        <v>866</v>
      </c>
      <c s="4" r="B18" t="n">
        <v>101206</v>
      </c>
      <c s="4" r="F18" t="n">
        <v>126619</v>
      </c>
    </row>
    <row spans="1:9" r="19">
      <c s="3" r="A19" t="s">
        <v>867</v>
      </c>
      <c s="4" r="B19" t="n">
        <v>-54498</v>
      </c>
      <c s="4" r="F19" t="n">
        <v>-76227</v>
      </c>
    </row>
    <row spans="1:9" r="20">
      <c s="3" r="A20" t="s">
        <v>868</v>
      </c>
      <c s="4" r="B20" t="n">
        <v>46708</v>
      </c>
      <c s="4" r="F20" t="n">
        <v>50392</v>
      </c>
    </row>
    <row spans="1:9" r="21">
      <c s="3" r="A21" t="s">
        <v>872</v>
      </c>
    </row>
    <row spans="1:9" r="22">
      <c s="6" r="A22" t="s">
        <v>457</v>
      </c>
    </row>
    <row spans="1:9" r="23">
      <c s="3" r="A23" t="s">
        <v>866</v>
      </c>
      <c s="4" r="B23" t="n">
        <v>1600</v>
      </c>
      <c s="4" r="F23" t="n">
        <v>1600</v>
      </c>
    </row>
    <row spans="1:9" r="24">
      <c s="3" r="A24" t="s">
        <v>867</v>
      </c>
      <c s="4" r="B24" t="n">
        <v>-756</v>
      </c>
      <c s="4" r="F24" t="n">
        <v>-436</v>
      </c>
    </row>
    <row spans="1:9" r="25">
      <c s="3" r="A25" t="s">
        <v>868</v>
      </c>
      <c s="4" r="B25" t="n">
        <v>844</v>
      </c>
      <c s="4" r="F25" t="n">
        <v>1164</v>
      </c>
    </row>
    <row spans="1:9" r="26">
      <c s="3" r="A26" t="s">
        <v>591</v>
      </c>
    </row>
    <row spans="1:9" r="27">
      <c s="6" r="A27" t="s">
        <v>457</v>
      </c>
    </row>
    <row spans="1:9" r="28">
      <c s="3" r="A28" t="s">
        <v>866</v>
      </c>
      <c s="4" r="B28" t="n">
        <v>36194</v>
      </c>
      <c s="4" r="F28" t="n">
        <v>34727</v>
      </c>
    </row>
    <row spans="1:9" r="29">
      <c s="3" r="A29" t="s">
        <v>867</v>
      </c>
      <c s="4" r="B29" t="n">
        <v>-30136</v>
      </c>
      <c s="4" r="F29" t="n">
        <v>-27261</v>
      </c>
    </row>
    <row spans="1:9" r="30">
      <c s="3" r="A30" t="s">
        <v>868</v>
      </c>
      <c s="4" r="B30" t="n">
        <v>6058</v>
      </c>
      <c s="4" r="F30" t="n">
        <v>7466</v>
      </c>
    </row>
    <row spans="1:9" r="31">
      <c s="3" r="A31" t="s">
        <v>873</v>
      </c>
    </row>
    <row spans="1:9" r="32">
      <c s="6" r="A32" t="s">
        <v>457</v>
      </c>
    </row>
    <row spans="1:9" r="33">
      <c s="3" r="A33" t="s">
        <v>866</v>
      </c>
      <c s="4" r="B33" t="n">
        <v>2814</v>
      </c>
      <c s="4" r="F33" t="n">
        <v>8806</v>
      </c>
    </row>
    <row spans="1:9" r="34">
      <c s="3" r="A34" t="s">
        <v>867</v>
      </c>
      <c s="4" r="B34" t="n">
        <v>0</v>
      </c>
      <c s="4" r="F34" t="n">
        <v>0</v>
      </c>
    </row>
    <row spans="1:9" r="35">
      <c s="3" r="A35" t="s">
        <v>868</v>
      </c>
      <c s="5" r="B35" t="n">
        <v>2814</v>
      </c>
      <c s="5" r="F35" t="n">
        <v>880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09</v>
      </c>
      <c s="2" r="B1" t="s">
        <v>1</v>
      </c>
    </row>
    <row spans="1:2" r="2">
      <c s="2" r="B2" t="s">
        <v>2</v>
      </c>
    </row>
    <row spans="1:2" r="3">
      <c s="6" r="A3" t="s">
        <v>310</v>
      </c>
    </row>
    <row spans="1:2" r="4">
      <c s="3" r="A4" t="s">
        <v>311</v>
      </c>
      <c s="3" r="B4" t="s">
        <v>3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4</v>
      </c>
      <c s="2" r="B1" t="s">
        <v>117</v>
      </c>
      <c s="2" r="J1" t="s">
        <v>1</v>
      </c>
    </row>
    <row spans="1:12" r="2">
      <c s="2" r="B2" t="s">
        <v>32</v>
      </c>
      <c s="2" r="C2" t="s">
        <v>4</v>
      </c>
      <c s="2" r="D2" t="s">
        <v>33</v>
      </c>
      <c s="2" r="E2" t="s">
        <v>35</v>
      </c>
      <c s="2" r="F2" t="s">
        <v>36</v>
      </c>
      <c s="2" r="G2" t="s">
        <v>37</v>
      </c>
      <c s="2" r="H2" t="s">
        <v>39</v>
      </c>
      <c s="2" r="I2" t="s">
        <v>40</v>
      </c>
      <c s="2" r="J2" t="s">
        <v>2</v>
      </c>
      <c s="2" r="K2" t="s">
        <v>34</v>
      </c>
      <c s="2" r="L2" t="s">
        <v>38</v>
      </c>
    </row>
    <row spans="1:12" r="3">
      <c s="6" r="A3" t="s">
        <v>875</v>
      </c>
    </row>
    <row spans="1:12" r="4">
      <c s="3" r="A4" t="s">
        <v>876</v>
      </c>
      <c s="5" r="B4" t="n">
        <v>7460</v>
      </c>
      <c s="5" r="C4" t="n">
        <v>7414</v>
      </c>
      <c s="5" r="D4" t="n">
        <v>7340</v>
      </c>
      <c s="5" r="E4" t="n">
        <v>7251</v>
      </c>
      <c s="5" r="F4" t="n">
        <v>6950</v>
      </c>
      <c s="5" r="G4" t="n">
        <v>6465</v>
      </c>
      <c s="5" r="H4" t="n">
        <v>5755</v>
      </c>
      <c s="5" r="I4" t="n">
        <v>5220</v>
      </c>
      <c s="5" r="J4" t="n">
        <v>29801</v>
      </c>
      <c s="5" r="K4" t="n">
        <v>27858</v>
      </c>
      <c s="5" r="L4" t="n">
        <v>21851</v>
      </c>
    </row>
    <row spans="1:12" r="5">
      <c s="3" r="A5" t="s">
        <v>877</v>
      </c>
      <c s="4" r="J5" t="n">
        <v>1500</v>
      </c>
      <c s="4" r="K5" t="n">
        <v>1800</v>
      </c>
      <c s="4" r="L5" t="n">
        <v>1400</v>
      </c>
    </row>
    <row spans="1:12" r="6">
      <c s="3" r="A6" t="s">
        <v>866</v>
      </c>
      <c s="4" r="J6" t="n">
        <v>237183</v>
      </c>
      <c s="4" r="K6" t="n">
        <v>291245</v>
      </c>
    </row>
    <row spans="1:12" r="7">
      <c s="3" r="A7" t="s">
        <v>878</v>
      </c>
      <c s="4" r="J7" t="n">
        <v>11795</v>
      </c>
      <c s="4" r="K7" t="n">
        <v>5605</v>
      </c>
    </row>
    <row spans="1:12" r="8">
      <c s="3" r="A8" t="s">
        <v>591</v>
      </c>
    </row>
    <row spans="1:12" r="9">
      <c s="6" r="A9" t="s">
        <v>875</v>
      </c>
    </row>
    <row spans="1:12" r="10">
      <c s="3" r="A10" t="s">
        <v>876</v>
      </c>
      <c s="4" r="J10" t="n">
        <v>2600</v>
      </c>
      <c s="4" r="K10" t="n">
        <v>2900</v>
      </c>
      <c s="4" r="L10" t="n">
        <v>2900</v>
      </c>
    </row>
    <row spans="1:12" r="11">
      <c s="3" r="A11" t="s">
        <v>866</v>
      </c>
      <c s="4" r="J11" t="n">
        <v>36194</v>
      </c>
      <c s="4" r="K11" t="n">
        <v>34727</v>
      </c>
    </row>
    <row spans="1:12" r="12">
      <c s="3" r="A12" t="s">
        <v>872</v>
      </c>
    </row>
    <row spans="1:12" r="13">
      <c s="6" r="A13" t="s">
        <v>875</v>
      </c>
    </row>
    <row spans="1:12" r="14">
      <c s="3" r="A14" t="s">
        <v>876</v>
      </c>
      <c s="4" r="J14" t="n">
        <v>300</v>
      </c>
      <c s="4" r="K14" t="n">
        <v>300</v>
      </c>
      <c s="5" r="L14" t="n">
        <v>100</v>
      </c>
    </row>
    <row spans="1:12" r="15">
      <c s="3" r="A15" t="s">
        <v>866</v>
      </c>
      <c s="4" r="J15" t="n">
        <v>1600</v>
      </c>
      <c s="5" r="K15" t="n">
        <v>1600</v>
      </c>
    </row>
    <row spans="1:12" r="16">
      <c s="3" r="A16" t="s">
        <v>879</v>
      </c>
    </row>
    <row spans="1:12" r="17">
      <c s="6" r="A17" t="s">
        <v>875</v>
      </c>
    </row>
    <row spans="1:12" r="18">
      <c s="3" r="A18" t="s">
        <v>878</v>
      </c>
      <c s="4" r="J18" t="n">
        <v>1500</v>
      </c>
    </row>
    <row spans="1:12" r="19">
      <c s="3" r="A19" t="s">
        <v>880</v>
      </c>
      <c s="5" r="J19" t="n">
        <v>14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881</v>
      </c>
      <c s="2" r="B1" t="s">
        <v>837</v>
      </c>
      <c s="2" r="C1" t="s">
        <v>1</v>
      </c>
    </row>
    <row spans="1:11" r="2">
      <c s="2" r="B2" t="s">
        <v>2</v>
      </c>
      <c s="2" r="C2" t="s">
        <v>2</v>
      </c>
      <c s="2" r="D2" t="s">
        <v>34</v>
      </c>
      <c s="2" r="E2" t="s">
        <v>32</v>
      </c>
      <c s="2" r="F2" t="s">
        <v>4</v>
      </c>
      <c s="2" r="G2" t="s">
        <v>33</v>
      </c>
      <c s="2" r="H2" t="s">
        <v>35</v>
      </c>
      <c s="2" r="I2" t="s">
        <v>36</v>
      </c>
      <c s="2" r="J2" t="s">
        <v>37</v>
      </c>
      <c s="2" r="K2" t="s">
        <v>38</v>
      </c>
    </row>
    <row spans="1:11" r="3">
      <c s="6" r="A3" t="s">
        <v>882</v>
      </c>
    </row>
    <row spans="1:11" r="4">
      <c s="3" r="A4" t="s">
        <v>57</v>
      </c>
      <c s="5" r="B4" t="n">
        <v>346577</v>
      </c>
      <c s="5" r="C4" t="n">
        <v>346577</v>
      </c>
      <c s="5" r="D4" t="n">
        <v>433300</v>
      </c>
      <c s="5" r="E4" t="n">
        <v>436765</v>
      </c>
      <c s="5" r="F4" t="n">
        <v>435048</v>
      </c>
      <c s="5" r="G4" t="n">
        <v>434835</v>
      </c>
      <c s="5" r="H4" t="n">
        <v>430940</v>
      </c>
      <c s="5" r="I4" t="n">
        <v>438016</v>
      </c>
      <c s="5" r="J4" t="n">
        <v>434671</v>
      </c>
      <c s="5" r="K4" t="n">
        <v>374663</v>
      </c>
    </row>
    <row spans="1:11" r="5">
      <c s="3" r="A5" t="s">
        <v>883</v>
      </c>
      <c s="4" r="C5" t="n">
        <v>84158</v>
      </c>
      <c s="4" r="D5" t="n">
        <v>32</v>
      </c>
    </row>
    <row spans="1:11" r="6">
      <c s="3" r="A6" t="s">
        <v>669</v>
      </c>
    </row>
    <row spans="1:11" r="7">
      <c s="6" r="A7" t="s">
        <v>882</v>
      </c>
    </row>
    <row spans="1:11" r="8">
      <c s="3" r="A8" t="s">
        <v>57</v>
      </c>
      <c s="4" r="B8" t="n">
        <v>239179</v>
      </c>
      <c s="4" r="C8" t="n">
        <v>239179</v>
      </c>
      <c s="4" r="D8" t="n">
        <v>283199</v>
      </c>
      <c s="4" r="K8" t="n">
        <v>224306</v>
      </c>
    </row>
    <row spans="1:11" r="9">
      <c s="3" r="A9" t="s">
        <v>883</v>
      </c>
      <c s="4" r="C9" t="n">
        <v>44020</v>
      </c>
      <c s="4" r="D9" t="n">
        <v>32</v>
      </c>
    </row>
    <row spans="1:11" r="10">
      <c s="3" r="A10" t="s">
        <v>884</v>
      </c>
      <c s="4" r="C10" t="n">
        <v>28200</v>
      </c>
    </row>
    <row spans="1:11" r="11">
      <c s="3" r="A11" t="s">
        <v>670</v>
      </c>
    </row>
    <row spans="1:11" r="12">
      <c s="6" r="A12" t="s">
        <v>882</v>
      </c>
    </row>
    <row spans="1:11" r="13">
      <c s="3" r="A13" t="s">
        <v>57</v>
      </c>
      <c s="4" r="B13" t="n">
        <v>107398</v>
      </c>
      <c s="4" r="C13" t="n">
        <v>107398</v>
      </c>
      <c s="4" r="D13" t="n">
        <v>110209</v>
      </c>
      <c s="4" r="K13" t="n">
        <v>110401</v>
      </c>
    </row>
    <row spans="1:11" r="14">
      <c s="3" r="A14" t="s">
        <v>883</v>
      </c>
      <c s="4" r="C14" t="n">
        <v>0</v>
      </c>
      <c s="4" r="D14" t="n">
        <v>0</v>
      </c>
    </row>
    <row spans="1:11" r="15">
      <c s="3" r="A15" t="s">
        <v>671</v>
      </c>
    </row>
    <row spans="1:11" r="16">
      <c s="6" r="A16" t="s">
        <v>882</v>
      </c>
    </row>
    <row spans="1:11" r="17">
      <c s="3" r="A17" t="s">
        <v>57</v>
      </c>
      <c s="4" r="B17" t="n">
        <v>0</v>
      </c>
      <c s="4" r="C17" t="n">
        <v>0</v>
      </c>
      <c s="4" r="D17" t="n">
        <v>39892</v>
      </c>
      <c s="5" r="K17" t="n">
        <v>39956</v>
      </c>
    </row>
    <row spans="1:11" r="18">
      <c s="3" r="A18" t="s">
        <v>883</v>
      </c>
      <c s="4" r="C18" t="n">
        <v>40138</v>
      </c>
      <c s="5" r="D18" t="n">
        <v>0</v>
      </c>
    </row>
    <row spans="1:11" r="19">
      <c s="3" r="A19" t="s">
        <v>885</v>
      </c>
    </row>
    <row spans="1:11" r="20">
      <c s="6" r="A20" t="s">
        <v>882</v>
      </c>
    </row>
    <row spans="1:11" r="21">
      <c s="3" r="A21" t="s">
        <v>886</v>
      </c>
      <c s="4" r="C21" t="n">
        <v>2800</v>
      </c>
    </row>
    <row spans="1:11" r="22">
      <c s="3" r="A22" t="s">
        <v>887</v>
      </c>
    </row>
    <row spans="1:11" r="23">
      <c s="6" r="A23" t="s">
        <v>882</v>
      </c>
    </row>
    <row spans="1:11" r="24">
      <c s="3" r="A24" t="s">
        <v>886</v>
      </c>
      <c s="4" r="C24" t="n">
        <v>200</v>
      </c>
    </row>
    <row spans="1:11" r="25">
      <c s="3" r="A25" t="s">
        <v>888</v>
      </c>
      <c s="4" r="C25" t="n">
        <v>100</v>
      </c>
    </row>
    <row spans="1:11" r="26">
      <c s="3" r="A26" t="s">
        <v>889</v>
      </c>
    </row>
    <row spans="1:11" r="27">
      <c s="6" r="A27" t="s">
        <v>882</v>
      </c>
    </row>
    <row spans="1:11" r="28">
      <c s="3" r="A28" t="s">
        <v>886</v>
      </c>
      <c s="4" r="C28" t="n">
        <v>7000</v>
      </c>
    </row>
    <row spans="1:11" r="29">
      <c s="3" r="A29" t="s">
        <v>888</v>
      </c>
      <c s="4" r="C29" t="n">
        <v>4500</v>
      </c>
    </row>
    <row spans="1:11" r="30">
      <c s="3" r="A30" t="s">
        <v>890</v>
      </c>
    </row>
    <row spans="1:11" r="31">
      <c s="6" r="A31" t="s">
        <v>882</v>
      </c>
    </row>
    <row spans="1:11" r="32">
      <c s="3" r="A32" t="s">
        <v>886</v>
      </c>
      <c s="5" r="C32" t="n">
        <v>300</v>
      </c>
    </row>
    <row spans="1:11" r="33">
      <c s="3" r="A33" t="s">
        <v>891</v>
      </c>
    </row>
    <row spans="1:11" r="34">
      <c s="6" r="A34" t="s">
        <v>882</v>
      </c>
    </row>
    <row spans="1:11" r="35">
      <c s="3" r="A35" t="s">
        <v>886</v>
      </c>
      <c s="5" r="B35" t="n">
        <v>1600</v>
      </c>
    </row>
    <row spans="1:11" r="36">
      <c s="3" r="A36" t="s">
        <v>892</v>
      </c>
    </row>
    <row spans="1:11" r="37">
      <c s="6" r="A37" t="s">
        <v>882</v>
      </c>
    </row>
    <row spans="1:11" r="38">
      <c s="3" r="A38" t="s">
        <v>893</v>
      </c>
      <c s="3" r="B38" t="s">
        <v>615</v>
      </c>
      <c s="3" r="C38" t="s">
        <v>615</v>
      </c>
    </row>
    <row spans="1:11" r="39">
      <c s="3" r="A39" t="s">
        <v>894</v>
      </c>
    </row>
    <row spans="1:11" r="40">
      <c s="6" r="A40" t="s">
        <v>882</v>
      </c>
    </row>
    <row spans="1:11" r="41">
      <c s="3" r="A41" t="s">
        <v>893</v>
      </c>
      <c s="3" r="B41" t="s">
        <v>604</v>
      </c>
      <c s="3" r="C41" t="s">
        <v>604</v>
      </c>
    </row>
    <row spans="1:11" r="42">
      <c s="3" r="A42" t="s">
        <v>895</v>
      </c>
    </row>
    <row spans="1:11" r="43">
      <c s="6" r="A43" t="s">
        <v>882</v>
      </c>
    </row>
    <row spans="1:11" r="44">
      <c s="3" r="A44" t="s">
        <v>893</v>
      </c>
      <c s="3" r="B44" t="s">
        <v>805</v>
      </c>
      <c s="3" r="C44" t="s">
        <v>805</v>
      </c>
    </row>
    <row spans="1:11" r="45">
      <c s="3" r="A45" t="s">
        <v>57</v>
      </c>
      <c s="5" r="B45" t="n">
        <v>9300</v>
      </c>
      <c s="5" r="C45" t="n">
        <v>9300</v>
      </c>
    </row>
    <row spans="1:11" r="46">
      <c s="3" r="A46" t="s">
        <v>896</v>
      </c>
      <c s="3" r="B46" t="s">
        <v>796</v>
      </c>
      <c s="3" r="C46" t="s">
        <v>796</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897</v>
      </c>
      <c s="2" r="B1" t="s">
        <v>2</v>
      </c>
      <c s="2" r="C1" t="s">
        <v>34</v>
      </c>
    </row>
    <row spans="1:3" r="2">
      <c s="6" r="A2" t="s">
        <v>898</v>
      </c>
    </row>
    <row spans="1:3" r="3">
      <c s="3" r="A3" t="s">
        <v>761</v>
      </c>
      <c s="5" r="B3" t="n">
        <v>15839</v>
      </c>
      <c s="5" r="C3" t="n">
        <v>17242</v>
      </c>
    </row>
    <row spans="1:3" r="4">
      <c s="3" r="A4" t="s">
        <v>899</v>
      </c>
    </row>
    <row spans="1:3" r="5">
      <c s="6" r="A5" t="s">
        <v>898</v>
      </c>
    </row>
    <row spans="1:3" r="6">
      <c s="3" r="A6" t="s">
        <v>761</v>
      </c>
      <c s="4" r="B6" t="n">
        <v>8836</v>
      </c>
      <c s="4" r="C6" t="n">
        <v>8836</v>
      </c>
    </row>
    <row spans="1:3" r="7">
      <c s="3" r="A7" t="s">
        <v>900</v>
      </c>
    </row>
    <row spans="1:3" r="8">
      <c s="6" r="A8" t="s">
        <v>898</v>
      </c>
    </row>
    <row spans="1:3" r="9">
      <c s="3" r="A9" t="s">
        <v>761</v>
      </c>
      <c s="4" r="B9" t="n">
        <v>6990</v>
      </c>
      <c s="4" r="C9" t="n">
        <v>8191</v>
      </c>
    </row>
    <row spans="1:3" r="10">
      <c s="3" r="A10" t="s">
        <v>901</v>
      </c>
    </row>
    <row spans="1:3" r="11">
      <c s="6" r="A11" t="s">
        <v>898</v>
      </c>
    </row>
    <row spans="1:3" r="12">
      <c s="3" r="A12" t="s">
        <v>761</v>
      </c>
      <c s="5" r="B12" t="n">
        <v>13</v>
      </c>
      <c s="5" r="C12" t="n">
        <v>2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902</v>
      </c>
      <c s="2" r="B1" t="s">
        <v>1</v>
      </c>
    </row>
    <row spans="1:3" r="2">
      <c s="2" r="B2" t="s">
        <v>2</v>
      </c>
      <c s="2" r="C2" t="s">
        <v>34</v>
      </c>
    </row>
    <row spans="1:3" r="3">
      <c s="6" r="A3" t="s">
        <v>462</v>
      </c>
    </row>
    <row spans="1:3" r="4">
      <c s="3" r="A4" t="s">
        <v>903</v>
      </c>
      <c s="5" r="B4" t="n">
        <v>433300</v>
      </c>
      <c s="5" r="C4" t="n">
        <v>374663</v>
      </c>
    </row>
    <row spans="1:3" r="5">
      <c s="3" r="A5" t="s">
        <v>320</v>
      </c>
      <c s="4" r="C5" t="n">
        <v>56415</v>
      </c>
    </row>
    <row spans="1:3" r="6">
      <c s="3" r="A6" t="s">
        <v>904</v>
      </c>
      <c s="4" r="C6" t="n">
        <v>4792</v>
      </c>
    </row>
    <row spans="1:3" r="7">
      <c s="3" r="A7" t="s">
        <v>646</v>
      </c>
      <c s="4" r="B7" t="n">
        <v>-84158</v>
      </c>
      <c s="4" r="C7" t="n">
        <v>-32</v>
      </c>
    </row>
    <row spans="1:3" r="8">
      <c s="3" r="A8" t="s">
        <v>905</v>
      </c>
      <c s="4" r="B8" t="n">
        <v>-2565</v>
      </c>
      <c s="4" r="C8" t="n">
        <v>-2538</v>
      </c>
    </row>
    <row spans="1:3" r="9">
      <c s="3" r="A9" t="s">
        <v>906</v>
      </c>
      <c s="4" r="B9" t="n">
        <v>346577</v>
      </c>
      <c s="4" r="C9" t="n">
        <v>433300</v>
      </c>
    </row>
    <row spans="1:3" r="10">
      <c s="3" r="A10" t="s">
        <v>669</v>
      </c>
    </row>
    <row spans="1:3" r="11">
      <c s="6" r="A11" t="s">
        <v>462</v>
      </c>
    </row>
    <row spans="1:3" r="12">
      <c s="3" r="A12" t="s">
        <v>903</v>
      </c>
      <c s="4" r="B12" t="n">
        <v>283199</v>
      </c>
      <c s="4" r="C12" t="n">
        <v>224306</v>
      </c>
    </row>
    <row spans="1:3" r="13">
      <c s="3" r="A13" t="s">
        <v>320</v>
      </c>
      <c s="4" r="C13" t="n">
        <v>54133</v>
      </c>
    </row>
    <row spans="1:3" r="14">
      <c s="3" r="A14" t="s">
        <v>904</v>
      </c>
      <c s="4" r="C14" t="n">
        <v>4792</v>
      </c>
    </row>
    <row spans="1:3" r="15">
      <c s="3" r="A15" t="s">
        <v>646</v>
      </c>
      <c s="4" r="B15" t="n">
        <v>-44020</v>
      </c>
      <c s="4" r="C15" t="n">
        <v>-32</v>
      </c>
    </row>
    <row spans="1:3" r="16">
      <c s="3" r="A16" t="s">
        <v>905</v>
      </c>
      <c s="4" r="B16" t="n">
        <v>0</v>
      </c>
      <c s="4" r="C16" t="n">
        <v>0</v>
      </c>
    </row>
    <row spans="1:3" r="17">
      <c s="3" r="A17" t="s">
        <v>906</v>
      </c>
      <c s="4" r="B17" t="n">
        <v>239179</v>
      </c>
      <c s="4" r="C17" t="n">
        <v>283199</v>
      </c>
    </row>
    <row spans="1:3" r="18">
      <c s="3" r="A18" t="s">
        <v>670</v>
      </c>
    </row>
    <row spans="1:3" r="19">
      <c s="6" r="A19" t="s">
        <v>462</v>
      </c>
    </row>
    <row spans="1:3" r="20">
      <c s="3" r="A20" t="s">
        <v>903</v>
      </c>
      <c s="4" r="B20" t="n">
        <v>110209</v>
      </c>
      <c s="4" r="C20" t="n">
        <v>110401</v>
      </c>
    </row>
    <row spans="1:3" r="21">
      <c s="3" r="A21" t="s">
        <v>320</v>
      </c>
      <c s="4" r="C21" t="n">
        <v>2282</v>
      </c>
    </row>
    <row spans="1:3" r="22">
      <c s="3" r="A22" t="s">
        <v>904</v>
      </c>
      <c s="4" r="C22" t="n">
        <v>0</v>
      </c>
    </row>
    <row spans="1:3" r="23">
      <c s="3" r="A23" t="s">
        <v>646</v>
      </c>
      <c s="4" r="B23" t="n">
        <v>0</v>
      </c>
      <c s="4" r="C23" t="n">
        <v>0</v>
      </c>
    </row>
    <row spans="1:3" r="24">
      <c s="3" r="A24" t="s">
        <v>905</v>
      </c>
      <c s="4" r="B24" t="n">
        <v>-2811</v>
      </c>
      <c s="4" r="C24" t="n">
        <v>-2474</v>
      </c>
    </row>
    <row spans="1:3" r="25">
      <c s="3" r="A25" t="s">
        <v>906</v>
      </c>
      <c s="4" r="B25" t="n">
        <v>107398</v>
      </c>
      <c s="4" r="C25" t="n">
        <v>110209</v>
      </c>
    </row>
    <row spans="1:3" r="26">
      <c s="3" r="A26" t="s">
        <v>671</v>
      </c>
    </row>
    <row spans="1:3" r="27">
      <c s="6" r="A27" t="s">
        <v>462</v>
      </c>
    </row>
    <row spans="1:3" r="28">
      <c s="3" r="A28" t="s">
        <v>903</v>
      </c>
      <c s="4" r="B28" t="n">
        <v>39892</v>
      </c>
      <c s="4" r="C28" t="n">
        <v>39956</v>
      </c>
    </row>
    <row spans="1:3" r="29">
      <c s="3" r="A29" t="s">
        <v>320</v>
      </c>
      <c s="4" r="C29" t="n">
        <v>0</v>
      </c>
    </row>
    <row spans="1:3" r="30">
      <c s="3" r="A30" t="s">
        <v>904</v>
      </c>
      <c s="4" r="C30" t="n">
        <v>0</v>
      </c>
    </row>
    <row spans="1:3" r="31">
      <c s="3" r="A31" t="s">
        <v>646</v>
      </c>
      <c s="4" r="B31" t="n">
        <v>-40138</v>
      </c>
      <c s="4" r="C31" t="n">
        <v>0</v>
      </c>
    </row>
    <row spans="1:3" r="32">
      <c s="3" r="A32" t="s">
        <v>905</v>
      </c>
      <c s="4" r="B32" t="n">
        <v>246</v>
      </c>
      <c s="4" r="C32" t="n">
        <v>-64</v>
      </c>
    </row>
    <row spans="1:3" r="33">
      <c s="3" r="A33" t="s">
        <v>906</v>
      </c>
      <c s="5" r="B33" t="n">
        <v>0</v>
      </c>
      <c s="5" r="C33" t="n">
        <v>3989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907</v>
      </c>
      <c s="2" r="B1" t="s">
        <v>2</v>
      </c>
      <c s="2" r="C1" t="s">
        <v>34</v>
      </c>
    </row>
    <row spans="1:3" r="2">
      <c s="6" r="A2" t="s">
        <v>908</v>
      </c>
    </row>
    <row spans="1:3" r="3">
      <c s="3" r="A3" t="s">
        <v>866</v>
      </c>
      <c s="5" r="B3" t="n">
        <v>69030</v>
      </c>
      <c s="5" r="C3" t="n">
        <v>66264</v>
      </c>
    </row>
    <row spans="1:3" r="4">
      <c s="3" r="A4" t="s">
        <v>909</v>
      </c>
      <c s="4" r="B4" t="n">
        <v>-18783</v>
      </c>
      <c s="4" r="C4" t="n">
        <v>-18115</v>
      </c>
    </row>
    <row spans="1:3" r="5">
      <c s="3" r="A5" t="s">
        <v>868</v>
      </c>
      <c s="4" r="B5" t="n">
        <v>50247</v>
      </c>
      <c s="4" r="C5" t="n">
        <v>48149</v>
      </c>
    </row>
    <row spans="1:3" r="6">
      <c s="3" r="A6" t="s">
        <v>910</v>
      </c>
    </row>
    <row spans="1:3" r="7">
      <c s="6" r="A7" t="s">
        <v>908</v>
      </c>
    </row>
    <row spans="1:3" r="8">
      <c s="3" r="A8" t="s">
        <v>866</v>
      </c>
      <c s="4" r="B8" t="n">
        <v>1500</v>
      </c>
      <c s="4" r="C8" t="n">
        <v>1496</v>
      </c>
    </row>
    <row spans="1:3" r="9">
      <c s="3" r="A9" t="s">
        <v>909</v>
      </c>
      <c s="4" r="B9" t="n">
        <v>-713</v>
      </c>
      <c s="4" r="C9" t="n">
        <v>-594</v>
      </c>
    </row>
    <row spans="1:3" r="10">
      <c s="3" r="A10" t="s">
        <v>868</v>
      </c>
      <c s="4" r="B10" t="n">
        <v>787</v>
      </c>
      <c s="4" r="C10" t="n">
        <v>902</v>
      </c>
    </row>
    <row spans="1:3" r="11">
      <c s="3" r="A11" t="s">
        <v>911</v>
      </c>
    </row>
    <row spans="1:3" r="12">
      <c s="6" r="A12" t="s">
        <v>908</v>
      </c>
    </row>
    <row spans="1:3" r="13">
      <c s="3" r="A13" t="s">
        <v>866</v>
      </c>
      <c s="4" r="B13" t="n">
        <v>3823</v>
      </c>
      <c s="4" r="C13" t="n">
        <v>4070</v>
      </c>
    </row>
    <row spans="1:3" r="14">
      <c s="3" r="A14" t="s">
        <v>909</v>
      </c>
      <c s="4" r="B14" t="n">
        <v>-3432</v>
      </c>
      <c s="4" r="C14" t="n">
        <v>-3397</v>
      </c>
    </row>
    <row spans="1:3" r="15">
      <c s="3" r="A15" t="s">
        <v>868</v>
      </c>
      <c s="4" r="B15" t="n">
        <v>391</v>
      </c>
      <c s="4" r="C15" t="n">
        <v>673</v>
      </c>
    </row>
    <row spans="1:3" r="16">
      <c s="3" r="A16" t="s">
        <v>912</v>
      </c>
    </row>
    <row spans="1:3" r="17">
      <c s="6" r="A17" t="s">
        <v>908</v>
      </c>
    </row>
    <row spans="1:3" r="18">
      <c s="3" r="A18" t="s">
        <v>866</v>
      </c>
      <c s="4" r="B18" t="n">
        <v>1001</v>
      </c>
      <c s="4" r="C18" t="n">
        <v>1001</v>
      </c>
    </row>
    <row spans="1:3" r="19">
      <c s="3" r="A19" t="s">
        <v>909</v>
      </c>
      <c s="4" r="B19" t="n">
        <v>-484</v>
      </c>
      <c s="4" r="C19" t="n">
        <v>-387</v>
      </c>
    </row>
    <row spans="1:3" r="20">
      <c s="3" r="A20" t="s">
        <v>868</v>
      </c>
      <c s="4" r="B20" t="n">
        <v>517</v>
      </c>
      <c s="4" r="C20" t="n">
        <v>614</v>
      </c>
    </row>
    <row spans="1:3" r="21">
      <c s="3" r="A21" t="s">
        <v>913</v>
      </c>
    </row>
    <row spans="1:3" r="22">
      <c s="6" r="A22" t="s">
        <v>908</v>
      </c>
    </row>
    <row spans="1:3" r="23">
      <c s="3" r="A23" t="s">
        <v>866</v>
      </c>
      <c s="4" r="B23" t="n">
        <v>1432</v>
      </c>
      <c s="4" r="C23" t="n">
        <v>1551</v>
      </c>
    </row>
    <row spans="1:3" r="24">
      <c s="3" r="A24" t="s">
        <v>909</v>
      </c>
      <c s="4" r="B24" t="n">
        <v>-210</v>
      </c>
      <c s="4" r="C24" t="n">
        <v>-163</v>
      </c>
    </row>
    <row spans="1:3" r="25">
      <c s="3" r="A25" t="s">
        <v>868</v>
      </c>
      <c s="4" r="B25" t="n">
        <v>1222</v>
      </c>
      <c s="4" r="C25" t="n">
        <v>1388</v>
      </c>
    </row>
    <row spans="1:3" r="26">
      <c s="3" r="A26" t="s">
        <v>914</v>
      </c>
    </row>
    <row spans="1:3" r="27">
      <c s="6" r="A27" t="s">
        <v>908</v>
      </c>
    </row>
    <row spans="1:3" r="28">
      <c s="3" r="A28" t="s">
        <v>866</v>
      </c>
      <c s="4" r="B28" t="n">
        <v>17640</v>
      </c>
      <c s="4" r="C28" t="n">
        <v>19805</v>
      </c>
    </row>
    <row spans="1:3" r="29">
      <c s="3" r="A29" t="s">
        <v>909</v>
      </c>
      <c s="4" r="B29" t="n">
        <v>-4418</v>
      </c>
      <c s="4" r="C29" t="n">
        <v>-2580</v>
      </c>
    </row>
    <row spans="1:3" r="30">
      <c s="3" r="A30" t="s">
        <v>868</v>
      </c>
      <c s="4" r="B30" t="n">
        <v>13222</v>
      </c>
      <c s="4" r="C30" t="n">
        <v>17225</v>
      </c>
    </row>
    <row spans="1:3" r="31">
      <c s="3" r="A31" t="s">
        <v>915</v>
      </c>
    </row>
    <row spans="1:3" r="32">
      <c s="6" r="A32" t="s">
        <v>908</v>
      </c>
    </row>
    <row spans="1:3" r="33">
      <c s="3" r="A33" t="s">
        <v>866</v>
      </c>
      <c s="4" r="B33" t="n">
        <v>23851</v>
      </c>
      <c s="4" r="C33" t="n">
        <v>26153</v>
      </c>
    </row>
    <row spans="1:3" r="34">
      <c s="3" r="A34" t="s">
        <v>909</v>
      </c>
      <c s="4" r="B34" t="n">
        <v>-5092</v>
      </c>
      <c s="4" r="C34" t="n">
        <v>-4065</v>
      </c>
    </row>
    <row spans="1:3" r="35">
      <c s="3" r="A35" t="s">
        <v>868</v>
      </c>
      <c s="4" r="B35" t="n">
        <v>18759</v>
      </c>
      <c s="4" r="C35" t="n">
        <v>22088</v>
      </c>
    </row>
    <row spans="1:3" r="36">
      <c s="3" r="A36" t="s">
        <v>916</v>
      </c>
    </row>
    <row spans="1:3" r="37">
      <c s="6" r="A37" t="s">
        <v>908</v>
      </c>
    </row>
    <row spans="1:3" r="38">
      <c s="3" r="A38" t="s">
        <v>866</v>
      </c>
      <c s="4" r="B38" t="n">
        <v>19236</v>
      </c>
      <c s="4" r="C38" t="n">
        <v>11647</v>
      </c>
    </row>
    <row spans="1:3" r="39">
      <c s="3" r="A39" t="s">
        <v>909</v>
      </c>
      <c s="4" r="B39" t="n">
        <v>-4093</v>
      </c>
      <c s="4" r="C39" t="n">
        <v>-6614</v>
      </c>
    </row>
    <row spans="1:3" r="40">
      <c s="3" r="A40" t="s">
        <v>868</v>
      </c>
      <c s="4" r="B40" t="n">
        <v>15143</v>
      </c>
      <c s="4" r="C40" t="n">
        <v>5033</v>
      </c>
    </row>
    <row spans="1:3" r="41">
      <c s="3" r="A41" t="s">
        <v>917</v>
      </c>
    </row>
    <row spans="1:3" r="42">
      <c s="6" r="A42" t="s">
        <v>908</v>
      </c>
    </row>
    <row spans="1:3" r="43">
      <c s="3" r="A43" t="s">
        <v>866</v>
      </c>
      <c s="4" r="B43" t="n">
        <v>547</v>
      </c>
      <c s="4" r="C43" t="n">
        <v>541</v>
      </c>
    </row>
    <row spans="1:3" r="44">
      <c s="3" r="A44" t="s">
        <v>909</v>
      </c>
      <c s="4" r="B44" t="n">
        <v>-341</v>
      </c>
      <c s="4" r="C44" t="n">
        <v>-315</v>
      </c>
    </row>
    <row spans="1:3" r="45">
      <c s="3" r="A45" t="s">
        <v>868</v>
      </c>
      <c s="5" r="B45" t="n">
        <v>206</v>
      </c>
      <c s="5" r="C45" t="n">
        <v>22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918</v>
      </c>
      <c s="2" r="B1" t="s">
        <v>117</v>
      </c>
      <c s="2" r="J1" t="s">
        <v>118</v>
      </c>
      <c s="2" r="L1" t="s">
        <v>119</v>
      </c>
      <c s="2" r="N1" t="s">
        <v>1</v>
      </c>
    </row>
    <row spans="1:16" r="2">
      <c s="2" r="B2" t="s">
        <v>32</v>
      </c>
      <c s="2" r="C2" t="s">
        <v>4</v>
      </c>
      <c s="2" r="D2" t="s">
        <v>33</v>
      </c>
      <c s="2" r="E2" t="s">
        <v>35</v>
      </c>
      <c s="2" r="F2" t="s">
        <v>36</v>
      </c>
      <c s="2" r="G2" t="s">
        <v>37</v>
      </c>
      <c s="2" r="H2" t="s">
        <v>39</v>
      </c>
      <c s="2" r="I2" t="s">
        <v>40</v>
      </c>
      <c s="2" r="J2" t="s">
        <v>4</v>
      </c>
      <c s="2" r="K2" t="s">
        <v>36</v>
      </c>
      <c s="2" r="L2" t="s">
        <v>32</v>
      </c>
      <c s="2" r="M2" t="s">
        <v>35</v>
      </c>
      <c s="2" r="N2" t="s">
        <v>2</v>
      </c>
      <c s="2" r="O2" t="s">
        <v>34</v>
      </c>
      <c s="2" r="P2" t="s">
        <v>38</v>
      </c>
    </row>
    <row spans="1:16" r="3">
      <c s="6" r="A3" t="s">
        <v>466</v>
      </c>
    </row>
    <row spans="1:16" r="4">
      <c s="3" r="A4" t="s">
        <v>919</v>
      </c>
      <c s="5" r="B4" t="n">
        <v>1306</v>
      </c>
      <c s="5" r="C4" t="n">
        <v>1393</v>
      </c>
      <c s="5" r="D4" t="n">
        <v>1365</v>
      </c>
      <c s="5" r="E4" t="n">
        <v>962</v>
      </c>
      <c s="5" r="F4" t="n">
        <v>687</v>
      </c>
      <c s="5" r="G4" t="n">
        <v>688</v>
      </c>
      <c s="5" r="H4" t="n">
        <v>1206</v>
      </c>
      <c s="5" r="I4" t="n">
        <v>1692</v>
      </c>
      <c s="5" r="N4" t="n">
        <v>5475</v>
      </c>
      <c s="5" r="O4" t="n">
        <v>3485</v>
      </c>
      <c s="5" r="P4" t="n">
        <v>1956</v>
      </c>
    </row>
    <row spans="1:16" r="5">
      <c s="3" r="A5" t="s">
        <v>920</v>
      </c>
      <c s="4" r="N5" t="n">
        <v>1818</v>
      </c>
      <c s="4" r="O5" t="n">
        <v>1776</v>
      </c>
      <c s="4" r="P5" t="n">
        <v>23</v>
      </c>
    </row>
    <row spans="1:16" r="6">
      <c s="3" r="A6" t="s">
        <v>921</v>
      </c>
      <c s="4" r="N6" t="n">
        <v>111</v>
      </c>
      <c s="4" r="O6" t="n">
        <v>108</v>
      </c>
      <c s="4" r="P6" t="n">
        <v>138</v>
      </c>
    </row>
    <row spans="1:16" r="7">
      <c s="3" r="A7" t="s">
        <v>922</v>
      </c>
      <c s="5" r="D7" t="n">
        <v>890</v>
      </c>
      <c s="5" r="G7" t="n">
        <v>764</v>
      </c>
      <c s="5" r="J7" t="n">
        <v>2550</v>
      </c>
      <c s="5" r="K7" t="n">
        <v>1524</v>
      </c>
      <c s="5" r="L7" t="n">
        <v>4166</v>
      </c>
      <c s="5" r="M7" t="n">
        <v>2344</v>
      </c>
      <c s="4" r="N7" t="n">
        <v>5137</v>
      </c>
      <c s="4" r="O7" t="n">
        <v>3208</v>
      </c>
      <c s="4" r="P7" t="n">
        <v>2478</v>
      </c>
    </row>
    <row spans="1:16" r="8">
      <c s="3" r="A8" t="s">
        <v>923</v>
      </c>
      <c s="5" r="N8" t="n">
        <v>12541</v>
      </c>
      <c s="5" r="O8" t="n">
        <v>8577</v>
      </c>
      <c s="5" r="P8" t="n">
        <v>4595</v>
      </c>
    </row>
  </sheetData>
  <mergeCells count="5">
    <mergeCell ref="A1:A2"/>
    <mergeCell ref="B1:I1"/>
    <mergeCell ref="J1:K1"/>
    <mergeCell ref="L1:M1"/>
    <mergeCell ref="N1:P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924</v>
      </c>
      <c s="2" r="B1" t="s">
        <v>550</v>
      </c>
    </row>
    <row spans="1:2" r="2">
      <c s="6" r="A2" t="s">
        <v>468</v>
      </c>
    </row>
    <row spans="1:2" r="3">
      <c s="3" r="A3" t="s">
        <v>925</v>
      </c>
      <c s="5" r="B3" t="n">
        <v>6024</v>
      </c>
    </row>
    <row spans="1:2" r="4">
      <c s="3" r="A4" t="s">
        <v>926</v>
      </c>
      <c s="4" r="B4" t="n">
        <v>5577</v>
      </c>
    </row>
    <row spans="1:2" r="5">
      <c s="3" r="A5" t="s">
        <v>927</v>
      </c>
      <c s="4" r="B5" t="n">
        <v>5333</v>
      </c>
    </row>
    <row spans="1:2" r="6">
      <c s="3" r="A6" t="s">
        <v>928</v>
      </c>
      <c s="4" r="B6" t="n">
        <v>4354</v>
      </c>
    </row>
    <row spans="1:2" r="7">
      <c s="3" r="A7" t="s">
        <v>929</v>
      </c>
      <c s="4" r="B7" t="n">
        <v>3653</v>
      </c>
    </row>
    <row spans="1:2" r="8">
      <c s="3" r="A8" t="s">
        <v>930</v>
      </c>
      <c s="4" r="B8" t="n">
        <v>109</v>
      </c>
    </row>
    <row spans="1:2" r="9">
      <c s="3" r="A9" t="s">
        <v>931</v>
      </c>
      <c s="4" r="B9" t="n">
        <v>106</v>
      </c>
    </row>
    <row spans="1:2" r="10">
      <c s="3" r="A10" t="s">
        <v>932</v>
      </c>
      <c s="4" r="B10" t="n">
        <v>106</v>
      </c>
    </row>
    <row spans="1:2" r="11">
      <c s="3" r="A11" t="s">
        <v>933</v>
      </c>
      <c s="4" r="B11" t="n">
        <v>106</v>
      </c>
    </row>
    <row spans="1:2" r="12">
      <c s="3" r="A12" t="s">
        <v>934</v>
      </c>
      <c s="4" r="B12" t="n">
        <v>78</v>
      </c>
    </row>
    <row spans="1:2" r="13">
      <c s="3" r="A13" t="s">
        <v>935</v>
      </c>
      <c s="4" r="B13" t="n">
        <v>2460</v>
      </c>
    </row>
    <row spans="1:2" r="14">
      <c s="3" r="A14" t="s">
        <v>936</v>
      </c>
      <c s="4" r="B14" t="n">
        <v>1483</v>
      </c>
    </row>
    <row spans="1:2" r="15">
      <c s="3" r="A15" t="s">
        <v>937</v>
      </c>
      <c s="4" r="B15" t="n">
        <v>865</v>
      </c>
    </row>
    <row spans="1:2" r="16">
      <c s="3" r="A16" t="s">
        <v>938</v>
      </c>
      <c s="4" r="B16" t="n">
        <v>701</v>
      </c>
    </row>
    <row spans="1:2" r="17">
      <c s="3" r="A17" t="s">
        <v>939</v>
      </c>
      <c s="5" r="B17" t="n">
        <v>21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940</v>
      </c>
      <c s="2" r="B1" t="s">
        <v>2</v>
      </c>
      <c s="2" r="C1" t="s">
        <v>32</v>
      </c>
      <c s="2" r="D1" t="s">
        <v>4</v>
      </c>
      <c s="2" r="E1" t="s">
        <v>33</v>
      </c>
      <c s="2" r="F1" t="s">
        <v>34</v>
      </c>
      <c s="2" r="G1" t="s">
        <v>35</v>
      </c>
      <c s="2" r="H1" t="s">
        <v>36</v>
      </c>
      <c s="2" r="I1" t="s">
        <v>37</v>
      </c>
    </row>
    <row spans="1:9" r="2">
      <c s="6" r="A2" t="s">
        <v>66</v>
      </c>
    </row>
    <row spans="1:9" r="3">
      <c s="3" r="A3" t="s">
        <v>941</v>
      </c>
      <c s="5" r="B3" t="n">
        <v>30288</v>
      </c>
      <c s="5" r="F3" t="n">
        <v>22014</v>
      </c>
    </row>
    <row spans="1:9" r="4">
      <c s="3" r="A4" t="s">
        <v>942</v>
      </c>
      <c s="4" r="B4" t="n">
        <v>14260</v>
      </c>
      <c s="4" r="F4" t="n">
        <v>9333</v>
      </c>
    </row>
    <row spans="1:9" r="5">
      <c s="3" r="A5" t="s">
        <v>943</v>
      </c>
      <c s="4" r="B5" t="n">
        <v>6300</v>
      </c>
      <c s="4" r="F5" t="n">
        <v>7528</v>
      </c>
    </row>
    <row spans="1:9" r="6">
      <c s="3" r="A6" t="s">
        <v>944</v>
      </c>
      <c s="4" r="B6" t="n">
        <v>4137</v>
      </c>
      <c s="4" r="F6" t="n">
        <v>4265</v>
      </c>
    </row>
    <row spans="1:9" r="7">
      <c s="3" r="A7" t="s">
        <v>945</v>
      </c>
      <c s="4" r="B7" t="n">
        <v>3337</v>
      </c>
      <c s="4" r="F7" t="n">
        <v>1414</v>
      </c>
    </row>
    <row spans="1:9" r="8">
      <c s="3" r="A8" t="s">
        <v>946</v>
      </c>
      <c s="4" r="B8" t="n">
        <v>14064</v>
      </c>
      <c s="4" r="F8" t="n">
        <v>13350</v>
      </c>
    </row>
    <row spans="1:9" r="9">
      <c s="3" r="A9" t="s">
        <v>947</v>
      </c>
      <c s="4" r="B9" t="n">
        <v>4708</v>
      </c>
      <c s="4" r="F9" t="n">
        <v>2623</v>
      </c>
    </row>
    <row spans="1:9" r="10">
      <c s="3" r="A10" t="s">
        <v>948</v>
      </c>
      <c s="4" r="B10" t="n">
        <v>1026</v>
      </c>
      <c s="4" r="F10" t="n">
        <v>1036</v>
      </c>
    </row>
    <row spans="1:9" r="11">
      <c s="3" r="A11" t="s">
        <v>949</v>
      </c>
      <c s="4" r="B11" t="n">
        <v>7038</v>
      </c>
      <c s="4" r="F11" t="n">
        <v>5464</v>
      </c>
    </row>
    <row spans="1:9" r="12">
      <c s="3" r="A12" t="s">
        <v>950</v>
      </c>
      <c s="4" r="B12" t="n">
        <v>9835</v>
      </c>
      <c s="4" r="F12" t="n">
        <v>13830</v>
      </c>
    </row>
    <row spans="1:9" r="13">
      <c s="3" r="A13" t="s">
        <v>248</v>
      </c>
      <c s="5" r="B13" t="n">
        <v>94993</v>
      </c>
      <c s="5" r="C13" t="n">
        <v>89217</v>
      </c>
      <c s="5" r="D13" t="n">
        <v>70643</v>
      </c>
      <c s="5" r="E13" t="n">
        <v>77880</v>
      </c>
      <c s="5" r="F13" t="n">
        <v>80857</v>
      </c>
      <c s="5" r="G13" t="n">
        <v>72988</v>
      </c>
      <c s="5" r="H13" t="n">
        <v>63073</v>
      </c>
      <c s="5" r="I13" t="n">
        <v>6997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951</v>
      </c>
      <c s="2" r="B1" t="s">
        <v>2</v>
      </c>
      <c s="2" r="C1" t="s">
        <v>32</v>
      </c>
      <c s="2" r="D1" t="s">
        <v>4</v>
      </c>
      <c s="2" r="E1" t="s">
        <v>33</v>
      </c>
      <c s="2" r="F1" t="s">
        <v>34</v>
      </c>
      <c s="2" r="G1" t="s">
        <v>35</v>
      </c>
      <c s="2" r="H1" t="s">
        <v>36</v>
      </c>
      <c s="2" r="I1" t="s">
        <v>37</v>
      </c>
    </row>
    <row spans="1:9" r="2">
      <c s="6" r="A2" t="s">
        <v>336</v>
      </c>
    </row>
    <row spans="1:9" r="3">
      <c s="3" r="A3" t="s">
        <v>952</v>
      </c>
      <c s="5" r="B3" t="n">
        <v>8595</v>
      </c>
      <c s="5" r="F3" t="n">
        <v>11524</v>
      </c>
    </row>
    <row spans="1:9" r="4">
      <c s="3" r="A4" t="s">
        <v>953</v>
      </c>
      <c s="4" r="B4" t="n">
        <v>0</v>
      </c>
      <c s="4" r="F4" t="n">
        <v>11695</v>
      </c>
    </row>
    <row spans="1:9" r="5">
      <c s="3" r="A5" t="s">
        <v>954</v>
      </c>
      <c s="5" r="B5" t="n">
        <v>8595</v>
      </c>
      <c s="5" r="C5" t="n">
        <v>8716</v>
      </c>
      <c s="5" r="D5" t="n">
        <v>12121</v>
      </c>
      <c s="5" r="E5" t="n">
        <v>11988</v>
      </c>
      <c s="5" r="F5" t="n">
        <v>23219</v>
      </c>
      <c s="5" r="G5" t="n">
        <v>22640</v>
      </c>
      <c s="5" r="H5" t="n">
        <v>36096</v>
      </c>
      <c s="5" r="I5" t="n">
        <v>2439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55</v>
      </c>
      <c s="2" r="B1" t="s">
        <v>2</v>
      </c>
      <c s="2" r="C1" t="s">
        <v>32</v>
      </c>
      <c s="2" r="D1" t="s">
        <v>34</v>
      </c>
    </row>
    <row spans="1:4" r="2">
      <c s="6" r="A2" t="s">
        <v>956</v>
      </c>
    </row>
    <row spans="1:4" r="3">
      <c s="3" r="A3" t="s">
        <v>248</v>
      </c>
      <c s="5" r="B3" t="n">
        <v>428583000</v>
      </c>
      <c s="5" r="D3" t="n">
        <v>247299000</v>
      </c>
    </row>
    <row spans="1:4" r="4">
      <c s="3" r="A4" t="s">
        <v>957</v>
      </c>
      <c s="4" r="B4" t="n">
        <v>36529000</v>
      </c>
      <c s="4" r="D4" t="n">
        <v>30969000</v>
      </c>
    </row>
    <row spans="1:4" r="5">
      <c s="3" r="A5" t="s">
        <v>958</v>
      </c>
      <c s="4" r="B5" t="n">
        <v>392054000</v>
      </c>
      <c s="4" r="D5" t="n">
        <v>216330000</v>
      </c>
    </row>
    <row spans="1:4" r="6">
      <c s="3" r="A6" t="s">
        <v>959</v>
      </c>
      <c s="4" r="B6" t="n">
        <v>-44130000</v>
      </c>
      <c s="4" r="D6" t="n">
        <v>724000</v>
      </c>
    </row>
    <row spans="1:4" r="7">
      <c s="3" r="A7" t="s">
        <v>960</v>
      </c>
      <c s="4" r="B7" t="n">
        <v>177000</v>
      </c>
      <c s="4" r="D7" t="n">
        <v>543000</v>
      </c>
    </row>
    <row spans="1:4" r="8">
      <c s="3" r="A8" t="s">
        <v>961</v>
      </c>
      <c s="5" r="B8" t="n">
        <v>-44307000</v>
      </c>
      <c s="4" r="D8" t="n">
        <v>181000</v>
      </c>
    </row>
    <row spans="1:4" r="9">
      <c s="3" r="A9" t="s">
        <v>962</v>
      </c>
    </row>
    <row spans="1:4" r="10">
      <c s="6" r="A10" t="s">
        <v>956</v>
      </c>
    </row>
    <row spans="1:4" r="11">
      <c s="3" r="A11" t="s">
        <v>963</v>
      </c>
      <c s="3" r="B11" t="s">
        <v>964</v>
      </c>
      <c s="3" r="C11" t="s">
        <v>964</v>
      </c>
    </row>
    <row spans="1:4" r="12">
      <c s="3" r="A12" t="s">
        <v>965</v>
      </c>
    </row>
    <row spans="1:4" r="13">
      <c s="6" r="A13" t="s">
        <v>956</v>
      </c>
    </row>
    <row spans="1:4" r="14">
      <c s="3" r="A14" t="s">
        <v>966</v>
      </c>
      <c s="5" r="B14" t="n">
        <v>418000</v>
      </c>
      <c s="4" r="D14" t="n">
        <v>924000</v>
      </c>
    </row>
    <row spans="1:4" r="15">
      <c s="3" r="A15" t="s">
        <v>959</v>
      </c>
      <c s="5" r="B15" t="n">
        <v>0</v>
      </c>
      <c s="5" r="D15" t="n">
        <v>0</v>
      </c>
    </row>
    <row spans="1:4" r="16">
      <c s="3" r="A16" t="s">
        <v>967</v>
      </c>
    </row>
    <row spans="1:4" r="17">
      <c s="6" r="A17" t="s">
        <v>956</v>
      </c>
    </row>
    <row spans="1:4" r="18">
      <c s="3" r="A18" t="s">
        <v>963</v>
      </c>
      <c s="3" r="B18" t="s">
        <v>964</v>
      </c>
      <c s="3" r="D18" t="s">
        <v>964</v>
      </c>
    </row>
    <row spans="1:4" r="19">
      <c s="3" r="A19" t="s">
        <v>866</v>
      </c>
      <c s="5" r="B19" t="n">
        <v>185693000</v>
      </c>
      <c s="5" r="D19" t="n">
        <v>0</v>
      </c>
    </row>
    <row spans="1:4" r="20">
      <c s="3" r="A20" t="s">
        <v>959</v>
      </c>
      <c s="4" r="B20" t="n">
        <v>-44307000</v>
      </c>
      <c s="4" r="D20" t="n">
        <v>0</v>
      </c>
    </row>
    <row spans="1:4" r="21">
      <c s="3" r="A21" t="s">
        <v>968</v>
      </c>
    </row>
    <row spans="1:4" r="22">
      <c s="6" r="A22" t="s">
        <v>956</v>
      </c>
    </row>
    <row spans="1:4" r="23">
      <c s="3" r="A23" t="s">
        <v>866</v>
      </c>
      <c s="4" r="B23" t="n">
        <v>36994000</v>
      </c>
      <c s="4" r="D23" t="n">
        <v>0</v>
      </c>
    </row>
    <row spans="1:4" r="24">
      <c s="3" r="A24" t="s">
        <v>959</v>
      </c>
      <c s="4" r="B24" t="n">
        <v>0</v>
      </c>
      <c s="4" r="D24" t="n">
        <v>0</v>
      </c>
    </row>
    <row spans="1:4" r="25">
      <c s="3" r="A25" t="s">
        <v>969</v>
      </c>
    </row>
    <row spans="1:4" r="26">
      <c s="6" r="A26" t="s">
        <v>956</v>
      </c>
    </row>
    <row spans="1:4" r="27">
      <c s="3" r="A27" t="s">
        <v>970</v>
      </c>
      <c s="4" r="B27" t="n">
        <v>200000000</v>
      </c>
      <c s="4" r="D27" t="n">
        <v>200000000</v>
      </c>
    </row>
    <row spans="1:4" r="28">
      <c s="3" r="A28" t="s">
        <v>866</v>
      </c>
      <c s="4" r="B28" t="n">
        <v>0</v>
      </c>
      <c s="4" r="D28" t="n">
        <v>140900000</v>
      </c>
    </row>
    <row spans="1:4" r="29">
      <c s="3" r="A29" t="s">
        <v>959</v>
      </c>
      <c s="4" r="B29" t="n">
        <v>0</v>
      </c>
      <c s="4" r="D29" t="n">
        <v>0</v>
      </c>
    </row>
    <row spans="1:4" r="30">
      <c s="3" r="A30" t="s">
        <v>971</v>
      </c>
    </row>
    <row spans="1:4" r="31">
      <c s="6" r="A31" t="s">
        <v>956</v>
      </c>
    </row>
    <row spans="1:4" r="32">
      <c s="3" r="A32" t="s">
        <v>970</v>
      </c>
      <c s="4" r="B32" t="n">
        <v>4000000</v>
      </c>
      <c s="4" r="D32" t="n">
        <v>4000000</v>
      </c>
    </row>
    <row spans="1:4" r="33">
      <c s="3" r="A33" t="s">
        <v>866</v>
      </c>
      <c s="4" r="B33" t="n">
        <v>63000</v>
      </c>
      <c s="4" r="D33" t="n">
        <v>1207000</v>
      </c>
    </row>
    <row spans="1:4" r="34">
      <c s="3" r="A34" t="s">
        <v>959</v>
      </c>
      <c s="4" r="B34" t="n">
        <v>3000</v>
      </c>
      <c s="4" r="D34" t="n">
        <v>99000</v>
      </c>
    </row>
    <row spans="1:4" r="35">
      <c s="3" r="A35" t="s">
        <v>972</v>
      </c>
    </row>
    <row spans="1:4" r="36">
      <c s="6" r="A36" t="s">
        <v>956</v>
      </c>
    </row>
    <row spans="1:4" r="37">
      <c s="3" r="A37" t="s">
        <v>970</v>
      </c>
      <c s="4" r="B37" t="n">
        <v>9000000</v>
      </c>
      <c s="4" r="D37" t="n">
        <v>9000000</v>
      </c>
    </row>
    <row spans="1:4" r="38">
      <c s="3" r="A38" t="s">
        <v>866</v>
      </c>
      <c s="4" r="B38" t="n">
        <v>86000</v>
      </c>
      <c s="4" r="D38" t="n">
        <v>0</v>
      </c>
    </row>
    <row spans="1:4" r="39">
      <c s="3" r="A39" t="s">
        <v>959</v>
      </c>
      <c s="4" r="B39" t="n">
        <v>0</v>
      </c>
      <c s="4" r="D39" t="n">
        <v>0</v>
      </c>
    </row>
    <row spans="1:4" r="40">
      <c s="3" r="A40" t="s">
        <v>973</v>
      </c>
    </row>
    <row spans="1:4" r="41">
      <c s="6" r="A41" t="s">
        <v>956</v>
      </c>
    </row>
    <row spans="1:4" r="42">
      <c s="3" r="A42" t="s">
        <v>970</v>
      </c>
      <c s="4" r="B42" t="n">
        <v>5000000</v>
      </c>
      <c s="4" r="D42" t="n">
        <v>5000000</v>
      </c>
    </row>
    <row spans="1:4" r="43">
      <c s="3" r="A43" t="s">
        <v>866</v>
      </c>
      <c s="4" r="B43" t="n">
        <v>0</v>
      </c>
      <c s="4" r="D43" t="n">
        <v>6281000</v>
      </c>
    </row>
    <row spans="1:4" r="44">
      <c s="3" r="A44" t="s">
        <v>959</v>
      </c>
      <c s="4" r="B44" t="n">
        <v>0</v>
      </c>
      <c s="4" r="D44" t="n">
        <v>0</v>
      </c>
    </row>
    <row spans="1:4" r="45">
      <c s="3" r="A45" t="s">
        <v>974</v>
      </c>
    </row>
    <row spans="1:4" r="46">
      <c s="6" r="A46" t="s">
        <v>956</v>
      </c>
    </row>
    <row spans="1:4" r="47">
      <c s="3" r="A47" t="s">
        <v>970</v>
      </c>
      <c s="4" r="B47" t="n">
        <v>9000000</v>
      </c>
      <c s="4" r="D47" t="n">
        <v>9000000</v>
      </c>
    </row>
    <row spans="1:4" r="48">
      <c s="3" r="A48" t="s">
        <v>866</v>
      </c>
      <c s="4" r="B48" t="n">
        <v>4796000</v>
      </c>
      <c s="4" r="D48" t="n">
        <v>0</v>
      </c>
    </row>
    <row spans="1:4" r="49">
      <c s="3" r="A49" t="s">
        <v>959</v>
      </c>
      <c s="4" r="B49" t="n">
        <v>0</v>
      </c>
      <c s="4" r="D49" t="n">
        <v>0</v>
      </c>
    </row>
    <row spans="1:4" r="50">
      <c s="3" r="A50" t="s">
        <v>975</v>
      </c>
    </row>
    <row spans="1:4" r="51">
      <c s="6" r="A51" t="s">
        <v>956</v>
      </c>
    </row>
    <row spans="1:4" r="52">
      <c s="3" r="A52" t="s">
        <v>970</v>
      </c>
      <c s="4" r="B52" t="n">
        <v>23000000</v>
      </c>
      <c s="4" r="D52" t="n">
        <v>23000000</v>
      </c>
    </row>
    <row spans="1:4" r="53">
      <c s="3" r="A53" t="s">
        <v>866</v>
      </c>
      <c s="4" r="B53" t="n">
        <v>22240000</v>
      </c>
      <c s="4" r="D53" t="n">
        <v>22822000</v>
      </c>
    </row>
    <row spans="1:4" r="54">
      <c s="3" r="A54" t="s">
        <v>959</v>
      </c>
      <c s="4" r="B54" t="n">
        <v>0</v>
      </c>
      <c s="4" r="D54" t="n">
        <v>0</v>
      </c>
    </row>
    <row spans="1:4" r="55">
      <c s="3" r="A55" t="s">
        <v>976</v>
      </c>
    </row>
    <row spans="1:4" r="56">
      <c s="6" r="A56" t="s">
        <v>956</v>
      </c>
    </row>
    <row spans="1:4" r="57">
      <c s="3" r="A57" t="s">
        <v>866</v>
      </c>
      <c s="4" r="B57" t="n">
        <v>0</v>
      </c>
      <c s="4" r="D57" t="n">
        <v>31951000</v>
      </c>
    </row>
    <row spans="1:4" r="58">
      <c s="3" r="A58" t="s">
        <v>959</v>
      </c>
      <c s="4" r="B58" t="n">
        <v>0</v>
      </c>
      <c s="4" r="D58" t="n">
        <v>0</v>
      </c>
    </row>
    <row spans="1:4" r="59">
      <c s="3" r="A59" t="s">
        <v>977</v>
      </c>
    </row>
    <row spans="1:4" r="60">
      <c s="6" r="A60" t="s">
        <v>956</v>
      </c>
    </row>
    <row spans="1:4" r="61">
      <c s="3" r="A61" t="s">
        <v>866</v>
      </c>
      <c s="4" r="B61" t="n">
        <v>54045000</v>
      </c>
      <c s="4" r="D61" t="n">
        <v>0</v>
      </c>
    </row>
    <row spans="1:4" r="62">
      <c s="3" r="A62" t="s">
        <v>959</v>
      </c>
      <c s="5" r="B62" t="n">
        <v>0</v>
      </c>
      <c s="5" r="D62" t="n">
        <v>0</v>
      </c>
    </row>
    <row spans="1:4" r="63">
      <c s="3" r="A63" t="s">
        <v>978</v>
      </c>
    </row>
    <row spans="1:4" r="64">
      <c s="6" r="A64" t="s">
        <v>956</v>
      </c>
    </row>
    <row spans="1:4" r="65">
      <c s="3" r="A65" t="s">
        <v>963</v>
      </c>
      <c s="3" r="B65" t="s">
        <v>805</v>
      </c>
      <c s="3" r="D65" t="s">
        <v>805</v>
      </c>
    </row>
    <row spans="1:4" r="66">
      <c s="3" r="A66" t="s">
        <v>866</v>
      </c>
      <c s="5" r="B66" t="n">
        <v>0</v>
      </c>
      <c s="5" r="D66" t="n">
        <v>503000</v>
      </c>
    </row>
    <row spans="1:4" r="67">
      <c s="3" r="A67" t="s">
        <v>959</v>
      </c>
      <c s="5" r="B67" t="n">
        <v>0</v>
      </c>
      <c s="5" r="D67" t="n">
        <v>0</v>
      </c>
    </row>
    <row spans="1:4" r="68">
      <c s="3" r="A68" t="s">
        <v>979</v>
      </c>
    </row>
    <row spans="1:4" r="69">
      <c s="6" r="A69" t="s">
        <v>956</v>
      </c>
    </row>
    <row spans="1:4" r="70">
      <c s="3" r="A70" t="s">
        <v>963</v>
      </c>
      <c s="3" r="B70" t="s">
        <v>980</v>
      </c>
      <c s="3" r="D70" t="s">
        <v>980</v>
      </c>
    </row>
    <row spans="1:4" r="71">
      <c s="3" r="A71" t="s">
        <v>866</v>
      </c>
      <c s="5" r="B71" t="n">
        <v>0</v>
      </c>
      <c s="5" r="D71" t="n">
        <v>12884000</v>
      </c>
    </row>
    <row spans="1:4" r="72">
      <c s="3" r="A72" t="s">
        <v>959</v>
      </c>
      <c s="5" r="B72" t="n">
        <v>0</v>
      </c>
      <c s="5" r="D72" t="n">
        <v>244000</v>
      </c>
    </row>
    <row spans="1:4" r="73">
      <c s="3" r="A73" t="s">
        <v>981</v>
      </c>
    </row>
    <row spans="1:4" r="74">
      <c s="6" r="A74" t="s">
        <v>956</v>
      </c>
    </row>
    <row spans="1:4" r="75">
      <c s="3" r="A75" t="s">
        <v>963</v>
      </c>
      <c s="3" r="B75" t="s">
        <v>805</v>
      </c>
      <c s="3" r="D75" t="s">
        <v>805</v>
      </c>
    </row>
    <row spans="1:4" r="76">
      <c s="3" r="A76" t="s">
        <v>866</v>
      </c>
      <c s="5" r="B76" t="n">
        <v>1158000</v>
      </c>
      <c s="5" r="D76" t="n">
        <v>8925000</v>
      </c>
    </row>
    <row spans="1:4" r="77">
      <c s="3" r="A77" t="s">
        <v>959</v>
      </c>
      <c s="5" r="B77" t="n">
        <v>0</v>
      </c>
      <c s="5" r="D77" t="n">
        <v>0</v>
      </c>
    </row>
    <row spans="1:4" r="78">
      <c s="3" r="A78" t="s">
        <v>982</v>
      </c>
    </row>
    <row spans="1:4" r="79">
      <c s="6" r="A79" t="s">
        <v>956</v>
      </c>
    </row>
    <row spans="1:4" r="80">
      <c s="3" r="A80" t="s">
        <v>963</v>
      </c>
      <c s="3" r="B80" t="s">
        <v>983</v>
      </c>
      <c s="3" r="D80" t="s">
        <v>983</v>
      </c>
    </row>
    <row spans="1:4" r="81">
      <c s="3" r="A81" t="s">
        <v>866</v>
      </c>
      <c s="5" r="B81" t="n">
        <v>0</v>
      </c>
      <c s="5" r="D81" t="n">
        <v>110000</v>
      </c>
    </row>
    <row spans="1:4" r="82">
      <c s="3" r="A82" t="s">
        <v>959</v>
      </c>
      <c s="5" r="B82" t="n">
        <v>0</v>
      </c>
      <c s="5" r="D82" t="n">
        <v>0</v>
      </c>
    </row>
    <row spans="1:4" r="83">
      <c s="3" r="A83" t="s">
        <v>984</v>
      </c>
    </row>
    <row spans="1:4" r="84">
      <c s="6" r="A84" t="s">
        <v>956</v>
      </c>
    </row>
    <row spans="1:4" r="85">
      <c s="3" r="A85" t="s">
        <v>963</v>
      </c>
      <c s="3" r="B85" t="s">
        <v>985</v>
      </c>
      <c s="3" r="D85" t="s">
        <v>985</v>
      </c>
    </row>
    <row spans="1:4" r="86">
      <c s="3" r="A86" t="s">
        <v>866</v>
      </c>
      <c s="5" r="B86" t="n">
        <v>29875000</v>
      </c>
      <c s="5" r="D86" t="n">
        <v>16068000</v>
      </c>
    </row>
    <row spans="1:4" r="87">
      <c s="3" r="A87" t="s">
        <v>959</v>
      </c>
      <c s="5" r="B87" t="n">
        <v>0</v>
      </c>
      <c s="5" r="D87" t="n">
        <v>0</v>
      </c>
    </row>
    <row spans="1:4" r="88">
      <c s="3" r="A88" t="s">
        <v>986</v>
      </c>
    </row>
    <row spans="1:4" r="89">
      <c s="6" r="A89" t="s">
        <v>956</v>
      </c>
    </row>
    <row spans="1:4" r="90">
      <c s="3" r="A90" t="s">
        <v>963</v>
      </c>
      <c s="3" r="B90" t="s">
        <v>805</v>
      </c>
      <c s="3" r="D90" t="s">
        <v>805</v>
      </c>
    </row>
    <row spans="1:4" r="91">
      <c s="3" r="A91" t="s">
        <v>866</v>
      </c>
      <c s="5" r="B91" t="n">
        <v>943000</v>
      </c>
      <c s="5" r="D91" t="n">
        <v>418000</v>
      </c>
    </row>
    <row spans="1:4" r="92">
      <c s="3" r="A92" t="s">
        <v>959</v>
      </c>
      <c s="5" r="B92" t="n">
        <v>0</v>
      </c>
      <c s="5" r="D92" t="n">
        <v>0</v>
      </c>
    </row>
    <row spans="1:4" r="93">
      <c s="3" r="A93" t="s">
        <v>987</v>
      </c>
    </row>
    <row spans="1:4" r="94">
      <c s="6" r="A94" t="s">
        <v>956</v>
      </c>
    </row>
    <row spans="1:4" r="95">
      <c s="3" r="A95" t="s">
        <v>963</v>
      </c>
      <c s="3" r="B95" t="s">
        <v>983</v>
      </c>
      <c s="3" r="D95" t="s">
        <v>983</v>
      </c>
    </row>
    <row spans="1:4" r="96">
      <c s="3" r="A96" t="s">
        <v>866</v>
      </c>
      <c s="5" r="B96" t="n">
        <v>4897000</v>
      </c>
      <c s="5" r="D96" t="n">
        <v>0</v>
      </c>
    </row>
    <row spans="1:4" r="97">
      <c s="3" r="A97" t="s">
        <v>959</v>
      </c>
      <c s="5" r="B97" t="n">
        <v>0</v>
      </c>
      <c s="5" r="D97" t="n">
        <v>0</v>
      </c>
    </row>
    <row spans="1:4" r="98">
      <c s="3" r="A98" t="s">
        <v>988</v>
      </c>
    </row>
    <row spans="1:4" r="99">
      <c s="6" r="A99" t="s">
        <v>956</v>
      </c>
    </row>
    <row spans="1:4" r="100">
      <c s="3" r="A100" t="s">
        <v>963</v>
      </c>
      <c s="3" r="B100" t="s">
        <v>980</v>
      </c>
      <c s="3" r="D100" t="s">
        <v>980</v>
      </c>
    </row>
    <row spans="1:4" r="101">
      <c s="3" r="A101" t="s">
        <v>866</v>
      </c>
      <c s="5" r="B101" t="n">
        <v>0</v>
      </c>
      <c s="5" r="D101" t="n">
        <v>4185000</v>
      </c>
    </row>
    <row spans="1:4" r="102">
      <c s="3" r="A102" t="s">
        <v>959</v>
      </c>
      <c s="5" r="B102" t="n">
        <v>0</v>
      </c>
      <c s="5" r="D102" t="n">
        <v>381000</v>
      </c>
    </row>
    <row spans="1:4" r="103">
      <c s="3" r="A103" t="s">
        <v>989</v>
      </c>
    </row>
    <row spans="1:4" r="104">
      <c s="6" r="A104" t="s">
        <v>956</v>
      </c>
    </row>
    <row spans="1:4" r="105">
      <c s="3" r="A105" t="s">
        <v>963</v>
      </c>
      <c s="3" r="B105" t="s">
        <v>805</v>
      </c>
      <c s="3" r="D105" t="s">
        <v>805</v>
      </c>
    </row>
    <row spans="1:4" r="106">
      <c s="3" r="A106" t="s">
        <v>866</v>
      </c>
      <c s="5" r="B106" t="n">
        <v>118000</v>
      </c>
      <c s="5" r="D106" t="n">
        <v>121000</v>
      </c>
    </row>
    <row spans="1:4" r="107">
      <c s="3" r="A107" t="s">
        <v>959</v>
      </c>
      <c s="5" r="B107" t="n">
        <v>0</v>
      </c>
      <c s="5" r="D107" t="n">
        <v>0</v>
      </c>
    </row>
    <row spans="1:4" r="108">
      <c s="3" r="A108" t="s">
        <v>990</v>
      </c>
    </row>
    <row spans="1:4" r="109">
      <c s="6" r="A109" t="s">
        <v>956</v>
      </c>
    </row>
    <row spans="1:4" r="110">
      <c s="3" r="A110" t="s">
        <v>963</v>
      </c>
      <c s="3" r="B110" t="s">
        <v>991</v>
      </c>
      <c s="3" r="D110" t="s">
        <v>991</v>
      </c>
    </row>
    <row spans="1:4" r="111">
      <c s="3" r="A111" t="s">
        <v>866</v>
      </c>
      <c s="5" r="B111" t="n">
        <v>3881000</v>
      </c>
      <c s="5" r="D111" t="n">
        <v>0</v>
      </c>
    </row>
    <row spans="1:4" r="112">
      <c s="3" r="A112" t="s">
        <v>959</v>
      </c>
      <c s="5" r="B112" t="n">
        <v>174000</v>
      </c>
      <c s="5" r="D112" t="n">
        <v>0</v>
      </c>
    </row>
    <row spans="1:4" r="113">
      <c s="3" r="A113" t="s">
        <v>992</v>
      </c>
    </row>
    <row spans="1:4" r="114">
      <c s="6" r="A114" t="s">
        <v>956</v>
      </c>
    </row>
    <row spans="1:4" r="115">
      <c s="3" r="A115" t="s">
        <v>963</v>
      </c>
      <c s="3" r="B115" t="s">
        <v>991</v>
      </c>
      <c s="3" r="D115" t="s">
        <v>991</v>
      </c>
    </row>
    <row spans="1:4" r="116">
      <c s="3" r="A116" t="s">
        <v>866</v>
      </c>
      <c s="5" r="B116" t="n">
        <v>22314000</v>
      </c>
      <c s="5" r="D116" t="n">
        <v>0</v>
      </c>
    </row>
    <row spans="1:4" r="117">
      <c s="3" r="A117" t="s">
        <v>959</v>
      </c>
      <c s="5" r="B117" t="n">
        <v>0</v>
      </c>
      <c s="5" r="D117" t="n">
        <v>0</v>
      </c>
    </row>
    <row spans="1:4" r="118">
      <c s="3" r="A118" t="s">
        <v>993</v>
      </c>
    </row>
    <row spans="1:4" r="119">
      <c s="6" r="A119" t="s">
        <v>956</v>
      </c>
    </row>
    <row spans="1:4" r="120">
      <c s="3" r="A120" t="s">
        <v>963</v>
      </c>
      <c s="3" r="B120" t="s">
        <v>994</v>
      </c>
      <c s="3" r="D120" t="s">
        <v>994</v>
      </c>
    </row>
    <row spans="1:4" r="121">
      <c s="3" r="A121" t="s">
        <v>866</v>
      </c>
      <c s="5" r="B121" t="n">
        <v>3207000</v>
      </c>
      <c s="5" r="D121" t="n">
        <v>0</v>
      </c>
    </row>
    <row spans="1:4" r="122">
      <c s="3" r="A122" t="s">
        <v>959</v>
      </c>
      <c s="5" r="B122" t="n">
        <v>0</v>
      </c>
      <c s="5" r="D122" t="n">
        <v>0</v>
      </c>
    </row>
    <row spans="1:4" r="123">
      <c s="3" r="A123" t="s">
        <v>995</v>
      </c>
    </row>
    <row spans="1:4" r="124">
      <c s="6" r="A124" t="s">
        <v>956</v>
      </c>
    </row>
    <row spans="1:4" r="125">
      <c s="3" r="A125" t="s">
        <v>963</v>
      </c>
      <c s="3" r="B125" t="s">
        <v>980</v>
      </c>
      <c s="3" r="D125" t="s">
        <v>980</v>
      </c>
    </row>
    <row spans="1:4" r="126">
      <c s="3" r="A126" t="s">
        <v>866</v>
      </c>
      <c s="5" r="B126" t="n">
        <v>9638000</v>
      </c>
      <c s="5" r="D126" t="n">
        <v>0</v>
      </c>
    </row>
    <row spans="1:4" r="127">
      <c s="3" r="A127" t="s">
        <v>959</v>
      </c>
      <c s="5" r="B127" t="n">
        <v>0</v>
      </c>
      <c s="5" r="D127" t="n">
        <v>0</v>
      </c>
    </row>
    <row spans="1:4" r="128">
      <c s="3" r="A128" t="s">
        <v>996</v>
      </c>
    </row>
    <row spans="1:4" r="129">
      <c s="6" r="A129" t="s">
        <v>956</v>
      </c>
    </row>
    <row spans="1:4" r="130">
      <c s="3" r="A130" t="s">
        <v>963</v>
      </c>
      <c s="3" r="B130" t="s">
        <v>983</v>
      </c>
      <c s="3" r="D130" t="s">
        <v>983</v>
      </c>
    </row>
    <row spans="1:4" r="131">
      <c s="3" r="A131" t="s">
        <v>866</v>
      </c>
      <c s="5" r="B131" t="n">
        <v>14982000</v>
      </c>
      <c s="5" r="D131" t="n">
        <v>0</v>
      </c>
    </row>
    <row spans="1:4" r="132">
      <c s="3" r="A132" t="s">
        <v>959</v>
      </c>
      <c s="5" r="B132" t="n">
        <v>0</v>
      </c>
      <c s="5" r="D132" t="n">
        <v>0</v>
      </c>
    </row>
    <row spans="1:4" r="133">
      <c s="3" r="A133" t="s">
        <v>996</v>
      </c>
    </row>
    <row spans="1:4" r="134">
      <c s="6" r="A134" t="s">
        <v>956</v>
      </c>
    </row>
    <row spans="1:4" r="135">
      <c s="3" r="A135" t="s">
        <v>963</v>
      </c>
      <c s="3" r="B135" t="s">
        <v>983</v>
      </c>
      <c s="3" r="D135" t="s">
        <v>983</v>
      </c>
    </row>
    <row spans="1:4" r="136">
      <c s="3" r="A136" t="s">
        <v>866</v>
      </c>
      <c s="5" r="B136" t="n">
        <v>13590000</v>
      </c>
      <c s="5" r="D136" t="n">
        <v>0</v>
      </c>
    </row>
    <row spans="1:4" r="137">
      <c s="3" r="A137" t="s">
        <v>959</v>
      </c>
      <c s="5" r="B137" t="n">
        <v>0</v>
      </c>
      <c s="5" r="D137" t="n">
        <v>0</v>
      </c>
    </row>
    <row spans="1:4" r="138">
      <c s="3" r="A138" t="s">
        <v>997</v>
      </c>
    </row>
    <row spans="1:4" r="139">
      <c s="6" r="A139" t="s">
        <v>956</v>
      </c>
    </row>
    <row spans="1:4" r="140">
      <c s="3" r="A140" t="s">
        <v>963</v>
      </c>
      <c s="3" r="B140" t="s">
        <v>980</v>
      </c>
      <c s="3" r="D140" t="s">
        <v>980</v>
      </c>
    </row>
    <row spans="1:4" r="141">
      <c s="3" r="A141" t="s">
        <v>866</v>
      </c>
      <c s="5" r="B141" t="n">
        <v>19645000</v>
      </c>
      <c s="5" r="D141" t="n">
        <v>0</v>
      </c>
    </row>
    <row spans="1:4" r="142">
      <c s="3" r="A142" t="s">
        <v>959</v>
      </c>
      <c s="5" r="B142" t="n">
        <v>0</v>
      </c>
      <c s="5" r="D142"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6" r="A3" t="s">
        <v>314</v>
      </c>
    </row>
    <row spans="1:2" r="4">
      <c s="3" r="A4" t="s">
        <v>313</v>
      </c>
      <c s="3" r="B4" t="s">
        <v>3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Q8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9"/>
    <col customWidth="1" max="14" min="14" width="21"/>
    <col customWidth="1" max="15" min="15" width="21"/>
    <col customWidth="1" max="16" min="16" width="21"/>
    <col customWidth="1" max="17" min="17" width="21"/>
  </cols>
  <sheetData>
    <row spans="1:17" r="1">
      <c s="1" r="A1" t="s">
        <v>998</v>
      </c>
      <c s="2" r="B1" t="s">
        <v>999</v>
      </c>
      <c s="2" r="C1" t="s">
        <v>1000</v>
      </c>
      <c s="2" r="D1" t="s">
        <v>569</v>
      </c>
      <c s="2" r="E1" t="s">
        <v>572</v>
      </c>
      <c s="2" r="F1" t="s">
        <v>577</v>
      </c>
      <c s="2" r="G1" t="s">
        <v>570</v>
      </c>
      <c s="2" r="H1" t="s">
        <v>576</v>
      </c>
      <c s="2" r="I1" t="s">
        <v>840</v>
      </c>
      <c s="2" r="J1" t="s">
        <v>569</v>
      </c>
      <c s="2" r="K1" t="s">
        <v>573</v>
      </c>
      <c s="2" r="L1" t="s">
        <v>839</v>
      </c>
      <c s="2" r="M1" t="s">
        <v>1001</v>
      </c>
      <c s="2" r="N1" t="s">
        <v>551</v>
      </c>
      <c s="2" r="O1" t="s">
        <v>552</v>
      </c>
      <c s="2" r="P1" t="s">
        <v>1002</v>
      </c>
      <c s="2" r="Q1" t="s">
        <v>1003</v>
      </c>
    </row>
    <row spans="1:17" r="2">
      <c s="6" r="A2" t="s">
        <v>956</v>
      </c>
    </row>
    <row spans="1:17" r="3">
      <c s="3" r="A3" t="s">
        <v>1004</v>
      </c>
      <c s="5" r="E3" t="n">
        <v>74908000</v>
      </c>
      <c s="5" r="F3" t="n">
        <v>61852000</v>
      </c>
      <c s="5" r="G3" t="n">
        <v>273070000</v>
      </c>
      <c s="5" r="H3" t="n">
        <v>194805000</v>
      </c>
      <c s="5" r="I3" t="n">
        <v>318227000</v>
      </c>
      <c s="5" r="J3" t="n">
        <v>530800000</v>
      </c>
      <c s="5" r="K3" t="n">
        <v>385964000</v>
      </c>
      <c s="5" r="L3" t="n">
        <v>502575000</v>
      </c>
      <c s="5" r="M3" t="n">
        <v>500800000</v>
      </c>
      <c s="5" r="N3" t="n">
        <v>470000000</v>
      </c>
      <c s="5" r="O3" t="n">
        <v>679986000</v>
      </c>
    </row>
    <row spans="1:17" r="4">
      <c s="3" r="A4" t="s">
        <v>298</v>
      </c>
      <c s="4" r="J4" t="n">
        <v>25106000</v>
      </c>
      <c s="4" r="M4" t="n">
        <v>25106000</v>
      </c>
    </row>
    <row spans="1:17" r="5">
      <c s="3" r="A5" t="s">
        <v>1005</v>
      </c>
      <c s="5" r="E5" t="n">
        <v>-432000</v>
      </c>
      <c s="5" r="F5" t="n">
        <v>-8627000</v>
      </c>
      <c s="5" r="G5" t="n">
        <v>-170000</v>
      </c>
      <c s="5" r="H5" t="n">
        <v>-9297000</v>
      </c>
      <c s="5" r="I5" t="n">
        <v>-1612000</v>
      </c>
      <c s="5" r="J5" t="n">
        <v>-68000</v>
      </c>
      <c s="5" r="K5" t="n">
        <v>-9978000</v>
      </c>
      <c s="5" r="L5" t="n">
        <v>-3324000</v>
      </c>
      <c s="5" r="M5" t="n">
        <v>2611000</v>
      </c>
      <c s="5" r="N5" t="n">
        <v>-248000</v>
      </c>
      <c s="5" r="O5" t="n">
        <v>-15091000</v>
      </c>
    </row>
    <row spans="1:17" r="6">
      <c s="3" r="A6" t="s">
        <v>962</v>
      </c>
    </row>
    <row spans="1:17" r="7">
      <c s="6" r="A7" t="s">
        <v>956</v>
      </c>
    </row>
    <row spans="1:17" r="8">
      <c s="3" r="A8" t="s">
        <v>1006</v>
      </c>
      <c s="5" r="B8" t="n">
        <v>30000000</v>
      </c>
      <c s="5" r="D8" t="n">
        <v>200000000</v>
      </c>
    </row>
    <row spans="1:17" r="9">
      <c s="3" r="A9" t="s">
        <v>963</v>
      </c>
      <c s="3" r="D9" t="s">
        <v>964</v>
      </c>
      <c s="3" r="J9" t="s">
        <v>964</v>
      </c>
      <c s="3" r="M9" t="s">
        <v>964</v>
      </c>
    </row>
    <row spans="1:17" r="10">
      <c s="3" r="A10" t="s">
        <v>1007</v>
      </c>
      <c s="5" r="D10" t="n">
        <v>30000000</v>
      </c>
      <c s="5" r="J10" t="n">
        <v>30000000</v>
      </c>
      <c s="5" r="P10" t="n">
        <v>30000000</v>
      </c>
    </row>
    <row spans="1:17" r="11">
      <c s="3" r="A11" t="s">
        <v>1008</v>
      </c>
      <c s="4" r="D11" t="n">
        <v>9900000</v>
      </c>
      <c s="4" r="J11" t="n">
        <v>9900000</v>
      </c>
    </row>
    <row spans="1:17" r="12">
      <c s="3" r="A12" t="s">
        <v>1009</v>
      </c>
      <c s="3" r="M12" t="s">
        <v>620</v>
      </c>
    </row>
    <row spans="1:17" r="13">
      <c s="3" r="A13" t="s">
        <v>1010</v>
      </c>
      <c s="5" r="M13" t="n">
        <v>53700000</v>
      </c>
    </row>
    <row spans="1:17" r="14">
      <c s="3" r="A14" t="s">
        <v>922</v>
      </c>
      <c s="4" r="M14" t="n">
        <v>3500000</v>
      </c>
    </row>
    <row spans="1:17" r="15">
      <c s="3" r="A15" t="s">
        <v>1011</v>
      </c>
      <c s="4" r="M15" t="n">
        <v>44300000</v>
      </c>
    </row>
    <row spans="1:17" r="16">
      <c s="3" r="A16" t="s">
        <v>1012</v>
      </c>
      <c s="4" r="M16" t="n">
        <v>9400000</v>
      </c>
    </row>
    <row spans="1:17" r="17">
      <c s="3" r="A17" t="s">
        <v>1013</v>
      </c>
      <c s="4" r="M17" t="n">
        <v>1400000</v>
      </c>
    </row>
    <row spans="1:17" r="18">
      <c s="3" r="A18" t="s">
        <v>1005</v>
      </c>
      <c s="5" r="M18" t="n">
        <v>2100000</v>
      </c>
    </row>
    <row spans="1:17" r="19">
      <c s="3" r="A19" t="s">
        <v>1014</v>
      </c>
      <c s="3" r="M19" t="s">
        <v>1015</v>
      </c>
    </row>
    <row spans="1:17" r="20">
      <c s="3" r="A20" t="s">
        <v>1016</v>
      </c>
      <c s="3" r="M20" t="s">
        <v>593</v>
      </c>
    </row>
    <row spans="1:17" r="21">
      <c s="3" r="A21" t="s">
        <v>967</v>
      </c>
    </row>
    <row spans="1:17" r="22">
      <c s="6" r="A22" t="s">
        <v>956</v>
      </c>
    </row>
    <row spans="1:17" r="23">
      <c s="3" r="A23" t="s">
        <v>963</v>
      </c>
      <c s="3" r="M23" t="s">
        <v>964</v>
      </c>
      <c s="3" r="N23" t="s">
        <v>964</v>
      </c>
    </row>
    <row spans="1:17" r="24">
      <c s="3" r="A24" t="s">
        <v>1017</v>
      </c>
      <c s="5" r="M24" t="n">
        <v>185693000</v>
      </c>
      <c s="5" r="N24" t="n">
        <v>0</v>
      </c>
    </row>
    <row spans="1:17" r="25">
      <c s="3" r="A25" t="s">
        <v>1018</v>
      </c>
    </row>
    <row spans="1:17" r="26">
      <c s="6" r="A26" t="s">
        <v>956</v>
      </c>
    </row>
    <row spans="1:17" r="27">
      <c s="3" r="A27" t="s">
        <v>1019</v>
      </c>
      <c s="4" r="C27" t="n">
        <v>5</v>
      </c>
    </row>
    <row spans="1:17" r="28">
      <c s="3" r="A28" t="s">
        <v>1020</v>
      </c>
      <c s="3" r="C28" t="s">
        <v>618</v>
      </c>
    </row>
    <row spans="1:17" r="29">
      <c s="3" r="A29" t="s">
        <v>1021</v>
      </c>
      <c s="5" r="C29" t="n">
        <v>175000000</v>
      </c>
      <c s="5" r="Q29" t="n">
        <v>200000000</v>
      </c>
    </row>
    <row spans="1:17" r="30">
      <c s="3" r="A30" t="s">
        <v>1022</v>
      </c>
      <c s="4" r="C30" t="n">
        <v>225000000</v>
      </c>
    </row>
    <row spans="1:17" r="31">
      <c s="3" r="A31" t="s">
        <v>1023</v>
      </c>
      <c s="5" r="C31" t="n">
        <v>17500000</v>
      </c>
    </row>
    <row spans="1:17" r="32">
      <c s="3" r="A32" t="s">
        <v>1004</v>
      </c>
      <c s="4" r="D32" t="n">
        <v>119400000</v>
      </c>
    </row>
    <row spans="1:17" r="33">
      <c s="3" r="A33" t="s">
        <v>1024</v>
      </c>
    </row>
    <row spans="1:17" r="34">
      <c s="6" r="A34" t="s">
        <v>956</v>
      </c>
    </row>
    <row spans="1:17" r="35">
      <c s="3" r="A35" t="s">
        <v>1017</v>
      </c>
      <c s="4" r="M35" t="n">
        <v>0</v>
      </c>
      <c s="5" r="N35" t="n">
        <v>140900000</v>
      </c>
    </row>
    <row spans="1:17" r="36">
      <c s="3" r="A36" t="s">
        <v>1025</v>
      </c>
    </row>
    <row spans="1:17" r="37">
      <c s="6" r="A37" t="s">
        <v>956</v>
      </c>
    </row>
    <row spans="1:17" r="38">
      <c s="3" r="A38" t="s">
        <v>1026</v>
      </c>
      <c s="5" r="D38" t="n">
        <v>46500000</v>
      </c>
      <c s="5" r="J38" t="n">
        <v>46500000</v>
      </c>
    </row>
    <row spans="1:17" r="39">
      <c s="3" r="A39" t="s">
        <v>1027</v>
      </c>
    </row>
    <row spans="1:17" r="40">
      <c s="6" r="A40" t="s">
        <v>956</v>
      </c>
    </row>
    <row spans="1:17" r="41">
      <c s="3" r="A41" t="s">
        <v>1028</v>
      </c>
      <c s="4" r="M41" t="n">
        <v>46500000</v>
      </c>
    </row>
    <row spans="1:17" r="42">
      <c s="3" r="A42" t="s">
        <v>1029</v>
      </c>
      <c s="4" r="M42" t="n">
        <v>21300000</v>
      </c>
    </row>
    <row spans="1:17" r="43">
      <c s="3" r="A43" t="s">
        <v>1030</v>
      </c>
    </row>
    <row spans="1:17" r="44">
      <c s="6" r="A44" t="s">
        <v>956</v>
      </c>
    </row>
    <row spans="1:17" r="45">
      <c s="3" r="A45" t="s">
        <v>1031</v>
      </c>
      <c s="5" r="M45" t="n">
        <v>37000000</v>
      </c>
    </row>
    <row spans="1:17" r="46">
      <c s="3" r="A46" t="s">
        <v>1032</v>
      </c>
    </row>
    <row spans="1:17" r="47">
      <c s="6" r="A47" t="s">
        <v>956</v>
      </c>
    </row>
    <row spans="1:17" r="48">
      <c s="3" r="A48" t="s">
        <v>1033</v>
      </c>
      <c s="11" r="M48" t="n">
        <v>62.2471</v>
      </c>
    </row>
    <row spans="1:17" r="49">
      <c s="3" r="A49" t="s">
        <v>1034</v>
      </c>
      <c s="12" r="M49" t="n">
        <v>16.065</v>
      </c>
    </row>
    <row spans="1:17" r="50">
      <c s="3" r="A50" t="s">
        <v>1035</v>
      </c>
      <c s="3" r="M50" t="s">
        <v>1036</v>
      </c>
    </row>
    <row spans="1:17" r="51">
      <c s="3" r="A51" t="s">
        <v>1037</v>
      </c>
      <c s="4" r="M51" t="n">
        <v>20</v>
      </c>
    </row>
    <row spans="1:17" r="52">
      <c s="3" r="A52" t="s">
        <v>1038</v>
      </c>
      <c s="3" r="M52" t="s">
        <v>1039</v>
      </c>
    </row>
    <row spans="1:17" r="53">
      <c s="3" r="A53" t="s">
        <v>1040</v>
      </c>
      <c s="3" r="M53" t="s">
        <v>1041</v>
      </c>
    </row>
    <row spans="1:17" r="54">
      <c s="3" r="A54" t="s">
        <v>1042</v>
      </c>
      <c s="3" r="M54" t="s">
        <v>1043</v>
      </c>
    </row>
    <row spans="1:17" r="55">
      <c s="3" r="A55" t="s">
        <v>1044</v>
      </c>
      <c s="3" r="M55" t="s">
        <v>1043</v>
      </c>
    </row>
    <row spans="1:17" r="56">
      <c s="3" r="A56" t="s">
        <v>1045</v>
      </c>
      <c s="3" r="M56" t="s">
        <v>1046</v>
      </c>
    </row>
    <row spans="1:17" r="57">
      <c s="3" r="A57" t="s">
        <v>1047</v>
      </c>
    </row>
    <row spans="1:17" r="58">
      <c s="6" r="A58" t="s">
        <v>956</v>
      </c>
    </row>
    <row spans="1:17" r="59">
      <c s="3" r="A59" t="s">
        <v>1048</v>
      </c>
      <c s="10" r="M59" t="n">
        <v>14.3</v>
      </c>
    </row>
    <row spans="1:17" r="60">
      <c s="3" r="A60" t="s">
        <v>1049</v>
      </c>
      <c s="13" r="M60" t="n">
        <v>16.065</v>
      </c>
    </row>
    <row spans="1:17" r="61">
      <c s="3" r="A61" t="s">
        <v>1050</v>
      </c>
    </row>
    <row spans="1:17" r="62">
      <c s="6" r="A62" t="s">
        <v>956</v>
      </c>
    </row>
    <row spans="1:17" r="63">
      <c s="3" r="A63" t="s">
        <v>1051</v>
      </c>
      <c s="10" r="M63" t="n">
        <v>14.3</v>
      </c>
    </row>
    <row spans="1:17" r="64">
      <c s="3" r="A64" t="s">
        <v>1052</v>
      </c>
      <c s="7" r="M64" t="n">
        <v>20.83</v>
      </c>
    </row>
    <row spans="1:17" r="65">
      <c s="3" r="A65" t="s">
        <v>298</v>
      </c>
      <c s="5" r="M65" t="n">
        <v>25100000</v>
      </c>
    </row>
    <row spans="1:17" r="66">
      <c s="3" r="A66" t="s">
        <v>1053</v>
      </c>
      <c s="10" r="M66" t="n">
        <v>14.3</v>
      </c>
    </row>
    <row spans="1:17" r="67">
      <c s="3" r="A67" t="s">
        <v>1018</v>
      </c>
    </row>
    <row spans="1:17" r="68">
      <c s="6" r="A68" t="s">
        <v>956</v>
      </c>
    </row>
    <row spans="1:17" r="69">
      <c s="3" r="A69" t="s">
        <v>1054</v>
      </c>
      <c s="5" r="M69" t="n">
        <v>700000</v>
      </c>
    </row>
    <row spans="1:17" r="70">
      <c s="3" r="A70" t="s">
        <v>1055</v>
      </c>
    </row>
    <row spans="1:17" r="71">
      <c s="6" r="A71" t="s">
        <v>956</v>
      </c>
    </row>
    <row spans="1:17" r="72">
      <c s="3" r="A72" t="s">
        <v>1056</v>
      </c>
      <c s="3" r="M72" t="s">
        <v>1057</v>
      </c>
    </row>
    <row spans="1:17" r="73">
      <c s="3" r="A73" t="s">
        <v>1058</v>
      </c>
    </row>
    <row spans="1:17" r="74">
      <c s="6" r="A74" t="s">
        <v>956</v>
      </c>
    </row>
    <row spans="1:17" r="75">
      <c s="3" r="A75" t="s">
        <v>1059</v>
      </c>
      <c s="3" r="M75" t="s">
        <v>1060</v>
      </c>
    </row>
    <row spans="1:17" r="76">
      <c s="3" r="A76" t="s">
        <v>1061</v>
      </c>
    </row>
    <row spans="1:17" r="77">
      <c s="6" r="A77" t="s">
        <v>956</v>
      </c>
    </row>
    <row spans="1:17" r="78">
      <c s="3" r="A78" t="s">
        <v>1059</v>
      </c>
      <c s="3" r="M78" t="s">
        <v>1062</v>
      </c>
    </row>
    <row spans="1:17" r="79">
      <c s="3" r="A79" t="s">
        <v>1063</v>
      </c>
    </row>
    <row spans="1:17" r="80">
      <c s="6" r="A80" t="s">
        <v>956</v>
      </c>
    </row>
    <row spans="1:17" r="81">
      <c s="3" r="A81" t="s">
        <v>1056</v>
      </c>
      <c s="3" r="M81" t="s">
        <v>1064</v>
      </c>
    </row>
    <row spans="1:17" r="82">
      <c s="3" r="A82" t="s">
        <v>1065</v>
      </c>
    </row>
    <row spans="1:17" r="83">
      <c s="6" r="A83" t="s">
        <v>956</v>
      </c>
    </row>
    <row spans="1:17" r="84">
      <c s="3" r="A84" t="s">
        <v>1059</v>
      </c>
      <c s="3" r="M84" t="s">
        <v>1066</v>
      </c>
    </row>
    <row spans="1:17" r="85">
      <c s="3" r="A85" t="s">
        <v>1067</v>
      </c>
    </row>
    <row spans="1:17" r="86">
      <c s="6" r="A86" t="s">
        <v>956</v>
      </c>
    </row>
    <row spans="1:17" r="87">
      <c s="3" r="A87" t="s">
        <v>1059</v>
      </c>
      <c s="3" r="M87" t="s">
        <v>106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M1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14"/>
  </cols>
  <sheetData>
    <row spans="1:13" r="1">
      <c s="1" r="A1" t="s">
        <v>1069</v>
      </c>
      <c s="2" r="B1" t="s">
        <v>570</v>
      </c>
      <c s="2" r="C1" t="s">
        <v>1070</v>
      </c>
      <c s="2" r="D1" t="s">
        <v>1071</v>
      </c>
      <c s="2" r="E1" t="s">
        <v>1072</v>
      </c>
      <c s="2" r="F1" t="s">
        <v>1073</v>
      </c>
      <c s="2" r="G1" t="s">
        <v>569</v>
      </c>
      <c s="2" r="H1" t="s">
        <v>1074</v>
      </c>
      <c s="2" r="I1" t="s">
        <v>551</v>
      </c>
      <c s="2" r="J1" t="s">
        <v>1075</v>
      </c>
      <c s="2" r="K1" t="s">
        <v>574</v>
      </c>
      <c s="2" r="L1" t="s">
        <v>575</v>
      </c>
      <c s="2" r="M1" t="s">
        <v>1076</v>
      </c>
    </row>
    <row spans="1:13" r="2">
      <c s="3" r="A2" t="s">
        <v>1077</v>
      </c>
    </row>
    <row spans="1:13" r="3">
      <c s="6" r="A3" t="s">
        <v>956</v>
      </c>
    </row>
    <row spans="1:13" r="4">
      <c s="3" r="A4" t="s">
        <v>1078</v>
      </c>
      <c s="5" r="E4" t="n">
        <v>700</v>
      </c>
    </row>
    <row spans="1:13" r="5">
      <c s="3" r="A5" t="s">
        <v>971</v>
      </c>
    </row>
    <row spans="1:13" r="6">
      <c s="6" r="A6" t="s">
        <v>956</v>
      </c>
    </row>
    <row spans="1:13" r="7">
      <c s="3" r="A7" t="s">
        <v>1017</v>
      </c>
      <c s="4" r="E7" t="n">
        <v>63</v>
      </c>
      <c s="5" r="I7" t="n">
        <v>1207</v>
      </c>
    </row>
    <row spans="1:13" r="8">
      <c s="3" r="A8" t="s">
        <v>972</v>
      </c>
    </row>
    <row spans="1:13" r="9">
      <c s="6" r="A9" t="s">
        <v>956</v>
      </c>
    </row>
    <row spans="1:13" r="10">
      <c s="3" r="A10" t="s">
        <v>1017</v>
      </c>
      <c s="4" r="E10" t="n">
        <v>86</v>
      </c>
      <c s="4" r="I10" t="n">
        <v>0</v>
      </c>
    </row>
    <row spans="1:13" r="11">
      <c s="3" r="A11" t="s">
        <v>974</v>
      </c>
    </row>
    <row spans="1:13" r="12">
      <c s="6" r="A12" t="s">
        <v>956</v>
      </c>
    </row>
    <row spans="1:13" r="13">
      <c s="3" r="A13" t="s">
        <v>1017</v>
      </c>
      <c s="4" r="E13" t="n">
        <v>4796</v>
      </c>
      <c s="4" r="I13" t="n">
        <v>0</v>
      </c>
    </row>
    <row spans="1:13" r="14">
      <c s="3" r="A14" t="s">
        <v>975</v>
      </c>
    </row>
    <row spans="1:13" r="15">
      <c s="6" r="A15" t="s">
        <v>956</v>
      </c>
    </row>
    <row spans="1:13" r="16">
      <c s="3" r="A16" t="s">
        <v>1017</v>
      </c>
      <c s="5" r="E16" t="n">
        <v>22240</v>
      </c>
      <c s="5" r="I16" t="n">
        <v>22822</v>
      </c>
    </row>
    <row spans="1:13" r="17">
      <c s="3" r="A17" t="s">
        <v>990</v>
      </c>
    </row>
    <row spans="1:13" r="18">
      <c s="6" r="A18" t="s">
        <v>956</v>
      </c>
    </row>
    <row spans="1:13" r="19">
      <c s="3" r="A19" t="s">
        <v>963</v>
      </c>
      <c s="3" r="E19" t="s">
        <v>991</v>
      </c>
      <c s="3" r="I19" t="s">
        <v>991</v>
      </c>
    </row>
    <row spans="1:13" r="20">
      <c s="3" r="A20" t="s">
        <v>1017</v>
      </c>
      <c s="5" r="E20" t="n">
        <v>3881</v>
      </c>
      <c s="5" r="I20" t="n">
        <v>0</v>
      </c>
    </row>
    <row spans="1:13" r="21">
      <c s="3" r="A21" t="s">
        <v>992</v>
      </c>
    </row>
    <row spans="1:13" r="22">
      <c s="6" r="A22" t="s">
        <v>956</v>
      </c>
    </row>
    <row spans="1:13" r="23">
      <c s="3" r="A23" t="s">
        <v>963</v>
      </c>
      <c s="3" r="E23" t="s">
        <v>991</v>
      </c>
      <c s="3" r="I23" t="s">
        <v>991</v>
      </c>
    </row>
    <row spans="1:13" r="24">
      <c s="3" r="A24" t="s">
        <v>1017</v>
      </c>
      <c s="5" r="E24" t="n">
        <v>22314</v>
      </c>
      <c s="5" r="I24" t="n">
        <v>0</v>
      </c>
    </row>
    <row spans="1:13" r="25">
      <c s="3" r="A25" t="s">
        <v>976</v>
      </c>
    </row>
    <row spans="1:13" r="26">
      <c s="6" r="A26" t="s">
        <v>956</v>
      </c>
    </row>
    <row spans="1:13" r="27">
      <c s="3" r="A27" t="s">
        <v>1017</v>
      </c>
      <c s="4" r="E27" t="n">
        <v>0</v>
      </c>
      <c s="4" r="I27" t="n">
        <v>31951</v>
      </c>
    </row>
    <row spans="1:13" r="28">
      <c s="3" r="A28" t="s">
        <v>977</v>
      </c>
    </row>
    <row spans="1:13" r="29">
      <c s="6" r="A29" t="s">
        <v>956</v>
      </c>
    </row>
    <row spans="1:13" r="30">
      <c s="3" r="A30" t="s">
        <v>1017</v>
      </c>
      <c s="5" r="E30" t="n">
        <v>54045</v>
      </c>
      <c s="5" r="I30" t="n">
        <v>0</v>
      </c>
    </row>
    <row spans="1:13" r="31">
      <c s="3" r="A31" t="s">
        <v>984</v>
      </c>
    </row>
    <row spans="1:13" r="32">
      <c s="6" r="A32" t="s">
        <v>956</v>
      </c>
    </row>
    <row spans="1:13" r="33">
      <c s="3" r="A33" t="s">
        <v>963</v>
      </c>
      <c s="3" r="E33" t="s">
        <v>985</v>
      </c>
      <c s="3" r="I33" t="s">
        <v>985</v>
      </c>
    </row>
    <row spans="1:13" r="34">
      <c s="3" r="A34" t="s">
        <v>1017</v>
      </c>
      <c s="5" r="E34" t="n">
        <v>29875</v>
      </c>
      <c s="5" r="I34" t="n">
        <v>16068</v>
      </c>
    </row>
    <row spans="1:13" r="35">
      <c s="3" r="A35" t="s">
        <v>612</v>
      </c>
    </row>
    <row spans="1:13" r="36">
      <c s="6" r="A36" t="s">
        <v>956</v>
      </c>
    </row>
    <row spans="1:13" r="37">
      <c s="3" r="A37" t="s">
        <v>795</v>
      </c>
      <c s="3" r="E37" t="s">
        <v>635</v>
      </c>
      <c s="3" r="G37" t="s">
        <v>635</v>
      </c>
    </row>
    <row spans="1:13" r="38">
      <c s="3" r="A38" t="s">
        <v>1079</v>
      </c>
      <c s="3" r="E38" t="s">
        <v>614</v>
      </c>
      <c s="3" r="G38" t="s">
        <v>614</v>
      </c>
      <c s="3" r="K38" t="s">
        <v>614</v>
      </c>
      <c s="3" r="L38" t="s">
        <v>615</v>
      </c>
    </row>
    <row spans="1:13" r="39">
      <c s="3" r="A39" t="s">
        <v>1080</v>
      </c>
      <c s="5" r="C39" t="n">
        <v>17900</v>
      </c>
    </row>
    <row spans="1:13" r="40">
      <c s="3" r="A40" t="s">
        <v>1081</v>
      </c>
      <c s="3" r="C40" t="s">
        <v>794</v>
      </c>
    </row>
    <row spans="1:13" r="41">
      <c s="3" r="A41" t="s">
        <v>1082</v>
      </c>
      <c s="5" r="C41" t="n">
        <v>2700</v>
      </c>
    </row>
    <row spans="1:13" r="42">
      <c s="3" r="A42" t="s">
        <v>1083</v>
      </c>
      <c s="4" r="E42" t="n">
        <v>3</v>
      </c>
    </row>
    <row spans="1:13" r="43">
      <c s="3" r="A43" t="s">
        <v>1084</v>
      </c>
    </row>
    <row spans="1:13" r="44">
      <c s="6" r="A44" t="s">
        <v>956</v>
      </c>
    </row>
    <row spans="1:13" r="45">
      <c s="3" r="A45" t="s">
        <v>1085</v>
      </c>
      <c s="5" r="E45" t="n">
        <v>100</v>
      </c>
    </row>
    <row spans="1:13" r="46">
      <c s="3" r="A46" t="s">
        <v>1086</v>
      </c>
    </row>
    <row spans="1:13" r="47">
      <c s="6" r="A47" t="s">
        <v>956</v>
      </c>
    </row>
    <row spans="1:13" r="48">
      <c s="3" r="A48" t="s">
        <v>1085</v>
      </c>
      <c s="4" r="E48" t="n">
        <v>100</v>
      </c>
    </row>
    <row spans="1:13" r="49">
      <c s="3" r="A49" t="s">
        <v>1087</v>
      </c>
    </row>
    <row spans="1:13" r="50">
      <c s="6" r="A50" t="s">
        <v>956</v>
      </c>
    </row>
    <row spans="1:13" r="51">
      <c s="3" r="A51" t="s">
        <v>1085</v>
      </c>
      <c s="4" r="E51" t="n">
        <v>200</v>
      </c>
    </row>
    <row spans="1:13" r="52">
      <c s="3" r="A52" t="s">
        <v>1088</v>
      </c>
    </row>
    <row spans="1:13" r="53">
      <c s="6" r="A53" t="s">
        <v>956</v>
      </c>
    </row>
    <row spans="1:13" r="54">
      <c s="3" r="A54" t="s">
        <v>1085</v>
      </c>
      <c s="5" r="E54" t="n">
        <v>1900</v>
      </c>
    </row>
    <row spans="1:13" r="55">
      <c s="3" r="A55" t="s">
        <v>963</v>
      </c>
      <c s="3" r="E55" t="s">
        <v>1089</v>
      </c>
    </row>
    <row spans="1:13" r="56">
      <c s="3" r="A56" t="s">
        <v>1090</v>
      </c>
    </row>
    <row spans="1:13" r="57">
      <c s="6" r="A57" t="s">
        <v>956</v>
      </c>
    </row>
    <row spans="1:13" r="58">
      <c s="3" r="A58" t="s">
        <v>1085</v>
      </c>
      <c s="5" r="E58" t="n">
        <v>200</v>
      </c>
    </row>
    <row spans="1:13" r="59">
      <c s="3" r="A59" t="s">
        <v>963</v>
      </c>
      <c s="3" r="E59" t="s">
        <v>991</v>
      </c>
    </row>
    <row spans="1:13" r="60">
      <c s="3" r="A60" t="s">
        <v>1091</v>
      </c>
    </row>
    <row spans="1:13" r="61">
      <c s="6" r="A61" t="s">
        <v>956</v>
      </c>
    </row>
    <row spans="1:13" r="62">
      <c s="3" r="A62" t="s">
        <v>1085</v>
      </c>
      <c s="5" r="E62" t="n">
        <v>1200</v>
      </c>
    </row>
    <row spans="1:13" r="63">
      <c s="3" r="A63" t="s">
        <v>963</v>
      </c>
      <c s="3" r="E63" t="s">
        <v>991</v>
      </c>
    </row>
    <row spans="1:13" r="64">
      <c s="3" r="A64" t="s">
        <v>1092</v>
      </c>
    </row>
    <row spans="1:13" r="65">
      <c s="6" r="A65" t="s">
        <v>956</v>
      </c>
    </row>
    <row spans="1:13" r="66">
      <c s="3" r="A66" t="s">
        <v>1093</v>
      </c>
      <c s="3" r="D66" t="s">
        <v>628</v>
      </c>
    </row>
    <row spans="1:13" r="67">
      <c s="3" r="A67" t="s">
        <v>1094</v>
      </c>
      <c s="5" r="D67" t="n">
        <v>115400</v>
      </c>
    </row>
    <row spans="1:13" r="68">
      <c s="3" r="A68" t="s">
        <v>1095</v>
      </c>
    </row>
    <row spans="1:13" r="69">
      <c s="6" r="A69" t="s">
        <v>956</v>
      </c>
    </row>
    <row spans="1:13" r="70">
      <c s="3" r="A70" t="s">
        <v>1093</v>
      </c>
      <c s="3" r="E70" t="s">
        <v>628</v>
      </c>
    </row>
    <row spans="1:13" r="71">
      <c s="3" r="A71" t="s">
        <v>1096</v>
      </c>
      <c s="3" r="C71" t="s">
        <v>628</v>
      </c>
    </row>
    <row spans="1:13" r="72">
      <c s="3" r="A72" t="s">
        <v>1008</v>
      </c>
      <c s="5" r="E72" t="n">
        <v>2600</v>
      </c>
    </row>
    <row spans="1:13" r="73">
      <c s="3" r="A73" t="s">
        <v>1097</v>
      </c>
      <c s="3" r="E73" t="s">
        <v>1098</v>
      </c>
    </row>
    <row spans="1:13" r="74">
      <c s="3" r="A74" t="s">
        <v>1099</v>
      </c>
    </row>
    <row spans="1:13" r="75">
      <c s="6" r="A75" t="s">
        <v>956</v>
      </c>
    </row>
    <row spans="1:13" r="76">
      <c s="3" r="A76" t="s">
        <v>1059</v>
      </c>
      <c s="3" r="E76" t="s">
        <v>1100</v>
      </c>
    </row>
    <row spans="1:13" r="77">
      <c s="3" r="A77" t="s">
        <v>1101</v>
      </c>
    </row>
    <row spans="1:13" r="78">
      <c s="6" r="A78" t="s">
        <v>956</v>
      </c>
    </row>
    <row spans="1:13" r="79">
      <c s="3" r="A79" t="s">
        <v>963</v>
      </c>
      <c s="3" r="J79" t="s">
        <v>985</v>
      </c>
    </row>
    <row spans="1:13" r="80">
      <c s="3" r="A80" t="s">
        <v>1102</v>
      </c>
      <c s="5" r="J80" t="n">
        <v>30000</v>
      </c>
    </row>
    <row spans="1:13" r="81">
      <c s="3" r="A81" t="s">
        <v>1103</v>
      </c>
    </row>
    <row spans="1:13" r="82">
      <c s="6" r="A82" t="s">
        <v>956</v>
      </c>
    </row>
    <row spans="1:13" r="83">
      <c s="3" r="A83" t="s">
        <v>1104</v>
      </c>
      <c s="5" r="E83" t="n">
        <v>13900</v>
      </c>
    </row>
    <row spans="1:13" r="84">
      <c s="3" r="A84" t="s">
        <v>1105</v>
      </c>
      <c s="4" r="E84" t="n">
        <v>37700</v>
      </c>
    </row>
    <row spans="1:13" r="85">
      <c s="3" r="A85" t="s">
        <v>1106</v>
      </c>
    </row>
    <row spans="1:13" r="86">
      <c s="6" r="A86" t="s">
        <v>956</v>
      </c>
    </row>
    <row spans="1:13" r="87">
      <c s="3" r="A87" t="s">
        <v>1107</v>
      </c>
      <c s="5" r="B87" t="n">
        <v>11700</v>
      </c>
    </row>
    <row spans="1:13" r="88">
      <c s="3" r="A88" t="s">
        <v>1108</v>
      </c>
    </row>
    <row spans="1:13" r="89">
      <c s="6" r="A89" t="s">
        <v>956</v>
      </c>
    </row>
    <row spans="1:13" r="90">
      <c s="3" r="A90" t="s">
        <v>1085</v>
      </c>
      <c s="4" r="E90" t="n">
        <v>500</v>
      </c>
    </row>
    <row spans="1:13" r="91">
      <c s="3" r="A91" t="s">
        <v>963</v>
      </c>
      <c s="3" r="H91" t="s">
        <v>994</v>
      </c>
    </row>
    <row spans="1:13" r="92">
      <c s="3" r="A92" t="s">
        <v>1102</v>
      </c>
      <c s="5" r="H92" t="n">
        <v>9300</v>
      </c>
    </row>
    <row spans="1:13" r="93">
      <c s="3" r="A93" t="s">
        <v>1109</v>
      </c>
    </row>
    <row spans="1:13" r="94">
      <c s="6" r="A94" t="s">
        <v>956</v>
      </c>
    </row>
    <row spans="1:13" r="95">
      <c s="3" r="A95" t="s">
        <v>1085</v>
      </c>
      <c s="4" r="E95" t="n">
        <v>400</v>
      </c>
    </row>
    <row spans="1:13" r="96">
      <c s="3" r="A96" t="s">
        <v>963</v>
      </c>
      <c s="3" r="H96" t="s">
        <v>980</v>
      </c>
    </row>
    <row spans="1:13" r="97">
      <c s="3" r="A97" t="s">
        <v>1102</v>
      </c>
      <c s="5" r="H97" t="n">
        <v>10000</v>
      </c>
    </row>
    <row spans="1:13" r="98">
      <c s="3" r="A98" t="s">
        <v>1110</v>
      </c>
    </row>
    <row spans="1:13" r="99">
      <c s="6" r="A99" t="s">
        <v>956</v>
      </c>
    </row>
    <row spans="1:13" r="100">
      <c s="3" r="A100" t="s">
        <v>1085</v>
      </c>
      <c s="4" r="E100" t="n">
        <v>300</v>
      </c>
    </row>
    <row spans="1:13" r="101">
      <c s="3" r="A101" t="s">
        <v>963</v>
      </c>
      <c s="3" r="B101" t="s">
        <v>983</v>
      </c>
    </row>
    <row spans="1:13" r="102">
      <c s="3" r="A102" t="s">
        <v>1102</v>
      </c>
      <c s="5" r="B102" t="n">
        <v>16000</v>
      </c>
    </row>
    <row spans="1:13" r="103">
      <c s="3" r="A103" t="s">
        <v>1111</v>
      </c>
    </row>
    <row spans="1:13" r="104">
      <c s="6" r="A104" t="s">
        <v>956</v>
      </c>
    </row>
    <row spans="1:13" r="105">
      <c s="3" r="A105" t="s">
        <v>1085</v>
      </c>
      <c s="4" r="E105" t="n">
        <v>300</v>
      </c>
    </row>
    <row spans="1:13" r="106">
      <c s="3" r="A106" t="s">
        <v>963</v>
      </c>
      <c s="3" r="G106" t="s">
        <v>983</v>
      </c>
    </row>
    <row spans="1:13" r="107">
      <c s="3" r="A107" t="s">
        <v>1102</v>
      </c>
      <c s="5" r="G107" t="n">
        <v>16500</v>
      </c>
    </row>
    <row spans="1:13" r="108">
      <c s="3" r="A108" t="s">
        <v>1112</v>
      </c>
    </row>
    <row spans="1:13" r="109">
      <c s="6" r="A109" t="s">
        <v>956</v>
      </c>
    </row>
    <row spans="1:13" r="110">
      <c s="3" r="A110" t="s">
        <v>1085</v>
      </c>
      <c s="5" r="E110" t="n">
        <v>300</v>
      </c>
    </row>
    <row spans="1:13" r="111">
      <c s="3" r="A111" t="s">
        <v>963</v>
      </c>
      <c s="3" r="G111" t="s">
        <v>1089</v>
      </c>
    </row>
    <row spans="1:13" r="112">
      <c s="3" r="A112" t="s">
        <v>1102</v>
      </c>
      <c s="5" r="G112" t="n">
        <v>21800</v>
      </c>
    </row>
    <row spans="1:13" r="113">
      <c s="3" r="A113" t="s">
        <v>612</v>
      </c>
    </row>
    <row spans="1:13" r="114">
      <c s="6" r="A114" t="s">
        <v>956</v>
      </c>
    </row>
    <row spans="1:13" r="115">
      <c s="3" r="A115" t="s">
        <v>790</v>
      </c>
      <c s="3" r="M115" t="s">
        <v>615</v>
      </c>
    </row>
    <row spans="1:13" r="116">
      <c s="3" r="A116" t="s">
        <v>1113</v>
      </c>
    </row>
    <row spans="1:13" r="117">
      <c s="6" r="A117" t="s">
        <v>956</v>
      </c>
    </row>
    <row spans="1:13" r="118">
      <c s="3" r="A118" t="s">
        <v>1059</v>
      </c>
      <c s="3" r="E118" t="s">
        <v>1114</v>
      </c>
    </row>
    <row spans="1:13" r="119">
      <c s="3" r="A119" t="s">
        <v>1115</v>
      </c>
    </row>
    <row spans="1:13" r="120">
      <c s="6" r="A120" t="s">
        <v>956</v>
      </c>
    </row>
    <row spans="1:13" r="121">
      <c s="3" r="A121" t="s">
        <v>1059</v>
      </c>
      <c s="3" r="E121" t="s">
        <v>1114</v>
      </c>
    </row>
    <row spans="1:13" r="122">
      <c s="3" r="A122" t="s">
        <v>1116</v>
      </c>
    </row>
    <row spans="1:13" r="123">
      <c s="6" r="A123" t="s">
        <v>956</v>
      </c>
    </row>
    <row spans="1:13" r="124">
      <c s="3" r="A124" t="s">
        <v>1059</v>
      </c>
      <c s="3" r="E124" t="s">
        <v>1114</v>
      </c>
    </row>
    <row spans="1:13" r="125">
      <c s="3" r="A125" t="s">
        <v>1117</v>
      </c>
    </row>
    <row spans="1:13" r="126">
      <c s="6" r="A126" t="s">
        <v>956</v>
      </c>
    </row>
    <row spans="1:13" r="127">
      <c s="3" r="A127" t="s">
        <v>1059</v>
      </c>
      <c s="3" r="E127" t="s">
        <v>805</v>
      </c>
    </row>
    <row spans="1:13" r="128">
      <c s="3" r="A128" t="s">
        <v>1118</v>
      </c>
    </row>
    <row spans="1:13" r="129">
      <c s="6" r="A129" t="s">
        <v>956</v>
      </c>
    </row>
    <row spans="1:13" r="130">
      <c s="3" r="A130" t="s">
        <v>1059</v>
      </c>
      <c s="3" r="E130" t="s">
        <v>805</v>
      </c>
    </row>
    <row spans="1:13" r="131">
      <c s="3" r="A131" t="s">
        <v>1119</v>
      </c>
    </row>
    <row spans="1:13" r="132">
      <c s="6" r="A132" t="s">
        <v>956</v>
      </c>
    </row>
    <row spans="1:13" r="133">
      <c s="3" r="A133" t="s">
        <v>1059</v>
      </c>
      <c s="3" r="E133" t="s">
        <v>805</v>
      </c>
    </row>
    <row spans="1:13" r="134">
      <c s="3" r="A134" t="s">
        <v>1120</v>
      </c>
    </row>
    <row spans="1:13" r="135">
      <c s="6" r="A135" t="s">
        <v>956</v>
      </c>
    </row>
    <row spans="1:13" r="136">
      <c s="3" r="A136" t="s">
        <v>1121</v>
      </c>
      <c s="5" r="J136" t="n">
        <v>14000</v>
      </c>
    </row>
    <row spans="1:13" r="137">
      <c s="3" r="A137" t="s">
        <v>1122</v>
      </c>
    </row>
    <row spans="1:13" r="138">
      <c s="6" r="A138" t="s">
        <v>956</v>
      </c>
    </row>
    <row spans="1:13" r="139">
      <c s="3" r="A139" t="s">
        <v>1123</v>
      </c>
      <c s="5" r="C139" t="n">
        <v>35500</v>
      </c>
    </row>
    <row spans="1:13" r="140">
      <c s="3" r="A140" t="s">
        <v>1124</v>
      </c>
    </row>
    <row spans="1:13" r="141">
      <c s="6" r="A141" t="s">
        <v>956</v>
      </c>
    </row>
    <row spans="1:13" r="142">
      <c s="3" r="A142" t="s">
        <v>1123</v>
      </c>
      <c s="5" r="C142" t="n">
        <v>20600</v>
      </c>
    </row>
    <row spans="1:13" r="143">
      <c s="3" r="A143" t="s">
        <v>1125</v>
      </c>
    </row>
    <row spans="1:13" r="144">
      <c s="6" r="A144" t="s">
        <v>956</v>
      </c>
    </row>
    <row spans="1:13" r="145">
      <c s="3" r="A145" t="s">
        <v>1085</v>
      </c>
      <c s="5" r="E145" t="n">
        <v>700</v>
      </c>
    </row>
    <row spans="1:13" r="146">
      <c s="3" r="A146" t="s">
        <v>1126</v>
      </c>
    </row>
    <row spans="1:13" r="147">
      <c s="6" r="A147" t="s">
        <v>956</v>
      </c>
    </row>
    <row spans="1:13" r="148">
      <c s="3" r="A148" t="s">
        <v>963</v>
      </c>
      <c s="3" r="F148" t="s">
        <v>983</v>
      </c>
    </row>
    <row spans="1:13" r="149">
      <c s="3" r="A149" t="s">
        <v>1102</v>
      </c>
      <c s="5" r="F149" t="n">
        <v>438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7</v>
      </c>
      <c s="2" r="B1" t="s">
        <v>1</v>
      </c>
    </row>
    <row spans="1:4" r="2">
      <c s="2" r="B2" t="s">
        <v>2</v>
      </c>
      <c s="2" r="C2" t="s">
        <v>34</v>
      </c>
      <c s="2" r="D2" t="s">
        <v>38</v>
      </c>
    </row>
    <row spans="1:4" r="3">
      <c s="6" r="A3" t="s">
        <v>1128</v>
      </c>
    </row>
    <row spans="1:4" r="4">
      <c s="3" r="A4" t="s">
        <v>1129</v>
      </c>
      <c s="5" r="B4" t="n">
        <v>6845</v>
      </c>
      <c s="5" r="C4" t="n">
        <v>7128</v>
      </c>
      <c s="5" r="D4" t="n">
        <v>6660</v>
      </c>
    </row>
    <row spans="1:4" r="5">
      <c s="6" r="A5" t="s">
        <v>1130</v>
      </c>
    </row>
    <row spans="1:4" r="6">
      <c s="3" r="A6" t="s">
        <v>1131</v>
      </c>
      <c s="4" r="B6" t="n">
        <v>-3576</v>
      </c>
      <c s="4" r="C6" t="n">
        <v>-2460</v>
      </c>
      <c s="4" r="D6" t="n">
        <v>-2203</v>
      </c>
    </row>
    <row spans="1:4" r="7">
      <c s="3" r="A7" t="s">
        <v>1132</v>
      </c>
      <c s="4" r="B7" t="n">
        <v>3269</v>
      </c>
      <c s="4" r="C7" t="n">
        <v>4668</v>
      </c>
      <c s="4" r="D7" t="n">
        <v>4457</v>
      </c>
    </row>
    <row spans="1:4" r="8">
      <c s="3" r="A8" t="s">
        <v>1133</v>
      </c>
    </row>
    <row spans="1:4" r="9">
      <c s="6" r="A9" t="s">
        <v>1130</v>
      </c>
    </row>
    <row spans="1:4" r="10">
      <c s="3" r="A10" t="s">
        <v>1131</v>
      </c>
      <c s="4" r="B10" t="n">
        <v>0</v>
      </c>
      <c s="4" r="C10" t="n">
        <v>0</v>
      </c>
      <c s="4" r="D10" t="n">
        <v>-39</v>
      </c>
    </row>
    <row spans="1:4" r="11">
      <c s="3" r="A11" t="s">
        <v>1134</v>
      </c>
    </row>
    <row spans="1:4" r="12">
      <c s="6" r="A12" t="s">
        <v>1128</v>
      </c>
    </row>
    <row spans="1:4" r="13">
      <c s="3" r="A13" t="s">
        <v>1129</v>
      </c>
      <c s="4" r="B13" t="n">
        <v>6845</v>
      </c>
      <c s="4" r="C13" t="n">
        <v>7128</v>
      </c>
      <c s="4" r="D13" t="n">
        <v>6660</v>
      </c>
    </row>
    <row spans="1:4" r="14">
      <c s="6" r="A14" t="s">
        <v>1130</v>
      </c>
    </row>
    <row spans="1:4" r="15">
      <c s="3" r="A15" t="s">
        <v>1131</v>
      </c>
      <c s="5" r="B15" t="n">
        <v>-3576</v>
      </c>
      <c s="5" r="C15" t="n">
        <v>-2460</v>
      </c>
      <c s="5" r="D15" t="n">
        <v>-2164</v>
      </c>
    </row>
    <row spans="1:4" r="16">
      <c s="3" r="A16" t="s">
        <v>1135</v>
      </c>
    </row>
    <row spans="1:4" r="17">
      <c s="6" r="A17" t="s">
        <v>476</v>
      </c>
    </row>
    <row spans="1:4" r="18">
      <c s="3" r="A18" t="s">
        <v>1136</v>
      </c>
      <c s="4" r="B18" t="n">
        <v>0</v>
      </c>
      <c s="4" r="C18" t="n">
        <v>1965</v>
      </c>
      <c s="4" r="D18" t="n">
        <v>635</v>
      </c>
    </row>
    <row spans="1:4" r="19">
      <c s="3" r="A19" t="s">
        <v>1137</v>
      </c>
      <c s="4" r="B19" t="n">
        <v>0</v>
      </c>
      <c s="4" r="C19" t="n">
        <v>592</v>
      </c>
      <c s="4" r="D19"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38</v>
      </c>
      <c s="2" r="C1" t="s">
        <v>1</v>
      </c>
    </row>
    <row spans="1:5" r="2">
      <c s="2" r="C2" t="s">
        <v>2</v>
      </c>
      <c s="2" r="D2" t="s">
        <v>34</v>
      </c>
      <c s="2" r="E2" t="s">
        <v>38</v>
      </c>
    </row>
    <row spans="1:5" r="3">
      <c s="6" r="A3" t="s">
        <v>480</v>
      </c>
    </row>
    <row spans="1:5" r="4">
      <c s="3" r="A4" t="s">
        <v>1139</v>
      </c>
      <c s="4" r="C4" t="n">
        <v>1210808</v>
      </c>
    </row>
    <row spans="1:5" r="5">
      <c s="3" r="A5" t="s">
        <v>1140</v>
      </c>
      <c s="4" r="C5" t="n">
        <v>514056</v>
      </c>
    </row>
    <row spans="1:5" r="6">
      <c s="3" r="A6" t="s">
        <v>1141</v>
      </c>
      <c s="3" r="B6" t="s">
        <v>86</v>
      </c>
      <c s="4" r="C6" t="n">
        <v>-455133</v>
      </c>
    </row>
    <row spans="1:5" r="7">
      <c s="3" r="A7" t="s">
        <v>1142</v>
      </c>
      <c s="4" r="C7" t="n">
        <v>-584180</v>
      </c>
    </row>
    <row spans="1:5" r="8">
      <c s="3" r="A8" t="s">
        <v>1143</v>
      </c>
      <c s="4" r="C8" t="n">
        <v>685551</v>
      </c>
      <c s="4" r="D8" t="n">
        <v>1210808</v>
      </c>
    </row>
    <row spans="1:5" r="9">
      <c s="6" r="A9" t="s">
        <v>1144</v>
      </c>
    </row>
    <row spans="1:5" r="10">
      <c s="3" r="A10" t="s">
        <v>1145</v>
      </c>
      <c s="7" r="C10" t="n">
        <v>19.06</v>
      </c>
    </row>
    <row spans="1:5" r="11">
      <c s="3" r="A11" t="s">
        <v>1146</v>
      </c>
      <c s="8" r="C11" t="n">
        <v>14.58</v>
      </c>
      <c s="7" r="D11" t="n">
        <v>20.43</v>
      </c>
      <c s="7" r="E11" t="n">
        <v>29.22</v>
      </c>
    </row>
    <row spans="1:5" r="12">
      <c s="3" r="A12" t="s">
        <v>1147</v>
      </c>
      <c s="3" r="B12" t="s">
        <v>86</v>
      </c>
      <c s="8" r="C12" t="n">
        <v>16.76</v>
      </c>
    </row>
    <row spans="1:5" r="13">
      <c s="3" r="A13" t="s">
        <v>1148</v>
      </c>
      <c s="8" r="C13" t="n">
        <v>19.86</v>
      </c>
    </row>
    <row spans="1:5" r="14">
      <c s="3" r="A14" t="s">
        <v>1149</v>
      </c>
      <c s="7" r="C14" t="n">
        <v>19.82</v>
      </c>
      <c s="8" r="D14" t="n">
        <v>19.06</v>
      </c>
    </row>
    <row spans="1:5" r="15">
      <c s="3" r="A15" t="s">
        <v>1150</v>
      </c>
      <c s="4" r="C15" t="n">
        <v>154000</v>
      </c>
    </row>
    <row spans="1:5" r="16">
      <c s="3" r="A16" t="s">
        <v>1151</v>
      </c>
      <c s="7" r="C16" t="n">
        <v>14.58</v>
      </c>
      <c s="7" r="D16" t="n">
        <v>20.43</v>
      </c>
      <c s="7" r="E16" t="n">
        <v>29.22</v>
      </c>
    </row>
    <row spans="1:5" r="17">
      <c s="3" r="A17" t="s">
        <v>1152</v>
      </c>
      <c s="9" r="C17" t="n">
        <v>7.6</v>
      </c>
      <c s="9" r="D17" t="n">
        <v>10.7</v>
      </c>
      <c s="9" r="E17" t="n">
        <v>4.1</v>
      </c>
    </row>
    <row spans="1:5" r="18">
      <c t="n" r="A18"/>
    </row>
    <row spans="1:5" r="19">
      <c s="3" r="A19" t="s">
        <v>86</v>
      </c>
      <c s="3" r="B19" t="s">
        <v>1153</v>
      </c>
    </row>
  </sheetData>
  <mergeCells count="4">
    <mergeCell ref="A1:B2"/>
    <mergeCell ref="C1:E1"/>
    <mergeCell ref="A18:D18"/>
    <mergeCell ref="B19:D1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154</v>
      </c>
      <c s="2" r="B1" t="s">
        <v>1</v>
      </c>
    </row>
    <row spans="1:4" r="2">
      <c s="2" r="B2" t="s">
        <v>2</v>
      </c>
      <c s="2" r="C2" t="s">
        <v>34</v>
      </c>
      <c s="2" r="D2" t="s">
        <v>38</v>
      </c>
    </row>
    <row spans="1:4" r="3">
      <c s="6" r="A3" t="s">
        <v>482</v>
      </c>
    </row>
    <row spans="1:4" r="4">
      <c s="3" r="A4" t="s">
        <v>1155</v>
      </c>
      <c s="4" r="B4" t="n">
        <v>-100</v>
      </c>
      <c s="4" r="C4" t="n">
        <v>-18000</v>
      </c>
      <c s="4" r="D4" t="n">
        <v>-204298</v>
      </c>
    </row>
    <row spans="1:4" r="5">
      <c s="3" r="A5" t="s">
        <v>1133</v>
      </c>
    </row>
    <row spans="1:4" r="6">
      <c s="6" r="A6" t="s">
        <v>482</v>
      </c>
    </row>
    <row spans="1:4" r="7">
      <c s="3" r="A7" t="s">
        <v>1139</v>
      </c>
      <c s="4" r="B7" t="n">
        <v>100</v>
      </c>
    </row>
    <row spans="1:4" r="8">
      <c s="3" r="A8" t="s">
        <v>1155</v>
      </c>
      <c s="4" r="B8" t="n">
        <v>-100</v>
      </c>
    </row>
    <row spans="1:4" r="9">
      <c s="3" r="A9" t="s">
        <v>1143</v>
      </c>
      <c s="4" r="B9" t="n">
        <v>0</v>
      </c>
      <c s="4" r="C9" t="n">
        <v>100</v>
      </c>
    </row>
    <row spans="1:4" r="10">
      <c s="6" r="A10" t="s">
        <v>1156</v>
      </c>
    </row>
    <row spans="1:4" r="11">
      <c s="3" r="A11" t="s">
        <v>1157</v>
      </c>
      <c s="7" r="B11" t="n">
        <v>2.95</v>
      </c>
    </row>
    <row spans="1:4" r="12">
      <c s="3" r="A12" t="s">
        <v>1158</v>
      </c>
      <c s="8" r="B12" t="n">
        <v>2.95</v>
      </c>
    </row>
    <row spans="1:4" r="13">
      <c s="3" r="A13" t="s">
        <v>1159</v>
      </c>
      <c s="5" r="B13" t="n">
        <v>0</v>
      </c>
      <c s="7" r="C13" t="n">
        <v>2.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160</v>
      </c>
      <c s="2" r="B1" t="s">
        <v>118</v>
      </c>
      <c s="2" r="D1" t="s">
        <v>119</v>
      </c>
      <c s="2" r="F1" t="s">
        <v>1</v>
      </c>
    </row>
    <row spans="1:8" r="2">
      <c s="2" r="B2" t="s">
        <v>36</v>
      </c>
      <c s="2" r="C2" t="s">
        <v>40</v>
      </c>
      <c s="2" r="D2" t="s">
        <v>35</v>
      </c>
      <c s="2" r="E2" t="s">
        <v>39</v>
      </c>
      <c s="2" r="F2" t="s">
        <v>2</v>
      </c>
      <c s="2" r="G2" t="s">
        <v>34</v>
      </c>
      <c s="2" r="H2" t="s">
        <v>38</v>
      </c>
    </row>
    <row spans="1:8" r="3">
      <c s="6" r="A3" t="s">
        <v>1161</v>
      </c>
    </row>
    <row spans="1:8" r="4">
      <c s="3" r="A4" t="s">
        <v>1162</v>
      </c>
      <c s="4" r="F4" t="n">
        <v>100</v>
      </c>
      <c s="4" r="G4" t="n">
        <v>18000</v>
      </c>
      <c s="4" r="H4" t="n">
        <v>204298</v>
      </c>
    </row>
    <row spans="1:8" r="5">
      <c s="3" r="A5" t="s">
        <v>1163</v>
      </c>
      <c s="5" r="B5" t="n">
        <v>6</v>
      </c>
      <c s="5" r="C5" t="n">
        <v>634</v>
      </c>
      <c s="5" r="D5" t="n">
        <v>45</v>
      </c>
      <c s="5" r="E5" t="n">
        <v>647</v>
      </c>
      <c s="5" r="F5" t="n">
        <v>0</v>
      </c>
      <c s="5" r="G5" t="n">
        <v>45</v>
      </c>
      <c s="5" r="H5" t="n">
        <v>649</v>
      </c>
    </row>
    <row spans="1:8" r="6">
      <c s="3" r="A6" t="s">
        <v>1164</v>
      </c>
      <c s="4" r="F6" t="n">
        <v>0</v>
      </c>
      <c s="4" r="G6" t="n">
        <v>0</v>
      </c>
      <c s="4" r="H6" t="n">
        <v>1100</v>
      </c>
    </row>
    <row spans="1:8" r="7">
      <c s="3" r="A7" t="s">
        <v>1165</v>
      </c>
      <c s="5" r="F7" t="n">
        <v>0</v>
      </c>
      <c s="5" r="G7" t="n">
        <v>280</v>
      </c>
      <c s="5" r="H7" t="n">
        <v>5650</v>
      </c>
    </row>
  </sheetData>
  <mergeCells count="4">
    <mergeCell ref="A1:A2"/>
    <mergeCell ref="B1:C1"/>
    <mergeCell ref="D1:E1"/>
    <mergeCell ref="F1:H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36"/>
    <col customWidth="1" max="3" min="3" width="20"/>
  </cols>
  <sheetData>
    <row spans="1:3" r="1">
      <c s="1" r="A1" t="s">
        <v>1166</v>
      </c>
      <c s="2" r="B1" t="s">
        <v>1</v>
      </c>
    </row>
    <row spans="1:3" r="2">
      <c s="2" r="B2" t="s">
        <v>1167</v>
      </c>
      <c s="2" r="C2" t="s">
        <v>1168</v>
      </c>
    </row>
    <row spans="1:3" r="3">
      <c s="6" r="A3" t="s">
        <v>1169</v>
      </c>
    </row>
    <row spans="1:3" r="4">
      <c s="3" r="A4" t="s">
        <v>1170</v>
      </c>
      <c s="4" r="B4" t="n">
        <v>2</v>
      </c>
    </row>
    <row spans="1:3" r="5">
      <c s="3" r="A5" t="s">
        <v>1171</v>
      </c>
      <c s="4" r="B5" t="n">
        <v>1</v>
      </c>
    </row>
    <row spans="1:3" r="6">
      <c s="3" r="A6" t="s">
        <v>1134</v>
      </c>
    </row>
    <row spans="1:3" r="7">
      <c s="6" r="A7" t="s">
        <v>1169</v>
      </c>
    </row>
    <row spans="1:3" r="8">
      <c s="3" r="A8" t="s">
        <v>1172</v>
      </c>
      <c s="9" r="B8" t="n">
        <v>15.6</v>
      </c>
    </row>
    <row spans="1:3" r="9">
      <c s="3" r="A9" t="s">
        <v>1173</v>
      </c>
      <c s="3" r="B9" t="s">
        <v>628</v>
      </c>
    </row>
    <row spans="1:3" r="10">
      <c s="3" r="A10" t="s">
        <v>30</v>
      </c>
    </row>
    <row spans="1:3" r="11">
      <c s="6" r="A11" t="s">
        <v>1169</v>
      </c>
    </row>
    <row spans="1:3" r="12">
      <c s="3" r="A12" t="s">
        <v>1174</v>
      </c>
      <c s="4" r="B12" t="n">
        <v>1</v>
      </c>
    </row>
    <row spans="1:3" r="13">
      <c s="3" r="A13" t="s">
        <v>1135</v>
      </c>
    </row>
    <row spans="1:3" r="14">
      <c s="6" r="A14" t="s">
        <v>1169</v>
      </c>
    </row>
    <row spans="1:3" r="15">
      <c s="3" r="A15" t="s">
        <v>1174</v>
      </c>
      <c s="4" r="B15" t="n">
        <v>0</v>
      </c>
    </row>
    <row spans="1:3" r="16">
      <c s="3" r="A16" t="s">
        <v>1175</v>
      </c>
    </row>
    <row spans="1:3" r="17">
      <c s="6" r="A17" t="s">
        <v>1169</v>
      </c>
    </row>
    <row spans="1:3" r="18">
      <c s="3" r="A18" t="s">
        <v>1176</v>
      </c>
      <c s="4" r="B18" t="n">
        <v>521794</v>
      </c>
    </row>
    <row spans="1:3" r="19">
      <c s="3" r="A19" t="s">
        <v>1177</v>
      </c>
    </row>
    <row spans="1:3" r="20">
      <c s="6" r="A20" t="s">
        <v>1169</v>
      </c>
    </row>
    <row spans="1:3" r="21">
      <c s="3" r="A21" t="s">
        <v>1178</v>
      </c>
      <c s="4" r="C21" t="n">
        <v>1575750</v>
      </c>
    </row>
    <row spans="1:3" r="22">
      <c s="3" r="A22" t="s">
        <v>1179</v>
      </c>
    </row>
    <row spans="1:3" r="23">
      <c s="6" r="A23" t="s">
        <v>1169</v>
      </c>
    </row>
    <row spans="1:3" r="24">
      <c s="3" r="A24" t="s">
        <v>1180</v>
      </c>
      <c s="3" r="B24" t="s">
        <v>628</v>
      </c>
    </row>
    <row spans="1:3" r="25">
      <c s="3" r="A25" t="s">
        <v>1181</v>
      </c>
      <c s="3" r="B25" t="s">
        <v>1182</v>
      </c>
    </row>
    <row spans="1:3" r="26">
      <c s="3" r="A26" t="s">
        <v>1183</v>
      </c>
      <c s="3" r="B26" t="s">
        <v>118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184</v>
      </c>
      <c s="2" r="B1" t="s">
        <v>837</v>
      </c>
      <c s="2" r="D1" t="s">
        <v>117</v>
      </c>
      <c s="2" r="E1" t="s">
        <v>119</v>
      </c>
      <c s="2" r="F1" t="s">
        <v>1</v>
      </c>
    </row>
    <row spans="1:13" r="2">
      <c s="2" r="B2" t="s">
        <v>1185</v>
      </c>
      <c s="2" r="C2" t="s">
        <v>32</v>
      </c>
      <c s="2" r="D2" t="s">
        <v>4</v>
      </c>
      <c s="2" r="E2" t="s">
        <v>32</v>
      </c>
      <c s="2" r="F2" t="s">
        <v>2</v>
      </c>
      <c s="2" r="G2" t="s">
        <v>688</v>
      </c>
      <c s="2" r="H2" t="s">
        <v>33</v>
      </c>
      <c s="2" r="I2" t="s">
        <v>34</v>
      </c>
      <c s="2" r="J2" t="s">
        <v>35</v>
      </c>
      <c s="2" r="K2" t="s">
        <v>36</v>
      </c>
      <c s="2" r="L2" t="s">
        <v>37</v>
      </c>
      <c s="2" r="M2" t="s">
        <v>38</v>
      </c>
    </row>
    <row spans="1:13" r="3">
      <c s="6" r="A3" t="s">
        <v>1186</v>
      </c>
    </row>
    <row spans="1:13" r="4">
      <c s="3" r="A4" t="s">
        <v>1187</v>
      </c>
      <c s="5" r="E4" t="n">
        <v>11900000</v>
      </c>
      <c s="5" r="F4" t="n">
        <v>11903000</v>
      </c>
    </row>
    <row spans="1:13" r="5">
      <c s="3" r="A5" t="s">
        <v>1188</v>
      </c>
      <c s="4" r="F5" t="n">
        <v>0</v>
      </c>
    </row>
    <row spans="1:13" r="6">
      <c s="3" r="A6" t="s">
        <v>1189</v>
      </c>
      <c s="5" r="C6" t="n">
        <v>11901000</v>
      </c>
      <c s="5" r="E6" t="n">
        <v>11901000</v>
      </c>
      <c s="5" r="F6" t="n">
        <v>0</v>
      </c>
    </row>
    <row spans="1:13" r="7">
      <c s="3" r="A7" t="s">
        <v>1135</v>
      </c>
    </row>
    <row spans="1:13" r="8">
      <c s="6" r="A8" t="s">
        <v>1186</v>
      </c>
    </row>
    <row spans="1:13" r="9">
      <c s="3" r="A9" t="s">
        <v>113</v>
      </c>
      <c s="4" r="C9" t="n">
        <v>100000000</v>
      </c>
      <c s="4" r="D9" t="n">
        <v>100000000</v>
      </c>
      <c s="4" r="E9" t="n">
        <v>100000000</v>
      </c>
      <c s="4" r="F9" t="n">
        <v>100000000</v>
      </c>
      <c s="4" r="G9" t="n">
        <v>100000000</v>
      </c>
      <c s="4" r="H9" t="n">
        <v>56000000</v>
      </c>
      <c s="4" r="I9" t="n">
        <v>55550000</v>
      </c>
      <c s="4" r="J9" t="n">
        <v>54000000</v>
      </c>
      <c s="4" r="K9" t="n">
        <v>54000000</v>
      </c>
      <c s="4" r="L9" t="n">
        <v>56000000</v>
      </c>
      <c s="4" r="M9" t="n">
        <v>56000000</v>
      </c>
    </row>
    <row spans="1:13" r="10">
      <c s="3" r="A10" t="s">
        <v>1190</v>
      </c>
      <c s="4" r="C10" t="n">
        <v>1000000</v>
      </c>
    </row>
    <row spans="1:13" r="11">
      <c s="3" r="A11" t="s">
        <v>1187</v>
      </c>
      <c s="5" r="C11" t="n">
        <v>11900000</v>
      </c>
    </row>
    <row spans="1:13" r="12">
      <c s="3" r="A12" t="s">
        <v>1188</v>
      </c>
      <c s="5" r="B12" t="n">
        <v>1000000</v>
      </c>
    </row>
    <row spans="1:13" r="13">
      <c s="3" r="A13" t="s">
        <v>1191</v>
      </c>
    </row>
    <row spans="1:13" r="14">
      <c s="6" r="A14" t="s">
        <v>1186</v>
      </c>
    </row>
    <row spans="1:13" r="15">
      <c s="3" r="A15" t="s">
        <v>1192</v>
      </c>
      <c s="4" r="D15" t="n">
        <v>270000</v>
      </c>
    </row>
    <row spans="1:13" r="16">
      <c s="3" r="A16" t="s">
        <v>1193</v>
      </c>
      <c s="5" r="D16" t="n">
        <v>2200000</v>
      </c>
    </row>
    <row spans="1:13" r="17">
      <c s="3" r="A17" t="s">
        <v>1194</v>
      </c>
    </row>
    <row spans="1:13" r="18">
      <c s="6" r="A18" t="s">
        <v>1186</v>
      </c>
    </row>
    <row spans="1:13" r="19">
      <c s="3" r="A19" t="s">
        <v>1192</v>
      </c>
      <c s="4" r="D19" t="n">
        <v>135000</v>
      </c>
    </row>
    <row spans="1:13" r="20">
      <c s="3" r="A20" t="s">
        <v>1195</v>
      </c>
    </row>
    <row spans="1:13" r="21">
      <c s="6" r="A21" t="s">
        <v>1186</v>
      </c>
    </row>
    <row spans="1:13" r="22">
      <c s="3" r="A22" t="s">
        <v>1192</v>
      </c>
      <c s="4" r="D22" t="n">
        <v>135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96</v>
      </c>
      <c s="2" r="B1" t="s">
        <v>117</v>
      </c>
      <c s="2" r="J1" t="s">
        <v>1</v>
      </c>
    </row>
    <row spans="1:12" r="2">
      <c s="2" r="B2" t="s">
        <v>32</v>
      </c>
      <c s="2" r="C2" t="s">
        <v>4</v>
      </c>
      <c s="2" r="D2" t="s">
        <v>33</v>
      </c>
      <c s="2" r="E2" t="s">
        <v>35</v>
      </c>
      <c s="2" r="F2" t="s">
        <v>36</v>
      </c>
      <c s="2" r="G2" t="s">
        <v>37</v>
      </c>
      <c s="2" r="H2" t="s">
        <v>39</v>
      </c>
      <c s="2" r="I2" t="s">
        <v>40</v>
      </c>
      <c s="2" r="J2" t="s">
        <v>2</v>
      </c>
      <c s="2" r="K2" t="s">
        <v>34</v>
      </c>
      <c s="2" r="L2" t="s">
        <v>38</v>
      </c>
    </row>
    <row spans="1:12" r="3">
      <c s="6" r="A3" t="s">
        <v>1197</v>
      </c>
    </row>
    <row spans="1:12" r="4">
      <c s="3" r="A4" t="s">
        <v>705</v>
      </c>
      <c s="5" r="B4" t="n">
        <v>43717</v>
      </c>
      <c s="5" r="C4" t="n">
        <v>45825</v>
      </c>
      <c s="5" r="D4" t="n">
        <v>47297</v>
      </c>
      <c s="5" r="E4" t="n">
        <v>46673</v>
      </c>
      <c s="5" r="F4" t="n">
        <v>45156</v>
      </c>
      <c s="5" r="G4" t="n">
        <v>50998</v>
      </c>
      <c s="5" r="J4" t="n">
        <v>47297</v>
      </c>
      <c s="5" r="K4" t="n">
        <v>50998</v>
      </c>
    </row>
    <row spans="1:12" r="5">
      <c s="3" r="A5" t="s">
        <v>1198</v>
      </c>
      <c s="4" r="K5" t="n">
        <v>2836</v>
      </c>
    </row>
    <row spans="1:12" r="6">
      <c s="3" r="A6" t="s">
        <v>1199</v>
      </c>
      <c s="4" r="J6" t="n">
        <v>-15496</v>
      </c>
      <c s="4" r="K6" t="n">
        <v>-9531</v>
      </c>
    </row>
    <row spans="1:12" r="7">
      <c s="3" r="A7" t="s">
        <v>1200</v>
      </c>
      <c s="4" r="B7" t="n">
        <v>-2337</v>
      </c>
      <c s="4" r="C7" t="n">
        <v>-1553</v>
      </c>
      <c s="4" r="D7" t="n">
        <v>-1796</v>
      </c>
      <c s="4" r="E7" t="n">
        <v>-98</v>
      </c>
      <c s="4" r="F7" t="n">
        <v>-983</v>
      </c>
      <c s="4" r="G7" t="n">
        <v>-80</v>
      </c>
      <c s="5" r="H7" t="n">
        <v>929</v>
      </c>
      <c s="5" r="I7" t="n">
        <v>-1175</v>
      </c>
      <c s="4" r="J7" t="n">
        <v>-7387</v>
      </c>
      <c s="4" r="K7" t="n">
        <v>-1298</v>
      </c>
      <c s="5" r="L7" t="n">
        <v>4266</v>
      </c>
    </row>
    <row spans="1:12" r="8">
      <c s="3" r="A8" t="s">
        <v>1201</v>
      </c>
      <c s="4" r="K8" t="n">
        <v>6135</v>
      </c>
    </row>
    <row spans="1:12" r="9">
      <c s="3" r="A9" t="s">
        <v>1202</v>
      </c>
      <c s="4" r="J9" t="n">
        <v>-1460</v>
      </c>
      <c s="4" r="K9" t="n">
        <v>-1784</v>
      </c>
    </row>
    <row spans="1:12" r="10">
      <c s="3" r="A10" t="s">
        <v>283</v>
      </c>
      <c s="4" r="J10" t="n">
        <v>-154</v>
      </c>
      <c s="4" r="K10" t="n">
        <v>-59</v>
      </c>
      <c s="4" r="L10" t="n">
        <v>0</v>
      </c>
    </row>
    <row spans="1:12" r="11">
      <c s="3" r="A11" t="s">
        <v>706</v>
      </c>
      <c s="5" r="B11" t="n">
        <v>25662</v>
      </c>
      <c s="5" r="C11" t="n">
        <v>43717</v>
      </c>
      <c s="5" r="D11" t="n">
        <v>45825</v>
      </c>
      <c s="5" r="E11" t="n">
        <v>49765</v>
      </c>
      <c s="5" r="F11" t="n">
        <v>46673</v>
      </c>
      <c s="5" r="G11" t="n">
        <v>45156</v>
      </c>
      <c s="5" r="J11" t="n">
        <v>22800</v>
      </c>
      <c s="5" r="K11" t="n">
        <v>47297</v>
      </c>
      <c s="5" r="L11" t="n">
        <v>5099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203</v>
      </c>
      <c s="2" r="B1" t="s">
        <v>32</v>
      </c>
      <c s="2" r="C1" t="s">
        <v>571</v>
      </c>
      <c s="2" r="D1" t="s">
        <v>1204</v>
      </c>
      <c s="2" r="E1" t="s">
        <v>575</v>
      </c>
      <c s="2" r="F1" t="s">
        <v>1205</v>
      </c>
      <c s="2" r="G1" t="s">
        <v>34</v>
      </c>
      <c s="2" r="H1" t="s">
        <v>2</v>
      </c>
      <c s="2" r="I1" t="s">
        <v>574</v>
      </c>
      <c s="2" r="J1" t="s">
        <v>1206</v>
      </c>
      <c s="2" r="K1" t="s">
        <v>1207</v>
      </c>
    </row>
    <row spans="1:11" r="2">
      <c s="6" r="A2" t="s">
        <v>1208</v>
      </c>
    </row>
    <row spans="1:11" r="3">
      <c s="3" r="A3" t="s">
        <v>1201</v>
      </c>
      <c s="5" r="G3" t="n">
        <v>6135</v>
      </c>
    </row>
    <row spans="1:11" r="4">
      <c s="3" r="A4" t="s">
        <v>624</v>
      </c>
    </row>
    <row spans="1:11" r="5">
      <c s="6" r="A5" t="s">
        <v>1208</v>
      </c>
    </row>
    <row spans="1:11" r="6">
      <c s="3" r="A6" t="s">
        <v>795</v>
      </c>
      <c s="3" r="C6" t="s">
        <v>796</v>
      </c>
    </row>
    <row spans="1:11" r="7">
      <c s="3" r="A7" t="s">
        <v>797</v>
      </c>
      <c s="5" r="C7" t="n">
        <v>1100</v>
      </c>
    </row>
    <row spans="1:11" r="8">
      <c s="3" r="A8" t="s">
        <v>1079</v>
      </c>
      <c s="3" r="C8" t="s">
        <v>625</v>
      </c>
      <c s="3" r="H8" t="s">
        <v>625</v>
      </c>
    </row>
    <row spans="1:11" r="9">
      <c s="3" r="A9" t="s">
        <v>1209</v>
      </c>
    </row>
    <row spans="1:11" r="10">
      <c s="6" r="A10" t="s">
        <v>1208</v>
      </c>
    </row>
    <row spans="1:11" r="11">
      <c s="3" r="A11" t="s">
        <v>795</v>
      </c>
      <c s="3" r="F11" t="s">
        <v>1210</v>
      </c>
    </row>
    <row spans="1:11" r="12">
      <c s="3" r="A12" t="s">
        <v>797</v>
      </c>
      <c s="5" r="D12" t="n">
        <v>600</v>
      </c>
    </row>
    <row spans="1:11" r="13">
      <c s="3" r="A13" t="s">
        <v>1079</v>
      </c>
      <c s="3" r="F13" t="s">
        <v>1211</v>
      </c>
      <c s="3" r="J13" t="s">
        <v>1212</v>
      </c>
    </row>
    <row spans="1:11" r="14">
      <c s="3" r="A14" t="s">
        <v>1213</v>
      </c>
      <c s="5" r="F14" t="n">
        <v>10400</v>
      </c>
    </row>
    <row spans="1:11" r="15">
      <c s="3" r="A15" t="s">
        <v>1214</v>
      </c>
      <c s="3" r="F15" t="s">
        <v>1215</v>
      </c>
    </row>
    <row spans="1:11" r="16">
      <c s="3" r="A16" t="s">
        <v>276</v>
      </c>
      <c s="4" r="F16" t="n">
        <v>592461</v>
      </c>
    </row>
    <row spans="1:11" r="17">
      <c s="3" r="A17" t="s">
        <v>1216</v>
      </c>
      <c s="3" r="D17" t="s">
        <v>620</v>
      </c>
    </row>
    <row spans="1:11" r="18">
      <c s="3" r="A18" t="s">
        <v>612</v>
      </c>
    </row>
    <row spans="1:11" r="19">
      <c s="6" r="A19" t="s">
        <v>1208</v>
      </c>
    </row>
    <row spans="1:11" r="20">
      <c s="3" r="A20" t="s">
        <v>795</v>
      </c>
      <c s="3" r="B20" t="s">
        <v>635</v>
      </c>
      <c s="3" r="H20" t="s">
        <v>635</v>
      </c>
    </row>
    <row spans="1:11" r="21">
      <c s="3" r="A21" t="s">
        <v>797</v>
      </c>
      <c s="5" r="B21" t="n">
        <v>28700</v>
      </c>
    </row>
    <row spans="1:11" r="22">
      <c s="3" r="A22" t="s">
        <v>1079</v>
      </c>
      <c s="3" r="B22" t="s">
        <v>614</v>
      </c>
      <c s="3" r="E22" t="s">
        <v>615</v>
      </c>
      <c s="3" r="H22" t="s">
        <v>614</v>
      </c>
      <c s="3" r="I22" t="s">
        <v>614</v>
      </c>
    </row>
    <row spans="1:11" r="23">
      <c s="3" r="A23" t="s">
        <v>1214</v>
      </c>
      <c s="3" r="B23" t="s">
        <v>1217</v>
      </c>
      <c s="3" r="E23" t="s">
        <v>1218</v>
      </c>
    </row>
    <row spans="1:11" r="24">
      <c s="3" r="A24" t="s">
        <v>1219</v>
      </c>
      <c s="5" r="E24" t="n">
        <v>15300</v>
      </c>
    </row>
    <row spans="1:11" r="25">
      <c s="3" r="A25" t="s">
        <v>1220</v>
      </c>
      <c s="4" r="E25" t="n">
        <v>9200</v>
      </c>
    </row>
    <row spans="1:11" r="26">
      <c s="3" r="A26" t="s">
        <v>1201</v>
      </c>
      <c s="5" r="E26" t="n">
        <v>6100</v>
      </c>
    </row>
    <row spans="1:11" r="27">
      <c s="3" r="A27" t="s">
        <v>624</v>
      </c>
    </row>
    <row spans="1:11" r="28">
      <c s="6" r="A28" t="s">
        <v>1208</v>
      </c>
    </row>
    <row spans="1:11" r="29">
      <c s="3" r="A29" t="s">
        <v>790</v>
      </c>
      <c s="3" r="K29" t="s">
        <v>79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Discontinued Operations</vt:lpstr>
      <vt:lpstr>Organization and Summary of Sig</vt:lpstr>
      <vt:lpstr>Restatement of Consolidated Fin</vt:lpstr>
      <vt:lpstr>Acquisitions</vt:lpstr>
      <vt:lpstr>Earnings per Share</vt:lpstr>
      <vt:lpstr>Strategic Investments</vt:lpstr>
      <vt:lpstr>Property and Equipment</vt:lpstr>
      <vt:lpstr>Goodwill and Other Intangible A</vt:lpstr>
      <vt:lpstr>Accounts Payable, Other Accrued</vt:lpstr>
      <vt:lpstr>Long-Term Debt and Capital Leas</vt:lpstr>
      <vt:lpstr>Common Stock, Options, and Stoc</vt:lpstr>
      <vt:lpstr>Redeemable Noncontrolling Inter</vt:lpstr>
      <vt:lpstr>Income Taxes</vt:lpstr>
      <vt:lpstr>Related Party Transactions</vt:lpstr>
      <vt:lpstr>Leases</vt:lpstr>
      <vt:lpstr>Employment Agreements</vt:lpstr>
      <vt:lpstr>Retirement Plans</vt:lpstr>
      <vt:lpstr>Contingencies</vt:lpstr>
      <vt:lpstr>Quarterly Information (Unaudite</vt:lpstr>
      <vt:lpstr>Operating Segment Information</vt:lpstr>
      <vt:lpstr>Allowance for Losses and Credit</vt:lpstr>
      <vt:lpstr>Fair Value Measurements</vt:lpstr>
      <vt:lpstr>Derivative Instruments and Hedg</vt:lpstr>
      <vt:lpstr>Supplemental Consolidated Finan</vt:lpstr>
      <vt:lpstr>Variable Interest Entities</vt:lpstr>
      <vt:lpstr>Subsequent Events</vt:lpstr>
      <vt:lpstr>Organization and Summary of S34</vt:lpstr>
      <vt:lpstr>Discontinued Operations (Tables</vt:lpstr>
      <vt:lpstr>Restatement of Consolidated F36</vt:lpstr>
      <vt:lpstr>Acquisitions (Tables)</vt:lpstr>
      <vt:lpstr>Earnings per Share (Tables)</vt:lpstr>
      <vt:lpstr>Strategic Investments (Tables)</vt:lpstr>
      <vt:lpstr>Property and Equipment (Tables)</vt:lpstr>
      <vt:lpstr>Goodwill and Other Intangible41</vt:lpstr>
      <vt:lpstr>Accounts Payable and Other Accr</vt:lpstr>
      <vt:lpstr>Long-Term Debt and Capital Le43</vt:lpstr>
      <vt:lpstr>Common Stock, Options, and St44</vt:lpstr>
      <vt:lpstr>Redeemable Noncontrolling Int45</vt:lpstr>
      <vt:lpstr>Income Taxes (Tables)</vt:lpstr>
      <vt:lpstr>Leases (Tables)</vt:lpstr>
      <vt:lpstr>Retirement Plans (Tables)</vt:lpstr>
      <vt:lpstr>Quarterly Information (Unaudi49</vt:lpstr>
      <vt:lpstr>Operating Segment Information (</vt:lpstr>
      <vt:lpstr>Allowance for Losses and Cred51</vt:lpstr>
      <vt:lpstr>Fair Value Measurements (Tables</vt:lpstr>
      <vt:lpstr>Derivative Instruments and He53</vt:lpstr>
      <vt:lpstr>Supplemental Consolidated Fin54</vt:lpstr>
      <vt:lpstr>Variable Interest Entities (Tab</vt:lpstr>
      <vt:lpstr>Discontinued Operations - Addit</vt:lpstr>
      <vt:lpstr>Organization and Summary of S57</vt:lpstr>
      <vt:lpstr>Restatement of Consolidated F58</vt:lpstr>
      <vt:lpstr>Discontinued Operations - Termi</vt:lpstr>
      <vt:lpstr>Restatement of Consolidated F60</vt:lpstr>
      <vt:lpstr>Discontinued Operations - Opera</vt:lpstr>
      <vt:lpstr>Restatement of Consolidated F62</vt:lpstr>
      <vt:lpstr>Discontinued Operations - Restr</vt:lpstr>
      <vt:lpstr>Restatement of Consolidated F64</vt:lpstr>
      <vt:lpstr>Restatement of Consolidated F65</vt:lpstr>
      <vt:lpstr>Restatement of Consolidated F66</vt:lpstr>
      <vt:lpstr>Restatement of Consolidated F67</vt:lpstr>
      <vt:lpstr>Restatement of Consolidated F68</vt:lpstr>
      <vt:lpstr>Acquisitions (Number of Acquisi</vt:lpstr>
      <vt:lpstr>Acquisitions (Consideration Tra</vt:lpstr>
      <vt:lpstr>Acquisitions (Assets Acquired a</vt:lpstr>
      <vt:lpstr>Acquisitions (Additional Disclo</vt:lpstr>
      <vt:lpstr>Acquisitions (Go Cash) (Details</vt:lpstr>
      <vt:lpstr>Acquisitions (TUYO and Other - </vt:lpstr>
      <vt:lpstr>Earnings per Share (Details)</vt:lpstr>
      <vt:lpstr>Strategic Investments (Details)</vt:lpstr>
      <vt:lpstr>Strategic Investments (Details </vt:lpstr>
      <vt:lpstr>Strategic Investments (Detail78</vt:lpstr>
      <vt:lpstr>Property and Equipment (Details</vt:lpstr>
      <vt:lpstr>Property and Equipment (Detai80</vt:lpstr>
      <vt:lpstr>Goodwill and Other Intangible81</vt:lpstr>
      <vt:lpstr>Goodwill and Other Intangible82</vt:lpstr>
      <vt:lpstr>Goodwill and Other Intangible83</vt:lpstr>
      <vt:lpstr>Goodwill and Other Intangible84</vt:lpstr>
      <vt:lpstr>Goodwill and Other Intangible85</vt:lpstr>
      <vt:lpstr>Goodwill and Other Intangible86</vt:lpstr>
      <vt:lpstr>Accounts Payable and Other Ac87</vt:lpstr>
      <vt:lpstr>Accounts Payable and Other Ac88</vt:lpstr>
      <vt:lpstr>Long-Term Debt and Capital Le89</vt:lpstr>
      <vt:lpstr>Long-Term Debt and Capital Le90</vt:lpstr>
      <vt:lpstr>Long-Term Debt and Capital Le91</vt:lpstr>
      <vt:lpstr>Common Stock, Options, and St92</vt:lpstr>
      <vt:lpstr>Common Stock, Options, and St93</vt:lpstr>
      <vt:lpstr>Common Stock, Options, and St94</vt:lpstr>
      <vt:lpstr>Common Stock, Options, and St95</vt:lpstr>
      <vt:lpstr>Common Stock, Options, and St96</vt:lpstr>
      <vt:lpstr>Common Stock, Options, and St97</vt:lpstr>
      <vt:lpstr>Redeemable Noncontrolling Int98</vt:lpstr>
      <vt:lpstr>Redeemable Noncontrolling Int99</vt:lpstr>
      <vt:lpstr>Income Taxes (Details)</vt:lpstr>
      <vt:lpstr>Income Taxes (Details 1)</vt:lpstr>
      <vt:lpstr>Income Taxes (Details 2)</vt:lpstr>
      <vt:lpstr>Income Taxes (Details Textuals)</vt:lpstr>
      <vt:lpstr>Related Party Transactions (Det</vt:lpstr>
      <vt:lpstr>Leases (Details)</vt:lpstr>
      <vt:lpstr>Leases (Details 1)</vt:lpstr>
      <vt:lpstr>Leases (Details Textuals)</vt:lpstr>
      <vt:lpstr>Employment Agreements (Details </vt:lpstr>
      <vt:lpstr>Retirement Plans (Details)</vt:lpstr>
      <vt:lpstr>Retirement Plans (Details 1)</vt:lpstr>
      <vt:lpstr>Retirement Plans (Details Textu</vt:lpstr>
      <vt:lpstr>Contingencies (Details)</vt:lpstr>
      <vt:lpstr>Quarterly Information (Unaud113</vt:lpstr>
      <vt:lpstr>Quarterly Information (Unaud114</vt:lpstr>
      <vt:lpstr>Quarterly Information (Unaud115</vt:lpstr>
      <vt:lpstr>Quarterly Information (Unaud116</vt:lpstr>
      <vt:lpstr>Quarterly Information (Unaud117</vt:lpstr>
      <vt:lpstr>Quarterly Information (Unaud118</vt:lpstr>
      <vt:lpstr>Quarterly Information (Unaud119</vt:lpstr>
      <vt:lpstr>Quarterly Information (Unaud120</vt:lpstr>
      <vt:lpstr>Quarterly Information (Unaud121</vt:lpstr>
      <vt:lpstr>Operating Segment Informatio122</vt:lpstr>
      <vt:lpstr>Operating Segment Informatio123</vt:lpstr>
      <vt:lpstr>Operating Segment Informatio124</vt:lpstr>
      <vt:lpstr>Allowance for Losses and Cre125</vt:lpstr>
      <vt:lpstr>Allowance for Losses and Cre126</vt:lpstr>
      <vt:lpstr>Allowance for Losses and Cre127</vt:lpstr>
      <vt:lpstr>Fair Value Measurements (Detail</vt:lpstr>
      <vt:lpstr>Fair Value Measurements (Det129</vt:lpstr>
      <vt:lpstr>Fair Value Measurements Fair Va</vt:lpstr>
      <vt:lpstr>Derivative Instruments and H131</vt:lpstr>
      <vt:lpstr>Supplemental Consolidated Fi132</vt:lpstr>
      <vt:lpstr>Supplemental Consolidated Fi133</vt:lpstr>
      <vt:lpstr>Supplemental Consolidated Fi134</vt:lpstr>
      <vt:lpstr>Supplemental Consolidated Fi135</vt:lpstr>
      <vt:lpstr>Variable Interest Entities - Ad</vt:lpstr>
      <vt:lpstr>Variable Interest Entities - Tr</vt:lpstr>
      <vt:lpstr>Variable Interest Entities - L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7:42Z</dcterms:created>
  <dcterms:modified xmlns:dcterms="http://purl.org/dc/terms/" xmlns:xsi="http://www.w3.org/2001/XMLSchema-instance" xsi:type="dcterms:W3CDTF">2015-11-09T16:27:42Z</dcterms:modified>
  <dc:title xmlns:dc="http://purl.org/dc/elements/1.1/">Untitled</dc:title>
  <dc:description xmlns:dc="http://purl.org/dc/elements/1.1/"/>
  <dc:subject xmlns:dc="http://purl.org/dc/elements/1.1/"/>
  <cp:keywords/>
  <cp:category/>
</cp:coreProperties>
</file>